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solidated_Statements_of_Ope" sheetId="3" r:id="rId3"/>
    <sheet name="Condensed_Consolidated_Stateme1" sheetId="4" r:id="rId4"/>
    <sheet name="Condensed_Consolidated_Stateme2" sheetId="5" r:id="rId5"/>
    <sheet name="Condensed_Consolidated_Balance" sheetId="73" r:id="rId6"/>
    <sheet name="Condensed_Consolidated_Balance1" sheetId="74" r:id="rId7"/>
    <sheet name="Condensed_Consolidated_Stateme3" sheetId="8" r:id="rId8"/>
    <sheet name="Accounting_Policies" sheetId="75" r:id="rId9"/>
    <sheet name="Discontinued_Operations" sheetId="76" r:id="rId10"/>
    <sheet name="Fair_Value_of_Financial_Instru" sheetId="77" r:id="rId11"/>
    <sheet name="Derivative_Financial_Instrumen" sheetId="78" r:id="rId12"/>
    <sheet name="Inventories" sheetId="79" r:id="rId13"/>
    <sheet name="Goodwill_and_Other_Intangible_" sheetId="80" r:id="rId14"/>
    <sheet name="Accounts_Payable_and_Accrued_E" sheetId="81" r:id="rId15"/>
    <sheet name="Debt" sheetId="82" r:id="rId16"/>
    <sheet name="Accounts_Receivable_Securitiza" sheetId="83" r:id="rId17"/>
    <sheet name="Income_Taxes" sheetId="84" r:id="rId18"/>
    <sheet name="Earnings_Per_Share" sheetId="85" r:id="rId19"/>
    <sheet name="Stockholders_Equity" sheetId="86" r:id="rId20"/>
    <sheet name="StockBased_Compensation" sheetId="87" r:id="rId21"/>
    <sheet name="Contingencies_and_Significant_" sheetId="88" r:id="rId22"/>
    <sheet name="Guarantees" sheetId="89" r:id="rId23"/>
    <sheet name="Employee_Benefit_Plans" sheetId="90" r:id="rId24"/>
    <sheet name="Restructuring" sheetId="91" r:id="rId25"/>
    <sheet name="Recent_Accounting_Changes_and_" sheetId="92" r:id="rId26"/>
    <sheet name="Business_Segments" sheetId="93" r:id="rId27"/>
    <sheet name="Subsequent_Events_Subsequent_E" sheetId="94" r:id="rId28"/>
    <sheet name="Subsidiary_Guarantors_of_2018_" sheetId="95" r:id="rId29"/>
    <sheet name="Discontinued_Operations_Tables" sheetId="96" r:id="rId30"/>
    <sheet name="Fair_Value_of_Financial_Instru1" sheetId="97" r:id="rId31"/>
    <sheet name="Derivative_Financial_Instrumen1" sheetId="98" r:id="rId32"/>
    <sheet name="Inventories_Tables" sheetId="99" r:id="rId33"/>
    <sheet name="Goodwill_and_Other_Intangible_1" sheetId="100" r:id="rId34"/>
    <sheet name="Accounts_Payable_and_Accrued_E1" sheetId="101" r:id="rId35"/>
    <sheet name="Debt_Tables" sheetId="102" r:id="rId36"/>
    <sheet name="Earnings_Per_Share_Tables" sheetId="103" r:id="rId37"/>
    <sheet name="Stockholders_Equity_Tables" sheetId="104" r:id="rId38"/>
    <sheet name="Guarantees_Tables" sheetId="105" r:id="rId39"/>
    <sheet name="Employee_Benefit_Plans_Tables" sheetId="106" r:id="rId40"/>
    <sheet name="Restructuring_Tables" sheetId="107" r:id="rId41"/>
    <sheet name="Business_Segments_Tables" sheetId="108" r:id="rId42"/>
    <sheet name="Subsidiary_Guarantors_of_2018_1" sheetId="109" r:id="rId43"/>
    <sheet name="Discontinued_Operations_Detail" sheetId="44" r:id="rId44"/>
    <sheet name="Fair_Value_of_Financial_Instru2" sheetId="110" r:id="rId45"/>
    <sheet name="Derivative_Financial_Instrumen2" sheetId="111" r:id="rId46"/>
    <sheet name="Derivative_Financial_Instrumen3" sheetId="112" r:id="rId47"/>
    <sheet name="Derivative_Financial_Instrumen4" sheetId="48" r:id="rId48"/>
    <sheet name="Inventories_Details" sheetId="113" r:id="rId49"/>
    <sheet name="Goodwill_and_Other_Intangible_2" sheetId="50" r:id="rId50"/>
    <sheet name="Goodwill_and_Other_Intangible_3" sheetId="51" r:id="rId51"/>
    <sheet name="Accounts_Payable_and_Accrued_E2" sheetId="114" r:id="rId52"/>
    <sheet name="Debt_Details" sheetId="115" r:id="rId53"/>
    <sheet name="Debt_Details_2" sheetId="54" r:id="rId54"/>
    <sheet name="Debt_Details_3" sheetId="116" r:id="rId55"/>
    <sheet name="Accounts_Receivable_Securitiza1" sheetId="56" r:id="rId56"/>
    <sheet name="Income_Taxes_Details" sheetId="117" r:id="rId57"/>
    <sheet name="Earnings_Per_Share_Details" sheetId="58" r:id="rId58"/>
    <sheet name="Stockholders_Equity_Details" sheetId="59" r:id="rId59"/>
    <sheet name="Stockholders_Equity_Details_2" sheetId="60" r:id="rId60"/>
    <sheet name="Stockholders_Equity_Details_3" sheetId="61" r:id="rId61"/>
    <sheet name="StockBased_Compensation_Detail" sheetId="62" r:id="rId62"/>
    <sheet name="Contingencies_and_Significant_1" sheetId="118" r:id="rId63"/>
    <sheet name="Contingencies_and_Significant_2" sheetId="119" r:id="rId64"/>
    <sheet name="Guarantees_Details" sheetId="120" r:id="rId65"/>
    <sheet name="Employee_Benefit_Plans_Details" sheetId="66" r:id="rId66"/>
    <sheet name="Restructuring_Details" sheetId="67" r:id="rId67"/>
    <sheet name="Business_Segments_Details" sheetId="68" r:id="rId68"/>
    <sheet name="Subsequent_Events_Subsequent_E1" sheetId="69" r:id="rId69"/>
    <sheet name="Subsidiary_Guarantors_of_2018_2" sheetId="70" r:id="rId70"/>
    <sheet name="Subsidiary_Guarantors_of_2018_3" sheetId="121" r:id="rId71"/>
    <sheet name="Subsidiary_Guarantors_of_2018_4" sheetId="72" r:id="rId72"/>
  </sheets>
  <calcPr calcId="0"/>
</workbook>
</file>

<file path=xl/sharedStrings.xml><?xml version="1.0" encoding="utf-8"?>
<sst xmlns="http://schemas.openxmlformats.org/spreadsheetml/2006/main" count="10141" uniqueCount="1169">
  <si>
    <t>Document and Entity Information</t>
  </si>
  <si>
    <t>9 Months Ended</t>
  </si>
  <si>
    <t>Sep. 30, 2013</t>
  </si>
  <si>
    <t>Document and entity information</t>
  </si>
  <si>
    <t>'</t>
  </si>
  <si>
    <t>Entity Registrant Name</t>
  </si>
  <si>
    <t>'MANITOWOC CO INC</t>
  </si>
  <si>
    <t>Entity Central Index Key</t>
  </si>
  <si>
    <t>'000006198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Statements of Operations (USD $)</t>
  </si>
  <si>
    <t>In Millions, except Share data, unless otherwise specified</t>
  </si>
  <si>
    <t>3 Months Ended</t>
  </si>
  <si>
    <t>Sep. 30, 2012</t>
  </si>
  <si>
    <t>Operations</t>
  </si>
  <si>
    <t>Net sales</t>
  </si>
  <si>
    <t>Costs and expenses:</t>
  </si>
  <si>
    <t>Cost of sales</t>
  </si>
  <si>
    <t>Engineering, selling and administrative expenses</t>
  </si>
  <si>
    <t>Amortization expense</t>
  </si>
  <si>
    <t>Restructuring expense</t>
  </si>
  <si>
    <t>Other</t>
  </si>
  <si>
    <t>Total operating costs and expenses</t>
  </si>
  <si>
    <t>Earnings from operations</t>
  </si>
  <si>
    <t>Other income (expenses):</t>
  </si>
  <si>
    <t>Interest expense</t>
  </si>
  <si>
    <t>Amortization of deferred financing fees</t>
  </si>
  <si>
    <t>Loss on debt extinguishment</t>
  </si>
  <si>
    <t>Other income (expense), net</t>
  </si>
  <si>
    <t>Total other income (expenses)</t>
  </si>
  <si>
    <t>Earnings from continuing operations before taxes on earnings</t>
  </si>
  <si>
    <t>Provision (benefit) for taxes on income</t>
  </si>
  <si>
    <t>Earnings from continuing operations</t>
  </si>
  <si>
    <t>Discontinued operations:</t>
  </si>
  <si>
    <t>Earnings (loss) from discontinued operations, net of income taxes</t>
  </si>
  <si>
    <t>Loss on sale of discontinued operations, net of income taxes of $0.0, $0.0, $3.3 and $0.0, respectively</t>
  </si>
  <si>
    <t>Net earnings</t>
  </si>
  <si>
    <t>Less: Net loss attributable to noncontrolling interest, net of tax</t>
  </si>
  <si>
    <t>Net earnings attributable to Manitowoc</t>
  </si>
  <si>
    <t>Amounts attributable to the Manitowoc common shareholders:</t>
  </si>
  <si>
    <t>Loss on sale of discontinued operations, net of income taxes</t>
  </si>
  <si>
    <t>Basic earnings (loss) per common share:</t>
  </si>
  <si>
    <t>Earnings from continuing operations attributable to Manitowoc common shareholders</t>
  </si>
  <si>
    <t>Earnings (loss) from discontinued operations attributable to Manitowoc common shareholders</t>
  </si>
  <si>
    <t>Earnings (loss) per share attributable to Manitowoc common shareholders</t>
  </si>
  <si>
    <t>Diluted earnings (loss) per common share:</t>
  </si>
  <si>
    <t>Earnings per share attributable to Manitowoc common shareholders</t>
  </si>
  <si>
    <t>Weighted average shares outstanding â€” basic</t>
  </si>
  <si>
    <t>Weighted average shares outstanding â€” diluted</t>
  </si>
  <si>
    <t>Consolidated Statements of Operations (Parenthetical) (USD $)</t>
  </si>
  <si>
    <t>In Millions, unless otherwise specified</t>
  </si>
  <si>
    <t>Income Statement [Abstract]</t>
  </si>
  <si>
    <t>Loss from discontinued operations, income taxes</t>
  </si>
  <si>
    <t>Loss on sale of discontinued operations, income taxes</t>
  </si>
  <si>
    <t>Condensed Consolidated Statements of Comprehensive Income (Loss) (USD $)</t>
  </si>
  <si>
    <t>Statement of Other Comprehensive Income [Abstract]</t>
  </si>
  <si>
    <t>Other comprehensive income (loss), net of tax</t>
  </si>
  <si>
    <t>Derivative instrument fair market value adjustment, net of income taxes of $1.4, $2.0, $0.2, and $1.6, respectively</t>
  </si>
  <si>
    <t>Employee pension and post retirement benefits, net of income taxes of $0.3, $0.3, $1.0, and $0.7, respectively</t>
  </si>
  <si>
    <t>Foreign currency translation adjustments</t>
  </si>
  <si>
    <t>Net current period other comprehensive income (loss)</t>
  </si>
  <si>
    <t>Comprehensive income</t>
  </si>
  <si>
    <t>Comprehensive loss attributable to noncontrolling interest</t>
  </si>
  <si>
    <t>Comprehensive income (loss) attributable to Manitowoc</t>
  </si>
  <si>
    <t>Condensed Consolidated Statements of Comprehensive Income (Loss) (Parenthetical) (USD $)</t>
  </si>
  <si>
    <t>Derivative instrument fair market value adjustment, net of income taxes of</t>
  </si>
  <si>
    <t>Employee pension and post retirement benefits, net of income taxes of</t>
  </si>
  <si>
    <t>Condensed Consolidated Balance Sheets (USD $)</t>
  </si>
  <si>
    <t>Dec. 31, 2012</t>
  </si>
  <si>
    <t>Current Assets:</t>
  </si>
  <si>
    <t>Cash and cash equivalents</t>
  </si>
  <si>
    <t>Marketable securities</t>
  </si>
  <si>
    <t>Restricted cash</t>
  </si>
  <si>
    <t>Accounts receivable, less allowances of $16.9 and $13.5, respectively</t>
  </si>
  <si>
    <t>Inventories â€” net</t>
  </si>
  <si>
    <t>Deferred income taxes</t>
  </si>
  <si>
    <t>Other current assets</t>
  </si>
  <si>
    <t>Current assets of discontinued operation</t>
  </si>
  <si>
    <t>Total current assets</t>
  </si>
  <si>
    <t>Property, plant and equipment â€” net</t>
  </si>
  <si>
    <t>Goodwill</t>
  </si>
  <si>
    <t>Other intangible assets â€” net</t>
  </si>
  <si>
    <t>Other non-current assets</t>
  </si>
  <si>
    <t>Long-term assets of discontinued operation</t>
  </si>
  <si>
    <t>Total assets</t>
  </si>
  <si>
    <t>Current Liabilities:</t>
  </si>
  <si>
    <t>Accounts payable and accrued expenses</t>
  </si>
  <si>
    <t>Current portion of long-term debt and short-term borrowings</t>
  </si>
  <si>
    <t>Product warranties</t>
  </si>
  <si>
    <t>Customer advances</t>
  </si>
  <si>
    <t>Product liabilities</t>
  </si>
  <si>
    <t>Current liabilities of discontinued operation</t>
  </si>
  <si>
    <t>Total current liabilities</t>
  </si>
  <si>
    <t>Non-Current Liabilities:</t>
  </si>
  <si>
    <t>Long-term debt</t>
  </si>
  <si>
    <t>Pension obligations</t>
  </si>
  <si>
    <t>Postretirement health and other benefit obligations</t>
  </si>
  <si>
    <t>Long-term deferred revenue</t>
  </si>
  <si>
    <t>Other non-current liabilities</t>
  </si>
  <si>
    <t>Long-term liabilities of discontinued operation</t>
  </si>
  <si>
    <t>Total non-current liabilities</t>
  </si>
  <si>
    <t>Commitments and Contingencies (Note 14)</t>
  </si>
  <si>
    <t>'  </t>
  </si>
  <si>
    <t>Total Equity:</t>
  </si>
  <si>
    <t>Common stock (300,000,000 shares authorized, 163,175,928 shares issued, 133,628,937 and 132,769,478 shares outstanding, respectively)</t>
  </si>
  <si>
    <t>Additional paid-in capital</t>
  </si>
  <si>
    <t>Accumulated other comprehensive income (loss)</t>
  </si>
  <si>
    <t>Retained earnings</t>
  </si>
  <si>
    <t>Treasury stock, at cost (29,546,991 and 30,406,450 shares, respectively)</t>
  </si>
  <si>
    <t>Total Manitowoc stockholdersâ€™ equity</t>
  </si>
  <si>
    <t>Noncontrolling interest</t>
  </si>
  <si>
    <t>Total equity</t>
  </si>
  <si>
    <t>Total liabilities and equity</t>
  </si>
  <si>
    <t>Condensed Consolidated Balance Sheets (Parenthetical) (USD $)</t>
  </si>
  <si>
    <t>Statement of Financial Position [Abstract]</t>
  </si>
  <si>
    <t>Accounts Receivable, allowances (in dollars)</t>
  </si>
  <si>
    <t>Common stock, shares authorized</t>
  </si>
  <si>
    <t>Common stock, shares issued</t>
  </si>
  <si>
    <t>Common stock, shares outstanding</t>
  </si>
  <si>
    <t>Treasury stock, shares</t>
  </si>
  <si>
    <t>Condensed Consolidated Statements of Cash Flows (USD $)</t>
  </si>
  <si>
    <t>Cash Flows From Operations</t>
  </si>
  <si>
    <t>Adjustments to reconcile net earnings to cash used for operating activities of continuing operations:</t>
  </si>
  <si>
    <t>Discontinued operations, net of income taxes</t>
  </si>
  <si>
    <t>Depreciation</t>
  </si>
  <si>
    <t>Amortization of intangible assets</t>
  </si>
  <si>
    <t>Loss on early debt extinguishment</t>
  </si>
  <si>
    <t>Loss on sale of property, plant and equipment</t>
  </si>
  <si>
    <t>Loss on sale of discontinued operations</t>
  </si>
  <si>
    <t>Stock-based compensation expense</t>
  </si>
  <si>
    <t>Changes in operating assets and liabilities, excluding effects of business acquisitions and divestitures:</t>
  </si>
  <si>
    <t>Accounts receivable</t>
  </si>
  <si>
    <t>Inventories</t>
  </si>
  <si>
    <t>Other assets</t>
  </si>
  <si>
    <t>Accounts payable</t>
  </si>
  <si>
    <t>Accrued expenses and other liabilities</t>
  </si>
  <si>
    <t>Net cash provided by (used for) operating activities of continuing operations</t>
  </si>
  <si>
    <t>Net cash (used for) provided by operating activities of discontinued operations</t>
  </si>
  <si>
    <t>Net cash provided by (used for) operating activities</t>
  </si>
  <si>
    <t>Cash Flows from Investing:</t>
  </si>
  <si>
    <t>Capital expenditures</t>
  </si>
  <si>
    <t>Proceeds from sale of property, plant and equipment</t>
  </si>
  <si>
    <t>Proceeds from sale of business</t>
  </si>
  <si>
    <t>Net Cash Used For Investing Activities, Continuing Operations</t>
  </si>
  <si>
    <t>Cash Used For Investing Activities, Discontinued Operations</t>
  </si>
  <si>
    <t>Net cash used for investing activities</t>
  </si>
  <si>
    <t>Cash Flows from Financing:</t>
  </si>
  <si>
    <t>Proceeds from revolving credit facility</t>
  </si>
  <si>
    <t>Proceeds from Swap Monetization</t>
  </si>
  <si>
    <t>Payments on long-term debt</t>
  </si>
  <si>
    <t>Proceeds from long-term debt</t>
  </si>
  <si>
    <t>Payments on notes financing</t>
  </si>
  <si>
    <t>Debt issuance costs</t>
  </si>
  <si>
    <t>Exercises of stock options</t>
  </si>
  <si>
    <t>Net cash (used for) provided by financing activities</t>
  </si>
  <si>
    <t>Effect of exchange rate changes on cash</t>
  </si>
  <si>
    <t>Net increase (decrease) in cash and cash equivalents</t>
  </si>
  <si>
    <t>Balance at beginning of period</t>
  </si>
  <si>
    <t>Balance at end of period</t>
  </si>
  <si>
    <t>Accounting Policies</t>
  </si>
  <si>
    <t>Organization, Consolidation and Presentation of Financial Statements [Abstract]</t>
  </si>
  <si>
    <r>
      <t xml:space="preserve">In the opinion of management, the accompanying unaudited condensed consolidated financial statements contain all adjustments necessary for a fair statement of the results of operations and comprehensive income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cash flows for the same nine-month periods, and the financial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except as otherwise discussed such adjustments consist of only those of a normal recurring nature.  The interim results are not necessarily indicative of results for a full year and do not contain information included in the company’s annual consolidated financial statements and notes for the year ended </t>
    </r>
    <r>
      <rPr>
        <sz val="10"/>
        <color rgb="FF000000"/>
        <rFont val="Inherit"/>
      </rPr>
      <t>December 31, 2012</t>
    </r>
    <r>
      <rPr>
        <sz val="10"/>
        <color theme="1"/>
        <rFont val="Inherit"/>
      </rPr>
      <t>.  Certain information and footnote disclosures, normally included in financial statements prepared in accordance with generally accepted accounting principles, have been condensed or omitted pursuant to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financial statements be read in conjunction with the financial statements and the notes thereto included in the company’s latest annual report on Form 10-K.</t>
    </r>
  </si>
  <si>
    <t>All dollar amounts, except share and per share amounts, are in millions of dollars throughout the tables included in these notes unless otherwise indicated.</t>
  </si>
  <si>
    <t>Certain prior period amounts have been reclassified to conform to current presentation.</t>
  </si>
  <si>
    <t>During the third quarter of 2013, Shantui Investment Co., Ltd. (“Shantui”) terminated an agreement with Manitowoc's subsidiary, Manitowoc Crane Group Asia Pte Ltd. to enter into a joint venture contract with respect to the truck crane business currently operated as Manitowoc Dong Yue Heavy Machinery Co., Ltd. (“Manitowoc Dong Yue”).  Manitowoc has a 50% controlling ownership interest in Manitowoc Dong Yue, and Manitowoc Dong Yue's financial results and position are included in the company's consolidated financial statements.  Additionally, Manitowoc has significant intercompany loans with Manitowoc Dong Yue.  As a result of the termination of the agreement by Shantui, the company is considering alternative courses of action with respect to the Manitowoc Dong Yue business, which could effectively result in the disposal of Manitowoc's interest in Manitowoc Dong Yue.  It is likely that these courses of action would result in significant non-cash losses, primarily as a result of the potential deconsolidation of Manitowoc Dong Yue.</t>
  </si>
  <si>
    <t>Discontinued Operations</t>
  </si>
  <si>
    <t>Discontinued Operations and Disposal Groups [Abstract]</t>
  </si>
  <si>
    <r>
      <t xml:space="preserve">On January 28, 2013, the company sold its Jackson business, which designed, manufactured and sold warewashing equipment and other equipment including racks and tables, to Hoshizaki USA Holdings, Inc. for approximately </t>
    </r>
    <r>
      <rPr>
        <sz val="10"/>
        <color rgb="FF000000"/>
        <rFont val="Inherit"/>
      </rPr>
      <t>$38.5 million</t>
    </r>
    <r>
      <rPr>
        <sz val="10"/>
        <color theme="1"/>
        <rFont val="Inherit"/>
      </rPr>
      <t xml:space="preserve">. Proceeds, net of estimated tax liability, were used to reduce ratably the then-outstanding balances of Term Loans A and B. The transaction resulted in a </t>
    </r>
    <r>
      <rPr>
        <sz val="10"/>
        <color rgb="FF000000"/>
        <rFont val="Inherit"/>
      </rPr>
      <t>$1.6 million</t>
    </r>
    <r>
      <rPr>
        <sz val="10"/>
        <color theme="1"/>
        <rFont val="Inherit"/>
      </rPr>
      <t xml:space="preserve"> loss on sale, which included </t>
    </r>
    <r>
      <rPr>
        <sz val="10"/>
        <color rgb="FF000000"/>
        <rFont val="Inherit"/>
      </rPr>
      <t>$3.3 million</t>
    </r>
    <r>
      <rPr>
        <sz val="10"/>
        <color theme="1"/>
        <rFont val="Inherit"/>
      </rPr>
      <t xml:space="preserve"> of income tax expense. During March 2013, Hoshizaki USA Holdings, Inc. made a payment to the company of </t>
    </r>
    <r>
      <rPr>
        <sz val="10"/>
        <color rgb="FF000000"/>
        <rFont val="Inherit"/>
      </rPr>
      <t>$0.7 million</t>
    </r>
    <r>
      <rPr>
        <sz val="10"/>
        <color theme="1"/>
        <rFont val="Inherit"/>
      </rPr>
      <t xml:space="preserve"> as the final working capital adjustment under the sale agreement. The results of these operations have been classified as discontinued operations. </t>
    </r>
  </si>
  <si>
    <r>
      <t xml:space="preserve">The following selected financial data of the Jackson busines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s presented for informational purposes only and does not necessarily reflect what the results of operations would have been had the business operated as a stand-alone entity.  There was no general corporate expense or interest expense allocated to discontinued operations for this business during the periods presented. </t>
    </r>
  </si>
  <si>
    <t>Three Months Ended</t>
  </si>
  <si>
    <t>September 30,</t>
  </si>
  <si>
    <t>Nine Months Ended</t>
  </si>
  <si>
    <t>September 30,</t>
  </si>
  <si>
    <t>(in millions)</t>
  </si>
  <si>
    <t>$</t>
  </si>
  <si>
    <t>—</t>
  </si>
  <si>
    <t>Pretax earnings from discontinued operation</t>
  </si>
  <si>
    <t>Provision for taxes on earnings</t>
  </si>
  <si>
    <t>Net earnings from discontinued operation</t>
  </si>
  <si>
    <r>
      <t xml:space="preserve">The following selected financial data of various other businesses disposed of prior to 2012, primarily consisting of administrative costs and the settlement of a product liability claim in the second quarter of 2013,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is presented for informational purposes only and does not necessarily reflect what the results of operations would have been had the businesses operated as stand-alone entities.  There was no general corporate expense or interest expense allocated to discontinued operations for these businesses during the periods presented.</t>
    </r>
  </si>
  <si>
    <t>Pretax earnings (loss) from discontinued operations</t>
  </si>
  <si>
    <t>(2.5</t>
  </si>
  <si>
    <t>)</t>
  </si>
  <si>
    <t>(0.6</t>
  </si>
  <si>
    <t>Provision (benefit) for taxes on earnings</t>
  </si>
  <si>
    <t>(0.9</t>
  </si>
  <si>
    <t>(0.2</t>
  </si>
  <si>
    <t>Net earnings (loss) from discontinued operations</t>
  </si>
  <si>
    <t>(1.6</t>
  </si>
  <si>
    <t>(0.4</t>
  </si>
  <si>
    <t>Fair Value of Financial Instruments</t>
  </si>
  <si>
    <t>Financial Instruments, Owned, at Fair Value [Abstract]</t>
  </si>
  <si>
    <r>
      <t xml:space="preserve">The following tables set forth the company’s financial assets and liabilities that were accounted for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y level within the fair value hierarchy.  Financial assets and liabilities are classified in their entirety based on the lowest level of input that is significant to the fair value measurement.</t>
    </r>
  </si>
  <si>
    <t>Fair Value as of September 30, 2013</t>
  </si>
  <si>
    <t>Level 1</t>
  </si>
  <si>
    <t>Level 2</t>
  </si>
  <si>
    <t>Level 3</t>
  </si>
  <si>
    <t>Total</t>
  </si>
  <si>
    <t>Foreign currency exchange contracts</t>
  </si>
  <si>
    <t>Commodity contracts</t>
  </si>
  <si>
    <t>Total current assets at fair value</t>
  </si>
  <si>
    <t>Total current liabilities at fair value</t>
  </si>
  <si>
    <t>Non-current Liabilities:</t>
  </si>
  <si>
    <t>Interest rate swap contracts</t>
  </si>
  <si>
    <t>Total Non-current liabilities at fair value</t>
  </si>
  <si>
    <t>Fair Value as of December 31, 2012</t>
  </si>
  <si>
    <t>Total non-current liabilities at fair value</t>
  </si>
  <si>
    <r>
      <t xml:space="preserve">The fair value of the company’s </t>
    </r>
    <r>
      <rPr>
        <sz val="10"/>
        <color rgb="FF000000"/>
        <rFont val="Inherit"/>
      </rPr>
      <t>9.50%</t>
    </r>
    <r>
      <rPr>
        <sz val="10"/>
        <color theme="1"/>
        <rFont val="Inherit"/>
      </rPr>
      <t xml:space="preserve"> Senior Notes due 2018 was approximately </t>
    </r>
    <r>
      <rPr>
        <sz val="10"/>
        <color rgb="FF000000"/>
        <rFont val="Inherit"/>
      </rPr>
      <t>$429.1 million</t>
    </r>
    <r>
      <rPr>
        <sz val="10"/>
        <color theme="1"/>
        <rFont val="Inherit"/>
      </rPr>
      <t xml:space="preserve"> and </t>
    </r>
    <r>
      <rPr>
        <sz val="10"/>
        <color rgb="FF000000"/>
        <rFont val="Inherit"/>
      </rPr>
      <t>$447.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fair value of the company’s </t>
    </r>
    <r>
      <rPr>
        <sz val="10"/>
        <color rgb="FF000000"/>
        <rFont val="Inherit"/>
      </rPr>
      <t>8.50%</t>
    </r>
    <r>
      <rPr>
        <sz val="10"/>
        <color theme="1"/>
        <rFont val="Inherit"/>
      </rPr>
      <t xml:space="preserve"> Senior Notes due 2020 was approximately </t>
    </r>
    <r>
      <rPr>
        <sz val="10"/>
        <color rgb="FF000000"/>
        <rFont val="Inherit"/>
      </rPr>
      <t>$667.5 million</t>
    </r>
    <r>
      <rPr>
        <sz val="10"/>
        <color theme="1"/>
        <rFont val="Inherit"/>
      </rPr>
      <t xml:space="preserve"> and </t>
    </r>
    <r>
      <rPr>
        <sz val="10"/>
        <color rgb="FF000000"/>
        <rFont val="Inherit"/>
      </rPr>
      <t>$675.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fair value of the company’s </t>
    </r>
    <r>
      <rPr>
        <sz val="10"/>
        <color rgb="FF000000"/>
        <rFont val="Inherit"/>
      </rPr>
      <t>5.875%</t>
    </r>
    <r>
      <rPr>
        <sz val="10"/>
        <color theme="1"/>
        <rFont val="Inherit"/>
      </rPr>
      <t xml:space="preserve"> Senior Notes due 2022 was approximately </t>
    </r>
    <r>
      <rPr>
        <sz val="10"/>
        <color rgb="FF000000"/>
        <rFont val="Inherit"/>
      </rPr>
      <t>$295.0 million</t>
    </r>
    <r>
      <rPr>
        <sz val="10"/>
        <color theme="1"/>
        <rFont val="Inherit"/>
      </rPr>
      <t xml:space="preserve"> and </t>
    </r>
    <r>
      <rPr>
        <sz val="10"/>
        <color rgb="FF000000"/>
        <rFont val="Inherit"/>
      </rPr>
      <t>$307.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fair values of the company’s Term Loans under its Senior Credit Facility were as follow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erm Loan A — </t>
    </r>
    <r>
      <rPr>
        <sz val="10"/>
        <color rgb="FF000000"/>
        <rFont val="Inherit"/>
      </rPr>
      <t>$270.0 million</t>
    </r>
    <r>
      <rPr>
        <sz val="10"/>
        <color theme="1"/>
        <rFont val="Inherit"/>
      </rPr>
      <t xml:space="preserve"> and </t>
    </r>
    <r>
      <rPr>
        <sz val="10"/>
        <color rgb="FF000000"/>
        <rFont val="Inherit"/>
      </rPr>
      <t>$296.0 million</t>
    </r>
    <r>
      <rPr>
        <sz val="10"/>
        <color theme="1"/>
        <rFont val="Inherit"/>
      </rPr>
      <t xml:space="preserve">; and Term Loan B — </t>
    </r>
    <r>
      <rPr>
        <sz val="10"/>
        <color rgb="FF000000"/>
        <rFont val="Inherit"/>
      </rPr>
      <t>$75.6 million</t>
    </r>
    <r>
      <rPr>
        <sz val="10"/>
        <color theme="1"/>
        <rFont val="Inherit"/>
      </rPr>
      <t xml:space="preserve"> and </t>
    </r>
    <r>
      <rPr>
        <sz val="10"/>
        <color rgb="FF000000"/>
        <rFont val="Inherit"/>
      </rPr>
      <t>$81.4 million</t>
    </r>
    <r>
      <rPr>
        <sz val="10"/>
        <color theme="1"/>
        <rFont val="Inherit"/>
      </rPr>
      <t>.  See Note 8, “Debt,” for a description of the debt instruments and their related carrying values.</t>
    </r>
  </si>
  <si>
    <t>ASC Topic 820-10 defines fair value as the price that would be received to sell an asset or paid to transfer a liability in an orderly transaction between market participants at the measurement date. ASC Topic 820-10 classifies the inputs used to measure fair value into the following hierarchy:</t>
  </si>
  <si>
    <t>Level 1</t>
  </si>
  <si>
    <t>Unadjusted quoted prices in active markets for identical assets or liabilities</t>
  </si>
  <si>
    <t>Level 2</t>
  </si>
  <si>
    <t>Unadjusted quoted prices in active markets for similar assets or liabilities, or</t>
  </si>
  <si>
    <t>Unadjusted quoted prices for identical or similar assets or liabilities in markets that are not active, or</t>
  </si>
  <si>
    <t>Inputs other than quoted prices that are observable for the asset or liability</t>
  </si>
  <si>
    <t>Level 3</t>
  </si>
  <si>
    <t>Unobservable inputs for the asset or liability</t>
  </si>
  <si>
    <r>
      <t xml:space="preserve">The company endeavors to utilize the best available information in measuring fair value. Financial assets and liabilities are classified in their entirety based on the lowest level of input that is significant to the fair value measurement.  The company estimates fair value of its Term Loans and Senior Notes based on quoted market prices of the instruments; though these markets are typically thinly traded, the liabilities are therefore classified as Level 2 within the valuation hierarchy.  The carrying values of cash and cash equivalents, accounts receivable, accounts payable, deferred purchase price notes on receivables sold (See Note 9, “Accounts Receivable Securitization”) and short-term variable debt, including any amounts outstanding under our revolving credit facility, approximate fair value, without being discount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ue to the short-term nature of these instruments.</t>
    </r>
  </si>
  <si>
    <t>As a result of its global operating and financing activities, the company is exposed to market risks from changes in interest rates, foreign currency exchange rates, and commodity prices, which may adversely affect the company’s operating results and financial position. When deemed appropriate, the company minimizes these risks through the use of derivative financial instruments. Derivative financial instruments are used to manage risk and are not used for trading or other speculative purposes, and the company does not use leveraged derivative financial instruments. The foreign currency exchange, interest rate, and commodity contracts are valued using broker quotations. As such, these derivative instruments are classified within Level 2.</t>
  </si>
  <si>
    <t>Derivative Financial Instruments</t>
  </si>
  <si>
    <t>Derivative Instruments and Hedging Activities Disclosure [Abstract]</t>
  </si>
  <si>
    <t>The company’s risk management objective is to ensure that business exposures to risks that have been identified and measured and are capable of being controlled are minimized using what it believes to be the most effective and efficient methods to eliminate, reduce, or transfer such exposures.  Operating decisions consider associated risks and transactions are structured to minimize or manage risk whenever possible.</t>
  </si>
  <si>
    <t>Use of derivative instruments is consistent with the overall business and risk management objectives of the company.  Derivative instruments may be used to manage business risk within limits specified by the company’s risk policy and manage exposures that have been identified through the risk identification and measurement process, provided that they clearly qualify as “hedging” activities as defined in the risk policy.  Use of derivative instruments is not automatic, nor is it necessarily the only response to managing pertinent business risk.  Use is permitted only after the risks that have been identified are determined to exceed defined tolerance levels and are considered to be unavoidable.</t>
  </si>
  <si>
    <t>The primary risks managed by the company by using derivative instruments are interest rate risk, commodity price risk and foreign currency exchange risk.  Interest rate swap and cap instruments are entered into to manage interest rate or fair value risk.  Swap contracts on various commodities are entered into to manage the price risk associated with forecasted purchases of materials used in the company’s manufacturing processes.  The company also enters into various foreign currency derivative instruments to manage foreign currency risk associated with the company’s projected foreign currency denominated purchases, sales, and receivable and payable balances.</t>
  </si>
  <si>
    <t>ASC Topic 815-10, “Derivatives and Hedging,” requires companies to recognize all derivative instruments as either assets or liabilities at fair value in the statement of financial position.  In accordance with ASC Topic 815-10, the company designates commodity swaps, foreign currency exchange contracts, and interest rate derivative contracts as cash flow hedges of forecasted purchases of commodities and currencies, and variable rate interest payments.  Also in accordance with ASC Topic 815-10, the company designates fixed-to-float interest rate swaps as fair market value hedges of fixed rate debt, which synthetically swap the company’s fixed rate debt to floating rate debt.</t>
  </si>
  <si>
    <r>
      <t xml:space="preserve">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In the next twelve months the company estimates </t>
    </r>
    <r>
      <rPr>
        <sz val="10"/>
        <color rgb="FF000000"/>
        <rFont val="Inherit"/>
      </rPr>
      <t>$0.9 million</t>
    </r>
    <r>
      <rPr>
        <sz val="10"/>
        <color theme="1"/>
        <rFont val="Inherit"/>
      </rPr>
      <t xml:space="preserve"> of unrealized gains net of tax related to commodity price and currency exchange rate hedging will be reclassified from other comprehensive income into earnings.  Foreign currency and commodity hedging is generally completed prospectively on a rolling basis for between </t>
    </r>
    <r>
      <rPr>
        <sz val="10"/>
        <color rgb="FF000000"/>
        <rFont val="Inherit"/>
      </rPr>
      <t>twelve</t>
    </r>
    <r>
      <rPr>
        <sz val="10"/>
        <color theme="1"/>
        <rFont val="Inherit"/>
      </rPr>
      <t xml:space="preserve"> and </t>
    </r>
    <r>
      <rPr>
        <sz val="10"/>
        <color rgb="FF000000"/>
        <rFont val="Inherit"/>
      </rPr>
      <t>twenty-four</t>
    </r>
    <r>
      <rPr>
        <sz val="10"/>
        <color theme="1"/>
        <rFont val="Inherit"/>
      </rPr>
      <t xml:space="preserve"> months, respectively, depending on the type of risk being hedged.</t>
    </r>
  </si>
  <si>
    <t>The risk management objective for the company’s fair market value interest rate hedges is to effectively change the amount of the underlying debt equal to the notional value of the hedges from a fixed to a floating interest rate based on the benchmark one-month U.S. LIBOR rate.  These swaps include an embedded call feature to match the terms of the call schedule embedded in the Senior Notes. Changes in the fair value of the interest rate swap are expected to offset changes in the fair value of the debt due to changes in the U.S. one-month LIBOR benchmark interest rate.</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d the following outstanding commodity and foreign currency exchange contracts that were entered to hedge forecasted transactions:</t>
    </r>
  </si>
  <si>
    <t>Units Hedged</t>
  </si>
  <si>
    <t>Commodity</t>
  </si>
  <si>
    <t>Type</t>
  </si>
  <si>
    <t>Aluminum</t>
  </si>
  <si>
    <t>MT</t>
  </si>
  <si>
    <t>Cash Flow</t>
  </si>
  <si>
    <t>Copper</t>
  </si>
  <si>
    <t>Natural Gas</t>
  </si>
  <si>
    <t>MMBtu</t>
  </si>
  <si>
    <t>Steel</t>
  </si>
  <si>
    <t>Tons</t>
  </si>
  <si>
    <t>Short Currency</t>
  </si>
  <si>
    <t>Canadian Dollar</t>
  </si>
  <si>
    <t>European Euro</t>
  </si>
  <si>
    <t>South Korean Won</t>
  </si>
  <si>
    <t>Singapore Dollar</t>
  </si>
  <si>
    <t>United States Dollar</t>
  </si>
  <si>
    <t>Chinese Renminbi</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outstanding </t>
    </r>
    <r>
      <rPr>
        <sz val="10"/>
        <color rgb="FF000000"/>
        <rFont val="Inherit"/>
      </rPr>
      <t>$150.0 million</t>
    </r>
    <r>
      <rPr>
        <sz val="10"/>
        <color theme="1"/>
        <rFont val="Inherit"/>
      </rPr>
      <t xml:space="preserve"> and </t>
    </r>
    <r>
      <rPr>
        <sz val="10"/>
        <color rgb="FF000000"/>
        <rFont val="Inherit"/>
      </rPr>
      <t>$225.0 million</t>
    </r>
    <r>
      <rPr>
        <sz val="10"/>
        <color theme="1"/>
        <rFont val="Inherit"/>
      </rPr>
      <t xml:space="preserve">, respectively, notional amount of </t>
    </r>
    <r>
      <rPr>
        <sz val="10"/>
        <color rgb="FF000000"/>
        <rFont val="Inherit"/>
      </rPr>
      <t>3.00%</t>
    </r>
    <r>
      <rPr>
        <sz val="10"/>
        <color theme="1"/>
        <rFont val="Inherit"/>
      </rPr>
      <t xml:space="preserve"> </t>
    </r>
    <r>
      <rPr>
        <sz val="10"/>
        <color rgb="FF000000"/>
        <rFont val="Inherit"/>
      </rPr>
      <t>LIBOR</t>
    </r>
    <r>
      <rPr>
        <sz val="10"/>
        <color theme="1"/>
        <rFont val="Inherit"/>
      </rPr>
      <t xml:space="preserve"> caps related to the term loan portion of the Senior Credit Facility.  The remaining unhedged portions of Term Loans A and B continue to bear interest according to the terms of the Senior Credit Facility without the benefit of the interest rate cap.</t>
    </r>
  </si>
  <si>
    <r>
      <t xml:space="preserve">As of </t>
    </r>
    <r>
      <rPr>
        <sz val="10"/>
        <color rgb="FF000000"/>
        <rFont val="Inherit"/>
      </rPr>
      <t>December 31, 2012</t>
    </r>
    <r>
      <rPr>
        <sz val="10"/>
        <color theme="1"/>
        <rFont val="Inherit"/>
      </rPr>
      <t xml:space="preserve">, the company had </t>
    </r>
    <r>
      <rPr>
        <sz val="10"/>
        <color rgb="FF000000"/>
        <rFont val="Inherit"/>
      </rPr>
      <t>$100.0 million</t>
    </r>
    <r>
      <rPr>
        <sz val="10"/>
        <color theme="1"/>
        <rFont val="Inherit"/>
      </rPr>
      <t xml:space="preserve"> notional amount of fixed-to-float interest rate swaps outstanding related to the Senior Notes due 2022 that were designated as fair value hedges. In the second quarter of 2013, the company entered into and designated as fair value hedges </t>
    </r>
    <r>
      <rPr>
        <sz val="10"/>
        <color rgb="FF000000"/>
        <rFont val="Inherit"/>
      </rPr>
      <t>$75.0 million</t>
    </r>
    <r>
      <rPr>
        <sz val="10"/>
        <color theme="1"/>
        <rFont val="Inherit"/>
      </rPr>
      <t xml:space="preserve"> and </t>
    </r>
    <r>
      <rPr>
        <sz val="10"/>
        <color rgb="FF000000"/>
        <rFont val="Inherit"/>
      </rPr>
      <t>$25.0 million</t>
    </r>
    <r>
      <rPr>
        <sz val="10"/>
        <color theme="1"/>
        <rFont val="Inherit"/>
      </rPr>
      <t xml:space="preserve"> notional amount of additional fixed-to-float interest rate swaps relating to the Senior Notes due 2020 and 2022, respectively.</t>
    </r>
  </si>
  <si>
    <r>
      <t xml:space="preserve">As of </t>
    </r>
    <r>
      <rPr>
        <sz val="10"/>
        <color rgb="FF000000"/>
        <rFont val="Inherit"/>
      </rPr>
      <t>September 30, 2013</t>
    </r>
    <r>
      <rPr>
        <sz val="10"/>
        <color theme="1"/>
        <rFont val="Inherit"/>
      </rPr>
      <t xml:space="preserve">, the company had </t>
    </r>
    <r>
      <rPr>
        <sz val="10"/>
        <color rgb="FF000000"/>
        <rFont val="Inherit"/>
      </rPr>
      <t>$75.0 million</t>
    </r>
    <r>
      <rPr>
        <sz val="10"/>
        <color theme="1"/>
        <rFont val="Inherit"/>
      </rPr>
      <t xml:space="preserve"> and </t>
    </r>
    <r>
      <rPr>
        <sz val="10"/>
        <color rgb="FF000000"/>
        <rFont val="Inherit"/>
      </rPr>
      <t>$125.0 million</t>
    </r>
    <r>
      <rPr>
        <sz val="10"/>
        <color theme="1"/>
        <rFont val="Inherit"/>
      </rPr>
      <t xml:space="preserve"> total notional amount of fixed-to-float interest rate swaps outstanding related to the Senior Notes due 2020 and 2022, respectively, that were designated as fair value hedges. </t>
    </r>
  </si>
  <si>
    <t>See Note 8, "Debt," for a description of the debt instruments.</t>
  </si>
  <si>
    <r>
      <t xml:space="preserve">For derivative instruments that are not designated as hedging instruments under ASC Topic 815-10, the gains or losses on the derivatives are recognized in current earnings within cost of sales or other income, net in the Condensed Consolidated Statements of Oper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d the following outstanding foreign currency exchange contracts that were not designated as hedging instruments:</t>
    </r>
  </si>
  <si>
    <t>Recognized Location</t>
  </si>
  <si>
    <t>Purpose</t>
  </si>
  <si>
    <t>Euro</t>
  </si>
  <si>
    <t>Other income, net</t>
  </si>
  <si>
    <t>Accounts Payable and Receivable Settlement</t>
  </si>
  <si>
    <t>Pound Sterling</t>
  </si>
  <si>
    <t>Japanese Yen</t>
  </si>
  <si>
    <t>Swiss Franc</t>
  </si>
  <si>
    <r>
      <t xml:space="preserve">The fair value of outstanding derivative contracts recorded as assets in the accompanying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t>
    </r>
  </si>
  <si>
    <t>ASSET DERIVATIVES</t>
  </si>
  <si>
    <t>Balance Sheet Location</t>
  </si>
  <si>
    <t>Fair Value</t>
  </si>
  <si>
    <t>Derivatives designated as hedging instruments</t>
  </si>
  <si>
    <t>Foreign exchange contracts</t>
  </si>
  <si>
    <t>Total derivatives designated as hedging instruments</t>
  </si>
  <si>
    <t>Derivatives NOT designated as hedging instruments</t>
  </si>
  <si>
    <t>Total derivatives NOT designated as hedging instruments</t>
  </si>
  <si>
    <t>Total asset derivatives</t>
  </si>
  <si>
    <r>
      <t xml:space="preserve">The fair value of outstanding derivative contracts recorded as liabilities in the accompanying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s follows:</t>
    </r>
  </si>
  <si>
    <t>LIABILITY DERIVATIVES</t>
  </si>
  <si>
    <t>Interest rate swap contracts: Fixed-to-float</t>
  </si>
  <si>
    <t>Interest rate swap contracts: Float-to-fixed</t>
  </si>
  <si>
    <t>Total liability derivatives</t>
  </si>
  <si>
    <r>
      <t xml:space="preserve">The effect of derivative instruments on the Condensed Consolidated Statements of Operations for the </t>
    </r>
    <r>
      <rPr>
        <sz val="10"/>
        <color rgb="FF000000"/>
        <rFont val="Inherit"/>
      </rPr>
      <t>three months ended September 30, 2013</t>
    </r>
    <r>
      <rPr>
        <sz val="10"/>
        <color theme="1"/>
        <rFont val="Inherit"/>
      </rPr>
      <t xml:space="preserve"> and </t>
    </r>
    <r>
      <rPr>
        <sz val="10"/>
        <color rgb="FF000000"/>
        <rFont val="Inherit"/>
      </rPr>
      <t>September 30, 2012</t>
    </r>
    <r>
      <rPr>
        <sz val="10"/>
        <color theme="1"/>
        <rFont val="Inherit"/>
      </rPr>
      <t xml:space="preserve"> for gains or losses initially recognized in Other Comprehensive Income (OCI) in the Condensed Consolidated Balance Sheets was as follows: </t>
    </r>
  </si>
  <si>
    <t>Amount of Gain or (Loss) on Derivative</t>
  </si>
  <si>
    <t>Recognized in OCI (Effective Portion,</t>
  </si>
  <si>
    <t>net of tax)</t>
  </si>
  <si>
    <t>Location of Gain or (Loss)</t>
  </si>
  <si>
    <t>Reclassified from</t>
  </si>
  <si>
    <t>Accumulated</t>
  </si>
  <si>
    <t>Amount of Gain or (Loss) Reclassified</t>
  </si>
  <si>
    <t>from Accumulated OCI into Income</t>
  </si>
  <si>
    <t>(Effective Portion)</t>
  </si>
  <si>
    <t>Derivatives in Cash Flow Hedging</t>
  </si>
  <si>
    <t>Relationships (in millions)</t>
  </si>
  <si>
    <t>OCI into Income</t>
  </si>
  <si>
    <t>(3.6</t>
  </si>
  <si>
    <t>Interest rate swap &amp; cap contracts</t>
  </si>
  <si>
    <t>(0.8</t>
  </si>
  <si>
    <t>(4.4</t>
  </si>
  <si>
    <t>Derivatives</t>
  </si>
  <si>
    <t>on Derivative Recognized in</t>
  </si>
  <si>
    <t>Income (Ineffective Portion</t>
  </si>
  <si>
    <t>and Amount Excluded from</t>
  </si>
  <si>
    <t>Amount of Gain or (Loss) on Derivative Recognized in</t>
  </si>
  <si>
    <t>Income (Ineffective Portion and Amount Excluded</t>
  </si>
  <si>
    <t>from</t>
  </si>
  <si>
    <t>Effectiveness Testing)</t>
  </si>
  <si>
    <t>(0.1</t>
  </si>
  <si>
    <t>Derivatives Not Designated as</t>
  </si>
  <si>
    <t>Recognized on Derivative in</t>
  </si>
  <si>
    <t>Income</t>
  </si>
  <si>
    <t>Hedging Instruments (in millions)</t>
  </si>
  <si>
    <t>Other income</t>
  </si>
  <si>
    <t>Interest rate swaps</t>
  </si>
  <si>
    <r>
      <t xml:space="preserve">The effect of derivative instruments on the Condensed Consolidated Statements of Operations for the </t>
    </r>
    <r>
      <rPr>
        <sz val="10"/>
        <color rgb="FF000000"/>
        <rFont val="Inherit"/>
      </rPr>
      <t>nine months ended September 30, 2013</t>
    </r>
    <r>
      <rPr>
        <sz val="10"/>
        <color theme="1"/>
        <rFont val="Inherit"/>
      </rPr>
      <t xml:space="preserve"> and </t>
    </r>
    <r>
      <rPr>
        <sz val="10"/>
        <color rgb="FF000000"/>
        <rFont val="Inherit"/>
      </rPr>
      <t>September 30, 2012</t>
    </r>
    <r>
      <rPr>
        <sz val="10"/>
        <color theme="1"/>
        <rFont val="Inherit"/>
      </rPr>
      <t xml:space="preserve"> for gains or losses initially recognized in Other Comprehensive Income (OCI) in the Condensed Consolidated Balance Sheets was as follows: </t>
    </r>
  </si>
  <si>
    <t>(6.9</t>
  </si>
  <si>
    <t>(1.5</t>
  </si>
  <si>
    <t>(2.2</t>
  </si>
  <si>
    <t>(9.1</t>
  </si>
  <si>
    <t>(1.2</t>
  </si>
  <si>
    <r>
      <t xml:space="preserve">The effect of Fair Market Value designated derivative instruments on the Condensed Consolidated Statements of Operations for the </t>
    </r>
    <r>
      <rPr>
        <sz val="10"/>
        <color rgb="FF000000"/>
        <rFont val="Inherit"/>
      </rPr>
      <t>three months ended September 30, 2013</t>
    </r>
    <r>
      <rPr>
        <sz val="10"/>
        <color theme="1"/>
        <rFont val="Inherit"/>
      </rPr>
      <t xml:space="preserve"> and </t>
    </r>
    <r>
      <rPr>
        <sz val="10"/>
        <color rgb="FF000000"/>
        <rFont val="Inherit"/>
      </rPr>
      <t>September 30, 2012</t>
    </r>
    <r>
      <rPr>
        <sz val="10"/>
        <color theme="1"/>
        <rFont val="Inherit"/>
      </rPr>
      <t xml:space="preserve"> for gains or losses recognized through income was as follows:</t>
    </r>
  </si>
  <si>
    <t>Derivatives Designated as Fair Market Value</t>
  </si>
  <si>
    <t>on Derivative</t>
  </si>
  <si>
    <t>Instruments under ASC 815 (in millions)</t>
  </si>
  <si>
    <t>Recognized in Income</t>
  </si>
  <si>
    <t>(2.7</t>
  </si>
  <si>
    <r>
      <t xml:space="preserve">The effect of Fair Market Value designated derivative instruments on the Condensed Consolidated Statements of Operations for the </t>
    </r>
    <r>
      <rPr>
        <sz val="10"/>
        <color rgb="FF000000"/>
        <rFont val="Inherit"/>
      </rPr>
      <t>nine months ended September 30, 2013</t>
    </r>
    <r>
      <rPr>
        <sz val="10"/>
        <color theme="1"/>
        <rFont val="Inherit"/>
      </rPr>
      <t xml:space="preserve"> and </t>
    </r>
    <r>
      <rPr>
        <sz val="10"/>
        <color rgb="FF000000"/>
        <rFont val="Inherit"/>
      </rPr>
      <t>September 30, 2012</t>
    </r>
    <r>
      <rPr>
        <sz val="10"/>
        <color theme="1"/>
        <rFont val="Inherit"/>
      </rPr>
      <t xml:space="preserve"> for gains or losses recognized through income was as follows:</t>
    </r>
  </si>
  <si>
    <t>(10.1</t>
  </si>
  <si>
    <t>Inventory Disclosure [Abstract]</t>
  </si>
  <si>
    <r>
      <t xml:space="preserve">The components of inventor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ummarized as follows:</t>
    </r>
  </si>
  <si>
    <t>December 31,</t>
  </si>
  <si>
    <t>Inventories — gross:</t>
  </si>
  <si>
    <t>Raw materials</t>
  </si>
  <si>
    <t>Work-in-process</t>
  </si>
  <si>
    <t>Finished goods</t>
  </si>
  <si>
    <t>Total inventories — gross</t>
  </si>
  <si>
    <t>Excess and obsolete inventory reserve</t>
  </si>
  <si>
    <t>(70.4</t>
  </si>
  <si>
    <t>(74.2</t>
  </si>
  <si>
    <t>Net inventories at FIFO cost</t>
  </si>
  <si>
    <t>Excess of FIFO costs over LIFO value</t>
  </si>
  <si>
    <t>(35.6</t>
  </si>
  <si>
    <t>(36.6</t>
  </si>
  <si>
    <t>Inventories — net</t>
  </si>
  <si>
    <t>Goodwill and Other Intangible Assets</t>
  </si>
  <si>
    <t>Goodwill and Intangible Assets Disclosure [Abstract]</t>
  </si>
  <si>
    <r>
      <t xml:space="preserve">The changes in the carrying amount of goodwill by reportable segment for the year ended </t>
    </r>
    <r>
      <rPr>
        <sz val="10"/>
        <color rgb="FF000000"/>
        <rFont val="Inherit"/>
      </rPr>
      <t>December 31, 2012</t>
    </r>
    <r>
      <rPr>
        <sz val="10"/>
        <color theme="1"/>
        <rFont val="Inherit"/>
      </rPr>
      <t xml:space="preserve"> and the </t>
    </r>
    <r>
      <rPr>
        <sz val="10"/>
        <color rgb="FF000000"/>
        <rFont val="Inherit"/>
      </rPr>
      <t>nine months ended September 30, 2013</t>
    </r>
    <r>
      <rPr>
        <sz val="10"/>
        <color theme="1"/>
        <rFont val="Inherit"/>
      </rPr>
      <t xml:space="preserve"> are as follows:</t>
    </r>
  </si>
  <si>
    <t>Crane</t>
  </si>
  <si>
    <t>Foodservice</t>
  </si>
  <si>
    <t>Gross balance as of January 1, 2012</t>
  </si>
  <si>
    <t>Accumulated asset impairments</t>
  </si>
  <si>
    <t>(515.7</t>
  </si>
  <si>
    <t>Net balance as of January 1, 2012</t>
  </si>
  <si>
    <t>Restructuring reserve adjustment</t>
  </si>
  <si>
    <t>Foreign currency impact</t>
  </si>
  <si>
    <t>Gross balance as of December 31, 2012</t>
  </si>
  <si>
    <t>Net balance as of December 31, 2012</t>
  </si>
  <si>
    <t>(0.7</t>
  </si>
  <si>
    <t>Gross balance as of September 30, 2013</t>
  </si>
  <si>
    <t>Net balance as of September 30, 2013</t>
  </si>
  <si>
    <t>The company accounts for goodwill and other intangible assets under the guidance of ASC Topic 350, “Intangibles — Goodwill and Other.” The company performs an annual impairment review at June 30 of every year or more frequently if events or changes in circumstances indicate that the asset might be impaired. The company performs impairment reviews for its reporting units, which are Cranes Americas; Cranes Europe, Middle East, and Africa; Cranes China; Cranes Greater Asia Pacific; Crane Care; Foodservice Americas; Foodservice Europe, Middle East, and Africa; and Foodservice Asia, using a fair-value method based on the present value of future cash flows, which involves management’s judgments and assumptions about the amounts of those cash flows and the discount rates used. The estimated fair value is then compared with the carrying amount of the reporting unit, including recorded goodwill. Goodwill is then subject to risk of write-down to the extent that the carrying amount exceeds the estimated fair value.</t>
  </si>
  <si>
    <t>As of June 30, 2013, the company performed its annual impairment analysis relative to goodwill and indefinite-lived intangible assets, and based on those results, no impairment was indicated. The company will continue to monitor market conditions and determine if any additional interim reviews of goodwill, other intangibles or long-lived assets are warranted. In the event the company determines that assets are impaired in the future, the company would recognize a non-cash impairment charge, which could have a material adverse effect on the company’s condensed consolidated balance sheet and results of operations.</t>
  </si>
  <si>
    <r>
      <t xml:space="preserve">The gross carrying amount, accumulated amortization and net book value of the company’s intangible assets other than goodwil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Gross</t>
  </si>
  <si>
    <t>Carrying</t>
  </si>
  <si>
    <t>Amount</t>
  </si>
  <si>
    <t>Amortization</t>
  </si>
  <si>
    <t>Net</t>
  </si>
  <si>
    <t>Book</t>
  </si>
  <si>
    <t>Value</t>
  </si>
  <si>
    <t>Trademarks and tradenames</t>
  </si>
  <si>
    <t>Customer relationships</t>
  </si>
  <si>
    <t>(109.9</t>
  </si>
  <si>
    <t>(94.1</t>
  </si>
  <si>
    <t>Patents</t>
  </si>
  <si>
    <t>(27.8</t>
  </si>
  <si>
    <t>(26.1</t>
  </si>
  <si>
    <t>Engineering drawings</t>
  </si>
  <si>
    <t>(8.8</t>
  </si>
  <si>
    <t>(8.1</t>
  </si>
  <si>
    <t>Distribution network</t>
  </si>
  <si>
    <t>Other intangibles</t>
  </si>
  <si>
    <t>(62.9</t>
  </si>
  <si>
    <t>(54.9</t>
  </si>
  <si>
    <t>(209.4</t>
  </si>
  <si>
    <t>(183.2</t>
  </si>
  <si>
    <r>
      <t xml:space="preserve">Amortization expens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8.7 million</t>
    </r>
    <r>
      <rPr>
        <sz val="10"/>
        <color theme="1"/>
        <rFont val="Inherit"/>
      </rPr>
      <t xml:space="preserve"> and </t>
    </r>
    <r>
      <rPr>
        <sz val="10"/>
        <color rgb="FF000000"/>
        <rFont val="Inherit"/>
      </rPr>
      <t>$9.3 million</t>
    </r>
    <r>
      <rPr>
        <sz val="10"/>
        <color theme="1"/>
        <rFont val="Inherit"/>
      </rPr>
      <t xml:space="preserve">, respectively. </t>
    </r>
  </si>
  <si>
    <r>
      <t xml:space="preserve">Amortization expens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6.8 million</t>
    </r>
    <r>
      <rPr>
        <sz val="10"/>
        <color theme="1"/>
        <rFont val="Inherit"/>
      </rPr>
      <t xml:space="preserve"> and </t>
    </r>
    <r>
      <rPr>
        <sz val="10"/>
        <color rgb="FF000000"/>
        <rFont val="Inherit"/>
      </rPr>
      <t>$27.9 million</t>
    </r>
    <r>
      <rPr>
        <sz val="10"/>
        <color theme="1"/>
        <rFont val="Inherit"/>
      </rPr>
      <t>, respectively.</t>
    </r>
  </si>
  <si>
    <t>Accounts Payable and Accrued Expenses</t>
  </si>
  <si>
    <t>Payables and Accruals [Abstract]</t>
  </si>
  <si>
    <r>
      <t xml:space="preserve">Accounts payable and accrued expens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ummarized as follows:</t>
    </r>
  </si>
  <si>
    <t>Trade accounts payable and interest payable</t>
  </si>
  <si>
    <t>Employee related expenses</t>
  </si>
  <si>
    <t>Restructuring expenses</t>
  </si>
  <si>
    <t>Profit sharing and incentives</t>
  </si>
  <si>
    <t>Accrued rebates</t>
  </si>
  <si>
    <t>Deferred revenue - current</t>
  </si>
  <si>
    <t>Derivative liabilities</t>
  </si>
  <si>
    <t>Income taxes payable</t>
  </si>
  <si>
    <t>Miscellaneous accrued expenses</t>
  </si>
  <si>
    <t>Debt</t>
  </si>
  <si>
    <t>Debt Disclosure [Abstract]</t>
  </si>
  <si>
    <r>
      <t xml:space="preserve">Outstanding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summarized as follows:</t>
    </r>
  </si>
  <si>
    <t>Revolving credit facility</t>
  </si>
  <si>
    <t>Term loan A</t>
  </si>
  <si>
    <t>Term loan B</t>
  </si>
  <si>
    <t>Senior notes due 2018</t>
  </si>
  <si>
    <t>Senior notes due 2020</t>
  </si>
  <si>
    <t>Senior notes due 2022</t>
  </si>
  <si>
    <t>Total debt</t>
  </si>
  <si>
    <t>Less current portion and short-term borrowings</t>
  </si>
  <si>
    <t>(97.2</t>
  </si>
  <si>
    <t>(92.8</t>
  </si>
  <si>
    <r>
      <t xml:space="preserve">On May 13, 2011, the company entered into a </t>
    </r>
    <r>
      <rPr>
        <sz val="10"/>
        <color rgb="FF000000"/>
        <rFont val="Inherit"/>
      </rPr>
      <t>$1,250.0 million</t>
    </r>
    <r>
      <rPr>
        <sz val="10"/>
        <color theme="1"/>
        <rFont val="Inherit"/>
      </rPr>
      <t xml:space="preserve"> Second Amended and Restated Credit Agreement (the “Senior Credit Facility”). The Senior Credit Facility currently includes </t>
    </r>
    <r>
      <rPr>
        <sz val="10"/>
        <color rgb="FF000000"/>
        <rFont val="Inherit"/>
      </rPr>
      <t>three</t>
    </r>
    <r>
      <rPr>
        <sz val="10"/>
        <color theme="1"/>
        <rFont val="Inherit"/>
      </rPr>
      <t xml:space="preserve"> different loan facilities.  The first is a revolving facility in the amount of </t>
    </r>
    <r>
      <rPr>
        <sz val="10"/>
        <color rgb="FF000000"/>
        <rFont val="Inherit"/>
      </rPr>
      <t>$500.0 million</t>
    </r>
    <r>
      <rPr>
        <sz val="10"/>
        <color theme="1"/>
        <rFont val="Inherit"/>
      </rPr>
      <t xml:space="preserve">, with a term of </t>
    </r>
    <r>
      <rPr>
        <sz val="10"/>
        <color rgb="FF000000"/>
        <rFont val="Inherit"/>
      </rPr>
      <t>five</t>
    </r>
    <r>
      <rPr>
        <sz val="10"/>
        <color theme="1"/>
        <rFont val="Inherit"/>
      </rPr>
      <t xml:space="preserve"> years.  The second facility is an amortizing Term Loan A facility in the aggregate amount of </t>
    </r>
    <r>
      <rPr>
        <sz val="10"/>
        <color rgb="FF000000"/>
        <rFont val="Inherit"/>
      </rPr>
      <t>$350.0 million</t>
    </r>
    <r>
      <rPr>
        <sz val="10"/>
        <color theme="1"/>
        <rFont val="Inherit"/>
      </rPr>
      <t xml:space="preserve"> with a term of </t>
    </r>
    <r>
      <rPr>
        <sz val="10"/>
        <color rgb="FF000000"/>
        <rFont val="Inherit"/>
      </rPr>
      <t>five</t>
    </r>
    <r>
      <rPr>
        <sz val="10"/>
        <color theme="1"/>
        <rFont val="Inherit"/>
      </rPr>
      <t xml:space="preserve"> years.  The third facility is an amortizing Term Loan B facility in the amount of </t>
    </r>
    <r>
      <rPr>
        <sz val="10"/>
        <color rgb="FF000000"/>
        <rFont val="Inherit"/>
      </rPr>
      <t>$400.0 million</t>
    </r>
    <r>
      <rPr>
        <sz val="10"/>
        <color theme="1"/>
        <rFont val="Inherit"/>
      </rPr>
      <t xml:space="preserve"> with a term of </t>
    </r>
    <r>
      <rPr>
        <sz val="10"/>
        <color rgb="FF000000"/>
        <rFont val="Inherit"/>
      </rPr>
      <t>6.5</t>
    </r>
    <r>
      <rPr>
        <sz val="10"/>
        <color theme="1"/>
        <rFont val="Inherit"/>
      </rPr>
      <t xml:space="preserve"> years.  Both including and excluding interest rate caps as of </t>
    </r>
    <r>
      <rPr>
        <sz val="10"/>
        <color rgb="FF000000"/>
        <rFont val="Inherit"/>
      </rPr>
      <t>September 30, 2013</t>
    </r>
    <r>
      <rPr>
        <sz val="10"/>
        <color theme="1"/>
        <rFont val="Inherit"/>
      </rPr>
      <t xml:space="preserve">, the weighted average interest rates for the Term Loan A and the Term Loan B loans were </t>
    </r>
    <r>
      <rPr>
        <sz val="10"/>
        <color rgb="FF000000"/>
        <rFont val="Inherit"/>
      </rPr>
      <t>3.00%</t>
    </r>
    <r>
      <rPr>
        <sz val="10"/>
        <color theme="1"/>
        <rFont val="Inherit"/>
      </rPr>
      <t xml:space="preserve"> and </t>
    </r>
    <r>
      <rPr>
        <sz val="10"/>
        <color rgb="FF000000"/>
        <rFont val="Inherit"/>
      </rPr>
      <t>4.25%</t>
    </r>
    <r>
      <rPr>
        <sz val="10"/>
        <color theme="1"/>
        <rFont val="Inherit"/>
      </rPr>
      <t xml:space="preserve">, respectively.  The weighted average interest rates for the term loans including and excluding the impact of interest rate caps were the same because the relevant one-month U.S. LIBOR rate was below the </t>
    </r>
    <r>
      <rPr>
        <sz val="10"/>
        <color rgb="FF000000"/>
        <rFont val="Inherit"/>
      </rPr>
      <t>3.00%</t>
    </r>
    <r>
      <rPr>
        <sz val="10"/>
        <color theme="1"/>
        <rFont val="Inherit"/>
      </rPr>
      <t xml:space="preserve"> cap level as of </t>
    </r>
    <r>
      <rPr>
        <sz val="10"/>
        <color rgb="FF000000"/>
        <rFont val="Inherit"/>
      </rPr>
      <t>September 30, 2013</t>
    </r>
    <r>
      <rPr>
        <sz val="10"/>
        <color theme="1"/>
        <rFont val="Inherit"/>
      </rPr>
      <t>.</t>
    </r>
  </si>
  <si>
    <t>The Senior Credit Facility contains financial covenants including (a) a Consolidated Interest Coverage Ratio, which measures the ratio of (i) consolidated earnings before interest, taxes, depreciation and amortization, and other adjustments (EBITDA), as defined in the credit agreement to (ii) consolidated cash interest expense, each for the most recent four fiscal quarters, and (b) a Consolidated Senior Secured Leverage Ratio, which measures the ratio of (i) consolidated senior secured indebtedness to (ii) consolidated EBITDA for the most recent four fiscal quarters.  The current covenant levels of the financial covenants under the Senior Credit Facility are as set forth below:</t>
  </si>
  <si>
    <t>Fiscal Quarter Ending</t>
  </si>
  <si>
    <t>Consolidated</t>
  </si>
  <si>
    <t>Senior Secured</t>
  </si>
  <si>
    <t>Leverage Ratio</t>
  </si>
  <si>
    <t>(less than)</t>
  </si>
  <si>
    <t>Consolidated Interest</t>
  </si>
  <si>
    <t>Coverage Ratio</t>
  </si>
  <si>
    <t>(greater than)</t>
  </si>
  <si>
    <t>September 30, 2013</t>
  </si>
  <si>
    <t>3.25:1.00</t>
  </si>
  <si>
    <t>2.50:1.00</t>
  </si>
  <si>
    <t>December 31, 2013</t>
  </si>
  <si>
    <t>March 31, 2014</t>
  </si>
  <si>
    <t>2.75:1.00</t>
  </si>
  <si>
    <t>June 30, 2014</t>
  </si>
  <si>
    <t>September 30, 2014</t>
  </si>
  <si>
    <t>December 31, 2014, and thereafter</t>
  </si>
  <si>
    <t>3.00:1.00</t>
  </si>
  <si>
    <t>The Senior Credit Facility includes customary representations and warranties and events of default and customary covenants, including without limitation (i) a requirement that the company prepay the term loan facilities from the net proceeds of asset sales, casualty losses, equity offerings, and new indebtedness for borrowed money, and from a portion of its excess cash flow, subject to certain exceptions; and (ii) limitations on indebtedness, capital expenditures, restricted payments, and acquisitions.</t>
  </si>
  <si>
    <r>
      <t xml:space="preserve">The company has the following </t>
    </r>
    <r>
      <rPr>
        <sz val="10"/>
        <color rgb="FF000000"/>
        <rFont val="Inherit"/>
      </rPr>
      <t>three</t>
    </r>
    <r>
      <rPr>
        <sz val="10"/>
        <color theme="1"/>
        <rFont val="Inherit"/>
      </rPr>
      <t xml:space="preserve"> series of Senior Notes outstanding (collectively the “Senior Notes”):</t>
    </r>
  </si>
  <si>
    <r>
      <t>•</t>
    </r>
    <r>
      <rPr>
        <sz val="10"/>
        <color rgb="FF000000"/>
        <rFont val="Inherit"/>
      </rPr>
      <t>5.875%</t>
    </r>
    <r>
      <rPr>
        <sz val="10"/>
        <color theme="1"/>
        <rFont val="Inherit"/>
      </rPr>
      <t xml:space="preserve"> Senior Notes due 2022 (the "2022 Notes"); original principal amount: </t>
    </r>
    <r>
      <rPr>
        <sz val="10"/>
        <color rgb="FF000000"/>
        <rFont val="Inherit"/>
      </rPr>
      <t>$300.0 million</t>
    </r>
  </si>
  <si>
    <r>
      <t>•</t>
    </r>
    <r>
      <rPr>
        <sz val="10"/>
        <color rgb="FF000000"/>
        <rFont val="Inherit"/>
      </rPr>
      <t>8.50%</t>
    </r>
    <r>
      <rPr>
        <sz val="10"/>
        <color theme="1"/>
        <rFont val="Inherit"/>
      </rPr>
      <t xml:space="preserve"> Senior Notes due 2020 (the "2020 Notes"); original principal amount: </t>
    </r>
    <r>
      <rPr>
        <sz val="10"/>
        <color rgb="FF000000"/>
        <rFont val="Inherit"/>
      </rPr>
      <t>$600.0 million</t>
    </r>
    <r>
      <rPr>
        <sz val="10"/>
        <color theme="1"/>
        <rFont val="Inherit"/>
      </rPr>
      <t xml:space="preserve"> </t>
    </r>
  </si>
  <si>
    <r>
      <t>•</t>
    </r>
    <r>
      <rPr>
        <sz val="10"/>
        <color rgb="FF000000"/>
        <rFont val="Inherit"/>
      </rPr>
      <t>9.50%</t>
    </r>
    <r>
      <rPr>
        <sz val="10"/>
        <color theme="1"/>
        <rFont val="Inherit"/>
      </rPr>
      <t xml:space="preserve"> Senior Notes due 2018 (the "2018 Notes"); original principal amount: </t>
    </r>
    <r>
      <rPr>
        <sz val="10"/>
        <color rgb="FF000000"/>
        <rFont val="Inherit"/>
      </rPr>
      <t>$400.0 million</t>
    </r>
    <r>
      <rPr>
        <sz val="10"/>
        <color theme="1"/>
        <rFont val="Inherit"/>
      </rPr>
      <t xml:space="preserve">     </t>
    </r>
  </si>
  <si>
    <t>Interest on the 2022 Notes is payable semiannually in April and October of each year; interest on the 2020 Notes is payable semiannually in May and November of each year; and interest on the 2018 Notes is payable semiannually in February and August of each year.</t>
  </si>
  <si>
    <r>
      <t xml:space="preserve">Each series of Senior Notes is an unsecured senior obligation ranking subordinate to all existing senior secured indebtedness and equal to all existing senior unsecured obligations.  Each series of Senior Notes is guaranteed by certain of the company’s </t>
    </r>
    <r>
      <rPr>
        <sz val="10"/>
        <color rgb="FF000000"/>
        <rFont val="Inherit"/>
      </rPr>
      <t>100%</t>
    </r>
    <r>
      <rPr>
        <sz val="10"/>
        <color theme="1"/>
        <rFont val="Inherit"/>
      </rPr>
      <t xml:space="preserve"> owned domestic subsidiaries; these subsidiaries also guaranty the company’s obligations under the Senior Credit Facility.  Each series of Senior Notes contains affirmative and negative covenants which limit, among other things, the company’s ability to redeem or repurchase its debt, incur additional debt, make acquisitions, merge with other entities, pay dividends or distributions, repurchase capital stock, and create or become subject to liens.  Each series of Senior Notes also includes customary events of default. If an event of default occurs and is continuing with respect to the Senior Notes, then the trustee or the holders of at least </t>
    </r>
    <r>
      <rPr>
        <sz val="10"/>
        <color rgb="FF000000"/>
        <rFont val="Inherit"/>
      </rPr>
      <t>25%</t>
    </r>
    <r>
      <rPr>
        <sz val="10"/>
        <color theme="1"/>
        <rFont val="Inherit"/>
      </rPr>
      <t xml:space="preserve"> of the principal amount of the outstanding Senior Notes may declare the principal and accrued interest on all of the Senior Notes to be due and payable immediately. In addition, in the case of an event of default arising from certain events of bankruptcy, all unpaid principal of, and premium, if any, and accrued and unpaid interest on all outstanding Senior Notes will become due and payable immediately.</t>
    </r>
  </si>
  <si>
    <t>The company may redeem the 2022 Notes in whole or in part for a premium at any time on or after October 15, 2017. The following would be the principal and premium paid by the company, expressed as percentages of the principal amount thereof, if it redeems the 2022 Notes during the 12-month period commencing on October 15 of the year set forth below:</t>
  </si>
  <si>
    <t>Year</t>
  </si>
  <si>
    <t>Percentage</t>
  </si>
  <si>
    <t>%</t>
  </si>
  <si>
    <t>2020 and thereafter</t>
  </si>
  <si>
    <r>
      <t xml:space="preserve">In addition, at any time prior to October 15, 2015, the company is permitted to, at its option, use the net cash proceeds of one or more public equity offerings to redeem up to </t>
    </r>
    <r>
      <rPr>
        <sz val="10"/>
        <color rgb="FF000000"/>
        <rFont val="Inherit"/>
      </rPr>
      <t>35%</t>
    </r>
    <r>
      <rPr>
        <sz val="10"/>
        <color theme="1"/>
        <rFont val="Inherit"/>
      </rPr>
      <t xml:space="preserve"> of the 2022 Notes at a redemption price of </t>
    </r>
    <r>
      <rPr>
        <sz val="10"/>
        <color rgb="FF000000"/>
        <rFont val="Inherit"/>
      </rPr>
      <t>105.875%</t>
    </r>
    <r>
      <rPr>
        <sz val="10"/>
        <color theme="1"/>
        <rFont val="Inherit"/>
      </rPr>
      <t xml:space="preserve">, plus accrued but unpaid interest, if any, to the date of redemption; provided that (1) at least </t>
    </r>
    <r>
      <rPr>
        <sz val="10"/>
        <color rgb="FF000000"/>
        <rFont val="Inherit"/>
      </rPr>
      <t>65%</t>
    </r>
    <r>
      <rPr>
        <sz val="10"/>
        <color theme="1"/>
        <rFont val="Inherit"/>
      </rPr>
      <t xml:space="preserve"> of the principal amount of the 2022 Notes outstanding remains outstanding immediately after any such redemption; and (2) the company makes such redemptions not more than </t>
    </r>
    <r>
      <rPr>
        <sz val="10"/>
        <color rgb="FF000000"/>
        <rFont val="Inherit"/>
      </rPr>
      <t>90</t>
    </r>
    <r>
      <rPr>
        <sz val="10"/>
        <color theme="1"/>
        <rFont val="Inherit"/>
      </rPr>
      <t xml:space="preserve"> days after the consummation of any such public offering. Further, the company is required to offer to repurchase the 2022 Notes for cash at a price of </t>
    </r>
    <r>
      <rPr>
        <sz val="10"/>
        <color rgb="FF000000"/>
        <rFont val="Inherit"/>
      </rPr>
      <t>101%</t>
    </r>
    <r>
      <rPr>
        <sz val="10"/>
        <color theme="1"/>
        <rFont val="Inherit"/>
      </rPr>
      <t xml:space="preserve"> of the aggregate principal amount of the 2022 Notes, plus accrued and unpaid interest, if any, upon the occurrence of a change of control triggering event.</t>
    </r>
  </si>
  <si>
    <t>The company may redeem the 2020 Notes in whole or in part for a premium at any time on or after November 1, 2015.  The following would be the principal and the premium paid by the company, expressed as a percentage of the principal amount, if it redeems the 2020 Notes during the 12-month period commencing on November 1 of the year set forth below: </t>
  </si>
  <si>
    <t>2018 and thereafter</t>
  </si>
  <si>
    <r>
      <t xml:space="preserve">In addition, at any time, or from time to time, on or prior to November 1, 2013, the company may, at its option, use the net cash proceeds of one or more public equity offerings to redeem up to </t>
    </r>
    <r>
      <rPr>
        <sz val="10"/>
        <color rgb="FF000000"/>
        <rFont val="Inherit"/>
      </rPr>
      <t>35%</t>
    </r>
    <r>
      <rPr>
        <sz val="10"/>
        <color theme="1"/>
        <rFont val="Inherit"/>
      </rPr>
      <t xml:space="preserve"> of the principal amount of the 2020 Notes outstanding at a redemption price of </t>
    </r>
    <r>
      <rPr>
        <sz val="10"/>
        <color rgb="FF000000"/>
        <rFont val="Inherit"/>
      </rPr>
      <t>108.5%</t>
    </r>
    <r>
      <rPr>
        <sz val="10"/>
        <color theme="1"/>
        <rFont val="Inherit"/>
      </rPr>
      <t xml:space="preserve"> of the principal amount thereof, plus accrued but unpaid interest, if any, to the date of redemption; provided that (1) at least </t>
    </r>
    <r>
      <rPr>
        <sz val="10"/>
        <color rgb="FF000000"/>
        <rFont val="Inherit"/>
      </rPr>
      <t>65%</t>
    </r>
    <r>
      <rPr>
        <sz val="10"/>
        <color theme="1"/>
        <rFont val="Inherit"/>
      </rPr>
      <t xml:space="preserve"> of the principal amount of the 2020 Notes outstanding remains outstanding immediately after any such redemption; and (2) the company makes such redemption not more than </t>
    </r>
    <r>
      <rPr>
        <sz val="10"/>
        <color rgb="FF000000"/>
        <rFont val="Inherit"/>
      </rPr>
      <t>90</t>
    </r>
    <r>
      <rPr>
        <sz val="10"/>
        <color theme="1"/>
        <rFont val="Inherit"/>
      </rPr>
      <t xml:space="preserve"> days after the consummation of any such public offering.</t>
    </r>
  </si>
  <si>
    <t>The 2018 Notes may be redeemed in whole or in part by the company for a premium at any time on or after February 15, 2014.  The following would be the principal and the premium paid by the company, expressed as a percentage of the principal amount, if it redeems the 2018 Notes during the 12-month period commencing on February 15 of the year set forth below:</t>
  </si>
  <si>
    <t>2016 and thereafter</t>
  </si>
  <si>
    <r>
      <t xml:space="preserve">As of </t>
    </r>
    <r>
      <rPr>
        <sz val="10"/>
        <color rgb="FF000000"/>
        <rFont val="Inherit"/>
      </rPr>
      <t>September 30, 2013</t>
    </r>
    <r>
      <rPr>
        <sz val="10"/>
        <color theme="1"/>
        <rFont val="Inherit"/>
      </rPr>
      <t xml:space="preserve">, the company had outstanding </t>
    </r>
    <r>
      <rPr>
        <sz val="10"/>
        <color rgb="FF000000"/>
        <rFont val="Inherit"/>
      </rPr>
      <t>$88.4 million</t>
    </r>
    <r>
      <rPr>
        <sz val="10"/>
        <color theme="1"/>
        <rFont val="Inherit"/>
      </rPr>
      <t xml:space="preserve"> of other indebtedness that has a weighted-average interest rate of approximately </t>
    </r>
    <r>
      <rPr>
        <sz val="10"/>
        <color rgb="FF000000"/>
        <rFont val="Inherit"/>
      </rPr>
      <t>6.4%</t>
    </r>
    <r>
      <rPr>
        <sz val="10"/>
        <color theme="1"/>
        <rFont val="Inherit"/>
      </rPr>
      <t>.  This debt includes outstanding line of credit balances and capital lease obligations in its Americas, Asia-Pacific and European regions.</t>
    </r>
  </si>
  <si>
    <r>
      <t xml:space="preserve">As of </t>
    </r>
    <r>
      <rPr>
        <sz val="10"/>
        <color rgb="FF000000"/>
        <rFont val="Inherit"/>
      </rPr>
      <t>September 30, 2013</t>
    </r>
    <r>
      <rPr>
        <sz val="10"/>
        <color theme="1"/>
        <rFont val="Inherit"/>
      </rPr>
      <t xml:space="preserve">, the company had outstanding </t>
    </r>
    <r>
      <rPr>
        <sz val="10"/>
        <color rgb="FF000000"/>
        <rFont val="Inherit"/>
      </rPr>
      <t>$150.0 million</t>
    </r>
    <r>
      <rPr>
        <sz val="10"/>
        <color theme="1"/>
        <rFont val="Inherit"/>
      </rPr>
      <t xml:space="preserve"> notional amount of </t>
    </r>
    <r>
      <rPr>
        <sz val="10"/>
        <color rgb="FF000000"/>
        <rFont val="Inherit"/>
      </rPr>
      <t>3.00%</t>
    </r>
    <r>
      <rPr>
        <sz val="10"/>
        <color theme="1"/>
        <rFont val="Inherit"/>
      </rPr>
      <t xml:space="preserve"> </t>
    </r>
    <r>
      <rPr>
        <sz val="10"/>
        <color rgb="FF000000"/>
        <rFont val="Inherit"/>
      </rPr>
      <t>LIBOR</t>
    </r>
    <r>
      <rPr>
        <sz val="10"/>
        <color theme="1"/>
        <rFont val="Inherit"/>
      </rPr>
      <t xml:space="preserve"> caps related to the Term Loan portion of the Senior Credit Facility.  The remaining unhedged portions of Term Loans A and B continue to bear interest according to the terms of the Senior Credit Facility. As of </t>
    </r>
    <r>
      <rPr>
        <sz val="10"/>
        <color rgb="FF000000"/>
        <rFont val="Inherit"/>
      </rPr>
      <t>September 30, 2013</t>
    </r>
    <r>
      <rPr>
        <sz val="10"/>
        <color theme="1"/>
        <rFont val="Inherit"/>
      </rPr>
      <t xml:space="preserve">, </t>
    </r>
    <r>
      <rPr>
        <sz val="10"/>
        <color rgb="FF000000"/>
        <rFont val="Inherit"/>
      </rPr>
      <t>$75.0 million</t>
    </r>
    <r>
      <rPr>
        <sz val="10"/>
        <color theme="1"/>
        <rFont val="Inherit"/>
      </rPr>
      <t xml:space="preserve"> and </t>
    </r>
    <r>
      <rPr>
        <sz val="10"/>
        <color rgb="FF000000"/>
        <rFont val="Inherit"/>
      </rPr>
      <t>$125.0 million</t>
    </r>
    <r>
      <rPr>
        <sz val="10"/>
        <color theme="1"/>
        <rFont val="Inherit"/>
      </rPr>
      <t xml:space="preserve"> of the 2020 and 2022 Notes, respectively, were swapped to floating rate interest. Including the impact of these floating rate swaps, the 2020 and 2022 Notes have an all-in interest rate of </t>
    </r>
    <r>
      <rPr>
        <sz val="10"/>
        <color rgb="FF000000"/>
        <rFont val="Times New Roman"/>
        <family val="1"/>
      </rPr>
      <t>8.31%</t>
    </r>
    <r>
      <rPr>
        <sz val="10"/>
        <color theme="1"/>
        <rFont val="Inherit"/>
      </rPr>
      <t xml:space="preserve"> and </t>
    </r>
    <r>
      <rPr>
        <sz val="10"/>
        <color rgb="FF000000"/>
        <rFont val="Times New Roman"/>
        <family val="1"/>
      </rPr>
      <t>5.19%</t>
    </r>
    <r>
      <rPr>
        <sz val="10"/>
        <color theme="1"/>
        <rFont val="Inherit"/>
      </rPr>
      <t>, respectively.</t>
    </r>
  </si>
  <si>
    <r>
      <t xml:space="preserve">The balance sheet values of the Senior Not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not equal to the face value of the Notes due to the fact that the monetized value and the fair market value of the fixed-to-float interest rate hedges on these Notes are included in the applicable balance sheet values (see Note 4, “Derivative Financial Instruments” for more information).</t>
    </r>
  </si>
  <si>
    <r>
      <t xml:space="preserve">As of </t>
    </r>
    <r>
      <rPr>
        <sz val="10"/>
        <color rgb="FF000000"/>
        <rFont val="Inherit"/>
      </rPr>
      <t>September 30, 2013</t>
    </r>
    <r>
      <rPr>
        <sz val="10"/>
        <color theme="1"/>
        <rFont val="Inherit"/>
      </rPr>
      <t xml:space="preserve">, the company was in compliance with all affirmative and negative covenants in its debt instruments inclusive of the financial covenants pertaining to the Senior Credit Facility, the 2018 Notes, the 2020 Notes, and the 2022 Notes.  Based upon the company's current plans and outlook, management believes the company will be able to comply with these covenants during the subsequent 12 months. As of </t>
    </r>
    <r>
      <rPr>
        <sz val="10"/>
        <color rgb="FF000000"/>
        <rFont val="Inherit"/>
      </rPr>
      <t>September 30, 2013</t>
    </r>
    <r>
      <rPr>
        <sz val="10"/>
        <color theme="1"/>
        <rFont val="Inherit"/>
      </rPr>
      <t xml:space="preserve"> our Consolidated Senior Secured Leverage Ratio was </t>
    </r>
    <r>
      <rPr>
        <sz val="10"/>
        <color rgb="FF000000"/>
        <rFont val="Inherit"/>
      </rPr>
      <t>1.35</t>
    </r>
    <r>
      <rPr>
        <sz val="10"/>
        <color theme="1"/>
        <rFont val="Inherit"/>
      </rPr>
      <t>:</t>
    </r>
    <r>
      <rPr>
        <sz val="10"/>
        <color rgb="FF000000"/>
        <rFont val="Inherit"/>
      </rPr>
      <t>1</t>
    </r>
    <r>
      <rPr>
        <sz val="10"/>
        <color theme="1"/>
        <rFont val="Inherit"/>
      </rPr>
      <t xml:space="preserve">, while the maximum ratio is </t>
    </r>
    <r>
      <rPr>
        <sz val="10"/>
        <color rgb="FF000000"/>
        <rFont val="Inherit"/>
      </rPr>
      <t>3.25</t>
    </r>
    <r>
      <rPr>
        <sz val="10"/>
        <color theme="1"/>
        <rFont val="Inherit"/>
      </rPr>
      <t>:</t>
    </r>
    <r>
      <rPr>
        <sz val="10"/>
        <color rgb="FF000000"/>
        <rFont val="Inherit"/>
      </rPr>
      <t>1</t>
    </r>
    <r>
      <rPr>
        <sz val="10"/>
        <color theme="1"/>
        <rFont val="Inherit"/>
      </rPr>
      <t xml:space="preserve"> and our Consolidated Interest Coverage Ratio was </t>
    </r>
    <r>
      <rPr>
        <sz val="10"/>
        <color rgb="FF000000"/>
        <rFont val="Inherit"/>
      </rPr>
      <t>3.51</t>
    </r>
    <r>
      <rPr>
        <sz val="10"/>
        <color theme="1"/>
        <rFont val="Inherit"/>
      </rPr>
      <t>:</t>
    </r>
    <r>
      <rPr>
        <sz val="10"/>
        <color rgb="FF000000"/>
        <rFont val="Inherit"/>
      </rPr>
      <t>1</t>
    </r>
    <r>
      <rPr>
        <sz val="10"/>
        <color theme="1"/>
        <rFont val="Inherit"/>
      </rPr>
      <t xml:space="preserve">, above the minimum ratio of </t>
    </r>
    <r>
      <rPr>
        <sz val="10"/>
        <color rgb="FF000000"/>
        <rFont val="Inherit"/>
      </rPr>
      <t>2.50</t>
    </r>
    <r>
      <rPr>
        <sz val="10"/>
        <color theme="1"/>
        <rFont val="Inherit"/>
      </rPr>
      <t>:</t>
    </r>
    <r>
      <rPr>
        <sz val="10"/>
        <color rgb="FF000000"/>
        <rFont val="Inherit"/>
      </rPr>
      <t>1</t>
    </r>
    <r>
      <rPr>
        <sz val="10"/>
        <color theme="1"/>
        <rFont val="Inherit"/>
      </rPr>
      <t>.</t>
    </r>
  </si>
  <si>
    <t>Accounts Receivable Securitization</t>
  </si>
  <si>
    <t>Transfers and Servicing [Abstract]</t>
  </si>
  <si>
    <r>
      <t xml:space="preserve">The company maintains an accounts receivable securitization program with a commitment size of </t>
    </r>
    <r>
      <rPr>
        <sz val="10"/>
        <color rgb="FF000000"/>
        <rFont val="Inherit"/>
      </rPr>
      <t>$150.0 million</t>
    </r>
    <r>
      <rPr>
        <sz val="10"/>
        <color theme="1"/>
        <rFont val="Inherit"/>
      </rPr>
      <t xml:space="preserve">, whereby transactions under the program are accounted for as sales in accordance with ASC Topic 860, “Transfers and Servicing.”  Sales of trade receivables under the program are reflected as a reduction of accounts receivable in the accompanying Condensed Consolidated Balance Sheets and the proceeds received, including collections on the deferred purchase price notes, are included in cash flows from operating activities in the accompanying Condensed Consolidated Statements of Cash Flows.  The company deems the interest rate risk related to the deferred purchase price notes to be de minimis, primarily due to the short average collection cycle of the related receivables (i.e., </t>
    </r>
    <r>
      <rPr>
        <sz val="10"/>
        <color rgb="FF000000"/>
        <rFont val="Inherit"/>
      </rPr>
      <t>60</t>
    </r>
    <r>
      <rPr>
        <sz val="10"/>
        <color theme="1"/>
        <rFont val="Inherit"/>
      </rPr>
      <t xml:space="preserve"> days) as noted below. Trade accounts receivables sold to a third-party financial institution (“Purchaser”) and being serviced by the company totaled </t>
    </r>
    <r>
      <rPr>
        <sz val="10"/>
        <color rgb="FF000000"/>
        <rFont val="Inherit"/>
      </rPr>
      <t>$148.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149.2 million</t>
    </r>
    <r>
      <rPr>
        <sz val="10"/>
        <color theme="1"/>
        <rFont val="Inherit"/>
      </rPr>
      <t xml:space="preserve"> at </t>
    </r>
    <r>
      <rPr>
        <sz val="10"/>
        <color rgb="FF000000"/>
        <rFont val="Inherit"/>
      </rPr>
      <t>December 31, 2012</t>
    </r>
    <r>
      <rPr>
        <sz val="10"/>
        <color theme="1"/>
        <rFont val="Inherit"/>
      </rPr>
      <t>. </t>
    </r>
  </si>
  <si>
    <r>
      <t xml:space="preserve">Due to an average collection cycle of less than </t>
    </r>
    <r>
      <rPr>
        <sz val="10"/>
        <color rgb="FF000000"/>
        <rFont val="Inherit"/>
      </rPr>
      <t>60</t>
    </r>
    <r>
      <rPr>
        <sz val="10"/>
        <color theme="1"/>
        <rFont val="Inherit"/>
      </rPr>
      <t xml:space="preserve"> days for such accounts receivable as well as the company’s collection history, the fair value of the company’s deferred purchase price notes approximates book value.  The fair value of the deferred purchase price notes record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47.8 million</t>
    </r>
    <r>
      <rPr>
        <sz val="10"/>
        <color theme="1"/>
        <rFont val="Inherit"/>
      </rPr>
      <t xml:space="preserve"> and </t>
    </r>
    <r>
      <rPr>
        <sz val="10"/>
        <color rgb="FF000000"/>
        <rFont val="Inherit"/>
      </rPr>
      <t>$34.3 million</t>
    </r>
    <r>
      <rPr>
        <sz val="10"/>
        <color theme="1"/>
        <rFont val="Inherit"/>
      </rPr>
      <t>, respectively, and is included in accounts receivable in the accompanying Condensed Consolidated Balance Sheets.</t>
    </r>
  </si>
  <si>
    <r>
      <t xml:space="preserve">The accounts receivable securitization program also contains customary affirmative and negative covenants. Among other restrictions, these covenants require the company to meet specified financial tests, which include a consolidated interest coverage ratio and a consolidated senior secured leverage ratio that are the same as the covenant ratios required per the Senior Credit Facility.  As of </t>
    </r>
    <r>
      <rPr>
        <sz val="10"/>
        <color rgb="FF000000"/>
        <rFont val="Inherit"/>
      </rPr>
      <t>September 30, 2013</t>
    </r>
    <r>
      <rPr>
        <sz val="10"/>
        <color theme="1"/>
        <rFont val="Inherit"/>
      </rPr>
      <t xml:space="preserve">, the company was in compliance with all affirmative and negative covenants inclusive of the financial covenants pertaining to the accounts receivable securitization program.  Based on the company's current plans and outlook, management believes the company will be able to comply with these covenants during the subsequent </t>
    </r>
    <r>
      <rPr>
        <sz val="10"/>
        <color rgb="FF000000"/>
        <rFont val="Inherit"/>
      </rPr>
      <t>twelve</t>
    </r>
    <r>
      <rPr>
        <sz val="10"/>
        <color theme="1"/>
        <rFont val="Inherit"/>
      </rPr>
      <t xml:space="preserve"> months.</t>
    </r>
  </si>
  <si>
    <t>Income Taxes</t>
  </si>
  <si>
    <t>Income Tax Disclosure [Abstract]</t>
  </si>
  <si>
    <r>
      <t xml:space="preserve">For the </t>
    </r>
    <r>
      <rPr>
        <sz val="10"/>
        <color rgb="FF000000"/>
        <rFont val="Inherit"/>
      </rPr>
      <t>nine months ended September 30, 2013</t>
    </r>
    <r>
      <rPr>
        <sz val="10"/>
        <color theme="1"/>
        <rFont val="Inherit"/>
      </rPr>
      <t xml:space="preserve">, the company recorded an income tax expense of </t>
    </r>
    <r>
      <rPr>
        <sz val="10"/>
        <color rgb="FF000000"/>
        <rFont val="Inherit"/>
      </rPr>
      <t>$34.8 million</t>
    </r>
    <r>
      <rPr>
        <sz val="10"/>
        <color theme="1"/>
        <rFont val="Inherit"/>
      </rPr>
      <t xml:space="preserve">, compared to an income tax expense of </t>
    </r>
    <r>
      <rPr>
        <sz val="10"/>
        <color rgb="FF000000"/>
        <rFont val="Inherit"/>
      </rPr>
      <t>$40.4 million</t>
    </r>
    <r>
      <rPr>
        <sz val="10"/>
        <color theme="1"/>
        <rFont val="Inherit"/>
      </rPr>
      <t xml:space="preserve"> for the </t>
    </r>
    <r>
      <rPr>
        <sz val="10"/>
        <color rgb="FF000000"/>
        <rFont val="Inherit"/>
      </rPr>
      <t>nine months ended September 30, 2012</t>
    </r>
    <r>
      <rPr>
        <sz val="10"/>
        <color theme="1"/>
        <rFont val="Inherit"/>
      </rPr>
      <t xml:space="preserve">. The decrease in the company's tax expense for the </t>
    </r>
    <r>
      <rPr>
        <sz val="10"/>
        <color rgb="FF000000"/>
        <rFont val="Inherit"/>
      </rPr>
      <t>nine months ended September 30, 2013</t>
    </r>
    <r>
      <rPr>
        <sz val="10"/>
        <color theme="1"/>
        <rFont val="Inherit"/>
      </rPr>
      <t xml:space="preserve"> relative to the prior year resulted primarily from the jurisdictional mix of pre-tax earnings and net discrete items, principally the effect of the American Taxpayer Relief Act of 2012 signed into law on January 2, 2013, reserve releases related to statute of limitations expirations, a favorable audit settlement, and the effective settlement of other state uncertain tax benefits.  The effective tax rate varies from the U.S. federal statutory rate of </t>
    </r>
    <r>
      <rPr>
        <sz val="10"/>
        <color rgb="FF000000"/>
        <rFont val="Inherit"/>
      </rPr>
      <t>35%</t>
    </r>
    <r>
      <rPr>
        <sz val="10"/>
        <color theme="1"/>
        <rFont val="Inherit"/>
      </rPr>
      <t xml:space="preserve"> due to results of foreign operations that are subject to income taxes at different statutory rates and certain jurisdictions where the company cannot recognize tax benefits on current losses.</t>
    </r>
  </si>
  <si>
    <r>
      <t xml:space="preserve">The company’s unrecognized tax benefits, excluding interest and penalties, were </t>
    </r>
    <r>
      <rPr>
        <sz val="10"/>
        <color rgb="FF000000"/>
        <rFont val="Inherit"/>
      </rPr>
      <t>$42.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55.6 million</t>
    </r>
    <r>
      <rPr>
        <sz val="10"/>
        <color theme="1"/>
        <rFont val="Inherit"/>
      </rPr>
      <t xml:space="preserve"> as of </t>
    </r>
    <r>
      <rPr>
        <sz val="10"/>
        <color rgb="FF000000"/>
        <rFont val="Inherit"/>
      </rPr>
      <t>September 30, 2012</t>
    </r>
    <r>
      <rPr>
        <sz val="10"/>
        <color theme="1"/>
        <rFont val="Inherit"/>
      </rPr>
      <t xml:space="preserve">.  All of the company’s unrecognized tax benefits as of </t>
    </r>
    <r>
      <rPr>
        <sz val="10"/>
        <color rgb="FF000000"/>
        <rFont val="Inherit"/>
      </rPr>
      <t>September 30, 2013</t>
    </r>
    <r>
      <rPr>
        <sz val="10"/>
        <color theme="1"/>
        <rFont val="Inherit"/>
      </rPr>
      <t xml:space="preserve">, if recognized, would impact the effective tax rate. During the next twelve months, it is reasonably possible that federal, state and foreign tax audit resolutions could reduce unrecognized tax benefits by up to </t>
    </r>
    <r>
      <rPr>
        <sz val="10"/>
        <color rgb="FF000000"/>
        <rFont val="Inherit"/>
      </rPr>
      <t>$33.4 million</t>
    </r>
    <r>
      <rPr>
        <sz val="10"/>
        <color theme="1"/>
        <rFont val="Inherit"/>
      </rPr>
      <t>, either because the company’s tax positions are sustained on audit or settled, or the applicable statute of limitations closes.</t>
    </r>
  </si>
  <si>
    <r>
      <t xml:space="preserve">Among other regular and ongoing examinations by federal and state jurisdictions globally, the company is under examination by the Internal Revenue Service (“IRS”) for the calendar years 2008 through 2011.  In August 2012, the company received a Notice of Proposed Assessment (“NOPA”) related to the disallowance of the deductibility of a </t>
    </r>
    <r>
      <rPr>
        <sz val="10"/>
        <color rgb="FF000000"/>
        <rFont val="Inherit"/>
      </rPr>
      <t>$380.9 million</t>
    </r>
    <r>
      <rPr>
        <sz val="10"/>
        <color theme="1"/>
        <rFont val="Inherit"/>
      </rPr>
      <t xml:space="preserve"> foreign currency loss incurred in calendar year 2008.  In September 2012, the company responded to the NOPA indicating its formal disagreement and subsequently received an Examination Report which includes the proposed disallowance.  The largest potential adjustment for this matter could, if the IRS were to prevail, increase the company’s potential federal tax expense and cash outflow by approximately </t>
    </r>
    <r>
      <rPr>
        <sz val="10"/>
        <color rgb="FF000000"/>
        <rFont val="Inherit"/>
      </rPr>
      <t>$134.0 million</t>
    </r>
    <r>
      <rPr>
        <sz val="10"/>
        <color theme="1"/>
        <rFont val="Inherit"/>
      </rPr>
      <t xml:space="preserve"> plus interest and penalties, if any.  The company filed a formal protest to the proposed adjustment during the fourth quarter of 2012.  In January 2013, the company received a formal rebuttal from the IRS and notification of the assignment of this matter to its Appeals division. Subsequent to an Appeals conference in September 2013, the company has been advised by the Appeals division that the issue has been tentatively resolved in the company's favor. However, this tentative resolution is subject to review by the Joint Committee on Taxation and there can be no assurance that this matter will be ultimately resolved in the company’s favor.  The company will continue to pursue all administrative and, if necessary, judicial remedies with respect to resolving this matter.  The IRS also examined and proposed adjustments to the research and development credit generated in 2009.  The company has tentatively resolved this issue; however, this tentative resolution is also subject to review by the Joint Committee on Taxation. Given the uncertainty, neither of the resolutions have been reflected in the current quarter results; however, should the resolutions be accepted by the Joint Committee on Taxation, the potential adjustments are not expected to have a material impact on the financial statements.</t>
    </r>
  </si>
  <si>
    <r>
      <t xml:space="preserve">The company regularly assesses the likelihood of an adverse outcome resulting from examinations to determine the adequacy of its tax reserves.  As of </t>
    </r>
    <r>
      <rPr>
        <sz val="10"/>
        <color rgb="FF000000"/>
        <rFont val="Inherit"/>
      </rPr>
      <t>September 30, 2013</t>
    </r>
    <r>
      <rPr>
        <sz val="10"/>
        <color theme="1"/>
        <rFont val="Inherit"/>
      </rPr>
      <t>, the company believes that it is more-likely-than-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t>
    </r>
  </si>
  <si>
    <r>
      <t xml:space="preserve">As of </t>
    </r>
    <r>
      <rPr>
        <sz val="10"/>
        <color rgb="FF000000"/>
        <rFont val="Inherit"/>
      </rPr>
      <t>September 30, 2013</t>
    </r>
    <r>
      <rPr>
        <sz val="10"/>
        <color theme="1"/>
        <rFont val="Inherit"/>
      </rPr>
      <t>, there have been no significant developments in the quarter with respect to the company’s other ongoing tax audits in various jurisdictions.</t>
    </r>
  </si>
  <si>
    <t>Earnings Per Share</t>
  </si>
  <si>
    <t>Earnings Per Share [Abstract]</t>
  </si>
  <si>
    <t>The following is a reconciliation of the average shares outstanding used to compute basic and diluted earnings per share. </t>
  </si>
  <si>
    <t>Basic weighted average common shares outstanding</t>
  </si>
  <si>
    <t>Effect of dilutive securities</t>
  </si>
  <si>
    <t>Diluted weighted average common shares outstanding</t>
  </si>
  <si>
    <r>
      <t xml:space="preserve">For the </t>
    </r>
    <r>
      <rPr>
        <sz val="10"/>
        <color rgb="FF000000"/>
        <rFont val="Inherit"/>
      </rPr>
      <t>three months ended September 30, 2013</t>
    </r>
    <r>
      <rPr>
        <sz val="10"/>
        <color theme="1"/>
        <rFont val="Inherit"/>
      </rPr>
      <t xml:space="preserve"> and </t>
    </r>
    <r>
      <rPr>
        <sz val="10"/>
        <color rgb="FF000000"/>
        <rFont val="Inherit"/>
      </rPr>
      <t>September 30, 2012</t>
    </r>
    <r>
      <rPr>
        <sz val="10"/>
        <color theme="1"/>
        <rFont val="Inherit"/>
      </rPr>
      <t xml:space="preserve">, </t>
    </r>
    <r>
      <rPr>
        <sz val="10"/>
        <color rgb="FF000000"/>
        <rFont val="Inherit"/>
      </rPr>
      <t>1.4 million</t>
    </r>
    <r>
      <rPr>
        <sz val="10"/>
        <color theme="1"/>
        <rFont val="Inherit"/>
      </rPr>
      <t xml:space="preserve"> and </t>
    </r>
    <r>
      <rPr>
        <sz val="10"/>
        <color rgb="FF000000"/>
        <rFont val="Inherit"/>
      </rPr>
      <t>3.4 million</t>
    </r>
    <r>
      <rPr>
        <sz val="10"/>
        <color theme="1"/>
        <rFont val="Inherit"/>
      </rPr>
      <t xml:space="preserve">, respectively, of common shares issuable upon the exercise of stock options were anti-dilutive and were excluded from the calculation of diluted earnings per share. For the </t>
    </r>
    <r>
      <rPr>
        <sz val="10"/>
        <color rgb="FF000000"/>
        <rFont val="Inherit"/>
      </rPr>
      <t>nine months ended September 30, 2013</t>
    </r>
    <r>
      <rPr>
        <sz val="10"/>
        <color theme="1"/>
        <rFont val="Inherit"/>
      </rPr>
      <t xml:space="preserve"> and </t>
    </r>
    <r>
      <rPr>
        <sz val="10"/>
        <color rgb="FF000000"/>
        <rFont val="Inherit"/>
      </rPr>
      <t>September 30, 2012</t>
    </r>
    <r>
      <rPr>
        <sz val="10"/>
        <color theme="1"/>
        <rFont val="Inherit"/>
      </rPr>
      <t xml:space="preserve">, </t>
    </r>
    <r>
      <rPr>
        <sz val="10"/>
        <color rgb="FF000000"/>
        <rFont val="Inherit"/>
      </rPr>
      <t>2.3 million</t>
    </r>
    <r>
      <rPr>
        <sz val="10"/>
        <color theme="1"/>
        <rFont val="Inherit"/>
      </rPr>
      <t xml:space="preserve"> and </t>
    </r>
    <r>
      <rPr>
        <sz val="10"/>
        <color rgb="FF000000"/>
        <rFont val="Inherit"/>
      </rPr>
      <t>3.4 million</t>
    </r>
    <r>
      <rPr>
        <sz val="10"/>
        <color theme="1"/>
        <rFont val="Inherit"/>
      </rPr>
      <t>, respectively, of common shares issuable upon the exercise of stock options were anti-dilutive and were excluded from the calculation of diluted earnings per share.</t>
    </r>
  </si>
  <si>
    <r>
      <t xml:space="preserve">No dividends were paid during each of the </t>
    </r>
    <r>
      <rPr>
        <sz val="10"/>
        <color rgb="FF000000"/>
        <rFont val="Inherit"/>
      </rPr>
      <t>nine months ended September 30, 2013</t>
    </r>
    <r>
      <rPr>
        <sz val="10"/>
        <color theme="1"/>
        <rFont val="Inherit"/>
      </rPr>
      <t xml:space="preserve"> and </t>
    </r>
    <r>
      <rPr>
        <sz val="10"/>
        <color rgb="FF000000"/>
        <rFont val="Inherit"/>
      </rPr>
      <t>September 30, 2012</t>
    </r>
    <r>
      <rPr>
        <sz val="10"/>
        <color theme="1"/>
        <rFont val="Inherit"/>
      </rPr>
      <t>.</t>
    </r>
  </si>
  <si>
    <t>Stockholders' Equity</t>
  </si>
  <si>
    <t>Equity [Abstract]</t>
  </si>
  <si>
    <t>Stockholders’ Equity</t>
  </si>
  <si>
    <r>
      <t xml:space="preserve">The following is a roll forward of retained earnings and noncontrolling interest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in millions)</t>
  </si>
  <si>
    <t>Retained Earnings</t>
  </si>
  <si>
    <t>Noncontrolling</t>
  </si>
  <si>
    <t>Interest</t>
  </si>
  <si>
    <t>Balance at December 31, 2012</t>
  </si>
  <si>
    <t>(19.0</t>
  </si>
  <si>
    <t>Net earnings (loss)</t>
  </si>
  <si>
    <t>(7.7</t>
  </si>
  <si>
    <t>Balance at September 30, 2013</t>
  </si>
  <si>
    <t>(26.7</t>
  </si>
  <si>
    <t>Balance at December 31, 2011</t>
  </si>
  <si>
    <t>(9.9</t>
  </si>
  <si>
    <t>(6.7</t>
  </si>
  <si>
    <t>Balance at September 30, 2012</t>
  </si>
  <si>
    <t>(16.6</t>
  </si>
  <si>
    <r>
      <t xml:space="preserve">Authorized capitalization consists of </t>
    </r>
    <r>
      <rPr>
        <sz val="10"/>
        <color rgb="FF000000"/>
        <rFont val="Inherit"/>
      </rPr>
      <t>300 million</t>
    </r>
    <r>
      <rPr>
        <sz val="10"/>
        <color theme="1"/>
        <rFont val="Inherit"/>
      </rPr>
      <t xml:space="preserve"> shares of </t>
    </r>
    <r>
      <rPr>
        <sz val="10"/>
        <color rgb="FF000000"/>
        <rFont val="Inherit"/>
      </rPr>
      <t>$0.01</t>
    </r>
    <r>
      <rPr>
        <sz val="10"/>
        <color theme="1"/>
        <rFont val="Inherit"/>
      </rPr>
      <t xml:space="preserve"> par value common stock and </t>
    </r>
    <r>
      <rPr>
        <sz val="10"/>
        <color rgb="FF000000"/>
        <rFont val="Inherit"/>
      </rPr>
      <t>3.5 million</t>
    </r>
    <r>
      <rPr>
        <sz val="10"/>
        <color theme="1"/>
        <rFont val="Inherit"/>
      </rPr>
      <t xml:space="preserve"> shares of </t>
    </r>
    <r>
      <rPr>
        <sz val="10"/>
        <color rgb="FF000000"/>
        <rFont val="Inherit"/>
      </rPr>
      <t>$0.01</t>
    </r>
    <r>
      <rPr>
        <sz val="10"/>
        <color theme="1"/>
        <rFont val="Inherit"/>
      </rPr>
      <t xml:space="preserve"> par value preferred stock.  None of the preferred shares have been issued.</t>
    </r>
  </si>
  <si>
    <r>
      <t xml:space="preserve">Currently, the company has authorization to purchase up to </t>
    </r>
    <r>
      <rPr>
        <sz val="10"/>
        <color rgb="FF000000"/>
        <rFont val="Inherit"/>
      </rPr>
      <t>10 million</t>
    </r>
    <r>
      <rPr>
        <sz val="10"/>
        <color theme="1"/>
        <rFont val="Inherit"/>
      </rPr>
      <t xml:space="preserve"> shares of common stock at management’s discretion.  As of </t>
    </r>
    <r>
      <rPr>
        <sz val="10"/>
        <color rgb="FF000000"/>
        <rFont val="Inherit"/>
      </rPr>
      <t>September 30, 2013</t>
    </r>
    <r>
      <rPr>
        <sz val="10"/>
        <color theme="1"/>
        <rFont val="Inherit"/>
      </rPr>
      <t xml:space="preserve">, the company has purchased approximately </t>
    </r>
    <r>
      <rPr>
        <sz val="10"/>
        <color rgb="FF000000"/>
        <rFont val="Inherit"/>
      </rPr>
      <t>7.6 million</t>
    </r>
    <r>
      <rPr>
        <sz val="10"/>
        <color theme="1"/>
        <rFont val="Inherit"/>
      </rPr>
      <t xml:space="preserve"> shares at a cost of </t>
    </r>
    <r>
      <rPr>
        <sz val="10"/>
        <color rgb="FF000000"/>
        <rFont val="Inherit"/>
      </rPr>
      <t>$49.8 million</t>
    </r>
    <r>
      <rPr>
        <sz val="10"/>
        <color theme="1"/>
        <rFont val="Inherit"/>
      </rPr>
      <t xml:space="preserve"> pursuant to this authorization; however, the company has not purchased any shares of its common stock under this authorization since 2006.</t>
    </r>
  </si>
  <si>
    <t>A reconciliation for the changes in accumulated other comprehensive income (loss), net of tax, by component for the three months ended March 31, 2013, June 30, 2013 and September 30, 2013 is as follows:</t>
  </si>
  <si>
    <t>Gains and Losses on Cash Flow Hedges</t>
  </si>
  <si>
    <t xml:space="preserve">Pension &amp; Postretirement </t>
  </si>
  <si>
    <t>Foreign Currency Translation</t>
  </si>
  <si>
    <t>(80.3</t>
  </si>
  <si>
    <t>(29.4</t>
  </si>
  <si>
    <t>Other comprehensive loss before reclassifications</t>
  </si>
  <si>
    <t>(14.6</t>
  </si>
  <si>
    <t>(17.3</t>
  </si>
  <si>
    <t>Amounts reclassified from accumulated other comprehensive income</t>
  </si>
  <si>
    <t>(2.6</t>
  </si>
  <si>
    <t>(16.2</t>
  </si>
  <si>
    <t>Balance at March 31, 2013</t>
  </si>
  <si>
    <t>(2.0</t>
  </si>
  <si>
    <t>(79.3</t>
  </si>
  <si>
    <t>(45.6</t>
  </si>
  <si>
    <t>Other comprehensive income (loss) before reclassifications</t>
  </si>
  <si>
    <t>(1.1</t>
  </si>
  <si>
    <t>Balance at June 30, 2013</t>
  </si>
  <si>
    <t>(78.2</t>
  </si>
  <si>
    <t>(45.5</t>
  </si>
  <si>
    <t>Other comprehensive income before reclassifications</t>
  </si>
  <si>
    <t>(0.3</t>
  </si>
  <si>
    <t>Net current period other comprehensive income</t>
  </si>
  <si>
    <t>(77.2</t>
  </si>
  <si>
    <t>(25.5</t>
  </si>
  <si>
    <r>
      <t xml:space="preserve">A reconciliation for the reclassifications out of accumulated other comprehensive income, net of tax, for the </t>
    </r>
    <r>
      <rPr>
        <sz val="10"/>
        <color rgb="FF000000"/>
        <rFont val="Inherit"/>
      </rPr>
      <t>three months ended September 30, 2013</t>
    </r>
    <r>
      <rPr>
        <sz val="10"/>
        <color theme="1"/>
        <rFont val="Inherit"/>
      </rPr>
      <t xml:space="preserve"> is as follows:</t>
    </r>
  </si>
  <si>
    <t>Amount Reclassified from Accumulated Other Comprehensive Income</t>
  </si>
  <si>
    <t>Recognized Location</t>
  </si>
  <si>
    <t>Gains and losses on cash flow hedges</t>
  </si>
  <si>
    <t>  Foreign exchange contracts</t>
  </si>
  <si>
    <t>  Commodity contracts</t>
  </si>
  <si>
    <t>Total before tax</t>
  </si>
  <si>
    <t>Tax expense</t>
  </si>
  <si>
    <t>Net of tax</t>
  </si>
  <si>
    <t>Amortization of pension and postretirement items</t>
  </si>
  <si>
    <t>  Actuarial losses</t>
  </si>
  <si>
    <t>(1.3</t>
  </si>
  <si>
    <t>(a)</t>
  </si>
  <si>
    <t>Tax benefit</t>
  </si>
  <si>
    <t>(1.0</t>
  </si>
  <si>
    <t>Net of Tax</t>
  </si>
  <si>
    <t>Total reclassifications for the period</t>
  </si>
  <si>
    <t>(a) These accumulated other comprehensive income components are included in the computation of net periodic pension cost (see Note 16, "Employee Benefit Plans" for further details).</t>
  </si>
  <si>
    <r>
      <t xml:space="preserve">A reconciliation for the reclassifications out of accumulated other comprehensive income, net of tax, for the </t>
    </r>
    <r>
      <rPr>
        <sz val="10"/>
        <color rgb="FF000000"/>
        <rFont val="Inherit"/>
      </rPr>
      <t>nine months ended September 30, 2013</t>
    </r>
    <r>
      <rPr>
        <sz val="10"/>
        <color theme="1"/>
        <rFont val="Inherit"/>
      </rPr>
      <t xml:space="preserve"> is as follows:</t>
    </r>
  </si>
  <si>
    <t>(4.1</t>
  </si>
  <si>
    <t>(3.1</t>
  </si>
  <si>
    <t>(3.0</t>
  </si>
  <si>
    <t>Stock-Based Compensation</t>
  </si>
  <si>
    <t>Disclosure of Compensation Related Costs, Share-based Payments [Abstract]</t>
  </si>
  <si>
    <r>
      <t xml:space="preserve">The company's 2013 Omnibus Incentive Plan (the "2013 Omnibus Plan") was approved by shareholders on May 7, 2013 during the 2013 annual meeting and replaces the 2003 Incentive Stock and Awards Plan (the "2003 Stock Plan") and 2004 Non-Employee Director Stock and Awards Plan (the "2004 Stock Plan") as of May 7, 2013. The 2013 Omnibus Plan also replaces the company's Short-Term Incentive Plan (the "STIP") as of December 31, 2013. The 2003 Stock Plan, the 2004 Stock Plan and the STIP may be effectively referred to as the "Existing Plans." No new awards may be granted under the Existing Plans and after the respective termination dates, but the Existing Plans will continue to govern awards outstanding as of the date they are terminated and outstanding awards will continue in force and effect until vested, exercised or forfeited pursuant to their terms. The 2013 Omnibus Plan provides for both short-term and long-term incentive awards for employees and Non-Employee Directors. Stock-based awards may take the form of stock options, stock appreciation rights, restricted stock, restricted stock units, and performance share or performance unit awards. The total number of shares of the company's common stock originally available for awards under the 2013 Omnibus Plan is </t>
    </r>
    <r>
      <rPr>
        <sz val="10"/>
        <color rgb="FF000000"/>
        <rFont val="Inherit"/>
      </rPr>
      <t>8.0 million</t>
    </r>
    <r>
      <rPr>
        <sz val="10"/>
        <color theme="1"/>
        <rFont val="Inherit"/>
      </rPr>
      <t xml:space="preserve"> shares and is subject to adjustments for stock splits, stock dividends and certain other transactions or events in the future. </t>
    </r>
  </si>
  <si>
    <r>
      <t xml:space="preserve">Stock-based compensation expense was </t>
    </r>
    <r>
      <rPr>
        <sz val="10"/>
        <color rgb="FF000000"/>
        <rFont val="Inherit"/>
      </rPr>
      <t>$3.3 million</t>
    </r>
    <r>
      <rPr>
        <sz val="10"/>
        <color theme="1"/>
        <rFont val="Inherit"/>
      </rPr>
      <t xml:space="preserve"> and </t>
    </r>
    <r>
      <rPr>
        <sz val="10"/>
        <color rgb="FF000000"/>
        <rFont val="Inherit"/>
      </rPr>
      <t>$3.2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Stock-based compensation expense was </t>
    </r>
    <r>
      <rPr>
        <sz val="10"/>
        <color rgb="FF000000"/>
        <rFont val="Inherit"/>
      </rPr>
      <t>$12.3 million</t>
    </r>
    <r>
      <rPr>
        <sz val="10"/>
        <color theme="1"/>
        <rFont val="Inherit"/>
      </rPr>
      <t xml:space="preserve"> and </t>
    </r>
    <r>
      <rPr>
        <sz val="10"/>
        <color rgb="FF000000"/>
        <rFont val="Inherit"/>
      </rPr>
      <t>$11.8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he company granted options to acquire </t>
    </r>
    <r>
      <rPr>
        <sz val="10"/>
        <color rgb="FF000000"/>
        <rFont val="Inherit"/>
      </rPr>
      <t>0.4 million</t>
    </r>
    <r>
      <rPr>
        <sz val="10"/>
        <color theme="1"/>
        <rFont val="Inherit"/>
      </rPr>
      <t xml:space="preserve"> and </t>
    </r>
    <r>
      <rPr>
        <sz val="10"/>
        <color rgb="FF000000"/>
        <rFont val="Inherit"/>
      </rPr>
      <t>0.7 million</t>
    </r>
    <r>
      <rPr>
        <sz val="10"/>
        <color theme="1"/>
        <rFont val="Inherit"/>
      </rPr>
      <t xml:space="preserve"> shares of common stock to officers and employees during the first three quarters of 2013 and 2012, respectively.  In addition, the company issued a total of </t>
    </r>
    <r>
      <rPr>
        <sz val="10"/>
        <color rgb="FF000000"/>
        <rFont val="Inherit"/>
      </rPr>
      <t>0.1 million</t>
    </r>
    <r>
      <rPr>
        <sz val="10"/>
        <color theme="1"/>
        <rFont val="Inherit"/>
      </rPr>
      <t xml:space="preserve"> shares of restricted stock to directors during the first three quarters of 2013, and </t>
    </r>
    <r>
      <rPr>
        <sz val="10"/>
        <color rgb="FF000000"/>
        <rFont val="Inherit"/>
      </rPr>
      <t>0.2 million</t>
    </r>
    <r>
      <rPr>
        <sz val="10"/>
        <color theme="1"/>
        <rFont val="Inherit"/>
      </rPr>
      <t xml:space="preserve"> shares of restricted stock to directors and employees during the first three quarters of 2012.  The restrictions on all shares of restricted stock expire on the </t>
    </r>
    <r>
      <rPr>
        <sz val="10"/>
        <color rgb="FF000000"/>
        <rFont val="Inherit"/>
      </rPr>
      <t>third anniversary</t>
    </r>
    <r>
      <rPr>
        <sz val="10"/>
        <color theme="1"/>
        <rFont val="Inherit"/>
      </rPr>
      <t xml:space="preserve"> of the applicable grant date.</t>
    </r>
  </si>
  <si>
    <r>
      <t>Performance shares granted are earned based on the extent to which performance goals are met over the applicable performance period.  The performance goals and the applicable performance period vary for each grant year.  The performance shares granted in 2013 and 2012 are earned based on the extent to which performance goals are met by the company over three-year periods from January 1, 2013 to December 31, 2015, and January 1, 2012 to December 31, 2014, respectively.  The performance goals for the performance shares granted in 2013 are based fifty percent (</t>
    </r>
    <r>
      <rPr>
        <sz val="10"/>
        <color rgb="FF000000"/>
        <rFont val="Inherit"/>
      </rPr>
      <t>50%</t>
    </r>
    <r>
      <rPr>
        <sz val="10"/>
        <color theme="1"/>
        <rFont val="Inherit"/>
      </rPr>
      <t xml:space="preserve">) on total shareholder return relative to a peer group of companies over the </t>
    </r>
    <r>
      <rPr>
        <sz val="10"/>
        <color rgb="FF000000"/>
        <rFont val="Inherit"/>
      </rPr>
      <t>three</t>
    </r>
    <r>
      <rPr>
        <sz val="10"/>
        <color theme="1"/>
        <rFont val="Inherit"/>
      </rPr>
      <t>-year period and fifty percent (</t>
    </r>
    <r>
      <rPr>
        <sz val="10"/>
        <color rgb="FF000000"/>
        <rFont val="Inherit"/>
      </rPr>
      <t>50%</t>
    </r>
    <r>
      <rPr>
        <sz val="10"/>
        <color theme="1"/>
        <rFont val="Inherit"/>
      </rPr>
      <t xml:space="preserve">) on debt reduction over the </t>
    </r>
    <r>
      <rPr>
        <sz val="10"/>
        <color rgb="FF000000"/>
        <rFont val="Inherit"/>
      </rPr>
      <t>three</t>
    </r>
    <r>
      <rPr>
        <sz val="10"/>
        <color theme="1"/>
        <rFont val="Inherit"/>
      </rPr>
      <t>-year period. The performance goals for the performance shares granted in 2012 are based fifty percent (</t>
    </r>
    <r>
      <rPr>
        <sz val="10"/>
        <color rgb="FF000000"/>
        <rFont val="Inherit"/>
      </rPr>
      <t>50%</t>
    </r>
    <r>
      <rPr>
        <sz val="10"/>
        <color theme="1"/>
        <rFont val="Inherit"/>
      </rPr>
      <t xml:space="preserve">) on total shareholder return relative to a peer group of companies over the </t>
    </r>
    <r>
      <rPr>
        <sz val="10"/>
        <color rgb="FF000000"/>
        <rFont val="Inherit"/>
      </rPr>
      <t>three</t>
    </r>
    <r>
      <rPr>
        <sz val="10"/>
        <color theme="1"/>
        <rFont val="Inherit"/>
      </rPr>
      <t>-year period and fifty percent (</t>
    </r>
    <r>
      <rPr>
        <sz val="10"/>
        <color rgb="FF000000"/>
        <rFont val="Inherit"/>
      </rPr>
      <t>50%</t>
    </r>
    <r>
      <rPr>
        <sz val="10"/>
        <color theme="1"/>
        <rFont val="Inherit"/>
      </rPr>
      <t xml:space="preserve">) on improvement in the company’s total leverage ratio over the </t>
    </r>
    <r>
      <rPr>
        <sz val="10"/>
        <color rgb="FF000000"/>
        <rFont val="Inherit"/>
      </rPr>
      <t>three</t>
    </r>
    <r>
      <rPr>
        <sz val="10"/>
        <color theme="1"/>
        <rFont val="Inherit"/>
      </rPr>
      <t xml:space="preserve">-year period.  Depending on the foregoing factors, the number of shares awarded could range from </t>
    </r>
    <r>
      <rPr>
        <sz val="10"/>
        <color rgb="FF000000"/>
        <rFont val="Inherit"/>
      </rPr>
      <t>zero</t>
    </r>
    <r>
      <rPr>
        <sz val="10"/>
        <color theme="1"/>
        <rFont val="Inherit"/>
      </rPr>
      <t xml:space="preserve"> to </t>
    </r>
    <r>
      <rPr>
        <sz val="10"/>
        <color rgb="FF000000"/>
        <rFont val="Inherit"/>
      </rPr>
      <t>0.8 million</t>
    </r>
    <r>
      <rPr>
        <sz val="10"/>
        <color theme="1"/>
        <rFont val="Inherit"/>
      </rPr>
      <t xml:space="preserve"> and </t>
    </r>
    <r>
      <rPr>
        <sz val="10"/>
        <color rgb="FF000000"/>
        <rFont val="Inherit"/>
      </rPr>
      <t>zero</t>
    </r>
    <r>
      <rPr>
        <sz val="10"/>
        <color theme="1"/>
        <rFont val="Inherit"/>
      </rPr>
      <t xml:space="preserve"> to </t>
    </r>
    <r>
      <rPr>
        <sz val="10"/>
        <color rgb="FF000000"/>
        <rFont val="Inherit"/>
      </rPr>
      <t>0.7 million</t>
    </r>
    <r>
      <rPr>
        <sz val="10"/>
        <color theme="1"/>
        <rFont val="Inherit"/>
      </rPr>
      <t xml:space="preserve"> for the 2013 and 2012 performance share grants, respectively. </t>
    </r>
  </si>
  <si>
    <t>The company recognizes stock-based compensation expense over the stock-based awards’ vesting period.</t>
  </si>
  <si>
    <t>Contingencies and Significant Estimates</t>
  </si>
  <si>
    <t>Commitments and Contingencies Disclosure [Abstract]</t>
  </si>
  <si>
    <r>
      <t xml:space="preserve">As of </t>
    </r>
    <r>
      <rPr>
        <sz val="10"/>
        <color rgb="FF000000"/>
        <rFont val="Inherit"/>
      </rPr>
      <t>September 30, 2013</t>
    </r>
    <r>
      <rPr>
        <sz val="10"/>
        <color theme="1"/>
        <rFont val="Inherit"/>
      </rPr>
      <t xml:space="preserve">, the company held reserves for environmental matters related to Enodis locations of approximately </t>
    </r>
    <r>
      <rPr>
        <sz val="10"/>
        <color rgb="FF000000"/>
        <rFont val="Inherit"/>
      </rPr>
      <t>$0.4 million</t>
    </r>
    <r>
      <rPr>
        <sz val="10"/>
        <color theme="1"/>
        <rFont val="Inherit"/>
      </rPr>
      <t>.  At certain of the company’s other facilities, the company has identified potential contaminants in soil and groundwater.  The ultimate cost of any remediation required will depend upon the results of future investigation.  Based upon available information, the company does not expect the ultimate costs at any of these locations will have a material adverse effect on its financial condition, results of operations, or cash flows individually and in the aggregate.</t>
    </r>
  </si>
  <si>
    <t>The company believes that it has obtained and is in substantial compliance with those material environmental permits and approvals necessary to conduct its various businesses.  Based on the facts presently known, the company does not expect environmental compliance costs to have a material adverse effect on its financial condition, results of operations, or cash flows.</t>
  </si>
  <si>
    <r>
      <t xml:space="preserve">As of </t>
    </r>
    <r>
      <rPr>
        <sz val="10"/>
        <color rgb="FF000000"/>
        <rFont val="Inherit"/>
      </rPr>
      <t>September 30, 2013</t>
    </r>
    <r>
      <rPr>
        <sz val="10"/>
        <color theme="1"/>
        <rFont val="Inherit"/>
      </rPr>
      <t xml:space="preserve">, various product-related lawsuits were pending.  To the extent permitted under applicable law, all of these are insured with self-insurance retention levels.  The company’s self-insurance retention levels vary by business, and have fluctuated over the last </t>
    </r>
    <r>
      <rPr>
        <sz val="10"/>
        <color rgb="FF000000"/>
        <rFont val="Inherit"/>
      </rPr>
      <t>five</t>
    </r>
    <r>
      <rPr>
        <sz val="10"/>
        <color theme="1"/>
        <rFont val="Inherit"/>
      </rPr>
      <t xml:space="preserve"> years.  The range of the company’s self-insured retention levels is </t>
    </r>
    <r>
      <rPr>
        <sz val="10"/>
        <color rgb="FF000000"/>
        <rFont val="Inherit"/>
      </rPr>
      <t>$0.1 million</t>
    </r>
    <r>
      <rPr>
        <sz val="10"/>
        <color theme="1"/>
        <rFont val="Inherit"/>
      </rPr>
      <t xml:space="preserve"> to </t>
    </r>
    <r>
      <rPr>
        <sz val="10"/>
        <color rgb="FF000000"/>
        <rFont val="Inherit"/>
      </rPr>
      <t>$3.0 million</t>
    </r>
    <r>
      <rPr>
        <sz val="10"/>
        <color theme="1"/>
        <rFont val="Inherit"/>
      </rPr>
      <t xml:space="preserve"> per occurrence.  The high-end of the company’s self-insurance retention level is a legacy product liability insurance program inherited in the Grove acquisition for cranes manufactured in the United States for occurrences from January 2000 through October 2002.  As of </t>
    </r>
    <r>
      <rPr>
        <sz val="10"/>
        <color rgb="FF000000"/>
        <rFont val="Inherit"/>
      </rPr>
      <t>September 30, 2013</t>
    </r>
    <r>
      <rPr>
        <sz val="10"/>
        <color theme="1"/>
        <rFont val="Inherit"/>
      </rPr>
      <t xml:space="preserve">, the largest self-insured retention level for new occurrences currently maintained by the company is </t>
    </r>
    <r>
      <rPr>
        <sz val="10"/>
        <color rgb="FF000000"/>
        <rFont val="Inherit"/>
      </rPr>
      <t>$2.0 million</t>
    </r>
    <r>
      <rPr>
        <sz val="10"/>
        <color theme="1"/>
        <rFont val="Inherit"/>
      </rPr>
      <t xml:space="preserve"> per occurrence and applies to product liability claims for cranes manufactured in the United States.</t>
    </r>
  </si>
  <si>
    <r>
      <t xml:space="preserve">Product liability reserves in the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26.5 million</t>
    </r>
    <r>
      <rPr>
        <sz val="10"/>
        <color theme="1"/>
        <rFont val="Inherit"/>
      </rPr>
      <t xml:space="preserve"> and </t>
    </r>
    <r>
      <rPr>
        <sz val="10"/>
        <color rgb="FF000000"/>
        <rFont val="Inherit"/>
      </rPr>
      <t>$27.9 million</t>
    </r>
    <r>
      <rPr>
        <sz val="10"/>
        <color theme="1"/>
        <rFont val="Inherit"/>
      </rPr>
      <t xml:space="preserve">, respectively; </t>
    </r>
    <r>
      <rPr>
        <sz val="10"/>
        <color rgb="FF000000"/>
        <rFont val="Inherit"/>
      </rPr>
      <t>$4.5 million</t>
    </r>
    <r>
      <rPr>
        <sz val="10"/>
        <color theme="1"/>
        <rFont val="Inherit"/>
      </rPr>
      <t xml:space="preserve"> and </t>
    </r>
    <r>
      <rPr>
        <sz val="10"/>
        <color rgb="FF000000"/>
        <rFont val="Inherit"/>
      </rPr>
      <t>$6.3 million</t>
    </r>
    <r>
      <rPr>
        <sz val="10"/>
        <color theme="1"/>
        <rFont val="Inherit"/>
      </rPr>
      <t xml:space="preserve">, respectively, was reserved specifically for actual cases and </t>
    </r>
    <r>
      <rPr>
        <sz val="10"/>
        <color rgb="FF000000"/>
        <rFont val="Inherit"/>
      </rPr>
      <t>$22.0 million</t>
    </r>
    <r>
      <rPr>
        <sz val="10"/>
        <color theme="1"/>
        <rFont val="Inherit"/>
      </rPr>
      <t xml:space="preserve"> and </t>
    </r>
    <r>
      <rPr>
        <sz val="10"/>
        <color rgb="FF000000"/>
        <rFont val="Inherit"/>
      </rPr>
      <t>$21.6 million</t>
    </r>
    <r>
      <rPr>
        <sz val="10"/>
        <color theme="1"/>
        <rFont val="Inherit"/>
      </rPr>
      <t>, respectively, for claims incurred but not reported, which were estimated using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reserved </t>
    </r>
    <r>
      <rPr>
        <sz val="10"/>
        <color rgb="FF000000"/>
        <rFont val="Inherit"/>
      </rPr>
      <t>$101.8 million</t>
    </r>
    <r>
      <rPr>
        <sz val="10"/>
        <color theme="1"/>
        <rFont val="Inherit"/>
      </rPr>
      <t xml:space="preserve"> and </t>
    </r>
    <r>
      <rPr>
        <sz val="10"/>
        <color rgb="FF000000"/>
        <rFont val="Inherit"/>
      </rPr>
      <t>$101.4 million</t>
    </r>
    <r>
      <rPr>
        <sz val="10"/>
        <color theme="1"/>
        <rFont val="Inherit"/>
      </rPr>
      <t>, respectively, for warranty claims included in product warranties and other non-current liabilities in the Condensed Consolidated Balance Sheets.  Certain of these warranty and other related claims involve matters in dispute that ultimately are resolved by negotiation, arbitration, or litigation.</t>
    </r>
  </si>
  <si>
    <t>It is reasonably possible that the estimates for environmental remediation, product liability and warranty costs may change in the near future based upon new information that may arise or matters that are beyond the scope of the company’s historical experience.  Presently, there are no reliable methods to estimate the amount of any such potential changes.</t>
  </si>
  <si>
    <t>The company is involved in numerous lawsuits involving asbestos-related claims in which the company is one of numerous defendants.  After taking into consideration legal counsel’s evaluation of such actions, the current political environment with respect to asbestos related claims, and the liabilities accrued with respect to such matters, in the opinion of management, ultimate resolution is not expected to have a material adverse effect on the financial condition, results of operations, or cash flows of the company.</t>
  </si>
  <si>
    <t>The company is also involved in various legal actions arising out of the normal course of business, which, taking into account the liabilities accrued and legal counsel’s evaluation of such actions, in the opinion of management, the ultimate resolution, individually and in the aggregate, is not expected to have a material adverse effect on the company’s financial condition, results of operations, or cash flows.</t>
  </si>
  <si>
    <t>Guarantees</t>
  </si>
  <si>
    <t>Guarantees [Abstract]</t>
  </si>
  <si>
    <r>
      <t xml:space="preserve">The company periodically enters into transactions with customers that provide for residual value guarantees and buyback commitments.  These initial transactions are recorded as deferred revenue and are amortized to income on a straight-line basis over a period equal to that of the customer’s third party financing agreement.  The deferred revenue included in other current and non-current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62.2 million</t>
    </r>
    <r>
      <rPr>
        <sz val="10"/>
        <color theme="1"/>
        <rFont val="Inherit"/>
      </rPr>
      <t xml:space="preserve"> and </t>
    </r>
    <r>
      <rPr>
        <sz val="10"/>
        <color rgb="FF000000"/>
        <rFont val="Inherit"/>
      </rPr>
      <t>$67.2 million</t>
    </r>
    <r>
      <rPr>
        <sz val="10"/>
        <color theme="1"/>
        <rFont val="Inherit"/>
      </rPr>
      <t xml:space="preserve">, respectively.  The total amount of residual value guarantees and buyback commitments given by the company and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53.2 million</t>
    </r>
    <r>
      <rPr>
        <sz val="10"/>
        <color theme="1"/>
        <rFont val="Inherit"/>
      </rPr>
      <t xml:space="preserve"> and </t>
    </r>
    <r>
      <rPr>
        <sz val="10"/>
        <color rgb="FF000000"/>
        <rFont val="Inherit"/>
      </rPr>
      <t>$80.5 million</t>
    </r>
    <r>
      <rPr>
        <sz val="10"/>
        <color theme="1"/>
        <rFont val="Inherit"/>
      </rPr>
      <t>, respectively.  These amounts are not reduced for amounts the company would recover from repossession and subsequent resale of the units.  The residual value guarantees and buyback commitments expire at various times through 2017. </t>
    </r>
  </si>
  <si>
    <r>
      <t xml:space="preserve">During the </t>
    </r>
    <r>
      <rPr>
        <sz val="10"/>
        <color rgb="FF000000"/>
        <rFont val="Inherit"/>
      </rPr>
      <t>nine months ended September 30, 2013</t>
    </r>
    <r>
      <rPr>
        <sz val="10"/>
        <color theme="1"/>
        <rFont val="Inherit"/>
      </rPr>
      <t xml:space="preserve"> the company sold </t>
    </r>
    <r>
      <rPr>
        <sz val="10"/>
        <color rgb="FF000000"/>
        <rFont val="Inherit"/>
      </rPr>
      <t>$20.4 million</t>
    </r>
    <r>
      <rPr>
        <sz val="10"/>
        <color theme="1"/>
        <rFont val="Inherit"/>
      </rPr>
      <t xml:space="preserve"> of additional long term notes receivable to third party financing companies; the company did not sell any long term notes receivable during the </t>
    </r>
    <r>
      <rPr>
        <sz val="10"/>
        <color rgb="FF000000"/>
        <rFont val="Inherit"/>
      </rPr>
      <t>nine months ended September 30, 2012</t>
    </r>
    <r>
      <rPr>
        <sz val="10"/>
        <color theme="1"/>
        <rFont val="Inherit"/>
      </rPr>
      <t xml:space="preserve">. Related to notes sold, the company guarantees some percentage, up to </t>
    </r>
    <r>
      <rPr>
        <sz val="10"/>
        <color rgb="FF000000"/>
        <rFont val="Inherit"/>
      </rPr>
      <t>100%</t>
    </r>
    <r>
      <rPr>
        <sz val="10"/>
        <color theme="1"/>
        <rFont val="Inherit"/>
      </rPr>
      <t xml:space="preserve">, of collection of the notes to the financing companies.  The company has accounted for the sales of the notes as a financing of receivables.  The receivables remain on the company’s Condensed Consolidated Balance Sheets, net of payments made, in other current and non-current assets, and the company has recognized an obligation equal to the net outstanding balance of the notes in other current and non-current liabilities in the Condensed Consolidated Balance Sheets.  The cash flow benefit of these transactions is reflected as financing activities in the Condensed Consolidated Statements of Cash Flow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customers paid </t>
    </r>
    <r>
      <rPr>
        <sz val="10"/>
        <color rgb="FF000000"/>
        <rFont val="Inherit"/>
      </rPr>
      <t>$21.3 million</t>
    </r>
    <r>
      <rPr>
        <sz val="10"/>
        <color theme="1"/>
        <rFont val="Inherit"/>
      </rPr>
      <t xml:space="preserve"> and </t>
    </r>
    <r>
      <rPr>
        <sz val="10"/>
        <color rgb="FF000000"/>
        <rFont val="Inherit"/>
      </rPr>
      <t>$21.5 million</t>
    </r>
    <r>
      <rPr>
        <sz val="10"/>
        <color theme="1"/>
        <rFont val="Inherit"/>
      </rPr>
      <t xml:space="preserve">, respectively, on the notes to the third party financing compan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outstanding balance of the notes receivable guaranteed by the company was </t>
    </r>
    <r>
      <rPr>
        <sz val="10"/>
        <color rgb="FF000000"/>
        <rFont val="Inherit"/>
      </rPr>
      <t>$27.3 million</t>
    </r>
    <r>
      <rPr>
        <sz val="10"/>
        <color theme="1"/>
        <rFont val="Inherit"/>
      </rPr>
      <t xml:space="preserve"> and </t>
    </r>
    <r>
      <rPr>
        <sz val="10"/>
        <color rgb="FF000000"/>
        <rFont val="Inherit"/>
      </rPr>
      <t>$27.1 million</t>
    </r>
    <r>
      <rPr>
        <sz val="10"/>
        <color theme="1"/>
        <rFont val="Inherit"/>
      </rPr>
      <t>, respectively.</t>
    </r>
  </si>
  <si>
    <r>
      <t xml:space="preserve">In the normal course of business, the company provides its customers a warranty covering workmanship, and in some cases materials, on products manufactured by the company.  The warranty generally provides that products will be free from defects for periods ranging from </t>
    </r>
    <r>
      <rPr>
        <sz val="10"/>
        <color rgb="FF000000"/>
        <rFont val="Inherit"/>
      </rPr>
      <t>12</t>
    </r>
    <r>
      <rPr>
        <sz val="10"/>
        <color theme="1"/>
        <rFont val="Inherit"/>
      </rPr>
      <t xml:space="preserve"> to </t>
    </r>
    <r>
      <rPr>
        <sz val="10"/>
        <color rgb="FF000000"/>
        <rFont val="Inherit"/>
      </rPr>
      <t>60</t>
    </r>
    <r>
      <rPr>
        <sz val="10"/>
        <color theme="1"/>
        <rFont val="Inherit"/>
      </rPr>
      <t xml:space="preserve"> months with certain equipment having longer-term warranties.  If a product fails to comply with the company’s warranty, the company may be obligated, at its expense, to correct any defect by repairing or replacing such defective products.  The company provides for an estimate of costs that may be incurred under its warranty at the time product revenue is recognized.  These costs primarily include labor and materials, as necessary, associated with repair or replacement.  The primary factors that affect the company’s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Below is a table summarizing the warranty activity for the </t>
    </r>
    <r>
      <rPr>
        <sz val="10"/>
        <color rgb="FF000000"/>
        <rFont val="Inherit"/>
      </rPr>
      <t>nine months ended September 30, 2013</t>
    </r>
    <r>
      <rPr>
        <sz val="10"/>
        <color theme="1"/>
        <rFont val="Inherit"/>
      </rPr>
      <t xml:space="preserve"> and the year ended </t>
    </r>
    <r>
      <rPr>
        <sz val="10"/>
        <color rgb="FF000000"/>
        <rFont val="Inherit"/>
      </rPr>
      <t>December 31, 2012</t>
    </r>
    <r>
      <rPr>
        <sz val="10"/>
        <color theme="1"/>
        <rFont val="Inherit"/>
      </rPr>
      <t>:</t>
    </r>
  </si>
  <si>
    <t>Nine Months Ended</t>
  </si>
  <si>
    <t xml:space="preserve">Year Ended </t>
  </si>
  <si>
    <t>Accruals for warranties issued during the period</t>
  </si>
  <si>
    <t>Settlements made (in cash or in kind) during the period</t>
  </si>
  <si>
    <t>(46.1</t>
  </si>
  <si>
    <t>(59.9</t>
  </si>
  <si>
    <t>Currency translation</t>
  </si>
  <si>
    <t>Employee Benefit Plans</t>
  </si>
  <si>
    <t>Compensation and Retirement Disclosure [Abstract]</t>
  </si>
  <si>
    <t>The company provides certain pension, health care and death benefits for eligible retirees and their dependents.  The pension benefits are funded, while the health care and death benefits are not funded but are paid as incurred.  Eligibility for coverage is based on meeting certain years of service and retirement qualifications.  These benefits may be subject to deductibles, co-payment provisions, and other limitations.  The company has reserved the right to modify these benefits.</t>
  </si>
  <si>
    <r>
      <t xml:space="preserve">The components of periodic benefit costs for the three and </t>
    </r>
    <r>
      <rPr>
        <sz val="10"/>
        <color rgb="FF000000"/>
        <rFont val="Inherit"/>
      </rPr>
      <t>nine months ended September 30, 2013</t>
    </r>
    <r>
      <rPr>
        <sz val="10"/>
        <color theme="1"/>
        <rFont val="Inherit"/>
      </rPr>
      <t xml:space="preserve"> and </t>
    </r>
    <r>
      <rPr>
        <sz val="10"/>
        <color rgb="FF000000"/>
        <rFont val="Inherit"/>
      </rPr>
      <t>September 30, 2012</t>
    </r>
    <r>
      <rPr>
        <sz val="10"/>
        <color theme="1"/>
        <rFont val="Inherit"/>
      </rPr>
      <t xml:space="preserve"> are as follows:</t>
    </r>
  </si>
  <si>
    <t>Three Months Ended September 30, 2013</t>
  </si>
  <si>
    <t>Nine Months Ended September 30, 2013</t>
  </si>
  <si>
    <t>U.S.</t>
  </si>
  <si>
    <t>Non-U.S.</t>
  </si>
  <si>
    <t>Postretirement</t>
  </si>
  <si>
    <t>Pension</t>
  </si>
  <si>
    <t>Health and</t>
  </si>
  <si>
    <t>Plans</t>
  </si>
  <si>
    <t>Other Plans</t>
  </si>
  <si>
    <t>Service cost - benefits earned during the period</t>
  </si>
  <si>
    <t>Interest cost of projected benefit obligations</t>
  </si>
  <si>
    <t>Expected return on plan assets</t>
  </si>
  <si>
    <t>(7.6</t>
  </si>
  <si>
    <t>(5.8</t>
  </si>
  <si>
    <t>Amortization of actuarial net loss</t>
  </si>
  <si>
    <t>Net periodic benefit costs</t>
  </si>
  <si>
    <t>Three Months Ended September 30, 2012</t>
  </si>
  <si>
    <t>Nine Months Ended September 30, 2012</t>
  </si>
  <si>
    <t>(2.1</t>
  </si>
  <si>
    <t>(6.1</t>
  </si>
  <si>
    <t>Restructuring</t>
  </si>
  <si>
    <t>Restructuring and Related Activities [Abstract]</t>
  </si>
  <si>
    <r>
      <t xml:space="preserve">The following is a rollforward of all restructuring activities relating to the Crane segment for the </t>
    </r>
    <r>
      <rPr>
        <sz val="10"/>
        <color rgb="FF000000"/>
        <rFont val="Inherit"/>
      </rPr>
      <t>nine months ended September 30, 2013</t>
    </r>
    <r>
      <rPr>
        <sz val="10"/>
        <color theme="1"/>
        <rFont val="Inherit"/>
      </rPr>
      <t xml:space="preserve"> (in millions):</t>
    </r>
  </si>
  <si>
    <t>Restructuring Reserve</t>
  </si>
  <si>
    <t>Balance as of</t>
  </si>
  <si>
    <t>Charges</t>
  </si>
  <si>
    <t>Use of Reserve</t>
  </si>
  <si>
    <t>Reserve Revisions</t>
  </si>
  <si>
    <r>
      <t xml:space="preserve">The following is a rollforward of all restructuring activities relating to the Foodservice segment for the </t>
    </r>
    <r>
      <rPr>
        <sz val="10"/>
        <color rgb="FF000000"/>
        <rFont val="Inherit"/>
      </rPr>
      <t>nine months ended September 30, 2013</t>
    </r>
    <r>
      <rPr>
        <sz val="10"/>
        <color theme="1"/>
        <rFont val="Inherit"/>
      </rPr>
      <t xml:space="preserve"> (in millions):</t>
    </r>
  </si>
  <si>
    <t>Recent Accounting Changes and Pronouncements Recent Accounting Changes and Pronouncements</t>
  </si>
  <si>
    <t>Recent Accounting Changes and Pronouncements [Abstract]</t>
  </si>
  <si>
    <t>Recent Accounting Changes and Pronouncements</t>
  </si>
  <si>
    <t>In July 2013, the FASB issued Accounting Standard Update ("ASU") No. 2013-11, "Presentation of an Unrecognized Tax Benefit When a Net Operating Loss Carryforward, a Similar Tax Loss, or a Tax Credit Carryforward Exists."  This new standard generally requires the netting of unrecognized tax benefits (UTBs) against a deferred tax asset for a loss or other carryforward that would apply in settlement of the uncertain tax positions. Under the new standard, UTBs will be netted against all available same-jurisdiction loss or other tax carryforwards that would be utilized, rather than only against carryforwards that are created by the UTBs. The amendments in this ASU are effective prospectively for fiscal years (and interim reporting periods within those years) beginning after December 15, 2013.  The adoption of this ASU is not expected to have a material impact on the company's consolidated financial statements.</t>
  </si>
  <si>
    <t xml:space="preserve">In March 2013, the FASB issued ASU No. 2013-05, "Parent’s Accounting for the Cumulative Translation Adjustment upon Derecognition of Certain Subsidiaries or Groups of Assets within a Foreign Entity or of an Investment in a Foreign Entity." This ASU changes a parent entity's accounting for the cumulative translation adjustment upon derecognition of certain subsidiaries or groups of assets within a foreign entity or of an investment in a foreign entity. A parent entity is required to release any related cumulative foreign currency translation adjustment from accumulated other comprehensive income into net income in the following circumstances: (i) a parent entity ceases to have a controlling financial interest in a subsidiary or group of assets that is a business within a foreign entity if the sale or transfer results in the complete or substantially complete liquidation of the foreign entity in which the subsidiary or group of assets had resided; (ii) a partial sale of an equity method investment that is a foreign entity; (iii) a partial sale of an equity method investment that is not a foreign entity whereby the partial sale represents a complete or substantially complete liquidation of the foreign entity that held the equity method investment; and (iv) the sale of an investment in a foreign entity. The amendments in this ASU are effective prospectively for fiscal years (and interim reporting periods within those years) beginning after December 15, 2013. The adoption of this ASU is not expected to have a material impact on the company's consolidated financial statements. </t>
  </si>
  <si>
    <t>In February 2013, the FASB issued ASU No. 2013-02, "Reporting of Amounts Reclassified Out of Accumulated Other Comprehensive Income." This ASU adds new disclosure requirements for items reclassified out of accumulated other comprehensive income. The updated standard is effective prospectively for the company's annual and interim periods beginning after December 15, 2012. The adoption of this new ASU did not impact the company's consolidated financial statements. See Note 12, “Stockholders' Equity” for related disclosures.</t>
  </si>
  <si>
    <t>Business Segments</t>
  </si>
  <si>
    <t>Segment Reporting [Abstract]</t>
  </si>
  <si>
    <r>
      <t>Business Segments</t>
    </r>
    <r>
      <rPr>
        <sz val="10"/>
        <color theme="1"/>
        <rFont val="Inherit"/>
      </rPr>
      <t> </t>
    </r>
  </si>
  <si>
    <t>The company identifies its segments using the “management approach,” which designates the internal organization that is used by management for making operating decisions and assessing performance as the source of the company’s reportable segments.  The company has two reportable segments: Crane and Foodservice.  Net sales and earnings from operations by segment are summarized as follows:</t>
  </si>
  <si>
    <t>Net sales:</t>
  </si>
  <si>
    <t>Total net sales</t>
  </si>
  <si>
    <t>Earnings (loss) from continuing operations:</t>
  </si>
  <si>
    <t>Corporate expense</t>
  </si>
  <si>
    <t>(16.1</t>
  </si>
  <si>
    <t>(16.7</t>
  </si>
  <si>
    <t>(51.1</t>
  </si>
  <si>
    <t>(49.1</t>
  </si>
  <si>
    <t>(8.7</t>
  </si>
  <si>
    <t>(9.3</t>
  </si>
  <si>
    <t>(26.8</t>
  </si>
  <si>
    <t>(27.9</t>
  </si>
  <si>
    <t>(1.9</t>
  </si>
  <si>
    <t>(0.5</t>
  </si>
  <si>
    <t>(32.0</t>
  </si>
  <si>
    <t>(34.4</t>
  </si>
  <si>
    <t>(97.9</t>
  </si>
  <si>
    <t>(101.2</t>
  </si>
  <si>
    <t>(1.8</t>
  </si>
  <si>
    <t>(5.3</t>
  </si>
  <si>
    <t>Other income (expense)-ne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total assets by segment were as follows:</t>
    </r>
  </si>
  <si>
    <t>December 31, 2012</t>
  </si>
  <si>
    <t>Corporate</t>
  </si>
  <si>
    <t>Subsequent Events Subsequent Events</t>
  </si>
  <si>
    <t>Subsequent Events [Abstract]</t>
  </si>
  <si>
    <t>Subsequent Events [Text Block]</t>
  </si>
  <si>
    <t>Subsequent Events</t>
  </si>
  <si>
    <r>
      <t xml:space="preserve">During October 2013, the company acquired all remaining shares of Inducs, AG ("Inducs") for a purchase price of approximately </t>
    </r>
    <r>
      <rPr>
        <sz val="10"/>
        <color rgb="FF000000"/>
        <rFont val="Inherit"/>
      </rPr>
      <t>$12.9 million</t>
    </r>
    <r>
      <rPr>
        <sz val="10"/>
        <color theme="1"/>
        <rFont val="Inherit"/>
      </rPr>
      <t xml:space="preserve">, in which the company previously held a minority interest. Inducs is a leader in induction cooking technology. </t>
    </r>
  </si>
  <si>
    <r>
      <t xml:space="preserve">On October 30, 2013 the company declared a cash dividend of </t>
    </r>
    <r>
      <rPr>
        <sz val="10"/>
        <color rgb="FF000000"/>
        <rFont val="Times New Roman"/>
        <family val="1"/>
      </rPr>
      <t>$0.08</t>
    </r>
    <r>
      <rPr>
        <sz val="10"/>
        <color theme="1"/>
        <rFont val="Inherit"/>
      </rPr>
      <t xml:space="preserve"> per share, payable on December 10, 2013 to shareholders of record on November 29, 2013.</t>
    </r>
  </si>
  <si>
    <t>Subsidiary Guarantors of 2018 Notes, 2020 Notes and 2022 Notes</t>
  </si>
  <si>
    <t>Condensed Financial Information of Parent Company Only Disclosure [Abstract]</t>
  </si>
  <si>
    <t>Subsidiary Guarantors of Senior Notes due 2013, Senior Notes due 2018 and Senior Notes due 2020</t>
  </si>
  <si>
    <r>
      <t xml:space="preserve">The following tables present condensed consolidating financial information for (a) The Manitowoc Company, Inc. (Parent); (b) the guarantors of the 2018 Notes, 2020 Notes and 2022 Notes, which include substantially all of the domestic, </t>
    </r>
    <r>
      <rPr>
        <sz val="10"/>
        <color rgb="FF000000"/>
        <rFont val="Inherit"/>
      </rPr>
      <t>100%</t>
    </r>
    <r>
      <rPr>
        <sz val="10"/>
        <color theme="1"/>
        <rFont val="Inherit"/>
      </rPr>
      <t xml:space="preserve"> owned subsidiaries of the company (Subsidiary Guarantors); and (c) the wholly- and partially-owned foreign subsidiaries of the Parent, which do not guarantee the 2018 Notes, 2020 Notes and 2022 Notes (Non-Guarantor Subsidiaries).  Separate financial statements of the Subsidiary Guarantors are not presented because the guarantors are fully and unconditionally, jointly and severally liable under the guarantees, except for normal and customary release provisions.</t>
    </r>
  </si>
  <si>
    <t>The Manitowoc Company, Inc.</t>
  </si>
  <si>
    <t>Condensed Consolidating Statement of Operations</t>
  </si>
  <si>
    <r>
      <t xml:space="preserve">For the Three Months Ended </t>
    </r>
    <r>
      <rPr>
        <b/>
        <sz val="10"/>
        <color rgb="FF000000"/>
        <rFont val="Inherit"/>
      </rPr>
      <t>September 30, 2013</t>
    </r>
    <r>
      <rPr>
        <b/>
        <sz val="10"/>
        <color theme="1"/>
        <rFont val="Inherit"/>
      </rPr>
      <t xml:space="preserve"> </t>
    </r>
  </si>
  <si>
    <t>(In millions)</t>
  </si>
  <si>
    <t>Parent</t>
  </si>
  <si>
    <t>Guarantor</t>
  </si>
  <si>
    <t>Subsidiaries</t>
  </si>
  <si>
    <t>Non-</t>
  </si>
  <si>
    <t>Eliminations</t>
  </si>
  <si>
    <t>(173.9</t>
  </si>
  <si>
    <t>Equity in (earnings) loss of subsidiaries</t>
  </si>
  <si>
    <t>(64.6</t>
  </si>
  <si>
    <t>(2.9</t>
  </si>
  <si>
    <t>Total costs and expenses</t>
  </si>
  <si>
    <t>(49.3</t>
  </si>
  <si>
    <t>(106.4</t>
  </si>
  <si>
    <t>Operating earnings (loss) from continuing operations</t>
  </si>
  <si>
    <t>(67.5</t>
  </si>
  <si>
    <t xml:space="preserve">Interest expense </t>
  </si>
  <si>
    <t>(2.3</t>
  </si>
  <si>
    <t>Management fee income (expense)</t>
  </si>
  <si>
    <t>(18.8</t>
  </si>
  <si>
    <t>(11.0</t>
  </si>
  <si>
    <t>(27.2</t>
  </si>
  <si>
    <t>(32.9</t>
  </si>
  <si>
    <t>Earnings (loss) from continuing operations before taxes on earnings</t>
  </si>
  <si>
    <t>Earnings (loss) from continuing operations</t>
  </si>
  <si>
    <t>Loss from discontinued operations, net of income taxes</t>
  </si>
  <si>
    <t>Less: Net loss attributable to noncontrolling interest</t>
  </si>
  <si>
    <t>Net earnings (loss) attributable to Manitowoc</t>
  </si>
  <si>
    <t>(71.8</t>
  </si>
  <si>
    <r>
      <t xml:space="preserve">For the Three Months Ended </t>
    </r>
    <r>
      <rPr>
        <b/>
        <sz val="10"/>
        <color rgb="FF000000"/>
        <rFont val="Inherit"/>
      </rPr>
      <t>September 30, 2012</t>
    </r>
    <r>
      <rPr>
        <b/>
        <sz val="10"/>
        <color theme="1"/>
        <rFont val="Inherit"/>
      </rPr>
      <t xml:space="preserve"> </t>
    </r>
  </si>
  <si>
    <t>(167.7</t>
  </si>
  <si>
    <t>(36.0</t>
  </si>
  <si>
    <t>(7.4</t>
  </si>
  <si>
    <t>(20.0</t>
  </si>
  <si>
    <t>(124.3</t>
  </si>
  <si>
    <t>(43.4</t>
  </si>
  <si>
    <t>(31.0</t>
  </si>
  <si>
    <t>(19.9</t>
  </si>
  <si>
    <t>(7.9</t>
  </si>
  <si>
    <t>(10.8</t>
  </si>
  <si>
    <t>(28.3</t>
  </si>
  <si>
    <t>(13.0</t>
  </si>
  <si>
    <t>(5.1</t>
  </si>
  <si>
    <t>Earnings from discontinued operations, net of income taxes</t>
  </si>
  <si>
    <t>(4.8</t>
  </si>
  <si>
    <t>(2.8</t>
  </si>
  <si>
    <t>(41.8</t>
  </si>
  <si>
    <r>
      <t xml:space="preserve">For the Nine Months Ended </t>
    </r>
    <r>
      <rPr>
        <b/>
        <sz val="10"/>
        <color rgb="FF000000"/>
        <rFont val="Inherit"/>
      </rPr>
      <t>September 30, 2013</t>
    </r>
    <r>
      <rPr>
        <b/>
        <sz val="10"/>
        <color theme="1"/>
        <rFont val="Inherit"/>
      </rPr>
      <t xml:space="preserve"> </t>
    </r>
  </si>
  <si>
    <t>(505.9</t>
  </si>
  <si>
    <t>(151.2</t>
  </si>
  <si>
    <t>(21.4</t>
  </si>
  <si>
    <t>(102.7</t>
  </si>
  <si>
    <t>(333.3</t>
  </si>
  <si>
    <t>(172.6</t>
  </si>
  <si>
    <t>(89.7</t>
  </si>
  <si>
    <t>(7.3</t>
  </si>
  <si>
    <t>(24.5</t>
  </si>
  <si>
    <t>(39.6</t>
  </si>
  <si>
    <t>(102.5</t>
  </si>
  <si>
    <t>(57.8</t>
  </si>
  <si>
    <t>(166.0</t>
  </si>
  <si>
    <r>
      <t xml:space="preserve">For the Nine Months Ended </t>
    </r>
    <r>
      <rPr>
        <b/>
        <sz val="10"/>
        <color rgb="FF000000"/>
        <rFont val="Inherit"/>
      </rPr>
      <t>September 30, 2012</t>
    </r>
    <r>
      <rPr>
        <b/>
        <sz val="10"/>
        <color theme="1"/>
        <rFont val="Inherit"/>
      </rPr>
      <t xml:space="preserve"> </t>
    </r>
  </si>
  <si>
    <t>(466.0</t>
  </si>
  <si>
    <t>(100.2</t>
  </si>
  <si>
    <t>(27.5</t>
  </si>
  <si>
    <t>(53.0</t>
  </si>
  <si>
    <t>(338.3</t>
  </si>
  <si>
    <t>(127.7</t>
  </si>
  <si>
    <t>(91.3</t>
  </si>
  <si>
    <t>(8.4</t>
  </si>
  <si>
    <t>(38.3</t>
  </si>
  <si>
    <t>(14.9</t>
  </si>
  <si>
    <t>(97.6</t>
  </si>
  <si>
    <t>(107.3</t>
  </si>
  <si>
    <t>(29.1</t>
  </si>
  <si>
    <t>(138.8</t>
  </si>
  <si>
    <t>Condensed Consolidating Balance Sheet</t>
  </si>
  <si>
    <r>
      <t xml:space="preserve">as of </t>
    </r>
    <r>
      <rPr>
        <b/>
        <sz val="10"/>
        <color rgb="FF000000"/>
        <rFont val="Inherit"/>
      </rPr>
      <t>September 30, 2013</t>
    </r>
    <r>
      <rPr>
        <b/>
        <sz val="10"/>
        <color theme="1"/>
        <rFont val="Inherit"/>
      </rPr>
      <t xml:space="preserve"> </t>
    </r>
  </si>
  <si>
    <t>Assets</t>
  </si>
  <si>
    <t>Accounts receivable — net</t>
  </si>
  <si>
    <t>Intercompany interest receivable</t>
  </si>
  <si>
    <t>(32.1</t>
  </si>
  <si>
    <t>Property, plant and equipment — net</t>
  </si>
  <si>
    <t>Other intangible assets — net</t>
  </si>
  <si>
    <t>Intercompany long-term receivable</t>
  </si>
  <si>
    <t>(2,009.4</t>
  </si>
  <si>
    <t>Intercompany accounts receivable</t>
  </si>
  <si>
    <t>(3,214.1</t>
  </si>
  <si>
    <t>Investment in affiliates</t>
  </si>
  <si>
    <t>(8,717.3</t>
  </si>
  <si>
    <t>(13,972.9</t>
  </si>
  <si>
    <t>Liabilities and Equity</t>
  </si>
  <si>
    <t>Short-term borrowings and current portion of long-term debt</t>
  </si>
  <si>
    <t>Intercompany interest payable</t>
  </si>
  <si>
    <t>Long-term debt, less current portion</t>
  </si>
  <si>
    <t>Intercompany long-term note payable</t>
  </si>
  <si>
    <t>Intercompany accounts payable</t>
  </si>
  <si>
    <t>(5,223.5</t>
  </si>
  <si>
    <t>Equity</t>
  </si>
  <si>
    <t>Manitowoc stockholders’ equity</t>
  </si>
  <si>
    <r>
      <t xml:space="preserve">as of </t>
    </r>
    <r>
      <rPr>
        <b/>
        <sz val="10"/>
        <color rgb="FF000000"/>
        <rFont val="Inherit"/>
      </rPr>
      <t>December 31, 2012</t>
    </r>
    <r>
      <rPr>
        <b/>
        <sz val="10"/>
        <color theme="1"/>
        <rFont val="Inherit"/>
      </rPr>
      <t xml:space="preserve"> </t>
    </r>
  </si>
  <si>
    <t>(10.0</t>
  </si>
  <si>
    <t>Current assets of discontinued operations</t>
  </si>
  <si>
    <t>Intercompany long-term notes receivable</t>
  </si>
  <si>
    <t>(1,984.7</t>
  </si>
  <si>
    <t>(2,184.4</t>
  </si>
  <si>
    <t>Long-term assets of discontinued operations</t>
  </si>
  <si>
    <t>(8,429.0</t>
  </si>
  <si>
    <t>(12,615.4</t>
  </si>
  <si>
    <t>(3,082.8</t>
  </si>
  <si>
    <t>Long-term liabilities of discontinued operations</t>
  </si>
  <si>
    <t>(5,067.5</t>
  </si>
  <si>
    <t>Manitowoc stockholders' equity</t>
  </si>
  <si>
    <t>(7,530.6</t>
  </si>
  <si>
    <t>Condensed Consolidating Statement of Cash Flows</t>
  </si>
  <si>
    <t>Subsidiary</t>
  </si>
  <si>
    <t>Guarantors</t>
  </si>
  <si>
    <t>(25.9</t>
  </si>
  <si>
    <t>(88.4</t>
  </si>
  <si>
    <t>Cash provided by (used for) operating activities of discontinued operations</t>
  </si>
  <si>
    <t>(3.3</t>
  </si>
  <si>
    <t>(90.2</t>
  </si>
  <si>
    <t>(41.4</t>
  </si>
  <si>
    <t>(31.9</t>
  </si>
  <si>
    <t>(73.3</t>
  </si>
  <si>
    <t>Intercompany investments</t>
  </si>
  <si>
    <t>(128.0</t>
  </si>
  <si>
    <t>Net cash provided by (used for) investing activities</t>
  </si>
  <si>
    <t>(169.1</t>
  </si>
  <si>
    <t>(31.6</t>
  </si>
  <si>
    <t>Proceeds on revolving credit facility—net</t>
  </si>
  <si>
    <t>(35.2</t>
  </si>
  <si>
    <t>(20.1</t>
  </si>
  <si>
    <t>(55.8</t>
  </si>
  <si>
    <t>Proceeds (payments) on notes financing—net</t>
  </si>
  <si>
    <t>Intercompany financing</t>
  </si>
  <si>
    <t>(22.3</t>
  </si>
  <si>
    <t>Net cash provided by (used for) financing activities</t>
  </si>
  <si>
    <t>(14.8</t>
  </si>
  <si>
    <t>(9.0</t>
  </si>
  <si>
    <t>(21.5</t>
  </si>
  <si>
    <t>(136.1</t>
  </si>
  <si>
    <t>(73.7</t>
  </si>
  <si>
    <t>(132.8</t>
  </si>
  <si>
    <t>(70.9</t>
  </si>
  <si>
    <t>(23.6</t>
  </si>
  <si>
    <t>(50.2</t>
  </si>
  <si>
    <t>(17.6</t>
  </si>
  <si>
    <t>(84.6</t>
  </si>
  <si>
    <t>Net cash provided by (used for) investing activities of continuing operations</t>
  </si>
  <si>
    <t>(18.7</t>
  </si>
  <si>
    <t>(108.2</t>
  </si>
  <si>
    <t>(52.4</t>
  </si>
  <si>
    <t>Net cash provided by (used for) investing activities of discontinued operations</t>
  </si>
  <si>
    <t>(52.5</t>
  </si>
  <si>
    <t>Proceeds from (payments on) revolving credit facility—net</t>
  </si>
  <si>
    <t>Proceeds from swap monetization</t>
  </si>
  <si>
    <t>(28.7</t>
  </si>
  <si>
    <t>(41.0</t>
  </si>
  <si>
    <t>(70.3</t>
  </si>
  <si>
    <t>Proceeds from (payments on) notes financing—net</t>
  </si>
  <si>
    <t>(1.4</t>
  </si>
  <si>
    <t>Debt issue costs</t>
  </si>
  <si>
    <t>(38.4</t>
  </si>
  <si>
    <t>(12.0</t>
  </si>
  <si>
    <t>Discontinued Operations (Tables)</t>
  </si>
  <si>
    <t>Jackson</t>
  </si>
  <si>
    <t>Discontinued operations</t>
  </si>
  <si>
    <t>Summary of selected financial data of businesses which are classified as discontinued operations</t>
  </si>
  <si>
    <t>Business Disposed Prior to 2012 [Member]</t>
  </si>
  <si>
    <t>Fair Value of Financial Instruments (Tables)</t>
  </si>
  <si>
    <t>Financial assets and liabilities accounted for at fair value on a recurring basis by level within the fair value hierarchy</t>
  </si>
  <si>
    <t>Derivative Financial Instruments (Tables)</t>
  </si>
  <si>
    <t>Outstanding commodity and currency forward contracts that were entered into to hedge forecasted transactions</t>
  </si>
  <si>
    <t>Schedule of currency forward contracts not designated as hedges and location of gain or loss in Statement of Operations</t>
  </si>
  <si>
    <t>Schedule of the fair value of outstanding derivative contracts recorded as assets in the accompanying consolidated balance sheet</t>
  </si>
  <si>
    <t>Schedule of the fair value of outstanding derivative contracts recorded as liabilities in the accompanying consolidated balance sheet</t>
  </si>
  <si>
    <t>Schedule of the effect of derivative instruments on the consolidated statement of operations for gains or losses initially recognized in Other Comprehensive Income (OCI) in the Consolidated Balance Sheet</t>
  </si>
  <si>
    <t>Schedule of Fair Market Value designated derivative instruments on the consolidated statement of operations for gains or losses recognized through income</t>
  </si>
  <si>
    <t>Inventories (Tables)</t>
  </si>
  <si>
    <t>Schedule of the components of inventories</t>
  </si>
  <si>
    <t>Goodwill and Other Intangible Assets (Tables)</t>
  </si>
  <si>
    <t>Changes in goodwill by reportable segment</t>
  </si>
  <si>
    <t>Gross carrying amount and accumulated amortization of the company's intangible assets other than goodwill</t>
  </si>
  <si>
    <t>Accounts Payable and Accrued Expenses (Tables)</t>
  </si>
  <si>
    <t>Schedule of accounts payable and accrued expenses</t>
  </si>
  <si>
    <t>Debt (Tables)</t>
  </si>
  <si>
    <t>Debt Instrument [Line Items]</t>
  </si>
  <si>
    <t>Schedule of outstanding debt</t>
  </si>
  <si>
    <t>Current covenant levels of the financial covenants under the senior credit facility</t>
  </si>
  <si>
    <t>The current covenant levels of the financial covenants under the Senior Credit Facility are as set forth below:</t>
  </si>
  <si>
    <t>Schedule of percentage of principal amount at which the entity may redeem the notes</t>
  </si>
  <si>
    <t>The following would be the principal and the premium paid by the company, expressed as a percentage of the principal amount, if it redeems the 2018 Notes during the 12-month period commencing on February 15 of the year set forth below:</t>
  </si>
  <si>
    <t>Senior notes 5.875% due 2022</t>
  </si>
  <si>
    <t>The following would be the principal and premium paid by the company, expressed as percentages of the principal amount thereof, if it redeems the 2022 Notes during the 12-month period commencing on October 15 of the year set forth below:</t>
  </si>
  <si>
    <t>Senior notes 8.50% due 2020</t>
  </si>
  <si>
    <t>The following would be the principal and the premium paid by the company, expressed as a percentage of the principal amount, if it redeems the 2020 Notes during the 12-month period commencing on November 1 of the year set forth below: </t>
  </si>
  <si>
    <t>Earnings Per Share (Tables)</t>
  </si>
  <si>
    <t>Reconciliation of the average shares outstanding used to compute basic and diluted earnings per share</t>
  </si>
  <si>
    <t>Stockholders' Equity (Tables)</t>
  </si>
  <si>
    <t>Schedule of Stockholders Equity [Table Text Block]</t>
  </si>
  <si>
    <t>Components of accumulated other comprehensive income</t>
  </si>
  <si>
    <t>Reclassification out of Accumulated Other Comprehensive Income [Table Text Block]</t>
  </si>
  <si>
    <t>Guarantees (Tables)</t>
  </si>
  <si>
    <t>Schedule of the changes in warranty liability</t>
  </si>
  <si>
    <r>
      <t xml:space="preserve">Below is a table summarizing the warranty activity for the </t>
    </r>
    <r>
      <rPr>
        <sz val="10"/>
        <color rgb="FF000000"/>
        <rFont val="Inherit"/>
      </rPr>
      <t>nine months ended September 30, 2013</t>
    </r>
    <r>
      <rPr>
        <sz val="10"/>
        <color theme="1"/>
        <rFont val="Inherit"/>
      </rPr>
      <t xml:space="preserve"> and the year ended </t>
    </r>
    <r>
      <rPr>
        <sz val="10"/>
        <color rgb="FF000000"/>
        <rFont val="Inherit"/>
      </rPr>
      <t>December 31, 2012</t>
    </r>
    <r>
      <rPr>
        <sz val="10"/>
        <color theme="1"/>
        <rFont val="Inherit"/>
      </rPr>
      <t>:</t>
    </r>
  </si>
  <si>
    <t>Employee Benefit Plans (Tables)</t>
  </si>
  <si>
    <t>Employee benefit plans</t>
  </si>
  <si>
    <t>Schedule of components of period benefit costs</t>
  </si>
  <si>
    <t>Restructuring (Tables)</t>
  </si>
  <si>
    <t>Restructuring Cost and Reserve [Line Items]</t>
  </si>
  <si>
    <t>Rollforward of all restructuring activities</t>
  </si>
  <si>
    <t>Business Segments (Tables)</t>
  </si>
  <si>
    <t>Reconciliation of Operating Profit (Loss) from Segments to Consolidated</t>
  </si>
  <si>
    <t>Net sales and earnings from operations by segment are summarized as follows:</t>
  </si>
  <si>
    <t>Reconciliation of Assets from Segment to Consolidated</t>
  </si>
  <si>
    <t>Subsidiary Guarantors of 2018 Notes, 2020 Notes and 2022 Notes (Tables)</t>
  </si>
  <si>
    <t>Discontinued Operations (Details) (USD $)</t>
  </si>
  <si>
    <t>Results of discontinued operations</t>
  </si>
  <si>
    <t>Sale price of discontinued operations</t>
  </si>
  <si>
    <t>Payment to settle the final working capital adjustment per the sale agreement</t>
  </si>
  <si>
    <t>Pretax earnings (loss) from discontinued operation</t>
  </si>
  <si>
    <t>Net earnings (loss) from discontinued operation</t>
  </si>
  <si>
    <t>Business disposed prior to 2012</t>
  </si>
  <si>
    <t>Fair Value of Financial Instruments (Details) (USD $)</t>
  </si>
  <si>
    <t>Feb. 03, 2010</t>
  </si>
  <si>
    <t>Oct. 18, 2010</t>
  </si>
  <si>
    <t>Oct. 19, 2012</t>
  </si>
  <si>
    <t>Fair value measurement on recurring basis</t>
  </si>
  <si>
    <t>Financial assets and liabilities accounted for at fair value on a recurring basis</t>
  </si>
  <si>
    <t>Derivatives assets, current</t>
  </si>
  <si>
    <t>Derivative liabilities, current</t>
  </si>
  <si>
    <t>Non-current derivative liabilities at fair value</t>
  </si>
  <si>
    <t>Interest rate, stated percentage (as a percent)</t>
  </si>
  <si>
    <t>Debt instruments at fair value</t>
  </si>
  <si>
    <t>Derivative Financial Instruments (Details)</t>
  </si>
  <si>
    <t>USD ($)</t>
  </si>
  <si>
    <t>Interest rate cap contracts</t>
  </si>
  <si>
    <t>Jun. 30, 2013</t>
  </si>
  <si>
    <t>Senior Notes, Due 2022 [Member]</t>
  </si>
  <si>
    <t>Derivatives in Fair Value Hedging Relationships</t>
  </si>
  <si>
    <t>Senior Notes, Due 2020 [Member]</t>
  </si>
  <si>
    <t>t</t>
  </si>
  <si>
    <t>MMBTU</t>
  </si>
  <si>
    <t>T</t>
  </si>
  <si>
    <t>CAD</t>
  </si>
  <si>
    <t>EUR (€)</t>
  </si>
  <si>
    <t>KRW</t>
  </si>
  <si>
    <t>SGD</t>
  </si>
  <si>
    <t>CNY</t>
  </si>
  <si>
    <t>United Kingdom, Pounds</t>
  </si>
  <si>
    <t>GBP (£)</t>
  </si>
  <si>
    <t>Japan, Yen</t>
  </si>
  <si>
    <t>JPY (¥)</t>
  </si>
  <si>
    <t>Switzerland, Francs</t>
  </si>
  <si>
    <t>CHF</t>
  </si>
  <si>
    <t>Derivative financial instruments</t>
  </si>
  <si>
    <t>Estimated amount of unrealized losses, net of tax, related to interest rate, commodity price and currency rate hedging that will be reclassified from other comprehensive income into earnings</t>
  </si>
  <si>
    <t>Hedge period, low end of the range (in months)</t>
  </si>
  <si>
    <t>'12 months</t>
  </si>
  <si>
    <t>Hedge period, high end of the range (in months)</t>
  </si>
  <si>
    <t>'24 months</t>
  </si>
  <si>
    <t>Commodity units hedged</t>
  </si>
  <si>
    <t>Short currency units hedged</t>
  </si>
  <si>
    <t>Notional Amount of Interest Rate Cash Flow Hedge Derivatives</t>
  </si>
  <si>
    <t>Cap on interest rate (as a percent)</t>
  </si>
  <si>
    <t>Description of variable interest rate</t>
  </si>
  <si>
    <t>'LIBOR</t>
  </si>
  <si>
    <t>Derivatives swapped to floating interest rates</t>
  </si>
  <si>
    <t>Derivative Liability, Additions, Notional Amount</t>
  </si>
  <si>
    <t>Notional amount of foreign currency derivatives not designated as Hedging Instruments</t>
  </si>
  <si>
    <t>£ 0</t>
  </si>
  <si>
    <t>£ 11,100,000</t>
  </si>
  <si>
    <t>¥ 200,000,000</t>
  </si>
  <si>
    <t>¥ 0</t>
  </si>
  <si>
    <t>Derivative Financial Instruments (Details 2) (USD $)</t>
  </si>
  <si>
    <t>Fair value of outstanding derivatives</t>
  </si>
  <si>
    <t>Asset derivatives</t>
  </si>
  <si>
    <t>Liability derivatives</t>
  </si>
  <si>
    <t>Designated as Hedging Instrument [Member]</t>
  </si>
  <si>
    <t>Designated as Hedging Instrument [Member] | Foreign exchange contracts</t>
  </si>
  <si>
    <t>Current derivative assets</t>
  </si>
  <si>
    <t>Designated as Hedging Instrument [Member] | Interest rate swap contracts - Fixed-to-float/Float-to-fixed</t>
  </si>
  <si>
    <t>Designated as Hedging Instrument [Member] | Commodity contracts</t>
  </si>
  <si>
    <t>Not designated as hedging instruments</t>
  </si>
  <si>
    <t>Not designated as hedging instruments | Foreign exchange contracts</t>
  </si>
  <si>
    <t>Not designated as hedging instruments | Interest rate swap contracts - Fixed-to-float/Float-to-fixed</t>
  </si>
  <si>
    <t>Derivative Financial Instruments (Details 3) (USD $)</t>
  </si>
  <si>
    <t>Gain (loss) of derivatives instruments</t>
  </si>
  <si>
    <t>Amount of Gain or (Loss) Recognized in Income on Derivatives (Ineffective Portion and Amount Excluded from Effectiveness Testing)</t>
  </si>
  <si>
    <t>Gain (loss) of derivatives instruments NOT designated as hedging instrument</t>
  </si>
  <si>
    <t>Derivatives in Cash Flow Hedging Relationships</t>
  </si>
  <si>
    <t>Amount of Gain or (Loss) Recognized in OCI on Derivatives (Effective Portion, net of tax)</t>
  </si>
  <si>
    <t>Amount of Gain or (Loss) Reclassified from Accumulated OCI into Income (Effective Portion)</t>
  </si>
  <si>
    <t>Gain (Loss) on Fair Value Hedges Recognized in Earnings</t>
  </si>
  <si>
    <t>Foreign exchange contracts | Derivatives in Cash Flow Hedging Relationships</t>
  </si>
  <si>
    <t>Interest rate swap contracts | Derivatives in Cash Flow Hedging Relationships</t>
  </si>
  <si>
    <t>Interest rate swap contracts | Derivatives in Fair Value Hedging Relationships</t>
  </si>
  <si>
    <t>Commodity contracts | Derivatives in Cash Flow Hedging Relationships</t>
  </si>
  <si>
    <t>Inventories (Details) (USD $)</t>
  </si>
  <si>
    <t>Inventories â€” gross:</t>
  </si>
  <si>
    <t>Total inventories â€” gross</t>
  </si>
  <si>
    <t>Goodwill and Other Intangible Assets (Details) (USD $)</t>
  </si>
  <si>
    <t>12 Months Ended</t>
  </si>
  <si>
    <t>Dec. 31, 2011</t>
  </si>
  <si>
    <t>Goodwill by reportable segment</t>
  </si>
  <si>
    <t>Gross balance at the beginning of the period</t>
  </si>
  <si>
    <t>Asset impairments</t>
  </si>
  <si>
    <t>Net balance</t>
  </si>
  <si>
    <t>Gross balance at the end of the year</t>
  </si>
  <si>
    <t>Goodwill and Other Intangible Assets (Details 2) (USD $)</t>
  </si>
  <si>
    <t>Intangible asset balances by major asset class</t>
  </si>
  <si>
    <t>Finite-lived Intangible assets, Amortization Amount</t>
  </si>
  <si>
    <t>Intangible assets, Carrying Amount</t>
  </si>
  <si>
    <t>Intangible assets, Book Value</t>
  </si>
  <si>
    <t>Indefinite-lived intangible assets, Book Value</t>
  </si>
  <si>
    <t>Finite-lived intangible assets, Carrying Amount</t>
  </si>
  <si>
    <t>Finite-lived intangible assets, Book Value</t>
  </si>
  <si>
    <t>Accounts Payable and Accrued Expenses (Details) (USD $)</t>
  </si>
  <si>
    <t>Total accounts payable and accrued expenses</t>
  </si>
  <si>
    <t>Debt (Details) (USD $)</t>
  </si>
  <si>
    <t>7 Months Ended</t>
  </si>
  <si>
    <t>1 Months Ended</t>
  </si>
  <si>
    <t>facility</t>
  </si>
  <si>
    <t>Y</t>
  </si>
  <si>
    <t>Senior Credit Facility</t>
  </si>
  <si>
    <t>Debt:</t>
  </si>
  <si>
    <t>Maximum borrowing capacity under revolving credit facility</t>
  </si>
  <si>
    <t>Number of loan facilities included with the senior credit facility</t>
  </si>
  <si>
    <t>Term of debt (in years)</t>
  </si>
  <si>
    <t>Face amount of debt</t>
  </si>
  <si>
    <t>Weighted-average interest rate, including interest rate caps (as a percent)</t>
  </si>
  <si>
    <t>Debt instrument interest rate cap</t>
  </si>
  <si>
    <t>Debt (Details 2)</t>
  </si>
  <si>
    <t>Senior Credit Facility | Required | Less than</t>
  </si>
  <si>
    <t>Financial Covenants</t>
  </si>
  <si>
    <t>Consolidated Senior Secured Leverage Ratio, Numerator</t>
  </si>
  <si>
    <t>Consolidated Senior Secured Leverage Ratio, Denominator</t>
  </si>
  <si>
    <t>Senior Credit Facility | Required | Greater than</t>
  </si>
  <si>
    <t>Consolidated Interest Coverage Ratio, Numerator</t>
  </si>
  <si>
    <t>Consolidated Interest Coverage Ratio, Denominator</t>
  </si>
  <si>
    <t>Senior Credit Facility | Actual</t>
  </si>
  <si>
    <t>Fiscal Quarter Ending September 30, 2013 [Member] | Required | Less than</t>
  </si>
  <si>
    <t>Fiscal Quarter Ending September 30, 2013 [Member] | Required | Greater than</t>
  </si>
  <si>
    <t>Fiscal Quarter Ending December 31, 2013 [Member] | Required | Less than</t>
  </si>
  <si>
    <t>Fiscal Quarter Ending December 31, 2013 [Member] | Required | Greater than</t>
  </si>
  <si>
    <t>Fiscal Quarter Ending March 31, 2014 [Member] | Required | Less than</t>
  </si>
  <si>
    <t>Fiscal Quarter Ending March 31, 2014 [Member] | Required | Greater than</t>
  </si>
  <si>
    <t>Fiscal Quarter Ending June 30, 2014 [Member] | Required | Less than</t>
  </si>
  <si>
    <t>Fiscal Quarter Ending June 30, 2014 [Member] | Required | Greater than</t>
  </si>
  <si>
    <t>Fiscal Quarter Ending September 30, 2014 [Member] | Required | Less than</t>
  </si>
  <si>
    <t>Fiscal Quarter Ending September 30, 2014 [Member] | Required | Greater than</t>
  </si>
  <si>
    <t>Fiscal Quarter Ending December 31, 2014 and Thereafter [Member] | Required | Less than</t>
  </si>
  <si>
    <t>Fiscal Quarter Ending December 31, 2014 and Thereafter [Member] | Required | Greater than</t>
  </si>
  <si>
    <t>Debt (Details 3) (USD $)</t>
  </si>
  <si>
    <t>note</t>
  </si>
  <si>
    <t>12-month period commencing October 15, 2017</t>
  </si>
  <si>
    <t>12-month period commencing October 15,2018</t>
  </si>
  <si>
    <t>12-month period commencing October 15,2019</t>
  </si>
  <si>
    <t>12-month period commencing October 15,2020 and thereafter</t>
  </si>
  <si>
    <t>12-month period commencing November 1, 2015</t>
  </si>
  <si>
    <t>12-month period commencing November 1, 2016</t>
  </si>
  <si>
    <t>12-month period commencing November 1, 2017</t>
  </si>
  <si>
    <t>12-month period commencing November 1, 2018 and thereafter</t>
  </si>
  <si>
    <t>Senior Notes 9.50% due 2018</t>
  </si>
  <si>
    <t>12-month period commencing February 15, 2014</t>
  </si>
  <si>
    <t>12-month period commencing February 15, 2015</t>
  </si>
  <si>
    <t>12-month period commencing February 15, 2016 and thereafter</t>
  </si>
  <si>
    <t>Number of Senior Notes outstanding</t>
  </si>
  <si>
    <t>Event of default, minimum percentage of Senior Notes held required to declare debt due and payable (as a percent)</t>
  </si>
  <si>
    <t>Debt Instrument, Redemption Price, Percentage</t>
  </si>
  <si>
    <t>Maximum percentage of the principal amount of the debt instrument which the entity may redeem with proceeds from qualified equity offerings (as a percent)</t>
  </si>
  <si>
    <t>Redemption price of debt instrument if redeemed with proceeds from qualified equity offerings (as a percent)</t>
  </si>
  <si>
    <t>Minimum percentage of the principal amount of the debt instrument which must remain outstanding after the entity has redeemed a portion of the debt instrument with proceeds from qualified equity offerings (as a percent)</t>
  </si>
  <si>
    <t>Maximum redemption period for the entity to redeem the debt instrument following the receipt of proceeds from qualified equity offerings (in number of days)</t>
  </si>
  <si>
    <t>'90 days</t>
  </si>
  <si>
    <t>Debt Instrument, Price Percentage on Notes that are Required to be Offered for Repurchase</t>
  </si>
  <si>
    <t>Carrying amount</t>
  </si>
  <si>
    <t>Weighted average interest rate (as a percent)</t>
  </si>
  <si>
    <t>Derivative, Description of Variable Rate Basis</t>
  </si>
  <si>
    <t>Derivative, Fixed Interest Rate</t>
  </si>
  <si>
    <t>Accounts Receivable Securitization (Details) (USD $)</t>
  </si>
  <si>
    <t>Trade accounts receivable balance sold</t>
  </si>
  <si>
    <t>Fair value of deferred purchase price notes</t>
  </si>
  <si>
    <t>Period for which the entity will be able to comply with the financial covenants pertaining to the Receivable Purchase Agreement (in months)</t>
  </si>
  <si>
    <t>Maximum</t>
  </si>
  <si>
    <t>Capacity of securitization program</t>
  </si>
  <si>
    <t>Average collection cycle for accounts receivable (in days)</t>
  </si>
  <si>
    <t>'60 days</t>
  </si>
  <si>
    <t>Income Taxes (Details) (USD $)</t>
  </si>
  <si>
    <t>Aug. 31, 2012</t>
  </si>
  <si>
    <t>Domestic Tax Authority [Member]</t>
  </si>
  <si>
    <t>Income Tax Disclosures [Line Items]</t>
  </si>
  <si>
    <t>Federal income tax at statutory rate</t>
  </si>
  <si>
    <t>Unrecognized Tax Benefits</t>
  </si>
  <si>
    <t>Unrecognized Tax Benefits, Decrease Resulting from Settlements with Taxing Authorities During Next Twelve Months</t>
  </si>
  <si>
    <t>Income Tax Examination, Loss Disallowed from Deductions</t>
  </si>
  <si>
    <t>Income Tax Examination, Estimate of Possible Loss</t>
  </si>
  <si>
    <t>Earnings Per Share (Details)</t>
  </si>
  <si>
    <t>Effect of dilutive securities - stock options and restricted stock</t>
  </si>
  <si>
    <t>Common shares issuable upon the exercise of stock options</t>
  </si>
  <si>
    <t>Anti-dilutive shares excluded from the calculation of diluted earnings per share</t>
  </si>
  <si>
    <t>Number of anti-dilutive shares excluded from the calculation of diluted earnings per share (in shares)</t>
  </si>
  <si>
    <t>Stockholders' Equity (Details) (USD $)</t>
  </si>
  <si>
    <t>Schedule of Capitalization, Equity [Line Items]</t>
  </si>
  <si>
    <t>Authorized capitalization of common stock (in shares)</t>
  </si>
  <si>
    <t>Par value of common stock (in dollars per share)</t>
  </si>
  <si>
    <t>Authorized capitalization of preferred stock (in shares)</t>
  </si>
  <si>
    <t>Par value of preferred stock per share (in dollars per share)</t>
  </si>
  <si>
    <t>Number of shares authorized to be repurchased (in shares)</t>
  </si>
  <si>
    <t>Aggregate number of shares repurchased (in shares)</t>
  </si>
  <si>
    <t>Aggregate cost of shares repurchased</t>
  </si>
  <si>
    <t>Net Income (Loss) Attributable to Parent</t>
  </si>
  <si>
    <t>Noncontrolling Interest</t>
  </si>
  <si>
    <t>Net Income (Loss) Attributable to Noncontrolling Interest, Other</t>
  </si>
  <si>
    <t>Stockholders' Equity (Details 2) (USD $)</t>
  </si>
  <si>
    <t>Mar. 31, 2013</t>
  </si>
  <si>
    <t>Components of Accumlated Other Comprehensive Income (Loss) Net of Tax</t>
  </si>
  <si>
    <t>Beginning balance</t>
  </si>
  <si>
    <t>Ending balance</t>
  </si>
  <si>
    <t>Pension &amp; Postretirement</t>
  </si>
  <si>
    <t>Stockholders' Equity (Details 3) (USD $)</t>
  </si>
  <si>
    <t>Schedule of Reclassifications out of Accumulated Comprehensive Income (Loss) [Line Items]</t>
  </si>
  <si>
    <t>Reclassification out of Accumulated Other Comprehensive Income [Member]</t>
  </si>
  <si>
    <t>Gains and Losses on Cash Flow Hedges | Reclassification out of Accumulated Other Comprehensive Income [Member]</t>
  </si>
  <si>
    <t>Gains and Losses on Cash Flow Hedges | Reclassification out of Accumulated Other Comprehensive Income [Member] | Foreign exchange contracts</t>
  </si>
  <si>
    <t>Gains and Losses on Cash Flow Hedges | Reclassification out of Accumulated Other Comprehensive Income [Member] | Commodity contracts</t>
  </si>
  <si>
    <t>Pension &amp; Postretirement | Reclassification out of Accumulated Other Comprehensive Income [Member]</t>
  </si>
  <si>
    <t>Actuarial losses</t>
  </si>
  <si>
    <t>[1]</t>
  </si>
  <si>
    <t>These accumulated other comprehensive income components are included in the computation of net periodic pension cost (see Note 16, "Employee Benefit Plans" for further details).</t>
  </si>
  <si>
    <t>Stock-Based Compensation (Details) (USD $)</t>
  </si>
  <si>
    <t>Stock-based compensation expense (in dollars)</t>
  </si>
  <si>
    <t>Stock Options</t>
  </si>
  <si>
    <t>Number of share options granted during the period (in shares)</t>
  </si>
  <si>
    <t>Restricted Stock</t>
  </si>
  <si>
    <t>Number of shares of other than options granted during the period (in shares)</t>
  </si>
  <si>
    <t>Expiration period of restrictions (in years)</t>
  </si>
  <si>
    <t>'third anniversary</t>
  </si>
  <si>
    <t>Performance shares | Performance Plan 2013 [Member]</t>
  </si>
  <si>
    <t>Percentage of shares paid based on total shareholder return relative to peer group of companies</t>
  </si>
  <si>
    <t>Period for meeting performance goals (in years)</t>
  </si>
  <si>
    <t>'3 years</t>
  </si>
  <si>
    <t>Percentage of shares based on debt reduction for performance goals</t>
  </si>
  <si>
    <t>Performance shares | Performance Plan 2013 [Member] | Minimum</t>
  </si>
  <si>
    <t>Performance shares | Performance Plan 2013 [Member] | Maximum</t>
  </si>
  <si>
    <t>Performance shares | Performance Plan 2012</t>
  </si>
  <si>
    <t>Percentage of shares paid based on improvement in total leverage ratio</t>
  </si>
  <si>
    <t>Performance shares | Performance Plan 2012 | Minimum</t>
  </si>
  <si>
    <t>Performance shares | Performance Plan 2012 | Maximum</t>
  </si>
  <si>
    <t>2013 Omnibus Plan [Member]</t>
  </si>
  <si>
    <t>Share-based Compensation Arrangement by Share-based Payment Award, Number of Shares Authorized</t>
  </si>
  <si>
    <t>Contingencies and Significant Estimates (Details) (Enodis locations, USD $)</t>
  </si>
  <si>
    <t>Enodis locations</t>
  </si>
  <si>
    <t>Site contingency</t>
  </si>
  <si>
    <t>Accruals for environmental matters related to Enodis locations</t>
  </si>
  <si>
    <t>Contingencies and Significant Estimates (Details 2) (USD $)</t>
  </si>
  <si>
    <t>Product liability reserves</t>
  </si>
  <si>
    <t>Period over which product liability self-insurance retention levels have fluctuated (in years)</t>
  </si>
  <si>
    <t>Product liability reserves for actual cases</t>
  </si>
  <si>
    <t>Product liability reserves for claims incurred but not reported</t>
  </si>
  <si>
    <t>Warranty claims reserves</t>
  </si>
  <si>
    <t>Minimum</t>
  </si>
  <si>
    <t>Product liability self-insurance retention levels per occurrence</t>
  </si>
  <si>
    <t>Product liability self-insurance maximum retention level for new occurrence</t>
  </si>
  <si>
    <t>Guarantees (Details) (USD $)</t>
  </si>
  <si>
    <t>Notes receivable sales and guarantees</t>
  </si>
  <si>
    <t>Deferred revenue included in other current and non-current liabilities</t>
  </si>
  <si>
    <t>Amount of residual value guarantees and buyback commitments given by the company</t>
  </si>
  <si>
    <t>Sale of long term notes receivable to third party financing companies</t>
  </si>
  <si>
    <t>Maximum percent guaranteed by the company for collection of notes to financing companies (as a percent)</t>
  </si>
  <si>
    <t>Payments related to notes by customers to financing companies</t>
  </si>
  <si>
    <t>Outstanding balance of notes receivables guaranteed by the company</t>
  </si>
  <si>
    <t>Standard product warranty, low end of range (in months)</t>
  </si>
  <si>
    <t>Standard product warranty, high end of range (in months)</t>
  </si>
  <si>
    <t>'60 months</t>
  </si>
  <si>
    <t>Warranty activity</t>
  </si>
  <si>
    <t>Employee Benefit Plans (Details) (USD $)</t>
  </si>
  <si>
    <t>U.S. Pension Plans</t>
  </si>
  <si>
    <t>Components of periodic benefit costs</t>
  </si>
  <si>
    <t>Defined Benefit Plan, Service Cost</t>
  </si>
  <si>
    <t>Defined Benefit Plan, Interest Cost</t>
  </si>
  <si>
    <t>Expected return on assets</t>
  </si>
  <si>
    <t>Amortization of actuarial net (gain) loss</t>
  </si>
  <si>
    <t>Net periodic benefit cost</t>
  </si>
  <si>
    <t>Non-U.S. Pension Plans</t>
  </si>
  <si>
    <t>Postretirement Health and Other Plans</t>
  </si>
  <si>
    <t>Restructuring (Details) (USD $)</t>
  </si>
  <si>
    <t>Restructuring charges</t>
  </si>
  <si>
    <t>Restructuring Reserve Balance, at the beginning of the period</t>
  </si>
  <si>
    <t>Restructuring Reserve Balance, at the end of the period</t>
  </si>
  <si>
    <t>Business Segments (Details) (USD $)</t>
  </si>
  <si>
    <t>Segment reporting information</t>
  </si>
  <si>
    <t>Operating earnings from continuing operations</t>
  </si>
  <si>
    <t>Subsequent Events Subsequent Events (Details) (USD $)</t>
  </si>
  <si>
    <t>In Millions, except Per Share data, unless otherwise specified</t>
  </si>
  <si>
    <t>Dec. 31, 2013</t>
  </si>
  <si>
    <t>Subsequent Event [Line Items]</t>
  </si>
  <si>
    <t>Common Stock, Dividends, Per Share, Declared</t>
  </si>
  <si>
    <t>Inducs, AG [Member]</t>
  </si>
  <si>
    <t>Payments to Acquire Businesses, Net of Cash Acquired</t>
  </si>
  <si>
    <t>Subsidiary Guarantors of 2018 Notes, 2020 Notes and 2022 Notes (Details) (USD $)</t>
  </si>
  <si>
    <t>Guarantor Subsidiaries</t>
  </si>
  <si>
    <t>Non-Guarantor Subsidiaries</t>
  </si>
  <si>
    <t>Subsidiary Guarantors of 2018 Notes, 2020 Notes and 2022 Notes (Details 2) (USD $)</t>
  </si>
  <si>
    <t>Accounts receivable - net</t>
  </si>
  <si>
    <t>Manitowoc stockholder's equity</t>
  </si>
  <si>
    <t>Subsidiary Guarantors of 2018 Notes, 2020 Notes and 2022 Notes (Details 3) (USD $)</t>
  </si>
  <si>
    <t>Condensed consolidating statement of cash flows</t>
  </si>
  <si>
    <t>Net Cash Provided by (Used in) Investing Activities, Continuing Operations</t>
  </si>
  <si>
    <t>Cash Provided by (Used in) Investing Activities,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b/>
      <sz val="8"/>
      <color theme="1"/>
      <name val="Inherit"/>
    </font>
    <font>
      <b/>
      <sz val="1"/>
      <color theme="1"/>
      <name val="Inherit"/>
    </font>
    <font>
      <b/>
      <sz val="10"/>
      <color theme="1"/>
      <name val="Inherit"/>
    </font>
    <font>
      <sz val="1"/>
      <color theme="1"/>
      <name val="Inherit"/>
    </font>
    <font>
      <b/>
      <sz val="7"/>
      <color theme="1"/>
      <name val="Inherit"/>
    </font>
    <font>
      <sz val="10"/>
      <color rgb="FF000000"/>
      <name val="Times New Roman"/>
      <family val="1"/>
    </font>
    <font>
      <b/>
      <sz val="10"/>
      <color rgb="FF000000"/>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12"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4" fillId="0" borderId="0" xfId="0" applyFont="1" applyAlignment="1">
      <alignment horizontal="left" wrapText="1"/>
    </xf>
    <xf numFmtId="0" fontId="25" fillId="0" borderId="0" xfId="0" applyFont="1" applyAlignment="1">
      <alignment horizontal="right" wrapText="1"/>
    </xf>
    <xf numFmtId="0" fontId="22" fillId="0" borderId="12" xfId="0" applyFont="1" applyBorder="1" applyAlignment="1">
      <alignment horizontal="center" wrapText="1"/>
    </xf>
    <xf numFmtId="0" fontId="24" fillId="33" borderId="0" xfId="0" applyFont="1" applyFill="1" applyAlignment="1">
      <alignment horizontal="left" wrapText="1"/>
    </xf>
    <xf numFmtId="0" fontId="25"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left" wrapText="1"/>
    </xf>
    <xf numFmtId="0" fontId="25" fillId="0" borderId="0" xfId="0"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4" fillId="33" borderId="0" xfId="0" applyFont="1" applyFill="1" applyAlignment="1">
      <alignment horizontal="left" wrapText="1" indent="1"/>
    </xf>
    <xf numFmtId="0" fontId="20" fillId="0" borderId="12" xfId="0" applyFont="1" applyBorder="1" applyAlignment="1">
      <alignment wrapText="1"/>
    </xf>
    <xf numFmtId="0" fontId="20" fillId="0" borderId="12" xfId="0" applyFont="1" applyBorder="1" applyAlignment="1">
      <alignment horizontal="lef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5" fillId="0" borderId="0" xfId="0" applyFont="1" applyAlignment="1">
      <alignment horizontal="left" vertical="top" wrapText="1" indent="3"/>
    </xf>
    <xf numFmtId="0" fontId="23"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center" wrapText="1"/>
    </xf>
    <xf numFmtId="15" fontId="22" fillId="0" borderId="10" xfId="0" applyNumberFormat="1" applyFont="1" applyBorder="1" applyAlignment="1">
      <alignment horizontal="center" wrapText="1"/>
    </xf>
    <xf numFmtId="15" fontId="22" fillId="0" borderId="11"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3" fontId="20" fillId="0" borderId="0" xfId="0" applyNumberFormat="1" applyFont="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15" fontId="22" fillId="0" borderId="12" xfId="0" applyNumberFormat="1" applyFont="1" applyBorder="1" applyAlignment="1">
      <alignment horizontal="center" wrapText="1"/>
    </xf>
    <xf numFmtId="0" fontId="25" fillId="0" borderId="0" xfId="0" applyFont="1" applyAlignment="1">
      <alignment horizontal="center" wrapText="1"/>
    </xf>
    <xf numFmtId="0" fontId="24" fillId="33" borderId="12" xfId="0" applyFont="1" applyFill="1" applyBorder="1" applyAlignment="1">
      <alignment horizontal="left"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15" xfId="0" applyFont="1" applyBorder="1" applyAlignment="1">
      <alignmen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0" borderId="0" xfId="0" applyFont="1" applyAlignment="1">
      <alignment horizontal="left" wrapText="1"/>
    </xf>
    <xf numFmtId="0" fontId="20" fillId="33" borderId="15" xfId="0" applyFont="1" applyFill="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23"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0" xfId="0" applyFont="1" applyFill="1" applyBorder="1" applyAlignment="1">
      <alignment horizontal="left" wrapText="1"/>
    </xf>
    <xf numFmtId="0" fontId="23" fillId="0" borderId="0" xfId="0" applyFont="1" applyAlignment="1">
      <alignment horizontal="right" wrapText="1"/>
    </xf>
    <xf numFmtId="0" fontId="23" fillId="0" borderId="12" xfId="0" applyFont="1" applyBorder="1" applyAlignment="1">
      <alignment horizontal="right" wrapText="1"/>
    </xf>
    <xf numFmtId="4" fontId="20" fillId="33" borderId="12"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4" fontId="20" fillId="33" borderId="0" xfId="0" applyNumberFormat="1" applyFont="1" applyFill="1" applyAlignment="1">
      <alignment horizontal="right" wrapText="1"/>
    </xf>
    <xf numFmtId="4" fontId="20" fillId="0" borderId="12" xfId="0" applyNumberFormat="1" applyFont="1" applyBorder="1" applyAlignment="1">
      <alignment horizontal="right" wrapText="1"/>
    </xf>
    <xf numFmtId="4" fontId="20" fillId="0" borderId="0" xfId="0" applyNumberFormat="1" applyFont="1" applyBorder="1" applyAlignment="1">
      <alignment horizontal="right" wrapText="1"/>
    </xf>
    <xf numFmtId="4" fontId="20" fillId="33" borderId="14" xfId="0" applyNumberFormat="1"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4" fontId="20" fillId="0" borderId="0" xfId="0" applyNumberFormat="1" applyFont="1" applyAlignment="1">
      <alignment horizontal="right" wrapText="1"/>
    </xf>
    <xf numFmtId="4" fontId="20" fillId="0" borderId="14" xfId="0" applyNumberFormat="1" applyFont="1" applyBorder="1" applyAlignment="1">
      <alignment horizontal="right" wrapText="1"/>
    </xf>
    <xf numFmtId="0" fontId="20" fillId="33" borderId="12" xfId="0" applyFont="1" applyFill="1" applyBorder="1" applyAlignment="1">
      <alignment horizontal="left" vertical="top" wrapText="1"/>
    </xf>
    <xf numFmtId="0" fontId="20" fillId="0" borderId="0" xfId="0" applyFont="1" applyAlignment="1">
      <alignment horizontal="left" wrapText="1" indent="5"/>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20" fillId="0" borderId="15"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6" xfId="0" applyFont="1" applyBorder="1" applyAlignment="1">
      <alignment wrapText="1"/>
    </xf>
    <xf numFmtId="4" fontId="20" fillId="33" borderId="10" xfId="0" applyNumberFormat="1" applyFont="1" applyFill="1" applyBorder="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left" wrapText="1" indent="3"/>
    </xf>
    <xf numFmtId="0" fontId="20" fillId="0" borderId="0" xfId="0" applyFont="1" applyAlignment="1">
      <alignment horizontal="left" wrapText="1" indent="3"/>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0" borderId="10" xfId="0" applyFont="1" applyBorder="1" applyAlignment="1">
      <alignment horizontal="right" wrapText="1"/>
    </xf>
    <xf numFmtId="0" fontId="29" fillId="33" borderId="0" xfId="0" applyFont="1" applyFill="1" applyAlignment="1">
      <alignment horizontal="left" wrapText="1" indent="3"/>
    </xf>
    <xf numFmtId="0" fontId="29" fillId="33" borderId="12" xfId="0" applyFont="1" applyFill="1" applyBorder="1" applyAlignment="1">
      <alignment horizontal="left" wrapText="1"/>
    </xf>
    <xf numFmtId="4" fontId="29" fillId="33" borderId="0" xfId="0" applyNumberFormat="1" applyFont="1" applyFill="1" applyAlignment="1">
      <alignment horizontal="right" wrapText="1"/>
    </xf>
    <xf numFmtId="4" fontId="29" fillId="33" borderId="12" xfId="0" applyNumberFormat="1" applyFont="1" applyFill="1" applyBorder="1" applyAlignment="1">
      <alignment horizontal="right" wrapText="1"/>
    </xf>
    <xf numFmtId="4" fontId="29" fillId="0" borderId="0" xfId="0" applyNumberFormat="1" applyFont="1" applyAlignment="1">
      <alignment horizontal="right" wrapText="1"/>
    </xf>
    <xf numFmtId="4"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0" xfId="0" applyFont="1" applyAlignment="1">
      <alignment horizontal="left" wrapText="1" indent="3"/>
    </xf>
    <xf numFmtId="0" fontId="29" fillId="0" borderId="12" xfId="0" applyFont="1" applyBorder="1" applyAlignment="1">
      <alignment horizontal="left" wrapText="1"/>
    </xf>
    <xf numFmtId="0" fontId="29" fillId="0" borderId="14" xfId="0" applyFont="1" applyBorder="1" applyAlignment="1">
      <alignment horizontal="left" wrapText="1"/>
    </xf>
    <xf numFmtId="4" fontId="29" fillId="0" borderId="12" xfId="0" applyNumberFormat="1" applyFont="1" applyBorder="1" applyAlignment="1">
      <alignment horizontal="right" wrapText="1"/>
    </xf>
    <xf numFmtId="4" fontId="29" fillId="0" borderId="14" xfId="0" applyNumberFormat="1" applyFont="1" applyBorder="1" applyAlignment="1">
      <alignment horizontal="right" wrapText="1"/>
    </xf>
    <xf numFmtId="0" fontId="29" fillId="0" borderId="12" xfId="0" applyFont="1" applyBorder="1" applyAlignment="1">
      <alignment horizontal="right" wrapText="1"/>
    </xf>
    <xf numFmtId="0" fontId="29" fillId="0" borderId="14" xfId="0" applyFont="1" applyBorder="1" applyAlignment="1">
      <alignment horizontal="right" wrapText="1"/>
    </xf>
    <xf numFmtId="4" fontId="29" fillId="0" borderId="10" xfId="0" applyNumberFormat="1" applyFont="1" applyBorder="1" applyAlignment="1">
      <alignment horizontal="right" wrapText="1"/>
    </xf>
    <xf numFmtId="0" fontId="29" fillId="0" borderId="10" xfId="0" applyFont="1" applyBorder="1" applyAlignment="1">
      <alignment horizontal="left" wrapText="1"/>
    </xf>
    <xf numFmtId="0" fontId="29" fillId="33" borderId="14" xfId="0" applyFont="1" applyFill="1" applyBorder="1" applyAlignment="1">
      <alignment horizontal="left" wrapText="1"/>
    </xf>
    <xf numFmtId="4" fontId="29" fillId="33" borderId="14" xfId="0" applyNumberFormat="1" applyFont="1" applyFill="1" applyBorder="1" applyAlignment="1">
      <alignment horizontal="right" wrapText="1"/>
    </xf>
    <xf numFmtId="0" fontId="29" fillId="33" borderId="14" xfId="0" applyFont="1" applyFill="1" applyBorder="1" applyAlignment="1">
      <alignment horizontal="right" wrapText="1"/>
    </xf>
    <xf numFmtId="0" fontId="29" fillId="33" borderId="0" xfId="0" applyFont="1" applyFill="1" applyAlignment="1">
      <alignment horizontal="left" wrapText="1" indent="2"/>
    </xf>
    <xf numFmtId="0" fontId="29" fillId="0" borderId="0" xfId="0" applyFont="1" applyAlignment="1">
      <alignment wrapText="1"/>
    </xf>
    <xf numFmtId="0" fontId="29" fillId="0" borderId="0" xfId="0" applyFont="1" applyAlignment="1">
      <alignment horizontal="left" wrapText="1" indent="2"/>
    </xf>
    <xf numFmtId="0" fontId="29" fillId="33" borderId="0" xfId="0" applyFont="1" applyFill="1" applyAlignment="1">
      <alignment wrapText="1"/>
    </xf>
    <xf numFmtId="0" fontId="24"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5">
        <v>41547</v>
      </c>
    </row>
    <row r="8" spans="1:2">
      <c r="A8" s="2" t="s">
        <v>12</v>
      </c>
      <c r="B8" s="4" t="s">
        <v>13</v>
      </c>
    </row>
    <row r="9" spans="1:2">
      <c r="A9" s="2" t="s">
        <v>14</v>
      </c>
      <c r="B9" s="4" t="s">
        <v>15</v>
      </c>
    </row>
    <row r="10" spans="1:2">
      <c r="A10" s="2" t="s">
        <v>16</v>
      </c>
      <c r="B10" s="4" t="s">
        <v>17</v>
      </c>
    </row>
    <row r="11" spans="1:2">
      <c r="A11" s="2" t="s">
        <v>18</v>
      </c>
      <c r="B11" s="4" t="s">
        <v>19</v>
      </c>
    </row>
    <row r="12" spans="1:2" ht="30">
      <c r="A12" s="2" t="s">
        <v>20</v>
      </c>
      <c r="B12" s="6">
        <v>133628937</v>
      </c>
    </row>
    <row r="13" spans="1:2">
      <c r="A13" s="2" t="s">
        <v>21</v>
      </c>
      <c r="B13" s="4" t="s">
        <v>22</v>
      </c>
    </row>
    <row r="14" spans="1:2">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36.5703125" customWidth="1"/>
    <col min="4" max="4" width="8.28515625" customWidth="1"/>
    <col min="5" max="5" width="16.7109375" customWidth="1"/>
    <col min="6" max="7" width="36.5703125" customWidth="1"/>
    <col min="8" max="8" width="8.28515625" customWidth="1"/>
    <col min="9" max="9" width="16.7109375" customWidth="1"/>
    <col min="10" max="11" width="36.5703125" customWidth="1"/>
    <col min="12" max="12" width="8.28515625" customWidth="1"/>
    <col min="13" max="13" width="17.28515625" customWidth="1"/>
    <col min="14" max="14" width="6.5703125" customWidth="1"/>
    <col min="15" max="15" width="36.5703125" customWidth="1"/>
    <col min="16" max="16" width="8.28515625" customWidth="1"/>
    <col min="17" max="17" width="20.85546875" customWidth="1"/>
    <col min="18" max="18" width="6.5703125" customWidth="1"/>
  </cols>
  <sheetData>
    <row r="1" spans="1:18" ht="15" customHeight="1">
      <c r="A1" s="7" t="s">
        <v>1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81</v>
      </c>
      <c r="B3" s="48" t="s">
        <v>4</v>
      </c>
      <c r="C3" s="48"/>
      <c r="D3" s="48"/>
      <c r="E3" s="48"/>
      <c r="F3" s="48"/>
      <c r="G3" s="48"/>
      <c r="H3" s="48"/>
      <c r="I3" s="48"/>
      <c r="J3" s="48"/>
      <c r="K3" s="48"/>
      <c r="L3" s="48"/>
      <c r="M3" s="48"/>
      <c r="N3" s="48"/>
      <c r="O3" s="48"/>
      <c r="P3" s="48"/>
      <c r="Q3" s="48"/>
      <c r="R3" s="48"/>
    </row>
    <row r="4" spans="1:18" ht="15" customHeight="1">
      <c r="A4" s="14" t="s">
        <v>180</v>
      </c>
      <c r="B4" s="48" t="s">
        <v>4</v>
      </c>
      <c r="C4" s="48"/>
      <c r="D4" s="48"/>
      <c r="E4" s="48"/>
      <c r="F4" s="48"/>
      <c r="G4" s="48"/>
      <c r="H4" s="48"/>
      <c r="I4" s="48"/>
      <c r="J4" s="48"/>
      <c r="K4" s="48"/>
      <c r="L4" s="48"/>
      <c r="M4" s="48"/>
      <c r="N4" s="48"/>
      <c r="O4" s="48"/>
      <c r="P4" s="48"/>
      <c r="Q4" s="48"/>
      <c r="R4" s="48"/>
    </row>
    <row r="5" spans="1:18">
      <c r="A5" s="14"/>
      <c r="B5" s="49" t="s">
        <v>180</v>
      </c>
      <c r="C5" s="49"/>
      <c r="D5" s="49"/>
      <c r="E5" s="49"/>
      <c r="F5" s="49"/>
      <c r="G5" s="49"/>
      <c r="H5" s="49"/>
      <c r="I5" s="49"/>
      <c r="J5" s="49"/>
      <c r="K5" s="49"/>
      <c r="L5" s="49"/>
      <c r="M5" s="49"/>
      <c r="N5" s="49"/>
      <c r="O5" s="49"/>
      <c r="P5" s="49"/>
      <c r="Q5" s="49"/>
      <c r="R5" s="49"/>
    </row>
    <row r="6" spans="1:18" ht="25.5" customHeight="1">
      <c r="A6" s="14"/>
      <c r="B6" s="26" t="s">
        <v>182</v>
      </c>
      <c r="C6" s="26"/>
      <c r="D6" s="26"/>
      <c r="E6" s="26"/>
      <c r="F6" s="26"/>
      <c r="G6" s="26"/>
      <c r="H6" s="26"/>
      <c r="I6" s="26"/>
      <c r="J6" s="26"/>
      <c r="K6" s="26"/>
      <c r="L6" s="26"/>
      <c r="M6" s="26"/>
      <c r="N6" s="26"/>
      <c r="O6" s="26"/>
      <c r="P6" s="26"/>
      <c r="Q6" s="26"/>
      <c r="R6" s="26"/>
    </row>
    <row r="7" spans="1:18">
      <c r="A7" s="14"/>
      <c r="B7" s="26" t="s">
        <v>183</v>
      </c>
      <c r="C7" s="26"/>
      <c r="D7" s="26"/>
      <c r="E7" s="26"/>
      <c r="F7" s="26"/>
      <c r="G7" s="26"/>
      <c r="H7" s="26"/>
      <c r="I7" s="26"/>
      <c r="J7" s="26"/>
      <c r="K7" s="26"/>
      <c r="L7" s="26"/>
      <c r="M7" s="26"/>
      <c r="N7" s="26"/>
      <c r="O7" s="26"/>
      <c r="P7" s="26"/>
      <c r="Q7" s="26"/>
      <c r="R7" s="26"/>
    </row>
    <row r="8" spans="1:18">
      <c r="A8" s="14"/>
      <c r="B8" s="25"/>
      <c r="C8" s="25"/>
      <c r="D8" s="25"/>
      <c r="E8" s="25"/>
      <c r="F8" s="25"/>
      <c r="G8" s="25"/>
      <c r="H8" s="25"/>
      <c r="I8" s="25"/>
      <c r="J8" s="25"/>
      <c r="K8" s="25"/>
      <c r="L8" s="25"/>
      <c r="M8" s="25"/>
      <c r="N8" s="25"/>
      <c r="O8" s="25"/>
      <c r="P8" s="25"/>
      <c r="Q8" s="25"/>
      <c r="R8" s="25"/>
    </row>
    <row r="9" spans="1:18">
      <c r="A9" s="14"/>
      <c r="B9" s="15"/>
      <c r="C9" s="15"/>
      <c r="D9" s="15"/>
      <c r="E9" s="15"/>
      <c r="F9" s="15"/>
      <c r="G9" s="15"/>
      <c r="H9" s="15"/>
      <c r="I9" s="15"/>
      <c r="J9" s="15"/>
      <c r="K9" s="15"/>
      <c r="L9" s="15"/>
      <c r="M9" s="15"/>
      <c r="N9" s="15"/>
      <c r="O9" s="15"/>
      <c r="P9" s="15"/>
      <c r="Q9" s="15"/>
      <c r="R9" s="15"/>
    </row>
    <row r="10" spans="1:18">
      <c r="A10" s="14"/>
      <c r="B10" s="26"/>
      <c r="C10" s="26"/>
      <c r="D10" s="27" t="s">
        <v>184</v>
      </c>
      <c r="E10" s="27"/>
      <c r="F10" s="27"/>
      <c r="G10" s="27"/>
      <c r="H10" s="27"/>
      <c r="I10" s="27"/>
      <c r="J10" s="27"/>
      <c r="K10" s="26"/>
      <c r="L10" s="27" t="s">
        <v>186</v>
      </c>
      <c r="M10" s="27"/>
      <c r="N10" s="27"/>
      <c r="O10" s="27"/>
      <c r="P10" s="27"/>
      <c r="Q10" s="27"/>
      <c r="R10" s="27"/>
    </row>
    <row r="11" spans="1:18" ht="15.75" thickBot="1">
      <c r="A11" s="14"/>
      <c r="B11" s="26"/>
      <c r="C11" s="26"/>
      <c r="D11" s="28" t="s">
        <v>185</v>
      </c>
      <c r="E11" s="28"/>
      <c r="F11" s="28"/>
      <c r="G11" s="28"/>
      <c r="H11" s="28"/>
      <c r="I11" s="28"/>
      <c r="J11" s="28"/>
      <c r="K11" s="26"/>
      <c r="L11" s="28" t="s">
        <v>187</v>
      </c>
      <c r="M11" s="28"/>
      <c r="N11" s="28"/>
      <c r="O11" s="28"/>
      <c r="P11" s="28"/>
      <c r="Q11" s="28"/>
      <c r="R11" s="28"/>
    </row>
    <row r="12" spans="1:18" ht="15.75" thickBot="1">
      <c r="A12" s="14"/>
      <c r="B12" s="18" t="s">
        <v>188</v>
      </c>
      <c r="C12" s="12"/>
      <c r="D12" s="29">
        <v>2013</v>
      </c>
      <c r="E12" s="29"/>
      <c r="F12" s="29"/>
      <c r="G12" s="12"/>
      <c r="H12" s="29">
        <v>2012</v>
      </c>
      <c r="I12" s="29"/>
      <c r="J12" s="29"/>
      <c r="K12" s="12"/>
      <c r="L12" s="29">
        <v>2013</v>
      </c>
      <c r="M12" s="29"/>
      <c r="N12" s="29"/>
      <c r="O12" s="12"/>
      <c r="P12" s="29">
        <v>2012</v>
      </c>
      <c r="Q12" s="29"/>
      <c r="R12" s="29"/>
    </row>
    <row r="13" spans="1:18">
      <c r="A13" s="14"/>
      <c r="B13" s="31" t="s">
        <v>30</v>
      </c>
      <c r="C13" s="32"/>
      <c r="D13" s="31" t="s">
        <v>189</v>
      </c>
      <c r="E13" s="34" t="s">
        <v>190</v>
      </c>
      <c r="F13" s="36"/>
      <c r="G13" s="32"/>
      <c r="H13" s="31" t="s">
        <v>189</v>
      </c>
      <c r="I13" s="34">
        <v>8.1999999999999993</v>
      </c>
      <c r="J13" s="36"/>
      <c r="K13" s="32"/>
      <c r="L13" s="31" t="s">
        <v>189</v>
      </c>
      <c r="M13" s="34">
        <v>2.5</v>
      </c>
      <c r="N13" s="36"/>
      <c r="O13" s="32"/>
      <c r="P13" s="31" t="s">
        <v>189</v>
      </c>
      <c r="Q13" s="34">
        <v>25.1</v>
      </c>
      <c r="R13" s="36"/>
    </row>
    <row r="14" spans="1:18" ht="15.75" thickBot="1">
      <c r="A14" s="14"/>
      <c r="B14" s="30"/>
      <c r="C14" s="32"/>
      <c r="D14" s="33"/>
      <c r="E14" s="35"/>
      <c r="F14" s="37"/>
      <c r="G14" s="32"/>
      <c r="H14" s="33"/>
      <c r="I14" s="35"/>
      <c r="J14" s="37"/>
      <c r="K14" s="32"/>
      <c r="L14" s="33"/>
      <c r="M14" s="35"/>
      <c r="N14" s="37"/>
      <c r="O14" s="32"/>
      <c r="P14" s="33"/>
      <c r="Q14" s="35"/>
      <c r="R14" s="37"/>
    </row>
    <row r="15" spans="1:18">
      <c r="A15" s="14"/>
      <c r="B15" s="12"/>
      <c r="C15" s="12"/>
      <c r="D15" s="38"/>
      <c r="E15" s="38"/>
      <c r="F15" s="38"/>
      <c r="G15" s="12"/>
      <c r="H15" s="38"/>
      <c r="I15" s="38"/>
      <c r="J15" s="38"/>
      <c r="K15" s="12"/>
      <c r="L15" s="38"/>
      <c r="M15" s="38"/>
      <c r="N15" s="38"/>
      <c r="O15" s="12"/>
      <c r="P15" s="38"/>
      <c r="Q15" s="38"/>
      <c r="R15" s="38"/>
    </row>
    <row r="16" spans="1:18">
      <c r="A16" s="14"/>
      <c r="B16" s="30" t="s">
        <v>191</v>
      </c>
      <c r="C16" s="32"/>
      <c r="D16" s="30" t="s">
        <v>189</v>
      </c>
      <c r="E16" s="39" t="s">
        <v>190</v>
      </c>
      <c r="F16" s="32"/>
      <c r="G16" s="32"/>
      <c r="H16" s="30" t="s">
        <v>189</v>
      </c>
      <c r="I16" s="39">
        <v>0.5</v>
      </c>
      <c r="J16" s="32"/>
      <c r="K16" s="32"/>
      <c r="L16" s="30" t="s">
        <v>189</v>
      </c>
      <c r="M16" s="39">
        <v>0.1</v>
      </c>
      <c r="N16" s="32"/>
      <c r="O16" s="32"/>
      <c r="P16" s="30" t="s">
        <v>189</v>
      </c>
      <c r="Q16" s="39">
        <v>1.4</v>
      </c>
      <c r="R16" s="32"/>
    </row>
    <row r="17" spans="1:18">
      <c r="A17" s="14"/>
      <c r="B17" s="30"/>
      <c r="C17" s="32"/>
      <c r="D17" s="30"/>
      <c r="E17" s="39"/>
      <c r="F17" s="32"/>
      <c r="G17" s="32"/>
      <c r="H17" s="30"/>
      <c r="I17" s="39"/>
      <c r="J17" s="32"/>
      <c r="K17" s="32"/>
      <c r="L17" s="30"/>
      <c r="M17" s="39"/>
      <c r="N17" s="32"/>
      <c r="O17" s="32"/>
      <c r="P17" s="30"/>
      <c r="Q17" s="39"/>
      <c r="R17" s="32"/>
    </row>
    <row r="18" spans="1:18">
      <c r="A18" s="14"/>
      <c r="B18" s="40" t="s">
        <v>192</v>
      </c>
      <c r="C18" s="26"/>
      <c r="D18" s="41" t="s">
        <v>190</v>
      </c>
      <c r="E18" s="41"/>
      <c r="F18" s="26"/>
      <c r="G18" s="26"/>
      <c r="H18" s="41">
        <v>0.3</v>
      </c>
      <c r="I18" s="41"/>
      <c r="J18" s="26"/>
      <c r="K18" s="26"/>
      <c r="L18" s="41" t="s">
        <v>190</v>
      </c>
      <c r="M18" s="41"/>
      <c r="N18" s="26"/>
      <c r="O18" s="26"/>
      <c r="P18" s="41">
        <v>0.7</v>
      </c>
      <c r="Q18" s="41"/>
      <c r="R18" s="26"/>
    </row>
    <row r="19" spans="1:18" ht="15.75" thickBot="1">
      <c r="A19" s="14"/>
      <c r="B19" s="40"/>
      <c r="C19" s="26"/>
      <c r="D19" s="42"/>
      <c r="E19" s="42"/>
      <c r="F19" s="43"/>
      <c r="G19" s="26"/>
      <c r="H19" s="42"/>
      <c r="I19" s="42"/>
      <c r="J19" s="43"/>
      <c r="K19" s="26"/>
      <c r="L19" s="42"/>
      <c r="M19" s="42"/>
      <c r="N19" s="43"/>
      <c r="O19" s="26"/>
      <c r="P19" s="42"/>
      <c r="Q19" s="42"/>
      <c r="R19" s="43"/>
    </row>
    <row r="20" spans="1:18">
      <c r="A20" s="14"/>
      <c r="B20" s="30" t="s">
        <v>193</v>
      </c>
      <c r="C20" s="32"/>
      <c r="D20" s="31" t="s">
        <v>189</v>
      </c>
      <c r="E20" s="34" t="s">
        <v>190</v>
      </c>
      <c r="F20" s="36"/>
      <c r="G20" s="32"/>
      <c r="H20" s="31" t="s">
        <v>189</v>
      </c>
      <c r="I20" s="34">
        <v>0.2</v>
      </c>
      <c r="J20" s="36"/>
      <c r="K20" s="32"/>
      <c r="L20" s="31" t="s">
        <v>189</v>
      </c>
      <c r="M20" s="34">
        <v>0.1</v>
      </c>
      <c r="N20" s="36"/>
      <c r="O20" s="32"/>
      <c r="P20" s="31" t="s">
        <v>189</v>
      </c>
      <c r="Q20" s="34">
        <v>0.7</v>
      </c>
      <c r="R20" s="36"/>
    </row>
    <row r="21" spans="1:18" ht="15.75" thickBot="1">
      <c r="A21" s="14"/>
      <c r="B21" s="30"/>
      <c r="C21" s="32"/>
      <c r="D21" s="44"/>
      <c r="E21" s="45"/>
      <c r="F21" s="46"/>
      <c r="G21" s="32"/>
      <c r="H21" s="44"/>
      <c r="I21" s="45"/>
      <c r="J21" s="46"/>
      <c r="K21" s="32"/>
      <c r="L21" s="44"/>
      <c r="M21" s="45"/>
      <c r="N21" s="46"/>
      <c r="O21" s="32"/>
      <c r="P21" s="44"/>
      <c r="Q21" s="45"/>
      <c r="R21" s="46"/>
    </row>
    <row r="22" spans="1:18" ht="15.75" thickTop="1">
      <c r="A22" s="14"/>
      <c r="B22" s="26"/>
      <c r="C22" s="26"/>
      <c r="D22" s="26"/>
      <c r="E22" s="26"/>
      <c r="F22" s="26"/>
      <c r="G22" s="26"/>
      <c r="H22" s="26"/>
      <c r="I22" s="26"/>
      <c r="J22" s="26"/>
      <c r="K22" s="26"/>
      <c r="L22" s="26"/>
      <c r="M22" s="26"/>
      <c r="N22" s="26"/>
      <c r="O22" s="26"/>
      <c r="P22" s="26"/>
      <c r="Q22" s="26"/>
      <c r="R22" s="26"/>
    </row>
    <row r="23" spans="1:18" ht="25.5" customHeight="1">
      <c r="A23" s="14"/>
      <c r="B23" s="26" t="s">
        <v>194</v>
      </c>
      <c r="C23" s="26"/>
      <c r="D23" s="26"/>
      <c r="E23" s="26"/>
      <c r="F23" s="26"/>
      <c r="G23" s="26"/>
      <c r="H23" s="26"/>
      <c r="I23" s="26"/>
      <c r="J23" s="26"/>
      <c r="K23" s="26"/>
      <c r="L23" s="26"/>
      <c r="M23" s="26"/>
      <c r="N23" s="26"/>
      <c r="O23" s="26"/>
      <c r="P23" s="26"/>
      <c r="Q23" s="26"/>
      <c r="R23" s="26"/>
    </row>
    <row r="24" spans="1:18">
      <c r="A24" s="14"/>
      <c r="B24" s="25"/>
      <c r="C24" s="25"/>
      <c r="D24" s="25"/>
      <c r="E24" s="25"/>
      <c r="F24" s="25"/>
      <c r="G24" s="25"/>
      <c r="H24" s="25"/>
      <c r="I24" s="25"/>
      <c r="J24" s="25"/>
      <c r="K24" s="25"/>
      <c r="L24" s="25"/>
      <c r="M24" s="25"/>
      <c r="N24" s="25"/>
      <c r="O24" s="25"/>
      <c r="P24" s="25"/>
      <c r="Q24" s="25"/>
      <c r="R24" s="25"/>
    </row>
    <row r="25" spans="1:18">
      <c r="A25" s="14"/>
      <c r="B25" s="15"/>
      <c r="C25" s="15"/>
      <c r="D25" s="15"/>
      <c r="E25" s="15"/>
      <c r="F25" s="15"/>
      <c r="G25" s="15"/>
      <c r="H25" s="15"/>
      <c r="I25" s="15"/>
      <c r="J25" s="15"/>
      <c r="K25" s="15"/>
      <c r="L25" s="15"/>
      <c r="M25" s="15"/>
      <c r="N25" s="15"/>
      <c r="O25" s="15"/>
      <c r="P25" s="15"/>
      <c r="Q25" s="15"/>
      <c r="R25" s="15"/>
    </row>
    <row r="26" spans="1:18">
      <c r="A26" s="14"/>
      <c r="B26" s="26"/>
      <c r="C26" s="26"/>
      <c r="D26" s="27" t="s">
        <v>184</v>
      </c>
      <c r="E26" s="27"/>
      <c r="F26" s="27"/>
      <c r="G26" s="27"/>
      <c r="H26" s="27"/>
      <c r="I26" s="27"/>
      <c r="J26" s="27"/>
      <c r="K26" s="26"/>
      <c r="L26" s="27" t="s">
        <v>186</v>
      </c>
      <c r="M26" s="27"/>
      <c r="N26" s="27"/>
      <c r="O26" s="27"/>
      <c r="P26" s="27"/>
      <c r="Q26" s="27"/>
      <c r="R26" s="27"/>
    </row>
    <row r="27" spans="1:18" ht="15.75" thickBot="1">
      <c r="A27" s="14"/>
      <c r="B27" s="26"/>
      <c r="C27" s="26"/>
      <c r="D27" s="28" t="s">
        <v>185</v>
      </c>
      <c r="E27" s="28"/>
      <c r="F27" s="28"/>
      <c r="G27" s="28"/>
      <c r="H27" s="28"/>
      <c r="I27" s="28"/>
      <c r="J27" s="28"/>
      <c r="K27" s="26"/>
      <c r="L27" s="28" t="s">
        <v>187</v>
      </c>
      <c r="M27" s="28"/>
      <c r="N27" s="28"/>
      <c r="O27" s="28"/>
      <c r="P27" s="28"/>
      <c r="Q27" s="28"/>
      <c r="R27" s="28"/>
    </row>
    <row r="28" spans="1:18" ht="15.75" thickBot="1">
      <c r="A28" s="14"/>
      <c r="B28" s="18" t="s">
        <v>188</v>
      </c>
      <c r="C28" s="12"/>
      <c r="D28" s="29">
        <v>2013</v>
      </c>
      <c r="E28" s="29"/>
      <c r="F28" s="29"/>
      <c r="G28" s="12"/>
      <c r="H28" s="29">
        <v>2012</v>
      </c>
      <c r="I28" s="29"/>
      <c r="J28" s="29"/>
      <c r="K28" s="12"/>
      <c r="L28" s="29">
        <v>2013</v>
      </c>
      <c r="M28" s="29"/>
      <c r="N28" s="29"/>
      <c r="O28" s="12"/>
      <c r="P28" s="29">
        <v>2012</v>
      </c>
      <c r="Q28" s="29"/>
      <c r="R28" s="29"/>
    </row>
    <row r="29" spans="1:18">
      <c r="A29" s="14"/>
      <c r="B29" s="31" t="s">
        <v>30</v>
      </c>
      <c r="C29" s="32"/>
      <c r="D29" s="31" t="s">
        <v>189</v>
      </c>
      <c r="E29" s="34" t="s">
        <v>190</v>
      </c>
      <c r="F29" s="36"/>
      <c r="G29" s="32"/>
      <c r="H29" s="31" t="s">
        <v>189</v>
      </c>
      <c r="I29" s="34" t="s">
        <v>190</v>
      </c>
      <c r="J29" s="36"/>
      <c r="K29" s="32"/>
      <c r="L29" s="31" t="s">
        <v>189</v>
      </c>
      <c r="M29" s="34" t="s">
        <v>190</v>
      </c>
      <c r="N29" s="36"/>
      <c r="O29" s="32"/>
      <c r="P29" s="31" t="s">
        <v>189</v>
      </c>
      <c r="Q29" s="34" t="s">
        <v>190</v>
      </c>
      <c r="R29" s="36"/>
    </row>
    <row r="30" spans="1:18" ht="15.75" thickBot="1">
      <c r="A30" s="14"/>
      <c r="B30" s="30"/>
      <c r="C30" s="32"/>
      <c r="D30" s="33"/>
      <c r="E30" s="35"/>
      <c r="F30" s="37"/>
      <c r="G30" s="32"/>
      <c r="H30" s="33"/>
      <c r="I30" s="35"/>
      <c r="J30" s="37"/>
      <c r="K30" s="32"/>
      <c r="L30" s="33"/>
      <c r="M30" s="35"/>
      <c r="N30" s="37"/>
      <c r="O30" s="32"/>
      <c r="P30" s="33"/>
      <c r="Q30" s="35"/>
      <c r="R30" s="37"/>
    </row>
    <row r="31" spans="1:18">
      <c r="A31" s="14"/>
      <c r="B31" s="12"/>
      <c r="C31" s="12"/>
      <c r="D31" s="38"/>
      <c r="E31" s="38"/>
      <c r="F31" s="38"/>
      <c r="G31" s="12"/>
      <c r="H31" s="38"/>
      <c r="I31" s="38"/>
      <c r="J31" s="38"/>
      <c r="K31" s="12"/>
      <c r="L31" s="38"/>
      <c r="M31" s="38"/>
      <c r="N31" s="38"/>
      <c r="O31" s="12"/>
      <c r="P31" s="38"/>
      <c r="Q31" s="38"/>
      <c r="R31" s="38"/>
    </row>
    <row r="32" spans="1:18">
      <c r="A32" s="14"/>
      <c r="B32" s="30" t="s">
        <v>195</v>
      </c>
      <c r="C32" s="32"/>
      <c r="D32" s="30" t="s">
        <v>189</v>
      </c>
      <c r="E32" s="39">
        <v>1.1000000000000001</v>
      </c>
      <c r="F32" s="32"/>
      <c r="G32" s="32"/>
      <c r="H32" s="30" t="s">
        <v>189</v>
      </c>
      <c r="I32" s="39">
        <v>0.1</v>
      </c>
      <c r="J32" s="32"/>
      <c r="K32" s="32"/>
      <c r="L32" s="30" t="s">
        <v>189</v>
      </c>
      <c r="M32" s="39" t="s">
        <v>196</v>
      </c>
      <c r="N32" s="30" t="s">
        <v>197</v>
      </c>
      <c r="O32" s="32"/>
      <c r="P32" s="30" t="s">
        <v>189</v>
      </c>
      <c r="Q32" s="39" t="s">
        <v>198</v>
      </c>
      <c r="R32" s="30" t="s">
        <v>197</v>
      </c>
    </row>
    <row r="33" spans="1:18">
      <c r="A33" s="14"/>
      <c r="B33" s="30"/>
      <c r="C33" s="32"/>
      <c r="D33" s="30"/>
      <c r="E33" s="39"/>
      <c r="F33" s="32"/>
      <c r="G33" s="32"/>
      <c r="H33" s="30"/>
      <c r="I33" s="39"/>
      <c r="J33" s="32"/>
      <c r="K33" s="32"/>
      <c r="L33" s="30"/>
      <c r="M33" s="39"/>
      <c r="N33" s="30"/>
      <c r="O33" s="32"/>
      <c r="P33" s="30"/>
      <c r="Q33" s="39"/>
      <c r="R33" s="30"/>
    </row>
    <row r="34" spans="1:18">
      <c r="A34" s="14"/>
      <c r="B34" s="40" t="s">
        <v>199</v>
      </c>
      <c r="C34" s="26"/>
      <c r="D34" s="41">
        <v>0.4</v>
      </c>
      <c r="E34" s="41"/>
      <c r="F34" s="26"/>
      <c r="G34" s="26"/>
      <c r="H34" s="41" t="s">
        <v>190</v>
      </c>
      <c r="I34" s="41"/>
      <c r="J34" s="26"/>
      <c r="K34" s="26"/>
      <c r="L34" s="41" t="s">
        <v>200</v>
      </c>
      <c r="M34" s="41"/>
      <c r="N34" s="40" t="s">
        <v>197</v>
      </c>
      <c r="O34" s="26"/>
      <c r="P34" s="41" t="s">
        <v>201</v>
      </c>
      <c r="Q34" s="41"/>
      <c r="R34" s="40" t="s">
        <v>197</v>
      </c>
    </row>
    <row r="35" spans="1:18" ht="15.75" thickBot="1">
      <c r="A35" s="14"/>
      <c r="B35" s="40"/>
      <c r="C35" s="26"/>
      <c r="D35" s="42"/>
      <c r="E35" s="42"/>
      <c r="F35" s="43"/>
      <c r="G35" s="26"/>
      <c r="H35" s="42"/>
      <c r="I35" s="42"/>
      <c r="J35" s="43"/>
      <c r="K35" s="26"/>
      <c r="L35" s="42"/>
      <c r="M35" s="42"/>
      <c r="N35" s="47"/>
      <c r="O35" s="26"/>
      <c r="P35" s="42"/>
      <c r="Q35" s="42"/>
      <c r="R35" s="47"/>
    </row>
    <row r="36" spans="1:18">
      <c r="A36" s="14"/>
      <c r="B36" s="30" t="s">
        <v>202</v>
      </c>
      <c r="C36" s="32"/>
      <c r="D36" s="31" t="s">
        <v>189</v>
      </c>
      <c r="E36" s="34">
        <v>0.7</v>
      </c>
      <c r="F36" s="36"/>
      <c r="G36" s="32"/>
      <c r="H36" s="31" t="s">
        <v>189</v>
      </c>
      <c r="I36" s="34">
        <v>0.1</v>
      </c>
      <c r="J36" s="36"/>
      <c r="K36" s="32"/>
      <c r="L36" s="31" t="s">
        <v>189</v>
      </c>
      <c r="M36" s="34" t="s">
        <v>203</v>
      </c>
      <c r="N36" s="31" t="s">
        <v>197</v>
      </c>
      <c r="O36" s="32"/>
      <c r="P36" s="31" t="s">
        <v>189</v>
      </c>
      <c r="Q36" s="34" t="s">
        <v>204</v>
      </c>
      <c r="R36" s="31" t="s">
        <v>197</v>
      </c>
    </row>
    <row r="37" spans="1:18" ht="15.75" thickBot="1">
      <c r="A37" s="14"/>
      <c r="B37" s="30"/>
      <c r="C37" s="32"/>
      <c r="D37" s="44"/>
      <c r="E37" s="45"/>
      <c r="F37" s="46"/>
      <c r="G37" s="32"/>
      <c r="H37" s="44"/>
      <c r="I37" s="45"/>
      <c r="J37" s="46"/>
      <c r="K37" s="32"/>
      <c r="L37" s="44"/>
      <c r="M37" s="45"/>
      <c r="N37" s="44"/>
      <c r="O37" s="32"/>
      <c r="P37" s="44"/>
      <c r="Q37" s="45"/>
      <c r="R37" s="44"/>
    </row>
    <row r="38" spans="1:18" ht="15.75" thickTop="1"/>
  </sheetData>
  <mergeCells count="171">
    <mergeCell ref="B6:R6"/>
    <mergeCell ref="B7:R7"/>
    <mergeCell ref="B22:R22"/>
    <mergeCell ref="B23:R23"/>
    <mergeCell ref="P36:P37"/>
    <mergeCell ref="Q36:Q37"/>
    <mergeCell ref="R36:R37"/>
    <mergeCell ref="A1:A2"/>
    <mergeCell ref="B1:R1"/>
    <mergeCell ref="B2:R2"/>
    <mergeCell ref="B3:R3"/>
    <mergeCell ref="A4:A37"/>
    <mergeCell ref="B4:R4"/>
    <mergeCell ref="B5:R5"/>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M29:M30"/>
    <mergeCell ref="N29:N30"/>
    <mergeCell ref="O29:O30"/>
    <mergeCell ref="P29:P30"/>
    <mergeCell ref="Q29:Q30"/>
    <mergeCell ref="R29:R30"/>
    <mergeCell ref="G29:G30"/>
    <mergeCell ref="H29:H30"/>
    <mergeCell ref="I29:I30"/>
    <mergeCell ref="J29:J30"/>
    <mergeCell ref="K29:K30"/>
    <mergeCell ref="L29:L30"/>
    <mergeCell ref="L27:R27"/>
    <mergeCell ref="D28:F28"/>
    <mergeCell ref="H28:J28"/>
    <mergeCell ref="L28:N28"/>
    <mergeCell ref="P28:R28"/>
    <mergeCell ref="B29:B30"/>
    <mergeCell ref="C29:C30"/>
    <mergeCell ref="D29:D30"/>
    <mergeCell ref="E29:E30"/>
    <mergeCell ref="F29:F30"/>
    <mergeCell ref="P20:P21"/>
    <mergeCell ref="Q20:Q21"/>
    <mergeCell ref="R20:R21"/>
    <mergeCell ref="B24:R24"/>
    <mergeCell ref="B26:B27"/>
    <mergeCell ref="C26:C27"/>
    <mergeCell ref="D26:J26"/>
    <mergeCell ref="D27:J27"/>
    <mergeCell ref="K26:K27"/>
    <mergeCell ref="L26:R26"/>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B10:B11"/>
    <mergeCell ref="C10:C11"/>
    <mergeCell ref="D10:J10"/>
    <mergeCell ref="D11:J11"/>
    <mergeCell ref="K10:K11"/>
    <mergeCell ref="L10:R10"/>
    <mergeCell ref="L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3" width="36.5703125" bestFit="1" customWidth="1"/>
    <col min="4" max="4" width="11" customWidth="1"/>
    <col min="5" max="6" width="25.28515625" customWidth="1"/>
    <col min="7" max="7" width="5.42578125" customWidth="1"/>
    <col min="8" max="8" width="13.5703125" customWidth="1"/>
    <col min="9" max="10" width="25.28515625" customWidth="1"/>
    <col min="11" max="11" width="5.42578125" customWidth="1"/>
    <col min="12" max="12" width="7.7109375" customWidth="1"/>
    <col min="13" max="14" width="25.28515625" customWidth="1"/>
    <col min="15" max="15" width="5.42578125" customWidth="1"/>
    <col min="16" max="16" width="13.5703125" customWidth="1"/>
    <col min="17" max="17" width="25.28515625" customWidth="1"/>
  </cols>
  <sheetData>
    <row r="1" spans="1:17" ht="15" customHeight="1">
      <c r="A1" s="7" t="s">
        <v>2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6</v>
      </c>
      <c r="B3" s="48" t="s">
        <v>4</v>
      </c>
      <c r="C3" s="48"/>
      <c r="D3" s="48"/>
      <c r="E3" s="48"/>
      <c r="F3" s="48"/>
      <c r="G3" s="48"/>
      <c r="H3" s="48"/>
      <c r="I3" s="48"/>
      <c r="J3" s="48"/>
      <c r="K3" s="48"/>
      <c r="L3" s="48"/>
      <c r="M3" s="48"/>
      <c r="N3" s="48"/>
      <c r="O3" s="48"/>
      <c r="P3" s="48"/>
      <c r="Q3" s="48"/>
    </row>
    <row r="4" spans="1:17" ht="15" customHeight="1">
      <c r="A4" s="14" t="s">
        <v>205</v>
      </c>
      <c r="B4" s="48" t="s">
        <v>4</v>
      </c>
      <c r="C4" s="48"/>
      <c r="D4" s="48"/>
      <c r="E4" s="48"/>
      <c r="F4" s="48"/>
      <c r="G4" s="48"/>
      <c r="H4" s="48"/>
      <c r="I4" s="48"/>
      <c r="J4" s="48"/>
      <c r="K4" s="48"/>
      <c r="L4" s="48"/>
      <c r="M4" s="48"/>
      <c r="N4" s="48"/>
      <c r="O4" s="48"/>
      <c r="P4" s="48"/>
      <c r="Q4" s="48"/>
    </row>
    <row r="5" spans="1:17">
      <c r="A5" s="14"/>
      <c r="B5" s="49" t="s">
        <v>205</v>
      </c>
      <c r="C5" s="49"/>
      <c r="D5" s="49"/>
      <c r="E5" s="49"/>
      <c r="F5" s="49"/>
      <c r="G5" s="49"/>
      <c r="H5" s="49"/>
      <c r="I5" s="49"/>
      <c r="J5" s="49"/>
      <c r="K5" s="49"/>
      <c r="L5" s="49"/>
      <c r="M5" s="49"/>
      <c r="N5" s="49"/>
      <c r="O5" s="49"/>
      <c r="P5" s="49"/>
      <c r="Q5" s="49"/>
    </row>
    <row r="6" spans="1:17">
      <c r="A6" s="14"/>
      <c r="B6" s="26" t="s">
        <v>207</v>
      </c>
      <c r="C6" s="26"/>
      <c r="D6" s="26"/>
      <c r="E6" s="26"/>
      <c r="F6" s="26"/>
      <c r="G6" s="26"/>
      <c r="H6" s="26"/>
      <c r="I6" s="26"/>
      <c r="J6" s="26"/>
      <c r="K6" s="26"/>
      <c r="L6" s="26"/>
      <c r="M6" s="26"/>
      <c r="N6" s="26"/>
      <c r="O6" s="26"/>
      <c r="P6" s="26"/>
      <c r="Q6" s="26"/>
    </row>
    <row r="7" spans="1:17">
      <c r="A7" s="14"/>
      <c r="B7" s="25"/>
      <c r="C7" s="25"/>
      <c r="D7" s="25"/>
      <c r="E7" s="25"/>
      <c r="F7" s="25"/>
      <c r="G7" s="25"/>
      <c r="H7" s="25"/>
      <c r="I7" s="25"/>
      <c r="J7" s="25"/>
      <c r="K7" s="25"/>
      <c r="L7" s="25"/>
      <c r="M7" s="25"/>
      <c r="N7" s="25"/>
      <c r="O7" s="25"/>
      <c r="P7" s="25"/>
      <c r="Q7" s="25"/>
    </row>
    <row r="8" spans="1:17">
      <c r="A8" s="14"/>
      <c r="B8" s="15"/>
      <c r="C8" s="15"/>
      <c r="D8" s="15"/>
      <c r="E8" s="15"/>
      <c r="F8" s="15"/>
      <c r="G8" s="15"/>
      <c r="H8" s="15"/>
      <c r="I8" s="15"/>
      <c r="J8" s="15"/>
      <c r="K8" s="15"/>
      <c r="L8" s="15"/>
      <c r="M8" s="15"/>
      <c r="N8" s="15"/>
      <c r="O8" s="15"/>
      <c r="P8" s="15"/>
      <c r="Q8" s="15"/>
    </row>
    <row r="9" spans="1:17" ht="15.75" thickBot="1">
      <c r="A9" s="14"/>
      <c r="B9" s="50"/>
      <c r="C9" s="28" t="s">
        <v>208</v>
      </c>
      <c r="D9" s="28"/>
      <c r="E9" s="28"/>
      <c r="F9" s="28"/>
      <c r="G9" s="28"/>
      <c r="H9" s="28"/>
      <c r="I9" s="28"/>
      <c r="J9" s="28"/>
      <c r="K9" s="28"/>
      <c r="L9" s="28"/>
      <c r="M9" s="28"/>
      <c r="N9" s="28"/>
      <c r="O9" s="28"/>
      <c r="P9" s="28"/>
      <c r="Q9" s="28"/>
    </row>
    <row r="10" spans="1:17">
      <c r="A10" s="14"/>
      <c r="B10" s="51" t="s">
        <v>188</v>
      </c>
      <c r="C10" s="56" t="s">
        <v>209</v>
      </c>
      <c r="D10" s="56"/>
      <c r="E10" s="56"/>
      <c r="F10" s="12"/>
      <c r="G10" s="56" t="s">
        <v>210</v>
      </c>
      <c r="H10" s="56"/>
      <c r="I10" s="56"/>
      <c r="J10" s="12"/>
      <c r="K10" s="56" t="s">
        <v>211</v>
      </c>
      <c r="L10" s="56"/>
      <c r="M10" s="56"/>
      <c r="N10" s="12"/>
      <c r="O10" s="56" t="s">
        <v>212</v>
      </c>
      <c r="P10" s="56"/>
      <c r="Q10" s="56"/>
    </row>
    <row r="11" spans="1:17">
      <c r="A11" s="14"/>
      <c r="B11" s="57" t="s">
        <v>84</v>
      </c>
      <c r="C11" s="58"/>
      <c r="D11" s="58"/>
      <c r="E11" s="32"/>
      <c r="F11" s="32"/>
      <c r="G11" s="58"/>
      <c r="H11" s="58"/>
      <c r="I11" s="32"/>
      <c r="J11" s="32"/>
      <c r="K11" s="58"/>
      <c r="L11" s="58"/>
      <c r="M11" s="32"/>
      <c r="N11" s="32"/>
      <c r="O11" s="58"/>
      <c r="P11" s="58"/>
      <c r="Q11" s="32"/>
    </row>
    <row r="12" spans="1:17">
      <c r="A12" s="14"/>
      <c r="B12" s="57"/>
      <c r="C12" s="58"/>
      <c r="D12" s="58"/>
      <c r="E12" s="32"/>
      <c r="F12" s="32"/>
      <c r="G12" s="58"/>
      <c r="H12" s="58"/>
      <c r="I12" s="32"/>
      <c r="J12" s="32"/>
      <c r="K12" s="58"/>
      <c r="L12" s="58"/>
      <c r="M12" s="32"/>
      <c r="N12" s="32"/>
      <c r="O12" s="58"/>
      <c r="P12" s="58"/>
      <c r="Q12" s="32"/>
    </row>
    <row r="13" spans="1:17">
      <c r="A13" s="14"/>
      <c r="B13" s="59" t="s">
        <v>213</v>
      </c>
      <c r="C13" s="40" t="s">
        <v>189</v>
      </c>
      <c r="D13" s="41" t="s">
        <v>190</v>
      </c>
      <c r="E13" s="26"/>
      <c r="F13" s="26"/>
      <c r="G13" s="40" t="s">
        <v>189</v>
      </c>
      <c r="H13" s="41">
        <v>3.7</v>
      </c>
      <c r="I13" s="26"/>
      <c r="J13" s="26"/>
      <c r="K13" s="40" t="s">
        <v>189</v>
      </c>
      <c r="L13" s="41" t="s">
        <v>190</v>
      </c>
      <c r="M13" s="26"/>
      <c r="N13" s="26"/>
      <c r="O13" s="40" t="s">
        <v>189</v>
      </c>
      <c r="P13" s="41">
        <v>3.7</v>
      </c>
      <c r="Q13" s="26"/>
    </row>
    <row r="14" spans="1:17">
      <c r="A14" s="14"/>
      <c r="B14" s="59"/>
      <c r="C14" s="40"/>
      <c r="D14" s="41"/>
      <c r="E14" s="26"/>
      <c r="F14" s="26"/>
      <c r="G14" s="40"/>
      <c r="H14" s="41"/>
      <c r="I14" s="26"/>
      <c r="J14" s="26"/>
      <c r="K14" s="40"/>
      <c r="L14" s="41"/>
      <c r="M14" s="26"/>
      <c r="N14" s="26"/>
      <c r="O14" s="40"/>
      <c r="P14" s="41"/>
      <c r="Q14" s="26"/>
    </row>
    <row r="15" spans="1:17">
      <c r="A15" s="14"/>
      <c r="B15" s="60" t="s">
        <v>214</v>
      </c>
      <c r="C15" s="39" t="s">
        <v>190</v>
      </c>
      <c r="D15" s="39"/>
      <c r="E15" s="32"/>
      <c r="F15" s="32"/>
      <c r="G15" s="39">
        <v>0.1</v>
      </c>
      <c r="H15" s="39"/>
      <c r="I15" s="32"/>
      <c r="J15" s="32"/>
      <c r="K15" s="39" t="s">
        <v>190</v>
      </c>
      <c r="L15" s="39"/>
      <c r="M15" s="32"/>
      <c r="N15" s="32"/>
      <c r="O15" s="39">
        <v>0.1</v>
      </c>
      <c r="P15" s="39"/>
      <c r="Q15" s="32"/>
    </row>
    <row r="16" spans="1:17">
      <c r="A16" s="14"/>
      <c r="B16" s="60"/>
      <c r="C16" s="39"/>
      <c r="D16" s="39"/>
      <c r="E16" s="32"/>
      <c r="F16" s="32"/>
      <c r="G16" s="39"/>
      <c r="H16" s="39"/>
      <c r="I16" s="32"/>
      <c r="J16" s="32"/>
      <c r="K16" s="39"/>
      <c r="L16" s="39"/>
      <c r="M16" s="32"/>
      <c r="N16" s="32"/>
      <c r="O16" s="39"/>
      <c r="P16" s="39"/>
      <c r="Q16" s="32"/>
    </row>
    <row r="17" spans="1:17">
      <c r="A17" s="14"/>
      <c r="B17" s="59" t="s">
        <v>86</v>
      </c>
      <c r="C17" s="41">
        <v>2.7</v>
      </c>
      <c r="D17" s="41"/>
      <c r="E17" s="26"/>
      <c r="F17" s="26"/>
      <c r="G17" s="41" t="s">
        <v>190</v>
      </c>
      <c r="H17" s="41"/>
      <c r="I17" s="26"/>
      <c r="J17" s="26"/>
      <c r="K17" s="41" t="s">
        <v>190</v>
      </c>
      <c r="L17" s="41"/>
      <c r="M17" s="26"/>
      <c r="N17" s="26"/>
      <c r="O17" s="41">
        <v>2.7</v>
      </c>
      <c r="P17" s="41"/>
      <c r="Q17" s="26"/>
    </row>
    <row r="18" spans="1:17" ht="15.75" thickBot="1">
      <c r="A18" s="14"/>
      <c r="B18" s="59"/>
      <c r="C18" s="42"/>
      <c r="D18" s="42"/>
      <c r="E18" s="43"/>
      <c r="F18" s="26"/>
      <c r="G18" s="42"/>
      <c r="H18" s="42"/>
      <c r="I18" s="43"/>
      <c r="J18" s="26"/>
      <c r="K18" s="42"/>
      <c r="L18" s="42"/>
      <c r="M18" s="43"/>
      <c r="N18" s="26"/>
      <c r="O18" s="42"/>
      <c r="P18" s="42"/>
      <c r="Q18" s="43"/>
    </row>
    <row r="19" spans="1:17">
      <c r="A19" s="14"/>
      <c r="B19" s="57" t="s">
        <v>215</v>
      </c>
      <c r="C19" s="31" t="s">
        <v>189</v>
      </c>
      <c r="D19" s="34">
        <v>2.7</v>
      </c>
      <c r="E19" s="36"/>
      <c r="F19" s="32"/>
      <c r="G19" s="31" t="s">
        <v>189</v>
      </c>
      <c r="H19" s="34">
        <v>3.8</v>
      </c>
      <c r="I19" s="36"/>
      <c r="J19" s="32"/>
      <c r="K19" s="31" t="s">
        <v>189</v>
      </c>
      <c r="L19" s="34" t="s">
        <v>190</v>
      </c>
      <c r="M19" s="36"/>
      <c r="N19" s="32"/>
      <c r="O19" s="31" t="s">
        <v>189</v>
      </c>
      <c r="P19" s="34">
        <v>6.5</v>
      </c>
      <c r="Q19" s="36"/>
    </row>
    <row r="20" spans="1:17">
      <c r="A20" s="14"/>
      <c r="B20" s="57"/>
      <c r="C20" s="61"/>
      <c r="D20" s="62"/>
      <c r="E20" s="63"/>
      <c r="F20" s="32"/>
      <c r="G20" s="61"/>
      <c r="H20" s="62"/>
      <c r="I20" s="63"/>
      <c r="J20" s="32"/>
      <c r="K20" s="61"/>
      <c r="L20" s="62"/>
      <c r="M20" s="63"/>
      <c r="N20" s="32"/>
      <c r="O20" s="61"/>
      <c r="P20" s="62"/>
      <c r="Q20" s="63"/>
    </row>
    <row r="21" spans="1:17">
      <c r="A21" s="14"/>
      <c r="B21" s="64" t="s">
        <v>100</v>
      </c>
      <c r="C21" s="65"/>
      <c r="D21" s="65"/>
      <c r="E21" s="26"/>
      <c r="F21" s="26"/>
      <c r="G21" s="65"/>
      <c r="H21" s="65"/>
      <c r="I21" s="26"/>
      <c r="J21" s="26"/>
      <c r="K21" s="65"/>
      <c r="L21" s="65"/>
      <c r="M21" s="26"/>
      <c r="N21" s="26"/>
      <c r="O21" s="65"/>
      <c r="P21" s="65"/>
      <c r="Q21" s="26"/>
    </row>
    <row r="22" spans="1:17">
      <c r="A22" s="14"/>
      <c r="B22" s="64"/>
      <c r="C22" s="65"/>
      <c r="D22" s="65"/>
      <c r="E22" s="26"/>
      <c r="F22" s="26"/>
      <c r="G22" s="65"/>
      <c r="H22" s="65"/>
      <c r="I22" s="26"/>
      <c r="J22" s="26"/>
      <c r="K22" s="65"/>
      <c r="L22" s="65"/>
      <c r="M22" s="26"/>
      <c r="N22" s="26"/>
      <c r="O22" s="65"/>
      <c r="P22" s="65"/>
      <c r="Q22" s="26"/>
    </row>
    <row r="23" spans="1:17">
      <c r="A23" s="14"/>
      <c r="B23" s="60" t="s">
        <v>213</v>
      </c>
      <c r="C23" s="30" t="s">
        <v>189</v>
      </c>
      <c r="D23" s="39" t="s">
        <v>190</v>
      </c>
      <c r="E23" s="32"/>
      <c r="F23" s="32"/>
      <c r="G23" s="30" t="s">
        <v>189</v>
      </c>
      <c r="H23" s="39">
        <v>1.7</v>
      </c>
      <c r="I23" s="32"/>
      <c r="J23" s="32"/>
      <c r="K23" s="30" t="s">
        <v>189</v>
      </c>
      <c r="L23" s="39" t="s">
        <v>190</v>
      </c>
      <c r="M23" s="32"/>
      <c r="N23" s="32"/>
      <c r="O23" s="30" t="s">
        <v>189</v>
      </c>
      <c r="P23" s="39">
        <v>1.7</v>
      </c>
      <c r="Q23" s="32"/>
    </row>
    <row r="24" spans="1:17">
      <c r="A24" s="14"/>
      <c r="B24" s="60"/>
      <c r="C24" s="30"/>
      <c r="D24" s="39"/>
      <c r="E24" s="32"/>
      <c r="F24" s="32"/>
      <c r="G24" s="30"/>
      <c r="H24" s="39"/>
      <c r="I24" s="32"/>
      <c r="J24" s="32"/>
      <c r="K24" s="30"/>
      <c r="L24" s="39"/>
      <c r="M24" s="32"/>
      <c r="N24" s="32"/>
      <c r="O24" s="30"/>
      <c r="P24" s="39"/>
      <c r="Q24" s="32"/>
    </row>
    <row r="25" spans="1:17">
      <c r="A25" s="14"/>
      <c r="B25" s="59" t="s">
        <v>214</v>
      </c>
      <c r="C25" s="41" t="s">
        <v>190</v>
      </c>
      <c r="D25" s="41"/>
      <c r="E25" s="26"/>
      <c r="F25" s="26"/>
      <c r="G25" s="41">
        <v>0.9</v>
      </c>
      <c r="H25" s="41"/>
      <c r="I25" s="26"/>
      <c r="J25" s="26"/>
      <c r="K25" s="41" t="s">
        <v>190</v>
      </c>
      <c r="L25" s="41"/>
      <c r="M25" s="26"/>
      <c r="N25" s="26"/>
      <c r="O25" s="41">
        <v>0.9</v>
      </c>
      <c r="P25" s="41"/>
      <c r="Q25" s="26"/>
    </row>
    <row r="26" spans="1:17" ht="15.75" thickBot="1">
      <c r="A26" s="14"/>
      <c r="B26" s="59"/>
      <c r="C26" s="42"/>
      <c r="D26" s="42"/>
      <c r="E26" s="43"/>
      <c r="F26" s="43"/>
      <c r="G26" s="42"/>
      <c r="H26" s="42"/>
      <c r="I26" s="43"/>
      <c r="J26" s="43"/>
      <c r="K26" s="42"/>
      <c r="L26" s="42"/>
      <c r="M26" s="43"/>
      <c r="N26" s="43"/>
      <c r="O26" s="42"/>
      <c r="P26" s="42"/>
      <c r="Q26" s="43"/>
    </row>
    <row r="27" spans="1:17">
      <c r="A27" s="14"/>
      <c r="B27" s="57" t="s">
        <v>216</v>
      </c>
      <c r="C27" s="31" t="s">
        <v>189</v>
      </c>
      <c r="D27" s="34" t="s">
        <v>190</v>
      </c>
      <c r="E27" s="36"/>
      <c r="F27" s="36"/>
      <c r="G27" s="31" t="s">
        <v>189</v>
      </c>
      <c r="H27" s="34">
        <v>2.6</v>
      </c>
      <c r="I27" s="36"/>
      <c r="J27" s="36"/>
      <c r="K27" s="31" t="s">
        <v>189</v>
      </c>
      <c r="L27" s="34" t="s">
        <v>190</v>
      </c>
      <c r="M27" s="36"/>
      <c r="N27" s="36"/>
      <c r="O27" s="31" t="s">
        <v>189</v>
      </c>
      <c r="P27" s="34">
        <v>2.6</v>
      </c>
      <c r="Q27" s="36"/>
    </row>
    <row r="28" spans="1:17">
      <c r="A28" s="14"/>
      <c r="B28" s="57"/>
      <c r="C28" s="61"/>
      <c r="D28" s="62"/>
      <c r="E28" s="63"/>
      <c r="F28" s="63"/>
      <c r="G28" s="61"/>
      <c r="H28" s="62"/>
      <c r="I28" s="63"/>
      <c r="J28" s="63"/>
      <c r="K28" s="61"/>
      <c r="L28" s="62"/>
      <c r="M28" s="63"/>
      <c r="N28" s="63"/>
      <c r="O28" s="61"/>
      <c r="P28" s="62"/>
      <c r="Q28" s="63"/>
    </row>
    <row r="29" spans="1:17">
      <c r="A29" s="14"/>
      <c r="B29" s="54" t="s">
        <v>217</v>
      </c>
      <c r="C29" s="26"/>
      <c r="D29" s="26"/>
      <c r="E29" s="26"/>
      <c r="F29" s="12"/>
      <c r="G29" s="26"/>
      <c r="H29" s="26"/>
      <c r="I29" s="26"/>
      <c r="J29" s="12"/>
      <c r="K29" s="26"/>
      <c r="L29" s="26"/>
      <c r="M29" s="26"/>
      <c r="N29" s="12"/>
      <c r="O29" s="26"/>
      <c r="P29" s="26"/>
      <c r="Q29" s="26"/>
    </row>
    <row r="30" spans="1:17">
      <c r="A30" s="14"/>
      <c r="B30" s="66" t="s">
        <v>218</v>
      </c>
      <c r="C30" s="30" t="s">
        <v>189</v>
      </c>
      <c r="D30" s="39" t="s">
        <v>190</v>
      </c>
      <c r="E30" s="32"/>
      <c r="F30" s="32"/>
      <c r="G30" s="30" t="s">
        <v>189</v>
      </c>
      <c r="H30" s="39">
        <v>11.2</v>
      </c>
      <c r="I30" s="32"/>
      <c r="J30" s="32"/>
      <c r="K30" s="30" t="s">
        <v>189</v>
      </c>
      <c r="L30" s="39" t="s">
        <v>190</v>
      </c>
      <c r="M30" s="32"/>
      <c r="N30" s="32"/>
      <c r="O30" s="30" t="s">
        <v>189</v>
      </c>
      <c r="P30" s="39">
        <v>11.2</v>
      </c>
      <c r="Q30" s="32"/>
    </row>
    <row r="31" spans="1:17">
      <c r="A31" s="14"/>
      <c r="B31" s="66"/>
      <c r="C31" s="30"/>
      <c r="D31" s="39"/>
      <c r="E31" s="32"/>
      <c r="F31" s="32"/>
      <c r="G31" s="30"/>
      <c r="H31" s="39"/>
      <c r="I31" s="32"/>
      <c r="J31" s="32"/>
      <c r="K31" s="30"/>
      <c r="L31" s="39"/>
      <c r="M31" s="32"/>
      <c r="N31" s="32"/>
      <c r="O31" s="30"/>
      <c r="P31" s="39"/>
      <c r="Q31" s="32"/>
    </row>
    <row r="32" spans="1:17">
      <c r="A32" s="14"/>
      <c r="B32" s="67" t="s">
        <v>214</v>
      </c>
      <c r="C32" s="40" t="s">
        <v>189</v>
      </c>
      <c r="D32" s="41" t="s">
        <v>190</v>
      </c>
      <c r="E32" s="26"/>
      <c r="F32" s="26"/>
      <c r="G32" s="40" t="s">
        <v>189</v>
      </c>
      <c r="H32" s="41">
        <v>0.1</v>
      </c>
      <c r="I32" s="26"/>
      <c r="J32" s="26"/>
      <c r="K32" s="40" t="s">
        <v>189</v>
      </c>
      <c r="L32" s="41" t="s">
        <v>190</v>
      </c>
      <c r="M32" s="26"/>
      <c r="N32" s="26"/>
      <c r="O32" s="40" t="s">
        <v>189</v>
      </c>
      <c r="P32" s="41">
        <v>0.1</v>
      </c>
      <c r="Q32" s="26"/>
    </row>
    <row r="33" spans="1:17" ht="15.75" thickBot="1">
      <c r="A33" s="14"/>
      <c r="B33" s="67"/>
      <c r="C33" s="47"/>
      <c r="D33" s="42"/>
      <c r="E33" s="43"/>
      <c r="F33" s="26"/>
      <c r="G33" s="47"/>
      <c r="H33" s="42"/>
      <c r="I33" s="43"/>
      <c r="J33" s="26"/>
      <c r="K33" s="47"/>
      <c r="L33" s="42"/>
      <c r="M33" s="43"/>
      <c r="N33" s="26"/>
      <c r="O33" s="47"/>
      <c r="P33" s="42"/>
      <c r="Q33" s="43"/>
    </row>
    <row r="34" spans="1:17">
      <c r="A34" s="14"/>
      <c r="B34" s="68" t="s">
        <v>219</v>
      </c>
      <c r="C34" s="31" t="s">
        <v>189</v>
      </c>
      <c r="D34" s="34" t="s">
        <v>190</v>
      </c>
      <c r="E34" s="36"/>
      <c r="F34" s="32"/>
      <c r="G34" s="31" t="s">
        <v>189</v>
      </c>
      <c r="H34" s="34">
        <v>11.3</v>
      </c>
      <c r="I34" s="36"/>
      <c r="J34" s="32"/>
      <c r="K34" s="31" t="s">
        <v>189</v>
      </c>
      <c r="L34" s="34" t="s">
        <v>190</v>
      </c>
      <c r="M34" s="36"/>
      <c r="N34" s="32"/>
      <c r="O34" s="31" t="s">
        <v>189</v>
      </c>
      <c r="P34" s="34">
        <v>11.3</v>
      </c>
      <c r="Q34" s="36"/>
    </row>
    <row r="35" spans="1:17">
      <c r="A35" s="14"/>
      <c r="B35" s="68"/>
      <c r="C35" s="30"/>
      <c r="D35" s="39"/>
      <c r="E35" s="32"/>
      <c r="F35" s="32"/>
      <c r="G35" s="30"/>
      <c r="H35" s="39"/>
      <c r="I35" s="32"/>
      <c r="J35" s="32"/>
      <c r="K35" s="30"/>
      <c r="L35" s="39"/>
      <c r="M35" s="32"/>
      <c r="N35" s="32"/>
      <c r="O35" s="30"/>
      <c r="P35" s="39"/>
      <c r="Q35" s="32"/>
    </row>
    <row r="36" spans="1:17">
      <c r="A36" s="14"/>
      <c r="B36" s="25"/>
      <c r="C36" s="25"/>
      <c r="D36" s="25"/>
      <c r="E36" s="25"/>
      <c r="F36" s="25"/>
      <c r="G36" s="25"/>
      <c r="H36" s="25"/>
      <c r="I36" s="25"/>
      <c r="J36" s="25"/>
      <c r="K36" s="25"/>
      <c r="L36" s="25"/>
      <c r="M36" s="25"/>
      <c r="N36" s="25"/>
      <c r="O36" s="25"/>
      <c r="P36" s="25"/>
      <c r="Q36" s="25"/>
    </row>
    <row r="37" spans="1:17">
      <c r="A37" s="14"/>
      <c r="B37" s="15"/>
      <c r="C37" s="15"/>
      <c r="D37" s="15"/>
      <c r="E37" s="15"/>
      <c r="F37" s="15"/>
      <c r="G37" s="15"/>
      <c r="H37" s="15"/>
      <c r="I37" s="15"/>
      <c r="J37" s="15"/>
      <c r="K37" s="15"/>
      <c r="L37" s="15"/>
      <c r="M37" s="15"/>
      <c r="N37" s="15"/>
      <c r="O37" s="15"/>
      <c r="P37" s="15"/>
      <c r="Q37" s="15"/>
    </row>
    <row r="38" spans="1:17" ht="15.75" thickBot="1">
      <c r="A38" s="14"/>
      <c r="B38" s="50"/>
      <c r="C38" s="28" t="s">
        <v>220</v>
      </c>
      <c r="D38" s="28"/>
      <c r="E38" s="28"/>
      <c r="F38" s="28"/>
      <c r="G38" s="28"/>
      <c r="H38" s="28"/>
      <c r="I38" s="28"/>
      <c r="J38" s="28"/>
      <c r="K38" s="28"/>
      <c r="L38" s="28"/>
      <c r="M38" s="28"/>
      <c r="N38" s="28"/>
      <c r="O38" s="28"/>
      <c r="P38" s="28"/>
      <c r="Q38" s="28"/>
    </row>
    <row r="39" spans="1:17">
      <c r="A39" s="14"/>
      <c r="B39" s="51" t="s">
        <v>188</v>
      </c>
      <c r="C39" s="56" t="s">
        <v>209</v>
      </c>
      <c r="D39" s="56"/>
      <c r="E39" s="56"/>
      <c r="F39" s="12"/>
      <c r="G39" s="56" t="s">
        <v>210</v>
      </c>
      <c r="H39" s="56"/>
      <c r="I39" s="56"/>
      <c r="J39" s="12"/>
      <c r="K39" s="56" t="s">
        <v>211</v>
      </c>
      <c r="L39" s="56"/>
      <c r="M39" s="56"/>
      <c r="N39" s="12"/>
      <c r="O39" s="56" t="s">
        <v>212</v>
      </c>
      <c r="P39" s="56"/>
      <c r="Q39" s="56"/>
    </row>
    <row r="40" spans="1:17">
      <c r="A40" s="14"/>
      <c r="B40" s="57" t="s">
        <v>84</v>
      </c>
      <c r="C40" s="58"/>
      <c r="D40" s="58"/>
      <c r="E40" s="32"/>
      <c r="F40" s="32"/>
      <c r="G40" s="58"/>
      <c r="H40" s="58"/>
      <c r="I40" s="32"/>
      <c r="J40" s="32"/>
      <c r="K40" s="58"/>
      <c r="L40" s="58"/>
      <c r="M40" s="32"/>
      <c r="N40" s="32"/>
      <c r="O40" s="58"/>
      <c r="P40" s="58"/>
      <c r="Q40" s="32"/>
    </row>
    <row r="41" spans="1:17">
      <c r="A41" s="14"/>
      <c r="B41" s="57"/>
      <c r="C41" s="58"/>
      <c r="D41" s="58"/>
      <c r="E41" s="32"/>
      <c r="F41" s="32"/>
      <c r="G41" s="58"/>
      <c r="H41" s="58"/>
      <c r="I41" s="32"/>
      <c r="J41" s="32"/>
      <c r="K41" s="58"/>
      <c r="L41" s="58"/>
      <c r="M41" s="32"/>
      <c r="N41" s="32"/>
      <c r="O41" s="58"/>
      <c r="P41" s="58"/>
      <c r="Q41" s="32"/>
    </row>
    <row r="42" spans="1:17">
      <c r="A42" s="14"/>
      <c r="B42" s="59" t="s">
        <v>213</v>
      </c>
      <c r="C42" s="40" t="s">
        <v>189</v>
      </c>
      <c r="D42" s="41" t="s">
        <v>190</v>
      </c>
      <c r="E42" s="26"/>
      <c r="F42" s="26"/>
      <c r="G42" s="40" t="s">
        <v>189</v>
      </c>
      <c r="H42" s="41">
        <v>2.9</v>
      </c>
      <c r="I42" s="26"/>
      <c r="J42" s="26"/>
      <c r="K42" s="40" t="s">
        <v>189</v>
      </c>
      <c r="L42" s="41" t="s">
        <v>190</v>
      </c>
      <c r="M42" s="26"/>
      <c r="N42" s="26"/>
      <c r="O42" s="40" t="s">
        <v>189</v>
      </c>
      <c r="P42" s="41">
        <v>2.9</v>
      </c>
      <c r="Q42" s="26"/>
    </row>
    <row r="43" spans="1:17">
      <c r="A43" s="14"/>
      <c r="B43" s="59"/>
      <c r="C43" s="40"/>
      <c r="D43" s="41"/>
      <c r="E43" s="26"/>
      <c r="F43" s="26"/>
      <c r="G43" s="40"/>
      <c r="H43" s="41"/>
      <c r="I43" s="26"/>
      <c r="J43" s="26"/>
      <c r="K43" s="40"/>
      <c r="L43" s="41"/>
      <c r="M43" s="26"/>
      <c r="N43" s="26"/>
      <c r="O43" s="40"/>
      <c r="P43" s="41"/>
      <c r="Q43" s="26"/>
    </row>
    <row r="44" spans="1:17">
      <c r="A44" s="14"/>
      <c r="B44" s="60" t="s">
        <v>86</v>
      </c>
      <c r="C44" s="39">
        <v>2.7</v>
      </c>
      <c r="D44" s="39"/>
      <c r="E44" s="32"/>
      <c r="F44" s="32"/>
      <c r="G44" s="39" t="s">
        <v>190</v>
      </c>
      <c r="H44" s="39"/>
      <c r="I44" s="32"/>
      <c r="J44" s="32"/>
      <c r="K44" s="39" t="s">
        <v>190</v>
      </c>
      <c r="L44" s="39"/>
      <c r="M44" s="32"/>
      <c r="N44" s="32"/>
      <c r="O44" s="39">
        <v>2.7</v>
      </c>
      <c r="P44" s="39"/>
      <c r="Q44" s="32"/>
    </row>
    <row r="45" spans="1:17" ht="15.75" thickBot="1">
      <c r="A45" s="14"/>
      <c r="B45" s="60"/>
      <c r="C45" s="35"/>
      <c r="D45" s="35"/>
      <c r="E45" s="37"/>
      <c r="F45" s="32"/>
      <c r="G45" s="35"/>
      <c r="H45" s="35"/>
      <c r="I45" s="37"/>
      <c r="J45" s="32"/>
      <c r="K45" s="35"/>
      <c r="L45" s="35"/>
      <c r="M45" s="37"/>
      <c r="N45" s="32"/>
      <c r="O45" s="35"/>
      <c r="P45" s="35"/>
      <c r="Q45" s="37"/>
    </row>
    <row r="46" spans="1:17">
      <c r="A46" s="14"/>
      <c r="B46" s="64" t="s">
        <v>215</v>
      </c>
      <c r="C46" s="70" t="s">
        <v>189</v>
      </c>
      <c r="D46" s="72">
        <v>2.7</v>
      </c>
      <c r="E46" s="38"/>
      <c r="F46" s="26"/>
      <c r="G46" s="70" t="s">
        <v>189</v>
      </c>
      <c r="H46" s="72">
        <v>2.9</v>
      </c>
      <c r="I46" s="38"/>
      <c r="J46" s="26"/>
      <c r="K46" s="70" t="s">
        <v>189</v>
      </c>
      <c r="L46" s="72" t="s">
        <v>190</v>
      </c>
      <c r="M46" s="38"/>
      <c r="N46" s="26"/>
      <c r="O46" s="70" t="s">
        <v>189</v>
      </c>
      <c r="P46" s="72">
        <v>5.6</v>
      </c>
      <c r="Q46" s="38"/>
    </row>
    <row r="47" spans="1:17">
      <c r="A47" s="14"/>
      <c r="B47" s="64"/>
      <c r="C47" s="71"/>
      <c r="D47" s="73"/>
      <c r="E47" s="74"/>
      <c r="F47" s="26"/>
      <c r="G47" s="71"/>
      <c r="H47" s="73"/>
      <c r="I47" s="74"/>
      <c r="J47" s="26"/>
      <c r="K47" s="71"/>
      <c r="L47" s="73"/>
      <c r="M47" s="74"/>
      <c r="N47" s="26"/>
      <c r="O47" s="71"/>
      <c r="P47" s="73"/>
      <c r="Q47" s="74"/>
    </row>
    <row r="48" spans="1:17">
      <c r="A48" s="14"/>
      <c r="B48" s="57" t="s">
        <v>100</v>
      </c>
      <c r="C48" s="58"/>
      <c r="D48" s="58"/>
      <c r="E48" s="32"/>
      <c r="F48" s="32"/>
      <c r="G48" s="58"/>
      <c r="H48" s="58"/>
      <c r="I48" s="32"/>
      <c r="J48" s="32"/>
      <c r="K48" s="58"/>
      <c r="L48" s="58"/>
      <c r="M48" s="32"/>
      <c r="N48" s="32"/>
      <c r="O48" s="58"/>
      <c r="P48" s="58"/>
      <c r="Q48" s="32"/>
    </row>
    <row r="49" spans="1:17">
      <c r="A49" s="14"/>
      <c r="B49" s="57"/>
      <c r="C49" s="58"/>
      <c r="D49" s="58"/>
      <c r="E49" s="32"/>
      <c r="F49" s="32"/>
      <c r="G49" s="58"/>
      <c r="H49" s="58"/>
      <c r="I49" s="32"/>
      <c r="J49" s="32"/>
      <c r="K49" s="58"/>
      <c r="L49" s="58"/>
      <c r="M49" s="32"/>
      <c r="N49" s="32"/>
      <c r="O49" s="58"/>
      <c r="P49" s="58"/>
      <c r="Q49" s="32"/>
    </row>
    <row r="50" spans="1:17">
      <c r="A50" s="14"/>
      <c r="B50" s="59" t="s">
        <v>213</v>
      </c>
      <c r="C50" s="40" t="s">
        <v>189</v>
      </c>
      <c r="D50" s="41" t="s">
        <v>190</v>
      </c>
      <c r="E50" s="26"/>
      <c r="F50" s="26"/>
      <c r="G50" s="40" t="s">
        <v>189</v>
      </c>
      <c r="H50" s="41">
        <v>0.9</v>
      </c>
      <c r="I50" s="26"/>
      <c r="J50" s="26"/>
      <c r="K50" s="40" t="s">
        <v>189</v>
      </c>
      <c r="L50" s="41" t="s">
        <v>190</v>
      </c>
      <c r="M50" s="26"/>
      <c r="N50" s="26"/>
      <c r="O50" s="40" t="s">
        <v>189</v>
      </c>
      <c r="P50" s="41">
        <v>0.9</v>
      </c>
      <c r="Q50" s="26"/>
    </row>
    <row r="51" spans="1:17">
      <c r="A51" s="14"/>
      <c r="B51" s="59"/>
      <c r="C51" s="40"/>
      <c r="D51" s="41"/>
      <c r="E51" s="26"/>
      <c r="F51" s="26"/>
      <c r="G51" s="40"/>
      <c r="H51" s="41"/>
      <c r="I51" s="26"/>
      <c r="J51" s="26"/>
      <c r="K51" s="40"/>
      <c r="L51" s="41"/>
      <c r="M51" s="26"/>
      <c r="N51" s="26"/>
      <c r="O51" s="40"/>
      <c r="P51" s="41"/>
      <c r="Q51" s="26"/>
    </row>
    <row r="52" spans="1:17">
      <c r="A52" s="14"/>
      <c r="B52" s="60" t="s">
        <v>214</v>
      </c>
      <c r="C52" s="39" t="s">
        <v>190</v>
      </c>
      <c r="D52" s="39"/>
      <c r="E52" s="32"/>
      <c r="F52" s="32"/>
      <c r="G52" s="39">
        <v>0.8</v>
      </c>
      <c r="H52" s="39"/>
      <c r="I52" s="32"/>
      <c r="J52" s="32"/>
      <c r="K52" s="39" t="s">
        <v>190</v>
      </c>
      <c r="L52" s="39"/>
      <c r="M52" s="32"/>
      <c r="N52" s="32"/>
      <c r="O52" s="39">
        <v>0.8</v>
      </c>
      <c r="P52" s="39"/>
      <c r="Q52" s="32"/>
    </row>
    <row r="53" spans="1:17">
      <c r="A53" s="14"/>
      <c r="B53" s="60"/>
      <c r="C53" s="39"/>
      <c r="D53" s="39"/>
      <c r="E53" s="32"/>
      <c r="F53" s="32"/>
      <c r="G53" s="39"/>
      <c r="H53" s="39"/>
      <c r="I53" s="32"/>
      <c r="J53" s="32"/>
      <c r="K53" s="39"/>
      <c r="L53" s="39"/>
      <c r="M53" s="32"/>
      <c r="N53" s="32"/>
      <c r="O53" s="39"/>
      <c r="P53" s="39"/>
      <c r="Q53" s="32"/>
    </row>
    <row r="54" spans="1:17">
      <c r="A54" s="14"/>
      <c r="B54" s="59" t="s">
        <v>218</v>
      </c>
      <c r="C54" s="41" t="s">
        <v>190</v>
      </c>
      <c r="D54" s="41"/>
      <c r="E54" s="26"/>
      <c r="F54" s="26"/>
      <c r="G54" s="41">
        <v>0.3</v>
      </c>
      <c r="H54" s="41"/>
      <c r="I54" s="26"/>
      <c r="J54" s="26"/>
      <c r="K54" s="41" t="s">
        <v>190</v>
      </c>
      <c r="L54" s="41"/>
      <c r="M54" s="26"/>
      <c r="N54" s="26"/>
      <c r="O54" s="41">
        <v>0.3</v>
      </c>
      <c r="P54" s="41"/>
      <c r="Q54" s="26"/>
    </row>
    <row r="55" spans="1:17" ht="15.75" thickBot="1">
      <c r="A55" s="14"/>
      <c r="B55" s="59"/>
      <c r="C55" s="42"/>
      <c r="D55" s="42"/>
      <c r="E55" s="43"/>
      <c r="F55" s="26"/>
      <c r="G55" s="42"/>
      <c r="H55" s="42"/>
      <c r="I55" s="43"/>
      <c r="J55" s="26"/>
      <c r="K55" s="42"/>
      <c r="L55" s="42"/>
      <c r="M55" s="43"/>
      <c r="N55" s="26"/>
      <c r="O55" s="42"/>
      <c r="P55" s="42"/>
      <c r="Q55" s="43"/>
    </row>
    <row r="56" spans="1:17">
      <c r="A56" s="14"/>
      <c r="B56" s="57" t="s">
        <v>216</v>
      </c>
      <c r="C56" s="31" t="s">
        <v>189</v>
      </c>
      <c r="D56" s="34" t="s">
        <v>190</v>
      </c>
      <c r="E56" s="36"/>
      <c r="F56" s="32"/>
      <c r="G56" s="31" t="s">
        <v>189</v>
      </c>
      <c r="H56" s="34">
        <v>2</v>
      </c>
      <c r="I56" s="36"/>
      <c r="J56" s="32"/>
      <c r="K56" s="31" t="s">
        <v>189</v>
      </c>
      <c r="L56" s="34" t="s">
        <v>190</v>
      </c>
      <c r="M56" s="36"/>
      <c r="N56" s="32"/>
      <c r="O56" s="31" t="s">
        <v>189</v>
      </c>
      <c r="P56" s="34">
        <v>2</v>
      </c>
      <c r="Q56" s="36"/>
    </row>
    <row r="57" spans="1:17">
      <c r="A57" s="14"/>
      <c r="B57" s="57"/>
      <c r="C57" s="61"/>
      <c r="D57" s="62"/>
      <c r="E57" s="63"/>
      <c r="F57" s="32"/>
      <c r="G57" s="61"/>
      <c r="H57" s="62"/>
      <c r="I57" s="63"/>
      <c r="J57" s="32"/>
      <c r="K57" s="61"/>
      <c r="L57" s="62"/>
      <c r="M57" s="63"/>
      <c r="N57" s="32"/>
      <c r="O57" s="61"/>
      <c r="P57" s="62"/>
      <c r="Q57" s="63"/>
    </row>
    <row r="58" spans="1:17">
      <c r="A58" s="14"/>
      <c r="B58" s="64" t="s">
        <v>217</v>
      </c>
      <c r="C58" s="65"/>
      <c r="D58" s="65"/>
      <c r="E58" s="26"/>
      <c r="F58" s="26"/>
      <c r="G58" s="65"/>
      <c r="H58" s="65"/>
      <c r="I58" s="26"/>
      <c r="J58" s="26"/>
      <c r="K58" s="65"/>
      <c r="L58" s="65"/>
      <c r="M58" s="26"/>
      <c r="N58" s="26"/>
      <c r="O58" s="65"/>
      <c r="P58" s="65"/>
      <c r="Q58" s="26"/>
    </row>
    <row r="59" spans="1:17">
      <c r="A59" s="14"/>
      <c r="B59" s="64"/>
      <c r="C59" s="65"/>
      <c r="D59" s="65"/>
      <c r="E59" s="26"/>
      <c r="F59" s="26"/>
      <c r="G59" s="65"/>
      <c r="H59" s="65"/>
      <c r="I59" s="26"/>
      <c r="J59" s="26"/>
      <c r="K59" s="65"/>
      <c r="L59" s="65"/>
      <c r="M59" s="26"/>
      <c r="N59" s="26"/>
      <c r="O59" s="65"/>
      <c r="P59" s="65"/>
      <c r="Q59" s="26"/>
    </row>
    <row r="60" spans="1:17">
      <c r="A60" s="14"/>
      <c r="B60" s="60" t="s">
        <v>218</v>
      </c>
      <c r="C60" s="30" t="s">
        <v>189</v>
      </c>
      <c r="D60" s="39" t="s">
        <v>190</v>
      </c>
      <c r="E60" s="32"/>
      <c r="F60" s="32"/>
      <c r="G60" s="30" t="s">
        <v>189</v>
      </c>
      <c r="H60" s="39">
        <v>1.1000000000000001</v>
      </c>
      <c r="I60" s="32"/>
      <c r="J60" s="32"/>
      <c r="K60" s="30" t="s">
        <v>189</v>
      </c>
      <c r="L60" s="39" t="s">
        <v>190</v>
      </c>
      <c r="M60" s="32"/>
      <c r="N60" s="32"/>
      <c r="O60" s="30" t="s">
        <v>189</v>
      </c>
      <c r="P60" s="39">
        <v>1.1000000000000001</v>
      </c>
      <c r="Q60" s="32"/>
    </row>
    <row r="61" spans="1:17" ht="15.75" thickBot="1">
      <c r="A61" s="14"/>
      <c r="B61" s="60"/>
      <c r="C61" s="33"/>
      <c r="D61" s="35"/>
      <c r="E61" s="37"/>
      <c r="F61" s="37"/>
      <c r="G61" s="33"/>
      <c r="H61" s="35"/>
      <c r="I61" s="37"/>
      <c r="J61" s="37"/>
      <c r="K61" s="33"/>
      <c r="L61" s="35"/>
      <c r="M61" s="37"/>
      <c r="N61" s="37"/>
      <c r="O61" s="33"/>
      <c r="P61" s="35"/>
      <c r="Q61" s="37"/>
    </row>
    <row r="62" spans="1:17">
      <c r="A62" s="14"/>
      <c r="B62" s="64" t="s">
        <v>221</v>
      </c>
      <c r="C62" s="70" t="s">
        <v>189</v>
      </c>
      <c r="D62" s="72" t="s">
        <v>190</v>
      </c>
      <c r="E62" s="38"/>
      <c r="F62" s="38"/>
      <c r="G62" s="70" t="s">
        <v>189</v>
      </c>
      <c r="H62" s="72">
        <v>1.1000000000000001</v>
      </c>
      <c r="I62" s="38"/>
      <c r="J62" s="38"/>
      <c r="K62" s="70" t="s">
        <v>189</v>
      </c>
      <c r="L62" s="72" t="s">
        <v>190</v>
      </c>
      <c r="M62" s="38"/>
      <c r="N62" s="38"/>
      <c r="O62" s="70" t="s">
        <v>189</v>
      </c>
      <c r="P62" s="72">
        <v>1.1000000000000001</v>
      </c>
      <c r="Q62" s="38"/>
    </row>
    <row r="63" spans="1:17">
      <c r="A63" s="14"/>
      <c r="B63" s="64"/>
      <c r="C63" s="71"/>
      <c r="D63" s="73"/>
      <c r="E63" s="74"/>
      <c r="F63" s="74"/>
      <c r="G63" s="71"/>
      <c r="H63" s="73"/>
      <c r="I63" s="74"/>
      <c r="J63" s="74"/>
      <c r="K63" s="71"/>
      <c r="L63" s="73"/>
      <c r="M63" s="74"/>
      <c r="N63" s="74"/>
      <c r="O63" s="71"/>
      <c r="P63" s="73"/>
      <c r="Q63" s="74"/>
    </row>
    <row r="64" spans="1:17" ht="38.25" customHeight="1">
      <c r="A64" s="14"/>
      <c r="B64" s="26" t="s">
        <v>222</v>
      </c>
      <c r="C64" s="26"/>
      <c r="D64" s="26"/>
      <c r="E64" s="26"/>
      <c r="F64" s="26"/>
      <c r="G64" s="26"/>
      <c r="H64" s="26"/>
      <c r="I64" s="26"/>
      <c r="J64" s="26"/>
      <c r="K64" s="26"/>
      <c r="L64" s="26"/>
      <c r="M64" s="26"/>
      <c r="N64" s="26"/>
      <c r="O64" s="26"/>
      <c r="P64" s="26"/>
      <c r="Q64" s="26"/>
    </row>
    <row r="65" spans="1:17">
      <c r="A65" s="14"/>
      <c r="B65" s="26" t="s">
        <v>223</v>
      </c>
      <c r="C65" s="26"/>
      <c r="D65" s="26"/>
      <c r="E65" s="26"/>
      <c r="F65" s="26"/>
      <c r="G65" s="26"/>
      <c r="H65" s="26"/>
      <c r="I65" s="26"/>
      <c r="J65" s="26"/>
      <c r="K65" s="26"/>
      <c r="L65" s="26"/>
      <c r="M65" s="26"/>
      <c r="N65" s="26"/>
      <c r="O65" s="26"/>
      <c r="P65" s="26"/>
      <c r="Q65" s="26"/>
    </row>
    <row r="66" spans="1:17">
      <c r="A66" s="14"/>
      <c r="B66" s="25"/>
      <c r="C66" s="25"/>
    </row>
    <row r="67" spans="1:17">
      <c r="A67" s="14"/>
      <c r="B67" s="15"/>
      <c r="C67" s="15"/>
    </row>
    <row r="68" spans="1:17" ht="25.5">
      <c r="A68" s="14"/>
      <c r="B68" s="75" t="s">
        <v>224</v>
      </c>
      <c r="C68" s="76" t="s">
        <v>225</v>
      </c>
    </row>
    <row r="69" spans="1:17">
      <c r="A69" s="14"/>
      <c r="B69" s="75"/>
      <c r="C69" s="76"/>
    </row>
    <row r="70" spans="1:17" ht="25.5">
      <c r="A70" s="14"/>
      <c r="B70" s="75" t="s">
        <v>226</v>
      </c>
      <c r="C70" s="76" t="s">
        <v>227</v>
      </c>
    </row>
    <row r="71" spans="1:17">
      <c r="A71" s="14"/>
      <c r="B71" s="75"/>
      <c r="C71" s="76"/>
    </row>
    <row r="72" spans="1:17" ht="38.25">
      <c r="A72" s="14"/>
      <c r="B72" s="77"/>
      <c r="C72" s="76" t="s">
        <v>228</v>
      </c>
    </row>
    <row r="73" spans="1:17">
      <c r="A73" s="14"/>
      <c r="B73" s="75"/>
      <c r="C73" s="76"/>
    </row>
    <row r="74" spans="1:17" ht="25.5">
      <c r="A74" s="14"/>
      <c r="B74" s="77"/>
      <c r="C74" s="76" t="s">
        <v>229</v>
      </c>
    </row>
    <row r="75" spans="1:17">
      <c r="A75" s="14"/>
      <c r="B75" s="75"/>
      <c r="C75" s="76"/>
    </row>
    <row r="76" spans="1:17" ht="25.5">
      <c r="A76" s="14"/>
      <c r="B76" s="75" t="s">
        <v>230</v>
      </c>
      <c r="C76" s="76" t="s">
        <v>231</v>
      </c>
    </row>
    <row r="77" spans="1:17" ht="38.25" customHeight="1">
      <c r="A77" s="14"/>
      <c r="B77" s="26" t="s">
        <v>232</v>
      </c>
      <c r="C77" s="26"/>
      <c r="D77" s="26"/>
      <c r="E77" s="26"/>
      <c r="F77" s="26"/>
      <c r="G77" s="26"/>
      <c r="H77" s="26"/>
      <c r="I77" s="26"/>
      <c r="J77" s="26"/>
      <c r="K77" s="26"/>
      <c r="L77" s="26"/>
      <c r="M77" s="26"/>
      <c r="N77" s="26"/>
      <c r="O77" s="26"/>
      <c r="P77" s="26"/>
      <c r="Q77" s="26"/>
    </row>
    <row r="78" spans="1:17" ht="25.5" customHeight="1">
      <c r="A78" s="14"/>
      <c r="B78" s="26" t="s">
        <v>233</v>
      </c>
      <c r="C78" s="26"/>
      <c r="D78" s="26"/>
      <c r="E78" s="26"/>
      <c r="F78" s="26"/>
      <c r="G78" s="26"/>
      <c r="H78" s="26"/>
      <c r="I78" s="26"/>
      <c r="J78" s="26"/>
      <c r="K78" s="26"/>
      <c r="L78" s="26"/>
      <c r="M78" s="26"/>
      <c r="N78" s="26"/>
      <c r="O78" s="26"/>
      <c r="P78" s="26"/>
      <c r="Q78" s="26"/>
    </row>
  </sheetData>
  <mergeCells count="369">
    <mergeCell ref="B78:Q78"/>
    <mergeCell ref="B4:Q4"/>
    <mergeCell ref="B5:Q5"/>
    <mergeCell ref="B6:Q6"/>
    <mergeCell ref="B64:Q64"/>
    <mergeCell ref="B65:Q65"/>
    <mergeCell ref="B77:Q77"/>
    <mergeCell ref="N62:N63"/>
    <mergeCell ref="O62:O63"/>
    <mergeCell ref="P62:P63"/>
    <mergeCell ref="Q62:Q63"/>
    <mergeCell ref="B66:C66"/>
    <mergeCell ref="A1:A2"/>
    <mergeCell ref="B1:Q1"/>
    <mergeCell ref="B2:Q2"/>
    <mergeCell ref="B3:Q3"/>
    <mergeCell ref="A4:A78"/>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N34:N35"/>
    <mergeCell ref="O34:O35"/>
    <mergeCell ref="P34:P35"/>
    <mergeCell ref="Q34:Q35"/>
    <mergeCell ref="B36:Q36"/>
    <mergeCell ref="C38:Q38"/>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7:Q7"/>
    <mergeCell ref="C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0"/>
  <sheetViews>
    <sheetView showGridLines="0" workbookViewId="0"/>
  </sheetViews>
  <sheetFormatPr defaultRowHeight="15"/>
  <cols>
    <col min="1" max="2" width="36.5703125" bestFit="1" customWidth="1"/>
    <col min="3" max="3" width="24.42578125" customWidth="1"/>
    <col min="4" max="4" width="36.5703125" customWidth="1"/>
    <col min="5" max="5" width="10.5703125" customWidth="1"/>
    <col min="6" max="6" width="5.140625" customWidth="1"/>
    <col min="7" max="7" width="33.85546875" customWidth="1"/>
    <col min="8" max="8" width="5.140625" customWidth="1"/>
    <col min="9" max="9" width="10.5703125" customWidth="1"/>
    <col min="10" max="10" width="36.5703125" customWidth="1"/>
    <col min="11" max="11" width="25.85546875" customWidth="1"/>
    <col min="12" max="12" width="36.5703125" bestFit="1" customWidth="1"/>
    <col min="13" max="13" width="24.42578125" customWidth="1"/>
    <col min="14" max="14" width="5.140625" customWidth="1"/>
    <col min="15" max="15" width="10.5703125" customWidth="1"/>
    <col min="16" max="16" width="4" customWidth="1"/>
    <col min="17" max="17" width="24.42578125" customWidth="1"/>
    <col min="18" max="18" width="5.140625" customWidth="1"/>
    <col min="19" max="19" width="11" customWidth="1"/>
    <col min="20" max="20" width="4" customWidth="1"/>
  </cols>
  <sheetData>
    <row r="1" spans="1:20" ht="15" customHeight="1">
      <c r="A1" s="7" t="s">
        <v>23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35</v>
      </c>
      <c r="B3" s="48" t="s">
        <v>4</v>
      </c>
      <c r="C3" s="48"/>
      <c r="D3" s="48"/>
      <c r="E3" s="48"/>
      <c r="F3" s="48"/>
      <c r="G3" s="48"/>
      <c r="H3" s="48"/>
      <c r="I3" s="48"/>
      <c r="J3" s="48"/>
      <c r="K3" s="48"/>
      <c r="L3" s="48"/>
      <c r="M3" s="48"/>
      <c r="N3" s="48"/>
      <c r="O3" s="48"/>
      <c r="P3" s="48"/>
      <c r="Q3" s="48"/>
      <c r="R3" s="48"/>
      <c r="S3" s="48"/>
      <c r="T3" s="48"/>
    </row>
    <row r="4" spans="1:20" ht="15" customHeight="1">
      <c r="A4" s="14" t="s">
        <v>234</v>
      </c>
      <c r="B4" s="48" t="s">
        <v>4</v>
      </c>
      <c r="C4" s="48"/>
      <c r="D4" s="48"/>
      <c r="E4" s="48"/>
      <c r="F4" s="48"/>
      <c r="G4" s="48"/>
      <c r="H4" s="48"/>
      <c r="I4" s="48"/>
      <c r="J4" s="48"/>
      <c r="K4" s="48"/>
      <c r="L4" s="48"/>
      <c r="M4" s="48"/>
      <c r="N4" s="48"/>
      <c r="O4" s="48"/>
      <c r="P4" s="48"/>
      <c r="Q4" s="48"/>
      <c r="R4" s="48"/>
      <c r="S4" s="48"/>
      <c r="T4" s="48"/>
    </row>
    <row r="5" spans="1:20">
      <c r="A5" s="14"/>
      <c r="B5" s="49" t="s">
        <v>234</v>
      </c>
      <c r="C5" s="49"/>
      <c r="D5" s="49"/>
      <c r="E5" s="49"/>
      <c r="F5" s="49"/>
      <c r="G5" s="49"/>
      <c r="H5" s="49"/>
      <c r="I5" s="49"/>
      <c r="J5" s="49"/>
      <c r="K5" s="49"/>
      <c r="L5" s="49"/>
      <c r="M5" s="49"/>
      <c r="N5" s="49"/>
      <c r="O5" s="49"/>
      <c r="P5" s="49"/>
      <c r="Q5" s="49"/>
      <c r="R5" s="49"/>
      <c r="S5" s="49"/>
      <c r="T5" s="49"/>
    </row>
    <row r="6" spans="1:20">
      <c r="A6" s="14"/>
      <c r="B6" s="26" t="s">
        <v>236</v>
      </c>
      <c r="C6" s="26"/>
      <c r="D6" s="26"/>
      <c r="E6" s="26"/>
      <c r="F6" s="26"/>
      <c r="G6" s="26"/>
      <c r="H6" s="26"/>
      <c r="I6" s="26"/>
      <c r="J6" s="26"/>
      <c r="K6" s="26"/>
      <c r="L6" s="26"/>
      <c r="M6" s="26"/>
      <c r="N6" s="26"/>
      <c r="O6" s="26"/>
      <c r="P6" s="26"/>
      <c r="Q6" s="26"/>
      <c r="R6" s="26"/>
      <c r="S6" s="26"/>
      <c r="T6" s="26"/>
    </row>
    <row r="7" spans="1:20" ht="25.5" customHeight="1">
      <c r="A7" s="14"/>
      <c r="B7" s="26" t="s">
        <v>237</v>
      </c>
      <c r="C7" s="26"/>
      <c r="D7" s="26"/>
      <c r="E7" s="26"/>
      <c r="F7" s="26"/>
      <c r="G7" s="26"/>
      <c r="H7" s="26"/>
      <c r="I7" s="26"/>
      <c r="J7" s="26"/>
      <c r="K7" s="26"/>
      <c r="L7" s="26"/>
      <c r="M7" s="26"/>
      <c r="N7" s="26"/>
      <c r="O7" s="26"/>
      <c r="P7" s="26"/>
      <c r="Q7" s="26"/>
      <c r="R7" s="26"/>
      <c r="S7" s="26"/>
      <c r="T7" s="26"/>
    </row>
    <row r="8" spans="1:20" ht="25.5" customHeight="1">
      <c r="A8" s="14"/>
      <c r="B8" s="26" t="s">
        <v>238</v>
      </c>
      <c r="C8" s="26"/>
      <c r="D8" s="26"/>
      <c r="E8" s="26"/>
      <c r="F8" s="26"/>
      <c r="G8" s="26"/>
      <c r="H8" s="26"/>
      <c r="I8" s="26"/>
      <c r="J8" s="26"/>
      <c r="K8" s="26"/>
      <c r="L8" s="26"/>
      <c r="M8" s="26"/>
      <c r="N8" s="26"/>
      <c r="O8" s="26"/>
      <c r="P8" s="26"/>
      <c r="Q8" s="26"/>
      <c r="R8" s="26"/>
      <c r="S8" s="26"/>
      <c r="T8" s="26"/>
    </row>
    <row r="9" spans="1:20" ht="25.5" customHeight="1">
      <c r="A9" s="14"/>
      <c r="B9" s="26" t="s">
        <v>239</v>
      </c>
      <c r="C9" s="26"/>
      <c r="D9" s="26"/>
      <c r="E9" s="26"/>
      <c r="F9" s="26"/>
      <c r="G9" s="26"/>
      <c r="H9" s="26"/>
      <c r="I9" s="26"/>
      <c r="J9" s="26"/>
      <c r="K9" s="26"/>
      <c r="L9" s="26"/>
      <c r="M9" s="26"/>
      <c r="N9" s="26"/>
      <c r="O9" s="26"/>
      <c r="P9" s="26"/>
      <c r="Q9" s="26"/>
      <c r="R9" s="26"/>
      <c r="S9" s="26"/>
      <c r="T9" s="26"/>
    </row>
    <row r="10" spans="1:20" ht="38.25" customHeight="1">
      <c r="A10" s="14"/>
      <c r="B10" s="26" t="s">
        <v>240</v>
      </c>
      <c r="C10" s="26"/>
      <c r="D10" s="26"/>
      <c r="E10" s="26"/>
      <c r="F10" s="26"/>
      <c r="G10" s="26"/>
      <c r="H10" s="26"/>
      <c r="I10" s="26"/>
      <c r="J10" s="26"/>
      <c r="K10" s="26"/>
      <c r="L10" s="26"/>
      <c r="M10" s="26"/>
      <c r="N10" s="26"/>
      <c r="O10" s="26"/>
      <c r="P10" s="26"/>
      <c r="Q10" s="26"/>
      <c r="R10" s="26"/>
      <c r="S10" s="26"/>
      <c r="T10" s="26"/>
    </row>
    <row r="11" spans="1:20" ht="25.5" customHeight="1">
      <c r="A11" s="14"/>
      <c r="B11" s="26" t="s">
        <v>241</v>
      </c>
      <c r="C11" s="26"/>
      <c r="D11" s="26"/>
      <c r="E11" s="26"/>
      <c r="F11" s="26"/>
      <c r="G11" s="26"/>
      <c r="H11" s="26"/>
      <c r="I11" s="26"/>
      <c r="J11" s="26"/>
      <c r="K11" s="26"/>
      <c r="L11" s="26"/>
      <c r="M11" s="26"/>
      <c r="N11" s="26"/>
      <c r="O11" s="26"/>
      <c r="P11" s="26"/>
      <c r="Q11" s="26"/>
      <c r="R11" s="26"/>
      <c r="S11" s="26"/>
      <c r="T11" s="26"/>
    </row>
    <row r="12" spans="1:20">
      <c r="A12" s="14"/>
      <c r="B12" s="26" t="s">
        <v>242</v>
      </c>
      <c r="C12" s="26"/>
      <c r="D12" s="26"/>
      <c r="E12" s="26"/>
      <c r="F12" s="26"/>
      <c r="G12" s="26"/>
      <c r="H12" s="26"/>
      <c r="I12" s="26"/>
      <c r="J12" s="26"/>
      <c r="K12" s="26"/>
      <c r="L12" s="26"/>
      <c r="M12" s="26"/>
      <c r="N12" s="26"/>
      <c r="O12" s="26"/>
      <c r="P12" s="26"/>
      <c r="Q12" s="26"/>
      <c r="R12" s="26"/>
      <c r="S12" s="26"/>
      <c r="T12" s="26"/>
    </row>
    <row r="13" spans="1:20">
      <c r="A13" s="14"/>
      <c r="B13" s="25"/>
      <c r="C13" s="25"/>
      <c r="D13" s="25"/>
      <c r="E13" s="25"/>
      <c r="F13" s="25"/>
      <c r="G13" s="25"/>
      <c r="H13" s="25"/>
      <c r="I13" s="25"/>
      <c r="J13" s="25"/>
      <c r="K13" s="25"/>
    </row>
    <row r="14" spans="1:20">
      <c r="A14" s="14"/>
      <c r="B14" s="15"/>
      <c r="C14" s="15"/>
      <c r="D14" s="15"/>
      <c r="E14" s="15"/>
      <c r="F14" s="15"/>
      <c r="G14" s="15"/>
      <c r="H14" s="15"/>
      <c r="I14" s="15"/>
      <c r="J14" s="15"/>
      <c r="K14" s="15"/>
    </row>
    <row r="15" spans="1:20" ht="15.75" thickBot="1">
      <c r="A15" s="14"/>
      <c r="B15" s="50"/>
      <c r="C15" s="12"/>
      <c r="D15" s="28" t="s">
        <v>243</v>
      </c>
      <c r="E15" s="28"/>
      <c r="F15" s="28"/>
      <c r="G15" s="28"/>
      <c r="H15" s="28"/>
      <c r="I15" s="12"/>
      <c r="J15" s="78"/>
      <c r="K15" s="78"/>
    </row>
    <row r="16" spans="1:20" ht="15.75" thickBot="1">
      <c r="A16" s="14"/>
      <c r="B16" s="18" t="s">
        <v>244</v>
      </c>
      <c r="C16" s="12"/>
      <c r="D16" s="82">
        <v>41547</v>
      </c>
      <c r="E16" s="82"/>
      <c r="F16" s="12"/>
      <c r="G16" s="82">
        <v>41274</v>
      </c>
      <c r="H16" s="82"/>
      <c r="I16" s="12"/>
      <c r="J16" s="78"/>
      <c r="K16" s="17" t="s">
        <v>245</v>
      </c>
    </row>
    <row r="17" spans="1:20">
      <c r="A17" s="14"/>
      <c r="B17" s="84" t="s">
        <v>246</v>
      </c>
      <c r="C17" s="32"/>
      <c r="D17" s="86">
        <v>1715</v>
      </c>
      <c r="E17" s="36"/>
      <c r="F17" s="32"/>
      <c r="G17" s="86">
        <v>1382</v>
      </c>
      <c r="H17" s="36"/>
      <c r="I17" s="32"/>
      <c r="J17" s="87" t="s">
        <v>247</v>
      </c>
      <c r="K17" s="88" t="s">
        <v>248</v>
      </c>
    </row>
    <row r="18" spans="1:20">
      <c r="A18" s="14"/>
      <c r="B18" s="83"/>
      <c r="C18" s="32"/>
      <c r="D18" s="85"/>
      <c r="E18" s="32"/>
      <c r="F18" s="32"/>
      <c r="G18" s="85"/>
      <c r="H18" s="32"/>
      <c r="I18" s="32"/>
      <c r="J18" s="87"/>
      <c r="K18" s="87"/>
    </row>
    <row r="19" spans="1:20">
      <c r="A19" s="14"/>
      <c r="B19" s="89" t="s">
        <v>249</v>
      </c>
      <c r="C19" s="26"/>
      <c r="D19" s="41">
        <v>417</v>
      </c>
      <c r="E19" s="26"/>
      <c r="F19" s="26"/>
      <c r="G19" s="41">
        <v>515</v>
      </c>
      <c r="H19" s="26"/>
      <c r="I19" s="26"/>
      <c r="J19" s="90" t="s">
        <v>247</v>
      </c>
      <c r="K19" s="90" t="s">
        <v>248</v>
      </c>
    </row>
    <row r="20" spans="1:20">
      <c r="A20" s="14"/>
      <c r="B20" s="89"/>
      <c r="C20" s="26"/>
      <c r="D20" s="41"/>
      <c r="E20" s="26"/>
      <c r="F20" s="26"/>
      <c r="G20" s="41"/>
      <c r="H20" s="26"/>
      <c r="I20" s="26"/>
      <c r="J20" s="90"/>
      <c r="K20" s="90"/>
    </row>
    <row r="21" spans="1:20">
      <c r="A21" s="14"/>
      <c r="B21" s="83" t="s">
        <v>250</v>
      </c>
      <c r="C21" s="32"/>
      <c r="D21" s="85">
        <v>201946</v>
      </c>
      <c r="E21" s="32"/>
      <c r="F21" s="32"/>
      <c r="G21" s="85">
        <v>158670</v>
      </c>
      <c r="H21" s="32"/>
      <c r="I21" s="32"/>
      <c r="J21" s="87" t="s">
        <v>251</v>
      </c>
      <c r="K21" s="87" t="s">
        <v>248</v>
      </c>
    </row>
    <row r="22" spans="1:20">
      <c r="A22" s="14"/>
      <c r="B22" s="83"/>
      <c r="C22" s="32"/>
      <c r="D22" s="85"/>
      <c r="E22" s="32"/>
      <c r="F22" s="32"/>
      <c r="G22" s="85"/>
      <c r="H22" s="32"/>
      <c r="I22" s="32"/>
      <c r="J22" s="87"/>
      <c r="K22" s="87"/>
    </row>
    <row r="23" spans="1:20">
      <c r="A23" s="14"/>
      <c r="B23" s="89" t="s">
        <v>252</v>
      </c>
      <c r="C23" s="26"/>
      <c r="D23" s="91">
        <v>14054</v>
      </c>
      <c r="E23" s="26"/>
      <c r="F23" s="26"/>
      <c r="G23" s="91">
        <v>10041</v>
      </c>
      <c r="H23" s="26"/>
      <c r="I23" s="26"/>
      <c r="J23" s="90" t="s">
        <v>253</v>
      </c>
      <c r="K23" s="90" t="s">
        <v>248</v>
      </c>
    </row>
    <row r="24" spans="1:20">
      <c r="A24" s="14"/>
      <c r="B24" s="89"/>
      <c r="C24" s="26"/>
      <c r="D24" s="91"/>
      <c r="E24" s="26"/>
      <c r="F24" s="26"/>
      <c r="G24" s="91"/>
      <c r="H24" s="26"/>
      <c r="I24" s="26"/>
      <c r="J24" s="90"/>
      <c r="K24" s="90"/>
    </row>
    <row r="25" spans="1:20">
      <c r="A25" s="14"/>
      <c r="B25" s="26"/>
      <c r="C25" s="26"/>
      <c r="D25" s="26"/>
      <c r="E25" s="26"/>
      <c r="F25" s="26"/>
      <c r="G25" s="26"/>
      <c r="H25" s="26"/>
      <c r="I25" s="26"/>
      <c r="J25" s="26"/>
      <c r="K25" s="26"/>
      <c r="L25" s="26"/>
      <c r="M25" s="26"/>
      <c r="N25" s="26"/>
      <c r="O25" s="26"/>
      <c r="P25" s="26"/>
      <c r="Q25" s="26"/>
      <c r="R25" s="26"/>
      <c r="S25" s="26"/>
      <c r="T25" s="26"/>
    </row>
    <row r="26" spans="1:20">
      <c r="A26" s="14"/>
      <c r="B26" s="25"/>
      <c r="C26" s="25"/>
      <c r="D26" s="25"/>
      <c r="E26" s="25"/>
      <c r="F26" s="25"/>
      <c r="G26" s="25"/>
      <c r="H26" s="25"/>
      <c r="I26" s="25"/>
      <c r="J26" s="25"/>
    </row>
    <row r="27" spans="1:20">
      <c r="A27" s="14"/>
      <c r="B27" s="15"/>
      <c r="C27" s="15"/>
      <c r="D27" s="15"/>
      <c r="E27" s="15"/>
      <c r="F27" s="15"/>
      <c r="G27" s="15"/>
      <c r="H27" s="15"/>
      <c r="I27" s="15"/>
      <c r="J27" s="15"/>
    </row>
    <row r="28" spans="1:20" ht="15.75" thickBot="1">
      <c r="A28" s="14"/>
      <c r="B28" s="50"/>
      <c r="C28" s="12"/>
      <c r="D28" s="28" t="s">
        <v>243</v>
      </c>
      <c r="E28" s="28"/>
      <c r="F28" s="28"/>
      <c r="G28" s="28"/>
      <c r="H28" s="28"/>
      <c r="I28" s="12"/>
      <c r="J28" s="78"/>
    </row>
    <row r="29" spans="1:20" ht="15.75" thickBot="1">
      <c r="A29" s="14"/>
      <c r="B29" s="18" t="s">
        <v>254</v>
      </c>
      <c r="C29" s="12"/>
      <c r="D29" s="82">
        <v>41547</v>
      </c>
      <c r="E29" s="82"/>
      <c r="F29" s="12"/>
      <c r="G29" s="82">
        <v>41274</v>
      </c>
      <c r="H29" s="82"/>
      <c r="I29" s="12"/>
      <c r="J29" s="17" t="s">
        <v>245</v>
      </c>
    </row>
    <row r="30" spans="1:20">
      <c r="A30" s="14"/>
      <c r="B30" s="84" t="s">
        <v>255</v>
      </c>
      <c r="C30" s="32"/>
      <c r="D30" s="86">
        <v>10079738</v>
      </c>
      <c r="E30" s="36"/>
      <c r="F30" s="32"/>
      <c r="G30" s="86">
        <v>9351126</v>
      </c>
      <c r="H30" s="36"/>
      <c r="I30" s="32"/>
      <c r="J30" s="88" t="s">
        <v>248</v>
      </c>
    </row>
    <row r="31" spans="1:20">
      <c r="A31" s="14"/>
      <c r="B31" s="83"/>
      <c r="C31" s="32"/>
      <c r="D31" s="85"/>
      <c r="E31" s="32"/>
      <c r="F31" s="32"/>
      <c r="G31" s="85"/>
      <c r="H31" s="32"/>
      <c r="I31" s="32"/>
      <c r="J31" s="87"/>
    </row>
    <row r="32" spans="1:20">
      <c r="A32" s="14"/>
      <c r="B32" s="89" t="s">
        <v>256</v>
      </c>
      <c r="C32" s="26"/>
      <c r="D32" s="91">
        <v>114968295</v>
      </c>
      <c r="E32" s="26"/>
      <c r="F32" s="26"/>
      <c r="G32" s="91">
        <v>66389190</v>
      </c>
      <c r="H32" s="26"/>
      <c r="I32" s="26"/>
      <c r="J32" s="90" t="s">
        <v>248</v>
      </c>
    </row>
    <row r="33" spans="1:20">
      <c r="A33" s="14"/>
      <c r="B33" s="89"/>
      <c r="C33" s="26"/>
      <c r="D33" s="91"/>
      <c r="E33" s="26"/>
      <c r="F33" s="26"/>
      <c r="G33" s="91"/>
      <c r="H33" s="26"/>
      <c r="I33" s="26"/>
      <c r="J33" s="90"/>
    </row>
    <row r="34" spans="1:20">
      <c r="A34" s="14"/>
      <c r="B34" s="83" t="s">
        <v>257</v>
      </c>
      <c r="C34" s="32"/>
      <c r="D34" s="85">
        <v>2211098418</v>
      </c>
      <c r="E34" s="32"/>
      <c r="F34" s="32"/>
      <c r="G34" s="85">
        <v>2595874455</v>
      </c>
      <c r="H34" s="32"/>
      <c r="I34" s="32"/>
      <c r="J34" s="87" t="s">
        <v>248</v>
      </c>
    </row>
    <row r="35" spans="1:20">
      <c r="A35" s="14"/>
      <c r="B35" s="83"/>
      <c r="C35" s="32"/>
      <c r="D35" s="85"/>
      <c r="E35" s="32"/>
      <c r="F35" s="32"/>
      <c r="G35" s="85"/>
      <c r="H35" s="32"/>
      <c r="I35" s="32"/>
      <c r="J35" s="87"/>
    </row>
    <row r="36" spans="1:20">
      <c r="A36" s="14"/>
      <c r="B36" s="89" t="s">
        <v>258</v>
      </c>
      <c r="C36" s="26"/>
      <c r="D36" s="91">
        <v>4800000</v>
      </c>
      <c r="E36" s="26"/>
      <c r="F36" s="26"/>
      <c r="G36" s="91">
        <v>4800000</v>
      </c>
      <c r="H36" s="26"/>
      <c r="I36" s="26"/>
      <c r="J36" s="90" t="s">
        <v>248</v>
      </c>
    </row>
    <row r="37" spans="1:20">
      <c r="A37" s="14"/>
      <c r="B37" s="89"/>
      <c r="C37" s="26"/>
      <c r="D37" s="91"/>
      <c r="E37" s="26"/>
      <c r="F37" s="26"/>
      <c r="G37" s="91"/>
      <c r="H37" s="26"/>
      <c r="I37" s="26"/>
      <c r="J37" s="90"/>
    </row>
    <row r="38" spans="1:20">
      <c r="A38" s="14"/>
      <c r="B38" s="83" t="s">
        <v>259</v>
      </c>
      <c r="C38" s="32"/>
      <c r="D38" s="85">
        <v>246399</v>
      </c>
      <c r="E38" s="32"/>
      <c r="F38" s="32"/>
      <c r="G38" s="85">
        <v>2398273</v>
      </c>
      <c r="H38" s="32"/>
      <c r="I38" s="32"/>
      <c r="J38" s="87" t="s">
        <v>248</v>
      </c>
    </row>
    <row r="39" spans="1:20">
      <c r="A39" s="14"/>
      <c r="B39" s="83"/>
      <c r="C39" s="32"/>
      <c r="D39" s="85"/>
      <c r="E39" s="32"/>
      <c r="F39" s="32"/>
      <c r="G39" s="85"/>
      <c r="H39" s="32"/>
      <c r="I39" s="32"/>
      <c r="J39" s="87"/>
    </row>
    <row r="40" spans="1:20">
      <c r="A40" s="14"/>
      <c r="B40" s="89" t="s">
        <v>260</v>
      </c>
      <c r="C40" s="26"/>
      <c r="D40" s="91">
        <v>76791282</v>
      </c>
      <c r="E40" s="26"/>
      <c r="F40" s="26"/>
      <c r="G40" s="91">
        <v>187640472</v>
      </c>
      <c r="H40" s="26"/>
      <c r="I40" s="26"/>
      <c r="J40" s="90" t="s">
        <v>248</v>
      </c>
    </row>
    <row r="41" spans="1:20">
      <c r="A41" s="14"/>
      <c r="B41" s="89"/>
      <c r="C41" s="26"/>
      <c r="D41" s="91"/>
      <c r="E41" s="26"/>
      <c r="F41" s="26"/>
      <c r="G41" s="91"/>
      <c r="H41" s="26"/>
      <c r="I41" s="26"/>
      <c r="J41" s="90"/>
    </row>
    <row r="42" spans="1:20">
      <c r="A42" s="14"/>
      <c r="B42" s="26" t="s">
        <v>261</v>
      </c>
      <c r="C42" s="26"/>
      <c r="D42" s="26"/>
      <c r="E42" s="26"/>
      <c r="F42" s="26"/>
      <c r="G42" s="26"/>
      <c r="H42" s="26"/>
      <c r="I42" s="26"/>
      <c r="J42" s="26"/>
      <c r="K42" s="26"/>
      <c r="L42" s="26"/>
      <c r="M42" s="26"/>
      <c r="N42" s="26"/>
      <c r="O42" s="26"/>
      <c r="P42" s="26"/>
      <c r="Q42" s="26"/>
      <c r="R42" s="26"/>
      <c r="S42" s="26"/>
      <c r="T42" s="26"/>
    </row>
    <row r="43" spans="1:20" ht="25.5" customHeight="1">
      <c r="A43" s="14"/>
      <c r="B43" s="26" t="s">
        <v>262</v>
      </c>
      <c r="C43" s="26"/>
      <c r="D43" s="26"/>
      <c r="E43" s="26"/>
      <c r="F43" s="26"/>
      <c r="G43" s="26"/>
      <c r="H43" s="26"/>
      <c r="I43" s="26"/>
      <c r="J43" s="26"/>
      <c r="K43" s="26"/>
      <c r="L43" s="26"/>
      <c r="M43" s="26"/>
      <c r="N43" s="26"/>
      <c r="O43" s="26"/>
      <c r="P43" s="26"/>
      <c r="Q43" s="26"/>
      <c r="R43" s="26"/>
      <c r="S43" s="26"/>
      <c r="T43" s="26"/>
    </row>
    <row r="44" spans="1:20">
      <c r="A44" s="14"/>
      <c r="B44" s="26" t="s">
        <v>263</v>
      </c>
      <c r="C44" s="26"/>
      <c r="D44" s="26"/>
      <c r="E44" s="26"/>
      <c r="F44" s="26"/>
      <c r="G44" s="26"/>
      <c r="H44" s="26"/>
      <c r="I44" s="26"/>
      <c r="J44" s="26"/>
      <c r="K44" s="26"/>
      <c r="L44" s="26"/>
      <c r="M44" s="26"/>
      <c r="N44" s="26"/>
      <c r="O44" s="26"/>
      <c r="P44" s="26"/>
      <c r="Q44" s="26"/>
      <c r="R44" s="26"/>
      <c r="S44" s="26"/>
      <c r="T44" s="26"/>
    </row>
    <row r="45" spans="1:20">
      <c r="A45" s="14"/>
      <c r="B45" s="26" t="s">
        <v>264</v>
      </c>
      <c r="C45" s="26"/>
      <c r="D45" s="26"/>
      <c r="E45" s="26"/>
      <c r="F45" s="26"/>
      <c r="G45" s="26"/>
      <c r="H45" s="26"/>
      <c r="I45" s="26"/>
      <c r="J45" s="26"/>
      <c r="K45" s="26"/>
      <c r="L45" s="26"/>
      <c r="M45" s="26"/>
      <c r="N45" s="26"/>
      <c r="O45" s="26"/>
      <c r="P45" s="26"/>
      <c r="Q45" s="26"/>
      <c r="R45" s="26"/>
      <c r="S45" s="26"/>
      <c r="T45" s="26"/>
    </row>
    <row r="46" spans="1:20" ht="25.5" customHeight="1">
      <c r="A46" s="14"/>
      <c r="B46" s="26" t="s">
        <v>265</v>
      </c>
      <c r="C46" s="26"/>
      <c r="D46" s="26"/>
      <c r="E46" s="26"/>
      <c r="F46" s="26"/>
      <c r="G46" s="26"/>
      <c r="H46" s="26"/>
      <c r="I46" s="26"/>
      <c r="J46" s="26"/>
      <c r="K46" s="26"/>
      <c r="L46" s="26"/>
      <c r="M46" s="26"/>
      <c r="N46" s="26"/>
      <c r="O46" s="26"/>
      <c r="P46" s="26"/>
      <c r="Q46" s="26"/>
      <c r="R46" s="26"/>
      <c r="S46" s="26"/>
      <c r="T46" s="26"/>
    </row>
    <row r="47" spans="1:20">
      <c r="A47" s="14"/>
      <c r="B47" s="25"/>
      <c r="C47" s="25"/>
      <c r="D47" s="25"/>
      <c r="E47" s="25"/>
      <c r="F47" s="25"/>
      <c r="G47" s="25"/>
      <c r="H47" s="25"/>
      <c r="I47" s="25"/>
      <c r="J47" s="25"/>
      <c r="K47" s="25"/>
      <c r="L47" s="25"/>
    </row>
    <row r="48" spans="1:20">
      <c r="A48" s="14"/>
      <c r="B48" s="15"/>
      <c r="C48" s="15"/>
      <c r="D48" s="15"/>
      <c r="E48" s="15"/>
      <c r="F48" s="15"/>
      <c r="G48" s="15"/>
      <c r="H48" s="15"/>
      <c r="I48" s="15"/>
      <c r="J48" s="15"/>
      <c r="K48" s="15"/>
      <c r="L48" s="15"/>
    </row>
    <row r="49" spans="1:20" ht="15.75" thickBot="1">
      <c r="A49" s="14"/>
      <c r="B49" s="50"/>
      <c r="C49" s="12"/>
      <c r="D49" s="28" t="s">
        <v>243</v>
      </c>
      <c r="E49" s="28"/>
      <c r="F49" s="28"/>
      <c r="G49" s="28"/>
      <c r="H49" s="28"/>
      <c r="I49" s="12"/>
      <c r="J49" s="78"/>
      <c r="K49" s="12"/>
      <c r="L49" s="78"/>
    </row>
    <row r="50" spans="1:20">
      <c r="A50" s="14"/>
      <c r="B50" s="92" t="s">
        <v>254</v>
      </c>
      <c r="C50" s="26"/>
      <c r="D50" s="56" t="s">
        <v>187</v>
      </c>
      <c r="E50" s="56"/>
      <c r="F50" s="38"/>
      <c r="G50" s="94">
        <v>41274</v>
      </c>
      <c r="H50" s="94"/>
      <c r="I50" s="26"/>
      <c r="J50" s="27" t="s">
        <v>266</v>
      </c>
      <c r="K50" s="26"/>
      <c r="L50" s="27" t="s">
        <v>267</v>
      </c>
    </row>
    <row r="51" spans="1:20" ht="15.75" thickBot="1">
      <c r="A51" s="14"/>
      <c r="B51" s="93"/>
      <c r="C51" s="26"/>
      <c r="D51" s="28">
        <v>2013</v>
      </c>
      <c r="E51" s="28"/>
      <c r="F51" s="26"/>
      <c r="G51" s="81"/>
      <c r="H51" s="81"/>
      <c r="I51" s="26"/>
      <c r="J51" s="28"/>
      <c r="K51" s="26"/>
      <c r="L51" s="28"/>
    </row>
    <row r="52" spans="1:20">
      <c r="A52" s="14"/>
      <c r="B52" s="31" t="s">
        <v>268</v>
      </c>
      <c r="C52" s="32"/>
      <c r="D52" s="86">
        <v>30411329</v>
      </c>
      <c r="E52" s="36"/>
      <c r="F52" s="32"/>
      <c r="G52" s="86">
        <v>24540841</v>
      </c>
      <c r="H52" s="36"/>
      <c r="I52" s="32"/>
      <c r="J52" s="88" t="s">
        <v>269</v>
      </c>
      <c r="K52" s="32"/>
      <c r="L52" s="88" t="s">
        <v>270</v>
      </c>
    </row>
    <row r="53" spans="1:20">
      <c r="A53" s="14"/>
      <c r="B53" s="30"/>
      <c r="C53" s="32"/>
      <c r="D53" s="85"/>
      <c r="E53" s="32"/>
      <c r="F53" s="32"/>
      <c r="G53" s="85"/>
      <c r="H53" s="32"/>
      <c r="I53" s="32"/>
      <c r="J53" s="87"/>
      <c r="K53" s="32"/>
      <c r="L53" s="87"/>
    </row>
    <row r="54" spans="1:20">
      <c r="A54" s="14"/>
      <c r="B54" s="40" t="s">
        <v>259</v>
      </c>
      <c r="C54" s="26"/>
      <c r="D54" s="91">
        <v>42739909</v>
      </c>
      <c r="E54" s="26"/>
      <c r="F54" s="26"/>
      <c r="G54" s="91">
        <v>6432000</v>
      </c>
      <c r="H54" s="26"/>
      <c r="I54" s="26"/>
      <c r="J54" s="90" t="s">
        <v>269</v>
      </c>
      <c r="K54" s="26"/>
      <c r="L54" s="90" t="s">
        <v>270</v>
      </c>
    </row>
    <row r="55" spans="1:20">
      <c r="A55" s="14"/>
      <c r="B55" s="40"/>
      <c r="C55" s="26"/>
      <c r="D55" s="91"/>
      <c r="E55" s="26"/>
      <c r="F55" s="26"/>
      <c r="G55" s="91"/>
      <c r="H55" s="26"/>
      <c r="I55" s="26"/>
      <c r="J55" s="90"/>
      <c r="K55" s="26"/>
      <c r="L55" s="90"/>
    </row>
    <row r="56" spans="1:20">
      <c r="A56" s="14"/>
      <c r="B56" s="30" t="s">
        <v>271</v>
      </c>
      <c r="C56" s="32"/>
      <c r="D56" s="39" t="s">
        <v>190</v>
      </c>
      <c r="E56" s="32"/>
      <c r="F56" s="32"/>
      <c r="G56" s="85">
        <v>11100000</v>
      </c>
      <c r="H56" s="32"/>
      <c r="I56" s="32"/>
      <c r="J56" s="87" t="s">
        <v>269</v>
      </c>
      <c r="K56" s="32"/>
      <c r="L56" s="87" t="s">
        <v>270</v>
      </c>
    </row>
    <row r="57" spans="1:20">
      <c r="A57" s="14"/>
      <c r="B57" s="30"/>
      <c r="C57" s="32"/>
      <c r="D57" s="39"/>
      <c r="E57" s="32"/>
      <c r="F57" s="32"/>
      <c r="G57" s="85"/>
      <c r="H57" s="32"/>
      <c r="I57" s="32"/>
      <c r="J57" s="87"/>
      <c r="K57" s="32"/>
      <c r="L57" s="87"/>
    </row>
    <row r="58" spans="1:20">
      <c r="A58" s="14"/>
      <c r="B58" s="40" t="s">
        <v>260</v>
      </c>
      <c r="C58" s="26"/>
      <c r="D58" s="91">
        <v>125000000</v>
      </c>
      <c r="E58" s="26"/>
      <c r="F58" s="26"/>
      <c r="G58" s="41" t="s">
        <v>190</v>
      </c>
      <c r="H58" s="26"/>
      <c r="I58" s="26"/>
      <c r="J58" s="90" t="s">
        <v>269</v>
      </c>
      <c r="K58" s="26"/>
      <c r="L58" s="90" t="s">
        <v>270</v>
      </c>
    </row>
    <row r="59" spans="1:20">
      <c r="A59" s="14"/>
      <c r="B59" s="40"/>
      <c r="C59" s="26"/>
      <c r="D59" s="91"/>
      <c r="E59" s="26"/>
      <c r="F59" s="26"/>
      <c r="G59" s="41"/>
      <c r="H59" s="26"/>
      <c r="I59" s="26"/>
      <c r="J59" s="90"/>
      <c r="K59" s="26"/>
      <c r="L59" s="90"/>
    </row>
    <row r="60" spans="1:20">
      <c r="A60" s="14"/>
      <c r="B60" s="30" t="s">
        <v>272</v>
      </c>
      <c r="C60" s="32"/>
      <c r="D60" s="85">
        <v>200000000</v>
      </c>
      <c r="E60" s="32"/>
      <c r="F60" s="32"/>
      <c r="G60" s="39" t="s">
        <v>190</v>
      </c>
      <c r="H60" s="32"/>
      <c r="I60" s="32"/>
      <c r="J60" s="87" t="s">
        <v>269</v>
      </c>
      <c r="K60" s="32"/>
      <c r="L60" s="87" t="s">
        <v>270</v>
      </c>
    </row>
    <row r="61" spans="1:20">
      <c r="A61" s="14"/>
      <c r="B61" s="30"/>
      <c r="C61" s="32"/>
      <c r="D61" s="85"/>
      <c r="E61" s="32"/>
      <c r="F61" s="32"/>
      <c r="G61" s="39"/>
      <c r="H61" s="32"/>
      <c r="I61" s="32"/>
      <c r="J61" s="87"/>
      <c r="K61" s="32"/>
      <c r="L61" s="87"/>
    </row>
    <row r="62" spans="1:20">
      <c r="A62" s="14"/>
      <c r="B62" s="40" t="s">
        <v>273</v>
      </c>
      <c r="C62" s="26"/>
      <c r="D62" s="91">
        <v>25563763</v>
      </c>
      <c r="E62" s="26"/>
      <c r="F62" s="26"/>
      <c r="G62" s="41" t="s">
        <v>190</v>
      </c>
      <c r="H62" s="26"/>
      <c r="I62" s="26"/>
      <c r="J62" s="90" t="s">
        <v>269</v>
      </c>
      <c r="K62" s="26"/>
      <c r="L62" s="90" t="s">
        <v>270</v>
      </c>
    </row>
    <row r="63" spans="1:20">
      <c r="A63" s="14"/>
      <c r="B63" s="40"/>
      <c r="C63" s="26"/>
      <c r="D63" s="91"/>
      <c r="E63" s="26"/>
      <c r="F63" s="26"/>
      <c r="G63" s="41"/>
      <c r="H63" s="26"/>
      <c r="I63" s="26"/>
      <c r="J63" s="90"/>
      <c r="K63" s="26"/>
      <c r="L63" s="90"/>
    </row>
    <row r="64" spans="1:20">
      <c r="A64" s="14"/>
      <c r="B64" s="26" t="s">
        <v>274</v>
      </c>
      <c r="C64" s="26"/>
      <c r="D64" s="26"/>
      <c r="E64" s="26"/>
      <c r="F64" s="26"/>
      <c r="G64" s="26"/>
      <c r="H64" s="26"/>
      <c r="I64" s="26"/>
      <c r="J64" s="26"/>
      <c r="K64" s="26"/>
      <c r="L64" s="26"/>
      <c r="M64" s="26"/>
      <c r="N64" s="26"/>
      <c r="O64" s="26"/>
      <c r="P64" s="26"/>
      <c r="Q64" s="26"/>
      <c r="R64" s="26"/>
      <c r="S64" s="26"/>
      <c r="T64" s="26"/>
    </row>
    <row r="65" spans="1:12">
      <c r="A65" s="14"/>
      <c r="B65" s="25"/>
      <c r="C65" s="25"/>
      <c r="D65" s="25"/>
      <c r="E65" s="25"/>
      <c r="F65" s="25"/>
      <c r="G65" s="25"/>
      <c r="H65" s="25"/>
      <c r="I65" s="25"/>
      <c r="J65" s="25"/>
      <c r="K65" s="25"/>
      <c r="L65" s="25"/>
    </row>
    <row r="66" spans="1:12">
      <c r="A66" s="14"/>
      <c r="B66" s="15"/>
      <c r="C66" s="15"/>
      <c r="D66" s="15"/>
      <c r="E66" s="15"/>
      <c r="F66" s="15"/>
      <c r="G66" s="15"/>
      <c r="H66" s="15"/>
      <c r="I66" s="15"/>
      <c r="J66" s="15"/>
      <c r="K66" s="15"/>
      <c r="L66" s="15"/>
    </row>
    <row r="67" spans="1:12" ht="15.75" thickBot="1">
      <c r="A67" s="14"/>
      <c r="B67" s="50"/>
      <c r="C67" s="12"/>
      <c r="D67" s="95"/>
      <c r="E67" s="12"/>
      <c r="F67" s="28" t="s">
        <v>275</v>
      </c>
      <c r="G67" s="28"/>
      <c r="H67" s="28"/>
      <c r="I67" s="28"/>
      <c r="J67" s="28"/>
      <c r="K67" s="28"/>
      <c r="L67" s="28"/>
    </row>
    <row r="68" spans="1:12" ht="15.75" thickBot="1">
      <c r="A68" s="14"/>
      <c r="B68" s="50"/>
      <c r="C68" s="12"/>
      <c r="D68" s="95"/>
      <c r="E68" s="12"/>
      <c r="F68" s="82">
        <v>41547</v>
      </c>
      <c r="G68" s="82"/>
      <c r="H68" s="82"/>
      <c r="I68" s="12"/>
      <c r="J68" s="82">
        <v>41274</v>
      </c>
      <c r="K68" s="82"/>
      <c r="L68" s="82"/>
    </row>
    <row r="69" spans="1:12" ht="15.75" thickBot="1">
      <c r="A69" s="14"/>
      <c r="B69" s="18" t="s">
        <v>188</v>
      </c>
      <c r="C69" s="12"/>
      <c r="D69" s="17" t="s">
        <v>276</v>
      </c>
      <c r="E69" s="12"/>
      <c r="F69" s="28" t="s">
        <v>277</v>
      </c>
      <c r="G69" s="28"/>
      <c r="H69" s="28"/>
      <c r="I69" s="28"/>
      <c r="J69" s="28"/>
      <c r="K69" s="28"/>
      <c r="L69" s="28"/>
    </row>
    <row r="70" spans="1:12">
      <c r="A70" s="14"/>
      <c r="B70" s="96" t="s">
        <v>278</v>
      </c>
      <c r="C70" s="32"/>
      <c r="D70" s="98"/>
      <c r="E70" s="32"/>
      <c r="F70" s="99"/>
      <c r="G70" s="99"/>
      <c r="H70" s="36"/>
      <c r="I70" s="36"/>
      <c r="J70" s="99"/>
      <c r="K70" s="99"/>
      <c r="L70" s="36"/>
    </row>
    <row r="71" spans="1:12">
      <c r="A71" s="14"/>
      <c r="B71" s="57"/>
      <c r="C71" s="32"/>
      <c r="D71" s="97"/>
      <c r="E71" s="32"/>
      <c r="F71" s="58"/>
      <c r="G71" s="58"/>
      <c r="H71" s="32"/>
      <c r="I71" s="32"/>
      <c r="J71" s="100"/>
      <c r="K71" s="100"/>
      <c r="L71" s="63"/>
    </row>
    <row r="72" spans="1:12">
      <c r="A72" s="14"/>
      <c r="B72" s="40" t="s">
        <v>279</v>
      </c>
      <c r="C72" s="26"/>
      <c r="D72" s="90" t="s">
        <v>91</v>
      </c>
      <c r="E72" s="26"/>
      <c r="F72" s="40" t="s">
        <v>189</v>
      </c>
      <c r="G72" s="41">
        <v>2.7</v>
      </c>
      <c r="H72" s="26"/>
      <c r="I72" s="26"/>
      <c r="J72" s="40" t="s">
        <v>189</v>
      </c>
      <c r="K72" s="41">
        <v>2.6</v>
      </c>
      <c r="L72" s="26"/>
    </row>
    <row r="73" spans="1:12">
      <c r="A73" s="14"/>
      <c r="B73" s="40"/>
      <c r="C73" s="26"/>
      <c r="D73" s="90"/>
      <c r="E73" s="26"/>
      <c r="F73" s="40"/>
      <c r="G73" s="41"/>
      <c r="H73" s="26"/>
      <c r="I73" s="26"/>
      <c r="J73" s="40"/>
      <c r="K73" s="41"/>
      <c r="L73" s="26"/>
    </row>
    <row r="74" spans="1:12">
      <c r="A74" s="14"/>
      <c r="B74" s="30" t="s">
        <v>214</v>
      </c>
      <c r="C74" s="32"/>
      <c r="D74" s="87" t="s">
        <v>91</v>
      </c>
      <c r="E74" s="32"/>
      <c r="F74" s="30" t="s">
        <v>189</v>
      </c>
      <c r="G74" s="39">
        <v>0.1</v>
      </c>
      <c r="H74" s="32"/>
      <c r="I74" s="32"/>
      <c r="J74" s="30" t="s">
        <v>189</v>
      </c>
      <c r="K74" s="39" t="s">
        <v>190</v>
      </c>
      <c r="L74" s="32"/>
    </row>
    <row r="75" spans="1:12" ht="15.75" thickBot="1">
      <c r="A75" s="14"/>
      <c r="B75" s="30"/>
      <c r="C75" s="32"/>
      <c r="D75" s="87"/>
      <c r="E75" s="32"/>
      <c r="F75" s="33"/>
      <c r="G75" s="35"/>
      <c r="H75" s="37"/>
      <c r="I75" s="32"/>
      <c r="J75" s="33"/>
      <c r="K75" s="35"/>
      <c r="L75" s="37"/>
    </row>
    <row r="76" spans="1:12">
      <c r="A76" s="14"/>
      <c r="B76" s="64" t="s">
        <v>280</v>
      </c>
      <c r="C76" s="26"/>
      <c r="D76" s="101"/>
      <c r="E76" s="26"/>
      <c r="F76" s="70" t="s">
        <v>189</v>
      </c>
      <c r="G76" s="72">
        <v>2.8</v>
      </c>
      <c r="H76" s="38"/>
      <c r="I76" s="26"/>
      <c r="J76" s="70" t="s">
        <v>189</v>
      </c>
      <c r="K76" s="72">
        <v>2.6</v>
      </c>
      <c r="L76" s="38"/>
    </row>
    <row r="77" spans="1:12" ht="15.75" thickBot="1">
      <c r="A77" s="14"/>
      <c r="B77" s="64"/>
      <c r="C77" s="26"/>
      <c r="D77" s="101"/>
      <c r="E77" s="26"/>
      <c r="F77" s="102"/>
      <c r="G77" s="103"/>
      <c r="H77" s="104"/>
      <c r="I77" s="26"/>
      <c r="J77" s="102"/>
      <c r="K77" s="103"/>
      <c r="L77" s="104"/>
    </row>
    <row r="78" spans="1:12" ht="15.75" thickTop="1">
      <c r="A78" s="14"/>
      <c r="B78" s="25"/>
      <c r="C78" s="25"/>
      <c r="D78" s="25"/>
      <c r="E78" s="25"/>
      <c r="F78" s="25"/>
      <c r="G78" s="25"/>
      <c r="H78" s="25"/>
      <c r="I78" s="25"/>
      <c r="J78" s="25"/>
      <c r="K78" s="25"/>
      <c r="L78" s="25"/>
    </row>
    <row r="79" spans="1:12">
      <c r="A79" s="14"/>
      <c r="B79" s="15"/>
      <c r="C79" s="15"/>
      <c r="D79" s="15"/>
      <c r="E79" s="15"/>
      <c r="F79" s="15"/>
      <c r="G79" s="15"/>
      <c r="H79" s="15"/>
      <c r="I79" s="15"/>
      <c r="J79" s="15"/>
      <c r="K79" s="15"/>
      <c r="L79" s="15"/>
    </row>
    <row r="80" spans="1:12" ht="15.75" thickBot="1">
      <c r="A80" s="14"/>
      <c r="B80" s="50"/>
      <c r="C80" s="12"/>
      <c r="D80" s="78"/>
      <c r="E80" s="12"/>
      <c r="F80" s="28" t="s">
        <v>275</v>
      </c>
      <c r="G80" s="28"/>
      <c r="H80" s="28"/>
      <c r="I80" s="28"/>
      <c r="J80" s="28"/>
      <c r="K80" s="28"/>
      <c r="L80" s="28"/>
    </row>
    <row r="81" spans="1:20" ht="15.75" thickBot="1">
      <c r="A81" s="14"/>
      <c r="B81" s="50"/>
      <c r="C81" s="12"/>
      <c r="D81" s="78"/>
      <c r="E81" s="12"/>
      <c r="F81" s="82">
        <v>41547</v>
      </c>
      <c r="G81" s="82"/>
      <c r="H81" s="82"/>
      <c r="I81" s="12"/>
      <c r="J81" s="82">
        <v>41274</v>
      </c>
      <c r="K81" s="82"/>
      <c r="L81" s="82"/>
    </row>
    <row r="82" spans="1:20" ht="15.75" thickBot="1">
      <c r="A82" s="14"/>
      <c r="B82" s="18" t="s">
        <v>188</v>
      </c>
      <c r="C82" s="12"/>
      <c r="D82" s="17" t="s">
        <v>276</v>
      </c>
      <c r="E82" s="12"/>
      <c r="F82" s="28" t="s">
        <v>277</v>
      </c>
      <c r="G82" s="28"/>
      <c r="H82" s="28"/>
      <c r="I82" s="28"/>
      <c r="J82" s="28"/>
      <c r="K82" s="28"/>
      <c r="L82" s="28"/>
    </row>
    <row r="83" spans="1:20">
      <c r="A83" s="14"/>
      <c r="B83" s="96" t="s">
        <v>281</v>
      </c>
      <c r="C83" s="32"/>
      <c r="D83" s="98"/>
      <c r="E83" s="32"/>
      <c r="F83" s="99"/>
      <c r="G83" s="99"/>
      <c r="H83" s="36"/>
      <c r="I83" s="36"/>
      <c r="J83" s="99"/>
      <c r="K83" s="99"/>
      <c r="L83" s="36"/>
    </row>
    <row r="84" spans="1:20">
      <c r="A84" s="14"/>
      <c r="B84" s="57"/>
      <c r="C84" s="32"/>
      <c r="D84" s="97"/>
      <c r="E84" s="32"/>
      <c r="F84" s="58"/>
      <c r="G84" s="58"/>
      <c r="H84" s="32"/>
      <c r="I84" s="32"/>
      <c r="J84" s="100"/>
      <c r="K84" s="100"/>
      <c r="L84" s="63"/>
    </row>
    <row r="85" spans="1:20">
      <c r="A85" s="14"/>
      <c r="B85" s="40" t="s">
        <v>279</v>
      </c>
      <c r="C85" s="26"/>
      <c r="D85" s="90" t="s">
        <v>91</v>
      </c>
      <c r="E85" s="26"/>
      <c r="F85" s="40" t="s">
        <v>189</v>
      </c>
      <c r="G85" s="41">
        <v>1</v>
      </c>
      <c r="H85" s="26"/>
      <c r="I85" s="26"/>
      <c r="J85" s="40" t="s">
        <v>189</v>
      </c>
      <c r="K85" s="41">
        <v>0.3</v>
      </c>
      <c r="L85" s="26"/>
    </row>
    <row r="86" spans="1:20" ht="15.75" thickBot="1">
      <c r="A86" s="14"/>
      <c r="B86" s="40"/>
      <c r="C86" s="26"/>
      <c r="D86" s="90"/>
      <c r="E86" s="26"/>
      <c r="F86" s="47"/>
      <c r="G86" s="42"/>
      <c r="H86" s="43"/>
      <c r="I86" s="26"/>
      <c r="J86" s="47"/>
      <c r="K86" s="42"/>
      <c r="L86" s="43"/>
    </row>
    <row r="87" spans="1:20">
      <c r="A87" s="14"/>
      <c r="B87" s="57" t="s">
        <v>282</v>
      </c>
      <c r="C87" s="32"/>
      <c r="D87" s="58"/>
      <c r="E87" s="32"/>
      <c r="F87" s="31" t="s">
        <v>189</v>
      </c>
      <c r="G87" s="34">
        <v>1</v>
      </c>
      <c r="H87" s="36"/>
      <c r="I87" s="32"/>
      <c r="J87" s="31" t="s">
        <v>189</v>
      </c>
      <c r="K87" s="34">
        <v>0.3</v>
      </c>
      <c r="L87" s="36"/>
    </row>
    <row r="88" spans="1:20" ht="15.75" thickBot="1">
      <c r="A88" s="14"/>
      <c r="B88" s="57"/>
      <c r="C88" s="32"/>
      <c r="D88" s="58"/>
      <c r="E88" s="32"/>
      <c r="F88" s="44"/>
      <c r="G88" s="45"/>
      <c r="H88" s="46"/>
      <c r="I88" s="32"/>
      <c r="J88" s="44"/>
      <c r="K88" s="45"/>
      <c r="L88" s="46"/>
    </row>
    <row r="89" spans="1:20" ht="15.75" thickTop="1">
      <c r="A89" s="14"/>
      <c r="B89" s="12"/>
      <c r="C89" s="12"/>
      <c r="D89" s="12"/>
      <c r="E89" s="12"/>
      <c r="F89" s="105"/>
      <c r="G89" s="105"/>
      <c r="H89" s="105"/>
      <c r="I89" s="12"/>
      <c r="J89" s="105"/>
      <c r="K89" s="105"/>
      <c r="L89" s="105"/>
    </row>
    <row r="90" spans="1:20">
      <c r="A90" s="14"/>
      <c r="B90" s="57" t="s">
        <v>283</v>
      </c>
      <c r="C90" s="32"/>
      <c r="D90" s="58"/>
      <c r="E90" s="32"/>
      <c r="F90" s="30" t="s">
        <v>189</v>
      </c>
      <c r="G90" s="39">
        <v>3.8</v>
      </c>
      <c r="H90" s="32"/>
      <c r="I90" s="32"/>
      <c r="J90" s="30" t="s">
        <v>189</v>
      </c>
      <c r="K90" s="39">
        <v>2.9</v>
      </c>
      <c r="L90" s="32"/>
    </row>
    <row r="91" spans="1:20" ht="15.75" thickBot="1">
      <c r="A91" s="14"/>
      <c r="B91" s="57"/>
      <c r="C91" s="32"/>
      <c r="D91" s="58"/>
      <c r="E91" s="32"/>
      <c r="F91" s="44"/>
      <c r="G91" s="45"/>
      <c r="H91" s="46"/>
      <c r="I91" s="32"/>
      <c r="J91" s="44"/>
      <c r="K91" s="45"/>
      <c r="L91" s="46"/>
    </row>
    <row r="92" spans="1:20" ht="15.75" thickTop="1">
      <c r="A92" s="14"/>
      <c r="B92" s="26" t="s">
        <v>284</v>
      </c>
      <c r="C92" s="26"/>
      <c r="D92" s="26"/>
      <c r="E92" s="26"/>
      <c r="F92" s="26"/>
      <c r="G92" s="26"/>
      <c r="H92" s="26"/>
      <c r="I92" s="26"/>
      <c r="J92" s="26"/>
      <c r="K92" s="26"/>
      <c r="L92" s="26"/>
      <c r="M92" s="26"/>
      <c r="N92" s="26"/>
      <c r="O92" s="26"/>
      <c r="P92" s="26"/>
      <c r="Q92" s="26"/>
      <c r="R92" s="26"/>
      <c r="S92" s="26"/>
      <c r="T92" s="26"/>
    </row>
    <row r="93" spans="1:20">
      <c r="A93" s="14"/>
      <c r="B93" s="25"/>
      <c r="C93" s="25"/>
      <c r="D93" s="25"/>
      <c r="E93" s="25"/>
      <c r="F93" s="25"/>
      <c r="G93" s="25"/>
      <c r="H93" s="25"/>
      <c r="I93" s="25"/>
      <c r="J93" s="25"/>
      <c r="K93" s="25"/>
      <c r="L93" s="25"/>
    </row>
    <row r="94" spans="1:20">
      <c r="A94" s="14"/>
      <c r="B94" s="15"/>
      <c r="C94" s="15"/>
      <c r="D94" s="15"/>
      <c r="E94" s="15"/>
      <c r="F94" s="15"/>
      <c r="G94" s="15"/>
      <c r="H94" s="15"/>
      <c r="I94" s="15"/>
      <c r="J94" s="15"/>
      <c r="K94" s="15"/>
      <c r="L94" s="15"/>
    </row>
    <row r="95" spans="1:20" ht="15.75" thickBot="1">
      <c r="A95" s="14"/>
      <c r="B95" s="50"/>
      <c r="C95" s="12"/>
      <c r="D95" s="78"/>
      <c r="E95" s="12"/>
      <c r="F95" s="28" t="s">
        <v>285</v>
      </c>
      <c r="G95" s="28"/>
      <c r="H95" s="28"/>
      <c r="I95" s="28"/>
      <c r="J95" s="28"/>
      <c r="K95" s="28"/>
      <c r="L95" s="28"/>
    </row>
    <row r="96" spans="1:20" ht="15.75" thickBot="1">
      <c r="A96" s="14"/>
      <c r="B96" s="50"/>
      <c r="C96" s="12"/>
      <c r="D96" s="78"/>
      <c r="E96" s="12"/>
      <c r="F96" s="82">
        <v>41547</v>
      </c>
      <c r="G96" s="82"/>
      <c r="H96" s="82"/>
      <c r="I96" s="12"/>
      <c r="J96" s="82">
        <v>41274</v>
      </c>
      <c r="K96" s="82"/>
      <c r="L96" s="82"/>
    </row>
    <row r="97" spans="1:12" ht="15.75" thickBot="1">
      <c r="A97" s="14"/>
      <c r="B97" s="18" t="s">
        <v>188</v>
      </c>
      <c r="C97" s="12"/>
      <c r="D97" s="17" t="s">
        <v>276</v>
      </c>
      <c r="E97" s="12"/>
      <c r="F97" s="28" t="s">
        <v>277</v>
      </c>
      <c r="G97" s="28"/>
      <c r="H97" s="28"/>
      <c r="I97" s="28"/>
      <c r="J97" s="28"/>
      <c r="K97" s="28"/>
      <c r="L97" s="28"/>
    </row>
    <row r="98" spans="1:12">
      <c r="A98" s="14"/>
      <c r="B98" s="96" t="s">
        <v>278</v>
      </c>
      <c r="C98" s="32"/>
      <c r="D98" s="99"/>
      <c r="E98" s="32"/>
      <c r="F98" s="99"/>
      <c r="G98" s="99"/>
      <c r="H98" s="36"/>
      <c r="I98" s="36"/>
      <c r="J98" s="99"/>
      <c r="K98" s="99"/>
      <c r="L98" s="36"/>
    </row>
    <row r="99" spans="1:12">
      <c r="A99" s="14"/>
      <c r="B99" s="57"/>
      <c r="C99" s="32"/>
      <c r="D99" s="58"/>
      <c r="E99" s="32"/>
      <c r="F99" s="58"/>
      <c r="G99" s="58"/>
      <c r="H99" s="32"/>
      <c r="I99" s="32"/>
      <c r="J99" s="100"/>
      <c r="K99" s="100"/>
      <c r="L99" s="63"/>
    </row>
    <row r="100" spans="1:12">
      <c r="A100" s="14"/>
      <c r="B100" s="40" t="s">
        <v>279</v>
      </c>
      <c r="C100" s="26"/>
      <c r="D100" s="40" t="s">
        <v>101</v>
      </c>
      <c r="E100" s="26"/>
      <c r="F100" s="40" t="s">
        <v>189</v>
      </c>
      <c r="G100" s="41">
        <v>0.2</v>
      </c>
      <c r="H100" s="26"/>
      <c r="I100" s="26"/>
      <c r="J100" s="40" t="s">
        <v>189</v>
      </c>
      <c r="K100" s="41">
        <v>0.4</v>
      </c>
      <c r="L100" s="26"/>
    </row>
    <row r="101" spans="1:12">
      <c r="A101" s="14"/>
      <c r="B101" s="40"/>
      <c r="C101" s="26"/>
      <c r="D101" s="40"/>
      <c r="E101" s="26"/>
      <c r="F101" s="40"/>
      <c r="G101" s="41"/>
      <c r="H101" s="26"/>
      <c r="I101" s="26"/>
      <c r="J101" s="40"/>
      <c r="K101" s="41"/>
      <c r="L101" s="26"/>
    </row>
    <row r="102" spans="1:12">
      <c r="A102" s="14"/>
      <c r="B102" s="30" t="s">
        <v>214</v>
      </c>
      <c r="C102" s="32"/>
      <c r="D102" s="30" t="s">
        <v>101</v>
      </c>
      <c r="E102" s="32"/>
      <c r="F102" s="39">
        <v>0.9</v>
      </c>
      <c r="G102" s="39"/>
      <c r="H102" s="32"/>
      <c r="I102" s="32"/>
      <c r="J102" s="39">
        <v>0.8</v>
      </c>
      <c r="K102" s="39"/>
      <c r="L102" s="32"/>
    </row>
    <row r="103" spans="1:12">
      <c r="A103" s="14"/>
      <c r="B103" s="30"/>
      <c r="C103" s="32"/>
      <c r="D103" s="30"/>
      <c r="E103" s="32"/>
      <c r="F103" s="39"/>
      <c r="G103" s="39"/>
      <c r="H103" s="32"/>
      <c r="I103" s="32"/>
      <c r="J103" s="39"/>
      <c r="K103" s="39"/>
      <c r="L103" s="32"/>
    </row>
    <row r="104" spans="1:12">
      <c r="A104" s="14"/>
      <c r="B104" s="59" t="s">
        <v>214</v>
      </c>
      <c r="C104" s="26"/>
      <c r="D104" s="40" t="s">
        <v>113</v>
      </c>
      <c r="E104" s="26"/>
      <c r="F104" s="40" t="s">
        <v>189</v>
      </c>
      <c r="G104" s="41">
        <v>0.1</v>
      </c>
      <c r="H104" s="26"/>
      <c r="I104" s="26"/>
      <c r="J104" s="40" t="s">
        <v>189</v>
      </c>
      <c r="K104" s="41" t="s">
        <v>190</v>
      </c>
      <c r="L104" s="26"/>
    </row>
    <row r="105" spans="1:12">
      <c r="A105" s="14"/>
      <c r="B105" s="59"/>
      <c r="C105" s="26"/>
      <c r="D105" s="40"/>
      <c r="E105" s="26"/>
      <c r="F105" s="40"/>
      <c r="G105" s="41"/>
      <c r="H105" s="26"/>
      <c r="I105" s="26"/>
      <c r="J105" s="40"/>
      <c r="K105" s="41"/>
      <c r="L105" s="26"/>
    </row>
    <row r="106" spans="1:12">
      <c r="A106" s="14"/>
      <c r="B106" s="30" t="s">
        <v>286</v>
      </c>
      <c r="C106" s="32"/>
      <c r="D106" s="30" t="s">
        <v>113</v>
      </c>
      <c r="E106" s="32"/>
      <c r="F106" s="30" t="s">
        <v>189</v>
      </c>
      <c r="G106" s="39">
        <v>11.2</v>
      </c>
      <c r="H106" s="32"/>
      <c r="I106" s="32"/>
      <c r="J106" s="30" t="s">
        <v>189</v>
      </c>
      <c r="K106" s="39">
        <v>1.1000000000000001</v>
      </c>
      <c r="L106" s="32"/>
    </row>
    <row r="107" spans="1:12" ht="15.75" thickBot="1">
      <c r="A107" s="14"/>
      <c r="B107" s="30"/>
      <c r="C107" s="32"/>
      <c r="D107" s="30"/>
      <c r="E107" s="32"/>
      <c r="F107" s="33"/>
      <c r="G107" s="35"/>
      <c r="H107" s="37"/>
      <c r="I107" s="32"/>
      <c r="J107" s="33"/>
      <c r="K107" s="35"/>
      <c r="L107" s="37"/>
    </row>
    <row r="108" spans="1:12">
      <c r="A108" s="14"/>
      <c r="B108" s="64" t="s">
        <v>280</v>
      </c>
      <c r="C108" s="26"/>
      <c r="D108" s="101"/>
      <c r="E108" s="26"/>
      <c r="F108" s="70" t="s">
        <v>189</v>
      </c>
      <c r="G108" s="72">
        <v>12.4</v>
      </c>
      <c r="H108" s="38"/>
      <c r="I108" s="26"/>
      <c r="J108" s="70" t="s">
        <v>189</v>
      </c>
      <c r="K108" s="72">
        <v>2.2999999999999998</v>
      </c>
      <c r="L108" s="38"/>
    </row>
    <row r="109" spans="1:12" ht="15.75" thickBot="1">
      <c r="A109" s="14"/>
      <c r="B109" s="64"/>
      <c r="C109" s="26"/>
      <c r="D109" s="101"/>
      <c r="E109" s="26"/>
      <c r="F109" s="102"/>
      <c r="G109" s="103"/>
      <c r="H109" s="104"/>
      <c r="I109" s="26"/>
      <c r="J109" s="102"/>
      <c r="K109" s="103"/>
      <c r="L109" s="104"/>
    </row>
    <row r="110" spans="1:12" ht="15.75" thickTop="1">
      <c r="A110" s="14"/>
      <c r="B110" s="25"/>
      <c r="C110" s="25"/>
      <c r="D110" s="25"/>
      <c r="E110" s="25"/>
      <c r="F110" s="25"/>
      <c r="G110" s="25"/>
      <c r="H110" s="25"/>
      <c r="I110" s="25"/>
      <c r="J110" s="25"/>
      <c r="K110" s="25"/>
      <c r="L110" s="25"/>
    </row>
    <row r="111" spans="1:12">
      <c r="A111" s="14"/>
      <c r="B111" s="15"/>
      <c r="C111" s="15"/>
      <c r="D111" s="15"/>
      <c r="E111" s="15"/>
      <c r="F111" s="15"/>
      <c r="G111" s="15"/>
      <c r="H111" s="15"/>
      <c r="I111" s="15"/>
      <c r="J111" s="15"/>
      <c r="K111" s="15"/>
      <c r="L111" s="15"/>
    </row>
    <row r="112" spans="1:12" ht="15.75" thickBot="1">
      <c r="A112" s="14"/>
      <c r="B112" s="50"/>
      <c r="C112" s="12"/>
      <c r="D112" s="78"/>
      <c r="E112" s="12"/>
      <c r="F112" s="28" t="s">
        <v>285</v>
      </c>
      <c r="G112" s="28"/>
      <c r="H112" s="28"/>
      <c r="I112" s="28"/>
      <c r="J112" s="28"/>
      <c r="K112" s="28"/>
      <c r="L112" s="28"/>
    </row>
    <row r="113" spans="1:20" ht="15.75" thickBot="1">
      <c r="A113" s="14"/>
      <c r="B113" s="50"/>
      <c r="C113" s="12"/>
      <c r="D113" s="78"/>
      <c r="E113" s="12"/>
      <c r="F113" s="82">
        <v>41547</v>
      </c>
      <c r="G113" s="82"/>
      <c r="H113" s="82"/>
      <c r="I113" s="12"/>
      <c r="J113" s="82">
        <v>41274</v>
      </c>
      <c r="K113" s="82"/>
      <c r="L113" s="82"/>
    </row>
    <row r="114" spans="1:20" ht="15.75" thickBot="1">
      <c r="A114" s="14"/>
      <c r="B114" s="18" t="s">
        <v>188</v>
      </c>
      <c r="C114" s="12"/>
      <c r="D114" s="17" t="s">
        <v>276</v>
      </c>
      <c r="E114" s="12"/>
      <c r="F114" s="28" t="s">
        <v>277</v>
      </c>
      <c r="G114" s="28"/>
      <c r="H114" s="28"/>
      <c r="I114" s="28"/>
      <c r="J114" s="28"/>
      <c r="K114" s="28"/>
      <c r="L114" s="28"/>
    </row>
    <row r="115" spans="1:20">
      <c r="A115" s="14"/>
      <c r="B115" s="96" t="s">
        <v>281</v>
      </c>
      <c r="C115" s="32"/>
      <c r="D115" s="107"/>
      <c r="E115" s="32"/>
      <c r="F115" s="99"/>
      <c r="G115" s="99"/>
      <c r="H115" s="36"/>
      <c r="I115" s="36"/>
      <c r="J115" s="99"/>
      <c r="K115" s="99"/>
      <c r="L115" s="36"/>
    </row>
    <row r="116" spans="1:20">
      <c r="A116" s="14"/>
      <c r="B116" s="57"/>
      <c r="C116" s="32"/>
      <c r="D116" s="106"/>
      <c r="E116" s="32"/>
      <c r="F116" s="58"/>
      <c r="G116" s="58"/>
      <c r="H116" s="32"/>
      <c r="I116" s="32"/>
      <c r="J116" s="100"/>
      <c r="K116" s="100"/>
      <c r="L116" s="63"/>
    </row>
    <row r="117" spans="1:20">
      <c r="A117" s="14"/>
      <c r="B117" s="40" t="s">
        <v>279</v>
      </c>
      <c r="C117" s="26"/>
      <c r="D117" s="40" t="s">
        <v>101</v>
      </c>
      <c r="E117" s="26"/>
      <c r="F117" s="40" t="s">
        <v>189</v>
      </c>
      <c r="G117" s="41">
        <v>1.5</v>
      </c>
      <c r="H117" s="26"/>
      <c r="I117" s="26"/>
      <c r="J117" s="40" t="s">
        <v>189</v>
      </c>
      <c r="K117" s="41">
        <v>0.5</v>
      </c>
      <c r="L117" s="26"/>
    </row>
    <row r="118" spans="1:20">
      <c r="A118" s="14"/>
      <c r="B118" s="40"/>
      <c r="C118" s="26"/>
      <c r="D118" s="40"/>
      <c r="E118" s="26"/>
      <c r="F118" s="40"/>
      <c r="G118" s="41"/>
      <c r="H118" s="26"/>
      <c r="I118" s="26"/>
      <c r="J118" s="40"/>
      <c r="K118" s="41"/>
      <c r="L118" s="26"/>
    </row>
    <row r="119" spans="1:20">
      <c r="A119" s="14"/>
      <c r="B119" s="30" t="s">
        <v>287</v>
      </c>
      <c r="C119" s="32"/>
      <c r="D119" s="30" t="s">
        <v>101</v>
      </c>
      <c r="E119" s="32"/>
      <c r="F119" s="39" t="s">
        <v>190</v>
      </c>
      <c r="G119" s="39"/>
      <c r="H119" s="32"/>
      <c r="I119" s="32"/>
      <c r="J119" s="39">
        <v>0.3</v>
      </c>
      <c r="K119" s="39"/>
      <c r="L119" s="32"/>
    </row>
    <row r="120" spans="1:20" ht="15.75" thickBot="1">
      <c r="A120" s="14"/>
      <c r="B120" s="30"/>
      <c r="C120" s="32"/>
      <c r="D120" s="30"/>
      <c r="E120" s="32"/>
      <c r="F120" s="35"/>
      <c r="G120" s="35"/>
      <c r="H120" s="37"/>
      <c r="I120" s="32"/>
      <c r="J120" s="35"/>
      <c r="K120" s="35"/>
      <c r="L120" s="37"/>
    </row>
    <row r="121" spans="1:20">
      <c r="A121" s="14"/>
      <c r="B121" s="64" t="s">
        <v>282</v>
      </c>
      <c r="C121" s="26"/>
      <c r="D121" s="108"/>
      <c r="E121" s="26"/>
      <c r="F121" s="70" t="s">
        <v>189</v>
      </c>
      <c r="G121" s="72">
        <v>1.5</v>
      </c>
      <c r="H121" s="38"/>
      <c r="I121" s="26"/>
      <c r="J121" s="70" t="s">
        <v>189</v>
      </c>
      <c r="K121" s="72">
        <v>0.8</v>
      </c>
      <c r="L121" s="38"/>
    </row>
    <row r="122" spans="1:20" ht="15.75" thickBot="1">
      <c r="A122" s="14"/>
      <c r="B122" s="64"/>
      <c r="C122" s="26"/>
      <c r="D122" s="108"/>
      <c r="E122" s="26"/>
      <c r="F122" s="102"/>
      <c r="G122" s="103"/>
      <c r="H122" s="104"/>
      <c r="I122" s="26"/>
      <c r="J122" s="102"/>
      <c r="K122" s="103"/>
      <c r="L122" s="104"/>
    </row>
    <row r="123" spans="1:20" ht="15.75" thickTop="1">
      <c r="A123" s="14"/>
      <c r="B123" s="20"/>
      <c r="C123" s="20"/>
      <c r="D123" s="20"/>
      <c r="E123" s="20"/>
      <c r="F123" s="109"/>
      <c r="G123" s="109"/>
      <c r="H123" s="109"/>
      <c r="I123" s="20"/>
      <c r="J123" s="109"/>
      <c r="K123" s="109"/>
      <c r="L123" s="109"/>
    </row>
    <row r="124" spans="1:20">
      <c r="A124" s="14"/>
      <c r="B124" s="64" t="s">
        <v>288</v>
      </c>
      <c r="C124" s="26"/>
      <c r="D124" s="108"/>
      <c r="E124" s="26"/>
      <c r="F124" s="40" t="s">
        <v>189</v>
      </c>
      <c r="G124" s="41">
        <v>13.9</v>
      </c>
      <c r="H124" s="26"/>
      <c r="I124" s="26"/>
      <c r="J124" s="40" t="s">
        <v>189</v>
      </c>
      <c r="K124" s="41">
        <v>3.1</v>
      </c>
      <c r="L124" s="26"/>
    </row>
    <row r="125" spans="1:20" ht="15.75" thickBot="1">
      <c r="A125" s="14"/>
      <c r="B125" s="64"/>
      <c r="C125" s="26"/>
      <c r="D125" s="108"/>
      <c r="E125" s="26"/>
      <c r="F125" s="102"/>
      <c r="G125" s="103"/>
      <c r="H125" s="104"/>
      <c r="I125" s="26"/>
      <c r="J125" s="102"/>
      <c r="K125" s="103"/>
      <c r="L125" s="104"/>
    </row>
    <row r="126" spans="1:20" ht="15.75" thickTop="1">
      <c r="A126" s="14"/>
      <c r="B126" s="26" t="s">
        <v>289</v>
      </c>
      <c r="C126" s="26"/>
      <c r="D126" s="26"/>
      <c r="E126" s="26"/>
      <c r="F126" s="26"/>
      <c r="G126" s="26"/>
      <c r="H126" s="26"/>
      <c r="I126" s="26"/>
      <c r="J126" s="26"/>
      <c r="K126" s="26"/>
      <c r="L126" s="26"/>
      <c r="M126" s="26"/>
      <c r="N126" s="26"/>
      <c r="O126" s="26"/>
      <c r="P126" s="26"/>
      <c r="Q126" s="26"/>
      <c r="R126" s="26"/>
      <c r="S126" s="26"/>
      <c r="T126" s="26"/>
    </row>
    <row r="127" spans="1:20">
      <c r="A127" s="14"/>
      <c r="B127" s="25"/>
      <c r="C127" s="25"/>
      <c r="D127" s="25"/>
      <c r="E127" s="25"/>
      <c r="F127" s="25"/>
      <c r="G127" s="25"/>
      <c r="H127" s="25"/>
      <c r="I127" s="25"/>
      <c r="J127" s="25"/>
      <c r="K127" s="25"/>
      <c r="L127" s="25"/>
      <c r="M127" s="25"/>
      <c r="N127" s="25"/>
      <c r="O127" s="25"/>
      <c r="P127" s="25"/>
      <c r="Q127" s="25"/>
      <c r="R127" s="25"/>
      <c r="S127" s="25"/>
      <c r="T127" s="25"/>
    </row>
    <row r="128" spans="1:20">
      <c r="A128" s="14"/>
      <c r="B128" s="15"/>
      <c r="C128" s="15"/>
      <c r="D128" s="15"/>
      <c r="E128" s="15"/>
      <c r="F128" s="15"/>
      <c r="G128" s="15"/>
      <c r="H128" s="15"/>
      <c r="I128" s="15"/>
      <c r="J128" s="15"/>
      <c r="K128" s="15"/>
      <c r="L128" s="15"/>
      <c r="M128" s="15"/>
      <c r="N128" s="15"/>
      <c r="O128" s="15"/>
      <c r="P128" s="15"/>
      <c r="Q128" s="15"/>
      <c r="R128" s="15"/>
      <c r="S128" s="15"/>
      <c r="T128" s="15"/>
    </row>
    <row r="129" spans="1:20">
      <c r="A129" s="14"/>
      <c r="B129" s="114"/>
      <c r="C129" s="26"/>
      <c r="D129" s="115" t="s">
        <v>290</v>
      </c>
      <c r="E129" s="115"/>
      <c r="F129" s="115"/>
      <c r="G129" s="115"/>
      <c r="H129" s="115"/>
      <c r="I129" s="115"/>
      <c r="J129" s="115"/>
      <c r="K129" s="26"/>
      <c r="L129" s="110" t="s">
        <v>293</v>
      </c>
      <c r="M129" s="26"/>
      <c r="N129" s="115" t="s">
        <v>296</v>
      </c>
      <c r="O129" s="115"/>
      <c r="P129" s="115"/>
      <c r="Q129" s="115"/>
      <c r="R129" s="115"/>
      <c r="S129" s="115"/>
      <c r="T129" s="115"/>
    </row>
    <row r="130" spans="1:20">
      <c r="A130" s="14"/>
      <c r="B130" s="114"/>
      <c r="C130" s="26"/>
      <c r="D130" s="115" t="s">
        <v>291</v>
      </c>
      <c r="E130" s="115"/>
      <c r="F130" s="115"/>
      <c r="G130" s="115"/>
      <c r="H130" s="115"/>
      <c r="I130" s="115"/>
      <c r="J130" s="115"/>
      <c r="K130" s="26"/>
      <c r="L130" s="110" t="s">
        <v>294</v>
      </c>
      <c r="M130" s="26"/>
      <c r="N130" s="115" t="s">
        <v>297</v>
      </c>
      <c r="O130" s="115"/>
      <c r="P130" s="115"/>
      <c r="Q130" s="115"/>
      <c r="R130" s="115"/>
      <c r="S130" s="115"/>
      <c r="T130" s="115"/>
    </row>
    <row r="131" spans="1:20" ht="15.75" thickBot="1">
      <c r="A131" s="14"/>
      <c r="B131" s="114"/>
      <c r="C131" s="26"/>
      <c r="D131" s="116" t="s">
        <v>292</v>
      </c>
      <c r="E131" s="116"/>
      <c r="F131" s="116"/>
      <c r="G131" s="116"/>
      <c r="H131" s="116"/>
      <c r="I131" s="116"/>
      <c r="J131" s="116"/>
      <c r="K131" s="26"/>
      <c r="L131" s="110" t="s">
        <v>295</v>
      </c>
      <c r="M131" s="26"/>
      <c r="N131" s="116" t="s">
        <v>298</v>
      </c>
      <c r="O131" s="116"/>
      <c r="P131" s="116"/>
      <c r="Q131" s="116"/>
      <c r="R131" s="116"/>
      <c r="S131" s="116"/>
      <c r="T131" s="116"/>
    </row>
    <row r="132" spans="1:20">
      <c r="A132" s="14"/>
      <c r="B132" s="112" t="s">
        <v>299</v>
      </c>
      <c r="C132" s="26"/>
      <c r="D132" s="117" t="s">
        <v>187</v>
      </c>
      <c r="E132" s="117"/>
      <c r="F132" s="117"/>
      <c r="G132" s="38"/>
      <c r="H132" s="117" t="s">
        <v>187</v>
      </c>
      <c r="I132" s="117"/>
      <c r="J132" s="117"/>
      <c r="K132" s="26"/>
      <c r="L132" s="110" t="s">
        <v>301</v>
      </c>
      <c r="M132" s="26"/>
      <c r="N132" s="117" t="s">
        <v>187</v>
      </c>
      <c r="O132" s="117"/>
      <c r="P132" s="117"/>
      <c r="Q132" s="38"/>
      <c r="R132" s="117" t="s">
        <v>187</v>
      </c>
      <c r="S132" s="117"/>
      <c r="T132" s="117"/>
    </row>
    <row r="133" spans="1:20" ht="15.75" thickBot="1">
      <c r="A133" s="14"/>
      <c r="B133" s="113" t="s">
        <v>300</v>
      </c>
      <c r="C133" s="26"/>
      <c r="D133" s="116">
        <v>2013</v>
      </c>
      <c r="E133" s="116"/>
      <c r="F133" s="116"/>
      <c r="G133" s="26"/>
      <c r="H133" s="116">
        <v>2012</v>
      </c>
      <c r="I133" s="116"/>
      <c r="J133" s="116"/>
      <c r="K133" s="26"/>
      <c r="L133" s="111" t="s">
        <v>298</v>
      </c>
      <c r="M133" s="26"/>
      <c r="N133" s="116">
        <v>2013</v>
      </c>
      <c r="O133" s="116"/>
      <c r="P133" s="116"/>
      <c r="Q133" s="26"/>
      <c r="R133" s="116">
        <v>2012</v>
      </c>
      <c r="S133" s="116"/>
      <c r="T133" s="116"/>
    </row>
    <row r="134" spans="1:20">
      <c r="A134" s="14"/>
      <c r="B134" s="31" t="s">
        <v>279</v>
      </c>
      <c r="C134" s="32"/>
      <c r="D134" s="31" t="s">
        <v>189</v>
      </c>
      <c r="E134" s="34">
        <v>2</v>
      </c>
      <c r="F134" s="36"/>
      <c r="G134" s="32"/>
      <c r="H134" s="31" t="s">
        <v>189</v>
      </c>
      <c r="I134" s="34">
        <v>2.7</v>
      </c>
      <c r="J134" s="36"/>
      <c r="K134" s="32"/>
      <c r="L134" s="31" t="s">
        <v>32</v>
      </c>
      <c r="M134" s="32"/>
      <c r="N134" s="31" t="s">
        <v>189</v>
      </c>
      <c r="O134" s="34">
        <v>0.8</v>
      </c>
      <c r="P134" s="36"/>
      <c r="Q134" s="32"/>
      <c r="R134" s="31" t="s">
        <v>189</v>
      </c>
      <c r="S134" s="34" t="s">
        <v>302</v>
      </c>
      <c r="T134" s="31" t="s">
        <v>197</v>
      </c>
    </row>
    <row r="135" spans="1:20">
      <c r="A135" s="14"/>
      <c r="B135" s="30"/>
      <c r="C135" s="32"/>
      <c r="D135" s="61"/>
      <c r="E135" s="62"/>
      <c r="F135" s="63"/>
      <c r="G135" s="32"/>
      <c r="H135" s="61"/>
      <c r="I135" s="62"/>
      <c r="J135" s="63"/>
      <c r="K135" s="32"/>
      <c r="L135" s="30"/>
      <c r="M135" s="32"/>
      <c r="N135" s="61"/>
      <c r="O135" s="62"/>
      <c r="P135" s="63"/>
      <c r="Q135" s="32"/>
      <c r="R135" s="61"/>
      <c r="S135" s="62"/>
      <c r="T135" s="61"/>
    </row>
    <row r="136" spans="1:20">
      <c r="A136" s="14"/>
      <c r="B136" s="40" t="s">
        <v>303</v>
      </c>
      <c r="C136" s="26"/>
      <c r="D136" s="41" t="s">
        <v>190</v>
      </c>
      <c r="E136" s="41"/>
      <c r="F136" s="26"/>
      <c r="G136" s="26"/>
      <c r="H136" s="41" t="s">
        <v>190</v>
      </c>
      <c r="I136" s="41"/>
      <c r="J136" s="26"/>
      <c r="K136" s="26"/>
      <c r="L136" s="40" t="s">
        <v>40</v>
      </c>
      <c r="M136" s="26"/>
      <c r="N136" s="41" t="s">
        <v>190</v>
      </c>
      <c r="O136" s="41"/>
      <c r="P136" s="26"/>
      <c r="Q136" s="26"/>
      <c r="R136" s="41" t="s">
        <v>190</v>
      </c>
      <c r="S136" s="41"/>
      <c r="T136" s="26"/>
    </row>
    <row r="137" spans="1:20">
      <c r="A137" s="14"/>
      <c r="B137" s="40"/>
      <c r="C137" s="26"/>
      <c r="D137" s="41"/>
      <c r="E137" s="41"/>
      <c r="F137" s="26"/>
      <c r="G137" s="26"/>
      <c r="H137" s="41"/>
      <c r="I137" s="41"/>
      <c r="J137" s="26"/>
      <c r="K137" s="26"/>
      <c r="L137" s="40"/>
      <c r="M137" s="26"/>
      <c r="N137" s="41"/>
      <c r="O137" s="41"/>
      <c r="P137" s="26"/>
      <c r="Q137" s="26"/>
      <c r="R137" s="41"/>
      <c r="S137" s="41"/>
      <c r="T137" s="26"/>
    </row>
    <row r="138" spans="1:20">
      <c r="A138" s="14"/>
      <c r="B138" s="30" t="s">
        <v>214</v>
      </c>
      <c r="C138" s="32"/>
      <c r="D138" s="39">
        <v>0.4</v>
      </c>
      <c r="E138" s="39"/>
      <c r="F138" s="32"/>
      <c r="G138" s="32"/>
      <c r="H138" s="39">
        <v>0.9</v>
      </c>
      <c r="I138" s="39"/>
      <c r="J138" s="32"/>
      <c r="K138" s="32"/>
      <c r="L138" s="30" t="s">
        <v>32</v>
      </c>
      <c r="M138" s="32"/>
      <c r="N138" s="39" t="s">
        <v>204</v>
      </c>
      <c r="O138" s="39"/>
      <c r="P138" s="30" t="s">
        <v>197</v>
      </c>
      <c r="Q138" s="32"/>
      <c r="R138" s="39" t="s">
        <v>304</v>
      </c>
      <c r="S138" s="39"/>
      <c r="T138" s="30" t="s">
        <v>197</v>
      </c>
    </row>
    <row r="139" spans="1:20" ht="15.75" thickBot="1">
      <c r="A139" s="14"/>
      <c r="B139" s="30"/>
      <c r="C139" s="32"/>
      <c r="D139" s="35"/>
      <c r="E139" s="35"/>
      <c r="F139" s="37"/>
      <c r="G139" s="32"/>
      <c r="H139" s="35"/>
      <c r="I139" s="35"/>
      <c r="J139" s="37"/>
      <c r="K139" s="32"/>
      <c r="L139" s="30"/>
      <c r="M139" s="32"/>
      <c r="N139" s="35"/>
      <c r="O139" s="35"/>
      <c r="P139" s="33"/>
      <c r="Q139" s="32"/>
      <c r="R139" s="35"/>
      <c r="S139" s="35"/>
      <c r="T139" s="33"/>
    </row>
    <row r="140" spans="1:20">
      <c r="A140" s="14"/>
      <c r="B140" s="40" t="s">
        <v>212</v>
      </c>
      <c r="C140" s="26"/>
      <c r="D140" s="70" t="s">
        <v>189</v>
      </c>
      <c r="E140" s="72">
        <v>2.4</v>
      </c>
      <c r="F140" s="38"/>
      <c r="G140" s="26"/>
      <c r="H140" s="70" t="s">
        <v>189</v>
      </c>
      <c r="I140" s="72">
        <v>3.6</v>
      </c>
      <c r="J140" s="38"/>
      <c r="K140" s="26"/>
      <c r="L140" s="40"/>
      <c r="M140" s="26"/>
      <c r="N140" s="70" t="s">
        <v>189</v>
      </c>
      <c r="O140" s="72">
        <v>0.4</v>
      </c>
      <c r="P140" s="38"/>
      <c r="Q140" s="26"/>
      <c r="R140" s="70" t="s">
        <v>189</v>
      </c>
      <c r="S140" s="72" t="s">
        <v>305</v>
      </c>
      <c r="T140" s="70" t="s">
        <v>197</v>
      </c>
    </row>
    <row r="141" spans="1:20" ht="15.75" thickBot="1">
      <c r="A141" s="14"/>
      <c r="B141" s="40"/>
      <c r="C141" s="26"/>
      <c r="D141" s="102"/>
      <c r="E141" s="103"/>
      <c r="F141" s="104"/>
      <c r="G141" s="26"/>
      <c r="H141" s="102"/>
      <c r="I141" s="103"/>
      <c r="J141" s="104"/>
      <c r="K141" s="26"/>
      <c r="L141" s="40"/>
      <c r="M141" s="26"/>
      <c r="N141" s="102"/>
      <c r="O141" s="103"/>
      <c r="P141" s="104"/>
      <c r="Q141" s="26"/>
      <c r="R141" s="102"/>
      <c r="S141" s="103"/>
      <c r="T141" s="102"/>
    </row>
    <row r="142" spans="1:20" ht="15.75" thickTop="1">
      <c r="A142" s="14"/>
      <c r="B142" s="25"/>
      <c r="C142" s="25"/>
      <c r="D142" s="25"/>
      <c r="E142" s="25"/>
      <c r="F142" s="25"/>
      <c r="G142" s="25"/>
      <c r="H142" s="25"/>
      <c r="I142" s="25"/>
      <c r="J142" s="25"/>
      <c r="K142" s="25"/>
      <c r="L142" s="25"/>
    </row>
    <row r="143" spans="1:20">
      <c r="A143" s="14"/>
      <c r="B143" s="15"/>
      <c r="C143" s="15"/>
      <c r="D143" s="15"/>
      <c r="E143" s="15"/>
      <c r="F143" s="15"/>
      <c r="G143" s="15"/>
      <c r="H143" s="15"/>
      <c r="I143" s="15"/>
      <c r="J143" s="15"/>
      <c r="K143" s="15"/>
      <c r="L143" s="15"/>
    </row>
    <row r="144" spans="1:20">
      <c r="A144" s="14"/>
      <c r="B144" s="92" t="s">
        <v>306</v>
      </c>
      <c r="C144" s="26"/>
      <c r="D144" s="16" t="s">
        <v>293</v>
      </c>
      <c r="E144" s="26"/>
      <c r="F144" s="27" t="s">
        <v>310</v>
      </c>
      <c r="G144" s="27"/>
      <c r="H144" s="27"/>
      <c r="I144" s="27"/>
      <c r="J144" s="27"/>
      <c r="K144" s="27"/>
      <c r="L144" s="27"/>
    </row>
    <row r="145" spans="1:12">
      <c r="A145" s="14"/>
      <c r="B145" s="92"/>
      <c r="C145" s="26"/>
      <c r="D145" s="16" t="s">
        <v>307</v>
      </c>
      <c r="E145" s="26"/>
      <c r="F145" s="27" t="s">
        <v>311</v>
      </c>
      <c r="G145" s="27"/>
      <c r="H145" s="27"/>
      <c r="I145" s="27"/>
      <c r="J145" s="27"/>
      <c r="K145" s="27"/>
      <c r="L145" s="27"/>
    </row>
    <row r="146" spans="1:12">
      <c r="A146" s="14"/>
      <c r="B146" s="92"/>
      <c r="C146" s="26"/>
      <c r="D146" s="16" t="s">
        <v>308</v>
      </c>
      <c r="E146" s="26"/>
      <c r="F146" s="27" t="s">
        <v>312</v>
      </c>
      <c r="G146" s="27"/>
      <c r="H146" s="27"/>
      <c r="I146" s="27"/>
      <c r="J146" s="27"/>
      <c r="K146" s="27"/>
      <c r="L146" s="27"/>
    </row>
    <row r="147" spans="1:12" ht="15.75" thickBot="1">
      <c r="A147" s="14"/>
      <c r="B147" s="92"/>
      <c r="C147" s="26"/>
      <c r="D147" s="16" t="s">
        <v>309</v>
      </c>
      <c r="E147" s="26"/>
      <c r="F147" s="28" t="s">
        <v>313</v>
      </c>
      <c r="G147" s="28"/>
      <c r="H147" s="28"/>
      <c r="I147" s="28"/>
      <c r="J147" s="28"/>
      <c r="K147" s="28"/>
      <c r="L147" s="28"/>
    </row>
    <row r="148" spans="1:12" ht="15.75" thickBot="1">
      <c r="A148" s="14"/>
      <c r="B148" s="18" t="s">
        <v>300</v>
      </c>
      <c r="C148" s="12"/>
      <c r="D148" s="17" t="s">
        <v>313</v>
      </c>
      <c r="E148" s="12"/>
      <c r="F148" s="82">
        <v>41547</v>
      </c>
      <c r="G148" s="82"/>
      <c r="H148" s="82"/>
      <c r="I148" s="12"/>
      <c r="J148" s="82">
        <v>41182</v>
      </c>
      <c r="K148" s="82"/>
      <c r="L148" s="82"/>
    </row>
    <row r="149" spans="1:12">
      <c r="A149" s="14"/>
      <c r="B149" s="31" t="s">
        <v>214</v>
      </c>
      <c r="C149" s="32"/>
      <c r="D149" s="88" t="s">
        <v>32</v>
      </c>
      <c r="E149" s="32"/>
      <c r="F149" s="31" t="s">
        <v>189</v>
      </c>
      <c r="G149" s="34" t="s">
        <v>190</v>
      </c>
      <c r="H149" s="36"/>
      <c r="I149" s="32"/>
      <c r="J149" s="31" t="s">
        <v>189</v>
      </c>
      <c r="K149" s="34" t="s">
        <v>314</v>
      </c>
      <c r="L149" s="31" t="s">
        <v>197</v>
      </c>
    </row>
    <row r="150" spans="1:12" ht="15.75" thickBot="1">
      <c r="A150" s="14"/>
      <c r="B150" s="30"/>
      <c r="C150" s="32"/>
      <c r="D150" s="87"/>
      <c r="E150" s="32"/>
      <c r="F150" s="33"/>
      <c r="G150" s="35"/>
      <c r="H150" s="37"/>
      <c r="I150" s="32"/>
      <c r="J150" s="33"/>
      <c r="K150" s="35"/>
      <c r="L150" s="33"/>
    </row>
    <row r="151" spans="1:12">
      <c r="A151" s="14"/>
      <c r="B151" s="40" t="s">
        <v>212</v>
      </c>
      <c r="C151" s="26"/>
      <c r="D151" s="65"/>
      <c r="E151" s="26"/>
      <c r="F151" s="70" t="s">
        <v>189</v>
      </c>
      <c r="G151" s="72" t="s">
        <v>190</v>
      </c>
      <c r="H151" s="38"/>
      <c r="I151" s="26"/>
      <c r="J151" s="70" t="s">
        <v>189</v>
      </c>
      <c r="K151" s="72" t="s">
        <v>314</v>
      </c>
      <c r="L151" s="70" t="s">
        <v>197</v>
      </c>
    </row>
    <row r="152" spans="1:12" ht="15.75" thickBot="1">
      <c r="A152" s="14"/>
      <c r="B152" s="40"/>
      <c r="C152" s="26"/>
      <c r="D152" s="65"/>
      <c r="E152" s="26"/>
      <c r="F152" s="102"/>
      <c r="G152" s="103"/>
      <c r="H152" s="104"/>
      <c r="I152" s="26"/>
      <c r="J152" s="102"/>
      <c r="K152" s="103"/>
      <c r="L152" s="102"/>
    </row>
    <row r="153" spans="1:12" ht="15.75" thickTop="1">
      <c r="A153" s="14"/>
      <c r="B153" s="25"/>
      <c r="C153" s="25"/>
      <c r="D153" s="25"/>
      <c r="E153" s="25"/>
      <c r="F153" s="25"/>
      <c r="G153" s="25"/>
      <c r="H153" s="25"/>
      <c r="I153" s="25"/>
      <c r="J153" s="25"/>
      <c r="K153" s="25"/>
      <c r="L153" s="25"/>
    </row>
    <row r="154" spans="1:12">
      <c r="A154" s="14"/>
      <c r="B154" s="15"/>
      <c r="C154" s="15"/>
      <c r="D154" s="15"/>
      <c r="E154" s="15"/>
      <c r="F154" s="15"/>
      <c r="G154" s="15"/>
      <c r="H154" s="15"/>
      <c r="I154" s="15"/>
      <c r="J154" s="15"/>
      <c r="K154" s="15"/>
      <c r="L154" s="15"/>
    </row>
    <row r="155" spans="1:12">
      <c r="A155" s="14"/>
      <c r="B155" s="92" t="s">
        <v>315</v>
      </c>
      <c r="C155" s="26"/>
      <c r="D155" s="16" t="s">
        <v>293</v>
      </c>
      <c r="E155" s="26"/>
      <c r="F155" s="27" t="s">
        <v>310</v>
      </c>
      <c r="G155" s="27"/>
      <c r="H155" s="27"/>
      <c r="I155" s="27"/>
      <c r="J155" s="27"/>
      <c r="K155" s="27"/>
      <c r="L155" s="27"/>
    </row>
    <row r="156" spans="1:12" ht="15.75" thickBot="1">
      <c r="A156" s="14"/>
      <c r="B156" s="92"/>
      <c r="C156" s="26"/>
      <c r="D156" s="16" t="s">
        <v>316</v>
      </c>
      <c r="E156" s="26"/>
      <c r="F156" s="28" t="s">
        <v>317</v>
      </c>
      <c r="G156" s="28"/>
      <c r="H156" s="28"/>
      <c r="I156" s="28"/>
      <c r="J156" s="28"/>
      <c r="K156" s="28"/>
      <c r="L156" s="28"/>
    </row>
    <row r="157" spans="1:12" ht="15.75" thickBot="1">
      <c r="A157" s="14"/>
      <c r="B157" s="18" t="s">
        <v>318</v>
      </c>
      <c r="C157" s="12"/>
      <c r="D157" s="17" t="s">
        <v>317</v>
      </c>
      <c r="E157" s="12"/>
      <c r="F157" s="82">
        <v>41547</v>
      </c>
      <c r="G157" s="82"/>
      <c r="H157" s="82"/>
      <c r="I157" s="12"/>
      <c r="J157" s="82">
        <v>41182</v>
      </c>
      <c r="K157" s="82"/>
      <c r="L157" s="82"/>
    </row>
    <row r="158" spans="1:12">
      <c r="A158" s="14"/>
      <c r="B158" s="31" t="s">
        <v>279</v>
      </c>
      <c r="C158" s="32"/>
      <c r="D158" s="88" t="s">
        <v>319</v>
      </c>
      <c r="E158" s="32"/>
      <c r="F158" s="31" t="s">
        <v>189</v>
      </c>
      <c r="G158" s="34">
        <v>0.8</v>
      </c>
      <c r="H158" s="36"/>
      <c r="I158" s="32"/>
      <c r="J158" s="31" t="s">
        <v>189</v>
      </c>
      <c r="K158" s="34">
        <v>0.3</v>
      </c>
      <c r="L158" s="36"/>
    </row>
    <row r="159" spans="1:12">
      <c r="A159" s="14"/>
      <c r="B159" s="30"/>
      <c r="C159" s="32"/>
      <c r="D159" s="87"/>
      <c r="E159" s="32"/>
      <c r="F159" s="61"/>
      <c r="G159" s="62"/>
      <c r="H159" s="63"/>
      <c r="I159" s="32"/>
      <c r="J159" s="61"/>
      <c r="K159" s="62"/>
      <c r="L159" s="63"/>
    </row>
    <row r="160" spans="1:12">
      <c r="A160" s="14"/>
      <c r="B160" s="40" t="s">
        <v>320</v>
      </c>
      <c r="C160" s="26"/>
      <c r="D160" s="90" t="s">
        <v>319</v>
      </c>
      <c r="E160" s="26"/>
      <c r="F160" s="41" t="s">
        <v>190</v>
      </c>
      <c r="G160" s="41"/>
      <c r="H160" s="26"/>
      <c r="I160" s="26"/>
      <c r="J160" s="41">
        <v>2.2999999999999998</v>
      </c>
      <c r="K160" s="41"/>
      <c r="L160" s="26"/>
    </row>
    <row r="161" spans="1:20" ht="15.75" thickBot="1">
      <c r="A161" s="14"/>
      <c r="B161" s="40"/>
      <c r="C161" s="26"/>
      <c r="D161" s="90"/>
      <c r="E161" s="26"/>
      <c r="F161" s="42"/>
      <c r="G161" s="42"/>
      <c r="H161" s="43"/>
      <c r="I161" s="26"/>
      <c r="J161" s="42"/>
      <c r="K161" s="42"/>
      <c r="L161" s="43"/>
    </row>
    <row r="162" spans="1:20">
      <c r="A162" s="14"/>
      <c r="B162" s="30" t="s">
        <v>212</v>
      </c>
      <c r="C162" s="32"/>
      <c r="D162" s="97"/>
      <c r="E162" s="32"/>
      <c r="F162" s="31" t="s">
        <v>189</v>
      </c>
      <c r="G162" s="34">
        <v>0.8</v>
      </c>
      <c r="H162" s="36"/>
      <c r="I162" s="32"/>
      <c r="J162" s="31" t="s">
        <v>189</v>
      </c>
      <c r="K162" s="34">
        <v>2.6</v>
      </c>
      <c r="L162" s="36"/>
    </row>
    <row r="163" spans="1:20" ht="15.75" thickBot="1">
      <c r="A163" s="14"/>
      <c r="B163" s="30"/>
      <c r="C163" s="32"/>
      <c r="D163" s="97"/>
      <c r="E163" s="32"/>
      <c r="F163" s="44"/>
      <c r="G163" s="45"/>
      <c r="H163" s="46"/>
      <c r="I163" s="32"/>
      <c r="J163" s="44"/>
      <c r="K163" s="45"/>
      <c r="L163" s="46"/>
    </row>
    <row r="164" spans="1:20" ht="15.75" thickTop="1">
      <c r="A164" s="14"/>
      <c r="B164" s="26" t="s">
        <v>321</v>
      </c>
      <c r="C164" s="26"/>
      <c r="D164" s="26"/>
      <c r="E164" s="26"/>
      <c r="F164" s="26"/>
      <c r="G164" s="26"/>
      <c r="H164" s="26"/>
      <c r="I164" s="26"/>
      <c r="J164" s="26"/>
      <c r="K164" s="26"/>
      <c r="L164" s="26"/>
      <c r="M164" s="26"/>
      <c r="N164" s="26"/>
      <c r="O164" s="26"/>
      <c r="P164" s="26"/>
      <c r="Q164" s="26"/>
      <c r="R164" s="26"/>
      <c r="S164" s="26"/>
      <c r="T164" s="26"/>
    </row>
    <row r="165" spans="1:20">
      <c r="A165" s="14"/>
      <c r="B165" s="25"/>
      <c r="C165" s="25"/>
      <c r="D165" s="25"/>
      <c r="E165" s="25"/>
      <c r="F165" s="25"/>
      <c r="G165" s="25"/>
      <c r="H165" s="25"/>
      <c r="I165" s="25"/>
      <c r="J165" s="25"/>
      <c r="K165" s="25"/>
      <c r="L165" s="25"/>
      <c r="M165" s="25"/>
      <c r="N165" s="25"/>
      <c r="O165" s="25"/>
      <c r="P165" s="25"/>
      <c r="Q165" s="25"/>
      <c r="R165" s="25"/>
      <c r="S165" s="25"/>
      <c r="T165" s="25"/>
    </row>
    <row r="166" spans="1:20">
      <c r="A166" s="14"/>
      <c r="B166" s="15"/>
      <c r="C166" s="15"/>
      <c r="D166" s="15"/>
      <c r="E166" s="15"/>
      <c r="F166" s="15"/>
      <c r="G166" s="15"/>
      <c r="H166" s="15"/>
      <c r="I166" s="15"/>
      <c r="J166" s="15"/>
      <c r="K166" s="15"/>
      <c r="L166" s="15"/>
      <c r="M166" s="15"/>
      <c r="N166" s="15"/>
      <c r="O166" s="15"/>
      <c r="P166" s="15"/>
      <c r="Q166" s="15"/>
      <c r="R166" s="15"/>
      <c r="S166" s="15"/>
      <c r="T166" s="15"/>
    </row>
    <row r="167" spans="1:20">
      <c r="A167" s="14"/>
      <c r="B167" s="114"/>
      <c r="C167" s="26"/>
      <c r="D167" s="115" t="s">
        <v>290</v>
      </c>
      <c r="E167" s="115"/>
      <c r="F167" s="115"/>
      <c r="G167" s="115"/>
      <c r="H167" s="115"/>
      <c r="I167" s="115"/>
      <c r="J167" s="115"/>
      <c r="K167" s="26"/>
      <c r="L167" s="110" t="s">
        <v>293</v>
      </c>
      <c r="M167" s="26"/>
      <c r="N167" s="115" t="s">
        <v>296</v>
      </c>
      <c r="O167" s="115"/>
      <c r="P167" s="115"/>
      <c r="Q167" s="115"/>
      <c r="R167" s="115"/>
      <c r="S167" s="115"/>
      <c r="T167" s="115"/>
    </row>
    <row r="168" spans="1:20">
      <c r="A168" s="14"/>
      <c r="B168" s="114"/>
      <c r="C168" s="26"/>
      <c r="D168" s="115" t="s">
        <v>291</v>
      </c>
      <c r="E168" s="115"/>
      <c r="F168" s="115"/>
      <c r="G168" s="115"/>
      <c r="H168" s="115"/>
      <c r="I168" s="115"/>
      <c r="J168" s="115"/>
      <c r="K168" s="26"/>
      <c r="L168" s="110" t="s">
        <v>294</v>
      </c>
      <c r="M168" s="26"/>
      <c r="N168" s="115" t="s">
        <v>297</v>
      </c>
      <c r="O168" s="115"/>
      <c r="P168" s="115"/>
      <c r="Q168" s="115"/>
      <c r="R168" s="115"/>
      <c r="S168" s="115"/>
      <c r="T168" s="115"/>
    </row>
    <row r="169" spans="1:20" ht="15.75" thickBot="1">
      <c r="A169" s="14"/>
      <c r="B169" s="114"/>
      <c r="C169" s="26"/>
      <c r="D169" s="116" t="s">
        <v>292</v>
      </c>
      <c r="E169" s="116"/>
      <c r="F169" s="116"/>
      <c r="G169" s="116"/>
      <c r="H169" s="116"/>
      <c r="I169" s="116"/>
      <c r="J169" s="116"/>
      <c r="K169" s="26"/>
      <c r="L169" s="110" t="s">
        <v>295</v>
      </c>
      <c r="M169" s="26"/>
      <c r="N169" s="116" t="s">
        <v>298</v>
      </c>
      <c r="O169" s="116"/>
      <c r="P169" s="116"/>
      <c r="Q169" s="116"/>
      <c r="R169" s="116"/>
      <c r="S169" s="116"/>
      <c r="T169" s="116"/>
    </row>
    <row r="170" spans="1:20">
      <c r="A170" s="14"/>
      <c r="B170" s="112" t="s">
        <v>299</v>
      </c>
      <c r="C170" s="26"/>
      <c r="D170" s="117" t="s">
        <v>187</v>
      </c>
      <c r="E170" s="117"/>
      <c r="F170" s="117"/>
      <c r="G170" s="38"/>
      <c r="H170" s="117" t="s">
        <v>187</v>
      </c>
      <c r="I170" s="117"/>
      <c r="J170" s="117"/>
      <c r="K170" s="26"/>
      <c r="L170" s="110" t="s">
        <v>301</v>
      </c>
      <c r="M170" s="26"/>
      <c r="N170" s="117" t="s">
        <v>187</v>
      </c>
      <c r="O170" s="117"/>
      <c r="P170" s="117"/>
      <c r="Q170" s="38"/>
      <c r="R170" s="117" t="s">
        <v>187</v>
      </c>
      <c r="S170" s="117"/>
      <c r="T170" s="117"/>
    </row>
    <row r="171" spans="1:20" ht="15.75" thickBot="1">
      <c r="A171" s="14"/>
      <c r="B171" s="113" t="s">
        <v>300</v>
      </c>
      <c r="C171" s="26"/>
      <c r="D171" s="116">
        <v>2013</v>
      </c>
      <c r="E171" s="116"/>
      <c r="F171" s="116"/>
      <c r="G171" s="26"/>
      <c r="H171" s="116">
        <v>2012</v>
      </c>
      <c r="I171" s="116"/>
      <c r="J171" s="116"/>
      <c r="K171" s="26"/>
      <c r="L171" s="111" t="s">
        <v>298</v>
      </c>
      <c r="M171" s="26"/>
      <c r="N171" s="116">
        <v>2013</v>
      </c>
      <c r="O171" s="116"/>
      <c r="P171" s="116"/>
      <c r="Q171" s="26"/>
      <c r="R171" s="116">
        <v>2012</v>
      </c>
      <c r="S171" s="116"/>
      <c r="T171" s="116"/>
    </row>
    <row r="172" spans="1:20">
      <c r="A172" s="14"/>
      <c r="B172" s="31" t="s">
        <v>279</v>
      </c>
      <c r="C172" s="32"/>
      <c r="D172" s="31" t="s">
        <v>189</v>
      </c>
      <c r="E172" s="34">
        <v>0.2</v>
      </c>
      <c r="F172" s="36"/>
      <c r="G172" s="32"/>
      <c r="H172" s="31" t="s">
        <v>189</v>
      </c>
      <c r="I172" s="34">
        <v>2.5</v>
      </c>
      <c r="J172" s="36"/>
      <c r="K172" s="32"/>
      <c r="L172" s="31" t="s">
        <v>32</v>
      </c>
      <c r="M172" s="32"/>
      <c r="N172" s="31" t="s">
        <v>189</v>
      </c>
      <c r="O172" s="34">
        <v>1.6</v>
      </c>
      <c r="P172" s="36"/>
      <c r="Q172" s="32"/>
      <c r="R172" s="31" t="s">
        <v>189</v>
      </c>
      <c r="S172" s="34" t="s">
        <v>322</v>
      </c>
      <c r="T172" s="31" t="s">
        <v>197</v>
      </c>
    </row>
    <row r="173" spans="1:20">
      <c r="A173" s="14"/>
      <c r="B173" s="30"/>
      <c r="C173" s="32"/>
      <c r="D173" s="61"/>
      <c r="E173" s="62"/>
      <c r="F173" s="63"/>
      <c r="G173" s="32"/>
      <c r="H173" s="61"/>
      <c r="I173" s="62"/>
      <c r="J173" s="63"/>
      <c r="K173" s="32"/>
      <c r="L173" s="30"/>
      <c r="M173" s="32"/>
      <c r="N173" s="61"/>
      <c r="O173" s="62"/>
      <c r="P173" s="63"/>
      <c r="Q173" s="32"/>
      <c r="R173" s="61"/>
      <c r="S173" s="62"/>
      <c r="T173" s="61"/>
    </row>
    <row r="174" spans="1:20">
      <c r="A174" s="14"/>
      <c r="B174" s="40" t="s">
        <v>303</v>
      </c>
      <c r="C174" s="26"/>
      <c r="D174" s="41" t="s">
        <v>190</v>
      </c>
      <c r="E174" s="41"/>
      <c r="F174" s="26"/>
      <c r="G174" s="26"/>
      <c r="H174" s="41" t="s">
        <v>314</v>
      </c>
      <c r="I174" s="41"/>
      <c r="J174" s="40" t="s">
        <v>197</v>
      </c>
      <c r="K174" s="26"/>
      <c r="L174" s="40" t="s">
        <v>40</v>
      </c>
      <c r="M174" s="26"/>
      <c r="N174" s="41" t="s">
        <v>190</v>
      </c>
      <c r="O174" s="41"/>
      <c r="P174" s="26"/>
      <c r="Q174" s="26"/>
      <c r="R174" s="41" t="s">
        <v>190</v>
      </c>
      <c r="S174" s="41"/>
      <c r="T174" s="26"/>
    </row>
    <row r="175" spans="1:20">
      <c r="A175" s="14"/>
      <c r="B175" s="40"/>
      <c r="C175" s="26"/>
      <c r="D175" s="41"/>
      <c r="E175" s="41"/>
      <c r="F175" s="26"/>
      <c r="G175" s="26"/>
      <c r="H175" s="41"/>
      <c r="I175" s="41"/>
      <c r="J175" s="40"/>
      <c r="K175" s="26"/>
      <c r="L175" s="40"/>
      <c r="M175" s="26"/>
      <c r="N175" s="41"/>
      <c r="O175" s="41"/>
      <c r="P175" s="26"/>
      <c r="Q175" s="26"/>
      <c r="R175" s="41"/>
      <c r="S175" s="41"/>
      <c r="T175" s="26"/>
    </row>
    <row r="176" spans="1:20">
      <c r="A176" s="14"/>
      <c r="B176" s="30" t="s">
        <v>214</v>
      </c>
      <c r="C176" s="32"/>
      <c r="D176" s="39">
        <v>0.1</v>
      </c>
      <c r="E176" s="39"/>
      <c r="F176" s="32"/>
      <c r="G176" s="32"/>
      <c r="H176" s="39">
        <v>0.7</v>
      </c>
      <c r="I176" s="39"/>
      <c r="J176" s="32"/>
      <c r="K176" s="32"/>
      <c r="L176" s="30" t="s">
        <v>32</v>
      </c>
      <c r="M176" s="32"/>
      <c r="N176" s="39" t="s">
        <v>323</v>
      </c>
      <c r="O176" s="39"/>
      <c r="P176" s="30" t="s">
        <v>197</v>
      </c>
      <c r="Q176" s="32"/>
      <c r="R176" s="39" t="s">
        <v>324</v>
      </c>
      <c r="S176" s="39"/>
      <c r="T176" s="30" t="s">
        <v>197</v>
      </c>
    </row>
    <row r="177" spans="1:20" ht="15.75" thickBot="1">
      <c r="A177" s="14"/>
      <c r="B177" s="30"/>
      <c r="C177" s="32"/>
      <c r="D177" s="35"/>
      <c r="E177" s="35"/>
      <c r="F177" s="37"/>
      <c r="G177" s="32"/>
      <c r="H177" s="35"/>
      <c r="I177" s="35"/>
      <c r="J177" s="37"/>
      <c r="K177" s="32"/>
      <c r="L177" s="30"/>
      <c r="M177" s="32"/>
      <c r="N177" s="35"/>
      <c r="O177" s="35"/>
      <c r="P177" s="33"/>
      <c r="Q177" s="32"/>
      <c r="R177" s="35"/>
      <c r="S177" s="35"/>
      <c r="T177" s="33"/>
    </row>
    <row r="178" spans="1:20">
      <c r="A178" s="14"/>
      <c r="B178" s="40" t="s">
        <v>212</v>
      </c>
      <c r="C178" s="26"/>
      <c r="D178" s="70" t="s">
        <v>189</v>
      </c>
      <c r="E178" s="72">
        <v>0.3</v>
      </c>
      <c r="F178" s="38"/>
      <c r="G178" s="26"/>
      <c r="H178" s="70" t="s">
        <v>189</v>
      </c>
      <c r="I178" s="72">
        <v>3.1</v>
      </c>
      <c r="J178" s="38"/>
      <c r="K178" s="26"/>
      <c r="L178" s="40"/>
      <c r="M178" s="26"/>
      <c r="N178" s="70" t="s">
        <v>189</v>
      </c>
      <c r="O178" s="72">
        <v>0.1</v>
      </c>
      <c r="P178" s="38"/>
      <c r="Q178" s="26"/>
      <c r="R178" s="70" t="s">
        <v>189</v>
      </c>
      <c r="S178" s="72" t="s">
        <v>325</v>
      </c>
      <c r="T178" s="70" t="s">
        <v>197</v>
      </c>
    </row>
    <row r="179" spans="1:20" ht="15.75" thickBot="1">
      <c r="A179" s="14"/>
      <c r="B179" s="40"/>
      <c r="C179" s="26"/>
      <c r="D179" s="102"/>
      <c r="E179" s="103"/>
      <c r="F179" s="104"/>
      <c r="G179" s="26"/>
      <c r="H179" s="102"/>
      <c r="I179" s="103"/>
      <c r="J179" s="104"/>
      <c r="K179" s="26"/>
      <c r="L179" s="40"/>
      <c r="M179" s="26"/>
      <c r="N179" s="102"/>
      <c r="O179" s="103"/>
      <c r="P179" s="104"/>
      <c r="Q179" s="26"/>
      <c r="R179" s="102"/>
      <c r="S179" s="103"/>
      <c r="T179" s="102"/>
    </row>
    <row r="180" spans="1:20" ht="15.75" thickTop="1">
      <c r="A180" s="14"/>
      <c r="B180" s="25"/>
      <c r="C180" s="25"/>
      <c r="D180" s="25"/>
      <c r="E180" s="25"/>
      <c r="F180" s="25"/>
      <c r="G180" s="25"/>
      <c r="H180" s="25"/>
      <c r="I180" s="25"/>
      <c r="J180" s="25"/>
      <c r="K180" s="25"/>
      <c r="L180" s="25"/>
    </row>
    <row r="181" spans="1:20">
      <c r="A181" s="14"/>
      <c r="B181" s="15"/>
      <c r="C181" s="15"/>
      <c r="D181" s="15"/>
      <c r="E181" s="15"/>
      <c r="F181" s="15"/>
      <c r="G181" s="15"/>
      <c r="H181" s="15"/>
      <c r="I181" s="15"/>
      <c r="J181" s="15"/>
      <c r="K181" s="15"/>
      <c r="L181" s="15"/>
    </row>
    <row r="182" spans="1:20">
      <c r="A182" s="14"/>
      <c r="B182" s="92" t="s">
        <v>306</v>
      </c>
      <c r="C182" s="26"/>
      <c r="D182" s="16" t="s">
        <v>293</v>
      </c>
      <c r="E182" s="26"/>
      <c r="F182" s="27" t="s">
        <v>310</v>
      </c>
      <c r="G182" s="27"/>
      <c r="H182" s="27"/>
      <c r="I182" s="27"/>
      <c r="J182" s="27"/>
      <c r="K182" s="27"/>
      <c r="L182" s="27"/>
    </row>
    <row r="183" spans="1:20">
      <c r="A183" s="14"/>
      <c r="B183" s="92"/>
      <c r="C183" s="26"/>
      <c r="D183" s="16" t="s">
        <v>307</v>
      </c>
      <c r="E183" s="26"/>
      <c r="F183" s="27" t="s">
        <v>311</v>
      </c>
      <c r="G183" s="27"/>
      <c r="H183" s="27"/>
      <c r="I183" s="27"/>
      <c r="J183" s="27"/>
      <c r="K183" s="27"/>
      <c r="L183" s="27"/>
    </row>
    <row r="184" spans="1:20">
      <c r="A184" s="14"/>
      <c r="B184" s="92"/>
      <c r="C184" s="26"/>
      <c r="D184" s="16" t="s">
        <v>308</v>
      </c>
      <c r="E184" s="26"/>
      <c r="F184" s="27" t="s">
        <v>312</v>
      </c>
      <c r="G184" s="27"/>
      <c r="H184" s="27"/>
      <c r="I184" s="27"/>
      <c r="J184" s="27"/>
      <c r="K184" s="27"/>
      <c r="L184" s="27"/>
    </row>
    <row r="185" spans="1:20" ht="15.75" thickBot="1">
      <c r="A185" s="14"/>
      <c r="B185" s="92"/>
      <c r="C185" s="26"/>
      <c r="D185" s="16" t="s">
        <v>309</v>
      </c>
      <c r="E185" s="26"/>
      <c r="F185" s="28" t="s">
        <v>313</v>
      </c>
      <c r="G185" s="28"/>
      <c r="H185" s="28"/>
      <c r="I185" s="28"/>
      <c r="J185" s="28"/>
      <c r="K185" s="28"/>
      <c r="L185" s="28"/>
    </row>
    <row r="186" spans="1:20" ht="15.75" thickBot="1">
      <c r="A186" s="14"/>
      <c r="B186" s="18" t="s">
        <v>300</v>
      </c>
      <c r="C186" s="12"/>
      <c r="D186" s="17" t="s">
        <v>313</v>
      </c>
      <c r="E186" s="12"/>
      <c r="F186" s="82">
        <v>41547</v>
      </c>
      <c r="G186" s="82"/>
      <c r="H186" s="82"/>
      <c r="I186" s="12"/>
      <c r="J186" s="82">
        <v>41182</v>
      </c>
      <c r="K186" s="82"/>
      <c r="L186" s="82"/>
    </row>
    <row r="187" spans="1:20" ht="15.75" thickBot="1">
      <c r="A187" s="14"/>
      <c r="B187" s="19" t="s">
        <v>214</v>
      </c>
      <c r="C187" s="20"/>
      <c r="D187" s="80" t="s">
        <v>32</v>
      </c>
      <c r="E187" s="20"/>
      <c r="F187" s="118" t="s">
        <v>189</v>
      </c>
      <c r="G187" s="119" t="s">
        <v>314</v>
      </c>
      <c r="H187" s="118" t="s">
        <v>197</v>
      </c>
      <c r="I187" s="20"/>
      <c r="J187" s="118" t="s">
        <v>189</v>
      </c>
      <c r="K187" s="119" t="s">
        <v>201</v>
      </c>
      <c r="L187" s="118" t="s">
        <v>197</v>
      </c>
    </row>
    <row r="188" spans="1:20" ht="15.75" thickBot="1">
      <c r="A188" s="14"/>
      <c r="B188" s="13" t="s">
        <v>212</v>
      </c>
      <c r="C188" s="12"/>
      <c r="D188" s="55"/>
      <c r="E188" s="12"/>
      <c r="F188" s="120" t="s">
        <v>189</v>
      </c>
      <c r="G188" s="121" t="s">
        <v>314</v>
      </c>
      <c r="H188" s="120" t="s">
        <v>197</v>
      </c>
      <c r="I188" s="12"/>
      <c r="J188" s="120" t="s">
        <v>189</v>
      </c>
      <c r="K188" s="121" t="s">
        <v>201</v>
      </c>
      <c r="L188" s="120" t="s">
        <v>197</v>
      </c>
    </row>
    <row r="189" spans="1:20" ht="15.75" thickTop="1">
      <c r="A189" s="14"/>
      <c r="B189" s="25"/>
      <c r="C189" s="25"/>
      <c r="D189" s="25"/>
      <c r="E189" s="25"/>
      <c r="F189" s="25"/>
      <c r="G189" s="25"/>
      <c r="H189" s="25"/>
      <c r="I189" s="25"/>
      <c r="J189" s="25"/>
      <c r="K189" s="25"/>
      <c r="L189" s="25"/>
    </row>
    <row r="190" spans="1:20">
      <c r="A190" s="14"/>
      <c r="B190" s="15"/>
      <c r="C190" s="15"/>
      <c r="D190" s="15"/>
      <c r="E190" s="15"/>
      <c r="F190" s="15"/>
      <c r="G190" s="15"/>
      <c r="H190" s="15"/>
      <c r="I190" s="15"/>
      <c r="J190" s="15"/>
      <c r="K190" s="15"/>
      <c r="L190" s="15"/>
    </row>
    <row r="191" spans="1:20">
      <c r="A191" s="14"/>
      <c r="B191" s="92" t="s">
        <v>315</v>
      </c>
      <c r="C191" s="26"/>
      <c r="D191" s="16" t="s">
        <v>293</v>
      </c>
      <c r="E191" s="26"/>
      <c r="F191" s="27" t="s">
        <v>310</v>
      </c>
      <c r="G191" s="27"/>
      <c r="H191" s="27"/>
      <c r="I191" s="27"/>
      <c r="J191" s="27"/>
      <c r="K191" s="27"/>
      <c r="L191" s="27"/>
    </row>
    <row r="192" spans="1:20" ht="15.75" thickBot="1">
      <c r="A192" s="14"/>
      <c r="B192" s="92"/>
      <c r="C192" s="26"/>
      <c r="D192" s="16" t="s">
        <v>316</v>
      </c>
      <c r="E192" s="26"/>
      <c r="F192" s="28" t="s">
        <v>317</v>
      </c>
      <c r="G192" s="28"/>
      <c r="H192" s="28"/>
      <c r="I192" s="28"/>
      <c r="J192" s="28"/>
      <c r="K192" s="28"/>
      <c r="L192" s="28"/>
    </row>
    <row r="193" spans="1:20" ht="15.75" thickBot="1">
      <c r="A193" s="14"/>
      <c r="B193" s="18" t="s">
        <v>318</v>
      </c>
      <c r="C193" s="12"/>
      <c r="D193" s="17" t="s">
        <v>317</v>
      </c>
      <c r="E193" s="12"/>
      <c r="F193" s="82">
        <v>41547</v>
      </c>
      <c r="G193" s="82"/>
      <c r="H193" s="82"/>
      <c r="I193" s="12"/>
      <c r="J193" s="82">
        <v>41182</v>
      </c>
      <c r="K193" s="82"/>
      <c r="L193" s="82"/>
    </row>
    <row r="194" spans="1:20">
      <c r="A194" s="14"/>
      <c r="B194" s="31" t="s">
        <v>279</v>
      </c>
      <c r="C194" s="32"/>
      <c r="D194" s="88" t="s">
        <v>319</v>
      </c>
      <c r="E194" s="32"/>
      <c r="F194" s="31" t="s">
        <v>189</v>
      </c>
      <c r="G194" s="34" t="s">
        <v>190</v>
      </c>
      <c r="H194" s="36"/>
      <c r="I194" s="32"/>
      <c r="J194" s="31" t="s">
        <v>189</v>
      </c>
      <c r="K194" s="34" t="s">
        <v>326</v>
      </c>
      <c r="L194" s="31" t="s">
        <v>197</v>
      </c>
    </row>
    <row r="195" spans="1:20">
      <c r="A195" s="14"/>
      <c r="B195" s="30"/>
      <c r="C195" s="32"/>
      <c r="D195" s="87"/>
      <c r="E195" s="32"/>
      <c r="F195" s="61"/>
      <c r="G195" s="62"/>
      <c r="H195" s="63"/>
      <c r="I195" s="32"/>
      <c r="J195" s="61"/>
      <c r="K195" s="62"/>
      <c r="L195" s="61"/>
    </row>
    <row r="196" spans="1:20">
      <c r="A196" s="14"/>
      <c r="B196" s="40" t="s">
        <v>320</v>
      </c>
      <c r="C196" s="26"/>
      <c r="D196" s="90" t="s">
        <v>319</v>
      </c>
      <c r="E196" s="26"/>
      <c r="F196" s="41" t="s">
        <v>190</v>
      </c>
      <c r="G196" s="41"/>
      <c r="H196" s="26"/>
      <c r="I196" s="26"/>
      <c r="J196" s="40" t="s">
        <v>189</v>
      </c>
      <c r="K196" s="41">
        <v>6.9</v>
      </c>
      <c r="L196" s="26"/>
    </row>
    <row r="197" spans="1:20" ht="15.75" thickBot="1">
      <c r="A197" s="14"/>
      <c r="B197" s="40"/>
      <c r="C197" s="26"/>
      <c r="D197" s="90"/>
      <c r="E197" s="26"/>
      <c r="F197" s="42"/>
      <c r="G197" s="42"/>
      <c r="H197" s="43"/>
      <c r="I197" s="26"/>
      <c r="J197" s="47"/>
      <c r="K197" s="42"/>
      <c r="L197" s="43"/>
    </row>
    <row r="198" spans="1:20">
      <c r="A198" s="14"/>
      <c r="B198" s="30" t="s">
        <v>212</v>
      </c>
      <c r="C198" s="32"/>
      <c r="D198" s="97"/>
      <c r="E198" s="32"/>
      <c r="F198" s="31" t="s">
        <v>189</v>
      </c>
      <c r="G198" s="34" t="s">
        <v>190</v>
      </c>
      <c r="H198" s="36"/>
      <c r="I198" s="32"/>
      <c r="J198" s="31" t="s">
        <v>189</v>
      </c>
      <c r="K198" s="34">
        <v>5.7</v>
      </c>
      <c r="L198" s="36"/>
    </row>
    <row r="199" spans="1:20" ht="15.75" thickBot="1">
      <c r="A199" s="14"/>
      <c r="B199" s="30"/>
      <c r="C199" s="32"/>
      <c r="D199" s="97"/>
      <c r="E199" s="32"/>
      <c r="F199" s="44"/>
      <c r="G199" s="45"/>
      <c r="H199" s="46"/>
      <c r="I199" s="32"/>
      <c r="J199" s="44"/>
      <c r="K199" s="45"/>
      <c r="L199" s="46"/>
    </row>
    <row r="200" spans="1:20" ht="15.75" thickTop="1">
      <c r="A200" s="14"/>
      <c r="B200" s="26" t="s">
        <v>327</v>
      </c>
      <c r="C200" s="26"/>
      <c r="D200" s="26"/>
      <c r="E200" s="26"/>
      <c r="F200" s="26"/>
      <c r="G200" s="26"/>
      <c r="H200" s="26"/>
      <c r="I200" s="26"/>
      <c r="J200" s="26"/>
      <c r="K200" s="26"/>
      <c r="L200" s="26"/>
      <c r="M200" s="26"/>
      <c r="N200" s="26"/>
      <c r="O200" s="26"/>
      <c r="P200" s="26"/>
      <c r="Q200" s="26"/>
      <c r="R200" s="26"/>
      <c r="S200" s="26"/>
      <c r="T200" s="26"/>
    </row>
    <row r="201" spans="1:20">
      <c r="A201" s="14"/>
      <c r="B201" s="25"/>
      <c r="C201" s="25"/>
      <c r="D201" s="25"/>
      <c r="E201" s="25"/>
      <c r="F201" s="25"/>
      <c r="G201" s="25"/>
      <c r="H201" s="25"/>
      <c r="I201" s="25"/>
      <c r="J201" s="25"/>
      <c r="K201" s="25"/>
      <c r="L201" s="25"/>
    </row>
    <row r="202" spans="1:20">
      <c r="A202" s="14"/>
      <c r="B202" s="15"/>
      <c r="C202" s="15"/>
      <c r="D202" s="15"/>
      <c r="E202" s="15"/>
      <c r="F202" s="15"/>
      <c r="G202" s="15"/>
      <c r="H202" s="15"/>
      <c r="I202" s="15"/>
      <c r="J202" s="15"/>
      <c r="K202" s="15"/>
      <c r="L202" s="15"/>
    </row>
    <row r="203" spans="1:20">
      <c r="A203" s="14"/>
      <c r="B203" s="92" t="s">
        <v>328</v>
      </c>
      <c r="C203" s="26"/>
      <c r="D203" s="16" t="s">
        <v>293</v>
      </c>
      <c r="E203" s="26"/>
      <c r="F203" s="27" t="s">
        <v>310</v>
      </c>
      <c r="G203" s="27"/>
      <c r="H203" s="27"/>
      <c r="I203" s="27"/>
      <c r="J203" s="27"/>
      <c r="K203" s="27"/>
      <c r="L203" s="27"/>
    </row>
    <row r="204" spans="1:20" ht="15.75" thickBot="1">
      <c r="A204" s="14"/>
      <c r="B204" s="92"/>
      <c r="C204" s="26"/>
      <c r="D204" s="16" t="s">
        <v>329</v>
      </c>
      <c r="E204" s="26"/>
      <c r="F204" s="28" t="s">
        <v>317</v>
      </c>
      <c r="G204" s="28"/>
      <c r="H204" s="28"/>
      <c r="I204" s="28"/>
      <c r="J204" s="28"/>
      <c r="K204" s="28"/>
      <c r="L204" s="28"/>
    </row>
    <row r="205" spans="1:20" ht="15.75" thickBot="1">
      <c r="A205" s="14"/>
      <c r="B205" s="18" t="s">
        <v>330</v>
      </c>
      <c r="C205" s="12"/>
      <c r="D205" s="17" t="s">
        <v>331</v>
      </c>
      <c r="E205" s="12"/>
      <c r="F205" s="82">
        <v>41547</v>
      </c>
      <c r="G205" s="82"/>
      <c r="H205" s="82"/>
      <c r="I205" s="12"/>
      <c r="J205" s="82">
        <v>41182</v>
      </c>
      <c r="K205" s="82"/>
      <c r="L205" s="82"/>
    </row>
    <row r="206" spans="1:20">
      <c r="A206" s="14"/>
      <c r="B206" s="31" t="s">
        <v>218</v>
      </c>
      <c r="C206" s="32"/>
      <c r="D206" s="88" t="s">
        <v>40</v>
      </c>
      <c r="E206" s="32"/>
      <c r="F206" s="31" t="s">
        <v>189</v>
      </c>
      <c r="G206" s="34" t="s">
        <v>332</v>
      </c>
      <c r="H206" s="31" t="s">
        <v>197</v>
      </c>
      <c r="I206" s="32"/>
      <c r="J206" s="31" t="s">
        <v>189</v>
      </c>
      <c r="K206" s="34" t="s">
        <v>190</v>
      </c>
      <c r="L206" s="36"/>
    </row>
    <row r="207" spans="1:20" ht="15.75" thickBot="1">
      <c r="A207" s="14"/>
      <c r="B207" s="30"/>
      <c r="C207" s="32"/>
      <c r="D207" s="87"/>
      <c r="E207" s="32"/>
      <c r="F207" s="33"/>
      <c r="G207" s="35"/>
      <c r="H207" s="33"/>
      <c r="I207" s="32"/>
      <c r="J207" s="33"/>
      <c r="K207" s="35"/>
      <c r="L207" s="37"/>
    </row>
    <row r="208" spans="1:20">
      <c r="A208" s="14"/>
      <c r="B208" s="40" t="s">
        <v>212</v>
      </c>
      <c r="C208" s="26"/>
      <c r="D208" s="65"/>
      <c r="E208" s="26"/>
      <c r="F208" s="70" t="s">
        <v>189</v>
      </c>
      <c r="G208" s="72" t="s">
        <v>332</v>
      </c>
      <c r="H208" s="70" t="s">
        <v>197</v>
      </c>
      <c r="I208" s="26"/>
      <c r="J208" s="70" t="s">
        <v>189</v>
      </c>
      <c r="K208" s="72" t="s">
        <v>190</v>
      </c>
      <c r="L208" s="38"/>
    </row>
    <row r="209" spans="1:20" ht="15.75" thickBot="1">
      <c r="A209" s="14"/>
      <c r="B209" s="40"/>
      <c r="C209" s="26"/>
      <c r="D209" s="65"/>
      <c r="E209" s="26"/>
      <c r="F209" s="102"/>
      <c r="G209" s="103"/>
      <c r="H209" s="102"/>
      <c r="I209" s="26"/>
      <c r="J209" s="102"/>
      <c r="K209" s="103"/>
      <c r="L209" s="104"/>
    </row>
    <row r="210" spans="1:20" ht="15.75" thickTop="1">
      <c r="A210" s="14"/>
      <c r="B210" s="26" t="s">
        <v>333</v>
      </c>
      <c r="C210" s="26"/>
      <c r="D210" s="26"/>
      <c r="E210" s="26"/>
      <c r="F210" s="26"/>
      <c r="G210" s="26"/>
      <c r="H210" s="26"/>
      <c r="I210" s="26"/>
      <c r="J210" s="26"/>
      <c r="K210" s="26"/>
      <c r="L210" s="26"/>
      <c r="M210" s="26"/>
      <c r="N210" s="26"/>
      <c r="O210" s="26"/>
      <c r="P210" s="26"/>
      <c r="Q210" s="26"/>
      <c r="R210" s="26"/>
      <c r="S210" s="26"/>
      <c r="T210" s="26"/>
    </row>
    <row r="211" spans="1:20">
      <c r="A211" s="14"/>
      <c r="B211" s="25"/>
      <c r="C211" s="25"/>
      <c r="D211" s="25"/>
      <c r="E211" s="25"/>
      <c r="F211" s="25"/>
      <c r="G211" s="25"/>
      <c r="H211" s="25"/>
      <c r="I211" s="25"/>
      <c r="J211" s="25"/>
      <c r="K211" s="25"/>
      <c r="L211" s="25"/>
    </row>
    <row r="212" spans="1:20">
      <c r="A212" s="14"/>
      <c r="B212" s="15"/>
      <c r="C212" s="15"/>
      <c r="D212" s="15"/>
      <c r="E212" s="15"/>
      <c r="F212" s="15"/>
      <c r="G212" s="15"/>
      <c r="H212" s="15"/>
      <c r="I212" s="15"/>
      <c r="J212" s="15"/>
      <c r="K212" s="15"/>
      <c r="L212" s="15"/>
    </row>
    <row r="213" spans="1:20">
      <c r="A213" s="14"/>
      <c r="B213" s="92" t="s">
        <v>328</v>
      </c>
      <c r="C213" s="26"/>
      <c r="D213" s="16" t="s">
        <v>293</v>
      </c>
      <c r="E213" s="26"/>
      <c r="F213" s="27" t="s">
        <v>310</v>
      </c>
      <c r="G213" s="27"/>
      <c r="H213" s="27"/>
      <c r="I213" s="27"/>
      <c r="J213" s="27"/>
      <c r="K213" s="27"/>
      <c r="L213" s="27"/>
    </row>
    <row r="214" spans="1:20" ht="15.75" thickBot="1">
      <c r="A214" s="14"/>
      <c r="B214" s="92"/>
      <c r="C214" s="26"/>
      <c r="D214" s="16" t="s">
        <v>329</v>
      </c>
      <c r="E214" s="26"/>
      <c r="F214" s="28" t="s">
        <v>317</v>
      </c>
      <c r="G214" s="28"/>
      <c r="H214" s="28"/>
      <c r="I214" s="28"/>
      <c r="J214" s="28"/>
      <c r="K214" s="28"/>
      <c r="L214" s="28"/>
    </row>
    <row r="215" spans="1:20" ht="15.75" thickBot="1">
      <c r="A215" s="14"/>
      <c r="B215" s="18" t="s">
        <v>330</v>
      </c>
      <c r="C215" s="12"/>
      <c r="D215" s="17" t="s">
        <v>331</v>
      </c>
      <c r="E215" s="12"/>
      <c r="F215" s="82">
        <v>41547</v>
      </c>
      <c r="G215" s="82"/>
      <c r="H215" s="82"/>
      <c r="I215" s="12"/>
      <c r="J215" s="82">
        <v>41182</v>
      </c>
      <c r="K215" s="82"/>
      <c r="L215" s="82"/>
    </row>
    <row r="216" spans="1:20">
      <c r="A216" s="14"/>
      <c r="B216" s="31" t="s">
        <v>218</v>
      </c>
      <c r="C216" s="32"/>
      <c r="D216" s="88" t="s">
        <v>40</v>
      </c>
      <c r="E216" s="32"/>
      <c r="F216" s="31" t="s">
        <v>189</v>
      </c>
      <c r="G216" s="34" t="s">
        <v>334</v>
      </c>
      <c r="H216" s="31" t="s">
        <v>197</v>
      </c>
      <c r="I216" s="32"/>
      <c r="J216" s="31" t="s">
        <v>189</v>
      </c>
      <c r="K216" s="34">
        <v>11.5</v>
      </c>
      <c r="L216" s="36"/>
    </row>
    <row r="217" spans="1:20" ht="15.75" thickBot="1">
      <c r="A217" s="14"/>
      <c r="B217" s="30"/>
      <c r="C217" s="32"/>
      <c r="D217" s="87"/>
      <c r="E217" s="32"/>
      <c r="F217" s="33"/>
      <c r="G217" s="35"/>
      <c r="H217" s="33"/>
      <c r="I217" s="32"/>
      <c r="J217" s="33"/>
      <c r="K217" s="35"/>
      <c r="L217" s="37"/>
    </row>
    <row r="218" spans="1:20">
      <c r="A218" s="14"/>
      <c r="B218" s="40" t="s">
        <v>212</v>
      </c>
      <c r="C218" s="26"/>
      <c r="D218" s="65"/>
      <c r="E218" s="26"/>
      <c r="F218" s="70" t="s">
        <v>189</v>
      </c>
      <c r="G218" s="72" t="s">
        <v>334</v>
      </c>
      <c r="H218" s="70" t="s">
        <v>197</v>
      </c>
      <c r="I218" s="26"/>
      <c r="J218" s="70" t="s">
        <v>189</v>
      </c>
      <c r="K218" s="72">
        <v>11.5</v>
      </c>
      <c r="L218" s="38"/>
    </row>
    <row r="219" spans="1:20" ht="15.75" thickBot="1">
      <c r="A219" s="14"/>
      <c r="B219" s="40"/>
      <c r="C219" s="26"/>
      <c r="D219" s="65"/>
      <c r="E219" s="26"/>
      <c r="F219" s="102"/>
      <c r="G219" s="103"/>
      <c r="H219" s="102"/>
      <c r="I219" s="26"/>
      <c r="J219" s="102"/>
      <c r="K219" s="103"/>
      <c r="L219" s="104"/>
    </row>
    <row r="220" spans="1:20" ht="15.75" thickTop="1"/>
  </sheetData>
  <mergeCells count="792">
    <mergeCell ref="B200:T200"/>
    <mergeCell ref="B210:T210"/>
    <mergeCell ref="B45:T45"/>
    <mergeCell ref="B46:T46"/>
    <mergeCell ref="B64:T64"/>
    <mergeCell ref="B92:T92"/>
    <mergeCell ref="B126:T126"/>
    <mergeCell ref="B164:T164"/>
    <mergeCell ref="B11:T11"/>
    <mergeCell ref="B12:T12"/>
    <mergeCell ref="B25:T25"/>
    <mergeCell ref="B42:T42"/>
    <mergeCell ref="B43:T43"/>
    <mergeCell ref="B44:T44"/>
    <mergeCell ref="B5:T5"/>
    <mergeCell ref="B6:T6"/>
    <mergeCell ref="B7:T7"/>
    <mergeCell ref="B8:T8"/>
    <mergeCell ref="B9:T9"/>
    <mergeCell ref="B10:T10"/>
    <mergeCell ref="I218:I219"/>
    <mergeCell ref="J218:J219"/>
    <mergeCell ref="K218:K219"/>
    <mergeCell ref="L218:L219"/>
    <mergeCell ref="A1:A2"/>
    <mergeCell ref="B1:T1"/>
    <mergeCell ref="B2:T2"/>
    <mergeCell ref="B3:T3"/>
    <mergeCell ref="A4:A219"/>
    <mergeCell ref="B4:T4"/>
    <mergeCell ref="J216:J217"/>
    <mergeCell ref="K216:K217"/>
    <mergeCell ref="L216:L217"/>
    <mergeCell ref="B218:B219"/>
    <mergeCell ref="C218:C219"/>
    <mergeCell ref="D218:D219"/>
    <mergeCell ref="E218:E219"/>
    <mergeCell ref="F218:F219"/>
    <mergeCell ref="G218:G219"/>
    <mergeCell ref="H218:H219"/>
    <mergeCell ref="F215:H215"/>
    <mergeCell ref="J215:L215"/>
    <mergeCell ref="B216:B217"/>
    <mergeCell ref="C216:C217"/>
    <mergeCell ref="D216:D217"/>
    <mergeCell ref="E216:E217"/>
    <mergeCell ref="F216:F217"/>
    <mergeCell ref="G216:G217"/>
    <mergeCell ref="H216:H217"/>
    <mergeCell ref="I216:I217"/>
    <mergeCell ref="I208:I209"/>
    <mergeCell ref="J208:J209"/>
    <mergeCell ref="K208:K209"/>
    <mergeCell ref="L208:L209"/>
    <mergeCell ref="B211:L211"/>
    <mergeCell ref="B213:B214"/>
    <mergeCell ref="C213:C214"/>
    <mergeCell ref="E213:E214"/>
    <mergeCell ref="F213:L213"/>
    <mergeCell ref="F214:L214"/>
    <mergeCell ref="J206:J207"/>
    <mergeCell ref="K206:K207"/>
    <mergeCell ref="L206:L207"/>
    <mergeCell ref="B208:B209"/>
    <mergeCell ref="C208:C209"/>
    <mergeCell ref="D208:D209"/>
    <mergeCell ref="E208:E209"/>
    <mergeCell ref="F208:F209"/>
    <mergeCell ref="G208:G209"/>
    <mergeCell ref="H208:H209"/>
    <mergeCell ref="F205:H205"/>
    <mergeCell ref="J205:L205"/>
    <mergeCell ref="B206:B207"/>
    <mergeCell ref="C206:C207"/>
    <mergeCell ref="D206:D207"/>
    <mergeCell ref="E206:E207"/>
    <mergeCell ref="F206:F207"/>
    <mergeCell ref="G206:G207"/>
    <mergeCell ref="H206:H207"/>
    <mergeCell ref="I206:I207"/>
    <mergeCell ref="I198:I199"/>
    <mergeCell ref="J198:J199"/>
    <mergeCell ref="K198:K199"/>
    <mergeCell ref="L198:L199"/>
    <mergeCell ref="B201:L201"/>
    <mergeCell ref="B203:B204"/>
    <mergeCell ref="C203:C204"/>
    <mergeCell ref="E203:E204"/>
    <mergeCell ref="F203:L203"/>
    <mergeCell ref="F204:L204"/>
    <mergeCell ref="J196:J197"/>
    <mergeCell ref="K196:K197"/>
    <mergeCell ref="L196:L197"/>
    <mergeCell ref="B198:B199"/>
    <mergeCell ref="C198:C199"/>
    <mergeCell ref="D198:D199"/>
    <mergeCell ref="E198:E199"/>
    <mergeCell ref="F198:F199"/>
    <mergeCell ref="G198:G199"/>
    <mergeCell ref="H198:H199"/>
    <mergeCell ref="J194:J195"/>
    <mergeCell ref="K194:K195"/>
    <mergeCell ref="L194:L195"/>
    <mergeCell ref="B196:B197"/>
    <mergeCell ref="C196:C197"/>
    <mergeCell ref="D196:D197"/>
    <mergeCell ref="E196:E197"/>
    <mergeCell ref="F196:G197"/>
    <mergeCell ref="H196:H197"/>
    <mergeCell ref="I196:I197"/>
    <mergeCell ref="F193:H193"/>
    <mergeCell ref="J193:L193"/>
    <mergeCell ref="B194:B195"/>
    <mergeCell ref="C194:C195"/>
    <mergeCell ref="D194:D195"/>
    <mergeCell ref="E194:E195"/>
    <mergeCell ref="F194:F195"/>
    <mergeCell ref="G194:G195"/>
    <mergeCell ref="H194:H195"/>
    <mergeCell ref="I194:I195"/>
    <mergeCell ref="F186:H186"/>
    <mergeCell ref="J186:L186"/>
    <mergeCell ref="B189:L189"/>
    <mergeCell ref="B191:B192"/>
    <mergeCell ref="C191:C192"/>
    <mergeCell ref="E191:E192"/>
    <mergeCell ref="F191:L191"/>
    <mergeCell ref="F192:L192"/>
    <mergeCell ref="B180:L180"/>
    <mergeCell ref="B182:B185"/>
    <mergeCell ref="C182:C185"/>
    <mergeCell ref="E182:E185"/>
    <mergeCell ref="F182:L182"/>
    <mergeCell ref="F183:L183"/>
    <mergeCell ref="F184:L184"/>
    <mergeCell ref="F185:L185"/>
    <mergeCell ref="O178:O179"/>
    <mergeCell ref="P178:P179"/>
    <mergeCell ref="Q178:Q179"/>
    <mergeCell ref="R178:R179"/>
    <mergeCell ref="S178:S179"/>
    <mergeCell ref="T178:T179"/>
    <mergeCell ref="I178:I179"/>
    <mergeCell ref="J178:J179"/>
    <mergeCell ref="K178:K179"/>
    <mergeCell ref="L178:L179"/>
    <mergeCell ref="M178:M179"/>
    <mergeCell ref="N178:N179"/>
    <mergeCell ref="Q176:Q177"/>
    <mergeCell ref="R176:S177"/>
    <mergeCell ref="T176:T177"/>
    <mergeCell ref="B178:B179"/>
    <mergeCell ref="C178:C179"/>
    <mergeCell ref="D178:D179"/>
    <mergeCell ref="E178:E179"/>
    <mergeCell ref="F178:F179"/>
    <mergeCell ref="G178:G179"/>
    <mergeCell ref="H178:H179"/>
    <mergeCell ref="J176:J177"/>
    <mergeCell ref="K176:K177"/>
    <mergeCell ref="L176:L177"/>
    <mergeCell ref="M176:M177"/>
    <mergeCell ref="N176:O177"/>
    <mergeCell ref="P176:P177"/>
    <mergeCell ref="B176:B177"/>
    <mergeCell ref="C176:C177"/>
    <mergeCell ref="D176:E177"/>
    <mergeCell ref="F176:F177"/>
    <mergeCell ref="G176:G177"/>
    <mergeCell ref="H176:I177"/>
    <mergeCell ref="M174:M175"/>
    <mergeCell ref="N174:O175"/>
    <mergeCell ref="P174:P175"/>
    <mergeCell ref="Q174:Q175"/>
    <mergeCell ref="R174:S175"/>
    <mergeCell ref="T174:T175"/>
    <mergeCell ref="T172:T173"/>
    <mergeCell ref="B174:B175"/>
    <mergeCell ref="C174:C175"/>
    <mergeCell ref="D174:E175"/>
    <mergeCell ref="F174:F175"/>
    <mergeCell ref="G174:G175"/>
    <mergeCell ref="H174:I175"/>
    <mergeCell ref="J174:J175"/>
    <mergeCell ref="K174:K175"/>
    <mergeCell ref="L174:L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K170:K171"/>
    <mergeCell ref="M170:M171"/>
    <mergeCell ref="N170:P170"/>
    <mergeCell ref="N171:P171"/>
    <mergeCell ref="Q170:Q171"/>
    <mergeCell ref="R170:T170"/>
    <mergeCell ref="R171:T171"/>
    <mergeCell ref="M167:M169"/>
    <mergeCell ref="N167:T167"/>
    <mergeCell ref="N168:T168"/>
    <mergeCell ref="N169:T169"/>
    <mergeCell ref="C170:C171"/>
    <mergeCell ref="D170:F170"/>
    <mergeCell ref="D171:F171"/>
    <mergeCell ref="G170:G171"/>
    <mergeCell ref="H170:J170"/>
    <mergeCell ref="H171:J171"/>
    <mergeCell ref="J162:J163"/>
    <mergeCell ref="K162:K163"/>
    <mergeCell ref="L162:L163"/>
    <mergeCell ref="B165:T165"/>
    <mergeCell ref="B167:B169"/>
    <mergeCell ref="C167:C169"/>
    <mergeCell ref="D167:J167"/>
    <mergeCell ref="D168:J168"/>
    <mergeCell ref="D169:J169"/>
    <mergeCell ref="K167:K169"/>
    <mergeCell ref="J160:K161"/>
    <mergeCell ref="L160:L161"/>
    <mergeCell ref="B162:B163"/>
    <mergeCell ref="C162:C163"/>
    <mergeCell ref="D162:D163"/>
    <mergeCell ref="E162:E163"/>
    <mergeCell ref="F162:F163"/>
    <mergeCell ref="G162:G163"/>
    <mergeCell ref="H162:H163"/>
    <mergeCell ref="I162:I163"/>
    <mergeCell ref="J158:J159"/>
    <mergeCell ref="K158:K159"/>
    <mergeCell ref="L158:L159"/>
    <mergeCell ref="B160:B161"/>
    <mergeCell ref="C160:C161"/>
    <mergeCell ref="D160:D161"/>
    <mergeCell ref="E160:E161"/>
    <mergeCell ref="F160:G161"/>
    <mergeCell ref="H160:H161"/>
    <mergeCell ref="I160:I161"/>
    <mergeCell ref="F157:H157"/>
    <mergeCell ref="J157:L157"/>
    <mergeCell ref="B158:B159"/>
    <mergeCell ref="C158:C159"/>
    <mergeCell ref="D158:D159"/>
    <mergeCell ref="E158:E159"/>
    <mergeCell ref="F158:F159"/>
    <mergeCell ref="G158:G159"/>
    <mergeCell ref="H158:H159"/>
    <mergeCell ref="I158:I159"/>
    <mergeCell ref="I151:I152"/>
    <mergeCell ref="J151:J152"/>
    <mergeCell ref="K151:K152"/>
    <mergeCell ref="L151:L152"/>
    <mergeCell ref="B153:L153"/>
    <mergeCell ref="B155:B156"/>
    <mergeCell ref="C155:C156"/>
    <mergeCell ref="E155:E156"/>
    <mergeCell ref="F155:L155"/>
    <mergeCell ref="F156:L156"/>
    <mergeCell ref="J149:J150"/>
    <mergeCell ref="K149:K150"/>
    <mergeCell ref="L149:L150"/>
    <mergeCell ref="B151:B152"/>
    <mergeCell ref="C151:C152"/>
    <mergeCell ref="D151:D152"/>
    <mergeCell ref="E151:E152"/>
    <mergeCell ref="F151:F152"/>
    <mergeCell ref="G151:G152"/>
    <mergeCell ref="H151:H152"/>
    <mergeCell ref="F148:H148"/>
    <mergeCell ref="J148:L148"/>
    <mergeCell ref="B149:B150"/>
    <mergeCell ref="C149:C150"/>
    <mergeCell ref="D149:D150"/>
    <mergeCell ref="E149:E150"/>
    <mergeCell ref="F149:F150"/>
    <mergeCell ref="G149:G150"/>
    <mergeCell ref="H149:H150"/>
    <mergeCell ref="I149:I150"/>
    <mergeCell ref="B142:L142"/>
    <mergeCell ref="B144:B147"/>
    <mergeCell ref="C144:C147"/>
    <mergeCell ref="E144:E147"/>
    <mergeCell ref="F144:L144"/>
    <mergeCell ref="F145:L145"/>
    <mergeCell ref="F146:L146"/>
    <mergeCell ref="F147:L147"/>
    <mergeCell ref="O140:O141"/>
    <mergeCell ref="P140:P141"/>
    <mergeCell ref="Q140:Q141"/>
    <mergeCell ref="R140:R141"/>
    <mergeCell ref="S140:S141"/>
    <mergeCell ref="T140:T141"/>
    <mergeCell ref="I140:I141"/>
    <mergeCell ref="J140:J141"/>
    <mergeCell ref="K140:K141"/>
    <mergeCell ref="L140:L141"/>
    <mergeCell ref="M140:M141"/>
    <mergeCell ref="N140:N141"/>
    <mergeCell ref="Q138:Q139"/>
    <mergeCell ref="R138:S139"/>
    <mergeCell ref="T138:T139"/>
    <mergeCell ref="B140:B141"/>
    <mergeCell ref="C140:C141"/>
    <mergeCell ref="D140:D141"/>
    <mergeCell ref="E140:E141"/>
    <mergeCell ref="F140:F141"/>
    <mergeCell ref="G140:G141"/>
    <mergeCell ref="H140:H141"/>
    <mergeCell ref="J138:J139"/>
    <mergeCell ref="K138:K139"/>
    <mergeCell ref="L138:L139"/>
    <mergeCell ref="M138:M139"/>
    <mergeCell ref="N138:O139"/>
    <mergeCell ref="P138:P139"/>
    <mergeCell ref="B138:B139"/>
    <mergeCell ref="C138:C139"/>
    <mergeCell ref="D138:E139"/>
    <mergeCell ref="F138:F139"/>
    <mergeCell ref="G138:G139"/>
    <mergeCell ref="H138:I139"/>
    <mergeCell ref="M136:M137"/>
    <mergeCell ref="N136:O137"/>
    <mergeCell ref="P136:P137"/>
    <mergeCell ref="Q136:Q137"/>
    <mergeCell ref="R136:S137"/>
    <mergeCell ref="T136:T137"/>
    <mergeCell ref="T134:T135"/>
    <mergeCell ref="B136:B137"/>
    <mergeCell ref="C136:C137"/>
    <mergeCell ref="D136:E137"/>
    <mergeCell ref="F136:F137"/>
    <mergeCell ref="G136:G137"/>
    <mergeCell ref="H136:I137"/>
    <mergeCell ref="J136:J137"/>
    <mergeCell ref="K136:K137"/>
    <mergeCell ref="L136:L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K132:K133"/>
    <mergeCell ref="M132:M133"/>
    <mergeCell ref="N132:P132"/>
    <mergeCell ref="N133:P133"/>
    <mergeCell ref="Q132:Q133"/>
    <mergeCell ref="R132:T132"/>
    <mergeCell ref="R133:T133"/>
    <mergeCell ref="M129:M131"/>
    <mergeCell ref="N129:T129"/>
    <mergeCell ref="N130:T130"/>
    <mergeCell ref="N131:T131"/>
    <mergeCell ref="C132:C133"/>
    <mergeCell ref="D132:F132"/>
    <mergeCell ref="D133:F133"/>
    <mergeCell ref="G132:G133"/>
    <mergeCell ref="H132:J132"/>
    <mergeCell ref="H133:J133"/>
    <mergeCell ref="B129:B131"/>
    <mergeCell ref="C129:C131"/>
    <mergeCell ref="D129:J129"/>
    <mergeCell ref="D130:J130"/>
    <mergeCell ref="D131:J131"/>
    <mergeCell ref="K129:K131"/>
    <mergeCell ref="H124:H125"/>
    <mergeCell ref="I124:I125"/>
    <mergeCell ref="J124:J125"/>
    <mergeCell ref="K124:K125"/>
    <mergeCell ref="L124:L125"/>
    <mergeCell ref="B127:T127"/>
    <mergeCell ref="B124:B125"/>
    <mergeCell ref="C124:C125"/>
    <mergeCell ref="D124:D125"/>
    <mergeCell ref="E124:E125"/>
    <mergeCell ref="F124:F125"/>
    <mergeCell ref="G124:G125"/>
    <mergeCell ref="I121:I122"/>
    <mergeCell ref="J121:J122"/>
    <mergeCell ref="K121:K122"/>
    <mergeCell ref="L121:L122"/>
    <mergeCell ref="F123:H123"/>
    <mergeCell ref="J123:L123"/>
    <mergeCell ref="I119:I120"/>
    <mergeCell ref="J119:K120"/>
    <mergeCell ref="L119:L120"/>
    <mergeCell ref="B121:B122"/>
    <mergeCell ref="C121:C122"/>
    <mergeCell ref="D121:D122"/>
    <mergeCell ref="E121:E122"/>
    <mergeCell ref="F121:F122"/>
    <mergeCell ref="G121:G122"/>
    <mergeCell ref="H121:H122"/>
    <mergeCell ref="I117:I118"/>
    <mergeCell ref="J117:J118"/>
    <mergeCell ref="K117:K118"/>
    <mergeCell ref="L117:L118"/>
    <mergeCell ref="B119:B120"/>
    <mergeCell ref="C119:C120"/>
    <mergeCell ref="D119:D120"/>
    <mergeCell ref="E119:E120"/>
    <mergeCell ref="F119:G120"/>
    <mergeCell ref="H119:H120"/>
    <mergeCell ref="I115:I116"/>
    <mergeCell ref="J115:K116"/>
    <mergeCell ref="L115:L116"/>
    <mergeCell ref="B117:B118"/>
    <mergeCell ref="C117:C118"/>
    <mergeCell ref="D117:D118"/>
    <mergeCell ref="E117:E118"/>
    <mergeCell ref="F117:F118"/>
    <mergeCell ref="G117:G118"/>
    <mergeCell ref="H117:H118"/>
    <mergeCell ref="F112:L112"/>
    <mergeCell ref="F113:H113"/>
    <mergeCell ref="J113:L113"/>
    <mergeCell ref="F114:L114"/>
    <mergeCell ref="B115:B116"/>
    <mergeCell ref="C115:C116"/>
    <mergeCell ref="D115:D116"/>
    <mergeCell ref="E115:E116"/>
    <mergeCell ref="F115:G116"/>
    <mergeCell ref="H115:H116"/>
    <mergeCell ref="H108:H109"/>
    <mergeCell ref="I108:I109"/>
    <mergeCell ref="J108:J109"/>
    <mergeCell ref="K108:K109"/>
    <mergeCell ref="L108:L109"/>
    <mergeCell ref="B110:L110"/>
    <mergeCell ref="B108:B109"/>
    <mergeCell ref="C108:C109"/>
    <mergeCell ref="D108:D109"/>
    <mergeCell ref="E108:E109"/>
    <mergeCell ref="F108:F109"/>
    <mergeCell ref="G108:G109"/>
    <mergeCell ref="G106:G107"/>
    <mergeCell ref="H106:H107"/>
    <mergeCell ref="I106:I107"/>
    <mergeCell ref="J106:J107"/>
    <mergeCell ref="K106:K107"/>
    <mergeCell ref="L106:L107"/>
    <mergeCell ref="H104:H105"/>
    <mergeCell ref="I104:I105"/>
    <mergeCell ref="J104:J105"/>
    <mergeCell ref="K104:K105"/>
    <mergeCell ref="L104:L105"/>
    <mergeCell ref="B106:B107"/>
    <mergeCell ref="C106:C107"/>
    <mergeCell ref="D106:D107"/>
    <mergeCell ref="E106:E107"/>
    <mergeCell ref="F106:F107"/>
    <mergeCell ref="H102:H103"/>
    <mergeCell ref="I102:I103"/>
    <mergeCell ref="J102:K103"/>
    <mergeCell ref="L102:L103"/>
    <mergeCell ref="B104:B105"/>
    <mergeCell ref="C104:C105"/>
    <mergeCell ref="D104:D105"/>
    <mergeCell ref="E104:E105"/>
    <mergeCell ref="F104:F105"/>
    <mergeCell ref="G104:G105"/>
    <mergeCell ref="H100:H101"/>
    <mergeCell ref="I100:I101"/>
    <mergeCell ref="J100:J101"/>
    <mergeCell ref="K100:K101"/>
    <mergeCell ref="L100:L101"/>
    <mergeCell ref="B102:B103"/>
    <mergeCell ref="C102:C103"/>
    <mergeCell ref="D102:D103"/>
    <mergeCell ref="E102:E103"/>
    <mergeCell ref="F102:G103"/>
    <mergeCell ref="B100:B101"/>
    <mergeCell ref="C100:C101"/>
    <mergeCell ref="D100:D101"/>
    <mergeCell ref="E100:E101"/>
    <mergeCell ref="F100:F101"/>
    <mergeCell ref="G100:G101"/>
    <mergeCell ref="F97:L97"/>
    <mergeCell ref="B98:B99"/>
    <mergeCell ref="C98:C99"/>
    <mergeCell ref="D98:D99"/>
    <mergeCell ref="E98:E99"/>
    <mergeCell ref="F98:G99"/>
    <mergeCell ref="H98:H99"/>
    <mergeCell ref="I98:I99"/>
    <mergeCell ref="J98:K99"/>
    <mergeCell ref="L98:L99"/>
    <mergeCell ref="J90:J91"/>
    <mergeCell ref="K90:K91"/>
    <mergeCell ref="L90:L91"/>
    <mergeCell ref="B93:L93"/>
    <mergeCell ref="F95:L95"/>
    <mergeCell ref="F96:H96"/>
    <mergeCell ref="J96:L96"/>
    <mergeCell ref="F89:H89"/>
    <mergeCell ref="J89:L89"/>
    <mergeCell ref="B90:B91"/>
    <mergeCell ref="C90:C91"/>
    <mergeCell ref="D90:D91"/>
    <mergeCell ref="E90:E91"/>
    <mergeCell ref="F90:F91"/>
    <mergeCell ref="G90:G91"/>
    <mergeCell ref="H90:H91"/>
    <mergeCell ref="I90:I91"/>
    <mergeCell ref="G87:G88"/>
    <mergeCell ref="H87:H88"/>
    <mergeCell ref="I87:I88"/>
    <mergeCell ref="J87:J88"/>
    <mergeCell ref="K87:K88"/>
    <mergeCell ref="L87:L88"/>
    <mergeCell ref="H85:H86"/>
    <mergeCell ref="I85:I86"/>
    <mergeCell ref="J85:J86"/>
    <mergeCell ref="K85:K86"/>
    <mergeCell ref="L85:L86"/>
    <mergeCell ref="B87:B88"/>
    <mergeCell ref="C87:C88"/>
    <mergeCell ref="D87:D88"/>
    <mergeCell ref="E87:E88"/>
    <mergeCell ref="F87:F88"/>
    <mergeCell ref="H83:H84"/>
    <mergeCell ref="I83:I84"/>
    <mergeCell ref="J83:K84"/>
    <mergeCell ref="L83:L84"/>
    <mergeCell ref="B85:B86"/>
    <mergeCell ref="C85:C86"/>
    <mergeCell ref="D85:D86"/>
    <mergeCell ref="E85:E86"/>
    <mergeCell ref="F85:F86"/>
    <mergeCell ref="G85:G86"/>
    <mergeCell ref="B78:L78"/>
    <mergeCell ref="F80:L80"/>
    <mergeCell ref="F81:H81"/>
    <mergeCell ref="J81:L81"/>
    <mergeCell ref="F82:L82"/>
    <mergeCell ref="B83:B84"/>
    <mergeCell ref="C83:C84"/>
    <mergeCell ref="D83:D84"/>
    <mergeCell ref="E83:E84"/>
    <mergeCell ref="F83:G84"/>
    <mergeCell ref="G76:G77"/>
    <mergeCell ref="H76:H77"/>
    <mergeCell ref="I76:I77"/>
    <mergeCell ref="J76:J77"/>
    <mergeCell ref="K76:K77"/>
    <mergeCell ref="L76:L77"/>
    <mergeCell ref="H74:H75"/>
    <mergeCell ref="I74:I75"/>
    <mergeCell ref="J74:J75"/>
    <mergeCell ref="K74:K75"/>
    <mergeCell ref="L74:L75"/>
    <mergeCell ref="B76:B77"/>
    <mergeCell ref="C76:C77"/>
    <mergeCell ref="D76:D77"/>
    <mergeCell ref="E76:E77"/>
    <mergeCell ref="F76:F77"/>
    <mergeCell ref="I72:I73"/>
    <mergeCell ref="J72:J73"/>
    <mergeCell ref="K72:K73"/>
    <mergeCell ref="L72:L73"/>
    <mergeCell ref="B74:B75"/>
    <mergeCell ref="C74:C75"/>
    <mergeCell ref="D74:D75"/>
    <mergeCell ref="E74:E75"/>
    <mergeCell ref="F74:F75"/>
    <mergeCell ref="G74:G75"/>
    <mergeCell ref="I70:I71"/>
    <mergeCell ref="J70:K71"/>
    <mergeCell ref="L70:L71"/>
    <mergeCell ref="B72:B73"/>
    <mergeCell ref="C72:C73"/>
    <mergeCell ref="D72:D73"/>
    <mergeCell ref="E72:E73"/>
    <mergeCell ref="F72:F73"/>
    <mergeCell ref="G72:G73"/>
    <mergeCell ref="H72:H73"/>
    <mergeCell ref="F67:L67"/>
    <mergeCell ref="F68:H68"/>
    <mergeCell ref="J68:L68"/>
    <mergeCell ref="F69:L69"/>
    <mergeCell ref="B70:B71"/>
    <mergeCell ref="C70:C71"/>
    <mergeCell ref="D70:D71"/>
    <mergeCell ref="E70:E71"/>
    <mergeCell ref="F70:G71"/>
    <mergeCell ref="H70:H71"/>
    <mergeCell ref="H62:H63"/>
    <mergeCell ref="I62:I63"/>
    <mergeCell ref="J62:J63"/>
    <mergeCell ref="K62:K63"/>
    <mergeCell ref="L62:L63"/>
    <mergeCell ref="B65:L65"/>
    <mergeCell ref="B62:B63"/>
    <mergeCell ref="C62:C63"/>
    <mergeCell ref="D62:D63"/>
    <mergeCell ref="E62:E63"/>
    <mergeCell ref="F62:F63"/>
    <mergeCell ref="G62:G63"/>
    <mergeCell ref="G60:G61"/>
    <mergeCell ref="H60:H61"/>
    <mergeCell ref="I60:I61"/>
    <mergeCell ref="J60:J61"/>
    <mergeCell ref="K60:K61"/>
    <mergeCell ref="L60:L61"/>
    <mergeCell ref="H58:H59"/>
    <mergeCell ref="I58:I59"/>
    <mergeCell ref="J58:J59"/>
    <mergeCell ref="K58:K59"/>
    <mergeCell ref="L58:L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I52:I53"/>
    <mergeCell ref="J52:J53"/>
    <mergeCell ref="K52:K53"/>
    <mergeCell ref="L52:L53"/>
    <mergeCell ref="B54:B55"/>
    <mergeCell ref="C54:C55"/>
    <mergeCell ref="D54:D55"/>
    <mergeCell ref="E54:E55"/>
    <mergeCell ref="F54:F55"/>
    <mergeCell ref="G54:G55"/>
    <mergeCell ref="J50:J51"/>
    <mergeCell ref="K50:K51"/>
    <mergeCell ref="L50:L51"/>
    <mergeCell ref="B52:B53"/>
    <mergeCell ref="C52:C53"/>
    <mergeCell ref="D52:D53"/>
    <mergeCell ref="E52:E53"/>
    <mergeCell ref="F52:F53"/>
    <mergeCell ref="G52:G53"/>
    <mergeCell ref="H52:H53"/>
    <mergeCell ref="J40:J41"/>
    <mergeCell ref="B47:L47"/>
    <mergeCell ref="D49:H49"/>
    <mergeCell ref="B50:B51"/>
    <mergeCell ref="C50:C51"/>
    <mergeCell ref="D50:E50"/>
    <mergeCell ref="D51:E51"/>
    <mergeCell ref="F50:F51"/>
    <mergeCell ref="G50:H51"/>
    <mergeCell ref="I50:I51"/>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D29:E29"/>
    <mergeCell ref="G29:H29"/>
    <mergeCell ref="B30:B31"/>
    <mergeCell ref="C30:C31"/>
    <mergeCell ref="D30:D31"/>
    <mergeCell ref="E30:E31"/>
    <mergeCell ref="F30:F31"/>
    <mergeCell ref="G30:G31"/>
    <mergeCell ref="H30:H31"/>
    <mergeCell ref="H23:H24"/>
    <mergeCell ref="I23:I24"/>
    <mergeCell ref="J23:J24"/>
    <mergeCell ref="K23:K24"/>
    <mergeCell ref="B26:J26"/>
    <mergeCell ref="D28:H28"/>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H17:H18"/>
    <mergeCell ref="I17:I18"/>
    <mergeCell ref="J17:J18"/>
    <mergeCell ref="K17:K18"/>
    <mergeCell ref="B19:B20"/>
    <mergeCell ref="C19:C20"/>
    <mergeCell ref="D19:D20"/>
    <mergeCell ref="E19:E20"/>
    <mergeCell ref="F19:F20"/>
    <mergeCell ref="G19:G20"/>
    <mergeCell ref="B13:K13"/>
    <mergeCell ref="D15:H15"/>
    <mergeCell ref="D16:E16"/>
    <mergeCell ref="G16:H16"/>
    <mergeCell ref="B17:B18"/>
    <mergeCell ref="C17:C18"/>
    <mergeCell ref="D17:D18"/>
    <mergeCell ref="E17:E18"/>
    <mergeCell ref="F17:F18"/>
    <mergeCell ref="G17:G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8.85546875" bestFit="1" customWidth="1"/>
    <col min="2" max="2" width="36.5703125" customWidth="1"/>
    <col min="3" max="3" width="12" customWidth="1"/>
    <col min="4" max="4" width="2.5703125" customWidth="1"/>
    <col min="5" max="5" width="7.85546875" customWidth="1"/>
    <col min="6" max="6" width="2" customWidth="1"/>
    <col min="7" max="7" width="12" customWidth="1"/>
    <col min="8" max="8" width="2.5703125" customWidth="1"/>
    <col min="9" max="9" width="7.85546875" customWidth="1"/>
    <col min="10" max="10" width="2" customWidth="1"/>
  </cols>
  <sheetData>
    <row r="1" spans="1:10" ht="15" customHeight="1">
      <c r="A1" s="7" t="s">
        <v>1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5</v>
      </c>
      <c r="B3" s="48" t="s">
        <v>4</v>
      </c>
      <c r="C3" s="48"/>
      <c r="D3" s="48"/>
      <c r="E3" s="48"/>
      <c r="F3" s="48"/>
      <c r="G3" s="48"/>
      <c r="H3" s="48"/>
      <c r="I3" s="48"/>
      <c r="J3" s="48"/>
    </row>
    <row r="4" spans="1:10" ht="15" customHeight="1">
      <c r="A4" s="14" t="s">
        <v>147</v>
      </c>
      <c r="B4" s="48" t="s">
        <v>4</v>
      </c>
      <c r="C4" s="48"/>
      <c r="D4" s="48"/>
      <c r="E4" s="48"/>
      <c r="F4" s="48"/>
      <c r="G4" s="48"/>
      <c r="H4" s="48"/>
      <c r="I4" s="48"/>
      <c r="J4" s="48"/>
    </row>
    <row r="5" spans="1:10">
      <c r="A5" s="14"/>
      <c r="B5" s="49" t="s">
        <v>147</v>
      </c>
      <c r="C5" s="49"/>
      <c r="D5" s="49"/>
      <c r="E5" s="49"/>
      <c r="F5" s="49"/>
      <c r="G5" s="49"/>
      <c r="H5" s="49"/>
      <c r="I5" s="49"/>
      <c r="J5" s="49"/>
    </row>
    <row r="6" spans="1:10" ht="25.5" customHeight="1">
      <c r="A6" s="14"/>
      <c r="B6" s="26" t="s">
        <v>336</v>
      </c>
      <c r="C6" s="26"/>
      <c r="D6" s="26"/>
      <c r="E6" s="26"/>
      <c r="F6" s="26"/>
      <c r="G6" s="26"/>
      <c r="H6" s="26"/>
      <c r="I6" s="26"/>
      <c r="J6" s="26"/>
    </row>
    <row r="7" spans="1:10">
      <c r="A7" s="14"/>
      <c r="B7" s="25"/>
      <c r="C7" s="25"/>
      <c r="D7" s="25"/>
      <c r="E7" s="25"/>
      <c r="F7" s="25"/>
      <c r="G7" s="25"/>
      <c r="H7" s="25"/>
      <c r="I7" s="25"/>
      <c r="J7" s="25"/>
    </row>
    <row r="8" spans="1:10">
      <c r="A8" s="14"/>
      <c r="B8" s="15"/>
      <c r="C8" s="15"/>
      <c r="D8" s="15"/>
      <c r="E8" s="15"/>
      <c r="F8" s="15"/>
      <c r="G8" s="15"/>
      <c r="H8" s="15"/>
      <c r="I8" s="15"/>
      <c r="J8" s="15"/>
    </row>
    <row r="9" spans="1:10">
      <c r="A9" s="14"/>
      <c r="B9" s="92" t="s">
        <v>188</v>
      </c>
      <c r="C9" s="26"/>
      <c r="D9" s="27" t="s">
        <v>187</v>
      </c>
      <c r="E9" s="27"/>
      <c r="F9" s="27"/>
      <c r="G9" s="26"/>
      <c r="H9" s="27" t="s">
        <v>337</v>
      </c>
      <c r="I9" s="27"/>
      <c r="J9" s="27"/>
    </row>
    <row r="10" spans="1:10" ht="15.75" thickBot="1">
      <c r="A10" s="14"/>
      <c r="B10" s="93"/>
      <c r="C10" s="26"/>
      <c r="D10" s="28">
        <v>2013</v>
      </c>
      <c r="E10" s="28"/>
      <c r="F10" s="28"/>
      <c r="G10" s="26"/>
      <c r="H10" s="28">
        <v>2012</v>
      </c>
      <c r="I10" s="28"/>
      <c r="J10" s="28"/>
    </row>
    <row r="11" spans="1:10">
      <c r="A11" s="14"/>
      <c r="B11" s="70" t="s">
        <v>338</v>
      </c>
      <c r="C11" s="26"/>
      <c r="D11" s="124"/>
      <c r="E11" s="124"/>
      <c r="F11" s="38"/>
      <c r="G11" s="26"/>
      <c r="H11" s="124"/>
      <c r="I11" s="124"/>
      <c r="J11" s="38"/>
    </row>
    <row r="12" spans="1:10">
      <c r="A12" s="14"/>
      <c r="B12" s="40"/>
      <c r="C12" s="26"/>
      <c r="D12" s="123"/>
      <c r="E12" s="123"/>
      <c r="F12" s="26"/>
      <c r="G12" s="26"/>
      <c r="H12" s="123"/>
      <c r="I12" s="123"/>
      <c r="J12" s="26"/>
    </row>
    <row r="13" spans="1:10">
      <c r="A13" s="14"/>
      <c r="B13" s="30" t="s">
        <v>339</v>
      </c>
      <c r="C13" s="32"/>
      <c r="D13" s="30" t="s">
        <v>189</v>
      </c>
      <c r="E13" s="39">
        <v>255.8</v>
      </c>
      <c r="F13" s="32"/>
      <c r="G13" s="32"/>
      <c r="H13" s="30" t="s">
        <v>189</v>
      </c>
      <c r="I13" s="39">
        <v>231.1</v>
      </c>
      <c r="J13" s="32"/>
    </row>
    <row r="14" spans="1:10">
      <c r="A14" s="14"/>
      <c r="B14" s="30"/>
      <c r="C14" s="32"/>
      <c r="D14" s="30"/>
      <c r="E14" s="39"/>
      <c r="F14" s="32"/>
      <c r="G14" s="32"/>
      <c r="H14" s="30"/>
      <c r="I14" s="39"/>
      <c r="J14" s="32"/>
    </row>
    <row r="15" spans="1:10">
      <c r="A15" s="14"/>
      <c r="B15" s="40" t="s">
        <v>340</v>
      </c>
      <c r="C15" s="26"/>
      <c r="D15" s="41">
        <v>191.6</v>
      </c>
      <c r="E15" s="41"/>
      <c r="F15" s="26"/>
      <c r="G15" s="26"/>
      <c r="H15" s="41">
        <v>149.69999999999999</v>
      </c>
      <c r="I15" s="41"/>
      <c r="J15" s="26"/>
    </row>
    <row r="16" spans="1:10">
      <c r="A16" s="14"/>
      <c r="B16" s="40"/>
      <c r="C16" s="26"/>
      <c r="D16" s="41"/>
      <c r="E16" s="41"/>
      <c r="F16" s="26"/>
      <c r="G16" s="26"/>
      <c r="H16" s="41"/>
      <c r="I16" s="41"/>
      <c r="J16" s="26"/>
    </row>
    <row r="17" spans="1:10">
      <c r="A17" s="14"/>
      <c r="B17" s="30" t="s">
        <v>341</v>
      </c>
      <c r="C17" s="32"/>
      <c r="D17" s="39">
        <v>513.5</v>
      </c>
      <c r="E17" s="39"/>
      <c r="F17" s="32"/>
      <c r="G17" s="32"/>
      <c r="H17" s="39">
        <v>437.6</v>
      </c>
      <c r="I17" s="39"/>
      <c r="J17" s="32"/>
    </row>
    <row r="18" spans="1:10" ht="15.75" thickBot="1">
      <c r="A18" s="14"/>
      <c r="B18" s="30"/>
      <c r="C18" s="32"/>
      <c r="D18" s="35"/>
      <c r="E18" s="35"/>
      <c r="F18" s="37"/>
      <c r="G18" s="32"/>
      <c r="H18" s="35"/>
      <c r="I18" s="35"/>
      <c r="J18" s="37"/>
    </row>
    <row r="19" spans="1:10">
      <c r="A19" s="14"/>
      <c r="B19" s="40" t="s">
        <v>342</v>
      </c>
      <c r="C19" s="26"/>
      <c r="D19" s="72">
        <v>960.9</v>
      </c>
      <c r="E19" s="72"/>
      <c r="F19" s="38"/>
      <c r="G19" s="26"/>
      <c r="H19" s="72">
        <v>818.4</v>
      </c>
      <c r="I19" s="72"/>
      <c r="J19" s="38"/>
    </row>
    <row r="20" spans="1:10">
      <c r="A20" s="14"/>
      <c r="B20" s="40"/>
      <c r="C20" s="26"/>
      <c r="D20" s="41"/>
      <c r="E20" s="41"/>
      <c r="F20" s="26"/>
      <c r="G20" s="26"/>
      <c r="H20" s="41"/>
      <c r="I20" s="41"/>
      <c r="J20" s="26"/>
    </row>
    <row r="21" spans="1:10" ht="15.75" thickBot="1">
      <c r="A21" s="14"/>
      <c r="B21" s="19" t="s">
        <v>343</v>
      </c>
      <c r="C21" s="20"/>
      <c r="D21" s="35" t="s">
        <v>344</v>
      </c>
      <c r="E21" s="35"/>
      <c r="F21" s="122" t="s">
        <v>197</v>
      </c>
      <c r="G21" s="20"/>
      <c r="H21" s="35" t="s">
        <v>345</v>
      </c>
      <c r="I21" s="35"/>
      <c r="J21" s="122" t="s">
        <v>197</v>
      </c>
    </row>
    <row r="22" spans="1:10">
      <c r="A22" s="14"/>
      <c r="B22" s="40" t="s">
        <v>346</v>
      </c>
      <c r="C22" s="26"/>
      <c r="D22" s="72">
        <v>890.5</v>
      </c>
      <c r="E22" s="72"/>
      <c r="F22" s="38"/>
      <c r="G22" s="26"/>
      <c r="H22" s="72">
        <v>744.2</v>
      </c>
      <c r="I22" s="72"/>
      <c r="J22" s="38"/>
    </row>
    <row r="23" spans="1:10">
      <c r="A23" s="14"/>
      <c r="B23" s="40"/>
      <c r="C23" s="26"/>
      <c r="D23" s="41"/>
      <c r="E23" s="41"/>
      <c r="F23" s="26"/>
      <c r="G23" s="26"/>
      <c r="H23" s="41"/>
      <c r="I23" s="41"/>
      <c r="J23" s="26"/>
    </row>
    <row r="24" spans="1:10" ht="15.75" thickBot="1">
      <c r="A24" s="14"/>
      <c r="B24" s="19" t="s">
        <v>347</v>
      </c>
      <c r="C24" s="20"/>
      <c r="D24" s="35" t="s">
        <v>348</v>
      </c>
      <c r="E24" s="35"/>
      <c r="F24" s="122" t="s">
        <v>197</v>
      </c>
      <c r="G24" s="20"/>
      <c r="H24" s="35" t="s">
        <v>349</v>
      </c>
      <c r="I24" s="35"/>
      <c r="J24" s="122" t="s">
        <v>197</v>
      </c>
    </row>
    <row r="25" spans="1:10">
      <c r="A25" s="14"/>
      <c r="B25" s="40" t="s">
        <v>350</v>
      </c>
      <c r="C25" s="26"/>
      <c r="D25" s="70" t="s">
        <v>189</v>
      </c>
      <c r="E25" s="72">
        <v>854.9</v>
      </c>
      <c r="F25" s="38"/>
      <c r="G25" s="26"/>
      <c r="H25" s="70" t="s">
        <v>189</v>
      </c>
      <c r="I25" s="72">
        <v>707.6</v>
      </c>
      <c r="J25" s="38"/>
    </row>
    <row r="26" spans="1:10" ht="15.75" thickBot="1">
      <c r="A26" s="14"/>
      <c r="B26" s="40"/>
      <c r="C26" s="26"/>
      <c r="D26" s="102"/>
      <c r="E26" s="103"/>
      <c r="F26" s="104"/>
      <c r="G26" s="26"/>
      <c r="H26" s="102"/>
      <c r="I26" s="103"/>
      <c r="J26" s="104"/>
    </row>
    <row r="27" spans="1:10" ht="15.75" thickTop="1"/>
  </sheetData>
  <mergeCells count="73">
    <mergeCell ref="J25:J26"/>
    <mergeCell ref="A1:A2"/>
    <mergeCell ref="B1:J1"/>
    <mergeCell ref="B2:J2"/>
    <mergeCell ref="B3:J3"/>
    <mergeCell ref="A4:A26"/>
    <mergeCell ref="B4:J4"/>
    <mergeCell ref="B5:J5"/>
    <mergeCell ref="B6:J6"/>
    <mergeCell ref="D24:E24"/>
    <mergeCell ref="H24:I24"/>
    <mergeCell ref="B25:B26"/>
    <mergeCell ref="C25:C26"/>
    <mergeCell ref="D25:D26"/>
    <mergeCell ref="E25:E26"/>
    <mergeCell ref="F25:F26"/>
    <mergeCell ref="G25:G26"/>
    <mergeCell ref="H25:H26"/>
    <mergeCell ref="I25:I26"/>
    <mergeCell ref="J19:J20"/>
    <mergeCell ref="D21:E21"/>
    <mergeCell ref="H21:I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1" width="36.5703125" bestFit="1" customWidth="1"/>
    <col min="2" max="3" width="36.5703125" customWidth="1"/>
    <col min="4" max="4" width="8.42578125" customWidth="1"/>
    <col min="5" max="5" width="25.28515625" customWidth="1"/>
    <col min="6" max="7" width="36.5703125" customWidth="1"/>
    <col min="8" max="8" width="8.42578125" customWidth="1"/>
    <col min="9" max="9" width="34.28515625" customWidth="1"/>
    <col min="10" max="10" width="6.5703125" customWidth="1"/>
    <col min="11" max="11" width="36.5703125" customWidth="1"/>
    <col min="12" max="12" width="8.42578125" customWidth="1"/>
    <col min="13" max="13" width="34.28515625" customWidth="1"/>
    <col min="14" max="14" width="6.5703125" customWidth="1"/>
    <col min="15" max="15" width="36.5703125" customWidth="1"/>
    <col min="16" max="16" width="8.42578125" customWidth="1"/>
    <col min="17" max="17" width="25.28515625" customWidth="1"/>
    <col min="18" max="19" width="36.5703125" customWidth="1"/>
    <col min="20" max="20" width="8.42578125" customWidth="1"/>
    <col min="21" max="21" width="25.85546875" customWidth="1"/>
    <col min="22" max="22" width="6.5703125" customWidth="1"/>
    <col min="23" max="23" width="36.5703125" customWidth="1"/>
    <col min="24" max="24" width="8.42578125" customWidth="1"/>
    <col min="25" max="25" width="25.28515625" customWidth="1"/>
    <col min="26" max="26" width="36.5703125" customWidth="1"/>
  </cols>
  <sheetData>
    <row r="1" spans="1:26" ht="15" customHeight="1">
      <c r="A1" s="7" t="s">
        <v>35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2</v>
      </c>
      <c r="B3" s="48" t="s">
        <v>4</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4" t="s">
        <v>351</v>
      </c>
      <c r="B4" s="48" t="s">
        <v>4</v>
      </c>
      <c r="C4" s="48"/>
      <c r="D4" s="48"/>
      <c r="E4" s="48"/>
      <c r="F4" s="48"/>
      <c r="G4" s="48"/>
      <c r="H4" s="48"/>
      <c r="I4" s="48"/>
      <c r="J4" s="48"/>
      <c r="K4" s="48"/>
      <c r="L4" s="48"/>
      <c r="M4" s="48"/>
      <c r="N4" s="48"/>
      <c r="O4" s="48"/>
      <c r="P4" s="48"/>
      <c r="Q4" s="48"/>
      <c r="R4" s="48"/>
      <c r="S4" s="48"/>
      <c r="T4" s="48"/>
      <c r="U4" s="48"/>
      <c r="V4" s="48"/>
      <c r="W4" s="48"/>
      <c r="X4" s="48"/>
      <c r="Y4" s="48"/>
      <c r="Z4" s="48"/>
    </row>
    <row r="5" spans="1:26">
      <c r="A5" s="14"/>
      <c r="B5" s="49" t="s">
        <v>351</v>
      </c>
      <c r="C5" s="49"/>
      <c r="D5" s="49"/>
      <c r="E5" s="49"/>
      <c r="F5" s="49"/>
      <c r="G5" s="49"/>
      <c r="H5" s="49"/>
      <c r="I5" s="49"/>
      <c r="J5" s="49"/>
      <c r="K5" s="49"/>
      <c r="L5" s="49"/>
      <c r="M5" s="49"/>
      <c r="N5" s="49"/>
      <c r="O5" s="49"/>
      <c r="P5" s="49"/>
      <c r="Q5" s="49"/>
      <c r="R5" s="49"/>
      <c r="S5" s="49"/>
      <c r="T5" s="49"/>
      <c r="U5" s="49"/>
      <c r="V5" s="49"/>
      <c r="W5" s="49"/>
      <c r="X5" s="49"/>
      <c r="Y5" s="49"/>
      <c r="Z5" s="49"/>
    </row>
    <row r="6" spans="1:26">
      <c r="A6" s="14"/>
      <c r="B6" s="26" t="s">
        <v>353</v>
      </c>
      <c r="C6" s="26"/>
      <c r="D6" s="26"/>
      <c r="E6" s="26"/>
      <c r="F6" s="26"/>
      <c r="G6" s="26"/>
      <c r="H6" s="26"/>
      <c r="I6" s="26"/>
      <c r="J6" s="26"/>
      <c r="K6" s="26"/>
      <c r="L6" s="26"/>
      <c r="M6" s="26"/>
      <c r="N6" s="26"/>
      <c r="O6" s="26"/>
      <c r="P6" s="26"/>
      <c r="Q6" s="26"/>
      <c r="R6" s="26"/>
      <c r="S6" s="26"/>
      <c r="T6" s="26"/>
      <c r="U6" s="26"/>
      <c r="V6" s="26"/>
      <c r="W6" s="26"/>
      <c r="X6" s="26"/>
      <c r="Y6" s="26"/>
      <c r="Z6" s="26"/>
    </row>
    <row r="7" spans="1:26">
      <c r="A7" s="14"/>
      <c r="B7" s="25"/>
      <c r="C7" s="25"/>
      <c r="D7" s="25"/>
      <c r="E7" s="25"/>
      <c r="F7" s="25"/>
      <c r="G7" s="25"/>
      <c r="H7" s="25"/>
      <c r="I7" s="25"/>
      <c r="J7" s="25"/>
      <c r="K7" s="25"/>
      <c r="L7" s="25"/>
      <c r="M7" s="25"/>
      <c r="N7" s="25"/>
    </row>
    <row r="8" spans="1:26">
      <c r="A8" s="14"/>
      <c r="B8" s="15"/>
      <c r="C8" s="15"/>
      <c r="D8" s="15"/>
      <c r="E8" s="15"/>
      <c r="F8" s="15"/>
      <c r="G8" s="15"/>
      <c r="H8" s="15"/>
      <c r="I8" s="15"/>
      <c r="J8" s="15"/>
      <c r="K8" s="15"/>
      <c r="L8" s="15"/>
      <c r="M8" s="15"/>
      <c r="N8" s="15"/>
    </row>
    <row r="9" spans="1:26" ht="15.75" thickBot="1">
      <c r="A9" s="14"/>
      <c r="B9" s="18" t="s">
        <v>188</v>
      </c>
      <c r="C9" s="12"/>
      <c r="D9" s="28" t="s">
        <v>354</v>
      </c>
      <c r="E9" s="28"/>
      <c r="F9" s="28"/>
      <c r="G9" s="12"/>
      <c r="H9" s="28" t="s">
        <v>355</v>
      </c>
      <c r="I9" s="28"/>
      <c r="J9" s="28"/>
      <c r="K9" s="12"/>
      <c r="L9" s="28" t="s">
        <v>212</v>
      </c>
      <c r="M9" s="28"/>
      <c r="N9" s="28"/>
    </row>
    <row r="10" spans="1:26">
      <c r="A10" s="14"/>
      <c r="B10" s="36" t="s">
        <v>356</v>
      </c>
      <c r="C10" s="32"/>
      <c r="D10" s="31" t="s">
        <v>189</v>
      </c>
      <c r="E10" s="34">
        <v>338.8</v>
      </c>
      <c r="F10" s="36"/>
      <c r="G10" s="32"/>
      <c r="H10" s="31" t="s">
        <v>189</v>
      </c>
      <c r="I10" s="125">
        <v>1384.9</v>
      </c>
      <c r="J10" s="36"/>
      <c r="K10" s="32"/>
      <c r="L10" s="31" t="s">
        <v>189</v>
      </c>
      <c r="M10" s="125">
        <v>1723.7</v>
      </c>
      <c r="N10" s="36"/>
    </row>
    <row r="11" spans="1:26">
      <c r="A11" s="14"/>
      <c r="B11" s="32"/>
      <c r="C11" s="32"/>
      <c r="D11" s="61"/>
      <c r="E11" s="62"/>
      <c r="F11" s="63"/>
      <c r="G11" s="32"/>
      <c r="H11" s="61"/>
      <c r="I11" s="126"/>
      <c r="J11" s="63"/>
      <c r="K11" s="32"/>
      <c r="L11" s="61"/>
      <c r="M11" s="126"/>
      <c r="N11" s="63"/>
    </row>
    <row r="12" spans="1:26">
      <c r="A12" s="14"/>
      <c r="B12" s="26" t="s">
        <v>357</v>
      </c>
      <c r="C12" s="26"/>
      <c r="D12" s="41" t="s">
        <v>190</v>
      </c>
      <c r="E12" s="41"/>
      <c r="F12" s="26"/>
      <c r="G12" s="26"/>
      <c r="H12" s="41" t="s">
        <v>358</v>
      </c>
      <c r="I12" s="41"/>
      <c r="J12" s="40" t="s">
        <v>197</v>
      </c>
      <c r="K12" s="26"/>
      <c r="L12" s="41" t="s">
        <v>358</v>
      </c>
      <c r="M12" s="41"/>
      <c r="N12" s="40" t="s">
        <v>197</v>
      </c>
    </row>
    <row r="13" spans="1:26" ht="15.75" thickBot="1">
      <c r="A13" s="14"/>
      <c r="B13" s="26"/>
      <c r="C13" s="26"/>
      <c r="D13" s="42"/>
      <c r="E13" s="42"/>
      <c r="F13" s="43"/>
      <c r="G13" s="26"/>
      <c r="H13" s="42"/>
      <c r="I13" s="42"/>
      <c r="J13" s="47"/>
      <c r="K13" s="26"/>
      <c r="L13" s="42"/>
      <c r="M13" s="42"/>
      <c r="N13" s="47"/>
    </row>
    <row r="14" spans="1:26">
      <c r="A14" s="14"/>
      <c r="B14" s="32" t="s">
        <v>359</v>
      </c>
      <c r="C14" s="32"/>
      <c r="D14" s="34">
        <v>338.8</v>
      </c>
      <c r="E14" s="34"/>
      <c r="F14" s="36"/>
      <c r="G14" s="32"/>
      <c r="H14" s="34">
        <v>869.2</v>
      </c>
      <c r="I14" s="34"/>
      <c r="J14" s="36"/>
      <c r="K14" s="32"/>
      <c r="L14" s="125">
        <v>1208</v>
      </c>
      <c r="M14" s="125"/>
      <c r="N14" s="36"/>
    </row>
    <row r="15" spans="1:26">
      <c r="A15" s="14"/>
      <c r="B15" s="32"/>
      <c r="C15" s="32"/>
      <c r="D15" s="39"/>
      <c r="E15" s="39"/>
      <c r="F15" s="32"/>
      <c r="G15" s="32"/>
      <c r="H15" s="39"/>
      <c r="I15" s="39"/>
      <c r="J15" s="32"/>
      <c r="K15" s="32"/>
      <c r="L15" s="127"/>
      <c r="M15" s="127"/>
      <c r="N15" s="32"/>
    </row>
    <row r="16" spans="1:26">
      <c r="A16" s="14"/>
      <c r="B16" s="40" t="s">
        <v>360</v>
      </c>
      <c r="C16" s="26"/>
      <c r="D16" s="41" t="s">
        <v>190</v>
      </c>
      <c r="E16" s="41"/>
      <c r="F16" s="26"/>
      <c r="G16" s="26"/>
      <c r="H16" s="41" t="s">
        <v>198</v>
      </c>
      <c r="I16" s="41"/>
      <c r="J16" s="40" t="s">
        <v>197</v>
      </c>
      <c r="K16" s="26"/>
      <c r="L16" s="41" t="s">
        <v>198</v>
      </c>
      <c r="M16" s="41"/>
      <c r="N16" s="40" t="s">
        <v>197</v>
      </c>
    </row>
    <row r="17" spans="1:14">
      <c r="A17" s="14"/>
      <c r="B17" s="40"/>
      <c r="C17" s="26"/>
      <c r="D17" s="41"/>
      <c r="E17" s="41"/>
      <c r="F17" s="26"/>
      <c r="G17" s="26"/>
      <c r="H17" s="41"/>
      <c r="I17" s="41"/>
      <c r="J17" s="40"/>
      <c r="K17" s="26"/>
      <c r="L17" s="41"/>
      <c r="M17" s="41"/>
      <c r="N17" s="40"/>
    </row>
    <row r="18" spans="1:14">
      <c r="A18" s="14"/>
      <c r="B18" s="30" t="s">
        <v>361</v>
      </c>
      <c r="C18" s="32"/>
      <c r="D18" s="39">
        <v>2.9</v>
      </c>
      <c r="E18" s="39"/>
      <c r="F18" s="32"/>
      <c r="G18" s="32"/>
      <c r="H18" s="39">
        <v>0.4</v>
      </c>
      <c r="I18" s="39"/>
      <c r="J18" s="32"/>
      <c r="K18" s="32"/>
      <c r="L18" s="39">
        <v>3.3</v>
      </c>
      <c r="M18" s="39"/>
      <c r="N18" s="32"/>
    </row>
    <row r="19" spans="1:14" ht="15.75" thickBot="1">
      <c r="A19" s="14"/>
      <c r="B19" s="30"/>
      <c r="C19" s="32"/>
      <c r="D19" s="35"/>
      <c r="E19" s="35"/>
      <c r="F19" s="37"/>
      <c r="G19" s="32"/>
      <c r="H19" s="35"/>
      <c r="I19" s="35"/>
      <c r="J19" s="37"/>
      <c r="K19" s="32"/>
      <c r="L19" s="35"/>
      <c r="M19" s="35"/>
      <c r="N19" s="37"/>
    </row>
    <row r="20" spans="1:14">
      <c r="A20" s="14"/>
      <c r="B20" s="26" t="s">
        <v>362</v>
      </c>
      <c r="C20" s="26"/>
      <c r="D20" s="70" t="s">
        <v>189</v>
      </c>
      <c r="E20" s="72">
        <v>341.7</v>
      </c>
      <c r="F20" s="38"/>
      <c r="G20" s="26"/>
      <c r="H20" s="70" t="s">
        <v>189</v>
      </c>
      <c r="I20" s="128">
        <v>1384.7</v>
      </c>
      <c r="J20" s="38"/>
      <c r="K20" s="26"/>
      <c r="L20" s="70" t="s">
        <v>189</v>
      </c>
      <c r="M20" s="128">
        <v>1726.4</v>
      </c>
      <c r="N20" s="38"/>
    </row>
    <row r="21" spans="1:14">
      <c r="A21" s="14"/>
      <c r="B21" s="26"/>
      <c r="C21" s="26"/>
      <c r="D21" s="71"/>
      <c r="E21" s="73"/>
      <c r="F21" s="74"/>
      <c r="G21" s="26"/>
      <c r="H21" s="71"/>
      <c r="I21" s="129"/>
      <c r="J21" s="74"/>
      <c r="K21" s="26"/>
      <c r="L21" s="71"/>
      <c r="M21" s="129"/>
      <c r="N21" s="74"/>
    </row>
    <row r="22" spans="1:14">
      <c r="A22" s="14"/>
      <c r="B22" s="32" t="s">
        <v>357</v>
      </c>
      <c r="C22" s="32"/>
      <c r="D22" s="39" t="s">
        <v>190</v>
      </c>
      <c r="E22" s="39"/>
      <c r="F22" s="32"/>
      <c r="G22" s="32"/>
      <c r="H22" s="39" t="s">
        <v>358</v>
      </c>
      <c r="I22" s="39"/>
      <c r="J22" s="30" t="s">
        <v>197</v>
      </c>
      <c r="K22" s="32"/>
      <c r="L22" s="39" t="s">
        <v>358</v>
      </c>
      <c r="M22" s="39"/>
      <c r="N22" s="30" t="s">
        <v>197</v>
      </c>
    </row>
    <row r="23" spans="1:14" ht="15.75" thickBot="1">
      <c r="A23" s="14"/>
      <c r="B23" s="32"/>
      <c r="C23" s="32"/>
      <c r="D23" s="35"/>
      <c r="E23" s="35"/>
      <c r="F23" s="37"/>
      <c r="G23" s="32"/>
      <c r="H23" s="35"/>
      <c r="I23" s="35"/>
      <c r="J23" s="33"/>
      <c r="K23" s="32"/>
      <c r="L23" s="35"/>
      <c r="M23" s="35"/>
      <c r="N23" s="33"/>
    </row>
    <row r="24" spans="1:14">
      <c r="A24" s="14"/>
      <c r="B24" s="26" t="s">
        <v>363</v>
      </c>
      <c r="C24" s="26"/>
      <c r="D24" s="70" t="s">
        <v>189</v>
      </c>
      <c r="E24" s="72">
        <v>341.7</v>
      </c>
      <c r="F24" s="38"/>
      <c r="G24" s="26"/>
      <c r="H24" s="70" t="s">
        <v>189</v>
      </c>
      <c r="I24" s="72">
        <v>869</v>
      </c>
      <c r="J24" s="38"/>
      <c r="K24" s="26"/>
      <c r="L24" s="70" t="s">
        <v>189</v>
      </c>
      <c r="M24" s="128">
        <v>1210.7</v>
      </c>
      <c r="N24" s="38"/>
    </row>
    <row r="25" spans="1:14">
      <c r="A25" s="14"/>
      <c r="B25" s="26"/>
      <c r="C25" s="26"/>
      <c r="D25" s="71"/>
      <c r="E25" s="73"/>
      <c r="F25" s="74"/>
      <c r="G25" s="26"/>
      <c r="H25" s="71"/>
      <c r="I25" s="73"/>
      <c r="J25" s="74"/>
      <c r="K25" s="26"/>
      <c r="L25" s="71"/>
      <c r="M25" s="129"/>
      <c r="N25" s="74"/>
    </row>
    <row r="26" spans="1:14">
      <c r="A26" s="14"/>
      <c r="B26" s="30" t="s">
        <v>360</v>
      </c>
      <c r="C26" s="32"/>
      <c r="D26" s="39" t="s">
        <v>190</v>
      </c>
      <c r="E26" s="39"/>
      <c r="F26" s="32"/>
      <c r="G26" s="32"/>
      <c r="H26" s="39" t="s">
        <v>364</v>
      </c>
      <c r="I26" s="39"/>
      <c r="J26" s="30" t="s">
        <v>197</v>
      </c>
      <c r="K26" s="32"/>
      <c r="L26" s="39" t="s">
        <v>364</v>
      </c>
      <c r="M26" s="39"/>
      <c r="N26" s="30" t="s">
        <v>197</v>
      </c>
    </row>
    <row r="27" spans="1:14">
      <c r="A27" s="14"/>
      <c r="B27" s="30"/>
      <c r="C27" s="32"/>
      <c r="D27" s="39"/>
      <c r="E27" s="39"/>
      <c r="F27" s="32"/>
      <c r="G27" s="32"/>
      <c r="H27" s="39"/>
      <c r="I27" s="39"/>
      <c r="J27" s="30"/>
      <c r="K27" s="32"/>
      <c r="L27" s="39"/>
      <c r="M27" s="39"/>
      <c r="N27" s="30"/>
    </row>
    <row r="28" spans="1:14">
      <c r="A28" s="14"/>
      <c r="B28" s="40" t="s">
        <v>361</v>
      </c>
      <c r="C28" s="26"/>
      <c r="D28" s="41">
        <v>0.5</v>
      </c>
      <c r="E28" s="41"/>
      <c r="F28" s="26"/>
      <c r="G28" s="26"/>
      <c r="H28" s="41">
        <v>0.1</v>
      </c>
      <c r="I28" s="41"/>
      <c r="J28" s="26"/>
      <c r="K28" s="26"/>
      <c r="L28" s="41">
        <v>0.6</v>
      </c>
      <c r="M28" s="41"/>
      <c r="N28" s="26"/>
    </row>
    <row r="29" spans="1:14" ht="15.75" thickBot="1">
      <c r="A29" s="14"/>
      <c r="B29" s="40"/>
      <c r="C29" s="26"/>
      <c r="D29" s="42"/>
      <c r="E29" s="42"/>
      <c r="F29" s="43"/>
      <c r="G29" s="26"/>
      <c r="H29" s="42"/>
      <c r="I29" s="42"/>
      <c r="J29" s="43"/>
      <c r="K29" s="26"/>
      <c r="L29" s="42"/>
      <c r="M29" s="42"/>
      <c r="N29" s="43"/>
    </row>
    <row r="30" spans="1:14">
      <c r="A30" s="14"/>
      <c r="B30" s="32" t="s">
        <v>365</v>
      </c>
      <c r="C30" s="32"/>
      <c r="D30" s="31" t="s">
        <v>189</v>
      </c>
      <c r="E30" s="34">
        <v>342.2</v>
      </c>
      <c r="F30" s="36"/>
      <c r="G30" s="32"/>
      <c r="H30" s="31" t="s">
        <v>189</v>
      </c>
      <c r="I30" s="125">
        <v>1384.1</v>
      </c>
      <c r="J30" s="36"/>
      <c r="K30" s="32"/>
      <c r="L30" s="31" t="s">
        <v>189</v>
      </c>
      <c r="M30" s="125">
        <v>1726.3</v>
      </c>
      <c r="N30" s="36"/>
    </row>
    <row r="31" spans="1:14">
      <c r="A31" s="14"/>
      <c r="B31" s="32"/>
      <c r="C31" s="32"/>
      <c r="D31" s="61"/>
      <c r="E31" s="62"/>
      <c r="F31" s="63"/>
      <c r="G31" s="32"/>
      <c r="H31" s="61"/>
      <c r="I31" s="126"/>
      <c r="J31" s="63"/>
      <c r="K31" s="32"/>
      <c r="L31" s="61"/>
      <c r="M31" s="126"/>
      <c r="N31" s="63"/>
    </row>
    <row r="32" spans="1:14">
      <c r="A32" s="14"/>
      <c r="B32" s="26" t="s">
        <v>357</v>
      </c>
      <c r="C32" s="26"/>
      <c r="D32" s="41" t="s">
        <v>190</v>
      </c>
      <c r="E32" s="41"/>
      <c r="F32" s="26"/>
      <c r="G32" s="26"/>
      <c r="H32" s="41" t="s">
        <v>358</v>
      </c>
      <c r="I32" s="41"/>
      <c r="J32" s="40" t="s">
        <v>197</v>
      </c>
      <c r="K32" s="26"/>
      <c r="L32" s="41" t="s">
        <v>358</v>
      </c>
      <c r="M32" s="41"/>
      <c r="N32" s="40" t="s">
        <v>197</v>
      </c>
    </row>
    <row r="33" spans="1:26" ht="15.75" thickBot="1">
      <c r="A33" s="14"/>
      <c r="B33" s="26"/>
      <c r="C33" s="26"/>
      <c r="D33" s="42"/>
      <c r="E33" s="42"/>
      <c r="F33" s="43"/>
      <c r="G33" s="26"/>
      <c r="H33" s="42"/>
      <c r="I33" s="42"/>
      <c r="J33" s="47"/>
      <c r="K33" s="26"/>
      <c r="L33" s="42"/>
      <c r="M33" s="42"/>
      <c r="N33" s="47"/>
    </row>
    <row r="34" spans="1:26">
      <c r="A34" s="14"/>
      <c r="B34" s="32" t="s">
        <v>366</v>
      </c>
      <c r="C34" s="32"/>
      <c r="D34" s="31" t="s">
        <v>189</v>
      </c>
      <c r="E34" s="34">
        <v>342.2</v>
      </c>
      <c r="F34" s="36"/>
      <c r="G34" s="32"/>
      <c r="H34" s="31" t="s">
        <v>189</v>
      </c>
      <c r="I34" s="34">
        <v>868.4</v>
      </c>
      <c r="J34" s="36"/>
      <c r="K34" s="32"/>
      <c r="L34" s="31" t="s">
        <v>189</v>
      </c>
      <c r="M34" s="125">
        <v>1210.5999999999999</v>
      </c>
      <c r="N34" s="36"/>
    </row>
    <row r="35" spans="1:26" ht="15.75" thickBot="1">
      <c r="A35" s="14"/>
      <c r="B35" s="32"/>
      <c r="C35" s="32"/>
      <c r="D35" s="44"/>
      <c r="E35" s="45"/>
      <c r="F35" s="46"/>
      <c r="G35" s="32"/>
      <c r="H35" s="44"/>
      <c r="I35" s="45"/>
      <c r="J35" s="46"/>
      <c r="K35" s="32"/>
      <c r="L35" s="44"/>
      <c r="M35" s="130"/>
      <c r="N35" s="46"/>
    </row>
    <row r="36" spans="1:26" ht="25.5" customHeight="1" thickTop="1">
      <c r="A36" s="14"/>
      <c r="B36" s="40" t="s">
        <v>367</v>
      </c>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c r="A37" s="14"/>
      <c r="B37" s="40" t="s">
        <v>368</v>
      </c>
      <c r="C37" s="40"/>
      <c r="D37" s="40"/>
      <c r="E37" s="40"/>
      <c r="F37" s="40"/>
      <c r="G37" s="40"/>
      <c r="H37" s="40"/>
      <c r="I37" s="40"/>
      <c r="J37" s="40"/>
      <c r="K37" s="40"/>
      <c r="L37" s="40"/>
      <c r="M37" s="40"/>
      <c r="N37" s="40"/>
      <c r="O37" s="40"/>
      <c r="P37" s="40"/>
      <c r="Q37" s="40"/>
      <c r="R37" s="40"/>
      <c r="S37" s="40"/>
      <c r="T37" s="40"/>
      <c r="U37" s="40"/>
      <c r="V37" s="40"/>
      <c r="W37" s="40"/>
      <c r="X37" s="40"/>
      <c r="Y37" s="40"/>
      <c r="Z37" s="40"/>
    </row>
    <row r="38" spans="1:26">
      <c r="A38" s="14"/>
      <c r="B38" s="26" t="s">
        <v>369</v>
      </c>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c r="A39" s="14"/>
      <c r="B39" s="25"/>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c r="A40" s="14"/>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ht="15.75" thickBot="1">
      <c r="A41" s="14"/>
      <c r="B41" s="50"/>
      <c r="C41" s="12"/>
      <c r="D41" s="81">
        <v>41547</v>
      </c>
      <c r="E41" s="81"/>
      <c r="F41" s="81"/>
      <c r="G41" s="81"/>
      <c r="H41" s="81"/>
      <c r="I41" s="81"/>
      <c r="J41" s="81"/>
      <c r="K41" s="81"/>
      <c r="L41" s="81"/>
      <c r="M41" s="81"/>
      <c r="N41" s="81"/>
      <c r="O41" s="12"/>
      <c r="P41" s="81">
        <v>41274</v>
      </c>
      <c r="Q41" s="81"/>
      <c r="R41" s="81"/>
      <c r="S41" s="81"/>
      <c r="T41" s="81"/>
      <c r="U41" s="81"/>
      <c r="V41" s="81"/>
      <c r="W41" s="81"/>
      <c r="X41" s="81"/>
      <c r="Y41" s="81"/>
      <c r="Z41" s="81"/>
    </row>
    <row r="42" spans="1:26">
      <c r="A42" s="14"/>
      <c r="B42" s="92" t="s">
        <v>188</v>
      </c>
      <c r="C42" s="26"/>
      <c r="D42" s="56" t="s">
        <v>370</v>
      </c>
      <c r="E42" s="56"/>
      <c r="F42" s="56"/>
      <c r="G42" s="38"/>
      <c r="H42" s="56" t="s">
        <v>295</v>
      </c>
      <c r="I42" s="56"/>
      <c r="J42" s="56"/>
      <c r="K42" s="38"/>
      <c r="L42" s="56" t="s">
        <v>374</v>
      </c>
      <c r="M42" s="56"/>
      <c r="N42" s="56"/>
      <c r="O42" s="26"/>
      <c r="P42" s="56" t="s">
        <v>370</v>
      </c>
      <c r="Q42" s="56"/>
      <c r="R42" s="56"/>
      <c r="S42" s="38"/>
      <c r="T42" s="56" t="s">
        <v>295</v>
      </c>
      <c r="U42" s="56"/>
      <c r="V42" s="56"/>
      <c r="W42" s="38"/>
      <c r="X42" s="56" t="s">
        <v>374</v>
      </c>
      <c r="Y42" s="56"/>
      <c r="Z42" s="56"/>
    </row>
    <row r="43" spans="1:26">
      <c r="A43" s="14"/>
      <c r="B43" s="92"/>
      <c r="C43" s="26"/>
      <c r="D43" s="27" t="s">
        <v>371</v>
      </c>
      <c r="E43" s="27"/>
      <c r="F43" s="27"/>
      <c r="G43" s="26"/>
      <c r="H43" s="27" t="s">
        <v>373</v>
      </c>
      <c r="I43" s="27"/>
      <c r="J43" s="27"/>
      <c r="K43" s="26"/>
      <c r="L43" s="27" t="s">
        <v>375</v>
      </c>
      <c r="M43" s="27"/>
      <c r="N43" s="27"/>
      <c r="O43" s="26"/>
      <c r="P43" s="27" t="s">
        <v>371</v>
      </c>
      <c r="Q43" s="27"/>
      <c r="R43" s="27"/>
      <c r="S43" s="26"/>
      <c r="T43" s="27" t="s">
        <v>373</v>
      </c>
      <c r="U43" s="27"/>
      <c r="V43" s="27"/>
      <c r="W43" s="26"/>
      <c r="X43" s="27" t="s">
        <v>375</v>
      </c>
      <c r="Y43" s="27"/>
      <c r="Z43" s="27"/>
    </row>
    <row r="44" spans="1:26" ht="15.75" thickBot="1">
      <c r="A44" s="14"/>
      <c r="B44" s="93"/>
      <c r="C44" s="26"/>
      <c r="D44" s="28" t="s">
        <v>372</v>
      </c>
      <c r="E44" s="28"/>
      <c r="F44" s="28"/>
      <c r="G44" s="26"/>
      <c r="H44" s="132"/>
      <c r="I44" s="132"/>
      <c r="J44" s="132"/>
      <c r="K44" s="26"/>
      <c r="L44" s="28" t="s">
        <v>376</v>
      </c>
      <c r="M44" s="28"/>
      <c r="N44" s="28"/>
      <c r="O44" s="26"/>
      <c r="P44" s="28" t="s">
        <v>372</v>
      </c>
      <c r="Q44" s="28"/>
      <c r="R44" s="28"/>
      <c r="S44" s="26"/>
      <c r="T44" s="132"/>
      <c r="U44" s="132"/>
      <c r="V44" s="132"/>
      <c r="W44" s="26"/>
      <c r="X44" s="28" t="s">
        <v>376</v>
      </c>
      <c r="Y44" s="28"/>
      <c r="Z44" s="28"/>
    </row>
    <row r="45" spans="1:26">
      <c r="A45" s="14"/>
      <c r="B45" s="31" t="s">
        <v>377</v>
      </c>
      <c r="C45" s="32"/>
      <c r="D45" s="31" t="s">
        <v>189</v>
      </c>
      <c r="E45" s="34">
        <v>310.60000000000002</v>
      </c>
      <c r="F45" s="36"/>
      <c r="G45" s="32"/>
      <c r="H45" s="31" t="s">
        <v>189</v>
      </c>
      <c r="I45" s="34" t="s">
        <v>190</v>
      </c>
      <c r="J45" s="36"/>
      <c r="K45" s="32"/>
      <c r="L45" s="31" t="s">
        <v>189</v>
      </c>
      <c r="M45" s="34">
        <v>310.60000000000002</v>
      </c>
      <c r="N45" s="36"/>
      <c r="O45" s="32"/>
      <c r="P45" s="31" t="s">
        <v>189</v>
      </c>
      <c r="Q45" s="34">
        <v>309.39999999999998</v>
      </c>
      <c r="R45" s="36"/>
      <c r="S45" s="32"/>
      <c r="T45" s="31" t="s">
        <v>189</v>
      </c>
      <c r="U45" s="34" t="s">
        <v>190</v>
      </c>
      <c r="V45" s="36"/>
      <c r="W45" s="32"/>
      <c r="X45" s="31" t="s">
        <v>189</v>
      </c>
      <c r="Y45" s="34">
        <v>309.39999999999998</v>
      </c>
      <c r="Z45" s="36"/>
    </row>
    <row r="46" spans="1:26">
      <c r="A46" s="14"/>
      <c r="B46" s="30"/>
      <c r="C46" s="32"/>
      <c r="D46" s="61"/>
      <c r="E46" s="62"/>
      <c r="F46" s="63"/>
      <c r="G46" s="32"/>
      <c r="H46" s="61"/>
      <c r="I46" s="62"/>
      <c r="J46" s="63"/>
      <c r="K46" s="32"/>
      <c r="L46" s="61"/>
      <c r="M46" s="62"/>
      <c r="N46" s="63"/>
      <c r="O46" s="32"/>
      <c r="P46" s="61"/>
      <c r="Q46" s="62"/>
      <c r="R46" s="63"/>
      <c r="S46" s="32"/>
      <c r="T46" s="61"/>
      <c r="U46" s="62"/>
      <c r="V46" s="63"/>
      <c r="W46" s="32"/>
      <c r="X46" s="61"/>
      <c r="Y46" s="62"/>
      <c r="Z46" s="63"/>
    </row>
    <row r="47" spans="1:26">
      <c r="A47" s="14"/>
      <c r="B47" s="40" t="s">
        <v>378</v>
      </c>
      <c r="C47" s="26"/>
      <c r="D47" s="41">
        <v>425.8</v>
      </c>
      <c r="E47" s="41"/>
      <c r="F47" s="26"/>
      <c r="G47" s="26"/>
      <c r="H47" s="41" t="s">
        <v>379</v>
      </c>
      <c r="I47" s="41"/>
      <c r="J47" s="40" t="s">
        <v>197</v>
      </c>
      <c r="K47" s="26"/>
      <c r="L47" s="41">
        <v>315.89999999999998</v>
      </c>
      <c r="M47" s="41"/>
      <c r="N47" s="26"/>
      <c r="O47" s="26"/>
      <c r="P47" s="41">
        <v>426.7</v>
      </c>
      <c r="Q47" s="41"/>
      <c r="R47" s="26"/>
      <c r="S47" s="26"/>
      <c r="T47" s="41" t="s">
        <v>380</v>
      </c>
      <c r="U47" s="41"/>
      <c r="V47" s="40" t="s">
        <v>197</v>
      </c>
      <c r="W47" s="26"/>
      <c r="X47" s="41">
        <v>332.6</v>
      </c>
      <c r="Y47" s="41"/>
      <c r="Z47" s="26"/>
    </row>
    <row r="48" spans="1:26">
      <c r="A48" s="14"/>
      <c r="B48" s="40"/>
      <c r="C48" s="26"/>
      <c r="D48" s="41"/>
      <c r="E48" s="41"/>
      <c r="F48" s="26"/>
      <c r="G48" s="26"/>
      <c r="H48" s="41"/>
      <c r="I48" s="41"/>
      <c r="J48" s="40"/>
      <c r="K48" s="26"/>
      <c r="L48" s="41"/>
      <c r="M48" s="41"/>
      <c r="N48" s="26"/>
      <c r="O48" s="26"/>
      <c r="P48" s="41"/>
      <c r="Q48" s="41"/>
      <c r="R48" s="26"/>
      <c r="S48" s="26"/>
      <c r="T48" s="41"/>
      <c r="U48" s="41"/>
      <c r="V48" s="40"/>
      <c r="W48" s="26"/>
      <c r="X48" s="41"/>
      <c r="Y48" s="41"/>
      <c r="Z48" s="26"/>
    </row>
    <row r="49" spans="1:26">
      <c r="A49" s="14"/>
      <c r="B49" s="30" t="s">
        <v>381</v>
      </c>
      <c r="C49" s="32"/>
      <c r="D49" s="39">
        <v>34.700000000000003</v>
      </c>
      <c r="E49" s="39"/>
      <c r="F49" s="32"/>
      <c r="G49" s="32"/>
      <c r="H49" s="39" t="s">
        <v>382</v>
      </c>
      <c r="I49" s="39"/>
      <c r="J49" s="30" t="s">
        <v>197</v>
      </c>
      <c r="K49" s="32"/>
      <c r="L49" s="39">
        <v>6.9</v>
      </c>
      <c r="M49" s="39"/>
      <c r="N49" s="32"/>
      <c r="O49" s="32"/>
      <c r="P49" s="39">
        <v>33.6</v>
      </c>
      <c r="Q49" s="39"/>
      <c r="R49" s="32"/>
      <c r="S49" s="32"/>
      <c r="T49" s="39" t="s">
        <v>383</v>
      </c>
      <c r="U49" s="39"/>
      <c r="V49" s="30" t="s">
        <v>197</v>
      </c>
      <c r="W49" s="32"/>
      <c r="X49" s="39">
        <v>7.5</v>
      </c>
      <c r="Y49" s="39"/>
      <c r="Z49" s="32"/>
    </row>
    <row r="50" spans="1:26">
      <c r="A50" s="14"/>
      <c r="B50" s="30"/>
      <c r="C50" s="32"/>
      <c r="D50" s="39"/>
      <c r="E50" s="39"/>
      <c r="F50" s="32"/>
      <c r="G50" s="32"/>
      <c r="H50" s="39"/>
      <c r="I50" s="39"/>
      <c r="J50" s="30"/>
      <c r="K50" s="32"/>
      <c r="L50" s="39"/>
      <c r="M50" s="39"/>
      <c r="N50" s="32"/>
      <c r="O50" s="32"/>
      <c r="P50" s="39"/>
      <c r="Q50" s="39"/>
      <c r="R50" s="32"/>
      <c r="S50" s="32"/>
      <c r="T50" s="39"/>
      <c r="U50" s="39"/>
      <c r="V50" s="30"/>
      <c r="W50" s="32"/>
      <c r="X50" s="39"/>
      <c r="Y50" s="39"/>
      <c r="Z50" s="32"/>
    </row>
    <row r="51" spans="1:26">
      <c r="A51" s="14"/>
      <c r="B51" s="40" t="s">
        <v>384</v>
      </c>
      <c r="C51" s="26"/>
      <c r="D51" s="41">
        <v>11.3</v>
      </c>
      <c r="E51" s="41"/>
      <c r="F51" s="26"/>
      <c r="G51" s="26"/>
      <c r="H51" s="41" t="s">
        <v>385</v>
      </c>
      <c r="I51" s="41"/>
      <c r="J51" s="40" t="s">
        <v>197</v>
      </c>
      <c r="K51" s="26"/>
      <c r="L51" s="41">
        <v>2.5</v>
      </c>
      <c r="M51" s="41"/>
      <c r="N51" s="26"/>
      <c r="O51" s="26"/>
      <c r="P51" s="41">
        <v>11.1</v>
      </c>
      <c r="Q51" s="41"/>
      <c r="R51" s="26"/>
      <c r="S51" s="26"/>
      <c r="T51" s="41" t="s">
        <v>386</v>
      </c>
      <c r="U51" s="41"/>
      <c r="V51" s="40" t="s">
        <v>197</v>
      </c>
      <c r="W51" s="26"/>
      <c r="X51" s="41">
        <v>3</v>
      </c>
      <c r="Y51" s="41"/>
      <c r="Z51" s="26"/>
    </row>
    <row r="52" spans="1:26">
      <c r="A52" s="14"/>
      <c r="B52" s="40"/>
      <c r="C52" s="26"/>
      <c r="D52" s="41"/>
      <c r="E52" s="41"/>
      <c r="F52" s="26"/>
      <c r="G52" s="26"/>
      <c r="H52" s="41"/>
      <c r="I52" s="41"/>
      <c r="J52" s="40"/>
      <c r="K52" s="26"/>
      <c r="L52" s="41"/>
      <c r="M52" s="41"/>
      <c r="N52" s="26"/>
      <c r="O52" s="26"/>
      <c r="P52" s="41"/>
      <c r="Q52" s="41"/>
      <c r="R52" s="26"/>
      <c r="S52" s="26"/>
      <c r="T52" s="41"/>
      <c r="U52" s="41"/>
      <c r="V52" s="40"/>
      <c r="W52" s="26"/>
      <c r="X52" s="41"/>
      <c r="Y52" s="41"/>
      <c r="Z52" s="26"/>
    </row>
    <row r="53" spans="1:26">
      <c r="A53" s="14"/>
      <c r="B53" s="30" t="s">
        <v>387</v>
      </c>
      <c r="C53" s="32"/>
      <c r="D53" s="39">
        <v>20.9</v>
      </c>
      <c r="E53" s="39"/>
      <c r="F53" s="32"/>
      <c r="G53" s="32"/>
      <c r="H53" s="39" t="s">
        <v>190</v>
      </c>
      <c r="I53" s="39"/>
      <c r="J53" s="32"/>
      <c r="K53" s="32"/>
      <c r="L53" s="39">
        <v>20.9</v>
      </c>
      <c r="M53" s="39"/>
      <c r="N53" s="32"/>
      <c r="O53" s="32"/>
      <c r="P53" s="39">
        <v>20.6</v>
      </c>
      <c r="Q53" s="39"/>
      <c r="R53" s="32"/>
      <c r="S53" s="32"/>
      <c r="T53" s="39" t="s">
        <v>190</v>
      </c>
      <c r="U53" s="39"/>
      <c r="V53" s="32"/>
      <c r="W53" s="32"/>
      <c r="X53" s="39">
        <v>20.6</v>
      </c>
      <c r="Y53" s="39"/>
      <c r="Z53" s="32"/>
    </row>
    <row r="54" spans="1:26">
      <c r="A54" s="14"/>
      <c r="B54" s="30"/>
      <c r="C54" s="32"/>
      <c r="D54" s="39"/>
      <c r="E54" s="39"/>
      <c r="F54" s="32"/>
      <c r="G54" s="32"/>
      <c r="H54" s="39"/>
      <c r="I54" s="39"/>
      <c r="J54" s="32"/>
      <c r="K54" s="32"/>
      <c r="L54" s="39"/>
      <c r="M54" s="39"/>
      <c r="N54" s="32"/>
      <c r="O54" s="32"/>
      <c r="P54" s="39"/>
      <c r="Q54" s="39"/>
      <c r="R54" s="32"/>
      <c r="S54" s="32"/>
      <c r="T54" s="39"/>
      <c r="U54" s="39"/>
      <c r="V54" s="32"/>
      <c r="W54" s="32"/>
      <c r="X54" s="39"/>
      <c r="Y54" s="39"/>
      <c r="Z54" s="32"/>
    </row>
    <row r="55" spans="1:26">
      <c r="A55" s="14"/>
      <c r="B55" s="40" t="s">
        <v>388</v>
      </c>
      <c r="C55" s="26"/>
      <c r="D55" s="41">
        <v>178.2</v>
      </c>
      <c r="E55" s="41"/>
      <c r="F55" s="26"/>
      <c r="G55" s="26"/>
      <c r="H55" s="41" t="s">
        <v>389</v>
      </c>
      <c r="I55" s="41"/>
      <c r="J55" s="40" t="s">
        <v>197</v>
      </c>
      <c r="K55" s="26"/>
      <c r="L55" s="41">
        <v>115.3</v>
      </c>
      <c r="M55" s="41"/>
      <c r="N55" s="26"/>
      <c r="O55" s="26"/>
      <c r="P55" s="41">
        <v>178.2</v>
      </c>
      <c r="Q55" s="41"/>
      <c r="R55" s="26"/>
      <c r="S55" s="26"/>
      <c r="T55" s="41" t="s">
        <v>390</v>
      </c>
      <c r="U55" s="41"/>
      <c r="V55" s="40" t="s">
        <v>197</v>
      </c>
      <c r="W55" s="26"/>
      <c r="X55" s="41">
        <v>123.3</v>
      </c>
      <c r="Y55" s="41"/>
      <c r="Z55" s="26"/>
    </row>
    <row r="56" spans="1:26" ht="15.75" thickBot="1">
      <c r="A56" s="14"/>
      <c r="B56" s="40"/>
      <c r="C56" s="26"/>
      <c r="D56" s="42"/>
      <c r="E56" s="42"/>
      <c r="F56" s="43"/>
      <c r="G56" s="26"/>
      <c r="H56" s="42"/>
      <c r="I56" s="42"/>
      <c r="J56" s="47"/>
      <c r="K56" s="26"/>
      <c r="L56" s="42"/>
      <c r="M56" s="42"/>
      <c r="N56" s="43"/>
      <c r="O56" s="26"/>
      <c r="P56" s="42"/>
      <c r="Q56" s="42"/>
      <c r="R56" s="43"/>
      <c r="S56" s="26"/>
      <c r="T56" s="42"/>
      <c r="U56" s="42"/>
      <c r="V56" s="47"/>
      <c r="W56" s="26"/>
      <c r="X56" s="42"/>
      <c r="Y56" s="42"/>
      <c r="Z56" s="43"/>
    </row>
    <row r="57" spans="1:26">
      <c r="A57" s="14"/>
      <c r="B57" s="60" t="s">
        <v>212</v>
      </c>
      <c r="C57" s="32"/>
      <c r="D57" s="31" t="s">
        <v>189</v>
      </c>
      <c r="E57" s="34">
        <v>981.5</v>
      </c>
      <c r="F57" s="36"/>
      <c r="G57" s="32"/>
      <c r="H57" s="31" t="s">
        <v>189</v>
      </c>
      <c r="I57" s="34" t="s">
        <v>391</v>
      </c>
      <c r="J57" s="31" t="s">
        <v>197</v>
      </c>
      <c r="K57" s="32"/>
      <c r="L57" s="31" t="s">
        <v>189</v>
      </c>
      <c r="M57" s="34">
        <v>772.1</v>
      </c>
      <c r="N57" s="36"/>
      <c r="O57" s="32"/>
      <c r="P57" s="31" t="s">
        <v>189</v>
      </c>
      <c r="Q57" s="34">
        <v>979.6</v>
      </c>
      <c r="R57" s="36"/>
      <c r="S57" s="32"/>
      <c r="T57" s="31" t="s">
        <v>189</v>
      </c>
      <c r="U57" s="34" t="s">
        <v>392</v>
      </c>
      <c r="V57" s="31" t="s">
        <v>197</v>
      </c>
      <c r="W57" s="32"/>
      <c r="X57" s="31" t="s">
        <v>189</v>
      </c>
      <c r="Y57" s="34">
        <v>796.4</v>
      </c>
      <c r="Z57" s="36"/>
    </row>
    <row r="58" spans="1:26" ht="15.75" thickBot="1">
      <c r="A58" s="14"/>
      <c r="B58" s="60"/>
      <c r="C58" s="32"/>
      <c r="D58" s="44"/>
      <c r="E58" s="45"/>
      <c r="F58" s="46"/>
      <c r="G58" s="32"/>
      <c r="H58" s="44"/>
      <c r="I58" s="45"/>
      <c r="J58" s="44"/>
      <c r="K58" s="32"/>
      <c r="L58" s="44"/>
      <c r="M58" s="45"/>
      <c r="N58" s="46"/>
      <c r="O58" s="32"/>
      <c r="P58" s="44"/>
      <c r="Q58" s="45"/>
      <c r="R58" s="46"/>
      <c r="S58" s="32"/>
      <c r="T58" s="44"/>
      <c r="U58" s="45"/>
      <c r="V58" s="44"/>
      <c r="W58" s="32"/>
      <c r="X58" s="44"/>
      <c r="Y58" s="45"/>
      <c r="Z58" s="46"/>
    </row>
    <row r="59" spans="1:26" ht="15.75" thickTop="1">
      <c r="A59" s="14"/>
      <c r="B59" s="26" t="s">
        <v>393</v>
      </c>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c r="A60" s="14"/>
      <c r="B60" s="26" t="s">
        <v>394</v>
      </c>
      <c r="C60" s="26"/>
      <c r="D60" s="26"/>
      <c r="E60" s="26"/>
      <c r="F60" s="26"/>
      <c r="G60" s="26"/>
      <c r="H60" s="26"/>
      <c r="I60" s="26"/>
      <c r="J60" s="26"/>
      <c r="K60" s="26"/>
      <c r="L60" s="26"/>
      <c r="M60" s="26"/>
      <c r="N60" s="26"/>
      <c r="O60" s="26"/>
      <c r="P60" s="26"/>
      <c r="Q60" s="26"/>
      <c r="R60" s="26"/>
      <c r="S60" s="26"/>
      <c r="T60" s="26"/>
      <c r="U60" s="26"/>
      <c r="V60" s="26"/>
      <c r="W60" s="26"/>
      <c r="X60" s="26"/>
      <c r="Y60" s="26"/>
      <c r="Z60" s="26"/>
    </row>
  </sheetData>
  <mergeCells count="335">
    <mergeCell ref="B37:Z37"/>
    <mergeCell ref="B38:Z38"/>
    <mergeCell ref="B59:Z59"/>
    <mergeCell ref="B60:Z60"/>
    <mergeCell ref="Z57:Z58"/>
    <mergeCell ref="A1:A2"/>
    <mergeCell ref="B1:Z1"/>
    <mergeCell ref="B2:Z2"/>
    <mergeCell ref="B3:Z3"/>
    <mergeCell ref="A4:A60"/>
    <mergeCell ref="B4:Z4"/>
    <mergeCell ref="B5:Z5"/>
    <mergeCell ref="B6:Z6"/>
    <mergeCell ref="B36:Z36"/>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V55:V56"/>
    <mergeCell ref="W55:W56"/>
    <mergeCell ref="X55:Y56"/>
    <mergeCell ref="Z55:Z56"/>
    <mergeCell ref="B57:B58"/>
    <mergeCell ref="C57:C58"/>
    <mergeCell ref="D57:D58"/>
    <mergeCell ref="E57:E58"/>
    <mergeCell ref="F57:F58"/>
    <mergeCell ref="G57:G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W42:W44"/>
    <mergeCell ref="X42:Z42"/>
    <mergeCell ref="X43:Z43"/>
    <mergeCell ref="X44:Z44"/>
    <mergeCell ref="B45:B46"/>
    <mergeCell ref="C45:C46"/>
    <mergeCell ref="D45:D46"/>
    <mergeCell ref="E45:E46"/>
    <mergeCell ref="F45:F46"/>
    <mergeCell ref="G45:G46"/>
    <mergeCell ref="O42:O44"/>
    <mergeCell ref="P42:R42"/>
    <mergeCell ref="P43:R43"/>
    <mergeCell ref="P44:R44"/>
    <mergeCell ref="S42:S44"/>
    <mergeCell ref="T42:V42"/>
    <mergeCell ref="T43:V43"/>
    <mergeCell ref="T44:V44"/>
    <mergeCell ref="H42:J42"/>
    <mergeCell ref="H43:J43"/>
    <mergeCell ref="H44:J44"/>
    <mergeCell ref="K42:K44"/>
    <mergeCell ref="L42:N42"/>
    <mergeCell ref="L43:N43"/>
    <mergeCell ref="L44:N44"/>
    <mergeCell ref="N34:N35"/>
    <mergeCell ref="B39:Z39"/>
    <mergeCell ref="D41:N41"/>
    <mergeCell ref="P41:Z41"/>
    <mergeCell ref="B42:B44"/>
    <mergeCell ref="C42:C44"/>
    <mergeCell ref="D42:F42"/>
    <mergeCell ref="D43:F43"/>
    <mergeCell ref="D44:F44"/>
    <mergeCell ref="G42:G44"/>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K30:K31"/>
    <mergeCell ref="L30:L31"/>
    <mergeCell ref="M30:M31"/>
    <mergeCell ref="N30:N31"/>
    <mergeCell ref="B32:B33"/>
    <mergeCell ref="C32:C33"/>
    <mergeCell ref="D32:E33"/>
    <mergeCell ref="F32:F33"/>
    <mergeCell ref="G32:G33"/>
    <mergeCell ref="H32:I33"/>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K20:K21"/>
    <mergeCell ref="L20:L21"/>
    <mergeCell ref="M20:M21"/>
    <mergeCell ref="N20:N21"/>
    <mergeCell ref="B22:B23"/>
    <mergeCell ref="C22:C23"/>
    <mergeCell ref="D22:E23"/>
    <mergeCell ref="F22:F23"/>
    <mergeCell ref="G22:G23"/>
    <mergeCell ref="H22:I23"/>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0.28515625" customWidth="1"/>
    <col min="4" max="4" width="2.140625" customWidth="1"/>
    <col min="5" max="5" width="6.7109375" customWidth="1"/>
    <col min="6" max="7" width="10.28515625" customWidth="1"/>
    <col min="8" max="8" width="2.140625" customWidth="1"/>
    <col min="9" max="9" width="6.7109375" customWidth="1"/>
    <col min="10" max="10" width="10.28515625" customWidth="1"/>
  </cols>
  <sheetData>
    <row r="1" spans="1:10" ht="15" customHeight="1">
      <c r="A1" s="7" t="s">
        <v>39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6</v>
      </c>
      <c r="B3" s="48" t="s">
        <v>4</v>
      </c>
      <c r="C3" s="48"/>
      <c r="D3" s="48"/>
      <c r="E3" s="48"/>
      <c r="F3" s="48"/>
      <c r="G3" s="48"/>
      <c r="H3" s="48"/>
      <c r="I3" s="48"/>
      <c r="J3" s="48"/>
    </row>
    <row r="4" spans="1:10" ht="15" customHeight="1">
      <c r="A4" s="14" t="s">
        <v>395</v>
      </c>
      <c r="B4" s="48" t="s">
        <v>4</v>
      </c>
      <c r="C4" s="48"/>
      <c r="D4" s="48"/>
      <c r="E4" s="48"/>
      <c r="F4" s="48"/>
      <c r="G4" s="48"/>
      <c r="H4" s="48"/>
      <c r="I4" s="48"/>
      <c r="J4" s="48"/>
    </row>
    <row r="5" spans="1:10">
      <c r="A5" s="14"/>
      <c r="B5" s="49" t="s">
        <v>395</v>
      </c>
      <c r="C5" s="49"/>
      <c r="D5" s="49"/>
      <c r="E5" s="49"/>
      <c r="F5" s="49"/>
      <c r="G5" s="49"/>
      <c r="H5" s="49"/>
      <c r="I5" s="49"/>
      <c r="J5" s="49"/>
    </row>
    <row r="6" spans="1:10" ht="25.5" customHeight="1">
      <c r="A6" s="14"/>
      <c r="B6" s="26" t="s">
        <v>397</v>
      </c>
      <c r="C6" s="26"/>
      <c r="D6" s="26"/>
      <c r="E6" s="26"/>
      <c r="F6" s="26"/>
      <c r="G6" s="26"/>
      <c r="H6" s="26"/>
      <c r="I6" s="26"/>
      <c r="J6" s="26"/>
    </row>
    <row r="7" spans="1:10">
      <c r="A7" s="14"/>
      <c r="B7" s="25"/>
      <c r="C7" s="25"/>
      <c r="D7" s="25"/>
      <c r="E7" s="25"/>
      <c r="F7" s="25"/>
      <c r="G7" s="25"/>
      <c r="H7" s="25"/>
      <c r="I7" s="25"/>
      <c r="J7" s="25"/>
    </row>
    <row r="8" spans="1:10">
      <c r="A8" s="14"/>
      <c r="B8" s="15"/>
      <c r="C8" s="15"/>
      <c r="D8" s="15"/>
      <c r="E8" s="15"/>
      <c r="F8" s="15"/>
      <c r="G8" s="15"/>
      <c r="H8" s="15"/>
      <c r="I8" s="15"/>
      <c r="J8" s="15"/>
    </row>
    <row r="9" spans="1:10">
      <c r="A9" s="14"/>
      <c r="B9" s="92" t="s">
        <v>188</v>
      </c>
      <c r="C9" s="26"/>
      <c r="D9" s="27" t="s">
        <v>187</v>
      </c>
      <c r="E9" s="27"/>
      <c r="F9" s="27"/>
      <c r="G9" s="26"/>
      <c r="H9" s="27" t="s">
        <v>337</v>
      </c>
      <c r="I9" s="27"/>
      <c r="J9" s="27"/>
    </row>
    <row r="10" spans="1:10" ht="15.75" thickBot="1">
      <c r="A10" s="14"/>
      <c r="B10" s="93"/>
      <c r="C10" s="26"/>
      <c r="D10" s="28">
        <v>2013</v>
      </c>
      <c r="E10" s="28"/>
      <c r="F10" s="28"/>
      <c r="G10" s="26"/>
      <c r="H10" s="28">
        <v>2012</v>
      </c>
      <c r="I10" s="28"/>
      <c r="J10" s="28"/>
    </row>
    <row r="11" spans="1:10">
      <c r="A11" s="14"/>
      <c r="B11" s="70" t="s">
        <v>398</v>
      </c>
      <c r="C11" s="26"/>
      <c r="D11" s="70" t="s">
        <v>189</v>
      </c>
      <c r="E11" s="72">
        <v>512.5</v>
      </c>
      <c r="F11" s="38"/>
      <c r="G11" s="26"/>
      <c r="H11" s="70" t="s">
        <v>189</v>
      </c>
      <c r="I11" s="72">
        <v>510.2</v>
      </c>
      <c r="J11" s="38"/>
    </row>
    <row r="12" spans="1:10">
      <c r="A12" s="14"/>
      <c r="B12" s="40"/>
      <c r="C12" s="26"/>
      <c r="D12" s="71"/>
      <c r="E12" s="73"/>
      <c r="F12" s="74"/>
      <c r="G12" s="26"/>
      <c r="H12" s="71"/>
      <c r="I12" s="73"/>
      <c r="J12" s="74"/>
    </row>
    <row r="13" spans="1:10">
      <c r="A13" s="14"/>
      <c r="B13" s="30" t="s">
        <v>399</v>
      </c>
      <c r="C13" s="32"/>
      <c r="D13" s="39">
        <v>109.5</v>
      </c>
      <c r="E13" s="39"/>
      <c r="F13" s="32"/>
      <c r="G13" s="32"/>
      <c r="H13" s="39">
        <v>96.9</v>
      </c>
      <c r="I13" s="39"/>
      <c r="J13" s="32"/>
    </row>
    <row r="14" spans="1:10">
      <c r="A14" s="14"/>
      <c r="B14" s="30"/>
      <c r="C14" s="32"/>
      <c r="D14" s="39"/>
      <c r="E14" s="39"/>
      <c r="F14" s="32"/>
      <c r="G14" s="32"/>
      <c r="H14" s="39"/>
      <c r="I14" s="39"/>
      <c r="J14" s="32"/>
    </row>
    <row r="15" spans="1:10">
      <c r="A15" s="14"/>
      <c r="B15" s="40" t="s">
        <v>400</v>
      </c>
      <c r="C15" s="26"/>
      <c r="D15" s="41">
        <v>20.399999999999999</v>
      </c>
      <c r="E15" s="41"/>
      <c r="F15" s="26"/>
      <c r="G15" s="26"/>
      <c r="H15" s="41">
        <v>25.3</v>
      </c>
      <c r="I15" s="41"/>
      <c r="J15" s="26"/>
    </row>
    <row r="16" spans="1:10">
      <c r="A16" s="14"/>
      <c r="B16" s="40"/>
      <c r="C16" s="26"/>
      <c r="D16" s="41"/>
      <c r="E16" s="41"/>
      <c r="F16" s="26"/>
      <c r="G16" s="26"/>
      <c r="H16" s="41"/>
      <c r="I16" s="41"/>
      <c r="J16" s="26"/>
    </row>
    <row r="17" spans="1:10">
      <c r="A17" s="14"/>
      <c r="B17" s="30" t="s">
        <v>401</v>
      </c>
      <c r="C17" s="32"/>
      <c r="D17" s="39">
        <v>34.799999999999997</v>
      </c>
      <c r="E17" s="39"/>
      <c r="F17" s="32"/>
      <c r="G17" s="32"/>
      <c r="H17" s="39">
        <v>42.9</v>
      </c>
      <c r="I17" s="39"/>
      <c r="J17" s="32"/>
    </row>
    <row r="18" spans="1:10">
      <c r="A18" s="14"/>
      <c r="B18" s="30"/>
      <c r="C18" s="32"/>
      <c r="D18" s="39"/>
      <c r="E18" s="39"/>
      <c r="F18" s="32"/>
      <c r="G18" s="32"/>
      <c r="H18" s="39"/>
      <c r="I18" s="39"/>
      <c r="J18" s="32"/>
    </row>
    <row r="19" spans="1:10">
      <c r="A19" s="14"/>
      <c r="B19" s="40" t="s">
        <v>402</v>
      </c>
      <c r="C19" s="26"/>
      <c r="D19" s="41">
        <v>39.4</v>
      </c>
      <c r="E19" s="41"/>
      <c r="F19" s="26"/>
      <c r="G19" s="26"/>
      <c r="H19" s="41">
        <v>39.700000000000003</v>
      </c>
      <c r="I19" s="41"/>
      <c r="J19" s="26"/>
    </row>
    <row r="20" spans="1:10">
      <c r="A20" s="14"/>
      <c r="B20" s="40"/>
      <c r="C20" s="26"/>
      <c r="D20" s="41"/>
      <c r="E20" s="41"/>
      <c r="F20" s="26"/>
      <c r="G20" s="26"/>
      <c r="H20" s="41"/>
      <c r="I20" s="41"/>
      <c r="J20" s="26"/>
    </row>
    <row r="21" spans="1:10">
      <c r="A21" s="14"/>
      <c r="B21" s="30" t="s">
        <v>403</v>
      </c>
      <c r="C21" s="32"/>
      <c r="D21" s="39">
        <v>22.3</v>
      </c>
      <c r="E21" s="39"/>
      <c r="F21" s="32"/>
      <c r="G21" s="32"/>
      <c r="H21" s="39">
        <v>29.5</v>
      </c>
      <c r="I21" s="39"/>
      <c r="J21" s="32"/>
    </row>
    <row r="22" spans="1:10">
      <c r="A22" s="14"/>
      <c r="B22" s="30"/>
      <c r="C22" s="32"/>
      <c r="D22" s="39"/>
      <c r="E22" s="39"/>
      <c r="F22" s="32"/>
      <c r="G22" s="32"/>
      <c r="H22" s="39"/>
      <c r="I22" s="39"/>
      <c r="J22" s="32"/>
    </row>
    <row r="23" spans="1:10">
      <c r="A23" s="14"/>
      <c r="B23" s="40" t="s">
        <v>404</v>
      </c>
      <c r="C23" s="26"/>
      <c r="D23" s="41">
        <v>2.6</v>
      </c>
      <c r="E23" s="41"/>
      <c r="F23" s="26"/>
      <c r="G23" s="26"/>
      <c r="H23" s="41">
        <v>1.9</v>
      </c>
      <c r="I23" s="41"/>
      <c r="J23" s="26"/>
    </row>
    <row r="24" spans="1:10">
      <c r="A24" s="14"/>
      <c r="B24" s="40"/>
      <c r="C24" s="26"/>
      <c r="D24" s="41"/>
      <c r="E24" s="41"/>
      <c r="F24" s="26"/>
      <c r="G24" s="26"/>
      <c r="H24" s="41"/>
      <c r="I24" s="41"/>
      <c r="J24" s="26"/>
    </row>
    <row r="25" spans="1:10">
      <c r="A25" s="14"/>
      <c r="B25" s="30" t="s">
        <v>405</v>
      </c>
      <c r="C25" s="32"/>
      <c r="D25" s="39">
        <v>46.4</v>
      </c>
      <c r="E25" s="39"/>
      <c r="F25" s="32"/>
      <c r="G25" s="32"/>
      <c r="H25" s="39">
        <v>37.6</v>
      </c>
      <c r="I25" s="39"/>
      <c r="J25" s="32"/>
    </row>
    <row r="26" spans="1:10">
      <c r="A26" s="14"/>
      <c r="B26" s="30"/>
      <c r="C26" s="32"/>
      <c r="D26" s="39"/>
      <c r="E26" s="39"/>
      <c r="F26" s="32"/>
      <c r="G26" s="32"/>
      <c r="H26" s="39"/>
      <c r="I26" s="39"/>
      <c r="J26" s="32"/>
    </row>
    <row r="27" spans="1:10">
      <c r="A27" s="14"/>
      <c r="B27" s="40" t="s">
        <v>406</v>
      </c>
      <c r="C27" s="26"/>
      <c r="D27" s="41">
        <v>115</v>
      </c>
      <c r="E27" s="41"/>
      <c r="F27" s="26"/>
      <c r="G27" s="26"/>
      <c r="H27" s="41">
        <v>128.9</v>
      </c>
      <c r="I27" s="41"/>
      <c r="J27" s="26"/>
    </row>
    <row r="28" spans="1:10" ht="15.75" thickBot="1">
      <c r="A28" s="14"/>
      <c r="B28" s="40"/>
      <c r="C28" s="26"/>
      <c r="D28" s="42"/>
      <c r="E28" s="42"/>
      <c r="F28" s="43"/>
      <c r="G28" s="26"/>
      <c r="H28" s="42"/>
      <c r="I28" s="42"/>
      <c r="J28" s="43"/>
    </row>
    <row r="29" spans="1:10">
      <c r="A29" s="14"/>
      <c r="B29" s="106"/>
      <c r="C29" s="32"/>
      <c r="D29" s="31" t="s">
        <v>189</v>
      </c>
      <c r="E29" s="34">
        <v>902.9</v>
      </c>
      <c r="F29" s="36"/>
      <c r="G29" s="32"/>
      <c r="H29" s="31" t="s">
        <v>189</v>
      </c>
      <c r="I29" s="34">
        <v>912.9</v>
      </c>
      <c r="J29" s="36"/>
    </row>
    <row r="30" spans="1:10" ht="15.75" thickBot="1">
      <c r="A30" s="14"/>
      <c r="B30" s="106"/>
      <c r="C30" s="32"/>
      <c r="D30" s="44"/>
      <c r="E30" s="45"/>
      <c r="F30" s="46"/>
      <c r="G30" s="32"/>
      <c r="H30" s="44"/>
      <c r="I30" s="45"/>
      <c r="J30" s="46"/>
    </row>
    <row r="31" spans="1:10" ht="15.75" thickTop="1"/>
  </sheetData>
  <mergeCells count="90">
    <mergeCell ref="A1:A2"/>
    <mergeCell ref="B1:J1"/>
    <mergeCell ref="B2:J2"/>
    <mergeCell ref="B3:J3"/>
    <mergeCell ref="A4:A30"/>
    <mergeCell ref="B4:J4"/>
    <mergeCell ref="B5:J5"/>
    <mergeCell ref="B6:J6"/>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1" width="24.42578125" bestFit="1" customWidth="1"/>
    <col min="2" max="2" width="36.5703125" bestFit="1" customWidth="1"/>
    <col min="3" max="3" width="17" customWidth="1"/>
    <col min="4" max="4" width="28.140625" customWidth="1"/>
    <col min="5" max="5" width="17.28515625" customWidth="1"/>
    <col min="6" max="6" width="36.5703125" customWidth="1"/>
    <col min="7" max="7" width="19.42578125" customWidth="1"/>
    <col min="8" max="8" width="4.140625" customWidth="1"/>
    <col min="9" max="9" width="17.28515625" customWidth="1"/>
    <col min="10" max="10" width="3.28515625" customWidth="1"/>
  </cols>
  <sheetData>
    <row r="1" spans="1:10" ht="15" customHeight="1">
      <c r="A1" s="7" t="s">
        <v>40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8</v>
      </c>
      <c r="B3" s="48" t="s">
        <v>4</v>
      </c>
      <c r="C3" s="48"/>
      <c r="D3" s="48"/>
      <c r="E3" s="48"/>
      <c r="F3" s="48"/>
      <c r="G3" s="48"/>
      <c r="H3" s="48"/>
      <c r="I3" s="48"/>
      <c r="J3" s="48"/>
    </row>
    <row r="4" spans="1:10" ht="15" customHeight="1">
      <c r="A4" s="14" t="s">
        <v>407</v>
      </c>
      <c r="B4" s="48" t="s">
        <v>4</v>
      </c>
      <c r="C4" s="48"/>
      <c r="D4" s="48"/>
      <c r="E4" s="48"/>
      <c r="F4" s="48"/>
      <c r="G4" s="48"/>
      <c r="H4" s="48"/>
      <c r="I4" s="48"/>
      <c r="J4" s="48"/>
    </row>
    <row r="5" spans="1:10">
      <c r="A5" s="14"/>
      <c r="B5" s="49" t="s">
        <v>407</v>
      </c>
      <c r="C5" s="49"/>
      <c r="D5" s="49"/>
      <c r="E5" s="49"/>
      <c r="F5" s="49"/>
      <c r="G5" s="49"/>
      <c r="H5" s="49"/>
      <c r="I5" s="49"/>
      <c r="J5" s="49"/>
    </row>
    <row r="6" spans="1:10">
      <c r="A6" s="14"/>
      <c r="B6" s="26" t="s">
        <v>409</v>
      </c>
      <c r="C6" s="26"/>
      <c r="D6" s="26"/>
      <c r="E6" s="26"/>
      <c r="F6" s="26"/>
      <c r="G6" s="26"/>
      <c r="H6" s="26"/>
      <c r="I6" s="26"/>
      <c r="J6" s="26"/>
    </row>
    <row r="7" spans="1:10">
      <c r="A7" s="14"/>
      <c r="B7" s="25"/>
      <c r="C7" s="25"/>
      <c r="D7" s="25"/>
      <c r="E7" s="25"/>
      <c r="F7" s="25"/>
      <c r="G7" s="25"/>
      <c r="H7" s="25"/>
      <c r="I7" s="25"/>
      <c r="J7" s="25"/>
    </row>
    <row r="8" spans="1:10">
      <c r="A8" s="14"/>
      <c r="B8" s="15"/>
      <c r="C8" s="15"/>
      <c r="D8" s="15"/>
      <c r="E8" s="15"/>
      <c r="F8" s="15"/>
      <c r="G8" s="15"/>
      <c r="H8" s="15"/>
      <c r="I8" s="15"/>
      <c r="J8" s="15"/>
    </row>
    <row r="9" spans="1:10" ht="15.75" thickBot="1">
      <c r="A9" s="14"/>
      <c r="B9" s="18" t="s">
        <v>188</v>
      </c>
      <c r="C9" s="12"/>
      <c r="D9" s="81">
        <v>41547</v>
      </c>
      <c r="E9" s="81"/>
      <c r="F9" s="81"/>
      <c r="G9" s="12"/>
      <c r="H9" s="81">
        <v>41274</v>
      </c>
      <c r="I9" s="81"/>
      <c r="J9" s="81"/>
    </row>
    <row r="10" spans="1:10">
      <c r="A10" s="14"/>
      <c r="B10" s="31" t="s">
        <v>410</v>
      </c>
      <c r="C10" s="32"/>
      <c r="D10" s="31" t="s">
        <v>189</v>
      </c>
      <c r="E10" s="34">
        <v>51.1</v>
      </c>
      <c r="F10" s="36"/>
      <c r="G10" s="32"/>
      <c r="H10" s="31" t="s">
        <v>189</v>
      </c>
      <c r="I10" s="34">
        <v>34.4</v>
      </c>
      <c r="J10" s="36"/>
    </row>
    <row r="11" spans="1:10">
      <c r="A11" s="14"/>
      <c r="B11" s="30"/>
      <c r="C11" s="32"/>
      <c r="D11" s="61"/>
      <c r="E11" s="62"/>
      <c r="F11" s="63"/>
      <c r="G11" s="32"/>
      <c r="H11" s="61"/>
      <c r="I11" s="62"/>
      <c r="J11" s="63"/>
    </row>
    <row r="12" spans="1:10">
      <c r="A12" s="14"/>
      <c r="B12" s="40" t="s">
        <v>411</v>
      </c>
      <c r="C12" s="26"/>
      <c r="D12" s="41">
        <v>271.3</v>
      </c>
      <c r="E12" s="41"/>
      <c r="F12" s="26"/>
      <c r="G12" s="26"/>
      <c r="H12" s="41">
        <v>297.5</v>
      </c>
      <c r="I12" s="41"/>
      <c r="J12" s="26"/>
    </row>
    <row r="13" spans="1:10">
      <c r="A13" s="14"/>
      <c r="B13" s="40"/>
      <c r="C13" s="26"/>
      <c r="D13" s="41"/>
      <c r="E13" s="41"/>
      <c r="F13" s="26"/>
      <c r="G13" s="26"/>
      <c r="H13" s="41"/>
      <c r="I13" s="41"/>
      <c r="J13" s="26"/>
    </row>
    <row r="14" spans="1:10">
      <c r="A14" s="14"/>
      <c r="B14" s="30" t="s">
        <v>412</v>
      </c>
      <c r="C14" s="32"/>
      <c r="D14" s="39">
        <v>75.400000000000006</v>
      </c>
      <c r="E14" s="39"/>
      <c r="F14" s="32"/>
      <c r="G14" s="32"/>
      <c r="H14" s="39">
        <v>81</v>
      </c>
      <c r="I14" s="39"/>
      <c r="J14" s="32"/>
    </row>
    <row r="15" spans="1:10">
      <c r="A15" s="14"/>
      <c r="B15" s="30"/>
      <c r="C15" s="32"/>
      <c r="D15" s="39"/>
      <c r="E15" s="39"/>
      <c r="F15" s="32"/>
      <c r="G15" s="32"/>
      <c r="H15" s="39"/>
      <c r="I15" s="39"/>
      <c r="J15" s="32"/>
    </row>
    <row r="16" spans="1:10">
      <c r="A16" s="14"/>
      <c r="B16" s="40" t="s">
        <v>413</v>
      </c>
      <c r="C16" s="26"/>
      <c r="D16" s="41">
        <v>409</v>
      </c>
      <c r="E16" s="41"/>
      <c r="F16" s="26"/>
      <c r="G16" s="26"/>
      <c r="H16" s="41">
        <v>410.5</v>
      </c>
      <c r="I16" s="41"/>
      <c r="J16" s="26"/>
    </row>
    <row r="17" spans="1:10">
      <c r="A17" s="14"/>
      <c r="B17" s="40"/>
      <c r="C17" s="26"/>
      <c r="D17" s="41"/>
      <c r="E17" s="41"/>
      <c r="F17" s="26"/>
      <c r="G17" s="26"/>
      <c r="H17" s="41"/>
      <c r="I17" s="41"/>
      <c r="J17" s="26"/>
    </row>
    <row r="18" spans="1:10">
      <c r="A18" s="14"/>
      <c r="B18" s="30" t="s">
        <v>414</v>
      </c>
      <c r="C18" s="32"/>
      <c r="D18" s="39">
        <v>616.4</v>
      </c>
      <c r="E18" s="39"/>
      <c r="F18" s="32"/>
      <c r="G18" s="32"/>
      <c r="H18" s="39">
        <v>621.20000000000005</v>
      </c>
      <c r="I18" s="39"/>
      <c r="J18" s="32"/>
    </row>
    <row r="19" spans="1:10">
      <c r="A19" s="14"/>
      <c r="B19" s="30"/>
      <c r="C19" s="32"/>
      <c r="D19" s="39"/>
      <c r="E19" s="39"/>
      <c r="F19" s="32"/>
      <c r="G19" s="32"/>
      <c r="H19" s="39"/>
      <c r="I19" s="39"/>
      <c r="J19" s="32"/>
    </row>
    <row r="20" spans="1:10">
      <c r="A20" s="14"/>
      <c r="B20" s="40" t="s">
        <v>415</v>
      </c>
      <c r="C20" s="26"/>
      <c r="D20" s="41">
        <v>291.60000000000002</v>
      </c>
      <c r="E20" s="41"/>
      <c r="F20" s="26"/>
      <c r="G20" s="26"/>
      <c r="H20" s="41">
        <v>298.89999999999998</v>
      </c>
      <c r="I20" s="41"/>
      <c r="J20" s="26"/>
    </row>
    <row r="21" spans="1:10">
      <c r="A21" s="14"/>
      <c r="B21" s="40"/>
      <c r="C21" s="26"/>
      <c r="D21" s="41"/>
      <c r="E21" s="41"/>
      <c r="F21" s="26"/>
      <c r="G21" s="26"/>
      <c r="H21" s="41"/>
      <c r="I21" s="41"/>
      <c r="J21" s="26"/>
    </row>
    <row r="22" spans="1:10">
      <c r="A22" s="14"/>
      <c r="B22" s="30" t="s">
        <v>36</v>
      </c>
      <c r="C22" s="32"/>
      <c r="D22" s="39">
        <v>88.4</v>
      </c>
      <c r="E22" s="39"/>
      <c r="F22" s="32"/>
      <c r="G22" s="32"/>
      <c r="H22" s="39">
        <v>81.3</v>
      </c>
      <c r="I22" s="39"/>
      <c r="J22" s="32"/>
    </row>
    <row r="23" spans="1:10" ht="15.75" thickBot="1">
      <c r="A23" s="14"/>
      <c r="B23" s="30"/>
      <c r="C23" s="32"/>
      <c r="D23" s="35"/>
      <c r="E23" s="35"/>
      <c r="F23" s="37"/>
      <c r="G23" s="32"/>
      <c r="H23" s="35"/>
      <c r="I23" s="35"/>
      <c r="J23" s="37"/>
    </row>
    <row r="24" spans="1:10">
      <c r="A24" s="14"/>
      <c r="B24" s="59" t="s">
        <v>416</v>
      </c>
      <c r="C24" s="26"/>
      <c r="D24" s="128">
        <v>1803.2</v>
      </c>
      <c r="E24" s="128"/>
      <c r="F24" s="38"/>
      <c r="G24" s="26"/>
      <c r="H24" s="128">
        <v>1824.8</v>
      </c>
      <c r="I24" s="128"/>
      <c r="J24" s="38"/>
    </row>
    <row r="25" spans="1:10">
      <c r="A25" s="14"/>
      <c r="B25" s="59"/>
      <c r="C25" s="26"/>
      <c r="D25" s="133"/>
      <c r="E25" s="133"/>
      <c r="F25" s="26"/>
      <c r="G25" s="26"/>
      <c r="H25" s="133"/>
      <c r="I25" s="133"/>
      <c r="J25" s="26"/>
    </row>
    <row r="26" spans="1:10" ht="27" thickBot="1">
      <c r="A26" s="14"/>
      <c r="B26" s="19" t="s">
        <v>417</v>
      </c>
      <c r="C26" s="20"/>
      <c r="D26" s="35" t="s">
        <v>418</v>
      </c>
      <c r="E26" s="35"/>
      <c r="F26" s="122" t="s">
        <v>197</v>
      </c>
      <c r="G26" s="20"/>
      <c r="H26" s="35" t="s">
        <v>419</v>
      </c>
      <c r="I26" s="35"/>
      <c r="J26" s="122" t="s">
        <v>197</v>
      </c>
    </row>
    <row r="27" spans="1:10">
      <c r="A27" s="14"/>
      <c r="B27" s="59" t="s">
        <v>109</v>
      </c>
      <c r="C27" s="26"/>
      <c r="D27" s="70" t="s">
        <v>189</v>
      </c>
      <c r="E27" s="128">
        <v>1706</v>
      </c>
      <c r="F27" s="38"/>
      <c r="G27" s="26"/>
      <c r="H27" s="70" t="s">
        <v>189</v>
      </c>
      <c r="I27" s="128">
        <v>1732</v>
      </c>
      <c r="J27" s="38"/>
    </row>
    <row r="28" spans="1:10" ht="15.75" thickBot="1">
      <c r="A28" s="14"/>
      <c r="B28" s="59"/>
      <c r="C28" s="26"/>
      <c r="D28" s="102"/>
      <c r="E28" s="134"/>
      <c r="F28" s="104"/>
      <c r="G28" s="26"/>
      <c r="H28" s="102"/>
      <c r="I28" s="134"/>
      <c r="J28" s="104"/>
    </row>
    <row r="29" spans="1:10" ht="63.75" customHeight="1" thickTop="1">
      <c r="A29" s="14"/>
      <c r="B29" s="26" t="s">
        <v>420</v>
      </c>
      <c r="C29" s="26"/>
      <c r="D29" s="26"/>
      <c r="E29" s="26"/>
      <c r="F29" s="26"/>
      <c r="G29" s="26"/>
      <c r="H29" s="26"/>
      <c r="I29" s="26"/>
      <c r="J29" s="26"/>
    </row>
    <row r="30" spans="1:10" ht="51" customHeight="1">
      <c r="A30" s="14"/>
      <c r="B30" s="26" t="s">
        <v>421</v>
      </c>
      <c r="C30" s="26"/>
      <c r="D30" s="26"/>
      <c r="E30" s="26"/>
      <c r="F30" s="26"/>
      <c r="G30" s="26"/>
      <c r="H30" s="26"/>
      <c r="I30" s="26"/>
      <c r="J30" s="26"/>
    </row>
    <row r="31" spans="1:10">
      <c r="A31" s="14"/>
      <c r="B31" s="25"/>
      <c r="C31" s="25"/>
      <c r="D31" s="25"/>
      <c r="E31" s="25"/>
      <c r="F31" s="25"/>
    </row>
    <row r="32" spans="1:10">
      <c r="A32" s="14"/>
      <c r="B32" s="15"/>
      <c r="C32" s="15"/>
      <c r="D32" s="15"/>
      <c r="E32" s="15"/>
      <c r="F32" s="15"/>
    </row>
    <row r="33" spans="1:10">
      <c r="A33" s="14"/>
      <c r="B33" s="92" t="s">
        <v>422</v>
      </c>
      <c r="C33" s="26"/>
      <c r="D33" s="16" t="s">
        <v>423</v>
      </c>
      <c r="E33" s="26"/>
      <c r="F33" s="16" t="s">
        <v>427</v>
      </c>
    </row>
    <row r="34" spans="1:10">
      <c r="A34" s="14"/>
      <c r="B34" s="92"/>
      <c r="C34" s="26"/>
      <c r="D34" s="16" t="s">
        <v>424</v>
      </c>
      <c r="E34" s="26"/>
      <c r="F34" s="16" t="s">
        <v>428</v>
      </c>
    </row>
    <row r="35" spans="1:10">
      <c r="A35" s="14"/>
      <c r="B35" s="92"/>
      <c r="C35" s="26"/>
      <c r="D35" s="16" t="s">
        <v>425</v>
      </c>
      <c r="E35" s="26"/>
      <c r="F35" s="16" t="s">
        <v>429</v>
      </c>
    </row>
    <row r="36" spans="1:10" ht="15.75" thickBot="1">
      <c r="A36" s="14"/>
      <c r="B36" s="93"/>
      <c r="C36" s="26"/>
      <c r="D36" s="17" t="s">
        <v>426</v>
      </c>
      <c r="E36" s="26"/>
      <c r="F36" s="131"/>
    </row>
    <row r="37" spans="1:10">
      <c r="A37" s="14"/>
      <c r="B37" s="19" t="s">
        <v>430</v>
      </c>
      <c r="C37" s="20"/>
      <c r="D37" s="22" t="s">
        <v>431</v>
      </c>
      <c r="E37" s="20"/>
      <c r="F37" s="22" t="s">
        <v>432</v>
      </c>
    </row>
    <row r="38" spans="1:10">
      <c r="A38" s="14"/>
      <c r="B38" s="13" t="s">
        <v>433</v>
      </c>
      <c r="C38" s="12"/>
      <c r="D38" s="24" t="s">
        <v>431</v>
      </c>
      <c r="E38" s="12"/>
      <c r="F38" s="24" t="s">
        <v>432</v>
      </c>
    </row>
    <row r="39" spans="1:10">
      <c r="A39" s="14"/>
      <c r="B39" s="19" t="s">
        <v>434</v>
      </c>
      <c r="C39" s="20"/>
      <c r="D39" s="22" t="s">
        <v>431</v>
      </c>
      <c r="E39" s="20"/>
      <c r="F39" s="22" t="s">
        <v>435</v>
      </c>
    </row>
    <row r="40" spans="1:10">
      <c r="A40" s="14"/>
      <c r="B40" s="13" t="s">
        <v>436</v>
      </c>
      <c r="C40" s="12"/>
      <c r="D40" s="24" t="s">
        <v>431</v>
      </c>
      <c r="E40" s="12"/>
      <c r="F40" s="24" t="s">
        <v>435</v>
      </c>
    </row>
    <row r="41" spans="1:10">
      <c r="A41" s="14"/>
      <c r="B41" s="19" t="s">
        <v>437</v>
      </c>
      <c r="C41" s="20"/>
      <c r="D41" s="22" t="s">
        <v>431</v>
      </c>
      <c r="E41" s="20"/>
      <c r="F41" s="22" t="s">
        <v>435</v>
      </c>
    </row>
    <row r="42" spans="1:10">
      <c r="A42" s="14"/>
      <c r="B42" s="13" t="s">
        <v>438</v>
      </c>
      <c r="C42" s="12"/>
      <c r="D42" s="24" t="s">
        <v>439</v>
      </c>
      <c r="E42" s="12"/>
      <c r="F42" s="24" t="s">
        <v>439</v>
      </c>
    </row>
    <row r="43" spans="1:10" ht="38.25" customHeight="1">
      <c r="A43" s="14"/>
      <c r="B43" s="26" t="s">
        <v>440</v>
      </c>
      <c r="C43" s="26"/>
      <c r="D43" s="26"/>
      <c r="E43" s="26"/>
      <c r="F43" s="26"/>
      <c r="G43" s="26"/>
      <c r="H43" s="26"/>
      <c r="I43" s="26"/>
      <c r="J43" s="26"/>
    </row>
    <row r="44" spans="1:10">
      <c r="A44" s="14"/>
      <c r="B44" s="26" t="s">
        <v>441</v>
      </c>
      <c r="C44" s="26"/>
      <c r="D44" s="26"/>
      <c r="E44" s="26"/>
      <c r="F44" s="26"/>
      <c r="G44" s="26"/>
      <c r="H44" s="26"/>
      <c r="I44" s="26"/>
      <c r="J44" s="26"/>
    </row>
    <row r="45" spans="1:10">
      <c r="A45" s="14"/>
      <c r="B45" s="136" t="s">
        <v>442</v>
      </c>
      <c r="C45" s="136"/>
      <c r="D45" s="136"/>
      <c r="E45" s="136"/>
      <c r="F45" s="136"/>
      <c r="G45" s="136"/>
      <c r="H45" s="136"/>
      <c r="I45" s="136"/>
      <c r="J45" s="136"/>
    </row>
    <row r="46" spans="1:10">
      <c r="A46" s="14"/>
      <c r="B46" s="136" t="s">
        <v>443</v>
      </c>
      <c r="C46" s="136"/>
      <c r="D46" s="136"/>
      <c r="E46" s="136"/>
      <c r="F46" s="136"/>
      <c r="G46" s="136"/>
      <c r="H46" s="136"/>
      <c r="I46" s="136"/>
      <c r="J46" s="136"/>
    </row>
    <row r="47" spans="1:10">
      <c r="A47" s="14"/>
      <c r="B47" s="136" t="s">
        <v>444</v>
      </c>
      <c r="C47" s="136"/>
      <c r="D47" s="136"/>
      <c r="E47" s="136"/>
      <c r="F47" s="136"/>
      <c r="G47" s="136"/>
      <c r="H47" s="136"/>
      <c r="I47" s="136"/>
      <c r="J47" s="136"/>
    </row>
    <row r="48" spans="1:10" ht="25.5" customHeight="1">
      <c r="A48" s="14"/>
      <c r="B48" s="26" t="s">
        <v>445</v>
      </c>
      <c r="C48" s="26"/>
      <c r="D48" s="26"/>
      <c r="E48" s="26"/>
      <c r="F48" s="26"/>
      <c r="G48" s="26"/>
      <c r="H48" s="26"/>
      <c r="I48" s="26"/>
      <c r="J48" s="26"/>
    </row>
    <row r="49" spans="1:10" ht="89.25" customHeight="1">
      <c r="A49" s="14"/>
      <c r="B49" s="26" t="s">
        <v>446</v>
      </c>
      <c r="C49" s="26"/>
      <c r="D49" s="26"/>
      <c r="E49" s="26"/>
      <c r="F49" s="26"/>
      <c r="G49" s="26"/>
      <c r="H49" s="26"/>
      <c r="I49" s="26"/>
      <c r="J49" s="26"/>
    </row>
    <row r="50" spans="1:10" ht="25.5" customHeight="1">
      <c r="A50" s="14"/>
      <c r="B50" s="26" t="s">
        <v>447</v>
      </c>
      <c r="C50" s="26"/>
      <c r="D50" s="26"/>
      <c r="E50" s="26"/>
      <c r="F50" s="26"/>
      <c r="G50" s="26"/>
      <c r="H50" s="26"/>
      <c r="I50" s="26"/>
      <c r="J50" s="26"/>
    </row>
    <row r="51" spans="1:10">
      <c r="A51" s="14"/>
      <c r="B51" s="25"/>
      <c r="C51" s="25"/>
      <c r="D51" s="25"/>
    </row>
    <row r="52" spans="1:10">
      <c r="A52" s="14"/>
      <c r="B52" s="15"/>
      <c r="C52" s="15"/>
      <c r="D52" s="15"/>
    </row>
    <row r="53" spans="1:10" ht="15.75" thickBot="1">
      <c r="A53" s="14"/>
      <c r="B53" s="18" t="s">
        <v>448</v>
      </c>
      <c r="C53" s="28" t="s">
        <v>449</v>
      </c>
      <c r="D53" s="28"/>
    </row>
    <row r="54" spans="1:10">
      <c r="A54" s="14"/>
      <c r="B54" s="135">
        <v>2017</v>
      </c>
      <c r="C54" s="23">
        <v>102.938</v>
      </c>
      <c r="D54" s="21" t="s">
        <v>450</v>
      </c>
    </row>
    <row r="55" spans="1:10">
      <c r="A55" s="14"/>
      <c r="B55" s="76">
        <v>2018</v>
      </c>
      <c r="C55" s="24">
        <v>101.958</v>
      </c>
      <c r="D55" s="13" t="s">
        <v>450</v>
      </c>
    </row>
    <row r="56" spans="1:10">
      <c r="A56" s="14"/>
      <c r="B56" s="79">
        <v>2019</v>
      </c>
      <c r="C56" s="22">
        <v>100.979</v>
      </c>
      <c r="D56" s="19" t="s">
        <v>450</v>
      </c>
    </row>
    <row r="57" spans="1:10">
      <c r="A57" s="14"/>
      <c r="B57" s="76" t="s">
        <v>451</v>
      </c>
      <c r="C57" s="24">
        <v>100</v>
      </c>
      <c r="D57" s="13" t="s">
        <v>450</v>
      </c>
    </row>
    <row r="58" spans="1:10" ht="51" customHeight="1">
      <c r="A58" s="14"/>
      <c r="B58" s="26" t="s">
        <v>452</v>
      </c>
      <c r="C58" s="26"/>
      <c r="D58" s="26"/>
      <c r="E58" s="26"/>
      <c r="F58" s="26"/>
      <c r="G58" s="26"/>
      <c r="H58" s="26"/>
      <c r="I58" s="26"/>
      <c r="J58" s="26"/>
    </row>
    <row r="59" spans="1:10" ht="25.5" customHeight="1">
      <c r="A59" s="14"/>
      <c r="B59" s="26" t="s">
        <v>453</v>
      </c>
      <c r="C59" s="26"/>
      <c r="D59" s="26"/>
      <c r="E59" s="26"/>
      <c r="F59" s="26"/>
      <c r="G59" s="26"/>
      <c r="H59" s="26"/>
      <c r="I59" s="26"/>
      <c r="J59" s="26"/>
    </row>
    <row r="60" spans="1:10">
      <c r="A60" s="14"/>
      <c r="B60" s="25"/>
      <c r="C60" s="25"/>
      <c r="D60" s="25"/>
    </row>
    <row r="61" spans="1:10">
      <c r="A61" s="14"/>
      <c r="B61" s="15"/>
      <c r="C61" s="15"/>
      <c r="D61" s="15"/>
    </row>
    <row r="62" spans="1:10" ht="15.75" thickBot="1">
      <c r="A62" s="14"/>
      <c r="B62" s="18" t="s">
        <v>448</v>
      </c>
      <c r="C62" s="28" t="s">
        <v>449</v>
      </c>
      <c r="D62" s="28"/>
    </row>
    <row r="63" spans="1:10">
      <c r="A63" s="14"/>
      <c r="B63" s="19">
        <v>2015</v>
      </c>
      <c r="C63" s="22">
        <v>104.25</v>
      </c>
      <c r="D63" s="19" t="s">
        <v>450</v>
      </c>
    </row>
    <row r="64" spans="1:10">
      <c r="A64" s="14"/>
      <c r="B64" s="13">
        <v>2016</v>
      </c>
      <c r="C64" s="24">
        <v>102.833</v>
      </c>
      <c r="D64" s="13" t="s">
        <v>450</v>
      </c>
    </row>
    <row r="65" spans="1:10">
      <c r="A65" s="14"/>
      <c r="B65" s="19">
        <v>2017</v>
      </c>
      <c r="C65" s="22">
        <v>101.417</v>
      </c>
      <c r="D65" s="19" t="s">
        <v>450</v>
      </c>
    </row>
    <row r="66" spans="1:10">
      <c r="A66" s="14"/>
      <c r="B66" s="13" t="s">
        <v>454</v>
      </c>
      <c r="C66" s="24">
        <v>100</v>
      </c>
      <c r="D66" s="13" t="s">
        <v>450</v>
      </c>
    </row>
    <row r="67" spans="1:10" ht="51" customHeight="1">
      <c r="A67" s="14"/>
      <c r="B67" s="26" t="s">
        <v>455</v>
      </c>
      <c r="C67" s="26"/>
      <c r="D67" s="26"/>
      <c r="E67" s="26"/>
      <c r="F67" s="26"/>
      <c r="G67" s="26"/>
      <c r="H67" s="26"/>
      <c r="I67" s="26"/>
      <c r="J67" s="26"/>
    </row>
    <row r="68" spans="1:10" ht="25.5" customHeight="1">
      <c r="A68" s="14"/>
      <c r="B68" s="26" t="s">
        <v>456</v>
      </c>
      <c r="C68" s="26"/>
      <c r="D68" s="26"/>
      <c r="E68" s="26"/>
      <c r="F68" s="26"/>
      <c r="G68" s="26"/>
      <c r="H68" s="26"/>
      <c r="I68" s="26"/>
      <c r="J68" s="26"/>
    </row>
    <row r="69" spans="1:10">
      <c r="A69" s="14"/>
      <c r="B69" s="25"/>
      <c r="C69" s="25"/>
      <c r="D69" s="25"/>
    </row>
    <row r="70" spans="1:10">
      <c r="A70" s="14"/>
      <c r="B70" s="15"/>
      <c r="C70" s="15"/>
      <c r="D70" s="15"/>
    </row>
    <row r="71" spans="1:10" ht="15.75" thickBot="1">
      <c r="A71" s="14"/>
      <c r="B71" s="18" t="s">
        <v>448</v>
      </c>
      <c r="C71" s="28" t="s">
        <v>449</v>
      </c>
      <c r="D71" s="28"/>
    </row>
    <row r="72" spans="1:10">
      <c r="A72" s="14"/>
      <c r="B72" s="19">
        <v>2014</v>
      </c>
      <c r="C72" s="23">
        <v>104.75</v>
      </c>
      <c r="D72" s="21" t="s">
        <v>450</v>
      </c>
    </row>
    <row r="73" spans="1:10">
      <c r="A73" s="14"/>
      <c r="B73" s="13">
        <v>2015</v>
      </c>
      <c r="C73" s="24">
        <v>102.375</v>
      </c>
      <c r="D73" s="13" t="s">
        <v>450</v>
      </c>
    </row>
    <row r="74" spans="1:10">
      <c r="A74" s="14"/>
      <c r="B74" s="19" t="s">
        <v>457</v>
      </c>
      <c r="C74" s="22">
        <v>100</v>
      </c>
      <c r="D74" s="19" t="s">
        <v>450</v>
      </c>
    </row>
    <row r="75" spans="1:10" ht="25.5" customHeight="1">
      <c r="A75" s="14"/>
      <c r="B75" s="26" t="s">
        <v>458</v>
      </c>
      <c r="C75" s="26"/>
      <c r="D75" s="26"/>
      <c r="E75" s="26"/>
      <c r="F75" s="26"/>
      <c r="G75" s="26"/>
      <c r="H75" s="26"/>
      <c r="I75" s="26"/>
      <c r="J75" s="26"/>
    </row>
    <row r="76" spans="1:10" ht="38.25" customHeight="1">
      <c r="A76" s="14"/>
      <c r="B76" s="26" t="s">
        <v>459</v>
      </c>
      <c r="C76" s="26"/>
      <c r="D76" s="26"/>
      <c r="E76" s="26"/>
      <c r="F76" s="26"/>
      <c r="G76" s="26"/>
      <c r="H76" s="26"/>
      <c r="I76" s="26"/>
      <c r="J76" s="26"/>
    </row>
    <row r="77" spans="1:10" ht="25.5" customHeight="1">
      <c r="A77" s="14"/>
      <c r="B77" s="26" t="s">
        <v>460</v>
      </c>
      <c r="C77" s="26"/>
      <c r="D77" s="26"/>
      <c r="E77" s="26"/>
      <c r="F77" s="26"/>
      <c r="G77" s="26"/>
      <c r="H77" s="26"/>
      <c r="I77" s="26"/>
      <c r="J77" s="26"/>
    </row>
    <row r="78" spans="1:10" ht="38.25" customHeight="1">
      <c r="A78" s="14"/>
      <c r="B78" s="26" t="s">
        <v>461</v>
      </c>
      <c r="C78" s="26"/>
      <c r="D78" s="26"/>
      <c r="E78" s="26"/>
      <c r="F78" s="26"/>
      <c r="G78" s="26"/>
      <c r="H78" s="26"/>
      <c r="I78" s="26"/>
      <c r="J78" s="26"/>
    </row>
  </sheetData>
  <mergeCells count="108">
    <mergeCell ref="B68:J68"/>
    <mergeCell ref="B75:J75"/>
    <mergeCell ref="B76:J76"/>
    <mergeCell ref="B77:J77"/>
    <mergeCell ref="B78:J78"/>
    <mergeCell ref="B48:J48"/>
    <mergeCell ref="B49:J49"/>
    <mergeCell ref="B50:J50"/>
    <mergeCell ref="B58:J58"/>
    <mergeCell ref="B59:J59"/>
    <mergeCell ref="B67:J67"/>
    <mergeCell ref="B4:J4"/>
    <mergeCell ref="B5:J5"/>
    <mergeCell ref="B6:J6"/>
    <mergeCell ref="B29:J29"/>
    <mergeCell ref="B30:J30"/>
    <mergeCell ref="B43:J43"/>
    <mergeCell ref="C53:D53"/>
    <mergeCell ref="B60:D60"/>
    <mergeCell ref="C62:D62"/>
    <mergeCell ref="B69:D69"/>
    <mergeCell ref="C71:D71"/>
    <mergeCell ref="A1:A2"/>
    <mergeCell ref="B1:J1"/>
    <mergeCell ref="B2:J2"/>
    <mergeCell ref="B3:J3"/>
    <mergeCell ref="A4:A78"/>
    <mergeCell ref="J27:J28"/>
    <mergeCell ref="B31:F31"/>
    <mergeCell ref="B33:B36"/>
    <mergeCell ref="C33:C36"/>
    <mergeCell ref="E33:E36"/>
    <mergeCell ref="B51:D51"/>
    <mergeCell ref="B44:J44"/>
    <mergeCell ref="B45:J45"/>
    <mergeCell ref="B46:J46"/>
    <mergeCell ref="B47:J47"/>
    <mergeCell ref="D26:E26"/>
    <mergeCell ref="H26:I26"/>
    <mergeCell ref="B27:B28"/>
    <mergeCell ref="C27:C28"/>
    <mergeCell ref="D27:D28"/>
    <mergeCell ref="E27:E28"/>
    <mergeCell ref="F27:F28"/>
    <mergeCell ref="G27:G28"/>
    <mergeCell ref="H27:H28"/>
    <mergeCell ref="I27:I28"/>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42578125" bestFit="1" customWidth="1"/>
    <col min="2" max="2" width="36.5703125" bestFit="1" customWidth="1"/>
  </cols>
  <sheetData>
    <row r="1" spans="1:2">
      <c r="A1" s="7" t="s">
        <v>462</v>
      </c>
      <c r="B1" s="1" t="s">
        <v>1</v>
      </c>
    </row>
    <row r="2" spans="1:2">
      <c r="A2" s="7"/>
      <c r="B2" s="1" t="s">
        <v>2</v>
      </c>
    </row>
    <row r="3" spans="1:2">
      <c r="A3" s="3" t="s">
        <v>463</v>
      </c>
      <c r="B3" s="4" t="s">
        <v>4</v>
      </c>
    </row>
    <row r="4" spans="1:2">
      <c r="A4" s="14" t="s">
        <v>462</v>
      </c>
      <c r="B4" s="4" t="s">
        <v>4</v>
      </c>
    </row>
    <row r="5" spans="1:2">
      <c r="A5" s="14"/>
      <c r="B5" s="11" t="s">
        <v>462</v>
      </c>
    </row>
    <row r="6" spans="1:2" ht="345">
      <c r="A6" s="14"/>
      <c r="B6" s="12" t="s">
        <v>464</v>
      </c>
    </row>
    <row r="7" spans="1:2" ht="166.5">
      <c r="A7" s="14"/>
      <c r="B7" s="12" t="s">
        <v>465</v>
      </c>
    </row>
    <row r="8" spans="1:2" ht="255.75">
      <c r="A8" s="14"/>
      <c r="B8" s="12" t="s">
        <v>46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67</v>
      </c>
      <c r="B1" s="1" t="s">
        <v>1</v>
      </c>
    </row>
    <row r="2" spans="1:2">
      <c r="A2" s="7"/>
      <c r="B2" s="1" t="s">
        <v>2</v>
      </c>
    </row>
    <row r="3" spans="1:2">
      <c r="A3" s="3" t="s">
        <v>468</v>
      </c>
      <c r="B3" s="4" t="s">
        <v>4</v>
      </c>
    </row>
    <row r="4" spans="1:2">
      <c r="A4" s="14" t="s">
        <v>467</v>
      </c>
      <c r="B4" s="4" t="s">
        <v>4</v>
      </c>
    </row>
    <row r="5" spans="1:2">
      <c r="A5" s="14"/>
      <c r="B5" s="11" t="s">
        <v>467</v>
      </c>
    </row>
    <row r="6" spans="1:2" ht="319.5">
      <c r="A6" s="14"/>
      <c r="B6" s="12" t="s">
        <v>469</v>
      </c>
    </row>
    <row r="7" spans="1:2" ht="204.75">
      <c r="A7" s="14"/>
      <c r="B7" s="12" t="s">
        <v>470</v>
      </c>
    </row>
    <row r="8" spans="1:2" ht="409.6">
      <c r="A8" s="14"/>
      <c r="B8" s="12" t="s">
        <v>471</v>
      </c>
    </row>
    <row r="9" spans="1:2" ht="294">
      <c r="A9" s="14"/>
      <c r="B9" s="12" t="s">
        <v>472</v>
      </c>
    </row>
    <row r="10" spans="1:2" ht="64.5">
      <c r="A10" s="14"/>
      <c r="B10" s="12" t="s">
        <v>473</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 bestFit="1" customWidth="1"/>
    <col min="2" max="2" width="36.5703125" bestFit="1" customWidth="1"/>
    <col min="3" max="3" width="22.42578125" customWidth="1"/>
    <col min="4" max="5" width="18.42578125" customWidth="1"/>
    <col min="6" max="6" width="22.42578125" customWidth="1"/>
    <col min="7" max="8" width="18.42578125" customWidth="1"/>
    <col min="9" max="9" width="22.42578125" customWidth="1"/>
    <col min="10" max="11" width="18.42578125" customWidth="1"/>
    <col min="12" max="12" width="22.42578125" customWidth="1"/>
    <col min="13" max="13" width="18.42578125" customWidth="1"/>
  </cols>
  <sheetData>
    <row r="1" spans="1:13" ht="15" customHeight="1">
      <c r="A1" s="7" t="s">
        <v>4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75</v>
      </c>
      <c r="B3" s="48" t="s">
        <v>4</v>
      </c>
      <c r="C3" s="48"/>
      <c r="D3" s="48"/>
      <c r="E3" s="48"/>
      <c r="F3" s="48"/>
      <c r="G3" s="48"/>
      <c r="H3" s="48"/>
      <c r="I3" s="48"/>
      <c r="J3" s="48"/>
      <c r="K3" s="48"/>
      <c r="L3" s="48"/>
      <c r="M3" s="48"/>
    </row>
    <row r="4" spans="1:13" ht="15" customHeight="1">
      <c r="A4" s="14" t="s">
        <v>474</v>
      </c>
      <c r="B4" s="48" t="s">
        <v>4</v>
      </c>
      <c r="C4" s="48"/>
      <c r="D4" s="48"/>
      <c r="E4" s="48"/>
      <c r="F4" s="48"/>
      <c r="G4" s="48"/>
      <c r="H4" s="48"/>
      <c r="I4" s="48"/>
      <c r="J4" s="48"/>
      <c r="K4" s="48"/>
      <c r="L4" s="48"/>
      <c r="M4" s="48"/>
    </row>
    <row r="5" spans="1:13">
      <c r="A5" s="14"/>
      <c r="B5" s="49" t="s">
        <v>474</v>
      </c>
      <c r="C5" s="49"/>
      <c r="D5" s="49"/>
      <c r="E5" s="49"/>
      <c r="F5" s="49"/>
      <c r="G5" s="49"/>
      <c r="H5" s="49"/>
      <c r="I5" s="49"/>
      <c r="J5" s="49"/>
      <c r="K5" s="49"/>
      <c r="L5" s="49"/>
      <c r="M5" s="49"/>
    </row>
    <row r="6" spans="1:13">
      <c r="A6" s="14"/>
      <c r="B6" s="26" t="s">
        <v>476</v>
      </c>
      <c r="C6" s="26"/>
      <c r="D6" s="26"/>
      <c r="E6" s="26"/>
      <c r="F6" s="26"/>
      <c r="G6" s="26"/>
      <c r="H6" s="26"/>
      <c r="I6" s="26"/>
      <c r="J6" s="26"/>
      <c r="K6" s="26"/>
      <c r="L6" s="26"/>
      <c r="M6" s="26"/>
    </row>
    <row r="7" spans="1:13">
      <c r="A7" s="14"/>
      <c r="B7" s="25"/>
      <c r="C7" s="25"/>
      <c r="D7" s="25"/>
      <c r="E7" s="25"/>
      <c r="F7" s="25"/>
      <c r="G7" s="25"/>
      <c r="H7" s="25"/>
      <c r="I7" s="25"/>
      <c r="J7" s="25"/>
      <c r="K7" s="25"/>
      <c r="L7" s="25"/>
      <c r="M7" s="25"/>
    </row>
    <row r="8" spans="1:13">
      <c r="A8" s="14"/>
      <c r="B8" s="15"/>
      <c r="C8" s="15"/>
      <c r="D8" s="15"/>
      <c r="E8" s="15"/>
      <c r="F8" s="15"/>
      <c r="G8" s="15"/>
      <c r="H8" s="15"/>
      <c r="I8" s="15"/>
      <c r="J8" s="15"/>
      <c r="K8" s="15"/>
      <c r="L8" s="15"/>
      <c r="M8" s="15"/>
    </row>
    <row r="9" spans="1:13">
      <c r="A9" s="14"/>
      <c r="B9" s="26"/>
      <c r="C9" s="27" t="s">
        <v>184</v>
      </c>
      <c r="D9" s="27"/>
      <c r="E9" s="27"/>
      <c r="F9" s="27"/>
      <c r="G9" s="27"/>
      <c r="H9" s="26"/>
      <c r="I9" s="27" t="s">
        <v>186</v>
      </c>
      <c r="J9" s="27"/>
      <c r="K9" s="27"/>
      <c r="L9" s="27"/>
      <c r="M9" s="27"/>
    </row>
    <row r="10" spans="1:13" ht="15.75" thickBot="1">
      <c r="A10" s="14"/>
      <c r="B10" s="26"/>
      <c r="C10" s="28" t="s">
        <v>185</v>
      </c>
      <c r="D10" s="28"/>
      <c r="E10" s="28"/>
      <c r="F10" s="28"/>
      <c r="G10" s="28"/>
      <c r="H10" s="26"/>
      <c r="I10" s="28" t="s">
        <v>187</v>
      </c>
      <c r="J10" s="28"/>
      <c r="K10" s="28"/>
      <c r="L10" s="28"/>
      <c r="M10" s="28"/>
    </row>
    <row r="11" spans="1:13" ht="15.75" thickBot="1">
      <c r="A11" s="14"/>
      <c r="B11" s="50"/>
      <c r="C11" s="29">
        <v>2013</v>
      </c>
      <c r="D11" s="29"/>
      <c r="E11" s="12"/>
      <c r="F11" s="29">
        <v>2012</v>
      </c>
      <c r="G11" s="29"/>
      <c r="H11" s="12"/>
      <c r="I11" s="29">
        <v>2013</v>
      </c>
      <c r="J11" s="29"/>
      <c r="K11" s="69"/>
      <c r="L11" s="29">
        <v>2012</v>
      </c>
      <c r="M11" s="29"/>
    </row>
    <row r="12" spans="1:13">
      <c r="A12" s="14"/>
      <c r="B12" s="30" t="s">
        <v>477</v>
      </c>
      <c r="C12" s="86">
        <v>133079254</v>
      </c>
      <c r="D12" s="36"/>
      <c r="E12" s="32"/>
      <c r="F12" s="86">
        <v>130704895</v>
      </c>
      <c r="G12" s="36"/>
      <c r="H12" s="32"/>
      <c r="I12" s="86">
        <v>132798086</v>
      </c>
      <c r="J12" s="36"/>
      <c r="K12" s="32"/>
      <c r="L12" s="86">
        <v>130610592</v>
      </c>
      <c r="M12" s="36"/>
    </row>
    <row r="13" spans="1:13">
      <c r="A13" s="14"/>
      <c r="B13" s="30"/>
      <c r="C13" s="137"/>
      <c r="D13" s="63"/>
      <c r="E13" s="32"/>
      <c r="F13" s="137"/>
      <c r="G13" s="63"/>
      <c r="H13" s="32"/>
      <c r="I13" s="137"/>
      <c r="J13" s="63"/>
      <c r="K13" s="32"/>
      <c r="L13" s="137"/>
      <c r="M13" s="63"/>
    </row>
    <row r="14" spans="1:13">
      <c r="A14" s="14"/>
      <c r="B14" s="26" t="s">
        <v>478</v>
      </c>
      <c r="C14" s="91">
        <v>2225247</v>
      </c>
      <c r="D14" s="26"/>
      <c r="E14" s="26"/>
      <c r="F14" s="91">
        <v>1897397</v>
      </c>
      <c r="G14" s="26"/>
      <c r="H14" s="26"/>
      <c r="I14" s="91">
        <v>2343861</v>
      </c>
      <c r="J14" s="26"/>
      <c r="K14" s="26"/>
      <c r="L14" s="91">
        <v>1966103</v>
      </c>
      <c r="M14" s="26"/>
    </row>
    <row r="15" spans="1:13" ht="15.75" thickBot="1">
      <c r="A15" s="14"/>
      <c r="B15" s="26"/>
      <c r="C15" s="138"/>
      <c r="D15" s="43"/>
      <c r="E15" s="26"/>
      <c r="F15" s="138"/>
      <c r="G15" s="43"/>
      <c r="H15" s="26"/>
      <c r="I15" s="138"/>
      <c r="J15" s="43"/>
      <c r="K15" s="26"/>
      <c r="L15" s="138"/>
      <c r="M15" s="43"/>
    </row>
    <row r="16" spans="1:13">
      <c r="A16" s="14"/>
      <c r="B16" s="30" t="s">
        <v>479</v>
      </c>
      <c r="C16" s="86">
        <v>135304501</v>
      </c>
      <c r="D16" s="36"/>
      <c r="E16" s="32"/>
      <c r="F16" s="86">
        <v>132602292</v>
      </c>
      <c r="G16" s="36"/>
      <c r="H16" s="32"/>
      <c r="I16" s="86">
        <v>135141947</v>
      </c>
      <c r="J16" s="36"/>
      <c r="K16" s="32"/>
      <c r="L16" s="86">
        <v>132576695</v>
      </c>
      <c r="M16" s="36"/>
    </row>
    <row r="17" spans="1:13" ht="15.75" thickBot="1">
      <c r="A17" s="14"/>
      <c r="B17" s="30"/>
      <c r="C17" s="139"/>
      <c r="D17" s="46"/>
      <c r="E17" s="32"/>
      <c r="F17" s="139"/>
      <c r="G17" s="46"/>
      <c r="H17" s="32"/>
      <c r="I17" s="139"/>
      <c r="J17" s="46"/>
      <c r="K17" s="32"/>
      <c r="L17" s="139"/>
      <c r="M17" s="46"/>
    </row>
    <row r="18" spans="1:13" ht="25.5" customHeight="1" thickTop="1">
      <c r="A18" s="14"/>
      <c r="B18" s="26" t="s">
        <v>480</v>
      </c>
      <c r="C18" s="26"/>
      <c r="D18" s="26"/>
      <c r="E18" s="26"/>
      <c r="F18" s="26"/>
      <c r="G18" s="26"/>
      <c r="H18" s="26"/>
      <c r="I18" s="26"/>
      <c r="J18" s="26"/>
      <c r="K18" s="26"/>
      <c r="L18" s="26"/>
      <c r="M18" s="26"/>
    </row>
    <row r="19" spans="1:13">
      <c r="A19" s="14"/>
      <c r="B19" s="26" t="s">
        <v>481</v>
      </c>
      <c r="C19" s="26"/>
      <c r="D19" s="26"/>
      <c r="E19" s="26"/>
      <c r="F19" s="26"/>
      <c r="G19" s="26"/>
      <c r="H19" s="26"/>
      <c r="I19" s="26"/>
      <c r="J19" s="26"/>
      <c r="K19" s="26"/>
      <c r="L19" s="26"/>
      <c r="M19" s="26"/>
    </row>
  </sheetData>
  <mergeCells count="57">
    <mergeCell ref="A1:A2"/>
    <mergeCell ref="B1:M1"/>
    <mergeCell ref="B2:M2"/>
    <mergeCell ref="B3:M3"/>
    <mergeCell ref="A4:A19"/>
    <mergeCell ref="B4:M4"/>
    <mergeCell ref="B5:M5"/>
    <mergeCell ref="B6:M6"/>
    <mergeCell ref="B18:M18"/>
    <mergeCell ref="B19:M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B9:B10"/>
    <mergeCell ref="C9:G9"/>
    <mergeCell ref="C10:G10"/>
    <mergeCell ref="H9:H10"/>
    <mergeCell ref="I9:M9"/>
    <mergeCell ref="I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3" t="s">
        <v>29</v>
      </c>
      <c r="B3" s="4" t="s">
        <v>4</v>
      </c>
      <c r="C3" s="4" t="s">
        <v>4</v>
      </c>
      <c r="D3" s="4" t="s">
        <v>4</v>
      </c>
      <c r="E3" s="4" t="s">
        <v>4</v>
      </c>
    </row>
    <row r="4" spans="1:5">
      <c r="A4" s="2" t="s">
        <v>30</v>
      </c>
      <c r="B4" s="8">
        <v>1014.5</v>
      </c>
      <c r="C4" s="8">
        <v>947.5</v>
      </c>
      <c r="D4" s="8">
        <v>2959.1</v>
      </c>
      <c r="E4" s="8">
        <v>2796.6</v>
      </c>
    </row>
    <row r="5" spans="1:5">
      <c r="A5" s="3" t="s">
        <v>31</v>
      </c>
      <c r="B5" s="4" t="s">
        <v>4</v>
      </c>
      <c r="C5" s="4" t="s">
        <v>4</v>
      </c>
      <c r="D5" s="4" t="s">
        <v>4</v>
      </c>
      <c r="E5" s="4" t="s">
        <v>4</v>
      </c>
    </row>
    <row r="6" spans="1:5">
      <c r="A6" s="2" t="s">
        <v>32</v>
      </c>
      <c r="B6" s="4">
        <v>754.4</v>
      </c>
      <c r="C6" s="4">
        <v>713.6</v>
      </c>
      <c r="D6" s="9">
        <v>2206.1999999999998</v>
      </c>
      <c r="E6" s="9">
        <v>2108.1999999999998</v>
      </c>
    </row>
    <row r="7" spans="1:5" ht="30">
      <c r="A7" s="2" t="s">
        <v>33</v>
      </c>
      <c r="B7" s="4">
        <v>151</v>
      </c>
      <c r="C7" s="4">
        <v>152.5</v>
      </c>
      <c r="D7" s="4">
        <v>470.4</v>
      </c>
      <c r="E7" s="4">
        <v>449</v>
      </c>
    </row>
    <row r="8" spans="1:5">
      <c r="A8" s="2" t="s">
        <v>34</v>
      </c>
      <c r="B8" s="4">
        <v>8.6999999999999993</v>
      </c>
      <c r="C8" s="4">
        <v>9.3000000000000007</v>
      </c>
      <c r="D8" s="4">
        <v>26.8</v>
      </c>
      <c r="E8" s="4">
        <v>27.9</v>
      </c>
    </row>
    <row r="9" spans="1:5">
      <c r="A9" s="2" t="s">
        <v>35</v>
      </c>
      <c r="B9" s="4">
        <v>0.4</v>
      </c>
      <c r="C9" s="4">
        <v>0.7</v>
      </c>
      <c r="D9" s="4">
        <v>1.6</v>
      </c>
      <c r="E9" s="4">
        <v>1.6</v>
      </c>
    </row>
    <row r="10" spans="1:5">
      <c r="A10" s="2" t="s">
        <v>36</v>
      </c>
      <c r="B10" s="4">
        <v>0.2</v>
      </c>
      <c r="C10" s="4">
        <v>1.9</v>
      </c>
      <c r="D10" s="4">
        <v>0.5</v>
      </c>
      <c r="E10" s="4">
        <v>2</v>
      </c>
    </row>
    <row r="11" spans="1:5">
      <c r="A11" s="2" t="s">
        <v>37</v>
      </c>
      <c r="B11" s="4">
        <v>914.7</v>
      </c>
      <c r="C11" s="4">
        <v>878</v>
      </c>
      <c r="D11" s="9">
        <v>2705.5</v>
      </c>
      <c r="E11" s="9">
        <v>2588.6999999999998</v>
      </c>
    </row>
    <row r="12" spans="1:5">
      <c r="A12" s="2" t="s">
        <v>38</v>
      </c>
      <c r="B12" s="4">
        <v>99.8</v>
      </c>
      <c r="C12" s="4">
        <v>69.5</v>
      </c>
      <c r="D12" s="4">
        <v>253.6</v>
      </c>
      <c r="E12" s="4">
        <v>207.9</v>
      </c>
    </row>
    <row r="13" spans="1:5">
      <c r="A13" s="3" t="s">
        <v>39</v>
      </c>
      <c r="B13" s="4" t="s">
        <v>4</v>
      </c>
      <c r="C13" s="4" t="s">
        <v>4</v>
      </c>
      <c r="D13" s="4" t="s">
        <v>4</v>
      </c>
      <c r="E13" s="4" t="s">
        <v>4</v>
      </c>
    </row>
    <row r="14" spans="1:5">
      <c r="A14" s="2" t="s">
        <v>40</v>
      </c>
      <c r="B14" s="4">
        <v>-32</v>
      </c>
      <c r="C14" s="4">
        <v>-34.4</v>
      </c>
      <c r="D14" s="4">
        <v>-97.9</v>
      </c>
      <c r="E14" s="4">
        <v>-101.2</v>
      </c>
    </row>
    <row r="15" spans="1:5" ht="30">
      <c r="A15" s="2" t="s">
        <v>41</v>
      </c>
      <c r="B15" s="4">
        <v>-1.8</v>
      </c>
      <c r="C15" s="4">
        <v>-2</v>
      </c>
      <c r="D15" s="4">
        <v>-5.3</v>
      </c>
      <c r="E15" s="4">
        <v>-6.1</v>
      </c>
    </row>
    <row r="16" spans="1:5">
      <c r="A16" s="2" t="s">
        <v>42</v>
      </c>
      <c r="B16" s="4">
        <v>0</v>
      </c>
      <c r="C16" s="4">
        <v>0</v>
      </c>
      <c r="D16" s="4">
        <v>-0.4</v>
      </c>
      <c r="E16" s="4">
        <v>0</v>
      </c>
    </row>
    <row r="17" spans="1:5">
      <c r="A17" s="2" t="s">
        <v>43</v>
      </c>
      <c r="B17" s="4">
        <v>0.9</v>
      </c>
      <c r="C17" s="4">
        <v>-0.2</v>
      </c>
      <c r="D17" s="4">
        <v>1.1000000000000001</v>
      </c>
      <c r="E17" s="4">
        <v>0</v>
      </c>
    </row>
    <row r="18" spans="1:5">
      <c r="A18" s="2" t="s">
        <v>44</v>
      </c>
      <c r="B18" s="4">
        <v>-32.9</v>
      </c>
      <c r="C18" s="4">
        <v>-36.6</v>
      </c>
      <c r="D18" s="4">
        <v>-102.5</v>
      </c>
      <c r="E18" s="4">
        <v>-107.3</v>
      </c>
    </row>
    <row r="19" spans="1:5" ht="30">
      <c r="A19" s="2" t="s">
        <v>45</v>
      </c>
      <c r="B19" s="4">
        <v>66.900000000000006</v>
      </c>
      <c r="C19" s="4">
        <v>32.9</v>
      </c>
      <c r="D19" s="4">
        <v>151.1</v>
      </c>
      <c r="E19" s="4">
        <v>100.6</v>
      </c>
    </row>
    <row r="20" spans="1:5">
      <c r="A20" s="2" t="s">
        <v>46</v>
      </c>
      <c r="B20" s="4">
        <v>17</v>
      </c>
      <c r="C20" s="4">
        <v>13.5</v>
      </c>
      <c r="D20" s="4">
        <v>34.799999999999997</v>
      </c>
      <c r="E20" s="4">
        <v>40.4</v>
      </c>
    </row>
    <row r="21" spans="1:5">
      <c r="A21" s="2" t="s">
        <v>47</v>
      </c>
      <c r="B21" s="4">
        <v>49.9</v>
      </c>
      <c r="C21" s="4">
        <v>19.399999999999999</v>
      </c>
      <c r="D21" s="4">
        <v>116.3</v>
      </c>
      <c r="E21" s="4">
        <v>60.2</v>
      </c>
    </row>
    <row r="22" spans="1:5">
      <c r="A22" s="3" t="s">
        <v>48</v>
      </c>
      <c r="B22" s="4" t="s">
        <v>4</v>
      </c>
      <c r="C22" s="4" t="s">
        <v>4</v>
      </c>
      <c r="D22" s="4" t="s">
        <v>4</v>
      </c>
      <c r="E22" s="4" t="s">
        <v>4</v>
      </c>
    </row>
    <row r="23" spans="1:5" ht="30">
      <c r="A23" s="2" t="s">
        <v>49</v>
      </c>
      <c r="B23" s="4">
        <v>0.7</v>
      </c>
      <c r="C23" s="4">
        <v>0.3</v>
      </c>
      <c r="D23" s="4">
        <v>-1.5</v>
      </c>
      <c r="E23" s="4">
        <v>0.3</v>
      </c>
    </row>
    <row r="24" spans="1:5" ht="45">
      <c r="A24" s="2" t="s">
        <v>50</v>
      </c>
      <c r="B24" s="4">
        <v>0</v>
      </c>
      <c r="C24" s="4">
        <v>0</v>
      </c>
      <c r="D24" s="4">
        <v>-1.6</v>
      </c>
      <c r="E24" s="4">
        <v>0</v>
      </c>
    </row>
    <row r="25" spans="1:5">
      <c r="A25" s="2" t="s">
        <v>51</v>
      </c>
      <c r="B25" s="4">
        <v>50.6</v>
      </c>
      <c r="C25" s="4">
        <v>19.7</v>
      </c>
      <c r="D25" s="4">
        <v>113.2</v>
      </c>
      <c r="E25" s="4">
        <v>60.5</v>
      </c>
    </row>
    <row r="26" spans="1:5" ht="30">
      <c r="A26" s="2" t="s">
        <v>52</v>
      </c>
      <c r="B26" s="4">
        <v>-2.2999999999999998</v>
      </c>
      <c r="C26" s="4">
        <v>-2.5</v>
      </c>
      <c r="D26" s="4">
        <v>-7.7</v>
      </c>
      <c r="E26" s="4">
        <v>-6.7</v>
      </c>
    </row>
    <row r="27" spans="1:5" ht="30">
      <c r="A27" s="2" t="s">
        <v>53</v>
      </c>
      <c r="B27" s="4">
        <v>52.9</v>
      </c>
      <c r="C27" s="4">
        <v>22.2</v>
      </c>
      <c r="D27" s="4">
        <v>120.9</v>
      </c>
      <c r="E27" s="4">
        <v>67.2</v>
      </c>
    </row>
    <row r="28" spans="1:5" ht="30">
      <c r="A28" s="3" t="s">
        <v>54</v>
      </c>
      <c r="B28" s="4" t="s">
        <v>4</v>
      </c>
      <c r="C28" s="4" t="s">
        <v>4</v>
      </c>
      <c r="D28" s="4" t="s">
        <v>4</v>
      </c>
      <c r="E28" s="4" t="s">
        <v>4</v>
      </c>
    </row>
    <row r="29" spans="1:5">
      <c r="A29" s="2" t="s">
        <v>47</v>
      </c>
      <c r="B29" s="4">
        <v>52.2</v>
      </c>
      <c r="C29" s="4">
        <v>21.9</v>
      </c>
      <c r="D29" s="4">
        <v>124</v>
      </c>
      <c r="E29" s="4">
        <v>66.900000000000006</v>
      </c>
    </row>
    <row r="30" spans="1:5" ht="30">
      <c r="A30" s="2" t="s">
        <v>49</v>
      </c>
      <c r="B30" s="4">
        <v>0.7</v>
      </c>
      <c r="C30" s="4">
        <v>0.3</v>
      </c>
      <c r="D30" s="4">
        <v>-1.5</v>
      </c>
      <c r="E30" s="4">
        <v>0.3</v>
      </c>
    </row>
    <row r="31" spans="1:5" ht="30">
      <c r="A31" s="2" t="s">
        <v>55</v>
      </c>
      <c r="B31" s="4">
        <v>0</v>
      </c>
      <c r="C31" s="4">
        <v>0</v>
      </c>
      <c r="D31" s="4">
        <v>-1.6</v>
      </c>
      <c r="E31" s="4">
        <v>0</v>
      </c>
    </row>
    <row r="32" spans="1:5" ht="30">
      <c r="A32" s="2" t="s">
        <v>53</v>
      </c>
      <c r="B32" s="8">
        <v>52.9</v>
      </c>
      <c r="C32" s="8">
        <v>22.2</v>
      </c>
      <c r="D32" s="8">
        <v>120.9</v>
      </c>
      <c r="E32" s="8">
        <v>67.2</v>
      </c>
    </row>
    <row r="33" spans="1:5" ht="30">
      <c r="A33" s="3" t="s">
        <v>56</v>
      </c>
      <c r="B33" s="4" t="s">
        <v>4</v>
      </c>
      <c r="C33" s="4" t="s">
        <v>4</v>
      </c>
      <c r="D33" s="4" t="s">
        <v>4</v>
      </c>
      <c r="E33" s="4" t="s">
        <v>4</v>
      </c>
    </row>
    <row r="34" spans="1:5" ht="45">
      <c r="A34" s="2" t="s">
        <v>57</v>
      </c>
      <c r="B34" s="8">
        <v>0.39</v>
      </c>
      <c r="C34" s="8">
        <v>0.17</v>
      </c>
      <c r="D34" s="8">
        <v>0.93</v>
      </c>
      <c r="E34" s="8">
        <v>0.51</v>
      </c>
    </row>
    <row r="35" spans="1:5" ht="45">
      <c r="A35" s="2" t="s">
        <v>58</v>
      </c>
      <c r="B35" s="8">
        <v>0.01</v>
      </c>
      <c r="C35" s="10">
        <v>0</v>
      </c>
      <c r="D35" s="8">
        <v>-0.01</v>
      </c>
      <c r="E35" s="10">
        <v>0</v>
      </c>
    </row>
    <row r="36" spans="1:5" ht="30">
      <c r="A36" s="2" t="s">
        <v>55</v>
      </c>
      <c r="B36" s="10">
        <v>0</v>
      </c>
      <c r="C36" s="10">
        <v>0</v>
      </c>
      <c r="D36" s="8">
        <v>-0.01</v>
      </c>
      <c r="E36" s="10">
        <v>0</v>
      </c>
    </row>
    <row r="37" spans="1:5" ht="30">
      <c r="A37" s="2" t="s">
        <v>59</v>
      </c>
      <c r="B37" s="8">
        <v>0.4</v>
      </c>
      <c r="C37" s="8">
        <v>0.17</v>
      </c>
      <c r="D37" s="8">
        <v>0.91</v>
      </c>
      <c r="E37" s="8">
        <v>0.51</v>
      </c>
    </row>
    <row r="38" spans="1:5" ht="30">
      <c r="A38" s="3" t="s">
        <v>60</v>
      </c>
      <c r="B38" s="4" t="s">
        <v>4</v>
      </c>
      <c r="C38" s="4" t="s">
        <v>4</v>
      </c>
      <c r="D38" s="4" t="s">
        <v>4</v>
      </c>
      <c r="E38" s="4" t="s">
        <v>4</v>
      </c>
    </row>
    <row r="39" spans="1:5" ht="45">
      <c r="A39" s="2" t="s">
        <v>57</v>
      </c>
      <c r="B39" s="8">
        <v>0.39</v>
      </c>
      <c r="C39" s="8">
        <v>0.17</v>
      </c>
      <c r="D39" s="8">
        <v>0.92</v>
      </c>
      <c r="E39" s="8">
        <v>0.5</v>
      </c>
    </row>
    <row r="40" spans="1:5" ht="45">
      <c r="A40" s="2" t="s">
        <v>58</v>
      </c>
      <c r="B40" s="8">
        <v>0.01</v>
      </c>
      <c r="C40" s="10">
        <v>0</v>
      </c>
      <c r="D40" s="8">
        <v>-0.01</v>
      </c>
      <c r="E40" s="10">
        <v>0</v>
      </c>
    </row>
    <row r="41" spans="1:5" ht="30">
      <c r="A41" s="2" t="s">
        <v>55</v>
      </c>
      <c r="B41" s="10">
        <v>0</v>
      </c>
      <c r="C41" s="10">
        <v>0</v>
      </c>
      <c r="D41" s="8">
        <v>-0.01</v>
      </c>
      <c r="E41" s="10">
        <v>0</v>
      </c>
    </row>
    <row r="42" spans="1:5" ht="30">
      <c r="A42" s="2" t="s">
        <v>61</v>
      </c>
      <c r="B42" s="8">
        <v>0.39</v>
      </c>
      <c r="C42" s="8">
        <v>0.17</v>
      </c>
      <c r="D42" s="8">
        <v>0.89</v>
      </c>
      <c r="E42" s="8">
        <v>0.51</v>
      </c>
    </row>
    <row r="43" spans="1:5" ht="30">
      <c r="A43" s="2" t="s">
        <v>62</v>
      </c>
      <c r="B43" s="6">
        <v>133079254</v>
      </c>
      <c r="C43" s="6">
        <v>130704895</v>
      </c>
      <c r="D43" s="6">
        <v>132798086</v>
      </c>
      <c r="E43" s="6">
        <v>130610592</v>
      </c>
    </row>
    <row r="44" spans="1:5" ht="30">
      <c r="A44" s="2" t="s">
        <v>63</v>
      </c>
      <c r="B44" s="6">
        <v>135304501</v>
      </c>
      <c r="C44" s="6">
        <v>132602292</v>
      </c>
      <c r="D44" s="6">
        <v>135141947</v>
      </c>
      <c r="E44" s="6">
        <v>13257669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1" width="19.28515625" bestFit="1" customWidth="1"/>
    <col min="2" max="2" width="36.5703125" bestFit="1" customWidth="1"/>
    <col min="3" max="3" width="27.85546875" customWidth="1"/>
    <col min="4" max="4" width="11.7109375" customWidth="1"/>
    <col min="5" max="5" width="36.5703125" customWidth="1"/>
    <col min="6" max="6" width="9" customWidth="1"/>
    <col min="7" max="7" width="9.28515625" customWidth="1"/>
    <col min="8" max="8" width="36.5703125" customWidth="1"/>
    <col min="9" max="9" width="15.42578125" customWidth="1"/>
    <col min="10" max="10" width="4.5703125" customWidth="1"/>
    <col min="11" max="11" width="27.85546875" customWidth="1"/>
    <col min="12" max="12" width="5.85546875" customWidth="1"/>
    <col min="13" max="13" width="15.140625" customWidth="1"/>
    <col min="14" max="14" width="4.5703125" customWidth="1"/>
    <col min="15" max="15" width="27.85546875" customWidth="1"/>
    <col min="16" max="16" width="5.85546875" customWidth="1"/>
    <col min="17" max="17" width="15.42578125" customWidth="1"/>
    <col min="18" max="18" width="4.5703125" customWidth="1"/>
  </cols>
  <sheetData>
    <row r="1" spans="1:18" ht="15" customHeight="1">
      <c r="A1" s="7" t="s">
        <v>4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3</v>
      </c>
      <c r="B3" s="48" t="s">
        <v>4</v>
      </c>
      <c r="C3" s="48"/>
      <c r="D3" s="48"/>
      <c r="E3" s="48"/>
      <c r="F3" s="48"/>
      <c r="G3" s="48"/>
      <c r="H3" s="48"/>
      <c r="I3" s="48"/>
      <c r="J3" s="48"/>
      <c r="K3" s="48"/>
      <c r="L3" s="48"/>
      <c r="M3" s="48"/>
      <c r="N3" s="48"/>
      <c r="O3" s="48"/>
      <c r="P3" s="48"/>
      <c r="Q3" s="48"/>
      <c r="R3" s="48"/>
    </row>
    <row r="4" spans="1:18" ht="15" customHeight="1">
      <c r="A4" s="14" t="s">
        <v>482</v>
      </c>
      <c r="B4" s="48" t="s">
        <v>4</v>
      </c>
      <c r="C4" s="48"/>
      <c r="D4" s="48"/>
      <c r="E4" s="48"/>
      <c r="F4" s="48"/>
      <c r="G4" s="48"/>
      <c r="H4" s="48"/>
      <c r="I4" s="48"/>
      <c r="J4" s="48"/>
      <c r="K4" s="48"/>
      <c r="L4" s="48"/>
      <c r="M4" s="48"/>
      <c r="N4" s="48"/>
      <c r="O4" s="48"/>
      <c r="P4" s="48"/>
      <c r="Q4" s="48"/>
      <c r="R4" s="48"/>
    </row>
    <row r="5" spans="1:18">
      <c r="A5" s="14"/>
      <c r="B5" s="49" t="s">
        <v>484</v>
      </c>
      <c r="C5" s="49"/>
      <c r="D5" s="49"/>
      <c r="E5" s="49"/>
      <c r="F5" s="49"/>
      <c r="G5" s="49"/>
      <c r="H5" s="49"/>
      <c r="I5" s="49"/>
      <c r="J5" s="49"/>
      <c r="K5" s="49"/>
      <c r="L5" s="49"/>
      <c r="M5" s="49"/>
      <c r="N5" s="49"/>
      <c r="O5" s="49"/>
      <c r="P5" s="49"/>
      <c r="Q5" s="49"/>
      <c r="R5" s="49"/>
    </row>
    <row r="6" spans="1:18">
      <c r="A6" s="14"/>
      <c r="B6" s="26" t="s">
        <v>485</v>
      </c>
      <c r="C6" s="26"/>
      <c r="D6" s="26"/>
      <c r="E6" s="26"/>
      <c r="F6" s="26"/>
      <c r="G6" s="26"/>
      <c r="H6" s="26"/>
      <c r="I6" s="26"/>
      <c r="J6" s="26"/>
      <c r="K6" s="26"/>
      <c r="L6" s="26"/>
      <c r="M6" s="26"/>
      <c r="N6" s="26"/>
      <c r="O6" s="26"/>
      <c r="P6" s="26"/>
      <c r="Q6" s="26"/>
      <c r="R6" s="26"/>
    </row>
    <row r="7" spans="1:18">
      <c r="A7" s="14"/>
      <c r="B7" s="25"/>
      <c r="C7" s="25"/>
      <c r="D7" s="25"/>
      <c r="E7" s="25"/>
      <c r="F7" s="25"/>
      <c r="G7" s="25"/>
      <c r="H7" s="25"/>
      <c r="I7" s="25"/>
      <c r="J7" s="25"/>
    </row>
    <row r="8" spans="1:18">
      <c r="A8" s="14"/>
      <c r="B8" s="15"/>
      <c r="C8" s="15"/>
      <c r="D8" s="15"/>
      <c r="E8" s="15"/>
      <c r="F8" s="15"/>
      <c r="G8" s="15"/>
      <c r="H8" s="15"/>
      <c r="I8" s="15"/>
      <c r="J8" s="15"/>
    </row>
    <row r="9" spans="1:18">
      <c r="A9" s="14"/>
      <c r="B9" s="92" t="s">
        <v>486</v>
      </c>
      <c r="C9" s="26"/>
      <c r="D9" s="27" t="s">
        <v>487</v>
      </c>
      <c r="E9" s="27"/>
      <c r="F9" s="27"/>
      <c r="G9" s="26"/>
      <c r="H9" s="27" t="s">
        <v>488</v>
      </c>
      <c r="I9" s="27"/>
      <c r="J9" s="27"/>
    </row>
    <row r="10" spans="1:18" ht="15.75" thickBot="1">
      <c r="A10" s="14"/>
      <c r="B10" s="93"/>
      <c r="C10" s="26"/>
      <c r="D10" s="28"/>
      <c r="E10" s="28"/>
      <c r="F10" s="28"/>
      <c r="G10" s="26"/>
      <c r="H10" s="28" t="s">
        <v>489</v>
      </c>
      <c r="I10" s="28"/>
      <c r="J10" s="28"/>
    </row>
    <row r="11" spans="1:18">
      <c r="A11" s="14"/>
      <c r="B11" s="31" t="s">
        <v>490</v>
      </c>
      <c r="C11" s="32"/>
      <c r="D11" s="31" t="s">
        <v>189</v>
      </c>
      <c r="E11" s="34">
        <v>222.1</v>
      </c>
      <c r="F11" s="36"/>
      <c r="G11" s="32"/>
      <c r="H11" s="31" t="s">
        <v>189</v>
      </c>
      <c r="I11" s="34" t="s">
        <v>491</v>
      </c>
      <c r="J11" s="31" t="s">
        <v>197</v>
      </c>
    </row>
    <row r="12" spans="1:18">
      <c r="A12" s="14"/>
      <c r="B12" s="30"/>
      <c r="C12" s="32"/>
      <c r="D12" s="61"/>
      <c r="E12" s="62"/>
      <c r="F12" s="63"/>
      <c r="G12" s="32"/>
      <c r="H12" s="61"/>
      <c r="I12" s="62"/>
      <c r="J12" s="61"/>
    </row>
    <row r="13" spans="1:18">
      <c r="A13" s="14"/>
      <c r="B13" s="40" t="s">
        <v>492</v>
      </c>
      <c r="C13" s="26"/>
      <c r="D13" s="41">
        <v>120.9</v>
      </c>
      <c r="E13" s="41"/>
      <c r="F13" s="26"/>
      <c r="G13" s="26"/>
      <c r="H13" s="41" t="s">
        <v>493</v>
      </c>
      <c r="I13" s="41"/>
      <c r="J13" s="40" t="s">
        <v>197</v>
      </c>
    </row>
    <row r="14" spans="1:18" ht="15.75" thickBot="1">
      <c r="A14" s="14"/>
      <c r="B14" s="40"/>
      <c r="C14" s="26"/>
      <c r="D14" s="42"/>
      <c r="E14" s="42"/>
      <c r="F14" s="43"/>
      <c r="G14" s="26"/>
      <c r="H14" s="42"/>
      <c r="I14" s="42"/>
      <c r="J14" s="47"/>
    </row>
    <row r="15" spans="1:18">
      <c r="A15" s="14"/>
      <c r="B15" s="30" t="s">
        <v>494</v>
      </c>
      <c r="C15" s="32"/>
      <c r="D15" s="31" t="s">
        <v>189</v>
      </c>
      <c r="E15" s="34">
        <v>343</v>
      </c>
      <c r="F15" s="36"/>
      <c r="G15" s="32"/>
      <c r="H15" s="31" t="s">
        <v>189</v>
      </c>
      <c r="I15" s="34" t="s">
        <v>495</v>
      </c>
      <c r="J15" s="31" t="s">
        <v>197</v>
      </c>
    </row>
    <row r="16" spans="1:18" ht="15.75" thickBot="1">
      <c r="A16" s="14"/>
      <c r="B16" s="30"/>
      <c r="C16" s="32"/>
      <c r="D16" s="44"/>
      <c r="E16" s="45"/>
      <c r="F16" s="46"/>
      <c r="G16" s="32"/>
      <c r="H16" s="44"/>
      <c r="I16" s="45"/>
      <c r="J16" s="44"/>
    </row>
    <row r="17" spans="1:18" ht="15.75" thickTop="1">
      <c r="A17" s="14"/>
      <c r="B17" s="25"/>
      <c r="C17" s="25"/>
      <c r="D17" s="25"/>
      <c r="E17" s="25"/>
      <c r="F17" s="25"/>
      <c r="G17" s="25"/>
      <c r="H17" s="25"/>
      <c r="I17" s="25"/>
      <c r="J17" s="25"/>
    </row>
    <row r="18" spans="1:18">
      <c r="A18" s="14"/>
      <c r="B18" s="15"/>
      <c r="C18" s="15"/>
      <c r="D18" s="15"/>
      <c r="E18" s="15"/>
      <c r="F18" s="15"/>
      <c r="G18" s="15"/>
      <c r="H18" s="15"/>
      <c r="I18" s="15"/>
      <c r="J18" s="15"/>
    </row>
    <row r="19" spans="1:18">
      <c r="A19" s="14"/>
      <c r="B19" s="92" t="s">
        <v>486</v>
      </c>
      <c r="C19" s="26"/>
      <c r="D19" s="27" t="s">
        <v>487</v>
      </c>
      <c r="E19" s="27"/>
      <c r="F19" s="27"/>
      <c r="G19" s="26"/>
      <c r="H19" s="27" t="s">
        <v>488</v>
      </c>
      <c r="I19" s="27"/>
      <c r="J19" s="27"/>
    </row>
    <row r="20" spans="1:18" ht="15.75" thickBot="1">
      <c r="A20" s="14"/>
      <c r="B20" s="93"/>
      <c r="C20" s="26"/>
      <c r="D20" s="28"/>
      <c r="E20" s="28"/>
      <c r="F20" s="28"/>
      <c r="G20" s="26"/>
      <c r="H20" s="28" t="s">
        <v>489</v>
      </c>
      <c r="I20" s="28"/>
      <c r="J20" s="28"/>
    </row>
    <row r="21" spans="1:18">
      <c r="A21" s="14"/>
      <c r="B21" s="31" t="s">
        <v>496</v>
      </c>
      <c r="C21" s="32"/>
      <c r="D21" s="31" t="s">
        <v>189</v>
      </c>
      <c r="E21" s="34">
        <v>131</v>
      </c>
      <c r="F21" s="36"/>
      <c r="G21" s="32"/>
      <c r="H21" s="31" t="s">
        <v>189</v>
      </c>
      <c r="I21" s="34" t="s">
        <v>497</v>
      </c>
      <c r="J21" s="31" t="s">
        <v>197</v>
      </c>
    </row>
    <row r="22" spans="1:18">
      <c r="A22" s="14"/>
      <c r="B22" s="30"/>
      <c r="C22" s="32"/>
      <c r="D22" s="61"/>
      <c r="E22" s="62"/>
      <c r="F22" s="63"/>
      <c r="G22" s="32"/>
      <c r="H22" s="61"/>
      <c r="I22" s="62"/>
      <c r="J22" s="61"/>
    </row>
    <row r="23" spans="1:18">
      <c r="A23" s="14"/>
      <c r="B23" s="40" t="s">
        <v>492</v>
      </c>
      <c r="C23" s="26"/>
      <c r="D23" s="41">
        <v>67.2</v>
      </c>
      <c r="E23" s="41"/>
      <c r="F23" s="26"/>
      <c r="G23" s="26"/>
      <c r="H23" s="41" t="s">
        <v>498</v>
      </c>
      <c r="I23" s="41"/>
      <c r="J23" s="40" t="s">
        <v>197</v>
      </c>
    </row>
    <row r="24" spans="1:18" ht="15.75" thickBot="1">
      <c r="A24" s="14"/>
      <c r="B24" s="40"/>
      <c r="C24" s="26"/>
      <c r="D24" s="42"/>
      <c r="E24" s="42"/>
      <c r="F24" s="43"/>
      <c r="G24" s="26"/>
      <c r="H24" s="42"/>
      <c r="I24" s="42"/>
      <c r="J24" s="47"/>
    </row>
    <row r="25" spans="1:18">
      <c r="A25" s="14"/>
      <c r="B25" s="30" t="s">
        <v>499</v>
      </c>
      <c r="C25" s="32"/>
      <c r="D25" s="31" t="s">
        <v>189</v>
      </c>
      <c r="E25" s="34">
        <v>198.2</v>
      </c>
      <c r="F25" s="36"/>
      <c r="G25" s="32"/>
      <c r="H25" s="31" t="s">
        <v>189</v>
      </c>
      <c r="I25" s="34" t="s">
        <v>500</v>
      </c>
      <c r="J25" s="31" t="s">
        <v>197</v>
      </c>
    </row>
    <row r="26" spans="1:18" ht="15.75" thickBot="1">
      <c r="A26" s="14"/>
      <c r="B26" s="30"/>
      <c r="C26" s="32"/>
      <c r="D26" s="44"/>
      <c r="E26" s="45"/>
      <c r="F26" s="46"/>
      <c r="G26" s="32"/>
      <c r="H26" s="44"/>
      <c r="I26" s="45"/>
      <c r="J26" s="44"/>
    </row>
    <row r="27" spans="1:18" ht="15.75" thickTop="1">
      <c r="A27" s="14"/>
      <c r="B27" s="26" t="s">
        <v>501</v>
      </c>
      <c r="C27" s="26"/>
      <c r="D27" s="26"/>
      <c r="E27" s="26"/>
      <c r="F27" s="26"/>
      <c r="G27" s="26"/>
      <c r="H27" s="26"/>
      <c r="I27" s="26"/>
      <c r="J27" s="26"/>
      <c r="K27" s="26"/>
      <c r="L27" s="26"/>
      <c r="M27" s="26"/>
      <c r="N27" s="26"/>
      <c r="O27" s="26"/>
      <c r="P27" s="26"/>
      <c r="Q27" s="26"/>
      <c r="R27" s="26"/>
    </row>
    <row r="28" spans="1:18" ht="25.5" customHeight="1">
      <c r="A28" s="14"/>
      <c r="B28" s="26" t="s">
        <v>502</v>
      </c>
      <c r="C28" s="26"/>
      <c r="D28" s="26"/>
      <c r="E28" s="26"/>
      <c r="F28" s="26"/>
      <c r="G28" s="26"/>
      <c r="H28" s="26"/>
      <c r="I28" s="26"/>
      <c r="J28" s="26"/>
      <c r="K28" s="26"/>
      <c r="L28" s="26"/>
      <c r="M28" s="26"/>
      <c r="N28" s="26"/>
      <c r="O28" s="26"/>
      <c r="P28" s="26"/>
      <c r="Q28" s="26"/>
      <c r="R28" s="26"/>
    </row>
    <row r="29" spans="1:18">
      <c r="A29" s="14"/>
      <c r="B29" s="26" t="s">
        <v>503</v>
      </c>
      <c r="C29" s="26"/>
      <c r="D29" s="26"/>
      <c r="E29" s="26"/>
      <c r="F29" s="26"/>
      <c r="G29" s="26"/>
      <c r="H29" s="26"/>
      <c r="I29" s="26"/>
      <c r="J29" s="26"/>
      <c r="K29" s="26"/>
      <c r="L29" s="26"/>
      <c r="M29" s="26"/>
      <c r="N29" s="26"/>
      <c r="O29" s="26"/>
      <c r="P29" s="26"/>
      <c r="Q29" s="26"/>
      <c r="R29" s="26"/>
    </row>
    <row r="30" spans="1:18">
      <c r="A30" s="14"/>
      <c r="B30" s="25"/>
      <c r="C30" s="25"/>
      <c r="D30" s="25"/>
      <c r="E30" s="25"/>
      <c r="F30" s="25"/>
      <c r="G30" s="25"/>
      <c r="H30" s="25"/>
      <c r="I30" s="25"/>
      <c r="J30" s="25"/>
      <c r="K30" s="25"/>
      <c r="L30" s="25"/>
      <c r="M30" s="25"/>
      <c r="N30" s="25"/>
      <c r="O30" s="25"/>
      <c r="P30" s="25"/>
      <c r="Q30" s="25"/>
      <c r="R30" s="25"/>
    </row>
    <row r="31" spans="1:18">
      <c r="A31" s="14"/>
      <c r="B31" s="15"/>
      <c r="C31" s="15"/>
      <c r="D31" s="15"/>
      <c r="E31" s="15"/>
      <c r="F31" s="15"/>
      <c r="G31" s="15"/>
      <c r="H31" s="15"/>
      <c r="I31" s="15"/>
      <c r="J31" s="15"/>
      <c r="K31" s="15"/>
      <c r="L31" s="15"/>
      <c r="M31" s="15"/>
      <c r="N31" s="15"/>
      <c r="O31" s="15"/>
      <c r="P31" s="15"/>
      <c r="Q31" s="15"/>
      <c r="R31" s="15"/>
    </row>
    <row r="32" spans="1:18" ht="15.75" thickBot="1">
      <c r="A32" s="14"/>
      <c r="B32" s="18" t="s">
        <v>486</v>
      </c>
      <c r="C32" s="12"/>
      <c r="D32" s="28" t="s">
        <v>504</v>
      </c>
      <c r="E32" s="28"/>
      <c r="F32" s="28"/>
      <c r="G32" s="12"/>
      <c r="H32" s="28" t="s">
        <v>505</v>
      </c>
      <c r="I32" s="28"/>
      <c r="J32" s="28"/>
      <c r="K32" s="12"/>
      <c r="L32" s="28" t="s">
        <v>506</v>
      </c>
      <c r="M32" s="28"/>
      <c r="N32" s="28"/>
      <c r="O32" s="12"/>
      <c r="P32" s="28" t="s">
        <v>212</v>
      </c>
      <c r="Q32" s="28"/>
      <c r="R32" s="28"/>
    </row>
    <row r="33" spans="1:18">
      <c r="A33" s="14"/>
      <c r="B33" s="31" t="s">
        <v>490</v>
      </c>
      <c r="C33" s="32"/>
      <c r="D33" s="31" t="s">
        <v>189</v>
      </c>
      <c r="E33" s="34">
        <v>0.6</v>
      </c>
      <c r="F33" s="36"/>
      <c r="G33" s="32"/>
      <c r="H33" s="31" t="s">
        <v>189</v>
      </c>
      <c r="I33" s="34" t="s">
        <v>507</v>
      </c>
      <c r="J33" s="31" t="s">
        <v>197</v>
      </c>
      <c r="K33" s="32"/>
      <c r="L33" s="31" t="s">
        <v>189</v>
      </c>
      <c r="M33" s="34">
        <v>50.3</v>
      </c>
      <c r="N33" s="36"/>
      <c r="O33" s="32"/>
      <c r="P33" s="31" t="s">
        <v>189</v>
      </c>
      <c r="Q33" s="34" t="s">
        <v>508</v>
      </c>
      <c r="R33" s="31" t="s">
        <v>197</v>
      </c>
    </row>
    <row r="34" spans="1:18">
      <c r="A34" s="14"/>
      <c r="B34" s="30"/>
      <c r="C34" s="32"/>
      <c r="D34" s="61"/>
      <c r="E34" s="62"/>
      <c r="F34" s="63"/>
      <c r="G34" s="32"/>
      <c r="H34" s="61"/>
      <c r="I34" s="62"/>
      <c r="J34" s="61"/>
      <c r="K34" s="32"/>
      <c r="L34" s="61"/>
      <c r="M34" s="62"/>
      <c r="N34" s="63"/>
      <c r="O34" s="32"/>
      <c r="P34" s="61"/>
      <c r="Q34" s="62"/>
      <c r="R34" s="61"/>
    </row>
    <row r="35" spans="1:18">
      <c r="A35" s="14"/>
      <c r="B35" s="40" t="s">
        <v>509</v>
      </c>
      <c r="C35" s="26"/>
      <c r="D35" s="41" t="s">
        <v>332</v>
      </c>
      <c r="E35" s="41"/>
      <c r="F35" s="40" t="s">
        <v>197</v>
      </c>
      <c r="G35" s="26"/>
      <c r="H35" s="41" t="s">
        <v>190</v>
      </c>
      <c r="I35" s="41"/>
      <c r="J35" s="26"/>
      <c r="K35" s="26"/>
      <c r="L35" s="41" t="s">
        <v>510</v>
      </c>
      <c r="M35" s="41"/>
      <c r="N35" s="40" t="s">
        <v>197</v>
      </c>
      <c r="O35" s="26"/>
      <c r="P35" s="41" t="s">
        <v>511</v>
      </c>
      <c r="Q35" s="41"/>
      <c r="R35" s="40" t="s">
        <v>197</v>
      </c>
    </row>
    <row r="36" spans="1:18">
      <c r="A36" s="14"/>
      <c r="B36" s="40"/>
      <c r="C36" s="26"/>
      <c r="D36" s="41"/>
      <c r="E36" s="41"/>
      <c r="F36" s="40"/>
      <c r="G36" s="26"/>
      <c r="H36" s="41"/>
      <c r="I36" s="41"/>
      <c r="J36" s="26"/>
      <c r="K36" s="26"/>
      <c r="L36" s="41"/>
      <c r="M36" s="41"/>
      <c r="N36" s="40"/>
      <c r="O36" s="26"/>
      <c r="P36" s="41"/>
      <c r="Q36" s="41"/>
      <c r="R36" s="40"/>
    </row>
    <row r="37" spans="1:18">
      <c r="A37" s="14"/>
      <c r="B37" s="30" t="s">
        <v>512</v>
      </c>
      <c r="C37" s="32"/>
      <c r="D37" s="39">
        <v>0.1</v>
      </c>
      <c r="E37" s="39"/>
      <c r="F37" s="32"/>
      <c r="G37" s="32"/>
      <c r="H37" s="39">
        <v>1</v>
      </c>
      <c r="I37" s="39"/>
      <c r="J37" s="32"/>
      <c r="K37" s="32"/>
      <c r="L37" s="39" t="s">
        <v>190</v>
      </c>
      <c r="M37" s="39"/>
      <c r="N37" s="32"/>
      <c r="O37" s="32"/>
      <c r="P37" s="39">
        <v>1.1000000000000001</v>
      </c>
      <c r="Q37" s="39"/>
      <c r="R37" s="32"/>
    </row>
    <row r="38" spans="1:18" ht="15.75" thickBot="1">
      <c r="A38" s="14"/>
      <c r="B38" s="30"/>
      <c r="C38" s="32"/>
      <c r="D38" s="35"/>
      <c r="E38" s="35"/>
      <c r="F38" s="37"/>
      <c r="G38" s="32"/>
      <c r="H38" s="35"/>
      <c r="I38" s="35"/>
      <c r="J38" s="37"/>
      <c r="K38" s="32"/>
      <c r="L38" s="35"/>
      <c r="M38" s="35"/>
      <c r="N38" s="37"/>
      <c r="O38" s="32"/>
      <c r="P38" s="35"/>
      <c r="Q38" s="35"/>
      <c r="R38" s="37"/>
    </row>
    <row r="39" spans="1:18">
      <c r="A39" s="14"/>
      <c r="B39" s="40" t="s">
        <v>75</v>
      </c>
      <c r="C39" s="26"/>
      <c r="D39" s="72" t="s">
        <v>513</v>
      </c>
      <c r="E39" s="72"/>
      <c r="F39" s="70" t="s">
        <v>197</v>
      </c>
      <c r="G39" s="26"/>
      <c r="H39" s="72">
        <v>1</v>
      </c>
      <c r="I39" s="72"/>
      <c r="J39" s="38"/>
      <c r="K39" s="26"/>
      <c r="L39" s="72" t="s">
        <v>510</v>
      </c>
      <c r="M39" s="72"/>
      <c r="N39" s="70" t="s">
        <v>197</v>
      </c>
      <c r="O39" s="26"/>
      <c r="P39" s="72" t="s">
        <v>514</v>
      </c>
      <c r="Q39" s="72"/>
      <c r="R39" s="70" t="s">
        <v>197</v>
      </c>
    </row>
    <row r="40" spans="1:18" ht="15.75" thickBot="1">
      <c r="A40" s="14"/>
      <c r="B40" s="40"/>
      <c r="C40" s="26"/>
      <c r="D40" s="42"/>
      <c r="E40" s="42"/>
      <c r="F40" s="47"/>
      <c r="G40" s="26"/>
      <c r="H40" s="42"/>
      <c r="I40" s="42"/>
      <c r="J40" s="43"/>
      <c r="K40" s="26"/>
      <c r="L40" s="42"/>
      <c r="M40" s="42"/>
      <c r="N40" s="47"/>
      <c r="O40" s="26"/>
      <c r="P40" s="42"/>
      <c r="Q40" s="42"/>
      <c r="R40" s="47"/>
    </row>
    <row r="41" spans="1:18">
      <c r="A41" s="14"/>
      <c r="B41" s="30" t="s">
        <v>515</v>
      </c>
      <c r="C41" s="32"/>
      <c r="D41" s="31" t="s">
        <v>189</v>
      </c>
      <c r="E41" s="34" t="s">
        <v>516</v>
      </c>
      <c r="F41" s="31" t="s">
        <v>197</v>
      </c>
      <c r="G41" s="32"/>
      <c r="H41" s="31" t="s">
        <v>189</v>
      </c>
      <c r="I41" s="34" t="s">
        <v>517</v>
      </c>
      <c r="J41" s="31" t="s">
        <v>197</v>
      </c>
      <c r="K41" s="32"/>
      <c r="L41" s="31" t="s">
        <v>189</v>
      </c>
      <c r="M41" s="34">
        <v>35.700000000000003</v>
      </c>
      <c r="N41" s="36"/>
      <c r="O41" s="32"/>
      <c r="P41" s="31" t="s">
        <v>189</v>
      </c>
      <c r="Q41" s="34" t="s">
        <v>518</v>
      </c>
      <c r="R41" s="31" t="s">
        <v>197</v>
      </c>
    </row>
    <row r="42" spans="1:18">
      <c r="A42" s="14"/>
      <c r="B42" s="30"/>
      <c r="C42" s="32"/>
      <c r="D42" s="61"/>
      <c r="E42" s="62"/>
      <c r="F42" s="61"/>
      <c r="G42" s="32"/>
      <c r="H42" s="61"/>
      <c r="I42" s="62"/>
      <c r="J42" s="61"/>
      <c r="K42" s="32"/>
      <c r="L42" s="61"/>
      <c r="M42" s="62"/>
      <c r="N42" s="63"/>
      <c r="O42" s="32"/>
      <c r="P42" s="61"/>
      <c r="Q42" s="62"/>
      <c r="R42" s="61"/>
    </row>
    <row r="43" spans="1:18">
      <c r="A43" s="14"/>
      <c r="B43" s="40" t="s">
        <v>519</v>
      </c>
      <c r="C43" s="26"/>
      <c r="D43" s="41">
        <v>0.4</v>
      </c>
      <c r="E43" s="41"/>
      <c r="F43" s="26"/>
      <c r="G43" s="26"/>
      <c r="H43" s="41" t="s">
        <v>190</v>
      </c>
      <c r="I43" s="41"/>
      <c r="J43" s="26"/>
      <c r="K43" s="26"/>
      <c r="L43" s="41" t="s">
        <v>323</v>
      </c>
      <c r="M43" s="41"/>
      <c r="N43" s="40" t="s">
        <v>197</v>
      </c>
      <c r="O43" s="26"/>
      <c r="P43" s="41" t="s">
        <v>520</v>
      </c>
      <c r="Q43" s="41"/>
      <c r="R43" s="40" t="s">
        <v>197</v>
      </c>
    </row>
    <row r="44" spans="1:18">
      <c r="A44" s="14"/>
      <c r="B44" s="40"/>
      <c r="C44" s="26"/>
      <c r="D44" s="41"/>
      <c r="E44" s="41"/>
      <c r="F44" s="26"/>
      <c r="G44" s="26"/>
      <c r="H44" s="41"/>
      <c r="I44" s="41"/>
      <c r="J44" s="26"/>
      <c r="K44" s="26"/>
      <c r="L44" s="41"/>
      <c r="M44" s="41"/>
      <c r="N44" s="40"/>
      <c r="O44" s="26"/>
      <c r="P44" s="41"/>
      <c r="Q44" s="41"/>
      <c r="R44" s="40"/>
    </row>
    <row r="45" spans="1:18">
      <c r="A45" s="14"/>
      <c r="B45" s="30" t="s">
        <v>512</v>
      </c>
      <c r="C45" s="32"/>
      <c r="D45" s="39">
        <v>0.1</v>
      </c>
      <c r="E45" s="39"/>
      <c r="F45" s="32"/>
      <c r="G45" s="32"/>
      <c r="H45" s="39">
        <v>1.1000000000000001</v>
      </c>
      <c r="I45" s="39"/>
      <c r="J45" s="32"/>
      <c r="K45" s="32"/>
      <c r="L45" s="39" t="s">
        <v>190</v>
      </c>
      <c r="M45" s="39"/>
      <c r="N45" s="32"/>
      <c r="O45" s="32"/>
      <c r="P45" s="39">
        <v>1.2</v>
      </c>
      <c r="Q45" s="39"/>
      <c r="R45" s="32"/>
    </row>
    <row r="46" spans="1:18" ht="15.75" thickBot="1">
      <c r="A46" s="14"/>
      <c r="B46" s="30"/>
      <c r="C46" s="32"/>
      <c r="D46" s="35"/>
      <c r="E46" s="35"/>
      <c r="F46" s="37"/>
      <c r="G46" s="32"/>
      <c r="H46" s="35"/>
      <c r="I46" s="35"/>
      <c r="J46" s="37"/>
      <c r="K46" s="32"/>
      <c r="L46" s="35"/>
      <c r="M46" s="35"/>
      <c r="N46" s="37"/>
      <c r="O46" s="32"/>
      <c r="P46" s="35"/>
      <c r="Q46" s="35"/>
      <c r="R46" s="37"/>
    </row>
    <row r="47" spans="1:18">
      <c r="A47" s="14"/>
      <c r="B47" s="40" t="s">
        <v>75</v>
      </c>
      <c r="C47" s="26"/>
      <c r="D47" s="72">
        <v>0.5</v>
      </c>
      <c r="E47" s="72"/>
      <c r="F47" s="38"/>
      <c r="G47" s="26"/>
      <c r="H47" s="72">
        <v>1.1000000000000001</v>
      </c>
      <c r="I47" s="72"/>
      <c r="J47" s="38"/>
      <c r="K47" s="26"/>
      <c r="L47" s="72" t="s">
        <v>323</v>
      </c>
      <c r="M47" s="72"/>
      <c r="N47" s="70" t="s">
        <v>197</v>
      </c>
      <c r="O47" s="26"/>
      <c r="P47" s="72">
        <v>0.1</v>
      </c>
      <c r="Q47" s="72"/>
      <c r="R47" s="38"/>
    </row>
    <row r="48" spans="1:18" ht="15.75" thickBot="1">
      <c r="A48" s="14"/>
      <c r="B48" s="40"/>
      <c r="C48" s="26"/>
      <c r="D48" s="42"/>
      <c r="E48" s="42"/>
      <c r="F48" s="43"/>
      <c r="G48" s="26"/>
      <c r="H48" s="42"/>
      <c r="I48" s="42"/>
      <c r="J48" s="43"/>
      <c r="K48" s="26"/>
      <c r="L48" s="42"/>
      <c r="M48" s="42"/>
      <c r="N48" s="47"/>
      <c r="O48" s="26"/>
      <c r="P48" s="42"/>
      <c r="Q48" s="42"/>
      <c r="R48" s="43"/>
    </row>
    <row r="49" spans="1:18">
      <c r="A49" s="14"/>
      <c r="B49" s="30" t="s">
        <v>521</v>
      </c>
      <c r="C49" s="32"/>
      <c r="D49" s="31" t="s">
        <v>189</v>
      </c>
      <c r="E49" s="34" t="s">
        <v>323</v>
      </c>
      <c r="F49" s="31" t="s">
        <v>197</v>
      </c>
      <c r="G49" s="32"/>
      <c r="H49" s="31" t="s">
        <v>189</v>
      </c>
      <c r="I49" s="34" t="s">
        <v>522</v>
      </c>
      <c r="J49" s="31" t="s">
        <v>197</v>
      </c>
      <c r="K49" s="32"/>
      <c r="L49" s="31" t="s">
        <v>189</v>
      </c>
      <c r="M49" s="34">
        <v>34.200000000000003</v>
      </c>
      <c r="N49" s="36"/>
      <c r="O49" s="32"/>
      <c r="P49" s="31" t="s">
        <v>189</v>
      </c>
      <c r="Q49" s="34" t="s">
        <v>523</v>
      </c>
      <c r="R49" s="31" t="s">
        <v>197</v>
      </c>
    </row>
    <row r="50" spans="1:18" ht="15.75" thickBot="1">
      <c r="A50" s="14"/>
      <c r="B50" s="30"/>
      <c r="C50" s="32"/>
      <c r="D50" s="44"/>
      <c r="E50" s="45"/>
      <c r="F50" s="44"/>
      <c r="G50" s="32"/>
      <c r="H50" s="44"/>
      <c r="I50" s="45"/>
      <c r="J50" s="44"/>
      <c r="K50" s="32"/>
      <c r="L50" s="44"/>
      <c r="M50" s="45"/>
      <c r="N50" s="46"/>
      <c r="O50" s="32"/>
      <c r="P50" s="44"/>
      <c r="Q50" s="45"/>
      <c r="R50" s="44"/>
    </row>
    <row r="51" spans="1:18" ht="15.75" thickTop="1">
      <c r="A51" s="14"/>
      <c r="B51" s="40" t="s">
        <v>524</v>
      </c>
      <c r="C51" s="26"/>
      <c r="D51" s="140">
        <v>2.6</v>
      </c>
      <c r="E51" s="140"/>
      <c r="F51" s="105"/>
      <c r="G51" s="26"/>
      <c r="H51" s="140" t="s">
        <v>190</v>
      </c>
      <c r="I51" s="140"/>
      <c r="J51" s="105"/>
      <c r="K51" s="26"/>
      <c r="L51" s="140">
        <v>16.7</v>
      </c>
      <c r="M51" s="140"/>
      <c r="N51" s="105"/>
      <c r="O51" s="26"/>
      <c r="P51" s="140">
        <v>19.3</v>
      </c>
      <c r="Q51" s="140"/>
      <c r="R51" s="105"/>
    </row>
    <row r="52" spans="1:18">
      <c r="A52" s="14"/>
      <c r="B52" s="40"/>
      <c r="C52" s="26"/>
      <c r="D52" s="73"/>
      <c r="E52" s="73"/>
      <c r="F52" s="74"/>
      <c r="G52" s="26"/>
      <c r="H52" s="73"/>
      <c r="I52" s="73"/>
      <c r="J52" s="74"/>
      <c r="K52" s="26"/>
      <c r="L52" s="73"/>
      <c r="M52" s="73"/>
      <c r="N52" s="74"/>
      <c r="O52" s="26"/>
      <c r="P52" s="73"/>
      <c r="Q52" s="73"/>
      <c r="R52" s="74"/>
    </row>
    <row r="53" spans="1:18">
      <c r="A53" s="14"/>
      <c r="B53" s="30" t="s">
        <v>512</v>
      </c>
      <c r="C53" s="32"/>
      <c r="D53" s="39" t="s">
        <v>525</v>
      </c>
      <c r="E53" s="39"/>
      <c r="F53" s="30" t="s">
        <v>197</v>
      </c>
      <c r="G53" s="32"/>
      <c r="H53" s="39">
        <v>1</v>
      </c>
      <c r="I53" s="39"/>
      <c r="J53" s="32"/>
      <c r="K53" s="32"/>
      <c r="L53" s="39" t="s">
        <v>190</v>
      </c>
      <c r="M53" s="39"/>
      <c r="N53" s="32"/>
      <c r="O53" s="32"/>
      <c r="P53" s="39">
        <v>0.7</v>
      </c>
      <c r="Q53" s="39"/>
      <c r="R53" s="32"/>
    </row>
    <row r="54" spans="1:18" ht="15.75" thickBot="1">
      <c r="A54" s="14"/>
      <c r="B54" s="30"/>
      <c r="C54" s="32"/>
      <c r="D54" s="35"/>
      <c r="E54" s="35"/>
      <c r="F54" s="33"/>
      <c r="G54" s="32"/>
      <c r="H54" s="35"/>
      <c r="I54" s="35"/>
      <c r="J54" s="37"/>
      <c r="K54" s="32"/>
      <c r="L54" s="35"/>
      <c r="M54" s="35"/>
      <c r="N54" s="37"/>
      <c r="O54" s="32"/>
      <c r="P54" s="35"/>
      <c r="Q54" s="35"/>
      <c r="R54" s="37"/>
    </row>
    <row r="55" spans="1:18">
      <c r="A55" s="14"/>
      <c r="B55" s="40" t="s">
        <v>526</v>
      </c>
      <c r="C55" s="26"/>
      <c r="D55" s="72">
        <v>2.2999999999999998</v>
      </c>
      <c r="E55" s="72"/>
      <c r="F55" s="38"/>
      <c r="G55" s="26"/>
      <c r="H55" s="72">
        <v>1</v>
      </c>
      <c r="I55" s="72"/>
      <c r="J55" s="38"/>
      <c r="K55" s="26"/>
      <c r="L55" s="72">
        <v>16.7</v>
      </c>
      <c r="M55" s="72"/>
      <c r="N55" s="38"/>
      <c r="O55" s="26"/>
      <c r="P55" s="72">
        <v>20</v>
      </c>
      <c r="Q55" s="72"/>
      <c r="R55" s="38"/>
    </row>
    <row r="56" spans="1:18" ht="15.75" thickBot="1">
      <c r="A56" s="14"/>
      <c r="B56" s="40"/>
      <c r="C56" s="26"/>
      <c r="D56" s="42"/>
      <c r="E56" s="42"/>
      <c r="F56" s="43"/>
      <c r="G56" s="26"/>
      <c r="H56" s="42"/>
      <c r="I56" s="42"/>
      <c r="J56" s="43"/>
      <c r="K56" s="26"/>
      <c r="L56" s="42"/>
      <c r="M56" s="42"/>
      <c r="N56" s="43"/>
      <c r="O56" s="26"/>
      <c r="P56" s="42"/>
      <c r="Q56" s="42"/>
      <c r="R56" s="43"/>
    </row>
    <row r="57" spans="1:18">
      <c r="A57" s="14"/>
      <c r="B57" s="30" t="s">
        <v>494</v>
      </c>
      <c r="C57" s="32"/>
      <c r="D57" s="31" t="s">
        <v>189</v>
      </c>
      <c r="E57" s="34">
        <v>0.8</v>
      </c>
      <c r="F57" s="36"/>
      <c r="G57" s="32"/>
      <c r="H57" s="31" t="s">
        <v>189</v>
      </c>
      <c r="I57" s="34" t="s">
        <v>527</v>
      </c>
      <c r="J57" s="31" t="s">
        <v>197</v>
      </c>
      <c r="K57" s="32"/>
      <c r="L57" s="31" t="s">
        <v>189</v>
      </c>
      <c r="M57" s="34">
        <v>50.9</v>
      </c>
      <c r="N57" s="36"/>
      <c r="O57" s="32"/>
      <c r="P57" s="31" t="s">
        <v>189</v>
      </c>
      <c r="Q57" s="34" t="s">
        <v>528</v>
      </c>
      <c r="R57" s="31" t="s">
        <v>197</v>
      </c>
    </row>
    <row r="58" spans="1:18" ht="15.75" thickBot="1">
      <c r="A58" s="14"/>
      <c r="B58" s="30"/>
      <c r="C58" s="32"/>
      <c r="D58" s="44"/>
      <c r="E58" s="45"/>
      <c r="F58" s="46"/>
      <c r="G58" s="32"/>
      <c r="H58" s="44"/>
      <c r="I58" s="45"/>
      <c r="J58" s="44"/>
      <c r="K58" s="32"/>
      <c r="L58" s="44"/>
      <c r="M58" s="45"/>
      <c r="N58" s="46"/>
      <c r="O58" s="32"/>
      <c r="P58" s="44"/>
      <c r="Q58" s="45"/>
      <c r="R58" s="44"/>
    </row>
    <row r="59" spans="1:18" ht="15.75" thickTop="1">
      <c r="A59" s="14"/>
      <c r="B59" s="48"/>
      <c r="C59" s="48"/>
      <c r="D59" s="48"/>
      <c r="E59" s="48"/>
      <c r="F59" s="48"/>
      <c r="G59" s="48"/>
      <c r="H59" s="48"/>
      <c r="I59" s="48"/>
      <c r="J59" s="48"/>
      <c r="K59" s="48"/>
      <c r="L59" s="48"/>
      <c r="M59" s="48"/>
      <c r="N59" s="48"/>
      <c r="O59" s="48"/>
      <c r="P59" s="48"/>
      <c r="Q59" s="48"/>
      <c r="R59" s="48"/>
    </row>
    <row r="60" spans="1:18">
      <c r="A60" s="14"/>
      <c r="B60" s="48"/>
      <c r="C60" s="48"/>
      <c r="D60" s="48"/>
      <c r="E60" s="48"/>
      <c r="F60" s="48"/>
      <c r="G60" s="48"/>
      <c r="H60" s="48"/>
      <c r="I60" s="48"/>
      <c r="J60" s="48"/>
      <c r="K60" s="48"/>
      <c r="L60" s="48"/>
      <c r="M60" s="48"/>
      <c r="N60" s="48"/>
      <c r="O60" s="48"/>
      <c r="P60" s="48"/>
      <c r="Q60" s="48"/>
      <c r="R60" s="48"/>
    </row>
    <row r="61" spans="1:18">
      <c r="A61" s="14"/>
      <c r="B61" s="26" t="s">
        <v>529</v>
      </c>
      <c r="C61" s="26"/>
      <c r="D61" s="26"/>
      <c r="E61" s="26"/>
      <c r="F61" s="26"/>
      <c r="G61" s="26"/>
      <c r="H61" s="26"/>
      <c r="I61" s="26"/>
      <c r="J61" s="26"/>
      <c r="K61" s="26"/>
      <c r="L61" s="26"/>
      <c r="M61" s="26"/>
      <c r="N61" s="26"/>
      <c r="O61" s="26"/>
      <c r="P61" s="26"/>
      <c r="Q61" s="26"/>
      <c r="R61" s="26"/>
    </row>
    <row r="62" spans="1:18">
      <c r="A62" s="14"/>
      <c r="B62" s="25"/>
      <c r="C62" s="25"/>
      <c r="D62" s="25"/>
      <c r="E62" s="25"/>
      <c r="F62" s="25"/>
      <c r="G62" s="25"/>
      <c r="H62" s="25"/>
    </row>
    <row r="63" spans="1:18">
      <c r="A63" s="14"/>
      <c r="B63" s="15"/>
      <c r="C63" s="15"/>
      <c r="D63" s="15"/>
      <c r="E63" s="15"/>
      <c r="F63" s="15"/>
      <c r="G63" s="15"/>
      <c r="H63" s="15"/>
    </row>
    <row r="64" spans="1:18" ht="15.75" thickBot="1">
      <c r="A64" s="14"/>
      <c r="B64" s="18" t="s">
        <v>486</v>
      </c>
      <c r="C64" s="12"/>
      <c r="D64" s="28" t="s">
        <v>530</v>
      </c>
      <c r="E64" s="28"/>
      <c r="F64" s="28"/>
      <c r="G64" s="12"/>
      <c r="H64" s="17" t="s">
        <v>531</v>
      </c>
    </row>
    <row r="65" spans="1:8">
      <c r="A65" s="14"/>
      <c r="B65" s="19" t="s">
        <v>532</v>
      </c>
      <c r="C65" s="20"/>
      <c r="D65" s="36"/>
      <c r="E65" s="36"/>
      <c r="F65" s="36"/>
      <c r="G65" s="20"/>
      <c r="H65" s="20"/>
    </row>
    <row r="66" spans="1:8">
      <c r="A66" s="14"/>
      <c r="B66" s="40" t="s">
        <v>533</v>
      </c>
      <c r="C66" s="26"/>
      <c r="D66" s="40" t="s">
        <v>189</v>
      </c>
      <c r="E66" s="41">
        <v>0.8</v>
      </c>
      <c r="F66" s="26"/>
      <c r="G66" s="26"/>
      <c r="H66" s="40" t="s">
        <v>32</v>
      </c>
    </row>
    <row r="67" spans="1:8">
      <c r="A67" s="14"/>
      <c r="B67" s="40"/>
      <c r="C67" s="26"/>
      <c r="D67" s="40"/>
      <c r="E67" s="41"/>
      <c r="F67" s="26"/>
      <c r="G67" s="26"/>
      <c r="H67" s="40"/>
    </row>
    <row r="68" spans="1:8" ht="15.75" thickBot="1">
      <c r="A68" s="14"/>
      <c r="B68" s="19" t="s">
        <v>534</v>
      </c>
      <c r="C68" s="20"/>
      <c r="D68" s="35" t="s">
        <v>204</v>
      </c>
      <c r="E68" s="35"/>
      <c r="F68" s="19" t="s">
        <v>197</v>
      </c>
      <c r="G68" s="20"/>
      <c r="H68" s="19" t="s">
        <v>32</v>
      </c>
    </row>
    <row r="69" spans="1:8">
      <c r="A69" s="14"/>
      <c r="B69" s="26"/>
      <c r="C69" s="26"/>
      <c r="D69" s="72">
        <v>0.4</v>
      </c>
      <c r="E69" s="72"/>
      <c r="F69" s="38"/>
      <c r="G69" s="26"/>
      <c r="H69" s="40" t="s">
        <v>535</v>
      </c>
    </row>
    <row r="70" spans="1:8">
      <c r="A70" s="14"/>
      <c r="B70" s="26"/>
      <c r="C70" s="26"/>
      <c r="D70" s="73"/>
      <c r="E70" s="73"/>
      <c r="F70" s="74"/>
      <c r="G70" s="26"/>
      <c r="H70" s="40"/>
    </row>
    <row r="71" spans="1:8" ht="15.75" thickBot="1">
      <c r="A71" s="14"/>
      <c r="B71" s="20"/>
      <c r="C71" s="20"/>
      <c r="D71" s="35" t="s">
        <v>314</v>
      </c>
      <c r="E71" s="35"/>
      <c r="F71" s="122" t="s">
        <v>197</v>
      </c>
      <c r="G71" s="20"/>
      <c r="H71" s="19" t="s">
        <v>536</v>
      </c>
    </row>
    <row r="72" spans="1:8">
      <c r="A72" s="14"/>
      <c r="B72" s="26"/>
      <c r="C72" s="26"/>
      <c r="D72" s="70" t="s">
        <v>189</v>
      </c>
      <c r="E72" s="72">
        <v>0.3</v>
      </c>
      <c r="F72" s="38"/>
      <c r="G72" s="26"/>
      <c r="H72" s="40" t="s">
        <v>537</v>
      </c>
    </row>
    <row r="73" spans="1:8" ht="15.75" thickBot="1">
      <c r="A73" s="14"/>
      <c r="B73" s="26"/>
      <c r="C73" s="26"/>
      <c r="D73" s="102"/>
      <c r="E73" s="103"/>
      <c r="F73" s="104"/>
      <c r="G73" s="26"/>
      <c r="H73" s="40"/>
    </row>
    <row r="74" spans="1:8" ht="27" thickTop="1">
      <c r="A74" s="14"/>
      <c r="B74" s="19" t="s">
        <v>538</v>
      </c>
      <c r="C74" s="20"/>
      <c r="D74" s="109"/>
      <c r="E74" s="109"/>
      <c r="F74" s="109"/>
      <c r="G74" s="20"/>
      <c r="H74" s="20"/>
    </row>
    <row r="75" spans="1:8" ht="15.75" thickBot="1">
      <c r="A75" s="14"/>
      <c r="B75" s="13" t="s">
        <v>539</v>
      </c>
      <c r="C75" s="12"/>
      <c r="D75" s="42" t="s">
        <v>540</v>
      </c>
      <c r="E75" s="42"/>
      <c r="F75" s="141" t="s">
        <v>197</v>
      </c>
      <c r="G75" s="13" t="s">
        <v>541</v>
      </c>
      <c r="H75" s="12"/>
    </row>
    <row r="76" spans="1:8">
      <c r="A76" s="14"/>
      <c r="B76" s="20"/>
      <c r="C76" s="20"/>
      <c r="D76" s="34" t="s">
        <v>540</v>
      </c>
      <c r="E76" s="34"/>
      <c r="F76" s="19" t="s">
        <v>197</v>
      </c>
      <c r="G76" s="20"/>
      <c r="H76" s="19" t="s">
        <v>535</v>
      </c>
    </row>
    <row r="77" spans="1:8">
      <c r="A77" s="14"/>
      <c r="B77" s="26"/>
      <c r="C77" s="26"/>
      <c r="D77" s="41">
        <v>0.3</v>
      </c>
      <c r="E77" s="41"/>
      <c r="F77" s="26"/>
      <c r="G77" s="26"/>
      <c r="H77" s="40" t="s">
        <v>542</v>
      </c>
    </row>
    <row r="78" spans="1:8" ht="15.75" thickBot="1">
      <c r="A78" s="14"/>
      <c r="B78" s="26"/>
      <c r="C78" s="26"/>
      <c r="D78" s="42"/>
      <c r="E78" s="42"/>
      <c r="F78" s="43"/>
      <c r="G78" s="26"/>
      <c r="H78" s="40"/>
    </row>
    <row r="79" spans="1:8" ht="15.75" thickBot="1">
      <c r="A79" s="14"/>
      <c r="B79" s="20"/>
      <c r="C79" s="20"/>
      <c r="D79" s="142" t="s">
        <v>189</v>
      </c>
      <c r="E79" s="143" t="s">
        <v>543</v>
      </c>
      <c r="F79" s="142" t="s">
        <v>197</v>
      </c>
      <c r="G79" s="20"/>
      <c r="H79" s="19" t="s">
        <v>544</v>
      </c>
    </row>
    <row r="80" spans="1:8" ht="16.5" thickTop="1" thickBot="1">
      <c r="A80" s="14"/>
      <c r="B80" s="12"/>
      <c r="C80" s="12"/>
      <c r="D80" s="144"/>
      <c r="E80" s="144"/>
      <c r="F80" s="144"/>
      <c r="G80" s="12"/>
      <c r="H80" s="12"/>
    </row>
    <row r="81" spans="1:18" ht="15.75" thickBot="1">
      <c r="A81" s="14"/>
      <c r="B81" s="19" t="s">
        <v>545</v>
      </c>
      <c r="C81" s="20"/>
      <c r="D81" s="142" t="s">
        <v>189</v>
      </c>
      <c r="E81" s="143" t="s">
        <v>364</v>
      </c>
      <c r="F81" s="142" t="s">
        <v>197</v>
      </c>
      <c r="G81" s="20"/>
      <c r="H81" s="19" t="s">
        <v>544</v>
      </c>
    </row>
    <row r="82" spans="1:18" ht="15.75" thickTop="1">
      <c r="A82" s="14"/>
      <c r="B82" s="12"/>
      <c r="C82" s="12"/>
      <c r="D82" s="105"/>
      <c r="E82" s="105"/>
      <c r="F82" s="105"/>
      <c r="G82" s="12"/>
      <c r="H82" s="12"/>
    </row>
    <row r="83" spans="1:18">
      <c r="A83" s="14"/>
      <c r="B83" s="40" t="s">
        <v>546</v>
      </c>
      <c r="C83" s="40"/>
      <c r="D83" s="40"/>
      <c r="E83" s="40"/>
      <c r="F83" s="40"/>
      <c r="G83" s="40"/>
      <c r="H83" s="40"/>
    </row>
    <row r="84" spans="1:18">
      <c r="A84" s="14"/>
      <c r="B84" s="26" t="s">
        <v>547</v>
      </c>
      <c r="C84" s="26"/>
      <c r="D84" s="26"/>
      <c r="E84" s="26"/>
      <c r="F84" s="26"/>
      <c r="G84" s="26"/>
      <c r="H84" s="26"/>
      <c r="I84" s="26"/>
      <c r="J84" s="26"/>
      <c r="K84" s="26"/>
      <c r="L84" s="26"/>
      <c r="M84" s="26"/>
      <c r="N84" s="26"/>
      <c r="O84" s="26"/>
      <c r="P84" s="26"/>
      <c r="Q84" s="26"/>
      <c r="R84" s="26"/>
    </row>
    <row r="85" spans="1:18">
      <c r="A85" s="14"/>
      <c r="B85" s="25"/>
      <c r="C85" s="25"/>
      <c r="D85" s="25"/>
      <c r="E85" s="25"/>
      <c r="F85" s="25"/>
      <c r="G85" s="25"/>
      <c r="H85" s="25"/>
    </row>
    <row r="86" spans="1:18">
      <c r="A86" s="14"/>
      <c r="B86" s="15"/>
      <c r="C86" s="15"/>
      <c r="D86" s="15"/>
      <c r="E86" s="15"/>
      <c r="F86" s="15"/>
      <c r="G86" s="15"/>
      <c r="H86" s="15"/>
    </row>
    <row r="87" spans="1:18" ht="15.75" thickBot="1">
      <c r="A87" s="14"/>
      <c r="B87" s="18" t="s">
        <v>486</v>
      </c>
      <c r="C87" s="12"/>
      <c r="D87" s="28" t="s">
        <v>530</v>
      </c>
      <c r="E87" s="28"/>
      <c r="F87" s="28"/>
      <c r="G87" s="12"/>
      <c r="H87" s="17" t="s">
        <v>531</v>
      </c>
    </row>
    <row r="88" spans="1:18">
      <c r="A88" s="14"/>
      <c r="B88" s="19" t="s">
        <v>532</v>
      </c>
      <c r="C88" s="20"/>
      <c r="D88" s="36"/>
      <c r="E88" s="36"/>
      <c r="F88" s="36"/>
      <c r="G88" s="20"/>
      <c r="H88" s="20"/>
    </row>
    <row r="89" spans="1:18">
      <c r="A89" s="14"/>
      <c r="B89" s="40" t="s">
        <v>533</v>
      </c>
      <c r="C89" s="26"/>
      <c r="D89" s="40" t="s">
        <v>189</v>
      </c>
      <c r="E89" s="41">
        <v>1.6</v>
      </c>
      <c r="F89" s="26"/>
      <c r="G89" s="26"/>
      <c r="H89" s="40" t="s">
        <v>32</v>
      </c>
    </row>
    <row r="90" spans="1:18">
      <c r="A90" s="14"/>
      <c r="B90" s="40"/>
      <c r="C90" s="26"/>
      <c r="D90" s="40"/>
      <c r="E90" s="41"/>
      <c r="F90" s="26"/>
      <c r="G90" s="26"/>
      <c r="H90" s="40"/>
    </row>
    <row r="91" spans="1:18" ht="15.75" thickBot="1">
      <c r="A91" s="14"/>
      <c r="B91" s="19" t="s">
        <v>534</v>
      </c>
      <c r="C91" s="20"/>
      <c r="D91" s="35" t="s">
        <v>323</v>
      </c>
      <c r="E91" s="35"/>
      <c r="F91" s="19" t="s">
        <v>197</v>
      </c>
      <c r="G91" s="20"/>
      <c r="H91" s="19" t="s">
        <v>32</v>
      </c>
    </row>
    <row r="92" spans="1:18">
      <c r="A92" s="14"/>
      <c r="B92" s="26"/>
      <c r="C92" s="26"/>
      <c r="D92" s="72">
        <v>0.1</v>
      </c>
      <c r="E92" s="72"/>
      <c r="F92" s="38"/>
      <c r="G92" s="26"/>
      <c r="H92" s="40" t="s">
        <v>535</v>
      </c>
    </row>
    <row r="93" spans="1:18">
      <c r="A93" s="14"/>
      <c r="B93" s="26"/>
      <c r="C93" s="26"/>
      <c r="D93" s="73"/>
      <c r="E93" s="73"/>
      <c r="F93" s="74"/>
      <c r="G93" s="26"/>
      <c r="H93" s="40"/>
    </row>
    <row r="94" spans="1:18">
      <c r="A94" s="14"/>
      <c r="B94" s="32"/>
      <c r="C94" s="32"/>
      <c r="D94" s="39" t="s">
        <v>190</v>
      </c>
      <c r="E94" s="39"/>
      <c r="F94" s="32"/>
      <c r="G94" s="32"/>
      <c r="H94" s="30" t="s">
        <v>536</v>
      </c>
    </row>
    <row r="95" spans="1:18" ht="15.75" thickBot="1">
      <c r="A95" s="14"/>
      <c r="B95" s="32"/>
      <c r="C95" s="32"/>
      <c r="D95" s="35"/>
      <c r="E95" s="35"/>
      <c r="F95" s="37"/>
      <c r="G95" s="32"/>
      <c r="H95" s="30"/>
    </row>
    <row r="96" spans="1:18">
      <c r="A96" s="14"/>
      <c r="B96" s="26"/>
      <c r="C96" s="26"/>
      <c r="D96" s="70" t="s">
        <v>189</v>
      </c>
      <c r="E96" s="72">
        <v>0.1</v>
      </c>
      <c r="F96" s="38"/>
      <c r="G96" s="26"/>
      <c r="H96" s="40" t="s">
        <v>537</v>
      </c>
    </row>
    <row r="97" spans="1:8" ht="15.75" thickBot="1">
      <c r="A97" s="14"/>
      <c r="B97" s="26"/>
      <c r="C97" s="26"/>
      <c r="D97" s="102"/>
      <c r="E97" s="103"/>
      <c r="F97" s="104"/>
      <c r="G97" s="26"/>
      <c r="H97" s="40"/>
    </row>
    <row r="98" spans="1:8" ht="27" thickTop="1">
      <c r="A98" s="14"/>
      <c r="B98" s="19" t="s">
        <v>538</v>
      </c>
      <c r="C98" s="20"/>
      <c r="D98" s="109"/>
      <c r="E98" s="109"/>
      <c r="F98" s="109"/>
      <c r="G98" s="20"/>
      <c r="H98" s="20"/>
    </row>
    <row r="99" spans="1:8" ht="15.75" thickBot="1">
      <c r="A99" s="14"/>
      <c r="B99" s="13" t="s">
        <v>539</v>
      </c>
      <c r="C99" s="12"/>
      <c r="D99" s="42" t="s">
        <v>548</v>
      </c>
      <c r="E99" s="42"/>
      <c r="F99" s="141" t="s">
        <v>197</v>
      </c>
      <c r="G99" s="13" t="s">
        <v>541</v>
      </c>
      <c r="H99" s="12"/>
    </row>
    <row r="100" spans="1:8">
      <c r="A100" s="14"/>
      <c r="B100" s="20"/>
      <c r="C100" s="20"/>
      <c r="D100" s="34" t="s">
        <v>548</v>
      </c>
      <c r="E100" s="34"/>
      <c r="F100" s="19" t="s">
        <v>197</v>
      </c>
      <c r="G100" s="20"/>
      <c r="H100" s="19" t="s">
        <v>535</v>
      </c>
    </row>
    <row r="101" spans="1:8">
      <c r="A101" s="14"/>
      <c r="B101" s="26"/>
      <c r="C101" s="26"/>
      <c r="D101" s="41">
        <v>1</v>
      </c>
      <c r="E101" s="41"/>
      <c r="F101" s="26"/>
      <c r="G101" s="26"/>
      <c r="H101" s="40" t="s">
        <v>542</v>
      </c>
    </row>
    <row r="102" spans="1:8" ht="15.75" thickBot="1">
      <c r="A102" s="14"/>
      <c r="B102" s="26"/>
      <c r="C102" s="26"/>
      <c r="D102" s="42"/>
      <c r="E102" s="42"/>
      <c r="F102" s="43"/>
      <c r="G102" s="26"/>
      <c r="H102" s="40"/>
    </row>
    <row r="103" spans="1:8" ht="15.75" thickBot="1">
      <c r="A103" s="14"/>
      <c r="B103" s="20"/>
      <c r="C103" s="20"/>
      <c r="D103" s="142" t="s">
        <v>189</v>
      </c>
      <c r="E103" s="143" t="s">
        <v>549</v>
      </c>
      <c r="F103" s="142" t="s">
        <v>197</v>
      </c>
      <c r="G103" s="20"/>
      <c r="H103" s="19" t="s">
        <v>544</v>
      </c>
    </row>
    <row r="104" spans="1:8" ht="16.5" thickTop="1" thickBot="1">
      <c r="A104" s="14"/>
      <c r="B104" s="12"/>
      <c r="C104" s="12"/>
      <c r="D104" s="144"/>
      <c r="E104" s="144"/>
      <c r="F104" s="144"/>
      <c r="G104" s="12"/>
      <c r="H104" s="12"/>
    </row>
    <row r="105" spans="1:8" ht="15.75" thickBot="1">
      <c r="A105" s="14"/>
      <c r="B105" s="19" t="s">
        <v>545</v>
      </c>
      <c r="C105" s="20"/>
      <c r="D105" s="142" t="s">
        <v>189</v>
      </c>
      <c r="E105" s="143" t="s">
        <v>550</v>
      </c>
      <c r="F105" s="142" t="s">
        <v>197</v>
      </c>
      <c r="G105" s="20"/>
      <c r="H105" s="19" t="s">
        <v>544</v>
      </c>
    </row>
    <row r="106" spans="1:8" ht="15.75" thickTop="1">
      <c r="A106" s="14"/>
      <c r="B106" s="12"/>
      <c r="C106" s="12"/>
      <c r="D106" s="105"/>
      <c r="E106" s="105"/>
      <c r="F106" s="105"/>
      <c r="G106" s="12"/>
      <c r="H106" s="12"/>
    </row>
    <row r="107" spans="1:8">
      <c r="A107" s="14"/>
      <c r="B107" s="40" t="s">
        <v>546</v>
      </c>
      <c r="C107" s="40"/>
      <c r="D107" s="40"/>
      <c r="E107" s="40"/>
      <c r="F107" s="40"/>
      <c r="G107" s="40"/>
      <c r="H107" s="40"/>
    </row>
  </sheetData>
  <mergeCells count="348">
    <mergeCell ref="B6:R6"/>
    <mergeCell ref="B27:R27"/>
    <mergeCell ref="B28:R28"/>
    <mergeCell ref="B29:R29"/>
    <mergeCell ref="B59:R59"/>
    <mergeCell ref="B60:R60"/>
    <mergeCell ref="D104:F104"/>
    <mergeCell ref="D106:F106"/>
    <mergeCell ref="B107:H107"/>
    <mergeCell ref="A1:A2"/>
    <mergeCell ref="B1:R1"/>
    <mergeCell ref="B2:R2"/>
    <mergeCell ref="B3:R3"/>
    <mergeCell ref="A4:A107"/>
    <mergeCell ref="B4:R4"/>
    <mergeCell ref="B5:R5"/>
    <mergeCell ref="H96:H97"/>
    <mergeCell ref="D98:F98"/>
    <mergeCell ref="D99:E99"/>
    <mergeCell ref="D100:E100"/>
    <mergeCell ref="B101:B102"/>
    <mergeCell ref="C101:C102"/>
    <mergeCell ref="D101:E102"/>
    <mergeCell ref="F101:F102"/>
    <mergeCell ref="G101:G102"/>
    <mergeCell ref="H101:H102"/>
    <mergeCell ref="B96:B97"/>
    <mergeCell ref="C96:C97"/>
    <mergeCell ref="D96:D97"/>
    <mergeCell ref="E96:E97"/>
    <mergeCell ref="F96:F97"/>
    <mergeCell ref="G96:G97"/>
    <mergeCell ref="B94:B95"/>
    <mergeCell ref="C94:C95"/>
    <mergeCell ref="D94:E95"/>
    <mergeCell ref="F94:F95"/>
    <mergeCell ref="G94:G95"/>
    <mergeCell ref="H94:H95"/>
    <mergeCell ref="G89:G90"/>
    <mergeCell ref="H89:H90"/>
    <mergeCell ref="D91:E91"/>
    <mergeCell ref="B92:B93"/>
    <mergeCell ref="C92:C93"/>
    <mergeCell ref="D92:E93"/>
    <mergeCell ref="F92:F93"/>
    <mergeCell ref="G92:G93"/>
    <mergeCell ref="H92:H93"/>
    <mergeCell ref="D88:F88"/>
    <mergeCell ref="B89:B90"/>
    <mergeCell ref="C89:C90"/>
    <mergeCell ref="D89:D90"/>
    <mergeCell ref="E89:E90"/>
    <mergeCell ref="F89:F90"/>
    <mergeCell ref="H77:H78"/>
    <mergeCell ref="D80:F80"/>
    <mergeCell ref="D82:F82"/>
    <mergeCell ref="B83:H83"/>
    <mergeCell ref="B85:H85"/>
    <mergeCell ref="D87:F87"/>
    <mergeCell ref="B84:R84"/>
    <mergeCell ref="G72:G73"/>
    <mergeCell ref="H72:H73"/>
    <mergeCell ref="D74:F74"/>
    <mergeCell ref="D75:E75"/>
    <mergeCell ref="D76:E76"/>
    <mergeCell ref="B77:B78"/>
    <mergeCell ref="C77:C78"/>
    <mergeCell ref="D77:E78"/>
    <mergeCell ref="F77:F78"/>
    <mergeCell ref="G77:G78"/>
    <mergeCell ref="D71:E71"/>
    <mergeCell ref="B72:B73"/>
    <mergeCell ref="C72:C73"/>
    <mergeCell ref="D72:D73"/>
    <mergeCell ref="E72:E73"/>
    <mergeCell ref="F72:F73"/>
    <mergeCell ref="H66:H67"/>
    <mergeCell ref="D68:E68"/>
    <mergeCell ref="B69:B70"/>
    <mergeCell ref="C69:C70"/>
    <mergeCell ref="D69:E70"/>
    <mergeCell ref="F69:F70"/>
    <mergeCell ref="G69:G70"/>
    <mergeCell ref="H69:H70"/>
    <mergeCell ref="B66:B67"/>
    <mergeCell ref="C66:C67"/>
    <mergeCell ref="D66:D67"/>
    <mergeCell ref="E66:E67"/>
    <mergeCell ref="F66:F67"/>
    <mergeCell ref="G66:G67"/>
    <mergeCell ref="P57:P58"/>
    <mergeCell ref="Q57:Q58"/>
    <mergeCell ref="R57:R58"/>
    <mergeCell ref="B62:H62"/>
    <mergeCell ref="D64:F64"/>
    <mergeCell ref="D65:F65"/>
    <mergeCell ref="B61:R61"/>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K43:K44"/>
    <mergeCell ref="L43:M44"/>
    <mergeCell ref="N43:N44"/>
    <mergeCell ref="O43:O44"/>
    <mergeCell ref="P43:Q44"/>
    <mergeCell ref="R43:R44"/>
    <mergeCell ref="P41:P42"/>
    <mergeCell ref="Q41:Q42"/>
    <mergeCell ref="R41:R42"/>
    <mergeCell ref="B43:B44"/>
    <mergeCell ref="C43:C44"/>
    <mergeCell ref="D43:E44"/>
    <mergeCell ref="F43:F44"/>
    <mergeCell ref="G43:G44"/>
    <mergeCell ref="H43:I44"/>
    <mergeCell ref="J43:J44"/>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25:H26"/>
    <mergeCell ref="I25:I26"/>
    <mergeCell ref="J25:J26"/>
    <mergeCell ref="B30:R30"/>
    <mergeCell ref="D32:F32"/>
    <mergeCell ref="H32:J32"/>
    <mergeCell ref="L32:N32"/>
    <mergeCell ref="P32:R32"/>
    <mergeCell ref="B25:B26"/>
    <mergeCell ref="C25:C26"/>
    <mergeCell ref="D25:D26"/>
    <mergeCell ref="E25:E26"/>
    <mergeCell ref="F25:F26"/>
    <mergeCell ref="G25:G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H15:H16"/>
    <mergeCell ref="I15:I16"/>
    <mergeCell ref="J15:J16"/>
    <mergeCell ref="B17:J17"/>
    <mergeCell ref="B19:B20"/>
    <mergeCell ref="C19:C20"/>
    <mergeCell ref="D19:F20"/>
    <mergeCell ref="G19:G20"/>
    <mergeCell ref="H19:J19"/>
    <mergeCell ref="H20:J20"/>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51</v>
      </c>
      <c r="B1" s="1" t="s">
        <v>1</v>
      </c>
    </row>
    <row r="2" spans="1:2">
      <c r="A2" s="7"/>
      <c r="B2" s="1" t="s">
        <v>2</v>
      </c>
    </row>
    <row r="3" spans="1:2" ht="45">
      <c r="A3" s="3" t="s">
        <v>552</v>
      </c>
      <c r="B3" s="4" t="s">
        <v>4</v>
      </c>
    </row>
    <row r="4" spans="1:2">
      <c r="A4" s="14" t="s">
        <v>551</v>
      </c>
      <c r="B4" s="4" t="s">
        <v>4</v>
      </c>
    </row>
    <row r="5" spans="1:2">
      <c r="A5" s="14"/>
      <c r="B5" s="11" t="s">
        <v>551</v>
      </c>
    </row>
    <row r="6" spans="1:2" ht="409.6">
      <c r="A6" s="14"/>
      <c r="B6" s="12" t="s">
        <v>553</v>
      </c>
    </row>
    <row r="7" spans="1:2" ht="268.5">
      <c r="A7" s="14"/>
      <c r="B7" s="12" t="s">
        <v>554</v>
      </c>
    </row>
    <row r="8" spans="1:2" ht="396">
      <c r="A8" s="14"/>
      <c r="B8" s="12" t="s">
        <v>555</v>
      </c>
    </row>
    <row r="9" spans="1:2" ht="39">
      <c r="A9" s="14"/>
      <c r="B9" s="12" t="s">
        <v>55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557</v>
      </c>
      <c r="B1" s="1" t="s">
        <v>1</v>
      </c>
    </row>
    <row r="2" spans="1:2">
      <c r="A2" s="7"/>
      <c r="B2" s="1" t="s">
        <v>2</v>
      </c>
    </row>
    <row r="3" spans="1:2" ht="30">
      <c r="A3" s="3" t="s">
        <v>558</v>
      </c>
      <c r="B3" s="4" t="s">
        <v>4</v>
      </c>
    </row>
    <row r="4" spans="1:2">
      <c r="A4" s="14" t="s">
        <v>557</v>
      </c>
      <c r="B4" s="4" t="s">
        <v>4</v>
      </c>
    </row>
    <row r="5" spans="1:2" ht="26.25">
      <c r="A5" s="14"/>
      <c r="B5" s="11" t="s">
        <v>557</v>
      </c>
    </row>
    <row r="6" spans="1:2" ht="204.75">
      <c r="A6" s="14"/>
      <c r="B6" s="12" t="s">
        <v>559</v>
      </c>
    </row>
    <row r="7" spans="1:2" ht="128.25">
      <c r="A7" s="14"/>
      <c r="B7" s="12" t="s">
        <v>560</v>
      </c>
    </row>
    <row r="8" spans="1:2" ht="306.75">
      <c r="A8" s="14"/>
      <c r="B8" s="12" t="s">
        <v>561</v>
      </c>
    </row>
    <row r="9" spans="1:2" ht="255.75">
      <c r="A9" s="14"/>
      <c r="B9" s="12" t="s">
        <v>562</v>
      </c>
    </row>
    <row r="10" spans="1:2" ht="141">
      <c r="A10" s="14"/>
      <c r="B10" s="12" t="s">
        <v>563</v>
      </c>
    </row>
    <row r="11" spans="1:2" ht="115.5">
      <c r="A11" s="14"/>
      <c r="B11" s="12" t="s">
        <v>564</v>
      </c>
    </row>
    <row r="12" spans="1:2" ht="179.25">
      <c r="A12" s="14"/>
      <c r="B12" s="12" t="s">
        <v>565</v>
      </c>
    </row>
    <row r="13" spans="1:2" ht="141">
      <c r="A13" s="14"/>
      <c r="B13" s="12" t="s">
        <v>566</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0.7109375" bestFit="1" customWidth="1"/>
    <col min="2" max="2" width="36.5703125" bestFit="1" customWidth="1"/>
    <col min="3" max="3" width="31.42578125" customWidth="1"/>
    <col min="4" max="4" width="6.85546875" customWidth="1"/>
    <col min="5" max="5" width="20.5703125" customWidth="1"/>
    <col min="6" max="6" width="5.28515625" customWidth="1"/>
    <col min="7" max="7" width="31.42578125" customWidth="1"/>
    <col min="8" max="8" width="6.85546875" customWidth="1"/>
    <col min="9" max="9" width="20.5703125" customWidth="1"/>
    <col min="10" max="10" width="5.28515625" customWidth="1"/>
  </cols>
  <sheetData>
    <row r="1" spans="1:10" ht="15" customHeight="1">
      <c r="A1" s="7" t="s">
        <v>56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68</v>
      </c>
      <c r="B3" s="48" t="s">
        <v>4</v>
      </c>
      <c r="C3" s="48"/>
      <c r="D3" s="48"/>
      <c r="E3" s="48"/>
      <c r="F3" s="48"/>
      <c r="G3" s="48"/>
      <c r="H3" s="48"/>
      <c r="I3" s="48"/>
      <c r="J3" s="48"/>
    </row>
    <row r="4" spans="1:10" ht="15" customHeight="1">
      <c r="A4" s="14" t="s">
        <v>567</v>
      </c>
      <c r="B4" s="48" t="s">
        <v>4</v>
      </c>
      <c r="C4" s="48"/>
      <c r="D4" s="48"/>
      <c r="E4" s="48"/>
      <c r="F4" s="48"/>
      <c r="G4" s="48"/>
      <c r="H4" s="48"/>
      <c r="I4" s="48"/>
      <c r="J4" s="48"/>
    </row>
    <row r="5" spans="1:10">
      <c r="A5" s="14"/>
      <c r="B5" s="49" t="s">
        <v>567</v>
      </c>
      <c r="C5" s="49"/>
      <c r="D5" s="49"/>
      <c r="E5" s="49"/>
      <c r="F5" s="49"/>
      <c r="G5" s="49"/>
      <c r="H5" s="49"/>
      <c r="I5" s="49"/>
      <c r="J5" s="49"/>
    </row>
    <row r="6" spans="1:10" ht="63.75" customHeight="1">
      <c r="A6" s="14"/>
      <c r="B6" s="26" t="s">
        <v>569</v>
      </c>
      <c r="C6" s="26"/>
      <c r="D6" s="26"/>
      <c r="E6" s="26"/>
      <c r="F6" s="26"/>
      <c r="G6" s="26"/>
      <c r="H6" s="26"/>
      <c r="I6" s="26"/>
      <c r="J6" s="26"/>
    </row>
    <row r="7" spans="1:10" ht="89.25" customHeight="1">
      <c r="A7" s="14"/>
      <c r="B7" s="26" t="s">
        <v>570</v>
      </c>
      <c r="C7" s="26"/>
      <c r="D7" s="26"/>
      <c r="E7" s="26"/>
      <c r="F7" s="26"/>
      <c r="G7" s="26"/>
      <c r="H7" s="26"/>
      <c r="I7" s="26"/>
      <c r="J7" s="26"/>
    </row>
    <row r="8" spans="1:10" ht="89.25" customHeight="1">
      <c r="A8" s="14"/>
      <c r="B8" s="26" t="s">
        <v>571</v>
      </c>
      <c r="C8" s="26"/>
      <c r="D8" s="26"/>
      <c r="E8" s="26"/>
      <c r="F8" s="26"/>
      <c r="G8" s="26"/>
      <c r="H8" s="26"/>
      <c r="I8" s="26"/>
      <c r="J8" s="26"/>
    </row>
    <row r="9" spans="1:10">
      <c r="A9" s="14"/>
      <c r="B9" s="25"/>
      <c r="C9" s="25"/>
      <c r="D9" s="25"/>
      <c r="E9" s="25"/>
      <c r="F9" s="25"/>
      <c r="G9" s="25"/>
      <c r="H9" s="25"/>
      <c r="I9" s="25"/>
      <c r="J9" s="25"/>
    </row>
    <row r="10" spans="1:10">
      <c r="A10" s="14"/>
      <c r="B10" s="15"/>
      <c r="C10" s="15"/>
      <c r="D10" s="15"/>
      <c r="E10" s="15"/>
      <c r="F10" s="15"/>
      <c r="G10" s="15"/>
      <c r="H10" s="15"/>
      <c r="I10" s="15"/>
      <c r="J10" s="15"/>
    </row>
    <row r="11" spans="1:10">
      <c r="A11" s="14"/>
      <c r="B11" s="92" t="s">
        <v>486</v>
      </c>
      <c r="C11" s="26"/>
      <c r="D11" s="27" t="s">
        <v>572</v>
      </c>
      <c r="E11" s="27"/>
      <c r="F11" s="27"/>
      <c r="G11" s="26"/>
      <c r="H11" s="27" t="s">
        <v>573</v>
      </c>
      <c r="I11" s="27"/>
      <c r="J11" s="27"/>
    </row>
    <row r="12" spans="1:10" ht="15.75" thickBot="1">
      <c r="A12" s="14"/>
      <c r="B12" s="93"/>
      <c r="C12" s="26"/>
      <c r="D12" s="81">
        <v>41547</v>
      </c>
      <c r="E12" s="81"/>
      <c r="F12" s="81"/>
      <c r="G12" s="26"/>
      <c r="H12" s="81">
        <v>41274</v>
      </c>
      <c r="I12" s="81"/>
      <c r="J12" s="81"/>
    </row>
    <row r="13" spans="1:10">
      <c r="A13" s="14"/>
      <c r="B13" s="31" t="s">
        <v>172</v>
      </c>
      <c r="C13" s="32"/>
      <c r="D13" s="31" t="s">
        <v>189</v>
      </c>
      <c r="E13" s="34">
        <v>101.4</v>
      </c>
      <c r="F13" s="36"/>
      <c r="G13" s="32"/>
      <c r="H13" s="31" t="s">
        <v>189</v>
      </c>
      <c r="I13" s="34">
        <v>103.7</v>
      </c>
      <c r="J13" s="36"/>
    </row>
    <row r="14" spans="1:10">
      <c r="A14" s="14"/>
      <c r="B14" s="30"/>
      <c r="C14" s="32"/>
      <c r="D14" s="61"/>
      <c r="E14" s="62"/>
      <c r="F14" s="63"/>
      <c r="G14" s="32"/>
      <c r="H14" s="61"/>
      <c r="I14" s="62"/>
      <c r="J14" s="63"/>
    </row>
    <row r="15" spans="1:10">
      <c r="A15" s="14"/>
      <c r="B15" s="40" t="s">
        <v>574</v>
      </c>
      <c r="C15" s="26"/>
      <c r="D15" s="41">
        <v>46.1</v>
      </c>
      <c r="E15" s="41"/>
      <c r="F15" s="26"/>
      <c r="G15" s="26"/>
      <c r="H15" s="41">
        <v>57.1</v>
      </c>
      <c r="I15" s="41"/>
      <c r="J15" s="26"/>
    </row>
    <row r="16" spans="1:10">
      <c r="A16" s="14"/>
      <c r="B16" s="40"/>
      <c r="C16" s="26"/>
      <c r="D16" s="41"/>
      <c r="E16" s="41"/>
      <c r="F16" s="26"/>
      <c r="G16" s="26"/>
      <c r="H16" s="41"/>
      <c r="I16" s="41"/>
      <c r="J16" s="26"/>
    </row>
    <row r="17" spans="1:10" ht="26.25">
      <c r="A17" s="14"/>
      <c r="B17" s="19" t="s">
        <v>575</v>
      </c>
      <c r="C17" s="20"/>
      <c r="D17" s="39" t="s">
        <v>576</v>
      </c>
      <c r="E17" s="39"/>
      <c r="F17" s="19" t="s">
        <v>197</v>
      </c>
      <c r="G17" s="20"/>
      <c r="H17" s="39" t="s">
        <v>577</v>
      </c>
      <c r="I17" s="39"/>
      <c r="J17" s="19" t="s">
        <v>197</v>
      </c>
    </row>
    <row r="18" spans="1:10">
      <c r="A18" s="14"/>
      <c r="B18" s="40" t="s">
        <v>578</v>
      </c>
      <c r="C18" s="26"/>
      <c r="D18" s="41">
        <v>0.4</v>
      </c>
      <c r="E18" s="41"/>
      <c r="F18" s="26"/>
      <c r="G18" s="26"/>
      <c r="H18" s="41">
        <v>0.5</v>
      </c>
      <c r="I18" s="41"/>
      <c r="J18" s="26"/>
    </row>
    <row r="19" spans="1:10" ht="15.75" thickBot="1">
      <c r="A19" s="14"/>
      <c r="B19" s="40"/>
      <c r="C19" s="26"/>
      <c r="D19" s="42"/>
      <c r="E19" s="42"/>
      <c r="F19" s="43"/>
      <c r="G19" s="26"/>
      <c r="H19" s="42"/>
      <c r="I19" s="42"/>
      <c r="J19" s="43"/>
    </row>
    <row r="20" spans="1:10">
      <c r="A20" s="14"/>
      <c r="B20" s="30" t="s">
        <v>173</v>
      </c>
      <c r="C20" s="32"/>
      <c r="D20" s="31" t="s">
        <v>189</v>
      </c>
      <c r="E20" s="34">
        <v>101.8</v>
      </c>
      <c r="F20" s="36"/>
      <c r="G20" s="32"/>
      <c r="H20" s="31" t="s">
        <v>189</v>
      </c>
      <c r="I20" s="34">
        <v>101.4</v>
      </c>
      <c r="J20" s="36"/>
    </row>
    <row r="21" spans="1:10" ht="15.75" thickBot="1">
      <c r="A21" s="14"/>
      <c r="B21" s="30"/>
      <c r="C21" s="32"/>
      <c r="D21" s="44"/>
      <c r="E21" s="45"/>
      <c r="F21" s="46"/>
      <c r="G21" s="32"/>
      <c r="H21" s="44"/>
      <c r="I21" s="45"/>
      <c r="J21" s="46"/>
    </row>
    <row r="22" spans="1:10" ht="15.75" thickTop="1"/>
  </sheetData>
  <mergeCells count="52">
    <mergeCell ref="A1:A2"/>
    <mergeCell ref="B1:J1"/>
    <mergeCell ref="B2:J2"/>
    <mergeCell ref="B3:J3"/>
    <mergeCell ref="A4:A21"/>
    <mergeCell ref="B4:J4"/>
    <mergeCell ref="B5:J5"/>
    <mergeCell ref="B6:J6"/>
    <mergeCell ref="B7:J7"/>
    <mergeCell ref="B8:J8"/>
    <mergeCell ref="J18:J19"/>
    <mergeCell ref="B20:B21"/>
    <mergeCell ref="C20:C21"/>
    <mergeCell ref="D20:D21"/>
    <mergeCell ref="E20:E21"/>
    <mergeCell ref="F20:F21"/>
    <mergeCell ref="G20:G21"/>
    <mergeCell ref="H20:H21"/>
    <mergeCell ref="I20:I21"/>
    <mergeCell ref="J20:J21"/>
    <mergeCell ref="D17:E17"/>
    <mergeCell ref="H17:I17"/>
    <mergeCell ref="B18:B19"/>
    <mergeCell ref="C18:C19"/>
    <mergeCell ref="D18:E19"/>
    <mergeCell ref="F18:F19"/>
    <mergeCell ref="G18:G19"/>
    <mergeCell ref="H18:I19"/>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9:J9"/>
    <mergeCell ref="B11:B12"/>
    <mergeCell ref="C11:C12"/>
    <mergeCell ref="D11:F11"/>
    <mergeCell ref="D12:F12"/>
    <mergeCell ref="G11:G12"/>
    <mergeCell ref="H11:J11"/>
    <mergeCell ref="H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2" width="36.5703125" bestFit="1" customWidth="1"/>
    <col min="3" max="3" width="24.42578125" customWidth="1"/>
    <col min="4" max="4" width="5.28515625" customWidth="1"/>
    <col min="5" max="5" width="10.7109375" customWidth="1"/>
    <col min="6" max="6" width="4.140625" customWidth="1"/>
    <col min="7" max="7" width="24.42578125" customWidth="1"/>
    <col min="8" max="8" width="5.28515625" customWidth="1"/>
    <col min="9" max="9" width="10.7109375" customWidth="1"/>
    <col min="10" max="10" width="4.140625" customWidth="1"/>
    <col min="11" max="11" width="24.42578125" customWidth="1"/>
    <col min="12" max="12" width="5.28515625" customWidth="1"/>
    <col min="13" max="13" width="10.7109375" customWidth="1"/>
    <col min="14" max="15" width="24.42578125" customWidth="1"/>
    <col min="16" max="16" width="5.28515625" customWidth="1"/>
    <col min="17" max="17" width="10.7109375" customWidth="1"/>
    <col min="18" max="18" width="4.140625" customWidth="1"/>
    <col min="19" max="19" width="24.42578125" customWidth="1"/>
    <col min="20" max="20" width="5.28515625" customWidth="1"/>
    <col min="21" max="21" width="10.7109375" customWidth="1"/>
    <col min="22" max="22" width="4.140625" customWidth="1"/>
    <col min="23" max="23" width="24.42578125" customWidth="1"/>
    <col min="24" max="24" width="5.28515625" customWidth="1"/>
    <col min="25" max="25" width="10.7109375" customWidth="1"/>
    <col min="26" max="26" width="24.42578125" customWidth="1"/>
  </cols>
  <sheetData>
    <row r="1" spans="1:26" ht="15" customHeight="1">
      <c r="A1" s="7" t="s">
        <v>5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80</v>
      </c>
      <c r="B3" s="48" t="s">
        <v>4</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4" t="s">
        <v>579</v>
      </c>
      <c r="B4" s="48" t="s">
        <v>4</v>
      </c>
      <c r="C4" s="48"/>
      <c r="D4" s="48"/>
      <c r="E4" s="48"/>
      <c r="F4" s="48"/>
      <c r="G4" s="48"/>
      <c r="H4" s="48"/>
      <c r="I4" s="48"/>
      <c r="J4" s="48"/>
      <c r="K4" s="48"/>
      <c r="L4" s="48"/>
      <c r="M4" s="48"/>
      <c r="N4" s="48"/>
      <c r="O4" s="48"/>
      <c r="P4" s="48"/>
      <c r="Q4" s="48"/>
      <c r="R4" s="48"/>
      <c r="S4" s="48"/>
      <c r="T4" s="48"/>
      <c r="U4" s="48"/>
      <c r="V4" s="48"/>
      <c r="W4" s="48"/>
      <c r="X4" s="48"/>
      <c r="Y4" s="48"/>
      <c r="Z4" s="48"/>
    </row>
    <row r="5" spans="1:26">
      <c r="A5" s="14"/>
      <c r="B5" s="49" t="s">
        <v>579</v>
      </c>
      <c r="C5" s="49"/>
      <c r="D5" s="49"/>
      <c r="E5" s="49"/>
      <c r="F5" s="49"/>
      <c r="G5" s="49"/>
      <c r="H5" s="49"/>
      <c r="I5" s="49"/>
      <c r="J5" s="49"/>
      <c r="K5" s="49"/>
      <c r="L5" s="49"/>
      <c r="M5" s="49"/>
      <c r="N5" s="49"/>
      <c r="O5" s="49"/>
      <c r="P5" s="49"/>
      <c r="Q5" s="49"/>
      <c r="R5" s="49"/>
      <c r="S5" s="49"/>
      <c r="T5" s="49"/>
      <c r="U5" s="49"/>
      <c r="V5" s="49"/>
      <c r="W5" s="49"/>
      <c r="X5" s="49"/>
      <c r="Y5" s="49"/>
      <c r="Z5" s="49"/>
    </row>
    <row r="6" spans="1:26" ht="25.5" customHeight="1">
      <c r="A6" s="14"/>
      <c r="B6" s="26" t="s">
        <v>581</v>
      </c>
      <c r="C6" s="26"/>
      <c r="D6" s="26"/>
      <c r="E6" s="26"/>
      <c r="F6" s="26"/>
      <c r="G6" s="26"/>
      <c r="H6" s="26"/>
      <c r="I6" s="26"/>
      <c r="J6" s="26"/>
      <c r="K6" s="26"/>
      <c r="L6" s="26"/>
      <c r="M6" s="26"/>
      <c r="N6" s="26"/>
      <c r="O6" s="26"/>
      <c r="P6" s="26"/>
      <c r="Q6" s="26"/>
      <c r="R6" s="26"/>
      <c r="S6" s="26"/>
      <c r="T6" s="26"/>
      <c r="U6" s="26"/>
      <c r="V6" s="26"/>
      <c r="W6" s="26"/>
      <c r="X6" s="26"/>
      <c r="Y6" s="26"/>
      <c r="Z6" s="26"/>
    </row>
    <row r="7" spans="1:26">
      <c r="A7" s="14"/>
      <c r="B7" s="26" t="s">
        <v>582</v>
      </c>
      <c r="C7" s="26"/>
      <c r="D7" s="26"/>
      <c r="E7" s="26"/>
      <c r="F7" s="26"/>
      <c r="G7" s="26"/>
      <c r="H7" s="26"/>
      <c r="I7" s="26"/>
      <c r="J7" s="26"/>
      <c r="K7" s="26"/>
      <c r="L7" s="26"/>
      <c r="M7" s="26"/>
      <c r="N7" s="26"/>
      <c r="O7" s="26"/>
      <c r="P7" s="26"/>
      <c r="Q7" s="26"/>
      <c r="R7" s="26"/>
      <c r="S7" s="26"/>
      <c r="T7" s="26"/>
      <c r="U7" s="26"/>
      <c r="V7" s="26"/>
      <c r="W7" s="26"/>
      <c r="X7" s="26"/>
      <c r="Y7" s="26"/>
      <c r="Z7" s="26"/>
    </row>
    <row r="8" spans="1:26">
      <c r="A8" s="14"/>
      <c r="B8" s="25"/>
      <c r="C8" s="25"/>
      <c r="D8" s="25"/>
      <c r="E8" s="25"/>
      <c r="F8" s="25"/>
      <c r="G8" s="25"/>
      <c r="H8" s="25"/>
      <c r="I8" s="25"/>
      <c r="J8" s="25"/>
      <c r="K8" s="25"/>
      <c r="L8" s="25"/>
      <c r="M8" s="25"/>
      <c r="N8" s="25"/>
      <c r="O8" s="25"/>
      <c r="P8" s="25"/>
      <c r="Q8" s="25"/>
      <c r="R8" s="25"/>
      <c r="S8" s="25"/>
      <c r="T8" s="25"/>
      <c r="U8" s="25"/>
      <c r="V8" s="25"/>
      <c r="W8" s="25"/>
      <c r="X8" s="25"/>
      <c r="Y8" s="25"/>
      <c r="Z8" s="25"/>
    </row>
    <row r="9" spans="1:26">
      <c r="A9" s="14"/>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c r="A10" s="14"/>
      <c r="B10" s="50"/>
      <c r="C10" s="12"/>
      <c r="D10" s="28" t="s">
        <v>583</v>
      </c>
      <c r="E10" s="28"/>
      <c r="F10" s="28"/>
      <c r="G10" s="28"/>
      <c r="H10" s="28"/>
      <c r="I10" s="28"/>
      <c r="J10" s="28"/>
      <c r="K10" s="28"/>
      <c r="L10" s="28"/>
      <c r="M10" s="28"/>
      <c r="N10" s="28"/>
      <c r="O10" s="12"/>
      <c r="P10" s="28" t="s">
        <v>584</v>
      </c>
      <c r="Q10" s="28"/>
      <c r="R10" s="28"/>
      <c r="S10" s="28"/>
      <c r="T10" s="28"/>
      <c r="U10" s="28"/>
      <c r="V10" s="28"/>
      <c r="W10" s="28"/>
      <c r="X10" s="28"/>
      <c r="Y10" s="28"/>
      <c r="Z10" s="28"/>
    </row>
    <row r="11" spans="1:26">
      <c r="A11" s="14"/>
      <c r="B11" s="50"/>
      <c r="C11" s="12"/>
      <c r="D11" s="56" t="s">
        <v>585</v>
      </c>
      <c r="E11" s="56"/>
      <c r="F11" s="56"/>
      <c r="G11" s="12"/>
      <c r="H11" s="56" t="s">
        <v>586</v>
      </c>
      <c r="I11" s="56"/>
      <c r="J11" s="56"/>
      <c r="K11" s="12"/>
      <c r="L11" s="56" t="s">
        <v>587</v>
      </c>
      <c r="M11" s="56"/>
      <c r="N11" s="56"/>
      <c r="O11" s="12"/>
      <c r="P11" s="56" t="s">
        <v>585</v>
      </c>
      <c r="Q11" s="56"/>
      <c r="R11" s="56"/>
      <c r="S11" s="12"/>
      <c r="T11" s="56" t="s">
        <v>586</v>
      </c>
      <c r="U11" s="56"/>
      <c r="V11" s="56"/>
      <c r="W11" s="12"/>
      <c r="X11" s="56" t="s">
        <v>587</v>
      </c>
      <c r="Y11" s="56"/>
      <c r="Z11" s="56"/>
    </row>
    <row r="12" spans="1:26">
      <c r="A12" s="14"/>
      <c r="B12" s="50"/>
      <c r="C12" s="12"/>
      <c r="D12" s="27" t="s">
        <v>588</v>
      </c>
      <c r="E12" s="27"/>
      <c r="F12" s="27"/>
      <c r="G12" s="12"/>
      <c r="H12" s="27" t="s">
        <v>588</v>
      </c>
      <c r="I12" s="27"/>
      <c r="J12" s="27"/>
      <c r="K12" s="12"/>
      <c r="L12" s="27" t="s">
        <v>589</v>
      </c>
      <c r="M12" s="27"/>
      <c r="N12" s="27"/>
      <c r="O12" s="12"/>
      <c r="P12" s="27" t="s">
        <v>588</v>
      </c>
      <c r="Q12" s="27"/>
      <c r="R12" s="27"/>
      <c r="S12" s="12"/>
      <c r="T12" s="27" t="s">
        <v>588</v>
      </c>
      <c r="U12" s="27"/>
      <c r="V12" s="27"/>
      <c r="W12" s="12"/>
      <c r="X12" s="27" t="s">
        <v>589</v>
      </c>
      <c r="Y12" s="27"/>
      <c r="Z12" s="27"/>
    </row>
    <row r="13" spans="1:26" ht="15.75" thickBot="1">
      <c r="A13" s="14"/>
      <c r="B13" s="18" t="s">
        <v>486</v>
      </c>
      <c r="C13" s="12"/>
      <c r="D13" s="28" t="s">
        <v>590</v>
      </c>
      <c r="E13" s="28"/>
      <c r="F13" s="28"/>
      <c r="G13" s="12"/>
      <c r="H13" s="28" t="s">
        <v>590</v>
      </c>
      <c r="I13" s="28"/>
      <c r="J13" s="28"/>
      <c r="K13" s="12"/>
      <c r="L13" s="28" t="s">
        <v>591</v>
      </c>
      <c r="M13" s="28"/>
      <c r="N13" s="28"/>
      <c r="O13" s="12"/>
      <c r="P13" s="28" t="s">
        <v>590</v>
      </c>
      <c r="Q13" s="28"/>
      <c r="R13" s="28"/>
      <c r="S13" s="12"/>
      <c r="T13" s="28" t="s">
        <v>590</v>
      </c>
      <c r="U13" s="28"/>
      <c r="V13" s="28"/>
      <c r="W13" s="12"/>
      <c r="X13" s="28" t="s">
        <v>591</v>
      </c>
      <c r="Y13" s="28"/>
      <c r="Z13" s="28"/>
    </row>
    <row r="14" spans="1:26">
      <c r="A14" s="14"/>
      <c r="B14" s="31" t="s">
        <v>592</v>
      </c>
      <c r="C14" s="32"/>
      <c r="D14" s="31" t="s">
        <v>189</v>
      </c>
      <c r="E14" s="34" t="s">
        <v>190</v>
      </c>
      <c r="F14" s="36"/>
      <c r="G14" s="32"/>
      <c r="H14" s="31" t="s">
        <v>189</v>
      </c>
      <c r="I14" s="34">
        <v>0.7</v>
      </c>
      <c r="J14" s="36"/>
      <c r="K14" s="32"/>
      <c r="L14" s="31" t="s">
        <v>189</v>
      </c>
      <c r="M14" s="34">
        <v>0.2</v>
      </c>
      <c r="N14" s="36"/>
      <c r="O14" s="32"/>
      <c r="P14" s="31" t="s">
        <v>189</v>
      </c>
      <c r="Q14" s="34" t="s">
        <v>190</v>
      </c>
      <c r="R14" s="36"/>
      <c r="S14" s="32"/>
      <c r="T14" s="31" t="s">
        <v>189</v>
      </c>
      <c r="U14" s="34">
        <v>1.9</v>
      </c>
      <c r="V14" s="36"/>
      <c r="W14" s="32"/>
      <c r="X14" s="31" t="s">
        <v>189</v>
      </c>
      <c r="Y14" s="34">
        <v>0.5</v>
      </c>
      <c r="Z14" s="36"/>
    </row>
    <row r="15" spans="1:26">
      <c r="A15" s="14"/>
      <c r="B15" s="30"/>
      <c r="C15" s="32"/>
      <c r="D15" s="61"/>
      <c r="E15" s="62"/>
      <c r="F15" s="63"/>
      <c r="G15" s="32"/>
      <c r="H15" s="61"/>
      <c r="I15" s="62"/>
      <c r="J15" s="63"/>
      <c r="K15" s="32"/>
      <c r="L15" s="61"/>
      <c r="M15" s="62"/>
      <c r="N15" s="63"/>
      <c r="O15" s="32"/>
      <c r="P15" s="61"/>
      <c r="Q15" s="62"/>
      <c r="R15" s="63"/>
      <c r="S15" s="32"/>
      <c r="T15" s="61"/>
      <c r="U15" s="62"/>
      <c r="V15" s="63"/>
      <c r="W15" s="32"/>
      <c r="X15" s="61"/>
      <c r="Y15" s="62"/>
      <c r="Z15" s="63"/>
    </row>
    <row r="16" spans="1:26">
      <c r="A16" s="14"/>
      <c r="B16" s="40" t="s">
        <v>593</v>
      </c>
      <c r="C16" s="26"/>
      <c r="D16" s="41">
        <v>2.4</v>
      </c>
      <c r="E16" s="41"/>
      <c r="F16" s="26"/>
      <c r="G16" s="26"/>
      <c r="H16" s="41">
        <v>2.5</v>
      </c>
      <c r="I16" s="41"/>
      <c r="J16" s="26"/>
      <c r="K16" s="26"/>
      <c r="L16" s="41">
        <v>0.5</v>
      </c>
      <c r="M16" s="41"/>
      <c r="N16" s="26"/>
      <c r="O16" s="26"/>
      <c r="P16" s="41">
        <v>7.2</v>
      </c>
      <c r="Q16" s="41"/>
      <c r="R16" s="26"/>
      <c r="S16" s="26"/>
      <c r="T16" s="41">
        <v>7.4</v>
      </c>
      <c r="U16" s="41"/>
      <c r="V16" s="26"/>
      <c r="W16" s="26"/>
      <c r="X16" s="41">
        <v>1.5</v>
      </c>
      <c r="Y16" s="41"/>
      <c r="Z16" s="26"/>
    </row>
    <row r="17" spans="1:26">
      <c r="A17" s="14"/>
      <c r="B17" s="40"/>
      <c r="C17" s="26"/>
      <c r="D17" s="41"/>
      <c r="E17" s="41"/>
      <c r="F17" s="26"/>
      <c r="G17" s="26"/>
      <c r="H17" s="41"/>
      <c r="I17" s="41"/>
      <c r="J17" s="26"/>
      <c r="K17" s="26"/>
      <c r="L17" s="41"/>
      <c r="M17" s="41"/>
      <c r="N17" s="26"/>
      <c r="O17" s="26"/>
      <c r="P17" s="41"/>
      <c r="Q17" s="41"/>
      <c r="R17" s="26"/>
      <c r="S17" s="26"/>
      <c r="T17" s="41"/>
      <c r="U17" s="41"/>
      <c r="V17" s="26"/>
      <c r="W17" s="26"/>
      <c r="X17" s="41"/>
      <c r="Y17" s="41"/>
      <c r="Z17" s="26"/>
    </row>
    <row r="18" spans="1:26">
      <c r="A18" s="14"/>
      <c r="B18" s="30" t="s">
        <v>594</v>
      </c>
      <c r="C18" s="32"/>
      <c r="D18" s="39" t="s">
        <v>196</v>
      </c>
      <c r="E18" s="39"/>
      <c r="F18" s="30" t="s">
        <v>197</v>
      </c>
      <c r="G18" s="32"/>
      <c r="H18" s="39" t="s">
        <v>516</v>
      </c>
      <c r="I18" s="39"/>
      <c r="J18" s="30" t="s">
        <v>197</v>
      </c>
      <c r="K18" s="32"/>
      <c r="L18" s="39" t="s">
        <v>190</v>
      </c>
      <c r="M18" s="39"/>
      <c r="N18" s="32"/>
      <c r="O18" s="32"/>
      <c r="P18" s="39" t="s">
        <v>595</v>
      </c>
      <c r="Q18" s="39"/>
      <c r="R18" s="30" t="s">
        <v>197</v>
      </c>
      <c r="S18" s="32"/>
      <c r="T18" s="39" t="s">
        <v>596</v>
      </c>
      <c r="U18" s="39"/>
      <c r="V18" s="30" t="s">
        <v>197</v>
      </c>
      <c r="W18" s="32"/>
      <c r="X18" s="39" t="s">
        <v>190</v>
      </c>
      <c r="Y18" s="39"/>
      <c r="Z18" s="32"/>
    </row>
    <row r="19" spans="1:26">
      <c r="A19" s="14"/>
      <c r="B19" s="30"/>
      <c r="C19" s="32"/>
      <c r="D19" s="39"/>
      <c r="E19" s="39"/>
      <c r="F19" s="30"/>
      <c r="G19" s="32"/>
      <c r="H19" s="39"/>
      <c r="I19" s="39"/>
      <c r="J19" s="30"/>
      <c r="K19" s="32"/>
      <c r="L19" s="39"/>
      <c r="M19" s="39"/>
      <c r="N19" s="32"/>
      <c r="O19" s="32"/>
      <c r="P19" s="39"/>
      <c r="Q19" s="39"/>
      <c r="R19" s="30"/>
      <c r="S19" s="32"/>
      <c r="T19" s="39"/>
      <c r="U19" s="39"/>
      <c r="V19" s="30"/>
      <c r="W19" s="32"/>
      <c r="X19" s="39"/>
      <c r="Y19" s="39"/>
      <c r="Z19" s="32"/>
    </row>
    <row r="20" spans="1:26">
      <c r="A20" s="14"/>
      <c r="B20" s="26" t="s">
        <v>597</v>
      </c>
      <c r="C20" s="26"/>
      <c r="D20" s="41">
        <v>0.8</v>
      </c>
      <c r="E20" s="41"/>
      <c r="F20" s="26"/>
      <c r="G20" s="26"/>
      <c r="H20" s="41">
        <v>0.5</v>
      </c>
      <c r="I20" s="41"/>
      <c r="J20" s="26"/>
      <c r="K20" s="26"/>
      <c r="L20" s="41" t="s">
        <v>190</v>
      </c>
      <c r="M20" s="41"/>
      <c r="N20" s="26"/>
      <c r="O20" s="26"/>
      <c r="P20" s="41">
        <v>2.6</v>
      </c>
      <c r="Q20" s="41"/>
      <c r="R20" s="26"/>
      <c r="S20" s="26"/>
      <c r="T20" s="41">
        <v>1.5</v>
      </c>
      <c r="U20" s="41"/>
      <c r="V20" s="26"/>
      <c r="W20" s="26"/>
      <c r="X20" s="41" t="s">
        <v>190</v>
      </c>
      <c r="Y20" s="41"/>
      <c r="Z20" s="26"/>
    </row>
    <row r="21" spans="1:26" ht="15.75" thickBot="1">
      <c r="A21" s="14"/>
      <c r="B21" s="26"/>
      <c r="C21" s="26"/>
      <c r="D21" s="42"/>
      <c r="E21" s="42"/>
      <c r="F21" s="43"/>
      <c r="G21" s="26"/>
      <c r="H21" s="42"/>
      <c r="I21" s="42"/>
      <c r="J21" s="43"/>
      <c r="K21" s="26"/>
      <c r="L21" s="42"/>
      <c r="M21" s="42"/>
      <c r="N21" s="43"/>
      <c r="O21" s="26"/>
      <c r="P21" s="42"/>
      <c r="Q21" s="42"/>
      <c r="R21" s="43"/>
      <c r="S21" s="26"/>
      <c r="T21" s="42"/>
      <c r="U21" s="42"/>
      <c r="V21" s="43"/>
      <c r="W21" s="26"/>
      <c r="X21" s="42"/>
      <c r="Y21" s="42"/>
      <c r="Z21" s="43"/>
    </row>
    <row r="22" spans="1:26">
      <c r="A22" s="14"/>
      <c r="B22" s="30" t="s">
        <v>598</v>
      </c>
      <c r="C22" s="32"/>
      <c r="D22" s="31" t="s">
        <v>189</v>
      </c>
      <c r="E22" s="34">
        <v>0.7</v>
      </c>
      <c r="F22" s="36"/>
      <c r="G22" s="32"/>
      <c r="H22" s="31" t="s">
        <v>189</v>
      </c>
      <c r="I22" s="34">
        <v>1.7</v>
      </c>
      <c r="J22" s="36"/>
      <c r="K22" s="32"/>
      <c r="L22" s="31" t="s">
        <v>189</v>
      </c>
      <c r="M22" s="34">
        <v>0.7</v>
      </c>
      <c r="N22" s="36"/>
      <c r="O22" s="32"/>
      <c r="P22" s="31" t="s">
        <v>189</v>
      </c>
      <c r="Q22" s="34">
        <v>2.2000000000000002</v>
      </c>
      <c r="R22" s="36"/>
      <c r="S22" s="32"/>
      <c r="T22" s="31" t="s">
        <v>189</v>
      </c>
      <c r="U22" s="34">
        <v>5</v>
      </c>
      <c r="V22" s="36"/>
      <c r="W22" s="32"/>
      <c r="X22" s="31" t="s">
        <v>189</v>
      </c>
      <c r="Y22" s="34">
        <v>2</v>
      </c>
      <c r="Z22" s="36"/>
    </row>
    <row r="23" spans="1:26" ht="15.75" thickBot="1">
      <c r="A23" s="14"/>
      <c r="B23" s="30"/>
      <c r="C23" s="32"/>
      <c r="D23" s="44"/>
      <c r="E23" s="45"/>
      <c r="F23" s="46"/>
      <c r="G23" s="32"/>
      <c r="H23" s="44"/>
      <c r="I23" s="45"/>
      <c r="J23" s="46"/>
      <c r="K23" s="32"/>
      <c r="L23" s="44"/>
      <c r="M23" s="45"/>
      <c r="N23" s="46"/>
      <c r="O23" s="32"/>
      <c r="P23" s="44"/>
      <c r="Q23" s="45"/>
      <c r="R23" s="46"/>
      <c r="S23" s="32"/>
      <c r="T23" s="44"/>
      <c r="U23" s="45"/>
      <c r="V23" s="46"/>
      <c r="W23" s="32"/>
      <c r="X23" s="44"/>
      <c r="Y23" s="45"/>
      <c r="Z23" s="46"/>
    </row>
    <row r="24" spans="1:26" ht="15.75" thickTop="1">
      <c r="A24" s="14"/>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c r="A25" s="14"/>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ht="15.75" thickBot="1">
      <c r="A26" s="14"/>
      <c r="B26" s="50"/>
      <c r="C26" s="12"/>
      <c r="D26" s="28" t="s">
        <v>599</v>
      </c>
      <c r="E26" s="28"/>
      <c r="F26" s="28"/>
      <c r="G26" s="28"/>
      <c r="H26" s="28"/>
      <c r="I26" s="28"/>
      <c r="J26" s="28"/>
      <c r="K26" s="28"/>
      <c r="L26" s="28"/>
      <c r="M26" s="28"/>
      <c r="N26" s="28"/>
      <c r="O26" s="12"/>
      <c r="P26" s="28" t="s">
        <v>600</v>
      </c>
      <c r="Q26" s="28"/>
      <c r="R26" s="28"/>
      <c r="S26" s="28"/>
      <c r="T26" s="28"/>
      <c r="U26" s="28"/>
      <c r="V26" s="28"/>
      <c r="W26" s="28"/>
      <c r="X26" s="28"/>
      <c r="Y26" s="28"/>
      <c r="Z26" s="28"/>
    </row>
    <row r="27" spans="1:26">
      <c r="A27" s="14"/>
      <c r="B27" s="50"/>
      <c r="C27" s="12"/>
      <c r="D27" s="56" t="s">
        <v>585</v>
      </c>
      <c r="E27" s="56"/>
      <c r="F27" s="56"/>
      <c r="G27" s="12"/>
      <c r="H27" s="56" t="s">
        <v>586</v>
      </c>
      <c r="I27" s="56"/>
      <c r="J27" s="56"/>
      <c r="K27" s="12"/>
      <c r="L27" s="56" t="s">
        <v>587</v>
      </c>
      <c r="M27" s="56"/>
      <c r="N27" s="56"/>
      <c r="O27" s="12"/>
      <c r="P27" s="56" t="s">
        <v>585</v>
      </c>
      <c r="Q27" s="56"/>
      <c r="R27" s="56"/>
      <c r="S27" s="12"/>
      <c r="T27" s="56" t="s">
        <v>586</v>
      </c>
      <c r="U27" s="56"/>
      <c r="V27" s="56"/>
      <c r="W27" s="12"/>
      <c r="X27" s="56" t="s">
        <v>587</v>
      </c>
      <c r="Y27" s="56"/>
      <c r="Z27" s="56"/>
    </row>
    <row r="28" spans="1:26">
      <c r="A28" s="14"/>
      <c r="B28" s="50"/>
      <c r="C28" s="12"/>
      <c r="D28" s="27" t="s">
        <v>588</v>
      </c>
      <c r="E28" s="27"/>
      <c r="F28" s="27"/>
      <c r="G28" s="12"/>
      <c r="H28" s="27" t="s">
        <v>588</v>
      </c>
      <c r="I28" s="27"/>
      <c r="J28" s="27"/>
      <c r="K28" s="12"/>
      <c r="L28" s="27" t="s">
        <v>589</v>
      </c>
      <c r="M28" s="27"/>
      <c r="N28" s="27"/>
      <c r="O28" s="12"/>
      <c r="P28" s="27" t="s">
        <v>588</v>
      </c>
      <c r="Q28" s="27"/>
      <c r="R28" s="27"/>
      <c r="S28" s="12"/>
      <c r="T28" s="27" t="s">
        <v>588</v>
      </c>
      <c r="U28" s="27"/>
      <c r="V28" s="27"/>
      <c r="W28" s="12"/>
      <c r="X28" s="27" t="s">
        <v>589</v>
      </c>
      <c r="Y28" s="27"/>
      <c r="Z28" s="27"/>
    </row>
    <row r="29" spans="1:26" ht="15.75" thickBot="1">
      <c r="A29" s="14"/>
      <c r="B29" s="18" t="s">
        <v>486</v>
      </c>
      <c r="C29" s="12"/>
      <c r="D29" s="28" t="s">
        <v>590</v>
      </c>
      <c r="E29" s="28"/>
      <c r="F29" s="28"/>
      <c r="G29" s="12"/>
      <c r="H29" s="28" t="s">
        <v>590</v>
      </c>
      <c r="I29" s="28"/>
      <c r="J29" s="28"/>
      <c r="K29" s="12"/>
      <c r="L29" s="28" t="s">
        <v>591</v>
      </c>
      <c r="M29" s="28"/>
      <c r="N29" s="28"/>
      <c r="O29" s="12"/>
      <c r="P29" s="28" t="s">
        <v>590</v>
      </c>
      <c r="Q29" s="28"/>
      <c r="R29" s="28"/>
      <c r="S29" s="12"/>
      <c r="T29" s="28" t="s">
        <v>590</v>
      </c>
      <c r="U29" s="28"/>
      <c r="V29" s="28"/>
      <c r="W29" s="12"/>
      <c r="X29" s="28" t="s">
        <v>591</v>
      </c>
      <c r="Y29" s="28"/>
      <c r="Z29" s="28"/>
    </row>
    <row r="30" spans="1:26">
      <c r="A30" s="14"/>
      <c r="B30" s="31" t="s">
        <v>592</v>
      </c>
      <c r="C30" s="32"/>
      <c r="D30" s="31" t="s">
        <v>189</v>
      </c>
      <c r="E30" s="34" t="s">
        <v>190</v>
      </c>
      <c r="F30" s="36"/>
      <c r="G30" s="32"/>
      <c r="H30" s="31" t="s">
        <v>189</v>
      </c>
      <c r="I30" s="34">
        <v>0.5</v>
      </c>
      <c r="J30" s="36"/>
      <c r="K30" s="32"/>
      <c r="L30" s="31" t="s">
        <v>189</v>
      </c>
      <c r="M30" s="34">
        <v>0.2</v>
      </c>
      <c r="N30" s="36"/>
      <c r="O30" s="32"/>
      <c r="P30" s="31" t="s">
        <v>189</v>
      </c>
      <c r="Q30" s="34" t="s">
        <v>190</v>
      </c>
      <c r="R30" s="36"/>
      <c r="S30" s="32"/>
      <c r="T30" s="31" t="s">
        <v>189</v>
      </c>
      <c r="U30" s="34">
        <v>1.6</v>
      </c>
      <c r="V30" s="36"/>
      <c r="W30" s="32"/>
      <c r="X30" s="31" t="s">
        <v>189</v>
      </c>
      <c r="Y30" s="34">
        <v>0.6</v>
      </c>
      <c r="Z30" s="36"/>
    </row>
    <row r="31" spans="1:26">
      <c r="A31" s="14"/>
      <c r="B31" s="30"/>
      <c r="C31" s="32"/>
      <c r="D31" s="61"/>
      <c r="E31" s="62"/>
      <c r="F31" s="63"/>
      <c r="G31" s="32"/>
      <c r="H31" s="61"/>
      <c r="I31" s="62"/>
      <c r="J31" s="63"/>
      <c r="K31" s="32"/>
      <c r="L31" s="61"/>
      <c r="M31" s="62"/>
      <c r="N31" s="63"/>
      <c r="O31" s="32"/>
      <c r="P31" s="61"/>
      <c r="Q31" s="62"/>
      <c r="R31" s="63"/>
      <c r="S31" s="32"/>
      <c r="T31" s="61"/>
      <c r="U31" s="62"/>
      <c r="V31" s="63"/>
      <c r="W31" s="32"/>
      <c r="X31" s="61"/>
      <c r="Y31" s="62"/>
      <c r="Z31" s="63"/>
    </row>
    <row r="32" spans="1:26">
      <c r="A32" s="14"/>
      <c r="B32" s="40" t="s">
        <v>593</v>
      </c>
      <c r="C32" s="26"/>
      <c r="D32" s="41">
        <v>2.5</v>
      </c>
      <c r="E32" s="41"/>
      <c r="F32" s="26"/>
      <c r="G32" s="26"/>
      <c r="H32" s="41">
        <v>2.5</v>
      </c>
      <c r="I32" s="41"/>
      <c r="J32" s="26"/>
      <c r="K32" s="26"/>
      <c r="L32" s="41">
        <v>0.7</v>
      </c>
      <c r="M32" s="41"/>
      <c r="N32" s="26"/>
      <c r="O32" s="26"/>
      <c r="P32" s="41">
        <v>7.6</v>
      </c>
      <c r="Q32" s="41"/>
      <c r="R32" s="26"/>
      <c r="S32" s="26"/>
      <c r="T32" s="41">
        <v>7.5</v>
      </c>
      <c r="U32" s="41"/>
      <c r="V32" s="26"/>
      <c r="W32" s="26"/>
      <c r="X32" s="41">
        <v>2.1</v>
      </c>
      <c r="Y32" s="41"/>
      <c r="Z32" s="26"/>
    </row>
    <row r="33" spans="1:26">
      <c r="A33" s="14"/>
      <c r="B33" s="40"/>
      <c r="C33" s="26"/>
      <c r="D33" s="41"/>
      <c r="E33" s="41"/>
      <c r="F33" s="26"/>
      <c r="G33" s="26"/>
      <c r="H33" s="41"/>
      <c r="I33" s="41"/>
      <c r="J33" s="26"/>
      <c r="K33" s="26"/>
      <c r="L33" s="41"/>
      <c r="M33" s="41"/>
      <c r="N33" s="26"/>
      <c r="O33" s="26"/>
      <c r="P33" s="41"/>
      <c r="Q33" s="41"/>
      <c r="R33" s="26"/>
      <c r="S33" s="26"/>
      <c r="T33" s="41"/>
      <c r="U33" s="41"/>
      <c r="V33" s="26"/>
      <c r="W33" s="26"/>
      <c r="X33" s="41"/>
      <c r="Y33" s="41"/>
      <c r="Z33" s="26"/>
    </row>
    <row r="34" spans="1:26">
      <c r="A34" s="14"/>
      <c r="B34" s="30" t="s">
        <v>594</v>
      </c>
      <c r="C34" s="32"/>
      <c r="D34" s="39" t="s">
        <v>196</v>
      </c>
      <c r="E34" s="39"/>
      <c r="F34" s="30" t="s">
        <v>197</v>
      </c>
      <c r="G34" s="32"/>
      <c r="H34" s="39" t="s">
        <v>601</v>
      </c>
      <c r="I34" s="39"/>
      <c r="J34" s="30" t="s">
        <v>197</v>
      </c>
      <c r="K34" s="32"/>
      <c r="L34" s="39" t="s">
        <v>190</v>
      </c>
      <c r="M34" s="39"/>
      <c r="N34" s="32"/>
      <c r="O34" s="32"/>
      <c r="P34" s="39" t="s">
        <v>595</v>
      </c>
      <c r="Q34" s="39"/>
      <c r="R34" s="30" t="s">
        <v>197</v>
      </c>
      <c r="S34" s="32"/>
      <c r="T34" s="39" t="s">
        <v>602</v>
      </c>
      <c r="U34" s="39"/>
      <c r="V34" s="30" t="s">
        <v>197</v>
      </c>
      <c r="W34" s="32"/>
      <c r="X34" s="39" t="s">
        <v>190</v>
      </c>
      <c r="Y34" s="39"/>
      <c r="Z34" s="32"/>
    </row>
    <row r="35" spans="1:26">
      <c r="A35" s="14"/>
      <c r="B35" s="30"/>
      <c r="C35" s="32"/>
      <c r="D35" s="39"/>
      <c r="E35" s="39"/>
      <c r="F35" s="30"/>
      <c r="G35" s="32"/>
      <c r="H35" s="39"/>
      <c r="I35" s="39"/>
      <c r="J35" s="30"/>
      <c r="K35" s="32"/>
      <c r="L35" s="39"/>
      <c r="M35" s="39"/>
      <c r="N35" s="32"/>
      <c r="O35" s="32"/>
      <c r="P35" s="39"/>
      <c r="Q35" s="39"/>
      <c r="R35" s="30"/>
      <c r="S35" s="32"/>
      <c r="T35" s="39"/>
      <c r="U35" s="39"/>
      <c r="V35" s="30"/>
      <c r="W35" s="32"/>
      <c r="X35" s="39"/>
      <c r="Y35" s="39"/>
      <c r="Z35" s="32"/>
    </row>
    <row r="36" spans="1:26">
      <c r="A36" s="14"/>
      <c r="B36" s="26" t="s">
        <v>597</v>
      </c>
      <c r="C36" s="26"/>
      <c r="D36" s="41">
        <v>0.8</v>
      </c>
      <c r="E36" s="41"/>
      <c r="F36" s="26"/>
      <c r="G36" s="26"/>
      <c r="H36" s="41">
        <v>0.3</v>
      </c>
      <c r="I36" s="41"/>
      <c r="J36" s="26"/>
      <c r="K36" s="26"/>
      <c r="L36" s="41">
        <v>0.2</v>
      </c>
      <c r="M36" s="41"/>
      <c r="N36" s="26"/>
      <c r="O36" s="26"/>
      <c r="P36" s="41">
        <v>2.2000000000000002</v>
      </c>
      <c r="Q36" s="41"/>
      <c r="R36" s="26"/>
      <c r="S36" s="26"/>
      <c r="T36" s="41">
        <v>0.7</v>
      </c>
      <c r="U36" s="41"/>
      <c r="V36" s="26"/>
      <c r="W36" s="26"/>
      <c r="X36" s="41">
        <v>0.4</v>
      </c>
      <c r="Y36" s="41"/>
      <c r="Z36" s="26"/>
    </row>
    <row r="37" spans="1:26" ht="15.75" thickBot="1">
      <c r="A37" s="14"/>
      <c r="B37" s="26"/>
      <c r="C37" s="26"/>
      <c r="D37" s="42"/>
      <c r="E37" s="42"/>
      <c r="F37" s="43"/>
      <c r="G37" s="26"/>
      <c r="H37" s="42"/>
      <c r="I37" s="42"/>
      <c r="J37" s="43"/>
      <c r="K37" s="26"/>
      <c r="L37" s="42"/>
      <c r="M37" s="42"/>
      <c r="N37" s="43"/>
      <c r="O37" s="26"/>
      <c r="P37" s="42"/>
      <c r="Q37" s="42"/>
      <c r="R37" s="43"/>
      <c r="S37" s="26"/>
      <c r="T37" s="42"/>
      <c r="U37" s="42"/>
      <c r="V37" s="43"/>
      <c r="W37" s="26"/>
      <c r="X37" s="42"/>
      <c r="Y37" s="42"/>
      <c r="Z37" s="43"/>
    </row>
    <row r="38" spans="1:26">
      <c r="A38" s="14"/>
      <c r="B38" s="30" t="s">
        <v>598</v>
      </c>
      <c r="C38" s="32"/>
      <c r="D38" s="31" t="s">
        <v>189</v>
      </c>
      <c r="E38" s="34">
        <v>0.8</v>
      </c>
      <c r="F38" s="36"/>
      <c r="G38" s="32"/>
      <c r="H38" s="31" t="s">
        <v>189</v>
      </c>
      <c r="I38" s="34">
        <v>1.2</v>
      </c>
      <c r="J38" s="36"/>
      <c r="K38" s="32"/>
      <c r="L38" s="31" t="s">
        <v>189</v>
      </c>
      <c r="M38" s="34">
        <v>1.1000000000000001</v>
      </c>
      <c r="N38" s="36"/>
      <c r="O38" s="32"/>
      <c r="P38" s="31" t="s">
        <v>189</v>
      </c>
      <c r="Q38" s="34">
        <v>2.2000000000000002</v>
      </c>
      <c r="R38" s="36"/>
      <c r="S38" s="32"/>
      <c r="T38" s="31" t="s">
        <v>189</v>
      </c>
      <c r="U38" s="34">
        <v>3.7</v>
      </c>
      <c r="V38" s="36"/>
      <c r="W38" s="32"/>
      <c r="X38" s="31" t="s">
        <v>189</v>
      </c>
      <c r="Y38" s="34">
        <v>3.1</v>
      </c>
      <c r="Z38" s="36"/>
    </row>
    <row r="39" spans="1:26" ht="15.75" thickBot="1">
      <c r="A39" s="14"/>
      <c r="B39" s="30"/>
      <c r="C39" s="32"/>
      <c r="D39" s="44"/>
      <c r="E39" s="45"/>
      <c r="F39" s="46"/>
      <c r="G39" s="32"/>
      <c r="H39" s="44"/>
      <c r="I39" s="45"/>
      <c r="J39" s="46"/>
      <c r="K39" s="32"/>
      <c r="L39" s="44"/>
      <c r="M39" s="45"/>
      <c r="N39" s="46"/>
      <c r="O39" s="32"/>
      <c r="P39" s="44"/>
      <c r="Q39" s="45"/>
      <c r="R39" s="46"/>
      <c r="S39" s="32"/>
      <c r="T39" s="44"/>
      <c r="U39" s="45"/>
      <c r="V39" s="46"/>
      <c r="W39" s="32"/>
      <c r="X39" s="44"/>
      <c r="Y39" s="45"/>
      <c r="Z39" s="46"/>
    </row>
    <row r="40" spans="1:26" ht="15.75" thickTop="1"/>
  </sheetData>
  <mergeCells count="265">
    <mergeCell ref="Z38:Z39"/>
    <mergeCell ref="A1:A2"/>
    <mergeCell ref="B1:Z1"/>
    <mergeCell ref="B2:Z2"/>
    <mergeCell ref="B3:Z3"/>
    <mergeCell ref="A4:A39"/>
    <mergeCell ref="B4:Z4"/>
    <mergeCell ref="B5:Z5"/>
    <mergeCell ref="B6:Z6"/>
    <mergeCell ref="B7:Z7"/>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D28:F28"/>
    <mergeCell ref="H28:J28"/>
    <mergeCell ref="L28:N28"/>
    <mergeCell ref="P28:R28"/>
    <mergeCell ref="T28:V28"/>
    <mergeCell ref="X28:Z28"/>
    <mergeCell ref="Z22:Z23"/>
    <mergeCell ref="B24:Z24"/>
    <mergeCell ref="D26:N26"/>
    <mergeCell ref="P26:Z26"/>
    <mergeCell ref="D27:F27"/>
    <mergeCell ref="H27:J27"/>
    <mergeCell ref="L27:N27"/>
    <mergeCell ref="P27:R27"/>
    <mergeCell ref="T27:V27"/>
    <mergeCell ref="X27:Z27"/>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D12:F12"/>
    <mergeCell ref="H12:J12"/>
    <mergeCell ref="L12:N12"/>
    <mergeCell ref="P12:R12"/>
    <mergeCell ref="T12:V12"/>
    <mergeCell ref="X12:Z12"/>
    <mergeCell ref="B8:Z8"/>
    <mergeCell ref="D10:N10"/>
    <mergeCell ref="P10:Z10"/>
    <mergeCell ref="D11:F11"/>
    <mergeCell ref="H11:J11"/>
    <mergeCell ref="L11:N11"/>
    <mergeCell ref="P11:R11"/>
    <mergeCell ref="T11:V11"/>
    <mergeCell ref="X11:Z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2.42578125" customWidth="1"/>
    <col min="3" max="3" width="6.5703125" customWidth="1"/>
    <col min="4" max="5" width="12" customWidth="1"/>
    <col min="6" max="6" width="2.42578125" customWidth="1"/>
    <col min="7" max="7" width="5.28515625" customWidth="1"/>
    <col min="8" max="9" width="12" customWidth="1"/>
    <col min="10" max="10" width="3.140625" customWidth="1"/>
    <col min="11" max="11" width="7.28515625" customWidth="1"/>
    <col min="12" max="12" width="2.42578125" customWidth="1"/>
    <col min="13" max="13" width="12" customWidth="1"/>
    <col min="14" max="14" width="3.85546875" customWidth="1"/>
    <col min="15" max="15" width="8.7109375" customWidth="1"/>
    <col min="16" max="16" width="3" customWidth="1"/>
    <col min="17" max="17" width="12" customWidth="1"/>
    <col min="18" max="18" width="2.42578125" customWidth="1"/>
    <col min="19" max="19" width="6.5703125" customWidth="1"/>
    <col min="20" max="20" width="12" customWidth="1"/>
  </cols>
  <sheetData>
    <row r="1" spans="1:20" ht="15" customHeight="1">
      <c r="A1" s="7" t="s">
        <v>60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04</v>
      </c>
      <c r="B3" s="48" t="s">
        <v>4</v>
      </c>
      <c r="C3" s="48"/>
      <c r="D3" s="48"/>
      <c r="E3" s="48"/>
      <c r="F3" s="48"/>
      <c r="G3" s="48"/>
      <c r="H3" s="48"/>
      <c r="I3" s="48"/>
      <c r="J3" s="48"/>
      <c r="K3" s="48"/>
      <c r="L3" s="48"/>
      <c r="M3" s="48"/>
      <c r="N3" s="48"/>
      <c r="O3" s="48"/>
      <c r="P3" s="48"/>
      <c r="Q3" s="48"/>
      <c r="R3" s="48"/>
      <c r="S3" s="48"/>
      <c r="T3" s="48"/>
    </row>
    <row r="4" spans="1:20" ht="15" customHeight="1">
      <c r="A4" s="14" t="s">
        <v>603</v>
      </c>
      <c r="B4" s="48" t="s">
        <v>4</v>
      </c>
      <c r="C4" s="48"/>
      <c r="D4" s="48"/>
      <c r="E4" s="48"/>
      <c r="F4" s="48"/>
      <c r="G4" s="48"/>
      <c r="H4" s="48"/>
      <c r="I4" s="48"/>
      <c r="J4" s="48"/>
      <c r="K4" s="48"/>
      <c r="L4" s="48"/>
      <c r="M4" s="48"/>
      <c r="N4" s="48"/>
      <c r="O4" s="48"/>
      <c r="P4" s="48"/>
      <c r="Q4" s="48"/>
      <c r="R4" s="48"/>
      <c r="S4" s="48"/>
      <c r="T4" s="48"/>
    </row>
    <row r="5" spans="1:20">
      <c r="A5" s="14"/>
      <c r="B5" s="49" t="s">
        <v>603</v>
      </c>
      <c r="C5" s="49"/>
      <c r="D5" s="49"/>
      <c r="E5" s="49"/>
      <c r="F5" s="49"/>
      <c r="G5" s="49"/>
      <c r="H5" s="49"/>
      <c r="I5" s="49"/>
      <c r="J5" s="49"/>
      <c r="K5" s="49"/>
      <c r="L5" s="49"/>
      <c r="M5" s="49"/>
      <c r="N5" s="49"/>
      <c r="O5" s="49"/>
      <c r="P5" s="49"/>
      <c r="Q5" s="49"/>
      <c r="R5" s="49"/>
      <c r="S5" s="49"/>
      <c r="T5" s="49"/>
    </row>
    <row r="6" spans="1:20">
      <c r="A6" s="14"/>
      <c r="B6" s="26" t="s">
        <v>605</v>
      </c>
      <c r="C6" s="26"/>
      <c r="D6" s="26"/>
      <c r="E6" s="26"/>
      <c r="F6" s="26"/>
      <c r="G6" s="26"/>
      <c r="H6" s="26"/>
      <c r="I6" s="26"/>
      <c r="J6" s="26"/>
      <c r="K6" s="26"/>
      <c r="L6" s="26"/>
      <c r="M6" s="26"/>
      <c r="N6" s="26"/>
      <c r="O6" s="26"/>
      <c r="P6" s="26"/>
      <c r="Q6" s="26"/>
      <c r="R6" s="26"/>
      <c r="S6" s="26"/>
      <c r="T6" s="26"/>
    </row>
    <row r="7" spans="1:20">
      <c r="A7" s="14"/>
      <c r="B7" s="25"/>
      <c r="C7" s="25"/>
      <c r="D7" s="25"/>
      <c r="E7" s="25"/>
      <c r="F7" s="25"/>
      <c r="G7" s="25"/>
      <c r="H7" s="25"/>
      <c r="I7" s="25"/>
      <c r="J7" s="25"/>
      <c r="K7" s="25"/>
      <c r="L7" s="25"/>
      <c r="M7" s="25"/>
      <c r="N7" s="25"/>
      <c r="O7" s="25"/>
      <c r="P7" s="25"/>
      <c r="Q7" s="25"/>
      <c r="R7" s="25"/>
      <c r="S7" s="25"/>
      <c r="T7" s="25"/>
    </row>
    <row r="8" spans="1:20">
      <c r="A8" s="14"/>
      <c r="B8" s="15"/>
      <c r="C8" s="15"/>
      <c r="D8" s="15"/>
      <c r="E8" s="15"/>
      <c r="F8" s="15"/>
      <c r="G8" s="15"/>
      <c r="H8" s="15"/>
      <c r="I8" s="15"/>
      <c r="J8" s="15"/>
      <c r="K8" s="15"/>
      <c r="L8" s="15"/>
      <c r="M8" s="15"/>
      <c r="N8" s="15"/>
      <c r="O8" s="15"/>
      <c r="P8" s="15"/>
      <c r="Q8" s="15"/>
      <c r="R8" s="15"/>
      <c r="S8" s="15"/>
      <c r="T8" s="15"/>
    </row>
    <row r="9" spans="1:20">
      <c r="A9" s="14"/>
      <c r="B9" s="27" t="s">
        <v>606</v>
      </c>
      <c r="C9" s="27"/>
      <c r="D9" s="27"/>
      <c r="E9" s="26"/>
      <c r="F9" s="27" t="s">
        <v>603</v>
      </c>
      <c r="G9" s="27"/>
      <c r="H9" s="27"/>
      <c r="I9" s="26"/>
      <c r="J9" s="27" t="s">
        <v>609</v>
      </c>
      <c r="K9" s="27"/>
      <c r="L9" s="27"/>
      <c r="M9" s="26"/>
      <c r="N9" s="27" t="s">
        <v>610</v>
      </c>
      <c r="O9" s="27"/>
      <c r="P9" s="27"/>
      <c r="Q9" s="26"/>
      <c r="R9" s="27" t="s">
        <v>606</v>
      </c>
      <c r="S9" s="27"/>
      <c r="T9" s="27"/>
    </row>
    <row r="10" spans="1:20">
      <c r="A10" s="14"/>
      <c r="B10" s="27" t="s">
        <v>607</v>
      </c>
      <c r="C10" s="27"/>
      <c r="D10" s="27"/>
      <c r="E10" s="26"/>
      <c r="F10" s="27" t="s">
        <v>608</v>
      </c>
      <c r="G10" s="27"/>
      <c r="H10" s="27"/>
      <c r="I10" s="26"/>
      <c r="J10" s="27"/>
      <c r="K10" s="27"/>
      <c r="L10" s="27"/>
      <c r="M10" s="26"/>
      <c r="N10" s="27"/>
      <c r="O10" s="27"/>
      <c r="P10" s="27"/>
      <c r="Q10" s="26"/>
      <c r="R10" s="27" t="s">
        <v>607</v>
      </c>
      <c r="S10" s="27"/>
      <c r="T10" s="27"/>
    </row>
    <row r="11" spans="1:20" ht="15.75" thickBot="1">
      <c r="A11" s="14"/>
      <c r="B11" s="81">
        <v>41274</v>
      </c>
      <c r="C11" s="81"/>
      <c r="D11" s="81"/>
      <c r="E11" s="26"/>
      <c r="F11" s="132"/>
      <c r="G11" s="132"/>
      <c r="H11" s="132"/>
      <c r="I11" s="26"/>
      <c r="J11" s="28"/>
      <c r="K11" s="28"/>
      <c r="L11" s="28"/>
      <c r="M11" s="26"/>
      <c r="N11" s="28"/>
      <c r="O11" s="28"/>
      <c r="P11" s="28"/>
      <c r="Q11" s="26"/>
      <c r="R11" s="81">
        <v>41547</v>
      </c>
      <c r="S11" s="81"/>
      <c r="T11" s="81"/>
    </row>
    <row r="12" spans="1:20">
      <c r="A12" s="14"/>
      <c r="B12" s="31" t="s">
        <v>189</v>
      </c>
      <c r="C12" s="34">
        <v>8.4</v>
      </c>
      <c r="D12" s="36"/>
      <c r="E12" s="32"/>
      <c r="F12" s="31" t="s">
        <v>189</v>
      </c>
      <c r="G12" s="34">
        <v>0.6</v>
      </c>
      <c r="H12" s="36"/>
      <c r="I12" s="32"/>
      <c r="J12" s="31" t="s">
        <v>189</v>
      </c>
      <c r="K12" s="34" t="s">
        <v>549</v>
      </c>
      <c r="L12" s="31" t="s">
        <v>197</v>
      </c>
      <c r="M12" s="32"/>
      <c r="N12" s="31" t="s">
        <v>189</v>
      </c>
      <c r="O12" s="34" t="s">
        <v>190</v>
      </c>
      <c r="P12" s="36"/>
      <c r="Q12" s="32"/>
      <c r="R12" s="31" t="s">
        <v>189</v>
      </c>
      <c r="S12" s="34">
        <v>5.9</v>
      </c>
      <c r="T12" s="36"/>
    </row>
    <row r="13" spans="1:20">
      <c r="A13" s="14"/>
      <c r="B13" s="30"/>
      <c r="C13" s="39"/>
      <c r="D13" s="32"/>
      <c r="E13" s="32"/>
      <c r="F13" s="61"/>
      <c r="G13" s="62"/>
      <c r="H13" s="63"/>
      <c r="I13" s="32"/>
      <c r="J13" s="61"/>
      <c r="K13" s="62"/>
      <c r="L13" s="61"/>
      <c r="M13" s="32"/>
      <c r="N13" s="61"/>
      <c r="O13" s="62"/>
      <c r="P13" s="63"/>
      <c r="Q13" s="32"/>
      <c r="R13" s="61"/>
      <c r="S13" s="62"/>
      <c r="T13" s="63"/>
    </row>
    <row r="14" spans="1:20">
      <c r="A14" s="14"/>
      <c r="B14" s="26" t="s">
        <v>611</v>
      </c>
      <c r="C14" s="26"/>
      <c r="D14" s="26"/>
      <c r="E14" s="26"/>
      <c r="F14" s="26"/>
      <c r="G14" s="26"/>
      <c r="H14" s="26"/>
      <c r="I14" s="26"/>
      <c r="J14" s="26"/>
      <c r="K14" s="26"/>
      <c r="L14" s="26"/>
      <c r="M14" s="26"/>
      <c r="N14" s="26"/>
      <c r="O14" s="26"/>
      <c r="P14" s="26"/>
      <c r="Q14" s="26"/>
      <c r="R14" s="26"/>
      <c r="S14" s="26"/>
      <c r="T14" s="26"/>
    </row>
    <row r="15" spans="1:20">
      <c r="A15" s="14"/>
      <c r="B15" s="25"/>
      <c r="C15" s="25"/>
      <c r="D15" s="25"/>
      <c r="E15" s="25"/>
      <c r="F15" s="25"/>
      <c r="G15" s="25"/>
      <c r="H15" s="25"/>
      <c r="I15" s="25"/>
      <c r="J15" s="25"/>
      <c r="K15" s="25"/>
      <c r="L15" s="25"/>
      <c r="M15" s="25"/>
      <c r="N15" s="25"/>
      <c r="O15" s="25"/>
      <c r="P15" s="25"/>
      <c r="Q15" s="25"/>
      <c r="R15" s="25"/>
      <c r="S15" s="25"/>
      <c r="T15" s="25"/>
    </row>
    <row r="16" spans="1:20">
      <c r="A16" s="14"/>
      <c r="B16" s="15"/>
      <c r="C16" s="15"/>
      <c r="D16" s="15"/>
      <c r="E16" s="15"/>
      <c r="F16" s="15"/>
      <c r="G16" s="15"/>
      <c r="H16" s="15"/>
      <c r="I16" s="15"/>
      <c r="J16" s="15"/>
      <c r="K16" s="15"/>
      <c r="L16" s="15"/>
      <c r="M16" s="15"/>
      <c r="N16" s="15"/>
      <c r="O16" s="15"/>
      <c r="P16" s="15"/>
      <c r="Q16" s="15"/>
      <c r="R16" s="15"/>
      <c r="S16" s="15"/>
      <c r="T16" s="15"/>
    </row>
    <row r="17" spans="1:20">
      <c r="A17" s="14"/>
      <c r="B17" s="27" t="s">
        <v>606</v>
      </c>
      <c r="C17" s="27"/>
      <c r="D17" s="27"/>
      <c r="E17" s="26"/>
      <c r="F17" s="27" t="s">
        <v>603</v>
      </c>
      <c r="G17" s="27"/>
      <c r="H17" s="27"/>
      <c r="I17" s="26"/>
      <c r="J17" s="27" t="s">
        <v>609</v>
      </c>
      <c r="K17" s="27"/>
      <c r="L17" s="27"/>
      <c r="M17" s="26"/>
      <c r="N17" s="27" t="s">
        <v>610</v>
      </c>
      <c r="O17" s="27"/>
      <c r="P17" s="27"/>
      <c r="Q17" s="26"/>
      <c r="R17" s="27" t="s">
        <v>606</v>
      </c>
      <c r="S17" s="27"/>
      <c r="T17" s="27"/>
    </row>
    <row r="18" spans="1:20">
      <c r="A18" s="14"/>
      <c r="B18" s="27" t="s">
        <v>607</v>
      </c>
      <c r="C18" s="27"/>
      <c r="D18" s="27"/>
      <c r="E18" s="26"/>
      <c r="F18" s="27" t="s">
        <v>608</v>
      </c>
      <c r="G18" s="27"/>
      <c r="H18" s="27"/>
      <c r="I18" s="26"/>
      <c r="J18" s="27"/>
      <c r="K18" s="27"/>
      <c r="L18" s="27"/>
      <c r="M18" s="26"/>
      <c r="N18" s="27"/>
      <c r="O18" s="27"/>
      <c r="P18" s="27"/>
      <c r="Q18" s="26"/>
      <c r="R18" s="27" t="s">
        <v>607</v>
      </c>
      <c r="S18" s="27"/>
      <c r="T18" s="27"/>
    </row>
    <row r="19" spans="1:20" ht="15.75" thickBot="1">
      <c r="A19" s="14"/>
      <c r="B19" s="81">
        <v>41274</v>
      </c>
      <c r="C19" s="81"/>
      <c r="D19" s="81"/>
      <c r="E19" s="26"/>
      <c r="F19" s="132"/>
      <c r="G19" s="132"/>
      <c r="H19" s="132"/>
      <c r="I19" s="26"/>
      <c r="J19" s="28"/>
      <c r="K19" s="28"/>
      <c r="L19" s="28"/>
      <c r="M19" s="26"/>
      <c r="N19" s="28"/>
      <c r="O19" s="28"/>
      <c r="P19" s="28"/>
      <c r="Q19" s="26"/>
      <c r="R19" s="81">
        <v>41547</v>
      </c>
      <c r="S19" s="81"/>
      <c r="T19" s="81"/>
    </row>
    <row r="20" spans="1:20">
      <c r="A20" s="14"/>
      <c r="B20" s="31" t="s">
        <v>189</v>
      </c>
      <c r="C20" s="34">
        <v>16.899999999999999</v>
      </c>
      <c r="D20" s="36"/>
      <c r="E20" s="32"/>
      <c r="F20" s="31" t="s">
        <v>189</v>
      </c>
      <c r="G20" s="34">
        <v>1</v>
      </c>
      <c r="H20" s="36"/>
      <c r="I20" s="32"/>
      <c r="J20" s="31" t="s">
        <v>189</v>
      </c>
      <c r="K20" s="34" t="s">
        <v>332</v>
      </c>
      <c r="L20" s="31" t="s">
        <v>197</v>
      </c>
      <c r="M20" s="32"/>
      <c r="N20" s="31" t="s">
        <v>189</v>
      </c>
      <c r="O20" s="34" t="s">
        <v>364</v>
      </c>
      <c r="P20" s="31" t="s">
        <v>197</v>
      </c>
      <c r="Q20" s="32"/>
      <c r="R20" s="31" t="s">
        <v>189</v>
      </c>
      <c r="S20" s="34">
        <v>14.5</v>
      </c>
      <c r="T20" s="36"/>
    </row>
    <row r="21" spans="1:20">
      <c r="A21" s="14"/>
      <c r="B21" s="30"/>
      <c r="C21" s="39"/>
      <c r="D21" s="32"/>
      <c r="E21" s="32"/>
      <c r="F21" s="61"/>
      <c r="G21" s="62"/>
      <c r="H21" s="63"/>
      <c r="I21" s="32"/>
      <c r="J21" s="61"/>
      <c r="K21" s="62"/>
      <c r="L21" s="61"/>
      <c r="M21" s="32"/>
      <c r="N21" s="61"/>
      <c r="O21" s="62"/>
      <c r="P21" s="61"/>
      <c r="Q21" s="32"/>
      <c r="R21" s="61"/>
      <c r="S21" s="62"/>
      <c r="T21" s="63"/>
    </row>
  </sheetData>
  <mergeCells count="79">
    <mergeCell ref="T20:T21"/>
    <mergeCell ref="A1:A2"/>
    <mergeCell ref="B1:T1"/>
    <mergeCell ref="B2:T2"/>
    <mergeCell ref="B3:T3"/>
    <mergeCell ref="A4:A21"/>
    <mergeCell ref="B4:T4"/>
    <mergeCell ref="B5:T5"/>
    <mergeCell ref="B6:T6"/>
    <mergeCell ref="B14:T14"/>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J17:L19"/>
    <mergeCell ref="M17:M19"/>
    <mergeCell ref="N17:P19"/>
    <mergeCell ref="Q17:Q19"/>
    <mergeCell ref="R17:T17"/>
    <mergeCell ref="R18:T18"/>
    <mergeCell ref="R19:T19"/>
    <mergeCell ref="T12:T13"/>
    <mergeCell ref="B15:T15"/>
    <mergeCell ref="B17:D17"/>
    <mergeCell ref="B18:D18"/>
    <mergeCell ref="B19:D19"/>
    <mergeCell ref="E17:E19"/>
    <mergeCell ref="F17:H17"/>
    <mergeCell ref="F18:H18"/>
    <mergeCell ref="F19:H19"/>
    <mergeCell ref="I17:I19"/>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M9:M11"/>
    <mergeCell ref="N9:P11"/>
    <mergeCell ref="Q9:Q11"/>
    <mergeCell ref="R9:T9"/>
    <mergeCell ref="R10:T10"/>
    <mergeCell ref="R11:T11"/>
    <mergeCell ref="B7:T7"/>
    <mergeCell ref="B9:D9"/>
    <mergeCell ref="B10:D10"/>
    <mergeCell ref="B11:D11"/>
    <mergeCell ref="E9:E11"/>
    <mergeCell ref="F9:H9"/>
    <mergeCell ref="F10:H10"/>
    <mergeCell ref="F11:H11"/>
    <mergeCell ref="I9:I11"/>
    <mergeCell ref="J9:L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30" customHeight="1">
      <c r="A1" s="7" t="s">
        <v>612</v>
      </c>
      <c r="B1" s="1" t="s">
        <v>1</v>
      </c>
    </row>
    <row r="2" spans="1:2">
      <c r="A2" s="7"/>
      <c r="B2" s="1" t="s">
        <v>2</v>
      </c>
    </row>
    <row r="3" spans="1:2" ht="30">
      <c r="A3" s="3" t="s">
        <v>613</v>
      </c>
      <c r="B3" s="4" t="s">
        <v>4</v>
      </c>
    </row>
    <row r="4" spans="1:2">
      <c r="A4" s="14" t="s">
        <v>614</v>
      </c>
      <c r="B4" s="4" t="s">
        <v>4</v>
      </c>
    </row>
    <row r="5" spans="1:2" ht="26.25">
      <c r="A5" s="14"/>
      <c r="B5" s="11" t="s">
        <v>614</v>
      </c>
    </row>
    <row r="6" spans="1:2" ht="306.75">
      <c r="A6" s="14"/>
      <c r="B6" s="13" t="s">
        <v>615</v>
      </c>
    </row>
    <row r="7" spans="1:2">
      <c r="A7" s="14"/>
      <c r="B7" s="4"/>
    </row>
    <row r="8" spans="1:2" ht="409.6">
      <c r="A8" s="14"/>
      <c r="B8" s="12" t="s">
        <v>616</v>
      </c>
    </row>
    <row r="9" spans="1:2">
      <c r="A9" s="14"/>
      <c r="B9" s="12"/>
    </row>
    <row r="10" spans="1:2" ht="179.25">
      <c r="A10" s="14"/>
      <c r="B10" s="13" t="s">
        <v>617</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27.7109375" bestFit="1" customWidth="1"/>
    <col min="2" max="2" width="36.5703125" bestFit="1" customWidth="1"/>
    <col min="3" max="3" width="26.5703125" customWidth="1"/>
    <col min="4" max="4" width="5.7109375" customWidth="1"/>
    <col min="5" max="5" width="23.5703125" customWidth="1"/>
    <col min="6" max="6" width="4.5703125" customWidth="1"/>
    <col min="7" max="7" width="26.5703125" customWidth="1"/>
    <col min="8" max="8" width="5.7109375" customWidth="1"/>
    <col min="9" max="9" width="23.5703125" customWidth="1"/>
    <col min="10" max="10" width="4.5703125" customWidth="1"/>
    <col min="11" max="11" width="26.5703125" customWidth="1"/>
    <col min="12" max="12" width="5.7109375" customWidth="1"/>
    <col min="13" max="13" width="23.5703125" customWidth="1"/>
    <col min="14" max="14" width="4.5703125" customWidth="1"/>
    <col min="15" max="15" width="26.5703125" customWidth="1"/>
    <col min="16" max="16" width="5.7109375" customWidth="1"/>
    <col min="17" max="17" width="23.5703125" customWidth="1"/>
    <col min="18" max="18" width="4.5703125" customWidth="1"/>
  </cols>
  <sheetData>
    <row r="1" spans="1:18" ht="15" customHeight="1">
      <c r="A1" s="7" t="s">
        <v>6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19</v>
      </c>
      <c r="B3" s="48" t="s">
        <v>4</v>
      </c>
      <c r="C3" s="48"/>
      <c r="D3" s="48"/>
      <c r="E3" s="48"/>
      <c r="F3" s="48"/>
      <c r="G3" s="48"/>
      <c r="H3" s="48"/>
      <c r="I3" s="48"/>
      <c r="J3" s="48"/>
      <c r="K3" s="48"/>
      <c r="L3" s="48"/>
      <c r="M3" s="48"/>
      <c r="N3" s="48"/>
      <c r="O3" s="48"/>
      <c r="P3" s="48"/>
      <c r="Q3" s="48"/>
      <c r="R3" s="48"/>
    </row>
    <row r="4" spans="1:18" ht="15" customHeight="1">
      <c r="A4" s="14" t="s">
        <v>618</v>
      </c>
      <c r="B4" s="48" t="s">
        <v>4</v>
      </c>
      <c r="C4" s="48"/>
      <c r="D4" s="48"/>
      <c r="E4" s="48"/>
      <c r="F4" s="48"/>
      <c r="G4" s="48"/>
      <c r="H4" s="48"/>
      <c r="I4" s="48"/>
      <c r="J4" s="48"/>
      <c r="K4" s="48"/>
      <c r="L4" s="48"/>
      <c r="M4" s="48"/>
      <c r="N4" s="48"/>
      <c r="O4" s="48"/>
      <c r="P4" s="48"/>
      <c r="Q4" s="48"/>
      <c r="R4" s="48"/>
    </row>
    <row r="5" spans="1:18">
      <c r="A5" s="14"/>
      <c r="B5" s="49" t="s">
        <v>620</v>
      </c>
      <c r="C5" s="49"/>
      <c r="D5" s="49"/>
      <c r="E5" s="49"/>
      <c r="F5" s="49"/>
      <c r="G5" s="49"/>
      <c r="H5" s="49"/>
      <c r="I5" s="49"/>
      <c r="J5" s="49"/>
      <c r="K5" s="49"/>
      <c r="L5" s="49"/>
      <c r="M5" s="49"/>
      <c r="N5" s="49"/>
      <c r="O5" s="49"/>
      <c r="P5" s="49"/>
      <c r="Q5" s="49"/>
      <c r="R5" s="49"/>
    </row>
    <row r="6" spans="1:18" ht="25.5" customHeight="1">
      <c r="A6" s="14"/>
      <c r="B6" s="26" t="s">
        <v>621</v>
      </c>
      <c r="C6" s="26"/>
      <c r="D6" s="26"/>
      <c r="E6" s="26"/>
      <c r="F6" s="26"/>
      <c r="G6" s="26"/>
      <c r="H6" s="26"/>
      <c r="I6" s="26"/>
      <c r="J6" s="26"/>
      <c r="K6" s="26"/>
      <c r="L6" s="26"/>
      <c r="M6" s="26"/>
      <c r="N6" s="26"/>
      <c r="O6" s="26"/>
      <c r="P6" s="26"/>
      <c r="Q6" s="26"/>
      <c r="R6" s="26"/>
    </row>
    <row r="7" spans="1:18">
      <c r="A7" s="14"/>
      <c r="B7" s="25"/>
      <c r="C7" s="25"/>
      <c r="D7" s="25"/>
      <c r="E7" s="25"/>
      <c r="F7" s="25"/>
      <c r="G7" s="25"/>
      <c r="H7" s="25"/>
      <c r="I7" s="25"/>
      <c r="J7" s="25"/>
      <c r="K7" s="25"/>
      <c r="L7" s="25"/>
      <c r="M7" s="25"/>
      <c r="N7" s="25"/>
      <c r="O7" s="25"/>
      <c r="P7" s="25"/>
      <c r="Q7" s="25"/>
      <c r="R7" s="25"/>
    </row>
    <row r="8" spans="1:18">
      <c r="A8" s="14"/>
      <c r="B8" s="15"/>
      <c r="C8" s="15"/>
      <c r="D8" s="15"/>
      <c r="E8" s="15"/>
      <c r="F8" s="15"/>
      <c r="G8" s="15"/>
      <c r="H8" s="15"/>
      <c r="I8" s="15"/>
      <c r="J8" s="15"/>
      <c r="K8" s="15"/>
      <c r="L8" s="15"/>
      <c r="M8" s="15"/>
      <c r="N8" s="15"/>
      <c r="O8" s="15"/>
      <c r="P8" s="15"/>
      <c r="Q8" s="15"/>
      <c r="R8" s="15"/>
    </row>
    <row r="9" spans="1:18">
      <c r="A9" s="14"/>
      <c r="B9" s="26"/>
      <c r="C9" s="26"/>
      <c r="D9" s="27" t="s">
        <v>184</v>
      </c>
      <c r="E9" s="27"/>
      <c r="F9" s="27"/>
      <c r="G9" s="27"/>
      <c r="H9" s="27"/>
      <c r="I9" s="27"/>
      <c r="J9" s="27"/>
      <c r="K9" s="26"/>
      <c r="L9" s="27" t="s">
        <v>186</v>
      </c>
      <c r="M9" s="27"/>
      <c r="N9" s="27"/>
      <c r="O9" s="27"/>
      <c r="P9" s="27"/>
      <c r="Q9" s="27"/>
      <c r="R9" s="27"/>
    </row>
    <row r="10" spans="1:18" ht="15.75" thickBot="1">
      <c r="A10" s="14"/>
      <c r="B10" s="26"/>
      <c r="C10" s="26"/>
      <c r="D10" s="28" t="s">
        <v>185</v>
      </c>
      <c r="E10" s="28"/>
      <c r="F10" s="28"/>
      <c r="G10" s="28"/>
      <c r="H10" s="28"/>
      <c r="I10" s="28"/>
      <c r="J10" s="28"/>
      <c r="K10" s="26"/>
      <c r="L10" s="28" t="s">
        <v>187</v>
      </c>
      <c r="M10" s="28"/>
      <c r="N10" s="28"/>
      <c r="O10" s="28"/>
      <c r="P10" s="28"/>
      <c r="Q10" s="28"/>
      <c r="R10" s="28"/>
    </row>
    <row r="11" spans="1:18" ht="15.75" thickBot="1">
      <c r="A11" s="14"/>
      <c r="B11" s="18" t="s">
        <v>486</v>
      </c>
      <c r="C11" s="12"/>
      <c r="D11" s="29">
        <v>2013</v>
      </c>
      <c r="E11" s="29"/>
      <c r="F11" s="29"/>
      <c r="G11" s="12"/>
      <c r="H11" s="29">
        <v>2012</v>
      </c>
      <c r="I11" s="29"/>
      <c r="J11" s="29"/>
      <c r="K11" s="12"/>
      <c r="L11" s="29">
        <v>2013</v>
      </c>
      <c r="M11" s="29"/>
      <c r="N11" s="29"/>
      <c r="O11" s="12"/>
      <c r="P11" s="29">
        <v>2012</v>
      </c>
      <c r="Q11" s="29"/>
      <c r="R11" s="29"/>
    </row>
    <row r="12" spans="1:18">
      <c r="A12" s="14"/>
      <c r="B12" s="31" t="s">
        <v>622</v>
      </c>
      <c r="C12" s="32"/>
      <c r="D12" s="99"/>
      <c r="E12" s="99"/>
      <c r="F12" s="36"/>
      <c r="G12" s="32"/>
      <c r="H12" s="99"/>
      <c r="I12" s="99"/>
      <c r="J12" s="36"/>
      <c r="K12" s="32"/>
      <c r="L12" s="99"/>
      <c r="M12" s="99"/>
      <c r="N12" s="36"/>
      <c r="O12" s="32"/>
      <c r="P12" s="99"/>
      <c r="Q12" s="99"/>
      <c r="R12" s="36"/>
    </row>
    <row r="13" spans="1:18">
      <c r="A13" s="14"/>
      <c r="B13" s="30"/>
      <c r="C13" s="32"/>
      <c r="D13" s="58"/>
      <c r="E13" s="58"/>
      <c r="F13" s="32"/>
      <c r="G13" s="32"/>
      <c r="H13" s="58"/>
      <c r="I13" s="58"/>
      <c r="J13" s="32"/>
      <c r="K13" s="32"/>
      <c r="L13" s="58"/>
      <c r="M13" s="58"/>
      <c r="N13" s="32"/>
      <c r="O13" s="32"/>
      <c r="P13" s="58"/>
      <c r="Q13" s="58"/>
      <c r="R13" s="32"/>
    </row>
    <row r="14" spans="1:18">
      <c r="A14" s="14"/>
      <c r="B14" s="59" t="s">
        <v>354</v>
      </c>
      <c r="C14" s="26"/>
      <c r="D14" s="40" t="s">
        <v>189</v>
      </c>
      <c r="E14" s="41">
        <v>612.6</v>
      </c>
      <c r="F14" s="26"/>
      <c r="G14" s="26"/>
      <c r="H14" s="40" t="s">
        <v>189</v>
      </c>
      <c r="I14" s="41">
        <v>555.1</v>
      </c>
      <c r="J14" s="26"/>
      <c r="K14" s="26"/>
      <c r="L14" s="40" t="s">
        <v>189</v>
      </c>
      <c r="M14" s="133">
        <v>1816.9</v>
      </c>
      <c r="N14" s="26"/>
      <c r="O14" s="26"/>
      <c r="P14" s="40" t="s">
        <v>189</v>
      </c>
      <c r="Q14" s="133">
        <v>1673.6</v>
      </c>
      <c r="R14" s="26"/>
    </row>
    <row r="15" spans="1:18">
      <c r="A15" s="14"/>
      <c r="B15" s="59"/>
      <c r="C15" s="26"/>
      <c r="D15" s="40"/>
      <c r="E15" s="41"/>
      <c r="F15" s="26"/>
      <c r="G15" s="26"/>
      <c r="H15" s="40"/>
      <c r="I15" s="41"/>
      <c r="J15" s="26"/>
      <c r="K15" s="26"/>
      <c r="L15" s="40"/>
      <c r="M15" s="133"/>
      <c r="N15" s="26"/>
      <c r="O15" s="26"/>
      <c r="P15" s="40"/>
      <c r="Q15" s="133"/>
      <c r="R15" s="26"/>
    </row>
    <row r="16" spans="1:18">
      <c r="A16" s="14"/>
      <c r="B16" s="60" t="s">
        <v>355</v>
      </c>
      <c r="C16" s="32"/>
      <c r="D16" s="39">
        <v>401.9</v>
      </c>
      <c r="E16" s="39"/>
      <c r="F16" s="32"/>
      <c r="G16" s="32"/>
      <c r="H16" s="39">
        <v>392.4</v>
      </c>
      <c r="I16" s="39"/>
      <c r="J16" s="32"/>
      <c r="K16" s="32"/>
      <c r="L16" s="127">
        <v>1142.2</v>
      </c>
      <c r="M16" s="127"/>
      <c r="N16" s="32"/>
      <c r="O16" s="32"/>
      <c r="P16" s="127">
        <v>1123</v>
      </c>
      <c r="Q16" s="127"/>
      <c r="R16" s="32"/>
    </row>
    <row r="17" spans="1:18" ht="15.75" thickBot="1">
      <c r="A17" s="14"/>
      <c r="B17" s="60"/>
      <c r="C17" s="32"/>
      <c r="D17" s="35"/>
      <c r="E17" s="35"/>
      <c r="F17" s="37"/>
      <c r="G17" s="32"/>
      <c r="H17" s="35"/>
      <c r="I17" s="35"/>
      <c r="J17" s="37"/>
      <c r="K17" s="32"/>
      <c r="L17" s="145"/>
      <c r="M17" s="145"/>
      <c r="N17" s="37"/>
      <c r="O17" s="32"/>
      <c r="P17" s="145"/>
      <c r="Q17" s="145"/>
      <c r="R17" s="37"/>
    </row>
    <row r="18" spans="1:18">
      <c r="A18" s="14"/>
      <c r="B18" s="40" t="s">
        <v>623</v>
      </c>
      <c r="C18" s="26"/>
      <c r="D18" s="70" t="s">
        <v>189</v>
      </c>
      <c r="E18" s="128">
        <v>1014.5</v>
      </c>
      <c r="F18" s="38"/>
      <c r="G18" s="26"/>
      <c r="H18" s="70" t="s">
        <v>189</v>
      </c>
      <c r="I18" s="72">
        <v>947.5</v>
      </c>
      <c r="J18" s="38"/>
      <c r="K18" s="26"/>
      <c r="L18" s="70" t="s">
        <v>189</v>
      </c>
      <c r="M18" s="128">
        <v>2959.1</v>
      </c>
      <c r="N18" s="38"/>
      <c r="O18" s="26"/>
      <c r="P18" s="70" t="s">
        <v>189</v>
      </c>
      <c r="Q18" s="128">
        <v>2796.6</v>
      </c>
      <c r="R18" s="38"/>
    </row>
    <row r="19" spans="1:18">
      <c r="A19" s="14"/>
      <c r="B19" s="40"/>
      <c r="C19" s="26"/>
      <c r="D19" s="71"/>
      <c r="E19" s="129"/>
      <c r="F19" s="74"/>
      <c r="G19" s="26"/>
      <c r="H19" s="71"/>
      <c r="I19" s="73"/>
      <c r="J19" s="74"/>
      <c r="K19" s="26"/>
      <c r="L19" s="71"/>
      <c r="M19" s="129"/>
      <c r="N19" s="74"/>
      <c r="O19" s="26"/>
      <c r="P19" s="71"/>
      <c r="Q19" s="129"/>
      <c r="R19" s="74"/>
    </row>
    <row r="20" spans="1:18">
      <c r="A20" s="14"/>
      <c r="B20" s="30" t="s">
        <v>624</v>
      </c>
      <c r="C20" s="32"/>
      <c r="D20" s="58"/>
      <c r="E20" s="58"/>
      <c r="F20" s="32"/>
      <c r="G20" s="32"/>
      <c r="H20" s="58"/>
      <c r="I20" s="58"/>
      <c r="J20" s="32"/>
      <c r="K20" s="32"/>
      <c r="L20" s="58"/>
      <c r="M20" s="58"/>
      <c r="N20" s="32"/>
      <c r="O20" s="32"/>
      <c r="P20" s="58"/>
      <c r="Q20" s="58"/>
      <c r="R20" s="32"/>
    </row>
    <row r="21" spans="1:18">
      <c r="A21" s="14"/>
      <c r="B21" s="30"/>
      <c r="C21" s="32"/>
      <c r="D21" s="58"/>
      <c r="E21" s="58"/>
      <c r="F21" s="32"/>
      <c r="G21" s="32"/>
      <c r="H21" s="58"/>
      <c r="I21" s="58"/>
      <c r="J21" s="32"/>
      <c r="K21" s="32"/>
      <c r="L21" s="58"/>
      <c r="M21" s="58"/>
      <c r="N21" s="32"/>
      <c r="O21" s="32"/>
      <c r="P21" s="58"/>
      <c r="Q21" s="58"/>
      <c r="R21" s="32"/>
    </row>
    <row r="22" spans="1:18">
      <c r="A22" s="14"/>
      <c r="B22" s="59" t="s">
        <v>354</v>
      </c>
      <c r="C22" s="26"/>
      <c r="D22" s="40" t="s">
        <v>189</v>
      </c>
      <c r="E22" s="41">
        <v>55.7</v>
      </c>
      <c r="F22" s="26"/>
      <c r="G22" s="26"/>
      <c r="H22" s="40" t="s">
        <v>189</v>
      </c>
      <c r="I22" s="41">
        <v>26.5</v>
      </c>
      <c r="J22" s="26"/>
      <c r="K22" s="26"/>
      <c r="L22" s="40" t="s">
        <v>189</v>
      </c>
      <c r="M22" s="41">
        <v>152</v>
      </c>
      <c r="N22" s="26"/>
      <c r="O22" s="26"/>
      <c r="P22" s="40" t="s">
        <v>189</v>
      </c>
      <c r="Q22" s="41">
        <v>99.7</v>
      </c>
      <c r="R22" s="26"/>
    </row>
    <row r="23" spans="1:18">
      <c r="A23" s="14"/>
      <c r="B23" s="59"/>
      <c r="C23" s="26"/>
      <c r="D23" s="40"/>
      <c r="E23" s="41"/>
      <c r="F23" s="26"/>
      <c r="G23" s="26"/>
      <c r="H23" s="40"/>
      <c r="I23" s="41"/>
      <c r="J23" s="26"/>
      <c r="K23" s="26"/>
      <c r="L23" s="40"/>
      <c r="M23" s="41"/>
      <c r="N23" s="26"/>
      <c r="O23" s="26"/>
      <c r="P23" s="40"/>
      <c r="Q23" s="41"/>
      <c r="R23" s="26"/>
    </row>
    <row r="24" spans="1:18">
      <c r="A24" s="14"/>
      <c r="B24" s="60" t="s">
        <v>355</v>
      </c>
      <c r="C24" s="32"/>
      <c r="D24" s="39">
        <v>69.5</v>
      </c>
      <c r="E24" s="39"/>
      <c r="F24" s="32"/>
      <c r="G24" s="32"/>
      <c r="H24" s="39">
        <v>71.599999999999994</v>
      </c>
      <c r="I24" s="39"/>
      <c r="J24" s="32"/>
      <c r="K24" s="32"/>
      <c r="L24" s="39">
        <v>181.6</v>
      </c>
      <c r="M24" s="39"/>
      <c r="N24" s="32"/>
      <c r="O24" s="32"/>
      <c r="P24" s="39">
        <v>188.8</v>
      </c>
      <c r="Q24" s="39"/>
      <c r="R24" s="32"/>
    </row>
    <row r="25" spans="1:18">
      <c r="A25" s="14"/>
      <c r="B25" s="60"/>
      <c r="C25" s="32"/>
      <c r="D25" s="39"/>
      <c r="E25" s="39"/>
      <c r="F25" s="32"/>
      <c r="G25" s="32"/>
      <c r="H25" s="39"/>
      <c r="I25" s="39"/>
      <c r="J25" s="32"/>
      <c r="K25" s="32"/>
      <c r="L25" s="39"/>
      <c r="M25" s="39"/>
      <c r="N25" s="32"/>
      <c r="O25" s="32"/>
      <c r="P25" s="39"/>
      <c r="Q25" s="39"/>
      <c r="R25" s="32"/>
    </row>
    <row r="26" spans="1:18">
      <c r="A26" s="14"/>
      <c r="B26" s="52" t="s">
        <v>625</v>
      </c>
      <c r="C26" s="12"/>
      <c r="D26" s="41" t="s">
        <v>626</v>
      </c>
      <c r="E26" s="41"/>
      <c r="F26" s="13" t="s">
        <v>197</v>
      </c>
      <c r="G26" s="12"/>
      <c r="H26" s="41" t="s">
        <v>627</v>
      </c>
      <c r="I26" s="41"/>
      <c r="J26" s="13" t="s">
        <v>197</v>
      </c>
      <c r="K26" s="12"/>
      <c r="L26" s="41" t="s">
        <v>628</v>
      </c>
      <c r="M26" s="41"/>
      <c r="N26" s="13" t="s">
        <v>197</v>
      </c>
      <c r="O26" s="12"/>
      <c r="P26" s="41" t="s">
        <v>629</v>
      </c>
      <c r="Q26" s="41"/>
      <c r="R26" s="13" t="s">
        <v>197</v>
      </c>
    </row>
    <row r="27" spans="1:18">
      <c r="A27" s="14"/>
      <c r="B27" s="53" t="s">
        <v>34</v>
      </c>
      <c r="C27" s="20"/>
      <c r="D27" s="39" t="s">
        <v>630</v>
      </c>
      <c r="E27" s="39"/>
      <c r="F27" s="19" t="s">
        <v>197</v>
      </c>
      <c r="G27" s="20"/>
      <c r="H27" s="39" t="s">
        <v>631</v>
      </c>
      <c r="I27" s="39"/>
      <c r="J27" s="19" t="s">
        <v>197</v>
      </c>
      <c r="K27" s="20"/>
      <c r="L27" s="39" t="s">
        <v>632</v>
      </c>
      <c r="M27" s="39"/>
      <c r="N27" s="19" t="s">
        <v>197</v>
      </c>
      <c r="O27" s="20"/>
      <c r="P27" s="39" t="s">
        <v>633</v>
      </c>
      <c r="Q27" s="39"/>
      <c r="R27" s="19" t="s">
        <v>197</v>
      </c>
    </row>
    <row r="28" spans="1:18">
      <c r="A28" s="14"/>
      <c r="B28" s="52" t="s">
        <v>35</v>
      </c>
      <c r="C28" s="12"/>
      <c r="D28" s="41" t="s">
        <v>204</v>
      </c>
      <c r="E28" s="41"/>
      <c r="F28" s="13" t="s">
        <v>197</v>
      </c>
      <c r="G28" s="12"/>
      <c r="H28" s="41" t="s">
        <v>364</v>
      </c>
      <c r="I28" s="41"/>
      <c r="J28" s="13" t="s">
        <v>197</v>
      </c>
      <c r="K28" s="12"/>
      <c r="L28" s="41" t="s">
        <v>203</v>
      </c>
      <c r="M28" s="41"/>
      <c r="N28" s="13" t="s">
        <v>197</v>
      </c>
      <c r="O28" s="12"/>
      <c r="P28" s="41" t="s">
        <v>203</v>
      </c>
      <c r="Q28" s="41"/>
      <c r="R28" s="13" t="s">
        <v>197</v>
      </c>
    </row>
    <row r="29" spans="1:18" ht="15.75" thickBot="1">
      <c r="A29" s="14"/>
      <c r="B29" s="53" t="s">
        <v>36</v>
      </c>
      <c r="C29" s="20"/>
      <c r="D29" s="35" t="s">
        <v>201</v>
      </c>
      <c r="E29" s="35"/>
      <c r="F29" s="122" t="s">
        <v>197</v>
      </c>
      <c r="G29" s="20"/>
      <c r="H29" s="35" t="s">
        <v>634</v>
      </c>
      <c r="I29" s="35"/>
      <c r="J29" s="122" t="s">
        <v>197</v>
      </c>
      <c r="K29" s="20"/>
      <c r="L29" s="35" t="s">
        <v>635</v>
      </c>
      <c r="M29" s="35"/>
      <c r="N29" s="122" t="s">
        <v>197</v>
      </c>
      <c r="O29" s="20"/>
      <c r="P29" s="35" t="s">
        <v>516</v>
      </c>
      <c r="Q29" s="35"/>
      <c r="R29" s="122" t="s">
        <v>197</v>
      </c>
    </row>
    <row r="30" spans="1:18">
      <c r="A30" s="14"/>
      <c r="B30" s="40" t="s">
        <v>47</v>
      </c>
      <c r="C30" s="26"/>
      <c r="D30" s="70" t="s">
        <v>189</v>
      </c>
      <c r="E30" s="72">
        <v>99.8</v>
      </c>
      <c r="F30" s="38"/>
      <c r="G30" s="26"/>
      <c r="H30" s="70" t="s">
        <v>189</v>
      </c>
      <c r="I30" s="72">
        <v>69.5</v>
      </c>
      <c r="J30" s="38"/>
      <c r="K30" s="26"/>
      <c r="L30" s="70" t="s">
        <v>189</v>
      </c>
      <c r="M30" s="72">
        <v>253.6</v>
      </c>
      <c r="N30" s="38"/>
      <c r="O30" s="26"/>
      <c r="P30" s="70" t="s">
        <v>189</v>
      </c>
      <c r="Q30" s="72">
        <v>207.9</v>
      </c>
      <c r="R30" s="38"/>
    </row>
    <row r="31" spans="1:18" ht="15.75" thickBot="1">
      <c r="A31" s="14"/>
      <c r="B31" s="40"/>
      <c r="C31" s="26"/>
      <c r="D31" s="102"/>
      <c r="E31" s="103"/>
      <c r="F31" s="104"/>
      <c r="G31" s="26"/>
      <c r="H31" s="102"/>
      <c r="I31" s="103"/>
      <c r="J31" s="104"/>
      <c r="K31" s="26"/>
      <c r="L31" s="102"/>
      <c r="M31" s="103"/>
      <c r="N31" s="104"/>
      <c r="O31" s="26"/>
      <c r="P31" s="102"/>
      <c r="Q31" s="103"/>
      <c r="R31" s="104"/>
    </row>
    <row r="32" spans="1:18" ht="15.75" thickTop="1">
      <c r="A32" s="14"/>
      <c r="B32" s="53" t="s">
        <v>39</v>
      </c>
      <c r="C32" s="20"/>
      <c r="D32" s="109"/>
      <c r="E32" s="109"/>
      <c r="F32" s="109"/>
      <c r="G32" s="20"/>
      <c r="H32" s="109"/>
      <c r="I32" s="109"/>
      <c r="J32" s="109"/>
      <c r="K32" s="20"/>
      <c r="L32" s="109"/>
      <c r="M32" s="109"/>
      <c r="N32" s="109"/>
      <c r="O32" s="20"/>
      <c r="P32" s="109"/>
      <c r="Q32" s="109"/>
      <c r="R32" s="109"/>
    </row>
    <row r="33" spans="1:18">
      <c r="A33" s="14"/>
      <c r="B33" s="52" t="s">
        <v>40</v>
      </c>
      <c r="C33" s="12"/>
      <c r="D33" s="13" t="s">
        <v>189</v>
      </c>
      <c r="E33" s="24" t="s">
        <v>636</v>
      </c>
      <c r="F33" s="13" t="s">
        <v>197</v>
      </c>
      <c r="G33" s="12"/>
      <c r="H33" s="13" t="s">
        <v>189</v>
      </c>
      <c r="I33" s="24" t="s">
        <v>637</v>
      </c>
      <c r="J33" s="13" t="s">
        <v>197</v>
      </c>
      <c r="K33" s="12"/>
      <c r="L33" s="13" t="s">
        <v>189</v>
      </c>
      <c r="M33" s="24" t="s">
        <v>638</v>
      </c>
      <c r="N33" s="13" t="s">
        <v>197</v>
      </c>
      <c r="O33" s="12"/>
      <c r="P33" s="13" t="s">
        <v>189</v>
      </c>
      <c r="Q33" s="24" t="s">
        <v>639</v>
      </c>
      <c r="R33" s="13" t="s">
        <v>197</v>
      </c>
    </row>
    <row r="34" spans="1:18">
      <c r="A34" s="14"/>
      <c r="B34" s="53" t="s">
        <v>41</v>
      </c>
      <c r="C34" s="20"/>
      <c r="D34" s="39" t="s">
        <v>640</v>
      </c>
      <c r="E34" s="39"/>
      <c r="F34" s="19" t="s">
        <v>197</v>
      </c>
      <c r="G34" s="20"/>
      <c r="H34" s="39" t="s">
        <v>516</v>
      </c>
      <c r="I34" s="39"/>
      <c r="J34" s="19" t="s">
        <v>197</v>
      </c>
      <c r="K34" s="20"/>
      <c r="L34" s="39" t="s">
        <v>641</v>
      </c>
      <c r="M34" s="39"/>
      <c r="N34" s="19" t="s">
        <v>197</v>
      </c>
      <c r="O34" s="20"/>
      <c r="P34" s="39" t="s">
        <v>602</v>
      </c>
      <c r="Q34" s="39"/>
      <c r="R34" s="19" t="s">
        <v>197</v>
      </c>
    </row>
    <row r="35" spans="1:18">
      <c r="A35" s="14"/>
      <c r="B35" s="59" t="s">
        <v>42</v>
      </c>
      <c r="C35" s="26"/>
      <c r="D35" s="41" t="s">
        <v>190</v>
      </c>
      <c r="E35" s="41"/>
      <c r="F35" s="26"/>
      <c r="G35" s="26"/>
      <c r="H35" s="41" t="s">
        <v>190</v>
      </c>
      <c r="I35" s="41"/>
      <c r="J35" s="26"/>
      <c r="K35" s="26"/>
      <c r="L35" s="41" t="s">
        <v>204</v>
      </c>
      <c r="M35" s="41"/>
      <c r="N35" s="40" t="s">
        <v>197</v>
      </c>
      <c r="O35" s="26"/>
      <c r="P35" s="41" t="s">
        <v>190</v>
      </c>
      <c r="Q35" s="41"/>
      <c r="R35" s="26"/>
    </row>
    <row r="36" spans="1:18">
      <c r="A36" s="14"/>
      <c r="B36" s="59"/>
      <c r="C36" s="26"/>
      <c r="D36" s="41"/>
      <c r="E36" s="41"/>
      <c r="F36" s="26"/>
      <c r="G36" s="26"/>
      <c r="H36" s="41"/>
      <c r="I36" s="41"/>
      <c r="J36" s="26"/>
      <c r="K36" s="26"/>
      <c r="L36" s="41"/>
      <c r="M36" s="41"/>
      <c r="N36" s="40"/>
      <c r="O36" s="26"/>
      <c r="P36" s="41"/>
      <c r="Q36" s="41"/>
      <c r="R36" s="26"/>
    </row>
    <row r="37" spans="1:18">
      <c r="A37" s="14"/>
      <c r="B37" s="60" t="s">
        <v>642</v>
      </c>
      <c r="C37" s="32"/>
      <c r="D37" s="39">
        <v>0.9</v>
      </c>
      <c r="E37" s="39"/>
      <c r="F37" s="32"/>
      <c r="G37" s="32"/>
      <c r="H37" s="39" t="s">
        <v>201</v>
      </c>
      <c r="I37" s="39"/>
      <c r="J37" s="30" t="s">
        <v>197</v>
      </c>
      <c r="K37" s="32"/>
      <c r="L37" s="39">
        <v>1.1000000000000001</v>
      </c>
      <c r="M37" s="39"/>
      <c r="N37" s="32"/>
      <c r="O37" s="32"/>
      <c r="P37" s="39" t="s">
        <v>190</v>
      </c>
      <c r="Q37" s="39"/>
      <c r="R37" s="32"/>
    </row>
    <row r="38" spans="1:18" ht="15.75" thickBot="1">
      <c r="A38" s="14"/>
      <c r="B38" s="60"/>
      <c r="C38" s="32"/>
      <c r="D38" s="35"/>
      <c r="E38" s="35"/>
      <c r="F38" s="37"/>
      <c r="G38" s="32"/>
      <c r="H38" s="35"/>
      <c r="I38" s="35"/>
      <c r="J38" s="33"/>
      <c r="K38" s="32"/>
      <c r="L38" s="35"/>
      <c r="M38" s="35"/>
      <c r="N38" s="37"/>
      <c r="O38" s="32"/>
      <c r="P38" s="35"/>
      <c r="Q38" s="35"/>
      <c r="R38" s="37"/>
    </row>
    <row r="39" spans="1:18">
      <c r="A39" s="14"/>
      <c r="B39" s="59" t="s">
        <v>45</v>
      </c>
      <c r="C39" s="26"/>
      <c r="D39" s="70" t="s">
        <v>189</v>
      </c>
      <c r="E39" s="72">
        <v>66.900000000000006</v>
      </c>
      <c r="F39" s="38"/>
      <c r="G39" s="26"/>
      <c r="H39" s="70" t="s">
        <v>189</v>
      </c>
      <c r="I39" s="72">
        <v>32.9</v>
      </c>
      <c r="J39" s="38"/>
      <c r="K39" s="26"/>
      <c r="L39" s="70" t="s">
        <v>189</v>
      </c>
      <c r="M39" s="72">
        <v>151.1</v>
      </c>
      <c r="N39" s="38"/>
      <c r="O39" s="26"/>
      <c r="P39" s="70" t="s">
        <v>189</v>
      </c>
      <c r="Q39" s="72">
        <v>100.6</v>
      </c>
      <c r="R39" s="38"/>
    </row>
    <row r="40" spans="1:18" ht="15.75" thickBot="1">
      <c r="A40" s="14"/>
      <c r="B40" s="59"/>
      <c r="C40" s="26"/>
      <c r="D40" s="102"/>
      <c r="E40" s="103"/>
      <c r="F40" s="104"/>
      <c r="G40" s="26"/>
      <c r="H40" s="102"/>
      <c r="I40" s="103"/>
      <c r="J40" s="104"/>
      <c r="K40" s="26"/>
      <c r="L40" s="102"/>
      <c r="M40" s="103"/>
      <c r="N40" s="104"/>
      <c r="O40" s="26"/>
      <c r="P40" s="102"/>
      <c r="Q40" s="103"/>
      <c r="R40" s="104"/>
    </row>
    <row r="41" spans="1:18" ht="15.75" thickTop="1">
      <c r="A41" s="14"/>
      <c r="B41" s="48"/>
      <c r="C41" s="48"/>
      <c r="D41" s="48"/>
      <c r="E41" s="48"/>
      <c r="F41" s="48"/>
      <c r="G41" s="48"/>
      <c r="H41" s="48"/>
      <c r="I41" s="48"/>
      <c r="J41" s="48"/>
      <c r="K41" s="48"/>
      <c r="L41" s="48"/>
      <c r="M41" s="48"/>
      <c r="N41" s="48"/>
      <c r="O41" s="48"/>
      <c r="P41" s="48"/>
      <c r="Q41" s="48"/>
      <c r="R41" s="48"/>
    </row>
    <row r="42" spans="1:18">
      <c r="A42" s="14"/>
      <c r="B42" s="26" t="s">
        <v>643</v>
      </c>
      <c r="C42" s="26"/>
      <c r="D42" s="26"/>
      <c r="E42" s="26"/>
      <c r="F42" s="26"/>
      <c r="G42" s="26"/>
      <c r="H42" s="26"/>
      <c r="I42" s="26"/>
      <c r="J42" s="26"/>
      <c r="K42" s="26"/>
      <c r="L42" s="26"/>
      <c r="M42" s="26"/>
      <c r="N42" s="26"/>
      <c r="O42" s="26"/>
      <c r="P42" s="26"/>
      <c r="Q42" s="26"/>
      <c r="R42" s="26"/>
    </row>
    <row r="43" spans="1:18">
      <c r="A43" s="14"/>
      <c r="B43" s="25"/>
      <c r="C43" s="25"/>
      <c r="D43" s="25"/>
      <c r="E43" s="25"/>
      <c r="F43" s="25"/>
      <c r="G43" s="25"/>
      <c r="H43" s="25"/>
      <c r="I43" s="25"/>
      <c r="J43" s="25"/>
    </row>
    <row r="44" spans="1:18">
      <c r="A44" s="14"/>
      <c r="B44" s="15"/>
      <c r="C44" s="15"/>
      <c r="D44" s="15"/>
      <c r="E44" s="15"/>
      <c r="F44" s="15"/>
      <c r="G44" s="15"/>
      <c r="H44" s="15"/>
      <c r="I44" s="15"/>
      <c r="J44" s="15"/>
    </row>
    <row r="45" spans="1:18" ht="15.75" thickBot="1">
      <c r="A45" s="14"/>
      <c r="B45" s="18" t="s">
        <v>486</v>
      </c>
      <c r="C45" s="12"/>
      <c r="D45" s="28" t="s">
        <v>430</v>
      </c>
      <c r="E45" s="28"/>
      <c r="F45" s="28"/>
      <c r="G45" s="12"/>
      <c r="H45" s="28" t="s">
        <v>644</v>
      </c>
      <c r="I45" s="28"/>
      <c r="J45" s="28"/>
    </row>
    <row r="46" spans="1:18">
      <c r="A46" s="14"/>
      <c r="B46" s="31" t="s">
        <v>354</v>
      </c>
      <c r="C46" s="32"/>
      <c r="D46" s="31" t="s">
        <v>189</v>
      </c>
      <c r="E46" s="125">
        <v>2018.2</v>
      </c>
      <c r="F46" s="36"/>
      <c r="G46" s="32"/>
      <c r="H46" s="31" t="s">
        <v>189</v>
      </c>
      <c r="I46" s="125">
        <v>1903.3</v>
      </c>
      <c r="J46" s="36"/>
    </row>
    <row r="47" spans="1:18">
      <c r="A47" s="14"/>
      <c r="B47" s="30"/>
      <c r="C47" s="32"/>
      <c r="D47" s="61"/>
      <c r="E47" s="126"/>
      <c r="F47" s="63"/>
      <c r="G47" s="32"/>
      <c r="H47" s="61"/>
      <c r="I47" s="126"/>
      <c r="J47" s="63"/>
    </row>
    <row r="48" spans="1:18">
      <c r="A48" s="14"/>
      <c r="B48" s="40" t="s">
        <v>355</v>
      </c>
      <c r="C48" s="26"/>
      <c r="D48" s="133">
        <v>1916.2</v>
      </c>
      <c r="E48" s="133"/>
      <c r="F48" s="26"/>
      <c r="G48" s="26"/>
      <c r="H48" s="133">
        <v>1956.8</v>
      </c>
      <c r="I48" s="133"/>
      <c r="J48" s="26"/>
    </row>
    <row r="49" spans="1:10">
      <c r="A49" s="14"/>
      <c r="B49" s="40"/>
      <c r="C49" s="26"/>
      <c r="D49" s="133"/>
      <c r="E49" s="133"/>
      <c r="F49" s="26"/>
      <c r="G49" s="26"/>
      <c r="H49" s="133"/>
      <c r="I49" s="133"/>
      <c r="J49" s="26"/>
    </row>
    <row r="50" spans="1:10">
      <c r="A50" s="14"/>
      <c r="B50" s="30" t="s">
        <v>645</v>
      </c>
      <c r="C50" s="32"/>
      <c r="D50" s="39">
        <v>232.7</v>
      </c>
      <c r="E50" s="39"/>
      <c r="F50" s="32"/>
      <c r="G50" s="32"/>
      <c r="H50" s="39">
        <v>197.2</v>
      </c>
      <c r="I50" s="39"/>
      <c r="J50" s="32"/>
    </row>
    <row r="51" spans="1:10" ht="15.75" thickBot="1">
      <c r="A51" s="14"/>
      <c r="B51" s="30"/>
      <c r="C51" s="32"/>
      <c r="D51" s="35"/>
      <c r="E51" s="35"/>
      <c r="F51" s="37"/>
      <c r="G51" s="32"/>
      <c r="H51" s="35"/>
      <c r="I51" s="35"/>
      <c r="J51" s="37"/>
    </row>
    <row r="52" spans="1:10">
      <c r="A52" s="14"/>
      <c r="B52" s="59" t="s">
        <v>212</v>
      </c>
      <c r="C52" s="26"/>
      <c r="D52" s="70" t="s">
        <v>189</v>
      </c>
      <c r="E52" s="128">
        <v>4167.1000000000004</v>
      </c>
      <c r="F52" s="38"/>
      <c r="G52" s="26"/>
      <c r="H52" s="70" t="s">
        <v>189</v>
      </c>
      <c r="I52" s="128">
        <v>4057.3</v>
      </c>
      <c r="J52" s="38"/>
    </row>
    <row r="53" spans="1:10" ht="15.75" thickBot="1">
      <c r="A53" s="14"/>
      <c r="B53" s="59"/>
      <c r="C53" s="26"/>
      <c r="D53" s="102"/>
      <c r="E53" s="134"/>
      <c r="F53" s="104"/>
      <c r="G53" s="26"/>
      <c r="H53" s="102"/>
      <c r="I53" s="134"/>
      <c r="J53" s="104"/>
    </row>
    <row r="54" spans="1:10" ht="15.75" thickTop="1"/>
  </sheetData>
  <mergeCells count="244">
    <mergeCell ref="A1:A2"/>
    <mergeCell ref="B1:R1"/>
    <mergeCell ref="B2:R2"/>
    <mergeCell ref="B3:R3"/>
    <mergeCell ref="A4:A53"/>
    <mergeCell ref="B4:R4"/>
    <mergeCell ref="B5:R5"/>
    <mergeCell ref="B6:R6"/>
    <mergeCell ref="B41:R41"/>
    <mergeCell ref="B42:R42"/>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N39:N40"/>
    <mergeCell ref="O39:O40"/>
    <mergeCell ref="P39:P40"/>
    <mergeCell ref="Q39:Q40"/>
    <mergeCell ref="R39:R40"/>
    <mergeCell ref="B43:J43"/>
    <mergeCell ref="H39:H40"/>
    <mergeCell ref="I39:I40"/>
    <mergeCell ref="J39:J40"/>
    <mergeCell ref="K39:K40"/>
    <mergeCell ref="L39:L40"/>
    <mergeCell ref="M39:M40"/>
    <mergeCell ref="N37:N38"/>
    <mergeCell ref="O37:O38"/>
    <mergeCell ref="P37:Q38"/>
    <mergeCell ref="R37:R38"/>
    <mergeCell ref="B39:B40"/>
    <mergeCell ref="C39:C40"/>
    <mergeCell ref="D39:D40"/>
    <mergeCell ref="E39:E40"/>
    <mergeCell ref="F39:F40"/>
    <mergeCell ref="G39:G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D34:E34"/>
    <mergeCell ref="H34:I34"/>
    <mergeCell ref="L34:M34"/>
    <mergeCell ref="P34:Q34"/>
    <mergeCell ref="B35:B36"/>
    <mergeCell ref="C35:C36"/>
    <mergeCell ref="D35:E36"/>
    <mergeCell ref="F35:F36"/>
    <mergeCell ref="G35:G36"/>
    <mergeCell ref="H35:I36"/>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D29:E29"/>
    <mergeCell ref="H29:I29"/>
    <mergeCell ref="L29:M29"/>
    <mergeCell ref="P29:Q29"/>
    <mergeCell ref="B30:B31"/>
    <mergeCell ref="C30:C31"/>
    <mergeCell ref="D30:D31"/>
    <mergeCell ref="E30:E31"/>
    <mergeCell ref="F30:F31"/>
    <mergeCell ref="G30:G31"/>
    <mergeCell ref="D27:E27"/>
    <mergeCell ref="H27:I27"/>
    <mergeCell ref="L27:M27"/>
    <mergeCell ref="P27:Q27"/>
    <mergeCell ref="D28:E28"/>
    <mergeCell ref="H28:I28"/>
    <mergeCell ref="L28:M28"/>
    <mergeCell ref="P28:Q28"/>
    <mergeCell ref="L24:M25"/>
    <mergeCell ref="N24:N25"/>
    <mergeCell ref="O24:O25"/>
    <mergeCell ref="P24:Q25"/>
    <mergeCell ref="R24:R25"/>
    <mergeCell ref="D26:E26"/>
    <mergeCell ref="H26:I26"/>
    <mergeCell ref="L26:M26"/>
    <mergeCell ref="P26:Q26"/>
    <mergeCell ref="Q22:Q23"/>
    <mergeCell ref="R22:R23"/>
    <mergeCell ref="B24:B25"/>
    <mergeCell ref="C24:C25"/>
    <mergeCell ref="D24:E25"/>
    <mergeCell ref="F24:F25"/>
    <mergeCell ref="G24:G25"/>
    <mergeCell ref="H24:I25"/>
    <mergeCell ref="J24:J25"/>
    <mergeCell ref="K24:K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D11:F11"/>
    <mergeCell ref="H11:J11"/>
    <mergeCell ref="L11:N11"/>
    <mergeCell ref="P11:R11"/>
    <mergeCell ref="B12:B13"/>
    <mergeCell ref="C12:C13"/>
    <mergeCell ref="D12:E13"/>
    <mergeCell ref="F12:F13"/>
    <mergeCell ref="G12:G13"/>
    <mergeCell ref="H12:I13"/>
    <mergeCell ref="B7:R7"/>
    <mergeCell ref="B9:B10"/>
    <mergeCell ref="C9:C10"/>
    <mergeCell ref="D9:J9"/>
    <mergeCell ref="D10:J10"/>
    <mergeCell ref="K9:K10"/>
    <mergeCell ref="L9:R9"/>
    <mergeCell ref="L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 bestFit="1" customWidth="1"/>
    <col min="2" max="2" width="36.5703125" bestFit="1" customWidth="1"/>
  </cols>
  <sheetData>
    <row r="1" spans="1:2">
      <c r="A1" s="7" t="s">
        <v>646</v>
      </c>
      <c r="B1" s="1" t="s">
        <v>1</v>
      </c>
    </row>
    <row r="2" spans="1:2">
      <c r="A2" s="7"/>
      <c r="B2" s="1" t="s">
        <v>2</v>
      </c>
    </row>
    <row r="3" spans="1:2">
      <c r="A3" s="3" t="s">
        <v>647</v>
      </c>
      <c r="B3" s="4" t="s">
        <v>4</v>
      </c>
    </row>
    <row r="4" spans="1:2">
      <c r="A4" s="14" t="s">
        <v>648</v>
      </c>
      <c r="B4" s="4" t="s">
        <v>4</v>
      </c>
    </row>
    <row r="5" spans="1:2">
      <c r="A5" s="14"/>
      <c r="B5" s="11" t="s">
        <v>649</v>
      </c>
    </row>
    <row r="6" spans="1:2" ht="90">
      <c r="A6" s="14"/>
      <c r="B6" s="12" t="s">
        <v>650</v>
      </c>
    </row>
    <row r="7" spans="1:2" ht="64.5">
      <c r="A7" s="14"/>
      <c r="B7" s="13" t="s">
        <v>651</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4"/>
  <sheetViews>
    <sheetView showGridLines="0" workbookViewId="0"/>
  </sheetViews>
  <sheetFormatPr defaultRowHeight="15"/>
  <cols>
    <col min="1" max="2" width="36.5703125" bestFit="1" customWidth="1"/>
    <col min="3" max="3" width="9.140625" customWidth="1"/>
    <col min="4" max="4" width="32.28515625" customWidth="1"/>
    <col min="5" max="5" width="7.140625" customWidth="1"/>
    <col min="6" max="6" width="36.5703125" customWidth="1"/>
    <col min="7" max="7" width="9.140625" customWidth="1"/>
    <col min="8" max="8" width="36.5703125" customWidth="1"/>
    <col min="9" max="9" width="7.140625" customWidth="1"/>
    <col min="10" max="10" width="36.5703125" customWidth="1"/>
    <col min="11" max="11" width="9.140625" customWidth="1"/>
    <col min="12" max="12" width="36.5703125" customWidth="1"/>
    <col min="13" max="13" width="7.140625" customWidth="1"/>
    <col min="14" max="14" width="36.5703125" customWidth="1"/>
    <col min="15" max="15" width="9.140625" customWidth="1"/>
    <col min="16" max="16" width="35" customWidth="1"/>
    <col min="17" max="17" width="7.140625" customWidth="1"/>
    <col min="18" max="18" width="36.5703125" customWidth="1"/>
    <col min="19" max="19" width="9.140625" customWidth="1"/>
    <col min="20" max="20" width="36.5703125" customWidth="1"/>
    <col min="21" max="21" width="7.140625" customWidth="1"/>
  </cols>
  <sheetData>
    <row r="1" spans="1:21" ht="15" customHeight="1">
      <c r="A1" s="7" t="s">
        <v>6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53</v>
      </c>
      <c r="B3" s="48" t="s">
        <v>4</v>
      </c>
      <c r="C3" s="48"/>
      <c r="D3" s="48"/>
      <c r="E3" s="48"/>
      <c r="F3" s="48"/>
      <c r="G3" s="48"/>
      <c r="H3" s="48"/>
      <c r="I3" s="48"/>
      <c r="J3" s="48"/>
      <c r="K3" s="48"/>
      <c r="L3" s="48"/>
      <c r="M3" s="48"/>
      <c r="N3" s="48"/>
      <c r="O3" s="48"/>
      <c r="P3" s="48"/>
      <c r="Q3" s="48"/>
      <c r="R3" s="48"/>
      <c r="S3" s="48"/>
      <c r="T3" s="48"/>
      <c r="U3" s="48"/>
    </row>
    <row r="4" spans="1:21" ht="15" customHeight="1">
      <c r="A4" s="14" t="s">
        <v>654</v>
      </c>
      <c r="B4" s="48" t="s">
        <v>4</v>
      </c>
      <c r="C4" s="48"/>
      <c r="D4" s="48"/>
      <c r="E4" s="48"/>
      <c r="F4" s="48"/>
      <c r="G4" s="48"/>
      <c r="H4" s="48"/>
      <c r="I4" s="48"/>
      <c r="J4" s="48"/>
      <c r="K4" s="48"/>
      <c r="L4" s="48"/>
      <c r="M4" s="48"/>
      <c r="N4" s="48"/>
      <c r="O4" s="48"/>
      <c r="P4" s="48"/>
      <c r="Q4" s="48"/>
      <c r="R4" s="48"/>
      <c r="S4" s="48"/>
      <c r="T4" s="48"/>
      <c r="U4" s="48"/>
    </row>
    <row r="5" spans="1:21">
      <c r="A5" s="14"/>
      <c r="B5" s="49" t="s">
        <v>652</v>
      </c>
      <c r="C5" s="49"/>
      <c r="D5" s="49"/>
      <c r="E5" s="49"/>
      <c r="F5" s="49"/>
      <c r="G5" s="49"/>
      <c r="H5" s="49"/>
      <c r="I5" s="49"/>
      <c r="J5" s="49"/>
      <c r="K5" s="49"/>
      <c r="L5" s="49"/>
      <c r="M5" s="49"/>
      <c r="N5" s="49"/>
      <c r="O5" s="49"/>
      <c r="P5" s="49"/>
      <c r="Q5" s="49"/>
      <c r="R5" s="49"/>
      <c r="S5" s="49"/>
      <c r="T5" s="49"/>
      <c r="U5" s="49"/>
    </row>
    <row r="6" spans="1:21">
      <c r="A6" s="14"/>
      <c r="B6" s="26"/>
      <c r="C6" s="26"/>
      <c r="D6" s="26"/>
      <c r="E6" s="26"/>
      <c r="F6" s="26"/>
      <c r="G6" s="26"/>
      <c r="H6" s="26"/>
      <c r="I6" s="26"/>
      <c r="J6" s="26"/>
      <c r="K6" s="26"/>
      <c r="L6" s="26"/>
      <c r="M6" s="26"/>
      <c r="N6" s="26"/>
      <c r="O6" s="26"/>
      <c r="P6" s="26"/>
      <c r="Q6" s="26"/>
      <c r="R6" s="26"/>
      <c r="S6" s="26"/>
      <c r="T6" s="26"/>
      <c r="U6" s="26"/>
    </row>
    <row r="7" spans="1:21" ht="25.5" customHeight="1">
      <c r="A7" s="14"/>
      <c r="B7" s="26" t="s">
        <v>655</v>
      </c>
      <c r="C7" s="26"/>
      <c r="D7" s="26"/>
      <c r="E7" s="26"/>
      <c r="F7" s="26"/>
      <c r="G7" s="26"/>
      <c r="H7" s="26"/>
      <c r="I7" s="26"/>
      <c r="J7" s="26"/>
      <c r="K7" s="26"/>
      <c r="L7" s="26"/>
      <c r="M7" s="26"/>
      <c r="N7" s="26"/>
      <c r="O7" s="26"/>
      <c r="P7" s="26"/>
      <c r="Q7" s="26"/>
      <c r="R7" s="26"/>
      <c r="S7" s="26"/>
      <c r="T7" s="26"/>
      <c r="U7" s="26"/>
    </row>
    <row r="8" spans="1:21">
      <c r="A8" s="14"/>
      <c r="B8" s="181" t="s">
        <v>656</v>
      </c>
      <c r="C8" s="181"/>
      <c r="D8" s="181"/>
      <c r="E8" s="181"/>
      <c r="F8" s="181"/>
      <c r="G8" s="181"/>
      <c r="H8" s="181"/>
      <c r="I8" s="181"/>
      <c r="J8" s="181"/>
      <c r="K8" s="181"/>
      <c r="L8" s="181"/>
      <c r="M8" s="181"/>
      <c r="N8" s="181"/>
      <c r="O8" s="181"/>
      <c r="P8" s="181"/>
      <c r="Q8" s="181"/>
      <c r="R8" s="181"/>
      <c r="S8" s="181"/>
      <c r="T8" s="181"/>
      <c r="U8" s="181"/>
    </row>
    <row r="9" spans="1:21">
      <c r="A9" s="14"/>
      <c r="B9" s="181" t="s">
        <v>657</v>
      </c>
      <c r="C9" s="181"/>
      <c r="D9" s="181"/>
      <c r="E9" s="181"/>
      <c r="F9" s="181"/>
      <c r="G9" s="181"/>
      <c r="H9" s="181"/>
      <c r="I9" s="181"/>
      <c r="J9" s="181"/>
      <c r="K9" s="181"/>
      <c r="L9" s="181"/>
      <c r="M9" s="181"/>
      <c r="N9" s="181"/>
      <c r="O9" s="181"/>
      <c r="P9" s="181"/>
      <c r="Q9" s="181"/>
      <c r="R9" s="181"/>
      <c r="S9" s="181"/>
      <c r="T9" s="181"/>
      <c r="U9" s="181"/>
    </row>
    <row r="10" spans="1:21">
      <c r="A10" s="14"/>
      <c r="B10" s="181" t="s">
        <v>658</v>
      </c>
      <c r="C10" s="181"/>
      <c r="D10" s="181"/>
      <c r="E10" s="181"/>
      <c r="F10" s="181"/>
      <c r="G10" s="181"/>
      <c r="H10" s="181"/>
      <c r="I10" s="181"/>
      <c r="J10" s="181"/>
      <c r="K10" s="181"/>
      <c r="L10" s="181"/>
      <c r="M10" s="181"/>
      <c r="N10" s="181"/>
      <c r="O10" s="181"/>
      <c r="P10" s="181"/>
      <c r="Q10" s="181"/>
      <c r="R10" s="181"/>
      <c r="S10" s="181"/>
      <c r="T10" s="181"/>
      <c r="U10" s="181"/>
    </row>
    <row r="11" spans="1:21">
      <c r="A11" s="14"/>
      <c r="B11" s="181" t="s">
        <v>659</v>
      </c>
      <c r="C11" s="181"/>
      <c r="D11" s="181"/>
      <c r="E11" s="181"/>
      <c r="F11" s="181"/>
      <c r="G11" s="181"/>
      <c r="H11" s="181"/>
      <c r="I11" s="181"/>
      <c r="J11" s="181"/>
      <c r="K11" s="181"/>
      <c r="L11" s="181"/>
      <c r="M11" s="181"/>
      <c r="N11" s="181"/>
      <c r="O11" s="181"/>
      <c r="P11" s="181"/>
      <c r="Q11" s="181"/>
      <c r="R11" s="181"/>
      <c r="S11" s="181"/>
      <c r="T11" s="181"/>
      <c r="U11" s="181"/>
    </row>
    <row r="12" spans="1:21">
      <c r="A12" s="14"/>
      <c r="B12" s="25"/>
      <c r="C12" s="25"/>
      <c r="D12" s="25"/>
      <c r="E12" s="25"/>
      <c r="F12" s="25"/>
      <c r="G12" s="25"/>
      <c r="H12" s="25"/>
      <c r="I12" s="25"/>
      <c r="J12" s="25"/>
      <c r="K12" s="25"/>
      <c r="L12" s="25"/>
      <c r="M12" s="25"/>
      <c r="N12" s="25"/>
      <c r="O12" s="25"/>
      <c r="P12" s="25"/>
      <c r="Q12" s="25"/>
      <c r="R12" s="25"/>
      <c r="S12" s="25"/>
      <c r="T12" s="25"/>
      <c r="U12" s="25"/>
    </row>
    <row r="13" spans="1:21">
      <c r="A13" s="14"/>
      <c r="B13" s="15"/>
      <c r="C13" s="15"/>
      <c r="D13" s="15"/>
      <c r="E13" s="15"/>
      <c r="F13" s="15"/>
      <c r="G13" s="15"/>
      <c r="H13" s="15"/>
      <c r="I13" s="15"/>
      <c r="J13" s="15"/>
      <c r="K13" s="15"/>
      <c r="L13" s="15"/>
      <c r="M13" s="15"/>
      <c r="N13" s="15"/>
      <c r="O13" s="15"/>
      <c r="P13" s="15"/>
      <c r="Q13" s="15"/>
      <c r="R13" s="15"/>
      <c r="S13" s="15"/>
      <c r="T13" s="15"/>
      <c r="U13" s="15"/>
    </row>
    <row r="14" spans="1:21">
      <c r="A14" s="14"/>
      <c r="B14" s="26"/>
      <c r="C14" s="27" t="s">
        <v>660</v>
      </c>
      <c r="D14" s="27"/>
      <c r="E14" s="27"/>
      <c r="F14" s="26"/>
      <c r="G14" s="27" t="s">
        <v>661</v>
      </c>
      <c r="H14" s="27"/>
      <c r="I14" s="27"/>
      <c r="J14" s="26"/>
      <c r="K14" s="27" t="s">
        <v>663</v>
      </c>
      <c r="L14" s="27"/>
      <c r="M14" s="27"/>
      <c r="N14" s="26"/>
      <c r="O14" s="27" t="s">
        <v>664</v>
      </c>
      <c r="P14" s="27"/>
      <c r="Q14" s="27"/>
      <c r="R14" s="26"/>
      <c r="S14" s="27" t="s">
        <v>423</v>
      </c>
      <c r="T14" s="27"/>
      <c r="U14" s="27"/>
    </row>
    <row r="15" spans="1:21">
      <c r="A15" s="14"/>
      <c r="B15" s="26"/>
      <c r="C15" s="27"/>
      <c r="D15" s="27"/>
      <c r="E15" s="27"/>
      <c r="F15" s="26"/>
      <c r="G15" s="27" t="s">
        <v>662</v>
      </c>
      <c r="H15" s="27"/>
      <c r="I15" s="27"/>
      <c r="J15" s="26"/>
      <c r="K15" s="27" t="s">
        <v>661</v>
      </c>
      <c r="L15" s="27"/>
      <c r="M15" s="27"/>
      <c r="N15" s="26"/>
      <c r="O15" s="27"/>
      <c r="P15" s="27"/>
      <c r="Q15" s="27"/>
      <c r="R15" s="26"/>
      <c r="S15" s="27"/>
      <c r="T15" s="27"/>
      <c r="U15" s="27"/>
    </row>
    <row r="16" spans="1:21" ht="15.75" thickBot="1">
      <c r="A16" s="14"/>
      <c r="B16" s="26"/>
      <c r="C16" s="28"/>
      <c r="D16" s="28"/>
      <c r="E16" s="28"/>
      <c r="F16" s="26"/>
      <c r="G16" s="132"/>
      <c r="H16" s="132"/>
      <c r="I16" s="132"/>
      <c r="J16" s="26"/>
      <c r="K16" s="28" t="s">
        <v>662</v>
      </c>
      <c r="L16" s="28"/>
      <c r="M16" s="28"/>
      <c r="N16" s="26"/>
      <c r="O16" s="28"/>
      <c r="P16" s="28"/>
      <c r="Q16" s="28"/>
      <c r="R16" s="26"/>
      <c r="S16" s="28"/>
      <c r="T16" s="28"/>
      <c r="U16" s="28"/>
    </row>
    <row r="17" spans="1:21">
      <c r="A17" s="14"/>
      <c r="B17" s="30" t="s">
        <v>30</v>
      </c>
      <c r="C17" s="31" t="s">
        <v>189</v>
      </c>
      <c r="D17" s="34" t="s">
        <v>190</v>
      </c>
      <c r="E17" s="36"/>
      <c r="F17" s="32"/>
      <c r="G17" s="31" t="s">
        <v>189</v>
      </c>
      <c r="H17" s="34">
        <v>695.3</v>
      </c>
      <c r="I17" s="36"/>
      <c r="J17" s="32"/>
      <c r="K17" s="31" t="s">
        <v>189</v>
      </c>
      <c r="L17" s="34">
        <v>493.1</v>
      </c>
      <c r="M17" s="36"/>
      <c r="N17" s="32"/>
      <c r="O17" s="31" t="s">
        <v>189</v>
      </c>
      <c r="P17" s="34" t="s">
        <v>665</v>
      </c>
      <c r="Q17" s="31" t="s">
        <v>197</v>
      </c>
      <c r="R17" s="32"/>
      <c r="S17" s="31" t="s">
        <v>189</v>
      </c>
      <c r="T17" s="125">
        <v>1014.5</v>
      </c>
      <c r="U17" s="36"/>
    </row>
    <row r="18" spans="1:21">
      <c r="A18" s="14"/>
      <c r="B18" s="30"/>
      <c r="C18" s="61"/>
      <c r="D18" s="62"/>
      <c r="E18" s="63"/>
      <c r="F18" s="32"/>
      <c r="G18" s="61"/>
      <c r="H18" s="62"/>
      <c r="I18" s="63"/>
      <c r="J18" s="32"/>
      <c r="K18" s="61"/>
      <c r="L18" s="62"/>
      <c r="M18" s="63"/>
      <c r="N18" s="32"/>
      <c r="O18" s="61"/>
      <c r="P18" s="62"/>
      <c r="Q18" s="61"/>
      <c r="R18" s="32"/>
      <c r="S18" s="61"/>
      <c r="T18" s="126"/>
      <c r="U18" s="63"/>
    </row>
    <row r="19" spans="1:21">
      <c r="A19" s="14"/>
      <c r="B19" s="40" t="s">
        <v>31</v>
      </c>
      <c r="C19" s="65"/>
      <c r="D19" s="65"/>
      <c r="E19" s="26"/>
      <c r="F19" s="26"/>
      <c r="G19" s="65"/>
      <c r="H19" s="65"/>
      <c r="I19" s="26"/>
      <c r="J19" s="26"/>
      <c r="K19" s="65"/>
      <c r="L19" s="65"/>
      <c r="M19" s="26"/>
      <c r="N19" s="26"/>
      <c r="O19" s="65"/>
      <c r="P19" s="65"/>
      <c r="Q19" s="26"/>
      <c r="R19" s="26"/>
      <c r="S19" s="65"/>
      <c r="T19" s="65"/>
      <c r="U19" s="26"/>
    </row>
    <row r="20" spans="1:21">
      <c r="A20" s="14"/>
      <c r="B20" s="40"/>
      <c r="C20" s="65"/>
      <c r="D20" s="65"/>
      <c r="E20" s="26"/>
      <c r="F20" s="26"/>
      <c r="G20" s="65"/>
      <c r="H20" s="65"/>
      <c r="I20" s="26"/>
      <c r="J20" s="26"/>
      <c r="K20" s="65"/>
      <c r="L20" s="65"/>
      <c r="M20" s="26"/>
      <c r="N20" s="26"/>
      <c r="O20" s="65"/>
      <c r="P20" s="65"/>
      <c r="Q20" s="26"/>
      <c r="R20" s="26"/>
      <c r="S20" s="65"/>
      <c r="T20" s="65"/>
      <c r="U20" s="26"/>
    </row>
    <row r="21" spans="1:21">
      <c r="A21" s="14"/>
      <c r="B21" s="60" t="s">
        <v>32</v>
      </c>
      <c r="C21" s="39" t="s">
        <v>190</v>
      </c>
      <c r="D21" s="39"/>
      <c r="E21" s="32"/>
      <c r="F21" s="32"/>
      <c r="G21" s="39">
        <v>530.29999999999995</v>
      </c>
      <c r="H21" s="39"/>
      <c r="I21" s="32"/>
      <c r="J21" s="32"/>
      <c r="K21" s="39">
        <v>398</v>
      </c>
      <c r="L21" s="39"/>
      <c r="M21" s="32"/>
      <c r="N21" s="32"/>
      <c r="O21" s="39" t="s">
        <v>665</v>
      </c>
      <c r="P21" s="39"/>
      <c r="Q21" s="30" t="s">
        <v>197</v>
      </c>
      <c r="R21" s="32"/>
      <c r="S21" s="39">
        <v>754.4</v>
      </c>
      <c r="T21" s="39"/>
      <c r="U21" s="32"/>
    </row>
    <row r="22" spans="1:21">
      <c r="A22" s="14"/>
      <c r="B22" s="60"/>
      <c r="C22" s="39"/>
      <c r="D22" s="39"/>
      <c r="E22" s="32"/>
      <c r="F22" s="32"/>
      <c r="G22" s="39"/>
      <c r="H22" s="39"/>
      <c r="I22" s="32"/>
      <c r="J22" s="32"/>
      <c r="K22" s="39"/>
      <c r="L22" s="39"/>
      <c r="M22" s="32"/>
      <c r="N22" s="32"/>
      <c r="O22" s="39"/>
      <c r="P22" s="39"/>
      <c r="Q22" s="30"/>
      <c r="R22" s="32"/>
      <c r="S22" s="39"/>
      <c r="T22" s="39"/>
      <c r="U22" s="32"/>
    </row>
    <row r="23" spans="1:21">
      <c r="A23" s="14"/>
      <c r="B23" s="59" t="s">
        <v>33</v>
      </c>
      <c r="C23" s="41">
        <v>15.3</v>
      </c>
      <c r="D23" s="41"/>
      <c r="E23" s="26"/>
      <c r="F23" s="26"/>
      <c r="G23" s="41">
        <v>64.8</v>
      </c>
      <c r="H23" s="41"/>
      <c r="I23" s="26"/>
      <c r="J23" s="26"/>
      <c r="K23" s="41">
        <v>70.900000000000006</v>
      </c>
      <c r="L23" s="41"/>
      <c r="M23" s="26"/>
      <c r="N23" s="26"/>
      <c r="O23" s="41" t="s">
        <v>190</v>
      </c>
      <c r="P23" s="41"/>
      <c r="Q23" s="26"/>
      <c r="R23" s="26"/>
      <c r="S23" s="41">
        <v>151</v>
      </c>
      <c r="T23" s="41"/>
      <c r="U23" s="26"/>
    </row>
    <row r="24" spans="1:21">
      <c r="A24" s="14"/>
      <c r="B24" s="59"/>
      <c r="C24" s="41"/>
      <c r="D24" s="41"/>
      <c r="E24" s="26"/>
      <c r="F24" s="26"/>
      <c r="G24" s="41"/>
      <c r="H24" s="41"/>
      <c r="I24" s="26"/>
      <c r="J24" s="26"/>
      <c r="K24" s="41"/>
      <c r="L24" s="41"/>
      <c r="M24" s="26"/>
      <c r="N24" s="26"/>
      <c r="O24" s="41"/>
      <c r="P24" s="41"/>
      <c r="Q24" s="26"/>
      <c r="R24" s="26"/>
      <c r="S24" s="41"/>
      <c r="T24" s="41"/>
      <c r="U24" s="26"/>
    </row>
    <row r="25" spans="1:21">
      <c r="A25" s="14"/>
      <c r="B25" s="60" t="s">
        <v>34</v>
      </c>
      <c r="C25" s="39" t="s">
        <v>190</v>
      </c>
      <c r="D25" s="39"/>
      <c r="E25" s="32"/>
      <c r="F25" s="32"/>
      <c r="G25" s="39">
        <v>7.4</v>
      </c>
      <c r="H25" s="39"/>
      <c r="I25" s="32"/>
      <c r="J25" s="32"/>
      <c r="K25" s="39">
        <v>1.3</v>
      </c>
      <c r="L25" s="39"/>
      <c r="M25" s="32"/>
      <c r="N25" s="32"/>
      <c r="O25" s="39" t="s">
        <v>190</v>
      </c>
      <c r="P25" s="39"/>
      <c r="Q25" s="32"/>
      <c r="R25" s="32"/>
      <c r="S25" s="39">
        <v>8.6999999999999993</v>
      </c>
      <c r="T25" s="39"/>
      <c r="U25" s="32"/>
    </row>
    <row r="26" spans="1:21">
      <c r="A26" s="14"/>
      <c r="B26" s="60"/>
      <c r="C26" s="39"/>
      <c r="D26" s="39"/>
      <c r="E26" s="32"/>
      <c r="F26" s="32"/>
      <c r="G26" s="39"/>
      <c r="H26" s="39"/>
      <c r="I26" s="32"/>
      <c r="J26" s="32"/>
      <c r="K26" s="39"/>
      <c r="L26" s="39"/>
      <c r="M26" s="32"/>
      <c r="N26" s="32"/>
      <c r="O26" s="39"/>
      <c r="P26" s="39"/>
      <c r="Q26" s="32"/>
      <c r="R26" s="32"/>
      <c r="S26" s="39"/>
      <c r="T26" s="39"/>
      <c r="U26" s="32"/>
    </row>
    <row r="27" spans="1:21">
      <c r="A27" s="14"/>
      <c r="B27" s="59" t="s">
        <v>35</v>
      </c>
      <c r="C27" s="41" t="s">
        <v>190</v>
      </c>
      <c r="D27" s="41"/>
      <c r="E27" s="26"/>
      <c r="F27" s="26"/>
      <c r="G27" s="41">
        <v>0.1</v>
      </c>
      <c r="H27" s="41"/>
      <c r="I27" s="26"/>
      <c r="J27" s="26"/>
      <c r="K27" s="41">
        <v>0.3</v>
      </c>
      <c r="L27" s="41"/>
      <c r="M27" s="26"/>
      <c r="N27" s="26"/>
      <c r="O27" s="41" t="s">
        <v>190</v>
      </c>
      <c r="P27" s="41"/>
      <c r="Q27" s="26"/>
      <c r="R27" s="26"/>
      <c r="S27" s="41">
        <v>0.4</v>
      </c>
      <c r="T27" s="41"/>
      <c r="U27" s="26"/>
    </row>
    <row r="28" spans="1:21">
      <c r="A28" s="14"/>
      <c r="B28" s="59"/>
      <c r="C28" s="41"/>
      <c r="D28" s="41"/>
      <c r="E28" s="26"/>
      <c r="F28" s="26"/>
      <c r="G28" s="41"/>
      <c r="H28" s="41"/>
      <c r="I28" s="26"/>
      <c r="J28" s="26"/>
      <c r="K28" s="41"/>
      <c r="L28" s="41"/>
      <c r="M28" s="26"/>
      <c r="N28" s="26"/>
      <c r="O28" s="41"/>
      <c r="P28" s="41"/>
      <c r="Q28" s="26"/>
      <c r="R28" s="26"/>
      <c r="S28" s="41"/>
      <c r="T28" s="41"/>
      <c r="U28" s="26"/>
    </row>
    <row r="29" spans="1:21">
      <c r="A29" s="14"/>
      <c r="B29" s="60" t="s">
        <v>36</v>
      </c>
      <c r="C29" s="39" t="s">
        <v>190</v>
      </c>
      <c r="D29" s="39"/>
      <c r="E29" s="32"/>
      <c r="F29" s="32"/>
      <c r="G29" s="39">
        <v>0.2</v>
      </c>
      <c r="H29" s="39"/>
      <c r="I29" s="32"/>
      <c r="J29" s="32"/>
      <c r="K29" s="39" t="s">
        <v>190</v>
      </c>
      <c r="L29" s="39"/>
      <c r="M29" s="32"/>
      <c r="N29" s="32"/>
      <c r="O29" s="39" t="s">
        <v>190</v>
      </c>
      <c r="P29" s="39"/>
      <c r="Q29" s="32"/>
      <c r="R29" s="32"/>
      <c r="S29" s="39">
        <v>0.2</v>
      </c>
      <c r="T29" s="39"/>
      <c r="U29" s="32"/>
    </row>
    <row r="30" spans="1:21">
      <c r="A30" s="14"/>
      <c r="B30" s="60"/>
      <c r="C30" s="39"/>
      <c r="D30" s="39"/>
      <c r="E30" s="32"/>
      <c r="F30" s="32"/>
      <c r="G30" s="39"/>
      <c r="H30" s="39"/>
      <c r="I30" s="32"/>
      <c r="J30" s="32"/>
      <c r="K30" s="39"/>
      <c r="L30" s="39"/>
      <c r="M30" s="32"/>
      <c r="N30" s="32"/>
      <c r="O30" s="39"/>
      <c r="P30" s="39"/>
      <c r="Q30" s="32"/>
      <c r="R30" s="32"/>
      <c r="S30" s="39"/>
      <c r="T30" s="39"/>
      <c r="U30" s="32"/>
    </row>
    <row r="31" spans="1:21">
      <c r="A31" s="14"/>
      <c r="B31" s="59" t="s">
        <v>666</v>
      </c>
      <c r="C31" s="41" t="s">
        <v>667</v>
      </c>
      <c r="D31" s="41"/>
      <c r="E31" s="40" t="s">
        <v>197</v>
      </c>
      <c r="F31" s="26"/>
      <c r="G31" s="41" t="s">
        <v>668</v>
      </c>
      <c r="H31" s="41"/>
      <c r="I31" s="40" t="s">
        <v>197</v>
      </c>
      <c r="J31" s="26"/>
      <c r="K31" s="41" t="s">
        <v>190</v>
      </c>
      <c r="L31" s="41"/>
      <c r="M31" s="26"/>
      <c r="N31" s="26"/>
      <c r="O31" s="41">
        <v>67.5</v>
      </c>
      <c r="P31" s="41"/>
      <c r="Q31" s="26"/>
      <c r="R31" s="26"/>
      <c r="S31" s="41" t="s">
        <v>190</v>
      </c>
      <c r="T31" s="41"/>
      <c r="U31" s="26"/>
    </row>
    <row r="32" spans="1:21" ht="15.75" thickBot="1">
      <c r="A32" s="14"/>
      <c r="B32" s="59"/>
      <c r="C32" s="42"/>
      <c r="D32" s="42"/>
      <c r="E32" s="47"/>
      <c r="F32" s="26"/>
      <c r="G32" s="42"/>
      <c r="H32" s="42"/>
      <c r="I32" s="47"/>
      <c r="J32" s="26"/>
      <c r="K32" s="42"/>
      <c r="L32" s="42"/>
      <c r="M32" s="43"/>
      <c r="N32" s="26"/>
      <c r="O32" s="42"/>
      <c r="P32" s="42"/>
      <c r="Q32" s="43"/>
      <c r="R32" s="26"/>
      <c r="S32" s="42"/>
      <c r="T32" s="42"/>
      <c r="U32" s="43"/>
    </row>
    <row r="33" spans="1:21">
      <c r="A33" s="14"/>
      <c r="B33" s="146" t="s">
        <v>669</v>
      </c>
      <c r="C33" s="34" t="s">
        <v>670</v>
      </c>
      <c r="D33" s="34"/>
      <c r="E33" s="31" t="s">
        <v>197</v>
      </c>
      <c r="F33" s="32"/>
      <c r="G33" s="34">
        <v>599.9</v>
      </c>
      <c r="H33" s="34"/>
      <c r="I33" s="36"/>
      <c r="J33" s="32"/>
      <c r="K33" s="34">
        <v>470.5</v>
      </c>
      <c r="L33" s="34"/>
      <c r="M33" s="36"/>
      <c r="N33" s="32"/>
      <c r="O33" s="34" t="s">
        <v>671</v>
      </c>
      <c r="P33" s="34"/>
      <c r="Q33" s="31" t="s">
        <v>197</v>
      </c>
      <c r="R33" s="32"/>
      <c r="S33" s="34">
        <v>914.7</v>
      </c>
      <c r="T33" s="34"/>
      <c r="U33" s="36"/>
    </row>
    <row r="34" spans="1:21">
      <c r="A34" s="14"/>
      <c r="B34" s="146"/>
      <c r="C34" s="39"/>
      <c r="D34" s="39"/>
      <c r="E34" s="30"/>
      <c r="F34" s="32"/>
      <c r="G34" s="39"/>
      <c r="H34" s="39"/>
      <c r="I34" s="32"/>
      <c r="J34" s="32"/>
      <c r="K34" s="39"/>
      <c r="L34" s="39"/>
      <c r="M34" s="32"/>
      <c r="N34" s="32"/>
      <c r="O34" s="39"/>
      <c r="P34" s="39"/>
      <c r="Q34" s="30"/>
      <c r="R34" s="32"/>
      <c r="S34" s="39"/>
      <c r="T34" s="39"/>
      <c r="U34" s="32"/>
    </row>
    <row r="35" spans="1:21">
      <c r="A35" s="14"/>
      <c r="B35" s="12"/>
      <c r="C35" s="26"/>
      <c r="D35" s="26"/>
      <c r="E35" s="26"/>
      <c r="F35" s="12"/>
      <c r="G35" s="26"/>
      <c r="H35" s="26"/>
      <c r="I35" s="26"/>
      <c r="J35" s="12"/>
      <c r="K35" s="26"/>
      <c r="L35" s="26"/>
      <c r="M35" s="26"/>
      <c r="N35" s="12"/>
      <c r="O35" s="26"/>
      <c r="P35" s="26"/>
      <c r="Q35" s="26"/>
      <c r="R35" s="12"/>
      <c r="S35" s="26"/>
      <c r="T35" s="26"/>
      <c r="U35" s="26"/>
    </row>
    <row r="36" spans="1:21">
      <c r="A36" s="14"/>
      <c r="B36" s="30" t="s">
        <v>672</v>
      </c>
      <c r="C36" s="39">
        <v>49.3</v>
      </c>
      <c r="D36" s="39"/>
      <c r="E36" s="32"/>
      <c r="F36" s="32"/>
      <c r="G36" s="39">
        <v>95.4</v>
      </c>
      <c r="H36" s="39"/>
      <c r="I36" s="32"/>
      <c r="J36" s="32"/>
      <c r="K36" s="39">
        <v>22.6</v>
      </c>
      <c r="L36" s="39"/>
      <c r="M36" s="32"/>
      <c r="N36" s="32"/>
      <c r="O36" s="39" t="s">
        <v>673</v>
      </c>
      <c r="P36" s="39"/>
      <c r="Q36" s="30" t="s">
        <v>197</v>
      </c>
      <c r="R36" s="32"/>
      <c r="S36" s="39">
        <v>99.8</v>
      </c>
      <c r="T36" s="39"/>
      <c r="U36" s="32"/>
    </row>
    <row r="37" spans="1:21">
      <c r="A37" s="14"/>
      <c r="B37" s="30"/>
      <c r="C37" s="39"/>
      <c r="D37" s="39"/>
      <c r="E37" s="32"/>
      <c r="F37" s="32"/>
      <c r="G37" s="39"/>
      <c r="H37" s="39"/>
      <c r="I37" s="32"/>
      <c r="J37" s="32"/>
      <c r="K37" s="39"/>
      <c r="L37" s="39"/>
      <c r="M37" s="32"/>
      <c r="N37" s="32"/>
      <c r="O37" s="39"/>
      <c r="P37" s="39"/>
      <c r="Q37" s="30"/>
      <c r="R37" s="32"/>
      <c r="S37" s="39"/>
      <c r="T37" s="39"/>
      <c r="U37" s="32"/>
    </row>
    <row r="38" spans="1:21">
      <c r="A38" s="14"/>
      <c r="B38" s="12"/>
      <c r="C38" s="26"/>
      <c r="D38" s="26"/>
      <c r="E38" s="26"/>
      <c r="F38" s="12"/>
      <c r="G38" s="26"/>
      <c r="H38" s="26"/>
      <c r="I38" s="26"/>
      <c r="J38" s="12"/>
      <c r="K38" s="26"/>
      <c r="L38" s="26"/>
      <c r="M38" s="26"/>
      <c r="N38" s="12"/>
      <c r="O38" s="26"/>
      <c r="P38" s="26"/>
      <c r="Q38" s="26"/>
      <c r="R38" s="12"/>
      <c r="S38" s="26"/>
      <c r="T38" s="26"/>
      <c r="U38" s="26"/>
    </row>
    <row r="39" spans="1:21">
      <c r="A39" s="14"/>
      <c r="B39" s="30" t="s">
        <v>39</v>
      </c>
      <c r="C39" s="58"/>
      <c r="D39" s="58"/>
      <c r="E39" s="32"/>
      <c r="F39" s="32"/>
      <c r="G39" s="58"/>
      <c r="H39" s="58"/>
      <c r="I39" s="32"/>
      <c r="J39" s="32"/>
      <c r="K39" s="58"/>
      <c r="L39" s="58"/>
      <c r="M39" s="32"/>
      <c r="N39" s="32"/>
      <c r="O39" s="58"/>
      <c r="P39" s="58"/>
      <c r="Q39" s="32"/>
      <c r="R39" s="32"/>
      <c r="S39" s="58"/>
      <c r="T39" s="58"/>
      <c r="U39" s="32"/>
    </row>
    <row r="40" spans="1:21">
      <c r="A40" s="14"/>
      <c r="B40" s="30"/>
      <c r="C40" s="58"/>
      <c r="D40" s="58"/>
      <c r="E40" s="32"/>
      <c r="F40" s="32"/>
      <c r="G40" s="58"/>
      <c r="H40" s="58"/>
      <c r="I40" s="32"/>
      <c r="J40" s="32"/>
      <c r="K40" s="58"/>
      <c r="L40" s="58"/>
      <c r="M40" s="32"/>
      <c r="N40" s="32"/>
      <c r="O40" s="58"/>
      <c r="P40" s="58"/>
      <c r="Q40" s="32"/>
      <c r="R40" s="32"/>
      <c r="S40" s="58"/>
      <c r="T40" s="58"/>
      <c r="U40" s="32"/>
    </row>
    <row r="41" spans="1:21">
      <c r="A41" s="14"/>
      <c r="B41" s="59" t="s">
        <v>674</v>
      </c>
      <c r="C41" s="41" t="s">
        <v>508</v>
      </c>
      <c r="D41" s="41"/>
      <c r="E41" s="40" t="s">
        <v>197</v>
      </c>
      <c r="F41" s="26"/>
      <c r="G41" s="41" t="s">
        <v>525</v>
      </c>
      <c r="H41" s="41"/>
      <c r="I41" s="40" t="s">
        <v>197</v>
      </c>
      <c r="J41" s="26"/>
      <c r="K41" s="41" t="s">
        <v>675</v>
      </c>
      <c r="L41" s="41"/>
      <c r="M41" s="40" t="s">
        <v>197</v>
      </c>
      <c r="N41" s="26"/>
      <c r="O41" s="41" t="s">
        <v>190</v>
      </c>
      <c r="P41" s="41"/>
      <c r="Q41" s="26"/>
      <c r="R41" s="26"/>
      <c r="S41" s="41" t="s">
        <v>636</v>
      </c>
      <c r="T41" s="41"/>
      <c r="U41" s="40" t="s">
        <v>197</v>
      </c>
    </row>
    <row r="42" spans="1:21">
      <c r="A42" s="14"/>
      <c r="B42" s="59"/>
      <c r="C42" s="41"/>
      <c r="D42" s="41"/>
      <c r="E42" s="40"/>
      <c r="F42" s="26"/>
      <c r="G42" s="41"/>
      <c r="H42" s="41"/>
      <c r="I42" s="40"/>
      <c r="J42" s="26"/>
      <c r="K42" s="41"/>
      <c r="L42" s="41"/>
      <c r="M42" s="40"/>
      <c r="N42" s="26"/>
      <c r="O42" s="41"/>
      <c r="P42" s="41"/>
      <c r="Q42" s="26"/>
      <c r="R42" s="26"/>
      <c r="S42" s="41"/>
      <c r="T42" s="41"/>
      <c r="U42" s="40"/>
    </row>
    <row r="43" spans="1:21">
      <c r="A43" s="14"/>
      <c r="B43" s="60" t="s">
        <v>41</v>
      </c>
      <c r="C43" s="39" t="s">
        <v>640</v>
      </c>
      <c r="D43" s="39"/>
      <c r="E43" s="30" t="s">
        <v>197</v>
      </c>
      <c r="F43" s="32"/>
      <c r="G43" s="39" t="s">
        <v>190</v>
      </c>
      <c r="H43" s="39"/>
      <c r="I43" s="32"/>
      <c r="J43" s="32"/>
      <c r="K43" s="39" t="s">
        <v>190</v>
      </c>
      <c r="L43" s="39"/>
      <c r="M43" s="32"/>
      <c r="N43" s="32"/>
      <c r="O43" s="39" t="s">
        <v>190</v>
      </c>
      <c r="P43" s="39"/>
      <c r="Q43" s="32"/>
      <c r="R43" s="32"/>
      <c r="S43" s="39" t="s">
        <v>640</v>
      </c>
      <c r="T43" s="39"/>
      <c r="U43" s="30" t="s">
        <v>197</v>
      </c>
    </row>
    <row r="44" spans="1:21">
      <c r="A44" s="14"/>
      <c r="B44" s="60"/>
      <c r="C44" s="39"/>
      <c r="D44" s="39"/>
      <c r="E44" s="30"/>
      <c r="F44" s="32"/>
      <c r="G44" s="39"/>
      <c r="H44" s="39"/>
      <c r="I44" s="32"/>
      <c r="J44" s="32"/>
      <c r="K44" s="39"/>
      <c r="L44" s="39"/>
      <c r="M44" s="32"/>
      <c r="N44" s="32"/>
      <c r="O44" s="39"/>
      <c r="P44" s="39"/>
      <c r="Q44" s="32"/>
      <c r="R44" s="32"/>
      <c r="S44" s="39"/>
      <c r="T44" s="39"/>
      <c r="U44" s="30"/>
    </row>
    <row r="45" spans="1:21">
      <c r="A45" s="14"/>
      <c r="B45" s="59" t="s">
        <v>42</v>
      </c>
      <c r="C45" s="41" t="s">
        <v>190</v>
      </c>
      <c r="D45" s="41"/>
      <c r="E45" s="26"/>
      <c r="F45" s="26"/>
      <c r="G45" s="41" t="s">
        <v>190</v>
      </c>
      <c r="H45" s="41"/>
      <c r="I45" s="26"/>
      <c r="J45" s="26"/>
      <c r="K45" s="41" t="s">
        <v>190</v>
      </c>
      <c r="L45" s="41"/>
      <c r="M45" s="26"/>
      <c r="N45" s="26"/>
      <c r="O45" s="41" t="s">
        <v>190</v>
      </c>
      <c r="P45" s="41"/>
      <c r="Q45" s="26"/>
      <c r="R45" s="26"/>
      <c r="S45" s="41" t="s">
        <v>190</v>
      </c>
      <c r="T45" s="41"/>
      <c r="U45" s="26"/>
    </row>
    <row r="46" spans="1:21">
      <c r="A46" s="14"/>
      <c r="B46" s="59"/>
      <c r="C46" s="41"/>
      <c r="D46" s="41"/>
      <c r="E46" s="26"/>
      <c r="F46" s="26"/>
      <c r="G46" s="41"/>
      <c r="H46" s="41"/>
      <c r="I46" s="26"/>
      <c r="J46" s="26"/>
      <c r="K46" s="41"/>
      <c r="L46" s="41"/>
      <c r="M46" s="26"/>
      <c r="N46" s="26"/>
      <c r="O46" s="41"/>
      <c r="P46" s="41"/>
      <c r="Q46" s="26"/>
      <c r="R46" s="26"/>
      <c r="S46" s="41"/>
      <c r="T46" s="41"/>
      <c r="U46" s="26"/>
    </row>
    <row r="47" spans="1:21">
      <c r="A47" s="14"/>
      <c r="B47" s="60" t="s">
        <v>676</v>
      </c>
      <c r="C47" s="39">
        <v>15.2</v>
      </c>
      <c r="D47" s="39"/>
      <c r="E47" s="32"/>
      <c r="F47" s="32"/>
      <c r="G47" s="39" t="s">
        <v>677</v>
      </c>
      <c r="H47" s="39"/>
      <c r="I47" s="30" t="s">
        <v>197</v>
      </c>
      <c r="J47" s="32"/>
      <c r="K47" s="39">
        <v>3.6</v>
      </c>
      <c r="L47" s="39"/>
      <c r="M47" s="32"/>
      <c r="N47" s="32"/>
      <c r="O47" s="39" t="s">
        <v>190</v>
      </c>
      <c r="P47" s="39"/>
      <c r="Q47" s="32"/>
      <c r="R47" s="32"/>
      <c r="S47" s="39" t="s">
        <v>190</v>
      </c>
      <c r="T47" s="39"/>
      <c r="U47" s="32"/>
    </row>
    <row r="48" spans="1:21">
      <c r="A48" s="14"/>
      <c r="B48" s="60"/>
      <c r="C48" s="39"/>
      <c r="D48" s="39"/>
      <c r="E48" s="32"/>
      <c r="F48" s="32"/>
      <c r="G48" s="39"/>
      <c r="H48" s="39"/>
      <c r="I48" s="30"/>
      <c r="J48" s="32"/>
      <c r="K48" s="39"/>
      <c r="L48" s="39"/>
      <c r="M48" s="32"/>
      <c r="N48" s="32"/>
      <c r="O48" s="39"/>
      <c r="P48" s="39"/>
      <c r="Q48" s="32"/>
      <c r="R48" s="32"/>
      <c r="S48" s="39"/>
      <c r="T48" s="39"/>
      <c r="U48" s="32"/>
    </row>
    <row r="49" spans="1:21">
      <c r="A49" s="14"/>
      <c r="B49" s="59" t="s">
        <v>43</v>
      </c>
      <c r="C49" s="41">
        <v>5</v>
      </c>
      <c r="D49" s="41"/>
      <c r="E49" s="26"/>
      <c r="F49" s="26"/>
      <c r="G49" s="41" t="s">
        <v>386</v>
      </c>
      <c r="H49" s="41"/>
      <c r="I49" s="40" t="s">
        <v>197</v>
      </c>
      <c r="J49" s="26"/>
      <c r="K49" s="41">
        <v>4</v>
      </c>
      <c r="L49" s="41"/>
      <c r="M49" s="26"/>
      <c r="N49" s="26"/>
      <c r="O49" s="41" t="s">
        <v>190</v>
      </c>
      <c r="P49" s="41"/>
      <c r="Q49" s="26"/>
      <c r="R49" s="26"/>
      <c r="S49" s="41">
        <v>0.9</v>
      </c>
      <c r="T49" s="41"/>
      <c r="U49" s="26"/>
    </row>
    <row r="50" spans="1:21" ht="15.75" thickBot="1">
      <c r="A50" s="14"/>
      <c r="B50" s="59"/>
      <c r="C50" s="42"/>
      <c r="D50" s="42"/>
      <c r="E50" s="43"/>
      <c r="F50" s="26"/>
      <c r="G50" s="42"/>
      <c r="H50" s="42"/>
      <c r="I50" s="47"/>
      <c r="J50" s="26"/>
      <c r="K50" s="42"/>
      <c r="L50" s="42"/>
      <c r="M50" s="43"/>
      <c r="N50" s="26"/>
      <c r="O50" s="42"/>
      <c r="P50" s="42"/>
      <c r="Q50" s="43"/>
      <c r="R50" s="26"/>
      <c r="S50" s="42"/>
      <c r="T50" s="42"/>
      <c r="U50" s="43"/>
    </row>
    <row r="51" spans="1:21">
      <c r="A51" s="14"/>
      <c r="B51" s="147" t="s">
        <v>44</v>
      </c>
      <c r="C51" s="34" t="s">
        <v>678</v>
      </c>
      <c r="D51" s="34"/>
      <c r="E51" s="31" t="s">
        <v>197</v>
      </c>
      <c r="F51" s="32"/>
      <c r="G51" s="34" t="s">
        <v>679</v>
      </c>
      <c r="H51" s="34"/>
      <c r="I51" s="31" t="s">
        <v>197</v>
      </c>
      <c r="J51" s="32"/>
      <c r="K51" s="34">
        <v>5.3</v>
      </c>
      <c r="L51" s="34"/>
      <c r="M51" s="36"/>
      <c r="N51" s="32"/>
      <c r="O51" s="34" t="s">
        <v>190</v>
      </c>
      <c r="P51" s="34"/>
      <c r="Q51" s="36"/>
      <c r="R51" s="32"/>
      <c r="S51" s="34" t="s">
        <v>680</v>
      </c>
      <c r="T51" s="34"/>
      <c r="U51" s="31" t="s">
        <v>197</v>
      </c>
    </row>
    <row r="52" spans="1:21">
      <c r="A52" s="14"/>
      <c r="B52" s="147"/>
      <c r="C52" s="39"/>
      <c r="D52" s="39"/>
      <c r="E52" s="30"/>
      <c r="F52" s="32"/>
      <c r="G52" s="39"/>
      <c r="H52" s="39"/>
      <c r="I52" s="30"/>
      <c r="J52" s="32"/>
      <c r="K52" s="39"/>
      <c r="L52" s="39"/>
      <c r="M52" s="32"/>
      <c r="N52" s="32"/>
      <c r="O52" s="39"/>
      <c r="P52" s="39"/>
      <c r="Q52" s="32"/>
      <c r="R52" s="32"/>
      <c r="S52" s="39"/>
      <c r="T52" s="39"/>
      <c r="U52" s="30"/>
    </row>
    <row r="53" spans="1:21">
      <c r="A53" s="14"/>
      <c r="B53" s="12"/>
      <c r="C53" s="26"/>
      <c r="D53" s="26"/>
      <c r="E53" s="26"/>
      <c r="F53" s="12"/>
      <c r="G53" s="26"/>
      <c r="H53" s="26"/>
      <c r="I53" s="26"/>
      <c r="J53" s="12"/>
      <c r="K53" s="26"/>
      <c r="L53" s="26"/>
      <c r="M53" s="26"/>
      <c r="N53" s="12"/>
      <c r="O53" s="26"/>
      <c r="P53" s="26"/>
      <c r="Q53" s="26"/>
      <c r="R53" s="12"/>
      <c r="S53" s="26"/>
      <c r="T53" s="26"/>
      <c r="U53" s="26"/>
    </row>
    <row r="54" spans="1:21">
      <c r="A54" s="14"/>
      <c r="B54" s="30" t="s">
        <v>681</v>
      </c>
      <c r="C54" s="39">
        <v>38.299999999999997</v>
      </c>
      <c r="D54" s="39"/>
      <c r="E54" s="32"/>
      <c r="F54" s="32"/>
      <c r="G54" s="39">
        <v>68.2</v>
      </c>
      <c r="H54" s="39"/>
      <c r="I54" s="32"/>
      <c r="J54" s="32"/>
      <c r="K54" s="39">
        <v>27.9</v>
      </c>
      <c r="L54" s="39"/>
      <c r="M54" s="32"/>
      <c r="N54" s="32"/>
      <c r="O54" s="39" t="s">
        <v>673</v>
      </c>
      <c r="P54" s="39"/>
      <c r="Q54" s="30" t="s">
        <v>197</v>
      </c>
      <c r="R54" s="32"/>
      <c r="S54" s="39">
        <v>66.900000000000006</v>
      </c>
      <c r="T54" s="39"/>
      <c r="U54" s="32"/>
    </row>
    <row r="55" spans="1:21">
      <c r="A55" s="14"/>
      <c r="B55" s="30"/>
      <c r="C55" s="39"/>
      <c r="D55" s="39"/>
      <c r="E55" s="32"/>
      <c r="F55" s="32"/>
      <c r="G55" s="39"/>
      <c r="H55" s="39"/>
      <c r="I55" s="32"/>
      <c r="J55" s="32"/>
      <c r="K55" s="39"/>
      <c r="L55" s="39"/>
      <c r="M55" s="32"/>
      <c r="N55" s="32"/>
      <c r="O55" s="39"/>
      <c r="P55" s="39"/>
      <c r="Q55" s="30"/>
      <c r="R55" s="32"/>
      <c r="S55" s="39"/>
      <c r="T55" s="39"/>
      <c r="U55" s="32"/>
    </row>
    <row r="56" spans="1:21">
      <c r="A56" s="14"/>
      <c r="B56" s="40" t="s">
        <v>46</v>
      </c>
      <c r="C56" s="41" t="s">
        <v>510</v>
      </c>
      <c r="D56" s="41"/>
      <c r="E56" s="40" t="s">
        <v>197</v>
      </c>
      <c r="F56" s="26"/>
      <c r="G56" s="41">
        <v>23.7</v>
      </c>
      <c r="H56" s="41"/>
      <c r="I56" s="26"/>
      <c r="J56" s="26"/>
      <c r="K56" s="41">
        <v>7.9</v>
      </c>
      <c r="L56" s="41"/>
      <c r="M56" s="26"/>
      <c r="N56" s="26"/>
      <c r="O56" s="41" t="s">
        <v>190</v>
      </c>
      <c r="P56" s="41"/>
      <c r="Q56" s="26"/>
      <c r="R56" s="26"/>
      <c r="S56" s="41">
        <v>17</v>
      </c>
      <c r="T56" s="41"/>
      <c r="U56" s="26"/>
    </row>
    <row r="57" spans="1:21" ht="15.75" thickBot="1">
      <c r="A57" s="14"/>
      <c r="B57" s="40"/>
      <c r="C57" s="42"/>
      <c r="D57" s="42"/>
      <c r="E57" s="47"/>
      <c r="F57" s="26"/>
      <c r="G57" s="42"/>
      <c r="H57" s="42"/>
      <c r="I57" s="43"/>
      <c r="J57" s="26"/>
      <c r="K57" s="42"/>
      <c r="L57" s="42"/>
      <c r="M57" s="43"/>
      <c r="N57" s="26"/>
      <c r="O57" s="42"/>
      <c r="P57" s="42"/>
      <c r="Q57" s="43"/>
      <c r="R57" s="26"/>
      <c r="S57" s="42"/>
      <c r="T57" s="42"/>
      <c r="U57" s="43"/>
    </row>
    <row r="58" spans="1:21">
      <c r="A58" s="14"/>
      <c r="B58" s="30" t="s">
        <v>682</v>
      </c>
      <c r="C58" s="34">
        <v>52.9</v>
      </c>
      <c r="D58" s="34"/>
      <c r="E58" s="36"/>
      <c r="F58" s="32"/>
      <c r="G58" s="34">
        <v>44.5</v>
      </c>
      <c r="H58" s="34"/>
      <c r="I58" s="36"/>
      <c r="J58" s="32"/>
      <c r="K58" s="34">
        <v>20</v>
      </c>
      <c r="L58" s="34"/>
      <c r="M58" s="36"/>
      <c r="N58" s="32"/>
      <c r="O58" s="34" t="s">
        <v>673</v>
      </c>
      <c r="P58" s="34"/>
      <c r="Q58" s="31" t="s">
        <v>197</v>
      </c>
      <c r="R58" s="32"/>
      <c r="S58" s="34">
        <v>49.9</v>
      </c>
      <c r="T58" s="34"/>
      <c r="U58" s="36"/>
    </row>
    <row r="59" spans="1:21">
      <c r="A59" s="14"/>
      <c r="B59" s="30"/>
      <c r="C59" s="39"/>
      <c r="D59" s="39"/>
      <c r="E59" s="32"/>
      <c r="F59" s="32"/>
      <c r="G59" s="39"/>
      <c r="H59" s="39"/>
      <c r="I59" s="32"/>
      <c r="J59" s="32"/>
      <c r="K59" s="39"/>
      <c r="L59" s="39"/>
      <c r="M59" s="32"/>
      <c r="N59" s="32"/>
      <c r="O59" s="39"/>
      <c r="P59" s="39"/>
      <c r="Q59" s="30"/>
      <c r="R59" s="32"/>
      <c r="S59" s="39"/>
      <c r="T59" s="39"/>
      <c r="U59" s="32"/>
    </row>
    <row r="60" spans="1:21">
      <c r="A60" s="14"/>
      <c r="B60" s="12"/>
      <c r="C60" s="26"/>
      <c r="D60" s="26"/>
      <c r="E60" s="26"/>
      <c r="F60" s="12"/>
      <c r="G60" s="26"/>
      <c r="H60" s="26"/>
      <c r="I60" s="26"/>
      <c r="J60" s="12"/>
      <c r="K60" s="26"/>
      <c r="L60" s="26"/>
      <c r="M60" s="26"/>
      <c r="N60" s="12"/>
      <c r="O60" s="26"/>
      <c r="P60" s="26"/>
      <c r="Q60" s="26"/>
      <c r="R60" s="12"/>
      <c r="S60" s="26"/>
      <c r="T60" s="26"/>
      <c r="U60" s="26"/>
    </row>
    <row r="61" spans="1:21">
      <c r="A61" s="14"/>
      <c r="B61" s="30" t="s">
        <v>48</v>
      </c>
      <c r="C61" s="58"/>
      <c r="D61" s="58"/>
      <c r="E61" s="32"/>
      <c r="F61" s="32"/>
      <c r="G61" s="58"/>
      <c r="H61" s="58"/>
      <c r="I61" s="32"/>
      <c r="J61" s="32"/>
      <c r="K61" s="58"/>
      <c r="L61" s="58"/>
      <c r="M61" s="32"/>
      <c r="N61" s="32"/>
      <c r="O61" s="58"/>
      <c r="P61" s="58"/>
      <c r="Q61" s="32"/>
      <c r="R61" s="32"/>
      <c r="S61" s="58"/>
      <c r="T61" s="58"/>
      <c r="U61" s="32"/>
    </row>
    <row r="62" spans="1:21">
      <c r="A62" s="14"/>
      <c r="B62" s="30"/>
      <c r="C62" s="58"/>
      <c r="D62" s="58"/>
      <c r="E62" s="32"/>
      <c r="F62" s="32"/>
      <c r="G62" s="58"/>
      <c r="H62" s="58"/>
      <c r="I62" s="32"/>
      <c r="J62" s="32"/>
      <c r="K62" s="58"/>
      <c r="L62" s="58"/>
      <c r="M62" s="32"/>
      <c r="N62" s="32"/>
      <c r="O62" s="58"/>
      <c r="P62" s="58"/>
      <c r="Q62" s="32"/>
      <c r="R62" s="32"/>
      <c r="S62" s="58"/>
      <c r="T62" s="58"/>
      <c r="U62" s="32"/>
    </row>
    <row r="63" spans="1:21">
      <c r="A63" s="14"/>
      <c r="B63" s="40" t="s">
        <v>683</v>
      </c>
      <c r="C63" s="41" t="s">
        <v>190</v>
      </c>
      <c r="D63" s="41"/>
      <c r="E63" s="26"/>
      <c r="F63" s="26"/>
      <c r="G63" s="41">
        <v>0.7</v>
      </c>
      <c r="H63" s="41"/>
      <c r="I63" s="26"/>
      <c r="J63" s="26"/>
      <c r="K63" s="41" t="s">
        <v>190</v>
      </c>
      <c r="L63" s="41"/>
      <c r="M63" s="26"/>
      <c r="N63" s="26"/>
      <c r="O63" s="41" t="s">
        <v>190</v>
      </c>
      <c r="P63" s="41"/>
      <c r="Q63" s="26"/>
      <c r="R63" s="26"/>
      <c r="S63" s="41">
        <v>0.7</v>
      </c>
      <c r="T63" s="41"/>
      <c r="U63" s="26"/>
    </row>
    <row r="64" spans="1:21">
      <c r="A64" s="14"/>
      <c r="B64" s="40"/>
      <c r="C64" s="41"/>
      <c r="D64" s="41"/>
      <c r="E64" s="26"/>
      <c r="F64" s="26"/>
      <c r="G64" s="41"/>
      <c r="H64" s="41"/>
      <c r="I64" s="26"/>
      <c r="J64" s="26"/>
      <c r="K64" s="41"/>
      <c r="L64" s="41"/>
      <c r="M64" s="26"/>
      <c r="N64" s="26"/>
      <c r="O64" s="41"/>
      <c r="P64" s="41"/>
      <c r="Q64" s="26"/>
      <c r="R64" s="26"/>
      <c r="S64" s="41"/>
      <c r="T64" s="41"/>
      <c r="U64" s="26"/>
    </row>
    <row r="65" spans="1:21">
      <c r="A65" s="14"/>
      <c r="B65" s="30" t="s">
        <v>55</v>
      </c>
      <c r="C65" s="39" t="s">
        <v>190</v>
      </c>
      <c r="D65" s="39"/>
      <c r="E65" s="32"/>
      <c r="F65" s="32"/>
      <c r="G65" s="39" t="s">
        <v>190</v>
      </c>
      <c r="H65" s="39"/>
      <c r="I65" s="32"/>
      <c r="J65" s="32"/>
      <c r="K65" s="39" t="s">
        <v>190</v>
      </c>
      <c r="L65" s="39"/>
      <c r="M65" s="32"/>
      <c r="N65" s="32"/>
      <c r="O65" s="39" t="s">
        <v>190</v>
      </c>
      <c r="P65" s="39"/>
      <c r="Q65" s="32"/>
      <c r="R65" s="32"/>
      <c r="S65" s="39" t="s">
        <v>190</v>
      </c>
      <c r="T65" s="39"/>
      <c r="U65" s="32"/>
    </row>
    <row r="66" spans="1:21" ht="15.75" thickBot="1">
      <c r="A66" s="14"/>
      <c r="B66" s="30"/>
      <c r="C66" s="35"/>
      <c r="D66" s="35"/>
      <c r="E66" s="37"/>
      <c r="F66" s="32"/>
      <c r="G66" s="35"/>
      <c r="H66" s="35"/>
      <c r="I66" s="37"/>
      <c r="J66" s="32"/>
      <c r="K66" s="35"/>
      <c r="L66" s="35"/>
      <c r="M66" s="37"/>
      <c r="N66" s="32"/>
      <c r="O66" s="35"/>
      <c r="P66" s="35"/>
      <c r="Q66" s="37"/>
      <c r="R66" s="32"/>
      <c r="S66" s="35"/>
      <c r="T66" s="35"/>
      <c r="U66" s="37"/>
    </row>
    <row r="67" spans="1:21">
      <c r="A67" s="14"/>
      <c r="B67" s="59" t="s">
        <v>492</v>
      </c>
      <c r="C67" s="72">
        <v>52.9</v>
      </c>
      <c r="D67" s="72"/>
      <c r="E67" s="38"/>
      <c r="F67" s="26"/>
      <c r="G67" s="72">
        <v>45.2</v>
      </c>
      <c r="H67" s="72"/>
      <c r="I67" s="38"/>
      <c r="J67" s="26"/>
      <c r="K67" s="72">
        <v>20</v>
      </c>
      <c r="L67" s="72"/>
      <c r="M67" s="38"/>
      <c r="N67" s="26"/>
      <c r="O67" s="72" t="s">
        <v>673</v>
      </c>
      <c r="P67" s="72"/>
      <c r="Q67" s="70" t="s">
        <v>197</v>
      </c>
      <c r="R67" s="26"/>
      <c r="S67" s="72">
        <v>50.6</v>
      </c>
      <c r="T67" s="72"/>
      <c r="U67" s="38"/>
    </row>
    <row r="68" spans="1:21">
      <c r="A68" s="14"/>
      <c r="B68" s="59"/>
      <c r="C68" s="41"/>
      <c r="D68" s="41"/>
      <c r="E68" s="26"/>
      <c r="F68" s="26"/>
      <c r="G68" s="41"/>
      <c r="H68" s="41"/>
      <c r="I68" s="26"/>
      <c r="J68" s="26"/>
      <c r="K68" s="41"/>
      <c r="L68" s="41"/>
      <c r="M68" s="26"/>
      <c r="N68" s="26"/>
      <c r="O68" s="41"/>
      <c r="P68" s="41"/>
      <c r="Q68" s="40"/>
      <c r="R68" s="26"/>
      <c r="S68" s="41"/>
      <c r="T68" s="41"/>
      <c r="U68" s="26"/>
    </row>
    <row r="69" spans="1:21">
      <c r="A69" s="14"/>
      <c r="B69" s="30" t="s">
        <v>684</v>
      </c>
      <c r="C69" s="39" t="s">
        <v>190</v>
      </c>
      <c r="D69" s="39"/>
      <c r="E69" s="32"/>
      <c r="F69" s="32"/>
      <c r="G69" s="39" t="s">
        <v>190</v>
      </c>
      <c r="H69" s="39"/>
      <c r="I69" s="32"/>
      <c r="J69" s="32"/>
      <c r="K69" s="39" t="s">
        <v>675</v>
      </c>
      <c r="L69" s="39"/>
      <c r="M69" s="30" t="s">
        <v>197</v>
      </c>
      <c r="N69" s="32"/>
      <c r="O69" s="39" t="s">
        <v>190</v>
      </c>
      <c r="P69" s="39"/>
      <c r="Q69" s="32"/>
      <c r="R69" s="32"/>
      <c r="S69" s="39" t="s">
        <v>675</v>
      </c>
      <c r="T69" s="39"/>
      <c r="U69" s="30" t="s">
        <v>197</v>
      </c>
    </row>
    <row r="70" spans="1:21" ht="15.75" thickBot="1">
      <c r="A70" s="14"/>
      <c r="B70" s="30"/>
      <c r="C70" s="35"/>
      <c r="D70" s="35"/>
      <c r="E70" s="37"/>
      <c r="F70" s="32"/>
      <c r="G70" s="35"/>
      <c r="H70" s="35"/>
      <c r="I70" s="37"/>
      <c r="J70" s="32"/>
      <c r="K70" s="35"/>
      <c r="L70" s="35"/>
      <c r="M70" s="33"/>
      <c r="N70" s="32"/>
      <c r="O70" s="35"/>
      <c r="P70" s="35"/>
      <c r="Q70" s="37"/>
      <c r="R70" s="32"/>
      <c r="S70" s="35"/>
      <c r="T70" s="35"/>
      <c r="U70" s="33"/>
    </row>
    <row r="71" spans="1:21">
      <c r="A71" s="14"/>
      <c r="B71" s="59" t="s">
        <v>685</v>
      </c>
      <c r="C71" s="70" t="s">
        <v>189</v>
      </c>
      <c r="D71" s="72">
        <v>52.9</v>
      </c>
      <c r="E71" s="38"/>
      <c r="F71" s="26"/>
      <c r="G71" s="70" t="s">
        <v>189</v>
      </c>
      <c r="H71" s="72">
        <v>45.2</v>
      </c>
      <c r="I71" s="38"/>
      <c r="J71" s="26"/>
      <c r="K71" s="70" t="s">
        <v>189</v>
      </c>
      <c r="L71" s="72">
        <v>22.3</v>
      </c>
      <c r="M71" s="38"/>
      <c r="N71" s="26"/>
      <c r="O71" s="70" t="s">
        <v>189</v>
      </c>
      <c r="P71" s="72" t="s">
        <v>673</v>
      </c>
      <c r="Q71" s="70" t="s">
        <v>197</v>
      </c>
      <c r="R71" s="26"/>
      <c r="S71" s="70" t="s">
        <v>189</v>
      </c>
      <c r="T71" s="72">
        <v>52.9</v>
      </c>
      <c r="U71" s="38"/>
    </row>
    <row r="72" spans="1:21" ht="15.75" thickBot="1">
      <c r="A72" s="14"/>
      <c r="B72" s="59"/>
      <c r="C72" s="102"/>
      <c r="D72" s="103"/>
      <c r="E72" s="104"/>
      <c r="F72" s="26"/>
      <c r="G72" s="102"/>
      <c r="H72" s="103"/>
      <c r="I72" s="104"/>
      <c r="J72" s="26"/>
      <c r="K72" s="102"/>
      <c r="L72" s="103"/>
      <c r="M72" s="104"/>
      <c r="N72" s="26"/>
      <c r="O72" s="102"/>
      <c r="P72" s="103"/>
      <c r="Q72" s="102"/>
      <c r="R72" s="26"/>
      <c r="S72" s="102"/>
      <c r="T72" s="103"/>
      <c r="U72" s="104"/>
    </row>
    <row r="73" spans="1:21" ht="15.75" thickTop="1">
      <c r="A73" s="14"/>
      <c r="B73" s="20"/>
      <c r="C73" s="109"/>
      <c r="D73" s="109"/>
      <c r="E73" s="109"/>
      <c r="F73" s="20"/>
      <c r="G73" s="109"/>
      <c r="H73" s="109"/>
      <c r="I73" s="109"/>
      <c r="J73" s="20"/>
      <c r="K73" s="109"/>
      <c r="L73" s="109"/>
      <c r="M73" s="109"/>
      <c r="N73" s="20"/>
      <c r="O73" s="109"/>
      <c r="P73" s="109"/>
      <c r="Q73" s="109"/>
      <c r="R73" s="20"/>
      <c r="S73" s="109"/>
      <c r="T73" s="109"/>
      <c r="U73" s="109"/>
    </row>
    <row r="74" spans="1:21">
      <c r="A74" s="14"/>
      <c r="B74" s="40" t="s">
        <v>78</v>
      </c>
      <c r="C74" s="40" t="s">
        <v>189</v>
      </c>
      <c r="D74" s="41">
        <v>72.900000000000006</v>
      </c>
      <c r="E74" s="26"/>
      <c r="F74" s="26"/>
      <c r="G74" s="40" t="s">
        <v>189</v>
      </c>
      <c r="H74" s="41">
        <v>46.4</v>
      </c>
      <c r="I74" s="26"/>
      <c r="J74" s="26"/>
      <c r="K74" s="40" t="s">
        <v>189</v>
      </c>
      <c r="L74" s="41">
        <v>25.4</v>
      </c>
      <c r="M74" s="26"/>
      <c r="N74" s="26"/>
      <c r="O74" s="40" t="s">
        <v>189</v>
      </c>
      <c r="P74" s="41" t="s">
        <v>686</v>
      </c>
      <c r="Q74" s="40" t="s">
        <v>197</v>
      </c>
      <c r="R74" s="26"/>
      <c r="S74" s="40" t="s">
        <v>189</v>
      </c>
      <c r="T74" s="41">
        <v>72.900000000000006</v>
      </c>
      <c r="U74" s="26"/>
    </row>
    <row r="75" spans="1:21" ht="15.75" thickBot="1">
      <c r="A75" s="14"/>
      <c r="B75" s="40"/>
      <c r="C75" s="102"/>
      <c r="D75" s="103"/>
      <c r="E75" s="104"/>
      <c r="F75" s="26"/>
      <c r="G75" s="102"/>
      <c r="H75" s="103"/>
      <c r="I75" s="104"/>
      <c r="J75" s="26"/>
      <c r="K75" s="102"/>
      <c r="L75" s="103"/>
      <c r="M75" s="104"/>
      <c r="N75" s="26"/>
      <c r="O75" s="102"/>
      <c r="P75" s="103"/>
      <c r="Q75" s="102"/>
      <c r="R75" s="26"/>
      <c r="S75" s="102"/>
      <c r="T75" s="103"/>
      <c r="U75" s="104"/>
    </row>
    <row r="76" spans="1:21" ht="15.75" thickTop="1">
      <c r="A76" s="14"/>
      <c r="B76" s="181" t="s">
        <v>656</v>
      </c>
      <c r="C76" s="181"/>
      <c r="D76" s="181"/>
      <c r="E76" s="181"/>
      <c r="F76" s="181"/>
      <c r="G76" s="181"/>
      <c r="H76" s="181"/>
      <c r="I76" s="181"/>
      <c r="J76" s="181"/>
      <c r="K76" s="181"/>
      <c r="L76" s="181"/>
      <c r="M76" s="181"/>
      <c r="N76" s="181"/>
      <c r="O76" s="181"/>
      <c r="P76" s="181"/>
      <c r="Q76" s="181"/>
      <c r="R76" s="181"/>
      <c r="S76" s="181"/>
      <c r="T76" s="181"/>
      <c r="U76" s="181"/>
    </row>
    <row r="77" spans="1:21">
      <c r="A77" s="14"/>
      <c r="B77" s="181" t="s">
        <v>657</v>
      </c>
      <c r="C77" s="181"/>
      <c r="D77" s="181"/>
      <c r="E77" s="181"/>
      <c r="F77" s="181"/>
      <c r="G77" s="181"/>
      <c r="H77" s="181"/>
      <c r="I77" s="181"/>
      <c r="J77" s="181"/>
      <c r="K77" s="181"/>
      <c r="L77" s="181"/>
      <c r="M77" s="181"/>
      <c r="N77" s="181"/>
      <c r="O77" s="181"/>
      <c r="P77" s="181"/>
      <c r="Q77" s="181"/>
      <c r="R77" s="181"/>
      <c r="S77" s="181"/>
      <c r="T77" s="181"/>
      <c r="U77" s="181"/>
    </row>
    <row r="78" spans="1:21">
      <c r="A78" s="14"/>
      <c r="B78" s="181" t="s">
        <v>687</v>
      </c>
      <c r="C78" s="181"/>
      <c r="D78" s="181"/>
      <c r="E78" s="181"/>
      <c r="F78" s="181"/>
      <c r="G78" s="181"/>
      <c r="H78" s="181"/>
      <c r="I78" s="181"/>
      <c r="J78" s="181"/>
      <c r="K78" s="181"/>
      <c r="L78" s="181"/>
      <c r="M78" s="181"/>
      <c r="N78" s="181"/>
      <c r="O78" s="181"/>
      <c r="P78" s="181"/>
      <c r="Q78" s="181"/>
      <c r="R78" s="181"/>
      <c r="S78" s="181"/>
      <c r="T78" s="181"/>
      <c r="U78" s="181"/>
    </row>
    <row r="79" spans="1:21">
      <c r="A79" s="14"/>
      <c r="B79" s="181" t="s">
        <v>659</v>
      </c>
      <c r="C79" s="181"/>
      <c r="D79" s="181"/>
      <c r="E79" s="181"/>
      <c r="F79" s="181"/>
      <c r="G79" s="181"/>
      <c r="H79" s="181"/>
      <c r="I79" s="181"/>
      <c r="J79" s="181"/>
      <c r="K79" s="181"/>
      <c r="L79" s="181"/>
      <c r="M79" s="181"/>
      <c r="N79" s="181"/>
      <c r="O79" s="181"/>
      <c r="P79" s="181"/>
      <c r="Q79" s="181"/>
      <c r="R79" s="181"/>
      <c r="S79" s="181"/>
      <c r="T79" s="181"/>
      <c r="U79" s="181"/>
    </row>
    <row r="80" spans="1:21">
      <c r="A80" s="14"/>
      <c r="B80" s="26"/>
      <c r="C80" s="26"/>
      <c r="D80" s="26"/>
      <c r="E80" s="26"/>
      <c r="F80" s="26"/>
      <c r="G80" s="26"/>
      <c r="H80" s="26"/>
      <c r="I80" s="26"/>
      <c r="J80" s="26"/>
      <c r="K80" s="26"/>
      <c r="L80" s="26"/>
      <c r="M80" s="26"/>
      <c r="N80" s="26"/>
      <c r="O80" s="26"/>
      <c r="P80" s="26"/>
      <c r="Q80" s="26"/>
      <c r="R80" s="26"/>
      <c r="S80" s="26"/>
      <c r="T80" s="26"/>
      <c r="U80" s="26"/>
    </row>
    <row r="81" spans="1:21">
      <c r="A81" s="14"/>
      <c r="B81" s="25"/>
      <c r="C81" s="25"/>
      <c r="D81" s="25"/>
      <c r="E81" s="25"/>
      <c r="F81" s="25"/>
      <c r="G81" s="25"/>
      <c r="H81" s="25"/>
      <c r="I81" s="25"/>
      <c r="J81" s="25"/>
      <c r="K81" s="25"/>
      <c r="L81" s="25"/>
      <c r="M81" s="25"/>
      <c r="N81" s="25"/>
      <c r="O81" s="25"/>
      <c r="P81" s="25"/>
      <c r="Q81" s="25"/>
      <c r="R81" s="25"/>
      <c r="S81" s="25"/>
      <c r="T81" s="25"/>
      <c r="U81" s="25"/>
    </row>
    <row r="82" spans="1:21">
      <c r="A82" s="14"/>
      <c r="B82" s="15"/>
      <c r="C82" s="15"/>
      <c r="D82" s="15"/>
      <c r="E82" s="15"/>
      <c r="F82" s="15"/>
      <c r="G82" s="15"/>
      <c r="H82" s="15"/>
      <c r="I82" s="15"/>
      <c r="J82" s="15"/>
      <c r="K82" s="15"/>
      <c r="L82" s="15"/>
      <c r="M82" s="15"/>
      <c r="N82" s="15"/>
      <c r="O82" s="15"/>
      <c r="P82" s="15"/>
      <c r="Q82" s="15"/>
      <c r="R82" s="15"/>
      <c r="S82" s="15"/>
      <c r="T82" s="15"/>
      <c r="U82" s="15"/>
    </row>
    <row r="83" spans="1:21">
      <c r="A83" s="14"/>
      <c r="B83" s="26"/>
      <c r="C83" s="27" t="s">
        <v>660</v>
      </c>
      <c r="D83" s="27"/>
      <c r="E83" s="27"/>
      <c r="F83" s="26"/>
      <c r="G83" s="27" t="s">
        <v>661</v>
      </c>
      <c r="H83" s="27"/>
      <c r="I83" s="27"/>
      <c r="J83" s="26"/>
      <c r="K83" s="27" t="s">
        <v>663</v>
      </c>
      <c r="L83" s="27"/>
      <c r="M83" s="27"/>
      <c r="N83" s="26"/>
      <c r="O83" s="27" t="s">
        <v>664</v>
      </c>
      <c r="P83" s="27"/>
      <c r="Q83" s="27"/>
      <c r="R83" s="26"/>
      <c r="S83" s="27" t="s">
        <v>423</v>
      </c>
      <c r="T83" s="27"/>
      <c r="U83" s="27"/>
    </row>
    <row r="84" spans="1:21">
      <c r="A84" s="14"/>
      <c r="B84" s="26"/>
      <c r="C84" s="27"/>
      <c r="D84" s="27"/>
      <c r="E84" s="27"/>
      <c r="F84" s="26"/>
      <c r="G84" s="27" t="s">
        <v>662</v>
      </c>
      <c r="H84" s="27"/>
      <c r="I84" s="27"/>
      <c r="J84" s="26"/>
      <c r="K84" s="27" t="s">
        <v>661</v>
      </c>
      <c r="L84" s="27"/>
      <c r="M84" s="27"/>
      <c r="N84" s="26"/>
      <c r="O84" s="27"/>
      <c r="P84" s="27"/>
      <c r="Q84" s="27"/>
      <c r="R84" s="26"/>
      <c r="S84" s="27"/>
      <c r="T84" s="27"/>
      <c r="U84" s="27"/>
    </row>
    <row r="85" spans="1:21" ht="15.75" thickBot="1">
      <c r="A85" s="14"/>
      <c r="B85" s="26"/>
      <c r="C85" s="28"/>
      <c r="D85" s="28"/>
      <c r="E85" s="28"/>
      <c r="F85" s="26"/>
      <c r="G85" s="132"/>
      <c r="H85" s="132"/>
      <c r="I85" s="132"/>
      <c r="J85" s="26"/>
      <c r="K85" s="28" t="s">
        <v>662</v>
      </c>
      <c r="L85" s="28"/>
      <c r="M85" s="28"/>
      <c r="N85" s="26"/>
      <c r="O85" s="28"/>
      <c r="P85" s="28"/>
      <c r="Q85" s="28"/>
      <c r="R85" s="26"/>
      <c r="S85" s="28"/>
      <c r="T85" s="28"/>
      <c r="U85" s="28"/>
    </row>
    <row r="86" spans="1:21">
      <c r="A86" s="14"/>
      <c r="B86" s="30" t="s">
        <v>30</v>
      </c>
      <c r="C86" s="31" t="s">
        <v>189</v>
      </c>
      <c r="D86" s="34" t="s">
        <v>190</v>
      </c>
      <c r="E86" s="36"/>
      <c r="F86" s="32"/>
      <c r="G86" s="31" t="s">
        <v>189</v>
      </c>
      <c r="H86" s="34">
        <v>675</v>
      </c>
      <c r="I86" s="36"/>
      <c r="J86" s="32"/>
      <c r="K86" s="31" t="s">
        <v>189</v>
      </c>
      <c r="L86" s="34">
        <v>440.2</v>
      </c>
      <c r="M86" s="36"/>
      <c r="N86" s="32"/>
      <c r="O86" s="31" t="s">
        <v>189</v>
      </c>
      <c r="P86" s="34" t="s">
        <v>688</v>
      </c>
      <c r="Q86" s="31" t="s">
        <v>197</v>
      </c>
      <c r="R86" s="32"/>
      <c r="S86" s="31" t="s">
        <v>189</v>
      </c>
      <c r="T86" s="34">
        <v>947.5</v>
      </c>
      <c r="U86" s="36"/>
    </row>
    <row r="87" spans="1:21">
      <c r="A87" s="14"/>
      <c r="B87" s="30"/>
      <c r="C87" s="61"/>
      <c r="D87" s="62"/>
      <c r="E87" s="63"/>
      <c r="F87" s="32"/>
      <c r="G87" s="61"/>
      <c r="H87" s="62"/>
      <c r="I87" s="63"/>
      <c r="J87" s="32"/>
      <c r="K87" s="61"/>
      <c r="L87" s="62"/>
      <c r="M87" s="63"/>
      <c r="N87" s="32"/>
      <c r="O87" s="61"/>
      <c r="P87" s="62"/>
      <c r="Q87" s="61"/>
      <c r="R87" s="32"/>
      <c r="S87" s="61"/>
      <c r="T87" s="62"/>
      <c r="U87" s="63"/>
    </row>
    <row r="88" spans="1:21">
      <c r="A88" s="14"/>
      <c r="B88" s="40" t="s">
        <v>31</v>
      </c>
      <c r="C88" s="65"/>
      <c r="D88" s="65"/>
      <c r="E88" s="26"/>
      <c r="F88" s="26"/>
      <c r="G88" s="65"/>
      <c r="H88" s="65"/>
      <c r="I88" s="26"/>
      <c r="J88" s="26"/>
      <c r="K88" s="65"/>
      <c r="L88" s="65"/>
      <c r="M88" s="26"/>
      <c r="N88" s="26"/>
      <c r="O88" s="65"/>
      <c r="P88" s="65"/>
      <c r="Q88" s="26"/>
      <c r="R88" s="26"/>
      <c r="S88" s="65"/>
      <c r="T88" s="65"/>
      <c r="U88" s="26"/>
    </row>
    <row r="89" spans="1:21">
      <c r="A89" s="14"/>
      <c r="B89" s="40"/>
      <c r="C89" s="65"/>
      <c r="D89" s="65"/>
      <c r="E89" s="26"/>
      <c r="F89" s="26"/>
      <c r="G89" s="65"/>
      <c r="H89" s="65"/>
      <c r="I89" s="26"/>
      <c r="J89" s="26"/>
      <c r="K89" s="65"/>
      <c r="L89" s="65"/>
      <c r="M89" s="26"/>
      <c r="N89" s="26"/>
      <c r="O89" s="65"/>
      <c r="P89" s="65"/>
      <c r="Q89" s="26"/>
      <c r="R89" s="26"/>
      <c r="S89" s="65"/>
      <c r="T89" s="65"/>
      <c r="U89" s="26"/>
    </row>
    <row r="90" spans="1:21">
      <c r="A90" s="14"/>
      <c r="B90" s="60" t="s">
        <v>32</v>
      </c>
      <c r="C90" s="39" t="s">
        <v>190</v>
      </c>
      <c r="D90" s="39"/>
      <c r="E90" s="32"/>
      <c r="F90" s="32"/>
      <c r="G90" s="39">
        <v>515.1</v>
      </c>
      <c r="H90" s="39"/>
      <c r="I90" s="32"/>
      <c r="J90" s="32"/>
      <c r="K90" s="39">
        <v>366.2</v>
      </c>
      <c r="L90" s="39"/>
      <c r="M90" s="32"/>
      <c r="N90" s="32"/>
      <c r="O90" s="39" t="s">
        <v>688</v>
      </c>
      <c r="P90" s="39"/>
      <c r="Q90" s="30" t="s">
        <v>197</v>
      </c>
      <c r="R90" s="32"/>
      <c r="S90" s="39">
        <v>713.6</v>
      </c>
      <c r="T90" s="39"/>
      <c r="U90" s="32"/>
    </row>
    <row r="91" spans="1:21">
      <c r="A91" s="14"/>
      <c r="B91" s="60"/>
      <c r="C91" s="39"/>
      <c r="D91" s="39"/>
      <c r="E91" s="32"/>
      <c r="F91" s="32"/>
      <c r="G91" s="39"/>
      <c r="H91" s="39"/>
      <c r="I91" s="32"/>
      <c r="J91" s="32"/>
      <c r="K91" s="39"/>
      <c r="L91" s="39"/>
      <c r="M91" s="32"/>
      <c r="N91" s="32"/>
      <c r="O91" s="39"/>
      <c r="P91" s="39"/>
      <c r="Q91" s="30"/>
      <c r="R91" s="32"/>
      <c r="S91" s="39"/>
      <c r="T91" s="39"/>
      <c r="U91" s="32"/>
    </row>
    <row r="92" spans="1:21">
      <c r="A92" s="14"/>
      <c r="B92" s="59" t="s">
        <v>33</v>
      </c>
      <c r="C92" s="41">
        <v>16</v>
      </c>
      <c r="D92" s="41"/>
      <c r="E92" s="26"/>
      <c r="F92" s="26"/>
      <c r="G92" s="41">
        <v>63.2</v>
      </c>
      <c r="H92" s="41"/>
      <c r="I92" s="26"/>
      <c r="J92" s="26"/>
      <c r="K92" s="41">
        <v>73.3</v>
      </c>
      <c r="L92" s="41"/>
      <c r="M92" s="26"/>
      <c r="N92" s="26"/>
      <c r="O92" s="41" t="s">
        <v>190</v>
      </c>
      <c r="P92" s="41"/>
      <c r="Q92" s="26"/>
      <c r="R92" s="26"/>
      <c r="S92" s="41">
        <v>152.5</v>
      </c>
      <c r="T92" s="41"/>
      <c r="U92" s="26"/>
    </row>
    <row r="93" spans="1:21">
      <c r="A93" s="14"/>
      <c r="B93" s="59"/>
      <c r="C93" s="41"/>
      <c r="D93" s="41"/>
      <c r="E93" s="26"/>
      <c r="F93" s="26"/>
      <c r="G93" s="41"/>
      <c r="H93" s="41"/>
      <c r="I93" s="26"/>
      <c r="J93" s="26"/>
      <c r="K93" s="41"/>
      <c r="L93" s="41"/>
      <c r="M93" s="26"/>
      <c r="N93" s="26"/>
      <c r="O93" s="41"/>
      <c r="P93" s="41"/>
      <c r="Q93" s="26"/>
      <c r="R93" s="26"/>
      <c r="S93" s="41"/>
      <c r="T93" s="41"/>
      <c r="U93" s="26"/>
    </row>
    <row r="94" spans="1:21">
      <c r="A94" s="14"/>
      <c r="B94" s="60" t="s">
        <v>34</v>
      </c>
      <c r="C94" s="39" t="s">
        <v>190</v>
      </c>
      <c r="D94" s="39"/>
      <c r="E94" s="32"/>
      <c r="F94" s="32"/>
      <c r="G94" s="39">
        <v>7.5</v>
      </c>
      <c r="H94" s="39"/>
      <c r="I94" s="32"/>
      <c r="J94" s="32"/>
      <c r="K94" s="39">
        <v>1.8</v>
      </c>
      <c r="L94" s="39"/>
      <c r="M94" s="32"/>
      <c r="N94" s="32"/>
      <c r="O94" s="39" t="s">
        <v>190</v>
      </c>
      <c r="P94" s="39"/>
      <c r="Q94" s="32"/>
      <c r="R94" s="32"/>
      <c r="S94" s="39">
        <v>9.3000000000000007</v>
      </c>
      <c r="T94" s="39"/>
      <c r="U94" s="32"/>
    </row>
    <row r="95" spans="1:21">
      <c r="A95" s="14"/>
      <c r="B95" s="60"/>
      <c r="C95" s="39"/>
      <c r="D95" s="39"/>
      <c r="E95" s="32"/>
      <c r="F95" s="32"/>
      <c r="G95" s="39"/>
      <c r="H95" s="39"/>
      <c r="I95" s="32"/>
      <c r="J95" s="32"/>
      <c r="K95" s="39"/>
      <c r="L95" s="39"/>
      <c r="M95" s="32"/>
      <c r="N95" s="32"/>
      <c r="O95" s="39"/>
      <c r="P95" s="39"/>
      <c r="Q95" s="32"/>
      <c r="R95" s="32"/>
      <c r="S95" s="39"/>
      <c r="T95" s="39"/>
      <c r="U95" s="32"/>
    </row>
    <row r="96" spans="1:21">
      <c r="A96" s="14"/>
      <c r="B96" s="59" t="s">
        <v>35</v>
      </c>
      <c r="C96" s="41" t="s">
        <v>190</v>
      </c>
      <c r="D96" s="41"/>
      <c r="E96" s="26"/>
      <c r="F96" s="26"/>
      <c r="G96" s="41" t="s">
        <v>190</v>
      </c>
      <c r="H96" s="41"/>
      <c r="I96" s="26"/>
      <c r="J96" s="26"/>
      <c r="K96" s="41">
        <v>0.7</v>
      </c>
      <c r="L96" s="41"/>
      <c r="M96" s="26"/>
      <c r="N96" s="26"/>
      <c r="O96" s="41" t="s">
        <v>190</v>
      </c>
      <c r="P96" s="41"/>
      <c r="Q96" s="26"/>
      <c r="R96" s="26"/>
      <c r="S96" s="41">
        <v>0.7</v>
      </c>
      <c r="T96" s="41"/>
      <c r="U96" s="26"/>
    </row>
    <row r="97" spans="1:21">
      <c r="A97" s="14"/>
      <c r="B97" s="59"/>
      <c r="C97" s="41"/>
      <c r="D97" s="41"/>
      <c r="E97" s="26"/>
      <c r="F97" s="26"/>
      <c r="G97" s="41"/>
      <c r="H97" s="41"/>
      <c r="I97" s="26"/>
      <c r="J97" s="26"/>
      <c r="K97" s="41"/>
      <c r="L97" s="41"/>
      <c r="M97" s="26"/>
      <c r="N97" s="26"/>
      <c r="O97" s="41"/>
      <c r="P97" s="41"/>
      <c r="Q97" s="26"/>
      <c r="R97" s="26"/>
      <c r="S97" s="41"/>
      <c r="T97" s="41"/>
      <c r="U97" s="26"/>
    </row>
    <row r="98" spans="1:21">
      <c r="A98" s="14"/>
      <c r="B98" s="60" t="s">
        <v>36</v>
      </c>
      <c r="C98" s="39" t="s">
        <v>190</v>
      </c>
      <c r="D98" s="39"/>
      <c r="E98" s="32"/>
      <c r="F98" s="32"/>
      <c r="G98" s="39">
        <v>1.9</v>
      </c>
      <c r="H98" s="39"/>
      <c r="I98" s="32"/>
      <c r="J98" s="32"/>
      <c r="K98" s="39" t="s">
        <v>190</v>
      </c>
      <c r="L98" s="39"/>
      <c r="M98" s="32"/>
      <c r="N98" s="32"/>
      <c r="O98" s="39" t="s">
        <v>190</v>
      </c>
      <c r="P98" s="39"/>
      <c r="Q98" s="32"/>
      <c r="R98" s="32"/>
      <c r="S98" s="39">
        <v>1.9</v>
      </c>
      <c r="T98" s="39"/>
      <c r="U98" s="32"/>
    </row>
    <row r="99" spans="1:21">
      <c r="A99" s="14"/>
      <c r="B99" s="60"/>
      <c r="C99" s="39"/>
      <c r="D99" s="39"/>
      <c r="E99" s="32"/>
      <c r="F99" s="32"/>
      <c r="G99" s="39"/>
      <c r="H99" s="39"/>
      <c r="I99" s="32"/>
      <c r="J99" s="32"/>
      <c r="K99" s="39"/>
      <c r="L99" s="39"/>
      <c r="M99" s="32"/>
      <c r="N99" s="32"/>
      <c r="O99" s="39"/>
      <c r="P99" s="39"/>
      <c r="Q99" s="32"/>
      <c r="R99" s="32"/>
      <c r="S99" s="39"/>
      <c r="T99" s="39"/>
      <c r="U99" s="32"/>
    </row>
    <row r="100" spans="1:21">
      <c r="A100" s="14"/>
      <c r="B100" s="59" t="s">
        <v>666</v>
      </c>
      <c r="C100" s="41" t="s">
        <v>689</v>
      </c>
      <c r="D100" s="41"/>
      <c r="E100" s="40" t="s">
        <v>197</v>
      </c>
      <c r="F100" s="26"/>
      <c r="G100" s="41" t="s">
        <v>690</v>
      </c>
      <c r="H100" s="41"/>
      <c r="I100" s="40" t="s">
        <v>197</v>
      </c>
      <c r="J100" s="26"/>
      <c r="K100" s="41" t="s">
        <v>190</v>
      </c>
      <c r="L100" s="41"/>
      <c r="M100" s="26"/>
      <c r="N100" s="26"/>
      <c r="O100" s="41">
        <v>43.4</v>
      </c>
      <c r="P100" s="41"/>
      <c r="Q100" s="26"/>
      <c r="R100" s="26"/>
      <c r="S100" s="41" t="s">
        <v>190</v>
      </c>
      <c r="T100" s="41"/>
      <c r="U100" s="26"/>
    </row>
    <row r="101" spans="1:21" ht="15.75" thickBot="1">
      <c r="A101" s="14"/>
      <c r="B101" s="59"/>
      <c r="C101" s="42"/>
      <c r="D101" s="42"/>
      <c r="E101" s="47"/>
      <c r="F101" s="26"/>
      <c r="G101" s="42"/>
      <c r="H101" s="42"/>
      <c r="I101" s="47"/>
      <c r="J101" s="26"/>
      <c r="K101" s="42"/>
      <c r="L101" s="42"/>
      <c r="M101" s="43"/>
      <c r="N101" s="26"/>
      <c r="O101" s="42"/>
      <c r="P101" s="42"/>
      <c r="Q101" s="43"/>
      <c r="R101" s="26"/>
      <c r="S101" s="42"/>
      <c r="T101" s="42"/>
      <c r="U101" s="43"/>
    </row>
    <row r="102" spans="1:21">
      <c r="A102" s="14"/>
      <c r="B102" s="146" t="s">
        <v>669</v>
      </c>
      <c r="C102" s="34" t="s">
        <v>691</v>
      </c>
      <c r="D102" s="34"/>
      <c r="E102" s="31" t="s">
        <v>197</v>
      </c>
      <c r="F102" s="32"/>
      <c r="G102" s="34">
        <v>580.29999999999995</v>
      </c>
      <c r="H102" s="34"/>
      <c r="I102" s="36"/>
      <c r="J102" s="32"/>
      <c r="K102" s="34">
        <v>442</v>
      </c>
      <c r="L102" s="34"/>
      <c r="M102" s="36"/>
      <c r="N102" s="32"/>
      <c r="O102" s="34" t="s">
        <v>692</v>
      </c>
      <c r="P102" s="34"/>
      <c r="Q102" s="31" t="s">
        <v>197</v>
      </c>
      <c r="R102" s="32"/>
      <c r="S102" s="34">
        <v>878</v>
      </c>
      <c r="T102" s="34"/>
      <c r="U102" s="36"/>
    </row>
    <row r="103" spans="1:21">
      <c r="A103" s="14"/>
      <c r="B103" s="146"/>
      <c r="C103" s="39"/>
      <c r="D103" s="39"/>
      <c r="E103" s="30"/>
      <c r="F103" s="32"/>
      <c r="G103" s="39"/>
      <c r="H103" s="39"/>
      <c r="I103" s="32"/>
      <c r="J103" s="32"/>
      <c r="K103" s="39"/>
      <c r="L103" s="39"/>
      <c r="M103" s="32"/>
      <c r="N103" s="32"/>
      <c r="O103" s="39"/>
      <c r="P103" s="39"/>
      <c r="Q103" s="30"/>
      <c r="R103" s="32"/>
      <c r="S103" s="39"/>
      <c r="T103" s="39"/>
      <c r="U103" s="32"/>
    </row>
    <row r="104" spans="1:21">
      <c r="A104" s="14"/>
      <c r="B104" s="12"/>
      <c r="C104" s="26"/>
      <c r="D104" s="26"/>
      <c r="E104" s="26"/>
      <c r="F104" s="12"/>
      <c r="G104" s="26"/>
      <c r="H104" s="26"/>
      <c r="I104" s="26"/>
      <c r="J104" s="12"/>
      <c r="K104" s="26"/>
      <c r="L104" s="26"/>
      <c r="M104" s="26"/>
      <c r="N104" s="12"/>
      <c r="O104" s="26"/>
      <c r="P104" s="26"/>
      <c r="Q104" s="26"/>
      <c r="R104" s="12"/>
      <c r="S104" s="26"/>
      <c r="T104" s="26"/>
      <c r="U104" s="26"/>
    </row>
    <row r="105" spans="1:21">
      <c r="A105" s="14"/>
      <c r="B105" s="30" t="s">
        <v>672</v>
      </c>
      <c r="C105" s="39">
        <v>20</v>
      </c>
      <c r="D105" s="39"/>
      <c r="E105" s="32"/>
      <c r="F105" s="32"/>
      <c r="G105" s="39">
        <v>94.7</v>
      </c>
      <c r="H105" s="39"/>
      <c r="I105" s="32"/>
      <c r="J105" s="32"/>
      <c r="K105" s="39" t="s">
        <v>640</v>
      </c>
      <c r="L105" s="39"/>
      <c r="M105" s="30" t="s">
        <v>197</v>
      </c>
      <c r="N105" s="32"/>
      <c r="O105" s="39" t="s">
        <v>693</v>
      </c>
      <c r="P105" s="39"/>
      <c r="Q105" s="30" t="s">
        <v>197</v>
      </c>
      <c r="R105" s="32"/>
      <c r="S105" s="39">
        <v>69.5</v>
      </c>
      <c r="T105" s="39"/>
      <c r="U105" s="32"/>
    </row>
    <row r="106" spans="1:21">
      <c r="A106" s="14"/>
      <c r="B106" s="30"/>
      <c r="C106" s="39"/>
      <c r="D106" s="39"/>
      <c r="E106" s="32"/>
      <c r="F106" s="32"/>
      <c r="G106" s="39"/>
      <c r="H106" s="39"/>
      <c r="I106" s="32"/>
      <c r="J106" s="32"/>
      <c r="K106" s="39"/>
      <c r="L106" s="39"/>
      <c r="M106" s="30"/>
      <c r="N106" s="32"/>
      <c r="O106" s="39"/>
      <c r="P106" s="39"/>
      <c r="Q106" s="30"/>
      <c r="R106" s="32"/>
      <c r="S106" s="39"/>
      <c r="T106" s="39"/>
      <c r="U106" s="32"/>
    </row>
    <row r="107" spans="1:21">
      <c r="A107" s="14"/>
      <c r="B107" s="12"/>
      <c r="C107" s="26"/>
      <c r="D107" s="26"/>
      <c r="E107" s="26"/>
      <c r="F107" s="12"/>
      <c r="G107" s="26"/>
      <c r="H107" s="26"/>
      <c r="I107" s="26"/>
      <c r="J107" s="12"/>
      <c r="K107" s="26"/>
      <c r="L107" s="26"/>
      <c r="M107" s="26"/>
      <c r="N107" s="12"/>
      <c r="O107" s="26"/>
      <c r="P107" s="26"/>
      <c r="Q107" s="26"/>
      <c r="R107" s="12"/>
      <c r="S107" s="26"/>
      <c r="T107" s="26"/>
      <c r="U107" s="26"/>
    </row>
    <row r="108" spans="1:21">
      <c r="A108" s="14"/>
      <c r="B108" s="30" t="s">
        <v>39</v>
      </c>
      <c r="C108" s="58"/>
      <c r="D108" s="58"/>
      <c r="E108" s="32"/>
      <c r="F108" s="32"/>
      <c r="G108" s="58"/>
      <c r="H108" s="58"/>
      <c r="I108" s="32"/>
      <c r="J108" s="32"/>
      <c r="K108" s="58"/>
      <c r="L108" s="58"/>
      <c r="M108" s="32"/>
      <c r="N108" s="32"/>
      <c r="O108" s="58"/>
      <c r="P108" s="58"/>
      <c r="Q108" s="32"/>
      <c r="R108" s="32"/>
      <c r="S108" s="58"/>
      <c r="T108" s="58"/>
      <c r="U108" s="32"/>
    </row>
    <row r="109" spans="1:21">
      <c r="A109" s="14"/>
      <c r="B109" s="30"/>
      <c r="C109" s="58"/>
      <c r="D109" s="58"/>
      <c r="E109" s="32"/>
      <c r="F109" s="32"/>
      <c r="G109" s="58"/>
      <c r="H109" s="58"/>
      <c r="I109" s="32"/>
      <c r="J109" s="32"/>
      <c r="K109" s="58"/>
      <c r="L109" s="58"/>
      <c r="M109" s="32"/>
      <c r="N109" s="32"/>
      <c r="O109" s="58"/>
      <c r="P109" s="58"/>
      <c r="Q109" s="32"/>
      <c r="R109" s="32"/>
      <c r="S109" s="58"/>
      <c r="T109" s="58"/>
      <c r="U109" s="32"/>
    </row>
    <row r="110" spans="1:21">
      <c r="A110" s="14"/>
      <c r="B110" s="59" t="s">
        <v>40</v>
      </c>
      <c r="C110" s="41" t="s">
        <v>694</v>
      </c>
      <c r="D110" s="41"/>
      <c r="E110" s="40" t="s">
        <v>197</v>
      </c>
      <c r="F110" s="26"/>
      <c r="G110" s="41" t="s">
        <v>635</v>
      </c>
      <c r="H110" s="41"/>
      <c r="I110" s="40" t="s">
        <v>197</v>
      </c>
      <c r="J110" s="26"/>
      <c r="K110" s="41" t="s">
        <v>668</v>
      </c>
      <c r="L110" s="41"/>
      <c r="M110" s="40" t="s">
        <v>197</v>
      </c>
      <c r="N110" s="26"/>
      <c r="O110" s="41" t="s">
        <v>190</v>
      </c>
      <c r="P110" s="41"/>
      <c r="Q110" s="26"/>
      <c r="R110" s="26"/>
      <c r="S110" s="41" t="s">
        <v>637</v>
      </c>
      <c r="T110" s="41"/>
      <c r="U110" s="40" t="s">
        <v>197</v>
      </c>
    </row>
    <row r="111" spans="1:21">
      <c r="A111" s="14"/>
      <c r="B111" s="59"/>
      <c r="C111" s="41"/>
      <c r="D111" s="41"/>
      <c r="E111" s="40"/>
      <c r="F111" s="26"/>
      <c r="G111" s="41"/>
      <c r="H111" s="41"/>
      <c r="I111" s="40"/>
      <c r="J111" s="26"/>
      <c r="K111" s="41"/>
      <c r="L111" s="41"/>
      <c r="M111" s="40"/>
      <c r="N111" s="26"/>
      <c r="O111" s="41"/>
      <c r="P111" s="41"/>
      <c r="Q111" s="26"/>
      <c r="R111" s="26"/>
      <c r="S111" s="41"/>
      <c r="T111" s="41"/>
      <c r="U111" s="40"/>
    </row>
    <row r="112" spans="1:21">
      <c r="A112" s="14"/>
      <c r="B112" s="60" t="s">
        <v>41</v>
      </c>
      <c r="C112" s="39" t="s">
        <v>516</v>
      </c>
      <c r="D112" s="39"/>
      <c r="E112" s="30" t="s">
        <v>197</v>
      </c>
      <c r="F112" s="32"/>
      <c r="G112" s="39" t="s">
        <v>190</v>
      </c>
      <c r="H112" s="39"/>
      <c r="I112" s="32"/>
      <c r="J112" s="32"/>
      <c r="K112" s="39" t="s">
        <v>190</v>
      </c>
      <c r="L112" s="39"/>
      <c r="M112" s="32"/>
      <c r="N112" s="32"/>
      <c r="O112" s="39" t="s">
        <v>190</v>
      </c>
      <c r="P112" s="39"/>
      <c r="Q112" s="32"/>
      <c r="R112" s="32"/>
      <c r="S112" s="39" t="s">
        <v>516</v>
      </c>
      <c r="T112" s="39"/>
      <c r="U112" s="30" t="s">
        <v>197</v>
      </c>
    </row>
    <row r="113" spans="1:21">
      <c r="A113" s="14"/>
      <c r="B113" s="60"/>
      <c r="C113" s="39"/>
      <c r="D113" s="39"/>
      <c r="E113" s="30"/>
      <c r="F113" s="32"/>
      <c r="G113" s="39"/>
      <c r="H113" s="39"/>
      <c r="I113" s="32"/>
      <c r="J113" s="32"/>
      <c r="K113" s="39"/>
      <c r="L113" s="39"/>
      <c r="M113" s="32"/>
      <c r="N113" s="32"/>
      <c r="O113" s="39"/>
      <c r="P113" s="39"/>
      <c r="Q113" s="32"/>
      <c r="R113" s="32"/>
      <c r="S113" s="39"/>
      <c r="T113" s="39"/>
      <c r="U113" s="30"/>
    </row>
    <row r="114" spans="1:21">
      <c r="A114" s="14"/>
      <c r="B114" s="59" t="s">
        <v>676</v>
      </c>
      <c r="C114" s="41">
        <v>15.5</v>
      </c>
      <c r="D114" s="41"/>
      <c r="E114" s="26"/>
      <c r="F114" s="26"/>
      <c r="G114" s="41" t="s">
        <v>695</v>
      </c>
      <c r="H114" s="41"/>
      <c r="I114" s="40" t="s">
        <v>197</v>
      </c>
      <c r="J114" s="26"/>
      <c r="K114" s="41">
        <v>4.4000000000000004</v>
      </c>
      <c r="L114" s="41"/>
      <c r="M114" s="26"/>
      <c r="N114" s="26"/>
      <c r="O114" s="41" t="s">
        <v>190</v>
      </c>
      <c r="P114" s="41"/>
      <c r="Q114" s="26"/>
      <c r="R114" s="26"/>
      <c r="S114" s="41" t="s">
        <v>190</v>
      </c>
      <c r="T114" s="41"/>
      <c r="U114" s="26"/>
    </row>
    <row r="115" spans="1:21">
      <c r="A115" s="14"/>
      <c r="B115" s="59"/>
      <c r="C115" s="41"/>
      <c r="D115" s="41"/>
      <c r="E115" s="26"/>
      <c r="F115" s="26"/>
      <c r="G115" s="41"/>
      <c r="H115" s="41"/>
      <c r="I115" s="40"/>
      <c r="J115" s="26"/>
      <c r="K115" s="41"/>
      <c r="L115" s="41"/>
      <c r="M115" s="26"/>
      <c r="N115" s="26"/>
      <c r="O115" s="41"/>
      <c r="P115" s="41"/>
      <c r="Q115" s="26"/>
      <c r="R115" s="26"/>
      <c r="S115" s="41"/>
      <c r="T115" s="41"/>
      <c r="U115" s="26"/>
    </row>
    <row r="116" spans="1:21">
      <c r="A116" s="14"/>
      <c r="B116" s="60" t="s">
        <v>43</v>
      </c>
      <c r="C116" s="39">
        <v>6.7</v>
      </c>
      <c r="D116" s="39"/>
      <c r="E116" s="32"/>
      <c r="F116" s="32"/>
      <c r="G116" s="39" t="s">
        <v>696</v>
      </c>
      <c r="H116" s="39"/>
      <c r="I116" s="30" t="s">
        <v>197</v>
      </c>
      <c r="J116" s="32"/>
      <c r="K116" s="39">
        <v>1</v>
      </c>
      <c r="L116" s="39"/>
      <c r="M116" s="32"/>
      <c r="N116" s="32"/>
      <c r="O116" s="39" t="s">
        <v>190</v>
      </c>
      <c r="P116" s="39"/>
      <c r="Q116" s="32"/>
      <c r="R116" s="32"/>
      <c r="S116" s="39" t="s">
        <v>201</v>
      </c>
      <c r="T116" s="39"/>
      <c r="U116" s="30" t="s">
        <v>197</v>
      </c>
    </row>
    <row r="117" spans="1:21" ht="15.75" thickBot="1">
      <c r="A117" s="14"/>
      <c r="B117" s="60"/>
      <c r="C117" s="35"/>
      <c r="D117" s="35"/>
      <c r="E117" s="37"/>
      <c r="F117" s="32"/>
      <c r="G117" s="35"/>
      <c r="H117" s="35"/>
      <c r="I117" s="33"/>
      <c r="J117" s="32"/>
      <c r="K117" s="35"/>
      <c r="L117" s="35"/>
      <c r="M117" s="37"/>
      <c r="N117" s="32"/>
      <c r="O117" s="35"/>
      <c r="P117" s="35"/>
      <c r="Q117" s="37"/>
      <c r="R117" s="32"/>
      <c r="S117" s="35"/>
      <c r="T117" s="35"/>
      <c r="U117" s="33"/>
    </row>
    <row r="118" spans="1:21">
      <c r="A118" s="14"/>
      <c r="B118" s="148" t="s">
        <v>44</v>
      </c>
      <c r="C118" s="72" t="s">
        <v>697</v>
      </c>
      <c r="D118" s="72"/>
      <c r="E118" s="70" t="s">
        <v>197</v>
      </c>
      <c r="F118" s="26"/>
      <c r="G118" s="72" t="s">
        <v>698</v>
      </c>
      <c r="H118" s="72"/>
      <c r="I118" s="70" t="s">
        <v>197</v>
      </c>
      <c r="J118" s="26"/>
      <c r="K118" s="72">
        <v>2.5</v>
      </c>
      <c r="L118" s="72"/>
      <c r="M118" s="38"/>
      <c r="N118" s="26"/>
      <c r="O118" s="72" t="s">
        <v>190</v>
      </c>
      <c r="P118" s="72"/>
      <c r="Q118" s="38"/>
      <c r="R118" s="26"/>
      <c r="S118" s="72" t="s">
        <v>349</v>
      </c>
      <c r="T118" s="72"/>
      <c r="U118" s="70" t="s">
        <v>197</v>
      </c>
    </row>
    <row r="119" spans="1:21">
      <c r="A119" s="14"/>
      <c r="B119" s="148"/>
      <c r="C119" s="41"/>
      <c r="D119" s="41"/>
      <c r="E119" s="40"/>
      <c r="F119" s="26"/>
      <c r="G119" s="41"/>
      <c r="H119" s="41"/>
      <c r="I119" s="40"/>
      <c r="J119" s="26"/>
      <c r="K119" s="41"/>
      <c r="L119" s="41"/>
      <c r="M119" s="26"/>
      <c r="N119" s="26"/>
      <c r="O119" s="41"/>
      <c r="P119" s="41"/>
      <c r="Q119" s="26"/>
      <c r="R119" s="26"/>
      <c r="S119" s="41"/>
      <c r="T119" s="41"/>
      <c r="U119" s="40"/>
    </row>
    <row r="120" spans="1:21">
      <c r="A120" s="14"/>
      <c r="B120" s="20"/>
      <c r="C120" s="32"/>
      <c r="D120" s="32"/>
      <c r="E120" s="32"/>
      <c r="F120" s="20"/>
      <c r="G120" s="32"/>
      <c r="H120" s="32"/>
      <c r="I120" s="32"/>
      <c r="J120" s="20"/>
      <c r="K120" s="32"/>
      <c r="L120" s="32"/>
      <c r="M120" s="32"/>
      <c r="N120" s="20"/>
      <c r="O120" s="32"/>
      <c r="P120" s="32"/>
      <c r="Q120" s="32"/>
      <c r="R120" s="20"/>
      <c r="S120" s="32"/>
      <c r="T120" s="32"/>
      <c r="U120" s="32"/>
    </row>
    <row r="121" spans="1:21">
      <c r="A121" s="14"/>
      <c r="B121" s="40" t="s">
        <v>681</v>
      </c>
      <c r="C121" s="41">
        <v>9.1999999999999993</v>
      </c>
      <c r="D121" s="41"/>
      <c r="E121" s="26"/>
      <c r="F121" s="26"/>
      <c r="G121" s="41">
        <v>66.400000000000006</v>
      </c>
      <c r="H121" s="41"/>
      <c r="I121" s="26"/>
      <c r="J121" s="26"/>
      <c r="K121" s="41">
        <v>0.7</v>
      </c>
      <c r="L121" s="41"/>
      <c r="M121" s="26"/>
      <c r="N121" s="26"/>
      <c r="O121" s="41" t="s">
        <v>693</v>
      </c>
      <c r="P121" s="41"/>
      <c r="Q121" s="40" t="s">
        <v>197</v>
      </c>
      <c r="R121" s="26"/>
      <c r="S121" s="41">
        <v>32.9</v>
      </c>
      <c r="T121" s="41"/>
      <c r="U121" s="26"/>
    </row>
    <row r="122" spans="1:21">
      <c r="A122" s="14"/>
      <c r="B122" s="40"/>
      <c r="C122" s="41"/>
      <c r="D122" s="41"/>
      <c r="E122" s="26"/>
      <c r="F122" s="26"/>
      <c r="G122" s="41"/>
      <c r="H122" s="41"/>
      <c r="I122" s="26"/>
      <c r="J122" s="26"/>
      <c r="K122" s="41"/>
      <c r="L122" s="41"/>
      <c r="M122" s="26"/>
      <c r="N122" s="26"/>
      <c r="O122" s="41"/>
      <c r="P122" s="41"/>
      <c r="Q122" s="40"/>
      <c r="R122" s="26"/>
      <c r="S122" s="41"/>
      <c r="T122" s="41"/>
      <c r="U122" s="26"/>
    </row>
    <row r="123" spans="1:21">
      <c r="A123" s="14"/>
      <c r="B123" s="30" t="s">
        <v>199</v>
      </c>
      <c r="C123" s="39" t="s">
        <v>699</v>
      </c>
      <c r="D123" s="39"/>
      <c r="E123" s="30" t="s">
        <v>197</v>
      </c>
      <c r="F123" s="32"/>
      <c r="G123" s="39">
        <v>20.7</v>
      </c>
      <c r="H123" s="39"/>
      <c r="I123" s="32"/>
      <c r="J123" s="32"/>
      <c r="K123" s="39">
        <v>5.8</v>
      </c>
      <c r="L123" s="39"/>
      <c r="M123" s="32"/>
      <c r="N123" s="32"/>
      <c r="O123" s="39" t="s">
        <v>190</v>
      </c>
      <c r="P123" s="39"/>
      <c r="Q123" s="32"/>
      <c r="R123" s="32"/>
      <c r="S123" s="39">
        <v>13.5</v>
      </c>
      <c r="T123" s="39"/>
      <c r="U123" s="32"/>
    </row>
    <row r="124" spans="1:21" ht="15.75" thickBot="1">
      <c r="A124" s="14"/>
      <c r="B124" s="30"/>
      <c r="C124" s="35"/>
      <c r="D124" s="35"/>
      <c r="E124" s="33"/>
      <c r="F124" s="32"/>
      <c r="G124" s="35"/>
      <c r="H124" s="35"/>
      <c r="I124" s="37"/>
      <c r="J124" s="32"/>
      <c r="K124" s="35"/>
      <c r="L124" s="35"/>
      <c r="M124" s="37"/>
      <c r="N124" s="32"/>
      <c r="O124" s="35"/>
      <c r="P124" s="35"/>
      <c r="Q124" s="37"/>
      <c r="R124" s="32"/>
      <c r="S124" s="35"/>
      <c r="T124" s="35"/>
      <c r="U124" s="37"/>
    </row>
    <row r="125" spans="1:21">
      <c r="A125" s="14"/>
      <c r="B125" s="40" t="s">
        <v>682</v>
      </c>
      <c r="C125" s="72">
        <v>22.2</v>
      </c>
      <c r="D125" s="72"/>
      <c r="E125" s="38"/>
      <c r="F125" s="26"/>
      <c r="G125" s="72">
        <v>45.7</v>
      </c>
      <c r="H125" s="72"/>
      <c r="I125" s="38"/>
      <c r="J125" s="26"/>
      <c r="K125" s="72" t="s">
        <v>700</v>
      </c>
      <c r="L125" s="72"/>
      <c r="M125" s="70" t="s">
        <v>197</v>
      </c>
      <c r="N125" s="26"/>
      <c r="O125" s="72" t="s">
        <v>693</v>
      </c>
      <c r="P125" s="72"/>
      <c r="Q125" s="70" t="s">
        <v>197</v>
      </c>
      <c r="R125" s="26"/>
      <c r="S125" s="72">
        <v>19.399999999999999</v>
      </c>
      <c r="T125" s="72"/>
      <c r="U125" s="38"/>
    </row>
    <row r="126" spans="1:21">
      <c r="A126" s="14"/>
      <c r="B126" s="40"/>
      <c r="C126" s="41"/>
      <c r="D126" s="41"/>
      <c r="E126" s="26"/>
      <c r="F126" s="26"/>
      <c r="G126" s="41"/>
      <c r="H126" s="41"/>
      <c r="I126" s="26"/>
      <c r="J126" s="26"/>
      <c r="K126" s="41"/>
      <c r="L126" s="41"/>
      <c r="M126" s="40"/>
      <c r="N126" s="26"/>
      <c r="O126" s="41"/>
      <c r="P126" s="41"/>
      <c r="Q126" s="40"/>
      <c r="R126" s="26"/>
      <c r="S126" s="41"/>
      <c r="T126" s="41"/>
      <c r="U126" s="26"/>
    </row>
    <row r="127" spans="1:21">
      <c r="A127" s="14"/>
      <c r="B127" s="20"/>
      <c r="C127" s="32"/>
      <c r="D127" s="32"/>
      <c r="E127" s="32"/>
      <c r="F127" s="20"/>
      <c r="G127" s="32"/>
      <c r="H127" s="32"/>
      <c r="I127" s="32"/>
      <c r="J127" s="20"/>
      <c r="K127" s="32"/>
      <c r="L127" s="32"/>
      <c r="M127" s="32"/>
      <c r="N127" s="20"/>
      <c r="O127" s="32"/>
      <c r="P127" s="32"/>
      <c r="Q127" s="32"/>
      <c r="R127" s="20"/>
      <c r="S127" s="32"/>
      <c r="T127" s="32"/>
      <c r="U127" s="32"/>
    </row>
    <row r="128" spans="1:21">
      <c r="A128" s="14"/>
      <c r="B128" s="40" t="s">
        <v>48</v>
      </c>
      <c r="C128" s="65"/>
      <c r="D128" s="65"/>
      <c r="E128" s="26"/>
      <c r="F128" s="26"/>
      <c r="G128" s="65"/>
      <c r="H128" s="65"/>
      <c r="I128" s="26"/>
      <c r="J128" s="26"/>
      <c r="K128" s="65"/>
      <c r="L128" s="65"/>
      <c r="M128" s="26"/>
      <c r="N128" s="26"/>
      <c r="O128" s="65"/>
      <c r="P128" s="65"/>
      <c r="Q128" s="26"/>
      <c r="R128" s="26"/>
      <c r="S128" s="65"/>
      <c r="T128" s="65"/>
      <c r="U128" s="26"/>
    </row>
    <row r="129" spans="1:21">
      <c r="A129" s="14"/>
      <c r="B129" s="40"/>
      <c r="C129" s="65"/>
      <c r="D129" s="65"/>
      <c r="E129" s="26"/>
      <c r="F129" s="26"/>
      <c r="G129" s="65"/>
      <c r="H129" s="65"/>
      <c r="I129" s="26"/>
      <c r="J129" s="26"/>
      <c r="K129" s="65"/>
      <c r="L129" s="65"/>
      <c r="M129" s="26"/>
      <c r="N129" s="26"/>
      <c r="O129" s="65"/>
      <c r="P129" s="65"/>
      <c r="Q129" s="26"/>
      <c r="R129" s="26"/>
      <c r="S129" s="65"/>
      <c r="T129" s="65"/>
      <c r="U129" s="26"/>
    </row>
    <row r="130" spans="1:21">
      <c r="A130" s="14"/>
      <c r="B130" s="30" t="s">
        <v>701</v>
      </c>
      <c r="C130" s="39" t="s">
        <v>190</v>
      </c>
      <c r="D130" s="39"/>
      <c r="E130" s="32"/>
      <c r="F130" s="32"/>
      <c r="G130" s="39" t="s">
        <v>190</v>
      </c>
      <c r="H130" s="39"/>
      <c r="I130" s="32"/>
      <c r="J130" s="32"/>
      <c r="K130" s="39">
        <v>0.3</v>
      </c>
      <c r="L130" s="39"/>
      <c r="M130" s="32"/>
      <c r="N130" s="32"/>
      <c r="O130" s="39" t="s">
        <v>190</v>
      </c>
      <c r="P130" s="39"/>
      <c r="Q130" s="32"/>
      <c r="R130" s="32"/>
      <c r="S130" s="39">
        <v>0.3</v>
      </c>
      <c r="T130" s="39"/>
      <c r="U130" s="32"/>
    </row>
    <row r="131" spans="1:21" ht="15.75" thickBot="1">
      <c r="A131" s="14"/>
      <c r="B131" s="30"/>
      <c r="C131" s="35"/>
      <c r="D131" s="35"/>
      <c r="E131" s="37"/>
      <c r="F131" s="32"/>
      <c r="G131" s="35"/>
      <c r="H131" s="35"/>
      <c r="I131" s="37"/>
      <c r="J131" s="32"/>
      <c r="K131" s="35"/>
      <c r="L131" s="35"/>
      <c r="M131" s="37"/>
      <c r="N131" s="32"/>
      <c r="O131" s="35"/>
      <c r="P131" s="35"/>
      <c r="Q131" s="37"/>
      <c r="R131" s="32"/>
      <c r="S131" s="35"/>
      <c r="T131" s="35"/>
      <c r="U131" s="37"/>
    </row>
    <row r="132" spans="1:21">
      <c r="A132" s="14"/>
      <c r="B132" s="59" t="s">
        <v>492</v>
      </c>
      <c r="C132" s="72">
        <v>22.2</v>
      </c>
      <c r="D132" s="72"/>
      <c r="E132" s="38"/>
      <c r="F132" s="26"/>
      <c r="G132" s="72">
        <v>45.7</v>
      </c>
      <c r="H132" s="72"/>
      <c r="I132" s="38"/>
      <c r="J132" s="26"/>
      <c r="K132" s="72" t="s">
        <v>702</v>
      </c>
      <c r="L132" s="72"/>
      <c r="M132" s="70" t="s">
        <v>197</v>
      </c>
      <c r="N132" s="26"/>
      <c r="O132" s="72" t="s">
        <v>693</v>
      </c>
      <c r="P132" s="72"/>
      <c r="Q132" s="70" t="s">
        <v>197</v>
      </c>
      <c r="R132" s="26"/>
      <c r="S132" s="72">
        <v>19.7</v>
      </c>
      <c r="T132" s="72"/>
      <c r="U132" s="38"/>
    </row>
    <row r="133" spans="1:21">
      <c r="A133" s="14"/>
      <c r="B133" s="59"/>
      <c r="C133" s="73"/>
      <c r="D133" s="73"/>
      <c r="E133" s="74"/>
      <c r="F133" s="26"/>
      <c r="G133" s="73"/>
      <c r="H133" s="73"/>
      <c r="I133" s="74"/>
      <c r="J133" s="26"/>
      <c r="K133" s="73"/>
      <c r="L133" s="73"/>
      <c r="M133" s="71"/>
      <c r="N133" s="26"/>
      <c r="O133" s="73"/>
      <c r="P133" s="73"/>
      <c r="Q133" s="71"/>
      <c r="R133" s="26"/>
      <c r="S133" s="73"/>
      <c r="T133" s="73"/>
      <c r="U133" s="74"/>
    </row>
    <row r="134" spans="1:21">
      <c r="A134" s="14"/>
      <c r="B134" s="30" t="s">
        <v>684</v>
      </c>
      <c r="C134" s="39" t="s">
        <v>190</v>
      </c>
      <c r="D134" s="39"/>
      <c r="E134" s="32"/>
      <c r="F134" s="32"/>
      <c r="G134" s="39" t="s">
        <v>190</v>
      </c>
      <c r="H134" s="39"/>
      <c r="I134" s="32"/>
      <c r="J134" s="32"/>
      <c r="K134" s="39" t="s">
        <v>196</v>
      </c>
      <c r="L134" s="39"/>
      <c r="M134" s="30" t="s">
        <v>197</v>
      </c>
      <c r="N134" s="32"/>
      <c r="O134" s="39" t="s">
        <v>190</v>
      </c>
      <c r="P134" s="39"/>
      <c r="Q134" s="32"/>
      <c r="R134" s="32"/>
      <c r="S134" s="39" t="s">
        <v>196</v>
      </c>
      <c r="T134" s="39"/>
      <c r="U134" s="30" t="s">
        <v>197</v>
      </c>
    </row>
    <row r="135" spans="1:21" ht="15.75" thickBot="1">
      <c r="A135" s="14"/>
      <c r="B135" s="30"/>
      <c r="C135" s="35"/>
      <c r="D135" s="35"/>
      <c r="E135" s="37"/>
      <c r="F135" s="32"/>
      <c r="G135" s="35"/>
      <c r="H135" s="35"/>
      <c r="I135" s="37"/>
      <c r="J135" s="32"/>
      <c r="K135" s="35"/>
      <c r="L135" s="35"/>
      <c r="M135" s="33"/>
      <c r="N135" s="32"/>
      <c r="O135" s="35"/>
      <c r="P135" s="35"/>
      <c r="Q135" s="37"/>
      <c r="R135" s="32"/>
      <c r="S135" s="35"/>
      <c r="T135" s="35"/>
      <c r="U135" s="33"/>
    </row>
    <row r="136" spans="1:21">
      <c r="A136" s="14"/>
      <c r="B136" s="59" t="s">
        <v>685</v>
      </c>
      <c r="C136" s="70" t="s">
        <v>189</v>
      </c>
      <c r="D136" s="72">
        <v>22.2</v>
      </c>
      <c r="E136" s="38"/>
      <c r="F136" s="26"/>
      <c r="G136" s="70" t="s">
        <v>189</v>
      </c>
      <c r="H136" s="72">
        <v>45.7</v>
      </c>
      <c r="I136" s="38"/>
      <c r="J136" s="26"/>
      <c r="K136" s="70" t="s">
        <v>189</v>
      </c>
      <c r="L136" s="72" t="s">
        <v>675</v>
      </c>
      <c r="M136" s="70" t="s">
        <v>197</v>
      </c>
      <c r="N136" s="26"/>
      <c r="O136" s="70" t="s">
        <v>189</v>
      </c>
      <c r="P136" s="72" t="s">
        <v>693</v>
      </c>
      <c r="Q136" s="70" t="s">
        <v>197</v>
      </c>
      <c r="R136" s="26"/>
      <c r="S136" s="70" t="s">
        <v>189</v>
      </c>
      <c r="T136" s="72">
        <v>22.2</v>
      </c>
      <c r="U136" s="38"/>
    </row>
    <row r="137" spans="1:21" ht="15.75" thickBot="1">
      <c r="A137" s="14"/>
      <c r="B137" s="59"/>
      <c r="C137" s="102"/>
      <c r="D137" s="103"/>
      <c r="E137" s="104"/>
      <c r="F137" s="26"/>
      <c r="G137" s="102"/>
      <c r="H137" s="103"/>
      <c r="I137" s="104"/>
      <c r="J137" s="26"/>
      <c r="K137" s="102"/>
      <c r="L137" s="103"/>
      <c r="M137" s="102"/>
      <c r="N137" s="26"/>
      <c r="O137" s="102"/>
      <c r="P137" s="103"/>
      <c r="Q137" s="102"/>
      <c r="R137" s="26"/>
      <c r="S137" s="102"/>
      <c r="T137" s="103"/>
      <c r="U137" s="104"/>
    </row>
    <row r="138" spans="1:21" ht="15.75" thickTop="1">
      <c r="A138" s="14"/>
      <c r="B138" s="20"/>
      <c r="C138" s="109"/>
      <c r="D138" s="109"/>
      <c r="E138" s="109"/>
      <c r="F138" s="20"/>
      <c r="G138" s="109"/>
      <c r="H138" s="109"/>
      <c r="I138" s="109"/>
      <c r="J138" s="20"/>
      <c r="K138" s="109"/>
      <c r="L138" s="109"/>
      <c r="M138" s="109"/>
      <c r="N138" s="20"/>
      <c r="O138" s="109"/>
      <c r="P138" s="109"/>
      <c r="Q138" s="109"/>
      <c r="R138" s="20"/>
      <c r="S138" s="109"/>
      <c r="T138" s="109"/>
      <c r="U138" s="109"/>
    </row>
    <row r="139" spans="1:21">
      <c r="A139" s="14"/>
      <c r="B139" s="40" t="s">
        <v>78</v>
      </c>
      <c r="C139" s="40" t="s">
        <v>189</v>
      </c>
      <c r="D139" s="41">
        <v>52.1</v>
      </c>
      <c r="E139" s="26"/>
      <c r="F139" s="26"/>
      <c r="G139" s="40" t="s">
        <v>189</v>
      </c>
      <c r="H139" s="41">
        <v>44.6</v>
      </c>
      <c r="I139" s="26"/>
      <c r="J139" s="26"/>
      <c r="K139" s="40" t="s">
        <v>189</v>
      </c>
      <c r="L139" s="41" t="s">
        <v>703</v>
      </c>
      <c r="M139" s="40" t="s">
        <v>197</v>
      </c>
      <c r="N139" s="26"/>
      <c r="O139" s="40" t="s">
        <v>189</v>
      </c>
      <c r="P139" s="41" t="s">
        <v>704</v>
      </c>
      <c r="Q139" s="40" t="s">
        <v>197</v>
      </c>
      <c r="R139" s="26"/>
      <c r="S139" s="40" t="s">
        <v>189</v>
      </c>
      <c r="T139" s="41">
        <v>52.1</v>
      </c>
      <c r="U139" s="26"/>
    </row>
    <row r="140" spans="1:21" ht="15.75" thickBot="1">
      <c r="A140" s="14"/>
      <c r="B140" s="40"/>
      <c r="C140" s="102"/>
      <c r="D140" s="103"/>
      <c r="E140" s="104"/>
      <c r="F140" s="26"/>
      <c r="G140" s="102"/>
      <c r="H140" s="103"/>
      <c r="I140" s="104"/>
      <c r="J140" s="26"/>
      <c r="K140" s="102"/>
      <c r="L140" s="103"/>
      <c r="M140" s="102"/>
      <c r="N140" s="26"/>
      <c r="O140" s="102"/>
      <c r="P140" s="103"/>
      <c r="Q140" s="102"/>
      <c r="R140" s="26"/>
      <c r="S140" s="102"/>
      <c r="T140" s="103"/>
      <c r="U140" s="104"/>
    </row>
    <row r="141" spans="1:21" ht="15.75" thickTop="1">
      <c r="A141" s="14"/>
      <c r="B141" s="48"/>
      <c r="C141" s="48"/>
      <c r="D141" s="48"/>
      <c r="E141" s="48"/>
      <c r="F141" s="48"/>
      <c r="G141" s="48"/>
      <c r="H141" s="48"/>
      <c r="I141" s="48"/>
      <c r="J141" s="48"/>
      <c r="K141" s="48"/>
      <c r="L141" s="48"/>
      <c r="M141" s="48"/>
      <c r="N141" s="48"/>
      <c r="O141" s="48"/>
      <c r="P141" s="48"/>
      <c r="Q141" s="48"/>
      <c r="R141" s="48"/>
      <c r="S141" s="48"/>
      <c r="T141" s="48"/>
      <c r="U141" s="48"/>
    </row>
    <row r="142" spans="1:21">
      <c r="A142" s="14"/>
      <c r="B142" s="26"/>
      <c r="C142" s="26"/>
      <c r="D142" s="26"/>
      <c r="E142" s="26"/>
      <c r="F142" s="26"/>
      <c r="G142" s="26"/>
      <c r="H142" s="26"/>
      <c r="I142" s="26"/>
      <c r="J142" s="26"/>
      <c r="K142" s="26"/>
      <c r="L142" s="26"/>
      <c r="M142" s="26"/>
      <c r="N142" s="26"/>
      <c r="O142" s="26"/>
      <c r="P142" s="26"/>
      <c r="Q142" s="26"/>
      <c r="R142" s="26"/>
      <c r="S142" s="26"/>
      <c r="T142" s="26"/>
      <c r="U142" s="26"/>
    </row>
    <row r="143" spans="1:21">
      <c r="A143" s="14"/>
      <c r="B143" s="181" t="s">
        <v>656</v>
      </c>
      <c r="C143" s="181"/>
      <c r="D143" s="181"/>
      <c r="E143" s="181"/>
      <c r="F143" s="181"/>
      <c r="G143" s="181"/>
      <c r="H143" s="181"/>
      <c r="I143" s="181"/>
      <c r="J143" s="181"/>
      <c r="K143" s="181"/>
      <c r="L143" s="181"/>
      <c r="M143" s="181"/>
      <c r="N143" s="181"/>
      <c r="O143" s="181"/>
      <c r="P143" s="181"/>
      <c r="Q143" s="181"/>
      <c r="R143" s="181"/>
      <c r="S143" s="181"/>
      <c r="T143" s="181"/>
      <c r="U143" s="181"/>
    </row>
    <row r="144" spans="1:21">
      <c r="A144" s="14"/>
      <c r="B144" s="181" t="s">
        <v>657</v>
      </c>
      <c r="C144" s="181"/>
      <c r="D144" s="181"/>
      <c r="E144" s="181"/>
      <c r="F144" s="181"/>
      <c r="G144" s="181"/>
      <c r="H144" s="181"/>
      <c r="I144" s="181"/>
      <c r="J144" s="181"/>
      <c r="K144" s="181"/>
      <c r="L144" s="181"/>
      <c r="M144" s="181"/>
      <c r="N144" s="181"/>
      <c r="O144" s="181"/>
      <c r="P144" s="181"/>
      <c r="Q144" s="181"/>
      <c r="R144" s="181"/>
      <c r="S144" s="181"/>
      <c r="T144" s="181"/>
      <c r="U144" s="181"/>
    </row>
    <row r="145" spans="1:21">
      <c r="A145" s="14"/>
      <c r="B145" s="181" t="s">
        <v>705</v>
      </c>
      <c r="C145" s="181"/>
      <c r="D145" s="181"/>
      <c r="E145" s="181"/>
      <c r="F145" s="181"/>
      <c r="G145" s="181"/>
      <c r="H145" s="181"/>
      <c r="I145" s="181"/>
      <c r="J145" s="181"/>
      <c r="K145" s="181"/>
      <c r="L145" s="181"/>
      <c r="M145" s="181"/>
      <c r="N145" s="181"/>
      <c r="O145" s="181"/>
      <c r="P145" s="181"/>
      <c r="Q145" s="181"/>
      <c r="R145" s="181"/>
      <c r="S145" s="181"/>
      <c r="T145" s="181"/>
      <c r="U145" s="181"/>
    </row>
    <row r="146" spans="1:21">
      <c r="A146" s="14"/>
      <c r="B146" s="181" t="s">
        <v>659</v>
      </c>
      <c r="C146" s="181"/>
      <c r="D146" s="181"/>
      <c r="E146" s="181"/>
      <c r="F146" s="181"/>
      <c r="G146" s="181"/>
      <c r="H146" s="181"/>
      <c r="I146" s="181"/>
      <c r="J146" s="181"/>
      <c r="K146" s="181"/>
      <c r="L146" s="181"/>
      <c r="M146" s="181"/>
      <c r="N146" s="181"/>
      <c r="O146" s="181"/>
      <c r="P146" s="181"/>
      <c r="Q146" s="181"/>
      <c r="R146" s="181"/>
      <c r="S146" s="181"/>
      <c r="T146" s="181"/>
      <c r="U146" s="181"/>
    </row>
    <row r="147" spans="1:21">
      <c r="A147" s="14"/>
      <c r="B147" s="25"/>
      <c r="C147" s="25"/>
      <c r="D147" s="25"/>
      <c r="E147" s="25"/>
      <c r="F147" s="25"/>
      <c r="G147" s="25"/>
      <c r="H147" s="25"/>
      <c r="I147" s="25"/>
      <c r="J147" s="25"/>
      <c r="K147" s="25"/>
      <c r="L147" s="25"/>
      <c r="M147" s="25"/>
      <c r="N147" s="25"/>
      <c r="O147" s="25"/>
      <c r="P147" s="25"/>
      <c r="Q147" s="25"/>
      <c r="R147" s="25"/>
      <c r="S147" s="25"/>
      <c r="T147" s="25"/>
      <c r="U147" s="25"/>
    </row>
    <row r="148" spans="1:21">
      <c r="A148" s="14"/>
      <c r="B148" s="15"/>
      <c r="C148" s="15"/>
      <c r="D148" s="15"/>
      <c r="E148" s="15"/>
      <c r="F148" s="15"/>
      <c r="G148" s="15"/>
      <c r="H148" s="15"/>
      <c r="I148" s="15"/>
      <c r="J148" s="15"/>
      <c r="K148" s="15"/>
      <c r="L148" s="15"/>
      <c r="M148" s="15"/>
      <c r="N148" s="15"/>
      <c r="O148" s="15"/>
      <c r="P148" s="15"/>
      <c r="Q148" s="15"/>
      <c r="R148" s="15"/>
      <c r="S148" s="15"/>
      <c r="T148" s="15"/>
      <c r="U148" s="15"/>
    </row>
    <row r="149" spans="1:21">
      <c r="A149" s="14"/>
      <c r="B149" s="26"/>
      <c r="C149" s="27" t="s">
        <v>660</v>
      </c>
      <c r="D149" s="27"/>
      <c r="E149" s="27"/>
      <c r="F149" s="26"/>
      <c r="G149" s="27" t="s">
        <v>661</v>
      </c>
      <c r="H149" s="27"/>
      <c r="I149" s="27"/>
      <c r="J149" s="26"/>
      <c r="K149" s="27" t="s">
        <v>663</v>
      </c>
      <c r="L149" s="27"/>
      <c r="M149" s="27"/>
      <c r="N149" s="26"/>
      <c r="O149" s="27" t="s">
        <v>664</v>
      </c>
      <c r="P149" s="27"/>
      <c r="Q149" s="27"/>
      <c r="R149" s="26"/>
      <c r="S149" s="27" t="s">
        <v>423</v>
      </c>
      <c r="T149" s="27"/>
      <c r="U149" s="27"/>
    </row>
    <row r="150" spans="1:21">
      <c r="A150" s="14"/>
      <c r="B150" s="26"/>
      <c r="C150" s="27"/>
      <c r="D150" s="27"/>
      <c r="E150" s="27"/>
      <c r="F150" s="26"/>
      <c r="G150" s="27" t="s">
        <v>662</v>
      </c>
      <c r="H150" s="27"/>
      <c r="I150" s="27"/>
      <c r="J150" s="26"/>
      <c r="K150" s="27" t="s">
        <v>661</v>
      </c>
      <c r="L150" s="27"/>
      <c r="M150" s="27"/>
      <c r="N150" s="26"/>
      <c r="O150" s="27"/>
      <c r="P150" s="27"/>
      <c r="Q150" s="27"/>
      <c r="R150" s="26"/>
      <c r="S150" s="27"/>
      <c r="T150" s="27"/>
      <c r="U150" s="27"/>
    </row>
    <row r="151" spans="1:21" ht="15.75" thickBot="1">
      <c r="A151" s="14"/>
      <c r="B151" s="26"/>
      <c r="C151" s="28"/>
      <c r="D151" s="28"/>
      <c r="E151" s="28"/>
      <c r="F151" s="26"/>
      <c r="G151" s="132"/>
      <c r="H151" s="132"/>
      <c r="I151" s="132"/>
      <c r="J151" s="26"/>
      <c r="K151" s="28" t="s">
        <v>662</v>
      </c>
      <c r="L151" s="28"/>
      <c r="M151" s="28"/>
      <c r="N151" s="26"/>
      <c r="O151" s="28"/>
      <c r="P151" s="28"/>
      <c r="Q151" s="28"/>
      <c r="R151" s="26"/>
      <c r="S151" s="28"/>
      <c r="T151" s="28"/>
      <c r="U151" s="28"/>
    </row>
    <row r="152" spans="1:21">
      <c r="A152" s="14"/>
      <c r="B152" s="30" t="s">
        <v>30</v>
      </c>
      <c r="C152" s="31" t="s">
        <v>189</v>
      </c>
      <c r="D152" s="34" t="s">
        <v>190</v>
      </c>
      <c r="E152" s="36"/>
      <c r="F152" s="32"/>
      <c r="G152" s="31" t="s">
        <v>189</v>
      </c>
      <c r="H152" s="125">
        <v>1997.4</v>
      </c>
      <c r="I152" s="36"/>
      <c r="J152" s="32"/>
      <c r="K152" s="31" t="s">
        <v>189</v>
      </c>
      <c r="L152" s="125">
        <v>1467.6</v>
      </c>
      <c r="M152" s="36"/>
      <c r="N152" s="32"/>
      <c r="O152" s="31" t="s">
        <v>189</v>
      </c>
      <c r="P152" s="34" t="s">
        <v>706</v>
      </c>
      <c r="Q152" s="31" t="s">
        <v>197</v>
      </c>
      <c r="R152" s="32"/>
      <c r="S152" s="31" t="s">
        <v>189</v>
      </c>
      <c r="T152" s="125">
        <v>2959.1</v>
      </c>
      <c r="U152" s="36"/>
    </row>
    <row r="153" spans="1:21">
      <c r="A153" s="14"/>
      <c r="B153" s="30"/>
      <c r="C153" s="61"/>
      <c r="D153" s="62"/>
      <c r="E153" s="63"/>
      <c r="F153" s="32"/>
      <c r="G153" s="61"/>
      <c r="H153" s="126"/>
      <c r="I153" s="63"/>
      <c r="J153" s="32"/>
      <c r="K153" s="61"/>
      <c r="L153" s="126"/>
      <c r="M153" s="63"/>
      <c r="N153" s="32"/>
      <c r="O153" s="61"/>
      <c r="P153" s="62"/>
      <c r="Q153" s="61"/>
      <c r="R153" s="32"/>
      <c r="S153" s="61"/>
      <c r="T153" s="126"/>
      <c r="U153" s="63"/>
    </row>
    <row r="154" spans="1:21">
      <c r="A154" s="14"/>
      <c r="B154" s="40" t="s">
        <v>31</v>
      </c>
      <c r="C154" s="65"/>
      <c r="D154" s="65"/>
      <c r="E154" s="26"/>
      <c r="F154" s="26"/>
      <c r="G154" s="65"/>
      <c r="H154" s="65"/>
      <c r="I154" s="26"/>
      <c r="J154" s="26"/>
      <c r="K154" s="65"/>
      <c r="L154" s="65"/>
      <c r="M154" s="26"/>
      <c r="N154" s="26"/>
      <c r="O154" s="65"/>
      <c r="P154" s="65"/>
      <c r="Q154" s="26"/>
      <c r="R154" s="26"/>
      <c r="S154" s="65"/>
      <c r="T154" s="65"/>
      <c r="U154" s="26"/>
    </row>
    <row r="155" spans="1:21">
      <c r="A155" s="14"/>
      <c r="B155" s="40"/>
      <c r="C155" s="65"/>
      <c r="D155" s="65"/>
      <c r="E155" s="26"/>
      <c r="F155" s="26"/>
      <c r="G155" s="65"/>
      <c r="H155" s="65"/>
      <c r="I155" s="26"/>
      <c r="J155" s="26"/>
      <c r="K155" s="65"/>
      <c r="L155" s="65"/>
      <c r="M155" s="26"/>
      <c r="N155" s="26"/>
      <c r="O155" s="65"/>
      <c r="P155" s="65"/>
      <c r="Q155" s="26"/>
      <c r="R155" s="26"/>
      <c r="S155" s="65"/>
      <c r="T155" s="65"/>
      <c r="U155" s="26"/>
    </row>
    <row r="156" spans="1:21">
      <c r="A156" s="14"/>
      <c r="B156" s="60" t="s">
        <v>32</v>
      </c>
      <c r="C156" s="39" t="s">
        <v>190</v>
      </c>
      <c r="D156" s="39"/>
      <c r="E156" s="32"/>
      <c r="F156" s="32"/>
      <c r="G156" s="127">
        <v>1521</v>
      </c>
      <c r="H156" s="127"/>
      <c r="I156" s="32"/>
      <c r="J156" s="32"/>
      <c r="K156" s="127">
        <v>1191.0999999999999</v>
      </c>
      <c r="L156" s="127"/>
      <c r="M156" s="32"/>
      <c r="N156" s="32"/>
      <c r="O156" s="39" t="s">
        <v>706</v>
      </c>
      <c r="P156" s="39"/>
      <c r="Q156" s="30" t="s">
        <v>197</v>
      </c>
      <c r="R156" s="32"/>
      <c r="S156" s="127">
        <v>2206.1999999999998</v>
      </c>
      <c r="T156" s="127"/>
      <c r="U156" s="32"/>
    </row>
    <row r="157" spans="1:21">
      <c r="A157" s="14"/>
      <c r="B157" s="60"/>
      <c r="C157" s="39"/>
      <c r="D157" s="39"/>
      <c r="E157" s="32"/>
      <c r="F157" s="32"/>
      <c r="G157" s="127"/>
      <c r="H157" s="127"/>
      <c r="I157" s="32"/>
      <c r="J157" s="32"/>
      <c r="K157" s="127"/>
      <c r="L157" s="127"/>
      <c r="M157" s="32"/>
      <c r="N157" s="32"/>
      <c r="O157" s="39"/>
      <c r="P157" s="39"/>
      <c r="Q157" s="30"/>
      <c r="R157" s="32"/>
      <c r="S157" s="127"/>
      <c r="T157" s="127"/>
      <c r="U157" s="32"/>
    </row>
    <row r="158" spans="1:21">
      <c r="A158" s="14"/>
      <c r="B158" s="59" t="s">
        <v>33</v>
      </c>
      <c r="C158" s="41">
        <v>48.5</v>
      </c>
      <c r="D158" s="41"/>
      <c r="E158" s="26"/>
      <c r="F158" s="26"/>
      <c r="G158" s="41">
        <v>195.3</v>
      </c>
      <c r="H158" s="41"/>
      <c r="I158" s="26"/>
      <c r="J158" s="26"/>
      <c r="K158" s="41">
        <v>226.6</v>
      </c>
      <c r="L158" s="41"/>
      <c r="M158" s="26"/>
      <c r="N158" s="26"/>
      <c r="O158" s="41" t="s">
        <v>190</v>
      </c>
      <c r="P158" s="41"/>
      <c r="Q158" s="26"/>
      <c r="R158" s="26"/>
      <c r="S158" s="41">
        <v>470.4</v>
      </c>
      <c r="T158" s="41"/>
      <c r="U158" s="26"/>
    </row>
    <row r="159" spans="1:21">
      <c r="A159" s="14"/>
      <c r="B159" s="59"/>
      <c r="C159" s="41"/>
      <c r="D159" s="41"/>
      <c r="E159" s="26"/>
      <c r="F159" s="26"/>
      <c r="G159" s="41"/>
      <c r="H159" s="41"/>
      <c r="I159" s="26"/>
      <c r="J159" s="26"/>
      <c r="K159" s="41"/>
      <c r="L159" s="41"/>
      <c r="M159" s="26"/>
      <c r="N159" s="26"/>
      <c r="O159" s="41"/>
      <c r="P159" s="41"/>
      <c r="Q159" s="26"/>
      <c r="R159" s="26"/>
      <c r="S159" s="41"/>
      <c r="T159" s="41"/>
      <c r="U159" s="26"/>
    </row>
    <row r="160" spans="1:21">
      <c r="A160" s="14"/>
      <c r="B160" s="60" t="s">
        <v>34</v>
      </c>
      <c r="C160" s="39" t="s">
        <v>190</v>
      </c>
      <c r="D160" s="39"/>
      <c r="E160" s="32"/>
      <c r="F160" s="32"/>
      <c r="G160" s="39">
        <v>22.2</v>
      </c>
      <c r="H160" s="39"/>
      <c r="I160" s="32"/>
      <c r="J160" s="32"/>
      <c r="K160" s="39">
        <v>4.5999999999999996</v>
      </c>
      <c r="L160" s="39"/>
      <c r="M160" s="32"/>
      <c r="N160" s="32"/>
      <c r="O160" s="39" t="s">
        <v>190</v>
      </c>
      <c r="P160" s="39"/>
      <c r="Q160" s="32"/>
      <c r="R160" s="32"/>
      <c r="S160" s="39">
        <v>26.8</v>
      </c>
      <c r="T160" s="39"/>
      <c r="U160" s="32"/>
    </row>
    <row r="161" spans="1:21">
      <c r="A161" s="14"/>
      <c r="B161" s="60"/>
      <c r="C161" s="39"/>
      <c r="D161" s="39"/>
      <c r="E161" s="32"/>
      <c r="F161" s="32"/>
      <c r="G161" s="39"/>
      <c r="H161" s="39"/>
      <c r="I161" s="32"/>
      <c r="J161" s="32"/>
      <c r="K161" s="39"/>
      <c r="L161" s="39"/>
      <c r="M161" s="32"/>
      <c r="N161" s="32"/>
      <c r="O161" s="39"/>
      <c r="P161" s="39"/>
      <c r="Q161" s="32"/>
      <c r="R161" s="32"/>
      <c r="S161" s="39"/>
      <c r="T161" s="39"/>
      <c r="U161" s="32"/>
    </row>
    <row r="162" spans="1:21">
      <c r="A162" s="14"/>
      <c r="B162" s="59" t="s">
        <v>35</v>
      </c>
      <c r="C162" s="41" t="s">
        <v>190</v>
      </c>
      <c r="D162" s="41"/>
      <c r="E162" s="26"/>
      <c r="F162" s="26"/>
      <c r="G162" s="41">
        <v>0.2</v>
      </c>
      <c r="H162" s="41"/>
      <c r="I162" s="26"/>
      <c r="J162" s="26"/>
      <c r="K162" s="41">
        <v>1.4</v>
      </c>
      <c r="L162" s="41"/>
      <c r="M162" s="26"/>
      <c r="N162" s="26"/>
      <c r="O162" s="41" t="s">
        <v>190</v>
      </c>
      <c r="P162" s="41"/>
      <c r="Q162" s="26"/>
      <c r="R162" s="26"/>
      <c r="S162" s="41">
        <v>1.6</v>
      </c>
      <c r="T162" s="41"/>
      <c r="U162" s="26"/>
    </row>
    <row r="163" spans="1:21">
      <c r="A163" s="14"/>
      <c r="B163" s="59"/>
      <c r="C163" s="41"/>
      <c r="D163" s="41"/>
      <c r="E163" s="26"/>
      <c r="F163" s="26"/>
      <c r="G163" s="41"/>
      <c r="H163" s="41"/>
      <c r="I163" s="26"/>
      <c r="J163" s="26"/>
      <c r="K163" s="41"/>
      <c r="L163" s="41"/>
      <c r="M163" s="26"/>
      <c r="N163" s="26"/>
      <c r="O163" s="41"/>
      <c r="P163" s="41"/>
      <c r="Q163" s="26"/>
      <c r="R163" s="26"/>
      <c r="S163" s="41"/>
      <c r="T163" s="41"/>
      <c r="U163" s="26"/>
    </row>
    <row r="164" spans="1:21">
      <c r="A164" s="14"/>
      <c r="B164" s="60" t="s">
        <v>36</v>
      </c>
      <c r="C164" s="39" t="s">
        <v>190</v>
      </c>
      <c r="D164" s="39"/>
      <c r="E164" s="32"/>
      <c r="F164" s="32"/>
      <c r="G164" s="39">
        <v>0.5</v>
      </c>
      <c r="H164" s="39"/>
      <c r="I164" s="32"/>
      <c r="J164" s="32"/>
      <c r="K164" s="39" t="s">
        <v>190</v>
      </c>
      <c r="L164" s="39"/>
      <c r="M164" s="32"/>
      <c r="N164" s="32"/>
      <c r="O164" s="39" t="s">
        <v>190</v>
      </c>
      <c r="P164" s="39"/>
      <c r="Q164" s="32"/>
      <c r="R164" s="32"/>
      <c r="S164" s="39">
        <v>0.5</v>
      </c>
      <c r="T164" s="39"/>
      <c r="U164" s="32"/>
    </row>
    <row r="165" spans="1:21">
      <c r="A165" s="14"/>
      <c r="B165" s="60"/>
      <c r="C165" s="39"/>
      <c r="D165" s="39"/>
      <c r="E165" s="32"/>
      <c r="F165" s="32"/>
      <c r="G165" s="39"/>
      <c r="H165" s="39"/>
      <c r="I165" s="32"/>
      <c r="J165" s="32"/>
      <c r="K165" s="39"/>
      <c r="L165" s="39"/>
      <c r="M165" s="32"/>
      <c r="N165" s="32"/>
      <c r="O165" s="39"/>
      <c r="P165" s="39"/>
      <c r="Q165" s="32"/>
      <c r="R165" s="32"/>
      <c r="S165" s="39"/>
      <c r="T165" s="39"/>
      <c r="U165" s="32"/>
    </row>
    <row r="166" spans="1:21">
      <c r="A166" s="14"/>
      <c r="B166" s="59" t="s">
        <v>666</v>
      </c>
      <c r="C166" s="41" t="s">
        <v>707</v>
      </c>
      <c r="D166" s="41"/>
      <c r="E166" s="40" t="s">
        <v>197</v>
      </c>
      <c r="F166" s="26"/>
      <c r="G166" s="41" t="s">
        <v>708</v>
      </c>
      <c r="H166" s="41"/>
      <c r="I166" s="40" t="s">
        <v>197</v>
      </c>
      <c r="J166" s="26"/>
      <c r="K166" s="41" t="s">
        <v>190</v>
      </c>
      <c r="L166" s="41"/>
      <c r="M166" s="26"/>
      <c r="N166" s="26"/>
      <c r="O166" s="41">
        <v>172.6</v>
      </c>
      <c r="P166" s="41"/>
      <c r="Q166" s="26"/>
      <c r="R166" s="26"/>
      <c r="S166" s="41" t="s">
        <v>190</v>
      </c>
      <c r="T166" s="41"/>
      <c r="U166" s="26"/>
    </row>
    <row r="167" spans="1:21" ht="15.75" thickBot="1">
      <c r="A167" s="14"/>
      <c r="B167" s="59"/>
      <c r="C167" s="42"/>
      <c r="D167" s="42"/>
      <c r="E167" s="47"/>
      <c r="F167" s="26"/>
      <c r="G167" s="42"/>
      <c r="H167" s="42"/>
      <c r="I167" s="47"/>
      <c r="J167" s="26"/>
      <c r="K167" s="42"/>
      <c r="L167" s="42"/>
      <c r="M167" s="43"/>
      <c r="N167" s="26"/>
      <c r="O167" s="42"/>
      <c r="P167" s="42"/>
      <c r="Q167" s="43"/>
      <c r="R167" s="26"/>
      <c r="S167" s="42"/>
      <c r="T167" s="42"/>
      <c r="U167" s="43"/>
    </row>
    <row r="168" spans="1:21">
      <c r="A168" s="14"/>
      <c r="B168" s="146" t="s">
        <v>669</v>
      </c>
      <c r="C168" s="34" t="s">
        <v>709</v>
      </c>
      <c r="D168" s="34"/>
      <c r="E168" s="31" t="s">
        <v>197</v>
      </c>
      <c r="F168" s="32"/>
      <c r="G168" s="125">
        <v>1717.8</v>
      </c>
      <c r="H168" s="125"/>
      <c r="I168" s="36"/>
      <c r="J168" s="32"/>
      <c r="K168" s="125">
        <v>1423.7</v>
      </c>
      <c r="L168" s="125"/>
      <c r="M168" s="36"/>
      <c r="N168" s="32"/>
      <c r="O168" s="34" t="s">
        <v>710</v>
      </c>
      <c r="P168" s="34"/>
      <c r="Q168" s="31" t="s">
        <v>197</v>
      </c>
      <c r="R168" s="32"/>
      <c r="S168" s="125">
        <v>2705.5</v>
      </c>
      <c r="T168" s="125"/>
      <c r="U168" s="36"/>
    </row>
    <row r="169" spans="1:21">
      <c r="A169" s="14"/>
      <c r="B169" s="146"/>
      <c r="C169" s="39"/>
      <c r="D169" s="39"/>
      <c r="E169" s="30"/>
      <c r="F169" s="32"/>
      <c r="G169" s="127"/>
      <c r="H169" s="127"/>
      <c r="I169" s="32"/>
      <c r="J169" s="32"/>
      <c r="K169" s="127"/>
      <c r="L169" s="127"/>
      <c r="M169" s="32"/>
      <c r="N169" s="32"/>
      <c r="O169" s="39"/>
      <c r="P169" s="39"/>
      <c r="Q169" s="30"/>
      <c r="R169" s="32"/>
      <c r="S169" s="127"/>
      <c r="T169" s="127"/>
      <c r="U169" s="32"/>
    </row>
    <row r="170" spans="1:21">
      <c r="A170" s="14"/>
      <c r="B170" s="12"/>
      <c r="C170" s="26"/>
      <c r="D170" s="26"/>
      <c r="E170" s="26"/>
      <c r="F170" s="12"/>
      <c r="G170" s="26"/>
      <c r="H170" s="26"/>
      <c r="I170" s="26"/>
      <c r="J170" s="12"/>
      <c r="K170" s="26"/>
      <c r="L170" s="26"/>
      <c r="M170" s="26"/>
      <c r="N170" s="12"/>
      <c r="O170" s="26"/>
      <c r="P170" s="26"/>
      <c r="Q170" s="26"/>
      <c r="R170" s="12"/>
      <c r="S170" s="26"/>
      <c r="T170" s="26"/>
      <c r="U170" s="26"/>
    </row>
    <row r="171" spans="1:21">
      <c r="A171" s="14"/>
      <c r="B171" s="30" t="s">
        <v>672</v>
      </c>
      <c r="C171" s="39">
        <v>102.7</v>
      </c>
      <c r="D171" s="39"/>
      <c r="E171" s="32"/>
      <c r="F171" s="32"/>
      <c r="G171" s="39">
        <v>279.60000000000002</v>
      </c>
      <c r="H171" s="39"/>
      <c r="I171" s="32"/>
      <c r="J171" s="32"/>
      <c r="K171" s="39">
        <v>43.9</v>
      </c>
      <c r="L171" s="39"/>
      <c r="M171" s="32"/>
      <c r="N171" s="32"/>
      <c r="O171" s="39" t="s">
        <v>711</v>
      </c>
      <c r="P171" s="39"/>
      <c r="Q171" s="30" t="s">
        <v>197</v>
      </c>
      <c r="R171" s="32"/>
      <c r="S171" s="39">
        <v>253.6</v>
      </c>
      <c r="T171" s="39"/>
      <c r="U171" s="32"/>
    </row>
    <row r="172" spans="1:21">
      <c r="A172" s="14"/>
      <c r="B172" s="30"/>
      <c r="C172" s="39"/>
      <c r="D172" s="39"/>
      <c r="E172" s="32"/>
      <c r="F172" s="32"/>
      <c r="G172" s="39"/>
      <c r="H172" s="39"/>
      <c r="I172" s="32"/>
      <c r="J172" s="32"/>
      <c r="K172" s="39"/>
      <c r="L172" s="39"/>
      <c r="M172" s="32"/>
      <c r="N172" s="32"/>
      <c r="O172" s="39"/>
      <c r="P172" s="39"/>
      <c r="Q172" s="30"/>
      <c r="R172" s="32"/>
      <c r="S172" s="39"/>
      <c r="T172" s="39"/>
      <c r="U172" s="32"/>
    </row>
    <row r="173" spans="1:21">
      <c r="A173" s="14"/>
      <c r="B173" s="12"/>
      <c r="C173" s="26"/>
      <c r="D173" s="26"/>
      <c r="E173" s="26"/>
      <c r="F173" s="12"/>
      <c r="G173" s="26"/>
      <c r="H173" s="26"/>
      <c r="I173" s="26"/>
      <c r="J173" s="12"/>
      <c r="K173" s="26"/>
      <c r="L173" s="26"/>
      <c r="M173" s="26"/>
      <c r="N173" s="12"/>
      <c r="O173" s="26"/>
      <c r="P173" s="26"/>
      <c r="Q173" s="26"/>
      <c r="R173" s="12"/>
      <c r="S173" s="26"/>
      <c r="T173" s="26"/>
      <c r="U173" s="26"/>
    </row>
    <row r="174" spans="1:21">
      <c r="A174" s="14"/>
      <c r="B174" s="30" t="s">
        <v>39</v>
      </c>
      <c r="C174" s="58"/>
      <c r="D174" s="58"/>
      <c r="E174" s="32"/>
      <c r="F174" s="32"/>
      <c r="G174" s="58"/>
      <c r="H174" s="58"/>
      <c r="I174" s="32"/>
      <c r="J174" s="32"/>
      <c r="K174" s="58"/>
      <c r="L174" s="58"/>
      <c r="M174" s="32"/>
      <c r="N174" s="32"/>
      <c r="O174" s="58"/>
      <c r="P174" s="58"/>
      <c r="Q174" s="32"/>
      <c r="R174" s="32"/>
      <c r="S174" s="58"/>
      <c r="T174" s="58"/>
      <c r="U174" s="32"/>
    </row>
    <row r="175" spans="1:21">
      <c r="A175" s="14"/>
      <c r="B175" s="30"/>
      <c r="C175" s="58"/>
      <c r="D175" s="58"/>
      <c r="E175" s="32"/>
      <c r="F175" s="32"/>
      <c r="G175" s="58"/>
      <c r="H175" s="58"/>
      <c r="I175" s="32"/>
      <c r="J175" s="32"/>
      <c r="K175" s="58"/>
      <c r="L175" s="58"/>
      <c r="M175" s="32"/>
      <c r="N175" s="32"/>
      <c r="O175" s="58"/>
      <c r="P175" s="58"/>
      <c r="Q175" s="32"/>
      <c r="R175" s="32"/>
      <c r="S175" s="58"/>
      <c r="T175" s="58"/>
      <c r="U175" s="32"/>
    </row>
    <row r="176" spans="1:21">
      <c r="A176" s="14"/>
      <c r="B176" s="59" t="s">
        <v>674</v>
      </c>
      <c r="C176" s="41" t="s">
        <v>712</v>
      </c>
      <c r="D176" s="41"/>
      <c r="E176" s="40" t="s">
        <v>197</v>
      </c>
      <c r="F176" s="26"/>
      <c r="G176" s="41" t="s">
        <v>200</v>
      </c>
      <c r="H176" s="41"/>
      <c r="I176" s="40" t="s">
        <v>197</v>
      </c>
      <c r="J176" s="26"/>
      <c r="K176" s="41" t="s">
        <v>713</v>
      </c>
      <c r="L176" s="41"/>
      <c r="M176" s="40" t="s">
        <v>197</v>
      </c>
      <c r="N176" s="26"/>
      <c r="O176" s="41" t="s">
        <v>190</v>
      </c>
      <c r="P176" s="41"/>
      <c r="Q176" s="26"/>
      <c r="R176" s="26"/>
      <c r="S176" s="41" t="s">
        <v>638</v>
      </c>
      <c r="T176" s="41"/>
      <c r="U176" s="40" t="s">
        <v>197</v>
      </c>
    </row>
    <row r="177" spans="1:21">
      <c r="A177" s="14"/>
      <c r="B177" s="59"/>
      <c r="C177" s="41"/>
      <c r="D177" s="41"/>
      <c r="E177" s="40"/>
      <c r="F177" s="26"/>
      <c r="G177" s="41"/>
      <c r="H177" s="41"/>
      <c r="I177" s="40"/>
      <c r="J177" s="26"/>
      <c r="K177" s="41"/>
      <c r="L177" s="41"/>
      <c r="M177" s="40"/>
      <c r="N177" s="26"/>
      <c r="O177" s="41"/>
      <c r="P177" s="41"/>
      <c r="Q177" s="26"/>
      <c r="R177" s="26"/>
      <c r="S177" s="41"/>
      <c r="T177" s="41"/>
      <c r="U177" s="40"/>
    </row>
    <row r="178" spans="1:21">
      <c r="A178" s="14"/>
      <c r="B178" s="60" t="s">
        <v>41</v>
      </c>
      <c r="C178" s="39" t="s">
        <v>641</v>
      </c>
      <c r="D178" s="39"/>
      <c r="E178" s="30" t="s">
        <v>197</v>
      </c>
      <c r="F178" s="32"/>
      <c r="G178" s="39" t="s">
        <v>190</v>
      </c>
      <c r="H178" s="39"/>
      <c r="I178" s="32"/>
      <c r="J178" s="32"/>
      <c r="K178" s="39" t="s">
        <v>190</v>
      </c>
      <c r="L178" s="39"/>
      <c r="M178" s="32"/>
      <c r="N178" s="32"/>
      <c r="O178" s="39" t="s">
        <v>190</v>
      </c>
      <c r="P178" s="39"/>
      <c r="Q178" s="32"/>
      <c r="R178" s="32"/>
      <c r="S178" s="39" t="s">
        <v>641</v>
      </c>
      <c r="T178" s="39"/>
      <c r="U178" s="30" t="s">
        <v>197</v>
      </c>
    </row>
    <row r="179" spans="1:21">
      <c r="A179" s="14"/>
      <c r="B179" s="60"/>
      <c r="C179" s="39"/>
      <c r="D179" s="39"/>
      <c r="E179" s="30"/>
      <c r="F179" s="32"/>
      <c r="G179" s="39"/>
      <c r="H179" s="39"/>
      <c r="I179" s="32"/>
      <c r="J179" s="32"/>
      <c r="K179" s="39"/>
      <c r="L179" s="39"/>
      <c r="M179" s="32"/>
      <c r="N179" s="32"/>
      <c r="O179" s="39"/>
      <c r="P179" s="39"/>
      <c r="Q179" s="32"/>
      <c r="R179" s="32"/>
      <c r="S179" s="39"/>
      <c r="T179" s="39"/>
      <c r="U179" s="30"/>
    </row>
    <row r="180" spans="1:21">
      <c r="A180" s="14"/>
      <c r="B180" s="59" t="s">
        <v>42</v>
      </c>
      <c r="C180" s="41" t="s">
        <v>204</v>
      </c>
      <c r="D180" s="41"/>
      <c r="E180" s="40" t="s">
        <v>197</v>
      </c>
      <c r="F180" s="26"/>
      <c r="G180" s="41" t="s">
        <v>190</v>
      </c>
      <c r="H180" s="41"/>
      <c r="I180" s="26"/>
      <c r="J180" s="26"/>
      <c r="K180" s="41" t="s">
        <v>190</v>
      </c>
      <c r="L180" s="41"/>
      <c r="M180" s="26"/>
      <c r="N180" s="26"/>
      <c r="O180" s="41" t="s">
        <v>190</v>
      </c>
      <c r="P180" s="41"/>
      <c r="Q180" s="26"/>
      <c r="R180" s="26"/>
      <c r="S180" s="41" t="s">
        <v>204</v>
      </c>
      <c r="T180" s="41"/>
      <c r="U180" s="40" t="s">
        <v>197</v>
      </c>
    </row>
    <row r="181" spans="1:21">
      <c r="A181" s="14"/>
      <c r="B181" s="59"/>
      <c r="C181" s="41"/>
      <c r="D181" s="41"/>
      <c r="E181" s="40"/>
      <c r="F181" s="26"/>
      <c r="G181" s="41"/>
      <c r="H181" s="41"/>
      <c r="I181" s="26"/>
      <c r="J181" s="26"/>
      <c r="K181" s="41"/>
      <c r="L181" s="41"/>
      <c r="M181" s="26"/>
      <c r="N181" s="26"/>
      <c r="O181" s="41"/>
      <c r="P181" s="41"/>
      <c r="Q181" s="26"/>
      <c r="R181" s="26"/>
      <c r="S181" s="41"/>
      <c r="T181" s="41"/>
      <c r="U181" s="40"/>
    </row>
    <row r="182" spans="1:21">
      <c r="A182" s="14"/>
      <c r="B182" s="60" t="s">
        <v>676</v>
      </c>
      <c r="C182" s="39">
        <v>44.9</v>
      </c>
      <c r="D182" s="39"/>
      <c r="E182" s="32"/>
      <c r="F182" s="32"/>
      <c r="G182" s="39" t="s">
        <v>390</v>
      </c>
      <c r="H182" s="39"/>
      <c r="I182" s="30" t="s">
        <v>197</v>
      </c>
      <c r="J182" s="32"/>
      <c r="K182" s="39">
        <v>10</v>
      </c>
      <c r="L182" s="39"/>
      <c r="M182" s="32"/>
      <c r="N182" s="32"/>
      <c r="O182" s="39" t="s">
        <v>190</v>
      </c>
      <c r="P182" s="39"/>
      <c r="Q182" s="32"/>
      <c r="R182" s="32"/>
      <c r="S182" s="39" t="s">
        <v>190</v>
      </c>
      <c r="T182" s="39"/>
      <c r="U182" s="32"/>
    </row>
    <row r="183" spans="1:21">
      <c r="A183" s="14"/>
      <c r="B183" s="60"/>
      <c r="C183" s="39"/>
      <c r="D183" s="39"/>
      <c r="E183" s="32"/>
      <c r="F183" s="32"/>
      <c r="G183" s="39"/>
      <c r="H183" s="39"/>
      <c r="I183" s="30"/>
      <c r="J183" s="32"/>
      <c r="K183" s="39"/>
      <c r="L183" s="39"/>
      <c r="M183" s="32"/>
      <c r="N183" s="32"/>
      <c r="O183" s="39"/>
      <c r="P183" s="39"/>
      <c r="Q183" s="32"/>
      <c r="R183" s="32"/>
      <c r="S183" s="39"/>
      <c r="T183" s="39"/>
      <c r="U183" s="32"/>
    </row>
    <row r="184" spans="1:21">
      <c r="A184" s="14"/>
      <c r="B184" s="59" t="s">
        <v>43</v>
      </c>
      <c r="C184" s="41">
        <v>10.9</v>
      </c>
      <c r="D184" s="41"/>
      <c r="E184" s="26"/>
      <c r="F184" s="26"/>
      <c r="G184" s="41" t="s">
        <v>714</v>
      </c>
      <c r="H184" s="41"/>
      <c r="I184" s="40" t="s">
        <v>197</v>
      </c>
      <c r="J184" s="26"/>
      <c r="K184" s="41">
        <v>14.7</v>
      </c>
      <c r="L184" s="41"/>
      <c r="M184" s="26"/>
      <c r="N184" s="26"/>
      <c r="O184" s="41" t="s">
        <v>190</v>
      </c>
      <c r="P184" s="41"/>
      <c r="Q184" s="26"/>
      <c r="R184" s="26"/>
      <c r="S184" s="41">
        <v>1.1000000000000001</v>
      </c>
      <c r="T184" s="41"/>
      <c r="U184" s="26"/>
    </row>
    <row r="185" spans="1:21" ht="15.75" thickBot="1">
      <c r="A185" s="14"/>
      <c r="B185" s="59"/>
      <c r="C185" s="42"/>
      <c r="D185" s="42"/>
      <c r="E185" s="43"/>
      <c r="F185" s="26"/>
      <c r="G185" s="42"/>
      <c r="H185" s="42"/>
      <c r="I185" s="47"/>
      <c r="J185" s="26"/>
      <c r="K185" s="42"/>
      <c r="L185" s="42"/>
      <c r="M185" s="43"/>
      <c r="N185" s="26"/>
      <c r="O185" s="42"/>
      <c r="P185" s="42"/>
      <c r="Q185" s="43"/>
      <c r="R185" s="26"/>
      <c r="S185" s="42"/>
      <c r="T185" s="42"/>
      <c r="U185" s="43"/>
    </row>
    <row r="186" spans="1:21">
      <c r="A186" s="14"/>
      <c r="B186" s="147" t="s">
        <v>44</v>
      </c>
      <c r="C186" s="34" t="s">
        <v>715</v>
      </c>
      <c r="D186" s="34"/>
      <c r="E186" s="31" t="s">
        <v>197</v>
      </c>
      <c r="F186" s="32"/>
      <c r="G186" s="34" t="s">
        <v>507</v>
      </c>
      <c r="H186" s="34"/>
      <c r="I186" s="31" t="s">
        <v>197</v>
      </c>
      <c r="J186" s="32"/>
      <c r="K186" s="34">
        <v>17.399999999999999</v>
      </c>
      <c r="L186" s="34"/>
      <c r="M186" s="36"/>
      <c r="N186" s="32"/>
      <c r="O186" s="34" t="s">
        <v>190</v>
      </c>
      <c r="P186" s="34"/>
      <c r="Q186" s="36"/>
      <c r="R186" s="32"/>
      <c r="S186" s="34" t="s">
        <v>716</v>
      </c>
      <c r="T186" s="34"/>
      <c r="U186" s="31" t="s">
        <v>197</v>
      </c>
    </row>
    <row r="187" spans="1:21">
      <c r="A187" s="14"/>
      <c r="B187" s="147"/>
      <c r="C187" s="39"/>
      <c r="D187" s="39"/>
      <c r="E187" s="30"/>
      <c r="F187" s="32"/>
      <c r="G187" s="39"/>
      <c r="H187" s="39"/>
      <c r="I187" s="30"/>
      <c r="J187" s="32"/>
      <c r="K187" s="39"/>
      <c r="L187" s="39"/>
      <c r="M187" s="32"/>
      <c r="N187" s="32"/>
      <c r="O187" s="39"/>
      <c r="P187" s="39"/>
      <c r="Q187" s="32"/>
      <c r="R187" s="32"/>
      <c r="S187" s="39"/>
      <c r="T187" s="39"/>
      <c r="U187" s="30"/>
    </row>
    <row r="188" spans="1:21">
      <c r="A188" s="14"/>
      <c r="B188" s="12"/>
      <c r="C188" s="26"/>
      <c r="D188" s="26"/>
      <c r="E188" s="26"/>
      <c r="F188" s="12"/>
      <c r="G188" s="26"/>
      <c r="H188" s="26"/>
      <c r="I188" s="26"/>
      <c r="J188" s="12"/>
      <c r="K188" s="26"/>
      <c r="L188" s="26"/>
      <c r="M188" s="26"/>
      <c r="N188" s="12"/>
      <c r="O188" s="26"/>
      <c r="P188" s="26"/>
      <c r="Q188" s="26"/>
      <c r="R188" s="12"/>
      <c r="S188" s="26"/>
      <c r="T188" s="26"/>
      <c r="U188" s="26"/>
    </row>
    <row r="189" spans="1:21">
      <c r="A189" s="14"/>
      <c r="B189" s="30" t="s">
        <v>681</v>
      </c>
      <c r="C189" s="39">
        <v>63.1</v>
      </c>
      <c r="D189" s="39"/>
      <c r="E189" s="32"/>
      <c r="F189" s="32"/>
      <c r="G189" s="39">
        <v>199.3</v>
      </c>
      <c r="H189" s="39"/>
      <c r="I189" s="32"/>
      <c r="J189" s="32"/>
      <c r="K189" s="39">
        <v>61.3</v>
      </c>
      <c r="L189" s="39"/>
      <c r="M189" s="32"/>
      <c r="N189" s="32"/>
      <c r="O189" s="39" t="s">
        <v>711</v>
      </c>
      <c r="P189" s="39"/>
      <c r="Q189" s="30" t="s">
        <v>197</v>
      </c>
      <c r="R189" s="32"/>
      <c r="S189" s="39">
        <v>151.1</v>
      </c>
      <c r="T189" s="39"/>
      <c r="U189" s="32"/>
    </row>
    <row r="190" spans="1:21">
      <c r="A190" s="14"/>
      <c r="B190" s="30"/>
      <c r="C190" s="39"/>
      <c r="D190" s="39"/>
      <c r="E190" s="32"/>
      <c r="F190" s="32"/>
      <c r="G190" s="39"/>
      <c r="H190" s="39"/>
      <c r="I190" s="32"/>
      <c r="J190" s="32"/>
      <c r="K190" s="39"/>
      <c r="L190" s="39"/>
      <c r="M190" s="32"/>
      <c r="N190" s="32"/>
      <c r="O190" s="39"/>
      <c r="P190" s="39"/>
      <c r="Q190" s="30"/>
      <c r="R190" s="32"/>
      <c r="S190" s="39"/>
      <c r="T190" s="39"/>
      <c r="U190" s="32"/>
    </row>
    <row r="191" spans="1:21">
      <c r="A191" s="14"/>
      <c r="B191" s="40" t="s">
        <v>46</v>
      </c>
      <c r="C191" s="41" t="s">
        <v>717</v>
      </c>
      <c r="D191" s="41"/>
      <c r="E191" s="40" t="s">
        <v>197</v>
      </c>
      <c r="F191" s="26"/>
      <c r="G191" s="41">
        <v>69</v>
      </c>
      <c r="H191" s="41"/>
      <c r="I191" s="26"/>
      <c r="J191" s="26"/>
      <c r="K191" s="41">
        <v>23.6</v>
      </c>
      <c r="L191" s="41"/>
      <c r="M191" s="26"/>
      <c r="N191" s="26"/>
      <c r="O191" s="41" t="s">
        <v>190</v>
      </c>
      <c r="P191" s="41"/>
      <c r="Q191" s="26"/>
      <c r="R191" s="26"/>
      <c r="S191" s="41">
        <v>34.799999999999997</v>
      </c>
      <c r="T191" s="41"/>
      <c r="U191" s="26"/>
    </row>
    <row r="192" spans="1:21" ht="15.75" thickBot="1">
      <c r="A192" s="14"/>
      <c r="B192" s="40"/>
      <c r="C192" s="42"/>
      <c r="D192" s="42"/>
      <c r="E192" s="47"/>
      <c r="F192" s="26"/>
      <c r="G192" s="42"/>
      <c r="H192" s="42"/>
      <c r="I192" s="43"/>
      <c r="J192" s="26"/>
      <c r="K192" s="42"/>
      <c r="L192" s="42"/>
      <c r="M192" s="43"/>
      <c r="N192" s="26"/>
      <c r="O192" s="42"/>
      <c r="P192" s="42"/>
      <c r="Q192" s="43"/>
      <c r="R192" s="26"/>
      <c r="S192" s="42"/>
      <c r="T192" s="42"/>
      <c r="U192" s="43"/>
    </row>
    <row r="193" spans="1:21">
      <c r="A193" s="14"/>
      <c r="B193" s="30" t="s">
        <v>682</v>
      </c>
      <c r="C193" s="34">
        <v>120.9</v>
      </c>
      <c r="D193" s="34"/>
      <c r="E193" s="36"/>
      <c r="F193" s="32"/>
      <c r="G193" s="34">
        <v>130.30000000000001</v>
      </c>
      <c r="H193" s="34"/>
      <c r="I193" s="36"/>
      <c r="J193" s="32"/>
      <c r="K193" s="34">
        <v>37.700000000000003</v>
      </c>
      <c r="L193" s="34"/>
      <c r="M193" s="36"/>
      <c r="N193" s="32"/>
      <c r="O193" s="34" t="s">
        <v>711</v>
      </c>
      <c r="P193" s="34"/>
      <c r="Q193" s="31" t="s">
        <v>197</v>
      </c>
      <c r="R193" s="32"/>
      <c r="S193" s="34">
        <v>116.3</v>
      </c>
      <c r="T193" s="34"/>
      <c r="U193" s="36"/>
    </row>
    <row r="194" spans="1:21">
      <c r="A194" s="14"/>
      <c r="B194" s="30"/>
      <c r="C194" s="39"/>
      <c r="D194" s="39"/>
      <c r="E194" s="32"/>
      <c r="F194" s="32"/>
      <c r="G194" s="39"/>
      <c r="H194" s="39"/>
      <c r="I194" s="32"/>
      <c r="J194" s="32"/>
      <c r="K194" s="39"/>
      <c r="L194" s="39"/>
      <c r="M194" s="32"/>
      <c r="N194" s="32"/>
      <c r="O194" s="39"/>
      <c r="P194" s="39"/>
      <c r="Q194" s="30"/>
      <c r="R194" s="32"/>
      <c r="S194" s="39"/>
      <c r="T194" s="39"/>
      <c r="U194" s="32"/>
    </row>
    <row r="195" spans="1:21">
      <c r="A195" s="14"/>
      <c r="B195" s="12"/>
      <c r="C195" s="26"/>
      <c r="D195" s="26"/>
      <c r="E195" s="26"/>
      <c r="F195" s="12"/>
      <c r="G195" s="26"/>
      <c r="H195" s="26"/>
      <c r="I195" s="26"/>
      <c r="J195" s="12"/>
      <c r="K195" s="26"/>
      <c r="L195" s="26"/>
      <c r="M195" s="26"/>
      <c r="N195" s="12"/>
      <c r="O195" s="26"/>
      <c r="P195" s="26"/>
      <c r="Q195" s="26"/>
      <c r="R195" s="12"/>
      <c r="S195" s="26"/>
      <c r="T195" s="26"/>
      <c r="U195" s="26"/>
    </row>
    <row r="196" spans="1:21">
      <c r="A196" s="14"/>
      <c r="B196" s="30" t="s">
        <v>48</v>
      </c>
      <c r="C196" s="58"/>
      <c r="D196" s="58"/>
      <c r="E196" s="32"/>
      <c r="F196" s="32"/>
      <c r="G196" s="58"/>
      <c r="H196" s="58"/>
      <c r="I196" s="32"/>
      <c r="J196" s="32"/>
      <c r="K196" s="58"/>
      <c r="L196" s="58"/>
      <c r="M196" s="32"/>
      <c r="N196" s="32"/>
      <c r="O196" s="58"/>
      <c r="P196" s="58"/>
      <c r="Q196" s="32"/>
      <c r="R196" s="32"/>
      <c r="S196" s="58"/>
      <c r="T196" s="58"/>
      <c r="U196" s="32"/>
    </row>
    <row r="197" spans="1:21">
      <c r="A197" s="14"/>
      <c r="B197" s="30"/>
      <c r="C197" s="58"/>
      <c r="D197" s="58"/>
      <c r="E197" s="32"/>
      <c r="F197" s="32"/>
      <c r="G197" s="58"/>
      <c r="H197" s="58"/>
      <c r="I197" s="32"/>
      <c r="J197" s="32"/>
      <c r="K197" s="58"/>
      <c r="L197" s="58"/>
      <c r="M197" s="32"/>
      <c r="N197" s="32"/>
      <c r="O197" s="58"/>
      <c r="P197" s="58"/>
      <c r="Q197" s="32"/>
      <c r="R197" s="32"/>
      <c r="S197" s="58"/>
      <c r="T197" s="58"/>
      <c r="U197" s="32"/>
    </row>
    <row r="198" spans="1:21">
      <c r="A198" s="14"/>
      <c r="B198" s="40" t="s">
        <v>49</v>
      </c>
      <c r="C198" s="41" t="s">
        <v>190</v>
      </c>
      <c r="D198" s="41"/>
      <c r="E198" s="26"/>
      <c r="F198" s="26"/>
      <c r="G198" s="41" t="s">
        <v>323</v>
      </c>
      <c r="H198" s="41"/>
      <c r="I198" s="40" t="s">
        <v>197</v>
      </c>
      <c r="J198" s="26"/>
      <c r="K198" s="41" t="s">
        <v>190</v>
      </c>
      <c r="L198" s="41"/>
      <c r="M198" s="26"/>
      <c r="N198" s="26"/>
      <c r="O198" s="41" t="s">
        <v>190</v>
      </c>
      <c r="P198" s="41"/>
      <c r="Q198" s="26"/>
      <c r="R198" s="26"/>
      <c r="S198" s="41" t="s">
        <v>323</v>
      </c>
      <c r="T198" s="41"/>
      <c r="U198" s="40" t="s">
        <v>197</v>
      </c>
    </row>
    <row r="199" spans="1:21">
      <c r="A199" s="14"/>
      <c r="B199" s="40"/>
      <c r="C199" s="41"/>
      <c r="D199" s="41"/>
      <c r="E199" s="26"/>
      <c r="F199" s="26"/>
      <c r="G199" s="41"/>
      <c r="H199" s="41"/>
      <c r="I199" s="40"/>
      <c r="J199" s="26"/>
      <c r="K199" s="41"/>
      <c r="L199" s="41"/>
      <c r="M199" s="26"/>
      <c r="N199" s="26"/>
      <c r="O199" s="41"/>
      <c r="P199" s="41"/>
      <c r="Q199" s="26"/>
      <c r="R199" s="26"/>
      <c r="S199" s="41"/>
      <c r="T199" s="41"/>
      <c r="U199" s="40"/>
    </row>
    <row r="200" spans="1:21">
      <c r="A200" s="14"/>
      <c r="B200" s="30" t="s">
        <v>55</v>
      </c>
      <c r="C200" s="39" t="s">
        <v>190</v>
      </c>
      <c r="D200" s="39"/>
      <c r="E200" s="32"/>
      <c r="F200" s="32"/>
      <c r="G200" s="39" t="s">
        <v>190</v>
      </c>
      <c r="H200" s="39"/>
      <c r="I200" s="32"/>
      <c r="J200" s="32"/>
      <c r="K200" s="39" t="s">
        <v>203</v>
      </c>
      <c r="L200" s="39"/>
      <c r="M200" s="30" t="s">
        <v>197</v>
      </c>
      <c r="N200" s="32"/>
      <c r="O200" s="39" t="s">
        <v>190</v>
      </c>
      <c r="P200" s="39"/>
      <c r="Q200" s="32"/>
      <c r="R200" s="32"/>
      <c r="S200" s="39" t="s">
        <v>203</v>
      </c>
      <c r="T200" s="39"/>
      <c r="U200" s="30" t="s">
        <v>197</v>
      </c>
    </row>
    <row r="201" spans="1:21" ht="15.75" thickBot="1">
      <c r="A201" s="14"/>
      <c r="B201" s="30"/>
      <c r="C201" s="35"/>
      <c r="D201" s="35"/>
      <c r="E201" s="37"/>
      <c r="F201" s="32"/>
      <c r="G201" s="35"/>
      <c r="H201" s="35"/>
      <c r="I201" s="37"/>
      <c r="J201" s="32"/>
      <c r="K201" s="35"/>
      <c r="L201" s="35"/>
      <c r="M201" s="33"/>
      <c r="N201" s="32"/>
      <c r="O201" s="35"/>
      <c r="P201" s="35"/>
      <c r="Q201" s="37"/>
      <c r="R201" s="32"/>
      <c r="S201" s="35"/>
      <c r="T201" s="35"/>
      <c r="U201" s="33"/>
    </row>
    <row r="202" spans="1:21">
      <c r="A202" s="14"/>
      <c r="B202" s="59" t="s">
        <v>492</v>
      </c>
      <c r="C202" s="72">
        <v>120.9</v>
      </c>
      <c r="D202" s="72"/>
      <c r="E202" s="38"/>
      <c r="F202" s="26"/>
      <c r="G202" s="72">
        <v>128.80000000000001</v>
      </c>
      <c r="H202" s="72"/>
      <c r="I202" s="38"/>
      <c r="J202" s="26"/>
      <c r="K202" s="72">
        <v>36.1</v>
      </c>
      <c r="L202" s="72"/>
      <c r="M202" s="38"/>
      <c r="N202" s="26"/>
      <c r="O202" s="72" t="s">
        <v>711</v>
      </c>
      <c r="P202" s="72"/>
      <c r="Q202" s="70" t="s">
        <v>197</v>
      </c>
      <c r="R202" s="26"/>
      <c r="S202" s="72">
        <v>113.2</v>
      </c>
      <c r="T202" s="72"/>
      <c r="U202" s="38"/>
    </row>
    <row r="203" spans="1:21">
      <c r="A203" s="14"/>
      <c r="B203" s="59"/>
      <c r="C203" s="41"/>
      <c r="D203" s="41"/>
      <c r="E203" s="26"/>
      <c r="F203" s="26"/>
      <c r="G203" s="41"/>
      <c r="H203" s="41"/>
      <c r="I203" s="26"/>
      <c r="J203" s="26"/>
      <c r="K203" s="41"/>
      <c r="L203" s="41"/>
      <c r="M203" s="26"/>
      <c r="N203" s="26"/>
      <c r="O203" s="41"/>
      <c r="P203" s="41"/>
      <c r="Q203" s="40"/>
      <c r="R203" s="26"/>
      <c r="S203" s="41"/>
      <c r="T203" s="41"/>
      <c r="U203" s="26"/>
    </row>
    <row r="204" spans="1:21">
      <c r="A204" s="14"/>
      <c r="B204" s="30" t="s">
        <v>684</v>
      </c>
      <c r="C204" s="39" t="s">
        <v>190</v>
      </c>
      <c r="D204" s="39"/>
      <c r="E204" s="32"/>
      <c r="F204" s="32"/>
      <c r="G204" s="39" t="s">
        <v>190</v>
      </c>
      <c r="H204" s="39"/>
      <c r="I204" s="32"/>
      <c r="J204" s="32"/>
      <c r="K204" s="39" t="s">
        <v>493</v>
      </c>
      <c r="L204" s="39"/>
      <c r="M204" s="30" t="s">
        <v>197</v>
      </c>
      <c r="N204" s="32"/>
      <c r="O204" s="39" t="s">
        <v>190</v>
      </c>
      <c r="P204" s="39"/>
      <c r="Q204" s="32"/>
      <c r="R204" s="32"/>
      <c r="S204" s="39" t="s">
        <v>493</v>
      </c>
      <c r="T204" s="39"/>
      <c r="U204" s="30" t="s">
        <v>197</v>
      </c>
    </row>
    <row r="205" spans="1:21" ht="15.75" thickBot="1">
      <c r="A205" s="14"/>
      <c r="B205" s="30"/>
      <c r="C205" s="35"/>
      <c r="D205" s="35"/>
      <c r="E205" s="37"/>
      <c r="F205" s="32"/>
      <c r="G205" s="35"/>
      <c r="H205" s="35"/>
      <c r="I205" s="37"/>
      <c r="J205" s="32"/>
      <c r="K205" s="35"/>
      <c r="L205" s="35"/>
      <c r="M205" s="33"/>
      <c r="N205" s="32"/>
      <c r="O205" s="35"/>
      <c r="P205" s="35"/>
      <c r="Q205" s="37"/>
      <c r="R205" s="32"/>
      <c r="S205" s="35"/>
      <c r="T205" s="35"/>
      <c r="U205" s="33"/>
    </row>
    <row r="206" spans="1:21">
      <c r="A206" s="14"/>
      <c r="B206" s="59" t="s">
        <v>685</v>
      </c>
      <c r="C206" s="70" t="s">
        <v>189</v>
      </c>
      <c r="D206" s="72">
        <v>120.9</v>
      </c>
      <c r="E206" s="38"/>
      <c r="F206" s="26"/>
      <c r="G206" s="70" t="s">
        <v>189</v>
      </c>
      <c r="H206" s="72">
        <v>128.80000000000001</v>
      </c>
      <c r="I206" s="38"/>
      <c r="J206" s="26"/>
      <c r="K206" s="70" t="s">
        <v>189</v>
      </c>
      <c r="L206" s="72">
        <v>43.8</v>
      </c>
      <c r="M206" s="38"/>
      <c r="N206" s="26"/>
      <c r="O206" s="70" t="s">
        <v>189</v>
      </c>
      <c r="P206" s="72" t="s">
        <v>711</v>
      </c>
      <c r="Q206" s="70" t="s">
        <v>197</v>
      </c>
      <c r="R206" s="26"/>
      <c r="S206" s="70" t="s">
        <v>189</v>
      </c>
      <c r="T206" s="72">
        <v>120.9</v>
      </c>
      <c r="U206" s="38"/>
    </row>
    <row r="207" spans="1:21" ht="15.75" thickBot="1">
      <c r="A207" s="14"/>
      <c r="B207" s="59"/>
      <c r="C207" s="102"/>
      <c r="D207" s="103"/>
      <c r="E207" s="104"/>
      <c r="F207" s="26"/>
      <c r="G207" s="102"/>
      <c r="H207" s="103"/>
      <c r="I207" s="104"/>
      <c r="J207" s="26"/>
      <c r="K207" s="102"/>
      <c r="L207" s="103"/>
      <c r="M207" s="104"/>
      <c r="N207" s="26"/>
      <c r="O207" s="102"/>
      <c r="P207" s="103"/>
      <c r="Q207" s="102"/>
      <c r="R207" s="26"/>
      <c r="S207" s="102"/>
      <c r="T207" s="103"/>
      <c r="U207" s="104"/>
    </row>
    <row r="208" spans="1:21" ht="15.75" thickTop="1">
      <c r="A208" s="14"/>
      <c r="B208" s="20"/>
      <c r="C208" s="109"/>
      <c r="D208" s="109"/>
      <c r="E208" s="109"/>
      <c r="F208" s="20"/>
      <c r="G208" s="109"/>
      <c r="H208" s="109"/>
      <c r="I208" s="109"/>
      <c r="J208" s="20"/>
      <c r="K208" s="109"/>
      <c r="L208" s="109"/>
      <c r="M208" s="109"/>
      <c r="N208" s="20"/>
      <c r="O208" s="109"/>
      <c r="P208" s="109"/>
      <c r="Q208" s="109"/>
      <c r="R208" s="20"/>
      <c r="S208" s="109"/>
      <c r="T208" s="109"/>
      <c r="U208" s="109"/>
    </row>
    <row r="209" spans="1:21">
      <c r="A209" s="14"/>
      <c r="B209" s="40" t="s">
        <v>78</v>
      </c>
      <c r="C209" s="40" t="s">
        <v>189</v>
      </c>
      <c r="D209" s="41">
        <v>124.8</v>
      </c>
      <c r="E209" s="26"/>
      <c r="F209" s="26"/>
      <c r="G209" s="40" t="s">
        <v>189</v>
      </c>
      <c r="H209" s="41">
        <v>129.9</v>
      </c>
      <c r="I209" s="26"/>
      <c r="J209" s="26"/>
      <c r="K209" s="40" t="s">
        <v>189</v>
      </c>
      <c r="L209" s="41">
        <v>36.1</v>
      </c>
      <c r="M209" s="26"/>
      <c r="N209" s="26"/>
      <c r="O209" s="40" t="s">
        <v>189</v>
      </c>
      <c r="P209" s="41" t="s">
        <v>718</v>
      </c>
      <c r="Q209" s="40" t="s">
        <v>197</v>
      </c>
      <c r="R209" s="26"/>
      <c r="S209" s="40" t="s">
        <v>189</v>
      </c>
      <c r="T209" s="41">
        <v>124.8</v>
      </c>
      <c r="U209" s="26"/>
    </row>
    <row r="210" spans="1:21" ht="15.75" thickBot="1">
      <c r="A210" s="14"/>
      <c r="B210" s="40"/>
      <c r="C210" s="102"/>
      <c r="D210" s="103"/>
      <c r="E210" s="104"/>
      <c r="F210" s="26"/>
      <c r="G210" s="102"/>
      <c r="H210" s="103"/>
      <c r="I210" s="104"/>
      <c r="J210" s="26"/>
      <c r="K210" s="102"/>
      <c r="L210" s="103"/>
      <c r="M210" s="104"/>
      <c r="N210" s="26"/>
      <c r="O210" s="102"/>
      <c r="P210" s="103"/>
      <c r="Q210" s="102"/>
      <c r="R210" s="26"/>
      <c r="S210" s="102"/>
      <c r="T210" s="103"/>
      <c r="U210" s="104"/>
    </row>
    <row r="211" spans="1:21" ht="15.75" thickTop="1">
      <c r="A211" s="14"/>
      <c r="B211" s="181" t="s">
        <v>656</v>
      </c>
      <c r="C211" s="181"/>
      <c r="D211" s="181"/>
      <c r="E211" s="181"/>
      <c r="F211" s="181"/>
      <c r="G211" s="181"/>
      <c r="H211" s="181"/>
      <c r="I211" s="181"/>
      <c r="J211" s="181"/>
      <c r="K211" s="181"/>
      <c r="L211" s="181"/>
      <c r="M211" s="181"/>
      <c r="N211" s="181"/>
      <c r="O211" s="181"/>
      <c r="P211" s="181"/>
      <c r="Q211" s="181"/>
      <c r="R211" s="181"/>
      <c r="S211" s="181"/>
      <c r="T211" s="181"/>
      <c r="U211" s="181"/>
    </row>
    <row r="212" spans="1:21">
      <c r="A212" s="14"/>
      <c r="B212" s="181" t="s">
        <v>657</v>
      </c>
      <c r="C212" s="181"/>
      <c r="D212" s="181"/>
      <c r="E212" s="181"/>
      <c r="F212" s="181"/>
      <c r="G212" s="181"/>
      <c r="H212" s="181"/>
      <c r="I212" s="181"/>
      <c r="J212" s="181"/>
      <c r="K212" s="181"/>
      <c r="L212" s="181"/>
      <c r="M212" s="181"/>
      <c r="N212" s="181"/>
      <c r="O212" s="181"/>
      <c r="P212" s="181"/>
      <c r="Q212" s="181"/>
      <c r="R212" s="181"/>
      <c r="S212" s="181"/>
      <c r="T212" s="181"/>
      <c r="U212" s="181"/>
    </row>
    <row r="213" spans="1:21">
      <c r="A213" s="14"/>
      <c r="B213" s="181" t="s">
        <v>719</v>
      </c>
      <c r="C213" s="181"/>
      <c r="D213" s="181"/>
      <c r="E213" s="181"/>
      <c r="F213" s="181"/>
      <c r="G213" s="181"/>
      <c r="H213" s="181"/>
      <c r="I213" s="181"/>
      <c r="J213" s="181"/>
      <c r="K213" s="181"/>
      <c r="L213" s="181"/>
      <c r="M213" s="181"/>
      <c r="N213" s="181"/>
      <c r="O213" s="181"/>
      <c r="P213" s="181"/>
      <c r="Q213" s="181"/>
      <c r="R213" s="181"/>
      <c r="S213" s="181"/>
      <c r="T213" s="181"/>
      <c r="U213" s="181"/>
    </row>
    <row r="214" spans="1:21">
      <c r="A214" s="14"/>
      <c r="B214" s="181" t="s">
        <v>659</v>
      </c>
      <c r="C214" s="181"/>
      <c r="D214" s="181"/>
      <c r="E214" s="181"/>
      <c r="F214" s="181"/>
      <c r="G214" s="181"/>
      <c r="H214" s="181"/>
      <c r="I214" s="181"/>
      <c r="J214" s="181"/>
      <c r="K214" s="181"/>
      <c r="L214" s="181"/>
      <c r="M214" s="181"/>
      <c r="N214" s="181"/>
      <c r="O214" s="181"/>
      <c r="P214" s="181"/>
      <c r="Q214" s="181"/>
      <c r="R214" s="181"/>
      <c r="S214" s="181"/>
      <c r="T214" s="181"/>
      <c r="U214" s="181"/>
    </row>
    <row r="215" spans="1:21">
      <c r="A215" s="14"/>
      <c r="B215" s="26"/>
      <c r="C215" s="26"/>
      <c r="D215" s="26"/>
      <c r="E215" s="26"/>
      <c r="F215" s="26"/>
      <c r="G215" s="26"/>
      <c r="H215" s="26"/>
      <c r="I215" s="26"/>
      <c r="J215" s="26"/>
      <c r="K215" s="26"/>
      <c r="L215" s="26"/>
      <c r="M215" s="26"/>
      <c r="N215" s="26"/>
      <c r="O215" s="26"/>
      <c r="P215" s="26"/>
      <c r="Q215" s="26"/>
      <c r="R215" s="26"/>
      <c r="S215" s="26"/>
      <c r="T215" s="26"/>
      <c r="U215" s="26"/>
    </row>
    <row r="216" spans="1:21">
      <c r="A216" s="14"/>
      <c r="B216" s="25"/>
      <c r="C216" s="25"/>
      <c r="D216" s="25"/>
      <c r="E216" s="25"/>
      <c r="F216" s="25"/>
      <c r="G216" s="25"/>
      <c r="H216" s="25"/>
      <c r="I216" s="25"/>
      <c r="J216" s="25"/>
      <c r="K216" s="25"/>
      <c r="L216" s="25"/>
      <c r="M216" s="25"/>
      <c r="N216" s="25"/>
      <c r="O216" s="25"/>
      <c r="P216" s="25"/>
      <c r="Q216" s="25"/>
      <c r="R216" s="25"/>
      <c r="S216" s="25"/>
      <c r="T216" s="25"/>
      <c r="U216" s="25"/>
    </row>
    <row r="217" spans="1:21">
      <c r="A217" s="14"/>
      <c r="B217" s="15"/>
      <c r="C217" s="15"/>
      <c r="D217" s="15"/>
      <c r="E217" s="15"/>
      <c r="F217" s="15"/>
      <c r="G217" s="15"/>
      <c r="H217" s="15"/>
      <c r="I217" s="15"/>
      <c r="J217" s="15"/>
      <c r="K217" s="15"/>
      <c r="L217" s="15"/>
      <c r="M217" s="15"/>
      <c r="N217" s="15"/>
      <c r="O217" s="15"/>
      <c r="P217" s="15"/>
      <c r="Q217" s="15"/>
      <c r="R217" s="15"/>
      <c r="S217" s="15"/>
      <c r="T217" s="15"/>
      <c r="U217" s="15"/>
    </row>
    <row r="218" spans="1:21">
      <c r="A218" s="14"/>
      <c r="B218" s="26"/>
      <c r="C218" s="27" t="s">
        <v>660</v>
      </c>
      <c r="D218" s="27"/>
      <c r="E218" s="27"/>
      <c r="F218" s="26"/>
      <c r="G218" s="27" t="s">
        <v>661</v>
      </c>
      <c r="H218" s="27"/>
      <c r="I218" s="27"/>
      <c r="J218" s="26"/>
      <c r="K218" s="27" t="s">
        <v>663</v>
      </c>
      <c r="L218" s="27"/>
      <c r="M218" s="27"/>
      <c r="N218" s="26"/>
      <c r="O218" s="27" t="s">
        <v>664</v>
      </c>
      <c r="P218" s="27"/>
      <c r="Q218" s="27"/>
      <c r="R218" s="26"/>
      <c r="S218" s="27" t="s">
        <v>423</v>
      </c>
      <c r="T218" s="27"/>
      <c r="U218" s="27"/>
    </row>
    <row r="219" spans="1:21">
      <c r="A219" s="14"/>
      <c r="B219" s="26"/>
      <c r="C219" s="27"/>
      <c r="D219" s="27"/>
      <c r="E219" s="27"/>
      <c r="F219" s="26"/>
      <c r="G219" s="27" t="s">
        <v>662</v>
      </c>
      <c r="H219" s="27"/>
      <c r="I219" s="27"/>
      <c r="J219" s="26"/>
      <c r="K219" s="27" t="s">
        <v>661</v>
      </c>
      <c r="L219" s="27"/>
      <c r="M219" s="27"/>
      <c r="N219" s="26"/>
      <c r="O219" s="27"/>
      <c r="P219" s="27"/>
      <c r="Q219" s="27"/>
      <c r="R219" s="26"/>
      <c r="S219" s="27"/>
      <c r="T219" s="27"/>
      <c r="U219" s="27"/>
    </row>
    <row r="220" spans="1:21" ht="15.75" thickBot="1">
      <c r="A220" s="14"/>
      <c r="B220" s="26"/>
      <c r="C220" s="28"/>
      <c r="D220" s="28"/>
      <c r="E220" s="28"/>
      <c r="F220" s="26"/>
      <c r="G220" s="132"/>
      <c r="H220" s="132"/>
      <c r="I220" s="132"/>
      <c r="J220" s="26"/>
      <c r="K220" s="28" t="s">
        <v>662</v>
      </c>
      <c r="L220" s="28"/>
      <c r="M220" s="28"/>
      <c r="N220" s="26"/>
      <c r="O220" s="28"/>
      <c r="P220" s="28"/>
      <c r="Q220" s="28"/>
      <c r="R220" s="26"/>
      <c r="S220" s="28"/>
      <c r="T220" s="28"/>
      <c r="U220" s="28"/>
    </row>
    <row r="221" spans="1:21">
      <c r="A221" s="14"/>
      <c r="B221" s="30" t="s">
        <v>30</v>
      </c>
      <c r="C221" s="31" t="s">
        <v>189</v>
      </c>
      <c r="D221" s="34" t="s">
        <v>190</v>
      </c>
      <c r="E221" s="36"/>
      <c r="F221" s="32"/>
      <c r="G221" s="31" t="s">
        <v>189</v>
      </c>
      <c r="H221" s="125">
        <v>1923.1</v>
      </c>
      <c r="I221" s="36"/>
      <c r="J221" s="32"/>
      <c r="K221" s="31" t="s">
        <v>189</v>
      </c>
      <c r="L221" s="125">
        <v>1339.5</v>
      </c>
      <c r="M221" s="36"/>
      <c r="N221" s="32"/>
      <c r="O221" s="31" t="s">
        <v>189</v>
      </c>
      <c r="P221" s="34" t="s">
        <v>720</v>
      </c>
      <c r="Q221" s="31" t="s">
        <v>197</v>
      </c>
      <c r="R221" s="32"/>
      <c r="S221" s="31" t="s">
        <v>189</v>
      </c>
      <c r="T221" s="125">
        <v>2796.6</v>
      </c>
      <c r="U221" s="36"/>
    </row>
    <row r="222" spans="1:21">
      <c r="A222" s="14"/>
      <c r="B222" s="30"/>
      <c r="C222" s="61"/>
      <c r="D222" s="62"/>
      <c r="E222" s="63"/>
      <c r="F222" s="32"/>
      <c r="G222" s="61"/>
      <c r="H222" s="126"/>
      <c r="I222" s="63"/>
      <c r="J222" s="32"/>
      <c r="K222" s="61"/>
      <c r="L222" s="126"/>
      <c r="M222" s="63"/>
      <c r="N222" s="32"/>
      <c r="O222" s="61"/>
      <c r="P222" s="62"/>
      <c r="Q222" s="61"/>
      <c r="R222" s="32"/>
      <c r="S222" s="61"/>
      <c r="T222" s="126"/>
      <c r="U222" s="63"/>
    </row>
    <row r="223" spans="1:21">
      <c r="A223" s="14"/>
      <c r="B223" s="40" t="s">
        <v>31</v>
      </c>
      <c r="C223" s="65"/>
      <c r="D223" s="65"/>
      <c r="E223" s="26"/>
      <c r="F223" s="26"/>
      <c r="G223" s="65"/>
      <c r="H223" s="65"/>
      <c r="I223" s="26"/>
      <c r="J223" s="26"/>
      <c r="K223" s="65"/>
      <c r="L223" s="65"/>
      <c r="M223" s="26"/>
      <c r="N223" s="26"/>
      <c r="O223" s="65"/>
      <c r="P223" s="65"/>
      <c r="Q223" s="26"/>
      <c r="R223" s="26"/>
      <c r="S223" s="65"/>
      <c r="T223" s="65"/>
      <c r="U223" s="26"/>
    </row>
    <row r="224" spans="1:21">
      <c r="A224" s="14"/>
      <c r="B224" s="40"/>
      <c r="C224" s="65"/>
      <c r="D224" s="65"/>
      <c r="E224" s="26"/>
      <c r="F224" s="26"/>
      <c r="G224" s="65"/>
      <c r="H224" s="65"/>
      <c r="I224" s="26"/>
      <c r="J224" s="26"/>
      <c r="K224" s="65"/>
      <c r="L224" s="65"/>
      <c r="M224" s="26"/>
      <c r="N224" s="26"/>
      <c r="O224" s="65"/>
      <c r="P224" s="65"/>
      <c r="Q224" s="26"/>
      <c r="R224" s="26"/>
      <c r="S224" s="65"/>
      <c r="T224" s="65"/>
      <c r="U224" s="26"/>
    </row>
    <row r="225" spans="1:21">
      <c r="A225" s="14"/>
      <c r="B225" s="60" t="s">
        <v>32</v>
      </c>
      <c r="C225" s="39" t="s">
        <v>190</v>
      </c>
      <c r="D225" s="39"/>
      <c r="E225" s="32"/>
      <c r="F225" s="32"/>
      <c r="G225" s="127">
        <v>1466.4</v>
      </c>
      <c r="H225" s="127"/>
      <c r="I225" s="32"/>
      <c r="J225" s="32"/>
      <c r="K225" s="127">
        <v>1107.8</v>
      </c>
      <c r="L225" s="127"/>
      <c r="M225" s="32"/>
      <c r="N225" s="32"/>
      <c r="O225" s="39" t="s">
        <v>720</v>
      </c>
      <c r="P225" s="39"/>
      <c r="Q225" s="30" t="s">
        <v>197</v>
      </c>
      <c r="R225" s="32"/>
      <c r="S225" s="127">
        <v>2108.1999999999998</v>
      </c>
      <c r="T225" s="127"/>
      <c r="U225" s="32"/>
    </row>
    <row r="226" spans="1:21">
      <c r="A226" s="14"/>
      <c r="B226" s="60"/>
      <c r="C226" s="39"/>
      <c r="D226" s="39"/>
      <c r="E226" s="32"/>
      <c r="F226" s="32"/>
      <c r="G226" s="127"/>
      <c r="H226" s="127"/>
      <c r="I226" s="32"/>
      <c r="J226" s="32"/>
      <c r="K226" s="127"/>
      <c r="L226" s="127"/>
      <c r="M226" s="32"/>
      <c r="N226" s="32"/>
      <c r="O226" s="39"/>
      <c r="P226" s="39"/>
      <c r="Q226" s="30"/>
      <c r="R226" s="32"/>
      <c r="S226" s="127"/>
      <c r="T226" s="127"/>
      <c r="U226" s="32"/>
    </row>
    <row r="227" spans="1:21">
      <c r="A227" s="14"/>
      <c r="B227" s="59" t="s">
        <v>33</v>
      </c>
      <c r="C227" s="41">
        <v>47.2</v>
      </c>
      <c r="D227" s="41"/>
      <c r="E227" s="26"/>
      <c r="F227" s="26"/>
      <c r="G227" s="41">
        <v>183.3</v>
      </c>
      <c r="H227" s="41"/>
      <c r="I227" s="26"/>
      <c r="J227" s="26"/>
      <c r="K227" s="41">
        <v>218.5</v>
      </c>
      <c r="L227" s="41"/>
      <c r="M227" s="26"/>
      <c r="N227" s="26"/>
      <c r="O227" s="41" t="s">
        <v>190</v>
      </c>
      <c r="P227" s="41"/>
      <c r="Q227" s="26"/>
      <c r="R227" s="26"/>
      <c r="S227" s="41">
        <v>449</v>
      </c>
      <c r="T227" s="41"/>
      <c r="U227" s="26"/>
    </row>
    <row r="228" spans="1:21">
      <c r="A228" s="14"/>
      <c r="B228" s="59"/>
      <c r="C228" s="41"/>
      <c r="D228" s="41"/>
      <c r="E228" s="26"/>
      <c r="F228" s="26"/>
      <c r="G228" s="41"/>
      <c r="H228" s="41"/>
      <c r="I228" s="26"/>
      <c r="J228" s="26"/>
      <c r="K228" s="41"/>
      <c r="L228" s="41"/>
      <c r="M228" s="26"/>
      <c r="N228" s="26"/>
      <c r="O228" s="41"/>
      <c r="P228" s="41"/>
      <c r="Q228" s="26"/>
      <c r="R228" s="26"/>
      <c r="S228" s="41"/>
      <c r="T228" s="41"/>
      <c r="U228" s="26"/>
    </row>
    <row r="229" spans="1:21">
      <c r="A229" s="14"/>
      <c r="B229" s="60" t="s">
        <v>34</v>
      </c>
      <c r="C229" s="39" t="s">
        <v>190</v>
      </c>
      <c r="D229" s="39"/>
      <c r="E229" s="32"/>
      <c r="F229" s="32"/>
      <c r="G229" s="39">
        <v>22.5</v>
      </c>
      <c r="H229" s="39"/>
      <c r="I229" s="32"/>
      <c r="J229" s="32"/>
      <c r="K229" s="39">
        <v>5.4</v>
      </c>
      <c r="L229" s="39"/>
      <c r="M229" s="32"/>
      <c r="N229" s="32"/>
      <c r="O229" s="39" t="s">
        <v>190</v>
      </c>
      <c r="P229" s="39"/>
      <c r="Q229" s="32"/>
      <c r="R229" s="32"/>
      <c r="S229" s="39">
        <v>27.9</v>
      </c>
      <c r="T229" s="39"/>
      <c r="U229" s="32"/>
    </row>
    <row r="230" spans="1:21">
      <c r="A230" s="14"/>
      <c r="B230" s="60"/>
      <c r="C230" s="39"/>
      <c r="D230" s="39"/>
      <c r="E230" s="32"/>
      <c r="F230" s="32"/>
      <c r="G230" s="39"/>
      <c r="H230" s="39"/>
      <c r="I230" s="32"/>
      <c r="J230" s="32"/>
      <c r="K230" s="39"/>
      <c r="L230" s="39"/>
      <c r="M230" s="32"/>
      <c r="N230" s="32"/>
      <c r="O230" s="39"/>
      <c r="P230" s="39"/>
      <c r="Q230" s="32"/>
      <c r="R230" s="32"/>
      <c r="S230" s="39"/>
      <c r="T230" s="39"/>
      <c r="U230" s="32"/>
    </row>
    <row r="231" spans="1:21">
      <c r="A231" s="14"/>
      <c r="B231" s="59" t="s">
        <v>35</v>
      </c>
      <c r="C231" s="41" t="s">
        <v>190</v>
      </c>
      <c r="D231" s="41"/>
      <c r="E231" s="26"/>
      <c r="F231" s="26"/>
      <c r="G231" s="41">
        <v>0.2</v>
      </c>
      <c r="H231" s="41"/>
      <c r="I231" s="26"/>
      <c r="J231" s="26"/>
      <c r="K231" s="41">
        <v>1.4</v>
      </c>
      <c r="L231" s="41"/>
      <c r="M231" s="26"/>
      <c r="N231" s="26"/>
      <c r="O231" s="41" t="s">
        <v>190</v>
      </c>
      <c r="P231" s="41"/>
      <c r="Q231" s="26"/>
      <c r="R231" s="26"/>
      <c r="S231" s="41">
        <v>1.6</v>
      </c>
      <c r="T231" s="41"/>
      <c r="U231" s="26"/>
    </row>
    <row r="232" spans="1:21">
      <c r="A232" s="14"/>
      <c r="B232" s="59"/>
      <c r="C232" s="41"/>
      <c r="D232" s="41"/>
      <c r="E232" s="26"/>
      <c r="F232" s="26"/>
      <c r="G232" s="41"/>
      <c r="H232" s="41"/>
      <c r="I232" s="26"/>
      <c r="J232" s="26"/>
      <c r="K232" s="41"/>
      <c r="L232" s="41"/>
      <c r="M232" s="26"/>
      <c r="N232" s="26"/>
      <c r="O232" s="41"/>
      <c r="P232" s="41"/>
      <c r="Q232" s="26"/>
      <c r="R232" s="26"/>
      <c r="S232" s="41"/>
      <c r="T232" s="41"/>
      <c r="U232" s="26"/>
    </row>
    <row r="233" spans="1:21">
      <c r="A233" s="14"/>
      <c r="B233" s="60" t="s">
        <v>36</v>
      </c>
      <c r="C233" s="39" t="s">
        <v>190</v>
      </c>
      <c r="D233" s="39"/>
      <c r="E233" s="32"/>
      <c r="F233" s="32"/>
      <c r="G233" s="39">
        <v>2</v>
      </c>
      <c r="H233" s="39"/>
      <c r="I233" s="32"/>
      <c r="J233" s="32"/>
      <c r="K233" s="39" t="s">
        <v>190</v>
      </c>
      <c r="L233" s="39"/>
      <c r="M233" s="32"/>
      <c r="N233" s="32"/>
      <c r="O233" s="39" t="s">
        <v>190</v>
      </c>
      <c r="P233" s="39"/>
      <c r="Q233" s="32"/>
      <c r="R233" s="32"/>
      <c r="S233" s="39">
        <v>2</v>
      </c>
      <c r="T233" s="39"/>
      <c r="U233" s="32"/>
    </row>
    <row r="234" spans="1:21">
      <c r="A234" s="14"/>
      <c r="B234" s="60"/>
      <c r="C234" s="39"/>
      <c r="D234" s="39"/>
      <c r="E234" s="32"/>
      <c r="F234" s="32"/>
      <c r="G234" s="39"/>
      <c r="H234" s="39"/>
      <c r="I234" s="32"/>
      <c r="J234" s="32"/>
      <c r="K234" s="39"/>
      <c r="L234" s="39"/>
      <c r="M234" s="32"/>
      <c r="N234" s="32"/>
      <c r="O234" s="39"/>
      <c r="P234" s="39"/>
      <c r="Q234" s="32"/>
      <c r="R234" s="32"/>
      <c r="S234" s="39"/>
      <c r="T234" s="39"/>
      <c r="U234" s="32"/>
    </row>
    <row r="235" spans="1:21">
      <c r="A235" s="14"/>
      <c r="B235" s="59" t="s">
        <v>666</v>
      </c>
      <c r="C235" s="41" t="s">
        <v>721</v>
      </c>
      <c r="D235" s="41"/>
      <c r="E235" s="40" t="s">
        <v>197</v>
      </c>
      <c r="F235" s="26"/>
      <c r="G235" s="41" t="s">
        <v>722</v>
      </c>
      <c r="H235" s="41"/>
      <c r="I235" s="40" t="s">
        <v>197</v>
      </c>
      <c r="J235" s="26"/>
      <c r="K235" s="41" t="s">
        <v>190</v>
      </c>
      <c r="L235" s="41"/>
      <c r="M235" s="26"/>
      <c r="N235" s="26"/>
      <c r="O235" s="41">
        <v>127.7</v>
      </c>
      <c r="P235" s="41"/>
      <c r="Q235" s="26"/>
      <c r="R235" s="26"/>
      <c r="S235" s="41" t="s">
        <v>190</v>
      </c>
      <c r="T235" s="41"/>
      <c r="U235" s="26"/>
    </row>
    <row r="236" spans="1:21" ht="15.75" thickBot="1">
      <c r="A236" s="14"/>
      <c r="B236" s="59"/>
      <c r="C236" s="42"/>
      <c r="D236" s="42"/>
      <c r="E236" s="47"/>
      <c r="F236" s="26"/>
      <c r="G236" s="42"/>
      <c r="H236" s="42"/>
      <c r="I236" s="47"/>
      <c r="J236" s="26"/>
      <c r="K236" s="42"/>
      <c r="L236" s="42"/>
      <c r="M236" s="43"/>
      <c r="N236" s="26"/>
      <c r="O236" s="42"/>
      <c r="P236" s="42"/>
      <c r="Q236" s="43"/>
      <c r="R236" s="26"/>
      <c r="S236" s="42"/>
      <c r="T236" s="42"/>
      <c r="U236" s="43"/>
    </row>
    <row r="237" spans="1:21">
      <c r="A237" s="14"/>
      <c r="B237" s="146" t="s">
        <v>669</v>
      </c>
      <c r="C237" s="34" t="s">
        <v>723</v>
      </c>
      <c r="D237" s="34"/>
      <c r="E237" s="31" t="s">
        <v>197</v>
      </c>
      <c r="F237" s="32"/>
      <c r="G237" s="125">
        <v>1646.9</v>
      </c>
      <c r="H237" s="125"/>
      <c r="I237" s="36"/>
      <c r="J237" s="32"/>
      <c r="K237" s="125">
        <v>1333.1</v>
      </c>
      <c r="L237" s="125"/>
      <c r="M237" s="36"/>
      <c r="N237" s="32"/>
      <c r="O237" s="34" t="s">
        <v>724</v>
      </c>
      <c r="P237" s="34"/>
      <c r="Q237" s="31" t="s">
        <v>197</v>
      </c>
      <c r="R237" s="32"/>
      <c r="S237" s="125">
        <v>2588.6999999999998</v>
      </c>
      <c r="T237" s="125"/>
      <c r="U237" s="36"/>
    </row>
    <row r="238" spans="1:21">
      <c r="A238" s="14"/>
      <c r="B238" s="146"/>
      <c r="C238" s="39"/>
      <c r="D238" s="39"/>
      <c r="E238" s="30"/>
      <c r="F238" s="32"/>
      <c r="G238" s="127"/>
      <c r="H238" s="127"/>
      <c r="I238" s="32"/>
      <c r="J238" s="32"/>
      <c r="K238" s="127"/>
      <c r="L238" s="127"/>
      <c r="M238" s="32"/>
      <c r="N238" s="32"/>
      <c r="O238" s="39"/>
      <c r="P238" s="39"/>
      <c r="Q238" s="30"/>
      <c r="R238" s="32"/>
      <c r="S238" s="127"/>
      <c r="T238" s="127"/>
      <c r="U238" s="32"/>
    </row>
    <row r="239" spans="1:21">
      <c r="A239" s="14"/>
      <c r="B239" s="12"/>
      <c r="C239" s="26"/>
      <c r="D239" s="26"/>
      <c r="E239" s="26"/>
      <c r="F239" s="12"/>
      <c r="G239" s="26"/>
      <c r="H239" s="26"/>
      <c r="I239" s="26"/>
      <c r="J239" s="12"/>
      <c r="K239" s="26"/>
      <c r="L239" s="26"/>
      <c r="M239" s="26"/>
      <c r="N239" s="12"/>
      <c r="O239" s="26"/>
      <c r="P239" s="26"/>
      <c r="Q239" s="26"/>
      <c r="R239" s="12"/>
      <c r="S239" s="26"/>
      <c r="T239" s="26"/>
      <c r="U239" s="26"/>
    </row>
    <row r="240" spans="1:21">
      <c r="A240" s="14"/>
      <c r="B240" s="30" t="s">
        <v>672</v>
      </c>
      <c r="C240" s="39">
        <v>53</v>
      </c>
      <c r="D240" s="39"/>
      <c r="E240" s="32"/>
      <c r="F240" s="32"/>
      <c r="G240" s="39">
        <v>276.2</v>
      </c>
      <c r="H240" s="39"/>
      <c r="I240" s="32"/>
      <c r="J240" s="32"/>
      <c r="K240" s="39">
        <v>6.4</v>
      </c>
      <c r="L240" s="39"/>
      <c r="M240" s="32"/>
      <c r="N240" s="32"/>
      <c r="O240" s="39" t="s">
        <v>725</v>
      </c>
      <c r="P240" s="39"/>
      <c r="Q240" s="30" t="s">
        <v>197</v>
      </c>
      <c r="R240" s="32"/>
      <c r="S240" s="39">
        <v>207.9</v>
      </c>
      <c r="T240" s="39"/>
      <c r="U240" s="32"/>
    </row>
    <row r="241" spans="1:21">
      <c r="A241" s="14"/>
      <c r="B241" s="30"/>
      <c r="C241" s="39"/>
      <c r="D241" s="39"/>
      <c r="E241" s="32"/>
      <c r="F241" s="32"/>
      <c r="G241" s="39"/>
      <c r="H241" s="39"/>
      <c r="I241" s="32"/>
      <c r="J241" s="32"/>
      <c r="K241" s="39"/>
      <c r="L241" s="39"/>
      <c r="M241" s="32"/>
      <c r="N241" s="32"/>
      <c r="O241" s="39"/>
      <c r="P241" s="39"/>
      <c r="Q241" s="30"/>
      <c r="R241" s="32"/>
      <c r="S241" s="39"/>
      <c r="T241" s="39"/>
      <c r="U241" s="32"/>
    </row>
    <row r="242" spans="1:21">
      <c r="A242" s="14"/>
      <c r="B242" s="12"/>
      <c r="C242" s="26"/>
      <c r="D242" s="26"/>
      <c r="E242" s="26"/>
      <c r="F242" s="12"/>
      <c r="G242" s="26"/>
      <c r="H242" s="26"/>
      <c r="I242" s="26"/>
      <c r="J242" s="12"/>
      <c r="K242" s="26"/>
      <c r="L242" s="26"/>
      <c r="M242" s="26"/>
      <c r="N242" s="12"/>
      <c r="O242" s="26"/>
      <c r="P242" s="26"/>
      <c r="Q242" s="26"/>
      <c r="R242" s="12"/>
      <c r="S242" s="26"/>
      <c r="T242" s="26"/>
      <c r="U242" s="26"/>
    </row>
    <row r="243" spans="1:21">
      <c r="A243" s="14"/>
      <c r="B243" s="30" t="s">
        <v>39</v>
      </c>
      <c r="C243" s="58"/>
      <c r="D243" s="58"/>
      <c r="E243" s="32"/>
      <c r="F243" s="32"/>
      <c r="G243" s="58"/>
      <c r="H243" s="58"/>
      <c r="I243" s="32"/>
      <c r="J243" s="32"/>
      <c r="K243" s="58"/>
      <c r="L243" s="58"/>
      <c r="M243" s="32"/>
      <c r="N243" s="32"/>
      <c r="O243" s="58"/>
      <c r="P243" s="58"/>
      <c r="Q243" s="32"/>
      <c r="R243" s="32"/>
      <c r="S243" s="58"/>
      <c r="T243" s="58"/>
      <c r="U243" s="32"/>
    </row>
    <row r="244" spans="1:21">
      <c r="A244" s="14"/>
      <c r="B244" s="30"/>
      <c r="C244" s="58"/>
      <c r="D244" s="58"/>
      <c r="E244" s="32"/>
      <c r="F244" s="32"/>
      <c r="G244" s="58"/>
      <c r="H244" s="58"/>
      <c r="I244" s="32"/>
      <c r="J244" s="32"/>
      <c r="K244" s="58"/>
      <c r="L244" s="58"/>
      <c r="M244" s="32"/>
      <c r="N244" s="32"/>
      <c r="O244" s="58"/>
      <c r="P244" s="58"/>
      <c r="Q244" s="32"/>
      <c r="R244" s="32"/>
      <c r="S244" s="58"/>
      <c r="T244" s="58"/>
      <c r="U244" s="32"/>
    </row>
    <row r="245" spans="1:21">
      <c r="A245" s="14"/>
      <c r="B245" s="59" t="s">
        <v>40</v>
      </c>
      <c r="C245" s="41" t="s">
        <v>726</v>
      </c>
      <c r="D245" s="41"/>
      <c r="E245" s="40" t="s">
        <v>197</v>
      </c>
      <c r="F245" s="26"/>
      <c r="G245" s="41" t="s">
        <v>323</v>
      </c>
      <c r="H245" s="41"/>
      <c r="I245" s="40" t="s">
        <v>197</v>
      </c>
      <c r="J245" s="26"/>
      <c r="K245" s="41" t="s">
        <v>727</v>
      </c>
      <c r="L245" s="41"/>
      <c r="M245" s="40" t="s">
        <v>197</v>
      </c>
      <c r="N245" s="26"/>
      <c r="O245" s="41" t="s">
        <v>190</v>
      </c>
      <c r="P245" s="41"/>
      <c r="Q245" s="26"/>
      <c r="R245" s="26"/>
      <c r="S245" s="41" t="s">
        <v>639</v>
      </c>
      <c r="T245" s="41"/>
      <c r="U245" s="40" t="s">
        <v>197</v>
      </c>
    </row>
    <row r="246" spans="1:21">
      <c r="A246" s="14"/>
      <c r="B246" s="59"/>
      <c r="C246" s="41"/>
      <c r="D246" s="41"/>
      <c r="E246" s="40"/>
      <c r="F246" s="26"/>
      <c r="G246" s="41"/>
      <c r="H246" s="41"/>
      <c r="I246" s="40"/>
      <c r="J246" s="26"/>
      <c r="K246" s="41"/>
      <c r="L246" s="41"/>
      <c r="M246" s="40"/>
      <c r="N246" s="26"/>
      <c r="O246" s="41"/>
      <c r="P246" s="41"/>
      <c r="Q246" s="26"/>
      <c r="R246" s="26"/>
      <c r="S246" s="41"/>
      <c r="T246" s="41"/>
      <c r="U246" s="40"/>
    </row>
    <row r="247" spans="1:21">
      <c r="A247" s="14"/>
      <c r="B247" s="60" t="s">
        <v>41</v>
      </c>
      <c r="C247" s="39" t="s">
        <v>602</v>
      </c>
      <c r="D247" s="39"/>
      <c r="E247" s="30" t="s">
        <v>197</v>
      </c>
      <c r="F247" s="32"/>
      <c r="G247" s="39" t="s">
        <v>190</v>
      </c>
      <c r="H247" s="39"/>
      <c r="I247" s="32"/>
      <c r="J247" s="32"/>
      <c r="K247" s="39" t="s">
        <v>190</v>
      </c>
      <c r="L247" s="39"/>
      <c r="M247" s="32"/>
      <c r="N247" s="32"/>
      <c r="O247" s="39" t="s">
        <v>190</v>
      </c>
      <c r="P247" s="39"/>
      <c r="Q247" s="32"/>
      <c r="R247" s="32"/>
      <c r="S247" s="39" t="s">
        <v>602</v>
      </c>
      <c r="T247" s="39"/>
      <c r="U247" s="30" t="s">
        <v>197</v>
      </c>
    </row>
    <row r="248" spans="1:21">
      <c r="A248" s="14"/>
      <c r="B248" s="60"/>
      <c r="C248" s="39"/>
      <c r="D248" s="39"/>
      <c r="E248" s="30"/>
      <c r="F248" s="32"/>
      <c r="G248" s="39"/>
      <c r="H248" s="39"/>
      <c r="I248" s="32"/>
      <c r="J248" s="32"/>
      <c r="K248" s="39"/>
      <c r="L248" s="39"/>
      <c r="M248" s="32"/>
      <c r="N248" s="32"/>
      <c r="O248" s="39"/>
      <c r="P248" s="39"/>
      <c r="Q248" s="32"/>
      <c r="R248" s="32"/>
      <c r="S248" s="39"/>
      <c r="T248" s="39"/>
      <c r="U248" s="30"/>
    </row>
    <row r="249" spans="1:21">
      <c r="A249" s="14"/>
      <c r="B249" s="59" t="s">
        <v>676</v>
      </c>
      <c r="C249" s="41">
        <v>46.3</v>
      </c>
      <c r="D249" s="41"/>
      <c r="E249" s="26"/>
      <c r="F249" s="26"/>
      <c r="G249" s="41" t="s">
        <v>717</v>
      </c>
      <c r="H249" s="41"/>
      <c r="I249" s="40" t="s">
        <v>197</v>
      </c>
      <c r="J249" s="26"/>
      <c r="K249" s="41">
        <v>11.5</v>
      </c>
      <c r="L249" s="41"/>
      <c r="M249" s="26"/>
      <c r="N249" s="26"/>
      <c r="O249" s="41" t="s">
        <v>190</v>
      </c>
      <c r="P249" s="41"/>
      <c r="Q249" s="26"/>
      <c r="R249" s="26"/>
      <c r="S249" s="41" t="s">
        <v>190</v>
      </c>
      <c r="T249" s="41"/>
      <c r="U249" s="26"/>
    </row>
    <row r="250" spans="1:21">
      <c r="A250" s="14"/>
      <c r="B250" s="59"/>
      <c r="C250" s="41"/>
      <c r="D250" s="41"/>
      <c r="E250" s="26"/>
      <c r="F250" s="26"/>
      <c r="G250" s="41"/>
      <c r="H250" s="41"/>
      <c r="I250" s="40"/>
      <c r="J250" s="26"/>
      <c r="K250" s="41"/>
      <c r="L250" s="41"/>
      <c r="M250" s="26"/>
      <c r="N250" s="26"/>
      <c r="O250" s="41"/>
      <c r="P250" s="41"/>
      <c r="Q250" s="26"/>
      <c r="R250" s="26"/>
      <c r="S250" s="41"/>
      <c r="T250" s="41"/>
      <c r="U250" s="26"/>
    </row>
    <row r="251" spans="1:21">
      <c r="A251" s="14"/>
      <c r="B251" s="60" t="s">
        <v>43</v>
      </c>
      <c r="C251" s="39">
        <v>36.200000000000003</v>
      </c>
      <c r="D251" s="39"/>
      <c r="E251" s="32"/>
      <c r="F251" s="32"/>
      <c r="G251" s="39" t="s">
        <v>728</v>
      </c>
      <c r="H251" s="39"/>
      <c r="I251" s="30" t="s">
        <v>197</v>
      </c>
      <c r="J251" s="32"/>
      <c r="K251" s="39">
        <v>2.1</v>
      </c>
      <c r="L251" s="39"/>
      <c r="M251" s="32"/>
      <c r="N251" s="32"/>
      <c r="O251" s="39" t="s">
        <v>190</v>
      </c>
      <c r="P251" s="39"/>
      <c r="Q251" s="32"/>
      <c r="R251" s="32"/>
      <c r="S251" s="39" t="s">
        <v>190</v>
      </c>
      <c r="T251" s="39"/>
      <c r="U251" s="32"/>
    </row>
    <row r="252" spans="1:21" ht="15.75" thickBot="1">
      <c r="A252" s="14"/>
      <c r="B252" s="60"/>
      <c r="C252" s="35"/>
      <c r="D252" s="35"/>
      <c r="E252" s="37"/>
      <c r="F252" s="32"/>
      <c r="G252" s="35"/>
      <c r="H252" s="35"/>
      <c r="I252" s="33"/>
      <c r="J252" s="32"/>
      <c r="K252" s="35"/>
      <c r="L252" s="35"/>
      <c r="M252" s="37"/>
      <c r="N252" s="32"/>
      <c r="O252" s="35"/>
      <c r="P252" s="35"/>
      <c r="Q252" s="37"/>
      <c r="R252" s="32"/>
      <c r="S252" s="35"/>
      <c r="T252" s="35"/>
      <c r="U252" s="37"/>
    </row>
    <row r="253" spans="1:21">
      <c r="A253" s="14"/>
      <c r="B253" s="148" t="s">
        <v>44</v>
      </c>
      <c r="C253" s="72" t="s">
        <v>729</v>
      </c>
      <c r="D253" s="72"/>
      <c r="E253" s="70" t="s">
        <v>197</v>
      </c>
      <c r="F253" s="26"/>
      <c r="G253" s="72" t="s">
        <v>730</v>
      </c>
      <c r="H253" s="72"/>
      <c r="I253" s="70" t="s">
        <v>197</v>
      </c>
      <c r="J253" s="26"/>
      <c r="K253" s="72">
        <v>5.2</v>
      </c>
      <c r="L253" s="72"/>
      <c r="M253" s="38"/>
      <c r="N253" s="26"/>
      <c r="O253" s="72" t="s">
        <v>190</v>
      </c>
      <c r="P253" s="72"/>
      <c r="Q253" s="38"/>
      <c r="R253" s="26"/>
      <c r="S253" s="72" t="s">
        <v>731</v>
      </c>
      <c r="T253" s="72"/>
      <c r="U253" s="70" t="s">
        <v>197</v>
      </c>
    </row>
    <row r="254" spans="1:21">
      <c r="A254" s="14"/>
      <c r="B254" s="148"/>
      <c r="C254" s="41"/>
      <c r="D254" s="41"/>
      <c r="E254" s="40"/>
      <c r="F254" s="26"/>
      <c r="G254" s="41"/>
      <c r="H254" s="41"/>
      <c r="I254" s="40"/>
      <c r="J254" s="26"/>
      <c r="K254" s="41"/>
      <c r="L254" s="41"/>
      <c r="M254" s="26"/>
      <c r="N254" s="26"/>
      <c r="O254" s="41"/>
      <c r="P254" s="41"/>
      <c r="Q254" s="26"/>
      <c r="R254" s="26"/>
      <c r="S254" s="41"/>
      <c r="T254" s="41"/>
      <c r="U254" s="40"/>
    </row>
    <row r="255" spans="1:21">
      <c r="A255" s="14"/>
      <c r="B255" s="20"/>
      <c r="C255" s="32"/>
      <c r="D255" s="32"/>
      <c r="E255" s="32"/>
      <c r="F255" s="20"/>
      <c r="G255" s="32"/>
      <c r="H255" s="32"/>
      <c r="I255" s="32"/>
      <c r="J255" s="20"/>
      <c r="K255" s="32"/>
      <c r="L255" s="32"/>
      <c r="M255" s="32"/>
      <c r="N255" s="20"/>
      <c r="O255" s="32"/>
      <c r="P255" s="32"/>
      <c r="Q255" s="32"/>
      <c r="R255" s="20"/>
      <c r="S255" s="32"/>
      <c r="T255" s="32"/>
      <c r="U255" s="32"/>
    </row>
    <row r="256" spans="1:21">
      <c r="A256" s="14"/>
      <c r="B256" s="40" t="s">
        <v>681</v>
      </c>
      <c r="C256" s="41">
        <v>38.1</v>
      </c>
      <c r="D256" s="41"/>
      <c r="E256" s="26"/>
      <c r="F256" s="26"/>
      <c r="G256" s="41">
        <v>178.6</v>
      </c>
      <c r="H256" s="41"/>
      <c r="I256" s="26"/>
      <c r="J256" s="26"/>
      <c r="K256" s="41">
        <v>11.6</v>
      </c>
      <c r="L256" s="41"/>
      <c r="M256" s="26"/>
      <c r="N256" s="26"/>
      <c r="O256" s="41" t="s">
        <v>725</v>
      </c>
      <c r="P256" s="41"/>
      <c r="Q256" s="40" t="s">
        <v>197</v>
      </c>
      <c r="R256" s="26"/>
      <c r="S256" s="41">
        <v>100.6</v>
      </c>
      <c r="T256" s="41"/>
      <c r="U256" s="26"/>
    </row>
    <row r="257" spans="1:21">
      <c r="A257" s="14"/>
      <c r="B257" s="40"/>
      <c r="C257" s="41"/>
      <c r="D257" s="41"/>
      <c r="E257" s="26"/>
      <c r="F257" s="26"/>
      <c r="G257" s="41"/>
      <c r="H257" s="41"/>
      <c r="I257" s="26"/>
      <c r="J257" s="26"/>
      <c r="K257" s="41"/>
      <c r="L257" s="41"/>
      <c r="M257" s="26"/>
      <c r="N257" s="26"/>
      <c r="O257" s="41"/>
      <c r="P257" s="41"/>
      <c r="Q257" s="40"/>
      <c r="R257" s="26"/>
      <c r="S257" s="41"/>
      <c r="T257" s="41"/>
      <c r="U257" s="26"/>
    </row>
    <row r="258" spans="1:21">
      <c r="A258" s="14"/>
      <c r="B258" s="30" t="s">
        <v>199</v>
      </c>
      <c r="C258" s="39" t="s">
        <v>732</v>
      </c>
      <c r="D258" s="39"/>
      <c r="E258" s="30" t="s">
        <v>197</v>
      </c>
      <c r="F258" s="32"/>
      <c r="G258" s="39">
        <v>56.1</v>
      </c>
      <c r="H258" s="39"/>
      <c r="I258" s="32"/>
      <c r="J258" s="32"/>
      <c r="K258" s="39">
        <v>13.4</v>
      </c>
      <c r="L258" s="39"/>
      <c r="M258" s="32"/>
      <c r="N258" s="32"/>
      <c r="O258" s="39" t="s">
        <v>190</v>
      </c>
      <c r="P258" s="39"/>
      <c r="Q258" s="32"/>
      <c r="R258" s="32"/>
      <c r="S258" s="39">
        <v>40.4</v>
      </c>
      <c r="T258" s="39"/>
      <c r="U258" s="32"/>
    </row>
    <row r="259" spans="1:21" ht="15.75" thickBot="1">
      <c r="A259" s="14"/>
      <c r="B259" s="30"/>
      <c r="C259" s="35"/>
      <c r="D259" s="35"/>
      <c r="E259" s="33"/>
      <c r="F259" s="32"/>
      <c r="G259" s="35"/>
      <c r="H259" s="35"/>
      <c r="I259" s="37"/>
      <c r="J259" s="32"/>
      <c r="K259" s="35"/>
      <c r="L259" s="35"/>
      <c r="M259" s="37"/>
      <c r="N259" s="32"/>
      <c r="O259" s="35"/>
      <c r="P259" s="35"/>
      <c r="Q259" s="37"/>
      <c r="R259" s="32"/>
      <c r="S259" s="35"/>
      <c r="T259" s="35"/>
      <c r="U259" s="37"/>
    </row>
    <row r="260" spans="1:21">
      <c r="A260" s="14"/>
      <c r="B260" s="40" t="s">
        <v>682</v>
      </c>
      <c r="C260" s="72">
        <v>67.2</v>
      </c>
      <c r="D260" s="72"/>
      <c r="E260" s="38"/>
      <c r="F260" s="26"/>
      <c r="G260" s="72">
        <v>122.5</v>
      </c>
      <c r="H260" s="72"/>
      <c r="I260" s="38"/>
      <c r="J260" s="26"/>
      <c r="K260" s="72" t="s">
        <v>640</v>
      </c>
      <c r="L260" s="72"/>
      <c r="M260" s="70" t="s">
        <v>197</v>
      </c>
      <c r="N260" s="26"/>
      <c r="O260" s="72" t="s">
        <v>725</v>
      </c>
      <c r="P260" s="72"/>
      <c r="Q260" s="70" t="s">
        <v>197</v>
      </c>
      <c r="R260" s="26"/>
      <c r="S260" s="72">
        <v>60.2</v>
      </c>
      <c r="T260" s="72"/>
      <c r="U260" s="38"/>
    </row>
    <row r="261" spans="1:21">
      <c r="A261" s="14"/>
      <c r="B261" s="40"/>
      <c r="C261" s="41"/>
      <c r="D261" s="41"/>
      <c r="E261" s="26"/>
      <c r="F261" s="26"/>
      <c r="G261" s="41"/>
      <c r="H261" s="41"/>
      <c r="I261" s="26"/>
      <c r="J261" s="26"/>
      <c r="K261" s="41"/>
      <c r="L261" s="41"/>
      <c r="M261" s="40"/>
      <c r="N261" s="26"/>
      <c r="O261" s="41"/>
      <c r="P261" s="41"/>
      <c r="Q261" s="40"/>
      <c r="R261" s="26"/>
      <c r="S261" s="41"/>
      <c r="T261" s="41"/>
      <c r="U261" s="26"/>
    </row>
    <row r="262" spans="1:21">
      <c r="A262" s="14"/>
      <c r="B262" s="20"/>
      <c r="C262" s="32"/>
      <c r="D262" s="32"/>
      <c r="E262" s="32"/>
      <c r="F262" s="20"/>
      <c r="G262" s="32"/>
      <c r="H262" s="32"/>
      <c r="I262" s="32"/>
      <c r="J262" s="20"/>
      <c r="K262" s="32"/>
      <c r="L262" s="32"/>
      <c r="M262" s="32"/>
      <c r="N262" s="20"/>
      <c r="O262" s="32"/>
      <c r="P262" s="32"/>
      <c r="Q262" s="32"/>
      <c r="R262" s="20"/>
      <c r="S262" s="32"/>
      <c r="T262" s="32"/>
      <c r="U262" s="32"/>
    </row>
    <row r="263" spans="1:21">
      <c r="A263" s="14"/>
      <c r="B263" s="40" t="s">
        <v>48</v>
      </c>
      <c r="C263" s="65"/>
      <c r="D263" s="65"/>
      <c r="E263" s="26"/>
      <c r="F263" s="26"/>
      <c r="G263" s="65"/>
      <c r="H263" s="65"/>
      <c r="I263" s="26"/>
      <c r="J263" s="26"/>
      <c r="K263" s="65"/>
      <c r="L263" s="65"/>
      <c r="M263" s="26"/>
      <c r="N263" s="26"/>
      <c r="O263" s="65"/>
      <c r="P263" s="65"/>
      <c r="Q263" s="26"/>
      <c r="R263" s="26"/>
      <c r="S263" s="65"/>
      <c r="T263" s="65"/>
      <c r="U263" s="26"/>
    </row>
    <row r="264" spans="1:21">
      <c r="A264" s="14"/>
      <c r="B264" s="40"/>
      <c r="C264" s="65"/>
      <c r="D264" s="65"/>
      <c r="E264" s="26"/>
      <c r="F264" s="26"/>
      <c r="G264" s="65"/>
      <c r="H264" s="65"/>
      <c r="I264" s="26"/>
      <c r="J264" s="26"/>
      <c r="K264" s="65"/>
      <c r="L264" s="65"/>
      <c r="M264" s="26"/>
      <c r="N264" s="26"/>
      <c r="O264" s="65"/>
      <c r="P264" s="65"/>
      <c r="Q264" s="26"/>
      <c r="R264" s="26"/>
      <c r="S264" s="65"/>
      <c r="T264" s="65"/>
      <c r="U264" s="26"/>
    </row>
    <row r="265" spans="1:21">
      <c r="A265" s="14"/>
      <c r="B265" s="30" t="s">
        <v>49</v>
      </c>
      <c r="C265" s="39" t="s">
        <v>190</v>
      </c>
      <c r="D265" s="39"/>
      <c r="E265" s="32"/>
      <c r="F265" s="32"/>
      <c r="G265" s="39" t="s">
        <v>635</v>
      </c>
      <c r="H265" s="39"/>
      <c r="I265" s="30" t="s">
        <v>197</v>
      </c>
      <c r="J265" s="32"/>
      <c r="K265" s="39">
        <v>0.8</v>
      </c>
      <c r="L265" s="39"/>
      <c r="M265" s="32"/>
      <c r="N265" s="32"/>
      <c r="O265" s="39" t="s">
        <v>190</v>
      </c>
      <c r="P265" s="39"/>
      <c r="Q265" s="32"/>
      <c r="R265" s="32"/>
      <c r="S265" s="39">
        <v>0.3</v>
      </c>
      <c r="T265" s="39"/>
      <c r="U265" s="32"/>
    </row>
    <row r="266" spans="1:21" ht="15.75" thickBot="1">
      <c r="A266" s="14"/>
      <c r="B266" s="30"/>
      <c r="C266" s="35"/>
      <c r="D266" s="35"/>
      <c r="E266" s="37"/>
      <c r="F266" s="32"/>
      <c r="G266" s="35"/>
      <c r="H266" s="35"/>
      <c r="I266" s="33"/>
      <c r="J266" s="32"/>
      <c r="K266" s="35"/>
      <c r="L266" s="35"/>
      <c r="M266" s="37"/>
      <c r="N266" s="32"/>
      <c r="O266" s="35"/>
      <c r="P266" s="35"/>
      <c r="Q266" s="37"/>
      <c r="R266" s="32"/>
      <c r="S266" s="35"/>
      <c r="T266" s="35"/>
      <c r="U266" s="37"/>
    </row>
    <row r="267" spans="1:21">
      <c r="A267" s="14"/>
      <c r="B267" s="59" t="s">
        <v>492</v>
      </c>
      <c r="C267" s="72">
        <v>67.2</v>
      </c>
      <c r="D267" s="72"/>
      <c r="E267" s="38"/>
      <c r="F267" s="26"/>
      <c r="G267" s="72">
        <v>122</v>
      </c>
      <c r="H267" s="72"/>
      <c r="I267" s="38"/>
      <c r="J267" s="26"/>
      <c r="K267" s="72" t="s">
        <v>543</v>
      </c>
      <c r="L267" s="72"/>
      <c r="M267" s="70" t="s">
        <v>197</v>
      </c>
      <c r="N267" s="26"/>
      <c r="O267" s="72" t="s">
        <v>725</v>
      </c>
      <c r="P267" s="72"/>
      <c r="Q267" s="70" t="s">
        <v>197</v>
      </c>
      <c r="R267" s="26"/>
      <c r="S267" s="72">
        <v>60.5</v>
      </c>
      <c r="T267" s="72"/>
      <c r="U267" s="38"/>
    </row>
    <row r="268" spans="1:21">
      <c r="A268" s="14"/>
      <c r="B268" s="59"/>
      <c r="C268" s="73"/>
      <c r="D268" s="73"/>
      <c r="E268" s="74"/>
      <c r="F268" s="26"/>
      <c r="G268" s="73"/>
      <c r="H268" s="73"/>
      <c r="I268" s="74"/>
      <c r="J268" s="26"/>
      <c r="K268" s="73"/>
      <c r="L268" s="73"/>
      <c r="M268" s="71"/>
      <c r="N268" s="26"/>
      <c r="O268" s="73"/>
      <c r="P268" s="73"/>
      <c r="Q268" s="71"/>
      <c r="R268" s="26"/>
      <c r="S268" s="73"/>
      <c r="T268" s="73"/>
      <c r="U268" s="74"/>
    </row>
    <row r="269" spans="1:21">
      <c r="A269" s="14"/>
      <c r="B269" s="30" t="s">
        <v>684</v>
      </c>
      <c r="C269" s="39" t="s">
        <v>190</v>
      </c>
      <c r="D269" s="39"/>
      <c r="E269" s="32"/>
      <c r="F269" s="32"/>
      <c r="G269" s="39" t="s">
        <v>190</v>
      </c>
      <c r="H269" s="39"/>
      <c r="I269" s="32"/>
      <c r="J269" s="32"/>
      <c r="K269" s="39" t="s">
        <v>498</v>
      </c>
      <c r="L269" s="39"/>
      <c r="M269" s="30" t="s">
        <v>197</v>
      </c>
      <c r="N269" s="32"/>
      <c r="O269" s="39" t="s">
        <v>190</v>
      </c>
      <c r="P269" s="39"/>
      <c r="Q269" s="32"/>
      <c r="R269" s="32"/>
      <c r="S269" s="39" t="s">
        <v>498</v>
      </c>
      <c r="T269" s="39"/>
      <c r="U269" s="30" t="s">
        <v>197</v>
      </c>
    </row>
    <row r="270" spans="1:21" ht="15.75" thickBot="1">
      <c r="A270" s="14"/>
      <c r="B270" s="30"/>
      <c r="C270" s="35"/>
      <c r="D270" s="35"/>
      <c r="E270" s="37"/>
      <c r="F270" s="32"/>
      <c r="G270" s="35"/>
      <c r="H270" s="35"/>
      <c r="I270" s="37"/>
      <c r="J270" s="32"/>
      <c r="K270" s="35"/>
      <c r="L270" s="35"/>
      <c r="M270" s="33"/>
      <c r="N270" s="32"/>
      <c r="O270" s="35"/>
      <c r="P270" s="35"/>
      <c r="Q270" s="37"/>
      <c r="R270" s="32"/>
      <c r="S270" s="35"/>
      <c r="T270" s="35"/>
      <c r="U270" s="33"/>
    </row>
    <row r="271" spans="1:21">
      <c r="A271" s="14"/>
      <c r="B271" s="59" t="s">
        <v>685</v>
      </c>
      <c r="C271" s="70" t="s">
        <v>189</v>
      </c>
      <c r="D271" s="72">
        <v>67.2</v>
      </c>
      <c r="E271" s="38"/>
      <c r="F271" s="26"/>
      <c r="G271" s="70" t="s">
        <v>189</v>
      </c>
      <c r="H271" s="72">
        <v>122</v>
      </c>
      <c r="I271" s="38"/>
      <c r="J271" s="26"/>
      <c r="K271" s="70" t="s">
        <v>189</v>
      </c>
      <c r="L271" s="72">
        <v>5.7</v>
      </c>
      <c r="M271" s="38"/>
      <c r="N271" s="26"/>
      <c r="O271" s="70" t="s">
        <v>189</v>
      </c>
      <c r="P271" s="72" t="s">
        <v>725</v>
      </c>
      <c r="Q271" s="70" t="s">
        <v>197</v>
      </c>
      <c r="R271" s="26"/>
      <c r="S271" s="70" t="s">
        <v>189</v>
      </c>
      <c r="T271" s="72">
        <v>67.2</v>
      </c>
      <c r="U271" s="38"/>
    </row>
    <row r="272" spans="1:21" ht="15.75" thickBot="1">
      <c r="A272" s="14"/>
      <c r="B272" s="59"/>
      <c r="C272" s="102"/>
      <c r="D272" s="103"/>
      <c r="E272" s="104"/>
      <c r="F272" s="26"/>
      <c r="G272" s="102"/>
      <c r="H272" s="103"/>
      <c r="I272" s="104"/>
      <c r="J272" s="26"/>
      <c r="K272" s="102"/>
      <c r="L272" s="103"/>
      <c r="M272" s="104"/>
      <c r="N272" s="26"/>
      <c r="O272" s="102"/>
      <c r="P272" s="103"/>
      <c r="Q272" s="102"/>
      <c r="R272" s="26"/>
      <c r="S272" s="102"/>
      <c r="T272" s="103"/>
      <c r="U272" s="104"/>
    </row>
    <row r="273" spans="1:21" ht="15.75" thickTop="1">
      <c r="A273" s="14"/>
      <c r="B273" s="20"/>
      <c r="C273" s="109"/>
      <c r="D273" s="109"/>
      <c r="E273" s="109"/>
      <c r="F273" s="20"/>
      <c r="G273" s="109"/>
      <c r="H273" s="109"/>
      <c r="I273" s="109"/>
      <c r="J273" s="20"/>
      <c r="K273" s="109"/>
      <c r="L273" s="109"/>
      <c r="M273" s="109"/>
      <c r="N273" s="20"/>
      <c r="O273" s="109"/>
      <c r="P273" s="109"/>
      <c r="Q273" s="109"/>
      <c r="R273" s="20"/>
      <c r="S273" s="109"/>
      <c r="T273" s="109"/>
      <c r="U273" s="109"/>
    </row>
    <row r="274" spans="1:21">
      <c r="A274" s="14"/>
      <c r="B274" s="40" t="s">
        <v>78</v>
      </c>
      <c r="C274" s="40" t="s">
        <v>189</v>
      </c>
      <c r="D274" s="41">
        <v>74.900000000000006</v>
      </c>
      <c r="E274" s="26"/>
      <c r="F274" s="26"/>
      <c r="G274" s="40" t="s">
        <v>189</v>
      </c>
      <c r="H274" s="41">
        <v>122</v>
      </c>
      <c r="I274" s="26"/>
      <c r="J274" s="26"/>
      <c r="K274" s="40" t="s">
        <v>189</v>
      </c>
      <c r="L274" s="41">
        <v>16.8</v>
      </c>
      <c r="M274" s="26"/>
      <c r="N274" s="26"/>
      <c r="O274" s="40" t="s">
        <v>189</v>
      </c>
      <c r="P274" s="41" t="s">
        <v>733</v>
      </c>
      <c r="Q274" s="40" t="s">
        <v>197</v>
      </c>
      <c r="R274" s="26"/>
      <c r="S274" s="40" t="s">
        <v>189</v>
      </c>
      <c r="T274" s="41">
        <v>74.900000000000006</v>
      </c>
      <c r="U274" s="26"/>
    </row>
    <row r="275" spans="1:21" ht="15.75" thickBot="1">
      <c r="A275" s="14"/>
      <c r="B275" s="40"/>
      <c r="C275" s="102"/>
      <c r="D275" s="103"/>
      <c r="E275" s="104"/>
      <c r="F275" s="26"/>
      <c r="G275" s="102"/>
      <c r="H275" s="103"/>
      <c r="I275" s="104"/>
      <c r="J275" s="26"/>
      <c r="K275" s="102"/>
      <c r="L275" s="103"/>
      <c r="M275" s="104"/>
      <c r="N275" s="26"/>
      <c r="O275" s="102"/>
      <c r="P275" s="103"/>
      <c r="Q275" s="102"/>
      <c r="R275" s="26"/>
      <c r="S275" s="102"/>
      <c r="T275" s="103"/>
      <c r="U275" s="104"/>
    </row>
    <row r="276" spans="1:21" ht="15.75" thickTop="1">
      <c r="A276" s="14"/>
      <c r="B276" s="181" t="s">
        <v>656</v>
      </c>
      <c r="C276" s="181"/>
      <c r="D276" s="181"/>
      <c r="E276" s="181"/>
      <c r="F276" s="181"/>
      <c r="G276" s="181"/>
      <c r="H276" s="181"/>
      <c r="I276" s="181"/>
      <c r="J276" s="181"/>
      <c r="K276" s="181"/>
      <c r="L276" s="181"/>
      <c r="M276" s="181"/>
      <c r="N276" s="181"/>
      <c r="O276" s="181"/>
      <c r="P276" s="181"/>
      <c r="Q276" s="181"/>
      <c r="R276" s="181"/>
      <c r="S276" s="181"/>
      <c r="T276" s="181"/>
      <c r="U276" s="181"/>
    </row>
    <row r="277" spans="1:21">
      <c r="A277" s="14"/>
      <c r="B277" s="181" t="s">
        <v>734</v>
      </c>
      <c r="C277" s="181"/>
      <c r="D277" s="181"/>
      <c r="E277" s="181"/>
      <c r="F277" s="181"/>
      <c r="G277" s="181"/>
      <c r="H277" s="181"/>
      <c r="I277" s="181"/>
      <c r="J277" s="181"/>
      <c r="K277" s="181"/>
      <c r="L277" s="181"/>
      <c r="M277" s="181"/>
      <c r="N277" s="181"/>
      <c r="O277" s="181"/>
      <c r="P277" s="181"/>
      <c r="Q277" s="181"/>
      <c r="R277" s="181"/>
      <c r="S277" s="181"/>
      <c r="T277" s="181"/>
      <c r="U277" s="181"/>
    </row>
    <row r="278" spans="1:21">
      <c r="A278" s="14"/>
      <c r="B278" s="181" t="s">
        <v>735</v>
      </c>
      <c r="C278" s="181"/>
      <c r="D278" s="181"/>
      <c r="E278" s="181"/>
      <c r="F278" s="181"/>
      <c r="G278" s="181"/>
      <c r="H278" s="181"/>
      <c r="I278" s="181"/>
      <c r="J278" s="181"/>
      <c r="K278" s="181"/>
      <c r="L278" s="181"/>
      <c r="M278" s="181"/>
      <c r="N278" s="181"/>
      <c r="O278" s="181"/>
      <c r="P278" s="181"/>
      <c r="Q278" s="181"/>
      <c r="R278" s="181"/>
      <c r="S278" s="181"/>
      <c r="T278" s="181"/>
      <c r="U278" s="181"/>
    </row>
    <row r="279" spans="1:21">
      <c r="A279" s="14"/>
      <c r="B279" s="181" t="s">
        <v>659</v>
      </c>
      <c r="C279" s="181"/>
      <c r="D279" s="181"/>
      <c r="E279" s="181"/>
      <c r="F279" s="181"/>
      <c r="G279" s="181"/>
      <c r="H279" s="181"/>
      <c r="I279" s="181"/>
      <c r="J279" s="181"/>
      <c r="K279" s="181"/>
      <c r="L279" s="181"/>
      <c r="M279" s="181"/>
      <c r="N279" s="181"/>
      <c r="O279" s="181"/>
      <c r="P279" s="181"/>
      <c r="Q279" s="181"/>
      <c r="R279" s="181"/>
      <c r="S279" s="181"/>
      <c r="T279" s="181"/>
      <c r="U279" s="181"/>
    </row>
    <row r="280" spans="1:21">
      <c r="A280" s="14"/>
      <c r="B280" s="90"/>
      <c r="C280" s="90"/>
      <c r="D280" s="90"/>
      <c r="E280" s="90"/>
      <c r="F280" s="90"/>
      <c r="G280" s="90"/>
      <c r="H280" s="90"/>
      <c r="I280" s="90"/>
      <c r="J280" s="90"/>
      <c r="K280" s="90"/>
      <c r="L280" s="90"/>
      <c r="M280" s="90"/>
      <c r="N280" s="90"/>
      <c r="O280" s="90"/>
      <c r="P280" s="90"/>
      <c r="Q280" s="90"/>
      <c r="R280" s="90"/>
      <c r="S280" s="90"/>
      <c r="T280" s="90"/>
      <c r="U280" s="90"/>
    </row>
    <row r="281" spans="1:21">
      <c r="A281" s="14"/>
      <c r="B281" s="25"/>
      <c r="C281" s="25"/>
      <c r="D281" s="25"/>
      <c r="E281" s="25"/>
      <c r="F281" s="25"/>
      <c r="G281" s="25"/>
      <c r="H281" s="25"/>
      <c r="I281" s="25"/>
      <c r="J281" s="25"/>
      <c r="K281" s="25"/>
      <c r="L281" s="25"/>
      <c r="M281" s="25"/>
      <c r="N281" s="25"/>
      <c r="O281" s="25"/>
      <c r="P281" s="25"/>
      <c r="Q281" s="25"/>
      <c r="R281" s="25"/>
      <c r="S281" s="25"/>
      <c r="T281" s="25"/>
      <c r="U281" s="25"/>
    </row>
    <row r="282" spans="1:21">
      <c r="A282" s="14"/>
      <c r="B282" s="15"/>
      <c r="C282" s="15"/>
      <c r="D282" s="15"/>
      <c r="E282" s="15"/>
      <c r="F282" s="15"/>
      <c r="G282" s="15"/>
      <c r="H282" s="15"/>
      <c r="I282" s="15"/>
      <c r="J282" s="15"/>
      <c r="K282" s="15"/>
      <c r="L282" s="15"/>
      <c r="M282" s="15"/>
      <c r="N282" s="15"/>
      <c r="O282" s="15"/>
      <c r="P282" s="15"/>
      <c r="Q282" s="15"/>
      <c r="R282" s="15"/>
      <c r="S282" s="15"/>
      <c r="T282" s="15"/>
      <c r="U282" s="15"/>
    </row>
    <row r="283" spans="1:21">
      <c r="A283" s="14"/>
      <c r="B283" s="26"/>
      <c r="C283" s="27" t="s">
        <v>660</v>
      </c>
      <c r="D283" s="27"/>
      <c r="E283" s="27"/>
      <c r="F283" s="26"/>
      <c r="G283" s="27" t="s">
        <v>661</v>
      </c>
      <c r="H283" s="27"/>
      <c r="I283" s="27"/>
      <c r="J283" s="26"/>
      <c r="K283" s="27" t="s">
        <v>663</v>
      </c>
      <c r="L283" s="27"/>
      <c r="M283" s="27"/>
      <c r="N283" s="26"/>
      <c r="O283" s="27" t="s">
        <v>664</v>
      </c>
      <c r="P283" s="27"/>
      <c r="Q283" s="27"/>
      <c r="R283" s="26"/>
      <c r="S283" s="27" t="s">
        <v>423</v>
      </c>
      <c r="T283" s="27"/>
      <c r="U283" s="27"/>
    </row>
    <row r="284" spans="1:21">
      <c r="A284" s="14"/>
      <c r="B284" s="26"/>
      <c r="C284" s="27"/>
      <c r="D284" s="27"/>
      <c r="E284" s="27"/>
      <c r="F284" s="26"/>
      <c r="G284" s="27" t="s">
        <v>662</v>
      </c>
      <c r="H284" s="27"/>
      <c r="I284" s="27"/>
      <c r="J284" s="26"/>
      <c r="K284" s="27" t="s">
        <v>661</v>
      </c>
      <c r="L284" s="27"/>
      <c r="M284" s="27"/>
      <c r="N284" s="26"/>
      <c r="O284" s="27"/>
      <c r="P284" s="27"/>
      <c r="Q284" s="27"/>
      <c r="R284" s="26"/>
      <c r="S284" s="27"/>
      <c r="T284" s="27"/>
      <c r="U284" s="27"/>
    </row>
    <row r="285" spans="1:21" ht="15.75" thickBot="1">
      <c r="A285" s="14"/>
      <c r="B285" s="26"/>
      <c r="C285" s="28"/>
      <c r="D285" s="28"/>
      <c r="E285" s="28"/>
      <c r="F285" s="26"/>
      <c r="G285" s="132"/>
      <c r="H285" s="132"/>
      <c r="I285" s="132"/>
      <c r="J285" s="26"/>
      <c r="K285" s="28" t="s">
        <v>662</v>
      </c>
      <c r="L285" s="28"/>
      <c r="M285" s="28"/>
      <c r="N285" s="26"/>
      <c r="O285" s="28"/>
      <c r="P285" s="28"/>
      <c r="Q285" s="28"/>
      <c r="R285" s="26"/>
      <c r="S285" s="28"/>
      <c r="T285" s="28"/>
      <c r="U285" s="28"/>
    </row>
    <row r="286" spans="1:21">
      <c r="A286" s="14"/>
      <c r="B286" s="149" t="s">
        <v>736</v>
      </c>
      <c r="C286" s="151"/>
      <c r="D286" s="151"/>
      <c r="E286" s="36"/>
      <c r="F286" s="32"/>
      <c r="G286" s="151"/>
      <c r="H286" s="151"/>
      <c r="I286" s="36"/>
      <c r="J286" s="32"/>
      <c r="K286" s="151"/>
      <c r="L286" s="151"/>
      <c r="M286" s="36"/>
      <c r="N286" s="32"/>
      <c r="O286" s="151"/>
      <c r="P286" s="151"/>
      <c r="Q286" s="36"/>
      <c r="R286" s="32"/>
      <c r="S286" s="151"/>
      <c r="T286" s="151"/>
      <c r="U286" s="36"/>
    </row>
    <row r="287" spans="1:21">
      <c r="A287" s="14"/>
      <c r="B287" s="149"/>
      <c r="C287" s="150"/>
      <c r="D287" s="150"/>
      <c r="E287" s="32"/>
      <c r="F287" s="32"/>
      <c r="G287" s="150"/>
      <c r="H287" s="150"/>
      <c r="I287" s="32"/>
      <c r="J287" s="32"/>
      <c r="K287" s="150"/>
      <c r="L287" s="150"/>
      <c r="M287" s="32"/>
      <c r="N287" s="32"/>
      <c r="O287" s="150"/>
      <c r="P287" s="150"/>
      <c r="Q287" s="32"/>
      <c r="R287" s="32"/>
      <c r="S287" s="150"/>
      <c r="T287" s="150"/>
      <c r="U287" s="32"/>
    </row>
    <row r="288" spans="1:21">
      <c r="A288" s="14"/>
      <c r="B288" s="152" t="s">
        <v>84</v>
      </c>
      <c r="C288" s="153"/>
      <c r="D288" s="153"/>
      <c r="E288" s="26"/>
      <c r="F288" s="26"/>
      <c r="G288" s="153"/>
      <c r="H288" s="153"/>
      <c r="I288" s="26"/>
      <c r="J288" s="26"/>
      <c r="K288" s="153"/>
      <c r="L288" s="153"/>
      <c r="M288" s="26"/>
      <c r="N288" s="26"/>
      <c r="O288" s="153"/>
      <c r="P288" s="153"/>
      <c r="Q288" s="26"/>
      <c r="R288" s="26"/>
      <c r="S288" s="153"/>
      <c r="T288" s="153"/>
      <c r="U288" s="26"/>
    </row>
    <row r="289" spans="1:21">
      <c r="A289" s="14"/>
      <c r="B289" s="152"/>
      <c r="C289" s="153"/>
      <c r="D289" s="153"/>
      <c r="E289" s="26"/>
      <c r="F289" s="26"/>
      <c r="G289" s="153"/>
      <c r="H289" s="153"/>
      <c r="I289" s="26"/>
      <c r="J289" s="26"/>
      <c r="K289" s="153"/>
      <c r="L289" s="153"/>
      <c r="M289" s="26"/>
      <c r="N289" s="26"/>
      <c r="O289" s="153"/>
      <c r="P289" s="153"/>
      <c r="Q289" s="26"/>
      <c r="R289" s="26"/>
      <c r="S289" s="153"/>
      <c r="T289" s="153"/>
      <c r="U289" s="26"/>
    </row>
    <row r="290" spans="1:21">
      <c r="A290" s="14"/>
      <c r="B290" s="154" t="s">
        <v>85</v>
      </c>
      <c r="C290" s="149" t="s">
        <v>189</v>
      </c>
      <c r="D290" s="150">
        <v>3</v>
      </c>
      <c r="E290" s="32"/>
      <c r="F290" s="32"/>
      <c r="G290" s="149" t="s">
        <v>189</v>
      </c>
      <c r="H290" s="150">
        <v>4.3</v>
      </c>
      <c r="I290" s="32"/>
      <c r="J290" s="32"/>
      <c r="K290" s="149" t="s">
        <v>189</v>
      </c>
      <c r="L290" s="150">
        <v>77.2</v>
      </c>
      <c r="M290" s="32"/>
      <c r="N290" s="32"/>
      <c r="O290" s="149" t="s">
        <v>189</v>
      </c>
      <c r="P290" s="150" t="s">
        <v>190</v>
      </c>
      <c r="Q290" s="32"/>
      <c r="R290" s="32"/>
      <c r="S290" s="149" t="s">
        <v>189</v>
      </c>
      <c r="T290" s="150">
        <v>84.5</v>
      </c>
      <c r="U290" s="32"/>
    </row>
    <row r="291" spans="1:21">
      <c r="A291" s="14"/>
      <c r="B291" s="154"/>
      <c r="C291" s="149"/>
      <c r="D291" s="150"/>
      <c r="E291" s="32"/>
      <c r="F291" s="32"/>
      <c r="G291" s="149"/>
      <c r="H291" s="150"/>
      <c r="I291" s="32"/>
      <c r="J291" s="32"/>
      <c r="K291" s="149"/>
      <c r="L291" s="150"/>
      <c r="M291" s="32"/>
      <c r="N291" s="32"/>
      <c r="O291" s="149"/>
      <c r="P291" s="150"/>
      <c r="Q291" s="32"/>
      <c r="R291" s="32"/>
      <c r="S291" s="149"/>
      <c r="T291" s="150"/>
      <c r="U291" s="32"/>
    </row>
    <row r="292" spans="1:21">
      <c r="A292" s="14"/>
      <c r="B292" s="155" t="s">
        <v>86</v>
      </c>
      <c r="C292" s="153">
        <v>2.7</v>
      </c>
      <c r="D292" s="153"/>
      <c r="E292" s="26"/>
      <c r="F292" s="26"/>
      <c r="G292" s="153" t="s">
        <v>190</v>
      </c>
      <c r="H292" s="153"/>
      <c r="I292" s="26"/>
      <c r="J292" s="26"/>
      <c r="K292" s="153" t="s">
        <v>190</v>
      </c>
      <c r="L292" s="153"/>
      <c r="M292" s="26"/>
      <c r="N292" s="26"/>
      <c r="O292" s="153" t="s">
        <v>190</v>
      </c>
      <c r="P292" s="153"/>
      <c r="Q292" s="26"/>
      <c r="R292" s="26"/>
      <c r="S292" s="153">
        <v>2.7</v>
      </c>
      <c r="T292" s="153"/>
      <c r="U292" s="26"/>
    </row>
    <row r="293" spans="1:21">
      <c r="A293" s="14"/>
      <c r="B293" s="155"/>
      <c r="C293" s="153"/>
      <c r="D293" s="153"/>
      <c r="E293" s="26"/>
      <c r="F293" s="26"/>
      <c r="G293" s="153"/>
      <c r="H293" s="153"/>
      <c r="I293" s="26"/>
      <c r="J293" s="26"/>
      <c r="K293" s="153"/>
      <c r="L293" s="153"/>
      <c r="M293" s="26"/>
      <c r="N293" s="26"/>
      <c r="O293" s="153"/>
      <c r="P293" s="153"/>
      <c r="Q293" s="26"/>
      <c r="R293" s="26"/>
      <c r="S293" s="153"/>
      <c r="T293" s="153"/>
      <c r="U293" s="26"/>
    </row>
    <row r="294" spans="1:21">
      <c r="A294" s="14"/>
      <c r="B294" s="154" t="s">
        <v>87</v>
      </c>
      <c r="C294" s="150">
        <v>4.0999999999999996</v>
      </c>
      <c r="D294" s="150"/>
      <c r="E294" s="32"/>
      <c r="F294" s="32"/>
      <c r="G294" s="150" t="s">
        <v>190</v>
      </c>
      <c r="H294" s="150"/>
      <c r="I294" s="32"/>
      <c r="J294" s="32"/>
      <c r="K294" s="150">
        <v>5.4</v>
      </c>
      <c r="L294" s="150"/>
      <c r="M294" s="32"/>
      <c r="N294" s="32"/>
      <c r="O294" s="150" t="s">
        <v>190</v>
      </c>
      <c r="P294" s="150"/>
      <c r="Q294" s="32"/>
      <c r="R294" s="32"/>
      <c r="S294" s="150">
        <v>9.5</v>
      </c>
      <c r="T294" s="150"/>
      <c r="U294" s="32"/>
    </row>
    <row r="295" spans="1:21">
      <c r="A295" s="14"/>
      <c r="B295" s="154"/>
      <c r="C295" s="150"/>
      <c r="D295" s="150"/>
      <c r="E295" s="32"/>
      <c r="F295" s="32"/>
      <c r="G295" s="150"/>
      <c r="H295" s="150"/>
      <c r="I295" s="32"/>
      <c r="J295" s="32"/>
      <c r="K295" s="150"/>
      <c r="L295" s="150"/>
      <c r="M295" s="32"/>
      <c r="N295" s="32"/>
      <c r="O295" s="150"/>
      <c r="P295" s="150"/>
      <c r="Q295" s="32"/>
      <c r="R295" s="32"/>
      <c r="S295" s="150"/>
      <c r="T295" s="150"/>
      <c r="U295" s="32"/>
    </row>
    <row r="296" spans="1:21">
      <c r="A296" s="14"/>
      <c r="B296" s="155" t="s">
        <v>737</v>
      </c>
      <c r="C296" s="153">
        <v>0.2</v>
      </c>
      <c r="D296" s="153"/>
      <c r="E296" s="26"/>
      <c r="F296" s="26"/>
      <c r="G296" s="153">
        <v>13</v>
      </c>
      <c r="H296" s="153"/>
      <c r="I296" s="26"/>
      <c r="J296" s="26"/>
      <c r="K296" s="153">
        <v>278.10000000000002</v>
      </c>
      <c r="L296" s="153"/>
      <c r="M296" s="26"/>
      <c r="N296" s="26"/>
      <c r="O296" s="153" t="s">
        <v>190</v>
      </c>
      <c r="P296" s="153"/>
      <c r="Q296" s="26"/>
      <c r="R296" s="26"/>
      <c r="S296" s="153">
        <v>291.3</v>
      </c>
      <c r="T296" s="153"/>
      <c r="U296" s="26"/>
    </row>
    <row r="297" spans="1:21">
      <c r="A297" s="14"/>
      <c r="B297" s="155"/>
      <c r="C297" s="153"/>
      <c r="D297" s="153"/>
      <c r="E297" s="26"/>
      <c r="F297" s="26"/>
      <c r="G297" s="153"/>
      <c r="H297" s="153"/>
      <c r="I297" s="26"/>
      <c r="J297" s="26"/>
      <c r="K297" s="153"/>
      <c r="L297" s="153"/>
      <c r="M297" s="26"/>
      <c r="N297" s="26"/>
      <c r="O297" s="153"/>
      <c r="P297" s="153"/>
      <c r="Q297" s="26"/>
      <c r="R297" s="26"/>
      <c r="S297" s="153"/>
      <c r="T297" s="153"/>
      <c r="U297" s="26"/>
    </row>
    <row r="298" spans="1:21">
      <c r="A298" s="14"/>
      <c r="B298" s="154" t="s">
        <v>738</v>
      </c>
      <c r="C298" s="150">
        <v>28.9</v>
      </c>
      <c r="D298" s="150"/>
      <c r="E298" s="32"/>
      <c r="F298" s="32"/>
      <c r="G298" s="150">
        <v>3.2</v>
      </c>
      <c r="H298" s="150"/>
      <c r="I298" s="32"/>
      <c r="J298" s="32"/>
      <c r="K298" s="150" t="s">
        <v>190</v>
      </c>
      <c r="L298" s="150"/>
      <c r="M298" s="32"/>
      <c r="N298" s="32"/>
      <c r="O298" s="150" t="s">
        <v>739</v>
      </c>
      <c r="P298" s="150"/>
      <c r="Q298" s="149" t="s">
        <v>197</v>
      </c>
      <c r="R298" s="32"/>
      <c r="S298" s="150" t="s">
        <v>190</v>
      </c>
      <c r="T298" s="150"/>
      <c r="U298" s="32"/>
    </row>
    <row r="299" spans="1:21">
      <c r="A299" s="14"/>
      <c r="B299" s="154"/>
      <c r="C299" s="150"/>
      <c r="D299" s="150"/>
      <c r="E299" s="32"/>
      <c r="F299" s="32"/>
      <c r="G299" s="150"/>
      <c r="H299" s="150"/>
      <c r="I299" s="32"/>
      <c r="J299" s="32"/>
      <c r="K299" s="150"/>
      <c r="L299" s="150"/>
      <c r="M299" s="32"/>
      <c r="N299" s="32"/>
      <c r="O299" s="150"/>
      <c r="P299" s="150"/>
      <c r="Q299" s="149"/>
      <c r="R299" s="32"/>
      <c r="S299" s="150"/>
      <c r="T299" s="150"/>
      <c r="U299" s="32"/>
    </row>
    <row r="300" spans="1:21">
      <c r="A300" s="14"/>
      <c r="B300" s="155" t="s">
        <v>350</v>
      </c>
      <c r="C300" s="153" t="s">
        <v>190</v>
      </c>
      <c r="D300" s="153"/>
      <c r="E300" s="26"/>
      <c r="F300" s="26"/>
      <c r="G300" s="153">
        <v>375.7</v>
      </c>
      <c r="H300" s="153"/>
      <c r="I300" s="26"/>
      <c r="J300" s="26"/>
      <c r="K300" s="153">
        <v>479.2</v>
      </c>
      <c r="L300" s="153"/>
      <c r="M300" s="26"/>
      <c r="N300" s="26"/>
      <c r="O300" s="153" t="s">
        <v>190</v>
      </c>
      <c r="P300" s="153"/>
      <c r="Q300" s="26"/>
      <c r="R300" s="26"/>
      <c r="S300" s="153">
        <v>854.9</v>
      </c>
      <c r="T300" s="153"/>
      <c r="U300" s="26"/>
    </row>
    <row r="301" spans="1:21">
      <c r="A301" s="14"/>
      <c r="B301" s="155"/>
      <c r="C301" s="153"/>
      <c r="D301" s="153"/>
      <c r="E301" s="26"/>
      <c r="F301" s="26"/>
      <c r="G301" s="153"/>
      <c r="H301" s="153"/>
      <c r="I301" s="26"/>
      <c r="J301" s="26"/>
      <c r="K301" s="153"/>
      <c r="L301" s="153"/>
      <c r="M301" s="26"/>
      <c r="N301" s="26"/>
      <c r="O301" s="153"/>
      <c r="P301" s="153"/>
      <c r="Q301" s="26"/>
      <c r="R301" s="26"/>
      <c r="S301" s="153"/>
      <c r="T301" s="153"/>
      <c r="U301" s="26"/>
    </row>
    <row r="302" spans="1:21">
      <c r="A302" s="14"/>
      <c r="B302" s="154" t="s">
        <v>90</v>
      </c>
      <c r="C302" s="150">
        <v>71.599999999999994</v>
      </c>
      <c r="D302" s="150"/>
      <c r="E302" s="32"/>
      <c r="F302" s="32"/>
      <c r="G302" s="150" t="s">
        <v>190</v>
      </c>
      <c r="H302" s="150"/>
      <c r="I302" s="32"/>
      <c r="J302" s="32"/>
      <c r="K302" s="150">
        <v>16.8</v>
      </c>
      <c r="L302" s="150"/>
      <c r="M302" s="32"/>
      <c r="N302" s="32"/>
      <c r="O302" s="150" t="s">
        <v>190</v>
      </c>
      <c r="P302" s="150"/>
      <c r="Q302" s="32"/>
      <c r="R302" s="32"/>
      <c r="S302" s="150">
        <v>88.4</v>
      </c>
      <c r="T302" s="150"/>
      <c r="U302" s="32"/>
    </row>
    <row r="303" spans="1:21">
      <c r="A303" s="14"/>
      <c r="B303" s="154"/>
      <c r="C303" s="150"/>
      <c r="D303" s="150"/>
      <c r="E303" s="32"/>
      <c r="F303" s="32"/>
      <c r="G303" s="150"/>
      <c r="H303" s="150"/>
      <c r="I303" s="32"/>
      <c r="J303" s="32"/>
      <c r="K303" s="150"/>
      <c r="L303" s="150"/>
      <c r="M303" s="32"/>
      <c r="N303" s="32"/>
      <c r="O303" s="150"/>
      <c r="P303" s="150"/>
      <c r="Q303" s="32"/>
      <c r="R303" s="32"/>
      <c r="S303" s="150"/>
      <c r="T303" s="150"/>
      <c r="U303" s="32"/>
    </row>
    <row r="304" spans="1:21">
      <c r="A304" s="14"/>
      <c r="B304" s="155" t="s">
        <v>91</v>
      </c>
      <c r="C304" s="153">
        <v>2</v>
      </c>
      <c r="D304" s="153"/>
      <c r="E304" s="26"/>
      <c r="F304" s="26"/>
      <c r="G304" s="153">
        <v>10.6</v>
      </c>
      <c r="H304" s="153"/>
      <c r="I304" s="26"/>
      <c r="J304" s="26"/>
      <c r="K304" s="153">
        <v>118.6</v>
      </c>
      <c r="L304" s="153"/>
      <c r="M304" s="26"/>
      <c r="N304" s="26"/>
      <c r="O304" s="153" t="s">
        <v>190</v>
      </c>
      <c r="P304" s="153"/>
      <c r="Q304" s="26"/>
      <c r="R304" s="26"/>
      <c r="S304" s="153">
        <v>131.19999999999999</v>
      </c>
      <c r="T304" s="153"/>
      <c r="U304" s="26"/>
    </row>
    <row r="305" spans="1:21" ht="15.75" thickBot="1">
      <c r="A305" s="14"/>
      <c r="B305" s="155"/>
      <c r="C305" s="156"/>
      <c r="D305" s="156"/>
      <c r="E305" s="43"/>
      <c r="F305" s="26"/>
      <c r="G305" s="156"/>
      <c r="H305" s="156"/>
      <c r="I305" s="43"/>
      <c r="J305" s="26"/>
      <c r="K305" s="156"/>
      <c r="L305" s="156"/>
      <c r="M305" s="43"/>
      <c r="N305" s="26"/>
      <c r="O305" s="156"/>
      <c r="P305" s="156"/>
      <c r="Q305" s="43"/>
      <c r="R305" s="26"/>
      <c r="S305" s="156"/>
      <c r="T305" s="156"/>
      <c r="U305" s="43"/>
    </row>
    <row r="306" spans="1:21">
      <c r="A306" s="14"/>
      <c r="B306" s="157" t="s">
        <v>93</v>
      </c>
      <c r="C306" s="151">
        <v>112.5</v>
      </c>
      <c r="D306" s="151"/>
      <c r="E306" s="36"/>
      <c r="F306" s="32"/>
      <c r="G306" s="151">
        <v>406.8</v>
      </c>
      <c r="H306" s="151"/>
      <c r="I306" s="36"/>
      <c r="J306" s="32"/>
      <c r="K306" s="151">
        <v>975.3</v>
      </c>
      <c r="L306" s="151"/>
      <c r="M306" s="36"/>
      <c r="N306" s="32"/>
      <c r="O306" s="151" t="s">
        <v>739</v>
      </c>
      <c r="P306" s="151"/>
      <c r="Q306" s="158" t="s">
        <v>197</v>
      </c>
      <c r="R306" s="32"/>
      <c r="S306" s="160">
        <v>1462.5</v>
      </c>
      <c r="T306" s="160"/>
      <c r="U306" s="36"/>
    </row>
    <row r="307" spans="1:21">
      <c r="A307" s="14"/>
      <c r="B307" s="157"/>
      <c r="C307" s="150"/>
      <c r="D307" s="150"/>
      <c r="E307" s="32"/>
      <c r="F307" s="32"/>
      <c r="G307" s="150"/>
      <c r="H307" s="150"/>
      <c r="I307" s="32"/>
      <c r="J307" s="32"/>
      <c r="K307" s="150"/>
      <c r="L307" s="150"/>
      <c r="M307" s="32"/>
      <c r="N307" s="32"/>
      <c r="O307" s="150"/>
      <c r="P307" s="150"/>
      <c r="Q307" s="149"/>
      <c r="R307" s="32"/>
      <c r="S307" s="159"/>
      <c r="T307" s="159"/>
      <c r="U307" s="32"/>
    </row>
    <row r="308" spans="1:21">
      <c r="A308" s="14"/>
      <c r="B308" s="12"/>
      <c r="C308" s="26"/>
      <c r="D308" s="26"/>
      <c r="E308" s="26"/>
      <c r="F308" s="12"/>
      <c r="G308" s="26"/>
      <c r="H308" s="26"/>
      <c r="I308" s="26"/>
      <c r="J308" s="12"/>
      <c r="K308" s="26"/>
      <c r="L308" s="26"/>
      <c r="M308" s="26"/>
      <c r="N308" s="12"/>
      <c r="O308" s="26"/>
      <c r="P308" s="26"/>
      <c r="Q308" s="26"/>
      <c r="R308" s="12"/>
      <c r="S308" s="26"/>
      <c r="T308" s="26"/>
      <c r="U308" s="26"/>
    </row>
    <row r="309" spans="1:21">
      <c r="A309" s="14"/>
      <c r="B309" s="149" t="s">
        <v>740</v>
      </c>
      <c r="C309" s="150">
        <v>5.7</v>
      </c>
      <c r="D309" s="150"/>
      <c r="E309" s="32"/>
      <c r="F309" s="32"/>
      <c r="G309" s="150">
        <v>284.10000000000002</v>
      </c>
      <c r="H309" s="150"/>
      <c r="I309" s="32"/>
      <c r="J309" s="32"/>
      <c r="K309" s="150">
        <v>285.2</v>
      </c>
      <c r="L309" s="150"/>
      <c r="M309" s="32"/>
      <c r="N309" s="32"/>
      <c r="O309" s="150" t="s">
        <v>190</v>
      </c>
      <c r="P309" s="150"/>
      <c r="Q309" s="32"/>
      <c r="R309" s="32"/>
      <c r="S309" s="150">
        <v>575</v>
      </c>
      <c r="T309" s="150"/>
      <c r="U309" s="32"/>
    </row>
    <row r="310" spans="1:21">
      <c r="A310" s="14"/>
      <c r="B310" s="149"/>
      <c r="C310" s="150"/>
      <c r="D310" s="150"/>
      <c r="E310" s="32"/>
      <c r="F310" s="32"/>
      <c r="G310" s="150"/>
      <c r="H310" s="150"/>
      <c r="I310" s="32"/>
      <c r="J310" s="32"/>
      <c r="K310" s="150"/>
      <c r="L310" s="150"/>
      <c r="M310" s="32"/>
      <c r="N310" s="32"/>
      <c r="O310" s="150"/>
      <c r="P310" s="150"/>
      <c r="Q310" s="32"/>
      <c r="R310" s="32"/>
      <c r="S310" s="150"/>
      <c r="T310" s="150"/>
      <c r="U310" s="32"/>
    </row>
    <row r="311" spans="1:21">
      <c r="A311" s="14"/>
      <c r="B311" s="152" t="s">
        <v>95</v>
      </c>
      <c r="C311" s="153" t="s">
        <v>190</v>
      </c>
      <c r="D311" s="153"/>
      <c r="E311" s="26"/>
      <c r="F311" s="26"/>
      <c r="G311" s="153">
        <v>960.5</v>
      </c>
      <c r="H311" s="153"/>
      <c r="I311" s="26"/>
      <c r="J311" s="26"/>
      <c r="K311" s="153">
        <v>250.1</v>
      </c>
      <c r="L311" s="153"/>
      <c r="M311" s="26"/>
      <c r="N311" s="26"/>
      <c r="O311" s="153" t="s">
        <v>190</v>
      </c>
      <c r="P311" s="153"/>
      <c r="Q311" s="26"/>
      <c r="R311" s="26"/>
      <c r="S311" s="161">
        <v>1210.5999999999999</v>
      </c>
      <c r="T311" s="161"/>
      <c r="U311" s="26"/>
    </row>
    <row r="312" spans="1:21">
      <c r="A312" s="14"/>
      <c r="B312" s="152"/>
      <c r="C312" s="153"/>
      <c r="D312" s="153"/>
      <c r="E312" s="26"/>
      <c r="F312" s="26"/>
      <c r="G312" s="153"/>
      <c r="H312" s="153"/>
      <c r="I312" s="26"/>
      <c r="J312" s="26"/>
      <c r="K312" s="153"/>
      <c r="L312" s="153"/>
      <c r="M312" s="26"/>
      <c r="N312" s="26"/>
      <c r="O312" s="153"/>
      <c r="P312" s="153"/>
      <c r="Q312" s="26"/>
      <c r="R312" s="26"/>
      <c r="S312" s="161"/>
      <c r="T312" s="161"/>
      <c r="U312" s="26"/>
    </row>
    <row r="313" spans="1:21">
      <c r="A313" s="14"/>
      <c r="B313" s="149" t="s">
        <v>741</v>
      </c>
      <c r="C313" s="150" t="s">
        <v>190</v>
      </c>
      <c r="D313" s="150"/>
      <c r="E313" s="32"/>
      <c r="F313" s="32"/>
      <c r="G313" s="150">
        <v>598.70000000000005</v>
      </c>
      <c r="H313" s="150"/>
      <c r="I313" s="32"/>
      <c r="J313" s="32"/>
      <c r="K313" s="150">
        <v>173.4</v>
      </c>
      <c r="L313" s="150"/>
      <c r="M313" s="32"/>
      <c r="N313" s="32"/>
      <c r="O313" s="150" t="s">
        <v>190</v>
      </c>
      <c r="P313" s="150"/>
      <c r="Q313" s="32"/>
      <c r="R313" s="32"/>
      <c r="S313" s="150">
        <v>772.1</v>
      </c>
      <c r="T313" s="150"/>
      <c r="U313" s="32"/>
    </row>
    <row r="314" spans="1:21">
      <c r="A314" s="14"/>
      <c r="B314" s="149"/>
      <c r="C314" s="150"/>
      <c r="D314" s="150"/>
      <c r="E314" s="32"/>
      <c r="F314" s="32"/>
      <c r="G314" s="150"/>
      <c r="H314" s="150"/>
      <c r="I314" s="32"/>
      <c r="J314" s="32"/>
      <c r="K314" s="150"/>
      <c r="L314" s="150"/>
      <c r="M314" s="32"/>
      <c r="N314" s="32"/>
      <c r="O314" s="150"/>
      <c r="P314" s="150"/>
      <c r="Q314" s="32"/>
      <c r="R314" s="32"/>
      <c r="S314" s="150"/>
      <c r="T314" s="150"/>
      <c r="U314" s="32"/>
    </row>
    <row r="315" spans="1:21">
      <c r="A315" s="14"/>
      <c r="B315" s="152" t="s">
        <v>742</v>
      </c>
      <c r="C315" s="153">
        <v>948.9</v>
      </c>
      <c r="D315" s="153"/>
      <c r="E315" s="26"/>
      <c r="F315" s="26"/>
      <c r="G315" s="153">
        <v>158.6</v>
      </c>
      <c r="H315" s="153"/>
      <c r="I315" s="26"/>
      <c r="J315" s="26"/>
      <c r="K315" s="153">
        <v>901.9</v>
      </c>
      <c r="L315" s="153"/>
      <c r="M315" s="26"/>
      <c r="N315" s="26"/>
      <c r="O315" s="153" t="s">
        <v>743</v>
      </c>
      <c r="P315" s="153"/>
      <c r="Q315" s="152" t="s">
        <v>197</v>
      </c>
      <c r="R315" s="26"/>
      <c r="S315" s="153" t="s">
        <v>190</v>
      </c>
      <c r="T315" s="153"/>
      <c r="U315" s="26"/>
    </row>
    <row r="316" spans="1:21">
      <c r="A316" s="14"/>
      <c r="B316" s="152"/>
      <c r="C316" s="153"/>
      <c r="D316" s="153"/>
      <c r="E316" s="26"/>
      <c r="F316" s="26"/>
      <c r="G316" s="153"/>
      <c r="H316" s="153"/>
      <c r="I316" s="26"/>
      <c r="J316" s="26"/>
      <c r="K316" s="153"/>
      <c r="L316" s="153"/>
      <c r="M316" s="26"/>
      <c r="N316" s="26"/>
      <c r="O316" s="153"/>
      <c r="P316" s="153"/>
      <c r="Q316" s="152"/>
      <c r="R316" s="26"/>
      <c r="S316" s="153"/>
      <c r="T316" s="153"/>
      <c r="U316" s="26"/>
    </row>
    <row r="317" spans="1:21">
      <c r="A317" s="14"/>
      <c r="B317" s="149" t="s">
        <v>744</v>
      </c>
      <c r="C317" s="150" t="s">
        <v>190</v>
      </c>
      <c r="D317" s="150"/>
      <c r="E317" s="32"/>
      <c r="F317" s="32"/>
      <c r="G317" s="159">
        <v>1549.5</v>
      </c>
      <c r="H317" s="159"/>
      <c r="I317" s="32"/>
      <c r="J317" s="32"/>
      <c r="K317" s="159">
        <v>1664.6</v>
      </c>
      <c r="L317" s="159"/>
      <c r="M317" s="32"/>
      <c r="N317" s="32"/>
      <c r="O317" s="150" t="s">
        <v>745</v>
      </c>
      <c r="P317" s="150"/>
      <c r="Q317" s="149" t="s">
        <v>197</v>
      </c>
      <c r="R317" s="32"/>
      <c r="S317" s="150" t="s">
        <v>190</v>
      </c>
      <c r="T317" s="150"/>
      <c r="U317" s="32"/>
    </row>
    <row r="318" spans="1:21">
      <c r="A318" s="14"/>
      <c r="B318" s="149"/>
      <c r="C318" s="150"/>
      <c r="D318" s="150"/>
      <c r="E318" s="32"/>
      <c r="F318" s="32"/>
      <c r="G318" s="159"/>
      <c r="H318" s="159"/>
      <c r="I318" s="32"/>
      <c r="J318" s="32"/>
      <c r="K318" s="159"/>
      <c r="L318" s="159"/>
      <c r="M318" s="32"/>
      <c r="N318" s="32"/>
      <c r="O318" s="150"/>
      <c r="P318" s="150"/>
      <c r="Q318" s="149"/>
      <c r="R318" s="32"/>
      <c r="S318" s="150"/>
      <c r="T318" s="150"/>
      <c r="U318" s="32"/>
    </row>
    <row r="319" spans="1:21">
      <c r="A319" s="14"/>
      <c r="B319" s="152" t="s">
        <v>97</v>
      </c>
      <c r="C319" s="153">
        <v>44.9</v>
      </c>
      <c r="D319" s="153"/>
      <c r="E319" s="26"/>
      <c r="F319" s="26"/>
      <c r="G319" s="153">
        <v>5.4</v>
      </c>
      <c r="H319" s="153"/>
      <c r="I319" s="26"/>
      <c r="J319" s="26"/>
      <c r="K319" s="153">
        <v>96.6</v>
      </c>
      <c r="L319" s="153"/>
      <c r="M319" s="26"/>
      <c r="N319" s="26"/>
      <c r="O319" s="153" t="s">
        <v>190</v>
      </c>
      <c r="P319" s="153"/>
      <c r="Q319" s="26"/>
      <c r="R319" s="26"/>
      <c r="S319" s="153">
        <v>146.9</v>
      </c>
      <c r="T319" s="153"/>
      <c r="U319" s="26"/>
    </row>
    <row r="320" spans="1:21">
      <c r="A320" s="14"/>
      <c r="B320" s="152"/>
      <c r="C320" s="153"/>
      <c r="D320" s="153"/>
      <c r="E320" s="26"/>
      <c r="F320" s="26"/>
      <c r="G320" s="153"/>
      <c r="H320" s="153"/>
      <c r="I320" s="26"/>
      <c r="J320" s="26"/>
      <c r="K320" s="153"/>
      <c r="L320" s="153"/>
      <c r="M320" s="26"/>
      <c r="N320" s="26"/>
      <c r="O320" s="153"/>
      <c r="P320" s="153"/>
      <c r="Q320" s="26"/>
      <c r="R320" s="26"/>
      <c r="S320" s="153"/>
      <c r="T320" s="153"/>
      <c r="U320" s="26"/>
    </row>
    <row r="321" spans="1:21">
      <c r="A321" s="14"/>
      <c r="B321" s="149" t="s">
        <v>746</v>
      </c>
      <c r="C321" s="159">
        <v>5275.8</v>
      </c>
      <c r="D321" s="159"/>
      <c r="E321" s="32"/>
      <c r="F321" s="32"/>
      <c r="G321" s="159">
        <v>3441.5</v>
      </c>
      <c r="H321" s="159"/>
      <c r="I321" s="32"/>
      <c r="J321" s="32"/>
      <c r="K321" s="150" t="s">
        <v>190</v>
      </c>
      <c r="L321" s="150"/>
      <c r="M321" s="32"/>
      <c r="N321" s="32"/>
      <c r="O321" s="150" t="s">
        <v>747</v>
      </c>
      <c r="P321" s="150"/>
      <c r="Q321" s="149" t="s">
        <v>197</v>
      </c>
      <c r="R321" s="32"/>
      <c r="S321" s="150" t="s">
        <v>190</v>
      </c>
      <c r="T321" s="150"/>
      <c r="U321" s="32"/>
    </row>
    <row r="322" spans="1:21" ht="15.75" thickBot="1">
      <c r="A322" s="14"/>
      <c r="B322" s="149"/>
      <c r="C322" s="162"/>
      <c r="D322" s="162"/>
      <c r="E322" s="37"/>
      <c r="F322" s="32"/>
      <c r="G322" s="162"/>
      <c r="H322" s="162"/>
      <c r="I322" s="37"/>
      <c r="J322" s="32"/>
      <c r="K322" s="163"/>
      <c r="L322" s="163"/>
      <c r="M322" s="37"/>
      <c r="N322" s="32"/>
      <c r="O322" s="163"/>
      <c r="P322" s="163"/>
      <c r="Q322" s="164"/>
      <c r="R322" s="32"/>
      <c r="S322" s="163"/>
      <c r="T322" s="163"/>
      <c r="U322" s="37"/>
    </row>
    <row r="323" spans="1:21">
      <c r="A323" s="14"/>
      <c r="B323" s="165" t="s">
        <v>99</v>
      </c>
      <c r="C323" s="166" t="s">
        <v>189</v>
      </c>
      <c r="D323" s="168">
        <v>6387.8</v>
      </c>
      <c r="E323" s="38"/>
      <c r="F323" s="26"/>
      <c r="G323" s="166" t="s">
        <v>189</v>
      </c>
      <c r="H323" s="168">
        <v>7405.1</v>
      </c>
      <c r="I323" s="38"/>
      <c r="J323" s="26"/>
      <c r="K323" s="166" t="s">
        <v>189</v>
      </c>
      <c r="L323" s="168">
        <v>4347.1000000000004</v>
      </c>
      <c r="M323" s="38"/>
      <c r="N323" s="26"/>
      <c r="O323" s="166" t="s">
        <v>189</v>
      </c>
      <c r="P323" s="170" t="s">
        <v>748</v>
      </c>
      <c r="Q323" s="166" t="s">
        <v>197</v>
      </c>
      <c r="R323" s="26"/>
      <c r="S323" s="166" t="s">
        <v>189</v>
      </c>
      <c r="T323" s="168">
        <v>4167.1000000000004</v>
      </c>
      <c r="U323" s="38"/>
    </row>
    <row r="324" spans="1:21" ht="15.75" thickBot="1">
      <c r="A324" s="14"/>
      <c r="B324" s="165"/>
      <c r="C324" s="167"/>
      <c r="D324" s="169"/>
      <c r="E324" s="104"/>
      <c r="F324" s="26"/>
      <c r="G324" s="167"/>
      <c r="H324" s="169"/>
      <c r="I324" s="104"/>
      <c r="J324" s="26"/>
      <c r="K324" s="167"/>
      <c r="L324" s="169"/>
      <c r="M324" s="104"/>
      <c r="N324" s="26"/>
      <c r="O324" s="167"/>
      <c r="P324" s="171"/>
      <c r="Q324" s="167"/>
      <c r="R324" s="26"/>
      <c r="S324" s="167"/>
      <c r="T324" s="169"/>
      <c r="U324" s="104"/>
    </row>
    <row r="325" spans="1:21" ht="15.75" thickTop="1">
      <c r="A325" s="14"/>
      <c r="B325" s="20"/>
      <c r="C325" s="109"/>
      <c r="D325" s="109"/>
      <c r="E325" s="109"/>
      <c r="F325" s="20"/>
      <c r="G325" s="109"/>
      <c r="H325" s="109"/>
      <c r="I325" s="109"/>
      <c r="J325" s="20"/>
      <c r="K325" s="109"/>
      <c r="L325" s="109"/>
      <c r="M325" s="109"/>
      <c r="N325" s="20"/>
      <c r="O325" s="109"/>
      <c r="P325" s="109"/>
      <c r="Q325" s="109"/>
      <c r="R325" s="20"/>
      <c r="S325" s="109"/>
      <c r="T325" s="109"/>
      <c r="U325" s="109"/>
    </row>
    <row r="326" spans="1:21">
      <c r="A326" s="14"/>
      <c r="B326" s="152" t="s">
        <v>749</v>
      </c>
      <c r="C326" s="153"/>
      <c r="D326" s="153"/>
      <c r="E326" s="26"/>
      <c r="F326" s="26"/>
      <c r="G326" s="153"/>
      <c r="H326" s="153"/>
      <c r="I326" s="26"/>
      <c r="J326" s="26"/>
      <c r="K326" s="153"/>
      <c r="L326" s="153"/>
      <c r="M326" s="26"/>
      <c r="N326" s="26"/>
      <c r="O326" s="153"/>
      <c r="P326" s="153"/>
      <c r="Q326" s="26"/>
      <c r="R326" s="26"/>
      <c r="S326" s="153"/>
      <c r="T326" s="153"/>
      <c r="U326" s="26"/>
    </row>
    <row r="327" spans="1:21">
      <c r="A327" s="14"/>
      <c r="B327" s="152"/>
      <c r="C327" s="153"/>
      <c r="D327" s="153"/>
      <c r="E327" s="26"/>
      <c r="F327" s="26"/>
      <c r="G327" s="153"/>
      <c r="H327" s="153"/>
      <c r="I327" s="26"/>
      <c r="J327" s="26"/>
      <c r="K327" s="153"/>
      <c r="L327" s="153"/>
      <c r="M327" s="26"/>
      <c r="N327" s="26"/>
      <c r="O327" s="153"/>
      <c r="P327" s="153"/>
      <c r="Q327" s="26"/>
      <c r="R327" s="26"/>
      <c r="S327" s="153"/>
      <c r="T327" s="153"/>
      <c r="U327" s="26"/>
    </row>
    <row r="328" spans="1:21">
      <c r="A328" s="14"/>
      <c r="B328" s="149" t="s">
        <v>100</v>
      </c>
      <c r="C328" s="150"/>
      <c r="D328" s="150"/>
      <c r="E328" s="32"/>
      <c r="F328" s="32"/>
      <c r="G328" s="150"/>
      <c r="H328" s="150"/>
      <c r="I328" s="32"/>
      <c r="J328" s="32"/>
      <c r="K328" s="150"/>
      <c r="L328" s="150"/>
      <c r="M328" s="32"/>
      <c r="N328" s="32"/>
      <c r="O328" s="150"/>
      <c r="P328" s="150"/>
      <c r="Q328" s="32"/>
      <c r="R328" s="32"/>
      <c r="S328" s="150"/>
      <c r="T328" s="150"/>
      <c r="U328" s="32"/>
    </row>
    <row r="329" spans="1:21">
      <c r="A329" s="14"/>
      <c r="B329" s="149"/>
      <c r="C329" s="150"/>
      <c r="D329" s="150"/>
      <c r="E329" s="32"/>
      <c r="F329" s="32"/>
      <c r="G329" s="150"/>
      <c r="H329" s="150"/>
      <c r="I329" s="32"/>
      <c r="J329" s="32"/>
      <c r="K329" s="150"/>
      <c r="L329" s="150"/>
      <c r="M329" s="32"/>
      <c r="N329" s="32"/>
      <c r="O329" s="150"/>
      <c r="P329" s="150"/>
      <c r="Q329" s="32"/>
      <c r="R329" s="32"/>
      <c r="S329" s="150"/>
      <c r="T329" s="150"/>
      <c r="U329" s="32"/>
    </row>
    <row r="330" spans="1:21">
      <c r="A330" s="14"/>
      <c r="B330" s="155" t="s">
        <v>101</v>
      </c>
      <c r="C330" s="152" t="s">
        <v>189</v>
      </c>
      <c r="D330" s="153">
        <v>99.3</v>
      </c>
      <c r="E330" s="26"/>
      <c r="F330" s="26"/>
      <c r="G330" s="152" t="s">
        <v>189</v>
      </c>
      <c r="H330" s="153">
        <v>427.6</v>
      </c>
      <c r="I330" s="26"/>
      <c r="J330" s="26"/>
      <c r="K330" s="152" t="s">
        <v>189</v>
      </c>
      <c r="L330" s="153">
        <v>376</v>
      </c>
      <c r="M330" s="26"/>
      <c r="N330" s="26"/>
      <c r="O330" s="152" t="s">
        <v>189</v>
      </c>
      <c r="P330" s="153" t="s">
        <v>190</v>
      </c>
      <c r="Q330" s="26"/>
      <c r="R330" s="26"/>
      <c r="S330" s="152" t="s">
        <v>189</v>
      </c>
      <c r="T330" s="153">
        <v>902.9</v>
      </c>
      <c r="U330" s="26"/>
    </row>
    <row r="331" spans="1:21">
      <c r="A331" s="14"/>
      <c r="B331" s="155"/>
      <c r="C331" s="152"/>
      <c r="D331" s="153"/>
      <c r="E331" s="26"/>
      <c r="F331" s="26"/>
      <c r="G331" s="152"/>
      <c r="H331" s="153"/>
      <c r="I331" s="26"/>
      <c r="J331" s="26"/>
      <c r="K331" s="152"/>
      <c r="L331" s="153"/>
      <c r="M331" s="26"/>
      <c r="N331" s="26"/>
      <c r="O331" s="152"/>
      <c r="P331" s="153"/>
      <c r="Q331" s="26"/>
      <c r="R331" s="26"/>
      <c r="S331" s="152"/>
      <c r="T331" s="153"/>
      <c r="U331" s="26"/>
    </row>
    <row r="332" spans="1:21">
      <c r="A332" s="14"/>
      <c r="B332" s="154" t="s">
        <v>750</v>
      </c>
      <c r="C332" s="150">
        <v>35.6</v>
      </c>
      <c r="D332" s="150"/>
      <c r="E332" s="32"/>
      <c r="F332" s="32"/>
      <c r="G332" s="150">
        <v>0.7</v>
      </c>
      <c r="H332" s="150"/>
      <c r="I332" s="32"/>
      <c r="J332" s="32"/>
      <c r="K332" s="150">
        <v>60.9</v>
      </c>
      <c r="L332" s="150"/>
      <c r="M332" s="32"/>
      <c r="N332" s="32"/>
      <c r="O332" s="150" t="s">
        <v>190</v>
      </c>
      <c r="P332" s="150"/>
      <c r="Q332" s="32"/>
      <c r="R332" s="32"/>
      <c r="S332" s="150">
        <v>97.2</v>
      </c>
      <c r="T332" s="150"/>
      <c r="U332" s="32"/>
    </row>
    <row r="333" spans="1:21">
      <c r="A333" s="14"/>
      <c r="B333" s="154"/>
      <c r="C333" s="150"/>
      <c r="D333" s="150"/>
      <c r="E333" s="32"/>
      <c r="F333" s="32"/>
      <c r="G333" s="150"/>
      <c r="H333" s="150"/>
      <c r="I333" s="32"/>
      <c r="J333" s="32"/>
      <c r="K333" s="150"/>
      <c r="L333" s="150"/>
      <c r="M333" s="32"/>
      <c r="N333" s="32"/>
      <c r="O333" s="150"/>
      <c r="P333" s="150"/>
      <c r="Q333" s="32"/>
      <c r="R333" s="32"/>
      <c r="S333" s="150"/>
      <c r="T333" s="150"/>
      <c r="U333" s="32"/>
    </row>
    <row r="334" spans="1:21">
      <c r="A334" s="14"/>
      <c r="B334" s="155" t="s">
        <v>751</v>
      </c>
      <c r="C334" s="153">
        <v>3.2</v>
      </c>
      <c r="D334" s="153"/>
      <c r="E334" s="26"/>
      <c r="F334" s="26"/>
      <c r="G334" s="153" t="s">
        <v>190</v>
      </c>
      <c r="H334" s="153"/>
      <c r="I334" s="26"/>
      <c r="J334" s="26"/>
      <c r="K334" s="153">
        <v>28.9</v>
      </c>
      <c r="L334" s="153"/>
      <c r="M334" s="26"/>
      <c r="N334" s="26"/>
      <c r="O334" s="153" t="s">
        <v>739</v>
      </c>
      <c r="P334" s="153"/>
      <c r="Q334" s="152" t="s">
        <v>197</v>
      </c>
      <c r="R334" s="26"/>
      <c r="S334" s="153" t="s">
        <v>190</v>
      </c>
      <c r="T334" s="153"/>
      <c r="U334" s="26"/>
    </row>
    <row r="335" spans="1:21">
      <c r="A335" s="14"/>
      <c r="B335" s="155"/>
      <c r="C335" s="153"/>
      <c r="D335" s="153"/>
      <c r="E335" s="26"/>
      <c r="F335" s="26"/>
      <c r="G335" s="153"/>
      <c r="H335" s="153"/>
      <c r="I335" s="26"/>
      <c r="J335" s="26"/>
      <c r="K335" s="153"/>
      <c r="L335" s="153"/>
      <c r="M335" s="26"/>
      <c r="N335" s="26"/>
      <c r="O335" s="153"/>
      <c r="P335" s="153"/>
      <c r="Q335" s="152"/>
      <c r="R335" s="26"/>
      <c r="S335" s="153"/>
      <c r="T335" s="153"/>
      <c r="U335" s="26"/>
    </row>
    <row r="336" spans="1:21">
      <c r="A336" s="14"/>
      <c r="B336" s="154" t="s">
        <v>103</v>
      </c>
      <c r="C336" s="150" t="s">
        <v>190</v>
      </c>
      <c r="D336" s="150"/>
      <c r="E336" s="32"/>
      <c r="F336" s="32"/>
      <c r="G336" s="150">
        <v>46.4</v>
      </c>
      <c r="H336" s="150"/>
      <c r="I336" s="32"/>
      <c r="J336" s="32"/>
      <c r="K336" s="150">
        <v>36.5</v>
      </c>
      <c r="L336" s="150"/>
      <c r="M336" s="32"/>
      <c r="N336" s="32"/>
      <c r="O336" s="150" t="s">
        <v>190</v>
      </c>
      <c r="P336" s="150"/>
      <c r="Q336" s="32"/>
      <c r="R336" s="32"/>
      <c r="S336" s="150">
        <v>82.9</v>
      </c>
      <c r="T336" s="150"/>
      <c r="U336" s="32"/>
    </row>
    <row r="337" spans="1:21">
      <c r="A337" s="14"/>
      <c r="B337" s="154"/>
      <c r="C337" s="150"/>
      <c r="D337" s="150"/>
      <c r="E337" s="32"/>
      <c r="F337" s="32"/>
      <c r="G337" s="150"/>
      <c r="H337" s="150"/>
      <c r="I337" s="32"/>
      <c r="J337" s="32"/>
      <c r="K337" s="150"/>
      <c r="L337" s="150"/>
      <c r="M337" s="32"/>
      <c r="N337" s="32"/>
      <c r="O337" s="150"/>
      <c r="P337" s="150"/>
      <c r="Q337" s="32"/>
      <c r="R337" s="32"/>
      <c r="S337" s="150"/>
      <c r="T337" s="150"/>
      <c r="U337" s="32"/>
    </row>
    <row r="338" spans="1:21">
      <c r="A338" s="14"/>
      <c r="B338" s="155" t="s">
        <v>104</v>
      </c>
      <c r="C338" s="153" t="s">
        <v>190</v>
      </c>
      <c r="D338" s="153"/>
      <c r="E338" s="26"/>
      <c r="F338" s="26"/>
      <c r="G338" s="153">
        <v>8</v>
      </c>
      <c r="H338" s="153"/>
      <c r="I338" s="26"/>
      <c r="J338" s="26"/>
      <c r="K338" s="153">
        <v>27.4</v>
      </c>
      <c r="L338" s="153"/>
      <c r="M338" s="26"/>
      <c r="N338" s="26"/>
      <c r="O338" s="153" t="s">
        <v>190</v>
      </c>
      <c r="P338" s="153"/>
      <c r="Q338" s="26"/>
      <c r="R338" s="26"/>
      <c r="S338" s="153">
        <v>35.4</v>
      </c>
      <c r="T338" s="153"/>
      <c r="U338" s="26"/>
    </row>
    <row r="339" spans="1:21">
      <c r="A339" s="14"/>
      <c r="B339" s="155"/>
      <c r="C339" s="153"/>
      <c r="D339" s="153"/>
      <c r="E339" s="26"/>
      <c r="F339" s="26"/>
      <c r="G339" s="153"/>
      <c r="H339" s="153"/>
      <c r="I339" s="26"/>
      <c r="J339" s="26"/>
      <c r="K339" s="153"/>
      <c r="L339" s="153"/>
      <c r="M339" s="26"/>
      <c r="N339" s="26"/>
      <c r="O339" s="153"/>
      <c r="P339" s="153"/>
      <c r="Q339" s="26"/>
      <c r="R339" s="26"/>
      <c r="S339" s="153"/>
      <c r="T339" s="153"/>
      <c r="U339" s="26"/>
    </row>
    <row r="340" spans="1:21">
      <c r="A340" s="14"/>
      <c r="B340" s="154" t="s">
        <v>105</v>
      </c>
      <c r="C340" s="150" t="s">
        <v>190</v>
      </c>
      <c r="D340" s="150"/>
      <c r="E340" s="32"/>
      <c r="F340" s="32"/>
      <c r="G340" s="150">
        <v>22.7</v>
      </c>
      <c r="H340" s="150"/>
      <c r="I340" s="32"/>
      <c r="J340" s="32"/>
      <c r="K340" s="150">
        <v>3.8</v>
      </c>
      <c r="L340" s="150"/>
      <c r="M340" s="32"/>
      <c r="N340" s="32"/>
      <c r="O340" s="150" t="s">
        <v>190</v>
      </c>
      <c r="P340" s="150"/>
      <c r="Q340" s="32"/>
      <c r="R340" s="32"/>
      <c r="S340" s="150">
        <v>26.5</v>
      </c>
      <c r="T340" s="150"/>
      <c r="U340" s="32"/>
    </row>
    <row r="341" spans="1:21" ht="15.75" thickBot="1">
      <c r="A341" s="14"/>
      <c r="B341" s="154"/>
      <c r="C341" s="163"/>
      <c r="D341" s="163"/>
      <c r="E341" s="37"/>
      <c r="F341" s="32"/>
      <c r="G341" s="163"/>
      <c r="H341" s="163"/>
      <c r="I341" s="37"/>
      <c r="J341" s="32"/>
      <c r="K341" s="163"/>
      <c r="L341" s="163"/>
      <c r="M341" s="37"/>
      <c r="N341" s="32"/>
      <c r="O341" s="163"/>
      <c r="P341" s="163"/>
      <c r="Q341" s="37"/>
      <c r="R341" s="32"/>
      <c r="S341" s="163"/>
      <c r="T341" s="163"/>
      <c r="U341" s="37"/>
    </row>
    <row r="342" spans="1:21">
      <c r="A342" s="14"/>
      <c r="B342" s="165" t="s">
        <v>107</v>
      </c>
      <c r="C342" s="170">
        <v>138.1</v>
      </c>
      <c r="D342" s="170"/>
      <c r="E342" s="38"/>
      <c r="F342" s="26"/>
      <c r="G342" s="170">
        <v>505.4</v>
      </c>
      <c r="H342" s="170"/>
      <c r="I342" s="38"/>
      <c r="J342" s="26"/>
      <c r="K342" s="170">
        <v>533.5</v>
      </c>
      <c r="L342" s="170"/>
      <c r="M342" s="38"/>
      <c r="N342" s="26"/>
      <c r="O342" s="170" t="s">
        <v>739</v>
      </c>
      <c r="P342" s="170"/>
      <c r="Q342" s="166" t="s">
        <v>197</v>
      </c>
      <c r="R342" s="26"/>
      <c r="S342" s="168">
        <v>1144.9000000000001</v>
      </c>
      <c r="T342" s="168"/>
      <c r="U342" s="38"/>
    </row>
    <row r="343" spans="1:21">
      <c r="A343" s="14"/>
      <c r="B343" s="165"/>
      <c r="C343" s="153"/>
      <c r="D343" s="153"/>
      <c r="E343" s="26"/>
      <c r="F343" s="26"/>
      <c r="G343" s="153"/>
      <c r="H343" s="153"/>
      <c r="I343" s="26"/>
      <c r="J343" s="26"/>
      <c r="K343" s="153"/>
      <c r="L343" s="153"/>
      <c r="M343" s="26"/>
      <c r="N343" s="26"/>
      <c r="O343" s="153"/>
      <c r="P343" s="153"/>
      <c r="Q343" s="152"/>
      <c r="R343" s="26"/>
      <c r="S343" s="161"/>
      <c r="T343" s="161"/>
      <c r="U343" s="26"/>
    </row>
    <row r="344" spans="1:21">
      <c r="A344" s="14"/>
      <c r="B344" s="149" t="s">
        <v>108</v>
      </c>
      <c r="C344" s="150"/>
      <c r="D344" s="150"/>
      <c r="E344" s="32"/>
      <c r="F344" s="32"/>
      <c r="G344" s="150"/>
      <c r="H344" s="150"/>
      <c r="I344" s="32"/>
      <c r="J344" s="32"/>
      <c r="K344" s="150"/>
      <c r="L344" s="150"/>
      <c r="M344" s="32"/>
      <c r="N344" s="32"/>
      <c r="O344" s="150"/>
      <c r="P344" s="150"/>
      <c r="Q344" s="32"/>
      <c r="R344" s="32"/>
      <c r="S344" s="150"/>
      <c r="T344" s="150"/>
      <c r="U344" s="32"/>
    </row>
    <row r="345" spans="1:21">
      <c r="A345" s="14"/>
      <c r="B345" s="149"/>
      <c r="C345" s="150"/>
      <c r="D345" s="150"/>
      <c r="E345" s="32"/>
      <c r="F345" s="32"/>
      <c r="G345" s="150"/>
      <c r="H345" s="150"/>
      <c r="I345" s="32"/>
      <c r="J345" s="32"/>
      <c r="K345" s="150"/>
      <c r="L345" s="150"/>
      <c r="M345" s="32"/>
      <c r="N345" s="32"/>
      <c r="O345" s="150"/>
      <c r="P345" s="150"/>
      <c r="Q345" s="32"/>
      <c r="R345" s="32"/>
      <c r="S345" s="150"/>
      <c r="T345" s="150"/>
      <c r="U345" s="32"/>
    </row>
    <row r="346" spans="1:21">
      <c r="A346" s="14"/>
      <c r="B346" s="155" t="s">
        <v>752</v>
      </c>
      <c r="C346" s="161">
        <v>1679.3</v>
      </c>
      <c r="D346" s="161"/>
      <c r="E346" s="26"/>
      <c r="F346" s="26"/>
      <c r="G346" s="153">
        <v>2.4</v>
      </c>
      <c r="H346" s="153"/>
      <c r="I346" s="26"/>
      <c r="J346" s="26"/>
      <c r="K346" s="153">
        <v>24.3</v>
      </c>
      <c r="L346" s="153"/>
      <c r="M346" s="26"/>
      <c r="N346" s="26"/>
      <c r="O346" s="153" t="s">
        <v>190</v>
      </c>
      <c r="P346" s="153"/>
      <c r="Q346" s="26"/>
      <c r="R346" s="26"/>
      <c r="S346" s="161">
        <v>1706</v>
      </c>
      <c r="T346" s="161"/>
      <c r="U346" s="26"/>
    </row>
    <row r="347" spans="1:21">
      <c r="A347" s="14"/>
      <c r="B347" s="155"/>
      <c r="C347" s="161"/>
      <c r="D347" s="161"/>
      <c r="E347" s="26"/>
      <c r="F347" s="26"/>
      <c r="G347" s="153"/>
      <c r="H347" s="153"/>
      <c r="I347" s="26"/>
      <c r="J347" s="26"/>
      <c r="K347" s="153"/>
      <c r="L347" s="153"/>
      <c r="M347" s="26"/>
      <c r="N347" s="26"/>
      <c r="O347" s="153"/>
      <c r="P347" s="153"/>
      <c r="Q347" s="26"/>
      <c r="R347" s="26"/>
      <c r="S347" s="161"/>
      <c r="T347" s="161"/>
      <c r="U347" s="26"/>
    </row>
    <row r="348" spans="1:21">
      <c r="A348" s="14"/>
      <c r="B348" s="154" t="s">
        <v>90</v>
      </c>
      <c r="C348" s="150">
        <v>180.1</v>
      </c>
      <c r="D348" s="150"/>
      <c r="E348" s="32"/>
      <c r="F348" s="32"/>
      <c r="G348" s="150" t="s">
        <v>190</v>
      </c>
      <c r="H348" s="150"/>
      <c r="I348" s="32"/>
      <c r="J348" s="32"/>
      <c r="K348" s="150">
        <v>49.3</v>
      </c>
      <c r="L348" s="150"/>
      <c r="M348" s="32"/>
      <c r="N348" s="32"/>
      <c r="O348" s="150" t="s">
        <v>190</v>
      </c>
      <c r="P348" s="150"/>
      <c r="Q348" s="32"/>
      <c r="R348" s="32"/>
      <c r="S348" s="150">
        <v>229.4</v>
      </c>
      <c r="T348" s="150"/>
      <c r="U348" s="32"/>
    </row>
    <row r="349" spans="1:21">
      <c r="A349" s="14"/>
      <c r="B349" s="154"/>
      <c r="C349" s="150"/>
      <c r="D349" s="150"/>
      <c r="E349" s="32"/>
      <c r="F349" s="32"/>
      <c r="G349" s="150"/>
      <c r="H349" s="150"/>
      <c r="I349" s="32"/>
      <c r="J349" s="32"/>
      <c r="K349" s="150"/>
      <c r="L349" s="150"/>
      <c r="M349" s="32"/>
      <c r="N349" s="32"/>
      <c r="O349" s="150"/>
      <c r="P349" s="150"/>
      <c r="Q349" s="32"/>
      <c r="R349" s="32"/>
      <c r="S349" s="150"/>
      <c r="T349" s="150"/>
      <c r="U349" s="32"/>
    </row>
    <row r="350" spans="1:21">
      <c r="A350" s="14"/>
      <c r="B350" s="155" t="s">
        <v>110</v>
      </c>
      <c r="C350" s="153">
        <v>103.9</v>
      </c>
      <c r="D350" s="153"/>
      <c r="E350" s="26"/>
      <c r="F350" s="26"/>
      <c r="G350" s="153">
        <v>6.5</v>
      </c>
      <c r="H350" s="153"/>
      <c r="I350" s="26"/>
      <c r="J350" s="26"/>
      <c r="K350" s="153">
        <v>3.9</v>
      </c>
      <c r="L350" s="153"/>
      <c r="M350" s="26"/>
      <c r="N350" s="26"/>
      <c r="O350" s="153" t="s">
        <v>190</v>
      </c>
      <c r="P350" s="153"/>
      <c r="Q350" s="26"/>
      <c r="R350" s="26"/>
      <c r="S350" s="153">
        <v>114.3</v>
      </c>
      <c r="T350" s="153"/>
      <c r="U350" s="26"/>
    </row>
    <row r="351" spans="1:21">
      <c r="A351" s="14"/>
      <c r="B351" s="155"/>
      <c r="C351" s="153"/>
      <c r="D351" s="153"/>
      <c r="E351" s="26"/>
      <c r="F351" s="26"/>
      <c r="G351" s="153"/>
      <c r="H351" s="153"/>
      <c r="I351" s="26"/>
      <c r="J351" s="26"/>
      <c r="K351" s="153"/>
      <c r="L351" s="153"/>
      <c r="M351" s="26"/>
      <c r="N351" s="26"/>
      <c r="O351" s="153"/>
      <c r="P351" s="153"/>
      <c r="Q351" s="26"/>
      <c r="R351" s="26"/>
      <c r="S351" s="153"/>
      <c r="T351" s="153"/>
      <c r="U351" s="26"/>
    </row>
    <row r="352" spans="1:21">
      <c r="A352" s="14"/>
      <c r="B352" s="154" t="s">
        <v>111</v>
      </c>
      <c r="C352" s="150">
        <v>47.9</v>
      </c>
      <c r="D352" s="150"/>
      <c r="E352" s="32"/>
      <c r="F352" s="32"/>
      <c r="G352" s="150">
        <v>2.1</v>
      </c>
      <c r="H352" s="150"/>
      <c r="I352" s="32"/>
      <c r="J352" s="32"/>
      <c r="K352" s="150">
        <v>3</v>
      </c>
      <c r="L352" s="150"/>
      <c r="M352" s="32"/>
      <c r="N352" s="32"/>
      <c r="O352" s="150" t="s">
        <v>190</v>
      </c>
      <c r="P352" s="150"/>
      <c r="Q352" s="32"/>
      <c r="R352" s="32"/>
      <c r="S352" s="150">
        <v>53</v>
      </c>
      <c r="T352" s="150"/>
      <c r="U352" s="32"/>
    </row>
    <row r="353" spans="1:21">
      <c r="A353" s="14"/>
      <c r="B353" s="154"/>
      <c r="C353" s="150"/>
      <c r="D353" s="150"/>
      <c r="E353" s="32"/>
      <c r="F353" s="32"/>
      <c r="G353" s="150"/>
      <c r="H353" s="150"/>
      <c r="I353" s="32"/>
      <c r="J353" s="32"/>
      <c r="K353" s="150"/>
      <c r="L353" s="150"/>
      <c r="M353" s="32"/>
      <c r="N353" s="32"/>
      <c r="O353" s="150"/>
      <c r="P353" s="150"/>
      <c r="Q353" s="32"/>
      <c r="R353" s="32"/>
      <c r="S353" s="150"/>
      <c r="T353" s="150"/>
      <c r="U353" s="32"/>
    </row>
    <row r="354" spans="1:21">
      <c r="A354" s="14"/>
      <c r="B354" s="155" t="s">
        <v>112</v>
      </c>
      <c r="C354" s="153" t="s">
        <v>190</v>
      </c>
      <c r="D354" s="153"/>
      <c r="E354" s="26"/>
      <c r="F354" s="26"/>
      <c r="G354" s="153">
        <v>9.3000000000000007</v>
      </c>
      <c r="H354" s="153"/>
      <c r="I354" s="26"/>
      <c r="J354" s="26"/>
      <c r="K354" s="153">
        <v>30.5</v>
      </c>
      <c r="L354" s="153"/>
      <c r="M354" s="26"/>
      <c r="N354" s="26"/>
      <c r="O354" s="153" t="s">
        <v>190</v>
      </c>
      <c r="P354" s="153"/>
      <c r="Q354" s="26"/>
      <c r="R354" s="26"/>
      <c r="S354" s="153">
        <v>39.799999999999997</v>
      </c>
      <c r="T354" s="153"/>
      <c r="U354" s="26"/>
    </row>
    <row r="355" spans="1:21">
      <c r="A355" s="14"/>
      <c r="B355" s="155"/>
      <c r="C355" s="153"/>
      <c r="D355" s="153"/>
      <c r="E355" s="26"/>
      <c r="F355" s="26"/>
      <c r="G355" s="153"/>
      <c r="H355" s="153"/>
      <c r="I355" s="26"/>
      <c r="J355" s="26"/>
      <c r="K355" s="153"/>
      <c r="L355" s="153"/>
      <c r="M355" s="26"/>
      <c r="N355" s="26"/>
      <c r="O355" s="153"/>
      <c r="P355" s="153"/>
      <c r="Q355" s="26"/>
      <c r="R355" s="26"/>
      <c r="S355" s="153"/>
      <c r="T355" s="153"/>
      <c r="U355" s="26"/>
    </row>
    <row r="356" spans="1:21">
      <c r="A356" s="14"/>
      <c r="B356" s="154" t="s">
        <v>753</v>
      </c>
      <c r="C356" s="150">
        <v>183.3</v>
      </c>
      <c r="D356" s="150"/>
      <c r="E356" s="32"/>
      <c r="F356" s="32"/>
      <c r="G356" s="150">
        <v>831.1</v>
      </c>
      <c r="H356" s="150"/>
      <c r="I356" s="32"/>
      <c r="J356" s="32"/>
      <c r="K356" s="150">
        <v>995</v>
      </c>
      <c r="L356" s="150"/>
      <c r="M356" s="32"/>
      <c r="N356" s="32"/>
      <c r="O356" s="150" t="s">
        <v>743</v>
      </c>
      <c r="P356" s="150"/>
      <c r="Q356" s="149" t="s">
        <v>197</v>
      </c>
      <c r="R356" s="32"/>
      <c r="S356" s="150" t="s">
        <v>190</v>
      </c>
      <c r="T356" s="150"/>
      <c r="U356" s="32"/>
    </row>
    <row r="357" spans="1:21">
      <c r="A357" s="14"/>
      <c r="B357" s="154"/>
      <c r="C357" s="150"/>
      <c r="D357" s="150"/>
      <c r="E357" s="32"/>
      <c r="F357" s="32"/>
      <c r="G357" s="150"/>
      <c r="H357" s="150"/>
      <c r="I357" s="32"/>
      <c r="J357" s="32"/>
      <c r="K357" s="150"/>
      <c r="L357" s="150"/>
      <c r="M357" s="32"/>
      <c r="N357" s="32"/>
      <c r="O357" s="150"/>
      <c r="P357" s="150"/>
      <c r="Q357" s="149"/>
      <c r="R357" s="32"/>
      <c r="S357" s="150"/>
      <c r="T357" s="150"/>
      <c r="U357" s="32"/>
    </row>
    <row r="358" spans="1:21">
      <c r="A358" s="14"/>
      <c r="B358" s="155" t="s">
        <v>754</v>
      </c>
      <c r="C358" s="161">
        <v>3214.1</v>
      </c>
      <c r="D358" s="161"/>
      <c r="E358" s="26"/>
      <c r="F358" s="26"/>
      <c r="G358" s="153" t="s">
        <v>190</v>
      </c>
      <c r="H358" s="153"/>
      <c r="I358" s="26"/>
      <c r="J358" s="26"/>
      <c r="K358" s="153" t="s">
        <v>190</v>
      </c>
      <c r="L358" s="153"/>
      <c r="M358" s="26"/>
      <c r="N358" s="26"/>
      <c r="O358" s="153" t="s">
        <v>745</v>
      </c>
      <c r="P358" s="153"/>
      <c r="Q358" s="152" t="s">
        <v>197</v>
      </c>
      <c r="R358" s="26"/>
      <c r="S358" s="153" t="s">
        <v>190</v>
      </c>
      <c r="T358" s="153"/>
      <c r="U358" s="26"/>
    </row>
    <row r="359" spans="1:21">
      <c r="A359" s="14"/>
      <c r="B359" s="155"/>
      <c r="C359" s="161"/>
      <c r="D359" s="161"/>
      <c r="E359" s="26"/>
      <c r="F359" s="26"/>
      <c r="G359" s="153"/>
      <c r="H359" s="153"/>
      <c r="I359" s="26"/>
      <c r="J359" s="26"/>
      <c r="K359" s="153"/>
      <c r="L359" s="153"/>
      <c r="M359" s="26"/>
      <c r="N359" s="26"/>
      <c r="O359" s="153"/>
      <c r="P359" s="153"/>
      <c r="Q359" s="152"/>
      <c r="R359" s="26"/>
      <c r="S359" s="153"/>
      <c r="T359" s="153"/>
      <c r="U359" s="26"/>
    </row>
    <row r="360" spans="1:21">
      <c r="A360" s="14"/>
      <c r="B360" s="154" t="s">
        <v>113</v>
      </c>
      <c r="C360" s="150">
        <v>99.9</v>
      </c>
      <c r="D360" s="150"/>
      <c r="E360" s="32"/>
      <c r="F360" s="32"/>
      <c r="G360" s="150">
        <v>15.2</v>
      </c>
      <c r="H360" s="150"/>
      <c r="I360" s="32"/>
      <c r="J360" s="32"/>
      <c r="K360" s="150">
        <v>50.1</v>
      </c>
      <c r="L360" s="150"/>
      <c r="M360" s="32"/>
      <c r="N360" s="32"/>
      <c r="O360" s="150" t="s">
        <v>190</v>
      </c>
      <c r="P360" s="150"/>
      <c r="Q360" s="32"/>
      <c r="R360" s="32"/>
      <c r="S360" s="150">
        <v>165.2</v>
      </c>
      <c r="T360" s="150"/>
      <c r="U360" s="32"/>
    </row>
    <row r="361" spans="1:21" ht="15.75" thickBot="1">
      <c r="A361" s="14"/>
      <c r="B361" s="154"/>
      <c r="C361" s="163"/>
      <c r="D361" s="163"/>
      <c r="E361" s="37"/>
      <c r="F361" s="32"/>
      <c r="G361" s="163"/>
      <c r="H361" s="163"/>
      <c r="I361" s="37"/>
      <c r="J361" s="32"/>
      <c r="K361" s="163"/>
      <c r="L361" s="163"/>
      <c r="M361" s="37"/>
      <c r="N361" s="32"/>
      <c r="O361" s="163"/>
      <c r="P361" s="163"/>
      <c r="Q361" s="37"/>
      <c r="R361" s="32"/>
      <c r="S361" s="163"/>
      <c r="T361" s="163"/>
      <c r="U361" s="37"/>
    </row>
    <row r="362" spans="1:21">
      <c r="A362" s="14"/>
      <c r="B362" s="165" t="s">
        <v>115</v>
      </c>
      <c r="C362" s="168">
        <v>5508.5</v>
      </c>
      <c r="D362" s="168"/>
      <c r="E362" s="38"/>
      <c r="F362" s="26"/>
      <c r="G362" s="170">
        <v>866.6</v>
      </c>
      <c r="H362" s="170"/>
      <c r="I362" s="38"/>
      <c r="J362" s="26"/>
      <c r="K362" s="168">
        <v>1156.0999999999999</v>
      </c>
      <c r="L362" s="168"/>
      <c r="M362" s="38"/>
      <c r="N362" s="26"/>
      <c r="O362" s="170" t="s">
        <v>755</v>
      </c>
      <c r="P362" s="170"/>
      <c r="Q362" s="166" t="s">
        <v>197</v>
      </c>
      <c r="R362" s="26"/>
      <c r="S362" s="168">
        <v>2307.6999999999998</v>
      </c>
      <c r="T362" s="168"/>
      <c r="U362" s="38"/>
    </row>
    <row r="363" spans="1:21">
      <c r="A363" s="14"/>
      <c r="B363" s="165"/>
      <c r="C363" s="161"/>
      <c r="D363" s="161"/>
      <c r="E363" s="26"/>
      <c r="F363" s="26"/>
      <c r="G363" s="153"/>
      <c r="H363" s="153"/>
      <c r="I363" s="26"/>
      <c r="J363" s="26"/>
      <c r="K363" s="161"/>
      <c r="L363" s="161"/>
      <c r="M363" s="26"/>
      <c r="N363" s="26"/>
      <c r="O363" s="153"/>
      <c r="P363" s="153"/>
      <c r="Q363" s="152"/>
      <c r="R363" s="26"/>
      <c r="S363" s="161"/>
      <c r="T363" s="161"/>
      <c r="U363" s="26"/>
    </row>
    <row r="364" spans="1:21">
      <c r="A364" s="14"/>
      <c r="B364" s="149" t="s">
        <v>756</v>
      </c>
      <c r="C364" s="150"/>
      <c r="D364" s="150"/>
      <c r="E364" s="32"/>
      <c r="F364" s="32"/>
      <c r="G364" s="150"/>
      <c r="H364" s="150"/>
      <c r="I364" s="32"/>
      <c r="J364" s="32"/>
      <c r="K364" s="150"/>
      <c r="L364" s="150"/>
      <c r="M364" s="32"/>
      <c r="N364" s="32"/>
      <c r="O364" s="150"/>
      <c r="P364" s="150"/>
      <c r="Q364" s="32"/>
      <c r="R364" s="32"/>
      <c r="S364" s="150"/>
      <c r="T364" s="150"/>
      <c r="U364" s="32"/>
    </row>
    <row r="365" spans="1:21">
      <c r="A365" s="14"/>
      <c r="B365" s="149"/>
      <c r="C365" s="150"/>
      <c r="D365" s="150"/>
      <c r="E365" s="32"/>
      <c r="F365" s="32"/>
      <c r="G365" s="150"/>
      <c r="H365" s="150"/>
      <c r="I365" s="32"/>
      <c r="J365" s="32"/>
      <c r="K365" s="150"/>
      <c r="L365" s="150"/>
      <c r="M365" s="32"/>
      <c r="N365" s="32"/>
      <c r="O365" s="150"/>
      <c r="P365" s="150"/>
      <c r="Q365" s="32"/>
      <c r="R365" s="32"/>
      <c r="S365" s="150"/>
      <c r="T365" s="150"/>
      <c r="U365" s="32"/>
    </row>
    <row r="366" spans="1:21">
      <c r="A366" s="14"/>
      <c r="B366" s="152" t="s">
        <v>757</v>
      </c>
      <c r="C366" s="153">
        <v>741.2</v>
      </c>
      <c r="D366" s="153"/>
      <c r="E366" s="26"/>
      <c r="F366" s="26"/>
      <c r="G366" s="161">
        <v>6033.1</v>
      </c>
      <c r="H366" s="161"/>
      <c r="I366" s="26"/>
      <c r="J366" s="26"/>
      <c r="K366" s="161">
        <v>2684.2</v>
      </c>
      <c r="L366" s="161"/>
      <c r="M366" s="26"/>
      <c r="N366" s="26"/>
      <c r="O366" s="153" t="s">
        <v>747</v>
      </c>
      <c r="P366" s="153"/>
      <c r="Q366" s="152" t="s">
        <v>197</v>
      </c>
      <c r="R366" s="26"/>
      <c r="S366" s="153">
        <v>741.2</v>
      </c>
      <c r="T366" s="153"/>
      <c r="U366" s="26"/>
    </row>
    <row r="367" spans="1:21">
      <c r="A367" s="14"/>
      <c r="B367" s="152"/>
      <c r="C367" s="153"/>
      <c r="D367" s="153"/>
      <c r="E367" s="26"/>
      <c r="F367" s="26"/>
      <c r="G367" s="161"/>
      <c r="H367" s="161"/>
      <c r="I367" s="26"/>
      <c r="J367" s="26"/>
      <c r="K367" s="161"/>
      <c r="L367" s="161"/>
      <c r="M367" s="26"/>
      <c r="N367" s="26"/>
      <c r="O367" s="153"/>
      <c r="P367" s="153"/>
      <c r="Q367" s="152"/>
      <c r="R367" s="26"/>
      <c r="S367" s="153"/>
      <c r="T367" s="153"/>
      <c r="U367" s="26"/>
    </row>
    <row r="368" spans="1:21">
      <c r="A368" s="14"/>
      <c r="B368" s="149" t="s">
        <v>125</v>
      </c>
      <c r="C368" s="150" t="s">
        <v>190</v>
      </c>
      <c r="D368" s="150"/>
      <c r="E368" s="32"/>
      <c r="F368" s="32"/>
      <c r="G368" s="150" t="s">
        <v>190</v>
      </c>
      <c r="H368" s="150"/>
      <c r="I368" s="32"/>
      <c r="J368" s="32"/>
      <c r="K368" s="150" t="s">
        <v>495</v>
      </c>
      <c r="L368" s="150"/>
      <c r="M368" s="149" t="s">
        <v>197</v>
      </c>
      <c r="N368" s="32"/>
      <c r="O368" s="150" t="s">
        <v>190</v>
      </c>
      <c r="P368" s="150"/>
      <c r="Q368" s="32"/>
      <c r="R368" s="32"/>
      <c r="S368" s="150" t="s">
        <v>495</v>
      </c>
      <c r="T368" s="150"/>
      <c r="U368" s="149" t="s">
        <v>197</v>
      </c>
    </row>
    <row r="369" spans="1:21" ht="15.75" thickBot="1">
      <c r="A369" s="14"/>
      <c r="B369" s="149"/>
      <c r="C369" s="163"/>
      <c r="D369" s="163"/>
      <c r="E369" s="37"/>
      <c r="F369" s="32"/>
      <c r="G369" s="163"/>
      <c r="H369" s="163"/>
      <c r="I369" s="37"/>
      <c r="J369" s="32"/>
      <c r="K369" s="163"/>
      <c r="L369" s="163"/>
      <c r="M369" s="164"/>
      <c r="N369" s="32"/>
      <c r="O369" s="163"/>
      <c r="P369" s="163"/>
      <c r="Q369" s="37"/>
      <c r="R369" s="32"/>
      <c r="S369" s="163"/>
      <c r="T369" s="163"/>
      <c r="U369" s="164"/>
    </row>
    <row r="370" spans="1:21">
      <c r="A370" s="14"/>
      <c r="B370" s="152" t="s">
        <v>126</v>
      </c>
      <c r="C370" s="170">
        <v>741.2</v>
      </c>
      <c r="D370" s="170"/>
      <c r="E370" s="38"/>
      <c r="F370" s="26"/>
      <c r="G370" s="168">
        <v>6033.1</v>
      </c>
      <c r="H370" s="168"/>
      <c r="I370" s="38"/>
      <c r="J370" s="26"/>
      <c r="K370" s="168">
        <v>2657.5</v>
      </c>
      <c r="L370" s="168"/>
      <c r="M370" s="38"/>
      <c r="N370" s="26"/>
      <c r="O370" s="170" t="s">
        <v>747</v>
      </c>
      <c r="P370" s="170"/>
      <c r="Q370" s="166" t="s">
        <v>197</v>
      </c>
      <c r="R370" s="26"/>
      <c r="S370" s="170">
        <v>714.5</v>
      </c>
      <c r="T370" s="170"/>
      <c r="U370" s="38"/>
    </row>
    <row r="371" spans="1:21" ht="15.75" thickBot="1">
      <c r="A371" s="14"/>
      <c r="B371" s="152"/>
      <c r="C371" s="156"/>
      <c r="D371" s="156"/>
      <c r="E371" s="43"/>
      <c r="F371" s="26"/>
      <c r="G371" s="172"/>
      <c r="H371" s="172"/>
      <c r="I371" s="43"/>
      <c r="J371" s="26"/>
      <c r="K371" s="172"/>
      <c r="L371" s="172"/>
      <c r="M371" s="43"/>
      <c r="N371" s="26"/>
      <c r="O371" s="156"/>
      <c r="P371" s="156"/>
      <c r="Q371" s="173"/>
      <c r="R371" s="26"/>
      <c r="S371" s="156"/>
      <c r="T371" s="156"/>
      <c r="U371" s="43"/>
    </row>
    <row r="372" spans="1:21">
      <c r="A372" s="14"/>
      <c r="B372" s="157" t="s">
        <v>127</v>
      </c>
      <c r="C372" s="158" t="s">
        <v>189</v>
      </c>
      <c r="D372" s="160">
        <v>6387.8</v>
      </c>
      <c r="E372" s="36"/>
      <c r="F372" s="32"/>
      <c r="G372" s="158" t="s">
        <v>189</v>
      </c>
      <c r="H372" s="160">
        <v>7405.1</v>
      </c>
      <c r="I372" s="36"/>
      <c r="J372" s="32"/>
      <c r="K372" s="158" t="s">
        <v>189</v>
      </c>
      <c r="L372" s="160">
        <v>4347.1000000000004</v>
      </c>
      <c r="M372" s="36"/>
      <c r="N372" s="32"/>
      <c r="O372" s="158" t="s">
        <v>189</v>
      </c>
      <c r="P372" s="151" t="s">
        <v>748</v>
      </c>
      <c r="Q372" s="158" t="s">
        <v>197</v>
      </c>
      <c r="R372" s="32"/>
      <c r="S372" s="158" t="s">
        <v>189</v>
      </c>
      <c r="T372" s="160">
        <v>4167.1000000000004</v>
      </c>
      <c r="U372" s="36"/>
    </row>
    <row r="373" spans="1:21" ht="15.75" thickBot="1">
      <c r="A373" s="14"/>
      <c r="B373" s="157"/>
      <c r="C373" s="174"/>
      <c r="D373" s="175"/>
      <c r="E373" s="46"/>
      <c r="F373" s="32"/>
      <c r="G373" s="174"/>
      <c r="H373" s="175"/>
      <c r="I373" s="46"/>
      <c r="J373" s="32"/>
      <c r="K373" s="174"/>
      <c r="L373" s="175"/>
      <c r="M373" s="46"/>
      <c r="N373" s="32"/>
      <c r="O373" s="174"/>
      <c r="P373" s="176"/>
      <c r="Q373" s="174"/>
      <c r="R373" s="32"/>
      <c r="S373" s="174"/>
      <c r="T373" s="175"/>
      <c r="U373" s="46"/>
    </row>
    <row r="374" spans="1:21" ht="15.75" thickTop="1">
      <c r="A374" s="14"/>
      <c r="B374" s="181" t="s">
        <v>656</v>
      </c>
      <c r="C374" s="181"/>
      <c r="D374" s="181"/>
      <c r="E374" s="181"/>
      <c r="F374" s="181"/>
      <c r="G374" s="181"/>
      <c r="H374" s="181"/>
      <c r="I374" s="181"/>
      <c r="J374" s="181"/>
      <c r="K374" s="181"/>
      <c r="L374" s="181"/>
      <c r="M374" s="181"/>
      <c r="N374" s="181"/>
      <c r="O374" s="181"/>
      <c r="P374" s="181"/>
      <c r="Q374" s="181"/>
      <c r="R374" s="181"/>
      <c r="S374" s="181"/>
      <c r="T374" s="181"/>
      <c r="U374" s="181"/>
    </row>
    <row r="375" spans="1:21">
      <c r="A375" s="14"/>
      <c r="B375" s="181" t="s">
        <v>734</v>
      </c>
      <c r="C375" s="181"/>
      <c r="D375" s="181"/>
      <c r="E375" s="181"/>
      <c r="F375" s="181"/>
      <c r="G375" s="181"/>
      <c r="H375" s="181"/>
      <c r="I375" s="181"/>
      <c r="J375" s="181"/>
      <c r="K375" s="181"/>
      <c r="L375" s="181"/>
      <c r="M375" s="181"/>
      <c r="N375" s="181"/>
      <c r="O375" s="181"/>
      <c r="P375" s="181"/>
      <c r="Q375" s="181"/>
      <c r="R375" s="181"/>
      <c r="S375" s="181"/>
      <c r="T375" s="181"/>
      <c r="U375" s="181"/>
    </row>
    <row r="376" spans="1:21">
      <c r="A376" s="14"/>
      <c r="B376" s="181" t="s">
        <v>758</v>
      </c>
      <c r="C376" s="181"/>
      <c r="D376" s="181"/>
      <c r="E376" s="181"/>
      <c r="F376" s="181"/>
      <c r="G376" s="181"/>
      <c r="H376" s="181"/>
      <c r="I376" s="181"/>
      <c r="J376" s="181"/>
      <c r="K376" s="181"/>
      <c r="L376" s="181"/>
      <c r="M376" s="181"/>
      <c r="N376" s="181"/>
      <c r="O376" s="181"/>
      <c r="P376" s="181"/>
      <c r="Q376" s="181"/>
      <c r="R376" s="181"/>
      <c r="S376" s="181"/>
      <c r="T376" s="181"/>
      <c r="U376" s="181"/>
    </row>
    <row r="377" spans="1:21">
      <c r="A377" s="14"/>
      <c r="B377" s="181" t="s">
        <v>659</v>
      </c>
      <c r="C377" s="181"/>
      <c r="D377" s="181"/>
      <c r="E377" s="181"/>
      <c r="F377" s="181"/>
      <c r="G377" s="181"/>
      <c r="H377" s="181"/>
      <c r="I377" s="181"/>
      <c r="J377" s="181"/>
      <c r="K377" s="181"/>
      <c r="L377" s="181"/>
      <c r="M377" s="181"/>
      <c r="N377" s="181"/>
      <c r="O377" s="181"/>
      <c r="P377" s="181"/>
      <c r="Q377" s="181"/>
      <c r="R377" s="181"/>
      <c r="S377" s="181"/>
      <c r="T377" s="181"/>
      <c r="U377" s="181"/>
    </row>
    <row r="378" spans="1:21">
      <c r="A378" s="14"/>
      <c r="B378" s="90"/>
      <c r="C378" s="90"/>
      <c r="D378" s="90"/>
      <c r="E378" s="90"/>
      <c r="F378" s="90"/>
      <c r="G378" s="90"/>
      <c r="H378" s="90"/>
      <c r="I378" s="90"/>
      <c r="J378" s="90"/>
      <c r="K378" s="90"/>
      <c r="L378" s="90"/>
      <c r="M378" s="90"/>
      <c r="N378" s="90"/>
      <c r="O378" s="90"/>
      <c r="P378" s="90"/>
      <c r="Q378" s="90"/>
      <c r="R378" s="90"/>
      <c r="S378" s="90"/>
      <c r="T378" s="90"/>
      <c r="U378" s="90"/>
    </row>
    <row r="379" spans="1:21">
      <c r="A379" s="14"/>
      <c r="B379" s="25"/>
      <c r="C379" s="25"/>
      <c r="D379" s="25"/>
      <c r="E379" s="25"/>
      <c r="F379" s="25"/>
      <c r="G379" s="25"/>
      <c r="H379" s="25"/>
      <c r="I379" s="25"/>
      <c r="J379" s="25"/>
      <c r="K379" s="25"/>
      <c r="L379" s="25"/>
      <c r="M379" s="25"/>
      <c r="N379" s="25"/>
      <c r="O379" s="25"/>
      <c r="P379" s="25"/>
      <c r="Q379" s="25"/>
      <c r="R379" s="25"/>
      <c r="S379" s="25"/>
      <c r="T379" s="25"/>
      <c r="U379" s="25"/>
    </row>
    <row r="380" spans="1:21">
      <c r="A380" s="14"/>
      <c r="B380" s="15"/>
      <c r="C380" s="15"/>
      <c r="D380" s="15"/>
      <c r="E380" s="15"/>
      <c r="F380" s="15"/>
      <c r="G380" s="15"/>
      <c r="H380" s="15"/>
      <c r="I380" s="15"/>
      <c r="J380" s="15"/>
      <c r="K380" s="15"/>
      <c r="L380" s="15"/>
      <c r="M380" s="15"/>
      <c r="N380" s="15"/>
      <c r="O380" s="15"/>
      <c r="P380" s="15"/>
      <c r="Q380" s="15"/>
      <c r="R380" s="15"/>
      <c r="S380" s="15"/>
      <c r="T380" s="15"/>
      <c r="U380" s="15"/>
    </row>
    <row r="381" spans="1:21">
      <c r="A381" s="14"/>
      <c r="B381" s="26"/>
      <c r="C381" s="27" t="s">
        <v>660</v>
      </c>
      <c r="D381" s="27"/>
      <c r="E381" s="27"/>
      <c r="F381" s="26"/>
      <c r="G381" s="27" t="s">
        <v>661</v>
      </c>
      <c r="H381" s="27"/>
      <c r="I381" s="27"/>
      <c r="J381" s="26"/>
      <c r="K381" s="27" t="s">
        <v>663</v>
      </c>
      <c r="L381" s="27"/>
      <c r="M381" s="27"/>
      <c r="N381" s="26"/>
      <c r="O381" s="27" t="s">
        <v>664</v>
      </c>
      <c r="P381" s="27"/>
      <c r="Q381" s="27"/>
      <c r="R381" s="26"/>
      <c r="S381" s="27" t="s">
        <v>423</v>
      </c>
      <c r="T381" s="27"/>
      <c r="U381" s="27"/>
    </row>
    <row r="382" spans="1:21">
      <c r="A382" s="14"/>
      <c r="B382" s="26"/>
      <c r="C382" s="27"/>
      <c r="D382" s="27"/>
      <c r="E382" s="27"/>
      <c r="F382" s="26"/>
      <c r="G382" s="27" t="s">
        <v>662</v>
      </c>
      <c r="H382" s="27"/>
      <c r="I382" s="27"/>
      <c r="J382" s="26"/>
      <c r="K382" s="27" t="s">
        <v>661</v>
      </c>
      <c r="L382" s="27"/>
      <c r="M382" s="27"/>
      <c r="N382" s="26"/>
      <c r="O382" s="27"/>
      <c r="P382" s="27"/>
      <c r="Q382" s="27"/>
      <c r="R382" s="26"/>
      <c r="S382" s="27"/>
      <c r="T382" s="27"/>
      <c r="U382" s="27"/>
    </row>
    <row r="383" spans="1:21" ht="15.75" thickBot="1">
      <c r="A383" s="14"/>
      <c r="B383" s="26"/>
      <c r="C383" s="28"/>
      <c r="D383" s="28"/>
      <c r="E383" s="28"/>
      <c r="F383" s="26"/>
      <c r="G383" s="132"/>
      <c r="H383" s="132"/>
      <c r="I383" s="132"/>
      <c r="J383" s="26"/>
      <c r="K383" s="28" t="s">
        <v>662</v>
      </c>
      <c r="L383" s="28"/>
      <c r="M383" s="28"/>
      <c r="N383" s="26"/>
      <c r="O383" s="28"/>
      <c r="P383" s="28"/>
      <c r="Q383" s="28"/>
      <c r="R383" s="26"/>
      <c r="S383" s="28"/>
      <c r="T383" s="28"/>
      <c r="U383" s="28"/>
    </row>
    <row r="384" spans="1:21">
      <c r="A384" s="14"/>
      <c r="B384" s="149" t="s">
        <v>736</v>
      </c>
      <c r="C384" s="151"/>
      <c r="D384" s="151"/>
      <c r="E384" s="36"/>
      <c r="F384" s="32"/>
      <c r="G384" s="151"/>
      <c r="H384" s="151"/>
      <c r="I384" s="36"/>
      <c r="J384" s="32"/>
      <c r="K384" s="151"/>
      <c r="L384" s="151"/>
      <c r="M384" s="36"/>
      <c r="N384" s="32"/>
      <c r="O384" s="151"/>
      <c r="P384" s="151"/>
      <c r="Q384" s="36"/>
      <c r="R384" s="32"/>
      <c r="S384" s="151"/>
      <c r="T384" s="151"/>
      <c r="U384" s="36"/>
    </row>
    <row r="385" spans="1:21">
      <c r="A385" s="14"/>
      <c r="B385" s="149"/>
      <c r="C385" s="150"/>
      <c r="D385" s="150"/>
      <c r="E385" s="32"/>
      <c r="F385" s="32"/>
      <c r="G385" s="150"/>
      <c r="H385" s="150"/>
      <c r="I385" s="32"/>
      <c r="J385" s="32"/>
      <c r="K385" s="150"/>
      <c r="L385" s="150"/>
      <c r="M385" s="32"/>
      <c r="N385" s="32"/>
      <c r="O385" s="150"/>
      <c r="P385" s="150"/>
      <c r="Q385" s="32"/>
      <c r="R385" s="32"/>
      <c r="S385" s="150"/>
      <c r="T385" s="150"/>
      <c r="U385" s="32"/>
    </row>
    <row r="386" spans="1:21">
      <c r="A386" s="14"/>
      <c r="B386" s="152" t="s">
        <v>84</v>
      </c>
      <c r="C386" s="153"/>
      <c r="D386" s="153"/>
      <c r="E386" s="26"/>
      <c r="F386" s="26"/>
      <c r="G386" s="153"/>
      <c r="H386" s="153"/>
      <c r="I386" s="26"/>
      <c r="J386" s="26"/>
      <c r="K386" s="153"/>
      <c r="L386" s="153"/>
      <c r="M386" s="26"/>
      <c r="N386" s="26"/>
      <c r="O386" s="153"/>
      <c r="P386" s="153"/>
      <c r="Q386" s="26"/>
      <c r="R386" s="26"/>
      <c r="S386" s="153"/>
      <c r="T386" s="153"/>
      <c r="U386" s="26"/>
    </row>
    <row r="387" spans="1:21">
      <c r="A387" s="14"/>
      <c r="B387" s="152"/>
      <c r="C387" s="153"/>
      <c r="D387" s="153"/>
      <c r="E387" s="26"/>
      <c r="F387" s="26"/>
      <c r="G387" s="153"/>
      <c r="H387" s="153"/>
      <c r="I387" s="26"/>
      <c r="J387" s="26"/>
      <c r="K387" s="153"/>
      <c r="L387" s="153"/>
      <c r="M387" s="26"/>
      <c r="N387" s="26"/>
      <c r="O387" s="153"/>
      <c r="P387" s="153"/>
      <c r="Q387" s="26"/>
      <c r="R387" s="26"/>
      <c r="S387" s="153"/>
      <c r="T387" s="153"/>
      <c r="U387" s="26"/>
    </row>
    <row r="388" spans="1:21">
      <c r="A388" s="14"/>
      <c r="B388" s="154" t="s">
        <v>85</v>
      </c>
      <c r="C388" s="149" t="s">
        <v>189</v>
      </c>
      <c r="D388" s="150">
        <v>12</v>
      </c>
      <c r="E388" s="32"/>
      <c r="F388" s="32"/>
      <c r="G388" s="149" t="s">
        <v>189</v>
      </c>
      <c r="H388" s="150">
        <v>4</v>
      </c>
      <c r="I388" s="32"/>
      <c r="J388" s="32"/>
      <c r="K388" s="149" t="s">
        <v>189</v>
      </c>
      <c r="L388" s="150">
        <v>57.4</v>
      </c>
      <c r="M388" s="32"/>
      <c r="N388" s="32"/>
      <c r="O388" s="149" t="s">
        <v>189</v>
      </c>
      <c r="P388" s="150" t="s">
        <v>190</v>
      </c>
      <c r="Q388" s="32"/>
      <c r="R388" s="32"/>
      <c r="S388" s="149" t="s">
        <v>189</v>
      </c>
      <c r="T388" s="150">
        <v>73.400000000000006</v>
      </c>
      <c r="U388" s="32"/>
    </row>
    <row r="389" spans="1:21">
      <c r="A389" s="14"/>
      <c r="B389" s="154"/>
      <c r="C389" s="149"/>
      <c r="D389" s="150"/>
      <c r="E389" s="32"/>
      <c r="F389" s="32"/>
      <c r="G389" s="149"/>
      <c r="H389" s="150"/>
      <c r="I389" s="32"/>
      <c r="J389" s="32"/>
      <c r="K389" s="149"/>
      <c r="L389" s="150"/>
      <c r="M389" s="32"/>
      <c r="N389" s="32"/>
      <c r="O389" s="149"/>
      <c r="P389" s="150"/>
      <c r="Q389" s="32"/>
      <c r="R389" s="32"/>
      <c r="S389" s="149"/>
      <c r="T389" s="150"/>
      <c r="U389" s="32"/>
    </row>
    <row r="390" spans="1:21">
      <c r="A390" s="14"/>
      <c r="B390" s="155" t="s">
        <v>86</v>
      </c>
      <c r="C390" s="153">
        <v>2.7</v>
      </c>
      <c r="D390" s="153"/>
      <c r="E390" s="26"/>
      <c r="F390" s="26"/>
      <c r="G390" s="153" t="s">
        <v>190</v>
      </c>
      <c r="H390" s="153"/>
      <c r="I390" s="26"/>
      <c r="J390" s="26"/>
      <c r="K390" s="153" t="s">
        <v>190</v>
      </c>
      <c r="L390" s="153"/>
      <c r="M390" s="26"/>
      <c r="N390" s="26"/>
      <c r="O390" s="153" t="s">
        <v>190</v>
      </c>
      <c r="P390" s="153"/>
      <c r="Q390" s="26"/>
      <c r="R390" s="26"/>
      <c r="S390" s="153">
        <v>2.7</v>
      </c>
      <c r="T390" s="153"/>
      <c r="U390" s="26"/>
    </row>
    <row r="391" spans="1:21">
      <c r="A391" s="14"/>
      <c r="B391" s="155"/>
      <c r="C391" s="153"/>
      <c r="D391" s="153"/>
      <c r="E391" s="26"/>
      <c r="F391" s="26"/>
      <c r="G391" s="153"/>
      <c r="H391" s="153"/>
      <c r="I391" s="26"/>
      <c r="J391" s="26"/>
      <c r="K391" s="153"/>
      <c r="L391" s="153"/>
      <c r="M391" s="26"/>
      <c r="N391" s="26"/>
      <c r="O391" s="153"/>
      <c r="P391" s="153"/>
      <c r="Q391" s="26"/>
      <c r="R391" s="26"/>
      <c r="S391" s="153"/>
      <c r="T391" s="153"/>
      <c r="U391" s="26"/>
    </row>
    <row r="392" spans="1:21">
      <c r="A392" s="14"/>
      <c r="B392" s="154" t="s">
        <v>87</v>
      </c>
      <c r="C392" s="150">
        <v>5.3</v>
      </c>
      <c r="D392" s="150"/>
      <c r="E392" s="32"/>
      <c r="F392" s="32"/>
      <c r="G392" s="150" t="s">
        <v>190</v>
      </c>
      <c r="H392" s="150"/>
      <c r="I392" s="32"/>
      <c r="J392" s="32"/>
      <c r="K392" s="150">
        <v>5.3</v>
      </c>
      <c r="L392" s="150"/>
      <c r="M392" s="32"/>
      <c r="N392" s="32"/>
      <c r="O392" s="150" t="s">
        <v>190</v>
      </c>
      <c r="P392" s="150"/>
      <c r="Q392" s="32"/>
      <c r="R392" s="32"/>
      <c r="S392" s="150">
        <v>10.6</v>
      </c>
      <c r="T392" s="150"/>
      <c r="U392" s="32"/>
    </row>
    <row r="393" spans="1:21">
      <c r="A393" s="14"/>
      <c r="B393" s="154"/>
      <c r="C393" s="150"/>
      <c r="D393" s="150"/>
      <c r="E393" s="32"/>
      <c r="F393" s="32"/>
      <c r="G393" s="150"/>
      <c r="H393" s="150"/>
      <c r="I393" s="32"/>
      <c r="J393" s="32"/>
      <c r="K393" s="150"/>
      <c r="L393" s="150"/>
      <c r="M393" s="32"/>
      <c r="N393" s="32"/>
      <c r="O393" s="150"/>
      <c r="P393" s="150"/>
      <c r="Q393" s="32"/>
      <c r="R393" s="32"/>
      <c r="S393" s="150"/>
      <c r="T393" s="150"/>
      <c r="U393" s="32"/>
    </row>
    <row r="394" spans="1:21">
      <c r="A394" s="14"/>
      <c r="B394" s="155" t="s">
        <v>737</v>
      </c>
      <c r="C394" s="153">
        <v>0.4</v>
      </c>
      <c r="D394" s="153"/>
      <c r="E394" s="26"/>
      <c r="F394" s="26"/>
      <c r="G394" s="153">
        <v>29</v>
      </c>
      <c r="H394" s="153"/>
      <c r="I394" s="26"/>
      <c r="J394" s="26"/>
      <c r="K394" s="153">
        <v>303.3</v>
      </c>
      <c r="L394" s="153"/>
      <c r="M394" s="26"/>
      <c r="N394" s="26"/>
      <c r="O394" s="153" t="s">
        <v>190</v>
      </c>
      <c r="P394" s="153"/>
      <c r="Q394" s="26"/>
      <c r="R394" s="26"/>
      <c r="S394" s="153">
        <v>332.7</v>
      </c>
      <c r="T394" s="153"/>
      <c r="U394" s="26"/>
    </row>
    <row r="395" spans="1:21">
      <c r="A395" s="14"/>
      <c r="B395" s="155"/>
      <c r="C395" s="153"/>
      <c r="D395" s="153"/>
      <c r="E395" s="26"/>
      <c r="F395" s="26"/>
      <c r="G395" s="153"/>
      <c r="H395" s="153"/>
      <c r="I395" s="26"/>
      <c r="J395" s="26"/>
      <c r="K395" s="153"/>
      <c r="L395" s="153"/>
      <c r="M395" s="26"/>
      <c r="N395" s="26"/>
      <c r="O395" s="153"/>
      <c r="P395" s="153"/>
      <c r="Q395" s="26"/>
      <c r="R395" s="26"/>
      <c r="S395" s="153"/>
      <c r="T395" s="153"/>
      <c r="U395" s="26"/>
    </row>
    <row r="396" spans="1:21">
      <c r="A396" s="14"/>
      <c r="B396" s="154" t="s">
        <v>738</v>
      </c>
      <c r="C396" s="150">
        <v>4.0999999999999996</v>
      </c>
      <c r="D396" s="150"/>
      <c r="E396" s="32"/>
      <c r="F396" s="32"/>
      <c r="G396" s="150">
        <v>3.2</v>
      </c>
      <c r="H396" s="150"/>
      <c r="I396" s="32"/>
      <c r="J396" s="32"/>
      <c r="K396" s="150" t="s">
        <v>190</v>
      </c>
      <c r="L396" s="150"/>
      <c r="M396" s="32"/>
      <c r="N396" s="32"/>
      <c r="O396" s="150" t="s">
        <v>713</v>
      </c>
      <c r="P396" s="150"/>
      <c r="Q396" s="149" t="s">
        <v>197</v>
      </c>
      <c r="R396" s="32"/>
      <c r="S396" s="150" t="s">
        <v>190</v>
      </c>
      <c r="T396" s="150"/>
      <c r="U396" s="32"/>
    </row>
    <row r="397" spans="1:21">
      <c r="A397" s="14"/>
      <c r="B397" s="154"/>
      <c r="C397" s="150"/>
      <c r="D397" s="150"/>
      <c r="E397" s="32"/>
      <c r="F397" s="32"/>
      <c r="G397" s="150"/>
      <c r="H397" s="150"/>
      <c r="I397" s="32"/>
      <c r="J397" s="32"/>
      <c r="K397" s="150"/>
      <c r="L397" s="150"/>
      <c r="M397" s="32"/>
      <c r="N397" s="32"/>
      <c r="O397" s="150"/>
      <c r="P397" s="150"/>
      <c r="Q397" s="149"/>
      <c r="R397" s="32"/>
      <c r="S397" s="150"/>
      <c r="T397" s="150"/>
      <c r="U397" s="32"/>
    </row>
    <row r="398" spans="1:21">
      <c r="A398" s="14"/>
      <c r="B398" s="155" t="s">
        <v>350</v>
      </c>
      <c r="C398" s="153" t="s">
        <v>190</v>
      </c>
      <c r="D398" s="153"/>
      <c r="E398" s="26"/>
      <c r="F398" s="26"/>
      <c r="G398" s="153">
        <v>338.3</v>
      </c>
      <c r="H398" s="153"/>
      <c r="I398" s="26"/>
      <c r="J398" s="26"/>
      <c r="K398" s="153">
        <v>369.3</v>
      </c>
      <c r="L398" s="153"/>
      <c r="M398" s="26"/>
      <c r="N398" s="26"/>
      <c r="O398" s="153" t="s">
        <v>190</v>
      </c>
      <c r="P398" s="153"/>
      <c r="Q398" s="26"/>
      <c r="R398" s="26"/>
      <c r="S398" s="153">
        <v>707.6</v>
      </c>
      <c r="T398" s="153"/>
      <c r="U398" s="26"/>
    </row>
    <row r="399" spans="1:21">
      <c r="A399" s="14"/>
      <c r="B399" s="155"/>
      <c r="C399" s="153"/>
      <c r="D399" s="153"/>
      <c r="E399" s="26"/>
      <c r="F399" s="26"/>
      <c r="G399" s="153"/>
      <c r="H399" s="153"/>
      <c r="I399" s="26"/>
      <c r="J399" s="26"/>
      <c r="K399" s="153"/>
      <c r="L399" s="153"/>
      <c r="M399" s="26"/>
      <c r="N399" s="26"/>
      <c r="O399" s="153"/>
      <c r="P399" s="153"/>
      <c r="Q399" s="26"/>
      <c r="R399" s="26"/>
      <c r="S399" s="153"/>
      <c r="T399" s="153"/>
      <c r="U399" s="26"/>
    </row>
    <row r="400" spans="1:21">
      <c r="A400" s="14"/>
      <c r="B400" s="154" t="s">
        <v>90</v>
      </c>
      <c r="C400" s="150">
        <v>70.900000000000006</v>
      </c>
      <c r="D400" s="150"/>
      <c r="E400" s="32"/>
      <c r="F400" s="32"/>
      <c r="G400" s="150" t="s">
        <v>190</v>
      </c>
      <c r="H400" s="150"/>
      <c r="I400" s="32"/>
      <c r="J400" s="32"/>
      <c r="K400" s="150">
        <v>18.100000000000001</v>
      </c>
      <c r="L400" s="150"/>
      <c r="M400" s="32"/>
      <c r="N400" s="32"/>
      <c r="O400" s="150" t="s">
        <v>190</v>
      </c>
      <c r="P400" s="150"/>
      <c r="Q400" s="32"/>
      <c r="R400" s="32"/>
      <c r="S400" s="150">
        <v>89</v>
      </c>
      <c r="T400" s="150"/>
      <c r="U400" s="32"/>
    </row>
    <row r="401" spans="1:21">
      <c r="A401" s="14"/>
      <c r="B401" s="154"/>
      <c r="C401" s="150"/>
      <c r="D401" s="150"/>
      <c r="E401" s="32"/>
      <c r="F401" s="32"/>
      <c r="G401" s="150"/>
      <c r="H401" s="150"/>
      <c r="I401" s="32"/>
      <c r="J401" s="32"/>
      <c r="K401" s="150"/>
      <c r="L401" s="150"/>
      <c r="M401" s="32"/>
      <c r="N401" s="32"/>
      <c r="O401" s="150"/>
      <c r="P401" s="150"/>
      <c r="Q401" s="32"/>
      <c r="R401" s="32"/>
      <c r="S401" s="150"/>
      <c r="T401" s="150"/>
      <c r="U401" s="32"/>
    </row>
    <row r="402" spans="1:21">
      <c r="A402" s="14"/>
      <c r="B402" s="155" t="s">
        <v>91</v>
      </c>
      <c r="C402" s="153">
        <v>3.8</v>
      </c>
      <c r="D402" s="153"/>
      <c r="E402" s="26"/>
      <c r="F402" s="26"/>
      <c r="G402" s="153">
        <v>3.5</v>
      </c>
      <c r="H402" s="153"/>
      <c r="I402" s="26"/>
      <c r="J402" s="26"/>
      <c r="K402" s="153">
        <v>107.9</v>
      </c>
      <c r="L402" s="153"/>
      <c r="M402" s="26"/>
      <c r="N402" s="26"/>
      <c r="O402" s="153" t="s">
        <v>759</v>
      </c>
      <c r="P402" s="153"/>
      <c r="Q402" s="152" t="s">
        <v>197</v>
      </c>
      <c r="R402" s="26"/>
      <c r="S402" s="153">
        <v>105.2</v>
      </c>
      <c r="T402" s="153"/>
      <c r="U402" s="26"/>
    </row>
    <row r="403" spans="1:21">
      <c r="A403" s="14"/>
      <c r="B403" s="155"/>
      <c r="C403" s="153"/>
      <c r="D403" s="153"/>
      <c r="E403" s="26"/>
      <c r="F403" s="26"/>
      <c r="G403" s="153"/>
      <c r="H403" s="153"/>
      <c r="I403" s="26"/>
      <c r="J403" s="26"/>
      <c r="K403" s="153"/>
      <c r="L403" s="153"/>
      <c r="M403" s="26"/>
      <c r="N403" s="26"/>
      <c r="O403" s="153"/>
      <c r="P403" s="153"/>
      <c r="Q403" s="152"/>
      <c r="R403" s="26"/>
      <c r="S403" s="153"/>
      <c r="T403" s="153"/>
      <c r="U403" s="26"/>
    </row>
    <row r="404" spans="1:21">
      <c r="A404" s="14"/>
      <c r="B404" s="177" t="s">
        <v>760</v>
      </c>
      <c r="C404" s="150" t="s">
        <v>190</v>
      </c>
      <c r="D404" s="150"/>
      <c r="E404" s="32"/>
      <c r="F404" s="32"/>
      <c r="G404" s="150" t="s">
        <v>190</v>
      </c>
      <c r="H404" s="150"/>
      <c r="I404" s="32"/>
      <c r="J404" s="32"/>
      <c r="K404" s="150">
        <v>6.8</v>
      </c>
      <c r="L404" s="150"/>
      <c r="M404" s="32"/>
      <c r="N404" s="32"/>
      <c r="O404" s="150" t="s">
        <v>190</v>
      </c>
      <c r="P404" s="150"/>
      <c r="Q404" s="32"/>
      <c r="R404" s="32"/>
      <c r="S404" s="150">
        <v>6.8</v>
      </c>
      <c r="T404" s="150"/>
      <c r="U404" s="32"/>
    </row>
    <row r="405" spans="1:21" ht="15.75" thickBot="1">
      <c r="A405" s="14"/>
      <c r="B405" s="177"/>
      <c r="C405" s="163"/>
      <c r="D405" s="163"/>
      <c r="E405" s="37"/>
      <c r="F405" s="32"/>
      <c r="G405" s="163"/>
      <c r="H405" s="163"/>
      <c r="I405" s="37"/>
      <c r="J405" s="32"/>
      <c r="K405" s="163"/>
      <c r="L405" s="163"/>
      <c r="M405" s="37"/>
      <c r="N405" s="32"/>
      <c r="O405" s="163"/>
      <c r="P405" s="163"/>
      <c r="Q405" s="37"/>
      <c r="R405" s="32"/>
      <c r="S405" s="163"/>
      <c r="T405" s="163"/>
      <c r="U405" s="37"/>
    </row>
    <row r="406" spans="1:21">
      <c r="A406" s="14"/>
      <c r="B406" s="178" t="s">
        <v>93</v>
      </c>
      <c r="C406" s="170">
        <v>99.2</v>
      </c>
      <c r="D406" s="170"/>
      <c r="E406" s="38"/>
      <c r="F406" s="26"/>
      <c r="G406" s="170">
        <v>378</v>
      </c>
      <c r="H406" s="170"/>
      <c r="I406" s="38"/>
      <c r="J406" s="26"/>
      <c r="K406" s="170">
        <v>868.1</v>
      </c>
      <c r="L406" s="170"/>
      <c r="M406" s="38"/>
      <c r="N406" s="26"/>
      <c r="O406" s="170" t="s">
        <v>511</v>
      </c>
      <c r="P406" s="170"/>
      <c r="Q406" s="166" t="s">
        <v>197</v>
      </c>
      <c r="R406" s="26"/>
      <c r="S406" s="168">
        <v>1328</v>
      </c>
      <c r="T406" s="168"/>
      <c r="U406" s="38"/>
    </row>
    <row r="407" spans="1:21">
      <c r="A407" s="14"/>
      <c r="B407" s="178"/>
      <c r="C407" s="153"/>
      <c r="D407" s="153"/>
      <c r="E407" s="26"/>
      <c r="F407" s="26"/>
      <c r="G407" s="153"/>
      <c r="H407" s="153"/>
      <c r="I407" s="26"/>
      <c r="J407" s="26"/>
      <c r="K407" s="153"/>
      <c r="L407" s="153"/>
      <c r="M407" s="26"/>
      <c r="N407" s="26"/>
      <c r="O407" s="153"/>
      <c r="P407" s="153"/>
      <c r="Q407" s="152"/>
      <c r="R407" s="26"/>
      <c r="S407" s="161"/>
      <c r="T407" s="161"/>
      <c r="U407" s="26"/>
    </row>
    <row r="408" spans="1:21">
      <c r="A408" s="14"/>
      <c r="B408" s="20"/>
      <c r="C408" s="32"/>
      <c r="D408" s="32"/>
      <c r="E408" s="32"/>
      <c r="F408" s="20"/>
      <c r="G408" s="32"/>
      <c r="H408" s="32"/>
      <c r="I408" s="32"/>
      <c r="J408" s="20"/>
      <c r="K408" s="32"/>
      <c r="L408" s="32"/>
      <c r="M408" s="32"/>
      <c r="N408" s="20"/>
      <c r="O408" s="32"/>
      <c r="P408" s="32"/>
      <c r="Q408" s="32"/>
      <c r="R408" s="20"/>
      <c r="S408" s="32"/>
      <c r="T408" s="32"/>
      <c r="U408" s="32"/>
    </row>
    <row r="409" spans="1:21">
      <c r="A409" s="14"/>
      <c r="B409" s="152" t="s">
        <v>740</v>
      </c>
      <c r="C409" s="153">
        <v>6.8</v>
      </c>
      <c r="D409" s="153"/>
      <c r="E409" s="26"/>
      <c r="F409" s="26"/>
      <c r="G409" s="153">
        <v>271.3</v>
      </c>
      <c r="H409" s="153"/>
      <c r="I409" s="26"/>
      <c r="J409" s="26"/>
      <c r="K409" s="153">
        <v>278</v>
      </c>
      <c r="L409" s="153"/>
      <c r="M409" s="26"/>
      <c r="N409" s="26"/>
      <c r="O409" s="153" t="s">
        <v>190</v>
      </c>
      <c r="P409" s="153"/>
      <c r="Q409" s="26"/>
      <c r="R409" s="26"/>
      <c r="S409" s="153">
        <v>556.1</v>
      </c>
      <c r="T409" s="153"/>
      <c r="U409" s="26"/>
    </row>
    <row r="410" spans="1:21">
      <c r="A410" s="14"/>
      <c r="B410" s="152"/>
      <c r="C410" s="153"/>
      <c r="D410" s="153"/>
      <c r="E410" s="26"/>
      <c r="F410" s="26"/>
      <c r="G410" s="153"/>
      <c r="H410" s="153"/>
      <c r="I410" s="26"/>
      <c r="J410" s="26"/>
      <c r="K410" s="153"/>
      <c r="L410" s="153"/>
      <c r="M410" s="26"/>
      <c r="N410" s="26"/>
      <c r="O410" s="153"/>
      <c r="P410" s="153"/>
      <c r="Q410" s="26"/>
      <c r="R410" s="26"/>
      <c r="S410" s="153"/>
      <c r="T410" s="153"/>
      <c r="U410" s="26"/>
    </row>
    <row r="411" spans="1:21">
      <c r="A411" s="14"/>
      <c r="B411" s="149" t="s">
        <v>95</v>
      </c>
      <c r="C411" s="150" t="s">
        <v>190</v>
      </c>
      <c r="D411" s="150"/>
      <c r="E411" s="32"/>
      <c r="F411" s="32"/>
      <c r="G411" s="150">
        <v>969.1</v>
      </c>
      <c r="H411" s="150"/>
      <c r="I411" s="32"/>
      <c r="J411" s="32"/>
      <c r="K411" s="150">
        <v>241.6</v>
      </c>
      <c r="L411" s="150"/>
      <c r="M411" s="32"/>
      <c r="N411" s="32"/>
      <c r="O411" s="150" t="s">
        <v>190</v>
      </c>
      <c r="P411" s="150"/>
      <c r="Q411" s="32"/>
      <c r="R411" s="32"/>
      <c r="S411" s="159">
        <v>1210.7</v>
      </c>
      <c r="T411" s="159"/>
      <c r="U411" s="32"/>
    </row>
    <row r="412" spans="1:21">
      <c r="A412" s="14"/>
      <c r="B412" s="149"/>
      <c r="C412" s="150"/>
      <c r="D412" s="150"/>
      <c r="E412" s="32"/>
      <c r="F412" s="32"/>
      <c r="G412" s="150"/>
      <c r="H412" s="150"/>
      <c r="I412" s="32"/>
      <c r="J412" s="32"/>
      <c r="K412" s="150"/>
      <c r="L412" s="150"/>
      <c r="M412" s="32"/>
      <c r="N412" s="32"/>
      <c r="O412" s="150"/>
      <c r="P412" s="150"/>
      <c r="Q412" s="32"/>
      <c r="R412" s="32"/>
      <c r="S412" s="159"/>
      <c r="T412" s="159"/>
      <c r="U412" s="32"/>
    </row>
    <row r="413" spans="1:21">
      <c r="A413" s="14"/>
      <c r="B413" s="152" t="s">
        <v>741</v>
      </c>
      <c r="C413" s="153" t="s">
        <v>190</v>
      </c>
      <c r="D413" s="153"/>
      <c r="E413" s="26"/>
      <c r="F413" s="26"/>
      <c r="G413" s="153">
        <v>620.9</v>
      </c>
      <c r="H413" s="153"/>
      <c r="I413" s="26"/>
      <c r="J413" s="26"/>
      <c r="K413" s="153">
        <v>175.5</v>
      </c>
      <c r="L413" s="153"/>
      <c r="M413" s="26"/>
      <c r="N413" s="26"/>
      <c r="O413" s="153" t="s">
        <v>190</v>
      </c>
      <c r="P413" s="153"/>
      <c r="Q413" s="26"/>
      <c r="R413" s="26"/>
      <c r="S413" s="153">
        <v>796.4</v>
      </c>
      <c r="T413" s="153"/>
      <c r="U413" s="26"/>
    </row>
    <row r="414" spans="1:21">
      <c r="A414" s="14"/>
      <c r="B414" s="152"/>
      <c r="C414" s="153"/>
      <c r="D414" s="153"/>
      <c r="E414" s="26"/>
      <c r="F414" s="26"/>
      <c r="G414" s="153"/>
      <c r="H414" s="153"/>
      <c r="I414" s="26"/>
      <c r="J414" s="26"/>
      <c r="K414" s="153"/>
      <c r="L414" s="153"/>
      <c r="M414" s="26"/>
      <c r="N414" s="26"/>
      <c r="O414" s="153"/>
      <c r="P414" s="153"/>
      <c r="Q414" s="26"/>
      <c r="R414" s="26"/>
      <c r="S414" s="153"/>
      <c r="T414" s="153"/>
      <c r="U414" s="26"/>
    </row>
    <row r="415" spans="1:21">
      <c r="A415" s="14"/>
      <c r="B415" s="149" t="s">
        <v>761</v>
      </c>
      <c r="C415" s="150">
        <v>928.6</v>
      </c>
      <c r="D415" s="150"/>
      <c r="E415" s="32"/>
      <c r="F415" s="32"/>
      <c r="G415" s="150">
        <v>158.6</v>
      </c>
      <c r="H415" s="150"/>
      <c r="I415" s="32"/>
      <c r="J415" s="32"/>
      <c r="K415" s="150">
        <v>897.5</v>
      </c>
      <c r="L415" s="150"/>
      <c r="M415" s="32"/>
      <c r="N415" s="32"/>
      <c r="O415" s="150" t="s">
        <v>762</v>
      </c>
      <c r="P415" s="150"/>
      <c r="Q415" s="149" t="s">
        <v>197</v>
      </c>
      <c r="R415" s="32"/>
      <c r="S415" s="150" t="s">
        <v>190</v>
      </c>
      <c r="T415" s="150"/>
      <c r="U415" s="32"/>
    </row>
    <row r="416" spans="1:21">
      <c r="A416" s="14"/>
      <c r="B416" s="149"/>
      <c r="C416" s="150"/>
      <c r="D416" s="150"/>
      <c r="E416" s="32"/>
      <c r="F416" s="32"/>
      <c r="G416" s="150"/>
      <c r="H416" s="150"/>
      <c r="I416" s="32"/>
      <c r="J416" s="32"/>
      <c r="K416" s="150"/>
      <c r="L416" s="150"/>
      <c r="M416" s="32"/>
      <c r="N416" s="32"/>
      <c r="O416" s="150"/>
      <c r="P416" s="150"/>
      <c r="Q416" s="149"/>
      <c r="R416" s="32"/>
      <c r="S416" s="150"/>
      <c r="T416" s="150"/>
      <c r="U416" s="32"/>
    </row>
    <row r="417" spans="1:21">
      <c r="A417" s="14"/>
      <c r="B417" s="152" t="s">
        <v>744</v>
      </c>
      <c r="C417" s="153" t="s">
        <v>190</v>
      </c>
      <c r="D417" s="153"/>
      <c r="E417" s="26"/>
      <c r="F417" s="26"/>
      <c r="G417" s="153">
        <v>924.1</v>
      </c>
      <c r="H417" s="153"/>
      <c r="I417" s="26"/>
      <c r="J417" s="26"/>
      <c r="K417" s="161">
        <v>1260.3</v>
      </c>
      <c r="L417" s="161"/>
      <c r="M417" s="26"/>
      <c r="N417" s="26"/>
      <c r="O417" s="153" t="s">
        <v>763</v>
      </c>
      <c r="P417" s="153"/>
      <c r="Q417" s="152" t="s">
        <v>197</v>
      </c>
      <c r="R417" s="26"/>
      <c r="S417" s="153" t="s">
        <v>190</v>
      </c>
      <c r="T417" s="153"/>
      <c r="U417" s="26"/>
    </row>
    <row r="418" spans="1:21">
      <c r="A418" s="14"/>
      <c r="B418" s="152"/>
      <c r="C418" s="153"/>
      <c r="D418" s="153"/>
      <c r="E418" s="26"/>
      <c r="F418" s="26"/>
      <c r="G418" s="153"/>
      <c r="H418" s="153"/>
      <c r="I418" s="26"/>
      <c r="J418" s="26"/>
      <c r="K418" s="161"/>
      <c r="L418" s="161"/>
      <c r="M418" s="26"/>
      <c r="N418" s="26"/>
      <c r="O418" s="153"/>
      <c r="P418" s="153"/>
      <c r="Q418" s="152"/>
      <c r="R418" s="26"/>
      <c r="S418" s="153"/>
      <c r="T418" s="153"/>
      <c r="U418" s="26"/>
    </row>
    <row r="419" spans="1:21">
      <c r="A419" s="14"/>
      <c r="B419" s="149" t="s">
        <v>97</v>
      </c>
      <c r="C419" s="150">
        <v>49.3</v>
      </c>
      <c r="D419" s="150"/>
      <c r="E419" s="32"/>
      <c r="F419" s="32"/>
      <c r="G419" s="150">
        <v>4.5</v>
      </c>
      <c r="H419" s="150"/>
      <c r="I419" s="32"/>
      <c r="J419" s="32"/>
      <c r="K419" s="150">
        <v>76.5</v>
      </c>
      <c r="L419" s="150"/>
      <c r="M419" s="32"/>
      <c r="N419" s="32"/>
      <c r="O419" s="150" t="s">
        <v>190</v>
      </c>
      <c r="P419" s="150"/>
      <c r="Q419" s="32"/>
      <c r="R419" s="32"/>
      <c r="S419" s="150">
        <v>130.30000000000001</v>
      </c>
      <c r="T419" s="150"/>
      <c r="U419" s="32"/>
    </row>
    <row r="420" spans="1:21">
      <c r="A420" s="14"/>
      <c r="B420" s="149"/>
      <c r="C420" s="150"/>
      <c r="D420" s="150"/>
      <c r="E420" s="32"/>
      <c r="F420" s="32"/>
      <c r="G420" s="150"/>
      <c r="H420" s="150"/>
      <c r="I420" s="32"/>
      <c r="J420" s="32"/>
      <c r="K420" s="150"/>
      <c r="L420" s="150"/>
      <c r="M420" s="32"/>
      <c r="N420" s="32"/>
      <c r="O420" s="150"/>
      <c r="P420" s="150"/>
      <c r="Q420" s="32"/>
      <c r="R420" s="32"/>
      <c r="S420" s="150"/>
      <c r="T420" s="150"/>
      <c r="U420" s="32"/>
    </row>
    <row r="421" spans="1:21">
      <c r="A421" s="14"/>
      <c r="B421" s="179" t="s">
        <v>764</v>
      </c>
      <c r="C421" s="153" t="s">
        <v>190</v>
      </c>
      <c r="D421" s="153"/>
      <c r="E421" s="26"/>
      <c r="F421" s="26"/>
      <c r="G421" s="153" t="s">
        <v>190</v>
      </c>
      <c r="H421" s="153"/>
      <c r="I421" s="26"/>
      <c r="J421" s="26"/>
      <c r="K421" s="153">
        <v>35.799999999999997</v>
      </c>
      <c r="L421" s="153"/>
      <c r="M421" s="26"/>
      <c r="N421" s="26"/>
      <c r="O421" s="153" t="s">
        <v>190</v>
      </c>
      <c r="P421" s="153"/>
      <c r="Q421" s="26"/>
      <c r="R421" s="26"/>
      <c r="S421" s="153">
        <v>35.799999999999997</v>
      </c>
      <c r="T421" s="153"/>
      <c r="U421" s="26"/>
    </row>
    <row r="422" spans="1:21">
      <c r="A422" s="14"/>
      <c r="B422" s="179"/>
      <c r="C422" s="153"/>
      <c r="D422" s="153"/>
      <c r="E422" s="26"/>
      <c r="F422" s="26"/>
      <c r="G422" s="153"/>
      <c r="H422" s="153"/>
      <c r="I422" s="26"/>
      <c r="J422" s="26"/>
      <c r="K422" s="153"/>
      <c r="L422" s="153"/>
      <c r="M422" s="26"/>
      <c r="N422" s="26"/>
      <c r="O422" s="153"/>
      <c r="P422" s="153"/>
      <c r="Q422" s="26"/>
      <c r="R422" s="26"/>
      <c r="S422" s="153"/>
      <c r="T422" s="153"/>
      <c r="U422" s="26"/>
    </row>
    <row r="423" spans="1:21">
      <c r="A423" s="14"/>
      <c r="B423" s="149" t="s">
        <v>746</v>
      </c>
      <c r="C423" s="159">
        <v>4985.3999999999996</v>
      </c>
      <c r="D423" s="159"/>
      <c r="E423" s="32"/>
      <c r="F423" s="32"/>
      <c r="G423" s="159">
        <v>3443.6</v>
      </c>
      <c r="H423" s="159"/>
      <c r="I423" s="32"/>
      <c r="J423" s="32"/>
      <c r="K423" s="150" t="s">
        <v>190</v>
      </c>
      <c r="L423" s="150"/>
      <c r="M423" s="32"/>
      <c r="N423" s="32"/>
      <c r="O423" s="150" t="s">
        <v>765</v>
      </c>
      <c r="P423" s="150"/>
      <c r="Q423" s="149" t="s">
        <v>197</v>
      </c>
      <c r="R423" s="32"/>
      <c r="S423" s="150" t="s">
        <v>190</v>
      </c>
      <c r="T423" s="150"/>
      <c r="U423" s="32"/>
    </row>
    <row r="424" spans="1:21" ht="15.75" thickBot="1">
      <c r="A424" s="14"/>
      <c r="B424" s="149"/>
      <c r="C424" s="162"/>
      <c r="D424" s="162"/>
      <c r="E424" s="37"/>
      <c r="F424" s="32"/>
      <c r="G424" s="162"/>
      <c r="H424" s="162"/>
      <c r="I424" s="37"/>
      <c r="J424" s="32"/>
      <c r="K424" s="163"/>
      <c r="L424" s="163"/>
      <c r="M424" s="37"/>
      <c r="N424" s="32"/>
      <c r="O424" s="163"/>
      <c r="P424" s="163"/>
      <c r="Q424" s="164"/>
      <c r="R424" s="32"/>
      <c r="S424" s="163"/>
      <c r="T424" s="163"/>
      <c r="U424" s="37"/>
    </row>
    <row r="425" spans="1:21">
      <c r="A425" s="14"/>
      <c r="B425" s="178" t="s">
        <v>99</v>
      </c>
      <c r="C425" s="166" t="s">
        <v>189</v>
      </c>
      <c r="D425" s="168">
        <v>6069.3</v>
      </c>
      <c r="E425" s="38"/>
      <c r="F425" s="26"/>
      <c r="G425" s="166" t="s">
        <v>189</v>
      </c>
      <c r="H425" s="168">
        <v>6770.1</v>
      </c>
      <c r="I425" s="38"/>
      <c r="J425" s="26"/>
      <c r="K425" s="166" t="s">
        <v>189</v>
      </c>
      <c r="L425" s="168">
        <v>3833.3</v>
      </c>
      <c r="M425" s="38"/>
      <c r="N425" s="26"/>
      <c r="O425" s="166" t="s">
        <v>189</v>
      </c>
      <c r="P425" s="170" t="s">
        <v>766</v>
      </c>
      <c r="Q425" s="166" t="s">
        <v>197</v>
      </c>
      <c r="R425" s="26"/>
      <c r="S425" s="166" t="s">
        <v>189</v>
      </c>
      <c r="T425" s="168">
        <v>4057.3</v>
      </c>
      <c r="U425" s="38"/>
    </row>
    <row r="426" spans="1:21" ht="15.75" thickBot="1">
      <c r="A426" s="14"/>
      <c r="B426" s="178"/>
      <c r="C426" s="167"/>
      <c r="D426" s="169"/>
      <c r="E426" s="104"/>
      <c r="F426" s="26"/>
      <c r="G426" s="167"/>
      <c r="H426" s="169"/>
      <c r="I426" s="104"/>
      <c r="J426" s="26"/>
      <c r="K426" s="167"/>
      <c r="L426" s="169"/>
      <c r="M426" s="104"/>
      <c r="N426" s="26"/>
      <c r="O426" s="167"/>
      <c r="P426" s="171"/>
      <c r="Q426" s="167"/>
      <c r="R426" s="26"/>
      <c r="S426" s="167"/>
      <c r="T426" s="169"/>
      <c r="U426" s="104"/>
    </row>
    <row r="427" spans="1:21" ht="15.75" thickTop="1">
      <c r="A427" s="14"/>
      <c r="B427" s="20"/>
      <c r="C427" s="109"/>
      <c r="D427" s="109"/>
      <c r="E427" s="109"/>
      <c r="F427" s="20"/>
      <c r="G427" s="109"/>
      <c r="H427" s="109"/>
      <c r="I427" s="109"/>
      <c r="J427" s="20"/>
      <c r="K427" s="109"/>
      <c r="L427" s="109"/>
      <c r="M427" s="109"/>
      <c r="N427" s="20"/>
      <c r="O427" s="109"/>
      <c r="P427" s="109"/>
      <c r="Q427" s="109"/>
      <c r="R427" s="20"/>
      <c r="S427" s="109"/>
      <c r="T427" s="109"/>
      <c r="U427" s="109"/>
    </row>
    <row r="428" spans="1:21">
      <c r="A428" s="14"/>
      <c r="B428" s="155" t="s">
        <v>749</v>
      </c>
      <c r="C428" s="153"/>
      <c r="D428" s="153"/>
      <c r="E428" s="26"/>
      <c r="F428" s="26"/>
      <c r="G428" s="153"/>
      <c r="H428" s="153"/>
      <c r="I428" s="26"/>
      <c r="J428" s="26"/>
      <c r="K428" s="153"/>
      <c r="L428" s="153"/>
      <c r="M428" s="26"/>
      <c r="N428" s="26"/>
      <c r="O428" s="153"/>
      <c r="P428" s="153"/>
      <c r="Q428" s="26"/>
      <c r="R428" s="26"/>
      <c r="S428" s="153"/>
      <c r="T428" s="153"/>
      <c r="U428" s="26"/>
    </row>
    <row r="429" spans="1:21">
      <c r="A429" s="14"/>
      <c r="B429" s="155"/>
      <c r="C429" s="153"/>
      <c r="D429" s="153"/>
      <c r="E429" s="26"/>
      <c r="F429" s="26"/>
      <c r="G429" s="153"/>
      <c r="H429" s="153"/>
      <c r="I429" s="26"/>
      <c r="J429" s="26"/>
      <c r="K429" s="153"/>
      <c r="L429" s="153"/>
      <c r="M429" s="26"/>
      <c r="N429" s="26"/>
      <c r="O429" s="153"/>
      <c r="P429" s="153"/>
      <c r="Q429" s="26"/>
      <c r="R429" s="26"/>
      <c r="S429" s="153"/>
      <c r="T429" s="153"/>
      <c r="U429" s="26"/>
    </row>
    <row r="430" spans="1:21">
      <c r="A430" s="14"/>
      <c r="B430" s="154" t="s">
        <v>100</v>
      </c>
      <c r="C430" s="150"/>
      <c r="D430" s="150"/>
      <c r="E430" s="32"/>
      <c r="F430" s="32"/>
      <c r="G430" s="150"/>
      <c r="H430" s="150"/>
      <c r="I430" s="32"/>
      <c r="J430" s="32"/>
      <c r="K430" s="150"/>
      <c r="L430" s="150"/>
      <c r="M430" s="32"/>
      <c r="N430" s="32"/>
      <c r="O430" s="150"/>
      <c r="P430" s="150"/>
      <c r="Q430" s="32"/>
      <c r="R430" s="32"/>
      <c r="S430" s="150"/>
      <c r="T430" s="150"/>
      <c r="U430" s="32"/>
    </row>
    <row r="431" spans="1:21">
      <c r="A431" s="14"/>
      <c r="B431" s="154"/>
      <c r="C431" s="150"/>
      <c r="D431" s="150"/>
      <c r="E431" s="32"/>
      <c r="F431" s="32"/>
      <c r="G431" s="150"/>
      <c r="H431" s="150"/>
      <c r="I431" s="32"/>
      <c r="J431" s="32"/>
      <c r="K431" s="150"/>
      <c r="L431" s="150"/>
      <c r="M431" s="32"/>
      <c r="N431" s="32"/>
      <c r="O431" s="150"/>
      <c r="P431" s="150"/>
      <c r="Q431" s="32"/>
      <c r="R431" s="32"/>
      <c r="S431" s="150"/>
      <c r="T431" s="150"/>
      <c r="U431" s="32"/>
    </row>
    <row r="432" spans="1:21">
      <c r="A432" s="14"/>
      <c r="B432" s="155" t="s">
        <v>101</v>
      </c>
      <c r="C432" s="152" t="s">
        <v>189</v>
      </c>
      <c r="D432" s="153">
        <v>93.6</v>
      </c>
      <c r="E432" s="26"/>
      <c r="F432" s="26"/>
      <c r="G432" s="152" t="s">
        <v>189</v>
      </c>
      <c r="H432" s="153">
        <v>410.6</v>
      </c>
      <c r="I432" s="26"/>
      <c r="J432" s="26"/>
      <c r="K432" s="152" t="s">
        <v>189</v>
      </c>
      <c r="L432" s="153">
        <v>408.7</v>
      </c>
      <c r="M432" s="26"/>
      <c r="N432" s="26"/>
      <c r="O432" s="152" t="s">
        <v>189</v>
      </c>
      <c r="P432" s="153" t="s">
        <v>190</v>
      </c>
      <c r="Q432" s="26"/>
      <c r="R432" s="26"/>
      <c r="S432" s="152" t="s">
        <v>189</v>
      </c>
      <c r="T432" s="153">
        <v>912.9</v>
      </c>
      <c r="U432" s="26"/>
    </row>
    <row r="433" spans="1:21">
      <c r="A433" s="14"/>
      <c r="B433" s="155"/>
      <c r="C433" s="152"/>
      <c r="D433" s="153"/>
      <c r="E433" s="26"/>
      <c r="F433" s="26"/>
      <c r="G433" s="152"/>
      <c r="H433" s="153"/>
      <c r="I433" s="26"/>
      <c r="J433" s="26"/>
      <c r="K433" s="152"/>
      <c r="L433" s="153"/>
      <c r="M433" s="26"/>
      <c r="N433" s="26"/>
      <c r="O433" s="152"/>
      <c r="P433" s="153"/>
      <c r="Q433" s="26"/>
      <c r="R433" s="26"/>
      <c r="S433" s="152"/>
      <c r="T433" s="153"/>
      <c r="U433" s="26"/>
    </row>
    <row r="434" spans="1:21">
      <c r="A434" s="14"/>
      <c r="B434" s="154" t="s">
        <v>750</v>
      </c>
      <c r="C434" s="150">
        <v>45.2</v>
      </c>
      <c r="D434" s="150"/>
      <c r="E434" s="32"/>
      <c r="F434" s="32"/>
      <c r="G434" s="150">
        <v>0.7</v>
      </c>
      <c r="H434" s="150"/>
      <c r="I434" s="32"/>
      <c r="J434" s="32"/>
      <c r="K434" s="150">
        <v>56.9</v>
      </c>
      <c r="L434" s="150"/>
      <c r="M434" s="32"/>
      <c r="N434" s="32"/>
      <c r="O434" s="150" t="s">
        <v>759</v>
      </c>
      <c r="P434" s="150"/>
      <c r="Q434" s="149" t="s">
        <v>197</v>
      </c>
      <c r="R434" s="32"/>
      <c r="S434" s="150">
        <v>92.8</v>
      </c>
      <c r="T434" s="150"/>
      <c r="U434" s="32"/>
    </row>
    <row r="435" spans="1:21">
      <c r="A435" s="14"/>
      <c r="B435" s="154"/>
      <c r="C435" s="150"/>
      <c r="D435" s="150"/>
      <c r="E435" s="32"/>
      <c r="F435" s="32"/>
      <c r="G435" s="150"/>
      <c r="H435" s="150"/>
      <c r="I435" s="32"/>
      <c r="J435" s="32"/>
      <c r="K435" s="150"/>
      <c r="L435" s="150"/>
      <c r="M435" s="32"/>
      <c r="N435" s="32"/>
      <c r="O435" s="150"/>
      <c r="P435" s="150"/>
      <c r="Q435" s="149"/>
      <c r="R435" s="32"/>
      <c r="S435" s="150"/>
      <c r="T435" s="150"/>
      <c r="U435" s="32"/>
    </row>
    <row r="436" spans="1:21">
      <c r="A436" s="14"/>
      <c r="B436" s="155" t="s">
        <v>751</v>
      </c>
      <c r="C436" s="153">
        <v>3.2</v>
      </c>
      <c r="D436" s="153"/>
      <c r="E436" s="26"/>
      <c r="F436" s="26"/>
      <c r="G436" s="153" t="s">
        <v>190</v>
      </c>
      <c r="H436" s="153"/>
      <c r="I436" s="26"/>
      <c r="J436" s="26"/>
      <c r="K436" s="153">
        <v>4.0999999999999996</v>
      </c>
      <c r="L436" s="153"/>
      <c r="M436" s="26"/>
      <c r="N436" s="26"/>
      <c r="O436" s="153" t="s">
        <v>713</v>
      </c>
      <c r="P436" s="153"/>
      <c r="Q436" s="152" t="s">
        <v>197</v>
      </c>
      <c r="R436" s="26"/>
      <c r="S436" s="153" t="s">
        <v>190</v>
      </c>
      <c r="T436" s="153"/>
      <c r="U436" s="26"/>
    </row>
    <row r="437" spans="1:21">
      <c r="A437" s="14"/>
      <c r="B437" s="155"/>
      <c r="C437" s="153"/>
      <c r="D437" s="153"/>
      <c r="E437" s="26"/>
      <c r="F437" s="26"/>
      <c r="G437" s="153"/>
      <c r="H437" s="153"/>
      <c r="I437" s="26"/>
      <c r="J437" s="26"/>
      <c r="K437" s="153"/>
      <c r="L437" s="153"/>
      <c r="M437" s="26"/>
      <c r="N437" s="26"/>
      <c r="O437" s="153"/>
      <c r="P437" s="153"/>
      <c r="Q437" s="152"/>
      <c r="R437" s="26"/>
      <c r="S437" s="153"/>
      <c r="T437" s="153"/>
      <c r="U437" s="26"/>
    </row>
    <row r="438" spans="1:21">
      <c r="A438" s="14"/>
      <c r="B438" s="154" t="s">
        <v>103</v>
      </c>
      <c r="C438" s="150" t="s">
        <v>190</v>
      </c>
      <c r="D438" s="150"/>
      <c r="E438" s="32"/>
      <c r="F438" s="32"/>
      <c r="G438" s="150">
        <v>44.5</v>
      </c>
      <c r="H438" s="150"/>
      <c r="I438" s="32"/>
      <c r="J438" s="32"/>
      <c r="K438" s="150">
        <v>37.6</v>
      </c>
      <c r="L438" s="150"/>
      <c r="M438" s="32"/>
      <c r="N438" s="32"/>
      <c r="O438" s="150" t="s">
        <v>190</v>
      </c>
      <c r="P438" s="150"/>
      <c r="Q438" s="32"/>
      <c r="R438" s="32"/>
      <c r="S438" s="150">
        <v>82.1</v>
      </c>
      <c r="T438" s="150"/>
      <c r="U438" s="32"/>
    </row>
    <row r="439" spans="1:21">
      <c r="A439" s="14"/>
      <c r="B439" s="154"/>
      <c r="C439" s="150"/>
      <c r="D439" s="150"/>
      <c r="E439" s="32"/>
      <c r="F439" s="32"/>
      <c r="G439" s="150"/>
      <c r="H439" s="150"/>
      <c r="I439" s="32"/>
      <c r="J439" s="32"/>
      <c r="K439" s="150"/>
      <c r="L439" s="150"/>
      <c r="M439" s="32"/>
      <c r="N439" s="32"/>
      <c r="O439" s="150"/>
      <c r="P439" s="150"/>
      <c r="Q439" s="32"/>
      <c r="R439" s="32"/>
      <c r="S439" s="150"/>
      <c r="T439" s="150"/>
      <c r="U439" s="32"/>
    </row>
    <row r="440" spans="1:21">
      <c r="A440" s="14"/>
      <c r="B440" s="179" t="s">
        <v>104</v>
      </c>
      <c r="C440" s="153" t="s">
        <v>190</v>
      </c>
      <c r="D440" s="153"/>
      <c r="E440" s="26"/>
      <c r="F440" s="26"/>
      <c r="G440" s="153">
        <v>7.8</v>
      </c>
      <c r="H440" s="153"/>
      <c r="I440" s="26"/>
      <c r="J440" s="26"/>
      <c r="K440" s="153">
        <v>16.399999999999999</v>
      </c>
      <c r="L440" s="153"/>
      <c r="M440" s="26"/>
      <c r="N440" s="26"/>
      <c r="O440" s="153" t="s">
        <v>190</v>
      </c>
      <c r="P440" s="153"/>
      <c r="Q440" s="26"/>
      <c r="R440" s="26"/>
      <c r="S440" s="153">
        <v>24.2</v>
      </c>
      <c r="T440" s="153"/>
      <c r="U440" s="26"/>
    </row>
    <row r="441" spans="1:21">
      <c r="A441" s="14"/>
      <c r="B441" s="179"/>
      <c r="C441" s="153"/>
      <c r="D441" s="153"/>
      <c r="E441" s="26"/>
      <c r="F441" s="26"/>
      <c r="G441" s="153"/>
      <c r="H441" s="153"/>
      <c r="I441" s="26"/>
      <c r="J441" s="26"/>
      <c r="K441" s="153"/>
      <c r="L441" s="153"/>
      <c r="M441" s="26"/>
      <c r="N441" s="26"/>
      <c r="O441" s="153"/>
      <c r="P441" s="153"/>
      <c r="Q441" s="26"/>
      <c r="R441" s="26"/>
      <c r="S441" s="153"/>
      <c r="T441" s="153"/>
      <c r="U441" s="26"/>
    </row>
    <row r="442" spans="1:21">
      <c r="A442" s="14"/>
      <c r="B442" s="180" t="s">
        <v>105</v>
      </c>
      <c r="C442" s="150" t="s">
        <v>190</v>
      </c>
      <c r="D442" s="150"/>
      <c r="E442" s="32"/>
      <c r="F442" s="32"/>
      <c r="G442" s="150">
        <v>23.5</v>
      </c>
      <c r="H442" s="150"/>
      <c r="I442" s="32"/>
      <c r="J442" s="32"/>
      <c r="K442" s="150">
        <v>4.4000000000000004</v>
      </c>
      <c r="L442" s="150"/>
      <c r="M442" s="32"/>
      <c r="N442" s="32"/>
      <c r="O442" s="150" t="s">
        <v>190</v>
      </c>
      <c r="P442" s="150"/>
      <c r="Q442" s="32"/>
      <c r="R442" s="32"/>
      <c r="S442" s="150">
        <v>27.9</v>
      </c>
      <c r="T442" s="150"/>
      <c r="U442" s="32"/>
    </row>
    <row r="443" spans="1:21">
      <c r="A443" s="14"/>
      <c r="B443" s="180"/>
      <c r="C443" s="150"/>
      <c r="D443" s="150"/>
      <c r="E443" s="32"/>
      <c r="F443" s="32"/>
      <c r="G443" s="150"/>
      <c r="H443" s="150"/>
      <c r="I443" s="32"/>
      <c r="J443" s="32"/>
      <c r="K443" s="150"/>
      <c r="L443" s="150"/>
      <c r="M443" s="32"/>
      <c r="N443" s="32"/>
      <c r="O443" s="150"/>
      <c r="P443" s="150"/>
      <c r="Q443" s="32"/>
      <c r="R443" s="32"/>
      <c r="S443" s="150"/>
      <c r="T443" s="150"/>
      <c r="U443" s="32"/>
    </row>
    <row r="444" spans="1:21">
      <c r="A444" s="14"/>
      <c r="B444" s="155" t="s">
        <v>106</v>
      </c>
      <c r="C444" s="153" t="s">
        <v>190</v>
      </c>
      <c r="D444" s="153"/>
      <c r="E444" s="26"/>
      <c r="F444" s="26"/>
      <c r="G444" s="153" t="s">
        <v>190</v>
      </c>
      <c r="H444" s="153"/>
      <c r="I444" s="26"/>
      <c r="J444" s="26"/>
      <c r="K444" s="153">
        <v>6</v>
      </c>
      <c r="L444" s="153"/>
      <c r="M444" s="26"/>
      <c r="N444" s="26"/>
      <c r="O444" s="153" t="s">
        <v>190</v>
      </c>
      <c r="P444" s="153"/>
      <c r="Q444" s="26"/>
      <c r="R444" s="26"/>
      <c r="S444" s="153">
        <v>6</v>
      </c>
      <c r="T444" s="153"/>
      <c r="U444" s="26"/>
    </row>
    <row r="445" spans="1:21" ht="15.75" thickBot="1">
      <c r="A445" s="14"/>
      <c r="B445" s="155"/>
      <c r="C445" s="156"/>
      <c r="D445" s="156"/>
      <c r="E445" s="43"/>
      <c r="F445" s="26"/>
      <c r="G445" s="156"/>
      <c r="H445" s="156"/>
      <c r="I445" s="43"/>
      <c r="J445" s="26"/>
      <c r="K445" s="156"/>
      <c r="L445" s="156"/>
      <c r="M445" s="43"/>
      <c r="N445" s="26"/>
      <c r="O445" s="156"/>
      <c r="P445" s="156"/>
      <c r="Q445" s="43"/>
      <c r="R445" s="26"/>
      <c r="S445" s="156"/>
      <c r="T445" s="156"/>
      <c r="U445" s="43"/>
    </row>
    <row r="446" spans="1:21">
      <c r="A446" s="14"/>
      <c r="B446" s="154" t="s">
        <v>107</v>
      </c>
      <c r="C446" s="151">
        <v>142</v>
      </c>
      <c r="D446" s="151"/>
      <c r="E446" s="36"/>
      <c r="F446" s="32"/>
      <c r="G446" s="151">
        <v>487.1</v>
      </c>
      <c r="H446" s="151"/>
      <c r="I446" s="36"/>
      <c r="J446" s="32"/>
      <c r="K446" s="151">
        <v>534.1</v>
      </c>
      <c r="L446" s="151"/>
      <c r="M446" s="36"/>
      <c r="N446" s="32"/>
      <c r="O446" s="151" t="s">
        <v>511</v>
      </c>
      <c r="P446" s="151"/>
      <c r="Q446" s="158" t="s">
        <v>197</v>
      </c>
      <c r="R446" s="32"/>
      <c r="S446" s="160">
        <v>1145.9000000000001</v>
      </c>
      <c r="T446" s="160"/>
      <c r="U446" s="36"/>
    </row>
    <row r="447" spans="1:21">
      <c r="A447" s="14"/>
      <c r="B447" s="154"/>
      <c r="C447" s="150"/>
      <c r="D447" s="150"/>
      <c r="E447" s="32"/>
      <c r="F447" s="32"/>
      <c r="G447" s="150"/>
      <c r="H447" s="150"/>
      <c r="I447" s="32"/>
      <c r="J447" s="32"/>
      <c r="K447" s="150"/>
      <c r="L447" s="150"/>
      <c r="M447" s="32"/>
      <c r="N447" s="32"/>
      <c r="O447" s="150"/>
      <c r="P447" s="150"/>
      <c r="Q447" s="149"/>
      <c r="R447" s="32"/>
      <c r="S447" s="159"/>
      <c r="T447" s="159"/>
      <c r="U447" s="32"/>
    </row>
    <row r="448" spans="1:21">
      <c r="A448" s="14"/>
      <c r="B448" s="155" t="s">
        <v>108</v>
      </c>
      <c r="C448" s="153"/>
      <c r="D448" s="153"/>
      <c r="E448" s="26"/>
      <c r="F448" s="26"/>
      <c r="G448" s="153"/>
      <c r="H448" s="153"/>
      <c r="I448" s="26"/>
      <c r="J448" s="26"/>
      <c r="K448" s="153"/>
      <c r="L448" s="153"/>
      <c r="M448" s="26"/>
      <c r="N448" s="26"/>
      <c r="O448" s="153"/>
      <c r="P448" s="153"/>
      <c r="Q448" s="26"/>
      <c r="R448" s="26"/>
      <c r="S448" s="153"/>
      <c r="T448" s="153"/>
      <c r="U448" s="26"/>
    </row>
    <row r="449" spans="1:21">
      <c r="A449" s="14"/>
      <c r="B449" s="155"/>
      <c r="C449" s="153"/>
      <c r="D449" s="153"/>
      <c r="E449" s="26"/>
      <c r="F449" s="26"/>
      <c r="G449" s="153"/>
      <c r="H449" s="153"/>
      <c r="I449" s="26"/>
      <c r="J449" s="26"/>
      <c r="K449" s="153"/>
      <c r="L449" s="153"/>
      <c r="M449" s="26"/>
      <c r="N449" s="26"/>
      <c r="O449" s="153"/>
      <c r="P449" s="153"/>
      <c r="Q449" s="26"/>
      <c r="R449" s="26"/>
      <c r="S449" s="153"/>
      <c r="T449" s="153"/>
      <c r="U449" s="26"/>
    </row>
    <row r="450" spans="1:21">
      <c r="A450" s="14"/>
      <c r="B450" s="154" t="s">
        <v>752</v>
      </c>
      <c r="C450" s="159">
        <v>1708.3</v>
      </c>
      <c r="D450" s="159"/>
      <c r="E450" s="32"/>
      <c r="F450" s="32"/>
      <c r="G450" s="150">
        <v>3</v>
      </c>
      <c r="H450" s="150"/>
      <c r="I450" s="32"/>
      <c r="J450" s="32"/>
      <c r="K450" s="150">
        <v>20.7</v>
      </c>
      <c r="L450" s="150"/>
      <c r="M450" s="32"/>
      <c r="N450" s="32"/>
      <c r="O450" s="150" t="s">
        <v>190</v>
      </c>
      <c r="P450" s="150"/>
      <c r="Q450" s="32"/>
      <c r="R450" s="32"/>
      <c r="S450" s="159">
        <v>1732</v>
      </c>
      <c r="T450" s="159"/>
      <c r="U450" s="32"/>
    </row>
    <row r="451" spans="1:21">
      <c r="A451" s="14"/>
      <c r="B451" s="154"/>
      <c r="C451" s="159"/>
      <c r="D451" s="159"/>
      <c r="E451" s="32"/>
      <c r="F451" s="32"/>
      <c r="G451" s="150"/>
      <c r="H451" s="150"/>
      <c r="I451" s="32"/>
      <c r="J451" s="32"/>
      <c r="K451" s="150"/>
      <c r="L451" s="150"/>
      <c r="M451" s="32"/>
      <c r="N451" s="32"/>
      <c r="O451" s="150"/>
      <c r="P451" s="150"/>
      <c r="Q451" s="32"/>
      <c r="R451" s="32"/>
      <c r="S451" s="159"/>
      <c r="T451" s="159"/>
      <c r="U451" s="32"/>
    </row>
    <row r="452" spans="1:21">
      <c r="A452" s="14"/>
      <c r="B452" s="155" t="s">
        <v>90</v>
      </c>
      <c r="C452" s="153">
        <v>176</v>
      </c>
      <c r="D452" s="153"/>
      <c r="E452" s="26"/>
      <c r="F452" s="26"/>
      <c r="G452" s="153" t="s">
        <v>190</v>
      </c>
      <c r="H452" s="153"/>
      <c r="I452" s="26"/>
      <c r="J452" s="26"/>
      <c r="K452" s="153">
        <v>47</v>
      </c>
      <c r="L452" s="153"/>
      <c r="M452" s="26"/>
      <c r="N452" s="26"/>
      <c r="O452" s="153" t="s">
        <v>190</v>
      </c>
      <c r="P452" s="153"/>
      <c r="Q452" s="26"/>
      <c r="R452" s="26"/>
      <c r="S452" s="153">
        <v>223</v>
      </c>
      <c r="T452" s="153"/>
      <c r="U452" s="26"/>
    </row>
    <row r="453" spans="1:21">
      <c r="A453" s="14"/>
      <c r="B453" s="155"/>
      <c r="C453" s="153"/>
      <c r="D453" s="153"/>
      <c r="E453" s="26"/>
      <c r="F453" s="26"/>
      <c r="G453" s="153"/>
      <c r="H453" s="153"/>
      <c r="I453" s="26"/>
      <c r="J453" s="26"/>
      <c r="K453" s="153"/>
      <c r="L453" s="153"/>
      <c r="M453" s="26"/>
      <c r="N453" s="26"/>
      <c r="O453" s="153"/>
      <c r="P453" s="153"/>
      <c r="Q453" s="26"/>
      <c r="R453" s="26"/>
      <c r="S453" s="153"/>
      <c r="T453" s="153"/>
      <c r="U453" s="26"/>
    </row>
    <row r="454" spans="1:21">
      <c r="A454" s="14"/>
      <c r="B454" s="154" t="s">
        <v>110</v>
      </c>
      <c r="C454" s="150">
        <v>80</v>
      </c>
      <c r="D454" s="150"/>
      <c r="E454" s="32"/>
      <c r="F454" s="32"/>
      <c r="G454" s="150">
        <v>12.2</v>
      </c>
      <c r="H454" s="150"/>
      <c r="I454" s="32"/>
      <c r="J454" s="32"/>
      <c r="K454" s="150">
        <v>22.1</v>
      </c>
      <c r="L454" s="150"/>
      <c r="M454" s="32"/>
      <c r="N454" s="32"/>
      <c r="O454" s="150" t="s">
        <v>190</v>
      </c>
      <c r="P454" s="150"/>
      <c r="Q454" s="32"/>
      <c r="R454" s="32"/>
      <c r="S454" s="150">
        <v>114.3</v>
      </c>
      <c r="T454" s="150"/>
      <c r="U454" s="32"/>
    </row>
    <row r="455" spans="1:21">
      <c r="A455" s="14"/>
      <c r="B455" s="154"/>
      <c r="C455" s="150"/>
      <c r="D455" s="150"/>
      <c r="E455" s="32"/>
      <c r="F455" s="32"/>
      <c r="G455" s="150"/>
      <c r="H455" s="150"/>
      <c r="I455" s="32"/>
      <c r="J455" s="32"/>
      <c r="K455" s="150"/>
      <c r="L455" s="150"/>
      <c r="M455" s="32"/>
      <c r="N455" s="32"/>
      <c r="O455" s="150"/>
      <c r="P455" s="150"/>
      <c r="Q455" s="32"/>
      <c r="R455" s="32"/>
      <c r="S455" s="150"/>
      <c r="T455" s="150"/>
      <c r="U455" s="32"/>
    </row>
    <row r="456" spans="1:21">
      <c r="A456" s="14"/>
      <c r="B456" s="155" t="s">
        <v>111</v>
      </c>
      <c r="C456" s="153">
        <v>49.8</v>
      </c>
      <c r="D456" s="153"/>
      <c r="E456" s="26"/>
      <c r="F456" s="26"/>
      <c r="G456" s="153" t="s">
        <v>190</v>
      </c>
      <c r="H456" s="153"/>
      <c r="I456" s="26"/>
      <c r="J456" s="26"/>
      <c r="K456" s="153">
        <v>3.6</v>
      </c>
      <c r="L456" s="153"/>
      <c r="M456" s="26"/>
      <c r="N456" s="26"/>
      <c r="O456" s="153" t="s">
        <v>190</v>
      </c>
      <c r="P456" s="153"/>
      <c r="Q456" s="26"/>
      <c r="R456" s="26"/>
      <c r="S456" s="153">
        <v>53.4</v>
      </c>
      <c r="T456" s="153"/>
      <c r="U456" s="26"/>
    </row>
    <row r="457" spans="1:21">
      <c r="A457" s="14"/>
      <c r="B457" s="155"/>
      <c r="C457" s="153"/>
      <c r="D457" s="153"/>
      <c r="E457" s="26"/>
      <c r="F457" s="26"/>
      <c r="G457" s="153"/>
      <c r="H457" s="153"/>
      <c r="I457" s="26"/>
      <c r="J457" s="26"/>
      <c r="K457" s="153"/>
      <c r="L457" s="153"/>
      <c r="M457" s="26"/>
      <c r="N457" s="26"/>
      <c r="O457" s="153"/>
      <c r="P457" s="153"/>
      <c r="Q457" s="26"/>
      <c r="R457" s="26"/>
      <c r="S457" s="153"/>
      <c r="T457" s="153"/>
      <c r="U457" s="26"/>
    </row>
    <row r="458" spans="1:21">
      <c r="A458" s="14"/>
      <c r="B458" s="154" t="s">
        <v>112</v>
      </c>
      <c r="C458" s="150" t="s">
        <v>190</v>
      </c>
      <c r="D458" s="150"/>
      <c r="E458" s="32"/>
      <c r="F458" s="32"/>
      <c r="G458" s="150">
        <v>6</v>
      </c>
      <c r="H458" s="150"/>
      <c r="I458" s="32"/>
      <c r="J458" s="32"/>
      <c r="K458" s="150">
        <v>31.7</v>
      </c>
      <c r="L458" s="150"/>
      <c r="M458" s="32"/>
      <c r="N458" s="32"/>
      <c r="O458" s="150" t="s">
        <v>190</v>
      </c>
      <c r="P458" s="150"/>
      <c r="Q458" s="32"/>
      <c r="R458" s="32"/>
      <c r="S458" s="150">
        <v>37.700000000000003</v>
      </c>
      <c r="T458" s="150"/>
      <c r="U458" s="32"/>
    </row>
    <row r="459" spans="1:21">
      <c r="A459" s="14"/>
      <c r="B459" s="154"/>
      <c r="C459" s="150"/>
      <c r="D459" s="150"/>
      <c r="E459" s="32"/>
      <c r="F459" s="32"/>
      <c r="G459" s="150"/>
      <c r="H459" s="150"/>
      <c r="I459" s="32"/>
      <c r="J459" s="32"/>
      <c r="K459" s="150"/>
      <c r="L459" s="150"/>
      <c r="M459" s="32"/>
      <c r="N459" s="32"/>
      <c r="O459" s="150"/>
      <c r="P459" s="150"/>
      <c r="Q459" s="32"/>
      <c r="R459" s="32"/>
      <c r="S459" s="150"/>
      <c r="T459" s="150"/>
      <c r="U459" s="32"/>
    </row>
    <row r="460" spans="1:21">
      <c r="A460" s="14"/>
      <c r="B460" s="179" t="s">
        <v>753</v>
      </c>
      <c r="C460" s="153">
        <v>183.3</v>
      </c>
      <c r="D460" s="153"/>
      <c r="E460" s="26"/>
      <c r="F460" s="26"/>
      <c r="G460" s="153">
        <v>827.5</v>
      </c>
      <c r="H460" s="153"/>
      <c r="I460" s="26"/>
      <c r="J460" s="26"/>
      <c r="K460" s="153">
        <v>973.9</v>
      </c>
      <c r="L460" s="153"/>
      <c r="M460" s="26"/>
      <c r="N460" s="26"/>
      <c r="O460" s="153" t="s">
        <v>762</v>
      </c>
      <c r="P460" s="153"/>
      <c r="Q460" s="152" t="s">
        <v>197</v>
      </c>
      <c r="R460" s="26"/>
      <c r="S460" s="153" t="s">
        <v>190</v>
      </c>
      <c r="T460" s="153"/>
      <c r="U460" s="26"/>
    </row>
    <row r="461" spans="1:21">
      <c r="A461" s="14"/>
      <c r="B461" s="179"/>
      <c r="C461" s="153"/>
      <c r="D461" s="153"/>
      <c r="E461" s="26"/>
      <c r="F461" s="26"/>
      <c r="G461" s="153"/>
      <c r="H461" s="153"/>
      <c r="I461" s="26"/>
      <c r="J461" s="26"/>
      <c r="K461" s="153"/>
      <c r="L461" s="153"/>
      <c r="M461" s="26"/>
      <c r="N461" s="26"/>
      <c r="O461" s="153"/>
      <c r="P461" s="153"/>
      <c r="Q461" s="152"/>
      <c r="R461" s="26"/>
      <c r="S461" s="153"/>
      <c r="T461" s="153"/>
      <c r="U461" s="26"/>
    </row>
    <row r="462" spans="1:21">
      <c r="A462" s="14"/>
      <c r="B462" s="180" t="s">
        <v>754</v>
      </c>
      <c r="C462" s="159">
        <v>3024.9</v>
      </c>
      <c r="D462" s="159"/>
      <c r="E462" s="32"/>
      <c r="F462" s="32"/>
      <c r="G462" s="150" t="s">
        <v>190</v>
      </c>
      <c r="H462" s="150"/>
      <c r="I462" s="32"/>
      <c r="J462" s="32"/>
      <c r="K462" s="150">
        <v>57.9</v>
      </c>
      <c r="L462" s="150"/>
      <c r="M462" s="32"/>
      <c r="N462" s="32"/>
      <c r="O462" s="150" t="s">
        <v>767</v>
      </c>
      <c r="P462" s="150"/>
      <c r="Q462" s="149" t="s">
        <v>197</v>
      </c>
      <c r="R462" s="32"/>
      <c r="S462" s="150" t="s">
        <v>190</v>
      </c>
      <c r="T462" s="150"/>
      <c r="U462" s="32"/>
    </row>
    <row r="463" spans="1:21">
      <c r="A463" s="14"/>
      <c r="B463" s="180"/>
      <c r="C463" s="159"/>
      <c r="D463" s="159"/>
      <c r="E463" s="32"/>
      <c r="F463" s="32"/>
      <c r="G463" s="150"/>
      <c r="H463" s="150"/>
      <c r="I463" s="32"/>
      <c r="J463" s="32"/>
      <c r="K463" s="150"/>
      <c r="L463" s="150"/>
      <c r="M463" s="32"/>
      <c r="N463" s="32"/>
      <c r="O463" s="150"/>
      <c r="P463" s="150"/>
      <c r="Q463" s="149"/>
      <c r="R463" s="32"/>
      <c r="S463" s="150"/>
      <c r="T463" s="150"/>
      <c r="U463" s="32"/>
    </row>
    <row r="464" spans="1:21">
      <c r="A464" s="14"/>
      <c r="B464" s="178" t="s">
        <v>113</v>
      </c>
      <c r="C464" s="153">
        <v>104.7</v>
      </c>
      <c r="D464" s="153"/>
      <c r="E464" s="26"/>
      <c r="F464" s="26"/>
      <c r="G464" s="153">
        <v>15.6</v>
      </c>
      <c r="H464" s="153"/>
      <c r="I464" s="26"/>
      <c r="J464" s="26"/>
      <c r="K464" s="153">
        <v>40.799999999999997</v>
      </c>
      <c r="L464" s="153"/>
      <c r="M464" s="26"/>
      <c r="N464" s="26"/>
      <c r="O464" s="153" t="s">
        <v>190</v>
      </c>
      <c r="P464" s="153"/>
      <c r="Q464" s="26"/>
      <c r="R464" s="26"/>
      <c r="S464" s="153">
        <v>161.1</v>
      </c>
      <c r="T464" s="153"/>
      <c r="U464" s="26"/>
    </row>
    <row r="465" spans="1:21">
      <c r="A465" s="14"/>
      <c r="B465" s="178"/>
      <c r="C465" s="153"/>
      <c r="D465" s="153"/>
      <c r="E465" s="26"/>
      <c r="F465" s="26"/>
      <c r="G465" s="153"/>
      <c r="H465" s="153"/>
      <c r="I465" s="26"/>
      <c r="J465" s="26"/>
      <c r="K465" s="153"/>
      <c r="L465" s="153"/>
      <c r="M465" s="26"/>
      <c r="N465" s="26"/>
      <c r="O465" s="153"/>
      <c r="P465" s="153"/>
      <c r="Q465" s="26"/>
      <c r="R465" s="26"/>
      <c r="S465" s="153"/>
      <c r="T465" s="153"/>
      <c r="U465" s="26"/>
    </row>
    <row r="466" spans="1:21">
      <c r="A466" s="14"/>
      <c r="B466" s="180" t="s">
        <v>768</v>
      </c>
      <c r="C466" s="150" t="s">
        <v>190</v>
      </c>
      <c r="D466" s="150"/>
      <c r="E466" s="32"/>
      <c r="F466" s="32"/>
      <c r="G466" s="150" t="s">
        <v>190</v>
      </c>
      <c r="H466" s="150"/>
      <c r="I466" s="32"/>
      <c r="J466" s="32"/>
      <c r="K466" s="150">
        <v>8.6</v>
      </c>
      <c r="L466" s="150"/>
      <c r="M466" s="32"/>
      <c r="N466" s="32"/>
      <c r="O466" s="150" t="s">
        <v>190</v>
      </c>
      <c r="P466" s="150"/>
      <c r="Q466" s="32"/>
      <c r="R466" s="32"/>
      <c r="S466" s="150">
        <v>8.6</v>
      </c>
      <c r="T466" s="150"/>
      <c r="U466" s="32"/>
    </row>
    <row r="467" spans="1:21" ht="15.75" thickBot="1">
      <c r="A467" s="14"/>
      <c r="B467" s="180"/>
      <c r="C467" s="163"/>
      <c r="D467" s="163"/>
      <c r="E467" s="37"/>
      <c r="F467" s="32"/>
      <c r="G467" s="163"/>
      <c r="H467" s="163"/>
      <c r="I467" s="37"/>
      <c r="J467" s="32"/>
      <c r="K467" s="163"/>
      <c r="L467" s="163"/>
      <c r="M467" s="37"/>
      <c r="N467" s="32"/>
      <c r="O467" s="163"/>
      <c r="P467" s="163"/>
      <c r="Q467" s="37"/>
      <c r="R467" s="32"/>
      <c r="S467" s="163"/>
      <c r="T467" s="163"/>
      <c r="U467" s="37"/>
    </row>
    <row r="468" spans="1:21">
      <c r="A468" s="14"/>
      <c r="B468" s="178" t="s">
        <v>115</v>
      </c>
      <c r="C468" s="168">
        <v>5327</v>
      </c>
      <c r="D468" s="168"/>
      <c r="E468" s="38"/>
      <c r="F468" s="26"/>
      <c r="G468" s="170">
        <v>864.3</v>
      </c>
      <c r="H468" s="170"/>
      <c r="I468" s="38"/>
      <c r="J468" s="26"/>
      <c r="K468" s="168">
        <v>1206.3</v>
      </c>
      <c r="L468" s="168"/>
      <c r="M468" s="38"/>
      <c r="N468" s="26"/>
      <c r="O468" s="170" t="s">
        <v>769</v>
      </c>
      <c r="P468" s="170"/>
      <c r="Q468" s="166" t="s">
        <v>197</v>
      </c>
      <c r="R468" s="26"/>
      <c r="S468" s="168">
        <v>2330.1</v>
      </c>
      <c r="T468" s="168"/>
      <c r="U468" s="38"/>
    </row>
    <row r="469" spans="1:21">
      <c r="A469" s="14"/>
      <c r="B469" s="178"/>
      <c r="C469" s="161"/>
      <c r="D469" s="161"/>
      <c r="E469" s="26"/>
      <c r="F469" s="26"/>
      <c r="G469" s="153"/>
      <c r="H469" s="153"/>
      <c r="I469" s="26"/>
      <c r="J469" s="26"/>
      <c r="K469" s="161"/>
      <c r="L469" s="161"/>
      <c r="M469" s="26"/>
      <c r="N469" s="26"/>
      <c r="O469" s="153"/>
      <c r="P469" s="153"/>
      <c r="Q469" s="152"/>
      <c r="R469" s="26"/>
      <c r="S469" s="161"/>
      <c r="T469" s="161"/>
      <c r="U469" s="26"/>
    </row>
    <row r="470" spans="1:21">
      <c r="A470" s="14"/>
      <c r="B470" s="177" t="s">
        <v>756</v>
      </c>
      <c r="C470" s="150"/>
      <c r="D470" s="150"/>
      <c r="E470" s="32"/>
      <c r="F470" s="32"/>
      <c r="G470" s="150"/>
      <c r="H470" s="150"/>
      <c r="I470" s="32"/>
      <c r="J470" s="32"/>
      <c r="K470" s="150"/>
      <c r="L470" s="150"/>
      <c r="M470" s="32"/>
      <c r="N470" s="32"/>
      <c r="O470" s="150"/>
      <c r="P470" s="150"/>
      <c r="Q470" s="32"/>
      <c r="R470" s="32"/>
      <c r="S470" s="150"/>
      <c r="T470" s="150"/>
      <c r="U470" s="32"/>
    </row>
    <row r="471" spans="1:21">
      <c r="A471" s="14"/>
      <c r="B471" s="177"/>
      <c r="C471" s="150"/>
      <c r="D471" s="150"/>
      <c r="E471" s="32"/>
      <c r="F471" s="32"/>
      <c r="G471" s="150"/>
      <c r="H471" s="150"/>
      <c r="I471" s="32"/>
      <c r="J471" s="32"/>
      <c r="K471" s="150"/>
      <c r="L471" s="150"/>
      <c r="M471" s="32"/>
      <c r="N471" s="32"/>
      <c r="O471" s="150"/>
      <c r="P471" s="150"/>
      <c r="Q471" s="32"/>
      <c r="R471" s="32"/>
      <c r="S471" s="150"/>
      <c r="T471" s="150"/>
      <c r="U471" s="32"/>
    </row>
    <row r="472" spans="1:21">
      <c r="A472" s="14"/>
      <c r="B472" s="178" t="s">
        <v>770</v>
      </c>
      <c r="C472" s="153">
        <v>600.29999999999995</v>
      </c>
      <c r="D472" s="153"/>
      <c r="E472" s="26"/>
      <c r="F472" s="26"/>
      <c r="G472" s="161">
        <v>5418.7</v>
      </c>
      <c r="H472" s="161"/>
      <c r="I472" s="26"/>
      <c r="J472" s="26"/>
      <c r="K472" s="161">
        <v>2111.9</v>
      </c>
      <c r="L472" s="161"/>
      <c r="M472" s="26"/>
      <c r="N472" s="26"/>
      <c r="O472" s="153" t="s">
        <v>771</v>
      </c>
      <c r="P472" s="153"/>
      <c r="Q472" s="152" t="s">
        <v>197</v>
      </c>
      <c r="R472" s="26"/>
      <c r="S472" s="153">
        <v>600.29999999999995</v>
      </c>
      <c r="T472" s="153"/>
      <c r="U472" s="26"/>
    </row>
    <row r="473" spans="1:21">
      <c r="A473" s="14"/>
      <c r="B473" s="178"/>
      <c r="C473" s="153"/>
      <c r="D473" s="153"/>
      <c r="E473" s="26"/>
      <c r="F473" s="26"/>
      <c r="G473" s="161"/>
      <c r="H473" s="161"/>
      <c r="I473" s="26"/>
      <c r="J473" s="26"/>
      <c r="K473" s="161"/>
      <c r="L473" s="161"/>
      <c r="M473" s="26"/>
      <c r="N473" s="26"/>
      <c r="O473" s="153"/>
      <c r="P473" s="153"/>
      <c r="Q473" s="152"/>
      <c r="R473" s="26"/>
      <c r="S473" s="153"/>
      <c r="T473" s="153"/>
      <c r="U473" s="26"/>
    </row>
    <row r="474" spans="1:21">
      <c r="A474" s="14"/>
      <c r="B474" s="149" t="s">
        <v>125</v>
      </c>
      <c r="C474" s="150" t="s">
        <v>190</v>
      </c>
      <c r="D474" s="150"/>
      <c r="E474" s="32"/>
      <c r="F474" s="32"/>
      <c r="G474" s="150" t="s">
        <v>190</v>
      </c>
      <c r="H474" s="150"/>
      <c r="I474" s="32"/>
      <c r="J474" s="32"/>
      <c r="K474" s="150" t="s">
        <v>491</v>
      </c>
      <c r="L474" s="150"/>
      <c r="M474" s="149" t="s">
        <v>197</v>
      </c>
      <c r="N474" s="32"/>
      <c r="O474" s="150" t="s">
        <v>190</v>
      </c>
      <c r="P474" s="150"/>
      <c r="Q474" s="32"/>
      <c r="R474" s="32"/>
      <c r="S474" s="150" t="s">
        <v>491</v>
      </c>
      <c r="T474" s="150"/>
      <c r="U474" s="149" t="s">
        <v>197</v>
      </c>
    </row>
    <row r="475" spans="1:21" ht="15.75" thickBot="1">
      <c r="A475" s="14"/>
      <c r="B475" s="149"/>
      <c r="C475" s="163"/>
      <c r="D475" s="163"/>
      <c r="E475" s="37"/>
      <c r="F475" s="32"/>
      <c r="G475" s="163"/>
      <c r="H475" s="163"/>
      <c r="I475" s="37"/>
      <c r="J475" s="32"/>
      <c r="K475" s="163"/>
      <c r="L475" s="163"/>
      <c r="M475" s="164"/>
      <c r="N475" s="32"/>
      <c r="O475" s="163"/>
      <c r="P475" s="163"/>
      <c r="Q475" s="37"/>
      <c r="R475" s="32"/>
      <c r="S475" s="163"/>
      <c r="T475" s="163"/>
      <c r="U475" s="164"/>
    </row>
    <row r="476" spans="1:21">
      <c r="A476" s="14"/>
      <c r="B476" s="152" t="s">
        <v>126</v>
      </c>
      <c r="C476" s="170">
        <v>600.29999999999995</v>
      </c>
      <c r="D476" s="170"/>
      <c r="E476" s="38"/>
      <c r="F476" s="26"/>
      <c r="G476" s="168">
        <v>5418.7</v>
      </c>
      <c r="H476" s="168"/>
      <c r="I476" s="38"/>
      <c r="J476" s="26"/>
      <c r="K476" s="168">
        <v>2092.9</v>
      </c>
      <c r="L476" s="168"/>
      <c r="M476" s="38"/>
      <c r="N476" s="26"/>
      <c r="O476" s="170" t="s">
        <v>771</v>
      </c>
      <c r="P476" s="170"/>
      <c r="Q476" s="166" t="s">
        <v>197</v>
      </c>
      <c r="R476" s="26"/>
      <c r="S476" s="170">
        <v>581.29999999999995</v>
      </c>
      <c r="T476" s="170"/>
      <c r="U476" s="38"/>
    </row>
    <row r="477" spans="1:21" ht="15.75" thickBot="1">
      <c r="A477" s="14"/>
      <c r="B477" s="152"/>
      <c r="C477" s="156"/>
      <c r="D477" s="156"/>
      <c r="E477" s="43"/>
      <c r="F477" s="26"/>
      <c r="G477" s="172"/>
      <c r="H477" s="172"/>
      <c r="I477" s="43"/>
      <c r="J477" s="26"/>
      <c r="K477" s="172"/>
      <c r="L477" s="172"/>
      <c r="M477" s="43"/>
      <c r="N477" s="26"/>
      <c r="O477" s="156"/>
      <c r="P477" s="156"/>
      <c r="Q477" s="173"/>
      <c r="R477" s="26"/>
      <c r="S477" s="156"/>
      <c r="T477" s="156"/>
      <c r="U477" s="43"/>
    </row>
    <row r="478" spans="1:21">
      <c r="A478" s="14"/>
      <c r="B478" s="180" t="s">
        <v>127</v>
      </c>
      <c r="C478" s="158" t="s">
        <v>189</v>
      </c>
      <c r="D478" s="160">
        <v>6069.3</v>
      </c>
      <c r="E478" s="36"/>
      <c r="F478" s="32"/>
      <c r="G478" s="158" t="s">
        <v>189</v>
      </c>
      <c r="H478" s="160">
        <v>6770.1</v>
      </c>
      <c r="I478" s="36"/>
      <c r="J478" s="32"/>
      <c r="K478" s="158" t="s">
        <v>189</v>
      </c>
      <c r="L478" s="160">
        <v>3833.3</v>
      </c>
      <c r="M478" s="36"/>
      <c r="N478" s="32"/>
      <c r="O478" s="158" t="s">
        <v>189</v>
      </c>
      <c r="P478" s="151" t="s">
        <v>766</v>
      </c>
      <c r="Q478" s="158" t="s">
        <v>197</v>
      </c>
      <c r="R478" s="32"/>
      <c r="S478" s="158" t="s">
        <v>189</v>
      </c>
      <c r="T478" s="160">
        <v>4057.3</v>
      </c>
      <c r="U478" s="36"/>
    </row>
    <row r="479" spans="1:21" ht="15.75" thickBot="1">
      <c r="A479" s="14"/>
      <c r="B479" s="180"/>
      <c r="C479" s="174"/>
      <c r="D479" s="175"/>
      <c r="E479" s="46"/>
      <c r="F479" s="32"/>
      <c r="G479" s="174"/>
      <c r="H479" s="175"/>
      <c r="I479" s="46"/>
      <c r="J479" s="32"/>
      <c r="K479" s="174"/>
      <c r="L479" s="175"/>
      <c r="M479" s="46"/>
      <c r="N479" s="32"/>
      <c r="O479" s="174"/>
      <c r="P479" s="176"/>
      <c r="Q479" s="174"/>
      <c r="R479" s="32"/>
      <c r="S479" s="174"/>
      <c r="T479" s="175"/>
      <c r="U479" s="46"/>
    </row>
    <row r="480" spans="1:21" ht="15.75" thickTop="1">
      <c r="A480" s="14"/>
      <c r="B480" s="181" t="s">
        <v>656</v>
      </c>
      <c r="C480" s="181"/>
      <c r="D480" s="181"/>
      <c r="E480" s="181"/>
      <c r="F480" s="181"/>
      <c r="G480" s="181"/>
      <c r="H480" s="181"/>
      <c r="I480" s="181"/>
      <c r="J480" s="181"/>
      <c r="K480" s="181"/>
      <c r="L480" s="181"/>
      <c r="M480" s="181"/>
      <c r="N480" s="181"/>
      <c r="O480" s="181"/>
      <c r="P480" s="181"/>
      <c r="Q480" s="181"/>
      <c r="R480" s="181"/>
      <c r="S480" s="181"/>
      <c r="T480" s="181"/>
      <c r="U480" s="181"/>
    </row>
    <row r="481" spans="1:21">
      <c r="A481" s="14"/>
      <c r="B481" s="181" t="s">
        <v>772</v>
      </c>
      <c r="C481" s="181"/>
      <c r="D481" s="181"/>
      <c r="E481" s="181"/>
      <c r="F481" s="181"/>
      <c r="G481" s="181"/>
      <c r="H481" s="181"/>
      <c r="I481" s="181"/>
      <c r="J481" s="181"/>
      <c r="K481" s="181"/>
      <c r="L481" s="181"/>
      <c r="M481" s="181"/>
      <c r="N481" s="181"/>
      <c r="O481" s="181"/>
      <c r="P481" s="181"/>
      <c r="Q481" s="181"/>
      <c r="R481" s="181"/>
      <c r="S481" s="181"/>
      <c r="T481" s="181"/>
      <c r="U481" s="181"/>
    </row>
    <row r="482" spans="1:21">
      <c r="A482" s="14"/>
      <c r="B482" s="181" t="s">
        <v>705</v>
      </c>
      <c r="C482" s="181"/>
      <c r="D482" s="181"/>
      <c r="E482" s="181"/>
      <c r="F482" s="181"/>
      <c r="G482" s="181"/>
      <c r="H482" s="181"/>
      <c r="I482" s="181"/>
      <c r="J482" s="181"/>
      <c r="K482" s="181"/>
      <c r="L482" s="181"/>
      <c r="M482" s="181"/>
      <c r="N482" s="181"/>
      <c r="O482" s="181"/>
      <c r="P482" s="181"/>
      <c r="Q482" s="181"/>
      <c r="R482" s="181"/>
      <c r="S482" s="181"/>
      <c r="T482" s="181"/>
      <c r="U482" s="181"/>
    </row>
    <row r="483" spans="1:21">
      <c r="A483" s="14"/>
      <c r="B483" s="181" t="s">
        <v>659</v>
      </c>
      <c r="C483" s="181"/>
      <c r="D483" s="181"/>
      <c r="E483" s="181"/>
      <c r="F483" s="181"/>
      <c r="G483" s="181"/>
      <c r="H483" s="181"/>
      <c r="I483" s="181"/>
      <c r="J483" s="181"/>
      <c r="K483" s="181"/>
      <c r="L483" s="181"/>
      <c r="M483" s="181"/>
      <c r="N483" s="181"/>
      <c r="O483" s="181"/>
      <c r="P483" s="181"/>
      <c r="Q483" s="181"/>
      <c r="R483" s="181"/>
      <c r="S483" s="181"/>
      <c r="T483" s="181"/>
      <c r="U483" s="181"/>
    </row>
    <row r="484" spans="1:21">
      <c r="A484" s="14"/>
      <c r="B484" s="90"/>
      <c r="C484" s="90"/>
      <c r="D484" s="90"/>
      <c r="E484" s="90"/>
      <c r="F484" s="90"/>
      <c r="G484" s="90"/>
      <c r="H484" s="90"/>
      <c r="I484" s="90"/>
      <c r="J484" s="90"/>
      <c r="K484" s="90"/>
      <c r="L484" s="90"/>
      <c r="M484" s="90"/>
      <c r="N484" s="90"/>
      <c r="O484" s="90"/>
      <c r="P484" s="90"/>
      <c r="Q484" s="90"/>
      <c r="R484" s="90"/>
      <c r="S484" s="90"/>
      <c r="T484" s="90"/>
      <c r="U484" s="90"/>
    </row>
    <row r="485" spans="1:21">
      <c r="A485" s="14"/>
      <c r="B485" s="25"/>
      <c r="C485" s="25"/>
      <c r="D485" s="25"/>
      <c r="E485" s="25"/>
      <c r="F485" s="25"/>
      <c r="G485" s="25"/>
      <c r="H485" s="25"/>
      <c r="I485" s="25"/>
      <c r="J485" s="25"/>
      <c r="K485" s="25"/>
      <c r="L485" s="25"/>
      <c r="M485" s="25"/>
      <c r="N485" s="25"/>
      <c r="O485" s="25"/>
      <c r="P485" s="25"/>
      <c r="Q485" s="25"/>
      <c r="R485" s="25"/>
      <c r="S485" s="25"/>
      <c r="T485" s="25"/>
      <c r="U485" s="25"/>
    </row>
    <row r="486" spans="1:21">
      <c r="A486" s="14"/>
      <c r="B486" s="15"/>
      <c r="C486" s="15"/>
      <c r="D486" s="15"/>
      <c r="E486" s="15"/>
      <c r="F486" s="15"/>
      <c r="G486" s="15"/>
      <c r="H486" s="15"/>
      <c r="I486" s="15"/>
      <c r="J486" s="15"/>
      <c r="K486" s="15"/>
      <c r="L486" s="15"/>
      <c r="M486" s="15"/>
      <c r="N486" s="15"/>
      <c r="O486" s="15"/>
      <c r="P486" s="15"/>
      <c r="Q486" s="15"/>
      <c r="R486" s="15"/>
      <c r="S486" s="15"/>
      <c r="T486" s="15"/>
      <c r="U486" s="15"/>
    </row>
    <row r="487" spans="1:21">
      <c r="A487" s="14"/>
      <c r="B487" s="26"/>
      <c r="C487" s="27" t="s">
        <v>660</v>
      </c>
      <c r="D487" s="27"/>
      <c r="E487" s="27"/>
      <c r="F487" s="26"/>
      <c r="G487" s="27" t="s">
        <v>773</v>
      </c>
      <c r="H487" s="27"/>
      <c r="I487" s="27"/>
      <c r="J487" s="26"/>
      <c r="K487" s="27" t="s">
        <v>663</v>
      </c>
      <c r="L487" s="27"/>
      <c r="M487" s="27"/>
      <c r="N487" s="26"/>
      <c r="O487" s="27" t="s">
        <v>664</v>
      </c>
      <c r="P487" s="27"/>
      <c r="Q487" s="27"/>
      <c r="R487" s="26"/>
      <c r="S487" s="27" t="s">
        <v>423</v>
      </c>
      <c r="T487" s="27"/>
      <c r="U487" s="27"/>
    </row>
    <row r="488" spans="1:21">
      <c r="A488" s="14"/>
      <c r="B488" s="26"/>
      <c r="C488" s="27"/>
      <c r="D488" s="27"/>
      <c r="E488" s="27"/>
      <c r="F488" s="26"/>
      <c r="G488" s="27" t="s">
        <v>774</v>
      </c>
      <c r="H488" s="27"/>
      <c r="I488" s="27"/>
      <c r="J488" s="26"/>
      <c r="K488" s="27" t="s">
        <v>661</v>
      </c>
      <c r="L488" s="27"/>
      <c r="M488" s="27"/>
      <c r="N488" s="26"/>
      <c r="O488" s="27"/>
      <c r="P488" s="27"/>
      <c r="Q488" s="27"/>
      <c r="R488" s="26"/>
      <c r="S488" s="27"/>
      <c r="T488" s="27"/>
      <c r="U488" s="27"/>
    </row>
    <row r="489" spans="1:21" ht="15.75" thickBot="1">
      <c r="A489" s="14"/>
      <c r="B489" s="26"/>
      <c r="C489" s="28"/>
      <c r="D489" s="28"/>
      <c r="E489" s="28"/>
      <c r="F489" s="26"/>
      <c r="G489" s="132"/>
      <c r="H489" s="132"/>
      <c r="I489" s="132"/>
      <c r="J489" s="26"/>
      <c r="K489" s="28" t="s">
        <v>662</v>
      </c>
      <c r="L489" s="28"/>
      <c r="M489" s="28"/>
      <c r="N489" s="26"/>
      <c r="O489" s="28"/>
      <c r="P489" s="28"/>
      <c r="Q489" s="28"/>
      <c r="R489" s="26"/>
      <c r="S489" s="28"/>
      <c r="T489" s="28"/>
      <c r="U489" s="28"/>
    </row>
    <row r="490" spans="1:21">
      <c r="A490" s="14"/>
      <c r="B490" s="30" t="s">
        <v>151</v>
      </c>
      <c r="C490" s="31" t="s">
        <v>189</v>
      </c>
      <c r="D490" s="34" t="s">
        <v>775</v>
      </c>
      <c r="E490" s="31" t="s">
        <v>197</v>
      </c>
      <c r="F490" s="32"/>
      <c r="G490" s="31" t="s">
        <v>189</v>
      </c>
      <c r="H490" s="34">
        <v>170.2</v>
      </c>
      <c r="I490" s="36"/>
      <c r="J490" s="32"/>
      <c r="K490" s="31" t="s">
        <v>189</v>
      </c>
      <c r="L490" s="34" t="s">
        <v>776</v>
      </c>
      <c r="M490" s="31" t="s">
        <v>197</v>
      </c>
      <c r="N490" s="32"/>
      <c r="O490" s="31" t="s">
        <v>189</v>
      </c>
      <c r="P490" s="34" t="s">
        <v>190</v>
      </c>
      <c r="Q490" s="36"/>
      <c r="R490" s="32"/>
      <c r="S490" s="31" t="s">
        <v>189</v>
      </c>
      <c r="T490" s="34">
        <v>55.9</v>
      </c>
      <c r="U490" s="36"/>
    </row>
    <row r="491" spans="1:21">
      <c r="A491" s="14"/>
      <c r="B491" s="30"/>
      <c r="C491" s="61"/>
      <c r="D491" s="62"/>
      <c r="E491" s="61"/>
      <c r="F491" s="32"/>
      <c r="G491" s="61"/>
      <c r="H491" s="62"/>
      <c r="I491" s="63"/>
      <c r="J491" s="32"/>
      <c r="K491" s="61"/>
      <c r="L491" s="62"/>
      <c r="M491" s="61"/>
      <c r="N491" s="32"/>
      <c r="O491" s="61"/>
      <c r="P491" s="62"/>
      <c r="Q491" s="63"/>
      <c r="R491" s="32"/>
      <c r="S491" s="61"/>
      <c r="T491" s="62"/>
      <c r="U491" s="63"/>
    </row>
    <row r="492" spans="1:21">
      <c r="A492" s="14"/>
      <c r="B492" s="40" t="s">
        <v>777</v>
      </c>
      <c r="C492" s="41" t="s">
        <v>190</v>
      </c>
      <c r="D492" s="41"/>
      <c r="E492" s="26"/>
      <c r="F492" s="26"/>
      <c r="G492" s="41" t="s">
        <v>323</v>
      </c>
      <c r="H492" s="41"/>
      <c r="I492" s="40" t="s">
        <v>197</v>
      </c>
      <c r="J492" s="26"/>
      <c r="K492" s="41" t="s">
        <v>640</v>
      </c>
      <c r="L492" s="41"/>
      <c r="M492" s="40" t="s">
        <v>197</v>
      </c>
      <c r="N492" s="26"/>
      <c r="O492" s="41" t="s">
        <v>190</v>
      </c>
      <c r="P492" s="41"/>
      <c r="Q492" s="26"/>
      <c r="R492" s="26"/>
      <c r="S492" s="41" t="s">
        <v>778</v>
      </c>
      <c r="T492" s="41"/>
      <c r="U492" s="40" t="s">
        <v>197</v>
      </c>
    </row>
    <row r="493" spans="1:21" ht="15.75" thickBot="1">
      <c r="A493" s="14"/>
      <c r="B493" s="40"/>
      <c r="C493" s="42"/>
      <c r="D493" s="42"/>
      <c r="E493" s="43"/>
      <c r="F493" s="26"/>
      <c r="G493" s="42"/>
      <c r="H493" s="42"/>
      <c r="I493" s="47"/>
      <c r="J493" s="26"/>
      <c r="K493" s="42"/>
      <c r="L493" s="42"/>
      <c r="M493" s="47"/>
      <c r="N493" s="26"/>
      <c r="O493" s="42"/>
      <c r="P493" s="42"/>
      <c r="Q493" s="43"/>
      <c r="R493" s="26"/>
      <c r="S493" s="42"/>
      <c r="T493" s="42"/>
      <c r="U493" s="47"/>
    </row>
    <row r="494" spans="1:21">
      <c r="A494" s="14"/>
      <c r="B494" s="30" t="s">
        <v>153</v>
      </c>
      <c r="C494" s="34" t="s">
        <v>775</v>
      </c>
      <c r="D494" s="34"/>
      <c r="E494" s="31" t="s">
        <v>197</v>
      </c>
      <c r="F494" s="32"/>
      <c r="G494" s="34">
        <v>168.7</v>
      </c>
      <c r="H494" s="34"/>
      <c r="I494" s="36"/>
      <c r="J494" s="32"/>
      <c r="K494" s="34" t="s">
        <v>779</v>
      </c>
      <c r="L494" s="34"/>
      <c r="M494" s="31" t="s">
        <v>197</v>
      </c>
      <c r="N494" s="32"/>
      <c r="O494" s="34" t="s">
        <v>190</v>
      </c>
      <c r="P494" s="34"/>
      <c r="Q494" s="36"/>
      <c r="R494" s="32"/>
      <c r="S494" s="34">
        <v>52.6</v>
      </c>
      <c r="T494" s="34"/>
      <c r="U494" s="36"/>
    </row>
    <row r="495" spans="1:21">
      <c r="A495" s="14"/>
      <c r="B495" s="30"/>
      <c r="C495" s="62"/>
      <c r="D495" s="62"/>
      <c r="E495" s="61"/>
      <c r="F495" s="32"/>
      <c r="G495" s="62"/>
      <c r="H495" s="62"/>
      <c r="I495" s="63"/>
      <c r="J495" s="32"/>
      <c r="K495" s="62"/>
      <c r="L495" s="62"/>
      <c r="M495" s="61"/>
      <c r="N495" s="32"/>
      <c r="O495" s="62"/>
      <c r="P495" s="62"/>
      <c r="Q495" s="63"/>
      <c r="R495" s="32"/>
      <c r="S495" s="62"/>
      <c r="T495" s="62"/>
      <c r="U495" s="63"/>
    </row>
    <row r="496" spans="1:21">
      <c r="A496" s="14"/>
      <c r="B496" s="12"/>
      <c r="C496" s="26"/>
      <c r="D496" s="26"/>
      <c r="E496" s="26"/>
      <c r="F496" s="12"/>
      <c r="G496" s="26"/>
      <c r="H496" s="26"/>
      <c r="I496" s="26"/>
      <c r="J496" s="12"/>
      <c r="K496" s="26"/>
      <c r="L496" s="26"/>
      <c r="M496" s="26"/>
      <c r="N496" s="12"/>
      <c r="O496" s="26"/>
      <c r="P496" s="26"/>
      <c r="Q496" s="26"/>
      <c r="R496" s="12"/>
      <c r="S496" s="26"/>
      <c r="T496" s="26"/>
      <c r="U496" s="26"/>
    </row>
    <row r="497" spans="1:21">
      <c r="A497" s="14"/>
      <c r="B497" s="30" t="s">
        <v>154</v>
      </c>
      <c r="C497" s="58"/>
      <c r="D497" s="58"/>
      <c r="E497" s="32"/>
      <c r="F497" s="32"/>
      <c r="G497" s="58"/>
      <c r="H497" s="58"/>
      <c r="I497" s="32"/>
      <c r="J497" s="32"/>
      <c r="K497" s="58"/>
      <c r="L497" s="58"/>
      <c r="M497" s="32"/>
      <c r="N497" s="32"/>
      <c r="O497" s="58"/>
      <c r="P497" s="58"/>
      <c r="Q497" s="32"/>
      <c r="R497" s="32"/>
      <c r="S497" s="58"/>
      <c r="T497" s="58"/>
      <c r="U497" s="32"/>
    </row>
    <row r="498" spans="1:21">
      <c r="A498" s="14"/>
      <c r="B498" s="30"/>
      <c r="C498" s="58"/>
      <c r="D498" s="58"/>
      <c r="E498" s="32"/>
      <c r="F498" s="32"/>
      <c r="G498" s="58"/>
      <c r="H498" s="58"/>
      <c r="I498" s="32"/>
      <c r="J498" s="32"/>
      <c r="K498" s="58"/>
      <c r="L498" s="58"/>
      <c r="M498" s="32"/>
      <c r="N498" s="32"/>
      <c r="O498" s="58"/>
      <c r="P498" s="58"/>
      <c r="Q498" s="32"/>
      <c r="R498" s="32"/>
      <c r="S498" s="58"/>
      <c r="T498" s="58"/>
      <c r="U498" s="32"/>
    </row>
    <row r="499" spans="1:21">
      <c r="A499" s="14"/>
      <c r="B499" s="59" t="s">
        <v>155</v>
      </c>
      <c r="C499" s="41" t="s">
        <v>190</v>
      </c>
      <c r="D499" s="41"/>
      <c r="E499" s="26"/>
      <c r="F499" s="26"/>
      <c r="G499" s="41" t="s">
        <v>780</v>
      </c>
      <c r="H499" s="41"/>
      <c r="I499" s="40" t="s">
        <v>197</v>
      </c>
      <c r="J499" s="26"/>
      <c r="K499" s="41" t="s">
        <v>781</v>
      </c>
      <c r="L499" s="41"/>
      <c r="M499" s="40" t="s">
        <v>197</v>
      </c>
      <c r="N499" s="26"/>
      <c r="O499" s="41" t="s">
        <v>190</v>
      </c>
      <c r="P499" s="41"/>
      <c r="Q499" s="26"/>
      <c r="R499" s="26"/>
      <c r="S499" s="41" t="s">
        <v>782</v>
      </c>
      <c r="T499" s="41"/>
      <c r="U499" s="40" t="s">
        <v>197</v>
      </c>
    </row>
    <row r="500" spans="1:21">
      <c r="A500" s="14"/>
      <c r="B500" s="59"/>
      <c r="C500" s="41"/>
      <c r="D500" s="41"/>
      <c r="E500" s="26"/>
      <c r="F500" s="26"/>
      <c r="G500" s="41"/>
      <c r="H500" s="41"/>
      <c r="I500" s="40"/>
      <c r="J500" s="26"/>
      <c r="K500" s="41"/>
      <c r="L500" s="41"/>
      <c r="M500" s="40"/>
      <c r="N500" s="26"/>
      <c r="O500" s="41"/>
      <c r="P500" s="41"/>
      <c r="Q500" s="26"/>
      <c r="R500" s="26"/>
      <c r="S500" s="41"/>
      <c r="T500" s="41"/>
      <c r="U500" s="40"/>
    </row>
    <row r="501" spans="1:21">
      <c r="A501" s="14"/>
      <c r="B501" s="60" t="s">
        <v>156</v>
      </c>
      <c r="C501" s="39" t="s">
        <v>190</v>
      </c>
      <c r="D501" s="39"/>
      <c r="E501" s="32"/>
      <c r="F501" s="32"/>
      <c r="G501" s="39">
        <v>0.3</v>
      </c>
      <c r="H501" s="39"/>
      <c r="I501" s="32"/>
      <c r="J501" s="32"/>
      <c r="K501" s="39">
        <v>1.1000000000000001</v>
      </c>
      <c r="L501" s="39"/>
      <c r="M501" s="32"/>
      <c r="N501" s="32"/>
      <c r="O501" s="39" t="s">
        <v>190</v>
      </c>
      <c r="P501" s="39"/>
      <c r="Q501" s="32"/>
      <c r="R501" s="32"/>
      <c r="S501" s="39">
        <v>1.4</v>
      </c>
      <c r="T501" s="39"/>
      <c r="U501" s="32"/>
    </row>
    <row r="502" spans="1:21">
      <c r="A502" s="14"/>
      <c r="B502" s="60"/>
      <c r="C502" s="39"/>
      <c r="D502" s="39"/>
      <c r="E502" s="32"/>
      <c r="F502" s="32"/>
      <c r="G502" s="39"/>
      <c r="H502" s="39"/>
      <c r="I502" s="32"/>
      <c r="J502" s="32"/>
      <c r="K502" s="39"/>
      <c r="L502" s="39"/>
      <c r="M502" s="32"/>
      <c r="N502" s="32"/>
      <c r="O502" s="39"/>
      <c r="P502" s="39"/>
      <c r="Q502" s="32"/>
      <c r="R502" s="32"/>
      <c r="S502" s="39"/>
      <c r="T502" s="39"/>
      <c r="U502" s="32"/>
    </row>
    <row r="503" spans="1:21">
      <c r="A503" s="14"/>
      <c r="B503" s="59" t="s">
        <v>87</v>
      </c>
      <c r="C503" s="41">
        <v>1.2</v>
      </c>
      <c r="D503" s="41"/>
      <c r="E503" s="26"/>
      <c r="F503" s="26"/>
      <c r="G503" s="41" t="s">
        <v>190</v>
      </c>
      <c r="H503" s="41"/>
      <c r="I503" s="26"/>
      <c r="J503" s="26"/>
      <c r="K503" s="41" t="s">
        <v>190</v>
      </c>
      <c r="L503" s="41"/>
      <c r="M503" s="26"/>
      <c r="N503" s="26"/>
      <c r="O503" s="41" t="s">
        <v>190</v>
      </c>
      <c r="P503" s="41"/>
      <c r="Q503" s="26"/>
      <c r="R503" s="26"/>
      <c r="S503" s="41">
        <v>1.2</v>
      </c>
      <c r="T503" s="41"/>
      <c r="U503" s="26"/>
    </row>
    <row r="504" spans="1:21">
      <c r="A504" s="14"/>
      <c r="B504" s="59"/>
      <c r="C504" s="41"/>
      <c r="D504" s="41"/>
      <c r="E504" s="26"/>
      <c r="F504" s="26"/>
      <c r="G504" s="41"/>
      <c r="H504" s="41"/>
      <c r="I504" s="26"/>
      <c r="J504" s="26"/>
      <c r="K504" s="41"/>
      <c r="L504" s="41"/>
      <c r="M504" s="26"/>
      <c r="N504" s="26"/>
      <c r="O504" s="41"/>
      <c r="P504" s="41"/>
      <c r="Q504" s="26"/>
      <c r="R504" s="26"/>
      <c r="S504" s="41"/>
      <c r="T504" s="41"/>
      <c r="U504" s="26"/>
    </row>
    <row r="505" spans="1:21">
      <c r="A505" s="14"/>
      <c r="B505" s="60" t="s">
        <v>157</v>
      </c>
      <c r="C505" s="39" t="s">
        <v>190</v>
      </c>
      <c r="D505" s="39"/>
      <c r="E505" s="32"/>
      <c r="F505" s="32"/>
      <c r="G505" s="39" t="s">
        <v>190</v>
      </c>
      <c r="H505" s="39"/>
      <c r="I505" s="32"/>
      <c r="J505" s="32"/>
      <c r="K505" s="39">
        <v>39.200000000000003</v>
      </c>
      <c r="L505" s="39"/>
      <c r="M505" s="32"/>
      <c r="N505" s="32"/>
      <c r="O505" s="39" t="s">
        <v>190</v>
      </c>
      <c r="P505" s="39"/>
      <c r="Q505" s="32"/>
      <c r="R505" s="32"/>
      <c r="S505" s="39">
        <v>39.200000000000003</v>
      </c>
      <c r="T505" s="39"/>
      <c r="U505" s="32"/>
    </row>
    <row r="506" spans="1:21">
      <c r="A506" s="14"/>
      <c r="B506" s="60"/>
      <c r="C506" s="39"/>
      <c r="D506" s="39"/>
      <c r="E506" s="32"/>
      <c r="F506" s="32"/>
      <c r="G506" s="39"/>
      <c r="H506" s="39"/>
      <c r="I506" s="32"/>
      <c r="J506" s="32"/>
      <c r="K506" s="39"/>
      <c r="L506" s="39"/>
      <c r="M506" s="32"/>
      <c r="N506" s="32"/>
      <c r="O506" s="39"/>
      <c r="P506" s="39"/>
      <c r="Q506" s="32"/>
      <c r="R506" s="32"/>
      <c r="S506" s="39"/>
      <c r="T506" s="39"/>
      <c r="U506" s="32"/>
    </row>
    <row r="507" spans="1:21">
      <c r="A507" s="14"/>
      <c r="B507" s="59" t="s">
        <v>783</v>
      </c>
      <c r="C507" s="41">
        <v>30.5</v>
      </c>
      <c r="D507" s="41"/>
      <c r="E507" s="26"/>
      <c r="F507" s="26"/>
      <c r="G507" s="41" t="s">
        <v>784</v>
      </c>
      <c r="H507" s="41"/>
      <c r="I507" s="40" t="s">
        <v>197</v>
      </c>
      <c r="J507" s="26"/>
      <c r="K507" s="41">
        <v>75.2</v>
      </c>
      <c r="L507" s="41"/>
      <c r="M507" s="26"/>
      <c r="N507" s="26"/>
      <c r="O507" s="41">
        <v>22.3</v>
      </c>
      <c r="P507" s="41"/>
      <c r="Q507" s="26"/>
      <c r="R507" s="26"/>
      <c r="S507" s="41" t="s">
        <v>190</v>
      </c>
      <c r="T507" s="41"/>
      <c r="U507" s="26"/>
    </row>
    <row r="508" spans="1:21" ht="15.75" thickBot="1">
      <c r="A508" s="14"/>
      <c r="B508" s="59"/>
      <c r="C508" s="42"/>
      <c r="D508" s="42"/>
      <c r="E508" s="43"/>
      <c r="F508" s="26"/>
      <c r="G508" s="42"/>
      <c r="H508" s="42"/>
      <c r="I508" s="47"/>
      <c r="J508" s="26"/>
      <c r="K508" s="42"/>
      <c r="L508" s="42"/>
      <c r="M508" s="43"/>
      <c r="N508" s="26"/>
      <c r="O508" s="42"/>
      <c r="P508" s="42"/>
      <c r="Q508" s="43"/>
      <c r="R508" s="26"/>
      <c r="S508" s="42"/>
      <c r="T508" s="42"/>
      <c r="U508" s="43"/>
    </row>
    <row r="509" spans="1:21">
      <c r="A509" s="14"/>
      <c r="B509" s="30" t="s">
        <v>785</v>
      </c>
      <c r="C509" s="34">
        <v>31.7</v>
      </c>
      <c r="D509" s="34"/>
      <c r="E509" s="36"/>
      <c r="F509" s="32"/>
      <c r="G509" s="34" t="s">
        <v>786</v>
      </c>
      <c r="H509" s="34"/>
      <c r="I509" s="31" t="s">
        <v>197</v>
      </c>
      <c r="J509" s="32"/>
      <c r="K509" s="34">
        <v>83.5</v>
      </c>
      <c r="L509" s="34"/>
      <c r="M509" s="36"/>
      <c r="N509" s="32"/>
      <c r="O509" s="34">
        <v>22.3</v>
      </c>
      <c r="P509" s="34"/>
      <c r="Q509" s="36"/>
      <c r="R509" s="32"/>
      <c r="S509" s="34" t="s">
        <v>787</v>
      </c>
      <c r="T509" s="34"/>
      <c r="U509" s="31" t="s">
        <v>197</v>
      </c>
    </row>
    <row r="510" spans="1:21">
      <c r="A510" s="14"/>
      <c r="B510" s="30"/>
      <c r="C510" s="62"/>
      <c r="D510" s="62"/>
      <c r="E510" s="63"/>
      <c r="F510" s="32"/>
      <c r="G510" s="62"/>
      <c r="H510" s="62"/>
      <c r="I510" s="61"/>
      <c r="J510" s="32"/>
      <c r="K510" s="62"/>
      <c r="L510" s="62"/>
      <c r="M510" s="63"/>
      <c r="N510" s="32"/>
      <c r="O510" s="62"/>
      <c r="P510" s="62"/>
      <c r="Q510" s="63"/>
      <c r="R510" s="32"/>
      <c r="S510" s="62"/>
      <c r="T510" s="62"/>
      <c r="U510" s="61"/>
    </row>
    <row r="511" spans="1:21">
      <c r="A511" s="14"/>
      <c r="B511" s="12"/>
      <c r="C511" s="26"/>
      <c r="D511" s="26"/>
      <c r="E511" s="26"/>
      <c r="F511" s="12"/>
      <c r="G511" s="26"/>
      <c r="H511" s="26"/>
      <c r="I511" s="26"/>
      <c r="J511" s="12"/>
      <c r="K511" s="26"/>
      <c r="L511" s="26"/>
      <c r="M511" s="26"/>
      <c r="N511" s="12"/>
      <c r="O511" s="26"/>
      <c r="P511" s="26"/>
      <c r="Q511" s="26"/>
      <c r="R511" s="12"/>
      <c r="S511" s="26"/>
      <c r="T511" s="26"/>
      <c r="U511" s="26"/>
    </row>
    <row r="512" spans="1:21">
      <c r="A512" s="14"/>
      <c r="B512" s="30" t="s">
        <v>161</v>
      </c>
      <c r="C512" s="58"/>
      <c r="D512" s="58"/>
      <c r="E512" s="32"/>
      <c r="F512" s="32"/>
      <c r="G512" s="58"/>
      <c r="H512" s="58"/>
      <c r="I512" s="32"/>
      <c r="J512" s="32"/>
      <c r="K512" s="58"/>
      <c r="L512" s="58"/>
      <c r="M512" s="32"/>
      <c r="N512" s="32"/>
      <c r="O512" s="58"/>
      <c r="P512" s="58"/>
      <c r="Q512" s="32"/>
      <c r="R512" s="32"/>
      <c r="S512" s="58"/>
      <c r="T512" s="58"/>
      <c r="U512" s="32"/>
    </row>
    <row r="513" spans="1:21">
      <c r="A513" s="14"/>
      <c r="B513" s="30"/>
      <c r="C513" s="58"/>
      <c r="D513" s="58"/>
      <c r="E513" s="32"/>
      <c r="F513" s="32"/>
      <c r="G513" s="58"/>
      <c r="H513" s="58"/>
      <c r="I513" s="32"/>
      <c r="J513" s="32"/>
      <c r="K513" s="58"/>
      <c r="L513" s="58"/>
      <c r="M513" s="32"/>
      <c r="N513" s="32"/>
      <c r="O513" s="58"/>
      <c r="P513" s="58"/>
      <c r="Q513" s="32"/>
      <c r="R513" s="32"/>
      <c r="S513" s="58"/>
      <c r="T513" s="58"/>
      <c r="U513" s="32"/>
    </row>
    <row r="514" spans="1:21">
      <c r="A514" s="14"/>
      <c r="B514" s="59" t="s">
        <v>788</v>
      </c>
      <c r="C514" s="41">
        <v>16.600000000000001</v>
      </c>
      <c r="D514" s="41"/>
      <c r="E514" s="26"/>
      <c r="F514" s="26"/>
      <c r="G514" s="41" t="s">
        <v>190</v>
      </c>
      <c r="H514" s="41"/>
      <c r="I514" s="26"/>
      <c r="J514" s="26"/>
      <c r="K514" s="41">
        <v>0.1</v>
      </c>
      <c r="L514" s="41"/>
      <c r="M514" s="26"/>
      <c r="N514" s="26"/>
      <c r="O514" s="41" t="s">
        <v>190</v>
      </c>
      <c r="P514" s="41"/>
      <c r="Q514" s="26"/>
      <c r="R514" s="26"/>
      <c r="S514" s="41">
        <v>16.7</v>
      </c>
      <c r="T514" s="41"/>
      <c r="U514" s="26"/>
    </row>
    <row r="515" spans="1:21">
      <c r="A515" s="14"/>
      <c r="B515" s="59"/>
      <c r="C515" s="41"/>
      <c r="D515" s="41"/>
      <c r="E515" s="26"/>
      <c r="F515" s="26"/>
      <c r="G515" s="41"/>
      <c r="H515" s="41"/>
      <c r="I515" s="26"/>
      <c r="J515" s="26"/>
      <c r="K515" s="41"/>
      <c r="L515" s="41"/>
      <c r="M515" s="26"/>
      <c r="N515" s="26"/>
      <c r="O515" s="41"/>
      <c r="P515" s="41"/>
      <c r="Q515" s="26"/>
      <c r="R515" s="26"/>
      <c r="S515" s="41"/>
      <c r="T515" s="41"/>
      <c r="U515" s="26"/>
    </row>
    <row r="516" spans="1:21">
      <c r="A516" s="14"/>
      <c r="B516" s="60" t="s">
        <v>164</v>
      </c>
      <c r="C516" s="39" t="s">
        <v>789</v>
      </c>
      <c r="D516" s="39"/>
      <c r="E516" s="30" t="s">
        <v>197</v>
      </c>
      <c r="F516" s="32"/>
      <c r="G516" s="39" t="s">
        <v>635</v>
      </c>
      <c r="H516" s="39"/>
      <c r="I516" s="30" t="s">
        <v>197</v>
      </c>
      <c r="J516" s="32"/>
      <c r="K516" s="39" t="s">
        <v>790</v>
      </c>
      <c r="L516" s="39"/>
      <c r="M516" s="30" t="s">
        <v>197</v>
      </c>
      <c r="N516" s="32"/>
      <c r="O516" s="39" t="s">
        <v>190</v>
      </c>
      <c r="P516" s="39"/>
      <c r="Q516" s="32"/>
      <c r="R516" s="32"/>
      <c r="S516" s="39" t="s">
        <v>791</v>
      </c>
      <c r="T516" s="39"/>
      <c r="U516" s="30" t="s">
        <v>197</v>
      </c>
    </row>
    <row r="517" spans="1:21">
      <c r="A517" s="14"/>
      <c r="B517" s="60"/>
      <c r="C517" s="39"/>
      <c r="D517" s="39"/>
      <c r="E517" s="30"/>
      <c r="F517" s="32"/>
      <c r="G517" s="39"/>
      <c r="H517" s="39"/>
      <c r="I517" s="30"/>
      <c r="J517" s="32"/>
      <c r="K517" s="39"/>
      <c r="L517" s="39"/>
      <c r="M517" s="30"/>
      <c r="N517" s="32"/>
      <c r="O517" s="39"/>
      <c r="P517" s="39"/>
      <c r="Q517" s="32"/>
      <c r="R517" s="32"/>
      <c r="S517" s="39"/>
      <c r="T517" s="39"/>
      <c r="U517" s="30"/>
    </row>
    <row r="518" spans="1:21">
      <c r="A518" s="14"/>
      <c r="B518" s="59" t="s">
        <v>165</v>
      </c>
      <c r="C518" s="41" t="s">
        <v>190</v>
      </c>
      <c r="D518" s="41"/>
      <c r="E518" s="26"/>
      <c r="F518" s="26"/>
      <c r="G518" s="41" t="s">
        <v>190</v>
      </c>
      <c r="H518" s="41"/>
      <c r="I518" s="26"/>
      <c r="J518" s="26"/>
      <c r="K518" s="41">
        <v>28.3</v>
      </c>
      <c r="L518" s="41"/>
      <c r="M518" s="26"/>
      <c r="N518" s="26"/>
      <c r="O518" s="41" t="s">
        <v>190</v>
      </c>
      <c r="P518" s="41"/>
      <c r="Q518" s="26"/>
      <c r="R518" s="26"/>
      <c r="S518" s="41">
        <v>28.3</v>
      </c>
      <c r="T518" s="41"/>
      <c r="U518" s="26"/>
    </row>
    <row r="519" spans="1:21">
      <c r="A519" s="14"/>
      <c r="B519" s="59"/>
      <c r="C519" s="41"/>
      <c r="D519" s="41"/>
      <c r="E519" s="26"/>
      <c r="F519" s="26"/>
      <c r="G519" s="41"/>
      <c r="H519" s="41"/>
      <c r="I519" s="26"/>
      <c r="J519" s="26"/>
      <c r="K519" s="41"/>
      <c r="L519" s="41"/>
      <c r="M519" s="26"/>
      <c r="N519" s="26"/>
      <c r="O519" s="41"/>
      <c r="P519" s="41"/>
      <c r="Q519" s="26"/>
      <c r="R519" s="26"/>
      <c r="S519" s="41"/>
      <c r="T519" s="41"/>
      <c r="U519" s="26"/>
    </row>
    <row r="520" spans="1:21">
      <c r="A520" s="14"/>
      <c r="B520" s="60" t="s">
        <v>792</v>
      </c>
      <c r="C520" s="39" t="s">
        <v>190</v>
      </c>
      <c r="D520" s="39"/>
      <c r="E520" s="32"/>
      <c r="F520" s="32"/>
      <c r="G520" s="39" t="s">
        <v>190</v>
      </c>
      <c r="H520" s="39"/>
      <c r="I520" s="32"/>
      <c r="J520" s="32"/>
      <c r="K520" s="39" t="s">
        <v>200</v>
      </c>
      <c r="L520" s="39"/>
      <c r="M520" s="30" t="s">
        <v>197</v>
      </c>
      <c r="N520" s="32"/>
      <c r="O520" s="39" t="s">
        <v>190</v>
      </c>
      <c r="P520" s="39"/>
      <c r="Q520" s="32"/>
      <c r="R520" s="32"/>
      <c r="S520" s="39" t="s">
        <v>200</v>
      </c>
      <c r="T520" s="39"/>
      <c r="U520" s="30" t="s">
        <v>197</v>
      </c>
    </row>
    <row r="521" spans="1:21">
      <c r="A521" s="14"/>
      <c r="B521" s="60"/>
      <c r="C521" s="39"/>
      <c r="D521" s="39"/>
      <c r="E521" s="32"/>
      <c r="F521" s="32"/>
      <c r="G521" s="39"/>
      <c r="H521" s="39"/>
      <c r="I521" s="32"/>
      <c r="J521" s="32"/>
      <c r="K521" s="39"/>
      <c r="L521" s="39"/>
      <c r="M521" s="30"/>
      <c r="N521" s="32"/>
      <c r="O521" s="39"/>
      <c r="P521" s="39"/>
      <c r="Q521" s="32"/>
      <c r="R521" s="32"/>
      <c r="S521" s="39"/>
      <c r="T521" s="39"/>
      <c r="U521" s="30"/>
    </row>
    <row r="522" spans="1:21">
      <c r="A522" s="14"/>
      <c r="B522" s="59" t="s">
        <v>168</v>
      </c>
      <c r="C522" s="41">
        <v>3.8</v>
      </c>
      <c r="D522" s="41"/>
      <c r="E522" s="26"/>
      <c r="F522" s="26"/>
      <c r="G522" s="41" t="s">
        <v>190</v>
      </c>
      <c r="H522" s="41"/>
      <c r="I522" s="26"/>
      <c r="J522" s="26"/>
      <c r="K522" s="41" t="s">
        <v>190</v>
      </c>
      <c r="L522" s="41"/>
      <c r="M522" s="26"/>
      <c r="N522" s="26"/>
      <c r="O522" s="41" t="s">
        <v>190</v>
      </c>
      <c r="P522" s="41"/>
      <c r="Q522" s="26"/>
      <c r="R522" s="26"/>
      <c r="S522" s="41">
        <v>3.8</v>
      </c>
      <c r="T522" s="41"/>
      <c r="U522" s="26"/>
    </row>
    <row r="523" spans="1:21">
      <c r="A523" s="14"/>
      <c r="B523" s="59"/>
      <c r="C523" s="41"/>
      <c r="D523" s="41"/>
      <c r="E523" s="26"/>
      <c r="F523" s="26"/>
      <c r="G523" s="41"/>
      <c r="H523" s="41"/>
      <c r="I523" s="26"/>
      <c r="J523" s="26"/>
      <c r="K523" s="41"/>
      <c r="L523" s="41"/>
      <c r="M523" s="26"/>
      <c r="N523" s="26"/>
      <c r="O523" s="41"/>
      <c r="P523" s="41"/>
      <c r="Q523" s="26"/>
      <c r="R523" s="26"/>
      <c r="S523" s="41"/>
      <c r="T523" s="41"/>
      <c r="U523" s="26"/>
    </row>
    <row r="524" spans="1:21">
      <c r="A524" s="14"/>
      <c r="B524" s="60" t="s">
        <v>793</v>
      </c>
      <c r="C524" s="39" t="s">
        <v>190</v>
      </c>
      <c r="D524" s="39"/>
      <c r="E524" s="32"/>
      <c r="F524" s="32"/>
      <c r="G524" s="39">
        <v>1.2</v>
      </c>
      <c r="H524" s="39"/>
      <c r="I524" s="32"/>
      <c r="J524" s="32"/>
      <c r="K524" s="39">
        <v>21.1</v>
      </c>
      <c r="L524" s="39"/>
      <c r="M524" s="32"/>
      <c r="N524" s="32"/>
      <c r="O524" s="39" t="s">
        <v>794</v>
      </c>
      <c r="P524" s="39"/>
      <c r="Q524" s="30" t="s">
        <v>197</v>
      </c>
      <c r="R524" s="32"/>
      <c r="S524" s="39" t="s">
        <v>190</v>
      </c>
      <c r="T524" s="39"/>
      <c r="U524" s="32"/>
    </row>
    <row r="525" spans="1:21" ht="15.75" thickBot="1">
      <c r="A525" s="14"/>
      <c r="B525" s="60"/>
      <c r="C525" s="35"/>
      <c r="D525" s="35"/>
      <c r="E525" s="37"/>
      <c r="F525" s="32"/>
      <c r="G525" s="35"/>
      <c r="H525" s="35"/>
      <c r="I525" s="37"/>
      <c r="J525" s="32"/>
      <c r="K525" s="35"/>
      <c r="L525" s="35"/>
      <c r="M525" s="37"/>
      <c r="N525" s="32"/>
      <c r="O525" s="35"/>
      <c r="P525" s="35"/>
      <c r="Q525" s="33"/>
      <c r="R525" s="32"/>
      <c r="S525" s="35"/>
      <c r="T525" s="35"/>
      <c r="U525" s="37"/>
    </row>
    <row r="526" spans="1:21">
      <c r="A526" s="14"/>
      <c r="B526" s="40" t="s">
        <v>795</v>
      </c>
      <c r="C526" s="72" t="s">
        <v>796</v>
      </c>
      <c r="D526" s="72"/>
      <c r="E526" s="70" t="s">
        <v>197</v>
      </c>
      <c r="F526" s="26"/>
      <c r="G526" s="72">
        <v>0.7</v>
      </c>
      <c r="H526" s="72"/>
      <c r="I526" s="38"/>
      <c r="J526" s="26"/>
      <c r="K526" s="72">
        <v>28.5</v>
      </c>
      <c r="L526" s="72"/>
      <c r="M526" s="38"/>
      <c r="N526" s="26"/>
      <c r="O526" s="72" t="s">
        <v>794</v>
      </c>
      <c r="P526" s="72"/>
      <c r="Q526" s="70" t="s">
        <v>197</v>
      </c>
      <c r="R526" s="26"/>
      <c r="S526" s="72" t="s">
        <v>696</v>
      </c>
      <c r="T526" s="72"/>
      <c r="U526" s="70" t="s">
        <v>197</v>
      </c>
    </row>
    <row r="527" spans="1:21">
      <c r="A527" s="14"/>
      <c r="B527" s="40"/>
      <c r="C527" s="41"/>
      <c r="D527" s="41"/>
      <c r="E527" s="40"/>
      <c r="F527" s="26"/>
      <c r="G527" s="41"/>
      <c r="H527" s="41"/>
      <c r="I527" s="26"/>
      <c r="J527" s="26"/>
      <c r="K527" s="41"/>
      <c r="L527" s="41"/>
      <c r="M527" s="26"/>
      <c r="N527" s="26"/>
      <c r="O527" s="41"/>
      <c r="P527" s="41"/>
      <c r="Q527" s="40"/>
      <c r="R527" s="26"/>
      <c r="S527" s="41"/>
      <c r="T527" s="41"/>
      <c r="U527" s="40"/>
    </row>
    <row r="528" spans="1:21">
      <c r="A528" s="14"/>
      <c r="B528" s="20"/>
      <c r="C528" s="32"/>
      <c r="D528" s="32"/>
      <c r="E528" s="32"/>
      <c r="F528" s="20"/>
      <c r="G528" s="32"/>
      <c r="H528" s="32"/>
      <c r="I528" s="32"/>
      <c r="J528" s="20"/>
      <c r="K528" s="32"/>
      <c r="L528" s="32"/>
      <c r="M528" s="32"/>
      <c r="N528" s="20"/>
      <c r="O528" s="32"/>
      <c r="P528" s="32"/>
      <c r="Q528" s="32"/>
      <c r="R528" s="20"/>
      <c r="S528" s="32"/>
      <c r="T528" s="32"/>
      <c r="U528" s="32"/>
    </row>
    <row r="529" spans="1:21">
      <c r="A529" s="14"/>
      <c r="B529" s="40" t="s">
        <v>170</v>
      </c>
      <c r="C529" s="41" t="s">
        <v>190</v>
      </c>
      <c r="D529" s="41"/>
      <c r="E529" s="26"/>
      <c r="F529" s="26"/>
      <c r="G529" s="41" t="s">
        <v>190</v>
      </c>
      <c r="H529" s="41"/>
      <c r="I529" s="26"/>
      <c r="J529" s="26"/>
      <c r="K529" s="41" t="s">
        <v>516</v>
      </c>
      <c r="L529" s="41"/>
      <c r="M529" s="40" t="s">
        <v>197</v>
      </c>
      <c r="N529" s="26"/>
      <c r="O529" s="41" t="s">
        <v>190</v>
      </c>
      <c r="P529" s="41"/>
      <c r="Q529" s="26"/>
      <c r="R529" s="26"/>
      <c r="S529" s="41" t="s">
        <v>516</v>
      </c>
      <c r="T529" s="41"/>
      <c r="U529" s="40" t="s">
        <v>197</v>
      </c>
    </row>
    <row r="530" spans="1:21" ht="15.75" thickBot="1">
      <c r="A530" s="14"/>
      <c r="B530" s="40"/>
      <c r="C530" s="42"/>
      <c r="D530" s="42"/>
      <c r="E530" s="43"/>
      <c r="F530" s="26"/>
      <c r="G530" s="42"/>
      <c r="H530" s="42"/>
      <c r="I530" s="43"/>
      <c r="J530" s="26"/>
      <c r="K530" s="42"/>
      <c r="L530" s="42"/>
      <c r="M530" s="47"/>
      <c r="N530" s="26"/>
      <c r="O530" s="42"/>
      <c r="P530" s="42"/>
      <c r="Q530" s="43"/>
      <c r="R530" s="26"/>
      <c r="S530" s="42"/>
      <c r="T530" s="42"/>
      <c r="U530" s="47"/>
    </row>
    <row r="531" spans="1:21">
      <c r="A531" s="14"/>
      <c r="B531" s="20"/>
      <c r="C531" s="36"/>
      <c r="D531" s="36"/>
      <c r="E531" s="36"/>
      <c r="F531" s="20"/>
      <c r="G531" s="36"/>
      <c r="H531" s="36"/>
      <c r="I531" s="36"/>
      <c r="J531" s="20"/>
      <c r="K531" s="36"/>
      <c r="L531" s="36"/>
      <c r="M531" s="36"/>
      <c r="N531" s="20"/>
      <c r="O531" s="36"/>
      <c r="P531" s="36"/>
      <c r="Q531" s="36"/>
      <c r="R531" s="20"/>
      <c r="S531" s="36"/>
      <c r="T531" s="36"/>
      <c r="U531" s="36"/>
    </row>
    <row r="532" spans="1:21">
      <c r="A532" s="14"/>
      <c r="B532" s="40" t="s">
        <v>171</v>
      </c>
      <c r="C532" s="41" t="s">
        <v>797</v>
      </c>
      <c r="D532" s="41"/>
      <c r="E532" s="40" t="s">
        <v>197</v>
      </c>
      <c r="F532" s="26"/>
      <c r="G532" s="41">
        <v>0.3</v>
      </c>
      <c r="H532" s="41"/>
      <c r="I532" s="26"/>
      <c r="J532" s="26"/>
      <c r="K532" s="41">
        <v>19.8</v>
      </c>
      <c r="L532" s="41"/>
      <c r="M532" s="26"/>
      <c r="N532" s="26"/>
      <c r="O532" s="41" t="s">
        <v>190</v>
      </c>
      <c r="P532" s="41"/>
      <c r="Q532" s="26"/>
      <c r="R532" s="26"/>
      <c r="S532" s="41">
        <v>11.1</v>
      </c>
      <c r="T532" s="41"/>
      <c r="U532" s="26"/>
    </row>
    <row r="533" spans="1:21">
      <c r="A533" s="14"/>
      <c r="B533" s="40"/>
      <c r="C533" s="41"/>
      <c r="D533" s="41"/>
      <c r="E533" s="40"/>
      <c r="F533" s="26"/>
      <c r="G533" s="41"/>
      <c r="H533" s="41"/>
      <c r="I533" s="26"/>
      <c r="J533" s="26"/>
      <c r="K533" s="41"/>
      <c r="L533" s="41"/>
      <c r="M533" s="26"/>
      <c r="N533" s="26"/>
      <c r="O533" s="41"/>
      <c r="P533" s="41"/>
      <c r="Q533" s="26"/>
      <c r="R533" s="26"/>
      <c r="S533" s="41"/>
      <c r="T533" s="41"/>
      <c r="U533" s="26"/>
    </row>
    <row r="534" spans="1:21">
      <c r="A534" s="14"/>
      <c r="B534" s="20"/>
      <c r="C534" s="32"/>
      <c r="D534" s="32"/>
      <c r="E534" s="32"/>
      <c r="F534" s="20"/>
      <c r="G534" s="32"/>
      <c r="H534" s="32"/>
      <c r="I534" s="32"/>
      <c r="J534" s="20"/>
      <c r="K534" s="32"/>
      <c r="L534" s="32"/>
      <c r="M534" s="32"/>
      <c r="N534" s="20"/>
      <c r="O534" s="32"/>
      <c r="P534" s="32"/>
      <c r="Q534" s="32"/>
      <c r="R534" s="20"/>
      <c r="S534" s="32"/>
      <c r="T534" s="32"/>
      <c r="U534" s="32"/>
    </row>
    <row r="535" spans="1:21">
      <c r="A535" s="14"/>
      <c r="B535" s="40" t="s">
        <v>172</v>
      </c>
      <c r="C535" s="41">
        <v>12</v>
      </c>
      <c r="D535" s="41"/>
      <c r="E535" s="26"/>
      <c r="F535" s="26"/>
      <c r="G535" s="41">
        <v>4</v>
      </c>
      <c r="H535" s="41"/>
      <c r="I535" s="26"/>
      <c r="J535" s="26"/>
      <c r="K535" s="41">
        <v>57.4</v>
      </c>
      <c r="L535" s="41"/>
      <c r="M535" s="26"/>
      <c r="N535" s="26"/>
      <c r="O535" s="41" t="s">
        <v>190</v>
      </c>
      <c r="P535" s="41"/>
      <c r="Q535" s="26"/>
      <c r="R535" s="26"/>
      <c r="S535" s="41">
        <v>73.400000000000006</v>
      </c>
      <c r="T535" s="41"/>
      <c r="U535" s="26"/>
    </row>
    <row r="536" spans="1:21" ht="15.75" thickBot="1">
      <c r="A536" s="14"/>
      <c r="B536" s="40"/>
      <c r="C536" s="42"/>
      <c r="D536" s="42"/>
      <c r="E536" s="43"/>
      <c r="F536" s="26"/>
      <c r="G536" s="42"/>
      <c r="H536" s="42"/>
      <c r="I536" s="43"/>
      <c r="J536" s="26"/>
      <c r="K536" s="42"/>
      <c r="L536" s="42"/>
      <c r="M536" s="43"/>
      <c r="N536" s="26"/>
      <c r="O536" s="42"/>
      <c r="P536" s="42"/>
      <c r="Q536" s="43"/>
      <c r="R536" s="26"/>
      <c r="S536" s="42"/>
      <c r="T536" s="42"/>
      <c r="U536" s="43"/>
    </row>
    <row r="537" spans="1:21">
      <c r="A537" s="14"/>
      <c r="B537" s="30" t="s">
        <v>173</v>
      </c>
      <c r="C537" s="31" t="s">
        <v>189</v>
      </c>
      <c r="D537" s="34">
        <v>3</v>
      </c>
      <c r="E537" s="36"/>
      <c r="F537" s="32"/>
      <c r="G537" s="31" t="s">
        <v>189</v>
      </c>
      <c r="H537" s="34">
        <v>4.3</v>
      </c>
      <c r="I537" s="36"/>
      <c r="J537" s="32"/>
      <c r="K537" s="31" t="s">
        <v>189</v>
      </c>
      <c r="L537" s="34">
        <v>77.2</v>
      </c>
      <c r="M537" s="36"/>
      <c r="N537" s="32"/>
      <c r="O537" s="31" t="s">
        <v>189</v>
      </c>
      <c r="P537" s="34" t="s">
        <v>190</v>
      </c>
      <c r="Q537" s="36"/>
      <c r="R537" s="32"/>
      <c r="S537" s="31" t="s">
        <v>189</v>
      </c>
      <c r="T537" s="34">
        <v>84.5</v>
      </c>
      <c r="U537" s="36"/>
    </row>
    <row r="538" spans="1:21" ht="15.75" thickBot="1">
      <c r="A538" s="14"/>
      <c r="B538" s="30"/>
      <c r="C538" s="44"/>
      <c r="D538" s="45"/>
      <c r="E538" s="46"/>
      <c r="F538" s="32"/>
      <c r="G538" s="44"/>
      <c r="H538" s="45"/>
      <c r="I538" s="46"/>
      <c r="J538" s="32"/>
      <c r="K538" s="44"/>
      <c r="L538" s="45"/>
      <c r="M538" s="46"/>
      <c r="N538" s="32"/>
      <c r="O538" s="44"/>
      <c r="P538" s="45"/>
      <c r="Q538" s="46"/>
      <c r="R538" s="32"/>
      <c r="S538" s="44"/>
      <c r="T538" s="45"/>
      <c r="U538" s="46"/>
    </row>
    <row r="539" spans="1:21" ht="15.75" thickTop="1">
      <c r="A539" s="14"/>
      <c r="B539" s="181" t="s">
        <v>656</v>
      </c>
      <c r="C539" s="181"/>
      <c r="D539" s="181"/>
      <c r="E539" s="181"/>
      <c r="F539" s="181"/>
      <c r="G539" s="181"/>
      <c r="H539" s="181"/>
      <c r="I539" s="181"/>
      <c r="J539" s="181"/>
      <c r="K539" s="181"/>
      <c r="L539" s="181"/>
      <c r="M539" s="181"/>
      <c r="N539" s="181"/>
      <c r="O539" s="181"/>
      <c r="P539" s="181"/>
      <c r="Q539" s="181"/>
      <c r="R539" s="181"/>
      <c r="S539" s="181"/>
      <c r="T539" s="181"/>
      <c r="U539" s="181"/>
    </row>
    <row r="540" spans="1:21">
      <c r="A540" s="14"/>
      <c r="B540" s="181" t="s">
        <v>772</v>
      </c>
      <c r="C540" s="181"/>
      <c r="D540" s="181"/>
      <c r="E540" s="181"/>
      <c r="F540" s="181"/>
      <c r="G540" s="181"/>
      <c r="H540" s="181"/>
      <c r="I540" s="181"/>
      <c r="J540" s="181"/>
      <c r="K540" s="181"/>
      <c r="L540" s="181"/>
      <c r="M540" s="181"/>
      <c r="N540" s="181"/>
      <c r="O540" s="181"/>
      <c r="P540" s="181"/>
      <c r="Q540" s="181"/>
      <c r="R540" s="181"/>
      <c r="S540" s="181"/>
      <c r="T540" s="181"/>
      <c r="U540" s="181"/>
    </row>
    <row r="541" spans="1:21">
      <c r="A541" s="14"/>
      <c r="B541" s="181" t="s">
        <v>719</v>
      </c>
      <c r="C541" s="181"/>
      <c r="D541" s="181"/>
      <c r="E541" s="181"/>
      <c r="F541" s="181"/>
      <c r="G541" s="181"/>
      <c r="H541" s="181"/>
      <c r="I541" s="181"/>
      <c r="J541" s="181"/>
      <c r="K541" s="181"/>
      <c r="L541" s="181"/>
      <c r="M541" s="181"/>
      <c r="N541" s="181"/>
      <c r="O541" s="181"/>
      <c r="P541" s="181"/>
      <c r="Q541" s="181"/>
      <c r="R541" s="181"/>
      <c r="S541" s="181"/>
      <c r="T541" s="181"/>
      <c r="U541" s="181"/>
    </row>
    <row r="542" spans="1:21">
      <c r="A542" s="14"/>
      <c r="B542" s="181" t="s">
        <v>659</v>
      </c>
      <c r="C542" s="181"/>
      <c r="D542" s="181"/>
      <c r="E542" s="181"/>
      <c r="F542" s="181"/>
      <c r="G542" s="181"/>
      <c r="H542" s="181"/>
      <c r="I542" s="181"/>
      <c r="J542" s="181"/>
      <c r="K542" s="181"/>
      <c r="L542" s="181"/>
      <c r="M542" s="181"/>
      <c r="N542" s="181"/>
      <c r="O542" s="181"/>
      <c r="P542" s="181"/>
      <c r="Q542" s="181"/>
      <c r="R542" s="181"/>
      <c r="S542" s="181"/>
      <c r="T542" s="181"/>
      <c r="U542" s="181"/>
    </row>
    <row r="543" spans="1:21">
      <c r="A543" s="14"/>
      <c r="B543" s="90"/>
      <c r="C543" s="90"/>
      <c r="D543" s="90"/>
      <c r="E543" s="90"/>
      <c r="F543" s="90"/>
      <c r="G543" s="90"/>
      <c r="H543" s="90"/>
      <c r="I543" s="90"/>
      <c r="J543" s="90"/>
      <c r="K543" s="90"/>
      <c r="L543" s="90"/>
      <c r="M543" s="90"/>
      <c r="N543" s="90"/>
      <c r="O543" s="90"/>
      <c r="P543" s="90"/>
      <c r="Q543" s="90"/>
      <c r="R543" s="90"/>
      <c r="S543" s="90"/>
      <c r="T543" s="90"/>
      <c r="U543" s="90"/>
    </row>
    <row r="544" spans="1:21">
      <c r="A544" s="14"/>
      <c r="B544" s="25"/>
      <c r="C544" s="25"/>
      <c r="D544" s="25"/>
      <c r="E544" s="25"/>
      <c r="F544" s="25"/>
      <c r="G544" s="25"/>
      <c r="H544" s="25"/>
      <c r="I544" s="25"/>
      <c r="J544" s="25"/>
      <c r="K544" s="25"/>
      <c r="L544" s="25"/>
      <c r="M544" s="25"/>
      <c r="N544" s="25"/>
      <c r="O544" s="25"/>
      <c r="P544" s="25"/>
      <c r="Q544" s="25"/>
      <c r="R544" s="25"/>
      <c r="S544" s="25"/>
      <c r="T544" s="25"/>
      <c r="U544" s="25"/>
    </row>
    <row r="545" spans="1:21">
      <c r="A545" s="14"/>
      <c r="B545" s="15"/>
      <c r="C545" s="15"/>
      <c r="D545" s="15"/>
      <c r="E545" s="15"/>
      <c r="F545" s="15"/>
      <c r="G545" s="15"/>
      <c r="H545" s="15"/>
      <c r="I545" s="15"/>
      <c r="J545" s="15"/>
      <c r="K545" s="15"/>
      <c r="L545" s="15"/>
      <c r="M545" s="15"/>
      <c r="N545" s="15"/>
      <c r="O545" s="15"/>
      <c r="P545" s="15"/>
      <c r="Q545" s="15"/>
      <c r="R545" s="15"/>
      <c r="S545" s="15"/>
      <c r="T545" s="15"/>
      <c r="U545" s="15"/>
    </row>
    <row r="546" spans="1:21">
      <c r="A546" s="14"/>
      <c r="B546" s="26"/>
      <c r="C546" s="27" t="s">
        <v>660</v>
      </c>
      <c r="D546" s="27"/>
      <c r="E546" s="27"/>
      <c r="F546" s="26"/>
      <c r="G546" s="27" t="s">
        <v>773</v>
      </c>
      <c r="H546" s="27"/>
      <c r="I546" s="27"/>
      <c r="J546" s="26"/>
      <c r="K546" s="27" t="s">
        <v>663</v>
      </c>
      <c r="L546" s="27"/>
      <c r="M546" s="27"/>
      <c r="N546" s="26"/>
      <c r="O546" s="27" t="s">
        <v>664</v>
      </c>
      <c r="P546" s="27"/>
      <c r="Q546" s="27"/>
      <c r="R546" s="26"/>
      <c r="S546" s="27" t="s">
        <v>423</v>
      </c>
      <c r="T546" s="27"/>
      <c r="U546" s="27"/>
    </row>
    <row r="547" spans="1:21">
      <c r="A547" s="14"/>
      <c r="B547" s="26"/>
      <c r="C547" s="27"/>
      <c r="D547" s="27"/>
      <c r="E547" s="27"/>
      <c r="F547" s="26"/>
      <c r="G547" s="27" t="s">
        <v>774</v>
      </c>
      <c r="H547" s="27"/>
      <c r="I547" s="27"/>
      <c r="J547" s="26"/>
      <c r="K547" s="27" t="s">
        <v>661</v>
      </c>
      <c r="L547" s="27"/>
      <c r="M547" s="27"/>
      <c r="N547" s="26"/>
      <c r="O547" s="27"/>
      <c r="P547" s="27"/>
      <c r="Q547" s="27"/>
      <c r="R547" s="26"/>
      <c r="S547" s="27"/>
      <c r="T547" s="27"/>
      <c r="U547" s="27"/>
    </row>
    <row r="548" spans="1:21" ht="15.75" thickBot="1">
      <c r="A548" s="14"/>
      <c r="B548" s="26"/>
      <c r="C548" s="28"/>
      <c r="D548" s="28"/>
      <c r="E548" s="28"/>
      <c r="F548" s="26"/>
      <c r="G548" s="132"/>
      <c r="H548" s="132"/>
      <c r="I548" s="132"/>
      <c r="J548" s="26"/>
      <c r="K548" s="28" t="s">
        <v>662</v>
      </c>
      <c r="L548" s="28"/>
      <c r="M548" s="28"/>
      <c r="N548" s="26"/>
      <c r="O548" s="28"/>
      <c r="P548" s="28"/>
      <c r="Q548" s="28"/>
      <c r="R548" s="26"/>
      <c r="S548" s="28"/>
      <c r="T548" s="28"/>
      <c r="U548" s="28"/>
    </row>
    <row r="549" spans="1:21">
      <c r="A549" s="14"/>
      <c r="B549" s="30" t="s">
        <v>151</v>
      </c>
      <c r="C549" s="31" t="s">
        <v>189</v>
      </c>
      <c r="D549" s="34" t="s">
        <v>798</v>
      </c>
      <c r="E549" s="31" t="s">
        <v>197</v>
      </c>
      <c r="F549" s="32"/>
      <c r="G549" s="31" t="s">
        <v>189</v>
      </c>
      <c r="H549" s="34">
        <v>83.9</v>
      </c>
      <c r="I549" s="36"/>
      <c r="J549" s="32"/>
      <c r="K549" s="31" t="s">
        <v>189</v>
      </c>
      <c r="L549" s="34" t="s">
        <v>799</v>
      </c>
      <c r="M549" s="31" t="s">
        <v>197</v>
      </c>
      <c r="N549" s="32"/>
      <c r="O549" s="31" t="s">
        <v>189</v>
      </c>
      <c r="P549" s="34" t="s">
        <v>190</v>
      </c>
      <c r="Q549" s="36"/>
      <c r="R549" s="32"/>
      <c r="S549" s="31" t="s">
        <v>189</v>
      </c>
      <c r="T549" s="34" t="s">
        <v>800</v>
      </c>
      <c r="U549" s="31" t="s">
        <v>197</v>
      </c>
    </row>
    <row r="550" spans="1:21">
      <c r="A550" s="14"/>
      <c r="B550" s="30"/>
      <c r="C550" s="61"/>
      <c r="D550" s="62"/>
      <c r="E550" s="61"/>
      <c r="F550" s="32"/>
      <c r="G550" s="61"/>
      <c r="H550" s="62"/>
      <c r="I550" s="63"/>
      <c r="J550" s="32"/>
      <c r="K550" s="61"/>
      <c r="L550" s="62"/>
      <c r="M550" s="61"/>
      <c r="N550" s="32"/>
      <c r="O550" s="61"/>
      <c r="P550" s="62"/>
      <c r="Q550" s="63"/>
      <c r="R550" s="32"/>
      <c r="S550" s="61"/>
      <c r="T550" s="62"/>
      <c r="U550" s="61"/>
    </row>
    <row r="551" spans="1:21">
      <c r="A551" s="14"/>
      <c r="B551" s="40" t="s">
        <v>777</v>
      </c>
      <c r="C551" s="41" t="s">
        <v>190</v>
      </c>
      <c r="D551" s="41"/>
      <c r="E551" s="26"/>
      <c r="F551" s="26"/>
      <c r="G551" s="41" t="s">
        <v>635</v>
      </c>
      <c r="H551" s="41"/>
      <c r="I551" s="40" t="s">
        <v>197</v>
      </c>
      <c r="J551" s="26"/>
      <c r="K551" s="41">
        <v>3.3</v>
      </c>
      <c r="L551" s="41"/>
      <c r="M551" s="26"/>
      <c r="N551" s="26"/>
      <c r="O551" s="41" t="s">
        <v>190</v>
      </c>
      <c r="P551" s="41"/>
      <c r="Q551" s="26"/>
      <c r="R551" s="26"/>
      <c r="S551" s="41">
        <v>2.8</v>
      </c>
      <c r="T551" s="41"/>
      <c r="U551" s="26"/>
    </row>
    <row r="552" spans="1:21" ht="15.75" thickBot="1">
      <c r="A552" s="14"/>
      <c r="B552" s="40"/>
      <c r="C552" s="42"/>
      <c r="D552" s="42"/>
      <c r="E552" s="43"/>
      <c r="F552" s="26"/>
      <c r="G552" s="42"/>
      <c r="H552" s="42"/>
      <c r="I552" s="47"/>
      <c r="J552" s="26"/>
      <c r="K552" s="42"/>
      <c r="L552" s="42"/>
      <c r="M552" s="43"/>
      <c r="N552" s="26"/>
      <c r="O552" s="42"/>
      <c r="P552" s="42"/>
      <c r="Q552" s="43"/>
      <c r="R552" s="26"/>
      <c r="S552" s="42"/>
      <c r="T552" s="42"/>
      <c r="U552" s="43"/>
    </row>
    <row r="553" spans="1:21">
      <c r="A553" s="14"/>
      <c r="B553" s="30" t="s">
        <v>153</v>
      </c>
      <c r="C553" s="34" t="s">
        <v>798</v>
      </c>
      <c r="D553" s="34"/>
      <c r="E553" s="31" t="s">
        <v>197</v>
      </c>
      <c r="F553" s="32"/>
      <c r="G553" s="34">
        <v>83.4</v>
      </c>
      <c r="H553" s="34"/>
      <c r="I553" s="36"/>
      <c r="J553" s="32"/>
      <c r="K553" s="34" t="s">
        <v>801</v>
      </c>
      <c r="L553" s="34"/>
      <c r="M553" s="31" t="s">
        <v>197</v>
      </c>
      <c r="N553" s="32"/>
      <c r="O553" s="34" t="s">
        <v>190</v>
      </c>
      <c r="P553" s="34"/>
      <c r="Q553" s="36"/>
      <c r="R553" s="32"/>
      <c r="S553" s="34" t="s">
        <v>802</v>
      </c>
      <c r="T553" s="34"/>
      <c r="U553" s="31" t="s">
        <v>197</v>
      </c>
    </row>
    <row r="554" spans="1:21">
      <c r="A554" s="14"/>
      <c r="B554" s="30"/>
      <c r="C554" s="62"/>
      <c r="D554" s="62"/>
      <c r="E554" s="61"/>
      <c r="F554" s="32"/>
      <c r="G554" s="62"/>
      <c r="H554" s="62"/>
      <c r="I554" s="63"/>
      <c r="J554" s="32"/>
      <c r="K554" s="62"/>
      <c r="L554" s="62"/>
      <c r="M554" s="61"/>
      <c r="N554" s="32"/>
      <c r="O554" s="62"/>
      <c r="P554" s="62"/>
      <c r="Q554" s="63"/>
      <c r="R554" s="32"/>
      <c r="S554" s="62"/>
      <c r="T554" s="62"/>
      <c r="U554" s="61"/>
    </row>
    <row r="555" spans="1:21">
      <c r="A555" s="14"/>
      <c r="B555" s="12"/>
      <c r="C555" s="26"/>
      <c r="D555" s="26"/>
      <c r="E555" s="26"/>
      <c r="F555" s="12"/>
      <c r="G555" s="26"/>
      <c r="H555" s="26"/>
      <c r="I555" s="26"/>
      <c r="J555" s="12"/>
      <c r="K555" s="26"/>
      <c r="L555" s="26"/>
      <c r="M555" s="26"/>
      <c r="N555" s="12"/>
      <c r="O555" s="26"/>
      <c r="P555" s="26"/>
      <c r="Q555" s="26"/>
      <c r="R555" s="12"/>
      <c r="S555" s="26"/>
      <c r="T555" s="26"/>
      <c r="U555" s="26"/>
    </row>
    <row r="556" spans="1:21">
      <c r="A556" s="14"/>
      <c r="B556" s="30" t="s">
        <v>154</v>
      </c>
      <c r="C556" s="58"/>
      <c r="D556" s="58"/>
      <c r="E556" s="32"/>
      <c r="F556" s="32"/>
      <c r="G556" s="58"/>
      <c r="H556" s="58"/>
      <c r="I556" s="32"/>
      <c r="J556" s="32"/>
      <c r="K556" s="58"/>
      <c r="L556" s="58"/>
      <c r="M556" s="32"/>
      <c r="N556" s="32"/>
      <c r="O556" s="58"/>
      <c r="P556" s="58"/>
      <c r="Q556" s="32"/>
      <c r="R556" s="32"/>
      <c r="S556" s="58"/>
      <c r="T556" s="58"/>
      <c r="U556" s="32"/>
    </row>
    <row r="557" spans="1:21">
      <c r="A557" s="14"/>
      <c r="B557" s="30"/>
      <c r="C557" s="58"/>
      <c r="D557" s="58"/>
      <c r="E557" s="32"/>
      <c r="F557" s="32"/>
      <c r="G557" s="58"/>
      <c r="H557" s="58"/>
      <c r="I557" s="32"/>
      <c r="J557" s="32"/>
      <c r="K557" s="58"/>
      <c r="L557" s="58"/>
      <c r="M557" s="32"/>
      <c r="N557" s="32"/>
      <c r="O557" s="58"/>
      <c r="P557" s="58"/>
      <c r="Q557" s="32"/>
      <c r="R557" s="32"/>
      <c r="S557" s="58"/>
      <c r="T557" s="58"/>
      <c r="U557" s="32"/>
    </row>
    <row r="558" spans="1:21">
      <c r="A558" s="14"/>
      <c r="B558" s="59" t="s">
        <v>155</v>
      </c>
      <c r="C558" s="41" t="s">
        <v>520</v>
      </c>
      <c r="D558" s="41"/>
      <c r="E558" s="40" t="s">
        <v>197</v>
      </c>
      <c r="F558" s="26"/>
      <c r="G558" s="41" t="s">
        <v>803</v>
      </c>
      <c r="H558" s="41"/>
      <c r="I558" s="40" t="s">
        <v>197</v>
      </c>
      <c r="J558" s="26"/>
      <c r="K558" s="41" t="s">
        <v>528</v>
      </c>
      <c r="L558" s="41"/>
      <c r="M558" s="40" t="s">
        <v>197</v>
      </c>
      <c r="N558" s="26"/>
      <c r="O558" s="41" t="s">
        <v>190</v>
      </c>
      <c r="P558" s="41"/>
      <c r="Q558" s="26"/>
      <c r="R558" s="26"/>
      <c r="S558" s="41" t="s">
        <v>804</v>
      </c>
      <c r="T558" s="41"/>
      <c r="U558" s="40" t="s">
        <v>197</v>
      </c>
    </row>
    <row r="559" spans="1:21">
      <c r="A559" s="14"/>
      <c r="B559" s="59"/>
      <c r="C559" s="41"/>
      <c r="D559" s="41"/>
      <c r="E559" s="40"/>
      <c r="F559" s="26"/>
      <c r="G559" s="41"/>
      <c r="H559" s="41"/>
      <c r="I559" s="40"/>
      <c r="J559" s="26"/>
      <c r="K559" s="41"/>
      <c r="L559" s="41"/>
      <c r="M559" s="40"/>
      <c r="N559" s="26"/>
      <c r="O559" s="41"/>
      <c r="P559" s="41"/>
      <c r="Q559" s="26"/>
      <c r="R559" s="26"/>
      <c r="S559" s="41"/>
      <c r="T559" s="41"/>
      <c r="U559" s="40"/>
    </row>
    <row r="560" spans="1:21">
      <c r="A560" s="14"/>
      <c r="B560" s="60" t="s">
        <v>156</v>
      </c>
      <c r="C560" s="39" t="s">
        <v>190</v>
      </c>
      <c r="D560" s="39"/>
      <c r="E560" s="32"/>
      <c r="F560" s="32"/>
      <c r="G560" s="39" t="s">
        <v>190</v>
      </c>
      <c r="H560" s="39"/>
      <c r="I560" s="32"/>
      <c r="J560" s="32"/>
      <c r="K560" s="39">
        <v>0.7</v>
      </c>
      <c r="L560" s="39"/>
      <c r="M560" s="32"/>
      <c r="N560" s="32"/>
      <c r="O560" s="39" t="s">
        <v>190</v>
      </c>
      <c r="P560" s="39"/>
      <c r="Q560" s="32"/>
      <c r="R560" s="32"/>
      <c r="S560" s="39">
        <v>0.7</v>
      </c>
      <c r="T560" s="39"/>
      <c r="U560" s="32"/>
    </row>
    <row r="561" spans="1:21">
      <c r="A561" s="14"/>
      <c r="B561" s="60"/>
      <c r="C561" s="39"/>
      <c r="D561" s="39"/>
      <c r="E561" s="32"/>
      <c r="F561" s="32"/>
      <c r="G561" s="39"/>
      <c r="H561" s="39"/>
      <c r="I561" s="32"/>
      <c r="J561" s="32"/>
      <c r="K561" s="39"/>
      <c r="L561" s="39"/>
      <c r="M561" s="32"/>
      <c r="N561" s="32"/>
      <c r="O561" s="39"/>
      <c r="P561" s="39"/>
      <c r="Q561" s="32"/>
      <c r="R561" s="32"/>
      <c r="S561" s="39"/>
      <c r="T561" s="39"/>
      <c r="U561" s="32"/>
    </row>
    <row r="562" spans="1:21">
      <c r="A562" s="14"/>
      <c r="B562" s="59" t="s">
        <v>87</v>
      </c>
      <c r="C562" s="41" t="s">
        <v>190</v>
      </c>
      <c r="D562" s="41"/>
      <c r="E562" s="26"/>
      <c r="F562" s="26"/>
      <c r="G562" s="41" t="s">
        <v>190</v>
      </c>
      <c r="H562" s="41"/>
      <c r="I562" s="26"/>
      <c r="J562" s="26"/>
      <c r="K562" s="41" t="s">
        <v>668</v>
      </c>
      <c r="L562" s="41"/>
      <c r="M562" s="40" t="s">
        <v>197</v>
      </c>
      <c r="N562" s="26"/>
      <c r="O562" s="41" t="s">
        <v>190</v>
      </c>
      <c r="P562" s="41"/>
      <c r="Q562" s="26"/>
      <c r="R562" s="26"/>
      <c r="S562" s="41" t="s">
        <v>668</v>
      </c>
      <c r="T562" s="41"/>
      <c r="U562" s="40" t="s">
        <v>197</v>
      </c>
    </row>
    <row r="563" spans="1:21">
      <c r="A563" s="14"/>
      <c r="B563" s="59"/>
      <c r="C563" s="41"/>
      <c r="D563" s="41"/>
      <c r="E563" s="26"/>
      <c r="F563" s="26"/>
      <c r="G563" s="41"/>
      <c r="H563" s="41"/>
      <c r="I563" s="26"/>
      <c r="J563" s="26"/>
      <c r="K563" s="41"/>
      <c r="L563" s="41"/>
      <c r="M563" s="40"/>
      <c r="N563" s="26"/>
      <c r="O563" s="41"/>
      <c r="P563" s="41"/>
      <c r="Q563" s="26"/>
      <c r="R563" s="26"/>
      <c r="S563" s="41"/>
      <c r="T563" s="41"/>
      <c r="U563" s="40"/>
    </row>
    <row r="564" spans="1:21">
      <c r="A564" s="14"/>
      <c r="B564" s="60" t="s">
        <v>783</v>
      </c>
      <c r="C564" s="39" t="s">
        <v>805</v>
      </c>
      <c r="D564" s="39"/>
      <c r="E564" s="30" t="s">
        <v>197</v>
      </c>
      <c r="F564" s="32"/>
      <c r="G564" s="39" t="s">
        <v>806</v>
      </c>
      <c r="H564" s="39"/>
      <c r="I564" s="30" t="s">
        <v>197</v>
      </c>
      <c r="J564" s="32"/>
      <c r="K564" s="39">
        <v>63.8</v>
      </c>
      <c r="L564" s="39"/>
      <c r="M564" s="32"/>
      <c r="N564" s="32"/>
      <c r="O564" s="39">
        <v>38.4</v>
      </c>
      <c r="P564" s="39"/>
      <c r="Q564" s="32"/>
      <c r="R564" s="32"/>
      <c r="S564" s="39" t="s">
        <v>190</v>
      </c>
      <c r="T564" s="39"/>
      <c r="U564" s="32"/>
    </row>
    <row r="565" spans="1:21" ht="15.75" thickBot="1">
      <c r="A565" s="14"/>
      <c r="B565" s="60"/>
      <c r="C565" s="35"/>
      <c r="D565" s="35"/>
      <c r="E565" s="33"/>
      <c r="F565" s="32"/>
      <c r="G565" s="35"/>
      <c r="H565" s="35"/>
      <c r="I565" s="33"/>
      <c r="J565" s="32"/>
      <c r="K565" s="35"/>
      <c r="L565" s="35"/>
      <c r="M565" s="37"/>
      <c r="N565" s="32"/>
      <c r="O565" s="35"/>
      <c r="P565" s="35"/>
      <c r="Q565" s="37"/>
      <c r="R565" s="32"/>
      <c r="S565" s="35"/>
      <c r="T565" s="35"/>
      <c r="U565" s="37"/>
    </row>
    <row r="566" spans="1:21">
      <c r="A566" s="14"/>
      <c r="B566" s="40" t="s">
        <v>807</v>
      </c>
      <c r="C566" s="72" t="s">
        <v>808</v>
      </c>
      <c r="D566" s="72"/>
      <c r="E566" s="70" t="s">
        <v>197</v>
      </c>
      <c r="F566" s="26"/>
      <c r="G566" s="72" t="s">
        <v>809</v>
      </c>
      <c r="H566" s="72"/>
      <c r="I566" s="70" t="s">
        <v>197</v>
      </c>
      <c r="J566" s="26"/>
      <c r="K566" s="72">
        <v>36.1</v>
      </c>
      <c r="L566" s="72"/>
      <c r="M566" s="38"/>
      <c r="N566" s="26"/>
      <c r="O566" s="72">
        <v>38.4</v>
      </c>
      <c r="P566" s="72"/>
      <c r="Q566" s="38"/>
      <c r="R566" s="26"/>
      <c r="S566" s="72" t="s">
        <v>810</v>
      </c>
      <c r="T566" s="72"/>
      <c r="U566" s="70" t="s">
        <v>197</v>
      </c>
    </row>
    <row r="567" spans="1:21">
      <c r="A567" s="14"/>
      <c r="B567" s="40"/>
      <c r="C567" s="73"/>
      <c r="D567" s="73"/>
      <c r="E567" s="71"/>
      <c r="F567" s="26"/>
      <c r="G567" s="73"/>
      <c r="H567" s="73"/>
      <c r="I567" s="71"/>
      <c r="J567" s="26"/>
      <c r="K567" s="73"/>
      <c r="L567" s="73"/>
      <c r="M567" s="74"/>
      <c r="N567" s="26"/>
      <c r="O567" s="73"/>
      <c r="P567" s="73"/>
      <c r="Q567" s="74"/>
      <c r="R567" s="26"/>
      <c r="S567" s="73"/>
      <c r="T567" s="73"/>
      <c r="U567" s="71"/>
    </row>
    <row r="568" spans="1:21">
      <c r="A568" s="14"/>
      <c r="B568" s="30" t="s">
        <v>811</v>
      </c>
      <c r="C568" s="39" t="s">
        <v>190</v>
      </c>
      <c r="D568" s="39"/>
      <c r="E568" s="32"/>
      <c r="F568" s="32"/>
      <c r="G568" s="39" t="s">
        <v>190</v>
      </c>
      <c r="H568" s="39"/>
      <c r="I568" s="32"/>
      <c r="J568" s="32"/>
      <c r="K568" s="39" t="s">
        <v>314</v>
      </c>
      <c r="L568" s="39"/>
      <c r="M568" s="30" t="s">
        <v>197</v>
      </c>
      <c r="N568" s="32"/>
      <c r="O568" s="39" t="s">
        <v>190</v>
      </c>
      <c r="P568" s="39"/>
      <c r="Q568" s="32"/>
      <c r="R568" s="32"/>
      <c r="S568" s="39" t="s">
        <v>314</v>
      </c>
      <c r="T568" s="39"/>
      <c r="U568" s="30" t="s">
        <v>197</v>
      </c>
    </row>
    <row r="569" spans="1:21" ht="15.75" thickBot="1">
      <c r="A569" s="14"/>
      <c r="B569" s="30"/>
      <c r="C569" s="35"/>
      <c r="D569" s="35"/>
      <c r="E569" s="37"/>
      <c r="F569" s="32"/>
      <c r="G569" s="35"/>
      <c r="H569" s="35"/>
      <c r="I569" s="37"/>
      <c r="J569" s="32"/>
      <c r="K569" s="35"/>
      <c r="L569" s="35"/>
      <c r="M569" s="33"/>
      <c r="N569" s="32"/>
      <c r="O569" s="35"/>
      <c r="P569" s="35"/>
      <c r="Q569" s="37"/>
      <c r="R569" s="32"/>
      <c r="S569" s="35"/>
      <c r="T569" s="35"/>
      <c r="U569" s="33"/>
    </row>
    <row r="570" spans="1:21">
      <c r="A570" s="14"/>
      <c r="B570" s="40" t="s">
        <v>785</v>
      </c>
      <c r="C570" s="72" t="s">
        <v>808</v>
      </c>
      <c r="D570" s="72"/>
      <c r="E570" s="70" t="s">
        <v>197</v>
      </c>
      <c r="F570" s="26"/>
      <c r="G570" s="72" t="s">
        <v>809</v>
      </c>
      <c r="H570" s="72"/>
      <c r="I570" s="70" t="s">
        <v>197</v>
      </c>
      <c r="J570" s="26"/>
      <c r="K570" s="72">
        <v>36</v>
      </c>
      <c r="L570" s="72"/>
      <c r="M570" s="38"/>
      <c r="N570" s="26"/>
      <c r="O570" s="72">
        <v>38.4</v>
      </c>
      <c r="P570" s="72"/>
      <c r="Q570" s="38"/>
      <c r="R570" s="26"/>
      <c r="S570" s="72" t="s">
        <v>812</v>
      </c>
      <c r="T570" s="72"/>
      <c r="U570" s="70" t="s">
        <v>197</v>
      </c>
    </row>
    <row r="571" spans="1:21">
      <c r="A571" s="14"/>
      <c r="B571" s="40"/>
      <c r="C571" s="73"/>
      <c r="D571" s="73"/>
      <c r="E571" s="71"/>
      <c r="F571" s="26"/>
      <c r="G571" s="73"/>
      <c r="H571" s="73"/>
      <c r="I571" s="71"/>
      <c r="J571" s="26"/>
      <c r="K571" s="73"/>
      <c r="L571" s="73"/>
      <c r="M571" s="74"/>
      <c r="N571" s="26"/>
      <c r="O571" s="73"/>
      <c r="P571" s="73"/>
      <c r="Q571" s="74"/>
      <c r="R571" s="26"/>
      <c r="S571" s="73"/>
      <c r="T571" s="73"/>
      <c r="U571" s="71"/>
    </row>
    <row r="572" spans="1:21">
      <c r="A572" s="14"/>
      <c r="B572" s="20"/>
      <c r="C572" s="32"/>
      <c r="D572" s="32"/>
      <c r="E572" s="32"/>
      <c r="F572" s="20"/>
      <c r="G572" s="32"/>
      <c r="H572" s="32"/>
      <c r="I572" s="32"/>
      <c r="J572" s="20"/>
      <c r="K572" s="32"/>
      <c r="L572" s="32"/>
      <c r="M572" s="32"/>
      <c r="N572" s="20"/>
      <c r="O572" s="32"/>
      <c r="P572" s="32"/>
      <c r="Q572" s="32"/>
      <c r="R572" s="20"/>
      <c r="S572" s="32"/>
      <c r="T572" s="32"/>
      <c r="U572" s="32"/>
    </row>
    <row r="573" spans="1:21">
      <c r="A573" s="14"/>
      <c r="B573" s="40" t="s">
        <v>161</v>
      </c>
      <c r="C573" s="41"/>
      <c r="D573" s="41"/>
      <c r="E573" s="26"/>
      <c r="F573" s="26"/>
      <c r="G573" s="41"/>
      <c r="H573" s="41"/>
      <c r="I573" s="26"/>
      <c r="J573" s="26"/>
      <c r="K573" s="41"/>
      <c r="L573" s="41"/>
      <c r="M573" s="26"/>
      <c r="N573" s="26"/>
      <c r="O573" s="41"/>
      <c r="P573" s="41"/>
      <c r="Q573" s="26"/>
      <c r="R573" s="26"/>
      <c r="S573" s="41"/>
      <c r="T573" s="41"/>
      <c r="U573" s="26"/>
    </row>
    <row r="574" spans="1:21">
      <c r="A574" s="14"/>
      <c r="B574" s="40"/>
      <c r="C574" s="41"/>
      <c r="D574" s="41"/>
      <c r="E574" s="26"/>
      <c r="F574" s="26"/>
      <c r="G574" s="41"/>
      <c r="H574" s="41"/>
      <c r="I574" s="26"/>
      <c r="J574" s="26"/>
      <c r="K574" s="41"/>
      <c r="L574" s="41"/>
      <c r="M574" s="26"/>
      <c r="N574" s="26"/>
      <c r="O574" s="41"/>
      <c r="P574" s="41"/>
      <c r="Q574" s="26"/>
      <c r="R574" s="26"/>
      <c r="S574" s="41"/>
      <c r="T574" s="41"/>
      <c r="U574" s="26"/>
    </row>
    <row r="575" spans="1:21">
      <c r="A575" s="14"/>
      <c r="B575" s="60" t="s">
        <v>813</v>
      </c>
      <c r="C575" s="39">
        <v>52.9</v>
      </c>
      <c r="D575" s="39"/>
      <c r="E575" s="32"/>
      <c r="F575" s="32"/>
      <c r="G575" s="39" t="s">
        <v>190</v>
      </c>
      <c r="H575" s="39"/>
      <c r="I575" s="32"/>
      <c r="J575" s="32"/>
      <c r="K575" s="39">
        <v>70.5</v>
      </c>
      <c r="L575" s="39"/>
      <c r="M575" s="32"/>
      <c r="N575" s="32"/>
      <c r="O575" s="39" t="s">
        <v>190</v>
      </c>
      <c r="P575" s="39"/>
      <c r="Q575" s="32"/>
      <c r="R575" s="32"/>
      <c r="S575" s="39">
        <v>123.4</v>
      </c>
      <c r="T575" s="39"/>
      <c r="U575" s="32"/>
    </row>
    <row r="576" spans="1:21">
      <c r="A576" s="14"/>
      <c r="B576" s="60"/>
      <c r="C576" s="39"/>
      <c r="D576" s="39"/>
      <c r="E576" s="32"/>
      <c r="F576" s="32"/>
      <c r="G576" s="39"/>
      <c r="H576" s="39"/>
      <c r="I576" s="32"/>
      <c r="J576" s="32"/>
      <c r="K576" s="39"/>
      <c r="L576" s="39"/>
      <c r="M576" s="32"/>
      <c r="N576" s="32"/>
      <c r="O576" s="39"/>
      <c r="P576" s="39"/>
      <c r="Q576" s="32"/>
      <c r="R576" s="32"/>
      <c r="S576" s="39"/>
      <c r="T576" s="39"/>
      <c r="U576" s="32"/>
    </row>
    <row r="577" spans="1:21">
      <c r="A577" s="14"/>
      <c r="B577" s="59" t="s">
        <v>814</v>
      </c>
      <c r="C577" s="41">
        <v>14.8</v>
      </c>
      <c r="D577" s="41"/>
      <c r="E577" s="26"/>
      <c r="F577" s="26"/>
      <c r="G577" s="41" t="s">
        <v>190</v>
      </c>
      <c r="H577" s="41"/>
      <c r="I577" s="26"/>
      <c r="J577" s="26"/>
      <c r="K577" s="41" t="s">
        <v>190</v>
      </c>
      <c r="L577" s="41"/>
      <c r="M577" s="26"/>
      <c r="N577" s="26"/>
      <c r="O577" s="41" t="s">
        <v>190</v>
      </c>
      <c r="P577" s="41"/>
      <c r="Q577" s="26"/>
      <c r="R577" s="26"/>
      <c r="S577" s="41">
        <v>14.8</v>
      </c>
      <c r="T577" s="41"/>
      <c r="U577" s="26"/>
    </row>
    <row r="578" spans="1:21">
      <c r="A578" s="14"/>
      <c r="B578" s="59"/>
      <c r="C578" s="41"/>
      <c r="D578" s="41"/>
      <c r="E578" s="26"/>
      <c r="F578" s="26"/>
      <c r="G578" s="41"/>
      <c r="H578" s="41"/>
      <c r="I578" s="26"/>
      <c r="J578" s="26"/>
      <c r="K578" s="41"/>
      <c r="L578" s="41"/>
      <c r="M578" s="26"/>
      <c r="N578" s="26"/>
      <c r="O578" s="41"/>
      <c r="P578" s="41"/>
      <c r="Q578" s="26"/>
      <c r="R578" s="26"/>
      <c r="S578" s="41"/>
      <c r="T578" s="41"/>
      <c r="U578" s="26"/>
    </row>
    <row r="579" spans="1:21">
      <c r="A579" s="14"/>
      <c r="B579" s="60" t="s">
        <v>164</v>
      </c>
      <c r="C579" s="39" t="s">
        <v>815</v>
      </c>
      <c r="D579" s="39"/>
      <c r="E579" s="30" t="s">
        <v>197</v>
      </c>
      <c r="F579" s="32"/>
      <c r="G579" s="39" t="s">
        <v>198</v>
      </c>
      <c r="H579" s="39"/>
      <c r="I579" s="30" t="s">
        <v>197</v>
      </c>
      <c r="J579" s="32"/>
      <c r="K579" s="39" t="s">
        <v>816</v>
      </c>
      <c r="L579" s="39"/>
      <c r="M579" s="30" t="s">
        <v>197</v>
      </c>
      <c r="N579" s="32"/>
      <c r="O579" s="39" t="s">
        <v>190</v>
      </c>
      <c r="P579" s="39"/>
      <c r="Q579" s="32"/>
      <c r="R579" s="32"/>
      <c r="S579" s="39" t="s">
        <v>817</v>
      </c>
      <c r="T579" s="39"/>
      <c r="U579" s="30" t="s">
        <v>197</v>
      </c>
    </row>
    <row r="580" spans="1:21">
      <c r="A580" s="14"/>
      <c r="B580" s="60"/>
      <c r="C580" s="39"/>
      <c r="D580" s="39"/>
      <c r="E580" s="30"/>
      <c r="F580" s="32"/>
      <c r="G580" s="39"/>
      <c r="H580" s="39"/>
      <c r="I580" s="30"/>
      <c r="J580" s="32"/>
      <c r="K580" s="39"/>
      <c r="L580" s="39"/>
      <c r="M580" s="30"/>
      <c r="N580" s="32"/>
      <c r="O580" s="39"/>
      <c r="P580" s="39"/>
      <c r="Q580" s="32"/>
      <c r="R580" s="32"/>
      <c r="S580" s="39"/>
      <c r="T580" s="39"/>
      <c r="U580" s="30"/>
    </row>
    <row r="581" spans="1:21">
      <c r="A581" s="14"/>
      <c r="B581" s="59" t="s">
        <v>165</v>
      </c>
      <c r="C581" s="41" t="s">
        <v>190</v>
      </c>
      <c r="D581" s="41"/>
      <c r="E581" s="26"/>
      <c r="F581" s="26"/>
      <c r="G581" s="41" t="s">
        <v>190</v>
      </c>
      <c r="H581" s="41"/>
      <c r="I581" s="26"/>
      <c r="J581" s="26"/>
      <c r="K581" s="41">
        <v>73.099999999999994</v>
      </c>
      <c r="L581" s="41"/>
      <c r="M581" s="26"/>
      <c r="N581" s="26"/>
      <c r="O581" s="41" t="s">
        <v>190</v>
      </c>
      <c r="P581" s="41"/>
      <c r="Q581" s="26"/>
      <c r="R581" s="26"/>
      <c r="S581" s="41">
        <v>73.099999999999994</v>
      </c>
      <c r="T581" s="41"/>
      <c r="U581" s="26"/>
    </row>
    <row r="582" spans="1:21">
      <c r="A582" s="14"/>
      <c r="B582" s="59"/>
      <c r="C582" s="41"/>
      <c r="D582" s="41"/>
      <c r="E582" s="26"/>
      <c r="F582" s="26"/>
      <c r="G582" s="41"/>
      <c r="H582" s="41"/>
      <c r="I582" s="26"/>
      <c r="J582" s="26"/>
      <c r="K582" s="41"/>
      <c r="L582" s="41"/>
      <c r="M582" s="26"/>
      <c r="N582" s="26"/>
      <c r="O582" s="41"/>
      <c r="P582" s="41"/>
      <c r="Q582" s="26"/>
      <c r="R582" s="26"/>
      <c r="S582" s="41"/>
      <c r="T582" s="41"/>
      <c r="U582" s="26"/>
    </row>
    <row r="583" spans="1:21">
      <c r="A583" s="14"/>
      <c r="B583" s="60" t="s">
        <v>818</v>
      </c>
      <c r="C583" s="39" t="s">
        <v>190</v>
      </c>
      <c r="D583" s="39"/>
      <c r="E583" s="32"/>
      <c r="F583" s="32"/>
      <c r="G583" s="39" t="s">
        <v>819</v>
      </c>
      <c r="H583" s="39"/>
      <c r="I583" s="30" t="s">
        <v>197</v>
      </c>
      <c r="J583" s="32"/>
      <c r="K583" s="39" t="s">
        <v>790</v>
      </c>
      <c r="L583" s="39"/>
      <c r="M583" s="30" t="s">
        <v>197</v>
      </c>
      <c r="N583" s="32"/>
      <c r="O583" s="39" t="s">
        <v>190</v>
      </c>
      <c r="P583" s="39"/>
      <c r="Q583" s="32"/>
      <c r="R583" s="32"/>
      <c r="S583" s="39" t="s">
        <v>798</v>
      </c>
      <c r="T583" s="39"/>
      <c r="U583" s="30" t="s">
        <v>197</v>
      </c>
    </row>
    <row r="584" spans="1:21">
      <c r="A584" s="14"/>
      <c r="B584" s="60"/>
      <c r="C584" s="39"/>
      <c r="D584" s="39"/>
      <c r="E584" s="32"/>
      <c r="F584" s="32"/>
      <c r="G584" s="39"/>
      <c r="H584" s="39"/>
      <c r="I584" s="30"/>
      <c r="J584" s="32"/>
      <c r="K584" s="39"/>
      <c r="L584" s="39"/>
      <c r="M584" s="30"/>
      <c r="N584" s="32"/>
      <c r="O584" s="39"/>
      <c r="P584" s="39"/>
      <c r="Q584" s="32"/>
      <c r="R584" s="32"/>
      <c r="S584" s="39"/>
      <c r="T584" s="39"/>
      <c r="U584" s="30"/>
    </row>
    <row r="585" spans="1:21">
      <c r="A585" s="14"/>
      <c r="B585" s="59" t="s">
        <v>820</v>
      </c>
      <c r="C585" s="41" t="s">
        <v>525</v>
      </c>
      <c r="D585" s="41"/>
      <c r="E585" s="40" t="s">
        <v>197</v>
      </c>
      <c r="F585" s="26"/>
      <c r="G585" s="41" t="s">
        <v>190</v>
      </c>
      <c r="H585" s="41"/>
      <c r="I585" s="26"/>
      <c r="J585" s="26"/>
      <c r="K585" s="41" t="s">
        <v>190</v>
      </c>
      <c r="L585" s="41"/>
      <c r="M585" s="26"/>
      <c r="N585" s="26"/>
      <c r="O585" s="41" t="s">
        <v>190</v>
      </c>
      <c r="P585" s="41"/>
      <c r="Q585" s="26"/>
      <c r="R585" s="26"/>
      <c r="S585" s="41" t="s">
        <v>525</v>
      </c>
      <c r="T585" s="41"/>
      <c r="U585" s="40" t="s">
        <v>197</v>
      </c>
    </row>
    <row r="586" spans="1:21">
      <c r="A586" s="14"/>
      <c r="B586" s="59"/>
      <c r="C586" s="41"/>
      <c r="D586" s="41"/>
      <c r="E586" s="40"/>
      <c r="F586" s="26"/>
      <c r="G586" s="41"/>
      <c r="H586" s="41"/>
      <c r="I586" s="26"/>
      <c r="J586" s="26"/>
      <c r="K586" s="41"/>
      <c r="L586" s="41"/>
      <c r="M586" s="26"/>
      <c r="N586" s="26"/>
      <c r="O586" s="41"/>
      <c r="P586" s="41"/>
      <c r="Q586" s="26"/>
      <c r="R586" s="26"/>
      <c r="S586" s="41"/>
      <c r="T586" s="41"/>
      <c r="U586" s="40"/>
    </row>
    <row r="587" spans="1:21">
      <c r="A587" s="14"/>
      <c r="B587" s="60" t="s">
        <v>168</v>
      </c>
      <c r="C587" s="39">
        <v>2.6</v>
      </c>
      <c r="D587" s="39"/>
      <c r="E587" s="32"/>
      <c r="F587" s="32"/>
      <c r="G587" s="39" t="s">
        <v>190</v>
      </c>
      <c r="H587" s="39"/>
      <c r="I587" s="32"/>
      <c r="J587" s="32"/>
      <c r="K587" s="39" t="s">
        <v>190</v>
      </c>
      <c r="L587" s="39"/>
      <c r="M587" s="32"/>
      <c r="N587" s="32"/>
      <c r="O587" s="39" t="s">
        <v>190</v>
      </c>
      <c r="P587" s="39"/>
      <c r="Q587" s="32"/>
      <c r="R587" s="32"/>
      <c r="S587" s="39">
        <v>2.6</v>
      </c>
      <c r="T587" s="39"/>
      <c r="U587" s="32"/>
    </row>
    <row r="588" spans="1:21">
      <c r="A588" s="14"/>
      <c r="B588" s="60"/>
      <c r="C588" s="39"/>
      <c r="D588" s="39"/>
      <c r="E588" s="32"/>
      <c r="F588" s="32"/>
      <c r="G588" s="39"/>
      <c r="H588" s="39"/>
      <c r="I588" s="32"/>
      <c r="J588" s="32"/>
      <c r="K588" s="39"/>
      <c r="L588" s="39"/>
      <c r="M588" s="32"/>
      <c r="N588" s="32"/>
      <c r="O588" s="39"/>
      <c r="P588" s="39"/>
      <c r="Q588" s="32"/>
      <c r="R588" s="32"/>
      <c r="S588" s="39"/>
      <c r="T588" s="39"/>
      <c r="U588" s="32"/>
    </row>
    <row r="589" spans="1:21">
      <c r="A589" s="14"/>
      <c r="B589" s="59" t="s">
        <v>793</v>
      </c>
      <c r="C589" s="41" t="s">
        <v>190</v>
      </c>
      <c r="D589" s="41"/>
      <c r="E589" s="26"/>
      <c r="F589" s="26"/>
      <c r="G589" s="41">
        <v>37.4</v>
      </c>
      <c r="H589" s="41"/>
      <c r="I589" s="26"/>
      <c r="J589" s="26"/>
      <c r="K589" s="41">
        <v>1</v>
      </c>
      <c r="L589" s="41"/>
      <c r="M589" s="26"/>
      <c r="N589" s="26"/>
      <c r="O589" s="41" t="s">
        <v>821</v>
      </c>
      <c r="P589" s="41"/>
      <c r="Q589" s="40" t="s">
        <v>197</v>
      </c>
      <c r="R589" s="26"/>
      <c r="S589" s="41" t="s">
        <v>190</v>
      </c>
      <c r="T589" s="41"/>
      <c r="U589" s="26"/>
    </row>
    <row r="590" spans="1:21" ht="15.75" thickBot="1">
      <c r="A590" s="14"/>
      <c r="B590" s="59"/>
      <c r="C590" s="42"/>
      <c r="D590" s="42"/>
      <c r="E590" s="43"/>
      <c r="F590" s="26"/>
      <c r="G590" s="42"/>
      <c r="H590" s="42"/>
      <c r="I590" s="43"/>
      <c r="J590" s="26"/>
      <c r="K590" s="42"/>
      <c r="L590" s="42"/>
      <c r="M590" s="43"/>
      <c r="N590" s="26"/>
      <c r="O590" s="42"/>
      <c r="P590" s="42"/>
      <c r="Q590" s="47"/>
      <c r="R590" s="26"/>
      <c r="S590" s="42"/>
      <c r="T590" s="42"/>
      <c r="U590" s="43"/>
    </row>
    <row r="591" spans="1:21">
      <c r="A591" s="14"/>
      <c r="B591" s="30" t="s">
        <v>795</v>
      </c>
      <c r="C591" s="34">
        <v>41.3</v>
      </c>
      <c r="D591" s="34"/>
      <c r="E591" s="36"/>
      <c r="F591" s="32"/>
      <c r="G591" s="34">
        <v>35.4</v>
      </c>
      <c r="H591" s="34"/>
      <c r="I591" s="36"/>
      <c r="J591" s="32"/>
      <c r="K591" s="34">
        <v>83.5</v>
      </c>
      <c r="L591" s="34"/>
      <c r="M591" s="36"/>
      <c r="N591" s="32"/>
      <c r="O591" s="34" t="s">
        <v>821</v>
      </c>
      <c r="P591" s="34"/>
      <c r="Q591" s="31" t="s">
        <v>197</v>
      </c>
      <c r="R591" s="32"/>
      <c r="S591" s="34">
        <v>121.8</v>
      </c>
      <c r="T591" s="34"/>
      <c r="U591" s="36"/>
    </row>
    <row r="592" spans="1:21">
      <c r="A592" s="14"/>
      <c r="B592" s="30"/>
      <c r="C592" s="39"/>
      <c r="D592" s="39"/>
      <c r="E592" s="32"/>
      <c r="F592" s="32"/>
      <c r="G592" s="39"/>
      <c r="H592" s="39"/>
      <c r="I592" s="32"/>
      <c r="J592" s="32"/>
      <c r="K592" s="39"/>
      <c r="L592" s="39"/>
      <c r="M592" s="32"/>
      <c r="N592" s="32"/>
      <c r="O592" s="39"/>
      <c r="P592" s="39"/>
      <c r="Q592" s="30"/>
      <c r="R592" s="32"/>
      <c r="S592" s="39"/>
      <c r="T592" s="39"/>
      <c r="U592" s="32"/>
    </row>
    <row r="593" spans="1:21">
      <c r="A593" s="14"/>
      <c r="B593" s="12"/>
      <c r="C593" s="26"/>
      <c r="D593" s="26"/>
      <c r="E593" s="26"/>
      <c r="F593" s="12"/>
      <c r="G593" s="26"/>
      <c r="H593" s="26"/>
      <c r="I593" s="26"/>
      <c r="J593" s="12"/>
      <c r="K593" s="26"/>
      <c r="L593" s="26"/>
      <c r="M593" s="26"/>
      <c r="N593" s="12"/>
      <c r="O593" s="26"/>
      <c r="P593" s="26"/>
      <c r="Q593" s="26"/>
      <c r="R593" s="12"/>
      <c r="S593" s="26"/>
      <c r="T593" s="26"/>
      <c r="U593" s="26"/>
    </row>
    <row r="594" spans="1:21">
      <c r="A594" s="14"/>
      <c r="B594" s="30" t="s">
        <v>170</v>
      </c>
      <c r="C594" s="39" t="s">
        <v>190</v>
      </c>
      <c r="D594" s="39"/>
      <c r="E594" s="32"/>
      <c r="F594" s="32"/>
      <c r="G594" s="39" t="s">
        <v>190</v>
      </c>
      <c r="H594" s="39"/>
      <c r="I594" s="32"/>
      <c r="J594" s="32"/>
      <c r="K594" s="39">
        <v>1.3</v>
      </c>
      <c r="L594" s="39"/>
      <c r="M594" s="32"/>
      <c r="N594" s="32"/>
      <c r="O594" s="39" t="s">
        <v>190</v>
      </c>
      <c r="P594" s="39"/>
      <c r="Q594" s="32"/>
      <c r="R594" s="32"/>
      <c r="S594" s="39">
        <v>1.3</v>
      </c>
      <c r="T594" s="39"/>
      <c r="U594" s="32"/>
    </row>
    <row r="595" spans="1:21" ht="15.75" thickBot="1">
      <c r="A595" s="14"/>
      <c r="B595" s="30"/>
      <c r="C595" s="35"/>
      <c r="D595" s="35"/>
      <c r="E595" s="37"/>
      <c r="F595" s="32"/>
      <c r="G595" s="35"/>
      <c r="H595" s="35"/>
      <c r="I595" s="37"/>
      <c r="J595" s="32"/>
      <c r="K595" s="35"/>
      <c r="L595" s="35"/>
      <c r="M595" s="37"/>
      <c r="N595" s="32"/>
      <c r="O595" s="35"/>
      <c r="P595" s="35"/>
      <c r="Q595" s="37"/>
      <c r="R595" s="32"/>
      <c r="S595" s="35"/>
      <c r="T595" s="35"/>
      <c r="U595" s="37"/>
    </row>
    <row r="596" spans="1:21">
      <c r="A596" s="14"/>
      <c r="B596" s="12"/>
      <c r="C596" s="38"/>
      <c r="D596" s="38"/>
      <c r="E596" s="38"/>
      <c r="F596" s="12"/>
      <c r="G596" s="38"/>
      <c r="H596" s="38"/>
      <c r="I596" s="38"/>
      <c r="J596" s="12"/>
      <c r="K596" s="38"/>
      <c r="L596" s="38"/>
      <c r="M596" s="38"/>
      <c r="N596" s="12"/>
      <c r="O596" s="38"/>
      <c r="P596" s="38"/>
      <c r="Q596" s="38"/>
      <c r="R596" s="12"/>
      <c r="S596" s="38"/>
      <c r="T596" s="38"/>
      <c r="U596" s="38"/>
    </row>
    <row r="597" spans="1:21">
      <c r="A597" s="14"/>
      <c r="B597" s="30" t="s">
        <v>171</v>
      </c>
      <c r="C597" s="39">
        <v>1.1000000000000001</v>
      </c>
      <c r="D597" s="39"/>
      <c r="E597" s="32"/>
      <c r="F597" s="32"/>
      <c r="G597" s="39">
        <v>10.6</v>
      </c>
      <c r="H597" s="39"/>
      <c r="I597" s="32"/>
      <c r="J597" s="32"/>
      <c r="K597" s="39" t="s">
        <v>822</v>
      </c>
      <c r="L597" s="39"/>
      <c r="M597" s="30" t="s">
        <v>197</v>
      </c>
      <c r="N597" s="32"/>
      <c r="O597" s="39" t="s">
        <v>190</v>
      </c>
      <c r="P597" s="39"/>
      <c r="Q597" s="32"/>
      <c r="R597" s="32"/>
      <c r="S597" s="39" t="s">
        <v>525</v>
      </c>
      <c r="T597" s="39"/>
      <c r="U597" s="30" t="s">
        <v>197</v>
      </c>
    </row>
    <row r="598" spans="1:21">
      <c r="A598" s="14"/>
      <c r="B598" s="30"/>
      <c r="C598" s="39"/>
      <c r="D598" s="39"/>
      <c r="E598" s="32"/>
      <c r="F598" s="32"/>
      <c r="G598" s="39"/>
      <c r="H598" s="39"/>
      <c r="I598" s="32"/>
      <c r="J598" s="32"/>
      <c r="K598" s="39"/>
      <c r="L598" s="39"/>
      <c r="M598" s="30"/>
      <c r="N598" s="32"/>
      <c r="O598" s="39"/>
      <c r="P598" s="39"/>
      <c r="Q598" s="32"/>
      <c r="R598" s="32"/>
      <c r="S598" s="39"/>
      <c r="T598" s="39"/>
      <c r="U598" s="30"/>
    </row>
    <row r="599" spans="1:21">
      <c r="A599" s="14"/>
      <c r="B599" s="12"/>
      <c r="C599" s="26"/>
      <c r="D599" s="26"/>
      <c r="E599" s="26"/>
      <c r="F599" s="12"/>
      <c r="G599" s="26"/>
      <c r="H599" s="26"/>
      <c r="I599" s="26"/>
      <c r="J599" s="12"/>
      <c r="K599" s="26"/>
      <c r="L599" s="26"/>
      <c r="M599" s="26"/>
      <c r="N599" s="12"/>
      <c r="O599" s="26"/>
      <c r="P599" s="26"/>
      <c r="Q599" s="26"/>
      <c r="R599" s="12"/>
      <c r="S599" s="26"/>
      <c r="T599" s="26"/>
      <c r="U599" s="26"/>
    </row>
    <row r="600" spans="1:21">
      <c r="A600" s="14"/>
      <c r="B600" s="30" t="s">
        <v>172</v>
      </c>
      <c r="C600" s="39">
        <v>4.2</v>
      </c>
      <c r="D600" s="39"/>
      <c r="E600" s="32"/>
      <c r="F600" s="32"/>
      <c r="G600" s="39">
        <v>8.5</v>
      </c>
      <c r="H600" s="39"/>
      <c r="I600" s="32"/>
      <c r="J600" s="32"/>
      <c r="K600" s="39">
        <v>55.9</v>
      </c>
      <c r="L600" s="39"/>
      <c r="M600" s="32"/>
      <c r="N600" s="32"/>
      <c r="O600" s="39" t="s">
        <v>190</v>
      </c>
      <c r="P600" s="39"/>
      <c r="Q600" s="32"/>
      <c r="R600" s="32"/>
      <c r="S600" s="39">
        <v>68.599999999999994</v>
      </c>
      <c r="T600" s="39"/>
      <c r="U600" s="32"/>
    </row>
    <row r="601" spans="1:21" ht="15.75" thickBot="1">
      <c r="A601" s="14"/>
      <c r="B601" s="30"/>
      <c r="C601" s="35"/>
      <c r="D601" s="35"/>
      <c r="E601" s="37"/>
      <c r="F601" s="32"/>
      <c r="G601" s="35"/>
      <c r="H601" s="35"/>
      <c r="I601" s="37"/>
      <c r="J601" s="32"/>
      <c r="K601" s="35"/>
      <c r="L601" s="35"/>
      <c r="M601" s="37"/>
      <c r="N601" s="32"/>
      <c r="O601" s="35"/>
      <c r="P601" s="35"/>
      <c r="Q601" s="37"/>
      <c r="R601" s="32"/>
      <c r="S601" s="35"/>
      <c r="T601" s="35"/>
      <c r="U601" s="37"/>
    </row>
    <row r="602" spans="1:21">
      <c r="A602" s="14"/>
      <c r="B602" s="40" t="s">
        <v>173</v>
      </c>
      <c r="C602" s="70" t="s">
        <v>189</v>
      </c>
      <c r="D602" s="72">
        <v>5.3</v>
      </c>
      <c r="E602" s="38"/>
      <c r="F602" s="26"/>
      <c r="G602" s="70" t="s">
        <v>189</v>
      </c>
      <c r="H602" s="72">
        <v>19.100000000000001</v>
      </c>
      <c r="I602" s="38"/>
      <c r="J602" s="26"/>
      <c r="K602" s="70" t="s">
        <v>189</v>
      </c>
      <c r="L602" s="72">
        <v>43.9</v>
      </c>
      <c r="M602" s="38"/>
      <c r="N602" s="26"/>
      <c r="O602" s="70" t="s">
        <v>189</v>
      </c>
      <c r="P602" s="72" t="s">
        <v>190</v>
      </c>
      <c r="Q602" s="38"/>
      <c r="R602" s="26"/>
      <c r="S602" s="70" t="s">
        <v>189</v>
      </c>
      <c r="T602" s="72">
        <v>68.3</v>
      </c>
      <c r="U602" s="38"/>
    </row>
    <row r="603" spans="1:21" ht="15.75" thickBot="1">
      <c r="A603" s="14"/>
      <c r="B603" s="40"/>
      <c r="C603" s="102"/>
      <c r="D603" s="103"/>
      <c r="E603" s="104"/>
      <c r="F603" s="26"/>
      <c r="G603" s="102"/>
      <c r="H603" s="103"/>
      <c r="I603" s="104"/>
      <c r="J603" s="26"/>
      <c r="K603" s="102"/>
      <c r="L603" s="103"/>
      <c r="M603" s="104"/>
      <c r="N603" s="26"/>
      <c r="O603" s="102"/>
      <c r="P603" s="103"/>
      <c r="Q603" s="104"/>
      <c r="R603" s="26"/>
      <c r="S603" s="102"/>
      <c r="T603" s="103"/>
      <c r="U603" s="104"/>
    </row>
    <row r="604" spans="1:21" ht="15.75" thickTop="1"/>
  </sheetData>
  <mergeCells count="4074">
    <mergeCell ref="B540:U540"/>
    <mergeCell ref="B541:U541"/>
    <mergeCell ref="B542:U542"/>
    <mergeCell ref="B543:U543"/>
    <mergeCell ref="B480:U480"/>
    <mergeCell ref="B481:U481"/>
    <mergeCell ref="B482:U482"/>
    <mergeCell ref="B483:U483"/>
    <mergeCell ref="B484:U484"/>
    <mergeCell ref="B539:U539"/>
    <mergeCell ref="B280:U280"/>
    <mergeCell ref="B374:U374"/>
    <mergeCell ref="B375:U375"/>
    <mergeCell ref="B376:U376"/>
    <mergeCell ref="B377:U377"/>
    <mergeCell ref="B378:U378"/>
    <mergeCell ref="B214:U214"/>
    <mergeCell ref="B215:U215"/>
    <mergeCell ref="B276:U276"/>
    <mergeCell ref="B277:U277"/>
    <mergeCell ref="B278:U278"/>
    <mergeCell ref="B279:U279"/>
    <mergeCell ref="B144:U144"/>
    <mergeCell ref="B145:U145"/>
    <mergeCell ref="B146:U146"/>
    <mergeCell ref="B211:U211"/>
    <mergeCell ref="B212:U212"/>
    <mergeCell ref="B213:U213"/>
    <mergeCell ref="B78:U78"/>
    <mergeCell ref="B79:U79"/>
    <mergeCell ref="B80:U80"/>
    <mergeCell ref="B141:U141"/>
    <mergeCell ref="B142:U142"/>
    <mergeCell ref="B143:U143"/>
    <mergeCell ref="B8:U8"/>
    <mergeCell ref="B9:U9"/>
    <mergeCell ref="B10:U10"/>
    <mergeCell ref="B11:U11"/>
    <mergeCell ref="B76:U76"/>
    <mergeCell ref="B77:U77"/>
    <mergeCell ref="U602:U603"/>
    <mergeCell ref="A1:A2"/>
    <mergeCell ref="B1:U1"/>
    <mergeCell ref="B2:U2"/>
    <mergeCell ref="B3:U3"/>
    <mergeCell ref="A4:A603"/>
    <mergeCell ref="B4:U4"/>
    <mergeCell ref="B5:U5"/>
    <mergeCell ref="B6:U6"/>
    <mergeCell ref="B7:U7"/>
    <mergeCell ref="O602:O603"/>
    <mergeCell ref="P602:P603"/>
    <mergeCell ref="Q602:Q603"/>
    <mergeCell ref="R602:R603"/>
    <mergeCell ref="S602:S603"/>
    <mergeCell ref="T602:T603"/>
    <mergeCell ref="I602:I603"/>
    <mergeCell ref="J602:J603"/>
    <mergeCell ref="K602:K603"/>
    <mergeCell ref="L602:L603"/>
    <mergeCell ref="M602:M603"/>
    <mergeCell ref="N602:N603"/>
    <mergeCell ref="R600:R601"/>
    <mergeCell ref="S600:T601"/>
    <mergeCell ref="U600:U601"/>
    <mergeCell ref="B602:B603"/>
    <mergeCell ref="C602:C603"/>
    <mergeCell ref="D602:D603"/>
    <mergeCell ref="E602:E603"/>
    <mergeCell ref="F602:F603"/>
    <mergeCell ref="G602:G603"/>
    <mergeCell ref="H602:H603"/>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7:R598"/>
    <mergeCell ref="S597:T598"/>
    <mergeCell ref="U597:U598"/>
    <mergeCell ref="C599:E599"/>
    <mergeCell ref="G599:I599"/>
    <mergeCell ref="K599:M599"/>
    <mergeCell ref="O599:Q599"/>
    <mergeCell ref="S599:U599"/>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4:R595"/>
    <mergeCell ref="S594:T595"/>
    <mergeCell ref="U594:U595"/>
    <mergeCell ref="C596:E596"/>
    <mergeCell ref="G596:I596"/>
    <mergeCell ref="K596:M596"/>
    <mergeCell ref="O596:Q596"/>
    <mergeCell ref="S596:U596"/>
    <mergeCell ref="J594:J595"/>
    <mergeCell ref="K594:L595"/>
    <mergeCell ref="M594:M595"/>
    <mergeCell ref="N594:N595"/>
    <mergeCell ref="O594:P595"/>
    <mergeCell ref="Q594:Q595"/>
    <mergeCell ref="B594:B595"/>
    <mergeCell ref="C594:D595"/>
    <mergeCell ref="E594:E595"/>
    <mergeCell ref="F594:F595"/>
    <mergeCell ref="G594:H595"/>
    <mergeCell ref="I594:I595"/>
    <mergeCell ref="S591:T592"/>
    <mergeCell ref="U591:U592"/>
    <mergeCell ref="C593:E593"/>
    <mergeCell ref="G593:I593"/>
    <mergeCell ref="K593:M593"/>
    <mergeCell ref="O593:Q593"/>
    <mergeCell ref="S593:U593"/>
    <mergeCell ref="K591:L592"/>
    <mergeCell ref="M591:M592"/>
    <mergeCell ref="N591:N592"/>
    <mergeCell ref="O591:P592"/>
    <mergeCell ref="Q591:Q592"/>
    <mergeCell ref="R591:R592"/>
    <mergeCell ref="R589:R590"/>
    <mergeCell ref="S589:T590"/>
    <mergeCell ref="U589:U590"/>
    <mergeCell ref="B591:B592"/>
    <mergeCell ref="C591:D592"/>
    <mergeCell ref="E591:E592"/>
    <mergeCell ref="F591:F592"/>
    <mergeCell ref="G591:H592"/>
    <mergeCell ref="I591:I592"/>
    <mergeCell ref="J591:J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N587:N588"/>
    <mergeCell ref="O587:P588"/>
    <mergeCell ref="Q587:Q588"/>
    <mergeCell ref="R587:R588"/>
    <mergeCell ref="S587:T588"/>
    <mergeCell ref="U587:U588"/>
    <mergeCell ref="U585:U586"/>
    <mergeCell ref="B587:B588"/>
    <mergeCell ref="C587:D588"/>
    <mergeCell ref="E587:E588"/>
    <mergeCell ref="F587:F588"/>
    <mergeCell ref="G587:H588"/>
    <mergeCell ref="I587:I588"/>
    <mergeCell ref="J587:J588"/>
    <mergeCell ref="K587:L588"/>
    <mergeCell ref="M587:M588"/>
    <mergeCell ref="M585:M586"/>
    <mergeCell ref="N585:N586"/>
    <mergeCell ref="O585:P586"/>
    <mergeCell ref="Q585:Q586"/>
    <mergeCell ref="R585:R586"/>
    <mergeCell ref="S585:T586"/>
    <mergeCell ref="S583:T584"/>
    <mergeCell ref="U583:U584"/>
    <mergeCell ref="B585:B586"/>
    <mergeCell ref="C585:D586"/>
    <mergeCell ref="E585:E586"/>
    <mergeCell ref="F585:F586"/>
    <mergeCell ref="G585:H586"/>
    <mergeCell ref="I585:I586"/>
    <mergeCell ref="J585:J586"/>
    <mergeCell ref="K585:L586"/>
    <mergeCell ref="K583:L584"/>
    <mergeCell ref="M583:M584"/>
    <mergeCell ref="N583:N584"/>
    <mergeCell ref="O583:P584"/>
    <mergeCell ref="Q583:Q584"/>
    <mergeCell ref="R583:R584"/>
    <mergeCell ref="R581:R582"/>
    <mergeCell ref="S581:T582"/>
    <mergeCell ref="U581:U582"/>
    <mergeCell ref="B583:B584"/>
    <mergeCell ref="C583:D584"/>
    <mergeCell ref="E583:E584"/>
    <mergeCell ref="F583:F584"/>
    <mergeCell ref="G583:H584"/>
    <mergeCell ref="I583:I584"/>
    <mergeCell ref="J583:J584"/>
    <mergeCell ref="J581:J582"/>
    <mergeCell ref="K581:L582"/>
    <mergeCell ref="M581:M582"/>
    <mergeCell ref="N581:N582"/>
    <mergeCell ref="O581:P582"/>
    <mergeCell ref="Q581:Q582"/>
    <mergeCell ref="B581:B582"/>
    <mergeCell ref="C581:D582"/>
    <mergeCell ref="E581:E582"/>
    <mergeCell ref="F581:F582"/>
    <mergeCell ref="G581:H582"/>
    <mergeCell ref="I581:I582"/>
    <mergeCell ref="N579:N580"/>
    <mergeCell ref="O579:P580"/>
    <mergeCell ref="Q579:Q580"/>
    <mergeCell ref="R579:R580"/>
    <mergeCell ref="S579:T580"/>
    <mergeCell ref="U579:U580"/>
    <mergeCell ref="U577:U578"/>
    <mergeCell ref="B579:B580"/>
    <mergeCell ref="C579:D580"/>
    <mergeCell ref="E579:E580"/>
    <mergeCell ref="F579:F580"/>
    <mergeCell ref="G579:H580"/>
    <mergeCell ref="I579:I580"/>
    <mergeCell ref="J579:J580"/>
    <mergeCell ref="K579:L580"/>
    <mergeCell ref="M579:M580"/>
    <mergeCell ref="M577:M578"/>
    <mergeCell ref="N577:N578"/>
    <mergeCell ref="O577:P578"/>
    <mergeCell ref="Q577:Q578"/>
    <mergeCell ref="R577:R578"/>
    <mergeCell ref="S577:T578"/>
    <mergeCell ref="S575:T576"/>
    <mergeCell ref="U575:U576"/>
    <mergeCell ref="B577:B578"/>
    <mergeCell ref="C577:D578"/>
    <mergeCell ref="E577:E578"/>
    <mergeCell ref="F577:F578"/>
    <mergeCell ref="G577:H578"/>
    <mergeCell ref="I577:I578"/>
    <mergeCell ref="J577:J578"/>
    <mergeCell ref="K577:L578"/>
    <mergeCell ref="K575:L576"/>
    <mergeCell ref="M575:M576"/>
    <mergeCell ref="N575:N576"/>
    <mergeCell ref="O575:P576"/>
    <mergeCell ref="Q575:Q576"/>
    <mergeCell ref="R575:R576"/>
    <mergeCell ref="R573:R574"/>
    <mergeCell ref="S573:T574"/>
    <mergeCell ref="U573:U574"/>
    <mergeCell ref="B575:B576"/>
    <mergeCell ref="C575:D576"/>
    <mergeCell ref="E575:E576"/>
    <mergeCell ref="F575:F576"/>
    <mergeCell ref="G575:H576"/>
    <mergeCell ref="I575:I576"/>
    <mergeCell ref="J575:J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U570:U571"/>
    <mergeCell ref="C572:E572"/>
    <mergeCell ref="G572:I572"/>
    <mergeCell ref="K572:M572"/>
    <mergeCell ref="O572:Q572"/>
    <mergeCell ref="S572:U572"/>
    <mergeCell ref="M570:M571"/>
    <mergeCell ref="N570:N571"/>
    <mergeCell ref="O570:P571"/>
    <mergeCell ref="Q570:Q571"/>
    <mergeCell ref="R570:R571"/>
    <mergeCell ref="S570:T571"/>
    <mergeCell ref="S568:T569"/>
    <mergeCell ref="U568:U569"/>
    <mergeCell ref="B570:B571"/>
    <mergeCell ref="C570:D571"/>
    <mergeCell ref="E570:E571"/>
    <mergeCell ref="F570:F571"/>
    <mergeCell ref="G570:H571"/>
    <mergeCell ref="I570:I571"/>
    <mergeCell ref="J570:J571"/>
    <mergeCell ref="K570:L571"/>
    <mergeCell ref="K568:L569"/>
    <mergeCell ref="M568:M569"/>
    <mergeCell ref="N568:N569"/>
    <mergeCell ref="O568:P569"/>
    <mergeCell ref="Q568:Q569"/>
    <mergeCell ref="R568:R569"/>
    <mergeCell ref="R566:R567"/>
    <mergeCell ref="S566:T567"/>
    <mergeCell ref="U566:U567"/>
    <mergeCell ref="B568:B569"/>
    <mergeCell ref="C568:D569"/>
    <mergeCell ref="E568:E569"/>
    <mergeCell ref="F568:F569"/>
    <mergeCell ref="G568:H569"/>
    <mergeCell ref="I568:I569"/>
    <mergeCell ref="J568:J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N564:N565"/>
    <mergeCell ref="O564:P565"/>
    <mergeCell ref="Q564:Q565"/>
    <mergeCell ref="R564:R565"/>
    <mergeCell ref="S564:T565"/>
    <mergeCell ref="U564:U565"/>
    <mergeCell ref="U562:U563"/>
    <mergeCell ref="B564:B565"/>
    <mergeCell ref="C564:D565"/>
    <mergeCell ref="E564:E565"/>
    <mergeCell ref="F564:F565"/>
    <mergeCell ref="G564:H565"/>
    <mergeCell ref="I564:I565"/>
    <mergeCell ref="J564:J565"/>
    <mergeCell ref="K564:L565"/>
    <mergeCell ref="M564:M565"/>
    <mergeCell ref="M562:M563"/>
    <mergeCell ref="N562:N563"/>
    <mergeCell ref="O562:P563"/>
    <mergeCell ref="Q562:Q563"/>
    <mergeCell ref="R562:R563"/>
    <mergeCell ref="S562:T563"/>
    <mergeCell ref="S560:T561"/>
    <mergeCell ref="U560:U561"/>
    <mergeCell ref="B562:B563"/>
    <mergeCell ref="C562:D563"/>
    <mergeCell ref="E562:E563"/>
    <mergeCell ref="F562:F563"/>
    <mergeCell ref="G562:H563"/>
    <mergeCell ref="I562:I563"/>
    <mergeCell ref="J562:J563"/>
    <mergeCell ref="K562:L563"/>
    <mergeCell ref="K560:L561"/>
    <mergeCell ref="M560:M561"/>
    <mergeCell ref="N560:N561"/>
    <mergeCell ref="O560:P561"/>
    <mergeCell ref="Q560:Q561"/>
    <mergeCell ref="R560:R561"/>
    <mergeCell ref="R558:R559"/>
    <mergeCell ref="S558:T559"/>
    <mergeCell ref="U558:U559"/>
    <mergeCell ref="B560:B561"/>
    <mergeCell ref="C560:D561"/>
    <mergeCell ref="E560:E561"/>
    <mergeCell ref="F560:F561"/>
    <mergeCell ref="G560:H561"/>
    <mergeCell ref="I560:I561"/>
    <mergeCell ref="J560:J561"/>
    <mergeCell ref="J558:J559"/>
    <mergeCell ref="K558:L559"/>
    <mergeCell ref="M558:M559"/>
    <mergeCell ref="N558:N559"/>
    <mergeCell ref="O558:P559"/>
    <mergeCell ref="Q558:Q559"/>
    <mergeCell ref="Q556:Q557"/>
    <mergeCell ref="R556:R557"/>
    <mergeCell ref="S556:T557"/>
    <mergeCell ref="U556:U557"/>
    <mergeCell ref="B558:B559"/>
    <mergeCell ref="C558:D559"/>
    <mergeCell ref="E558:E559"/>
    <mergeCell ref="F558:F559"/>
    <mergeCell ref="G558:H559"/>
    <mergeCell ref="I558:I559"/>
    <mergeCell ref="I556:I557"/>
    <mergeCell ref="J556:J557"/>
    <mergeCell ref="K556:L557"/>
    <mergeCell ref="M556:M557"/>
    <mergeCell ref="N556:N557"/>
    <mergeCell ref="O556:P557"/>
    <mergeCell ref="C555:E555"/>
    <mergeCell ref="G555:I555"/>
    <mergeCell ref="K555:M555"/>
    <mergeCell ref="O555:Q555"/>
    <mergeCell ref="S555:U555"/>
    <mergeCell ref="B556:B557"/>
    <mergeCell ref="C556:D557"/>
    <mergeCell ref="E556:E557"/>
    <mergeCell ref="F556:F557"/>
    <mergeCell ref="G556:H557"/>
    <mergeCell ref="N553:N554"/>
    <mergeCell ref="O553:P554"/>
    <mergeCell ref="Q553:Q554"/>
    <mergeCell ref="R553:R554"/>
    <mergeCell ref="S553:T554"/>
    <mergeCell ref="U553:U554"/>
    <mergeCell ref="U551:U552"/>
    <mergeCell ref="B553:B554"/>
    <mergeCell ref="C553:D554"/>
    <mergeCell ref="E553:E554"/>
    <mergeCell ref="F553:F554"/>
    <mergeCell ref="G553:H554"/>
    <mergeCell ref="I553:I554"/>
    <mergeCell ref="J553:J554"/>
    <mergeCell ref="K553:L554"/>
    <mergeCell ref="M553:M554"/>
    <mergeCell ref="M551:M552"/>
    <mergeCell ref="N551:N552"/>
    <mergeCell ref="O551:P552"/>
    <mergeCell ref="Q551:Q552"/>
    <mergeCell ref="R551:R552"/>
    <mergeCell ref="S551:T552"/>
    <mergeCell ref="T549:T550"/>
    <mergeCell ref="U549:U550"/>
    <mergeCell ref="B551:B552"/>
    <mergeCell ref="C551:D552"/>
    <mergeCell ref="E551:E552"/>
    <mergeCell ref="F551:F552"/>
    <mergeCell ref="G551:H552"/>
    <mergeCell ref="I551:I552"/>
    <mergeCell ref="J551:J552"/>
    <mergeCell ref="K551:L552"/>
    <mergeCell ref="N549:N550"/>
    <mergeCell ref="O549:O550"/>
    <mergeCell ref="P549:P550"/>
    <mergeCell ref="Q549:Q550"/>
    <mergeCell ref="R549:R550"/>
    <mergeCell ref="S549:S550"/>
    <mergeCell ref="H549:H550"/>
    <mergeCell ref="I549:I550"/>
    <mergeCell ref="J549:J550"/>
    <mergeCell ref="K549:K550"/>
    <mergeCell ref="L549:L550"/>
    <mergeCell ref="M549:M550"/>
    <mergeCell ref="B549:B550"/>
    <mergeCell ref="C549:C550"/>
    <mergeCell ref="D549:D550"/>
    <mergeCell ref="E549:E550"/>
    <mergeCell ref="F549:F550"/>
    <mergeCell ref="G549:G550"/>
    <mergeCell ref="K547:M547"/>
    <mergeCell ref="K548:M548"/>
    <mergeCell ref="N546:N548"/>
    <mergeCell ref="O546:Q548"/>
    <mergeCell ref="R546:R548"/>
    <mergeCell ref="S546:U548"/>
    <mergeCell ref="U537:U538"/>
    <mergeCell ref="B544:U544"/>
    <mergeCell ref="B546:B548"/>
    <mergeCell ref="C546:E548"/>
    <mergeCell ref="F546:F548"/>
    <mergeCell ref="G546:I546"/>
    <mergeCell ref="G547:I547"/>
    <mergeCell ref="G548:I548"/>
    <mergeCell ref="J546:J548"/>
    <mergeCell ref="K546:M546"/>
    <mergeCell ref="O537:O538"/>
    <mergeCell ref="P537:P538"/>
    <mergeCell ref="Q537:Q538"/>
    <mergeCell ref="R537:R538"/>
    <mergeCell ref="S537:S538"/>
    <mergeCell ref="T537:T538"/>
    <mergeCell ref="I537:I538"/>
    <mergeCell ref="J537:J538"/>
    <mergeCell ref="K537:K538"/>
    <mergeCell ref="L537:L538"/>
    <mergeCell ref="M537:M538"/>
    <mergeCell ref="N537:N538"/>
    <mergeCell ref="R535:R536"/>
    <mergeCell ref="S535:T536"/>
    <mergeCell ref="U535:U536"/>
    <mergeCell ref="B537:B538"/>
    <mergeCell ref="C537:C538"/>
    <mergeCell ref="D537:D538"/>
    <mergeCell ref="E537:E538"/>
    <mergeCell ref="F537:F538"/>
    <mergeCell ref="G537:G538"/>
    <mergeCell ref="H537:H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2:R533"/>
    <mergeCell ref="S532:T533"/>
    <mergeCell ref="U532:U533"/>
    <mergeCell ref="C534:E534"/>
    <mergeCell ref="G534:I534"/>
    <mergeCell ref="K534:M534"/>
    <mergeCell ref="O534:Q534"/>
    <mergeCell ref="S534:U534"/>
    <mergeCell ref="J532:J533"/>
    <mergeCell ref="K532:L533"/>
    <mergeCell ref="M532:M533"/>
    <mergeCell ref="N532:N533"/>
    <mergeCell ref="O532:P533"/>
    <mergeCell ref="Q532:Q533"/>
    <mergeCell ref="B532:B533"/>
    <mergeCell ref="C532:D533"/>
    <mergeCell ref="E532:E533"/>
    <mergeCell ref="F532:F533"/>
    <mergeCell ref="G532:H533"/>
    <mergeCell ref="I532:I533"/>
    <mergeCell ref="Q529:Q530"/>
    <mergeCell ref="R529:R530"/>
    <mergeCell ref="S529:T530"/>
    <mergeCell ref="U529:U530"/>
    <mergeCell ref="C531:E531"/>
    <mergeCell ref="G531:I531"/>
    <mergeCell ref="K531:M531"/>
    <mergeCell ref="O531:Q531"/>
    <mergeCell ref="S531:U531"/>
    <mergeCell ref="I529:I530"/>
    <mergeCell ref="J529:J530"/>
    <mergeCell ref="K529:L530"/>
    <mergeCell ref="M529:M530"/>
    <mergeCell ref="N529:N530"/>
    <mergeCell ref="O529:P530"/>
    <mergeCell ref="C528:E528"/>
    <mergeCell ref="G528:I528"/>
    <mergeCell ref="K528:M528"/>
    <mergeCell ref="O528:Q528"/>
    <mergeCell ref="S528:U528"/>
    <mergeCell ref="B529:B530"/>
    <mergeCell ref="C529:D530"/>
    <mergeCell ref="E529:E530"/>
    <mergeCell ref="F529:F530"/>
    <mergeCell ref="G529:H530"/>
    <mergeCell ref="N526:N527"/>
    <mergeCell ref="O526:P527"/>
    <mergeCell ref="Q526:Q527"/>
    <mergeCell ref="R526:R527"/>
    <mergeCell ref="S526:T527"/>
    <mergeCell ref="U526:U527"/>
    <mergeCell ref="U524:U525"/>
    <mergeCell ref="B526:B527"/>
    <mergeCell ref="C526:D527"/>
    <mergeCell ref="E526:E527"/>
    <mergeCell ref="F526:F527"/>
    <mergeCell ref="G526:H527"/>
    <mergeCell ref="I526:I527"/>
    <mergeCell ref="J526:J527"/>
    <mergeCell ref="K526:L527"/>
    <mergeCell ref="M526:M527"/>
    <mergeCell ref="M524:M525"/>
    <mergeCell ref="N524:N525"/>
    <mergeCell ref="O524:P525"/>
    <mergeCell ref="Q524:Q525"/>
    <mergeCell ref="R524:R525"/>
    <mergeCell ref="S524:T525"/>
    <mergeCell ref="S522:T523"/>
    <mergeCell ref="U522:U523"/>
    <mergeCell ref="B524:B525"/>
    <mergeCell ref="C524:D525"/>
    <mergeCell ref="E524:E525"/>
    <mergeCell ref="F524:F525"/>
    <mergeCell ref="G524:H525"/>
    <mergeCell ref="I524:I525"/>
    <mergeCell ref="J524:J525"/>
    <mergeCell ref="K524:L525"/>
    <mergeCell ref="K522:L523"/>
    <mergeCell ref="M522:M523"/>
    <mergeCell ref="N522:N523"/>
    <mergeCell ref="O522:P523"/>
    <mergeCell ref="Q522:Q523"/>
    <mergeCell ref="R522:R523"/>
    <mergeCell ref="R520:R521"/>
    <mergeCell ref="S520:T521"/>
    <mergeCell ref="U520:U521"/>
    <mergeCell ref="B522:B523"/>
    <mergeCell ref="C522:D523"/>
    <mergeCell ref="E522:E523"/>
    <mergeCell ref="F522:F523"/>
    <mergeCell ref="G522:H523"/>
    <mergeCell ref="I522:I523"/>
    <mergeCell ref="J522:J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N518:N519"/>
    <mergeCell ref="O518:P519"/>
    <mergeCell ref="Q518:Q519"/>
    <mergeCell ref="R518:R519"/>
    <mergeCell ref="S518:T519"/>
    <mergeCell ref="U518:U519"/>
    <mergeCell ref="U516:U517"/>
    <mergeCell ref="B518:B519"/>
    <mergeCell ref="C518:D519"/>
    <mergeCell ref="E518:E519"/>
    <mergeCell ref="F518:F519"/>
    <mergeCell ref="G518:H519"/>
    <mergeCell ref="I518:I519"/>
    <mergeCell ref="J518:J519"/>
    <mergeCell ref="K518:L519"/>
    <mergeCell ref="M518:M519"/>
    <mergeCell ref="M516:M517"/>
    <mergeCell ref="N516:N517"/>
    <mergeCell ref="O516:P517"/>
    <mergeCell ref="Q516:Q517"/>
    <mergeCell ref="R516:R517"/>
    <mergeCell ref="S516:T517"/>
    <mergeCell ref="S514:T515"/>
    <mergeCell ref="U514:U515"/>
    <mergeCell ref="B516:B517"/>
    <mergeCell ref="C516:D517"/>
    <mergeCell ref="E516:E517"/>
    <mergeCell ref="F516:F517"/>
    <mergeCell ref="G516:H517"/>
    <mergeCell ref="I516:I517"/>
    <mergeCell ref="J516:J517"/>
    <mergeCell ref="K516:L517"/>
    <mergeCell ref="K514:L515"/>
    <mergeCell ref="M514:M515"/>
    <mergeCell ref="N514:N515"/>
    <mergeCell ref="O514:P515"/>
    <mergeCell ref="Q514:Q515"/>
    <mergeCell ref="R514:R515"/>
    <mergeCell ref="R512:R513"/>
    <mergeCell ref="S512:T513"/>
    <mergeCell ref="U512:U513"/>
    <mergeCell ref="B514:B515"/>
    <mergeCell ref="C514:D515"/>
    <mergeCell ref="E514:E515"/>
    <mergeCell ref="F514:F515"/>
    <mergeCell ref="G514:H515"/>
    <mergeCell ref="I514:I515"/>
    <mergeCell ref="J514:J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U509:U510"/>
    <mergeCell ref="C511:E511"/>
    <mergeCell ref="G511:I511"/>
    <mergeCell ref="K511:M511"/>
    <mergeCell ref="O511:Q511"/>
    <mergeCell ref="S511:U511"/>
    <mergeCell ref="M509:M510"/>
    <mergeCell ref="N509:N510"/>
    <mergeCell ref="O509:P510"/>
    <mergeCell ref="Q509:Q510"/>
    <mergeCell ref="R509:R510"/>
    <mergeCell ref="S509:T510"/>
    <mergeCell ref="S507:T508"/>
    <mergeCell ref="U507:U508"/>
    <mergeCell ref="B509:B510"/>
    <mergeCell ref="C509:D510"/>
    <mergeCell ref="E509:E510"/>
    <mergeCell ref="F509:F510"/>
    <mergeCell ref="G509:H510"/>
    <mergeCell ref="I509:I510"/>
    <mergeCell ref="J509:J510"/>
    <mergeCell ref="K509:L510"/>
    <mergeCell ref="K507:L508"/>
    <mergeCell ref="M507:M508"/>
    <mergeCell ref="N507:N508"/>
    <mergeCell ref="O507:P508"/>
    <mergeCell ref="Q507:Q508"/>
    <mergeCell ref="R507:R508"/>
    <mergeCell ref="R505:R506"/>
    <mergeCell ref="S505:T506"/>
    <mergeCell ref="U505:U506"/>
    <mergeCell ref="B507:B508"/>
    <mergeCell ref="C507:D508"/>
    <mergeCell ref="E507:E508"/>
    <mergeCell ref="F507:F508"/>
    <mergeCell ref="G507:H508"/>
    <mergeCell ref="I507:I508"/>
    <mergeCell ref="J507:J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N503:N504"/>
    <mergeCell ref="O503:P504"/>
    <mergeCell ref="Q503:Q504"/>
    <mergeCell ref="R503:R504"/>
    <mergeCell ref="S503:T504"/>
    <mergeCell ref="U503:U504"/>
    <mergeCell ref="U501:U502"/>
    <mergeCell ref="B503:B504"/>
    <mergeCell ref="C503:D504"/>
    <mergeCell ref="E503:E504"/>
    <mergeCell ref="F503:F504"/>
    <mergeCell ref="G503:H504"/>
    <mergeCell ref="I503:I504"/>
    <mergeCell ref="J503:J504"/>
    <mergeCell ref="K503:L504"/>
    <mergeCell ref="M503:M504"/>
    <mergeCell ref="M501:M502"/>
    <mergeCell ref="N501:N502"/>
    <mergeCell ref="O501:P502"/>
    <mergeCell ref="Q501:Q502"/>
    <mergeCell ref="R501:R502"/>
    <mergeCell ref="S501:T502"/>
    <mergeCell ref="S499:T500"/>
    <mergeCell ref="U499:U500"/>
    <mergeCell ref="B501:B502"/>
    <mergeCell ref="C501:D502"/>
    <mergeCell ref="E501:E502"/>
    <mergeCell ref="F501:F502"/>
    <mergeCell ref="G501:H502"/>
    <mergeCell ref="I501:I502"/>
    <mergeCell ref="J501:J502"/>
    <mergeCell ref="K501:L502"/>
    <mergeCell ref="K499:L500"/>
    <mergeCell ref="M499:M500"/>
    <mergeCell ref="N499:N500"/>
    <mergeCell ref="O499:P500"/>
    <mergeCell ref="Q499:Q500"/>
    <mergeCell ref="R499:R500"/>
    <mergeCell ref="R497:R498"/>
    <mergeCell ref="S497:T498"/>
    <mergeCell ref="U497:U498"/>
    <mergeCell ref="B499:B500"/>
    <mergeCell ref="C499:D500"/>
    <mergeCell ref="E499:E500"/>
    <mergeCell ref="F499:F500"/>
    <mergeCell ref="G499:H500"/>
    <mergeCell ref="I499:I500"/>
    <mergeCell ref="J499:J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U494:U495"/>
    <mergeCell ref="C496:E496"/>
    <mergeCell ref="G496:I496"/>
    <mergeCell ref="K496:M496"/>
    <mergeCell ref="O496:Q496"/>
    <mergeCell ref="S496:U496"/>
    <mergeCell ref="M494:M495"/>
    <mergeCell ref="N494:N495"/>
    <mergeCell ref="O494:P495"/>
    <mergeCell ref="Q494:Q495"/>
    <mergeCell ref="R494:R495"/>
    <mergeCell ref="S494:T495"/>
    <mergeCell ref="S492:T493"/>
    <mergeCell ref="U492:U493"/>
    <mergeCell ref="B494:B495"/>
    <mergeCell ref="C494:D495"/>
    <mergeCell ref="E494:E495"/>
    <mergeCell ref="F494:F495"/>
    <mergeCell ref="G494:H495"/>
    <mergeCell ref="I494:I495"/>
    <mergeCell ref="J494:J495"/>
    <mergeCell ref="K494:L495"/>
    <mergeCell ref="K492:L493"/>
    <mergeCell ref="M492:M493"/>
    <mergeCell ref="N492:N493"/>
    <mergeCell ref="O492:P493"/>
    <mergeCell ref="Q492:Q493"/>
    <mergeCell ref="R492:R493"/>
    <mergeCell ref="S490:S491"/>
    <mergeCell ref="T490:T491"/>
    <mergeCell ref="U490:U491"/>
    <mergeCell ref="B492:B493"/>
    <mergeCell ref="C492:D493"/>
    <mergeCell ref="E492:E493"/>
    <mergeCell ref="F492:F493"/>
    <mergeCell ref="G492:H493"/>
    <mergeCell ref="I492:I493"/>
    <mergeCell ref="J492:J493"/>
    <mergeCell ref="M490:M491"/>
    <mergeCell ref="N490:N491"/>
    <mergeCell ref="O490:O491"/>
    <mergeCell ref="P490:P491"/>
    <mergeCell ref="Q490:Q491"/>
    <mergeCell ref="R490:R491"/>
    <mergeCell ref="G490:G491"/>
    <mergeCell ref="H490:H491"/>
    <mergeCell ref="I490:I491"/>
    <mergeCell ref="J490:J491"/>
    <mergeCell ref="K490:K491"/>
    <mergeCell ref="L490:L491"/>
    <mergeCell ref="K489:M489"/>
    <mergeCell ref="N487:N489"/>
    <mergeCell ref="O487:Q489"/>
    <mergeCell ref="R487:R489"/>
    <mergeCell ref="S487:U489"/>
    <mergeCell ref="B490:B491"/>
    <mergeCell ref="C490:C491"/>
    <mergeCell ref="D490:D491"/>
    <mergeCell ref="E490:E491"/>
    <mergeCell ref="F490:F491"/>
    <mergeCell ref="B485:U485"/>
    <mergeCell ref="B487:B489"/>
    <mergeCell ref="C487:E489"/>
    <mergeCell ref="F487:F489"/>
    <mergeCell ref="G487:I487"/>
    <mergeCell ref="G488:I488"/>
    <mergeCell ref="G489:I489"/>
    <mergeCell ref="J487:J489"/>
    <mergeCell ref="K487:M487"/>
    <mergeCell ref="K488:M488"/>
    <mergeCell ref="P478:P479"/>
    <mergeCell ref="Q478:Q479"/>
    <mergeCell ref="R478:R479"/>
    <mergeCell ref="S478:S479"/>
    <mergeCell ref="T478:T479"/>
    <mergeCell ref="U478:U479"/>
    <mergeCell ref="J478:J479"/>
    <mergeCell ref="K478:K479"/>
    <mergeCell ref="L478:L479"/>
    <mergeCell ref="M478:M479"/>
    <mergeCell ref="N478:N479"/>
    <mergeCell ref="O478:O479"/>
    <mergeCell ref="S476:T477"/>
    <mergeCell ref="U476:U477"/>
    <mergeCell ref="B478:B479"/>
    <mergeCell ref="C478:C479"/>
    <mergeCell ref="D478:D479"/>
    <mergeCell ref="E478:E479"/>
    <mergeCell ref="F478:F479"/>
    <mergeCell ref="G478:G479"/>
    <mergeCell ref="H478:H479"/>
    <mergeCell ref="I478:I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P432:P433"/>
    <mergeCell ref="Q432:Q433"/>
    <mergeCell ref="R432:R433"/>
    <mergeCell ref="S432:S433"/>
    <mergeCell ref="T432:T433"/>
    <mergeCell ref="U432:U433"/>
    <mergeCell ref="J432:J433"/>
    <mergeCell ref="K432:K433"/>
    <mergeCell ref="L432:L433"/>
    <mergeCell ref="M432:M433"/>
    <mergeCell ref="N432:N433"/>
    <mergeCell ref="O432:O433"/>
    <mergeCell ref="S430:T431"/>
    <mergeCell ref="U430:U431"/>
    <mergeCell ref="B432:B433"/>
    <mergeCell ref="C432:C433"/>
    <mergeCell ref="D432:D433"/>
    <mergeCell ref="E432:E433"/>
    <mergeCell ref="F432:F433"/>
    <mergeCell ref="G432:G433"/>
    <mergeCell ref="H432:H433"/>
    <mergeCell ref="I432:I433"/>
    <mergeCell ref="K430:L431"/>
    <mergeCell ref="M430:M431"/>
    <mergeCell ref="N430:N431"/>
    <mergeCell ref="O430:P431"/>
    <mergeCell ref="Q430:Q431"/>
    <mergeCell ref="R430:R431"/>
    <mergeCell ref="R428:R429"/>
    <mergeCell ref="S428:T429"/>
    <mergeCell ref="U428:U429"/>
    <mergeCell ref="B430:B431"/>
    <mergeCell ref="C430:D431"/>
    <mergeCell ref="E430:E431"/>
    <mergeCell ref="F430:F431"/>
    <mergeCell ref="G430:H431"/>
    <mergeCell ref="I430:I431"/>
    <mergeCell ref="J430:J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Q425:Q426"/>
    <mergeCell ref="R425:R426"/>
    <mergeCell ref="S425:S426"/>
    <mergeCell ref="T425:T426"/>
    <mergeCell ref="U425:U426"/>
    <mergeCell ref="C427:E427"/>
    <mergeCell ref="G427:I427"/>
    <mergeCell ref="K427:M427"/>
    <mergeCell ref="O427:Q427"/>
    <mergeCell ref="S427:U427"/>
    <mergeCell ref="K425:K426"/>
    <mergeCell ref="L425:L426"/>
    <mergeCell ref="M425:M426"/>
    <mergeCell ref="N425:N426"/>
    <mergeCell ref="O425:O426"/>
    <mergeCell ref="P425:P426"/>
    <mergeCell ref="U423:U424"/>
    <mergeCell ref="B425:B426"/>
    <mergeCell ref="C425:C426"/>
    <mergeCell ref="D425:D426"/>
    <mergeCell ref="E425:E426"/>
    <mergeCell ref="F425:F426"/>
    <mergeCell ref="G425:G426"/>
    <mergeCell ref="H425:H426"/>
    <mergeCell ref="I425:I426"/>
    <mergeCell ref="J425:J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Q409:Q410"/>
    <mergeCell ref="R409:R410"/>
    <mergeCell ref="S409:T410"/>
    <mergeCell ref="U409:U410"/>
    <mergeCell ref="B411:B412"/>
    <mergeCell ref="C411:D412"/>
    <mergeCell ref="E411:E412"/>
    <mergeCell ref="F411:F412"/>
    <mergeCell ref="G411:H412"/>
    <mergeCell ref="I411:I412"/>
    <mergeCell ref="I409:I410"/>
    <mergeCell ref="J409:J410"/>
    <mergeCell ref="K409:L410"/>
    <mergeCell ref="M409:M410"/>
    <mergeCell ref="N409:N410"/>
    <mergeCell ref="O409:P410"/>
    <mergeCell ref="C408:E408"/>
    <mergeCell ref="G408:I408"/>
    <mergeCell ref="K408:M408"/>
    <mergeCell ref="O408:Q408"/>
    <mergeCell ref="S408:U408"/>
    <mergeCell ref="B409:B410"/>
    <mergeCell ref="C409:D410"/>
    <mergeCell ref="E409:E410"/>
    <mergeCell ref="F409:F410"/>
    <mergeCell ref="G409:H410"/>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O388:O389"/>
    <mergeCell ref="P388:P389"/>
    <mergeCell ref="Q388:Q389"/>
    <mergeCell ref="R388:R389"/>
    <mergeCell ref="S388:S389"/>
    <mergeCell ref="T388:T389"/>
    <mergeCell ref="I388:I389"/>
    <mergeCell ref="J388:J389"/>
    <mergeCell ref="K388:K389"/>
    <mergeCell ref="L388:L389"/>
    <mergeCell ref="M388:M389"/>
    <mergeCell ref="N388:N389"/>
    <mergeCell ref="R386:R387"/>
    <mergeCell ref="S386:T387"/>
    <mergeCell ref="U386:U387"/>
    <mergeCell ref="B388:B389"/>
    <mergeCell ref="C388:C389"/>
    <mergeCell ref="D388:D389"/>
    <mergeCell ref="E388:E389"/>
    <mergeCell ref="F388:F389"/>
    <mergeCell ref="G388:G389"/>
    <mergeCell ref="H388:H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S381:U383"/>
    <mergeCell ref="B384:B385"/>
    <mergeCell ref="C384:D385"/>
    <mergeCell ref="E384:E385"/>
    <mergeCell ref="F384:F385"/>
    <mergeCell ref="G384:H385"/>
    <mergeCell ref="I384:I385"/>
    <mergeCell ref="J384:J385"/>
    <mergeCell ref="K384:L385"/>
    <mergeCell ref="M384:M385"/>
    <mergeCell ref="K381:M381"/>
    <mergeCell ref="K382:M382"/>
    <mergeCell ref="K383:M383"/>
    <mergeCell ref="N381:N383"/>
    <mergeCell ref="O381:Q383"/>
    <mergeCell ref="R381:R383"/>
    <mergeCell ref="T372:T373"/>
    <mergeCell ref="U372:U373"/>
    <mergeCell ref="B379:U379"/>
    <mergeCell ref="B381:B383"/>
    <mergeCell ref="C381:E383"/>
    <mergeCell ref="F381:F383"/>
    <mergeCell ref="G381:I381"/>
    <mergeCell ref="G382:I382"/>
    <mergeCell ref="G383:I383"/>
    <mergeCell ref="J381:J38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P330:P331"/>
    <mergeCell ref="Q330:Q331"/>
    <mergeCell ref="R330:R331"/>
    <mergeCell ref="S330:S331"/>
    <mergeCell ref="T330:T331"/>
    <mergeCell ref="U330:U331"/>
    <mergeCell ref="J330:J331"/>
    <mergeCell ref="K330:K331"/>
    <mergeCell ref="L330:L331"/>
    <mergeCell ref="M330:M331"/>
    <mergeCell ref="N330:N331"/>
    <mergeCell ref="O330:O331"/>
    <mergeCell ref="S328:T329"/>
    <mergeCell ref="U328:U329"/>
    <mergeCell ref="B330:B331"/>
    <mergeCell ref="C330:C331"/>
    <mergeCell ref="D330:D331"/>
    <mergeCell ref="E330:E331"/>
    <mergeCell ref="F330:F331"/>
    <mergeCell ref="G330:G331"/>
    <mergeCell ref="H330:H331"/>
    <mergeCell ref="I330:I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Q323:Q324"/>
    <mergeCell ref="R323:R324"/>
    <mergeCell ref="S323:S324"/>
    <mergeCell ref="T323:T324"/>
    <mergeCell ref="U323:U324"/>
    <mergeCell ref="C325:E325"/>
    <mergeCell ref="G325:I325"/>
    <mergeCell ref="K325:M325"/>
    <mergeCell ref="O325:Q325"/>
    <mergeCell ref="S325:U325"/>
    <mergeCell ref="K323:K324"/>
    <mergeCell ref="L323:L324"/>
    <mergeCell ref="M323:M324"/>
    <mergeCell ref="N323:N324"/>
    <mergeCell ref="O323:O324"/>
    <mergeCell ref="P323:P324"/>
    <mergeCell ref="U321:U322"/>
    <mergeCell ref="B323:B324"/>
    <mergeCell ref="C323:C324"/>
    <mergeCell ref="D323:D324"/>
    <mergeCell ref="E323:E324"/>
    <mergeCell ref="F323:F324"/>
    <mergeCell ref="G323:G324"/>
    <mergeCell ref="H323:H324"/>
    <mergeCell ref="I323:I324"/>
    <mergeCell ref="J323:J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U306:U307"/>
    <mergeCell ref="C308:E308"/>
    <mergeCell ref="G308:I308"/>
    <mergeCell ref="K308:M308"/>
    <mergeCell ref="O308:Q308"/>
    <mergeCell ref="S308:U308"/>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O290:O291"/>
    <mergeCell ref="P290:P291"/>
    <mergeCell ref="Q290:Q291"/>
    <mergeCell ref="R290:R291"/>
    <mergeCell ref="S290:S291"/>
    <mergeCell ref="T290:T291"/>
    <mergeCell ref="I290:I291"/>
    <mergeCell ref="J290:J291"/>
    <mergeCell ref="K290:K291"/>
    <mergeCell ref="L290:L291"/>
    <mergeCell ref="M290:M291"/>
    <mergeCell ref="N290:N291"/>
    <mergeCell ref="R288:R289"/>
    <mergeCell ref="S288:T289"/>
    <mergeCell ref="U288:U289"/>
    <mergeCell ref="B290:B291"/>
    <mergeCell ref="C290:C291"/>
    <mergeCell ref="D290:D291"/>
    <mergeCell ref="E290:E291"/>
    <mergeCell ref="F290:F291"/>
    <mergeCell ref="G290:G291"/>
    <mergeCell ref="H290:H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S283:U285"/>
    <mergeCell ref="B286:B287"/>
    <mergeCell ref="C286:D287"/>
    <mergeCell ref="E286:E287"/>
    <mergeCell ref="F286:F287"/>
    <mergeCell ref="G286:H287"/>
    <mergeCell ref="I286:I287"/>
    <mergeCell ref="J286:J287"/>
    <mergeCell ref="K286:L287"/>
    <mergeCell ref="M286:M287"/>
    <mergeCell ref="K283:M283"/>
    <mergeCell ref="K284:M284"/>
    <mergeCell ref="K285:M285"/>
    <mergeCell ref="N283:N285"/>
    <mergeCell ref="O283:Q285"/>
    <mergeCell ref="R283:R285"/>
    <mergeCell ref="T274:T275"/>
    <mergeCell ref="U274:U275"/>
    <mergeCell ref="B281:U281"/>
    <mergeCell ref="B283:B285"/>
    <mergeCell ref="C283:E285"/>
    <mergeCell ref="F283:F285"/>
    <mergeCell ref="G283:I283"/>
    <mergeCell ref="G284:I284"/>
    <mergeCell ref="G285:I285"/>
    <mergeCell ref="J283:J28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T271:T272"/>
    <mergeCell ref="U271:U272"/>
    <mergeCell ref="C273:E273"/>
    <mergeCell ref="G273:I273"/>
    <mergeCell ref="K273:M273"/>
    <mergeCell ref="O273:Q273"/>
    <mergeCell ref="S273:U273"/>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U260:U261"/>
    <mergeCell ref="C262:E262"/>
    <mergeCell ref="G262:I262"/>
    <mergeCell ref="K262:M262"/>
    <mergeCell ref="O262:Q262"/>
    <mergeCell ref="S262:U262"/>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S253:T254"/>
    <mergeCell ref="U253:U254"/>
    <mergeCell ref="C255:E255"/>
    <mergeCell ref="G255:I255"/>
    <mergeCell ref="K255:M255"/>
    <mergeCell ref="O255:Q255"/>
    <mergeCell ref="S255:U255"/>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0:R241"/>
    <mergeCell ref="S240:T241"/>
    <mergeCell ref="U240:U241"/>
    <mergeCell ref="C242:E242"/>
    <mergeCell ref="G242:I242"/>
    <mergeCell ref="K242:M242"/>
    <mergeCell ref="O242:Q242"/>
    <mergeCell ref="S242:U242"/>
    <mergeCell ref="J240:J241"/>
    <mergeCell ref="K240:L241"/>
    <mergeCell ref="M240:M241"/>
    <mergeCell ref="N240:N241"/>
    <mergeCell ref="O240:P241"/>
    <mergeCell ref="Q240:Q241"/>
    <mergeCell ref="B240:B241"/>
    <mergeCell ref="C240:D241"/>
    <mergeCell ref="E240:E241"/>
    <mergeCell ref="F240:F241"/>
    <mergeCell ref="G240:H241"/>
    <mergeCell ref="I240:I241"/>
    <mergeCell ref="U237:U238"/>
    <mergeCell ref="C239:E239"/>
    <mergeCell ref="G239:I239"/>
    <mergeCell ref="K239:M239"/>
    <mergeCell ref="O239:Q239"/>
    <mergeCell ref="S239:U239"/>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Q223:Q224"/>
    <mergeCell ref="R223:R224"/>
    <mergeCell ref="S223:T224"/>
    <mergeCell ref="U223:U224"/>
    <mergeCell ref="B225:B226"/>
    <mergeCell ref="C225:D226"/>
    <mergeCell ref="E225:E226"/>
    <mergeCell ref="F225:F226"/>
    <mergeCell ref="G225:H226"/>
    <mergeCell ref="I225:I226"/>
    <mergeCell ref="I223:I224"/>
    <mergeCell ref="J223:J224"/>
    <mergeCell ref="K223:L224"/>
    <mergeCell ref="M223:M224"/>
    <mergeCell ref="N223:N224"/>
    <mergeCell ref="O223:P224"/>
    <mergeCell ref="Q221:Q222"/>
    <mergeCell ref="R221:R222"/>
    <mergeCell ref="S221:S222"/>
    <mergeCell ref="T221:T222"/>
    <mergeCell ref="U221:U222"/>
    <mergeCell ref="B223:B224"/>
    <mergeCell ref="C223:D224"/>
    <mergeCell ref="E223:E224"/>
    <mergeCell ref="F223:F224"/>
    <mergeCell ref="G223:H224"/>
    <mergeCell ref="K221:K222"/>
    <mergeCell ref="L221:L222"/>
    <mergeCell ref="M221:M222"/>
    <mergeCell ref="N221:N222"/>
    <mergeCell ref="O221:O222"/>
    <mergeCell ref="P221:P222"/>
    <mergeCell ref="S218:U220"/>
    <mergeCell ref="B221:B222"/>
    <mergeCell ref="C221:C222"/>
    <mergeCell ref="D221:D222"/>
    <mergeCell ref="E221:E222"/>
    <mergeCell ref="F221:F222"/>
    <mergeCell ref="G221:G222"/>
    <mergeCell ref="H221:H222"/>
    <mergeCell ref="I221:I222"/>
    <mergeCell ref="J221:J222"/>
    <mergeCell ref="K218:M218"/>
    <mergeCell ref="K219:M219"/>
    <mergeCell ref="K220:M220"/>
    <mergeCell ref="N218:N220"/>
    <mergeCell ref="O218:Q220"/>
    <mergeCell ref="R218:R220"/>
    <mergeCell ref="T209:T210"/>
    <mergeCell ref="U209:U210"/>
    <mergeCell ref="B216:U216"/>
    <mergeCell ref="B218:B220"/>
    <mergeCell ref="C218:E220"/>
    <mergeCell ref="F218:F220"/>
    <mergeCell ref="G218:I218"/>
    <mergeCell ref="G219:I219"/>
    <mergeCell ref="G220:I220"/>
    <mergeCell ref="J218:J22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U206:U207"/>
    <mergeCell ref="C208:E208"/>
    <mergeCell ref="G208:I208"/>
    <mergeCell ref="K208:M208"/>
    <mergeCell ref="O208:Q208"/>
    <mergeCell ref="S208:U208"/>
    <mergeCell ref="O206:O207"/>
    <mergeCell ref="P206:P207"/>
    <mergeCell ref="Q206:Q207"/>
    <mergeCell ref="R206:R207"/>
    <mergeCell ref="S206:S207"/>
    <mergeCell ref="T206:T207"/>
    <mergeCell ref="I206:I207"/>
    <mergeCell ref="J206:J207"/>
    <mergeCell ref="K206:K207"/>
    <mergeCell ref="L206:L207"/>
    <mergeCell ref="M206:M207"/>
    <mergeCell ref="N206:N207"/>
    <mergeCell ref="R204:R205"/>
    <mergeCell ref="S204:T205"/>
    <mergeCell ref="U204:U205"/>
    <mergeCell ref="B206:B207"/>
    <mergeCell ref="C206:C207"/>
    <mergeCell ref="D206:D207"/>
    <mergeCell ref="E206:E207"/>
    <mergeCell ref="F206:F207"/>
    <mergeCell ref="G206:G207"/>
    <mergeCell ref="H206:H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U193:U194"/>
    <mergeCell ref="C195:E195"/>
    <mergeCell ref="G195:I195"/>
    <mergeCell ref="K195:M195"/>
    <mergeCell ref="O195:Q195"/>
    <mergeCell ref="S195:U195"/>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U186:U187"/>
    <mergeCell ref="C188:E188"/>
    <mergeCell ref="G188:I188"/>
    <mergeCell ref="K188:M188"/>
    <mergeCell ref="O188:Q188"/>
    <mergeCell ref="S188:U188"/>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1:R172"/>
    <mergeCell ref="S171:T172"/>
    <mergeCell ref="U171:U172"/>
    <mergeCell ref="C173:E173"/>
    <mergeCell ref="G173:I173"/>
    <mergeCell ref="K173:M173"/>
    <mergeCell ref="O173:Q173"/>
    <mergeCell ref="S173:U173"/>
    <mergeCell ref="J171:J172"/>
    <mergeCell ref="K171:L172"/>
    <mergeCell ref="M171:M172"/>
    <mergeCell ref="N171:N172"/>
    <mergeCell ref="O171:P172"/>
    <mergeCell ref="Q171:Q172"/>
    <mergeCell ref="B171:B172"/>
    <mergeCell ref="C171:D172"/>
    <mergeCell ref="E171:E172"/>
    <mergeCell ref="F171:F172"/>
    <mergeCell ref="G171:H172"/>
    <mergeCell ref="I171:I172"/>
    <mergeCell ref="U168:U169"/>
    <mergeCell ref="C170:E170"/>
    <mergeCell ref="G170:I170"/>
    <mergeCell ref="K170:M170"/>
    <mergeCell ref="O170:Q170"/>
    <mergeCell ref="S170:U170"/>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Q154:Q155"/>
    <mergeCell ref="R154:R155"/>
    <mergeCell ref="S154:T155"/>
    <mergeCell ref="U154:U155"/>
    <mergeCell ref="B156:B157"/>
    <mergeCell ref="C156:D157"/>
    <mergeCell ref="E156:E157"/>
    <mergeCell ref="F156:F157"/>
    <mergeCell ref="G156:H157"/>
    <mergeCell ref="I156:I157"/>
    <mergeCell ref="I154:I155"/>
    <mergeCell ref="J154:J155"/>
    <mergeCell ref="K154:L155"/>
    <mergeCell ref="M154:M155"/>
    <mergeCell ref="N154:N155"/>
    <mergeCell ref="O154:P155"/>
    <mergeCell ref="Q152:Q153"/>
    <mergeCell ref="R152:R153"/>
    <mergeCell ref="S152:S153"/>
    <mergeCell ref="T152:T153"/>
    <mergeCell ref="U152:U153"/>
    <mergeCell ref="B154:B155"/>
    <mergeCell ref="C154:D155"/>
    <mergeCell ref="E154:E155"/>
    <mergeCell ref="F154:F155"/>
    <mergeCell ref="G154:H155"/>
    <mergeCell ref="K152:K153"/>
    <mergeCell ref="L152:L153"/>
    <mergeCell ref="M152:M153"/>
    <mergeCell ref="N152:N153"/>
    <mergeCell ref="O152:O153"/>
    <mergeCell ref="P152:P153"/>
    <mergeCell ref="S149:U151"/>
    <mergeCell ref="B152:B153"/>
    <mergeCell ref="C152:C153"/>
    <mergeCell ref="D152:D153"/>
    <mergeCell ref="E152:E153"/>
    <mergeCell ref="F152:F153"/>
    <mergeCell ref="G152:G153"/>
    <mergeCell ref="H152:H153"/>
    <mergeCell ref="I152:I153"/>
    <mergeCell ref="J152:J153"/>
    <mergeCell ref="K149:M149"/>
    <mergeCell ref="K150:M150"/>
    <mergeCell ref="K151:M151"/>
    <mergeCell ref="N149:N151"/>
    <mergeCell ref="O149:Q151"/>
    <mergeCell ref="R149:R151"/>
    <mergeCell ref="T139:T140"/>
    <mergeCell ref="U139:U140"/>
    <mergeCell ref="B147:U147"/>
    <mergeCell ref="B149:B151"/>
    <mergeCell ref="C149:E151"/>
    <mergeCell ref="F149:F151"/>
    <mergeCell ref="G149:I149"/>
    <mergeCell ref="G150:I150"/>
    <mergeCell ref="G151:I151"/>
    <mergeCell ref="J149:J151"/>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T136:T137"/>
    <mergeCell ref="U136:U137"/>
    <mergeCell ref="C138:E138"/>
    <mergeCell ref="G138:I138"/>
    <mergeCell ref="K138:M138"/>
    <mergeCell ref="O138:Q138"/>
    <mergeCell ref="S138:U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U125:U126"/>
    <mergeCell ref="C127:E127"/>
    <mergeCell ref="G127:I127"/>
    <mergeCell ref="K127:M127"/>
    <mergeCell ref="O127:Q127"/>
    <mergeCell ref="S127:U127"/>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S118:T119"/>
    <mergeCell ref="U118:U119"/>
    <mergeCell ref="C120:E120"/>
    <mergeCell ref="G120:I120"/>
    <mergeCell ref="K120:M120"/>
    <mergeCell ref="O120:Q120"/>
    <mergeCell ref="S120:U120"/>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5:R106"/>
    <mergeCell ref="S105:T106"/>
    <mergeCell ref="U105:U106"/>
    <mergeCell ref="C107:E107"/>
    <mergeCell ref="G107:I107"/>
    <mergeCell ref="K107:M107"/>
    <mergeCell ref="O107:Q107"/>
    <mergeCell ref="S107:U107"/>
    <mergeCell ref="J105:J106"/>
    <mergeCell ref="K105:L106"/>
    <mergeCell ref="M105:M106"/>
    <mergeCell ref="N105:N106"/>
    <mergeCell ref="O105:P106"/>
    <mergeCell ref="Q105:Q106"/>
    <mergeCell ref="B105:B106"/>
    <mergeCell ref="C105:D106"/>
    <mergeCell ref="E105:E106"/>
    <mergeCell ref="F105:F106"/>
    <mergeCell ref="G105:H106"/>
    <mergeCell ref="I105:I106"/>
    <mergeCell ref="U102:U103"/>
    <mergeCell ref="C104:E104"/>
    <mergeCell ref="G104:I104"/>
    <mergeCell ref="K104:M104"/>
    <mergeCell ref="O104:Q104"/>
    <mergeCell ref="S104:U104"/>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Q88:Q89"/>
    <mergeCell ref="R88:R89"/>
    <mergeCell ref="S88:T89"/>
    <mergeCell ref="U88:U89"/>
    <mergeCell ref="B90:B91"/>
    <mergeCell ref="C90:D91"/>
    <mergeCell ref="E90:E91"/>
    <mergeCell ref="F90:F91"/>
    <mergeCell ref="G90:H91"/>
    <mergeCell ref="I90:I91"/>
    <mergeCell ref="I88:I89"/>
    <mergeCell ref="J88:J89"/>
    <mergeCell ref="K88:L89"/>
    <mergeCell ref="M88:M89"/>
    <mergeCell ref="N88:N89"/>
    <mergeCell ref="O88:P89"/>
    <mergeCell ref="Q86:Q87"/>
    <mergeCell ref="R86:R87"/>
    <mergeCell ref="S86:S87"/>
    <mergeCell ref="T86:T87"/>
    <mergeCell ref="U86:U87"/>
    <mergeCell ref="B88:B89"/>
    <mergeCell ref="C88:D89"/>
    <mergeCell ref="E88:E89"/>
    <mergeCell ref="F88:F89"/>
    <mergeCell ref="G88:H89"/>
    <mergeCell ref="K86:K87"/>
    <mergeCell ref="L86:L87"/>
    <mergeCell ref="M86:M87"/>
    <mergeCell ref="N86:N87"/>
    <mergeCell ref="O86:O87"/>
    <mergeCell ref="P86:P87"/>
    <mergeCell ref="S83:U85"/>
    <mergeCell ref="B86:B87"/>
    <mergeCell ref="C86:C87"/>
    <mergeCell ref="D86:D87"/>
    <mergeCell ref="E86:E87"/>
    <mergeCell ref="F86:F87"/>
    <mergeCell ref="G86:G87"/>
    <mergeCell ref="H86:H87"/>
    <mergeCell ref="I86:I87"/>
    <mergeCell ref="J86:J87"/>
    <mergeCell ref="K83:M83"/>
    <mergeCell ref="K84:M84"/>
    <mergeCell ref="K85:M85"/>
    <mergeCell ref="N83:N85"/>
    <mergeCell ref="O83:Q85"/>
    <mergeCell ref="R83:R85"/>
    <mergeCell ref="T74:T75"/>
    <mergeCell ref="U74:U75"/>
    <mergeCell ref="B81:U81"/>
    <mergeCell ref="B83:B85"/>
    <mergeCell ref="C83:E85"/>
    <mergeCell ref="F83:F85"/>
    <mergeCell ref="G83:I83"/>
    <mergeCell ref="G84:I84"/>
    <mergeCell ref="G85:I85"/>
    <mergeCell ref="J83:J8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U71:U72"/>
    <mergeCell ref="C73:E73"/>
    <mergeCell ref="G73:I73"/>
    <mergeCell ref="K73:M73"/>
    <mergeCell ref="O73:Q73"/>
    <mergeCell ref="S73:U73"/>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U58:U59"/>
    <mergeCell ref="C60:E60"/>
    <mergeCell ref="G60:I60"/>
    <mergeCell ref="K60:M60"/>
    <mergeCell ref="O60:Q60"/>
    <mergeCell ref="S60:U60"/>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U51:U52"/>
    <mergeCell ref="C53:E53"/>
    <mergeCell ref="G53:I53"/>
    <mergeCell ref="K53:M53"/>
    <mergeCell ref="O53:Q53"/>
    <mergeCell ref="S53:U53"/>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R36:R37"/>
    <mergeCell ref="S36:T37"/>
    <mergeCell ref="U36:U37"/>
    <mergeCell ref="C38:E38"/>
    <mergeCell ref="G38:I38"/>
    <mergeCell ref="K38:M38"/>
    <mergeCell ref="O38:Q38"/>
    <mergeCell ref="S38:U38"/>
    <mergeCell ref="J36:J37"/>
    <mergeCell ref="K36:L37"/>
    <mergeCell ref="M36:M37"/>
    <mergeCell ref="N36:N37"/>
    <mergeCell ref="O36:P37"/>
    <mergeCell ref="Q36:Q37"/>
    <mergeCell ref="B36:B37"/>
    <mergeCell ref="C36:D37"/>
    <mergeCell ref="E36:E37"/>
    <mergeCell ref="F36:F37"/>
    <mergeCell ref="G36:H37"/>
    <mergeCell ref="I36:I37"/>
    <mergeCell ref="R33:R34"/>
    <mergeCell ref="S33:T34"/>
    <mergeCell ref="U33:U34"/>
    <mergeCell ref="C35:E35"/>
    <mergeCell ref="G35:I35"/>
    <mergeCell ref="K35:M35"/>
    <mergeCell ref="O35:Q35"/>
    <mergeCell ref="S35:U35"/>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K16:M16"/>
    <mergeCell ref="N14:N16"/>
    <mergeCell ref="O14:Q16"/>
    <mergeCell ref="R14:R16"/>
    <mergeCell ref="S14:U16"/>
    <mergeCell ref="B17:B18"/>
    <mergeCell ref="C17:C18"/>
    <mergeCell ref="D17:D18"/>
    <mergeCell ref="E17:E18"/>
    <mergeCell ref="F17:F18"/>
    <mergeCell ref="B12:U12"/>
    <mergeCell ref="B14:B16"/>
    <mergeCell ref="C14:E16"/>
    <mergeCell ref="F14:F16"/>
    <mergeCell ref="G14:I14"/>
    <mergeCell ref="G15:I15"/>
    <mergeCell ref="G16:I16"/>
    <mergeCell ref="J14:J16"/>
    <mergeCell ref="K14:M14"/>
    <mergeCell ref="K15:M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4</v>
      </c>
      <c r="B1" s="7" t="s">
        <v>27</v>
      </c>
      <c r="C1" s="7"/>
      <c r="D1" s="7" t="s">
        <v>1</v>
      </c>
      <c r="E1" s="7"/>
    </row>
    <row r="2" spans="1:5">
      <c r="A2" s="1" t="s">
        <v>65</v>
      </c>
      <c r="B2" s="1" t="s">
        <v>2</v>
      </c>
      <c r="C2" s="1" t="s">
        <v>28</v>
      </c>
      <c r="D2" s="1" t="s">
        <v>2</v>
      </c>
      <c r="E2" s="1" t="s">
        <v>28</v>
      </c>
    </row>
    <row r="3" spans="1:5">
      <c r="A3" s="3" t="s">
        <v>66</v>
      </c>
      <c r="B3" s="4" t="s">
        <v>4</v>
      </c>
      <c r="C3" s="4" t="s">
        <v>4</v>
      </c>
      <c r="D3" s="4" t="s">
        <v>4</v>
      </c>
      <c r="E3" s="4" t="s">
        <v>4</v>
      </c>
    </row>
    <row r="4" spans="1:5" ht="30">
      <c r="A4" s="2" t="s">
        <v>67</v>
      </c>
      <c r="B4" s="8">
        <v>0.4</v>
      </c>
      <c r="C4" s="8">
        <v>0.3</v>
      </c>
      <c r="D4" s="8">
        <v>-0.9</v>
      </c>
      <c r="E4" s="8">
        <v>0.5</v>
      </c>
    </row>
    <row r="5" spans="1:5" ht="30">
      <c r="A5" s="2" t="s">
        <v>68</v>
      </c>
      <c r="B5" s="10">
        <v>0</v>
      </c>
      <c r="C5" s="10">
        <v>0</v>
      </c>
      <c r="D5" s="8">
        <v>3.3</v>
      </c>
      <c r="E5" s="10">
        <v>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30.7109375" customWidth="1"/>
    <col min="4" max="4" width="6.7109375" customWidth="1"/>
    <col min="5" max="5" width="13.42578125" customWidth="1"/>
    <col min="6" max="7" width="30.7109375" customWidth="1"/>
    <col min="8" max="8" width="6.7109375" customWidth="1"/>
    <col min="9" max="9" width="13.42578125" customWidth="1"/>
    <col min="10" max="11" width="30.7109375" customWidth="1"/>
    <col min="12" max="12" width="6.7109375" customWidth="1"/>
    <col min="13" max="13" width="13.85546875" customWidth="1"/>
    <col min="14" max="14" width="5.140625" customWidth="1"/>
    <col min="15" max="15" width="30.7109375" customWidth="1"/>
    <col min="16" max="16" width="6.7109375" customWidth="1"/>
    <col min="17" max="17" width="16.7109375" customWidth="1"/>
    <col min="18" max="18" width="5.140625" customWidth="1"/>
  </cols>
  <sheetData>
    <row r="1" spans="1:18" ht="15" customHeight="1">
      <c r="A1" s="7" t="s">
        <v>82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824</v>
      </c>
      <c r="B3" s="48" t="s">
        <v>4</v>
      </c>
      <c r="C3" s="48"/>
      <c r="D3" s="48"/>
      <c r="E3" s="48"/>
      <c r="F3" s="48"/>
      <c r="G3" s="48"/>
      <c r="H3" s="48"/>
      <c r="I3" s="48"/>
      <c r="J3" s="48"/>
      <c r="K3" s="48"/>
      <c r="L3" s="48"/>
      <c r="M3" s="48"/>
      <c r="N3" s="48"/>
      <c r="O3" s="48"/>
      <c r="P3" s="48"/>
      <c r="Q3" s="48"/>
      <c r="R3" s="48"/>
    </row>
    <row r="4" spans="1:18" ht="15" customHeight="1">
      <c r="A4" s="3" t="s">
        <v>825</v>
      </c>
      <c r="B4" s="48" t="s">
        <v>4</v>
      </c>
      <c r="C4" s="48"/>
      <c r="D4" s="48"/>
      <c r="E4" s="48"/>
      <c r="F4" s="48"/>
      <c r="G4" s="48"/>
      <c r="H4" s="48"/>
      <c r="I4" s="48"/>
      <c r="J4" s="48"/>
      <c r="K4" s="48"/>
      <c r="L4" s="48"/>
      <c r="M4" s="48"/>
      <c r="N4" s="48"/>
      <c r="O4" s="48"/>
      <c r="P4" s="48"/>
      <c r="Q4" s="48"/>
      <c r="R4" s="48"/>
    </row>
    <row r="5" spans="1:18" ht="15" customHeight="1">
      <c r="A5" s="14" t="s">
        <v>826</v>
      </c>
      <c r="B5" s="48" t="s">
        <v>4</v>
      </c>
      <c r="C5" s="48"/>
      <c r="D5" s="48"/>
      <c r="E5" s="48"/>
      <c r="F5" s="48"/>
      <c r="G5" s="48"/>
      <c r="H5" s="48"/>
      <c r="I5" s="48"/>
      <c r="J5" s="48"/>
      <c r="K5" s="48"/>
      <c r="L5" s="48"/>
      <c r="M5" s="48"/>
      <c r="N5" s="48"/>
      <c r="O5" s="48"/>
      <c r="P5" s="48"/>
      <c r="Q5" s="48"/>
      <c r="R5" s="48"/>
    </row>
    <row r="6" spans="1:18" ht="25.5" customHeight="1">
      <c r="A6" s="14"/>
      <c r="B6" s="26" t="s">
        <v>183</v>
      </c>
      <c r="C6" s="26"/>
      <c r="D6" s="26"/>
      <c r="E6" s="26"/>
      <c r="F6" s="26"/>
      <c r="G6" s="26"/>
      <c r="H6" s="26"/>
      <c r="I6" s="26"/>
      <c r="J6" s="26"/>
      <c r="K6" s="26"/>
      <c r="L6" s="26"/>
      <c r="M6" s="26"/>
      <c r="N6" s="26"/>
      <c r="O6" s="26"/>
      <c r="P6" s="26"/>
      <c r="Q6" s="26"/>
      <c r="R6" s="26"/>
    </row>
    <row r="7" spans="1:18">
      <c r="A7" s="14"/>
      <c r="B7" s="25"/>
      <c r="C7" s="25"/>
      <c r="D7" s="25"/>
      <c r="E7" s="25"/>
      <c r="F7" s="25"/>
      <c r="G7" s="25"/>
      <c r="H7" s="25"/>
      <c r="I7" s="25"/>
      <c r="J7" s="25"/>
      <c r="K7" s="25"/>
      <c r="L7" s="25"/>
      <c r="M7" s="25"/>
      <c r="N7" s="25"/>
      <c r="O7" s="25"/>
      <c r="P7" s="25"/>
      <c r="Q7" s="25"/>
      <c r="R7" s="25"/>
    </row>
    <row r="8" spans="1:18">
      <c r="A8" s="14"/>
      <c r="B8" s="15"/>
      <c r="C8" s="15"/>
      <c r="D8" s="15"/>
      <c r="E8" s="15"/>
      <c r="F8" s="15"/>
      <c r="G8" s="15"/>
      <c r="H8" s="15"/>
      <c r="I8" s="15"/>
      <c r="J8" s="15"/>
      <c r="K8" s="15"/>
      <c r="L8" s="15"/>
      <c r="M8" s="15"/>
      <c r="N8" s="15"/>
      <c r="O8" s="15"/>
      <c r="P8" s="15"/>
      <c r="Q8" s="15"/>
      <c r="R8" s="15"/>
    </row>
    <row r="9" spans="1:18">
      <c r="A9" s="14"/>
      <c r="B9" s="26"/>
      <c r="C9" s="26"/>
      <c r="D9" s="27" t="s">
        <v>184</v>
      </c>
      <c r="E9" s="27"/>
      <c r="F9" s="27"/>
      <c r="G9" s="27"/>
      <c r="H9" s="27"/>
      <c r="I9" s="27"/>
      <c r="J9" s="27"/>
      <c r="K9" s="26"/>
      <c r="L9" s="27" t="s">
        <v>186</v>
      </c>
      <c r="M9" s="27"/>
      <c r="N9" s="27"/>
      <c r="O9" s="27"/>
      <c r="P9" s="27"/>
      <c r="Q9" s="27"/>
      <c r="R9" s="27"/>
    </row>
    <row r="10" spans="1:18" ht="15.75" thickBot="1">
      <c r="A10" s="14"/>
      <c r="B10" s="26"/>
      <c r="C10" s="26"/>
      <c r="D10" s="28" t="s">
        <v>185</v>
      </c>
      <c r="E10" s="28"/>
      <c r="F10" s="28"/>
      <c r="G10" s="28"/>
      <c r="H10" s="28"/>
      <c r="I10" s="28"/>
      <c r="J10" s="28"/>
      <c r="K10" s="26"/>
      <c r="L10" s="28" t="s">
        <v>187</v>
      </c>
      <c r="M10" s="28"/>
      <c r="N10" s="28"/>
      <c r="O10" s="28"/>
      <c r="P10" s="28"/>
      <c r="Q10" s="28"/>
      <c r="R10" s="28"/>
    </row>
    <row r="11" spans="1:18" ht="15.75" thickBot="1">
      <c r="A11" s="14"/>
      <c r="B11" s="18" t="s">
        <v>188</v>
      </c>
      <c r="C11" s="12"/>
      <c r="D11" s="29">
        <v>2013</v>
      </c>
      <c r="E11" s="29"/>
      <c r="F11" s="29"/>
      <c r="G11" s="12"/>
      <c r="H11" s="29">
        <v>2012</v>
      </c>
      <c r="I11" s="29"/>
      <c r="J11" s="29"/>
      <c r="K11" s="12"/>
      <c r="L11" s="29">
        <v>2013</v>
      </c>
      <c r="M11" s="29"/>
      <c r="N11" s="29"/>
      <c r="O11" s="12"/>
      <c r="P11" s="29">
        <v>2012</v>
      </c>
      <c r="Q11" s="29"/>
      <c r="R11" s="29"/>
    </row>
    <row r="12" spans="1:18">
      <c r="A12" s="14"/>
      <c r="B12" s="31" t="s">
        <v>30</v>
      </c>
      <c r="C12" s="32"/>
      <c r="D12" s="31" t="s">
        <v>189</v>
      </c>
      <c r="E12" s="34" t="s">
        <v>190</v>
      </c>
      <c r="F12" s="36"/>
      <c r="G12" s="32"/>
      <c r="H12" s="31" t="s">
        <v>189</v>
      </c>
      <c r="I12" s="34">
        <v>8.1999999999999993</v>
      </c>
      <c r="J12" s="36"/>
      <c r="K12" s="32"/>
      <c r="L12" s="31" t="s">
        <v>189</v>
      </c>
      <c r="M12" s="34">
        <v>2.5</v>
      </c>
      <c r="N12" s="36"/>
      <c r="O12" s="32"/>
      <c r="P12" s="31" t="s">
        <v>189</v>
      </c>
      <c r="Q12" s="34">
        <v>25.1</v>
      </c>
      <c r="R12" s="36"/>
    </row>
    <row r="13" spans="1:18" ht="15.75" thickBot="1">
      <c r="A13" s="14"/>
      <c r="B13" s="30"/>
      <c r="C13" s="32"/>
      <c r="D13" s="33"/>
      <c r="E13" s="35"/>
      <c r="F13" s="37"/>
      <c r="G13" s="32"/>
      <c r="H13" s="33"/>
      <c r="I13" s="35"/>
      <c r="J13" s="37"/>
      <c r="K13" s="32"/>
      <c r="L13" s="33"/>
      <c r="M13" s="35"/>
      <c r="N13" s="37"/>
      <c r="O13" s="32"/>
      <c r="P13" s="33"/>
      <c r="Q13" s="35"/>
      <c r="R13" s="37"/>
    </row>
    <row r="14" spans="1:18">
      <c r="A14" s="14"/>
      <c r="B14" s="12"/>
      <c r="C14" s="12"/>
      <c r="D14" s="38"/>
      <c r="E14" s="38"/>
      <c r="F14" s="38"/>
      <c r="G14" s="12"/>
      <c r="H14" s="38"/>
      <c r="I14" s="38"/>
      <c r="J14" s="38"/>
      <c r="K14" s="12"/>
      <c r="L14" s="38"/>
      <c r="M14" s="38"/>
      <c r="N14" s="38"/>
      <c r="O14" s="12"/>
      <c r="P14" s="38"/>
      <c r="Q14" s="38"/>
      <c r="R14" s="38"/>
    </row>
    <row r="15" spans="1:18">
      <c r="A15" s="14"/>
      <c r="B15" s="30" t="s">
        <v>191</v>
      </c>
      <c r="C15" s="32"/>
      <c r="D15" s="30" t="s">
        <v>189</v>
      </c>
      <c r="E15" s="39" t="s">
        <v>190</v>
      </c>
      <c r="F15" s="32"/>
      <c r="G15" s="32"/>
      <c r="H15" s="30" t="s">
        <v>189</v>
      </c>
      <c r="I15" s="39">
        <v>0.5</v>
      </c>
      <c r="J15" s="32"/>
      <c r="K15" s="32"/>
      <c r="L15" s="30" t="s">
        <v>189</v>
      </c>
      <c r="M15" s="39">
        <v>0.1</v>
      </c>
      <c r="N15" s="32"/>
      <c r="O15" s="32"/>
      <c r="P15" s="30" t="s">
        <v>189</v>
      </c>
      <c r="Q15" s="39">
        <v>1.4</v>
      </c>
      <c r="R15" s="32"/>
    </row>
    <row r="16" spans="1:18">
      <c r="A16" s="14"/>
      <c r="B16" s="30"/>
      <c r="C16" s="32"/>
      <c r="D16" s="30"/>
      <c r="E16" s="39"/>
      <c r="F16" s="32"/>
      <c r="G16" s="32"/>
      <c r="H16" s="30"/>
      <c r="I16" s="39"/>
      <c r="J16" s="32"/>
      <c r="K16" s="32"/>
      <c r="L16" s="30"/>
      <c r="M16" s="39"/>
      <c r="N16" s="32"/>
      <c r="O16" s="32"/>
      <c r="P16" s="30"/>
      <c r="Q16" s="39"/>
      <c r="R16" s="32"/>
    </row>
    <row r="17" spans="1:18">
      <c r="A17" s="14"/>
      <c r="B17" s="40" t="s">
        <v>192</v>
      </c>
      <c r="C17" s="26"/>
      <c r="D17" s="41" t="s">
        <v>190</v>
      </c>
      <c r="E17" s="41"/>
      <c r="F17" s="26"/>
      <c r="G17" s="26"/>
      <c r="H17" s="41">
        <v>0.3</v>
      </c>
      <c r="I17" s="41"/>
      <c r="J17" s="26"/>
      <c r="K17" s="26"/>
      <c r="L17" s="41" t="s">
        <v>190</v>
      </c>
      <c r="M17" s="41"/>
      <c r="N17" s="26"/>
      <c r="O17" s="26"/>
      <c r="P17" s="41">
        <v>0.7</v>
      </c>
      <c r="Q17" s="41"/>
      <c r="R17" s="26"/>
    </row>
    <row r="18" spans="1:18" ht="15.75" thickBot="1">
      <c r="A18" s="14"/>
      <c r="B18" s="40"/>
      <c r="C18" s="26"/>
      <c r="D18" s="42"/>
      <c r="E18" s="42"/>
      <c r="F18" s="43"/>
      <c r="G18" s="26"/>
      <c r="H18" s="42"/>
      <c r="I18" s="42"/>
      <c r="J18" s="43"/>
      <c r="K18" s="26"/>
      <c r="L18" s="42"/>
      <c r="M18" s="42"/>
      <c r="N18" s="43"/>
      <c r="O18" s="26"/>
      <c r="P18" s="42"/>
      <c r="Q18" s="42"/>
      <c r="R18" s="43"/>
    </row>
    <row r="19" spans="1:18">
      <c r="A19" s="14"/>
      <c r="B19" s="30" t="s">
        <v>193</v>
      </c>
      <c r="C19" s="32"/>
      <c r="D19" s="31" t="s">
        <v>189</v>
      </c>
      <c r="E19" s="34" t="s">
        <v>190</v>
      </c>
      <c r="F19" s="36"/>
      <c r="G19" s="32"/>
      <c r="H19" s="31" t="s">
        <v>189</v>
      </c>
      <c r="I19" s="34">
        <v>0.2</v>
      </c>
      <c r="J19" s="36"/>
      <c r="K19" s="32"/>
      <c r="L19" s="31" t="s">
        <v>189</v>
      </c>
      <c r="M19" s="34">
        <v>0.1</v>
      </c>
      <c r="N19" s="36"/>
      <c r="O19" s="32"/>
      <c r="P19" s="31" t="s">
        <v>189</v>
      </c>
      <c r="Q19" s="34">
        <v>0.7</v>
      </c>
      <c r="R19" s="36"/>
    </row>
    <row r="20" spans="1:18" ht="15.75" thickBot="1">
      <c r="A20" s="14"/>
      <c r="B20" s="30"/>
      <c r="C20" s="32"/>
      <c r="D20" s="44"/>
      <c r="E20" s="45"/>
      <c r="F20" s="46"/>
      <c r="G20" s="32"/>
      <c r="H20" s="44"/>
      <c r="I20" s="45"/>
      <c r="J20" s="46"/>
      <c r="K20" s="32"/>
      <c r="L20" s="44"/>
      <c r="M20" s="45"/>
      <c r="N20" s="46"/>
      <c r="O20" s="32"/>
      <c r="P20" s="44"/>
      <c r="Q20" s="45"/>
      <c r="R20" s="46"/>
    </row>
    <row r="21" spans="1:18" ht="15.75" thickTop="1">
      <c r="A21" s="14"/>
      <c r="B21" s="26"/>
      <c r="C21" s="26"/>
      <c r="D21" s="26"/>
      <c r="E21" s="26"/>
      <c r="F21" s="26"/>
      <c r="G21" s="26"/>
      <c r="H21" s="26"/>
      <c r="I21" s="26"/>
      <c r="J21" s="26"/>
      <c r="K21" s="26"/>
      <c r="L21" s="26"/>
      <c r="M21" s="26"/>
      <c r="N21" s="26"/>
      <c r="O21" s="26"/>
      <c r="P21" s="26"/>
      <c r="Q21" s="26"/>
      <c r="R21" s="26"/>
    </row>
    <row r="22" spans="1:18" ht="30">
      <c r="A22" s="2" t="s">
        <v>827</v>
      </c>
      <c r="B22" s="48" t="s">
        <v>4</v>
      </c>
      <c r="C22" s="48"/>
      <c r="D22" s="48"/>
      <c r="E22" s="48"/>
      <c r="F22" s="48"/>
      <c r="G22" s="48"/>
      <c r="H22" s="48"/>
      <c r="I22" s="48"/>
      <c r="J22" s="48"/>
      <c r="K22" s="48"/>
      <c r="L22" s="48"/>
      <c r="M22" s="48"/>
      <c r="N22" s="48"/>
      <c r="O22" s="48"/>
      <c r="P22" s="48"/>
      <c r="Q22" s="48"/>
      <c r="R22" s="48"/>
    </row>
    <row r="23" spans="1:18" ht="15" customHeight="1">
      <c r="A23" s="3" t="s">
        <v>825</v>
      </c>
      <c r="B23" s="48" t="s">
        <v>4</v>
      </c>
      <c r="C23" s="48"/>
      <c r="D23" s="48"/>
      <c r="E23" s="48"/>
      <c r="F23" s="48"/>
      <c r="G23" s="48"/>
      <c r="H23" s="48"/>
      <c r="I23" s="48"/>
      <c r="J23" s="48"/>
      <c r="K23" s="48"/>
      <c r="L23" s="48"/>
      <c r="M23" s="48"/>
      <c r="N23" s="48"/>
      <c r="O23" s="48"/>
      <c r="P23" s="48"/>
      <c r="Q23" s="48"/>
      <c r="R23" s="48"/>
    </row>
    <row r="24" spans="1:18" ht="15" customHeight="1">
      <c r="A24" s="14" t="s">
        <v>826</v>
      </c>
      <c r="B24" s="48" t="s">
        <v>4</v>
      </c>
      <c r="C24" s="48"/>
      <c r="D24" s="48"/>
      <c r="E24" s="48"/>
      <c r="F24" s="48"/>
      <c r="G24" s="48"/>
      <c r="H24" s="48"/>
      <c r="I24" s="48"/>
      <c r="J24" s="48"/>
      <c r="K24" s="48"/>
      <c r="L24" s="48"/>
      <c r="M24" s="48"/>
      <c r="N24" s="48"/>
      <c r="O24" s="48"/>
      <c r="P24" s="48"/>
      <c r="Q24" s="48"/>
      <c r="R24" s="48"/>
    </row>
    <row r="25" spans="1:18" ht="25.5" customHeight="1">
      <c r="A25" s="14"/>
      <c r="B25" s="26" t="s">
        <v>194</v>
      </c>
      <c r="C25" s="26"/>
      <c r="D25" s="26"/>
      <c r="E25" s="26"/>
      <c r="F25" s="26"/>
      <c r="G25" s="26"/>
      <c r="H25" s="26"/>
      <c r="I25" s="26"/>
      <c r="J25" s="26"/>
      <c r="K25" s="26"/>
      <c r="L25" s="26"/>
      <c r="M25" s="26"/>
      <c r="N25" s="26"/>
      <c r="O25" s="26"/>
      <c r="P25" s="26"/>
      <c r="Q25" s="26"/>
      <c r="R25" s="26"/>
    </row>
    <row r="26" spans="1:18">
      <c r="A26" s="14"/>
      <c r="B26" s="25"/>
      <c r="C26" s="25"/>
      <c r="D26" s="25"/>
      <c r="E26" s="25"/>
      <c r="F26" s="25"/>
      <c r="G26" s="25"/>
      <c r="H26" s="25"/>
      <c r="I26" s="25"/>
      <c r="J26" s="25"/>
      <c r="K26" s="25"/>
      <c r="L26" s="25"/>
      <c r="M26" s="25"/>
      <c r="N26" s="25"/>
      <c r="O26" s="25"/>
      <c r="P26" s="25"/>
      <c r="Q26" s="25"/>
      <c r="R26" s="25"/>
    </row>
    <row r="27" spans="1:18">
      <c r="A27" s="14"/>
      <c r="B27" s="15"/>
      <c r="C27" s="15"/>
      <c r="D27" s="15"/>
      <c r="E27" s="15"/>
      <c r="F27" s="15"/>
      <c r="G27" s="15"/>
      <c r="H27" s="15"/>
      <c r="I27" s="15"/>
      <c r="J27" s="15"/>
      <c r="K27" s="15"/>
      <c r="L27" s="15"/>
      <c r="M27" s="15"/>
      <c r="N27" s="15"/>
      <c r="O27" s="15"/>
      <c r="P27" s="15"/>
      <c r="Q27" s="15"/>
      <c r="R27" s="15"/>
    </row>
    <row r="28" spans="1:18">
      <c r="A28" s="14"/>
      <c r="B28" s="26"/>
      <c r="C28" s="26"/>
      <c r="D28" s="27" t="s">
        <v>184</v>
      </c>
      <c r="E28" s="27"/>
      <c r="F28" s="27"/>
      <c r="G28" s="27"/>
      <c r="H28" s="27"/>
      <c r="I28" s="27"/>
      <c r="J28" s="27"/>
      <c r="K28" s="26"/>
      <c r="L28" s="27" t="s">
        <v>186</v>
      </c>
      <c r="M28" s="27"/>
      <c r="N28" s="27"/>
      <c r="O28" s="27"/>
      <c r="P28" s="27"/>
      <c r="Q28" s="27"/>
      <c r="R28" s="27"/>
    </row>
    <row r="29" spans="1:18" ht="15.75" thickBot="1">
      <c r="A29" s="14"/>
      <c r="B29" s="26"/>
      <c r="C29" s="26"/>
      <c r="D29" s="28" t="s">
        <v>185</v>
      </c>
      <c r="E29" s="28"/>
      <c r="F29" s="28"/>
      <c r="G29" s="28"/>
      <c r="H29" s="28"/>
      <c r="I29" s="28"/>
      <c r="J29" s="28"/>
      <c r="K29" s="26"/>
      <c r="L29" s="28" t="s">
        <v>187</v>
      </c>
      <c r="M29" s="28"/>
      <c r="N29" s="28"/>
      <c r="O29" s="28"/>
      <c r="P29" s="28"/>
      <c r="Q29" s="28"/>
      <c r="R29" s="28"/>
    </row>
    <row r="30" spans="1:18" ht="15.75" thickBot="1">
      <c r="A30" s="14"/>
      <c r="B30" s="18" t="s">
        <v>188</v>
      </c>
      <c r="C30" s="12"/>
      <c r="D30" s="29">
        <v>2013</v>
      </c>
      <c r="E30" s="29"/>
      <c r="F30" s="29"/>
      <c r="G30" s="12"/>
      <c r="H30" s="29">
        <v>2012</v>
      </c>
      <c r="I30" s="29"/>
      <c r="J30" s="29"/>
      <c r="K30" s="12"/>
      <c r="L30" s="29">
        <v>2013</v>
      </c>
      <c r="M30" s="29"/>
      <c r="N30" s="29"/>
      <c r="O30" s="12"/>
      <c r="P30" s="29">
        <v>2012</v>
      </c>
      <c r="Q30" s="29"/>
      <c r="R30" s="29"/>
    </row>
    <row r="31" spans="1:18">
      <c r="A31" s="14"/>
      <c r="B31" s="31" t="s">
        <v>30</v>
      </c>
      <c r="C31" s="32"/>
      <c r="D31" s="31" t="s">
        <v>189</v>
      </c>
      <c r="E31" s="34" t="s">
        <v>190</v>
      </c>
      <c r="F31" s="36"/>
      <c r="G31" s="32"/>
      <c r="H31" s="31" t="s">
        <v>189</v>
      </c>
      <c r="I31" s="34" t="s">
        <v>190</v>
      </c>
      <c r="J31" s="36"/>
      <c r="K31" s="32"/>
      <c r="L31" s="31" t="s">
        <v>189</v>
      </c>
      <c r="M31" s="34" t="s">
        <v>190</v>
      </c>
      <c r="N31" s="36"/>
      <c r="O31" s="32"/>
      <c r="P31" s="31" t="s">
        <v>189</v>
      </c>
      <c r="Q31" s="34" t="s">
        <v>190</v>
      </c>
      <c r="R31" s="36"/>
    </row>
    <row r="32" spans="1:18" ht="15.75" thickBot="1">
      <c r="A32" s="14"/>
      <c r="B32" s="30"/>
      <c r="C32" s="32"/>
      <c r="D32" s="33"/>
      <c r="E32" s="35"/>
      <c r="F32" s="37"/>
      <c r="G32" s="32"/>
      <c r="H32" s="33"/>
      <c r="I32" s="35"/>
      <c r="J32" s="37"/>
      <c r="K32" s="32"/>
      <c r="L32" s="33"/>
      <c r="M32" s="35"/>
      <c r="N32" s="37"/>
      <c r="O32" s="32"/>
      <c r="P32" s="33"/>
      <c r="Q32" s="35"/>
      <c r="R32" s="37"/>
    </row>
    <row r="33" spans="1:18">
      <c r="A33" s="14"/>
      <c r="B33" s="12"/>
      <c r="C33" s="12"/>
      <c r="D33" s="38"/>
      <c r="E33" s="38"/>
      <c r="F33" s="38"/>
      <c r="G33" s="12"/>
      <c r="H33" s="38"/>
      <c r="I33" s="38"/>
      <c r="J33" s="38"/>
      <c r="K33" s="12"/>
      <c r="L33" s="38"/>
      <c r="M33" s="38"/>
      <c r="N33" s="38"/>
      <c r="O33" s="12"/>
      <c r="P33" s="38"/>
      <c r="Q33" s="38"/>
      <c r="R33" s="38"/>
    </row>
    <row r="34" spans="1:18">
      <c r="A34" s="14"/>
      <c r="B34" s="30" t="s">
        <v>195</v>
      </c>
      <c r="C34" s="32"/>
      <c r="D34" s="30" t="s">
        <v>189</v>
      </c>
      <c r="E34" s="39">
        <v>1.1000000000000001</v>
      </c>
      <c r="F34" s="32"/>
      <c r="G34" s="32"/>
      <c r="H34" s="30" t="s">
        <v>189</v>
      </c>
      <c r="I34" s="39">
        <v>0.1</v>
      </c>
      <c r="J34" s="32"/>
      <c r="K34" s="32"/>
      <c r="L34" s="30" t="s">
        <v>189</v>
      </c>
      <c r="M34" s="39" t="s">
        <v>196</v>
      </c>
      <c r="N34" s="30" t="s">
        <v>197</v>
      </c>
      <c r="O34" s="32"/>
      <c r="P34" s="30" t="s">
        <v>189</v>
      </c>
      <c r="Q34" s="39" t="s">
        <v>198</v>
      </c>
      <c r="R34" s="30" t="s">
        <v>197</v>
      </c>
    </row>
    <row r="35" spans="1:18">
      <c r="A35" s="14"/>
      <c r="B35" s="30"/>
      <c r="C35" s="32"/>
      <c r="D35" s="30"/>
      <c r="E35" s="39"/>
      <c r="F35" s="32"/>
      <c r="G35" s="32"/>
      <c r="H35" s="30"/>
      <c r="I35" s="39"/>
      <c r="J35" s="32"/>
      <c r="K35" s="32"/>
      <c r="L35" s="30"/>
      <c r="M35" s="39"/>
      <c r="N35" s="30"/>
      <c r="O35" s="32"/>
      <c r="P35" s="30"/>
      <c r="Q35" s="39"/>
      <c r="R35" s="30"/>
    </row>
    <row r="36" spans="1:18">
      <c r="A36" s="14"/>
      <c r="B36" s="40" t="s">
        <v>199</v>
      </c>
      <c r="C36" s="26"/>
      <c r="D36" s="41">
        <v>0.4</v>
      </c>
      <c r="E36" s="41"/>
      <c r="F36" s="26"/>
      <c r="G36" s="26"/>
      <c r="H36" s="41" t="s">
        <v>190</v>
      </c>
      <c r="I36" s="41"/>
      <c r="J36" s="26"/>
      <c r="K36" s="26"/>
      <c r="L36" s="41" t="s">
        <v>200</v>
      </c>
      <c r="M36" s="41"/>
      <c r="N36" s="40" t="s">
        <v>197</v>
      </c>
      <c r="O36" s="26"/>
      <c r="P36" s="41" t="s">
        <v>201</v>
      </c>
      <c r="Q36" s="41"/>
      <c r="R36" s="40" t="s">
        <v>197</v>
      </c>
    </row>
    <row r="37" spans="1:18" ht="15.75" thickBot="1">
      <c r="A37" s="14"/>
      <c r="B37" s="40"/>
      <c r="C37" s="26"/>
      <c r="D37" s="42"/>
      <c r="E37" s="42"/>
      <c r="F37" s="43"/>
      <c r="G37" s="26"/>
      <c r="H37" s="42"/>
      <c r="I37" s="42"/>
      <c r="J37" s="43"/>
      <c r="K37" s="26"/>
      <c r="L37" s="42"/>
      <c r="M37" s="42"/>
      <c r="N37" s="47"/>
      <c r="O37" s="26"/>
      <c r="P37" s="42"/>
      <c r="Q37" s="42"/>
      <c r="R37" s="47"/>
    </row>
    <row r="38" spans="1:18">
      <c r="A38" s="14"/>
      <c r="B38" s="30" t="s">
        <v>202</v>
      </c>
      <c r="C38" s="32"/>
      <c r="D38" s="31" t="s">
        <v>189</v>
      </c>
      <c r="E38" s="34">
        <v>0.7</v>
      </c>
      <c r="F38" s="36"/>
      <c r="G38" s="32"/>
      <c r="H38" s="31" t="s">
        <v>189</v>
      </c>
      <c r="I38" s="34">
        <v>0.1</v>
      </c>
      <c r="J38" s="36"/>
      <c r="K38" s="32"/>
      <c r="L38" s="31" t="s">
        <v>189</v>
      </c>
      <c r="M38" s="34" t="s">
        <v>203</v>
      </c>
      <c r="N38" s="31" t="s">
        <v>197</v>
      </c>
      <c r="O38" s="32"/>
      <c r="P38" s="31" t="s">
        <v>189</v>
      </c>
      <c r="Q38" s="34" t="s">
        <v>204</v>
      </c>
      <c r="R38" s="31" t="s">
        <v>197</v>
      </c>
    </row>
    <row r="39" spans="1:18" ht="15.75" thickBot="1">
      <c r="A39" s="14"/>
      <c r="B39" s="30"/>
      <c r="C39" s="32"/>
      <c r="D39" s="44"/>
      <c r="E39" s="45"/>
      <c r="F39" s="46"/>
      <c r="G39" s="32"/>
      <c r="H39" s="44"/>
      <c r="I39" s="45"/>
      <c r="J39" s="46"/>
      <c r="K39" s="32"/>
      <c r="L39" s="44"/>
      <c r="M39" s="45"/>
      <c r="N39" s="44"/>
      <c r="O39" s="32"/>
      <c r="P39" s="44"/>
      <c r="Q39" s="45"/>
      <c r="R39" s="44"/>
    </row>
    <row r="40" spans="1:18" ht="15.75" thickTop="1"/>
  </sheetData>
  <mergeCells count="174">
    <mergeCell ref="B6:R6"/>
    <mergeCell ref="B21:R21"/>
    <mergeCell ref="B22:R22"/>
    <mergeCell ref="B23:R23"/>
    <mergeCell ref="A24:A39"/>
    <mergeCell ref="B24:R24"/>
    <mergeCell ref="B25:R25"/>
    <mergeCell ref="P38:P39"/>
    <mergeCell ref="Q38:Q39"/>
    <mergeCell ref="R38:R39"/>
    <mergeCell ref="A1:A2"/>
    <mergeCell ref="B1:R1"/>
    <mergeCell ref="B2:R2"/>
    <mergeCell ref="B3:R3"/>
    <mergeCell ref="B4:R4"/>
    <mergeCell ref="A5:A21"/>
    <mergeCell ref="B5:R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M31:M32"/>
    <mergeCell ref="N31:N32"/>
    <mergeCell ref="O31:O32"/>
    <mergeCell ref="P31:P32"/>
    <mergeCell ref="Q31:Q32"/>
    <mergeCell ref="R31:R32"/>
    <mergeCell ref="G31:G32"/>
    <mergeCell ref="H31:H32"/>
    <mergeCell ref="I31:I32"/>
    <mergeCell ref="J31:J32"/>
    <mergeCell ref="K31:K32"/>
    <mergeCell ref="L31:L32"/>
    <mergeCell ref="L29:R29"/>
    <mergeCell ref="D30:F30"/>
    <mergeCell ref="H30:J30"/>
    <mergeCell ref="L30:N30"/>
    <mergeCell ref="P30:R30"/>
    <mergeCell ref="B31:B32"/>
    <mergeCell ref="C31:C32"/>
    <mergeCell ref="D31:D32"/>
    <mergeCell ref="E31:E32"/>
    <mergeCell ref="F31:F32"/>
    <mergeCell ref="P19:P20"/>
    <mergeCell ref="Q19:Q20"/>
    <mergeCell ref="R19:R20"/>
    <mergeCell ref="B26:R26"/>
    <mergeCell ref="B28:B29"/>
    <mergeCell ref="C28:C29"/>
    <mergeCell ref="D28:J28"/>
    <mergeCell ref="D29:J29"/>
    <mergeCell ref="K28:K29"/>
    <mergeCell ref="L28:R28"/>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B9:B10"/>
    <mergeCell ref="C9:C10"/>
    <mergeCell ref="D9:J9"/>
    <mergeCell ref="D10:J10"/>
    <mergeCell ref="K9:K10"/>
    <mergeCell ref="L9:R9"/>
    <mergeCell ref="L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4.85546875" customWidth="1"/>
    <col min="4" max="4" width="9.85546875" customWidth="1"/>
    <col min="5" max="6" width="22.5703125" customWidth="1"/>
    <col min="7" max="7" width="4.85546875" customWidth="1"/>
    <col min="8" max="8" width="12.28515625" customWidth="1"/>
    <col min="9" max="10" width="22.5703125" customWidth="1"/>
    <col min="11" max="11" width="4.85546875" customWidth="1"/>
    <col min="12" max="12" width="7" customWidth="1"/>
    <col min="13" max="14" width="22.5703125" customWidth="1"/>
    <col min="15" max="15" width="4.85546875" customWidth="1"/>
    <col min="16" max="16" width="12.28515625" customWidth="1"/>
    <col min="17" max="17" width="22.5703125" customWidth="1"/>
  </cols>
  <sheetData>
    <row r="1" spans="1:17" ht="15" customHeight="1">
      <c r="A1" s="7" t="s">
        <v>8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6</v>
      </c>
      <c r="B3" s="48" t="s">
        <v>4</v>
      </c>
      <c r="C3" s="48"/>
      <c r="D3" s="48"/>
      <c r="E3" s="48"/>
      <c r="F3" s="48"/>
      <c r="G3" s="48"/>
      <c r="H3" s="48"/>
      <c r="I3" s="48"/>
      <c r="J3" s="48"/>
      <c r="K3" s="48"/>
      <c r="L3" s="48"/>
      <c r="M3" s="48"/>
      <c r="N3" s="48"/>
      <c r="O3" s="48"/>
      <c r="P3" s="48"/>
      <c r="Q3" s="48"/>
    </row>
    <row r="4" spans="1:17" ht="15" customHeight="1">
      <c r="A4" s="14" t="s">
        <v>829</v>
      </c>
      <c r="B4" s="48" t="s">
        <v>4</v>
      </c>
      <c r="C4" s="48"/>
      <c r="D4" s="48"/>
      <c r="E4" s="48"/>
      <c r="F4" s="48"/>
      <c r="G4" s="48"/>
      <c r="H4" s="48"/>
      <c r="I4" s="48"/>
      <c r="J4" s="48"/>
      <c r="K4" s="48"/>
      <c r="L4" s="48"/>
      <c r="M4" s="48"/>
      <c r="N4" s="48"/>
      <c r="O4" s="48"/>
      <c r="P4" s="48"/>
      <c r="Q4" s="48"/>
    </row>
    <row r="5" spans="1:17" ht="25.5" customHeight="1">
      <c r="A5" s="14"/>
      <c r="B5" s="26" t="s">
        <v>207</v>
      </c>
      <c r="C5" s="26"/>
      <c r="D5" s="26"/>
      <c r="E5" s="26"/>
      <c r="F5" s="26"/>
      <c r="G5" s="26"/>
      <c r="H5" s="26"/>
      <c r="I5" s="26"/>
      <c r="J5" s="26"/>
      <c r="K5" s="26"/>
      <c r="L5" s="26"/>
      <c r="M5" s="26"/>
      <c r="N5" s="26"/>
      <c r="O5" s="26"/>
      <c r="P5" s="26"/>
      <c r="Q5" s="26"/>
    </row>
    <row r="6" spans="1:17">
      <c r="A6" s="14"/>
      <c r="B6" s="25"/>
      <c r="C6" s="25"/>
      <c r="D6" s="25"/>
      <c r="E6" s="25"/>
      <c r="F6" s="25"/>
      <c r="G6" s="25"/>
      <c r="H6" s="25"/>
      <c r="I6" s="25"/>
      <c r="J6" s="25"/>
      <c r="K6" s="25"/>
      <c r="L6" s="25"/>
      <c r="M6" s="25"/>
      <c r="N6" s="25"/>
      <c r="O6" s="25"/>
      <c r="P6" s="25"/>
      <c r="Q6" s="25"/>
    </row>
    <row r="7" spans="1:17">
      <c r="A7" s="14"/>
      <c r="B7" s="15"/>
      <c r="C7" s="15"/>
      <c r="D7" s="15"/>
      <c r="E7" s="15"/>
      <c r="F7" s="15"/>
      <c r="G7" s="15"/>
      <c r="H7" s="15"/>
      <c r="I7" s="15"/>
      <c r="J7" s="15"/>
      <c r="K7" s="15"/>
      <c r="L7" s="15"/>
      <c r="M7" s="15"/>
      <c r="N7" s="15"/>
      <c r="O7" s="15"/>
      <c r="P7" s="15"/>
      <c r="Q7" s="15"/>
    </row>
    <row r="8" spans="1:17" ht="15.75" thickBot="1">
      <c r="A8" s="14"/>
      <c r="B8" s="50"/>
      <c r="C8" s="28" t="s">
        <v>208</v>
      </c>
      <c r="D8" s="28"/>
      <c r="E8" s="28"/>
      <c r="F8" s="28"/>
      <c r="G8" s="28"/>
      <c r="H8" s="28"/>
      <c r="I8" s="28"/>
      <c r="J8" s="28"/>
      <c r="K8" s="28"/>
      <c r="L8" s="28"/>
      <c r="M8" s="28"/>
      <c r="N8" s="28"/>
      <c r="O8" s="28"/>
      <c r="P8" s="28"/>
      <c r="Q8" s="28"/>
    </row>
    <row r="9" spans="1:17">
      <c r="A9" s="14"/>
      <c r="B9" s="51" t="s">
        <v>188</v>
      </c>
      <c r="C9" s="56" t="s">
        <v>209</v>
      </c>
      <c r="D9" s="56"/>
      <c r="E9" s="56"/>
      <c r="F9" s="12"/>
      <c r="G9" s="56" t="s">
        <v>210</v>
      </c>
      <c r="H9" s="56"/>
      <c r="I9" s="56"/>
      <c r="J9" s="12"/>
      <c r="K9" s="56" t="s">
        <v>211</v>
      </c>
      <c r="L9" s="56"/>
      <c r="M9" s="56"/>
      <c r="N9" s="12"/>
      <c r="O9" s="56" t="s">
        <v>212</v>
      </c>
      <c r="P9" s="56"/>
      <c r="Q9" s="56"/>
    </row>
    <row r="10" spans="1:17">
      <c r="A10" s="14"/>
      <c r="B10" s="57" t="s">
        <v>84</v>
      </c>
      <c r="C10" s="58"/>
      <c r="D10" s="58"/>
      <c r="E10" s="32"/>
      <c r="F10" s="32"/>
      <c r="G10" s="58"/>
      <c r="H10" s="58"/>
      <c r="I10" s="32"/>
      <c r="J10" s="32"/>
      <c r="K10" s="58"/>
      <c r="L10" s="58"/>
      <c r="M10" s="32"/>
      <c r="N10" s="32"/>
      <c r="O10" s="58"/>
      <c r="P10" s="58"/>
      <c r="Q10" s="32"/>
    </row>
    <row r="11" spans="1:17">
      <c r="A11" s="14"/>
      <c r="B11" s="57"/>
      <c r="C11" s="58"/>
      <c r="D11" s="58"/>
      <c r="E11" s="32"/>
      <c r="F11" s="32"/>
      <c r="G11" s="58"/>
      <c r="H11" s="58"/>
      <c r="I11" s="32"/>
      <c r="J11" s="32"/>
      <c r="K11" s="58"/>
      <c r="L11" s="58"/>
      <c r="M11" s="32"/>
      <c r="N11" s="32"/>
      <c r="O11" s="58"/>
      <c r="P11" s="58"/>
      <c r="Q11" s="32"/>
    </row>
    <row r="12" spans="1:17">
      <c r="A12" s="14"/>
      <c r="B12" s="59" t="s">
        <v>213</v>
      </c>
      <c r="C12" s="40" t="s">
        <v>189</v>
      </c>
      <c r="D12" s="41" t="s">
        <v>190</v>
      </c>
      <c r="E12" s="26"/>
      <c r="F12" s="26"/>
      <c r="G12" s="40" t="s">
        <v>189</v>
      </c>
      <c r="H12" s="41">
        <v>3.7</v>
      </c>
      <c r="I12" s="26"/>
      <c r="J12" s="26"/>
      <c r="K12" s="40" t="s">
        <v>189</v>
      </c>
      <c r="L12" s="41" t="s">
        <v>190</v>
      </c>
      <c r="M12" s="26"/>
      <c r="N12" s="26"/>
      <c r="O12" s="40" t="s">
        <v>189</v>
      </c>
      <c r="P12" s="41">
        <v>3.7</v>
      </c>
      <c r="Q12" s="26"/>
    </row>
    <row r="13" spans="1:17">
      <c r="A13" s="14"/>
      <c r="B13" s="59"/>
      <c r="C13" s="40"/>
      <c r="D13" s="41"/>
      <c r="E13" s="26"/>
      <c r="F13" s="26"/>
      <c r="G13" s="40"/>
      <c r="H13" s="41"/>
      <c r="I13" s="26"/>
      <c r="J13" s="26"/>
      <c r="K13" s="40"/>
      <c r="L13" s="41"/>
      <c r="M13" s="26"/>
      <c r="N13" s="26"/>
      <c r="O13" s="40"/>
      <c r="P13" s="41"/>
      <c r="Q13" s="26"/>
    </row>
    <row r="14" spans="1:17">
      <c r="A14" s="14"/>
      <c r="B14" s="60" t="s">
        <v>214</v>
      </c>
      <c r="C14" s="39" t="s">
        <v>190</v>
      </c>
      <c r="D14" s="39"/>
      <c r="E14" s="32"/>
      <c r="F14" s="32"/>
      <c r="G14" s="39">
        <v>0.1</v>
      </c>
      <c r="H14" s="39"/>
      <c r="I14" s="32"/>
      <c r="J14" s="32"/>
      <c r="K14" s="39" t="s">
        <v>190</v>
      </c>
      <c r="L14" s="39"/>
      <c r="M14" s="32"/>
      <c r="N14" s="32"/>
      <c r="O14" s="39">
        <v>0.1</v>
      </c>
      <c r="P14" s="39"/>
      <c r="Q14" s="32"/>
    </row>
    <row r="15" spans="1:17">
      <c r="A15" s="14"/>
      <c r="B15" s="60"/>
      <c r="C15" s="39"/>
      <c r="D15" s="39"/>
      <c r="E15" s="32"/>
      <c r="F15" s="32"/>
      <c r="G15" s="39"/>
      <c r="H15" s="39"/>
      <c r="I15" s="32"/>
      <c r="J15" s="32"/>
      <c r="K15" s="39"/>
      <c r="L15" s="39"/>
      <c r="M15" s="32"/>
      <c r="N15" s="32"/>
      <c r="O15" s="39"/>
      <c r="P15" s="39"/>
      <c r="Q15" s="32"/>
    </row>
    <row r="16" spans="1:17">
      <c r="A16" s="14"/>
      <c r="B16" s="59" t="s">
        <v>86</v>
      </c>
      <c r="C16" s="41">
        <v>2.7</v>
      </c>
      <c r="D16" s="41"/>
      <c r="E16" s="26"/>
      <c r="F16" s="26"/>
      <c r="G16" s="41" t="s">
        <v>190</v>
      </c>
      <c r="H16" s="41"/>
      <c r="I16" s="26"/>
      <c r="J16" s="26"/>
      <c r="K16" s="41" t="s">
        <v>190</v>
      </c>
      <c r="L16" s="41"/>
      <c r="M16" s="26"/>
      <c r="N16" s="26"/>
      <c r="O16" s="41">
        <v>2.7</v>
      </c>
      <c r="P16" s="41"/>
      <c r="Q16" s="26"/>
    </row>
    <row r="17" spans="1:17" ht="15.75" thickBot="1">
      <c r="A17" s="14"/>
      <c r="B17" s="59"/>
      <c r="C17" s="42"/>
      <c r="D17" s="42"/>
      <c r="E17" s="43"/>
      <c r="F17" s="26"/>
      <c r="G17" s="42"/>
      <c r="H17" s="42"/>
      <c r="I17" s="43"/>
      <c r="J17" s="26"/>
      <c r="K17" s="42"/>
      <c r="L17" s="42"/>
      <c r="M17" s="43"/>
      <c r="N17" s="26"/>
      <c r="O17" s="42"/>
      <c r="P17" s="42"/>
      <c r="Q17" s="43"/>
    </row>
    <row r="18" spans="1:17">
      <c r="A18" s="14"/>
      <c r="B18" s="57" t="s">
        <v>215</v>
      </c>
      <c r="C18" s="31" t="s">
        <v>189</v>
      </c>
      <c r="D18" s="34">
        <v>2.7</v>
      </c>
      <c r="E18" s="36"/>
      <c r="F18" s="32"/>
      <c r="G18" s="31" t="s">
        <v>189</v>
      </c>
      <c r="H18" s="34">
        <v>3.8</v>
      </c>
      <c r="I18" s="36"/>
      <c r="J18" s="32"/>
      <c r="K18" s="31" t="s">
        <v>189</v>
      </c>
      <c r="L18" s="34" t="s">
        <v>190</v>
      </c>
      <c r="M18" s="36"/>
      <c r="N18" s="32"/>
      <c r="O18" s="31" t="s">
        <v>189</v>
      </c>
      <c r="P18" s="34">
        <v>6.5</v>
      </c>
      <c r="Q18" s="36"/>
    </row>
    <row r="19" spans="1:17">
      <c r="A19" s="14"/>
      <c r="B19" s="57"/>
      <c r="C19" s="61"/>
      <c r="D19" s="62"/>
      <c r="E19" s="63"/>
      <c r="F19" s="32"/>
      <c r="G19" s="61"/>
      <c r="H19" s="62"/>
      <c r="I19" s="63"/>
      <c r="J19" s="32"/>
      <c r="K19" s="61"/>
      <c r="L19" s="62"/>
      <c r="M19" s="63"/>
      <c r="N19" s="32"/>
      <c r="O19" s="61"/>
      <c r="P19" s="62"/>
      <c r="Q19" s="63"/>
    </row>
    <row r="20" spans="1:17">
      <c r="A20" s="14"/>
      <c r="B20" s="64" t="s">
        <v>100</v>
      </c>
      <c r="C20" s="65"/>
      <c r="D20" s="65"/>
      <c r="E20" s="26"/>
      <c r="F20" s="26"/>
      <c r="G20" s="65"/>
      <c r="H20" s="65"/>
      <c r="I20" s="26"/>
      <c r="J20" s="26"/>
      <c r="K20" s="65"/>
      <c r="L20" s="65"/>
      <c r="M20" s="26"/>
      <c r="N20" s="26"/>
      <c r="O20" s="65"/>
      <c r="P20" s="65"/>
      <c r="Q20" s="26"/>
    </row>
    <row r="21" spans="1:17">
      <c r="A21" s="14"/>
      <c r="B21" s="64"/>
      <c r="C21" s="65"/>
      <c r="D21" s="65"/>
      <c r="E21" s="26"/>
      <c r="F21" s="26"/>
      <c r="G21" s="65"/>
      <c r="H21" s="65"/>
      <c r="I21" s="26"/>
      <c r="J21" s="26"/>
      <c r="K21" s="65"/>
      <c r="L21" s="65"/>
      <c r="M21" s="26"/>
      <c r="N21" s="26"/>
      <c r="O21" s="65"/>
      <c r="P21" s="65"/>
      <c r="Q21" s="26"/>
    </row>
    <row r="22" spans="1:17">
      <c r="A22" s="14"/>
      <c r="B22" s="60" t="s">
        <v>213</v>
      </c>
      <c r="C22" s="30" t="s">
        <v>189</v>
      </c>
      <c r="D22" s="39" t="s">
        <v>190</v>
      </c>
      <c r="E22" s="32"/>
      <c r="F22" s="32"/>
      <c r="G22" s="30" t="s">
        <v>189</v>
      </c>
      <c r="H22" s="39">
        <v>1.7</v>
      </c>
      <c r="I22" s="32"/>
      <c r="J22" s="32"/>
      <c r="K22" s="30" t="s">
        <v>189</v>
      </c>
      <c r="L22" s="39" t="s">
        <v>190</v>
      </c>
      <c r="M22" s="32"/>
      <c r="N22" s="32"/>
      <c r="O22" s="30" t="s">
        <v>189</v>
      </c>
      <c r="P22" s="39">
        <v>1.7</v>
      </c>
      <c r="Q22" s="32"/>
    </row>
    <row r="23" spans="1:17">
      <c r="A23" s="14"/>
      <c r="B23" s="60"/>
      <c r="C23" s="30"/>
      <c r="D23" s="39"/>
      <c r="E23" s="32"/>
      <c r="F23" s="32"/>
      <c r="G23" s="30"/>
      <c r="H23" s="39"/>
      <c r="I23" s="32"/>
      <c r="J23" s="32"/>
      <c r="K23" s="30"/>
      <c r="L23" s="39"/>
      <c r="M23" s="32"/>
      <c r="N23" s="32"/>
      <c r="O23" s="30"/>
      <c r="P23" s="39"/>
      <c r="Q23" s="32"/>
    </row>
    <row r="24" spans="1:17">
      <c r="A24" s="14"/>
      <c r="B24" s="59" t="s">
        <v>214</v>
      </c>
      <c r="C24" s="41" t="s">
        <v>190</v>
      </c>
      <c r="D24" s="41"/>
      <c r="E24" s="26"/>
      <c r="F24" s="26"/>
      <c r="G24" s="41">
        <v>0.9</v>
      </c>
      <c r="H24" s="41"/>
      <c r="I24" s="26"/>
      <c r="J24" s="26"/>
      <c r="K24" s="41" t="s">
        <v>190</v>
      </c>
      <c r="L24" s="41"/>
      <c r="M24" s="26"/>
      <c r="N24" s="26"/>
      <c r="O24" s="41">
        <v>0.9</v>
      </c>
      <c r="P24" s="41"/>
      <c r="Q24" s="26"/>
    </row>
    <row r="25" spans="1:17" ht="15.75" thickBot="1">
      <c r="A25" s="14"/>
      <c r="B25" s="59"/>
      <c r="C25" s="42"/>
      <c r="D25" s="42"/>
      <c r="E25" s="43"/>
      <c r="F25" s="43"/>
      <c r="G25" s="42"/>
      <c r="H25" s="42"/>
      <c r="I25" s="43"/>
      <c r="J25" s="43"/>
      <c r="K25" s="42"/>
      <c r="L25" s="42"/>
      <c r="M25" s="43"/>
      <c r="N25" s="43"/>
      <c r="O25" s="42"/>
      <c r="P25" s="42"/>
      <c r="Q25" s="43"/>
    </row>
    <row r="26" spans="1:17">
      <c r="A26" s="14"/>
      <c r="B26" s="57" t="s">
        <v>216</v>
      </c>
      <c r="C26" s="31" t="s">
        <v>189</v>
      </c>
      <c r="D26" s="34" t="s">
        <v>190</v>
      </c>
      <c r="E26" s="36"/>
      <c r="F26" s="36"/>
      <c r="G26" s="31" t="s">
        <v>189</v>
      </c>
      <c r="H26" s="34">
        <v>2.6</v>
      </c>
      <c r="I26" s="36"/>
      <c r="J26" s="36"/>
      <c r="K26" s="31" t="s">
        <v>189</v>
      </c>
      <c r="L26" s="34" t="s">
        <v>190</v>
      </c>
      <c r="M26" s="36"/>
      <c r="N26" s="36"/>
      <c r="O26" s="31" t="s">
        <v>189</v>
      </c>
      <c r="P26" s="34">
        <v>2.6</v>
      </c>
      <c r="Q26" s="36"/>
    </row>
    <row r="27" spans="1:17">
      <c r="A27" s="14"/>
      <c r="B27" s="57"/>
      <c r="C27" s="61"/>
      <c r="D27" s="62"/>
      <c r="E27" s="63"/>
      <c r="F27" s="63"/>
      <c r="G27" s="61"/>
      <c r="H27" s="62"/>
      <c r="I27" s="63"/>
      <c r="J27" s="63"/>
      <c r="K27" s="61"/>
      <c r="L27" s="62"/>
      <c r="M27" s="63"/>
      <c r="N27" s="63"/>
      <c r="O27" s="61"/>
      <c r="P27" s="62"/>
      <c r="Q27" s="63"/>
    </row>
    <row r="28" spans="1:17">
      <c r="A28" s="14"/>
      <c r="B28" s="54" t="s">
        <v>217</v>
      </c>
      <c r="C28" s="26"/>
      <c r="D28" s="26"/>
      <c r="E28" s="26"/>
      <c r="F28" s="12"/>
      <c r="G28" s="26"/>
      <c r="H28" s="26"/>
      <c r="I28" s="26"/>
      <c r="J28" s="12"/>
      <c r="K28" s="26"/>
      <c r="L28" s="26"/>
      <c r="M28" s="26"/>
      <c r="N28" s="12"/>
      <c r="O28" s="26"/>
      <c r="P28" s="26"/>
      <c r="Q28" s="26"/>
    </row>
    <row r="29" spans="1:17">
      <c r="A29" s="14"/>
      <c r="B29" s="66" t="s">
        <v>218</v>
      </c>
      <c r="C29" s="30" t="s">
        <v>189</v>
      </c>
      <c r="D29" s="39" t="s">
        <v>190</v>
      </c>
      <c r="E29" s="32"/>
      <c r="F29" s="32"/>
      <c r="G29" s="30" t="s">
        <v>189</v>
      </c>
      <c r="H29" s="39">
        <v>11.2</v>
      </c>
      <c r="I29" s="32"/>
      <c r="J29" s="32"/>
      <c r="K29" s="30" t="s">
        <v>189</v>
      </c>
      <c r="L29" s="39" t="s">
        <v>190</v>
      </c>
      <c r="M29" s="32"/>
      <c r="N29" s="32"/>
      <c r="O29" s="30" t="s">
        <v>189</v>
      </c>
      <c r="P29" s="39">
        <v>11.2</v>
      </c>
      <c r="Q29" s="32"/>
    </row>
    <row r="30" spans="1:17">
      <c r="A30" s="14"/>
      <c r="B30" s="66"/>
      <c r="C30" s="30"/>
      <c r="D30" s="39"/>
      <c r="E30" s="32"/>
      <c r="F30" s="32"/>
      <c r="G30" s="30"/>
      <c r="H30" s="39"/>
      <c r="I30" s="32"/>
      <c r="J30" s="32"/>
      <c r="K30" s="30"/>
      <c r="L30" s="39"/>
      <c r="M30" s="32"/>
      <c r="N30" s="32"/>
      <c r="O30" s="30"/>
      <c r="P30" s="39"/>
      <c r="Q30" s="32"/>
    </row>
    <row r="31" spans="1:17">
      <c r="A31" s="14"/>
      <c r="B31" s="67" t="s">
        <v>214</v>
      </c>
      <c r="C31" s="40" t="s">
        <v>189</v>
      </c>
      <c r="D31" s="41" t="s">
        <v>190</v>
      </c>
      <c r="E31" s="26"/>
      <c r="F31" s="26"/>
      <c r="G31" s="40" t="s">
        <v>189</v>
      </c>
      <c r="H31" s="41">
        <v>0.1</v>
      </c>
      <c r="I31" s="26"/>
      <c r="J31" s="26"/>
      <c r="K31" s="40" t="s">
        <v>189</v>
      </c>
      <c r="L31" s="41" t="s">
        <v>190</v>
      </c>
      <c r="M31" s="26"/>
      <c r="N31" s="26"/>
      <c r="O31" s="40" t="s">
        <v>189</v>
      </c>
      <c r="P31" s="41">
        <v>0.1</v>
      </c>
      <c r="Q31" s="26"/>
    </row>
    <row r="32" spans="1:17" ht="15.75" thickBot="1">
      <c r="A32" s="14"/>
      <c r="B32" s="67"/>
      <c r="C32" s="47"/>
      <c r="D32" s="42"/>
      <c r="E32" s="43"/>
      <c r="F32" s="26"/>
      <c r="G32" s="47"/>
      <c r="H32" s="42"/>
      <c r="I32" s="43"/>
      <c r="J32" s="26"/>
      <c r="K32" s="47"/>
      <c r="L32" s="42"/>
      <c r="M32" s="43"/>
      <c r="N32" s="26"/>
      <c r="O32" s="47"/>
      <c r="P32" s="42"/>
      <c r="Q32" s="43"/>
    </row>
    <row r="33" spans="1:17">
      <c r="A33" s="14"/>
      <c r="B33" s="68" t="s">
        <v>219</v>
      </c>
      <c r="C33" s="31" t="s">
        <v>189</v>
      </c>
      <c r="D33" s="34" t="s">
        <v>190</v>
      </c>
      <c r="E33" s="36"/>
      <c r="F33" s="32"/>
      <c r="G33" s="31" t="s">
        <v>189</v>
      </c>
      <c r="H33" s="34">
        <v>11.3</v>
      </c>
      <c r="I33" s="36"/>
      <c r="J33" s="32"/>
      <c r="K33" s="31" t="s">
        <v>189</v>
      </c>
      <c r="L33" s="34" t="s">
        <v>190</v>
      </c>
      <c r="M33" s="36"/>
      <c r="N33" s="32"/>
      <c r="O33" s="31" t="s">
        <v>189</v>
      </c>
      <c r="P33" s="34">
        <v>11.3</v>
      </c>
      <c r="Q33" s="36"/>
    </row>
    <row r="34" spans="1:17">
      <c r="A34" s="14"/>
      <c r="B34" s="68"/>
      <c r="C34" s="30"/>
      <c r="D34" s="39"/>
      <c r="E34" s="32"/>
      <c r="F34" s="32"/>
      <c r="G34" s="30"/>
      <c r="H34" s="39"/>
      <c r="I34" s="32"/>
      <c r="J34" s="32"/>
      <c r="K34" s="30"/>
      <c r="L34" s="39"/>
      <c r="M34" s="32"/>
      <c r="N34" s="32"/>
      <c r="O34" s="30"/>
      <c r="P34" s="39"/>
      <c r="Q34" s="32"/>
    </row>
    <row r="35" spans="1:17">
      <c r="A35" s="14"/>
      <c r="B35" s="25"/>
      <c r="C35" s="25"/>
      <c r="D35" s="25"/>
      <c r="E35" s="25"/>
      <c r="F35" s="25"/>
      <c r="G35" s="25"/>
      <c r="H35" s="25"/>
      <c r="I35" s="25"/>
      <c r="J35" s="25"/>
      <c r="K35" s="25"/>
      <c r="L35" s="25"/>
      <c r="M35" s="25"/>
      <c r="N35" s="25"/>
      <c r="O35" s="25"/>
      <c r="P35" s="25"/>
      <c r="Q35" s="25"/>
    </row>
    <row r="36" spans="1:17">
      <c r="A36" s="14"/>
      <c r="B36" s="15"/>
      <c r="C36" s="15"/>
      <c r="D36" s="15"/>
      <c r="E36" s="15"/>
      <c r="F36" s="15"/>
      <c r="G36" s="15"/>
      <c r="H36" s="15"/>
      <c r="I36" s="15"/>
      <c r="J36" s="15"/>
      <c r="K36" s="15"/>
      <c r="L36" s="15"/>
      <c r="M36" s="15"/>
      <c r="N36" s="15"/>
      <c r="O36" s="15"/>
      <c r="P36" s="15"/>
      <c r="Q36" s="15"/>
    </row>
    <row r="37" spans="1:17" ht="15.75" thickBot="1">
      <c r="A37" s="14"/>
      <c r="B37" s="50"/>
      <c r="C37" s="28" t="s">
        <v>220</v>
      </c>
      <c r="D37" s="28"/>
      <c r="E37" s="28"/>
      <c r="F37" s="28"/>
      <c r="G37" s="28"/>
      <c r="H37" s="28"/>
      <c r="I37" s="28"/>
      <c r="J37" s="28"/>
      <c r="K37" s="28"/>
      <c r="L37" s="28"/>
      <c r="M37" s="28"/>
      <c r="N37" s="28"/>
      <c r="O37" s="28"/>
      <c r="P37" s="28"/>
      <c r="Q37" s="28"/>
    </row>
    <row r="38" spans="1:17">
      <c r="A38" s="14"/>
      <c r="B38" s="51" t="s">
        <v>188</v>
      </c>
      <c r="C38" s="56" t="s">
        <v>209</v>
      </c>
      <c r="D38" s="56"/>
      <c r="E38" s="56"/>
      <c r="F38" s="12"/>
      <c r="G38" s="56" t="s">
        <v>210</v>
      </c>
      <c r="H38" s="56"/>
      <c r="I38" s="56"/>
      <c r="J38" s="12"/>
      <c r="K38" s="56" t="s">
        <v>211</v>
      </c>
      <c r="L38" s="56"/>
      <c r="M38" s="56"/>
      <c r="N38" s="12"/>
      <c r="O38" s="56" t="s">
        <v>212</v>
      </c>
      <c r="P38" s="56"/>
      <c r="Q38" s="56"/>
    </row>
    <row r="39" spans="1:17">
      <c r="A39" s="14"/>
      <c r="B39" s="57" t="s">
        <v>84</v>
      </c>
      <c r="C39" s="58"/>
      <c r="D39" s="58"/>
      <c r="E39" s="32"/>
      <c r="F39" s="32"/>
      <c r="G39" s="58"/>
      <c r="H39" s="58"/>
      <c r="I39" s="32"/>
      <c r="J39" s="32"/>
      <c r="K39" s="58"/>
      <c r="L39" s="58"/>
      <c r="M39" s="32"/>
      <c r="N39" s="32"/>
      <c r="O39" s="58"/>
      <c r="P39" s="58"/>
      <c r="Q39" s="32"/>
    </row>
    <row r="40" spans="1:17">
      <c r="A40" s="14"/>
      <c r="B40" s="57"/>
      <c r="C40" s="58"/>
      <c r="D40" s="58"/>
      <c r="E40" s="32"/>
      <c r="F40" s="32"/>
      <c r="G40" s="58"/>
      <c r="H40" s="58"/>
      <c r="I40" s="32"/>
      <c r="J40" s="32"/>
      <c r="K40" s="58"/>
      <c r="L40" s="58"/>
      <c r="M40" s="32"/>
      <c r="N40" s="32"/>
      <c r="O40" s="58"/>
      <c r="P40" s="58"/>
      <c r="Q40" s="32"/>
    </row>
    <row r="41" spans="1:17">
      <c r="A41" s="14"/>
      <c r="B41" s="59" t="s">
        <v>213</v>
      </c>
      <c r="C41" s="40" t="s">
        <v>189</v>
      </c>
      <c r="D41" s="41" t="s">
        <v>190</v>
      </c>
      <c r="E41" s="26"/>
      <c r="F41" s="26"/>
      <c r="G41" s="40" t="s">
        <v>189</v>
      </c>
      <c r="H41" s="41">
        <v>2.9</v>
      </c>
      <c r="I41" s="26"/>
      <c r="J41" s="26"/>
      <c r="K41" s="40" t="s">
        <v>189</v>
      </c>
      <c r="L41" s="41" t="s">
        <v>190</v>
      </c>
      <c r="M41" s="26"/>
      <c r="N41" s="26"/>
      <c r="O41" s="40" t="s">
        <v>189</v>
      </c>
      <c r="P41" s="41">
        <v>2.9</v>
      </c>
      <c r="Q41" s="26"/>
    </row>
    <row r="42" spans="1:17">
      <c r="A42" s="14"/>
      <c r="B42" s="59"/>
      <c r="C42" s="40"/>
      <c r="D42" s="41"/>
      <c r="E42" s="26"/>
      <c r="F42" s="26"/>
      <c r="G42" s="40"/>
      <c r="H42" s="41"/>
      <c r="I42" s="26"/>
      <c r="J42" s="26"/>
      <c r="K42" s="40"/>
      <c r="L42" s="41"/>
      <c r="M42" s="26"/>
      <c r="N42" s="26"/>
      <c r="O42" s="40"/>
      <c r="P42" s="41"/>
      <c r="Q42" s="26"/>
    </row>
    <row r="43" spans="1:17">
      <c r="A43" s="14"/>
      <c r="B43" s="60" t="s">
        <v>86</v>
      </c>
      <c r="C43" s="39">
        <v>2.7</v>
      </c>
      <c r="D43" s="39"/>
      <c r="E43" s="32"/>
      <c r="F43" s="32"/>
      <c r="G43" s="39" t="s">
        <v>190</v>
      </c>
      <c r="H43" s="39"/>
      <c r="I43" s="32"/>
      <c r="J43" s="32"/>
      <c r="K43" s="39" t="s">
        <v>190</v>
      </c>
      <c r="L43" s="39"/>
      <c r="M43" s="32"/>
      <c r="N43" s="32"/>
      <c r="O43" s="39">
        <v>2.7</v>
      </c>
      <c r="P43" s="39"/>
      <c r="Q43" s="32"/>
    </row>
    <row r="44" spans="1:17" ht="15.75" thickBot="1">
      <c r="A44" s="14"/>
      <c r="B44" s="60"/>
      <c r="C44" s="35"/>
      <c r="D44" s="35"/>
      <c r="E44" s="37"/>
      <c r="F44" s="32"/>
      <c r="G44" s="35"/>
      <c r="H44" s="35"/>
      <c r="I44" s="37"/>
      <c r="J44" s="32"/>
      <c r="K44" s="35"/>
      <c r="L44" s="35"/>
      <c r="M44" s="37"/>
      <c r="N44" s="32"/>
      <c r="O44" s="35"/>
      <c r="P44" s="35"/>
      <c r="Q44" s="37"/>
    </row>
    <row r="45" spans="1:17">
      <c r="A45" s="14"/>
      <c r="B45" s="64" t="s">
        <v>215</v>
      </c>
      <c r="C45" s="70" t="s">
        <v>189</v>
      </c>
      <c r="D45" s="72">
        <v>2.7</v>
      </c>
      <c r="E45" s="38"/>
      <c r="F45" s="26"/>
      <c r="G45" s="70" t="s">
        <v>189</v>
      </c>
      <c r="H45" s="72">
        <v>2.9</v>
      </c>
      <c r="I45" s="38"/>
      <c r="J45" s="26"/>
      <c r="K45" s="70" t="s">
        <v>189</v>
      </c>
      <c r="L45" s="72" t="s">
        <v>190</v>
      </c>
      <c r="M45" s="38"/>
      <c r="N45" s="26"/>
      <c r="O45" s="70" t="s">
        <v>189</v>
      </c>
      <c r="P45" s="72">
        <v>5.6</v>
      </c>
      <c r="Q45" s="38"/>
    </row>
    <row r="46" spans="1:17">
      <c r="A46" s="14"/>
      <c r="B46" s="64"/>
      <c r="C46" s="71"/>
      <c r="D46" s="73"/>
      <c r="E46" s="74"/>
      <c r="F46" s="26"/>
      <c r="G46" s="71"/>
      <c r="H46" s="73"/>
      <c r="I46" s="74"/>
      <c r="J46" s="26"/>
      <c r="K46" s="71"/>
      <c r="L46" s="73"/>
      <c r="M46" s="74"/>
      <c r="N46" s="26"/>
      <c r="O46" s="71"/>
      <c r="P46" s="73"/>
      <c r="Q46" s="74"/>
    </row>
    <row r="47" spans="1:17">
      <c r="A47" s="14"/>
      <c r="B47" s="57" t="s">
        <v>100</v>
      </c>
      <c r="C47" s="58"/>
      <c r="D47" s="58"/>
      <c r="E47" s="32"/>
      <c r="F47" s="32"/>
      <c r="G47" s="58"/>
      <c r="H47" s="58"/>
      <c r="I47" s="32"/>
      <c r="J47" s="32"/>
      <c r="K47" s="58"/>
      <c r="L47" s="58"/>
      <c r="M47" s="32"/>
      <c r="N47" s="32"/>
      <c r="O47" s="58"/>
      <c r="P47" s="58"/>
      <c r="Q47" s="32"/>
    </row>
    <row r="48" spans="1:17">
      <c r="A48" s="14"/>
      <c r="B48" s="57"/>
      <c r="C48" s="58"/>
      <c r="D48" s="58"/>
      <c r="E48" s="32"/>
      <c r="F48" s="32"/>
      <c r="G48" s="58"/>
      <c r="H48" s="58"/>
      <c r="I48" s="32"/>
      <c r="J48" s="32"/>
      <c r="K48" s="58"/>
      <c r="L48" s="58"/>
      <c r="M48" s="32"/>
      <c r="N48" s="32"/>
      <c r="O48" s="58"/>
      <c r="P48" s="58"/>
      <c r="Q48" s="32"/>
    </row>
    <row r="49" spans="1:17">
      <c r="A49" s="14"/>
      <c r="B49" s="59" t="s">
        <v>213</v>
      </c>
      <c r="C49" s="40" t="s">
        <v>189</v>
      </c>
      <c r="D49" s="41" t="s">
        <v>190</v>
      </c>
      <c r="E49" s="26"/>
      <c r="F49" s="26"/>
      <c r="G49" s="40" t="s">
        <v>189</v>
      </c>
      <c r="H49" s="41">
        <v>0.9</v>
      </c>
      <c r="I49" s="26"/>
      <c r="J49" s="26"/>
      <c r="K49" s="40" t="s">
        <v>189</v>
      </c>
      <c r="L49" s="41" t="s">
        <v>190</v>
      </c>
      <c r="M49" s="26"/>
      <c r="N49" s="26"/>
      <c r="O49" s="40" t="s">
        <v>189</v>
      </c>
      <c r="P49" s="41">
        <v>0.9</v>
      </c>
      <c r="Q49" s="26"/>
    </row>
    <row r="50" spans="1:17">
      <c r="A50" s="14"/>
      <c r="B50" s="59"/>
      <c r="C50" s="40"/>
      <c r="D50" s="41"/>
      <c r="E50" s="26"/>
      <c r="F50" s="26"/>
      <c r="G50" s="40"/>
      <c r="H50" s="41"/>
      <c r="I50" s="26"/>
      <c r="J50" s="26"/>
      <c r="K50" s="40"/>
      <c r="L50" s="41"/>
      <c r="M50" s="26"/>
      <c r="N50" s="26"/>
      <c r="O50" s="40"/>
      <c r="P50" s="41"/>
      <c r="Q50" s="26"/>
    </row>
    <row r="51" spans="1:17">
      <c r="A51" s="14"/>
      <c r="B51" s="60" t="s">
        <v>214</v>
      </c>
      <c r="C51" s="39" t="s">
        <v>190</v>
      </c>
      <c r="D51" s="39"/>
      <c r="E51" s="32"/>
      <c r="F51" s="32"/>
      <c r="G51" s="39">
        <v>0.8</v>
      </c>
      <c r="H51" s="39"/>
      <c r="I51" s="32"/>
      <c r="J51" s="32"/>
      <c r="K51" s="39" t="s">
        <v>190</v>
      </c>
      <c r="L51" s="39"/>
      <c r="M51" s="32"/>
      <c r="N51" s="32"/>
      <c r="O51" s="39">
        <v>0.8</v>
      </c>
      <c r="P51" s="39"/>
      <c r="Q51" s="32"/>
    </row>
    <row r="52" spans="1:17">
      <c r="A52" s="14"/>
      <c r="B52" s="60"/>
      <c r="C52" s="39"/>
      <c r="D52" s="39"/>
      <c r="E52" s="32"/>
      <c r="F52" s="32"/>
      <c r="G52" s="39"/>
      <c r="H52" s="39"/>
      <c r="I52" s="32"/>
      <c r="J52" s="32"/>
      <c r="K52" s="39"/>
      <c r="L52" s="39"/>
      <c r="M52" s="32"/>
      <c r="N52" s="32"/>
      <c r="O52" s="39"/>
      <c r="P52" s="39"/>
      <c r="Q52" s="32"/>
    </row>
    <row r="53" spans="1:17">
      <c r="A53" s="14"/>
      <c r="B53" s="59" t="s">
        <v>218</v>
      </c>
      <c r="C53" s="41" t="s">
        <v>190</v>
      </c>
      <c r="D53" s="41"/>
      <c r="E53" s="26"/>
      <c r="F53" s="26"/>
      <c r="G53" s="41">
        <v>0.3</v>
      </c>
      <c r="H53" s="41"/>
      <c r="I53" s="26"/>
      <c r="J53" s="26"/>
      <c r="K53" s="41" t="s">
        <v>190</v>
      </c>
      <c r="L53" s="41"/>
      <c r="M53" s="26"/>
      <c r="N53" s="26"/>
      <c r="O53" s="41">
        <v>0.3</v>
      </c>
      <c r="P53" s="41"/>
      <c r="Q53" s="26"/>
    </row>
    <row r="54" spans="1:17" ht="15.75" thickBot="1">
      <c r="A54" s="14"/>
      <c r="B54" s="59"/>
      <c r="C54" s="42"/>
      <c r="D54" s="42"/>
      <c r="E54" s="43"/>
      <c r="F54" s="26"/>
      <c r="G54" s="42"/>
      <c r="H54" s="42"/>
      <c r="I54" s="43"/>
      <c r="J54" s="26"/>
      <c r="K54" s="42"/>
      <c r="L54" s="42"/>
      <c r="M54" s="43"/>
      <c r="N54" s="26"/>
      <c r="O54" s="42"/>
      <c r="P54" s="42"/>
      <c r="Q54" s="43"/>
    </row>
    <row r="55" spans="1:17">
      <c r="A55" s="14"/>
      <c r="B55" s="57" t="s">
        <v>216</v>
      </c>
      <c r="C55" s="31" t="s">
        <v>189</v>
      </c>
      <c r="D55" s="34" t="s">
        <v>190</v>
      </c>
      <c r="E55" s="36"/>
      <c r="F55" s="32"/>
      <c r="G55" s="31" t="s">
        <v>189</v>
      </c>
      <c r="H55" s="34">
        <v>2</v>
      </c>
      <c r="I55" s="36"/>
      <c r="J55" s="32"/>
      <c r="K55" s="31" t="s">
        <v>189</v>
      </c>
      <c r="L55" s="34" t="s">
        <v>190</v>
      </c>
      <c r="M55" s="36"/>
      <c r="N55" s="32"/>
      <c r="O55" s="31" t="s">
        <v>189</v>
      </c>
      <c r="P55" s="34">
        <v>2</v>
      </c>
      <c r="Q55" s="36"/>
    </row>
    <row r="56" spans="1:17">
      <c r="A56" s="14"/>
      <c r="B56" s="57"/>
      <c r="C56" s="61"/>
      <c r="D56" s="62"/>
      <c r="E56" s="63"/>
      <c r="F56" s="32"/>
      <c r="G56" s="61"/>
      <c r="H56" s="62"/>
      <c r="I56" s="63"/>
      <c r="J56" s="32"/>
      <c r="K56" s="61"/>
      <c r="L56" s="62"/>
      <c r="M56" s="63"/>
      <c r="N56" s="32"/>
      <c r="O56" s="61"/>
      <c r="P56" s="62"/>
      <c r="Q56" s="63"/>
    </row>
    <row r="57" spans="1:17">
      <c r="A57" s="14"/>
      <c r="B57" s="64" t="s">
        <v>217</v>
      </c>
      <c r="C57" s="65"/>
      <c r="D57" s="65"/>
      <c r="E57" s="26"/>
      <c r="F57" s="26"/>
      <c r="G57" s="65"/>
      <c r="H57" s="65"/>
      <c r="I57" s="26"/>
      <c r="J57" s="26"/>
      <c r="K57" s="65"/>
      <c r="L57" s="65"/>
      <c r="M57" s="26"/>
      <c r="N57" s="26"/>
      <c r="O57" s="65"/>
      <c r="P57" s="65"/>
      <c r="Q57" s="26"/>
    </row>
    <row r="58" spans="1:17">
      <c r="A58" s="14"/>
      <c r="B58" s="64"/>
      <c r="C58" s="65"/>
      <c r="D58" s="65"/>
      <c r="E58" s="26"/>
      <c r="F58" s="26"/>
      <c r="G58" s="65"/>
      <c r="H58" s="65"/>
      <c r="I58" s="26"/>
      <c r="J58" s="26"/>
      <c r="K58" s="65"/>
      <c r="L58" s="65"/>
      <c r="M58" s="26"/>
      <c r="N58" s="26"/>
      <c r="O58" s="65"/>
      <c r="P58" s="65"/>
      <c r="Q58" s="26"/>
    </row>
    <row r="59" spans="1:17">
      <c r="A59" s="14"/>
      <c r="B59" s="60" t="s">
        <v>218</v>
      </c>
      <c r="C59" s="30" t="s">
        <v>189</v>
      </c>
      <c r="D59" s="39" t="s">
        <v>190</v>
      </c>
      <c r="E59" s="32"/>
      <c r="F59" s="32"/>
      <c r="G59" s="30" t="s">
        <v>189</v>
      </c>
      <c r="H59" s="39">
        <v>1.1000000000000001</v>
      </c>
      <c r="I59" s="32"/>
      <c r="J59" s="32"/>
      <c r="K59" s="30" t="s">
        <v>189</v>
      </c>
      <c r="L59" s="39" t="s">
        <v>190</v>
      </c>
      <c r="M59" s="32"/>
      <c r="N59" s="32"/>
      <c r="O59" s="30" t="s">
        <v>189</v>
      </c>
      <c r="P59" s="39">
        <v>1.1000000000000001</v>
      </c>
      <c r="Q59" s="32"/>
    </row>
    <row r="60" spans="1:17" ht="15.75" thickBot="1">
      <c r="A60" s="14"/>
      <c r="B60" s="60"/>
      <c r="C60" s="33"/>
      <c r="D60" s="35"/>
      <c r="E60" s="37"/>
      <c r="F60" s="37"/>
      <c r="G60" s="33"/>
      <c r="H60" s="35"/>
      <c r="I60" s="37"/>
      <c r="J60" s="37"/>
      <c r="K60" s="33"/>
      <c r="L60" s="35"/>
      <c r="M60" s="37"/>
      <c r="N60" s="37"/>
      <c r="O60" s="33"/>
      <c r="P60" s="35"/>
      <c r="Q60" s="37"/>
    </row>
    <row r="61" spans="1:17">
      <c r="A61" s="14"/>
      <c r="B61" s="64" t="s">
        <v>221</v>
      </c>
      <c r="C61" s="70" t="s">
        <v>189</v>
      </c>
      <c r="D61" s="72" t="s">
        <v>190</v>
      </c>
      <c r="E61" s="38"/>
      <c r="F61" s="38"/>
      <c r="G61" s="70" t="s">
        <v>189</v>
      </c>
      <c r="H61" s="72">
        <v>1.1000000000000001</v>
      </c>
      <c r="I61" s="38"/>
      <c r="J61" s="38"/>
      <c r="K61" s="70" t="s">
        <v>189</v>
      </c>
      <c r="L61" s="72" t="s">
        <v>190</v>
      </c>
      <c r="M61" s="38"/>
      <c r="N61" s="38"/>
      <c r="O61" s="70" t="s">
        <v>189</v>
      </c>
      <c r="P61" s="72">
        <v>1.1000000000000001</v>
      </c>
      <c r="Q61" s="38"/>
    </row>
    <row r="62" spans="1:17">
      <c r="A62" s="14"/>
      <c r="B62" s="64"/>
      <c r="C62" s="71"/>
      <c r="D62" s="73"/>
      <c r="E62" s="74"/>
      <c r="F62" s="74"/>
      <c r="G62" s="71"/>
      <c r="H62" s="73"/>
      <c r="I62" s="74"/>
      <c r="J62" s="74"/>
      <c r="K62" s="71"/>
      <c r="L62" s="73"/>
      <c r="M62" s="74"/>
      <c r="N62" s="74"/>
      <c r="O62" s="71"/>
      <c r="P62" s="73"/>
      <c r="Q62" s="74"/>
    </row>
  </sheetData>
  <mergeCells count="363">
    <mergeCell ref="B5:Q5"/>
    <mergeCell ref="N61:N62"/>
    <mergeCell ref="O61:O62"/>
    <mergeCell ref="P61:P62"/>
    <mergeCell ref="Q61:Q62"/>
    <mergeCell ref="A1:A2"/>
    <mergeCell ref="B1:Q1"/>
    <mergeCell ref="B2:Q2"/>
    <mergeCell ref="B3:Q3"/>
    <mergeCell ref="A4:A62"/>
    <mergeCell ref="B4:Q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N33:N34"/>
    <mergeCell ref="O33:O34"/>
    <mergeCell ref="P33:P34"/>
    <mergeCell ref="Q33:Q34"/>
    <mergeCell ref="B35:Q35"/>
    <mergeCell ref="C37:Q37"/>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C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4"/>
  <sheetViews>
    <sheetView showGridLines="0" workbookViewId="0"/>
  </sheetViews>
  <sheetFormatPr defaultRowHeight="15"/>
  <cols>
    <col min="1" max="2" width="36.5703125" bestFit="1" customWidth="1"/>
    <col min="3" max="3" width="17.28515625" customWidth="1"/>
    <col min="4" max="4" width="36.5703125" customWidth="1"/>
    <col min="5" max="5" width="7.5703125" customWidth="1"/>
    <col min="6" max="6" width="3.7109375" customWidth="1"/>
    <col min="7" max="7" width="24.140625" customWidth="1"/>
    <col min="8" max="8" width="3.7109375" customWidth="1"/>
    <col min="9" max="9" width="7.5703125" customWidth="1"/>
    <col min="10" max="10" width="33.42578125" customWidth="1"/>
    <col min="11" max="11" width="18.42578125" customWidth="1"/>
    <col min="12" max="12" width="36.5703125" bestFit="1" customWidth="1"/>
    <col min="13" max="13" width="17.28515625" customWidth="1"/>
    <col min="14" max="14" width="3.7109375" customWidth="1"/>
    <col min="15" max="15" width="7.5703125" customWidth="1"/>
    <col min="16" max="16" width="2.85546875" customWidth="1"/>
    <col min="17" max="17" width="17.28515625" customWidth="1"/>
    <col min="18" max="18" width="3.7109375" customWidth="1"/>
    <col min="19" max="19" width="7.85546875" customWidth="1"/>
    <col min="20" max="20" width="2.85546875" customWidth="1"/>
  </cols>
  <sheetData>
    <row r="1" spans="1:20" ht="15" customHeight="1">
      <c r="A1" s="7" t="s">
        <v>83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35</v>
      </c>
      <c r="B3" s="48" t="s">
        <v>4</v>
      </c>
      <c r="C3" s="48"/>
      <c r="D3" s="48"/>
      <c r="E3" s="48"/>
      <c r="F3" s="48"/>
      <c r="G3" s="48"/>
      <c r="H3" s="48"/>
      <c r="I3" s="48"/>
      <c r="J3" s="48"/>
      <c r="K3" s="48"/>
      <c r="L3" s="48"/>
      <c r="M3" s="48"/>
      <c r="N3" s="48"/>
      <c r="O3" s="48"/>
      <c r="P3" s="48"/>
      <c r="Q3" s="48"/>
      <c r="R3" s="48"/>
      <c r="S3" s="48"/>
      <c r="T3" s="48"/>
    </row>
    <row r="4" spans="1:20" ht="15" customHeight="1">
      <c r="A4" s="14" t="s">
        <v>831</v>
      </c>
      <c r="B4" s="48" t="s">
        <v>4</v>
      </c>
      <c r="C4" s="48"/>
      <c r="D4" s="48"/>
      <c r="E4" s="48"/>
      <c r="F4" s="48"/>
      <c r="G4" s="48"/>
      <c r="H4" s="48"/>
      <c r="I4" s="48"/>
      <c r="J4" s="48"/>
      <c r="K4" s="48"/>
      <c r="L4" s="48"/>
      <c r="M4" s="48"/>
      <c r="N4" s="48"/>
      <c r="O4" s="48"/>
      <c r="P4" s="48"/>
      <c r="Q4" s="48"/>
      <c r="R4" s="48"/>
      <c r="S4" s="48"/>
      <c r="T4" s="48"/>
    </row>
    <row r="5" spans="1:20">
      <c r="A5" s="14"/>
      <c r="B5" s="26" t="s">
        <v>242</v>
      </c>
      <c r="C5" s="26"/>
      <c r="D5" s="26"/>
      <c r="E5" s="26"/>
      <c r="F5" s="26"/>
      <c r="G5" s="26"/>
      <c r="H5" s="26"/>
      <c r="I5" s="26"/>
      <c r="J5" s="26"/>
      <c r="K5" s="26"/>
      <c r="L5" s="26"/>
      <c r="M5" s="26"/>
      <c r="N5" s="26"/>
      <c r="O5" s="26"/>
      <c r="P5" s="26"/>
      <c r="Q5" s="26"/>
      <c r="R5" s="26"/>
      <c r="S5" s="26"/>
      <c r="T5" s="26"/>
    </row>
    <row r="6" spans="1:20">
      <c r="A6" s="14"/>
      <c r="B6" s="25"/>
      <c r="C6" s="25"/>
      <c r="D6" s="25"/>
      <c r="E6" s="25"/>
      <c r="F6" s="25"/>
      <c r="G6" s="25"/>
      <c r="H6" s="25"/>
      <c r="I6" s="25"/>
      <c r="J6" s="25"/>
      <c r="K6" s="25"/>
    </row>
    <row r="7" spans="1:20">
      <c r="A7" s="14"/>
      <c r="B7" s="15"/>
      <c r="C7" s="15"/>
      <c r="D7" s="15"/>
      <c r="E7" s="15"/>
      <c r="F7" s="15"/>
      <c r="G7" s="15"/>
      <c r="H7" s="15"/>
      <c r="I7" s="15"/>
      <c r="J7" s="15"/>
      <c r="K7" s="15"/>
    </row>
    <row r="8" spans="1:20" ht="15.75" thickBot="1">
      <c r="A8" s="14"/>
      <c r="B8" s="50"/>
      <c r="C8" s="12"/>
      <c r="D8" s="28" t="s">
        <v>243</v>
      </c>
      <c r="E8" s="28"/>
      <c r="F8" s="28"/>
      <c r="G8" s="28"/>
      <c r="H8" s="28"/>
      <c r="I8" s="12"/>
      <c r="J8" s="78"/>
      <c r="K8" s="78"/>
    </row>
    <row r="9" spans="1:20" ht="15.75" thickBot="1">
      <c r="A9" s="14"/>
      <c r="B9" s="18" t="s">
        <v>244</v>
      </c>
      <c r="C9" s="12"/>
      <c r="D9" s="82">
        <v>41547</v>
      </c>
      <c r="E9" s="82"/>
      <c r="F9" s="12"/>
      <c r="G9" s="82">
        <v>41274</v>
      </c>
      <c r="H9" s="82"/>
      <c r="I9" s="12"/>
      <c r="J9" s="78"/>
      <c r="K9" s="17" t="s">
        <v>245</v>
      </c>
    </row>
    <row r="10" spans="1:20">
      <c r="A10" s="14"/>
      <c r="B10" s="84" t="s">
        <v>246</v>
      </c>
      <c r="C10" s="32"/>
      <c r="D10" s="86">
        <v>1715</v>
      </c>
      <c r="E10" s="36"/>
      <c r="F10" s="32"/>
      <c r="G10" s="86">
        <v>1382</v>
      </c>
      <c r="H10" s="36"/>
      <c r="I10" s="32"/>
      <c r="J10" s="87" t="s">
        <v>247</v>
      </c>
      <c r="K10" s="88" t="s">
        <v>248</v>
      </c>
    </row>
    <row r="11" spans="1:20">
      <c r="A11" s="14"/>
      <c r="B11" s="83"/>
      <c r="C11" s="32"/>
      <c r="D11" s="85"/>
      <c r="E11" s="32"/>
      <c r="F11" s="32"/>
      <c r="G11" s="85"/>
      <c r="H11" s="32"/>
      <c r="I11" s="32"/>
      <c r="J11" s="87"/>
      <c r="K11" s="87"/>
    </row>
    <row r="12" spans="1:20">
      <c r="A12" s="14"/>
      <c r="B12" s="89" t="s">
        <v>249</v>
      </c>
      <c r="C12" s="26"/>
      <c r="D12" s="41">
        <v>417</v>
      </c>
      <c r="E12" s="26"/>
      <c r="F12" s="26"/>
      <c r="G12" s="41">
        <v>515</v>
      </c>
      <c r="H12" s="26"/>
      <c r="I12" s="26"/>
      <c r="J12" s="90" t="s">
        <v>247</v>
      </c>
      <c r="K12" s="90" t="s">
        <v>248</v>
      </c>
    </row>
    <row r="13" spans="1:20">
      <c r="A13" s="14"/>
      <c r="B13" s="89"/>
      <c r="C13" s="26"/>
      <c r="D13" s="41"/>
      <c r="E13" s="26"/>
      <c r="F13" s="26"/>
      <c r="G13" s="41"/>
      <c r="H13" s="26"/>
      <c r="I13" s="26"/>
      <c r="J13" s="90"/>
      <c r="K13" s="90"/>
    </row>
    <row r="14" spans="1:20">
      <c r="A14" s="14"/>
      <c r="B14" s="83" t="s">
        <v>250</v>
      </c>
      <c r="C14" s="32"/>
      <c r="D14" s="85">
        <v>201946</v>
      </c>
      <c r="E14" s="32"/>
      <c r="F14" s="32"/>
      <c r="G14" s="85">
        <v>158670</v>
      </c>
      <c r="H14" s="32"/>
      <c r="I14" s="32"/>
      <c r="J14" s="87" t="s">
        <v>251</v>
      </c>
      <c r="K14" s="87" t="s">
        <v>248</v>
      </c>
    </row>
    <row r="15" spans="1:20">
      <c r="A15" s="14"/>
      <c r="B15" s="83"/>
      <c r="C15" s="32"/>
      <c r="D15" s="85"/>
      <c r="E15" s="32"/>
      <c r="F15" s="32"/>
      <c r="G15" s="85"/>
      <c r="H15" s="32"/>
      <c r="I15" s="32"/>
      <c r="J15" s="87"/>
      <c r="K15" s="87"/>
    </row>
    <row r="16" spans="1:20">
      <c r="A16" s="14"/>
      <c r="B16" s="89" t="s">
        <v>252</v>
      </c>
      <c r="C16" s="26"/>
      <c r="D16" s="91">
        <v>14054</v>
      </c>
      <c r="E16" s="26"/>
      <c r="F16" s="26"/>
      <c r="G16" s="91">
        <v>10041</v>
      </c>
      <c r="H16" s="26"/>
      <c r="I16" s="26"/>
      <c r="J16" s="90" t="s">
        <v>253</v>
      </c>
      <c r="K16" s="90" t="s">
        <v>248</v>
      </c>
    </row>
    <row r="17" spans="1:20">
      <c r="A17" s="14"/>
      <c r="B17" s="89"/>
      <c r="C17" s="26"/>
      <c r="D17" s="91"/>
      <c r="E17" s="26"/>
      <c r="F17" s="26"/>
      <c r="G17" s="91"/>
      <c r="H17" s="26"/>
      <c r="I17" s="26"/>
      <c r="J17" s="90"/>
      <c r="K17" s="90"/>
    </row>
    <row r="18" spans="1:20">
      <c r="A18" s="14"/>
      <c r="B18" s="26"/>
      <c r="C18" s="26"/>
      <c r="D18" s="26"/>
      <c r="E18" s="26"/>
      <c r="F18" s="26"/>
      <c r="G18" s="26"/>
      <c r="H18" s="26"/>
      <c r="I18" s="26"/>
      <c r="J18" s="26"/>
      <c r="K18" s="26"/>
      <c r="L18" s="26"/>
      <c r="M18" s="26"/>
      <c r="N18" s="26"/>
      <c r="O18" s="26"/>
      <c r="P18" s="26"/>
      <c r="Q18" s="26"/>
      <c r="R18" s="26"/>
      <c r="S18" s="26"/>
      <c r="T18" s="26"/>
    </row>
    <row r="19" spans="1:20">
      <c r="A19" s="14"/>
      <c r="B19" s="25"/>
      <c r="C19" s="25"/>
      <c r="D19" s="25"/>
      <c r="E19" s="25"/>
      <c r="F19" s="25"/>
      <c r="G19" s="25"/>
      <c r="H19" s="25"/>
      <c r="I19" s="25"/>
      <c r="J19" s="25"/>
    </row>
    <row r="20" spans="1:20">
      <c r="A20" s="14"/>
      <c r="B20" s="15"/>
      <c r="C20" s="15"/>
      <c r="D20" s="15"/>
      <c r="E20" s="15"/>
      <c r="F20" s="15"/>
      <c r="G20" s="15"/>
      <c r="H20" s="15"/>
      <c r="I20" s="15"/>
      <c r="J20" s="15"/>
    </row>
    <row r="21" spans="1:20" ht="15.75" thickBot="1">
      <c r="A21" s="14"/>
      <c r="B21" s="50"/>
      <c r="C21" s="12"/>
      <c r="D21" s="28" t="s">
        <v>243</v>
      </c>
      <c r="E21" s="28"/>
      <c r="F21" s="28"/>
      <c r="G21" s="28"/>
      <c r="H21" s="28"/>
      <c r="I21" s="12"/>
      <c r="J21" s="78"/>
    </row>
    <row r="22" spans="1:20" ht="15.75" thickBot="1">
      <c r="A22" s="14"/>
      <c r="B22" s="18" t="s">
        <v>254</v>
      </c>
      <c r="C22" s="12"/>
      <c r="D22" s="82">
        <v>41547</v>
      </c>
      <c r="E22" s="82"/>
      <c r="F22" s="12"/>
      <c r="G22" s="82">
        <v>41274</v>
      </c>
      <c r="H22" s="82"/>
      <c r="I22" s="12"/>
      <c r="J22" s="17" t="s">
        <v>245</v>
      </c>
    </row>
    <row r="23" spans="1:20">
      <c r="A23" s="14"/>
      <c r="B23" s="84" t="s">
        <v>255</v>
      </c>
      <c r="C23" s="32"/>
      <c r="D23" s="86">
        <v>10079738</v>
      </c>
      <c r="E23" s="36"/>
      <c r="F23" s="32"/>
      <c r="G23" s="86">
        <v>9351126</v>
      </c>
      <c r="H23" s="36"/>
      <c r="I23" s="32"/>
      <c r="J23" s="88" t="s">
        <v>248</v>
      </c>
    </row>
    <row r="24" spans="1:20">
      <c r="A24" s="14"/>
      <c r="B24" s="83"/>
      <c r="C24" s="32"/>
      <c r="D24" s="85"/>
      <c r="E24" s="32"/>
      <c r="F24" s="32"/>
      <c r="G24" s="85"/>
      <c r="H24" s="32"/>
      <c r="I24" s="32"/>
      <c r="J24" s="87"/>
    </row>
    <row r="25" spans="1:20">
      <c r="A25" s="14"/>
      <c r="B25" s="89" t="s">
        <v>256</v>
      </c>
      <c r="C25" s="26"/>
      <c r="D25" s="91">
        <v>114968295</v>
      </c>
      <c r="E25" s="26"/>
      <c r="F25" s="26"/>
      <c r="G25" s="91">
        <v>66389190</v>
      </c>
      <c r="H25" s="26"/>
      <c r="I25" s="26"/>
      <c r="J25" s="90" t="s">
        <v>248</v>
      </c>
    </row>
    <row r="26" spans="1:20">
      <c r="A26" s="14"/>
      <c r="B26" s="89"/>
      <c r="C26" s="26"/>
      <c r="D26" s="91"/>
      <c r="E26" s="26"/>
      <c r="F26" s="26"/>
      <c r="G26" s="91"/>
      <c r="H26" s="26"/>
      <c r="I26" s="26"/>
      <c r="J26" s="90"/>
    </row>
    <row r="27" spans="1:20">
      <c r="A27" s="14"/>
      <c r="B27" s="83" t="s">
        <v>257</v>
      </c>
      <c r="C27" s="32"/>
      <c r="D27" s="85">
        <v>2211098418</v>
      </c>
      <c r="E27" s="32"/>
      <c r="F27" s="32"/>
      <c r="G27" s="85">
        <v>2595874455</v>
      </c>
      <c r="H27" s="32"/>
      <c r="I27" s="32"/>
      <c r="J27" s="87" t="s">
        <v>248</v>
      </c>
    </row>
    <row r="28" spans="1:20">
      <c r="A28" s="14"/>
      <c r="B28" s="83"/>
      <c r="C28" s="32"/>
      <c r="D28" s="85"/>
      <c r="E28" s="32"/>
      <c r="F28" s="32"/>
      <c r="G28" s="85"/>
      <c r="H28" s="32"/>
      <c r="I28" s="32"/>
      <c r="J28" s="87"/>
    </row>
    <row r="29" spans="1:20">
      <c r="A29" s="14"/>
      <c r="B29" s="89" t="s">
        <v>258</v>
      </c>
      <c r="C29" s="26"/>
      <c r="D29" s="91">
        <v>4800000</v>
      </c>
      <c r="E29" s="26"/>
      <c r="F29" s="26"/>
      <c r="G29" s="91">
        <v>4800000</v>
      </c>
      <c r="H29" s="26"/>
      <c r="I29" s="26"/>
      <c r="J29" s="90" t="s">
        <v>248</v>
      </c>
    </row>
    <row r="30" spans="1:20">
      <c r="A30" s="14"/>
      <c r="B30" s="89"/>
      <c r="C30" s="26"/>
      <c r="D30" s="91"/>
      <c r="E30" s="26"/>
      <c r="F30" s="26"/>
      <c r="G30" s="91"/>
      <c r="H30" s="26"/>
      <c r="I30" s="26"/>
      <c r="J30" s="90"/>
    </row>
    <row r="31" spans="1:20">
      <c r="A31" s="14"/>
      <c r="B31" s="83" t="s">
        <v>259</v>
      </c>
      <c r="C31" s="32"/>
      <c r="D31" s="85">
        <v>246399</v>
      </c>
      <c r="E31" s="32"/>
      <c r="F31" s="32"/>
      <c r="G31" s="85">
        <v>2398273</v>
      </c>
      <c r="H31" s="32"/>
      <c r="I31" s="32"/>
      <c r="J31" s="87" t="s">
        <v>248</v>
      </c>
    </row>
    <row r="32" spans="1:20">
      <c r="A32" s="14"/>
      <c r="B32" s="83"/>
      <c r="C32" s="32"/>
      <c r="D32" s="85"/>
      <c r="E32" s="32"/>
      <c r="F32" s="32"/>
      <c r="G32" s="85"/>
      <c r="H32" s="32"/>
      <c r="I32" s="32"/>
      <c r="J32" s="87"/>
    </row>
    <row r="33" spans="1:20">
      <c r="A33" s="14"/>
      <c r="B33" s="89" t="s">
        <v>260</v>
      </c>
      <c r="C33" s="26"/>
      <c r="D33" s="91">
        <v>76791282</v>
      </c>
      <c r="E33" s="26"/>
      <c r="F33" s="26"/>
      <c r="G33" s="91">
        <v>187640472</v>
      </c>
      <c r="H33" s="26"/>
      <c r="I33" s="26"/>
      <c r="J33" s="90" t="s">
        <v>248</v>
      </c>
    </row>
    <row r="34" spans="1:20">
      <c r="A34" s="14"/>
      <c r="B34" s="89"/>
      <c r="C34" s="26"/>
      <c r="D34" s="91"/>
      <c r="E34" s="26"/>
      <c r="F34" s="26"/>
      <c r="G34" s="91"/>
      <c r="H34" s="26"/>
      <c r="I34" s="26"/>
      <c r="J34" s="90"/>
    </row>
    <row r="35" spans="1:20" ht="15" customHeight="1">
      <c r="A35" s="14" t="s">
        <v>832</v>
      </c>
      <c r="B35" s="48" t="s">
        <v>4</v>
      </c>
      <c r="C35" s="48"/>
      <c r="D35" s="48"/>
      <c r="E35" s="48"/>
      <c r="F35" s="48"/>
      <c r="G35" s="48"/>
      <c r="H35" s="48"/>
      <c r="I35" s="48"/>
      <c r="J35" s="48"/>
      <c r="K35" s="48"/>
      <c r="L35" s="48"/>
      <c r="M35" s="48"/>
      <c r="N35" s="48"/>
      <c r="O35" s="48"/>
      <c r="P35" s="48"/>
      <c r="Q35" s="48"/>
      <c r="R35" s="48"/>
      <c r="S35" s="48"/>
      <c r="T35" s="48"/>
    </row>
    <row r="36" spans="1:20" ht="25.5" customHeight="1">
      <c r="A36" s="14"/>
      <c r="B36" s="26" t="s">
        <v>265</v>
      </c>
      <c r="C36" s="26"/>
      <c r="D36" s="26"/>
      <c r="E36" s="26"/>
      <c r="F36" s="26"/>
      <c r="G36" s="26"/>
      <c r="H36" s="26"/>
      <c r="I36" s="26"/>
      <c r="J36" s="26"/>
      <c r="K36" s="26"/>
      <c r="L36" s="26"/>
      <c r="M36" s="26"/>
      <c r="N36" s="26"/>
      <c r="O36" s="26"/>
      <c r="P36" s="26"/>
      <c r="Q36" s="26"/>
      <c r="R36" s="26"/>
      <c r="S36" s="26"/>
      <c r="T36" s="26"/>
    </row>
    <row r="37" spans="1:20">
      <c r="A37" s="14"/>
      <c r="B37" s="25"/>
      <c r="C37" s="25"/>
      <c r="D37" s="25"/>
      <c r="E37" s="25"/>
      <c r="F37" s="25"/>
      <c r="G37" s="25"/>
      <c r="H37" s="25"/>
      <c r="I37" s="25"/>
      <c r="J37" s="25"/>
      <c r="K37" s="25"/>
      <c r="L37" s="25"/>
    </row>
    <row r="38" spans="1:20">
      <c r="A38" s="14"/>
      <c r="B38" s="15"/>
      <c r="C38" s="15"/>
      <c r="D38" s="15"/>
      <c r="E38" s="15"/>
      <c r="F38" s="15"/>
      <c r="G38" s="15"/>
      <c r="H38" s="15"/>
      <c r="I38" s="15"/>
      <c r="J38" s="15"/>
      <c r="K38" s="15"/>
      <c r="L38" s="15"/>
    </row>
    <row r="39" spans="1:20" ht="15.75" thickBot="1">
      <c r="A39" s="14"/>
      <c r="B39" s="50"/>
      <c r="C39" s="12"/>
      <c r="D39" s="28" t="s">
        <v>243</v>
      </c>
      <c r="E39" s="28"/>
      <c r="F39" s="28"/>
      <c r="G39" s="28"/>
      <c r="H39" s="28"/>
      <c r="I39" s="12"/>
      <c r="J39" s="78"/>
      <c r="K39" s="12"/>
      <c r="L39" s="78"/>
    </row>
    <row r="40" spans="1:20">
      <c r="A40" s="14"/>
      <c r="B40" s="92" t="s">
        <v>254</v>
      </c>
      <c r="C40" s="26"/>
      <c r="D40" s="56" t="s">
        <v>187</v>
      </c>
      <c r="E40" s="56"/>
      <c r="F40" s="38"/>
      <c r="G40" s="94">
        <v>41274</v>
      </c>
      <c r="H40" s="94"/>
      <c r="I40" s="26"/>
      <c r="J40" s="27" t="s">
        <v>266</v>
      </c>
      <c r="K40" s="26"/>
      <c r="L40" s="27" t="s">
        <v>267</v>
      </c>
    </row>
    <row r="41" spans="1:20" ht="15.75" thickBot="1">
      <c r="A41" s="14"/>
      <c r="B41" s="93"/>
      <c r="C41" s="26"/>
      <c r="D41" s="28">
        <v>2013</v>
      </c>
      <c r="E41" s="28"/>
      <c r="F41" s="26"/>
      <c r="G41" s="81"/>
      <c r="H41" s="81"/>
      <c r="I41" s="26"/>
      <c r="J41" s="28"/>
      <c r="K41" s="26"/>
      <c r="L41" s="28"/>
    </row>
    <row r="42" spans="1:20">
      <c r="A42" s="14"/>
      <c r="B42" s="31" t="s">
        <v>268</v>
      </c>
      <c r="C42" s="32"/>
      <c r="D42" s="86">
        <v>30411329</v>
      </c>
      <c r="E42" s="36"/>
      <c r="F42" s="32"/>
      <c r="G42" s="86">
        <v>24540841</v>
      </c>
      <c r="H42" s="36"/>
      <c r="I42" s="32"/>
      <c r="J42" s="88" t="s">
        <v>269</v>
      </c>
      <c r="K42" s="32"/>
      <c r="L42" s="88" t="s">
        <v>270</v>
      </c>
    </row>
    <row r="43" spans="1:20">
      <c r="A43" s="14"/>
      <c r="B43" s="30"/>
      <c r="C43" s="32"/>
      <c r="D43" s="85"/>
      <c r="E43" s="32"/>
      <c r="F43" s="32"/>
      <c r="G43" s="85"/>
      <c r="H43" s="32"/>
      <c r="I43" s="32"/>
      <c r="J43" s="87"/>
      <c r="K43" s="32"/>
      <c r="L43" s="87"/>
    </row>
    <row r="44" spans="1:20">
      <c r="A44" s="14"/>
      <c r="B44" s="40" t="s">
        <v>259</v>
      </c>
      <c r="C44" s="26"/>
      <c r="D44" s="91">
        <v>42739909</v>
      </c>
      <c r="E44" s="26"/>
      <c r="F44" s="26"/>
      <c r="G44" s="91">
        <v>6432000</v>
      </c>
      <c r="H44" s="26"/>
      <c r="I44" s="26"/>
      <c r="J44" s="90" t="s">
        <v>269</v>
      </c>
      <c r="K44" s="26"/>
      <c r="L44" s="90" t="s">
        <v>270</v>
      </c>
    </row>
    <row r="45" spans="1:20">
      <c r="A45" s="14"/>
      <c r="B45" s="40"/>
      <c r="C45" s="26"/>
      <c r="D45" s="91"/>
      <c r="E45" s="26"/>
      <c r="F45" s="26"/>
      <c r="G45" s="91"/>
      <c r="H45" s="26"/>
      <c r="I45" s="26"/>
      <c r="J45" s="90"/>
      <c r="K45" s="26"/>
      <c r="L45" s="90"/>
    </row>
    <row r="46" spans="1:20">
      <c r="A46" s="14"/>
      <c r="B46" s="30" t="s">
        <v>271</v>
      </c>
      <c r="C46" s="32"/>
      <c r="D46" s="39" t="s">
        <v>190</v>
      </c>
      <c r="E46" s="32"/>
      <c r="F46" s="32"/>
      <c r="G46" s="85">
        <v>11100000</v>
      </c>
      <c r="H46" s="32"/>
      <c r="I46" s="32"/>
      <c r="J46" s="87" t="s">
        <v>269</v>
      </c>
      <c r="K46" s="32"/>
      <c r="L46" s="87" t="s">
        <v>270</v>
      </c>
    </row>
    <row r="47" spans="1:20">
      <c r="A47" s="14"/>
      <c r="B47" s="30"/>
      <c r="C47" s="32"/>
      <c r="D47" s="39"/>
      <c r="E47" s="32"/>
      <c r="F47" s="32"/>
      <c r="G47" s="85"/>
      <c r="H47" s="32"/>
      <c r="I47" s="32"/>
      <c r="J47" s="87"/>
      <c r="K47" s="32"/>
      <c r="L47" s="87"/>
    </row>
    <row r="48" spans="1:20">
      <c r="A48" s="14"/>
      <c r="B48" s="40" t="s">
        <v>260</v>
      </c>
      <c r="C48" s="26"/>
      <c r="D48" s="91">
        <v>125000000</v>
      </c>
      <c r="E48" s="26"/>
      <c r="F48" s="26"/>
      <c r="G48" s="41" t="s">
        <v>190</v>
      </c>
      <c r="H48" s="26"/>
      <c r="I48" s="26"/>
      <c r="J48" s="90" t="s">
        <v>269</v>
      </c>
      <c r="K48" s="26"/>
      <c r="L48" s="90" t="s">
        <v>270</v>
      </c>
    </row>
    <row r="49" spans="1:20">
      <c r="A49" s="14"/>
      <c r="B49" s="40"/>
      <c r="C49" s="26"/>
      <c r="D49" s="91"/>
      <c r="E49" s="26"/>
      <c r="F49" s="26"/>
      <c r="G49" s="41"/>
      <c r="H49" s="26"/>
      <c r="I49" s="26"/>
      <c r="J49" s="90"/>
      <c r="K49" s="26"/>
      <c r="L49" s="90"/>
    </row>
    <row r="50" spans="1:20">
      <c r="A50" s="14"/>
      <c r="B50" s="30" t="s">
        <v>272</v>
      </c>
      <c r="C50" s="32"/>
      <c r="D50" s="85">
        <v>200000000</v>
      </c>
      <c r="E50" s="32"/>
      <c r="F50" s="32"/>
      <c r="G50" s="39" t="s">
        <v>190</v>
      </c>
      <c r="H50" s="32"/>
      <c r="I50" s="32"/>
      <c r="J50" s="87" t="s">
        <v>269</v>
      </c>
      <c r="K50" s="32"/>
      <c r="L50" s="87" t="s">
        <v>270</v>
      </c>
    </row>
    <row r="51" spans="1:20">
      <c r="A51" s="14"/>
      <c r="B51" s="30"/>
      <c r="C51" s="32"/>
      <c r="D51" s="85"/>
      <c r="E51" s="32"/>
      <c r="F51" s="32"/>
      <c r="G51" s="39"/>
      <c r="H51" s="32"/>
      <c r="I51" s="32"/>
      <c r="J51" s="87"/>
      <c r="K51" s="32"/>
      <c r="L51" s="87"/>
    </row>
    <row r="52" spans="1:20">
      <c r="A52" s="14"/>
      <c r="B52" s="40" t="s">
        <v>273</v>
      </c>
      <c r="C52" s="26"/>
      <c r="D52" s="91">
        <v>25563763</v>
      </c>
      <c r="E52" s="26"/>
      <c r="F52" s="26"/>
      <c r="G52" s="41" t="s">
        <v>190</v>
      </c>
      <c r="H52" s="26"/>
      <c r="I52" s="26"/>
      <c r="J52" s="90" t="s">
        <v>269</v>
      </c>
      <c r="K52" s="26"/>
      <c r="L52" s="90" t="s">
        <v>270</v>
      </c>
    </row>
    <row r="53" spans="1:20">
      <c r="A53" s="14"/>
      <c r="B53" s="40"/>
      <c r="C53" s="26"/>
      <c r="D53" s="91"/>
      <c r="E53" s="26"/>
      <c r="F53" s="26"/>
      <c r="G53" s="41"/>
      <c r="H53" s="26"/>
      <c r="I53" s="26"/>
      <c r="J53" s="90"/>
      <c r="K53" s="26"/>
      <c r="L53" s="90"/>
    </row>
    <row r="54" spans="1:20" ht="15" customHeight="1">
      <c r="A54" s="14" t="s">
        <v>833</v>
      </c>
      <c r="B54" s="48" t="s">
        <v>4</v>
      </c>
      <c r="C54" s="48"/>
      <c r="D54" s="48"/>
      <c r="E54" s="48"/>
      <c r="F54" s="48"/>
      <c r="G54" s="48"/>
      <c r="H54" s="48"/>
      <c r="I54" s="48"/>
      <c r="J54" s="48"/>
      <c r="K54" s="48"/>
      <c r="L54" s="48"/>
      <c r="M54" s="48"/>
      <c r="N54" s="48"/>
      <c r="O54" s="48"/>
      <c r="P54" s="48"/>
      <c r="Q54" s="48"/>
      <c r="R54" s="48"/>
      <c r="S54" s="48"/>
      <c r="T54" s="48"/>
    </row>
    <row r="55" spans="1:20">
      <c r="A55" s="14"/>
      <c r="B55" s="26" t="s">
        <v>274</v>
      </c>
      <c r="C55" s="26"/>
      <c r="D55" s="26"/>
      <c r="E55" s="26"/>
      <c r="F55" s="26"/>
      <c r="G55" s="26"/>
      <c r="H55" s="26"/>
      <c r="I55" s="26"/>
      <c r="J55" s="26"/>
      <c r="K55" s="26"/>
      <c r="L55" s="26"/>
      <c r="M55" s="26"/>
      <c r="N55" s="26"/>
      <c r="O55" s="26"/>
      <c r="P55" s="26"/>
      <c r="Q55" s="26"/>
      <c r="R55" s="26"/>
      <c r="S55" s="26"/>
      <c r="T55" s="26"/>
    </row>
    <row r="56" spans="1:20">
      <c r="A56" s="14"/>
      <c r="B56" s="25"/>
      <c r="C56" s="25"/>
      <c r="D56" s="25"/>
      <c r="E56" s="25"/>
      <c r="F56" s="25"/>
      <c r="G56" s="25"/>
      <c r="H56" s="25"/>
      <c r="I56" s="25"/>
      <c r="J56" s="25"/>
      <c r="K56" s="25"/>
      <c r="L56" s="25"/>
    </row>
    <row r="57" spans="1:20">
      <c r="A57" s="14"/>
      <c r="B57" s="15"/>
      <c r="C57" s="15"/>
      <c r="D57" s="15"/>
      <c r="E57" s="15"/>
      <c r="F57" s="15"/>
      <c r="G57" s="15"/>
      <c r="H57" s="15"/>
      <c r="I57" s="15"/>
      <c r="J57" s="15"/>
      <c r="K57" s="15"/>
      <c r="L57" s="15"/>
    </row>
    <row r="58" spans="1:20" ht="15.75" thickBot="1">
      <c r="A58" s="14"/>
      <c r="B58" s="50"/>
      <c r="C58" s="12"/>
      <c r="D58" s="95"/>
      <c r="E58" s="12"/>
      <c r="F58" s="28" t="s">
        <v>275</v>
      </c>
      <c r="G58" s="28"/>
      <c r="H58" s="28"/>
      <c r="I58" s="28"/>
      <c r="J58" s="28"/>
      <c r="K58" s="28"/>
      <c r="L58" s="28"/>
    </row>
    <row r="59" spans="1:20" ht="15.75" thickBot="1">
      <c r="A59" s="14"/>
      <c r="B59" s="50"/>
      <c r="C59" s="12"/>
      <c r="D59" s="95"/>
      <c r="E59" s="12"/>
      <c r="F59" s="82">
        <v>41547</v>
      </c>
      <c r="G59" s="82"/>
      <c r="H59" s="82"/>
      <c r="I59" s="12"/>
      <c r="J59" s="82">
        <v>41274</v>
      </c>
      <c r="K59" s="82"/>
      <c r="L59" s="82"/>
    </row>
    <row r="60" spans="1:20" ht="15.75" thickBot="1">
      <c r="A60" s="14"/>
      <c r="B60" s="18" t="s">
        <v>188</v>
      </c>
      <c r="C60" s="12"/>
      <c r="D60" s="17" t="s">
        <v>276</v>
      </c>
      <c r="E60" s="12"/>
      <c r="F60" s="28" t="s">
        <v>277</v>
      </c>
      <c r="G60" s="28"/>
      <c r="H60" s="28"/>
      <c r="I60" s="28"/>
      <c r="J60" s="28"/>
      <c r="K60" s="28"/>
      <c r="L60" s="28"/>
    </row>
    <row r="61" spans="1:20">
      <c r="A61" s="14"/>
      <c r="B61" s="96" t="s">
        <v>278</v>
      </c>
      <c r="C61" s="32"/>
      <c r="D61" s="98"/>
      <c r="E61" s="32"/>
      <c r="F61" s="99"/>
      <c r="G61" s="99"/>
      <c r="H61" s="36"/>
      <c r="I61" s="36"/>
      <c r="J61" s="99"/>
      <c r="K61" s="99"/>
      <c r="L61" s="36"/>
    </row>
    <row r="62" spans="1:20">
      <c r="A62" s="14"/>
      <c r="B62" s="57"/>
      <c r="C62" s="32"/>
      <c r="D62" s="97"/>
      <c r="E62" s="32"/>
      <c r="F62" s="58"/>
      <c r="G62" s="58"/>
      <c r="H62" s="32"/>
      <c r="I62" s="32"/>
      <c r="J62" s="100"/>
      <c r="K62" s="100"/>
      <c r="L62" s="63"/>
    </row>
    <row r="63" spans="1:20">
      <c r="A63" s="14"/>
      <c r="B63" s="40" t="s">
        <v>279</v>
      </c>
      <c r="C63" s="26"/>
      <c r="D63" s="90" t="s">
        <v>91</v>
      </c>
      <c r="E63" s="26"/>
      <c r="F63" s="40" t="s">
        <v>189</v>
      </c>
      <c r="G63" s="41">
        <v>2.7</v>
      </c>
      <c r="H63" s="26"/>
      <c r="I63" s="26"/>
      <c r="J63" s="40" t="s">
        <v>189</v>
      </c>
      <c r="K63" s="41">
        <v>2.6</v>
      </c>
      <c r="L63" s="26"/>
    </row>
    <row r="64" spans="1:20">
      <c r="A64" s="14"/>
      <c r="B64" s="40"/>
      <c r="C64" s="26"/>
      <c r="D64" s="90"/>
      <c r="E64" s="26"/>
      <c r="F64" s="40"/>
      <c r="G64" s="41"/>
      <c r="H64" s="26"/>
      <c r="I64" s="26"/>
      <c r="J64" s="40"/>
      <c r="K64" s="41"/>
      <c r="L64" s="26"/>
    </row>
    <row r="65" spans="1:12">
      <c r="A65" s="14"/>
      <c r="B65" s="30" t="s">
        <v>214</v>
      </c>
      <c r="C65" s="32"/>
      <c r="D65" s="87" t="s">
        <v>91</v>
      </c>
      <c r="E65" s="32"/>
      <c r="F65" s="30" t="s">
        <v>189</v>
      </c>
      <c r="G65" s="39">
        <v>0.1</v>
      </c>
      <c r="H65" s="32"/>
      <c r="I65" s="32"/>
      <c r="J65" s="30" t="s">
        <v>189</v>
      </c>
      <c r="K65" s="39" t="s">
        <v>190</v>
      </c>
      <c r="L65" s="32"/>
    </row>
    <row r="66" spans="1:12" ht="15.75" thickBot="1">
      <c r="A66" s="14"/>
      <c r="B66" s="30"/>
      <c r="C66" s="32"/>
      <c r="D66" s="87"/>
      <c r="E66" s="32"/>
      <c r="F66" s="33"/>
      <c r="G66" s="35"/>
      <c r="H66" s="37"/>
      <c r="I66" s="32"/>
      <c r="J66" s="33"/>
      <c r="K66" s="35"/>
      <c r="L66" s="37"/>
    </row>
    <row r="67" spans="1:12">
      <c r="A67" s="14"/>
      <c r="B67" s="64" t="s">
        <v>280</v>
      </c>
      <c r="C67" s="26"/>
      <c r="D67" s="101"/>
      <c r="E67" s="26"/>
      <c r="F67" s="70" t="s">
        <v>189</v>
      </c>
      <c r="G67" s="72">
        <v>2.8</v>
      </c>
      <c r="H67" s="38"/>
      <c r="I67" s="26"/>
      <c r="J67" s="70" t="s">
        <v>189</v>
      </c>
      <c r="K67" s="72">
        <v>2.6</v>
      </c>
      <c r="L67" s="38"/>
    </row>
    <row r="68" spans="1:12" ht="15.75" thickBot="1">
      <c r="A68" s="14"/>
      <c r="B68" s="64"/>
      <c r="C68" s="26"/>
      <c r="D68" s="101"/>
      <c r="E68" s="26"/>
      <c r="F68" s="102"/>
      <c r="G68" s="103"/>
      <c r="H68" s="104"/>
      <c r="I68" s="26"/>
      <c r="J68" s="102"/>
      <c r="K68" s="103"/>
      <c r="L68" s="104"/>
    </row>
    <row r="69" spans="1:12" ht="15.75" thickTop="1">
      <c r="A69" s="14"/>
      <c r="B69" s="25"/>
      <c r="C69" s="25"/>
      <c r="D69" s="25"/>
      <c r="E69" s="25"/>
      <c r="F69" s="25"/>
      <c r="G69" s="25"/>
      <c r="H69" s="25"/>
      <c r="I69" s="25"/>
      <c r="J69" s="25"/>
      <c r="K69" s="25"/>
      <c r="L69" s="25"/>
    </row>
    <row r="70" spans="1:12">
      <c r="A70" s="14"/>
      <c r="B70" s="15"/>
      <c r="C70" s="15"/>
      <c r="D70" s="15"/>
      <c r="E70" s="15"/>
      <c r="F70" s="15"/>
      <c r="G70" s="15"/>
      <c r="H70" s="15"/>
      <c r="I70" s="15"/>
      <c r="J70" s="15"/>
      <c r="K70" s="15"/>
      <c r="L70" s="15"/>
    </row>
    <row r="71" spans="1:12" ht="15.75" thickBot="1">
      <c r="A71" s="14"/>
      <c r="B71" s="50"/>
      <c r="C71" s="12"/>
      <c r="D71" s="78"/>
      <c r="E71" s="12"/>
      <c r="F71" s="28" t="s">
        <v>275</v>
      </c>
      <c r="G71" s="28"/>
      <c r="H71" s="28"/>
      <c r="I71" s="28"/>
      <c r="J71" s="28"/>
      <c r="K71" s="28"/>
      <c r="L71" s="28"/>
    </row>
    <row r="72" spans="1:12" ht="15.75" thickBot="1">
      <c r="A72" s="14"/>
      <c r="B72" s="50"/>
      <c r="C72" s="12"/>
      <c r="D72" s="78"/>
      <c r="E72" s="12"/>
      <c r="F72" s="82">
        <v>41547</v>
      </c>
      <c r="G72" s="82"/>
      <c r="H72" s="82"/>
      <c r="I72" s="12"/>
      <c r="J72" s="82">
        <v>41274</v>
      </c>
      <c r="K72" s="82"/>
      <c r="L72" s="82"/>
    </row>
    <row r="73" spans="1:12" ht="15.75" thickBot="1">
      <c r="A73" s="14"/>
      <c r="B73" s="18" t="s">
        <v>188</v>
      </c>
      <c r="C73" s="12"/>
      <c r="D73" s="17" t="s">
        <v>276</v>
      </c>
      <c r="E73" s="12"/>
      <c r="F73" s="28" t="s">
        <v>277</v>
      </c>
      <c r="G73" s="28"/>
      <c r="H73" s="28"/>
      <c r="I73" s="28"/>
      <c r="J73" s="28"/>
      <c r="K73" s="28"/>
      <c r="L73" s="28"/>
    </row>
    <row r="74" spans="1:12">
      <c r="A74" s="14"/>
      <c r="B74" s="96" t="s">
        <v>281</v>
      </c>
      <c r="C74" s="32"/>
      <c r="D74" s="98"/>
      <c r="E74" s="32"/>
      <c r="F74" s="99"/>
      <c r="G74" s="99"/>
      <c r="H74" s="36"/>
      <c r="I74" s="36"/>
      <c r="J74" s="99"/>
      <c r="K74" s="99"/>
      <c r="L74" s="36"/>
    </row>
    <row r="75" spans="1:12">
      <c r="A75" s="14"/>
      <c r="B75" s="57"/>
      <c r="C75" s="32"/>
      <c r="D75" s="97"/>
      <c r="E75" s="32"/>
      <c r="F75" s="58"/>
      <c r="G75" s="58"/>
      <c r="H75" s="32"/>
      <c r="I75" s="32"/>
      <c r="J75" s="100"/>
      <c r="K75" s="100"/>
      <c r="L75" s="63"/>
    </row>
    <row r="76" spans="1:12">
      <c r="A76" s="14"/>
      <c r="B76" s="40" t="s">
        <v>279</v>
      </c>
      <c r="C76" s="26"/>
      <c r="D76" s="90" t="s">
        <v>91</v>
      </c>
      <c r="E76" s="26"/>
      <c r="F76" s="40" t="s">
        <v>189</v>
      </c>
      <c r="G76" s="41">
        <v>1</v>
      </c>
      <c r="H76" s="26"/>
      <c r="I76" s="26"/>
      <c r="J76" s="40" t="s">
        <v>189</v>
      </c>
      <c r="K76" s="41">
        <v>0.3</v>
      </c>
      <c r="L76" s="26"/>
    </row>
    <row r="77" spans="1:12" ht="15.75" thickBot="1">
      <c r="A77" s="14"/>
      <c r="B77" s="40"/>
      <c r="C77" s="26"/>
      <c r="D77" s="90"/>
      <c r="E77" s="26"/>
      <c r="F77" s="47"/>
      <c r="G77" s="42"/>
      <c r="H77" s="43"/>
      <c r="I77" s="26"/>
      <c r="J77" s="47"/>
      <c r="K77" s="42"/>
      <c r="L77" s="43"/>
    </row>
    <row r="78" spans="1:12">
      <c r="A78" s="14"/>
      <c r="B78" s="57" t="s">
        <v>282</v>
      </c>
      <c r="C78" s="32"/>
      <c r="D78" s="58"/>
      <c r="E78" s="32"/>
      <c r="F78" s="31" t="s">
        <v>189</v>
      </c>
      <c r="G78" s="34">
        <v>1</v>
      </c>
      <c r="H78" s="36"/>
      <c r="I78" s="32"/>
      <c r="J78" s="31" t="s">
        <v>189</v>
      </c>
      <c r="K78" s="34">
        <v>0.3</v>
      </c>
      <c r="L78" s="36"/>
    </row>
    <row r="79" spans="1:12" ht="15.75" thickBot="1">
      <c r="A79" s="14"/>
      <c r="B79" s="57"/>
      <c r="C79" s="32"/>
      <c r="D79" s="58"/>
      <c r="E79" s="32"/>
      <c r="F79" s="44"/>
      <c r="G79" s="45"/>
      <c r="H79" s="46"/>
      <c r="I79" s="32"/>
      <c r="J79" s="44"/>
      <c r="K79" s="45"/>
      <c r="L79" s="46"/>
    </row>
    <row r="80" spans="1:12" ht="15.75" thickTop="1">
      <c r="A80" s="14"/>
      <c r="B80" s="12"/>
      <c r="C80" s="12"/>
      <c r="D80" s="12"/>
      <c r="E80" s="12"/>
      <c r="F80" s="105"/>
      <c r="G80" s="105"/>
      <c r="H80" s="105"/>
      <c r="I80" s="12"/>
      <c r="J80" s="105"/>
      <c r="K80" s="105"/>
      <c r="L80" s="105"/>
    </row>
    <row r="81" spans="1:20">
      <c r="A81" s="14"/>
      <c r="B81" s="57" t="s">
        <v>283</v>
      </c>
      <c r="C81" s="32"/>
      <c r="D81" s="58"/>
      <c r="E81" s="32"/>
      <c r="F81" s="30" t="s">
        <v>189</v>
      </c>
      <c r="G81" s="39">
        <v>3.8</v>
      </c>
      <c r="H81" s="32"/>
      <c r="I81" s="32"/>
      <c r="J81" s="30" t="s">
        <v>189</v>
      </c>
      <c r="K81" s="39">
        <v>2.9</v>
      </c>
      <c r="L81" s="32"/>
    </row>
    <row r="82" spans="1:20" ht="15.75" thickBot="1">
      <c r="A82" s="14"/>
      <c r="B82" s="57"/>
      <c r="C82" s="32"/>
      <c r="D82" s="58"/>
      <c r="E82" s="32"/>
      <c r="F82" s="44"/>
      <c r="G82" s="45"/>
      <c r="H82" s="46"/>
      <c r="I82" s="32"/>
      <c r="J82" s="44"/>
      <c r="K82" s="45"/>
      <c r="L82" s="46"/>
    </row>
    <row r="83" spans="1:20" ht="15.75" thickTop="1">
      <c r="A83" s="14" t="s">
        <v>834</v>
      </c>
      <c r="B83" s="48" t="s">
        <v>4</v>
      </c>
      <c r="C83" s="48"/>
      <c r="D83" s="48"/>
      <c r="E83" s="48"/>
      <c r="F83" s="48"/>
      <c r="G83" s="48"/>
      <c r="H83" s="48"/>
      <c r="I83" s="48"/>
      <c r="J83" s="48"/>
      <c r="K83" s="48"/>
      <c r="L83" s="48"/>
      <c r="M83" s="48"/>
      <c r="N83" s="48"/>
      <c r="O83" s="48"/>
      <c r="P83" s="48"/>
      <c r="Q83" s="48"/>
      <c r="R83" s="48"/>
      <c r="S83" s="48"/>
      <c r="T83" s="48"/>
    </row>
    <row r="84" spans="1:20">
      <c r="A84" s="14"/>
      <c r="B84" s="26" t="s">
        <v>284</v>
      </c>
      <c r="C84" s="26"/>
      <c r="D84" s="26"/>
      <c r="E84" s="26"/>
      <c r="F84" s="26"/>
      <c r="G84" s="26"/>
      <c r="H84" s="26"/>
      <c r="I84" s="26"/>
      <c r="J84" s="26"/>
      <c r="K84" s="26"/>
      <c r="L84" s="26"/>
      <c r="M84" s="26"/>
      <c r="N84" s="26"/>
      <c r="O84" s="26"/>
      <c r="P84" s="26"/>
      <c r="Q84" s="26"/>
      <c r="R84" s="26"/>
      <c r="S84" s="26"/>
      <c r="T84" s="26"/>
    </row>
    <row r="85" spans="1:20">
      <c r="A85" s="14"/>
      <c r="B85" s="25"/>
      <c r="C85" s="25"/>
      <c r="D85" s="25"/>
      <c r="E85" s="25"/>
      <c r="F85" s="25"/>
      <c r="G85" s="25"/>
      <c r="H85" s="25"/>
      <c r="I85" s="25"/>
      <c r="J85" s="25"/>
      <c r="K85" s="25"/>
      <c r="L85" s="25"/>
    </row>
    <row r="86" spans="1:20">
      <c r="A86" s="14"/>
      <c r="B86" s="15"/>
      <c r="C86" s="15"/>
      <c r="D86" s="15"/>
      <c r="E86" s="15"/>
      <c r="F86" s="15"/>
      <c r="G86" s="15"/>
      <c r="H86" s="15"/>
      <c r="I86" s="15"/>
      <c r="J86" s="15"/>
      <c r="K86" s="15"/>
      <c r="L86" s="15"/>
    </row>
    <row r="87" spans="1:20" ht="15.75" thickBot="1">
      <c r="A87" s="14"/>
      <c r="B87" s="50"/>
      <c r="C87" s="12"/>
      <c r="D87" s="78"/>
      <c r="E87" s="12"/>
      <c r="F87" s="28" t="s">
        <v>285</v>
      </c>
      <c r="G87" s="28"/>
      <c r="H87" s="28"/>
      <c r="I87" s="28"/>
      <c r="J87" s="28"/>
      <c r="K87" s="28"/>
      <c r="L87" s="28"/>
    </row>
    <row r="88" spans="1:20" ht="15.75" thickBot="1">
      <c r="A88" s="14"/>
      <c r="B88" s="50"/>
      <c r="C88" s="12"/>
      <c r="D88" s="78"/>
      <c r="E88" s="12"/>
      <c r="F88" s="82">
        <v>41547</v>
      </c>
      <c r="G88" s="82"/>
      <c r="H88" s="82"/>
      <c r="I88" s="12"/>
      <c r="J88" s="82">
        <v>41274</v>
      </c>
      <c r="K88" s="82"/>
      <c r="L88" s="82"/>
    </row>
    <row r="89" spans="1:20" ht="15.75" thickBot="1">
      <c r="A89" s="14"/>
      <c r="B89" s="18" t="s">
        <v>188</v>
      </c>
      <c r="C89" s="12"/>
      <c r="D89" s="17" t="s">
        <v>276</v>
      </c>
      <c r="E89" s="12"/>
      <c r="F89" s="28" t="s">
        <v>277</v>
      </c>
      <c r="G89" s="28"/>
      <c r="H89" s="28"/>
      <c r="I89" s="28"/>
      <c r="J89" s="28"/>
      <c r="K89" s="28"/>
      <c r="L89" s="28"/>
    </row>
    <row r="90" spans="1:20">
      <c r="A90" s="14"/>
      <c r="B90" s="96" t="s">
        <v>278</v>
      </c>
      <c r="C90" s="32"/>
      <c r="D90" s="99"/>
      <c r="E90" s="32"/>
      <c r="F90" s="99"/>
      <c r="G90" s="99"/>
      <c r="H90" s="36"/>
      <c r="I90" s="36"/>
      <c r="J90" s="99"/>
      <c r="K90" s="99"/>
      <c r="L90" s="36"/>
    </row>
    <row r="91" spans="1:20">
      <c r="A91" s="14"/>
      <c r="B91" s="57"/>
      <c r="C91" s="32"/>
      <c r="D91" s="58"/>
      <c r="E91" s="32"/>
      <c r="F91" s="58"/>
      <c r="G91" s="58"/>
      <c r="H91" s="32"/>
      <c r="I91" s="32"/>
      <c r="J91" s="100"/>
      <c r="K91" s="100"/>
      <c r="L91" s="63"/>
    </row>
    <row r="92" spans="1:20">
      <c r="A92" s="14"/>
      <c r="B92" s="40" t="s">
        <v>279</v>
      </c>
      <c r="C92" s="26"/>
      <c r="D92" s="40" t="s">
        <v>101</v>
      </c>
      <c r="E92" s="26"/>
      <c r="F92" s="40" t="s">
        <v>189</v>
      </c>
      <c r="G92" s="41">
        <v>0.2</v>
      </c>
      <c r="H92" s="26"/>
      <c r="I92" s="26"/>
      <c r="J92" s="40" t="s">
        <v>189</v>
      </c>
      <c r="K92" s="41">
        <v>0.4</v>
      </c>
      <c r="L92" s="26"/>
    </row>
    <row r="93" spans="1:20">
      <c r="A93" s="14"/>
      <c r="B93" s="40"/>
      <c r="C93" s="26"/>
      <c r="D93" s="40"/>
      <c r="E93" s="26"/>
      <c r="F93" s="40"/>
      <c r="G93" s="41"/>
      <c r="H93" s="26"/>
      <c r="I93" s="26"/>
      <c r="J93" s="40"/>
      <c r="K93" s="41"/>
      <c r="L93" s="26"/>
    </row>
    <row r="94" spans="1:20">
      <c r="A94" s="14"/>
      <c r="B94" s="30" t="s">
        <v>214</v>
      </c>
      <c r="C94" s="32"/>
      <c r="D94" s="30" t="s">
        <v>101</v>
      </c>
      <c r="E94" s="32"/>
      <c r="F94" s="39">
        <v>0.9</v>
      </c>
      <c r="G94" s="39"/>
      <c r="H94" s="32"/>
      <c r="I94" s="32"/>
      <c r="J94" s="39">
        <v>0.8</v>
      </c>
      <c r="K94" s="39"/>
      <c r="L94" s="32"/>
    </row>
    <row r="95" spans="1:20">
      <c r="A95" s="14"/>
      <c r="B95" s="30"/>
      <c r="C95" s="32"/>
      <c r="D95" s="30"/>
      <c r="E95" s="32"/>
      <c r="F95" s="39"/>
      <c r="G95" s="39"/>
      <c r="H95" s="32"/>
      <c r="I95" s="32"/>
      <c r="J95" s="39"/>
      <c r="K95" s="39"/>
      <c r="L95" s="32"/>
    </row>
    <row r="96" spans="1:20">
      <c r="A96" s="14"/>
      <c r="B96" s="59" t="s">
        <v>214</v>
      </c>
      <c r="C96" s="26"/>
      <c r="D96" s="40" t="s">
        <v>113</v>
      </c>
      <c r="E96" s="26"/>
      <c r="F96" s="40" t="s">
        <v>189</v>
      </c>
      <c r="G96" s="41">
        <v>0.1</v>
      </c>
      <c r="H96" s="26"/>
      <c r="I96" s="26"/>
      <c r="J96" s="40" t="s">
        <v>189</v>
      </c>
      <c r="K96" s="41" t="s">
        <v>190</v>
      </c>
      <c r="L96" s="26"/>
    </row>
    <row r="97" spans="1:12">
      <c r="A97" s="14"/>
      <c r="B97" s="59"/>
      <c r="C97" s="26"/>
      <c r="D97" s="40"/>
      <c r="E97" s="26"/>
      <c r="F97" s="40"/>
      <c r="G97" s="41"/>
      <c r="H97" s="26"/>
      <c r="I97" s="26"/>
      <c r="J97" s="40"/>
      <c r="K97" s="41"/>
      <c r="L97" s="26"/>
    </row>
    <row r="98" spans="1:12">
      <c r="A98" s="14"/>
      <c r="B98" s="30" t="s">
        <v>286</v>
      </c>
      <c r="C98" s="32"/>
      <c r="D98" s="30" t="s">
        <v>113</v>
      </c>
      <c r="E98" s="32"/>
      <c r="F98" s="30" t="s">
        <v>189</v>
      </c>
      <c r="G98" s="39">
        <v>11.2</v>
      </c>
      <c r="H98" s="32"/>
      <c r="I98" s="32"/>
      <c r="J98" s="30" t="s">
        <v>189</v>
      </c>
      <c r="K98" s="39">
        <v>1.1000000000000001</v>
      </c>
      <c r="L98" s="32"/>
    </row>
    <row r="99" spans="1:12" ht="15.75" thickBot="1">
      <c r="A99" s="14"/>
      <c r="B99" s="30"/>
      <c r="C99" s="32"/>
      <c r="D99" s="30"/>
      <c r="E99" s="32"/>
      <c r="F99" s="33"/>
      <c r="G99" s="35"/>
      <c r="H99" s="37"/>
      <c r="I99" s="32"/>
      <c r="J99" s="33"/>
      <c r="K99" s="35"/>
      <c r="L99" s="37"/>
    </row>
    <row r="100" spans="1:12">
      <c r="A100" s="14"/>
      <c r="B100" s="64" t="s">
        <v>280</v>
      </c>
      <c r="C100" s="26"/>
      <c r="D100" s="101"/>
      <c r="E100" s="26"/>
      <c r="F100" s="70" t="s">
        <v>189</v>
      </c>
      <c r="G100" s="72">
        <v>12.4</v>
      </c>
      <c r="H100" s="38"/>
      <c r="I100" s="26"/>
      <c r="J100" s="70" t="s">
        <v>189</v>
      </c>
      <c r="K100" s="72">
        <v>2.2999999999999998</v>
      </c>
      <c r="L100" s="38"/>
    </row>
    <row r="101" spans="1:12" ht="15.75" thickBot="1">
      <c r="A101" s="14"/>
      <c r="B101" s="64"/>
      <c r="C101" s="26"/>
      <c r="D101" s="101"/>
      <c r="E101" s="26"/>
      <c r="F101" s="102"/>
      <c r="G101" s="103"/>
      <c r="H101" s="104"/>
      <c r="I101" s="26"/>
      <c r="J101" s="102"/>
      <c r="K101" s="103"/>
      <c r="L101" s="104"/>
    </row>
    <row r="102" spans="1:12" ht="15.75" thickTop="1">
      <c r="A102" s="14"/>
      <c r="B102" s="25"/>
      <c r="C102" s="25"/>
      <c r="D102" s="25"/>
      <c r="E102" s="25"/>
      <c r="F102" s="25"/>
      <c r="G102" s="25"/>
      <c r="H102" s="25"/>
      <c r="I102" s="25"/>
      <c r="J102" s="25"/>
      <c r="K102" s="25"/>
      <c r="L102" s="25"/>
    </row>
    <row r="103" spans="1:12">
      <c r="A103" s="14"/>
      <c r="B103" s="15"/>
      <c r="C103" s="15"/>
      <c r="D103" s="15"/>
      <c r="E103" s="15"/>
      <c r="F103" s="15"/>
      <c r="G103" s="15"/>
      <c r="H103" s="15"/>
      <c r="I103" s="15"/>
      <c r="J103" s="15"/>
      <c r="K103" s="15"/>
      <c r="L103" s="15"/>
    </row>
    <row r="104" spans="1:12" ht="15.75" thickBot="1">
      <c r="A104" s="14"/>
      <c r="B104" s="50"/>
      <c r="C104" s="12"/>
      <c r="D104" s="78"/>
      <c r="E104" s="12"/>
      <c r="F104" s="28" t="s">
        <v>285</v>
      </c>
      <c r="G104" s="28"/>
      <c r="H104" s="28"/>
      <c r="I104" s="28"/>
      <c r="J104" s="28"/>
      <c r="K104" s="28"/>
      <c r="L104" s="28"/>
    </row>
    <row r="105" spans="1:12" ht="15.75" thickBot="1">
      <c r="A105" s="14"/>
      <c r="B105" s="50"/>
      <c r="C105" s="12"/>
      <c r="D105" s="78"/>
      <c r="E105" s="12"/>
      <c r="F105" s="82">
        <v>41547</v>
      </c>
      <c r="G105" s="82"/>
      <c r="H105" s="82"/>
      <c r="I105" s="12"/>
      <c r="J105" s="82">
        <v>41274</v>
      </c>
      <c r="K105" s="82"/>
      <c r="L105" s="82"/>
    </row>
    <row r="106" spans="1:12" ht="15.75" thickBot="1">
      <c r="A106" s="14"/>
      <c r="B106" s="18" t="s">
        <v>188</v>
      </c>
      <c r="C106" s="12"/>
      <c r="D106" s="17" t="s">
        <v>276</v>
      </c>
      <c r="E106" s="12"/>
      <c r="F106" s="28" t="s">
        <v>277</v>
      </c>
      <c r="G106" s="28"/>
      <c r="H106" s="28"/>
      <c r="I106" s="28"/>
      <c r="J106" s="28"/>
      <c r="K106" s="28"/>
      <c r="L106" s="28"/>
    </row>
    <row r="107" spans="1:12">
      <c r="A107" s="14"/>
      <c r="B107" s="96" t="s">
        <v>281</v>
      </c>
      <c r="C107" s="32"/>
      <c r="D107" s="107"/>
      <c r="E107" s="32"/>
      <c r="F107" s="99"/>
      <c r="G107" s="99"/>
      <c r="H107" s="36"/>
      <c r="I107" s="36"/>
      <c r="J107" s="99"/>
      <c r="K107" s="99"/>
      <c r="L107" s="36"/>
    </row>
    <row r="108" spans="1:12">
      <c r="A108" s="14"/>
      <c r="B108" s="57"/>
      <c r="C108" s="32"/>
      <c r="D108" s="106"/>
      <c r="E108" s="32"/>
      <c r="F108" s="58"/>
      <c r="G108" s="58"/>
      <c r="H108" s="32"/>
      <c r="I108" s="32"/>
      <c r="J108" s="100"/>
      <c r="K108" s="100"/>
      <c r="L108" s="63"/>
    </row>
    <row r="109" spans="1:12">
      <c r="A109" s="14"/>
      <c r="B109" s="40" t="s">
        <v>279</v>
      </c>
      <c r="C109" s="26"/>
      <c r="D109" s="40" t="s">
        <v>101</v>
      </c>
      <c r="E109" s="26"/>
      <c r="F109" s="40" t="s">
        <v>189</v>
      </c>
      <c r="G109" s="41">
        <v>1.5</v>
      </c>
      <c r="H109" s="26"/>
      <c r="I109" s="26"/>
      <c r="J109" s="40" t="s">
        <v>189</v>
      </c>
      <c r="K109" s="41">
        <v>0.5</v>
      </c>
      <c r="L109" s="26"/>
    </row>
    <row r="110" spans="1:12">
      <c r="A110" s="14"/>
      <c r="B110" s="40"/>
      <c r="C110" s="26"/>
      <c r="D110" s="40"/>
      <c r="E110" s="26"/>
      <c r="F110" s="40"/>
      <c r="G110" s="41"/>
      <c r="H110" s="26"/>
      <c r="I110" s="26"/>
      <c r="J110" s="40"/>
      <c r="K110" s="41"/>
      <c r="L110" s="26"/>
    </row>
    <row r="111" spans="1:12">
      <c r="A111" s="14"/>
      <c r="B111" s="30" t="s">
        <v>287</v>
      </c>
      <c r="C111" s="32"/>
      <c r="D111" s="30" t="s">
        <v>101</v>
      </c>
      <c r="E111" s="32"/>
      <c r="F111" s="39" t="s">
        <v>190</v>
      </c>
      <c r="G111" s="39"/>
      <c r="H111" s="32"/>
      <c r="I111" s="32"/>
      <c r="J111" s="39">
        <v>0.3</v>
      </c>
      <c r="K111" s="39"/>
      <c r="L111" s="32"/>
    </row>
    <row r="112" spans="1:12" ht="15.75" thickBot="1">
      <c r="A112" s="14"/>
      <c r="B112" s="30"/>
      <c r="C112" s="32"/>
      <c r="D112" s="30"/>
      <c r="E112" s="32"/>
      <c r="F112" s="35"/>
      <c r="G112" s="35"/>
      <c r="H112" s="37"/>
      <c r="I112" s="32"/>
      <c r="J112" s="35"/>
      <c r="K112" s="35"/>
      <c r="L112" s="37"/>
    </row>
    <row r="113" spans="1:20">
      <c r="A113" s="14"/>
      <c r="B113" s="64" t="s">
        <v>282</v>
      </c>
      <c r="C113" s="26"/>
      <c r="D113" s="108"/>
      <c r="E113" s="26"/>
      <c r="F113" s="70" t="s">
        <v>189</v>
      </c>
      <c r="G113" s="72">
        <v>1.5</v>
      </c>
      <c r="H113" s="38"/>
      <c r="I113" s="26"/>
      <c r="J113" s="70" t="s">
        <v>189</v>
      </c>
      <c r="K113" s="72">
        <v>0.8</v>
      </c>
      <c r="L113" s="38"/>
    </row>
    <row r="114" spans="1:20" ht="15.75" thickBot="1">
      <c r="A114" s="14"/>
      <c r="B114" s="64"/>
      <c r="C114" s="26"/>
      <c r="D114" s="108"/>
      <c r="E114" s="26"/>
      <c r="F114" s="102"/>
      <c r="G114" s="103"/>
      <c r="H114" s="104"/>
      <c r="I114" s="26"/>
      <c r="J114" s="102"/>
      <c r="K114" s="103"/>
      <c r="L114" s="104"/>
    </row>
    <row r="115" spans="1:20" ht="15.75" thickTop="1">
      <c r="A115" s="14"/>
      <c r="B115" s="20"/>
      <c r="C115" s="20"/>
      <c r="D115" s="20"/>
      <c r="E115" s="20"/>
      <c r="F115" s="109"/>
      <c r="G115" s="109"/>
      <c r="H115" s="109"/>
      <c r="I115" s="20"/>
      <c r="J115" s="109"/>
      <c r="K115" s="109"/>
      <c r="L115" s="109"/>
    </row>
    <row r="116" spans="1:20">
      <c r="A116" s="14"/>
      <c r="B116" s="64" t="s">
        <v>288</v>
      </c>
      <c r="C116" s="26"/>
      <c r="D116" s="108"/>
      <c r="E116" s="26"/>
      <c r="F116" s="40" t="s">
        <v>189</v>
      </c>
      <c r="G116" s="41">
        <v>13.9</v>
      </c>
      <c r="H116" s="26"/>
      <c r="I116" s="26"/>
      <c r="J116" s="40" t="s">
        <v>189</v>
      </c>
      <c r="K116" s="41">
        <v>3.1</v>
      </c>
      <c r="L116" s="26"/>
    </row>
    <row r="117" spans="1:20" ht="15.75" thickBot="1">
      <c r="A117" s="14"/>
      <c r="B117" s="64"/>
      <c r="C117" s="26"/>
      <c r="D117" s="108"/>
      <c r="E117" s="26"/>
      <c r="F117" s="102"/>
      <c r="G117" s="103"/>
      <c r="H117" s="104"/>
      <c r="I117" s="26"/>
      <c r="J117" s="102"/>
      <c r="K117" s="103"/>
      <c r="L117" s="104"/>
    </row>
    <row r="118" spans="1:20" ht="15.75" thickTop="1">
      <c r="A118" s="14" t="s">
        <v>835</v>
      </c>
      <c r="B118" s="48" t="s">
        <v>4</v>
      </c>
      <c r="C118" s="48"/>
      <c r="D118" s="48"/>
      <c r="E118" s="48"/>
      <c r="F118" s="48"/>
      <c r="G118" s="48"/>
      <c r="H118" s="48"/>
      <c r="I118" s="48"/>
      <c r="J118" s="48"/>
      <c r="K118" s="48"/>
      <c r="L118" s="48"/>
      <c r="M118" s="48"/>
      <c r="N118" s="48"/>
      <c r="O118" s="48"/>
      <c r="P118" s="48"/>
      <c r="Q118" s="48"/>
      <c r="R118" s="48"/>
      <c r="S118" s="48"/>
      <c r="T118" s="48"/>
    </row>
    <row r="119" spans="1:20">
      <c r="A119" s="14"/>
      <c r="B119" s="26" t="s">
        <v>289</v>
      </c>
      <c r="C119" s="26"/>
      <c r="D119" s="26"/>
      <c r="E119" s="26"/>
      <c r="F119" s="26"/>
      <c r="G119" s="26"/>
      <c r="H119" s="26"/>
      <c r="I119" s="26"/>
      <c r="J119" s="26"/>
      <c r="K119" s="26"/>
      <c r="L119" s="26"/>
      <c r="M119" s="26"/>
      <c r="N119" s="26"/>
      <c r="O119" s="26"/>
      <c r="P119" s="26"/>
      <c r="Q119" s="26"/>
      <c r="R119" s="26"/>
      <c r="S119" s="26"/>
      <c r="T119" s="26"/>
    </row>
    <row r="120" spans="1:20">
      <c r="A120" s="14"/>
      <c r="B120" s="25"/>
      <c r="C120" s="25"/>
      <c r="D120" s="25"/>
      <c r="E120" s="25"/>
      <c r="F120" s="25"/>
      <c r="G120" s="25"/>
      <c r="H120" s="25"/>
      <c r="I120" s="25"/>
      <c r="J120" s="25"/>
      <c r="K120" s="25"/>
      <c r="L120" s="25"/>
      <c r="M120" s="25"/>
      <c r="N120" s="25"/>
      <c r="O120" s="25"/>
      <c r="P120" s="25"/>
      <c r="Q120" s="25"/>
      <c r="R120" s="25"/>
      <c r="S120" s="25"/>
      <c r="T120" s="25"/>
    </row>
    <row r="121" spans="1:20">
      <c r="A121" s="14"/>
      <c r="B121" s="15"/>
      <c r="C121" s="15"/>
      <c r="D121" s="15"/>
      <c r="E121" s="15"/>
      <c r="F121" s="15"/>
      <c r="G121" s="15"/>
      <c r="H121" s="15"/>
      <c r="I121" s="15"/>
      <c r="J121" s="15"/>
      <c r="K121" s="15"/>
      <c r="L121" s="15"/>
      <c r="M121" s="15"/>
      <c r="N121" s="15"/>
      <c r="O121" s="15"/>
      <c r="P121" s="15"/>
      <c r="Q121" s="15"/>
      <c r="R121" s="15"/>
      <c r="S121" s="15"/>
      <c r="T121" s="15"/>
    </row>
    <row r="122" spans="1:20">
      <c r="A122" s="14"/>
      <c r="B122" s="114"/>
      <c r="C122" s="26"/>
      <c r="D122" s="115" t="s">
        <v>290</v>
      </c>
      <c r="E122" s="115"/>
      <c r="F122" s="115"/>
      <c r="G122" s="115"/>
      <c r="H122" s="115"/>
      <c r="I122" s="115"/>
      <c r="J122" s="115"/>
      <c r="K122" s="26"/>
      <c r="L122" s="110" t="s">
        <v>293</v>
      </c>
      <c r="M122" s="26"/>
      <c r="N122" s="115" t="s">
        <v>296</v>
      </c>
      <c r="O122" s="115"/>
      <c r="P122" s="115"/>
      <c r="Q122" s="115"/>
      <c r="R122" s="115"/>
      <c r="S122" s="115"/>
      <c r="T122" s="115"/>
    </row>
    <row r="123" spans="1:20">
      <c r="A123" s="14"/>
      <c r="B123" s="114"/>
      <c r="C123" s="26"/>
      <c r="D123" s="115" t="s">
        <v>291</v>
      </c>
      <c r="E123" s="115"/>
      <c r="F123" s="115"/>
      <c r="G123" s="115"/>
      <c r="H123" s="115"/>
      <c r="I123" s="115"/>
      <c r="J123" s="115"/>
      <c r="K123" s="26"/>
      <c r="L123" s="110" t="s">
        <v>294</v>
      </c>
      <c r="M123" s="26"/>
      <c r="N123" s="115" t="s">
        <v>297</v>
      </c>
      <c r="O123" s="115"/>
      <c r="P123" s="115"/>
      <c r="Q123" s="115"/>
      <c r="R123" s="115"/>
      <c r="S123" s="115"/>
      <c r="T123" s="115"/>
    </row>
    <row r="124" spans="1:20" ht="15.75" thickBot="1">
      <c r="A124" s="14"/>
      <c r="B124" s="114"/>
      <c r="C124" s="26"/>
      <c r="D124" s="116" t="s">
        <v>292</v>
      </c>
      <c r="E124" s="116"/>
      <c r="F124" s="116"/>
      <c r="G124" s="116"/>
      <c r="H124" s="116"/>
      <c r="I124" s="116"/>
      <c r="J124" s="116"/>
      <c r="K124" s="26"/>
      <c r="L124" s="110" t="s">
        <v>295</v>
      </c>
      <c r="M124" s="26"/>
      <c r="N124" s="116" t="s">
        <v>298</v>
      </c>
      <c r="O124" s="116"/>
      <c r="P124" s="116"/>
      <c r="Q124" s="116"/>
      <c r="R124" s="116"/>
      <c r="S124" s="116"/>
      <c r="T124" s="116"/>
    </row>
    <row r="125" spans="1:20">
      <c r="A125" s="14"/>
      <c r="B125" s="112" t="s">
        <v>299</v>
      </c>
      <c r="C125" s="26"/>
      <c r="D125" s="117" t="s">
        <v>187</v>
      </c>
      <c r="E125" s="117"/>
      <c r="F125" s="117"/>
      <c r="G125" s="38"/>
      <c r="H125" s="117" t="s">
        <v>187</v>
      </c>
      <c r="I125" s="117"/>
      <c r="J125" s="117"/>
      <c r="K125" s="26"/>
      <c r="L125" s="110" t="s">
        <v>301</v>
      </c>
      <c r="M125" s="26"/>
      <c r="N125" s="117" t="s">
        <v>187</v>
      </c>
      <c r="O125" s="117"/>
      <c r="P125" s="117"/>
      <c r="Q125" s="38"/>
      <c r="R125" s="117" t="s">
        <v>187</v>
      </c>
      <c r="S125" s="117"/>
      <c r="T125" s="117"/>
    </row>
    <row r="126" spans="1:20" ht="15.75" thickBot="1">
      <c r="A126" s="14"/>
      <c r="B126" s="113" t="s">
        <v>300</v>
      </c>
      <c r="C126" s="26"/>
      <c r="D126" s="116">
        <v>2013</v>
      </c>
      <c r="E126" s="116"/>
      <c r="F126" s="116"/>
      <c r="G126" s="26"/>
      <c r="H126" s="116">
        <v>2012</v>
      </c>
      <c r="I126" s="116"/>
      <c r="J126" s="116"/>
      <c r="K126" s="26"/>
      <c r="L126" s="111" t="s">
        <v>298</v>
      </c>
      <c r="M126" s="26"/>
      <c r="N126" s="116">
        <v>2013</v>
      </c>
      <c r="O126" s="116"/>
      <c r="P126" s="116"/>
      <c r="Q126" s="26"/>
      <c r="R126" s="116">
        <v>2012</v>
      </c>
      <c r="S126" s="116"/>
      <c r="T126" s="116"/>
    </row>
    <row r="127" spans="1:20">
      <c r="A127" s="14"/>
      <c r="B127" s="31" t="s">
        <v>279</v>
      </c>
      <c r="C127" s="32"/>
      <c r="D127" s="31" t="s">
        <v>189</v>
      </c>
      <c r="E127" s="34">
        <v>2</v>
      </c>
      <c r="F127" s="36"/>
      <c r="G127" s="32"/>
      <c r="H127" s="31" t="s">
        <v>189</v>
      </c>
      <c r="I127" s="34">
        <v>2.7</v>
      </c>
      <c r="J127" s="36"/>
      <c r="K127" s="32"/>
      <c r="L127" s="31" t="s">
        <v>32</v>
      </c>
      <c r="M127" s="32"/>
      <c r="N127" s="31" t="s">
        <v>189</v>
      </c>
      <c r="O127" s="34">
        <v>0.8</v>
      </c>
      <c r="P127" s="36"/>
      <c r="Q127" s="32"/>
      <c r="R127" s="31" t="s">
        <v>189</v>
      </c>
      <c r="S127" s="34" t="s">
        <v>302</v>
      </c>
      <c r="T127" s="31" t="s">
        <v>197</v>
      </c>
    </row>
    <row r="128" spans="1:20">
      <c r="A128" s="14"/>
      <c r="B128" s="30"/>
      <c r="C128" s="32"/>
      <c r="D128" s="61"/>
      <c r="E128" s="62"/>
      <c r="F128" s="63"/>
      <c r="G128" s="32"/>
      <c r="H128" s="61"/>
      <c r="I128" s="62"/>
      <c r="J128" s="63"/>
      <c r="K128" s="32"/>
      <c r="L128" s="30"/>
      <c r="M128" s="32"/>
      <c r="N128" s="61"/>
      <c r="O128" s="62"/>
      <c r="P128" s="63"/>
      <c r="Q128" s="32"/>
      <c r="R128" s="61"/>
      <c r="S128" s="62"/>
      <c r="T128" s="61"/>
    </row>
    <row r="129" spans="1:20">
      <c r="A129" s="14"/>
      <c r="B129" s="40" t="s">
        <v>303</v>
      </c>
      <c r="C129" s="26"/>
      <c r="D129" s="41" t="s">
        <v>190</v>
      </c>
      <c r="E129" s="41"/>
      <c r="F129" s="26"/>
      <c r="G129" s="26"/>
      <c r="H129" s="41" t="s">
        <v>190</v>
      </c>
      <c r="I129" s="41"/>
      <c r="J129" s="26"/>
      <c r="K129" s="26"/>
      <c r="L129" s="40" t="s">
        <v>40</v>
      </c>
      <c r="M129" s="26"/>
      <c r="N129" s="41" t="s">
        <v>190</v>
      </c>
      <c r="O129" s="41"/>
      <c r="P129" s="26"/>
      <c r="Q129" s="26"/>
      <c r="R129" s="41" t="s">
        <v>190</v>
      </c>
      <c r="S129" s="41"/>
      <c r="T129" s="26"/>
    </row>
    <row r="130" spans="1:20">
      <c r="A130" s="14"/>
      <c r="B130" s="40"/>
      <c r="C130" s="26"/>
      <c r="D130" s="41"/>
      <c r="E130" s="41"/>
      <c r="F130" s="26"/>
      <c r="G130" s="26"/>
      <c r="H130" s="41"/>
      <c r="I130" s="41"/>
      <c r="J130" s="26"/>
      <c r="K130" s="26"/>
      <c r="L130" s="40"/>
      <c r="M130" s="26"/>
      <c r="N130" s="41"/>
      <c r="O130" s="41"/>
      <c r="P130" s="26"/>
      <c r="Q130" s="26"/>
      <c r="R130" s="41"/>
      <c r="S130" s="41"/>
      <c r="T130" s="26"/>
    </row>
    <row r="131" spans="1:20">
      <c r="A131" s="14"/>
      <c r="B131" s="30" t="s">
        <v>214</v>
      </c>
      <c r="C131" s="32"/>
      <c r="D131" s="39">
        <v>0.4</v>
      </c>
      <c r="E131" s="39"/>
      <c r="F131" s="32"/>
      <c r="G131" s="32"/>
      <c r="H131" s="39">
        <v>0.9</v>
      </c>
      <c r="I131" s="39"/>
      <c r="J131" s="32"/>
      <c r="K131" s="32"/>
      <c r="L131" s="30" t="s">
        <v>32</v>
      </c>
      <c r="M131" s="32"/>
      <c r="N131" s="39" t="s">
        <v>204</v>
      </c>
      <c r="O131" s="39"/>
      <c r="P131" s="30" t="s">
        <v>197</v>
      </c>
      <c r="Q131" s="32"/>
      <c r="R131" s="39" t="s">
        <v>304</v>
      </c>
      <c r="S131" s="39"/>
      <c r="T131" s="30" t="s">
        <v>197</v>
      </c>
    </row>
    <row r="132" spans="1:20" ht="15.75" thickBot="1">
      <c r="A132" s="14"/>
      <c r="B132" s="30"/>
      <c r="C132" s="32"/>
      <c r="D132" s="35"/>
      <c r="E132" s="35"/>
      <c r="F132" s="37"/>
      <c r="G132" s="32"/>
      <c r="H132" s="35"/>
      <c r="I132" s="35"/>
      <c r="J132" s="37"/>
      <c r="K132" s="32"/>
      <c r="L132" s="30"/>
      <c r="M132" s="32"/>
      <c r="N132" s="35"/>
      <c r="O132" s="35"/>
      <c r="P132" s="33"/>
      <c r="Q132" s="32"/>
      <c r="R132" s="35"/>
      <c r="S132" s="35"/>
      <c r="T132" s="33"/>
    </row>
    <row r="133" spans="1:20">
      <c r="A133" s="14"/>
      <c r="B133" s="40" t="s">
        <v>212</v>
      </c>
      <c r="C133" s="26"/>
      <c r="D133" s="70" t="s">
        <v>189</v>
      </c>
      <c r="E133" s="72">
        <v>2.4</v>
      </c>
      <c r="F133" s="38"/>
      <c r="G133" s="26"/>
      <c r="H133" s="70" t="s">
        <v>189</v>
      </c>
      <c r="I133" s="72">
        <v>3.6</v>
      </c>
      <c r="J133" s="38"/>
      <c r="K133" s="26"/>
      <c r="L133" s="40"/>
      <c r="M133" s="26"/>
      <c r="N133" s="70" t="s">
        <v>189</v>
      </c>
      <c r="O133" s="72">
        <v>0.4</v>
      </c>
      <c r="P133" s="38"/>
      <c r="Q133" s="26"/>
      <c r="R133" s="70" t="s">
        <v>189</v>
      </c>
      <c r="S133" s="72" t="s">
        <v>305</v>
      </c>
      <c r="T133" s="70" t="s">
        <v>197</v>
      </c>
    </row>
    <row r="134" spans="1:20" ht="15.75" thickBot="1">
      <c r="A134" s="14"/>
      <c r="B134" s="40"/>
      <c r="C134" s="26"/>
      <c r="D134" s="102"/>
      <c r="E134" s="103"/>
      <c r="F134" s="104"/>
      <c r="G134" s="26"/>
      <c r="H134" s="102"/>
      <c r="I134" s="103"/>
      <c r="J134" s="104"/>
      <c r="K134" s="26"/>
      <c r="L134" s="40"/>
      <c r="M134" s="26"/>
      <c r="N134" s="102"/>
      <c r="O134" s="103"/>
      <c r="P134" s="104"/>
      <c r="Q134" s="26"/>
      <c r="R134" s="102"/>
      <c r="S134" s="103"/>
      <c r="T134" s="102"/>
    </row>
    <row r="135" spans="1:20" ht="15.75" thickTop="1">
      <c r="A135" s="14"/>
      <c r="B135" s="25"/>
      <c r="C135" s="25"/>
      <c r="D135" s="25"/>
      <c r="E135" s="25"/>
      <c r="F135" s="25"/>
      <c r="G135" s="25"/>
      <c r="H135" s="25"/>
      <c r="I135" s="25"/>
      <c r="J135" s="25"/>
      <c r="K135" s="25"/>
      <c r="L135" s="25"/>
    </row>
    <row r="136" spans="1:20">
      <c r="A136" s="14"/>
      <c r="B136" s="15"/>
      <c r="C136" s="15"/>
      <c r="D136" s="15"/>
      <c r="E136" s="15"/>
      <c r="F136" s="15"/>
      <c r="G136" s="15"/>
      <c r="H136" s="15"/>
      <c r="I136" s="15"/>
      <c r="J136" s="15"/>
      <c r="K136" s="15"/>
      <c r="L136" s="15"/>
    </row>
    <row r="137" spans="1:20">
      <c r="A137" s="14"/>
      <c r="B137" s="92" t="s">
        <v>306</v>
      </c>
      <c r="C137" s="26"/>
      <c r="D137" s="16" t="s">
        <v>293</v>
      </c>
      <c r="E137" s="26"/>
      <c r="F137" s="27" t="s">
        <v>310</v>
      </c>
      <c r="G137" s="27"/>
      <c r="H137" s="27"/>
      <c r="I137" s="27"/>
      <c r="J137" s="27"/>
      <c r="K137" s="27"/>
      <c r="L137" s="27"/>
    </row>
    <row r="138" spans="1:20">
      <c r="A138" s="14"/>
      <c r="B138" s="92"/>
      <c r="C138" s="26"/>
      <c r="D138" s="16" t="s">
        <v>307</v>
      </c>
      <c r="E138" s="26"/>
      <c r="F138" s="27" t="s">
        <v>311</v>
      </c>
      <c r="G138" s="27"/>
      <c r="H138" s="27"/>
      <c r="I138" s="27"/>
      <c r="J138" s="27"/>
      <c r="K138" s="27"/>
      <c r="L138" s="27"/>
    </row>
    <row r="139" spans="1:20">
      <c r="A139" s="14"/>
      <c r="B139" s="92"/>
      <c r="C139" s="26"/>
      <c r="D139" s="16" t="s">
        <v>308</v>
      </c>
      <c r="E139" s="26"/>
      <c r="F139" s="27" t="s">
        <v>312</v>
      </c>
      <c r="G139" s="27"/>
      <c r="H139" s="27"/>
      <c r="I139" s="27"/>
      <c r="J139" s="27"/>
      <c r="K139" s="27"/>
      <c r="L139" s="27"/>
    </row>
    <row r="140" spans="1:20" ht="15.75" thickBot="1">
      <c r="A140" s="14"/>
      <c r="B140" s="92"/>
      <c r="C140" s="26"/>
      <c r="D140" s="16" t="s">
        <v>309</v>
      </c>
      <c r="E140" s="26"/>
      <c r="F140" s="28" t="s">
        <v>313</v>
      </c>
      <c r="G140" s="28"/>
      <c r="H140" s="28"/>
      <c r="I140" s="28"/>
      <c r="J140" s="28"/>
      <c r="K140" s="28"/>
      <c r="L140" s="28"/>
    </row>
    <row r="141" spans="1:20" ht="15.75" thickBot="1">
      <c r="A141" s="14"/>
      <c r="B141" s="18" t="s">
        <v>300</v>
      </c>
      <c r="C141" s="12"/>
      <c r="D141" s="17" t="s">
        <v>313</v>
      </c>
      <c r="E141" s="12"/>
      <c r="F141" s="82">
        <v>41547</v>
      </c>
      <c r="G141" s="82"/>
      <c r="H141" s="82"/>
      <c r="I141" s="12"/>
      <c r="J141" s="82">
        <v>41182</v>
      </c>
      <c r="K141" s="82"/>
      <c r="L141" s="82"/>
    </row>
    <row r="142" spans="1:20">
      <c r="A142" s="14"/>
      <c r="B142" s="31" t="s">
        <v>214</v>
      </c>
      <c r="C142" s="32"/>
      <c r="D142" s="88" t="s">
        <v>32</v>
      </c>
      <c r="E142" s="32"/>
      <c r="F142" s="31" t="s">
        <v>189</v>
      </c>
      <c r="G142" s="34" t="s">
        <v>190</v>
      </c>
      <c r="H142" s="36"/>
      <c r="I142" s="32"/>
      <c r="J142" s="31" t="s">
        <v>189</v>
      </c>
      <c r="K142" s="34" t="s">
        <v>314</v>
      </c>
      <c r="L142" s="31" t="s">
        <v>197</v>
      </c>
    </row>
    <row r="143" spans="1:20" ht="15.75" thickBot="1">
      <c r="A143" s="14"/>
      <c r="B143" s="30"/>
      <c r="C143" s="32"/>
      <c r="D143" s="87"/>
      <c r="E143" s="32"/>
      <c r="F143" s="33"/>
      <c r="G143" s="35"/>
      <c r="H143" s="37"/>
      <c r="I143" s="32"/>
      <c r="J143" s="33"/>
      <c r="K143" s="35"/>
      <c r="L143" s="33"/>
    </row>
    <row r="144" spans="1:20">
      <c r="A144" s="14"/>
      <c r="B144" s="40" t="s">
        <v>212</v>
      </c>
      <c r="C144" s="26"/>
      <c r="D144" s="65"/>
      <c r="E144" s="26"/>
      <c r="F144" s="70" t="s">
        <v>189</v>
      </c>
      <c r="G144" s="72" t="s">
        <v>190</v>
      </c>
      <c r="H144" s="38"/>
      <c r="I144" s="26"/>
      <c r="J144" s="70" t="s">
        <v>189</v>
      </c>
      <c r="K144" s="72" t="s">
        <v>314</v>
      </c>
      <c r="L144" s="70" t="s">
        <v>197</v>
      </c>
    </row>
    <row r="145" spans="1:20" ht="15.75" thickBot="1">
      <c r="A145" s="14"/>
      <c r="B145" s="40"/>
      <c r="C145" s="26"/>
      <c r="D145" s="65"/>
      <c r="E145" s="26"/>
      <c r="F145" s="102"/>
      <c r="G145" s="103"/>
      <c r="H145" s="104"/>
      <c r="I145" s="26"/>
      <c r="J145" s="102"/>
      <c r="K145" s="103"/>
      <c r="L145" s="102"/>
    </row>
    <row r="146" spans="1:20" ht="15.75" thickTop="1">
      <c r="A146" s="14"/>
      <c r="B146" s="25"/>
      <c r="C146" s="25"/>
      <c r="D146" s="25"/>
      <c r="E146" s="25"/>
      <c r="F146" s="25"/>
      <c r="G146" s="25"/>
      <c r="H146" s="25"/>
      <c r="I146" s="25"/>
      <c r="J146" s="25"/>
      <c r="K146" s="25"/>
      <c r="L146" s="25"/>
    </row>
    <row r="147" spans="1:20">
      <c r="A147" s="14"/>
      <c r="B147" s="15"/>
      <c r="C147" s="15"/>
      <c r="D147" s="15"/>
      <c r="E147" s="15"/>
      <c r="F147" s="15"/>
      <c r="G147" s="15"/>
      <c r="H147" s="15"/>
      <c r="I147" s="15"/>
      <c r="J147" s="15"/>
      <c r="K147" s="15"/>
      <c r="L147" s="15"/>
    </row>
    <row r="148" spans="1:20">
      <c r="A148" s="14"/>
      <c r="B148" s="92" t="s">
        <v>315</v>
      </c>
      <c r="C148" s="26"/>
      <c r="D148" s="16" t="s">
        <v>293</v>
      </c>
      <c r="E148" s="26"/>
      <c r="F148" s="27" t="s">
        <v>310</v>
      </c>
      <c r="G148" s="27"/>
      <c r="H148" s="27"/>
      <c r="I148" s="27"/>
      <c r="J148" s="27"/>
      <c r="K148" s="27"/>
      <c r="L148" s="27"/>
    </row>
    <row r="149" spans="1:20" ht="15.75" thickBot="1">
      <c r="A149" s="14"/>
      <c r="B149" s="92"/>
      <c r="C149" s="26"/>
      <c r="D149" s="16" t="s">
        <v>316</v>
      </c>
      <c r="E149" s="26"/>
      <c r="F149" s="28" t="s">
        <v>317</v>
      </c>
      <c r="G149" s="28"/>
      <c r="H149" s="28"/>
      <c r="I149" s="28"/>
      <c r="J149" s="28"/>
      <c r="K149" s="28"/>
      <c r="L149" s="28"/>
    </row>
    <row r="150" spans="1:20" ht="15.75" thickBot="1">
      <c r="A150" s="14"/>
      <c r="B150" s="18" t="s">
        <v>318</v>
      </c>
      <c r="C150" s="12"/>
      <c r="D150" s="17" t="s">
        <v>317</v>
      </c>
      <c r="E150" s="12"/>
      <c r="F150" s="82">
        <v>41547</v>
      </c>
      <c r="G150" s="82"/>
      <c r="H150" s="82"/>
      <c r="I150" s="12"/>
      <c r="J150" s="82">
        <v>41182</v>
      </c>
      <c r="K150" s="82"/>
      <c r="L150" s="82"/>
    </row>
    <row r="151" spans="1:20">
      <c r="A151" s="14"/>
      <c r="B151" s="31" t="s">
        <v>279</v>
      </c>
      <c r="C151" s="32"/>
      <c r="D151" s="88" t="s">
        <v>319</v>
      </c>
      <c r="E151" s="32"/>
      <c r="F151" s="31" t="s">
        <v>189</v>
      </c>
      <c r="G151" s="34">
        <v>0.8</v>
      </c>
      <c r="H151" s="36"/>
      <c r="I151" s="32"/>
      <c r="J151" s="31" t="s">
        <v>189</v>
      </c>
      <c r="K151" s="34">
        <v>0.3</v>
      </c>
      <c r="L151" s="36"/>
    </row>
    <row r="152" spans="1:20">
      <c r="A152" s="14"/>
      <c r="B152" s="30"/>
      <c r="C152" s="32"/>
      <c r="D152" s="87"/>
      <c r="E152" s="32"/>
      <c r="F152" s="61"/>
      <c r="G152" s="62"/>
      <c r="H152" s="63"/>
      <c r="I152" s="32"/>
      <c r="J152" s="61"/>
      <c r="K152" s="62"/>
      <c r="L152" s="63"/>
    </row>
    <row r="153" spans="1:20">
      <c r="A153" s="14"/>
      <c r="B153" s="40" t="s">
        <v>320</v>
      </c>
      <c r="C153" s="26"/>
      <c r="D153" s="90" t="s">
        <v>319</v>
      </c>
      <c r="E153" s="26"/>
      <c r="F153" s="41" t="s">
        <v>190</v>
      </c>
      <c r="G153" s="41"/>
      <c r="H153" s="26"/>
      <c r="I153" s="26"/>
      <c r="J153" s="41">
        <v>2.2999999999999998</v>
      </c>
      <c r="K153" s="41"/>
      <c r="L153" s="26"/>
    </row>
    <row r="154" spans="1:20" ht="15.75" thickBot="1">
      <c r="A154" s="14"/>
      <c r="B154" s="40"/>
      <c r="C154" s="26"/>
      <c r="D154" s="90"/>
      <c r="E154" s="26"/>
      <c r="F154" s="42"/>
      <c r="G154" s="42"/>
      <c r="H154" s="43"/>
      <c r="I154" s="26"/>
      <c r="J154" s="42"/>
      <c r="K154" s="42"/>
      <c r="L154" s="43"/>
    </row>
    <row r="155" spans="1:20">
      <c r="A155" s="14"/>
      <c r="B155" s="30" t="s">
        <v>212</v>
      </c>
      <c r="C155" s="32"/>
      <c r="D155" s="97"/>
      <c r="E155" s="32"/>
      <c r="F155" s="31" t="s">
        <v>189</v>
      </c>
      <c r="G155" s="34">
        <v>0.8</v>
      </c>
      <c r="H155" s="36"/>
      <c r="I155" s="32"/>
      <c r="J155" s="31" t="s">
        <v>189</v>
      </c>
      <c r="K155" s="34">
        <v>2.6</v>
      </c>
      <c r="L155" s="36"/>
    </row>
    <row r="156" spans="1:20" ht="15.75" thickBot="1">
      <c r="A156" s="14"/>
      <c r="B156" s="30"/>
      <c r="C156" s="32"/>
      <c r="D156" s="97"/>
      <c r="E156" s="32"/>
      <c r="F156" s="44"/>
      <c r="G156" s="45"/>
      <c r="H156" s="46"/>
      <c r="I156" s="32"/>
      <c r="J156" s="44"/>
      <c r="K156" s="45"/>
      <c r="L156" s="46"/>
    </row>
    <row r="157" spans="1:20" ht="15.75" thickTop="1">
      <c r="A157" s="14"/>
      <c r="B157" s="26" t="s">
        <v>321</v>
      </c>
      <c r="C157" s="26"/>
      <c r="D157" s="26"/>
      <c r="E157" s="26"/>
      <c r="F157" s="26"/>
      <c r="G157" s="26"/>
      <c r="H157" s="26"/>
      <c r="I157" s="26"/>
      <c r="J157" s="26"/>
      <c r="K157" s="26"/>
      <c r="L157" s="26"/>
      <c r="M157" s="26"/>
      <c r="N157" s="26"/>
      <c r="O157" s="26"/>
      <c r="P157" s="26"/>
      <c r="Q157" s="26"/>
      <c r="R157" s="26"/>
      <c r="S157" s="26"/>
      <c r="T157" s="26"/>
    </row>
    <row r="158" spans="1:20">
      <c r="A158" s="14"/>
      <c r="B158" s="25"/>
      <c r="C158" s="25"/>
      <c r="D158" s="25"/>
      <c r="E158" s="25"/>
      <c r="F158" s="25"/>
      <c r="G158" s="25"/>
      <c r="H158" s="25"/>
      <c r="I158" s="25"/>
      <c r="J158" s="25"/>
      <c r="K158" s="25"/>
      <c r="L158" s="25"/>
      <c r="M158" s="25"/>
      <c r="N158" s="25"/>
      <c r="O158" s="25"/>
      <c r="P158" s="25"/>
      <c r="Q158" s="25"/>
      <c r="R158" s="25"/>
      <c r="S158" s="25"/>
      <c r="T158" s="25"/>
    </row>
    <row r="159" spans="1:20">
      <c r="A159" s="14"/>
      <c r="B159" s="15"/>
      <c r="C159" s="15"/>
      <c r="D159" s="15"/>
      <c r="E159" s="15"/>
      <c r="F159" s="15"/>
      <c r="G159" s="15"/>
      <c r="H159" s="15"/>
      <c r="I159" s="15"/>
      <c r="J159" s="15"/>
      <c r="K159" s="15"/>
      <c r="L159" s="15"/>
      <c r="M159" s="15"/>
      <c r="N159" s="15"/>
      <c r="O159" s="15"/>
      <c r="P159" s="15"/>
      <c r="Q159" s="15"/>
      <c r="R159" s="15"/>
      <c r="S159" s="15"/>
      <c r="T159" s="15"/>
    </row>
    <row r="160" spans="1:20">
      <c r="A160" s="14"/>
      <c r="B160" s="114"/>
      <c r="C160" s="26"/>
      <c r="D160" s="115" t="s">
        <v>290</v>
      </c>
      <c r="E160" s="115"/>
      <c r="F160" s="115"/>
      <c r="G160" s="115"/>
      <c r="H160" s="115"/>
      <c r="I160" s="115"/>
      <c r="J160" s="115"/>
      <c r="K160" s="26"/>
      <c r="L160" s="110" t="s">
        <v>293</v>
      </c>
      <c r="M160" s="26"/>
      <c r="N160" s="115" t="s">
        <v>296</v>
      </c>
      <c r="O160" s="115"/>
      <c r="P160" s="115"/>
      <c r="Q160" s="115"/>
      <c r="R160" s="115"/>
      <c r="S160" s="115"/>
      <c r="T160" s="115"/>
    </row>
    <row r="161" spans="1:20">
      <c r="A161" s="14"/>
      <c r="B161" s="114"/>
      <c r="C161" s="26"/>
      <c r="D161" s="115" t="s">
        <v>291</v>
      </c>
      <c r="E161" s="115"/>
      <c r="F161" s="115"/>
      <c r="G161" s="115"/>
      <c r="H161" s="115"/>
      <c r="I161" s="115"/>
      <c r="J161" s="115"/>
      <c r="K161" s="26"/>
      <c r="L161" s="110" t="s">
        <v>294</v>
      </c>
      <c r="M161" s="26"/>
      <c r="N161" s="115" t="s">
        <v>297</v>
      </c>
      <c r="O161" s="115"/>
      <c r="P161" s="115"/>
      <c r="Q161" s="115"/>
      <c r="R161" s="115"/>
      <c r="S161" s="115"/>
      <c r="T161" s="115"/>
    </row>
    <row r="162" spans="1:20" ht="15.75" thickBot="1">
      <c r="A162" s="14"/>
      <c r="B162" s="114"/>
      <c r="C162" s="26"/>
      <c r="D162" s="116" t="s">
        <v>292</v>
      </c>
      <c r="E162" s="116"/>
      <c r="F162" s="116"/>
      <c r="G162" s="116"/>
      <c r="H162" s="116"/>
      <c r="I162" s="116"/>
      <c r="J162" s="116"/>
      <c r="K162" s="26"/>
      <c r="L162" s="110" t="s">
        <v>295</v>
      </c>
      <c r="M162" s="26"/>
      <c r="N162" s="116" t="s">
        <v>298</v>
      </c>
      <c r="O162" s="116"/>
      <c r="P162" s="116"/>
      <c r="Q162" s="116"/>
      <c r="R162" s="116"/>
      <c r="S162" s="116"/>
      <c r="T162" s="116"/>
    </row>
    <row r="163" spans="1:20">
      <c r="A163" s="14"/>
      <c r="B163" s="112" t="s">
        <v>299</v>
      </c>
      <c r="C163" s="26"/>
      <c r="D163" s="117" t="s">
        <v>187</v>
      </c>
      <c r="E163" s="117"/>
      <c r="F163" s="117"/>
      <c r="G163" s="38"/>
      <c r="H163" s="117" t="s">
        <v>187</v>
      </c>
      <c r="I163" s="117"/>
      <c r="J163" s="117"/>
      <c r="K163" s="26"/>
      <c r="L163" s="110" t="s">
        <v>301</v>
      </c>
      <c r="M163" s="26"/>
      <c r="N163" s="117" t="s">
        <v>187</v>
      </c>
      <c r="O163" s="117"/>
      <c r="P163" s="117"/>
      <c r="Q163" s="38"/>
      <c r="R163" s="117" t="s">
        <v>187</v>
      </c>
      <c r="S163" s="117"/>
      <c r="T163" s="117"/>
    </row>
    <row r="164" spans="1:20" ht="15.75" thickBot="1">
      <c r="A164" s="14"/>
      <c r="B164" s="113" t="s">
        <v>300</v>
      </c>
      <c r="C164" s="26"/>
      <c r="D164" s="116">
        <v>2013</v>
      </c>
      <c r="E164" s="116"/>
      <c r="F164" s="116"/>
      <c r="G164" s="26"/>
      <c r="H164" s="116">
        <v>2012</v>
      </c>
      <c r="I164" s="116"/>
      <c r="J164" s="116"/>
      <c r="K164" s="26"/>
      <c r="L164" s="111" t="s">
        <v>298</v>
      </c>
      <c r="M164" s="26"/>
      <c r="N164" s="116">
        <v>2013</v>
      </c>
      <c r="O164" s="116"/>
      <c r="P164" s="116"/>
      <c r="Q164" s="26"/>
      <c r="R164" s="116">
        <v>2012</v>
      </c>
      <c r="S164" s="116"/>
      <c r="T164" s="116"/>
    </row>
    <row r="165" spans="1:20">
      <c r="A165" s="14"/>
      <c r="B165" s="31" t="s">
        <v>279</v>
      </c>
      <c r="C165" s="32"/>
      <c r="D165" s="31" t="s">
        <v>189</v>
      </c>
      <c r="E165" s="34">
        <v>0.2</v>
      </c>
      <c r="F165" s="36"/>
      <c r="G165" s="32"/>
      <c r="H165" s="31" t="s">
        <v>189</v>
      </c>
      <c r="I165" s="34">
        <v>2.5</v>
      </c>
      <c r="J165" s="36"/>
      <c r="K165" s="32"/>
      <c r="L165" s="31" t="s">
        <v>32</v>
      </c>
      <c r="M165" s="32"/>
      <c r="N165" s="31" t="s">
        <v>189</v>
      </c>
      <c r="O165" s="34">
        <v>1.6</v>
      </c>
      <c r="P165" s="36"/>
      <c r="Q165" s="32"/>
      <c r="R165" s="31" t="s">
        <v>189</v>
      </c>
      <c r="S165" s="34" t="s">
        <v>322</v>
      </c>
      <c r="T165" s="31" t="s">
        <v>197</v>
      </c>
    </row>
    <row r="166" spans="1:20">
      <c r="A166" s="14"/>
      <c r="B166" s="30"/>
      <c r="C166" s="32"/>
      <c r="D166" s="61"/>
      <c r="E166" s="62"/>
      <c r="F166" s="63"/>
      <c r="G166" s="32"/>
      <c r="H166" s="61"/>
      <c r="I166" s="62"/>
      <c r="J166" s="63"/>
      <c r="K166" s="32"/>
      <c r="L166" s="30"/>
      <c r="M166" s="32"/>
      <c r="N166" s="61"/>
      <c r="O166" s="62"/>
      <c r="P166" s="63"/>
      <c r="Q166" s="32"/>
      <c r="R166" s="61"/>
      <c r="S166" s="62"/>
      <c r="T166" s="61"/>
    </row>
    <row r="167" spans="1:20">
      <c r="A167" s="14"/>
      <c r="B167" s="40" t="s">
        <v>303</v>
      </c>
      <c r="C167" s="26"/>
      <c r="D167" s="41" t="s">
        <v>190</v>
      </c>
      <c r="E167" s="41"/>
      <c r="F167" s="26"/>
      <c r="G167" s="26"/>
      <c r="H167" s="41" t="s">
        <v>314</v>
      </c>
      <c r="I167" s="41"/>
      <c r="J167" s="40" t="s">
        <v>197</v>
      </c>
      <c r="K167" s="26"/>
      <c r="L167" s="40" t="s">
        <v>40</v>
      </c>
      <c r="M167" s="26"/>
      <c r="N167" s="41" t="s">
        <v>190</v>
      </c>
      <c r="O167" s="41"/>
      <c r="P167" s="26"/>
      <c r="Q167" s="26"/>
      <c r="R167" s="41" t="s">
        <v>190</v>
      </c>
      <c r="S167" s="41"/>
      <c r="T167" s="26"/>
    </row>
    <row r="168" spans="1:20">
      <c r="A168" s="14"/>
      <c r="B168" s="40"/>
      <c r="C168" s="26"/>
      <c r="D168" s="41"/>
      <c r="E168" s="41"/>
      <c r="F168" s="26"/>
      <c r="G168" s="26"/>
      <c r="H168" s="41"/>
      <c r="I168" s="41"/>
      <c r="J168" s="40"/>
      <c r="K168" s="26"/>
      <c r="L168" s="40"/>
      <c r="M168" s="26"/>
      <c r="N168" s="41"/>
      <c r="O168" s="41"/>
      <c r="P168" s="26"/>
      <c r="Q168" s="26"/>
      <c r="R168" s="41"/>
      <c r="S168" s="41"/>
      <c r="T168" s="26"/>
    </row>
    <row r="169" spans="1:20">
      <c r="A169" s="14"/>
      <c r="B169" s="30" t="s">
        <v>214</v>
      </c>
      <c r="C169" s="32"/>
      <c r="D169" s="39">
        <v>0.1</v>
      </c>
      <c r="E169" s="39"/>
      <c r="F169" s="32"/>
      <c r="G169" s="32"/>
      <c r="H169" s="39">
        <v>0.7</v>
      </c>
      <c r="I169" s="39"/>
      <c r="J169" s="32"/>
      <c r="K169" s="32"/>
      <c r="L169" s="30" t="s">
        <v>32</v>
      </c>
      <c r="M169" s="32"/>
      <c r="N169" s="39" t="s">
        <v>323</v>
      </c>
      <c r="O169" s="39"/>
      <c r="P169" s="30" t="s">
        <v>197</v>
      </c>
      <c r="Q169" s="32"/>
      <c r="R169" s="39" t="s">
        <v>324</v>
      </c>
      <c r="S169" s="39"/>
      <c r="T169" s="30" t="s">
        <v>197</v>
      </c>
    </row>
    <row r="170" spans="1:20" ht="15.75" thickBot="1">
      <c r="A170" s="14"/>
      <c r="B170" s="30"/>
      <c r="C170" s="32"/>
      <c r="D170" s="35"/>
      <c r="E170" s="35"/>
      <c r="F170" s="37"/>
      <c r="G170" s="32"/>
      <c r="H170" s="35"/>
      <c r="I170" s="35"/>
      <c r="J170" s="37"/>
      <c r="K170" s="32"/>
      <c r="L170" s="30"/>
      <c r="M170" s="32"/>
      <c r="N170" s="35"/>
      <c r="O170" s="35"/>
      <c r="P170" s="33"/>
      <c r="Q170" s="32"/>
      <c r="R170" s="35"/>
      <c r="S170" s="35"/>
      <c r="T170" s="33"/>
    </row>
    <row r="171" spans="1:20">
      <c r="A171" s="14"/>
      <c r="B171" s="40" t="s">
        <v>212</v>
      </c>
      <c r="C171" s="26"/>
      <c r="D171" s="70" t="s">
        <v>189</v>
      </c>
      <c r="E171" s="72">
        <v>0.3</v>
      </c>
      <c r="F171" s="38"/>
      <c r="G171" s="26"/>
      <c r="H171" s="70" t="s">
        <v>189</v>
      </c>
      <c r="I171" s="72">
        <v>3.1</v>
      </c>
      <c r="J171" s="38"/>
      <c r="K171" s="26"/>
      <c r="L171" s="40"/>
      <c r="M171" s="26"/>
      <c r="N171" s="70" t="s">
        <v>189</v>
      </c>
      <c r="O171" s="72">
        <v>0.1</v>
      </c>
      <c r="P171" s="38"/>
      <c r="Q171" s="26"/>
      <c r="R171" s="70" t="s">
        <v>189</v>
      </c>
      <c r="S171" s="72" t="s">
        <v>325</v>
      </c>
      <c r="T171" s="70" t="s">
        <v>197</v>
      </c>
    </row>
    <row r="172" spans="1:20" ht="15.75" thickBot="1">
      <c r="A172" s="14"/>
      <c r="B172" s="40"/>
      <c r="C172" s="26"/>
      <c r="D172" s="102"/>
      <c r="E172" s="103"/>
      <c r="F172" s="104"/>
      <c r="G172" s="26"/>
      <c r="H172" s="102"/>
      <c r="I172" s="103"/>
      <c r="J172" s="104"/>
      <c r="K172" s="26"/>
      <c r="L172" s="40"/>
      <c r="M172" s="26"/>
      <c r="N172" s="102"/>
      <c r="O172" s="103"/>
      <c r="P172" s="104"/>
      <c r="Q172" s="26"/>
      <c r="R172" s="102"/>
      <c r="S172" s="103"/>
      <c r="T172" s="102"/>
    </row>
    <row r="173" spans="1:20" ht="15.75" thickTop="1">
      <c r="A173" s="14"/>
      <c r="B173" s="25"/>
      <c r="C173" s="25"/>
      <c r="D173" s="25"/>
      <c r="E173" s="25"/>
      <c r="F173" s="25"/>
      <c r="G173" s="25"/>
      <c r="H173" s="25"/>
      <c r="I173" s="25"/>
      <c r="J173" s="25"/>
      <c r="K173" s="25"/>
      <c r="L173" s="25"/>
    </row>
    <row r="174" spans="1:20">
      <c r="A174" s="14"/>
      <c r="B174" s="15"/>
      <c r="C174" s="15"/>
      <c r="D174" s="15"/>
      <c r="E174" s="15"/>
      <c r="F174" s="15"/>
      <c r="G174" s="15"/>
      <c r="H174" s="15"/>
      <c r="I174" s="15"/>
      <c r="J174" s="15"/>
      <c r="K174" s="15"/>
      <c r="L174" s="15"/>
    </row>
    <row r="175" spans="1:20">
      <c r="A175" s="14"/>
      <c r="B175" s="92" t="s">
        <v>306</v>
      </c>
      <c r="C175" s="26"/>
      <c r="D175" s="16" t="s">
        <v>293</v>
      </c>
      <c r="E175" s="26"/>
      <c r="F175" s="27" t="s">
        <v>310</v>
      </c>
      <c r="G175" s="27"/>
      <c r="H175" s="27"/>
      <c r="I175" s="27"/>
      <c r="J175" s="27"/>
      <c r="K175" s="27"/>
      <c r="L175" s="27"/>
    </row>
    <row r="176" spans="1:20">
      <c r="A176" s="14"/>
      <c r="B176" s="92"/>
      <c r="C176" s="26"/>
      <c r="D176" s="16" t="s">
        <v>307</v>
      </c>
      <c r="E176" s="26"/>
      <c r="F176" s="27" t="s">
        <v>311</v>
      </c>
      <c r="G176" s="27"/>
      <c r="H176" s="27"/>
      <c r="I176" s="27"/>
      <c r="J176" s="27"/>
      <c r="K176" s="27"/>
      <c r="L176" s="27"/>
    </row>
    <row r="177" spans="1:12">
      <c r="A177" s="14"/>
      <c r="B177" s="92"/>
      <c r="C177" s="26"/>
      <c r="D177" s="16" t="s">
        <v>308</v>
      </c>
      <c r="E177" s="26"/>
      <c r="F177" s="27" t="s">
        <v>312</v>
      </c>
      <c r="G177" s="27"/>
      <c r="H177" s="27"/>
      <c r="I177" s="27"/>
      <c r="J177" s="27"/>
      <c r="K177" s="27"/>
      <c r="L177" s="27"/>
    </row>
    <row r="178" spans="1:12" ht="15.75" thickBot="1">
      <c r="A178" s="14"/>
      <c r="B178" s="92"/>
      <c r="C178" s="26"/>
      <c r="D178" s="16" t="s">
        <v>309</v>
      </c>
      <c r="E178" s="26"/>
      <c r="F178" s="28" t="s">
        <v>313</v>
      </c>
      <c r="G178" s="28"/>
      <c r="H178" s="28"/>
      <c r="I178" s="28"/>
      <c r="J178" s="28"/>
      <c r="K178" s="28"/>
      <c r="L178" s="28"/>
    </row>
    <row r="179" spans="1:12" ht="15.75" thickBot="1">
      <c r="A179" s="14"/>
      <c r="B179" s="18" t="s">
        <v>300</v>
      </c>
      <c r="C179" s="12"/>
      <c r="D179" s="17" t="s">
        <v>313</v>
      </c>
      <c r="E179" s="12"/>
      <c r="F179" s="82">
        <v>41547</v>
      </c>
      <c r="G179" s="82"/>
      <c r="H179" s="82"/>
      <c r="I179" s="12"/>
      <c r="J179" s="82">
        <v>41182</v>
      </c>
      <c r="K179" s="82"/>
      <c r="L179" s="82"/>
    </row>
    <row r="180" spans="1:12" ht="15.75" thickBot="1">
      <c r="A180" s="14"/>
      <c r="B180" s="19" t="s">
        <v>214</v>
      </c>
      <c r="C180" s="20"/>
      <c r="D180" s="80" t="s">
        <v>32</v>
      </c>
      <c r="E180" s="20"/>
      <c r="F180" s="118" t="s">
        <v>189</v>
      </c>
      <c r="G180" s="119" t="s">
        <v>314</v>
      </c>
      <c r="H180" s="118" t="s">
        <v>197</v>
      </c>
      <c r="I180" s="20"/>
      <c r="J180" s="118" t="s">
        <v>189</v>
      </c>
      <c r="K180" s="119" t="s">
        <v>201</v>
      </c>
      <c r="L180" s="118" t="s">
        <v>197</v>
      </c>
    </row>
    <row r="181" spans="1:12" ht="15.75" thickBot="1">
      <c r="A181" s="14"/>
      <c r="B181" s="13" t="s">
        <v>212</v>
      </c>
      <c r="C181" s="12"/>
      <c r="D181" s="55"/>
      <c r="E181" s="12"/>
      <c r="F181" s="120" t="s">
        <v>189</v>
      </c>
      <c r="G181" s="121" t="s">
        <v>314</v>
      </c>
      <c r="H181" s="120" t="s">
        <v>197</v>
      </c>
      <c r="I181" s="12"/>
      <c r="J181" s="120" t="s">
        <v>189</v>
      </c>
      <c r="K181" s="121" t="s">
        <v>201</v>
      </c>
      <c r="L181" s="120" t="s">
        <v>197</v>
      </c>
    </row>
    <row r="182" spans="1:12" ht="15.75" thickTop="1">
      <c r="A182" s="14"/>
      <c r="B182" s="25"/>
      <c r="C182" s="25"/>
      <c r="D182" s="25"/>
      <c r="E182" s="25"/>
      <c r="F182" s="25"/>
      <c r="G182" s="25"/>
      <c r="H182" s="25"/>
      <c r="I182" s="25"/>
      <c r="J182" s="25"/>
      <c r="K182" s="25"/>
      <c r="L182" s="25"/>
    </row>
    <row r="183" spans="1:12">
      <c r="A183" s="14"/>
      <c r="B183" s="15"/>
      <c r="C183" s="15"/>
      <c r="D183" s="15"/>
      <c r="E183" s="15"/>
      <c r="F183" s="15"/>
      <c r="G183" s="15"/>
      <c r="H183" s="15"/>
      <c r="I183" s="15"/>
      <c r="J183" s="15"/>
      <c r="K183" s="15"/>
      <c r="L183" s="15"/>
    </row>
    <row r="184" spans="1:12">
      <c r="A184" s="14"/>
      <c r="B184" s="92" t="s">
        <v>315</v>
      </c>
      <c r="C184" s="26"/>
      <c r="D184" s="16" t="s">
        <v>293</v>
      </c>
      <c r="E184" s="26"/>
      <c r="F184" s="27" t="s">
        <v>310</v>
      </c>
      <c r="G184" s="27"/>
      <c r="H184" s="27"/>
      <c r="I184" s="27"/>
      <c r="J184" s="27"/>
      <c r="K184" s="27"/>
      <c r="L184" s="27"/>
    </row>
    <row r="185" spans="1:12" ht="15.75" thickBot="1">
      <c r="A185" s="14"/>
      <c r="B185" s="92"/>
      <c r="C185" s="26"/>
      <c r="D185" s="16" t="s">
        <v>316</v>
      </c>
      <c r="E185" s="26"/>
      <c r="F185" s="28" t="s">
        <v>317</v>
      </c>
      <c r="G185" s="28"/>
      <c r="H185" s="28"/>
      <c r="I185" s="28"/>
      <c r="J185" s="28"/>
      <c r="K185" s="28"/>
      <c r="L185" s="28"/>
    </row>
    <row r="186" spans="1:12" ht="15.75" thickBot="1">
      <c r="A186" s="14"/>
      <c r="B186" s="18" t="s">
        <v>318</v>
      </c>
      <c r="C186" s="12"/>
      <c r="D186" s="17" t="s">
        <v>317</v>
      </c>
      <c r="E186" s="12"/>
      <c r="F186" s="82">
        <v>41547</v>
      </c>
      <c r="G186" s="82"/>
      <c r="H186" s="82"/>
      <c r="I186" s="12"/>
      <c r="J186" s="82">
        <v>41182</v>
      </c>
      <c r="K186" s="82"/>
      <c r="L186" s="82"/>
    </row>
    <row r="187" spans="1:12">
      <c r="A187" s="14"/>
      <c r="B187" s="31" t="s">
        <v>279</v>
      </c>
      <c r="C187" s="32"/>
      <c r="D187" s="88" t="s">
        <v>319</v>
      </c>
      <c r="E187" s="32"/>
      <c r="F187" s="31" t="s">
        <v>189</v>
      </c>
      <c r="G187" s="34" t="s">
        <v>190</v>
      </c>
      <c r="H187" s="36"/>
      <c r="I187" s="32"/>
      <c r="J187" s="31" t="s">
        <v>189</v>
      </c>
      <c r="K187" s="34" t="s">
        <v>326</v>
      </c>
      <c r="L187" s="31" t="s">
        <v>197</v>
      </c>
    </row>
    <row r="188" spans="1:12">
      <c r="A188" s="14"/>
      <c r="B188" s="30"/>
      <c r="C188" s="32"/>
      <c r="D188" s="87"/>
      <c r="E188" s="32"/>
      <c r="F188" s="61"/>
      <c r="G188" s="62"/>
      <c r="H188" s="63"/>
      <c r="I188" s="32"/>
      <c r="J188" s="61"/>
      <c r="K188" s="62"/>
      <c r="L188" s="61"/>
    </row>
    <row r="189" spans="1:12">
      <c r="A189" s="14"/>
      <c r="B189" s="40" t="s">
        <v>320</v>
      </c>
      <c r="C189" s="26"/>
      <c r="D189" s="90" t="s">
        <v>319</v>
      </c>
      <c r="E189" s="26"/>
      <c r="F189" s="41" t="s">
        <v>190</v>
      </c>
      <c r="G189" s="41"/>
      <c r="H189" s="26"/>
      <c r="I189" s="26"/>
      <c r="J189" s="40" t="s">
        <v>189</v>
      </c>
      <c r="K189" s="41">
        <v>6.9</v>
      </c>
      <c r="L189" s="26"/>
    </row>
    <row r="190" spans="1:12" ht="15.75" thickBot="1">
      <c r="A190" s="14"/>
      <c r="B190" s="40"/>
      <c r="C190" s="26"/>
      <c r="D190" s="90"/>
      <c r="E190" s="26"/>
      <c r="F190" s="42"/>
      <c r="G190" s="42"/>
      <c r="H190" s="43"/>
      <c r="I190" s="26"/>
      <c r="J190" s="47"/>
      <c r="K190" s="42"/>
      <c r="L190" s="43"/>
    </row>
    <row r="191" spans="1:12">
      <c r="A191" s="14"/>
      <c r="B191" s="30" t="s">
        <v>212</v>
      </c>
      <c r="C191" s="32"/>
      <c r="D191" s="97"/>
      <c r="E191" s="32"/>
      <c r="F191" s="31" t="s">
        <v>189</v>
      </c>
      <c r="G191" s="34" t="s">
        <v>190</v>
      </c>
      <c r="H191" s="36"/>
      <c r="I191" s="32"/>
      <c r="J191" s="31" t="s">
        <v>189</v>
      </c>
      <c r="K191" s="34">
        <v>5.7</v>
      </c>
      <c r="L191" s="36"/>
    </row>
    <row r="192" spans="1:12" ht="15.75" thickBot="1">
      <c r="A192" s="14"/>
      <c r="B192" s="30"/>
      <c r="C192" s="32"/>
      <c r="D192" s="97"/>
      <c r="E192" s="32"/>
      <c r="F192" s="44"/>
      <c r="G192" s="45"/>
      <c r="H192" s="46"/>
      <c r="I192" s="32"/>
      <c r="J192" s="44"/>
      <c r="K192" s="45"/>
      <c r="L192" s="46"/>
    </row>
    <row r="193" spans="1:20" ht="15.75" thickTop="1">
      <c r="A193" s="14" t="s">
        <v>836</v>
      </c>
      <c r="B193" s="48" t="s">
        <v>4</v>
      </c>
      <c r="C193" s="48"/>
      <c r="D193" s="48"/>
      <c r="E193" s="48"/>
      <c r="F193" s="48"/>
      <c r="G193" s="48"/>
      <c r="H193" s="48"/>
      <c r="I193" s="48"/>
      <c r="J193" s="48"/>
      <c r="K193" s="48"/>
      <c r="L193" s="48"/>
      <c r="M193" s="48"/>
      <c r="N193" s="48"/>
      <c r="O193" s="48"/>
      <c r="P193" s="48"/>
      <c r="Q193" s="48"/>
      <c r="R193" s="48"/>
      <c r="S193" s="48"/>
      <c r="T193" s="48"/>
    </row>
    <row r="194" spans="1:20">
      <c r="A194" s="14"/>
      <c r="B194" s="26" t="s">
        <v>327</v>
      </c>
      <c r="C194" s="26"/>
      <c r="D194" s="26"/>
      <c r="E194" s="26"/>
      <c r="F194" s="26"/>
      <c r="G194" s="26"/>
      <c r="H194" s="26"/>
      <c r="I194" s="26"/>
      <c r="J194" s="26"/>
      <c r="K194" s="26"/>
      <c r="L194" s="26"/>
      <c r="M194" s="26"/>
      <c r="N194" s="26"/>
      <c r="O194" s="26"/>
      <c r="P194" s="26"/>
      <c r="Q194" s="26"/>
      <c r="R194" s="26"/>
      <c r="S194" s="26"/>
      <c r="T194" s="26"/>
    </row>
    <row r="195" spans="1:20">
      <c r="A195" s="14"/>
      <c r="B195" s="25"/>
      <c r="C195" s="25"/>
      <c r="D195" s="25"/>
      <c r="E195" s="25"/>
      <c r="F195" s="25"/>
      <c r="G195" s="25"/>
      <c r="H195" s="25"/>
      <c r="I195" s="25"/>
      <c r="J195" s="25"/>
      <c r="K195" s="25"/>
      <c r="L195" s="25"/>
    </row>
    <row r="196" spans="1:20">
      <c r="A196" s="14"/>
      <c r="B196" s="15"/>
      <c r="C196" s="15"/>
      <c r="D196" s="15"/>
      <c r="E196" s="15"/>
      <c r="F196" s="15"/>
      <c r="G196" s="15"/>
      <c r="H196" s="15"/>
      <c r="I196" s="15"/>
      <c r="J196" s="15"/>
      <c r="K196" s="15"/>
      <c r="L196" s="15"/>
    </row>
    <row r="197" spans="1:20">
      <c r="A197" s="14"/>
      <c r="B197" s="92" t="s">
        <v>328</v>
      </c>
      <c r="C197" s="26"/>
      <c r="D197" s="16" t="s">
        <v>293</v>
      </c>
      <c r="E197" s="26"/>
      <c r="F197" s="27" t="s">
        <v>310</v>
      </c>
      <c r="G197" s="27"/>
      <c r="H197" s="27"/>
      <c r="I197" s="27"/>
      <c r="J197" s="27"/>
      <c r="K197" s="27"/>
      <c r="L197" s="27"/>
    </row>
    <row r="198" spans="1:20" ht="15.75" thickBot="1">
      <c r="A198" s="14"/>
      <c r="B198" s="92"/>
      <c r="C198" s="26"/>
      <c r="D198" s="16" t="s">
        <v>329</v>
      </c>
      <c r="E198" s="26"/>
      <c r="F198" s="28" t="s">
        <v>317</v>
      </c>
      <c r="G198" s="28"/>
      <c r="H198" s="28"/>
      <c r="I198" s="28"/>
      <c r="J198" s="28"/>
      <c r="K198" s="28"/>
      <c r="L198" s="28"/>
    </row>
    <row r="199" spans="1:20" ht="15.75" thickBot="1">
      <c r="A199" s="14"/>
      <c r="B199" s="18" t="s">
        <v>330</v>
      </c>
      <c r="C199" s="12"/>
      <c r="D199" s="17" t="s">
        <v>331</v>
      </c>
      <c r="E199" s="12"/>
      <c r="F199" s="82">
        <v>41547</v>
      </c>
      <c r="G199" s="82"/>
      <c r="H199" s="82"/>
      <c r="I199" s="12"/>
      <c r="J199" s="82">
        <v>41182</v>
      </c>
      <c r="K199" s="82"/>
      <c r="L199" s="82"/>
    </row>
    <row r="200" spans="1:20">
      <c r="A200" s="14"/>
      <c r="B200" s="31" t="s">
        <v>218</v>
      </c>
      <c r="C200" s="32"/>
      <c r="D200" s="88" t="s">
        <v>40</v>
      </c>
      <c r="E200" s="32"/>
      <c r="F200" s="31" t="s">
        <v>189</v>
      </c>
      <c r="G200" s="34" t="s">
        <v>332</v>
      </c>
      <c r="H200" s="31" t="s">
        <v>197</v>
      </c>
      <c r="I200" s="32"/>
      <c r="J200" s="31" t="s">
        <v>189</v>
      </c>
      <c r="K200" s="34" t="s">
        <v>190</v>
      </c>
      <c r="L200" s="36"/>
    </row>
    <row r="201" spans="1:20" ht="15.75" thickBot="1">
      <c r="A201" s="14"/>
      <c r="B201" s="30"/>
      <c r="C201" s="32"/>
      <c r="D201" s="87"/>
      <c r="E201" s="32"/>
      <c r="F201" s="33"/>
      <c r="G201" s="35"/>
      <c r="H201" s="33"/>
      <c r="I201" s="32"/>
      <c r="J201" s="33"/>
      <c r="K201" s="35"/>
      <c r="L201" s="37"/>
    </row>
    <row r="202" spans="1:20">
      <c r="A202" s="14"/>
      <c r="B202" s="40" t="s">
        <v>212</v>
      </c>
      <c r="C202" s="26"/>
      <c r="D202" s="65"/>
      <c r="E202" s="26"/>
      <c r="F202" s="70" t="s">
        <v>189</v>
      </c>
      <c r="G202" s="72" t="s">
        <v>332</v>
      </c>
      <c r="H202" s="70" t="s">
        <v>197</v>
      </c>
      <c r="I202" s="26"/>
      <c r="J202" s="70" t="s">
        <v>189</v>
      </c>
      <c r="K202" s="72" t="s">
        <v>190</v>
      </c>
      <c r="L202" s="38"/>
    </row>
    <row r="203" spans="1:20" ht="15.75" thickBot="1">
      <c r="A203" s="14"/>
      <c r="B203" s="40"/>
      <c r="C203" s="26"/>
      <c r="D203" s="65"/>
      <c r="E203" s="26"/>
      <c r="F203" s="102"/>
      <c r="G203" s="103"/>
      <c r="H203" s="102"/>
      <c r="I203" s="26"/>
      <c r="J203" s="102"/>
      <c r="K203" s="103"/>
      <c r="L203" s="104"/>
    </row>
    <row r="204" spans="1:20" ht="15.75" thickTop="1">
      <c r="A204" s="14"/>
      <c r="B204" s="26" t="s">
        <v>333</v>
      </c>
      <c r="C204" s="26"/>
      <c r="D204" s="26"/>
      <c r="E204" s="26"/>
      <c r="F204" s="26"/>
      <c r="G204" s="26"/>
      <c r="H204" s="26"/>
      <c r="I204" s="26"/>
      <c r="J204" s="26"/>
      <c r="K204" s="26"/>
      <c r="L204" s="26"/>
      <c r="M204" s="26"/>
      <c r="N204" s="26"/>
      <c r="O204" s="26"/>
      <c r="P204" s="26"/>
      <c r="Q204" s="26"/>
      <c r="R204" s="26"/>
      <c r="S204" s="26"/>
      <c r="T204" s="26"/>
    </row>
    <row r="205" spans="1:20">
      <c r="A205" s="14"/>
      <c r="B205" s="25"/>
      <c r="C205" s="25"/>
      <c r="D205" s="25"/>
      <c r="E205" s="25"/>
      <c r="F205" s="25"/>
      <c r="G205" s="25"/>
      <c r="H205" s="25"/>
      <c r="I205" s="25"/>
      <c r="J205" s="25"/>
      <c r="K205" s="25"/>
      <c r="L205" s="25"/>
    </row>
    <row r="206" spans="1:20">
      <c r="A206" s="14"/>
      <c r="B206" s="15"/>
      <c r="C206" s="15"/>
      <c r="D206" s="15"/>
      <c r="E206" s="15"/>
      <c r="F206" s="15"/>
      <c r="G206" s="15"/>
      <c r="H206" s="15"/>
      <c r="I206" s="15"/>
      <c r="J206" s="15"/>
      <c r="K206" s="15"/>
      <c r="L206" s="15"/>
    </row>
    <row r="207" spans="1:20">
      <c r="A207" s="14"/>
      <c r="B207" s="92" t="s">
        <v>328</v>
      </c>
      <c r="C207" s="26"/>
      <c r="D207" s="16" t="s">
        <v>293</v>
      </c>
      <c r="E207" s="26"/>
      <c r="F207" s="27" t="s">
        <v>310</v>
      </c>
      <c r="G207" s="27"/>
      <c r="H207" s="27"/>
      <c r="I207" s="27"/>
      <c r="J207" s="27"/>
      <c r="K207" s="27"/>
      <c r="L207" s="27"/>
    </row>
    <row r="208" spans="1:20" ht="15.75" thickBot="1">
      <c r="A208" s="14"/>
      <c r="B208" s="92"/>
      <c r="C208" s="26"/>
      <c r="D208" s="16" t="s">
        <v>329</v>
      </c>
      <c r="E208" s="26"/>
      <c r="F208" s="28" t="s">
        <v>317</v>
      </c>
      <c r="G208" s="28"/>
      <c r="H208" s="28"/>
      <c r="I208" s="28"/>
      <c r="J208" s="28"/>
      <c r="K208" s="28"/>
      <c r="L208" s="28"/>
    </row>
    <row r="209" spans="1:12" ht="15.75" thickBot="1">
      <c r="A209" s="14"/>
      <c r="B209" s="18" t="s">
        <v>330</v>
      </c>
      <c r="C209" s="12"/>
      <c r="D209" s="17" t="s">
        <v>331</v>
      </c>
      <c r="E209" s="12"/>
      <c r="F209" s="82">
        <v>41547</v>
      </c>
      <c r="G209" s="82"/>
      <c r="H209" s="82"/>
      <c r="I209" s="12"/>
      <c r="J209" s="82">
        <v>41182</v>
      </c>
      <c r="K209" s="82"/>
      <c r="L209" s="82"/>
    </row>
    <row r="210" spans="1:12">
      <c r="A210" s="14"/>
      <c r="B210" s="31" t="s">
        <v>218</v>
      </c>
      <c r="C210" s="32"/>
      <c r="D210" s="88" t="s">
        <v>40</v>
      </c>
      <c r="E210" s="32"/>
      <c r="F210" s="31" t="s">
        <v>189</v>
      </c>
      <c r="G210" s="34" t="s">
        <v>334</v>
      </c>
      <c r="H210" s="31" t="s">
        <v>197</v>
      </c>
      <c r="I210" s="32"/>
      <c r="J210" s="31" t="s">
        <v>189</v>
      </c>
      <c r="K210" s="34">
        <v>11.5</v>
      </c>
      <c r="L210" s="36"/>
    </row>
    <row r="211" spans="1:12" ht="15.75" thickBot="1">
      <c r="A211" s="14"/>
      <c r="B211" s="30"/>
      <c r="C211" s="32"/>
      <c r="D211" s="87"/>
      <c r="E211" s="32"/>
      <c r="F211" s="33"/>
      <c r="G211" s="35"/>
      <c r="H211" s="33"/>
      <c r="I211" s="32"/>
      <c r="J211" s="33"/>
      <c r="K211" s="35"/>
      <c r="L211" s="37"/>
    </row>
    <row r="212" spans="1:12">
      <c r="A212" s="14"/>
      <c r="B212" s="40" t="s">
        <v>212</v>
      </c>
      <c r="C212" s="26"/>
      <c r="D212" s="65"/>
      <c r="E212" s="26"/>
      <c r="F212" s="70" t="s">
        <v>189</v>
      </c>
      <c r="G212" s="72" t="s">
        <v>334</v>
      </c>
      <c r="H212" s="70" t="s">
        <v>197</v>
      </c>
      <c r="I212" s="26"/>
      <c r="J212" s="70" t="s">
        <v>189</v>
      </c>
      <c r="K212" s="72">
        <v>11.5</v>
      </c>
      <c r="L212" s="38"/>
    </row>
    <row r="213" spans="1:12" ht="15.75" thickBot="1">
      <c r="A213" s="14"/>
      <c r="B213" s="40"/>
      <c r="C213" s="26"/>
      <c r="D213" s="65"/>
      <c r="E213" s="26"/>
      <c r="F213" s="102"/>
      <c r="G213" s="103"/>
      <c r="H213" s="102"/>
      <c r="I213" s="26"/>
      <c r="J213" s="102"/>
      <c r="K213" s="103"/>
      <c r="L213" s="104"/>
    </row>
    <row r="214" spans="1:12" ht="15.75" thickTop="1"/>
  </sheetData>
  <mergeCells count="791">
    <mergeCell ref="A193:A213"/>
    <mergeCell ref="B193:T193"/>
    <mergeCell ref="B194:T194"/>
    <mergeCell ref="B204:T204"/>
    <mergeCell ref="A83:A117"/>
    <mergeCell ref="B83:T83"/>
    <mergeCell ref="B84:T84"/>
    <mergeCell ref="A118:A192"/>
    <mergeCell ref="B118:T118"/>
    <mergeCell ref="B119:T119"/>
    <mergeCell ref="B157:T157"/>
    <mergeCell ref="B5:T5"/>
    <mergeCell ref="B18:T18"/>
    <mergeCell ref="A35:A53"/>
    <mergeCell ref="B35:T35"/>
    <mergeCell ref="B36:T36"/>
    <mergeCell ref="A54:A82"/>
    <mergeCell ref="B54:T54"/>
    <mergeCell ref="B55:T55"/>
    <mergeCell ref="I212:I213"/>
    <mergeCell ref="J212:J213"/>
    <mergeCell ref="K212:K213"/>
    <mergeCell ref="L212:L213"/>
    <mergeCell ref="A1:A2"/>
    <mergeCell ref="B1:T1"/>
    <mergeCell ref="B2:T2"/>
    <mergeCell ref="B3:T3"/>
    <mergeCell ref="A4:A34"/>
    <mergeCell ref="B4:T4"/>
    <mergeCell ref="J210:J211"/>
    <mergeCell ref="K210:K211"/>
    <mergeCell ref="L210:L211"/>
    <mergeCell ref="B212:B213"/>
    <mergeCell ref="C212:C213"/>
    <mergeCell ref="D212:D213"/>
    <mergeCell ref="E212:E213"/>
    <mergeCell ref="F212:F213"/>
    <mergeCell ref="G212:G213"/>
    <mergeCell ref="H212:H213"/>
    <mergeCell ref="F209:H209"/>
    <mergeCell ref="J209:L209"/>
    <mergeCell ref="B210:B211"/>
    <mergeCell ref="C210:C211"/>
    <mergeCell ref="D210:D211"/>
    <mergeCell ref="E210:E211"/>
    <mergeCell ref="F210:F211"/>
    <mergeCell ref="G210:G211"/>
    <mergeCell ref="H210:H211"/>
    <mergeCell ref="I210:I211"/>
    <mergeCell ref="I202:I203"/>
    <mergeCell ref="J202:J203"/>
    <mergeCell ref="K202:K203"/>
    <mergeCell ref="L202:L203"/>
    <mergeCell ref="B205:L205"/>
    <mergeCell ref="B207:B208"/>
    <mergeCell ref="C207:C208"/>
    <mergeCell ref="E207:E208"/>
    <mergeCell ref="F207:L207"/>
    <mergeCell ref="F208:L208"/>
    <mergeCell ref="J200:J201"/>
    <mergeCell ref="K200:K201"/>
    <mergeCell ref="L200:L201"/>
    <mergeCell ref="B202:B203"/>
    <mergeCell ref="C202:C203"/>
    <mergeCell ref="D202:D203"/>
    <mergeCell ref="E202:E203"/>
    <mergeCell ref="F202:F203"/>
    <mergeCell ref="G202:G203"/>
    <mergeCell ref="H202:H203"/>
    <mergeCell ref="F199:H199"/>
    <mergeCell ref="J199:L199"/>
    <mergeCell ref="B200:B201"/>
    <mergeCell ref="C200:C201"/>
    <mergeCell ref="D200:D201"/>
    <mergeCell ref="E200:E201"/>
    <mergeCell ref="F200:F201"/>
    <mergeCell ref="G200:G201"/>
    <mergeCell ref="H200:H201"/>
    <mergeCell ref="I200:I201"/>
    <mergeCell ref="I191:I192"/>
    <mergeCell ref="J191:J192"/>
    <mergeCell ref="K191:K192"/>
    <mergeCell ref="L191:L192"/>
    <mergeCell ref="B195:L195"/>
    <mergeCell ref="B197:B198"/>
    <mergeCell ref="C197:C198"/>
    <mergeCell ref="E197:E198"/>
    <mergeCell ref="F197:L197"/>
    <mergeCell ref="F198:L198"/>
    <mergeCell ref="J189:J190"/>
    <mergeCell ref="K189:K190"/>
    <mergeCell ref="L189:L190"/>
    <mergeCell ref="B191:B192"/>
    <mergeCell ref="C191:C192"/>
    <mergeCell ref="D191:D192"/>
    <mergeCell ref="E191:E192"/>
    <mergeCell ref="F191:F192"/>
    <mergeCell ref="G191:G192"/>
    <mergeCell ref="H191:H192"/>
    <mergeCell ref="J187:J188"/>
    <mergeCell ref="K187:K188"/>
    <mergeCell ref="L187:L188"/>
    <mergeCell ref="B189:B190"/>
    <mergeCell ref="C189:C190"/>
    <mergeCell ref="D189:D190"/>
    <mergeCell ref="E189:E190"/>
    <mergeCell ref="F189:G190"/>
    <mergeCell ref="H189:H190"/>
    <mergeCell ref="I189:I190"/>
    <mergeCell ref="F186:H186"/>
    <mergeCell ref="J186:L186"/>
    <mergeCell ref="B187:B188"/>
    <mergeCell ref="C187:C188"/>
    <mergeCell ref="D187:D188"/>
    <mergeCell ref="E187:E188"/>
    <mergeCell ref="F187:F188"/>
    <mergeCell ref="G187:G188"/>
    <mergeCell ref="H187:H188"/>
    <mergeCell ref="I187:I188"/>
    <mergeCell ref="F179:H179"/>
    <mergeCell ref="J179:L179"/>
    <mergeCell ref="B182:L182"/>
    <mergeCell ref="B184:B185"/>
    <mergeCell ref="C184:C185"/>
    <mergeCell ref="E184:E185"/>
    <mergeCell ref="F184:L184"/>
    <mergeCell ref="F185:L185"/>
    <mergeCell ref="B173:L173"/>
    <mergeCell ref="B175:B178"/>
    <mergeCell ref="C175:C178"/>
    <mergeCell ref="E175:E178"/>
    <mergeCell ref="F175:L175"/>
    <mergeCell ref="F176:L176"/>
    <mergeCell ref="F177:L177"/>
    <mergeCell ref="F178:L178"/>
    <mergeCell ref="O171:O172"/>
    <mergeCell ref="P171:P172"/>
    <mergeCell ref="Q171:Q172"/>
    <mergeCell ref="R171:R172"/>
    <mergeCell ref="S171:S172"/>
    <mergeCell ref="T171:T172"/>
    <mergeCell ref="I171:I172"/>
    <mergeCell ref="J171:J172"/>
    <mergeCell ref="K171:K172"/>
    <mergeCell ref="L171:L172"/>
    <mergeCell ref="M171:M172"/>
    <mergeCell ref="N171:N172"/>
    <mergeCell ref="Q169:Q170"/>
    <mergeCell ref="R169:S170"/>
    <mergeCell ref="T169:T170"/>
    <mergeCell ref="B171:B172"/>
    <mergeCell ref="C171:C172"/>
    <mergeCell ref="D171:D172"/>
    <mergeCell ref="E171:E172"/>
    <mergeCell ref="F171:F172"/>
    <mergeCell ref="G171:G172"/>
    <mergeCell ref="H171:H172"/>
    <mergeCell ref="J169:J170"/>
    <mergeCell ref="K169:K170"/>
    <mergeCell ref="L169:L170"/>
    <mergeCell ref="M169:M170"/>
    <mergeCell ref="N169:O170"/>
    <mergeCell ref="P169:P170"/>
    <mergeCell ref="B169:B170"/>
    <mergeCell ref="C169:C170"/>
    <mergeCell ref="D169:E170"/>
    <mergeCell ref="F169:F170"/>
    <mergeCell ref="G169:G170"/>
    <mergeCell ref="H169:I170"/>
    <mergeCell ref="M167:M168"/>
    <mergeCell ref="N167:O168"/>
    <mergeCell ref="P167:P168"/>
    <mergeCell ref="Q167:Q168"/>
    <mergeCell ref="R167:S168"/>
    <mergeCell ref="T167:T168"/>
    <mergeCell ref="T165:T166"/>
    <mergeCell ref="B167:B168"/>
    <mergeCell ref="C167:C168"/>
    <mergeCell ref="D167:E168"/>
    <mergeCell ref="F167:F168"/>
    <mergeCell ref="G167:G168"/>
    <mergeCell ref="H167:I168"/>
    <mergeCell ref="J167:J168"/>
    <mergeCell ref="K167:K168"/>
    <mergeCell ref="L167:L168"/>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K163:K164"/>
    <mergeCell ref="M163:M164"/>
    <mergeCell ref="N163:P163"/>
    <mergeCell ref="N164:P164"/>
    <mergeCell ref="Q163:Q164"/>
    <mergeCell ref="R163:T163"/>
    <mergeCell ref="R164:T164"/>
    <mergeCell ref="M160:M162"/>
    <mergeCell ref="N160:T160"/>
    <mergeCell ref="N161:T161"/>
    <mergeCell ref="N162:T162"/>
    <mergeCell ref="C163:C164"/>
    <mergeCell ref="D163:F163"/>
    <mergeCell ref="D164:F164"/>
    <mergeCell ref="G163:G164"/>
    <mergeCell ref="H163:J163"/>
    <mergeCell ref="H164:J164"/>
    <mergeCell ref="J155:J156"/>
    <mergeCell ref="K155:K156"/>
    <mergeCell ref="L155:L156"/>
    <mergeCell ref="B158:T158"/>
    <mergeCell ref="B160:B162"/>
    <mergeCell ref="C160:C162"/>
    <mergeCell ref="D160:J160"/>
    <mergeCell ref="D161:J161"/>
    <mergeCell ref="D162:J162"/>
    <mergeCell ref="K160:K162"/>
    <mergeCell ref="J153:K154"/>
    <mergeCell ref="L153:L154"/>
    <mergeCell ref="B155:B156"/>
    <mergeCell ref="C155:C156"/>
    <mergeCell ref="D155:D156"/>
    <mergeCell ref="E155:E156"/>
    <mergeCell ref="F155:F156"/>
    <mergeCell ref="G155:G156"/>
    <mergeCell ref="H155:H156"/>
    <mergeCell ref="I155:I156"/>
    <mergeCell ref="J151:J152"/>
    <mergeCell ref="K151:K152"/>
    <mergeCell ref="L151:L152"/>
    <mergeCell ref="B153:B154"/>
    <mergeCell ref="C153:C154"/>
    <mergeCell ref="D153:D154"/>
    <mergeCell ref="E153:E154"/>
    <mergeCell ref="F153:G154"/>
    <mergeCell ref="H153:H154"/>
    <mergeCell ref="I153:I154"/>
    <mergeCell ref="F150:H150"/>
    <mergeCell ref="J150:L150"/>
    <mergeCell ref="B151:B152"/>
    <mergeCell ref="C151:C152"/>
    <mergeCell ref="D151:D152"/>
    <mergeCell ref="E151:E152"/>
    <mergeCell ref="F151:F152"/>
    <mergeCell ref="G151:G152"/>
    <mergeCell ref="H151:H152"/>
    <mergeCell ref="I151:I152"/>
    <mergeCell ref="I144:I145"/>
    <mergeCell ref="J144:J145"/>
    <mergeCell ref="K144:K145"/>
    <mergeCell ref="L144:L145"/>
    <mergeCell ref="B146:L146"/>
    <mergeCell ref="B148:B149"/>
    <mergeCell ref="C148:C149"/>
    <mergeCell ref="E148:E149"/>
    <mergeCell ref="F148:L148"/>
    <mergeCell ref="F149:L149"/>
    <mergeCell ref="J142:J143"/>
    <mergeCell ref="K142:K143"/>
    <mergeCell ref="L142:L143"/>
    <mergeCell ref="B144:B145"/>
    <mergeCell ref="C144:C145"/>
    <mergeCell ref="D144:D145"/>
    <mergeCell ref="E144:E145"/>
    <mergeCell ref="F144:F145"/>
    <mergeCell ref="G144:G145"/>
    <mergeCell ref="H144:H145"/>
    <mergeCell ref="F141:H141"/>
    <mergeCell ref="J141:L141"/>
    <mergeCell ref="B142:B143"/>
    <mergeCell ref="C142:C143"/>
    <mergeCell ref="D142:D143"/>
    <mergeCell ref="E142:E143"/>
    <mergeCell ref="F142:F143"/>
    <mergeCell ref="G142:G143"/>
    <mergeCell ref="H142:H143"/>
    <mergeCell ref="I142:I143"/>
    <mergeCell ref="B135:L135"/>
    <mergeCell ref="B137:B140"/>
    <mergeCell ref="C137:C140"/>
    <mergeCell ref="E137:E140"/>
    <mergeCell ref="F137:L137"/>
    <mergeCell ref="F138:L138"/>
    <mergeCell ref="F139:L139"/>
    <mergeCell ref="F140:L140"/>
    <mergeCell ref="O133:O134"/>
    <mergeCell ref="P133:P134"/>
    <mergeCell ref="Q133:Q134"/>
    <mergeCell ref="R133:R134"/>
    <mergeCell ref="S133:S134"/>
    <mergeCell ref="T133:T134"/>
    <mergeCell ref="I133:I134"/>
    <mergeCell ref="J133:J134"/>
    <mergeCell ref="K133:K134"/>
    <mergeCell ref="L133:L134"/>
    <mergeCell ref="M133:M134"/>
    <mergeCell ref="N133:N134"/>
    <mergeCell ref="Q131:Q132"/>
    <mergeCell ref="R131:S132"/>
    <mergeCell ref="T131:T132"/>
    <mergeCell ref="B133:B134"/>
    <mergeCell ref="C133:C134"/>
    <mergeCell ref="D133:D134"/>
    <mergeCell ref="E133:E134"/>
    <mergeCell ref="F133:F134"/>
    <mergeCell ref="G133:G134"/>
    <mergeCell ref="H133:H134"/>
    <mergeCell ref="J131:J132"/>
    <mergeCell ref="K131:K132"/>
    <mergeCell ref="L131:L132"/>
    <mergeCell ref="M131:M132"/>
    <mergeCell ref="N131:O132"/>
    <mergeCell ref="P131:P132"/>
    <mergeCell ref="B131:B132"/>
    <mergeCell ref="C131:C132"/>
    <mergeCell ref="D131:E132"/>
    <mergeCell ref="F131:F132"/>
    <mergeCell ref="G131:G132"/>
    <mergeCell ref="H131:I132"/>
    <mergeCell ref="M129:M130"/>
    <mergeCell ref="N129:O130"/>
    <mergeCell ref="P129:P130"/>
    <mergeCell ref="Q129:Q130"/>
    <mergeCell ref="R129:S130"/>
    <mergeCell ref="T129:T130"/>
    <mergeCell ref="T127:T128"/>
    <mergeCell ref="B129:B130"/>
    <mergeCell ref="C129:C130"/>
    <mergeCell ref="D129:E130"/>
    <mergeCell ref="F129:F130"/>
    <mergeCell ref="G129:G130"/>
    <mergeCell ref="H129:I130"/>
    <mergeCell ref="J129:J130"/>
    <mergeCell ref="K129:K130"/>
    <mergeCell ref="L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K125:K126"/>
    <mergeCell ref="M125:M126"/>
    <mergeCell ref="N125:P125"/>
    <mergeCell ref="N126:P126"/>
    <mergeCell ref="Q125:Q126"/>
    <mergeCell ref="R125:T125"/>
    <mergeCell ref="R126:T126"/>
    <mergeCell ref="M122:M124"/>
    <mergeCell ref="N122:T122"/>
    <mergeCell ref="N123:T123"/>
    <mergeCell ref="N124:T124"/>
    <mergeCell ref="C125:C126"/>
    <mergeCell ref="D125:F125"/>
    <mergeCell ref="D126:F126"/>
    <mergeCell ref="G125:G126"/>
    <mergeCell ref="H125:J125"/>
    <mergeCell ref="H126:J126"/>
    <mergeCell ref="B122:B124"/>
    <mergeCell ref="C122:C124"/>
    <mergeCell ref="D122:J122"/>
    <mergeCell ref="D123:J123"/>
    <mergeCell ref="D124:J124"/>
    <mergeCell ref="K122:K124"/>
    <mergeCell ref="H116:H117"/>
    <mergeCell ref="I116:I117"/>
    <mergeCell ref="J116:J117"/>
    <mergeCell ref="K116:K117"/>
    <mergeCell ref="L116:L117"/>
    <mergeCell ref="B120:T120"/>
    <mergeCell ref="B116:B117"/>
    <mergeCell ref="C116:C117"/>
    <mergeCell ref="D116:D117"/>
    <mergeCell ref="E116:E117"/>
    <mergeCell ref="F116:F117"/>
    <mergeCell ref="G116:G117"/>
    <mergeCell ref="I113:I114"/>
    <mergeCell ref="J113:J114"/>
    <mergeCell ref="K113:K114"/>
    <mergeCell ref="L113:L114"/>
    <mergeCell ref="F115:H115"/>
    <mergeCell ref="J115:L115"/>
    <mergeCell ref="I111:I112"/>
    <mergeCell ref="J111:K112"/>
    <mergeCell ref="L111:L112"/>
    <mergeCell ref="B113:B114"/>
    <mergeCell ref="C113:C114"/>
    <mergeCell ref="D113:D114"/>
    <mergeCell ref="E113:E114"/>
    <mergeCell ref="F113:F114"/>
    <mergeCell ref="G113:G114"/>
    <mergeCell ref="H113:H114"/>
    <mergeCell ref="I109:I110"/>
    <mergeCell ref="J109:J110"/>
    <mergeCell ref="K109:K110"/>
    <mergeCell ref="L109:L110"/>
    <mergeCell ref="B111:B112"/>
    <mergeCell ref="C111:C112"/>
    <mergeCell ref="D111:D112"/>
    <mergeCell ref="E111:E112"/>
    <mergeCell ref="F111:G112"/>
    <mergeCell ref="H111:H112"/>
    <mergeCell ref="I107:I108"/>
    <mergeCell ref="J107:K108"/>
    <mergeCell ref="L107:L108"/>
    <mergeCell ref="B109:B110"/>
    <mergeCell ref="C109:C110"/>
    <mergeCell ref="D109:D110"/>
    <mergeCell ref="E109:E110"/>
    <mergeCell ref="F109:F110"/>
    <mergeCell ref="G109:G110"/>
    <mergeCell ref="H109:H110"/>
    <mergeCell ref="F104:L104"/>
    <mergeCell ref="F105:H105"/>
    <mergeCell ref="J105:L105"/>
    <mergeCell ref="F106:L106"/>
    <mergeCell ref="B107:B108"/>
    <mergeCell ref="C107:C108"/>
    <mergeCell ref="D107:D108"/>
    <mergeCell ref="E107:E108"/>
    <mergeCell ref="F107:G108"/>
    <mergeCell ref="H107:H108"/>
    <mergeCell ref="H100:H101"/>
    <mergeCell ref="I100:I101"/>
    <mergeCell ref="J100:J101"/>
    <mergeCell ref="K100:K101"/>
    <mergeCell ref="L100:L101"/>
    <mergeCell ref="B102:L102"/>
    <mergeCell ref="B100:B101"/>
    <mergeCell ref="C100:C101"/>
    <mergeCell ref="D100:D101"/>
    <mergeCell ref="E100:E101"/>
    <mergeCell ref="F100:F101"/>
    <mergeCell ref="G100:G101"/>
    <mergeCell ref="G98:G99"/>
    <mergeCell ref="H98:H99"/>
    <mergeCell ref="I98:I99"/>
    <mergeCell ref="J98:J99"/>
    <mergeCell ref="K98:K99"/>
    <mergeCell ref="L98:L99"/>
    <mergeCell ref="H96:H97"/>
    <mergeCell ref="I96:I97"/>
    <mergeCell ref="J96:J97"/>
    <mergeCell ref="K96:K97"/>
    <mergeCell ref="L96:L97"/>
    <mergeCell ref="B98:B99"/>
    <mergeCell ref="C98:C99"/>
    <mergeCell ref="D98:D99"/>
    <mergeCell ref="E98:E99"/>
    <mergeCell ref="F98:F99"/>
    <mergeCell ref="H94:H95"/>
    <mergeCell ref="I94:I95"/>
    <mergeCell ref="J94:K95"/>
    <mergeCell ref="L94:L95"/>
    <mergeCell ref="B96:B97"/>
    <mergeCell ref="C96:C97"/>
    <mergeCell ref="D96:D97"/>
    <mergeCell ref="E96:E97"/>
    <mergeCell ref="F96:F97"/>
    <mergeCell ref="G96:G97"/>
    <mergeCell ref="H92:H93"/>
    <mergeCell ref="I92:I93"/>
    <mergeCell ref="J92:J93"/>
    <mergeCell ref="K92:K93"/>
    <mergeCell ref="L92:L93"/>
    <mergeCell ref="B94:B95"/>
    <mergeCell ref="C94:C95"/>
    <mergeCell ref="D94:D95"/>
    <mergeCell ref="E94:E95"/>
    <mergeCell ref="F94:G95"/>
    <mergeCell ref="B92:B93"/>
    <mergeCell ref="C92:C93"/>
    <mergeCell ref="D92:D93"/>
    <mergeCell ref="E92:E93"/>
    <mergeCell ref="F92:F93"/>
    <mergeCell ref="G92:G93"/>
    <mergeCell ref="F89:L89"/>
    <mergeCell ref="B90:B91"/>
    <mergeCell ref="C90:C91"/>
    <mergeCell ref="D90:D91"/>
    <mergeCell ref="E90:E91"/>
    <mergeCell ref="F90:G91"/>
    <mergeCell ref="H90:H91"/>
    <mergeCell ref="I90:I91"/>
    <mergeCell ref="J90:K91"/>
    <mergeCell ref="L90:L91"/>
    <mergeCell ref="J81:J82"/>
    <mergeCell ref="K81:K82"/>
    <mergeCell ref="L81:L82"/>
    <mergeCell ref="B85:L85"/>
    <mergeCell ref="F87:L87"/>
    <mergeCell ref="F88:H88"/>
    <mergeCell ref="J88:L88"/>
    <mergeCell ref="F80:H80"/>
    <mergeCell ref="J80:L80"/>
    <mergeCell ref="B81:B82"/>
    <mergeCell ref="C81:C82"/>
    <mergeCell ref="D81:D82"/>
    <mergeCell ref="E81:E82"/>
    <mergeCell ref="F81:F82"/>
    <mergeCell ref="G81:G82"/>
    <mergeCell ref="H81:H82"/>
    <mergeCell ref="I81:I82"/>
    <mergeCell ref="G78:G79"/>
    <mergeCell ref="H78:H79"/>
    <mergeCell ref="I78:I79"/>
    <mergeCell ref="J78:J79"/>
    <mergeCell ref="K78:K79"/>
    <mergeCell ref="L78:L79"/>
    <mergeCell ref="H76:H77"/>
    <mergeCell ref="I76:I77"/>
    <mergeCell ref="J76:J77"/>
    <mergeCell ref="K76:K77"/>
    <mergeCell ref="L76:L77"/>
    <mergeCell ref="B78:B79"/>
    <mergeCell ref="C78:C79"/>
    <mergeCell ref="D78:D79"/>
    <mergeCell ref="E78:E79"/>
    <mergeCell ref="F78:F79"/>
    <mergeCell ref="H74:H75"/>
    <mergeCell ref="I74:I75"/>
    <mergeCell ref="J74:K75"/>
    <mergeCell ref="L74:L75"/>
    <mergeCell ref="B76:B77"/>
    <mergeCell ref="C76:C77"/>
    <mergeCell ref="D76:D77"/>
    <mergeCell ref="E76:E77"/>
    <mergeCell ref="F76:F77"/>
    <mergeCell ref="G76:G77"/>
    <mergeCell ref="B69:L69"/>
    <mergeCell ref="F71:L71"/>
    <mergeCell ref="F72:H72"/>
    <mergeCell ref="J72:L72"/>
    <mergeCell ref="F73:L73"/>
    <mergeCell ref="B74:B75"/>
    <mergeCell ref="C74:C75"/>
    <mergeCell ref="D74:D75"/>
    <mergeCell ref="E74:E75"/>
    <mergeCell ref="F74:G75"/>
    <mergeCell ref="G67:G68"/>
    <mergeCell ref="H67:H68"/>
    <mergeCell ref="I67:I68"/>
    <mergeCell ref="J67:J68"/>
    <mergeCell ref="K67:K68"/>
    <mergeCell ref="L67:L68"/>
    <mergeCell ref="H65:H66"/>
    <mergeCell ref="I65:I66"/>
    <mergeCell ref="J65:J66"/>
    <mergeCell ref="K65:K66"/>
    <mergeCell ref="L65:L66"/>
    <mergeCell ref="B67:B68"/>
    <mergeCell ref="C67:C68"/>
    <mergeCell ref="D67:D68"/>
    <mergeCell ref="E67:E68"/>
    <mergeCell ref="F67:F68"/>
    <mergeCell ref="I63:I64"/>
    <mergeCell ref="J63:J64"/>
    <mergeCell ref="K63:K64"/>
    <mergeCell ref="L63:L64"/>
    <mergeCell ref="B65:B66"/>
    <mergeCell ref="C65:C66"/>
    <mergeCell ref="D65:D66"/>
    <mergeCell ref="E65:E66"/>
    <mergeCell ref="F65:F66"/>
    <mergeCell ref="G65:G66"/>
    <mergeCell ref="I61:I62"/>
    <mergeCell ref="J61:K62"/>
    <mergeCell ref="L61:L62"/>
    <mergeCell ref="B63:B64"/>
    <mergeCell ref="C63:C64"/>
    <mergeCell ref="D63:D64"/>
    <mergeCell ref="E63:E64"/>
    <mergeCell ref="F63:F64"/>
    <mergeCell ref="G63:G64"/>
    <mergeCell ref="H63:H64"/>
    <mergeCell ref="F58:L58"/>
    <mergeCell ref="F59:H59"/>
    <mergeCell ref="J59:L59"/>
    <mergeCell ref="F60:L60"/>
    <mergeCell ref="B61:B62"/>
    <mergeCell ref="C61:C62"/>
    <mergeCell ref="D61:D62"/>
    <mergeCell ref="E61:E62"/>
    <mergeCell ref="F61:G62"/>
    <mergeCell ref="H61:H62"/>
    <mergeCell ref="H52:H53"/>
    <mergeCell ref="I52:I53"/>
    <mergeCell ref="J52:J53"/>
    <mergeCell ref="K52:K53"/>
    <mergeCell ref="L52:L53"/>
    <mergeCell ref="B56:L56"/>
    <mergeCell ref="B52:B53"/>
    <mergeCell ref="C52:C53"/>
    <mergeCell ref="D52:D53"/>
    <mergeCell ref="E52:E53"/>
    <mergeCell ref="F52:F53"/>
    <mergeCell ref="G52:G53"/>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I42:I43"/>
    <mergeCell ref="J42:J43"/>
    <mergeCell ref="K42:K43"/>
    <mergeCell ref="L42:L43"/>
    <mergeCell ref="B44:B45"/>
    <mergeCell ref="C44:C45"/>
    <mergeCell ref="D44:D45"/>
    <mergeCell ref="E44:E45"/>
    <mergeCell ref="F44:F45"/>
    <mergeCell ref="G44:G45"/>
    <mergeCell ref="J40:J41"/>
    <mergeCell ref="K40:K41"/>
    <mergeCell ref="L40:L41"/>
    <mergeCell ref="B42:B43"/>
    <mergeCell ref="C42:C43"/>
    <mergeCell ref="D42:D43"/>
    <mergeCell ref="E42:E43"/>
    <mergeCell ref="F42:F43"/>
    <mergeCell ref="G42:G43"/>
    <mergeCell ref="H42:H43"/>
    <mergeCell ref="J33:J34"/>
    <mergeCell ref="B37:L37"/>
    <mergeCell ref="D39:H39"/>
    <mergeCell ref="B40:B41"/>
    <mergeCell ref="C40:C41"/>
    <mergeCell ref="D40:E40"/>
    <mergeCell ref="D41:E41"/>
    <mergeCell ref="F40:F41"/>
    <mergeCell ref="G40:H41"/>
    <mergeCell ref="I40:I41"/>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D22:E22"/>
    <mergeCell ref="G22:H22"/>
    <mergeCell ref="B23:B24"/>
    <mergeCell ref="C23:C24"/>
    <mergeCell ref="D23:D24"/>
    <mergeCell ref="E23:E24"/>
    <mergeCell ref="F23:F24"/>
    <mergeCell ref="G23:G24"/>
    <mergeCell ref="H23:H24"/>
    <mergeCell ref="H16:H17"/>
    <mergeCell ref="I16:I17"/>
    <mergeCell ref="J16:J17"/>
    <mergeCell ref="K16:K17"/>
    <mergeCell ref="B19:J19"/>
    <mergeCell ref="D21:H21"/>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6:K6"/>
    <mergeCell ref="D8:H8"/>
    <mergeCell ref="D9:E9"/>
    <mergeCell ref="G9:H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2" customWidth="1"/>
    <col min="4" max="4" width="2.5703125" customWidth="1"/>
    <col min="5" max="5" width="7.85546875" customWidth="1"/>
    <col min="6" max="6" width="2" customWidth="1"/>
    <col min="7" max="7" width="12" customWidth="1"/>
    <col min="8" max="8" width="2.5703125" customWidth="1"/>
    <col min="9" max="9" width="7.85546875" customWidth="1"/>
    <col min="10" max="10" width="2" customWidth="1"/>
  </cols>
  <sheetData>
    <row r="1" spans="1:10" ht="15" customHeight="1">
      <c r="A1" s="7" t="s">
        <v>83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5</v>
      </c>
      <c r="B3" s="48" t="s">
        <v>4</v>
      </c>
      <c r="C3" s="48"/>
      <c r="D3" s="48"/>
      <c r="E3" s="48"/>
      <c r="F3" s="48"/>
      <c r="G3" s="48"/>
      <c r="H3" s="48"/>
      <c r="I3" s="48"/>
      <c r="J3" s="48"/>
    </row>
    <row r="4" spans="1:10" ht="15" customHeight="1">
      <c r="A4" s="14" t="s">
        <v>838</v>
      </c>
      <c r="B4" s="48" t="s">
        <v>4</v>
      </c>
      <c r="C4" s="48"/>
      <c r="D4" s="48"/>
      <c r="E4" s="48"/>
      <c r="F4" s="48"/>
      <c r="G4" s="48"/>
      <c r="H4" s="48"/>
      <c r="I4" s="48"/>
      <c r="J4" s="48"/>
    </row>
    <row r="5" spans="1:10" ht="25.5" customHeight="1">
      <c r="A5" s="14"/>
      <c r="B5" s="26" t="s">
        <v>336</v>
      </c>
      <c r="C5" s="26"/>
      <c r="D5" s="26"/>
      <c r="E5" s="26"/>
      <c r="F5" s="26"/>
      <c r="G5" s="26"/>
      <c r="H5" s="26"/>
      <c r="I5" s="26"/>
      <c r="J5" s="26"/>
    </row>
    <row r="6" spans="1:10">
      <c r="A6" s="14"/>
      <c r="B6" s="25"/>
      <c r="C6" s="25"/>
      <c r="D6" s="25"/>
      <c r="E6" s="25"/>
      <c r="F6" s="25"/>
      <c r="G6" s="25"/>
      <c r="H6" s="25"/>
      <c r="I6" s="25"/>
      <c r="J6" s="25"/>
    </row>
    <row r="7" spans="1:10">
      <c r="A7" s="14"/>
      <c r="B7" s="15"/>
      <c r="C7" s="15"/>
      <c r="D7" s="15"/>
      <c r="E7" s="15"/>
      <c r="F7" s="15"/>
      <c r="G7" s="15"/>
      <c r="H7" s="15"/>
      <c r="I7" s="15"/>
      <c r="J7" s="15"/>
    </row>
    <row r="8" spans="1:10">
      <c r="A8" s="14"/>
      <c r="B8" s="92" t="s">
        <v>188</v>
      </c>
      <c r="C8" s="26"/>
      <c r="D8" s="27" t="s">
        <v>187</v>
      </c>
      <c r="E8" s="27"/>
      <c r="F8" s="27"/>
      <c r="G8" s="26"/>
      <c r="H8" s="27" t="s">
        <v>337</v>
      </c>
      <c r="I8" s="27"/>
      <c r="J8" s="27"/>
    </row>
    <row r="9" spans="1:10" ht="15.75" thickBot="1">
      <c r="A9" s="14"/>
      <c r="B9" s="93"/>
      <c r="C9" s="26"/>
      <c r="D9" s="28">
        <v>2013</v>
      </c>
      <c r="E9" s="28"/>
      <c r="F9" s="28"/>
      <c r="G9" s="26"/>
      <c r="H9" s="28">
        <v>2012</v>
      </c>
      <c r="I9" s="28"/>
      <c r="J9" s="28"/>
    </row>
    <row r="10" spans="1:10">
      <c r="A10" s="14"/>
      <c r="B10" s="70" t="s">
        <v>338</v>
      </c>
      <c r="C10" s="26"/>
      <c r="D10" s="124"/>
      <c r="E10" s="124"/>
      <c r="F10" s="38"/>
      <c r="G10" s="26"/>
      <c r="H10" s="124"/>
      <c r="I10" s="124"/>
      <c r="J10" s="38"/>
    </row>
    <row r="11" spans="1:10">
      <c r="A11" s="14"/>
      <c r="B11" s="40"/>
      <c r="C11" s="26"/>
      <c r="D11" s="123"/>
      <c r="E11" s="123"/>
      <c r="F11" s="26"/>
      <c r="G11" s="26"/>
      <c r="H11" s="123"/>
      <c r="I11" s="123"/>
      <c r="J11" s="26"/>
    </row>
    <row r="12" spans="1:10">
      <c r="A12" s="14"/>
      <c r="B12" s="30" t="s">
        <v>339</v>
      </c>
      <c r="C12" s="32"/>
      <c r="D12" s="30" t="s">
        <v>189</v>
      </c>
      <c r="E12" s="39">
        <v>255.8</v>
      </c>
      <c r="F12" s="32"/>
      <c r="G12" s="32"/>
      <c r="H12" s="30" t="s">
        <v>189</v>
      </c>
      <c r="I12" s="39">
        <v>231.1</v>
      </c>
      <c r="J12" s="32"/>
    </row>
    <row r="13" spans="1:10">
      <c r="A13" s="14"/>
      <c r="B13" s="30"/>
      <c r="C13" s="32"/>
      <c r="D13" s="30"/>
      <c r="E13" s="39"/>
      <c r="F13" s="32"/>
      <c r="G13" s="32"/>
      <c r="H13" s="30"/>
      <c r="I13" s="39"/>
      <c r="J13" s="32"/>
    </row>
    <row r="14" spans="1:10">
      <c r="A14" s="14"/>
      <c r="B14" s="40" t="s">
        <v>340</v>
      </c>
      <c r="C14" s="26"/>
      <c r="D14" s="41">
        <v>191.6</v>
      </c>
      <c r="E14" s="41"/>
      <c r="F14" s="26"/>
      <c r="G14" s="26"/>
      <c r="H14" s="41">
        <v>149.69999999999999</v>
      </c>
      <c r="I14" s="41"/>
      <c r="J14" s="26"/>
    </row>
    <row r="15" spans="1:10">
      <c r="A15" s="14"/>
      <c r="B15" s="40"/>
      <c r="C15" s="26"/>
      <c r="D15" s="41"/>
      <c r="E15" s="41"/>
      <c r="F15" s="26"/>
      <c r="G15" s="26"/>
      <c r="H15" s="41"/>
      <c r="I15" s="41"/>
      <c r="J15" s="26"/>
    </row>
    <row r="16" spans="1:10">
      <c r="A16" s="14"/>
      <c r="B16" s="30" t="s">
        <v>341</v>
      </c>
      <c r="C16" s="32"/>
      <c r="D16" s="39">
        <v>513.5</v>
      </c>
      <c r="E16" s="39"/>
      <c r="F16" s="32"/>
      <c r="G16" s="32"/>
      <c r="H16" s="39">
        <v>437.6</v>
      </c>
      <c r="I16" s="39"/>
      <c r="J16" s="32"/>
    </row>
    <row r="17" spans="1:10" ht="15.75" thickBot="1">
      <c r="A17" s="14"/>
      <c r="B17" s="30"/>
      <c r="C17" s="32"/>
      <c r="D17" s="35"/>
      <c r="E17" s="35"/>
      <c r="F17" s="37"/>
      <c r="G17" s="32"/>
      <c r="H17" s="35"/>
      <c r="I17" s="35"/>
      <c r="J17" s="37"/>
    </row>
    <row r="18" spans="1:10">
      <c r="A18" s="14"/>
      <c r="B18" s="40" t="s">
        <v>342</v>
      </c>
      <c r="C18" s="26"/>
      <c r="D18" s="72">
        <v>960.9</v>
      </c>
      <c r="E18" s="72"/>
      <c r="F18" s="38"/>
      <c r="G18" s="26"/>
      <c r="H18" s="72">
        <v>818.4</v>
      </c>
      <c r="I18" s="72"/>
      <c r="J18" s="38"/>
    </row>
    <row r="19" spans="1:10">
      <c r="A19" s="14"/>
      <c r="B19" s="40"/>
      <c r="C19" s="26"/>
      <c r="D19" s="41"/>
      <c r="E19" s="41"/>
      <c r="F19" s="26"/>
      <c r="G19" s="26"/>
      <c r="H19" s="41"/>
      <c r="I19" s="41"/>
      <c r="J19" s="26"/>
    </row>
    <row r="20" spans="1:10" ht="15.75" thickBot="1">
      <c r="A20" s="14"/>
      <c r="B20" s="19" t="s">
        <v>343</v>
      </c>
      <c r="C20" s="20"/>
      <c r="D20" s="35" t="s">
        <v>344</v>
      </c>
      <c r="E20" s="35"/>
      <c r="F20" s="122" t="s">
        <v>197</v>
      </c>
      <c r="G20" s="20"/>
      <c r="H20" s="35" t="s">
        <v>345</v>
      </c>
      <c r="I20" s="35"/>
      <c r="J20" s="122" t="s">
        <v>197</v>
      </c>
    </row>
    <row r="21" spans="1:10">
      <c r="A21" s="14"/>
      <c r="B21" s="40" t="s">
        <v>346</v>
      </c>
      <c r="C21" s="26"/>
      <c r="D21" s="72">
        <v>890.5</v>
      </c>
      <c r="E21" s="72"/>
      <c r="F21" s="38"/>
      <c r="G21" s="26"/>
      <c r="H21" s="72">
        <v>744.2</v>
      </c>
      <c r="I21" s="72"/>
      <c r="J21" s="38"/>
    </row>
    <row r="22" spans="1:10">
      <c r="A22" s="14"/>
      <c r="B22" s="40"/>
      <c r="C22" s="26"/>
      <c r="D22" s="41"/>
      <c r="E22" s="41"/>
      <c r="F22" s="26"/>
      <c r="G22" s="26"/>
      <c r="H22" s="41"/>
      <c r="I22" s="41"/>
      <c r="J22" s="26"/>
    </row>
    <row r="23" spans="1:10" ht="15.75" thickBot="1">
      <c r="A23" s="14"/>
      <c r="B23" s="19" t="s">
        <v>347</v>
      </c>
      <c r="C23" s="20"/>
      <c r="D23" s="35" t="s">
        <v>348</v>
      </c>
      <c r="E23" s="35"/>
      <c r="F23" s="122" t="s">
        <v>197</v>
      </c>
      <c r="G23" s="20"/>
      <c r="H23" s="35" t="s">
        <v>349</v>
      </c>
      <c r="I23" s="35"/>
      <c r="J23" s="122" t="s">
        <v>197</v>
      </c>
    </row>
    <row r="24" spans="1:10">
      <c r="A24" s="14"/>
      <c r="B24" s="40" t="s">
        <v>350</v>
      </c>
      <c r="C24" s="26"/>
      <c r="D24" s="70" t="s">
        <v>189</v>
      </c>
      <c r="E24" s="72">
        <v>854.9</v>
      </c>
      <c r="F24" s="38"/>
      <c r="G24" s="26"/>
      <c r="H24" s="70" t="s">
        <v>189</v>
      </c>
      <c r="I24" s="72">
        <v>707.6</v>
      </c>
      <c r="J24" s="38"/>
    </row>
    <row r="25" spans="1:10" ht="15.75" thickBot="1">
      <c r="A25" s="14"/>
      <c r="B25" s="40"/>
      <c r="C25" s="26"/>
      <c r="D25" s="102"/>
      <c r="E25" s="103"/>
      <c r="F25" s="104"/>
      <c r="G25" s="26"/>
      <c r="H25" s="102"/>
      <c r="I25" s="103"/>
      <c r="J25" s="104"/>
    </row>
    <row r="26" spans="1:10" ht="15.75" thickTop="1"/>
  </sheetData>
  <mergeCells count="72">
    <mergeCell ref="J24:J25"/>
    <mergeCell ref="A1:A2"/>
    <mergeCell ref="B1:J1"/>
    <mergeCell ref="B2:J2"/>
    <mergeCell ref="B3:J3"/>
    <mergeCell ref="A4:A25"/>
    <mergeCell ref="B4:J4"/>
    <mergeCell ref="B5:J5"/>
    <mergeCell ref="D23:E23"/>
    <mergeCell ref="H23:I23"/>
    <mergeCell ref="B24:B25"/>
    <mergeCell ref="C24:C25"/>
    <mergeCell ref="D24:D25"/>
    <mergeCell ref="E24:E25"/>
    <mergeCell ref="F24:F25"/>
    <mergeCell ref="G24:G25"/>
    <mergeCell ref="H24:H25"/>
    <mergeCell ref="I24:I25"/>
    <mergeCell ref="J18:J19"/>
    <mergeCell ref="D20:E20"/>
    <mergeCell ref="H20:I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6:J6"/>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1" width="36.5703125" bestFit="1" customWidth="1"/>
    <col min="2" max="2" width="35.7109375" bestFit="1" customWidth="1"/>
    <col min="4" max="4" width="2" customWidth="1"/>
    <col min="5" max="5" width="6" customWidth="1"/>
    <col min="8" max="8" width="2" customWidth="1"/>
    <col min="9" max="9" width="8.140625" customWidth="1"/>
    <col min="10" max="10" width="1.5703125" customWidth="1"/>
    <col min="12" max="12" width="2" customWidth="1"/>
    <col min="13" max="13" width="8.140625" customWidth="1"/>
    <col min="14" max="14" width="1.5703125" customWidth="1"/>
    <col min="16" max="16" width="2" customWidth="1"/>
    <col min="17" max="17" width="6" customWidth="1"/>
    <col min="20" max="20" width="2.28515625" customWidth="1"/>
    <col min="21" max="21" width="7" customWidth="1"/>
    <col min="22" max="22" width="1.7109375" customWidth="1"/>
    <col min="24" max="24" width="2" customWidth="1"/>
    <col min="25" max="25" width="6" customWidth="1"/>
  </cols>
  <sheetData>
    <row r="1" spans="1:26" ht="15" customHeight="1">
      <c r="A1" s="7" t="s">
        <v>83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52</v>
      </c>
      <c r="B3" s="48" t="s">
        <v>4</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4" t="s">
        <v>840</v>
      </c>
      <c r="B4" s="48" t="s">
        <v>4</v>
      </c>
      <c r="C4" s="48"/>
      <c r="D4" s="48"/>
      <c r="E4" s="48"/>
      <c r="F4" s="48"/>
      <c r="G4" s="48"/>
      <c r="H4" s="48"/>
      <c r="I4" s="48"/>
      <c r="J4" s="48"/>
      <c r="K4" s="48"/>
      <c r="L4" s="48"/>
      <c r="M4" s="48"/>
      <c r="N4" s="48"/>
      <c r="O4" s="48"/>
      <c r="P4" s="48"/>
      <c r="Q4" s="48"/>
      <c r="R4" s="48"/>
      <c r="S4" s="48"/>
      <c r="T4" s="48"/>
      <c r="U4" s="48"/>
      <c r="V4" s="48"/>
      <c r="W4" s="48"/>
      <c r="X4" s="48"/>
      <c r="Y4" s="48"/>
      <c r="Z4" s="48"/>
    </row>
    <row r="5" spans="1:26">
      <c r="A5" s="14"/>
      <c r="B5" s="26" t="s">
        <v>353</v>
      </c>
      <c r="C5" s="26"/>
      <c r="D5" s="26"/>
      <c r="E5" s="26"/>
      <c r="F5" s="26"/>
      <c r="G5" s="26"/>
      <c r="H5" s="26"/>
      <c r="I5" s="26"/>
      <c r="J5" s="26"/>
      <c r="K5" s="26"/>
      <c r="L5" s="26"/>
      <c r="M5" s="26"/>
      <c r="N5" s="26"/>
      <c r="O5" s="26"/>
      <c r="P5" s="26"/>
      <c r="Q5" s="26"/>
      <c r="R5" s="26"/>
      <c r="S5" s="26"/>
      <c r="T5" s="26"/>
      <c r="U5" s="26"/>
      <c r="V5" s="26"/>
      <c r="W5" s="26"/>
      <c r="X5" s="26"/>
      <c r="Y5" s="26"/>
      <c r="Z5" s="26"/>
    </row>
    <row r="6" spans="1:26">
      <c r="A6" s="14"/>
      <c r="B6" s="25"/>
      <c r="C6" s="25"/>
      <c r="D6" s="25"/>
      <c r="E6" s="25"/>
      <c r="F6" s="25"/>
      <c r="G6" s="25"/>
      <c r="H6" s="25"/>
      <c r="I6" s="25"/>
      <c r="J6" s="25"/>
      <c r="K6" s="25"/>
      <c r="L6" s="25"/>
      <c r="M6" s="25"/>
      <c r="N6" s="25"/>
    </row>
    <row r="7" spans="1:26">
      <c r="A7" s="14"/>
      <c r="B7" s="15"/>
      <c r="C7" s="15"/>
      <c r="D7" s="15"/>
      <c r="E7" s="15"/>
      <c r="F7" s="15"/>
      <c r="G7" s="15"/>
      <c r="H7" s="15"/>
      <c r="I7" s="15"/>
      <c r="J7" s="15"/>
      <c r="K7" s="15"/>
      <c r="L7" s="15"/>
      <c r="M7" s="15"/>
      <c r="N7" s="15"/>
    </row>
    <row r="8" spans="1:26" ht="15.75" thickBot="1">
      <c r="A8" s="14"/>
      <c r="B8" s="18" t="s">
        <v>188</v>
      </c>
      <c r="C8" s="12"/>
      <c r="D8" s="28" t="s">
        <v>354</v>
      </c>
      <c r="E8" s="28"/>
      <c r="F8" s="28"/>
      <c r="G8" s="12"/>
      <c r="H8" s="28" t="s">
        <v>355</v>
      </c>
      <c r="I8" s="28"/>
      <c r="J8" s="28"/>
      <c r="K8" s="12"/>
      <c r="L8" s="28" t="s">
        <v>212</v>
      </c>
      <c r="M8" s="28"/>
      <c r="N8" s="28"/>
    </row>
    <row r="9" spans="1:26">
      <c r="A9" s="14"/>
      <c r="B9" s="36" t="s">
        <v>356</v>
      </c>
      <c r="C9" s="32"/>
      <c r="D9" s="31" t="s">
        <v>189</v>
      </c>
      <c r="E9" s="34">
        <v>338.8</v>
      </c>
      <c r="F9" s="36"/>
      <c r="G9" s="32"/>
      <c r="H9" s="31" t="s">
        <v>189</v>
      </c>
      <c r="I9" s="125">
        <v>1384.9</v>
      </c>
      <c r="J9" s="36"/>
      <c r="K9" s="32"/>
      <c r="L9" s="31" t="s">
        <v>189</v>
      </c>
      <c r="M9" s="125">
        <v>1723.7</v>
      </c>
      <c r="N9" s="36"/>
    </row>
    <row r="10" spans="1:26">
      <c r="A10" s="14"/>
      <c r="B10" s="32"/>
      <c r="C10" s="32"/>
      <c r="D10" s="61"/>
      <c r="E10" s="62"/>
      <c r="F10" s="63"/>
      <c r="G10" s="32"/>
      <c r="H10" s="61"/>
      <c r="I10" s="126"/>
      <c r="J10" s="63"/>
      <c r="K10" s="32"/>
      <c r="L10" s="61"/>
      <c r="M10" s="126"/>
      <c r="N10" s="63"/>
    </row>
    <row r="11" spans="1:26">
      <c r="A11" s="14"/>
      <c r="B11" s="26" t="s">
        <v>357</v>
      </c>
      <c r="C11" s="26"/>
      <c r="D11" s="41" t="s">
        <v>190</v>
      </c>
      <c r="E11" s="41"/>
      <c r="F11" s="26"/>
      <c r="G11" s="26"/>
      <c r="H11" s="41" t="s">
        <v>358</v>
      </c>
      <c r="I11" s="41"/>
      <c r="J11" s="40" t="s">
        <v>197</v>
      </c>
      <c r="K11" s="26"/>
      <c r="L11" s="41" t="s">
        <v>358</v>
      </c>
      <c r="M11" s="41"/>
      <c r="N11" s="40" t="s">
        <v>197</v>
      </c>
    </row>
    <row r="12" spans="1:26" ht="15.75" thickBot="1">
      <c r="A12" s="14"/>
      <c r="B12" s="26"/>
      <c r="C12" s="26"/>
      <c r="D12" s="42"/>
      <c r="E12" s="42"/>
      <c r="F12" s="43"/>
      <c r="G12" s="26"/>
      <c r="H12" s="42"/>
      <c r="I12" s="42"/>
      <c r="J12" s="47"/>
      <c r="K12" s="26"/>
      <c r="L12" s="42"/>
      <c r="M12" s="42"/>
      <c r="N12" s="47"/>
    </row>
    <row r="13" spans="1:26">
      <c r="A13" s="14"/>
      <c r="B13" s="32" t="s">
        <v>359</v>
      </c>
      <c r="C13" s="32"/>
      <c r="D13" s="34">
        <v>338.8</v>
      </c>
      <c r="E13" s="34"/>
      <c r="F13" s="36"/>
      <c r="G13" s="32"/>
      <c r="H13" s="34">
        <v>869.2</v>
      </c>
      <c r="I13" s="34"/>
      <c r="J13" s="36"/>
      <c r="K13" s="32"/>
      <c r="L13" s="125">
        <v>1208</v>
      </c>
      <c r="M13" s="125"/>
      <c r="N13" s="36"/>
    </row>
    <row r="14" spans="1:26">
      <c r="A14" s="14"/>
      <c r="B14" s="32"/>
      <c r="C14" s="32"/>
      <c r="D14" s="39"/>
      <c r="E14" s="39"/>
      <c r="F14" s="32"/>
      <c r="G14" s="32"/>
      <c r="H14" s="39"/>
      <c r="I14" s="39"/>
      <c r="J14" s="32"/>
      <c r="K14" s="32"/>
      <c r="L14" s="127"/>
      <c r="M14" s="127"/>
      <c r="N14" s="32"/>
    </row>
    <row r="15" spans="1:26">
      <c r="A15" s="14"/>
      <c r="B15" s="40" t="s">
        <v>360</v>
      </c>
      <c r="C15" s="26"/>
      <c r="D15" s="41" t="s">
        <v>190</v>
      </c>
      <c r="E15" s="41"/>
      <c r="F15" s="26"/>
      <c r="G15" s="26"/>
      <c r="H15" s="41" t="s">
        <v>198</v>
      </c>
      <c r="I15" s="41"/>
      <c r="J15" s="40" t="s">
        <v>197</v>
      </c>
      <c r="K15" s="26"/>
      <c r="L15" s="41" t="s">
        <v>198</v>
      </c>
      <c r="M15" s="41"/>
      <c r="N15" s="40" t="s">
        <v>197</v>
      </c>
    </row>
    <row r="16" spans="1:26">
      <c r="A16" s="14"/>
      <c r="B16" s="40"/>
      <c r="C16" s="26"/>
      <c r="D16" s="41"/>
      <c r="E16" s="41"/>
      <c r="F16" s="26"/>
      <c r="G16" s="26"/>
      <c r="H16" s="41"/>
      <c r="I16" s="41"/>
      <c r="J16" s="40"/>
      <c r="K16" s="26"/>
      <c r="L16" s="41"/>
      <c r="M16" s="41"/>
      <c r="N16" s="40"/>
    </row>
    <row r="17" spans="1:14">
      <c r="A17" s="14"/>
      <c r="B17" s="30" t="s">
        <v>361</v>
      </c>
      <c r="C17" s="32"/>
      <c r="D17" s="39">
        <v>2.9</v>
      </c>
      <c r="E17" s="39"/>
      <c r="F17" s="32"/>
      <c r="G17" s="32"/>
      <c r="H17" s="39">
        <v>0.4</v>
      </c>
      <c r="I17" s="39"/>
      <c r="J17" s="32"/>
      <c r="K17" s="32"/>
      <c r="L17" s="39">
        <v>3.3</v>
      </c>
      <c r="M17" s="39"/>
      <c r="N17" s="32"/>
    </row>
    <row r="18" spans="1:14" ht="15.75" thickBot="1">
      <c r="A18" s="14"/>
      <c r="B18" s="30"/>
      <c r="C18" s="32"/>
      <c r="D18" s="35"/>
      <c r="E18" s="35"/>
      <c r="F18" s="37"/>
      <c r="G18" s="32"/>
      <c r="H18" s="35"/>
      <c r="I18" s="35"/>
      <c r="J18" s="37"/>
      <c r="K18" s="32"/>
      <c r="L18" s="35"/>
      <c r="M18" s="35"/>
      <c r="N18" s="37"/>
    </row>
    <row r="19" spans="1:14">
      <c r="A19" s="14"/>
      <c r="B19" s="26" t="s">
        <v>362</v>
      </c>
      <c r="C19" s="26"/>
      <c r="D19" s="70" t="s">
        <v>189</v>
      </c>
      <c r="E19" s="72">
        <v>341.7</v>
      </c>
      <c r="F19" s="38"/>
      <c r="G19" s="26"/>
      <c r="H19" s="70" t="s">
        <v>189</v>
      </c>
      <c r="I19" s="128">
        <v>1384.7</v>
      </c>
      <c r="J19" s="38"/>
      <c r="K19" s="26"/>
      <c r="L19" s="70" t="s">
        <v>189</v>
      </c>
      <c r="M19" s="128">
        <v>1726.4</v>
      </c>
      <c r="N19" s="38"/>
    </row>
    <row r="20" spans="1:14">
      <c r="A20" s="14"/>
      <c r="B20" s="26"/>
      <c r="C20" s="26"/>
      <c r="D20" s="71"/>
      <c r="E20" s="73"/>
      <c r="F20" s="74"/>
      <c r="G20" s="26"/>
      <c r="H20" s="71"/>
      <c r="I20" s="129"/>
      <c r="J20" s="74"/>
      <c r="K20" s="26"/>
      <c r="L20" s="71"/>
      <c r="M20" s="129"/>
      <c r="N20" s="74"/>
    </row>
    <row r="21" spans="1:14">
      <c r="A21" s="14"/>
      <c r="B21" s="32" t="s">
        <v>357</v>
      </c>
      <c r="C21" s="32"/>
      <c r="D21" s="39" t="s">
        <v>190</v>
      </c>
      <c r="E21" s="39"/>
      <c r="F21" s="32"/>
      <c r="G21" s="32"/>
      <c r="H21" s="39" t="s">
        <v>358</v>
      </c>
      <c r="I21" s="39"/>
      <c r="J21" s="30" t="s">
        <v>197</v>
      </c>
      <c r="K21" s="32"/>
      <c r="L21" s="39" t="s">
        <v>358</v>
      </c>
      <c r="M21" s="39"/>
      <c r="N21" s="30" t="s">
        <v>197</v>
      </c>
    </row>
    <row r="22" spans="1:14" ht="15.75" thickBot="1">
      <c r="A22" s="14"/>
      <c r="B22" s="32"/>
      <c r="C22" s="32"/>
      <c r="D22" s="35"/>
      <c r="E22" s="35"/>
      <c r="F22" s="37"/>
      <c r="G22" s="32"/>
      <c r="H22" s="35"/>
      <c r="I22" s="35"/>
      <c r="J22" s="33"/>
      <c r="K22" s="32"/>
      <c r="L22" s="35"/>
      <c r="M22" s="35"/>
      <c r="N22" s="33"/>
    </row>
    <row r="23" spans="1:14">
      <c r="A23" s="14"/>
      <c r="B23" s="26" t="s">
        <v>363</v>
      </c>
      <c r="C23" s="26"/>
      <c r="D23" s="70" t="s">
        <v>189</v>
      </c>
      <c r="E23" s="72">
        <v>341.7</v>
      </c>
      <c r="F23" s="38"/>
      <c r="G23" s="26"/>
      <c r="H23" s="70" t="s">
        <v>189</v>
      </c>
      <c r="I23" s="72">
        <v>869</v>
      </c>
      <c r="J23" s="38"/>
      <c r="K23" s="26"/>
      <c r="L23" s="70" t="s">
        <v>189</v>
      </c>
      <c r="M23" s="128">
        <v>1210.7</v>
      </c>
      <c r="N23" s="38"/>
    </row>
    <row r="24" spans="1:14">
      <c r="A24" s="14"/>
      <c r="B24" s="26"/>
      <c r="C24" s="26"/>
      <c r="D24" s="71"/>
      <c r="E24" s="73"/>
      <c r="F24" s="74"/>
      <c r="G24" s="26"/>
      <c r="H24" s="71"/>
      <c r="I24" s="73"/>
      <c r="J24" s="74"/>
      <c r="K24" s="26"/>
      <c r="L24" s="71"/>
      <c r="M24" s="129"/>
      <c r="N24" s="74"/>
    </row>
    <row r="25" spans="1:14">
      <c r="A25" s="14"/>
      <c r="B25" s="30" t="s">
        <v>360</v>
      </c>
      <c r="C25" s="32"/>
      <c r="D25" s="39" t="s">
        <v>190</v>
      </c>
      <c r="E25" s="39"/>
      <c r="F25" s="32"/>
      <c r="G25" s="32"/>
      <c r="H25" s="39" t="s">
        <v>364</v>
      </c>
      <c r="I25" s="39"/>
      <c r="J25" s="30" t="s">
        <v>197</v>
      </c>
      <c r="K25" s="32"/>
      <c r="L25" s="39" t="s">
        <v>364</v>
      </c>
      <c r="M25" s="39"/>
      <c r="N25" s="30" t="s">
        <v>197</v>
      </c>
    </row>
    <row r="26" spans="1:14">
      <c r="A26" s="14"/>
      <c r="B26" s="30"/>
      <c r="C26" s="32"/>
      <c r="D26" s="39"/>
      <c r="E26" s="39"/>
      <c r="F26" s="32"/>
      <c r="G26" s="32"/>
      <c r="H26" s="39"/>
      <c r="I26" s="39"/>
      <c r="J26" s="30"/>
      <c r="K26" s="32"/>
      <c r="L26" s="39"/>
      <c r="M26" s="39"/>
      <c r="N26" s="30"/>
    </row>
    <row r="27" spans="1:14">
      <c r="A27" s="14"/>
      <c r="B27" s="40" t="s">
        <v>361</v>
      </c>
      <c r="C27" s="26"/>
      <c r="D27" s="41">
        <v>0.5</v>
      </c>
      <c r="E27" s="41"/>
      <c r="F27" s="26"/>
      <c r="G27" s="26"/>
      <c r="H27" s="41">
        <v>0.1</v>
      </c>
      <c r="I27" s="41"/>
      <c r="J27" s="26"/>
      <c r="K27" s="26"/>
      <c r="L27" s="41">
        <v>0.6</v>
      </c>
      <c r="M27" s="41"/>
      <c r="N27" s="26"/>
    </row>
    <row r="28" spans="1:14" ht="15.75" thickBot="1">
      <c r="A28" s="14"/>
      <c r="B28" s="40"/>
      <c r="C28" s="26"/>
      <c r="D28" s="42"/>
      <c r="E28" s="42"/>
      <c r="F28" s="43"/>
      <c r="G28" s="26"/>
      <c r="H28" s="42"/>
      <c r="I28" s="42"/>
      <c r="J28" s="43"/>
      <c r="K28" s="26"/>
      <c r="L28" s="42"/>
      <c r="M28" s="42"/>
      <c r="N28" s="43"/>
    </row>
    <row r="29" spans="1:14">
      <c r="A29" s="14"/>
      <c r="B29" s="32" t="s">
        <v>365</v>
      </c>
      <c r="C29" s="32"/>
      <c r="D29" s="31" t="s">
        <v>189</v>
      </c>
      <c r="E29" s="34">
        <v>342.2</v>
      </c>
      <c r="F29" s="36"/>
      <c r="G29" s="32"/>
      <c r="H29" s="31" t="s">
        <v>189</v>
      </c>
      <c r="I29" s="125">
        <v>1384.1</v>
      </c>
      <c r="J29" s="36"/>
      <c r="K29" s="32"/>
      <c r="L29" s="31" t="s">
        <v>189</v>
      </c>
      <c r="M29" s="125">
        <v>1726.3</v>
      </c>
      <c r="N29" s="36"/>
    </row>
    <row r="30" spans="1:14">
      <c r="A30" s="14"/>
      <c r="B30" s="32"/>
      <c r="C30" s="32"/>
      <c r="D30" s="61"/>
      <c r="E30" s="62"/>
      <c r="F30" s="63"/>
      <c r="G30" s="32"/>
      <c r="H30" s="61"/>
      <c r="I30" s="126"/>
      <c r="J30" s="63"/>
      <c r="K30" s="32"/>
      <c r="L30" s="61"/>
      <c r="M30" s="126"/>
      <c r="N30" s="63"/>
    </row>
    <row r="31" spans="1:14">
      <c r="A31" s="14"/>
      <c r="B31" s="26" t="s">
        <v>357</v>
      </c>
      <c r="C31" s="26"/>
      <c r="D31" s="41" t="s">
        <v>190</v>
      </c>
      <c r="E31" s="41"/>
      <c r="F31" s="26"/>
      <c r="G31" s="26"/>
      <c r="H31" s="41" t="s">
        <v>358</v>
      </c>
      <c r="I31" s="41"/>
      <c r="J31" s="40" t="s">
        <v>197</v>
      </c>
      <c r="K31" s="26"/>
      <c r="L31" s="41" t="s">
        <v>358</v>
      </c>
      <c r="M31" s="41"/>
      <c r="N31" s="40" t="s">
        <v>197</v>
      </c>
    </row>
    <row r="32" spans="1:14" ht="15.75" thickBot="1">
      <c r="A32" s="14"/>
      <c r="B32" s="26"/>
      <c r="C32" s="26"/>
      <c r="D32" s="42"/>
      <c r="E32" s="42"/>
      <c r="F32" s="43"/>
      <c r="G32" s="26"/>
      <c r="H32" s="42"/>
      <c r="I32" s="42"/>
      <c r="J32" s="47"/>
      <c r="K32" s="26"/>
      <c r="L32" s="42"/>
      <c r="M32" s="42"/>
      <c r="N32" s="47"/>
    </row>
    <row r="33" spans="1:26">
      <c r="A33" s="14"/>
      <c r="B33" s="32" t="s">
        <v>366</v>
      </c>
      <c r="C33" s="32"/>
      <c r="D33" s="31" t="s">
        <v>189</v>
      </c>
      <c r="E33" s="34">
        <v>342.2</v>
      </c>
      <c r="F33" s="36"/>
      <c r="G33" s="32"/>
      <c r="H33" s="31" t="s">
        <v>189</v>
      </c>
      <c r="I33" s="34">
        <v>868.4</v>
      </c>
      <c r="J33" s="36"/>
      <c r="K33" s="32"/>
      <c r="L33" s="31" t="s">
        <v>189</v>
      </c>
      <c r="M33" s="125">
        <v>1210.5999999999999</v>
      </c>
      <c r="N33" s="36"/>
    </row>
    <row r="34" spans="1:26" ht="15.75" thickBot="1">
      <c r="A34" s="14"/>
      <c r="B34" s="32"/>
      <c r="C34" s="32"/>
      <c r="D34" s="44"/>
      <c r="E34" s="45"/>
      <c r="F34" s="46"/>
      <c r="G34" s="32"/>
      <c r="H34" s="44"/>
      <c r="I34" s="45"/>
      <c r="J34" s="46"/>
      <c r="K34" s="32"/>
      <c r="L34" s="44"/>
      <c r="M34" s="130"/>
      <c r="N34" s="46"/>
    </row>
    <row r="35" spans="1:26" ht="15.75" thickTop="1">
      <c r="A35" s="14" t="s">
        <v>841</v>
      </c>
      <c r="B35" s="48" t="s">
        <v>4</v>
      </c>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c r="A36" s="14"/>
      <c r="B36" s="26" t="s">
        <v>369</v>
      </c>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c r="A37" s="14"/>
      <c r="B37" s="25"/>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c r="A38" s="14"/>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ht="15.75" thickBot="1">
      <c r="A39" s="14"/>
      <c r="B39" s="50"/>
      <c r="C39" s="12"/>
      <c r="D39" s="81">
        <v>41547</v>
      </c>
      <c r="E39" s="81"/>
      <c r="F39" s="81"/>
      <c r="G39" s="81"/>
      <c r="H39" s="81"/>
      <c r="I39" s="81"/>
      <c r="J39" s="81"/>
      <c r="K39" s="81"/>
      <c r="L39" s="81"/>
      <c r="M39" s="81"/>
      <c r="N39" s="81"/>
      <c r="O39" s="12"/>
      <c r="P39" s="81">
        <v>41274</v>
      </c>
      <c r="Q39" s="81"/>
      <c r="R39" s="81"/>
      <c r="S39" s="81"/>
      <c r="T39" s="81"/>
      <c r="U39" s="81"/>
      <c r="V39" s="81"/>
      <c r="W39" s="81"/>
      <c r="X39" s="81"/>
      <c r="Y39" s="81"/>
      <c r="Z39" s="81"/>
    </row>
    <row r="40" spans="1:26">
      <c r="A40" s="14"/>
      <c r="B40" s="92" t="s">
        <v>188</v>
      </c>
      <c r="C40" s="26"/>
      <c r="D40" s="56" t="s">
        <v>370</v>
      </c>
      <c r="E40" s="56"/>
      <c r="F40" s="56"/>
      <c r="G40" s="38"/>
      <c r="H40" s="56" t="s">
        <v>295</v>
      </c>
      <c r="I40" s="56"/>
      <c r="J40" s="56"/>
      <c r="K40" s="38"/>
      <c r="L40" s="56" t="s">
        <v>374</v>
      </c>
      <c r="M40" s="56"/>
      <c r="N40" s="56"/>
      <c r="O40" s="26"/>
      <c r="P40" s="56" t="s">
        <v>370</v>
      </c>
      <c r="Q40" s="56"/>
      <c r="R40" s="56"/>
      <c r="S40" s="38"/>
      <c r="T40" s="56" t="s">
        <v>295</v>
      </c>
      <c r="U40" s="56"/>
      <c r="V40" s="56"/>
      <c r="W40" s="38"/>
      <c r="X40" s="56" t="s">
        <v>374</v>
      </c>
      <c r="Y40" s="56"/>
      <c r="Z40" s="56"/>
    </row>
    <row r="41" spans="1:26">
      <c r="A41" s="14"/>
      <c r="B41" s="92"/>
      <c r="C41" s="26"/>
      <c r="D41" s="27" t="s">
        <v>371</v>
      </c>
      <c r="E41" s="27"/>
      <c r="F41" s="27"/>
      <c r="G41" s="26"/>
      <c r="H41" s="27" t="s">
        <v>373</v>
      </c>
      <c r="I41" s="27"/>
      <c r="J41" s="27"/>
      <c r="K41" s="26"/>
      <c r="L41" s="27" t="s">
        <v>375</v>
      </c>
      <c r="M41" s="27"/>
      <c r="N41" s="27"/>
      <c r="O41" s="26"/>
      <c r="P41" s="27" t="s">
        <v>371</v>
      </c>
      <c r="Q41" s="27"/>
      <c r="R41" s="27"/>
      <c r="S41" s="26"/>
      <c r="T41" s="27" t="s">
        <v>373</v>
      </c>
      <c r="U41" s="27"/>
      <c r="V41" s="27"/>
      <c r="W41" s="26"/>
      <c r="X41" s="27" t="s">
        <v>375</v>
      </c>
      <c r="Y41" s="27"/>
      <c r="Z41" s="27"/>
    </row>
    <row r="42" spans="1:26" ht="15.75" thickBot="1">
      <c r="A42" s="14"/>
      <c r="B42" s="93"/>
      <c r="C42" s="26"/>
      <c r="D42" s="28" t="s">
        <v>372</v>
      </c>
      <c r="E42" s="28"/>
      <c r="F42" s="28"/>
      <c r="G42" s="26"/>
      <c r="H42" s="132"/>
      <c r="I42" s="132"/>
      <c r="J42" s="132"/>
      <c r="K42" s="26"/>
      <c r="L42" s="28" t="s">
        <v>376</v>
      </c>
      <c r="M42" s="28"/>
      <c r="N42" s="28"/>
      <c r="O42" s="26"/>
      <c r="P42" s="28" t="s">
        <v>372</v>
      </c>
      <c r="Q42" s="28"/>
      <c r="R42" s="28"/>
      <c r="S42" s="26"/>
      <c r="T42" s="132"/>
      <c r="U42" s="132"/>
      <c r="V42" s="132"/>
      <c r="W42" s="26"/>
      <c r="X42" s="28" t="s">
        <v>376</v>
      </c>
      <c r="Y42" s="28"/>
      <c r="Z42" s="28"/>
    </row>
    <row r="43" spans="1:26">
      <c r="A43" s="14"/>
      <c r="B43" s="31" t="s">
        <v>377</v>
      </c>
      <c r="C43" s="32"/>
      <c r="D43" s="31" t="s">
        <v>189</v>
      </c>
      <c r="E43" s="34">
        <v>310.60000000000002</v>
      </c>
      <c r="F43" s="36"/>
      <c r="G43" s="32"/>
      <c r="H43" s="31" t="s">
        <v>189</v>
      </c>
      <c r="I43" s="34" t="s">
        <v>190</v>
      </c>
      <c r="J43" s="36"/>
      <c r="K43" s="32"/>
      <c r="L43" s="31" t="s">
        <v>189</v>
      </c>
      <c r="M43" s="34">
        <v>310.60000000000002</v>
      </c>
      <c r="N43" s="36"/>
      <c r="O43" s="32"/>
      <c r="P43" s="31" t="s">
        <v>189</v>
      </c>
      <c r="Q43" s="34">
        <v>309.39999999999998</v>
      </c>
      <c r="R43" s="36"/>
      <c r="S43" s="32"/>
      <c r="T43" s="31" t="s">
        <v>189</v>
      </c>
      <c r="U43" s="34" t="s">
        <v>190</v>
      </c>
      <c r="V43" s="36"/>
      <c r="W43" s="32"/>
      <c r="X43" s="31" t="s">
        <v>189</v>
      </c>
      <c r="Y43" s="34">
        <v>309.39999999999998</v>
      </c>
      <c r="Z43" s="36"/>
    </row>
    <row r="44" spans="1:26">
      <c r="A44" s="14"/>
      <c r="B44" s="30"/>
      <c r="C44" s="32"/>
      <c r="D44" s="61"/>
      <c r="E44" s="62"/>
      <c r="F44" s="63"/>
      <c r="G44" s="32"/>
      <c r="H44" s="61"/>
      <c r="I44" s="62"/>
      <c r="J44" s="63"/>
      <c r="K44" s="32"/>
      <c r="L44" s="61"/>
      <c r="M44" s="62"/>
      <c r="N44" s="63"/>
      <c r="O44" s="32"/>
      <c r="P44" s="61"/>
      <c r="Q44" s="62"/>
      <c r="R44" s="63"/>
      <c r="S44" s="32"/>
      <c r="T44" s="61"/>
      <c r="U44" s="62"/>
      <c r="V44" s="63"/>
      <c r="W44" s="32"/>
      <c r="X44" s="61"/>
      <c r="Y44" s="62"/>
      <c r="Z44" s="63"/>
    </row>
    <row r="45" spans="1:26">
      <c r="A45" s="14"/>
      <c r="B45" s="40" t="s">
        <v>378</v>
      </c>
      <c r="C45" s="26"/>
      <c r="D45" s="41">
        <v>425.8</v>
      </c>
      <c r="E45" s="41"/>
      <c r="F45" s="26"/>
      <c r="G45" s="26"/>
      <c r="H45" s="41" t="s">
        <v>379</v>
      </c>
      <c r="I45" s="41"/>
      <c r="J45" s="40" t="s">
        <v>197</v>
      </c>
      <c r="K45" s="26"/>
      <c r="L45" s="41">
        <v>315.89999999999998</v>
      </c>
      <c r="M45" s="41"/>
      <c r="N45" s="26"/>
      <c r="O45" s="26"/>
      <c r="P45" s="41">
        <v>426.7</v>
      </c>
      <c r="Q45" s="41"/>
      <c r="R45" s="26"/>
      <c r="S45" s="26"/>
      <c r="T45" s="41" t="s">
        <v>380</v>
      </c>
      <c r="U45" s="41"/>
      <c r="V45" s="40" t="s">
        <v>197</v>
      </c>
      <c r="W45" s="26"/>
      <c r="X45" s="41">
        <v>332.6</v>
      </c>
      <c r="Y45" s="41"/>
      <c r="Z45" s="26"/>
    </row>
    <row r="46" spans="1:26">
      <c r="A46" s="14"/>
      <c r="B46" s="40"/>
      <c r="C46" s="26"/>
      <c r="D46" s="41"/>
      <c r="E46" s="41"/>
      <c r="F46" s="26"/>
      <c r="G46" s="26"/>
      <c r="H46" s="41"/>
      <c r="I46" s="41"/>
      <c r="J46" s="40"/>
      <c r="K46" s="26"/>
      <c r="L46" s="41"/>
      <c r="M46" s="41"/>
      <c r="N46" s="26"/>
      <c r="O46" s="26"/>
      <c r="P46" s="41"/>
      <c r="Q46" s="41"/>
      <c r="R46" s="26"/>
      <c r="S46" s="26"/>
      <c r="T46" s="41"/>
      <c r="U46" s="41"/>
      <c r="V46" s="40"/>
      <c r="W46" s="26"/>
      <c r="X46" s="41"/>
      <c r="Y46" s="41"/>
      <c r="Z46" s="26"/>
    </row>
    <row r="47" spans="1:26">
      <c r="A47" s="14"/>
      <c r="B47" s="30" t="s">
        <v>381</v>
      </c>
      <c r="C47" s="32"/>
      <c r="D47" s="39">
        <v>34.700000000000003</v>
      </c>
      <c r="E47" s="39"/>
      <c r="F47" s="32"/>
      <c r="G47" s="32"/>
      <c r="H47" s="39" t="s">
        <v>382</v>
      </c>
      <c r="I47" s="39"/>
      <c r="J47" s="30" t="s">
        <v>197</v>
      </c>
      <c r="K47" s="32"/>
      <c r="L47" s="39">
        <v>6.9</v>
      </c>
      <c r="M47" s="39"/>
      <c r="N47" s="32"/>
      <c r="O47" s="32"/>
      <c r="P47" s="39">
        <v>33.6</v>
      </c>
      <c r="Q47" s="39"/>
      <c r="R47" s="32"/>
      <c r="S47" s="32"/>
      <c r="T47" s="39" t="s">
        <v>383</v>
      </c>
      <c r="U47" s="39"/>
      <c r="V47" s="30" t="s">
        <v>197</v>
      </c>
      <c r="W47" s="32"/>
      <c r="X47" s="39">
        <v>7.5</v>
      </c>
      <c r="Y47" s="39"/>
      <c r="Z47" s="32"/>
    </row>
    <row r="48" spans="1:26">
      <c r="A48" s="14"/>
      <c r="B48" s="30"/>
      <c r="C48" s="32"/>
      <c r="D48" s="39"/>
      <c r="E48" s="39"/>
      <c r="F48" s="32"/>
      <c r="G48" s="32"/>
      <c r="H48" s="39"/>
      <c r="I48" s="39"/>
      <c r="J48" s="30"/>
      <c r="K48" s="32"/>
      <c r="L48" s="39"/>
      <c r="M48" s="39"/>
      <c r="N48" s="32"/>
      <c r="O48" s="32"/>
      <c r="P48" s="39"/>
      <c r="Q48" s="39"/>
      <c r="R48" s="32"/>
      <c r="S48" s="32"/>
      <c r="T48" s="39"/>
      <c r="U48" s="39"/>
      <c r="V48" s="30"/>
      <c r="W48" s="32"/>
      <c r="X48" s="39"/>
      <c r="Y48" s="39"/>
      <c r="Z48" s="32"/>
    </row>
    <row r="49" spans="1:26">
      <c r="A49" s="14"/>
      <c r="B49" s="40" t="s">
        <v>384</v>
      </c>
      <c r="C49" s="26"/>
      <c r="D49" s="41">
        <v>11.3</v>
      </c>
      <c r="E49" s="41"/>
      <c r="F49" s="26"/>
      <c r="G49" s="26"/>
      <c r="H49" s="41" t="s">
        <v>385</v>
      </c>
      <c r="I49" s="41"/>
      <c r="J49" s="40" t="s">
        <v>197</v>
      </c>
      <c r="K49" s="26"/>
      <c r="L49" s="41">
        <v>2.5</v>
      </c>
      <c r="M49" s="41"/>
      <c r="N49" s="26"/>
      <c r="O49" s="26"/>
      <c r="P49" s="41">
        <v>11.1</v>
      </c>
      <c r="Q49" s="41"/>
      <c r="R49" s="26"/>
      <c r="S49" s="26"/>
      <c r="T49" s="41" t="s">
        <v>386</v>
      </c>
      <c r="U49" s="41"/>
      <c r="V49" s="40" t="s">
        <v>197</v>
      </c>
      <c r="W49" s="26"/>
      <c r="X49" s="41">
        <v>3</v>
      </c>
      <c r="Y49" s="41"/>
      <c r="Z49" s="26"/>
    </row>
    <row r="50" spans="1:26">
      <c r="A50" s="14"/>
      <c r="B50" s="40"/>
      <c r="C50" s="26"/>
      <c r="D50" s="41"/>
      <c r="E50" s="41"/>
      <c r="F50" s="26"/>
      <c r="G50" s="26"/>
      <c r="H50" s="41"/>
      <c r="I50" s="41"/>
      <c r="J50" s="40"/>
      <c r="K50" s="26"/>
      <c r="L50" s="41"/>
      <c r="M50" s="41"/>
      <c r="N50" s="26"/>
      <c r="O50" s="26"/>
      <c r="P50" s="41"/>
      <c r="Q50" s="41"/>
      <c r="R50" s="26"/>
      <c r="S50" s="26"/>
      <c r="T50" s="41"/>
      <c r="U50" s="41"/>
      <c r="V50" s="40"/>
      <c r="W50" s="26"/>
      <c r="X50" s="41"/>
      <c r="Y50" s="41"/>
      <c r="Z50" s="26"/>
    </row>
    <row r="51" spans="1:26">
      <c r="A51" s="14"/>
      <c r="B51" s="30" t="s">
        <v>387</v>
      </c>
      <c r="C51" s="32"/>
      <c r="D51" s="39">
        <v>20.9</v>
      </c>
      <c r="E51" s="39"/>
      <c r="F51" s="32"/>
      <c r="G51" s="32"/>
      <c r="H51" s="39" t="s">
        <v>190</v>
      </c>
      <c r="I51" s="39"/>
      <c r="J51" s="32"/>
      <c r="K51" s="32"/>
      <c r="L51" s="39">
        <v>20.9</v>
      </c>
      <c r="M51" s="39"/>
      <c r="N51" s="32"/>
      <c r="O51" s="32"/>
      <c r="P51" s="39">
        <v>20.6</v>
      </c>
      <c r="Q51" s="39"/>
      <c r="R51" s="32"/>
      <c r="S51" s="32"/>
      <c r="T51" s="39" t="s">
        <v>190</v>
      </c>
      <c r="U51" s="39"/>
      <c r="V51" s="32"/>
      <c r="W51" s="32"/>
      <c r="X51" s="39">
        <v>20.6</v>
      </c>
      <c r="Y51" s="39"/>
      <c r="Z51" s="32"/>
    </row>
    <row r="52" spans="1:26">
      <c r="A52" s="14"/>
      <c r="B52" s="30"/>
      <c r="C52" s="32"/>
      <c r="D52" s="39"/>
      <c r="E52" s="39"/>
      <c r="F52" s="32"/>
      <c r="G52" s="32"/>
      <c r="H52" s="39"/>
      <c r="I52" s="39"/>
      <c r="J52" s="32"/>
      <c r="K52" s="32"/>
      <c r="L52" s="39"/>
      <c r="M52" s="39"/>
      <c r="N52" s="32"/>
      <c r="O52" s="32"/>
      <c r="P52" s="39"/>
      <c r="Q52" s="39"/>
      <c r="R52" s="32"/>
      <c r="S52" s="32"/>
      <c r="T52" s="39"/>
      <c r="U52" s="39"/>
      <c r="V52" s="32"/>
      <c r="W52" s="32"/>
      <c r="X52" s="39"/>
      <c r="Y52" s="39"/>
      <c r="Z52" s="32"/>
    </row>
    <row r="53" spans="1:26">
      <c r="A53" s="14"/>
      <c r="B53" s="40" t="s">
        <v>388</v>
      </c>
      <c r="C53" s="26"/>
      <c r="D53" s="41">
        <v>178.2</v>
      </c>
      <c r="E53" s="41"/>
      <c r="F53" s="26"/>
      <c r="G53" s="26"/>
      <c r="H53" s="41" t="s">
        <v>389</v>
      </c>
      <c r="I53" s="41"/>
      <c r="J53" s="40" t="s">
        <v>197</v>
      </c>
      <c r="K53" s="26"/>
      <c r="L53" s="41">
        <v>115.3</v>
      </c>
      <c r="M53" s="41"/>
      <c r="N53" s="26"/>
      <c r="O53" s="26"/>
      <c r="P53" s="41">
        <v>178.2</v>
      </c>
      <c r="Q53" s="41"/>
      <c r="R53" s="26"/>
      <c r="S53" s="26"/>
      <c r="T53" s="41" t="s">
        <v>390</v>
      </c>
      <c r="U53" s="41"/>
      <c r="V53" s="40" t="s">
        <v>197</v>
      </c>
      <c r="W53" s="26"/>
      <c r="X53" s="41">
        <v>123.3</v>
      </c>
      <c r="Y53" s="41"/>
      <c r="Z53" s="26"/>
    </row>
    <row r="54" spans="1:26" ht="15.75" thickBot="1">
      <c r="A54" s="14"/>
      <c r="B54" s="40"/>
      <c r="C54" s="26"/>
      <c r="D54" s="42"/>
      <c r="E54" s="42"/>
      <c r="F54" s="43"/>
      <c r="G54" s="26"/>
      <c r="H54" s="42"/>
      <c r="I54" s="42"/>
      <c r="J54" s="47"/>
      <c r="K54" s="26"/>
      <c r="L54" s="42"/>
      <c r="M54" s="42"/>
      <c r="N54" s="43"/>
      <c r="O54" s="26"/>
      <c r="P54" s="42"/>
      <c r="Q54" s="42"/>
      <c r="R54" s="43"/>
      <c r="S54" s="26"/>
      <c r="T54" s="42"/>
      <c r="U54" s="42"/>
      <c r="V54" s="47"/>
      <c r="W54" s="26"/>
      <c r="X54" s="42"/>
      <c r="Y54" s="42"/>
      <c r="Z54" s="43"/>
    </row>
    <row r="55" spans="1:26">
      <c r="A55" s="14"/>
      <c r="B55" s="60" t="s">
        <v>212</v>
      </c>
      <c r="C55" s="32"/>
      <c r="D55" s="31" t="s">
        <v>189</v>
      </c>
      <c r="E55" s="34">
        <v>981.5</v>
      </c>
      <c r="F55" s="36"/>
      <c r="G55" s="32"/>
      <c r="H55" s="31" t="s">
        <v>189</v>
      </c>
      <c r="I55" s="34" t="s">
        <v>391</v>
      </c>
      <c r="J55" s="31" t="s">
        <v>197</v>
      </c>
      <c r="K55" s="32"/>
      <c r="L55" s="31" t="s">
        <v>189</v>
      </c>
      <c r="M55" s="34">
        <v>772.1</v>
      </c>
      <c r="N55" s="36"/>
      <c r="O55" s="32"/>
      <c r="P55" s="31" t="s">
        <v>189</v>
      </c>
      <c r="Q55" s="34">
        <v>979.6</v>
      </c>
      <c r="R55" s="36"/>
      <c r="S55" s="32"/>
      <c r="T55" s="31" t="s">
        <v>189</v>
      </c>
      <c r="U55" s="34" t="s">
        <v>392</v>
      </c>
      <c r="V55" s="31" t="s">
        <v>197</v>
      </c>
      <c r="W55" s="32"/>
      <c r="X55" s="31" t="s">
        <v>189</v>
      </c>
      <c r="Y55" s="34">
        <v>796.4</v>
      </c>
      <c r="Z55" s="36"/>
    </row>
    <row r="56" spans="1:26" ht="15.75" thickBot="1">
      <c r="A56" s="14"/>
      <c r="B56" s="60"/>
      <c r="C56" s="32"/>
      <c r="D56" s="44"/>
      <c r="E56" s="45"/>
      <c r="F56" s="46"/>
      <c r="G56" s="32"/>
      <c r="H56" s="44"/>
      <c r="I56" s="45"/>
      <c r="J56" s="44"/>
      <c r="K56" s="32"/>
      <c r="L56" s="44"/>
      <c r="M56" s="45"/>
      <c r="N56" s="46"/>
      <c r="O56" s="32"/>
      <c r="P56" s="44"/>
      <c r="Q56" s="45"/>
      <c r="R56" s="46"/>
      <c r="S56" s="32"/>
      <c r="T56" s="44"/>
      <c r="U56" s="45"/>
      <c r="V56" s="44"/>
      <c r="W56" s="32"/>
      <c r="X56" s="44"/>
      <c r="Y56" s="45"/>
      <c r="Z56" s="46"/>
    </row>
    <row r="57" spans="1:26" ht="15.75" thickTop="1"/>
  </sheetData>
  <mergeCells count="332">
    <mergeCell ref="B36:Z36"/>
    <mergeCell ref="Z55:Z56"/>
    <mergeCell ref="A1:A2"/>
    <mergeCell ref="B1:Z1"/>
    <mergeCell ref="B2:Z2"/>
    <mergeCell ref="B3:Z3"/>
    <mergeCell ref="A4:A34"/>
    <mergeCell ref="B4:Z4"/>
    <mergeCell ref="B5:Z5"/>
    <mergeCell ref="A35:A56"/>
    <mergeCell ref="B35:Z35"/>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Y54"/>
    <mergeCell ref="Z53:Z54"/>
    <mergeCell ref="B55:B56"/>
    <mergeCell ref="C55:C56"/>
    <mergeCell ref="D55:D56"/>
    <mergeCell ref="E55:E56"/>
    <mergeCell ref="F55:F56"/>
    <mergeCell ref="G55:G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W40:W42"/>
    <mergeCell ref="X40:Z40"/>
    <mergeCell ref="X41:Z41"/>
    <mergeCell ref="X42:Z42"/>
    <mergeCell ref="B43:B44"/>
    <mergeCell ref="C43:C44"/>
    <mergeCell ref="D43:D44"/>
    <mergeCell ref="E43:E44"/>
    <mergeCell ref="F43:F44"/>
    <mergeCell ref="G43:G44"/>
    <mergeCell ref="O40:O42"/>
    <mergeCell ref="P40:R40"/>
    <mergeCell ref="P41:R41"/>
    <mergeCell ref="P42:R42"/>
    <mergeCell ref="S40:S42"/>
    <mergeCell ref="T40:V40"/>
    <mergeCell ref="T41:V41"/>
    <mergeCell ref="T42:V42"/>
    <mergeCell ref="H40:J40"/>
    <mergeCell ref="H41:J41"/>
    <mergeCell ref="H42:J42"/>
    <mergeCell ref="K40:K42"/>
    <mergeCell ref="L40:N40"/>
    <mergeCell ref="L41:N41"/>
    <mergeCell ref="L42:N42"/>
    <mergeCell ref="N33:N34"/>
    <mergeCell ref="B37:Z37"/>
    <mergeCell ref="D39:N39"/>
    <mergeCell ref="P39:Z39"/>
    <mergeCell ref="B40:B42"/>
    <mergeCell ref="C40:C42"/>
    <mergeCell ref="D40:F40"/>
    <mergeCell ref="D41:F41"/>
    <mergeCell ref="D42:F42"/>
    <mergeCell ref="G40:G42"/>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K29:K30"/>
    <mergeCell ref="L29:L30"/>
    <mergeCell ref="M29:M30"/>
    <mergeCell ref="N29:N30"/>
    <mergeCell ref="B31:B32"/>
    <mergeCell ref="C31:C32"/>
    <mergeCell ref="D31:E32"/>
    <mergeCell ref="F31:F32"/>
    <mergeCell ref="G31:G32"/>
    <mergeCell ref="H31:I32"/>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K19:K20"/>
    <mergeCell ref="L19:L20"/>
    <mergeCell ref="M19:M20"/>
    <mergeCell ref="N19:N20"/>
    <mergeCell ref="B21:B22"/>
    <mergeCell ref="C21:C22"/>
    <mergeCell ref="D21:E22"/>
    <mergeCell ref="F21:F22"/>
    <mergeCell ref="G21:G22"/>
    <mergeCell ref="H21:I22"/>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0.28515625" customWidth="1"/>
    <col min="4" max="4" width="2.140625" customWidth="1"/>
    <col min="5" max="5" width="6.7109375" customWidth="1"/>
    <col min="6" max="7" width="10.28515625" customWidth="1"/>
    <col min="8" max="8" width="2.140625" customWidth="1"/>
    <col min="9" max="9" width="6.7109375" customWidth="1"/>
    <col min="10" max="10" width="10.28515625" customWidth="1"/>
  </cols>
  <sheetData>
    <row r="1" spans="1:10" ht="15" customHeight="1">
      <c r="A1" s="7" t="s">
        <v>84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6</v>
      </c>
      <c r="B3" s="48" t="s">
        <v>4</v>
      </c>
      <c r="C3" s="48"/>
      <c r="D3" s="48"/>
      <c r="E3" s="48"/>
      <c r="F3" s="48"/>
      <c r="G3" s="48"/>
      <c r="H3" s="48"/>
      <c r="I3" s="48"/>
      <c r="J3" s="48"/>
    </row>
    <row r="4" spans="1:10" ht="15" customHeight="1">
      <c r="A4" s="14" t="s">
        <v>843</v>
      </c>
      <c r="B4" s="48" t="s">
        <v>4</v>
      </c>
      <c r="C4" s="48"/>
      <c r="D4" s="48"/>
      <c r="E4" s="48"/>
      <c r="F4" s="48"/>
      <c r="G4" s="48"/>
      <c r="H4" s="48"/>
      <c r="I4" s="48"/>
      <c r="J4" s="48"/>
    </row>
    <row r="5" spans="1:10" ht="25.5" customHeight="1">
      <c r="A5" s="14"/>
      <c r="B5" s="26" t="s">
        <v>397</v>
      </c>
      <c r="C5" s="26"/>
      <c r="D5" s="26"/>
      <c r="E5" s="26"/>
      <c r="F5" s="26"/>
      <c r="G5" s="26"/>
      <c r="H5" s="26"/>
      <c r="I5" s="26"/>
      <c r="J5" s="26"/>
    </row>
    <row r="6" spans="1:10">
      <c r="A6" s="14"/>
      <c r="B6" s="25"/>
      <c r="C6" s="25"/>
      <c r="D6" s="25"/>
      <c r="E6" s="25"/>
      <c r="F6" s="25"/>
      <c r="G6" s="25"/>
      <c r="H6" s="25"/>
      <c r="I6" s="25"/>
      <c r="J6" s="25"/>
    </row>
    <row r="7" spans="1:10">
      <c r="A7" s="14"/>
      <c r="B7" s="15"/>
      <c r="C7" s="15"/>
      <c r="D7" s="15"/>
      <c r="E7" s="15"/>
      <c r="F7" s="15"/>
      <c r="G7" s="15"/>
      <c r="H7" s="15"/>
      <c r="I7" s="15"/>
      <c r="J7" s="15"/>
    </row>
    <row r="8" spans="1:10">
      <c r="A8" s="14"/>
      <c r="B8" s="92" t="s">
        <v>188</v>
      </c>
      <c r="C8" s="26"/>
      <c r="D8" s="27" t="s">
        <v>187</v>
      </c>
      <c r="E8" s="27"/>
      <c r="F8" s="27"/>
      <c r="G8" s="26"/>
      <c r="H8" s="27" t="s">
        <v>337</v>
      </c>
      <c r="I8" s="27"/>
      <c r="J8" s="27"/>
    </row>
    <row r="9" spans="1:10" ht="15.75" thickBot="1">
      <c r="A9" s="14"/>
      <c r="B9" s="93"/>
      <c r="C9" s="26"/>
      <c r="D9" s="28">
        <v>2013</v>
      </c>
      <c r="E9" s="28"/>
      <c r="F9" s="28"/>
      <c r="G9" s="26"/>
      <c r="H9" s="28">
        <v>2012</v>
      </c>
      <c r="I9" s="28"/>
      <c r="J9" s="28"/>
    </row>
    <row r="10" spans="1:10">
      <c r="A10" s="14"/>
      <c r="B10" s="70" t="s">
        <v>398</v>
      </c>
      <c r="C10" s="26"/>
      <c r="D10" s="70" t="s">
        <v>189</v>
      </c>
      <c r="E10" s="72">
        <v>512.5</v>
      </c>
      <c r="F10" s="38"/>
      <c r="G10" s="26"/>
      <c r="H10" s="70" t="s">
        <v>189</v>
      </c>
      <c r="I10" s="72">
        <v>510.2</v>
      </c>
      <c r="J10" s="38"/>
    </row>
    <row r="11" spans="1:10">
      <c r="A11" s="14"/>
      <c r="B11" s="40"/>
      <c r="C11" s="26"/>
      <c r="D11" s="71"/>
      <c r="E11" s="73"/>
      <c r="F11" s="74"/>
      <c r="G11" s="26"/>
      <c r="H11" s="71"/>
      <c r="I11" s="73"/>
      <c r="J11" s="74"/>
    </row>
    <row r="12" spans="1:10">
      <c r="A12" s="14"/>
      <c r="B12" s="30" t="s">
        <v>399</v>
      </c>
      <c r="C12" s="32"/>
      <c r="D12" s="39">
        <v>109.5</v>
      </c>
      <c r="E12" s="39"/>
      <c r="F12" s="32"/>
      <c r="G12" s="32"/>
      <c r="H12" s="39">
        <v>96.9</v>
      </c>
      <c r="I12" s="39"/>
      <c r="J12" s="32"/>
    </row>
    <row r="13" spans="1:10">
      <c r="A13" s="14"/>
      <c r="B13" s="30"/>
      <c r="C13" s="32"/>
      <c r="D13" s="39"/>
      <c r="E13" s="39"/>
      <c r="F13" s="32"/>
      <c r="G13" s="32"/>
      <c r="H13" s="39"/>
      <c r="I13" s="39"/>
      <c r="J13" s="32"/>
    </row>
    <row r="14" spans="1:10">
      <c r="A14" s="14"/>
      <c r="B14" s="40" t="s">
        <v>400</v>
      </c>
      <c r="C14" s="26"/>
      <c r="D14" s="41">
        <v>20.399999999999999</v>
      </c>
      <c r="E14" s="41"/>
      <c r="F14" s="26"/>
      <c r="G14" s="26"/>
      <c r="H14" s="41">
        <v>25.3</v>
      </c>
      <c r="I14" s="41"/>
      <c r="J14" s="26"/>
    </row>
    <row r="15" spans="1:10">
      <c r="A15" s="14"/>
      <c r="B15" s="40"/>
      <c r="C15" s="26"/>
      <c r="D15" s="41"/>
      <c r="E15" s="41"/>
      <c r="F15" s="26"/>
      <c r="G15" s="26"/>
      <c r="H15" s="41"/>
      <c r="I15" s="41"/>
      <c r="J15" s="26"/>
    </row>
    <row r="16" spans="1:10">
      <c r="A16" s="14"/>
      <c r="B16" s="30" t="s">
        <v>401</v>
      </c>
      <c r="C16" s="32"/>
      <c r="D16" s="39">
        <v>34.799999999999997</v>
      </c>
      <c r="E16" s="39"/>
      <c r="F16" s="32"/>
      <c r="G16" s="32"/>
      <c r="H16" s="39">
        <v>42.9</v>
      </c>
      <c r="I16" s="39"/>
      <c r="J16" s="32"/>
    </row>
    <row r="17" spans="1:10">
      <c r="A17" s="14"/>
      <c r="B17" s="30"/>
      <c r="C17" s="32"/>
      <c r="D17" s="39"/>
      <c r="E17" s="39"/>
      <c r="F17" s="32"/>
      <c r="G17" s="32"/>
      <c r="H17" s="39"/>
      <c r="I17" s="39"/>
      <c r="J17" s="32"/>
    </row>
    <row r="18" spans="1:10">
      <c r="A18" s="14"/>
      <c r="B18" s="40" t="s">
        <v>402</v>
      </c>
      <c r="C18" s="26"/>
      <c r="D18" s="41">
        <v>39.4</v>
      </c>
      <c r="E18" s="41"/>
      <c r="F18" s="26"/>
      <c r="G18" s="26"/>
      <c r="H18" s="41">
        <v>39.700000000000003</v>
      </c>
      <c r="I18" s="41"/>
      <c r="J18" s="26"/>
    </row>
    <row r="19" spans="1:10">
      <c r="A19" s="14"/>
      <c r="B19" s="40"/>
      <c r="C19" s="26"/>
      <c r="D19" s="41"/>
      <c r="E19" s="41"/>
      <c r="F19" s="26"/>
      <c r="G19" s="26"/>
      <c r="H19" s="41"/>
      <c r="I19" s="41"/>
      <c r="J19" s="26"/>
    </row>
    <row r="20" spans="1:10">
      <c r="A20" s="14"/>
      <c r="B20" s="30" t="s">
        <v>403</v>
      </c>
      <c r="C20" s="32"/>
      <c r="D20" s="39">
        <v>22.3</v>
      </c>
      <c r="E20" s="39"/>
      <c r="F20" s="32"/>
      <c r="G20" s="32"/>
      <c r="H20" s="39">
        <v>29.5</v>
      </c>
      <c r="I20" s="39"/>
      <c r="J20" s="32"/>
    </row>
    <row r="21" spans="1:10">
      <c r="A21" s="14"/>
      <c r="B21" s="30"/>
      <c r="C21" s="32"/>
      <c r="D21" s="39"/>
      <c r="E21" s="39"/>
      <c r="F21" s="32"/>
      <c r="G21" s="32"/>
      <c r="H21" s="39"/>
      <c r="I21" s="39"/>
      <c r="J21" s="32"/>
    </row>
    <row r="22" spans="1:10">
      <c r="A22" s="14"/>
      <c r="B22" s="40" t="s">
        <v>404</v>
      </c>
      <c r="C22" s="26"/>
      <c r="D22" s="41">
        <v>2.6</v>
      </c>
      <c r="E22" s="41"/>
      <c r="F22" s="26"/>
      <c r="G22" s="26"/>
      <c r="H22" s="41">
        <v>1.9</v>
      </c>
      <c r="I22" s="41"/>
      <c r="J22" s="26"/>
    </row>
    <row r="23" spans="1:10">
      <c r="A23" s="14"/>
      <c r="B23" s="40"/>
      <c r="C23" s="26"/>
      <c r="D23" s="41"/>
      <c r="E23" s="41"/>
      <c r="F23" s="26"/>
      <c r="G23" s="26"/>
      <c r="H23" s="41"/>
      <c r="I23" s="41"/>
      <c r="J23" s="26"/>
    </row>
    <row r="24" spans="1:10">
      <c r="A24" s="14"/>
      <c r="B24" s="30" t="s">
        <v>405</v>
      </c>
      <c r="C24" s="32"/>
      <c r="D24" s="39">
        <v>46.4</v>
      </c>
      <c r="E24" s="39"/>
      <c r="F24" s="32"/>
      <c r="G24" s="32"/>
      <c r="H24" s="39">
        <v>37.6</v>
      </c>
      <c r="I24" s="39"/>
      <c r="J24" s="32"/>
    </row>
    <row r="25" spans="1:10">
      <c r="A25" s="14"/>
      <c r="B25" s="30"/>
      <c r="C25" s="32"/>
      <c r="D25" s="39"/>
      <c r="E25" s="39"/>
      <c r="F25" s="32"/>
      <c r="G25" s="32"/>
      <c r="H25" s="39"/>
      <c r="I25" s="39"/>
      <c r="J25" s="32"/>
    </row>
    <row r="26" spans="1:10">
      <c r="A26" s="14"/>
      <c r="B26" s="40" t="s">
        <v>406</v>
      </c>
      <c r="C26" s="26"/>
      <c r="D26" s="41">
        <v>115</v>
      </c>
      <c r="E26" s="41"/>
      <c r="F26" s="26"/>
      <c r="G26" s="26"/>
      <c r="H26" s="41">
        <v>128.9</v>
      </c>
      <c r="I26" s="41"/>
      <c r="J26" s="26"/>
    </row>
    <row r="27" spans="1:10" ht="15.75" thickBot="1">
      <c r="A27" s="14"/>
      <c r="B27" s="40"/>
      <c r="C27" s="26"/>
      <c r="D27" s="42"/>
      <c r="E27" s="42"/>
      <c r="F27" s="43"/>
      <c r="G27" s="26"/>
      <c r="H27" s="42"/>
      <c r="I27" s="42"/>
      <c r="J27" s="43"/>
    </row>
    <row r="28" spans="1:10">
      <c r="A28" s="14"/>
      <c r="B28" s="106"/>
      <c r="C28" s="32"/>
      <c r="D28" s="31" t="s">
        <v>189</v>
      </c>
      <c r="E28" s="34">
        <v>902.9</v>
      </c>
      <c r="F28" s="36"/>
      <c r="G28" s="32"/>
      <c r="H28" s="31" t="s">
        <v>189</v>
      </c>
      <c r="I28" s="34">
        <v>912.9</v>
      </c>
      <c r="J28" s="36"/>
    </row>
    <row r="29" spans="1:10" ht="15.75" thickBot="1">
      <c r="A29" s="14"/>
      <c r="B29" s="106"/>
      <c r="C29" s="32"/>
      <c r="D29" s="44"/>
      <c r="E29" s="45"/>
      <c r="F29" s="46"/>
      <c r="G29" s="32"/>
      <c r="H29" s="44"/>
      <c r="I29" s="45"/>
      <c r="J29" s="46"/>
    </row>
    <row r="30" spans="1:10" ht="15.75" thickTop="1"/>
  </sheetData>
  <mergeCells count="89">
    <mergeCell ref="A1:A2"/>
    <mergeCell ref="B1:J1"/>
    <mergeCell ref="B2:J2"/>
    <mergeCell ref="B3:J3"/>
    <mergeCell ref="A4:A29"/>
    <mergeCell ref="B4:J4"/>
    <mergeCell ref="B5:J5"/>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2" width="36.5703125" bestFit="1" customWidth="1"/>
    <col min="3" max="3" width="15.5703125" customWidth="1"/>
    <col min="4" max="4" width="25.85546875" customWidth="1"/>
    <col min="5" max="5" width="15.85546875" customWidth="1"/>
    <col min="6" max="6" width="35.85546875" customWidth="1"/>
    <col min="7" max="7" width="17.7109375" customWidth="1"/>
    <col min="8" max="8" width="3.85546875" customWidth="1"/>
    <col min="9" max="9" width="15.85546875" customWidth="1"/>
    <col min="10" max="10" width="3" customWidth="1"/>
  </cols>
  <sheetData>
    <row r="1" spans="1:10" ht="15" customHeight="1">
      <c r="A1" s="7" t="s">
        <v>8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45</v>
      </c>
      <c r="B3" s="48" t="s">
        <v>4</v>
      </c>
      <c r="C3" s="48"/>
      <c r="D3" s="48"/>
      <c r="E3" s="48"/>
      <c r="F3" s="48"/>
      <c r="G3" s="48"/>
      <c r="H3" s="48"/>
      <c r="I3" s="48"/>
      <c r="J3" s="48"/>
    </row>
    <row r="4" spans="1:10" ht="15" customHeight="1">
      <c r="A4" s="14" t="s">
        <v>846</v>
      </c>
      <c r="B4" s="48" t="s">
        <v>4</v>
      </c>
      <c r="C4" s="48"/>
      <c r="D4" s="48"/>
      <c r="E4" s="48"/>
      <c r="F4" s="48"/>
      <c r="G4" s="48"/>
      <c r="H4" s="48"/>
      <c r="I4" s="48"/>
      <c r="J4" s="48"/>
    </row>
    <row r="5" spans="1:10">
      <c r="A5" s="14"/>
      <c r="B5" s="26" t="s">
        <v>409</v>
      </c>
      <c r="C5" s="26"/>
      <c r="D5" s="26"/>
      <c r="E5" s="26"/>
      <c r="F5" s="26"/>
      <c r="G5" s="26"/>
      <c r="H5" s="26"/>
      <c r="I5" s="26"/>
      <c r="J5" s="26"/>
    </row>
    <row r="6" spans="1:10">
      <c r="A6" s="14"/>
      <c r="B6" s="25"/>
      <c r="C6" s="25"/>
      <c r="D6" s="25"/>
      <c r="E6" s="25"/>
      <c r="F6" s="25"/>
      <c r="G6" s="25"/>
      <c r="H6" s="25"/>
      <c r="I6" s="25"/>
      <c r="J6" s="25"/>
    </row>
    <row r="7" spans="1:10">
      <c r="A7" s="14"/>
      <c r="B7" s="15"/>
      <c r="C7" s="15"/>
      <c r="D7" s="15"/>
      <c r="E7" s="15"/>
      <c r="F7" s="15"/>
      <c r="G7" s="15"/>
      <c r="H7" s="15"/>
      <c r="I7" s="15"/>
      <c r="J7" s="15"/>
    </row>
    <row r="8" spans="1:10" ht="15.75" thickBot="1">
      <c r="A8" s="14"/>
      <c r="B8" s="18" t="s">
        <v>188</v>
      </c>
      <c r="C8" s="12"/>
      <c r="D8" s="81">
        <v>41547</v>
      </c>
      <c r="E8" s="81"/>
      <c r="F8" s="81"/>
      <c r="G8" s="12"/>
      <c r="H8" s="81">
        <v>41274</v>
      </c>
      <c r="I8" s="81"/>
      <c r="J8" s="81"/>
    </row>
    <row r="9" spans="1:10">
      <c r="A9" s="14"/>
      <c r="B9" s="31" t="s">
        <v>410</v>
      </c>
      <c r="C9" s="32"/>
      <c r="D9" s="31" t="s">
        <v>189</v>
      </c>
      <c r="E9" s="34">
        <v>51.1</v>
      </c>
      <c r="F9" s="36"/>
      <c r="G9" s="32"/>
      <c r="H9" s="31" t="s">
        <v>189</v>
      </c>
      <c r="I9" s="34">
        <v>34.4</v>
      </c>
      <c r="J9" s="36"/>
    </row>
    <row r="10" spans="1:10">
      <c r="A10" s="14"/>
      <c r="B10" s="30"/>
      <c r="C10" s="32"/>
      <c r="D10" s="61"/>
      <c r="E10" s="62"/>
      <c r="F10" s="63"/>
      <c r="G10" s="32"/>
      <c r="H10" s="61"/>
      <c r="I10" s="62"/>
      <c r="J10" s="63"/>
    </row>
    <row r="11" spans="1:10">
      <c r="A11" s="14"/>
      <c r="B11" s="40" t="s">
        <v>411</v>
      </c>
      <c r="C11" s="26"/>
      <c r="D11" s="41">
        <v>271.3</v>
      </c>
      <c r="E11" s="41"/>
      <c r="F11" s="26"/>
      <c r="G11" s="26"/>
      <c r="H11" s="41">
        <v>297.5</v>
      </c>
      <c r="I11" s="41"/>
      <c r="J11" s="26"/>
    </row>
    <row r="12" spans="1:10">
      <c r="A12" s="14"/>
      <c r="B12" s="40"/>
      <c r="C12" s="26"/>
      <c r="D12" s="41"/>
      <c r="E12" s="41"/>
      <c r="F12" s="26"/>
      <c r="G12" s="26"/>
      <c r="H12" s="41"/>
      <c r="I12" s="41"/>
      <c r="J12" s="26"/>
    </row>
    <row r="13" spans="1:10">
      <c r="A13" s="14"/>
      <c r="B13" s="30" t="s">
        <v>412</v>
      </c>
      <c r="C13" s="32"/>
      <c r="D13" s="39">
        <v>75.400000000000006</v>
      </c>
      <c r="E13" s="39"/>
      <c r="F13" s="32"/>
      <c r="G13" s="32"/>
      <c r="H13" s="39">
        <v>81</v>
      </c>
      <c r="I13" s="39"/>
      <c r="J13" s="32"/>
    </row>
    <row r="14" spans="1:10">
      <c r="A14" s="14"/>
      <c r="B14" s="30"/>
      <c r="C14" s="32"/>
      <c r="D14" s="39"/>
      <c r="E14" s="39"/>
      <c r="F14" s="32"/>
      <c r="G14" s="32"/>
      <c r="H14" s="39"/>
      <c r="I14" s="39"/>
      <c r="J14" s="32"/>
    </row>
    <row r="15" spans="1:10">
      <c r="A15" s="14"/>
      <c r="B15" s="40" t="s">
        <v>413</v>
      </c>
      <c r="C15" s="26"/>
      <c r="D15" s="41">
        <v>409</v>
      </c>
      <c r="E15" s="41"/>
      <c r="F15" s="26"/>
      <c r="G15" s="26"/>
      <c r="H15" s="41">
        <v>410.5</v>
      </c>
      <c r="I15" s="41"/>
      <c r="J15" s="26"/>
    </row>
    <row r="16" spans="1:10">
      <c r="A16" s="14"/>
      <c r="B16" s="40"/>
      <c r="C16" s="26"/>
      <c r="D16" s="41"/>
      <c r="E16" s="41"/>
      <c r="F16" s="26"/>
      <c r="G16" s="26"/>
      <c r="H16" s="41"/>
      <c r="I16" s="41"/>
      <c r="J16" s="26"/>
    </row>
    <row r="17" spans="1:10">
      <c r="A17" s="14"/>
      <c r="B17" s="30" t="s">
        <v>414</v>
      </c>
      <c r="C17" s="32"/>
      <c r="D17" s="39">
        <v>616.4</v>
      </c>
      <c r="E17" s="39"/>
      <c r="F17" s="32"/>
      <c r="G17" s="32"/>
      <c r="H17" s="39">
        <v>621.20000000000005</v>
      </c>
      <c r="I17" s="39"/>
      <c r="J17" s="32"/>
    </row>
    <row r="18" spans="1:10">
      <c r="A18" s="14"/>
      <c r="B18" s="30"/>
      <c r="C18" s="32"/>
      <c r="D18" s="39"/>
      <c r="E18" s="39"/>
      <c r="F18" s="32"/>
      <c r="G18" s="32"/>
      <c r="H18" s="39"/>
      <c r="I18" s="39"/>
      <c r="J18" s="32"/>
    </row>
    <row r="19" spans="1:10">
      <c r="A19" s="14"/>
      <c r="B19" s="40" t="s">
        <v>415</v>
      </c>
      <c r="C19" s="26"/>
      <c r="D19" s="41">
        <v>291.60000000000002</v>
      </c>
      <c r="E19" s="41"/>
      <c r="F19" s="26"/>
      <c r="G19" s="26"/>
      <c r="H19" s="41">
        <v>298.89999999999998</v>
      </c>
      <c r="I19" s="41"/>
      <c r="J19" s="26"/>
    </row>
    <row r="20" spans="1:10">
      <c r="A20" s="14"/>
      <c r="B20" s="40"/>
      <c r="C20" s="26"/>
      <c r="D20" s="41"/>
      <c r="E20" s="41"/>
      <c r="F20" s="26"/>
      <c r="G20" s="26"/>
      <c r="H20" s="41"/>
      <c r="I20" s="41"/>
      <c r="J20" s="26"/>
    </row>
    <row r="21" spans="1:10">
      <c r="A21" s="14"/>
      <c r="B21" s="30" t="s">
        <v>36</v>
      </c>
      <c r="C21" s="32"/>
      <c r="D21" s="39">
        <v>88.4</v>
      </c>
      <c r="E21" s="39"/>
      <c r="F21" s="32"/>
      <c r="G21" s="32"/>
      <c r="H21" s="39">
        <v>81.3</v>
      </c>
      <c r="I21" s="39"/>
      <c r="J21" s="32"/>
    </row>
    <row r="22" spans="1:10" ht="15.75" thickBot="1">
      <c r="A22" s="14"/>
      <c r="B22" s="30"/>
      <c r="C22" s="32"/>
      <c r="D22" s="35"/>
      <c r="E22" s="35"/>
      <c r="F22" s="37"/>
      <c r="G22" s="32"/>
      <c r="H22" s="35"/>
      <c r="I22" s="35"/>
      <c r="J22" s="37"/>
    </row>
    <row r="23" spans="1:10">
      <c r="A23" s="14"/>
      <c r="B23" s="59" t="s">
        <v>416</v>
      </c>
      <c r="C23" s="26"/>
      <c r="D23" s="128">
        <v>1803.2</v>
      </c>
      <c r="E23" s="128"/>
      <c r="F23" s="38"/>
      <c r="G23" s="26"/>
      <c r="H23" s="128">
        <v>1824.8</v>
      </c>
      <c r="I23" s="128"/>
      <c r="J23" s="38"/>
    </row>
    <row r="24" spans="1:10">
      <c r="A24" s="14"/>
      <c r="B24" s="59"/>
      <c r="C24" s="26"/>
      <c r="D24" s="133"/>
      <c r="E24" s="133"/>
      <c r="F24" s="26"/>
      <c r="G24" s="26"/>
      <c r="H24" s="133"/>
      <c r="I24" s="133"/>
      <c r="J24" s="26"/>
    </row>
    <row r="25" spans="1:10" ht="27" thickBot="1">
      <c r="A25" s="14"/>
      <c r="B25" s="19" t="s">
        <v>417</v>
      </c>
      <c r="C25" s="20"/>
      <c r="D25" s="35" t="s">
        <v>418</v>
      </c>
      <c r="E25" s="35"/>
      <c r="F25" s="122" t="s">
        <v>197</v>
      </c>
      <c r="G25" s="20"/>
      <c r="H25" s="35" t="s">
        <v>419</v>
      </c>
      <c r="I25" s="35"/>
      <c r="J25" s="122" t="s">
        <v>197</v>
      </c>
    </row>
    <row r="26" spans="1:10">
      <c r="A26" s="14"/>
      <c r="B26" s="59" t="s">
        <v>109</v>
      </c>
      <c r="C26" s="26"/>
      <c r="D26" s="70" t="s">
        <v>189</v>
      </c>
      <c r="E26" s="128">
        <v>1706</v>
      </c>
      <c r="F26" s="38"/>
      <c r="G26" s="26"/>
      <c r="H26" s="70" t="s">
        <v>189</v>
      </c>
      <c r="I26" s="128">
        <v>1732</v>
      </c>
      <c r="J26" s="38"/>
    </row>
    <row r="27" spans="1:10" ht="15.75" thickBot="1">
      <c r="A27" s="14"/>
      <c r="B27" s="59"/>
      <c r="C27" s="26"/>
      <c r="D27" s="102"/>
      <c r="E27" s="134"/>
      <c r="F27" s="104"/>
      <c r="G27" s="26"/>
      <c r="H27" s="102"/>
      <c r="I27" s="134"/>
      <c r="J27" s="104"/>
    </row>
    <row r="28" spans="1:10" ht="15.75" thickTop="1">
      <c r="A28" s="14" t="s">
        <v>847</v>
      </c>
      <c r="B28" s="48" t="s">
        <v>4</v>
      </c>
      <c r="C28" s="48"/>
      <c r="D28" s="48"/>
      <c r="E28" s="48"/>
      <c r="F28" s="48"/>
      <c r="G28" s="48"/>
      <c r="H28" s="48"/>
      <c r="I28" s="48"/>
      <c r="J28" s="48"/>
    </row>
    <row r="29" spans="1:10">
      <c r="A29" s="14"/>
      <c r="B29" s="26" t="s">
        <v>848</v>
      </c>
      <c r="C29" s="26"/>
      <c r="D29" s="26"/>
      <c r="E29" s="26"/>
      <c r="F29" s="26"/>
      <c r="G29" s="26"/>
      <c r="H29" s="26"/>
      <c r="I29" s="26"/>
      <c r="J29" s="26"/>
    </row>
    <row r="30" spans="1:10">
      <c r="A30" s="14"/>
      <c r="B30" s="25"/>
      <c r="C30" s="25"/>
      <c r="D30" s="25"/>
      <c r="E30" s="25"/>
      <c r="F30" s="25"/>
    </row>
    <row r="31" spans="1:10">
      <c r="A31" s="14"/>
      <c r="B31" s="15"/>
      <c r="C31" s="15"/>
      <c r="D31" s="15"/>
      <c r="E31" s="15"/>
      <c r="F31" s="15"/>
    </row>
    <row r="32" spans="1:10">
      <c r="A32" s="14"/>
      <c r="B32" s="92" t="s">
        <v>422</v>
      </c>
      <c r="C32" s="26"/>
      <c r="D32" s="16" t="s">
        <v>423</v>
      </c>
      <c r="E32" s="26"/>
      <c r="F32" s="16" t="s">
        <v>427</v>
      </c>
    </row>
    <row r="33" spans="1:10">
      <c r="A33" s="14"/>
      <c r="B33" s="92"/>
      <c r="C33" s="26"/>
      <c r="D33" s="16" t="s">
        <v>424</v>
      </c>
      <c r="E33" s="26"/>
      <c r="F33" s="16" t="s">
        <v>428</v>
      </c>
    </row>
    <row r="34" spans="1:10">
      <c r="A34" s="14"/>
      <c r="B34" s="92"/>
      <c r="C34" s="26"/>
      <c r="D34" s="16" t="s">
        <v>425</v>
      </c>
      <c r="E34" s="26"/>
      <c r="F34" s="16" t="s">
        <v>429</v>
      </c>
    </row>
    <row r="35" spans="1:10" ht="15.75" thickBot="1">
      <c r="A35" s="14"/>
      <c r="B35" s="93"/>
      <c r="C35" s="26"/>
      <c r="D35" s="17" t="s">
        <v>426</v>
      </c>
      <c r="E35" s="26"/>
      <c r="F35" s="131"/>
    </row>
    <row r="36" spans="1:10">
      <c r="A36" s="14"/>
      <c r="B36" s="19" t="s">
        <v>430</v>
      </c>
      <c r="C36" s="20"/>
      <c r="D36" s="22" t="s">
        <v>431</v>
      </c>
      <c r="E36" s="20"/>
      <c r="F36" s="22" t="s">
        <v>432</v>
      </c>
    </row>
    <row r="37" spans="1:10">
      <c r="A37" s="14"/>
      <c r="B37" s="13" t="s">
        <v>433</v>
      </c>
      <c r="C37" s="12"/>
      <c r="D37" s="24" t="s">
        <v>431</v>
      </c>
      <c r="E37" s="12"/>
      <c r="F37" s="24" t="s">
        <v>432</v>
      </c>
    </row>
    <row r="38" spans="1:10">
      <c r="A38" s="14"/>
      <c r="B38" s="19" t="s">
        <v>434</v>
      </c>
      <c r="C38" s="20"/>
      <c r="D38" s="22" t="s">
        <v>431</v>
      </c>
      <c r="E38" s="20"/>
      <c r="F38" s="22" t="s">
        <v>435</v>
      </c>
    </row>
    <row r="39" spans="1:10">
      <c r="A39" s="14"/>
      <c r="B39" s="13" t="s">
        <v>436</v>
      </c>
      <c r="C39" s="12"/>
      <c r="D39" s="24" t="s">
        <v>431</v>
      </c>
      <c r="E39" s="12"/>
      <c r="F39" s="24" t="s">
        <v>435</v>
      </c>
    </row>
    <row r="40" spans="1:10">
      <c r="A40" s="14"/>
      <c r="B40" s="19" t="s">
        <v>437</v>
      </c>
      <c r="C40" s="20"/>
      <c r="D40" s="22" t="s">
        <v>431</v>
      </c>
      <c r="E40" s="20"/>
      <c r="F40" s="22" t="s">
        <v>435</v>
      </c>
    </row>
    <row r="41" spans="1:10">
      <c r="A41" s="14"/>
      <c r="B41" s="13" t="s">
        <v>438</v>
      </c>
      <c r="C41" s="12"/>
      <c r="D41" s="24" t="s">
        <v>439</v>
      </c>
      <c r="E41" s="12"/>
      <c r="F41" s="24" t="s">
        <v>439</v>
      </c>
    </row>
    <row r="42" spans="1:10" ht="15" customHeight="1">
      <c r="A42" s="2" t="s">
        <v>413</v>
      </c>
      <c r="B42" s="48" t="s">
        <v>4</v>
      </c>
      <c r="C42" s="48"/>
      <c r="D42" s="48"/>
      <c r="E42" s="48"/>
      <c r="F42" s="48"/>
      <c r="G42" s="48"/>
      <c r="H42" s="48"/>
      <c r="I42" s="48"/>
      <c r="J42" s="48"/>
    </row>
    <row r="43" spans="1:10" ht="15" customHeight="1">
      <c r="A43" s="3" t="s">
        <v>845</v>
      </c>
      <c r="B43" s="48" t="s">
        <v>4</v>
      </c>
      <c r="C43" s="48"/>
      <c r="D43" s="48"/>
      <c r="E43" s="48"/>
      <c r="F43" s="48"/>
      <c r="G43" s="48"/>
      <c r="H43" s="48"/>
      <c r="I43" s="48"/>
      <c r="J43" s="48"/>
    </row>
    <row r="44" spans="1:10" ht="15" customHeight="1">
      <c r="A44" s="14" t="s">
        <v>849</v>
      </c>
      <c r="B44" s="48" t="s">
        <v>4</v>
      </c>
      <c r="C44" s="48"/>
      <c r="D44" s="48"/>
      <c r="E44" s="48"/>
      <c r="F44" s="48"/>
      <c r="G44" s="48"/>
      <c r="H44" s="48"/>
      <c r="I44" s="48"/>
      <c r="J44" s="48"/>
    </row>
    <row r="45" spans="1:10" ht="25.5" customHeight="1">
      <c r="A45" s="14"/>
      <c r="B45" s="26" t="s">
        <v>850</v>
      </c>
      <c r="C45" s="26"/>
      <c r="D45" s="26"/>
      <c r="E45" s="26"/>
      <c r="F45" s="26"/>
      <c r="G45" s="26"/>
      <c r="H45" s="26"/>
      <c r="I45" s="26"/>
      <c r="J45" s="26"/>
    </row>
    <row r="46" spans="1:10">
      <c r="A46" s="14"/>
      <c r="B46" s="25"/>
      <c r="C46" s="25"/>
      <c r="D46" s="25"/>
    </row>
    <row r="47" spans="1:10">
      <c r="A47" s="14"/>
      <c r="B47" s="15"/>
      <c r="C47" s="15"/>
      <c r="D47" s="15"/>
    </row>
    <row r="48" spans="1:10" ht="15.75" thickBot="1">
      <c r="A48" s="14"/>
      <c r="B48" s="18" t="s">
        <v>448</v>
      </c>
      <c r="C48" s="28" t="s">
        <v>449</v>
      </c>
      <c r="D48" s="28"/>
    </row>
    <row r="49" spans="1:10">
      <c r="A49" s="14"/>
      <c r="B49" s="19">
        <v>2014</v>
      </c>
      <c r="C49" s="23">
        <v>104.75</v>
      </c>
      <c r="D49" s="21" t="s">
        <v>450</v>
      </c>
    </row>
    <row r="50" spans="1:10">
      <c r="A50" s="14"/>
      <c r="B50" s="13">
        <v>2015</v>
      </c>
      <c r="C50" s="24">
        <v>102.375</v>
      </c>
      <c r="D50" s="13" t="s">
        <v>450</v>
      </c>
    </row>
    <row r="51" spans="1:10">
      <c r="A51" s="14"/>
      <c r="B51" s="19" t="s">
        <v>457</v>
      </c>
      <c r="C51" s="22">
        <v>100</v>
      </c>
      <c r="D51" s="19" t="s">
        <v>450</v>
      </c>
    </row>
    <row r="52" spans="1:10" ht="15" customHeight="1">
      <c r="A52" s="2" t="s">
        <v>851</v>
      </c>
      <c r="B52" s="48" t="s">
        <v>4</v>
      </c>
      <c r="C52" s="48"/>
      <c r="D52" s="48"/>
      <c r="E52" s="48"/>
      <c r="F52" s="48"/>
      <c r="G52" s="48"/>
      <c r="H52" s="48"/>
      <c r="I52" s="48"/>
      <c r="J52" s="48"/>
    </row>
    <row r="53" spans="1:10" ht="15" customHeight="1">
      <c r="A53" s="3" t="s">
        <v>845</v>
      </c>
      <c r="B53" s="48" t="s">
        <v>4</v>
      </c>
      <c r="C53" s="48"/>
      <c r="D53" s="48"/>
      <c r="E53" s="48"/>
      <c r="F53" s="48"/>
      <c r="G53" s="48"/>
      <c r="H53" s="48"/>
      <c r="I53" s="48"/>
      <c r="J53" s="48"/>
    </row>
    <row r="54" spans="1:10" ht="15" customHeight="1">
      <c r="A54" s="14" t="s">
        <v>849</v>
      </c>
      <c r="B54" s="48" t="s">
        <v>4</v>
      </c>
      <c r="C54" s="48"/>
      <c r="D54" s="48"/>
      <c r="E54" s="48"/>
      <c r="F54" s="48"/>
      <c r="G54" s="48"/>
      <c r="H54" s="48"/>
      <c r="I54" s="48"/>
      <c r="J54" s="48"/>
    </row>
    <row r="55" spans="1:10" ht="25.5" customHeight="1">
      <c r="A55" s="14"/>
      <c r="B55" s="26" t="s">
        <v>852</v>
      </c>
      <c r="C55" s="26"/>
      <c r="D55" s="26"/>
      <c r="E55" s="26"/>
      <c r="F55" s="26"/>
      <c r="G55" s="26"/>
      <c r="H55" s="26"/>
      <c r="I55" s="26"/>
      <c r="J55" s="26"/>
    </row>
    <row r="56" spans="1:10">
      <c r="A56" s="14"/>
      <c r="B56" s="25"/>
      <c r="C56" s="25"/>
      <c r="D56" s="25"/>
    </row>
    <row r="57" spans="1:10">
      <c r="A57" s="14"/>
      <c r="B57" s="15"/>
      <c r="C57" s="15"/>
      <c r="D57" s="15"/>
    </row>
    <row r="58" spans="1:10" ht="15.75" thickBot="1">
      <c r="A58" s="14"/>
      <c r="B58" s="18" t="s">
        <v>448</v>
      </c>
      <c r="C58" s="28" t="s">
        <v>449</v>
      </c>
      <c r="D58" s="28"/>
    </row>
    <row r="59" spans="1:10">
      <c r="A59" s="14"/>
      <c r="B59" s="135">
        <v>2017</v>
      </c>
      <c r="C59" s="23">
        <v>102.938</v>
      </c>
      <c r="D59" s="21" t="s">
        <v>450</v>
      </c>
    </row>
    <row r="60" spans="1:10">
      <c r="A60" s="14"/>
      <c r="B60" s="76">
        <v>2018</v>
      </c>
      <c r="C60" s="24">
        <v>101.958</v>
      </c>
      <c r="D60" s="13" t="s">
        <v>450</v>
      </c>
    </row>
    <row r="61" spans="1:10">
      <c r="A61" s="14"/>
      <c r="B61" s="79">
        <v>2019</v>
      </c>
      <c r="C61" s="22">
        <v>100.979</v>
      </c>
      <c r="D61" s="19" t="s">
        <v>450</v>
      </c>
    </row>
    <row r="62" spans="1:10">
      <c r="A62" s="14"/>
      <c r="B62" s="76" t="s">
        <v>451</v>
      </c>
      <c r="C62" s="24">
        <v>100</v>
      </c>
      <c r="D62" s="13" t="s">
        <v>450</v>
      </c>
    </row>
    <row r="63" spans="1:10" ht="15" customHeight="1">
      <c r="A63" s="2" t="s">
        <v>853</v>
      </c>
      <c r="B63" s="48" t="s">
        <v>4</v>
      </c>
      <c r="C63" s="48"/>
      <c r="D63" s="48"/>
      <c r="E63" s="48"/>
      <c r="F63" s="48"/>
      <c r="G63" s="48"/>
      <c r="H63" s="48"/>
      <c r="I63" s="48"/>
      <c r="J63" s="48"/>
    </row>
    <row r="64" spans="1:10" ht="15" customHeight="1">
      <c r="A64" s="3" t="s">
        <v>845</v>
      </c>
      <c r="B64" s="48" t="s">
        <v>4</v>
      </c>
      <c r="C64" s="48"/>
      <c r="D64" s="48"/>
      <c r="E64" s="48"/>
      <c r="F64" s="48"/>
      <c r="G64" s="48"/>
      <c r="H64" s="48"/>
      <c r="I64" s="48"/>
      <c r="J64" s="48"/>
    </row>
    <row r="65" spans="1:10" ht="15" customHeight="1">
      <c r="A65" s="14" t="s">
        <v>849</v>
      </c>
      <c r="B65" s="48" t="s">
        <v>4</v>
      </c>
      <c r="C65" s="48"/>
      <c r="D65" s="48"/>
      <c r="E65" s="48"/>
      <c r="F65" s="48"/>
      <c r="G65" s="48"/>
      <c r="H65" s="48"/>
      <c r="I65" s="48"/>
      <c r="J65" s="48"/>
    </row>
    <row r="66" spans="1:10" ht="25.5" customHeight="1">
      <c r="A66" s="14"/>
      <c r="B66" s="26" t="s">
        <v>854</v>
      </c>
      <c r="C66" s="26"/>
      <c r="D66" s="26"/>
      <c r="E66" s="26"/>
      <c r="F66" s="26"/>
      <c r="G66" s="26"/>
      <c r="H66" s="26"/>
      <c r="I66" s="26"/>
      <c r="J66" s="26"/>
    </row>
    <row r="67" spans="1:10">
      <c r="A67" s="14"/>
      <c r="B67" s="25"/>
      <c r="C67" s="25"/>
      <c r="D67" s="25"/>
    </row>
    <row r="68" spans="1:10">
      <c r="A68" s="14"/>
      <c r="B68" s="15"/>
      <c r="C68" s="15"/>
      <c r="D68" s="15"/>
    </row>
    <row r="69" spans="1:10" ht="15.75" thickBot="1">
      <c r="A69" s="14"/>
      <c r="B69" s="18" t="s">
        <v>448</v>
      </c>
      <c r="C69" s="28" t="s">
        <v>449</v>
      </c>
      <c r="D69" s="28"/>
    </row>
    <row r="70" spans="1:10">
      <c r="A70" s="14"/>
      <c r="B70" s="19">
        <v>2015</v>
      </c>
      <c r="C70" s="22">
        <v>104.25</v>
      </c>
      <c r="D70" s="19" t="s">
        <v>450</v>
      </c>
    </row>
    <row r="71" spans="1:10">
      <c r="A71" s="14"/>
      <c r="B71" s="13">
        <v>2016</v>
      </c>
      <c r="C71" s="24">
        <v>102.833</v>
      </c>
      <c r="D71" s="13" t="s">
        <v>450</v>
      </c>
    </row>
    <row r="72" spans="1:10">
      <c r="A72" s="14"/>
      <c r="B72" s="19">
        <v>2017</v>
      </c>
      <c r="C72" s="22">
        <v>101.417</v>
      </c>
      <c r="D72" s="19" t="s">
        <v>450</v>
      </c>
    </row>
    <row r="73" spans="1:10">
      <c r="A73" s="14"/>
      <c r="B73" s="13" t="s">
        <v>454</v>
      </c>
      <c r="C73" s="24">
        <v>100</v>
      </c>
      <c r="D73" s="13" t="s">
        <v>450</v>
      </c>
    </row>
  </sheetData>
  <mergeCells count="107">
    <mergeCell ref="B63:J63"/>
    <mergeCell ref="B64:J64"/>
    <mergeCell ref="A65:A73"/>
    <mergeCell ref="B65:J65"/>
    <mergeCell ref="B66:J66"/>
    <mergeCell ref="A44:A51"/>
    <mergeCell ref="B44:J44"/>
    <mergeCell ref="B45:J45"/>
    <mergeCell ref="B52:J52"/>
    <mergeCell ref="B53:J53"/>
    <mergeCell ref="A54:A62"/>
    <mergeCell ref="B54:J54"/>
    <mergeCell ref="B55:J55"/>
    <mergeCell ref="B4:J4"/>
    <mergeCell ref="B5:J5"/>
    <mergeCell ref="A28:A41"/>
    <mergeCell ref="B28:J28"/>
    <mergeCell ref="B29:J29"/>
    <mergeCell ref="B42:J42"/>
    <mergeCell ref="C48:D48"/>
    <mergeCell ref="B56:D56"/>
    <mergeCell ref="C58:D58"/>
    <mergeCell ref="B67:D67"/>
    <mergeCell ref="C69:D69"/>
    <mergeCell ref="A1:A2"/>
    <mergeCell ref="B1:J1"/>
    <mergeCell ref="B2:J2"/>
    <mergeCell ref="B3:J3"/>
    <mergeCell ref="A4:A27"/>
    <mergeCell ref="J26:J27"/>
    <mergeCell ref="B30:F30"/>
    <mergeCell ref="B32:B35"/>
    <mergeCell ref="C32:C35"/>
    <mergeCell ref="E32:E35"/>
    <mergeCell ref="B46:D46"/>
    <mergeCell ref="B43:J43"/>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11.140625" bestFit="1" customWidth="1"/>
    <col min="6" max="6" width="11.140625" bestFit="1" customWidth="1"/>
    <col min="9" max="9" width="11.140625" bestFit="1" customWidth="1"/>
    <col min="12" max="12" width="11.140625" bestFit="1" customWidth="1"/>
  </cols>
  <sheetData>
    <row r="1" spans="1:13" ht="15" customHeight="1">
      <c r="A1" s="7" t="s">
        <v>8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75</v>
      </c>
      <c r="B3" s="48" t="s">
        <v>4</v>
      </c>
      <c r="C3" s="48"/>
      <c r="D3" s="48"/>
      <c r="E3" s="48"/>
      <c r="F3" s="48"/>
      <c r="G3" s="48"/>
      <c r="H3" s="48"/>
      <c r="I3" s="48"/>
      <c r="J3" s="48"/>
      <c r="K3" s="48"/>
      <c r="L3" s="48"/>
      <c r="M3" s="48"/>
    </row>
    <row r="4" spans="1:13" ht="15" customHeight="1">
      <c r="A4" s="14" t="s">
        <v>856</v>
      </c>
      <c r="B4" s="48" t="s">
        <v>4</v>
      </c>
      <c r="C4" s="48"/>
      <c r="D4" s="48"/>
      <c r="E4" s="48"/>
      <c r="F4" s="48"/>
      <c r="G4" s="48"/>
      <c r="H4" s="48"/>
      <c r="I4" s="48"/>
      <c r="J4" s="48"/>
      <c r="K4" s="48"/>
      <c r="L4" s="48"/>
      <c r="M4" s="48"/>
    </row>
    <row r="5" spans="1:13">
      <c r="A5" s="14"/>
      <c r="B5" s="26" t="s">
        <v>476</v>
      </c>
      <c r="C5" s="26"/>
      <c r="D5" s="26"/>
      <c r="E5" s="26"/>
      <c r="F5" s="26"/>
      <c r="G5" s="26"/>
      <c r="H5" s="26"/>
      <c r="I5" s="26"/>
      <c r="J5" s="26"/>
      <c r="K5" s="26"/>
      <c r="L5" s="26"/>
      <c r="M5" s="26"/>
    </row>
    <row r="6" spans="1:13">
      <c r="A6" s="14"/>
      <c r="B6" s="25"/>
      <c r="C6" s="25"/>
      <c r="D6" s="25"/>
      <c r="E6" s="25"/>
      <c r="F6" s="25"/>
      <c r="G6" s="25"/>
      <c r="H6" s="25"/>
      <c r="I6" s="25"/>
      <c r="J6" s="25"/>
      <c r="K6" s="25"/>
      <c r="L6" s="25"/>
      <c r="M6" s="25"/>
    </row>
    <row r="7" spans="1:13">
      <c r="A7" s="14"/>
      <c r="B7" s="15"/>
      <c r="C7" s="15"/>
      <c r="D7" s="15"/>
      <c r="E7" s="15"/>
      <c r="F7" s="15"/>
      <c r="G7" s="15"/>
      <c r="H7" s="15"/>
      <c r="I7" s="15"/>
      <c r="J7" s="15"/>
      <c r="K7" s="15"/>
      <c r="L7" s="15"/>
      <c r="M7" s="15"/>
    </row>
    <row r="8" spans="1:13">
      <c r="A8" s="14"/>
      <c r="B8" s="26"/>
      <c r="C8" s="27" t="s">
        <v>184</v>
      </c>
      <c r="D8" s="27"/>
      <c r="E8" s="27"/>
      <c r="F8" s="27"/>
      <c r="G8" s="27"/>
      <c r="H8" s="26"/>
      <c r="I8" s="27" t="s">
        <v>186</v>
      </c>
      <c r="J8" s="27"/>
      <c r="K8" s="27"/>
      <c r="L8" s="27"/>
      <c r="M8" s="27"/>
    </row>
    <row r="9" spans="1:13" ht="15.75" thickBot="1">
      <c r="A9" s="14"/>
      <c r="B9" s="26"/>
      <c r="C9" s="28" t="s">
        <v>185</v>
      </c>
      <c r="D9" s="28"/>
      <c r="E9" s="28"/>
      <c r="F9" s="28"/>
      <c r="G9" s="28"/>
      <c r="H9" s="26"/>
      <c r="I9" s="28" t="s">
        <v>187</v>
      </c>
      <c r="J9" s="28"/>
      <c r="K9" s="28"/>
      <c r="L9" s="28"/>
      <c r="M9" s="28"/>
    </row>
    <row r="10" spans="1:13" ht="15.75" thickBot="1">
      <c r="A10" s="14"/>
      <c r="B10" s="50"/>
      <c r="C10" s="29">
        <v>2013</v>
      </c>
      <c r="D10" s="29"/>
      <c r="E10" s="12"/>
      <c r="F10" s="29">
        <v>2012</v>
      </c>
      <c r="G10" s="29"/>
      <c r="H10" s="12"/>
      <c r="I10" s="29">
        <v>2013</v>
      </c>
      <c r="J10" s="29"/>
      <c r="K10" s="69"/>
      <c r="L10" s="29">
        <v>2012</v>
      </c>
      <c r="M10" s="29"/>
    </row>
    <row r="11" spans="1:13">
      <c r="A11" s="14"/>
      <c r="B11" s="30" t="s">
        <v>477</v>
      </c>
      <c r="C11" s="86">
        <v>133079254</v>
      </c>
      <c r="D11" s="36"/>
      <c r="E11" s="32"/>
      <c r="F11" s="86">
        <v>130704895</v>
      </c>
      <c r="G11" s="36"/>
      <c r="H11" s="32"/>
      <c r="I11" s="86">
        <v>132798086</v>
      </c>
      <c r="J11" s="36"/>
      <c r="K11" s="32"/>
      <c r="L11" s="86">
        <v>130610592</v>
      </c>
      <c r="M11" s="36"/>
    </row>
    <row r="12" spans="1:13">
      <c r="A12" s="14"/>
      <c r="B12" s="30"/>
      <c r="C12" s="137"/>
      <c r="D12" s="63"/>
      <c r="E12" s="32"/>
      <c r="F12" s="137"/>
      <c r="G12" s="63"/>
      <c r="H12" s="32"/>
      <c r="I12" s="137"/>
      <c r="J12" s="63"/>
      <c r="K12" s="32"/>
      <c r="L12" s="137"/>
      <c r="M12" s="63"/>
    </row>
    <row r="13" spans="1:13">
      <c r="A13" s="14"/>
      <c r="B13" s="26" t="s">
        <v>478</v>
      </c>
      <c r="C13" s="91">
        <v>2225247</v>
      </c>
      <c r="D13" s="26"/>
      <c r="E13" s="26"/>
      <c r="F13" s="91">
        <v>1897397</v>
      </c>
      <c r="G13" s="26"/>
      <c r="H13" s="26"/>
      <c r="I13" s="91">
        <v>2343861</v>
      </c>
      <c r="J13" s="26"/>
      <c r="K13" s="26"/>
      <c r="L13" s="91">
        <v>1966103</v>
      </c>
      <c r="M13" s="26"/>
    </row>
    <row r="14" spans="1:13" ht="15.75" thickBot="1">
      <c r="A14" s="14"/>
      <c r="B14" s="26"/>
      <c r="C14" s="138"/>
      <c r="D14" s="43"/>
      <c r="E14" s="26"/>
      <c r="F14" s="138"/>
      <c r="G14" s="43"/>
      <c r="H14" s="26"/>
      <c r="I14" s="138"/>
      <c r="J14" s="43"/>
      <c r="K14" s="26"/>
      <c r="L14" s="138"/>
      <c r="M14" s="43"/>
    </row>
    <row r="15" spans="1:13">
      <c r="A15" s="14"/>
      <c r="B15" s="30" t="s">
        <v>479</v>
      </c>
      <c r="C15" s="86">
        <v>135304501</v>
      </c>
      <c r="D15" s="36"/>
      <c r="E15" s="32"/>
      <c r="F15" s="86">
        <v>132602292</v>
      </c>
      <c r="G15" s="36"/>
      <c r="H15" s="32"/>
      <c r="I15" s="86">
        <v>135141947</v>
      </c>
      <c r="J15" s="36"/>
      <c r="K15" s="32"/>
      <c r="L15" s="86">
        <v>132576695</v>
      </c>
      <c r="M15" s="36"/>
    </row>
    <row r="16" spans="1:13" ht="15.75" thickBot="1">
      <c r="A16" s="14"/>
      <c r="B16" s="30"/>
      <c r="C16" s="139"/>
      <c r="D16" s="46"/>
      <c r="E16" s="32"/>
      <c r="F16" s="139"/>
      <c r="G16" s="46"/>
      <c r="H16" s="32"/>
      <c r="I16" s="139"/>
      <c r="J16" s="46"/>
      <c r="K16" s="32"/>
      <c r="L16" s="139"/>
      <c r="M16" s="46"/>
    </row>
    <row r="17" ht="15.75" thickTop="1"/>
  </sheetData>
  <mergeCells count="54">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B8:B9"/>
    <mergeCell ref="C8:G8"/>
    <mergeCell ref="C9:G9"/>
    <mergeCell ref="H8:H9"/>
    <mergeCell ref="I8:M8"/>
    <mergeCell ref="I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2" width="36.5703125" bestFit="1" customWidth="1"/>
    <col min="3" max="3" width="13.7109375" customWidth="1"/>
    <col min="4" max="4" width="12" customWidth="1"/>
    <col min="5" max="5" width="36.5703125" customWidth="1"/>
    <col min="6" max="6" width="8.7109375" customWidth="1"/>
    <col min="7" max="7" width="4.7109375" customWidth="1"/>
    <col min="8" max="8" width="26.28515625" customWidth="1"/>
    <col min="9" max="9" width="7.7109375" customWidth="1"/>
    <col min="10" max="10" width="2.28515625" customWidth="1"/>
    <col min="11" max="11" width="13.7109375" customWidth="1"/>
    <col min="12" max="12" width="5.7109375" customWidth="1"/>
    <col min="13" max="13" width="14.140625" customWidth="1"/>
    <col min="14" max="14" width="4.28515625" customWidth="1"/>
    <col min="15" max="15" width="13.7109375" customWidth="1"/>
    <col min="16" max="16" width="3" customWidth="1"/>
    <col min="17" max="17" width="7.7109375" customWidth="1"/>
    <col min="18" max="18" width="2.28515625" customWidth="1"/>
  </cols>
  <sheetData>
    <row r="1" spans="1:18" ht="15" customHeight="1">
      <c r="A1" s="7" t="s">
        <v>8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3</v>
      </c>
      <c r="B3" s="48" t="s">
        <v>4</v>
      </c>
      <c r="C3" s="48"/>
      <c r="D3" s="48"/>
      <c r="E3" s="48"/>
      <c r="F3" s="48"/>
      <c r="G3" s="48"/>
      <c r="H3" s="48"/>
      <c r="I3" s="48"/>
      <c r="J3" s="48"/>
      <c r="K3" s="48"/>
      <c r="L3" s="48"/>
      <c r="M3" s="48"/>
      <c r="N3" s="48"/>
      <c r="O3" s="48"/>
      <c r="P3" s="48"/>
      <c r="Q3" s="48"/>
      <c r="R3" s="48"/>
    </row>
    <row r="4" spans="1:18" ht="15" customHeight="1">
      <c r="A4" s="14" t="s">
        <v>858</v>
      </c>
      <c r="B4" s="48" t="s">
        <v>4</v>
      </c>
      <c r="C4" s="48"/>
      <c r="D4" s="48"/>
      <c r="E4" s="48"/>
      <c r="F4" s="48"/>
      <c r="G4" s="48"/>
      <c r="H4" s="48"/>
      <c r="I4" s="48"/>
      <c r="J4" s="48"/>
      <c r="K4" s="48"/>
      <c r="L4" s="48"/>
      <c r="M4" s="48"/>
      <c r="N4" s="48"/>
      <c r="O4" s="48"/>
      <c r="P4" s="48"/>
      <c r="Q4" s="48"/>
      <c r="R4" s="48"/>
    </row>
    <row r="5" spans="1:18">
      <c r="A5" s="14"/>
      <c r="B5" s="26" t="s">
        <v>485</v>
      </c>
      <c r="C5" s="26"/>
      <c r="D5" s="26"/>
      <c r="E5" s="26"/>
      <c r="F5" s="26"/>
      <c r="G5" s="26"/>
      <c r="H5" s="26"/>
      <c r="I5" s="26"/>
      <c r="J5" s="26"/>
      <c r="K5" s="26"/>
      <c r="L5" s="26"/>
      <c r="M5" s="26"/>
      <c r="N5" s="26"/>
      <c r="O5" s="26"/>
      <c r="P5" s="26"/>
      <c r="Q5" s="26"/>
      <c r="R5" s="26"/>
    </row>
    <row r="6" spans="1:18">
      <c r="A6" s="14"/>
      <c r="B6" s="25"/>
      <c r="C6" s="25"/>
      <c r="D6" s="25"/>
      <c r="E6" s="25"/>
      <c r="F6" s="25"/>
      <c r="G6" s="25"/>
      <c r="H6" s="25"/>
      <c r="I6" s="25"/>
      <c r="J6" s="25"/>
    </row>
    <row r="7" spans="1:18">
      <c r="A7" s="14"/>
      <c r="B7" s="15"/>
      <c r="C7" s="15"/>
      <c r="D7" s="15"/>
      <c r="E7" s="15"/>
      <c r="F7" s="15"/>
      <c r="G7" s="15"/>
      <c r="H7" s="15"/>
      <c r="I7" s="15"/>
      <c r="J7" s="15"/>
    </row>
    <row r="8" spans="1:18">
      <c r="A8" s="14"/>
      <c r="B8" s="92" t="s">
        <v>486</v>
      </c>
      <c r="C8" s="26"/>
      <c r="D8" s="27" t="s">
        <v>487</v>
      </c>
      <c r="E8" s="27"/>
      <c r="F8" s="27"/>
      <c r="G8" s="26"/>
      <c r="H8" s="27" t="s">
        <v>488</v>
      </c>
      <c r="I8" s="27"/>
      <c r="J8" s="27"/>
    </row>
    <row r="9" spans="1:18" ht="15.75" thickBot="1">
      <c r="A9" s="14"/>
      <c r="B9" s="93"/>
      <c r="C9" s="26"/>
      <c r="D9" s="28"/>
      <c r="E9" s="28"/>
      <c r="F9" s="28"/>
      <c r="G9" s="26"/>
      <c r="H9" s="28" t="s">
        <v>489</v>
      </c>
      <c r="I9" s="28"/>
      <c r="J9" s="28"/>
    </row>
    <row r="10" spans="1:18">
      <c r="A10" s="14"/>
      <c r="B10" s="31" t="s">
        <v>490</v>
      </c>
      <c r="C10" s="32"/>
      <c r="D10" s="31" t="s">
        <v>189</v>
      </c>
      <c r="E10" s="34">
        <v>222.1</v>
      </c>
      <c r="F10" s="36"/>
      <c r="G10" s="32"/>
      <c r="H10" s="31" t="s">
        <v>189</v>
      </c>
      <c r="I10" s="34" t="s">
        <v>491</v>
      </c>
      <c r="J10" s="31" t="s">
        <v>197</v>
      </c>
    </row>
    <row r="11" spans="1:18">
      <c r="A11" s="14"/>
      <c r="B11" s="30"/>
      <c r="C11" s="32"/>
      <c r="D11" s="61"/>
      <c r="E11" s="62"/>
      <c r="F11" s="63"/>
      <c r="G11" s="32"/>
      <c r="H11" s="61"/>
      <c r="I11" s="62"/>
      <c r="J11" s="61"/>
    </row>
    <row r="12" spans="1:18">
      <c r="A12" s="14"/>
      <c r="B12" s="40" t="s">
        <v>492</v>
      </c>
      <c r="C12" s="26"/>
      <c r="D12" s="41">
        <v>120.9</v>
      </c>
      <c r="E12" s="41"/>
      <c r="F12" s="26"/>
      <c r="G12" s="26"/>
      <c r="H12" s="41" t="s">
        <v>493</v>
      </c>
      <c r="I12" s="41"/>
      <c r="J12" s="40" t="s">
        <v>197</v>
      </c>
    </row>
    <row r="13" spans="1:18" ht="15.75" thickBot="1">
      <c r="A13" s="14"/>
      <c r="B13" s="40"/>
      <c r="C13" s="26"/>
      <c r="D13" s="42"/>
      <c r="E13" s="42"/>
      <c r="F13" s="43"/>
      <c r="G13" s="26"/>
      <c r="H13" s="42"/>
      <c r="I13" s="42"/>
      <c r="J13" s="47"/>
    </row>
    <row r="14" spans="1:18">
      <c r="A14" s="14"/>
      <c r="B14" s="30" t="s">
        <v>494</v>
      </c>
      <c r="C14" s="32"/>
      <c r="D14" s="31" t="s">
        <v>189</v>
      </c>
      <c r="E14" s="34">
        <v>343</v>
      </c>
      <c r="F14" s="36"/>
      <c r="G14" s="32"/>
      <c r="H14" s="31" t="s">
        <v>189</v>
      </c>
      <c r="I14" s="34" t="s">
        <v>495</v>
      </c>
      <c r="J14" s="31" t="s">
        <v>197</v>
      </c>
    </row>
    <row r="15" spans="1:18" ht="15.75" thickBot="1">
      <c r="A15" s="14"/>
      <c r="B15" s="30"/>
      <c r="C15" s="32"/>
      <c r="D15" s="44"/>
      <c r="E15" s="45"/>
      <c r="F15" s="46"/>
      <c r="G15" s="32"/>
      <c r="H15" s="44"/>
      <c r="I15" s="45"/>
      <c r="J15" s="44"/>
    </row>
    <row r="16" spans="1:18" ht="15.75" thickTop="1">
      <c r="A16" s="14"/>
      <c r="B16" s="25"/>
      <c r="C16" s="25"/>
      <c r="D16" s="25"/>
      <c r="E16" s="25"/>
      <c r="F16" s="25"/>
      <c r="G16" s="25"/>
      <c r="H16" s="25"/>
      <c r="I16" s="25"/>
      <c r="J16" s="25"/>
    </row>
    <row r="17" spans="1:18">
      <c r="A17" s="14"/>
      <c r="B17" s="15"/>
      <c r="C17" s="15"/>
      <c r="D17" s="15"/>
      <c r="E17" s="15"/>
      <c r="F17" s="15"/>
      <c r="G17" s="15"/>
      <c r="H17" s="15"/>
      <c r="I17" s="15"/>
      <c r="J17" s="15"/>
    </row>
    <row r="18" spans="1:18">
      <c r="A18" s="14"/>
      <c r="B18" s="92" t="s">
        <v>486</v>
      </c>
      <c r="C18" s="26"/>
      <c r="D18" s="27" t="s">
        <v>487</v>
      </c>
      <c r="E18" s="27"/>
      <c r="F18" s="27"/>
      <c r="G18" s="26"/>
      <c r="H18" s="27" t="s">
        <v>488</v>
      </c>
      <c r="I18" s="27"/>
      <c r="J18" s="27"/>
    </row>
    <row r="19" spans="1:18" ht="15.75" thickBot="1">
      <c r="A19" s="14"/>
      <c r="B19" s="93"/>
      <c r="C19" s="26"/>
      <c r="D19" s="28"/>
      <c r="E19" s="28"/>
      <c r="F19" s="28"/>
      <c r="G19" s="26"/>
      <c r="H19" s="28" t="s">
        <v>489</v>
      </c>
      <c r="I19" s="28"/>
      <c r="J19" s="28"/>
    </row>
    <row r="20" spans="1:18">
      <c r="A20" s="14"/>
      <c r="B20" s="31" t="s">
        <v>496</v>
      </c>
      <c r="C20" s="32"/>
      <c r="D20" s="31" t="s">
        <v>189</v>
      </c>
      <c r="E20" s="34">
        <v>131</v>
      </c>
      <c r="F20" s="36"/>
      <c r="G20" s="32"/>
      <c r="H20" s="31" t="s">
        <v>189</v>
      </c>
      <c r="I20" s="34" t="s">
        <v>497</v>
      </c>
      <c r="J20" s="31" t="s">
        <v>197</v>
      </c>
    </row>
    <row r="21" spans="1:18">
      <c r="A21" s="14"/>
      <c r="B21" s="30"/>
      <c r="C21" s="32"/>
      <c r="D21" s="61"/>
      <c r="E21" s="62"/>
      <c r="F21" s="63"/>
      <c r="G21" s="32"/>
      <c r="H21" s="61"/>
      <c r="I21" s="62"/>
      <c r="J21" s="61"/>
    </row>
    <row r="22" spans="1:18">
      <c r="A22" s="14"/>
      <c r="B22" s="40" t="s">
        <v>492</v>
      </c>
      <c r="C22" s="26"/>
      <c r="D22" s="41">
        <v>67.2</v>
      </c>
      <c r="E22" s="41"/>
      <c r="F22" s="26"/>
      <c r="G22" s="26"/>
      <c r="H22" s="41" t="s">
        <v>498</v>
      </c>
      <c r="I22" s="41"/>
      <c r="J22" s="40" t="s">
        <v>197</v>
      </c>
    </row>
    <row r="23" spans="1:18" ht="15.75" thickBot="1">
      <c r="A23" s="14"/>
      <c r="B23" s="40"/>
      <c r="C23" s="26"/>
      <c r="D23" s="42"/>
      <c r="E23" s="42"/>
      <c r="F23" s="43"/>
      <c r="G23" s="26"/>
      <c r="H23" s="42"/>
      <c r="I23" s="42"/>
      <c r="J23" s="47"/>
    </row>
    <row r="24" spans="1:18">
      <c r="A24" s="14"/>
      <c r="B24" s="30" t="s">
        <v>499</v>
      </c>
      <c r="C24" s="32"/>
      <c r="D24" s="31" t="s">
        <v>189</v>
      </c>
      <c r="E24" s="34">
        <v>198.2</v>
      </c>
      <c r="F24" s="36"/>
      <c r="G24" s="32"/>
      <c r="H24" s="31" t="s">
        <v>189</v>
      </c>
      <c r="I24" s="34" t="s">
        <v>500</v>
      </c>
      <c r="J24" s="31" t="s">
        <v>197</v>
      </c>
    </row>
    <row r="25" spans="1:18" ht="15.75" thickBot="1">
      <c r="A25" s="14"/>
      <c r="B25" s="30"/>
      <c r="C25" s="32"/>
      <c r="D25" s="44"/>
      <c r="E25" s="45"/>
      <c r="F25" s="46"/>
      <c r="G25" s="32"/>
      <c r="H25" s="44"/>
      <c r="I25" s="45"/>
      <c r="J25" s="44"/>
    </row>
    <row r="26" spans="1:18" ht="15.75" thickTop="1">
      <c r="A26" s="14" t="s">
        <v>859</v>
      </c>
      <c r="B26" s="48" t="s">
        <v>4</v>
      </c>
      <c r="C26" s="48"/>
      <c r="D26" s="48"/>
      <c r="E26" s="48"/>
      <c r="F26" s="48"/>
      <c r="G26" s="48"/>
      <c r="H26" s="48"/>
      <c r="I26" s="48"/>
      <c r="J26" s="48"/>
      <c r="K26" s="48"/>
      <c r="L26" s="48"/>
      <c r="M26" s="48"/>
      <c r="N26" s="48"/>
      <c r="O26" s="48"/>
      <c r="P26" s="48"/>
      <c r="Q26" s="48"/>
      <c r="R26" s="48"/>
    </row>
    <row r="27" spans="1:18">
      <c r="A27" s="14"/>
      <c r="B27" s="26" t="s">
        <v>503</v>
      </c>
      <c r="C27" s="26"/>
      <c r="D27" s="26"/>
      <c r="E27" s="26"/>
      <c r="F27" s="26"/>
      <c r="G27" s="26"/>
      <c r="H27" s="26"/>
      <c r="I27" s="26"/>
      <c r="J27" s="26"/>
      <c r="K27" s="26"/>
      <c r="L27" s="26"/>
      <c r="M27" s="26"/>
      <c r="N27" s="26"/>
      <c r="O27" s="26"/>
      <c r="P27" s="26"/>
      <c r="Q27" s="26"/>
      <c r="R27" s="26"/>
    </row>
    <row r="28" spans="1:18">
      <c r="A28" s="14"/>
      <c r="B28" s="25"/>
      <c r="C28" s="25"/>
      <c r="D28" s="25"/>
      <c r="E28" s="25"/>
      <c r="F28" s="25"/>
      <c r="G28" s="25"/>
      <c r="H28" s="25"/>
      <c r="I28" s="25"/>
      <c r="J28" s="25"/>
      <c r="K28" s="25"/>
      <c r="L28" s="25"/>
      <c r="M28" s="25"/>
      <c r="N28" s="25"/>
      <c r="O28" s="25"/>
      <c r="P28" s="25"/>
      <c r="Q28" s="25"/>
      <c r="R28" s="25"/>
    </row>
    <row r="29" spans="1:18">
      <c r="A29" s="14"/>
      <c r="B29" s="15"/>
      <c r="C29" s="15"/>
      <c r="D29" s="15"/>
      <c r="E29" s="15"/>
      <c r="F29" s="15"/>
      <c r="G29" s="15"/>
      <c r="H29" s="15"/>
      <c r="I29" s="15"/>
      <c r="J29" s="15"/>
      <c r="K29" s="15"/>
      <c r="L29" s="15"/>
      <c r="M29" s="15"/>
      <c r="N29" s="15"/>
      <c r="O29" s="15"/>
      <c r="P29" s="15"/>
      <c r="Q29" s="15"/>
      <c r="R29" s="15"/>
    </row>
    <row r="30" spans="1:18" ht="15.75" thickBot="1">
      <c r="A30" s="14"/>
      <c r="B30" s="18" t="s">
        <v>486</v>
      </c>
      <c r="C30" s="12"/>
      <c r="D30" s="28" t="s">
        <v>504</v>
      </c>
      <c r="E30" s="28"/>
      <c r="F30" s="28"/>
      <c r="G30" s="12"/>
      <c r="H30" s="28" t="s">
        <v>505</v>
      </c>
      <c r="I30" s="28"/>
      <c r="J30" s="28"/>
      <c r="K30" s="12"/>
      <c r="L30" s="28" t="s">
        <v>506</v>
      </c>
      <c r="M30" s="28"/>
      <c r="N30" s="28"/>
      <c r="O30" s="12"/>
      <c r="P30" s="28" t="s">
        <v>212</v>
      </c>
      <c r="Q30" s="28"/>
      <c r="R30" s="28"/>
    </row>
    <row r="31" spans="1:18">
      <c r="A31" s="14"/>
      <c r="B31" s="31" t="s">
        <v>490</v>
      </c>
      <c r="C31" s="32"/>
      <c r="D31" s="31" t="s">
        <v>189</v>
      </c>
      <c r="E31" s="34">
        <v>0.6</v>
      </c>
      <c r="F31" s="36"/>
      <c r="G31" s="32"/>
      <c r="H31" s="31" t="s">
        <v>189</v>
      </c>
      <c r="I31" s="34" t="s">
        <v>507</v>
      </c>
      <c r="J31" s="31" t="s">
        <v>197</v>
      </c>
      <c r="K31" s="32"/>
      <c r="L31" s="31" t="s">
        <v>189</v>
      </c>
      <c r="M31" s="34">
        <v>50.3</v>
      </c>
      <c r="N31" s="36"/>
      <c r="O31" s="32"/>
      <c r="P31" s="31" t="s">
        <v>189</v>
      </c>
      <c r="Q31" s="34" t="s">
        <v>508</v>
      </c>
      <c r="R31" s="31" t="s">
        <v>197</v>
      </c>
    </row>
    <row r="32" spans="1:18">
      <c r="A32" s="14"/>
      <c r="B32" s="30"/>
      <c r="C32" s="32"/>
      <c r="D32" s="61"/>
      <c r="E32" s="62"/>
      <c r="F32" s="63"/>
      <c r="G32" s="32"/>
      <c r="H32" s="61"/>
      <c r="I32" s="62"/>
      <c r="J32" s="61"/>
      <c r="K32" s="32"/>
      <c r="L32" s="61"/>
      <c r="M32" s="62"/>
      <c r="N32" s="63"/>
      <c r="O32" s="32"/>
      <c r="P32" s="61"/>
      <c r="Q32" s="62"/>
      <c r="R32" s="61"/>
    </row>
    <row r="33" spans="1:18">
      <c r="A33" s="14"/>
      <c r="B33" s="40" t="s">
        <v>509</v>
      </c>
      <c r="C33" s="26"/>
      <c r="D33" s="41" t="s">
        <v>332</v>
      </c>
      <c r="E33" s="41"/>
      <c r="F33" s="40" t="s">
        <v>197</v>
      </c>
      <c r="G33" s="26"/>
      <c r="H33" s="41" t="s">
        <v>190</v>
      </c>
      <c r="I33" s="41"/>
      <c r="J33" s="26"/>
      <c r="K33" s="26"/>
      <c r="L33" s="41" t="s">
        <v>510</v>
      </c>
      <c r="M33" s="41"/>
      <c r="N33" s="40" t="s">
        <v>197</v>
      </c>
      <c r="O33" s="26"/>
      <c r="P33" s="41" t="s">
        <v>511</v>
      </c>
      <c r="Q33" s="41"/>
      <c r="R33" s="40" t="s">
        <v>197</v>
      </c>
    </row>
    <row r="34" spans="1:18">
      <c r="A34" s="14"/>
      <c r="B34" s="40"/>
      <c r="C34" s="26"/>
      <c r="D34" s="41"/>
      <c r="E34" s="41"/>
      <c r="F34" s="40"/>
      <c r="G34" s="26"/>
      <c r="H34" s="41"/>
      <c r="I34" s="41"/>
      <c r="J34" s="26"/>
      <c r="K34" s="26"/>
      <c r="L34" s="41"/>
      <c r="M34" s="41"/>
      <c r="N34" s="40"/>
      <c r="O34" s="26"/>
      <c r="P34" s="41"/>
      <c r="Q34" s="41"/>
      <c r="R34" s="40"/>
    </row>
    <row r="35" spans="1:18">
      <c r="A35" s="14"/>
      <c r="B35" s="30" t="s">
        <v>512</v>
      </c>
      <c r="C35" s="32"/>
      <c r="D35" s="39">
        <v>0.1</v>
      </c>
      <c r="E35" s="39"/>
      <c r="F35" s="32"/>
      <c r="G35" s="32"/>
      <c r="H35" s="39">
        <v>1</v>
      </c>
      <c r="I35" s="39"/>
      <c r="J35" s="32"/>
      <c r="K35" s="32"/>
      <c r="L35" s="39" t="s">
        <v>190</v>
      </c>
      <c r="M35" s="39"/>
      <c r="N35" s="32"/>
      <c r="O35" s="32"/>
      <c r="P35" s="39">
        <v>1.1000000000000001</v>
      </c>
      <c r="Q35" s="39"/>
      <c r="R35" s="32"/>
    </row>
    <row r="36" spans="1:18" ht="15.75" thickBot="1">
      <c r="A36" s="14"/>
      <c r="B36" s="30"/>
      <c r="C36" s="32"/>
      <c r="D36" s="35"/>
      <c r="E36" s="35"/>
      <c r="F36" s="37"/>
      <c r="G36" s="32"/>
      <c r="H36" s="35"/>
      <c r="I36" s="35"/>
      <c r="J36" s="37"/>
      <c r="K36" s="32"/>
      <c r="L36" s="35"/>
      <c r="M36" s="35"/>
      <c r="N36" s="37"/>
      <c r="O36" s="32"/>
      <c r="P36" s="35"/>
      <c r="Q36" s="35"/>
      <c r="R36" s="37"/>
    </row>
    <row r="37" spans="1:18">
      <c r="A37" s="14"/>
      <c r="B37" s="40" t="s">
        <v>75</v>
      </c>
      <c r="C37" s="26"/>
      <c r="D37" s="72" t="s">
        <v>513</v>
      </c>
      <c r="E37" s="72"/>
      <c r="F37" s="70" t="s">
        <v>197</v>
      </c>
      <c r="G37" s="26"/>
      <c r="H37" s="72">
        <v>1</v>
      </c>
      <c r="I37" s="72"/>
      <c r="J37" s="38"/>
      <c r="K37" s="26"/>
      <c r="L37" s="72" t="s">
        <v>510</v>
      </c>
      <c r="M37" s="72"/>
      <c r="N37" s="70" t="s">
        <v>197</v>
      </c>
      <c r="O37" s="26"/>
      <c r="P37" s="72" t="s">
        <v>514</v>
      </c>
      <c r="Q37" s="72"/>
      <c r="R37" s="70" t="s">
        <v>197</v>
      </c>
    </row>
    <row r="38" spans="1:18" ht="15.75" thickBot="1">
      <c r="A38" s="14"/>
      <c r="B38" s="40"/>
      <c r="C38" s="26"/>
      <c r="D38" s="42"/>
      <c r="E38" s="42"/>
      <c r="F38" s="47"/>
      <c r="G38" s="26"/>
      <c r="H38" s="42"/>
      <c r="I38" s="42"/>
      <c r="J38" s="43"/>
      <c r="K38" s="26"/>
      <c r="L38" s="42"/>
      <c r="M38" s="42"/>
      <c r="N38" s="47"/>
      <c r="O38" s="26"/>
      <c r="P38" s="42"/>
      <c r="Q38" s="42"/>
      <c r="R38" s="47"/>
    </row>
    <row r="39" spans="1:18">
      <c r="A39" s="14"/>
      <c r="B39" s="30" t="s">
        <v>515</v>
      </c>
      <c r="C39" s="32"/>
      <c r="D39" s="31" t="s">
        <v>189</v>
      </c>
      <c r="E39" s="34" t="s">
        <v>516</v>
      </c>
      <c r="F39" s="31" t="s">
        <v>197</v>
      </c>
      <c r="G39" s="32"/>
      <c r="H39" s="31" t="s">
        <v>189</v>
      </c>
      <c r="I39" s="34" t="s">
        <v>517</v>
      </c>
      <c r="J39" s="31" t="s">
        <v>197</v>
      </c>
      <c r="K39" s="32"/>
      <c r="L39" s="31" t="s">
        <v>189</v>
      </c>
      <c r="M39" s="34">
        <v>35.700000000000003</v>
      </c>
      <c r="N39" s="36"/>
      <c r="O39" s="32"/>
      <c r="P39" s="31" t="s">
        <v>189</v>
      </c>
      <c r="Q39" s="34" t="s">
        <v>518</v>
      </c>
      <c r="R39" s="31" t="s">
        <v>197</v>
      </c>
    </row>
    <row r="40" spans="1:18">
      <c r="A40" s="14"/>
      <c r="B40" s="30"/>
      <c r="C40" s="32"/>
      <c r="D40" s="61"/>
      <c r="E40" s="62"/>
      <c r="F40" s="61"/>
      <c r="G40" s="32"/>
      <c r="H40" s="61"/>
      <c r="I40" s="62"/>
      <c r="J40" s="61"/>
      <c r="K40" s="32"/>
      <c r="L40" s="61"/>
      <c r="M40" s="62"/>
      <c r="N40" s="63"/>
      <c r="O40" s="32"/>
      <c r="P40" s="61"/>
      <c r="Q40" s="62"/>
      <c r="R40" s="61"/>
    </row>
    <row r="41" spans="1:18">
      <c r="A41" s="14"/>
      <c r="B41" s="40" t="s">
        <v>519</v>
      </c>
      <c r="C41" s="26"/>
      <c r="D41" s="41">
        <v>0.4</v>
      </c>
      <c r="E41" s="41"/>
      <c r="F41" s="26"/>
      <c r="G41" s="26"/>
      <c r="H41" s="41" t="s">
        <v>190</v>
      </c>
      <c r="I41" s="41"/>
      <c r="J41" s="26"/>
      <c r="K41" s="26"/>
      <c r="L41" s="41" t="s">
        <v>323</v>
      </c>
      <c r="M41" s="41"/>
      <c r="N41" s="40" t="s">
        <v>197</v>
      </c>
      <c r="O41" s="26"/>
      <c r="P41" s="41" t="s">
        <v>520</v>
      </c>
      <c r="Q41" s="41"/>
      <c r="R41" s="40" t="s">
        <v>197</v>
      </c>
    </row>
    <row r="42" spans="1:18">
      <c r="A42" s="14"/>
      <c r="B42" s="40"/>
      <c r="C42" s="26"/>
      <c r="D42" s="41"/>
      <c r="E42" s="41"/>
      <c r="F42" s="26"/>
      <c r="G42" s="26"/>
      <c r="H42" s="41"/>
      <c r="I42" s="41"/>
      <c r="J42" s="26"/>
      <c r="K42" s="26"/>
      <c r="L42" s="41"/>
      <c r="M42" s="41"/>
      <c r="N42" s="40"/>
      <c r="O42" s="26"/>
      <c r="P42" s="41"/>
      <c r="Q42" s="41"/>
      <c r="R42" s="40"/>
    </row>
    <row r="43" spans="1:18">
      <c r="A43" s="14"/>
      <c r="B43" s="30" t="s">
        <v>512</v>
      </c>
      <c r="C43" s="32"/>
      <c r="D43" s="39">
        <v>0.1</v>
      </c>
      <c r="E43" s="39"/>
      <c r="F43" s="32"/>
      <c r="G43" s="32"/>
      <c r="H43" s="39">
        <v>1.1000000000000001</v>
      </c>
      <c r="I43" s="39"/>
      <c r="J43" s="32"/>
      <c r="K43" s="32"/>
      <c r="L43" s="39" t="s">
        <v>190</v>
      </c>
      <c r="M43" s="39"/>
      <c r="N43" s="32"/>
      <c r="O43" s="32"/>
      <c r="P43" s="39">
        <v>1.2</v>
      </c>
      <c r="Q43" s="39"/>
      <c r="R43" s="32"/>
    </row>
    <row r="44" spans="1:18" ht="15.75" thickBot="1">
      <c r="A44" s="14"/>
      <c r="B44" s="30"/>
      <c r="C44" s="32"/>
      <c r="D44" s="35"/>
      <c r="E44" s="35"/>
      <c r="F44" s="37"/>
      <c r="G44" s="32"/>
      <c r="H44" s="35"/>
      <c r="I44" s="35"/>
      <c r="J44" s="37"/>
      <c r="K44" s="32"/>
      <c r="L44" s="35"/>
      <c r="M44" s="35"/>
      <c r="N44" s="37"/>
      <c r="O44" s="32"/>
      <c r="P44" s="35"/>
      <c r="Q44" s="35"/>
      <c r="R44" s="37"/>
    </row>
    <row r="45" spans="1:18">
      <c r="A45" s="14"/>
      <c r="B45" s="40" t="s">
        <v>75</v>
      </c>
      <c r="C45" s="26"/>
      <c r="D45" s="72">
        <v>0.5</v>
      </c>
      <c r="E45" s="72"/>
      <c r="F45" s="38"/>
      <c r="G45" s="26"/>
      <c r="H45" s="72">
        <v>1.1000000000000001</v>
      </c>
      <c r="I45" s="72"/>
      <c r="J45" s="38"/>
      <c r="K45" s="26"/>
      <c r="L45" s="72" t="s">
        <v>323</v>
      </c>
      <c r="M45" s="72"/>
      <c r="N45" s="70" t="s">
        <v>197</v>
      </c>
      <c r="O45" s="26"/>
      <c r="P45" s="72">
        <v>0.1</v>
      </c>
      <c r="Q45" s="72"/>
      <c r="R45" s="38"/>
    </row>
    <row r="46" spans="1:18" ht="15.75" thickBot="1">
      <c r="A46" s="14"/>
      <c r="B46" s="40"/>
      <c r="C46" s="26"/>
      <c r="D46" s="42"/>
      <c r="E46" s="42"/>
      <c r="F46" s="43"/>
      <c r="G46" s="26"/>
      <c r="H46" s="42"/>
      <c r="I46" s="42"/>
      <c r="J46" s="43"/>
      <c r="K46" s="26"/>
      <c r="L46" s="42"/>
      <c r="M46" s="42"/>
      <c r="N46" s="47"/>
      <c r="O46" s="26"/>
      <c r="P46" s="42"/>
      <c r="Q46" s="42"/>
      <c r="R46" s="43"/>
    </row>
    <row r="47" spans="1:18">
      <c r="A47" s="14"/>
      <c r="B47" s="30" t="s">
        <v>521</v>
      </c>
      <c r="C47" s="32"/>
      <c r="D47" s="31" t="s">
        <v>189</v>
      </c>
      <c r="E47" s="34" t="s">
        <v>323</v>
      </c>
      <c r="F47" s="31" t="s">
        <v>197</v>
      </c>
      <c r="G47" s="32"/>
      <c r="H47" s="31" t="s">
        <v>189</v>
      </c>
      <c r="I47" s="34" t="s">
        <v>522</v>
      </c>
      <c r="J47" s="31" t="s">
        <v>197</v>
      </c>
      <c r="K47" s="32"/>
      <c r="L47" s="31" t="s">
        <v>189</v>
      </c>
      <c r="M47" s="34">
        <v>34.200000000000003</v>
      </c>
      <c r="N47" s="36"/>
      <c r="O47" s="32"/>
      <c r="P47" s="31" t="s">
        <v>189</v>
      </c>
      <c r="Q47" s="34" t="s">
        <v>523</v>
      </c>
      <c r="R47" s="31" t="s">
        <v>197</v>
      </c>
    </row>
    <row r="48" spans="1:18" ht="15.75" thickBot="1">
      <c r="A48" s="14"/>
      <c r="B48" s="30"/>
      <c r="C48" s="32"/>
      <c r="D48" s="44"/>
      <c r="E48" s="45"/>
      <c r="F48" s="44"/>
      <c r="G48" s="32"/>
      <c r="H48" s="44"/>
      <c r="I48" s="45"/>
      <c r="J48" s="44"/>
      <c r="K48" s="32"/>
      <c r="L48" s="44"/>
      <c r="M48" s="45"/>
      <c r="N48" s="46"/>
      <c r="O48" s="32"/>
      <c r="P48" s="44"/>
      <c r="Q48" s="45"/>
      <c r="R48" s="44"/>
    </row>
    <row r="49" spans="1:18" ht="15.75" thickTop="1">
      <c r="A49" s="14"/>
      <c r="B49" s="40" t="s">
        <v>524</v>
      </c>
      <c r="C49" s="26"/>
      <c r="D49" s="140">
        <v>2.6</v>
      </c>
      <c r="E49" s="140"/>
      <c r="F49" s="105"/>
      <c r="G49" s="26"/>
      <c r="H49" s="140" t="s">
        <v>190</v>
      </c>
      <c r="I49" s="140"/>
      <c r="J49" s="105"/>
      <c r="K49" s="26"/>
      <c r="L49" s="140">
        <v>16.7</v>
      </c>
      <c r="M49" s="140"/>
      <c r="N49" s="105"/>
      <c r="O49" s="26"/>
      <c r="P49" s="140">
        <v>19.3</v>
      </c>
      <c r="Q49" s="140"/>
      <c r="R49" s="105"/>
    </row>
    <row r="50" spans="1:18">
      <c r="A50" s="14"/>
      <c r="B50" s="40"/>
      <c r="C50" s="26"/>
      <c r="D50" s="73"/>
      <c r="E50" s="73"/>
      <c r="F50" s="74"/>
      <c r="G50" s="26"/>
      <c r="H50" s="73"/>
      <c r="I50" s="73"/>
      <c r="J50" s="74"/>
      <c r="K50" s="26"/>
      <c r="L50" s="73"/>
      <c r="M50" s="73"/>
      <c r="N50" s="74"/>
      <c r="O50" s="26"/>
      <c r="P50" s="73"/>
      <c r="Q50" s="73"/>
      <c r="R50" s="74"/>
    </row>
    <row r="51" spans="1:18">
      <c r="A51" s="14"/>
      <c r="B51" s="30" t="s">
        <v>512</v>
      </c>
      <c r="C51" s="32"/>
      <c r="D51" s="39" t="s">
        <v>525</v>
      </c>
      <c r="E51" s="39"/>
      <c r="F51" s="30" t="s">
        <v>197</v>
      </c>
      <c r="G51" s="32"/>
      <c r="H51" s="39">
        <v>1</v>
      </c>
      <c r="I51" s="39"/>
      <c r="J51" s="32"/>
      <c r="K51" s="32"/>
      <c r="L51" s="39" t="s">
        <v>190</v>
      </c>
      <c r="M51" s="39"/>
      <c r="N51" s="32"/>
      <c r="O51" s="32"/>
      <c r="P51" s="39">
        <v>0.7</v>
      </c>
      <c r="Q51" s="39"/>
      <c r="R51" s="32"/>
    </row>
    <row r="52" spans="1:18" ht="15.75" thickBot="1">
      <c r="A52" s="14"/>
      <c r="B52" s="30"/>
      <c r="C52" s="32"/>
      <c r="D52" s="35"/>
      <c r="E52" s="35"/>
      <c r="F52" s="33"/>
      <c r="G52" s="32"/>
      <c r="H52" s="35"/>
      <c r="I52" s="35"/>
      <c r="J52" s="37"/>
      <c r="K52" s="32"/>
      <c r="L52" s="35"/>
      <c r="M52" s="35"/>
      <c r="N52" s="37"/>
      <c r="O52" s="32"/>
      <c r="P52" s="35"/>
      <c r="Q52" s="35"/>
      <c r="R52" s="37"/>
    </row>
    <row r="53" spans="1:18">
      <c r="A53" s="14"/>
      <c r="B53" s="40" t="s">
        <v>526</v>
      </c>
      <c r="C53" s="26"/>
      <c r="D53" s="72">
        <v>2.2999999999999998</v>
      </c>
      <c r="E53" s="72"/>
      <c r="F53" s="38"/>
      <c r="G53" s="26"/>
      <c r="H53" s="72">
        <v>1</v>
      </c>
      <c r="I53" s="72"/>
      <c r="J53" s="38"/>
      <c r="K53" s="26"/>
      <c r="L53" s="72">
        <v>16.7</v>
      </c>
      <c r="M53" s="72"/>
      <c r="N53" s="38"/>
      <c r="O53" s="26"/>
      <c r="P53" s="72">
        <v>20</v>
      </c>
      <c r="Q53" s="72"/>
      <c r="R53" s="38"/>
    </row>
    <row r="54" spans="1:18" ht="15.75" thickBot="1">
      <c r="A54" s="14"/>
      <c r="B54" s="40"/>
      <c r="C54" s="26"/>
      <c r="D54" s="42"/>
      <c r="E54" s="42"/>
      <c r="F54" s="43"/>
      <c r="G54" s="26"/>
      <c r="H54" s="42"/>
      <c r="I54" s="42"/>
      <c r="J54" s="43"/>
      <c r="K54" s="26"/>
      <c r="L54" s="42"/>
      <c r="M54" s="42"/>
      <c r="N54" s="43"/>
      <c r="O54" s="26"/>
      <c r="P54" s="42"/>
      <c r="Q54" s="42"/>
      <c r="R54" s="43"/>
    </row>
    <row r="55" spans="1:18">
      <c r="A55" s="14"/>
      <c r="B55" s="30" t="s">
        <v>494</v>
      </c>
      <c r="C55" s="32"/>
      <c r="D55" s="31" t="s">
        <v>189</v>
      </c>
      <c r="E55" s="34">
        <v>0.8</v>
      </c>
      <c r="F55" s="36"/>
      <c r="G55" s="32"/>
      <c r="H55" s="31" t="s">
        <v>189</v>
      </c>
      <c r="I55" s="34" t="s">
        <v>527</v>
      </c>
      <c r="J55" s="31" t="s">
        <v>197</v>
      </c>
      <c r="K55" s="32"/>
      <c r="L55" s="31" t="s">
        <v>189</v>
      </c>
      <c r="M55" s="34">
        <v>50.9</v>
      </c>
      <c r="N55" s="36"/>
      <c r="O55" s="32"/>
      <c r="P55" s="31" t="s">
        <v>189</v>
      </c>
      <c r="Q55" s="34" t="s">
        <v>528</v>
      </c>
      <c r="R55" s="31" t="s">
        <v>197</v>
      </c>
    </row>
    <row r="56" spans="1:18" ht="15.75" thickBot="1">
      <c r="A56" s="14"/>
      <c r="B56" s="30"/>
      <c r="C56" s="32"/>
      <c r="D56" s="44"/>
      <c r="E56" s="45"/>
      <c r="F56" s="46"/>
      <c r="G56" s="32"/>
      <c r="H56" s="44"/>
      <c r="I56" s="45"/>
      <c r="J56" s="44"/>
      <c r="K56" s="32"/>
      <c r="L56" s="44"/>
      <c r="M56" s="45"/>
      <c r="N56" s="46"/>
      <c r="O56" s="32"/>
      <c r="P56" s="44"/>
      <c r="Q56" s="45"/>
      <c r="R56" s="44"/>
    </row>
    <row r="57" spans="1:18" ht="15.75" thickTop="1">
      <c r="A57" s="14" t="s">
        <v>860</v>
      </c>
      <c r="B57" s="48" t="s">
        <v>4</v>
      </c>
      <c r="C57" s="48"/>
      <c r="D57" s="48"/>
      <c r="E57" s="48"/>
      <c r="F57" s="48"/>
      <c r="G57" s="48"/>
      <c r="H57" s="48"/>
      <c r="I57" s="48"/>
      <c r="J57" s="48"/>
      <c r="K57" s="48"/>
      <c r="L57" s="48"/>
      <c r="M57" s="48"/>
      <c r="N57" s="48"/>
      <c r="O57" s="48"/>
      <c r="P57" s="48"/>
      <c r="Q57" s="48"/>
      <c r="R57" s="48"/>
    </row>
    <row r="58" spans="1:18">
      <c r="A58" s="14"/>
      <c r="B58" s="26" t="s">
        <v>529</v>
      </c>
      <c r="C58" s="26"/>
      <c r="D58" s="26"/>
      <c r="E58" s="26"/>
      <c r="F58" s="26"/>
      <c r="G58" s="26"/>
      <c r="H58" s="26"/>
      <c r="I58" s="26"/>
      <c r="J58" s="26"/>
      <c r="K58" s="26"/>
      <c r="L58" s="26"/>
      <c r="M58" s="26"/>
      <c r="N58" s="26"/>
      <c r="O58" s="26"/>
      <c r="P58" s="26"/>
      <c r="Q58" s="26"/>
      <c r="R58" s="26"/>
    </row>
    <row r="59" spans="1:18">
      <c r="A59" s="14"/>
      <c r="B59" s="25"/>
      <c r="C59" s="25"/>
      <c r="D59" s="25"/>
      <c r="E59" s="25"/>
      <c r="F59" s="25"/>
      <c r="G59" s="25"/>
      <c r="H59" s="25"/>
    </row>
    <row r="60" spans="1:18">
      <c r="A60" s="14"/>
      <c r="B60" s="15"/>
      <c r="C60" s="15"/>
      <c r="D60" s="15"/>
      <c r="E60" s="15"/>
      <c r="F60" s="15"/>
      <c r="G60" s="15"/>
      <c r="H60" s="15"/>
    </row>
    <row r="61" spans="1:18" ht="15.75" thickBot="1">
      <c r="A61" s="14"/>
      <c r="B61" s="18" t="s">
        <v>486</v>
      </c>
      <c r="C61" s="12"/>
      <c r="D61" s="28" t="s">
        <v>530</v>
      </c>
      <c r="E61" s="28"/>
      <c r="F61" s="28"/>
      <c r="G61" s="12"/>
      <c r="H61" s="17" t="s">
        <v>531</v>
      </c>
    </row>
    <row r="62" spans="1:18">
      <c r="A62" s="14"/>
      <c r="B62" s="19" t="s">
        <v>532</v>
      </c>
      <c r="C62" s="20"/>
      <c r="D62" s="36"/>
      <c r="E62" s="36"/>
      <c r="F62" s="36"/>
      <c r="G62" s="20"/>
      <c r="H62" s="20"/>
    </row>
    <row r="63" spans="1:18">
      <c r="A63" s="14"/>
      <c r="B63" s="40" t="s">
        <v>533</v>
      </c>
      <c r="C63" s="26"/>
      <c r="D63" s="40" t="s">
        <v>189</v>
      </c>
      <c r="E63" s="41">
        <v>0.8</v>
      </c>
      <c r="F63" s="26"/>
      <c r="G63" s="26"/>
      <c r="H63" s="40" t="s">
        <v>32</v>
      </c>
    </row>
    <row r="64" spans="1:18">
      <c r="A64" s="14"/>
      <c r="B64" s="40"/>
      <c r="C64" s="26"/>
      <c r="D64" s="40"/>
      <c r="E64" s="41"/>
      <c r="F64" s="26"/>
      <c r="G64" s="26"/>
      <c r="H64" s="40"/>
    </row>
    <row r="65" spans="1:8" ht="15.75" thickBot="1">
      <c r="A65" s="14"/>
      <c r="B65" s="19" t="s">
        <v>534</v>
      </c>
      <c r="C65" s="20"/>
      <c r="D65" s="35" t="s">
        <v>204</v>
      </c>
      <c r="E65" s="35"/>
      <c r="F65" s="19" t="s">
        <v>197</v>
      </c>
      <c r="G65" s="20"/>
      <c r="H65" s="19" t="s">
        <v>32</v>
      </c>
    </row>
    <row r="66" spans="1:8">
      <c r="A66" s="14"/>
      <c r="B66" s="26"/>
      <c r="C66" s="26"/>
      <c r="D66" s="72">
        <v>0.4</v>
      </c>
      <c r="E66" s="72"/>
      <c r="F66" s="38"/>
      <c r="G66" s="26"/>
      <c r="H66" s="40" t="s">
        <v>535</v>
      </c>
    </row>
    <row r="67" spans="1:8">
      <c r="A67" s="14"/>
      <c r="B67" s="26"/>
      <c r="C67" s="26"/>
      <c r="D67" s="73"/>
      <c r="E67" s="73"/>
      <c r="F67" s="74"/>
      <c r="G67" s="26"/>
      <c r="H67" s="40"/>
    </row>
    <row r="68" spans="1:8" ht="15.75" thickBot="1">
      <c r="A68" s="14"/>
      <c r="B68" s="20"/>
      <c r="C68" s="20"/>
      <c r="D68" s="35" t="s">
        <v>314</v>
      </c>
      <c r="E68" s="35"/>
      <c r="F68" s="122" t="s">
        <v>197</v>
      </c>
      <c r="G68" s="20"/>
      <c r="H68" s="19" t="s">
        <v>536</v>
      </c>
    </row>
    <row r="69" spans="1:8">
      <c r="A69" s="14"/>
      <c r="B69" s="26"/>
      <c r="C69" s="26"/>
      <c r="D69" s="70" t="s">
        <v>189</v>
      </c>
      <c r="E69" s="72">
        <v>0.3</v>
      </c>
      <c r="F69" s="38"/>
      <c r="G69" s="26"/>
      <c r="H69" s="40" t="s">
        <v>537</v>
      </c>
    </row>
    <row r="70" spans="1:8" ht="15.75" thickBot="1">
      <c r="A70" s="14"/>
      <c r="B70" s="26"/>
      <c r="C70" s="26"/>
      <c r="D70" s="102"/>
      <c r="E70" s="103"/>
      <c r="F70" s="104"/>
      <c r="G70" s="26"/>
      <c r="H70" s="40"/>
    </row>
    <row r="71" spans="1:8" ht="27" thickTop="1">
      <c r="A71" s="14"/>
      <c r="B71" s="19" t="s">
        <v>538</v>
      </c>
      <c r="C71" s="20"/>
      <c r="D71" s="109"/>
      <c r="E71" s="109"/>
      <c r="F71" s="109"/>
      <c r="G71" s="20"/>
      <c r="H71" s="20"/>
    </row>
    <row r="72" spans="1:8" ht="15.75" thickBot="1">
      <c r="A72" s="14"/>
      <c r="B72" s="13" t="s">
        <v>539</v>
      </c>
      <c r="C72" s="12"/>
      <c r="D72" s="42" t="s">
        <v>540</v>
      </c>
      <c r="E72" s="42"/>
      <c r="F72" s="141" t="s">
        <v>197</v>
      </c>
      <c r="G72" s="13" t="s">
        <v>541</v>
      </c>
      <c r="H72" s="12"/>
    </row>
    <row r="73" spans="1:8">
      <c r="A73" s="14"/>
      <c r="B73" s="20"/>
      <c r="C73" s="20"/>
      <c r="D73" s="34" t="s">
        <v>540</v>
      </c>
      <c r="E73" s="34"/>
      <c r="F73" s="19" t="s">
        <v>197</v>
      </c>
      <c r="G73" s="20"/>
      <c r="H73" s="19" t="s">
        <v>535</v>
      </c>
    </row>
    <row r="74" spans="1:8">
      <c r="A74" s="14"/>
      <c r="B74" s="26"/>
      <c r="C74" s="26"/>
      <c r="D74" s="41">
        <v>0.3</v>
      </c>
      <c r="E74" s="41"/>
      <c r="F74" s="26"/>
      <c r="G74" s="26"/>
      <c r="H74" s="40" t="s">
        <v>542</v>
      </c>
    </row>
    <row r="75" spans="1:8" ht="15.75" thickBot="1">
      <c r="A75" s="14"/>
      <c r="B75" s="26"/>
      <c r="C75" s="26"/>
      <c r="D75" s="42"/>
      <c r="E75" s="42"/>
      <c r="F75" s="43"/>
      <c r="G75" s="26"/>
      <c r="H75" s="40"/>
    </row>
    <row r="76" spans="1:8" ht="15.75" thickBot="1">
      <c r="A76" s="14"/>
      <c r="B76" s="20"/>
      <c r="C76" s="20"/>
      <c r="D76" s="142" t="s">
        <v>189</v>
      </c>
      <c r="E76" s="143" t="s">
        <v>543</v>
      </c>
      <c r="F76" s="142" t="s">
        <v>197</v>
      </c>
      <c r="G76" s="20"/>
      <c r="H76" s="19" t="s">
        <v>544</v>
      </c>
    </row>
    <row r="77" spans="1:8" ht="16.5" thickTop="1" thickBot="1">
      <c r="A77" s="14"/>
      <c r="B77" s="12"/>
      <c r="C77" s="12"/>
      <c r="D77" s="144"/>
      <c r="E77" s="144"/>
      <c r="F77" s="144"/>
      <c r="G77" s="12"/>
      <c r="H77" s="12"/>
    </row>
    <row r="78" spans="1:8" ht="15.75" thickBot="1">
      <c r="A78" s="14"/>
      <c r="B78" s="19" t="s">
        <v>545</v>
      </c>
      <c r="C78" s="20"/>
      <c r="D78" s="142" t="s">
        <v>189</v>
      </c>
      <c r="E78" s="143" t="s">
        <v>364</v>
      </c>
      <c r="F78" s="142" t="s">
        <v>197</v>
      </c>
      <c r="G78" s="20"/>
      <c r="H78" s="19" t="s">
        <v>544</v>
      </c>
    </row>
    <row r="79" spans="1:8" ht="15.75" thickTop="1">
      <c r="A79" s="14"/>
      <c r="B79" s="12"/>
      <c r="C79" s="12"/>
      <c r="D79" s="105"/>
      <c r="E79" s="105"/>
      <c r="F79" s="105"/>
      <c r="G79" s="12"/>
      <c r="H79" s="12"/>
    </row>
    <row r="80" spans="1:8" ht="25.5" customHeight="1">
      <c r="A80" s="14"/>
      <c r="B80" s="40" t="s">
        <v>546</v>
      </c>
      <c r="C80" s="40"/>
      <c r="D80" s="40"/>
      <c r="E80" s="40"/>
      <c r="F80" s="40"/>
      <c r="G80" s="40"/>
      <c r="H80" s="40"/>
    </row>
    <row r="81" spans="1:18">
      <c r="A81" s="14"/>
      <c r="B81" s="26" t="s">
        <v>547</v>
      </c>
      <c r="C81" s="26"/>
      <c r="D81" s="26"/>
      <c r="E81" s="26"/>
      <c r="F81" s="26"/>
      <c r="G81" s="26"/>
      <c r="H81" s="26"/>
      <c r="I81" s="26"/>
      <c r="J81" s="26"/>
      <c r="K81" s="26"/>
      <c r="L81" s="26"/>
      <c r="M81" s="26"/>
      <c r="N81" s="26"/>
      <c r="O81" s="26"/>
      <c r="P81" s="26"/>
      <c r="Q81" s="26"/>
      <c r="R81" s="26"/>
    </row>
    <row r="82" spans="1:18">
      <c r="A82" s="14"/>
      <c r="B82" s="25"/>
      <c r="C82" s="25"/>
      <c r="D82" s="25"/>
      <c r="E82" s="25"/>
      <c r="F82" s="25"/>
      <c r="G82" s="25"/>
      <c r="H82" s="25"/>
    </row>
    <row r="83" spans="1:18">
      <c r="A83" s="14"/>
      <c r="B83" s="15"/>
      <c r="C83" s="15"/>
      <c r="D83" s="15"/>
      <c r="E83" s="15"/>
      <c r="F83" s="15"/>
      <c r="G83" s="15"/>
      <c r="H83" s="15"/>
    </row>
    <row r="84" spans="1:18" ht="15.75" thickBot="1">
      <c r="A84" s="14"/>
      <c r="B84" s="18" t="s">
        <v>486</v>
      </c>
      <c r="C84" s="12"/>
      <c r="D84" s="28" t="s">
        <v>530</v>
      </c>
      <c r="E84" s="28"/>
      <c r="F84" s="28"/>
      <c r="G84" s="12"/>
      <c r="H84" s="17" t="s">
        <v>531</v>
      </c>
    </row>
    <row r="85" spans="1:18">
      <c r="A85" s="14"/>
      <c r="B85" s="19" t="s">
        <v>532</v>
      </c>
      <c r="C85" s="20"/>
      <c r="D85" s="36"/>
      <c r="E85" s="36"/>
      <c r="F85" s="36"/>
      <c r="G85" s="20"/>
      <c r="H85" s="20"/>
    </row>
    <row r="86" spans="1:18">
      <c r="A86" s="14"/>
      <c r="B86" s="40" t="s">
        <v>533</v>
      </c>
      <c r="C86" s="26"/>
      <c r="D86" s="40" t="s">
        <v>189</v>
      </c>
      <c r="E86" s="41">
        <v>1.6</v>
      </c>
      <c r="F86" s="26"/>
      <c r="G86" s="26"/>
      <c r="H86" s="40" t="s">
        <v>32</v>
      </c>
    </row>
    <row r="87" spans="1:18">
      <c r="A87" s="14"/>
      <c r="B87" s="40"/>
      <c r="C87" s="26"/>
      <c r="D87" s="40"/>
      <c r="E87" s="41"/>
      <c r="F87" s="26"/>
      <c r="G87" s="26"/>
      <c r="H87" s="40"/>
    </row>
    <row r="88" spans="1:18" ht="15.75" thickBot="1">
      <c r="A88" s="14"/>
      <c r="B88" s="19" t="s">
        <v>534</v>
      </c>
      <c r="C88" s="20"/>
      <c r="D88" s="35" t="s">
        <v>323</v>
      </c>
      <c r="E88" s="35"/>
      <c r="F88" s="19" t="s">
        <v>197</v>
      </c>
      <c r="G88" s="20"/>
      <c r="H88" s="19" t="s">
        <v>32</v>
      </c>
    </row>
    <row r="89" spans="1:18">
      <c r="A89" s="14"/>
      <c r="B89" s="26"/>
      <c r="C89" s="26"/>
      <c r="D89" s="72">
        <v>0.1</v>
      </c>
      <c r="E89" s="72"/>
      <c r="F89" s="38"/>
      <c r="G89" s="26"/>
      <c r="H89" s="40" t="s">
        <v>535</v>
      </c>
    </row>
    <row r="90" spans="1:18">
      <c r="A90" s="14"/>
      <c r="B90" s="26"/>
      <c r="C90" s="26"/>
      <c r="D90" s="73"/>
      <c r="E90" s="73"/>
      <c r="F90" s="74"/>
      <c r="G90" s="26"/>
      <c r="H90" s="40"/>
    </row>
    <row r="91" spans="1:18">
      <c r="A91" s="14"/>
      <c r="B91" s="32"/>
      <c r="C91" s="32"/>
      <c r="D91" s="39" t="s">
        <v>190</v>
      </c>
      <c r="E91" s="39"/>
      <c r="F91" s="32"/>
      <c r="G91" s="32"/>
      <c r="H91" s="30" t="s">
        <v>536</v>
      </c>
    </row>
    <row r="92" spans="1:18" ht="15.75" thickBot="1">
      <c r="A92" s="14"/>
      <c r="B92" s="32"/>
      <c r="C92" s="32"/>
      <c r="D92" s="35"/>
      <c r="E92" s="35"/>
      <c r="F92" s="37"/>
      <c r="G92" s="32"/>
      <c r="H92" s="30"/>
    </row>
    <row r="93" spans="1:18">
      <c r="A93" s="14"/>
      <c r="B93" s="26"/>
      <c r="C93" s="26"/>
      <c r="D93" s="70" t="s">
        <v>189</v>
      </c>
      <c r="E93" s="72">
        <v>0.1</v>
      </c>
      <c r="F93" s="38"/>
      <c r="G93" s="26"/>
      <c r="H93" s="40" t="s">
        <v>537</v>
      </c>
    </row>
    <row r="94" spans="1:18" ht="15.75" thickBot="1">
      <c r="A94" s="14"/>
      <c r="B94" s="26"/>
      <c r="C94" s="26"/>
      <c r="D94" s="102"/>
      <c r="E94" s="103"/>
      <c r="F94" s="104"/>
      <c r="G94" s="26"/>
      <c r="H94" s="40"/>
    </row>
    <row r="95" spans="1:18" ht="27" thickTop="1">
      <c r="A95" s="14"/>
      <c r="B95" s="19" t="s">
        <v>538</v>
      </c>
      <c r="C95" s="20"/>
      <c r="D95" s="109"/>
      <c r="E95" s="109"/>
      <c r="F95" s="109"/>
      <c r="G95" s="20"/>
      <c r="H95" s="20"/>
    </row>
    <row r="96" spans="1:18" ht="15.75" thickBot="1">
      <c r="A96" s="14"/>
      <c r="B96" s="13" t="s">
        <v>539</v>
      </c>
      <c r="C96" s="12"/>
      <c r="D96" s="42" t="s">
        <v>548</v>
      </c>
      <c r="E96" s="42"/>
      <c r="F96" s="141" t="s">
        <v>197</v>
      </c>
      <c r="G96" s="13" t="s">
        <v>541</v>
      </c>
      <c r="H96" s="12"/>
    </row>
    <row r="97" spans="1:8">
      <c r="A97" s="14"/>
      <c r="B97" s="20"/>
      <c r="C97" s="20"/>
      <c r="D97" s="34" t="s">
        <v>548</v>
      </c>
      <c r="E97" s="34"/>
      <c r="F97" s="19" t="s">
        <v>197</v>
      </c>
      <c r="G97" s="20"/>
      <c r="H97" s="19" t="s">
        <v>535</v>
      </c>
    </row>
    <row r="98" spans="1:8">
      <c r="A98" s="14"/>
      <c r="B98" s="26"/>
      <c r="C98" s="26"/>
      <c r="D98" s="41">
        <v>1</v>
      </c>
      <c r="E98" s="41"/>
      <c r="F98" s="26"/>
      <c r="G98" s="26"/>
      <c r="H98" s="40" t="s">
        <v>542</v>
      </c>
    </row>
    <row r="99" spans="1:8" ht="15.75" thickBot="1">
      <c r="A99" s="14"/>
      <c r="B99" s="26"/>
      <c r="C99" s="26"/>
      <c r="D99" s="42"/>
      <c r="E99" s="42"/>
      <c r="F99" s="43"/>
      <c r="G99" s="26"/>
      <c r="H99" s="40"/>
    </row>
    <row r="100" spans="1:8" ht="15.75" thickBot="1">
      <c r="A100" s="14"/>
      <c r="B100" s="20"/>
      <c r="C100" s="20"/>
      <c r="D100" s="142" t="s">
        <v>189</v>
      </c>
      <c r="E100" s="143" t="s">
        <v>549</v>
      </c>
      <c r="F100" s="142" t="s">
        <v>197</v>
      </c>
      <c r="G100" s="20"/>
      <c r="H100" s="19" t="s">
        <v>544</v>
      </c>
    </row>
    <row r="101" spans="1:8" ht="16.5" thickTop="1" thickBot="1">
      <c r="A101" s="14"/>
      <c r="B101" s="12"/>
      <c r="C101" s="12"/>
      <c r="D101" s="144"/>
      <c r="E101" s="144"/>
      <c r="F101" s="144"/>
      <c r="G101" s="12"/>
      <c r="H101" s="12"/>
    </row>
    <row r="102" spans="1:8" ht="15.75" thickBot="1">
      <c r="A102" s="14"/>
      <c r="B102" s="19" t="s">
        <v>545</v>
      </c>
      <c r="C102" s="20"/>
      <c r="D102" s="142" t="s">
        <v>189</v>
      </c>
      <c r="E102" s="143" t="s">
        <v>550</v>
      </c>
      <c r="F102" s="142" t="s">
        <v>197</v>
      </c>
      <c r="G102" s="20"/>
      <c r="H102" s="19" t="s">
        <v>544</v>
      </c>
    </row>
    <row r="103" spans="1:8" ht="15.75" thickTop="1">
      <c r="A103" s="14"/>
      <c r="B103" s="12"/>
      <c r="C103" s="12"/>
      <c r="D103" s="105"/>
      <c r="E103" s="105"/>
      <c r="F103" s="105"/>
      <c r="G103" s="12"/>
      <c r="H103" s="12"/>
    </row>
    <row r="104" spans="1:8" ht="25.5" customHeight="1">
      <c r="A104" s="14"/>
      <c r="B104" s="40" t="s">
        <v>546</v>
      </c>
      <c r="C104" s="40"/>
      <c r="D104" s="40"/>
      <c r="E104" s="40"/>
      <c r="F104" s="40"/>
      <c r="G104" s="40"/>
      <c r="H104" s="40"/>
    </row>
  </sheetData>
  <mergeCells count="347">
    <mergeCell ref="A26:A56"/>
    <mergeCell ref="B26:R26"/>
    <mergeCell ref="B27:R27"/>
    <mergeCell ref="A57:A104"/>
    <mergeCell ref="B57:R57"/>
    <mergeCell ref="B58:R58"/>
    <mergeCell ref="B81:R81"/>
    <mergeCell ref="D101:F101"/>
    <mergeCell ref="D103:F103"/>
    <mergeCell ref="B104:H104"/>
    <mergeCell ref="A1:A2"/>
    <mergeCell ref="B1:R1"/>
    <mergeCell ref="B2:R2"/>
    <mergeCell ref="B3:R3"/>
    <mergeCell ref="A4:A25"/>
    <mergeCell ref="B4:R4"/>
    <mergeCell ref="B5:R5"/>
    <mergeCell ref="H93:H94"/>
    <mergeCell ref="D95:F95"/>
    <mergeCell ref="D96:E96"/>
    <mergeCell ref="D97:E97"/>
    <mergeCell ref="B98:B99"/>
    <mergeCell ref="C98:C99"/>
    <mergeCell ref="D98:E99"/>
    <mergeCell ref="F98:F99"/>
    <mergeCell ref="G98:G99"/>
    <mergeCell ref="H98:H99"/>
    <mergeCell ref="B93:B94"/>
    <mergeCell ref="C93:C94"/>
    <mergeCell ref="D93:D94"/>
    <mergeCell ref="E93:E94"/>
    <mergeCell ref="F93:F94"/>
    <mergeCell ref="G93:G94"/>
    <mergeCell ref="B91:B92"/>
    <mergeCell ref="C91:C92"/>
    <mergeCell ref="D91:E92"/>
    <mergeCell ref="F91:F92"/>
    <mergeCell ref="G91:G92"/>
    <mergeCell ref="H91:H92"/>
    <mergeCell ref="G86:G87"/>
    <mergeCell ref="H86:H87"/>
    <mergeCell ref="D88:E88"/>
    <mergeCell ref="B89:B90"/>
    <mergeCell ref="C89:C90"/>
    <mergeCell ref="D89:E90"/>
    <mergeCell ref="F89:F90"/>
    <mergeCell ref="G89:G90"/>
    <mergeCell ref="H89:H90"/>
    <mergeCell ref="D85:F85"/>
    <mergeCell ref="B86:B87"/>
    <mergeCell ref="C86:C87"/>
    <mergeCell ref="D86:D87"/>
    <mergeCell ref="E86:E87"/>
    <mergeCell ref="F86:F87"/>
    <mergeCell ref="H74:H75"/>
    <mergeCell ref="D77:F77"/>
    <mergeCell ref="D79:F79"/>
    <mergeCell ref="B80:H80"/>
    <mergeCell ref="B82:H82"/>
    <mergeCell ref="D84:F84"/>
    <mergeCell ref="G69:G70"/>
    <mergeCell ref="H69:H70"/>
    <mergeCell ref="D71:F71"/>
    <mergeCell ref="D72:E72"/>
    <mergeCell ref="D73:E73"/>
    <mergeCell ref="B74:B75"/>
    <mergeCell ref="C74:C75"/>
    <mergeCell ref="D74:E75"/>
    <mergeCell ref="F74:F75"/>
    <mergeCell ref="G74:G75"/>
    <mergeCell ref="D68:E68"/>
    <mergeCell ref="B69:B70"/>
    <mergeCell ref="C69:C70"/>
    <mergeCell ref="D69:D70"/>
    <mergeCell ref="E69:E70"/>
    <mergeCell ref="F69:F70"/>
    <mergeCell ref="H63:H64"/>
    <mergeCell ref="D65:E65"/>
    <mergeCell ref="B66:B67"/>
    <mergeCell ref="C66:C67"/>
    <mergeCell ref="D66:E67"/>
    <mergeCell ref="F66:F67"/>
    <mergeCell ref="G66:G67"/>
    <mergeCell ref="H66:H67"/>
    <mergeCell ref="B63:B64"/>
    <mergeCell ref="C63:C64"/>
    <mergeCell ref="D63:D64"/>
    <mergeCell ref="E63:E64"/>
    <mergeCell ref="F63:F64"/>
    <mergeCell ref="G63:G64"/>
    <mergeCell ref="P55:P56"/>
    <mergeCell ref="Q55:Q56"/>
    <mergeCell ref="R55:R56"/>
    <mergeCell ref="B59:H59"/>
    <mergeCell ref="D61:F61"/>
    <mergeCell ref="D62:F62"/>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N45:N46"/>
    <mergeCell ref="O45:O46"/>
    <mergeCell ref="P45:Q46"/>
    <mergeCell ref="R45:R46"/>
    <mergeCell ref="B47:B48"/>
    <mergeCell ref="C47:C48"/>
    <mergeCell ref="D47:D48"/>
    <mergeCell ref="E47:E48"/>
    <mergeCell ref="F47:F48"/>
    <mergeCell ref="G47:G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K41:K42"/>
    <mergeCell ref="L41:M42"/>
    <mergeCell ref="N41:N42"/>
    <mergeCell ref="O41:O42"/>
    <mergeCell ref="P41:Q42"/>
    <mergeCell ref="R41:R42"/>
    <mergeCell ref="P39:P40"/>
    <mergeCell ref="Q39:Q40"/>
    <mergeCell ref="R39:R40"/>
    <mergeCell ref="B41:B42"/>
    <mergeCell ref="C41:C42"/>
    <mergeCell ref="D41:E42"/>
    <mergeCell ref="F41:F42"/>
    <mergeCell ref="G41:G42"/>
    <mergeCell ref="H41:I42"/>
    <mergeCell ref="J41:J42"/>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4:H25"/>
    <mergeCell ref="I24:I25"/>
    <mergeCell ref="J24:J25"/>
    <mergeCell ref="B28:R28"/>
    <mergeCell ref="D30:F30"/>
    <mergeCell ref="H30:J30"/>
    <mergeCell ref="L30:N30"/>
    <mergeCell ref="P30:R30"/>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4:H15"/>
    <mergeCell ref="I14:I15"/>
    <mergeCell ref="J14:J15"/>
    <mergeCell ref="B16:J16"/>
    <mergeCell ref="B18:B19"/>
    <mergeCell ref="C18:C19"/>
    <mergeCell ref="D18:F19"/>
    <mergeCell ref="G18:G19"/>
    <mergeCell ref="H18:J18"/>
    <mergeCell ref="H19:J19"/>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9"/>
    <mergeCell ref="G8:G9"/>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4.5703125" customWidth="1"/>
    <col min="4" max="4" width="3.28515625" customWidth="1"/>
    <col min="5" max="5" width="10.140625" customWidth="1"/>
    <col min="6" max="6" width="2.5703125" customWidth="1"/>
    <col min="7" max="7" width="14.5703125" customWidth="1"/>
    <col min="8" max="8" width="3.140625" customWidth="1"/>
    <col min="9" max="9" width="9.5703125" customWidth="1"/>
    <col min="10" max="10" width="2.42578125" customWidth="1"/>
  </cols>
  <sheetData>
    <row r="1" spans="1:10" ht="15" customHeight="1">
      <c r="A1" s="7" t="s">
        <v>86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68</v>
      </c>
      <c r="B3" s="48" t="s">
        <v>4</v>
      </c>
      <c r="C3" s="48"/>
      <c r="D3" s="48"/>
      <c r="E3" s="48"/>
      <c r="F3" s="48"/>
      <c r="G3" s="48"/>
      <c r="H3" s="48"/>
      <c r="I3" s="48"/>
      <c r="J3" s="48"/>
    </row>
    <row r="4" spans="1:10" ht="15" customHeight="1">
      <c r="A4" s="14" t="s">
        <v>862</v>
      </c>
      <c r="B4" s="48" t="s">
        <v>4</v>
      </c>
      <c r="C4" s="48"/>
      <c r="D4" s="48"/>
      <c r="E4" s="48"/>
      <c r="F4" s="48"/>
      <c r="G4" s="48"/>
      <c r="H4" s="48"/>
      <c r="I4" s="48"/>
      <c r="J4" s="48"/>
    </row>
    <row r="5" spans="1:10" ht="25.5" customHeight="1">
      <c r="A5" s="14"/>
      <c r="B5" s="26" t="s">
        <v>863</v>
      </c>
      <c r="C5" s="26"/>
      <c r="D5" s="26"/>
      <c r="E5" s="26"/>
      <c r="F5" s="26"/>
      <c r="G5" s="26"/>
      <c r="H5" s="26"/>
      <c r="I5" s="26"/>
      <c r="J5" s="26"/>
    </row>
    <row r="6" spans="1:10">
      <c r="A6" s="14"/>
      <c r="B6" s="25"/>
      <c r="C6" s="25"/>
      <c r="D6" s="25"/>
      <c r="E6" s="25"/>
      <c r="F6" s="25"/>
      <c r="G6" s="25"/>
      <c r="H6" s="25"/>
      <c r="I6" s="25"/>
      <c r="J6" s="25"/>
    </row>
    <row r="7" spans="1:10">
      <c r="A7" s="14"/>
      <c r="B7" s="15"/>
      <c r="C7" s="15"/>
      <c r="D7" s="15"/>
      <c r="E7" s="15"/>
      <c r="F7" s="15"/>
      <c r="G7" s="15"/>
      <c r="H7" s="15"/>
      <c r="I7" s="15"/>
      <c r="J7" s="15"/>
    </row>
    <row r="8" spans="1:10">
      <c r="A8" s="14"/>
      <c r="B8" s="92" t="s">
        <v>486</v>
      </c>
      <c r="C8" s="26"/>
      <c r="D8" s="27" t="s">
        <v>572</v>
      </c>
      <c r="E8" s="27"/>
      <c r="F8" s="27"/>
      <c r="G8" s="26"/>
      <c r="H8" s="27" t="s">
        <v>573</v>
      </c>
      <c r="I8" s="27"/>
      <c r="J8" s="27"/>
    </row>
    <row r="9" spans="1:10" ht="15.75" thickBot="1">
      <c r="A9" s="14"/>
      <c r="B9" s="93"/>
      <c r="C9" s="26"/>
      <c r="D9" s="81">
        <v>41547</v>
      </c>
      <c r="E9" s="81"/>
      <c r="F9" s="81"/>
      <c r="G9" s="26"/>
      <c r="H9" s="81">
        <v>41274</v>
      </c>
      <c r="I9" s="81"/>
      <c r="J9" s="81"/>
    </row>
    <row r="10" spans="1:10">
      <c r="A10" s="14"/>
      <c r="B10" s="31" t="s">
        <v>172</v>
      </c>
      <c r="C10" s="32"/>
      <c r="D10" s="31" t="s">
        <v>189</v>
      </c>
      <c r="E10" s="34">
        <v>101.4</v>
      </c>
      <c r="F10" s="36"/>
      <c r="G10" s="32"/>
      <c r="H10" s="31" t="s">
        <v>189</v>
      </c>
      <c r="I10" s="34">
        <v>103.7</v>
      </c>
      <c r="J10" s="36"/>
    </row>
    <row r="11" spans="1:10">
      <c r="A11" s="14"/>
      <c r="B11" s="30"/>
      <c r="C11" s="32"/>
      <c r="D11" s="61"/>
      <c r="E11" s="62"/>
      <c r="F11" s="63"/>
      <c r="G11" s="32"/>
      <c r="H11" s="61"/>
      <c r="I11" s="62"/>
      <c r="J11" s="63"/>
    </row>
    <row r="12" spans="1:10">
      <c r="A12" s="14"/>
      <c r="B12" s="40" t="s">
        <v>574</v>
      </c>
      <c r="C12" s="26"/>
      <c r="D12" s="41">
        <v>46.1</v>
      </c>
      <c r="E12" s="41"/>
      <c r="F12" s="26"/>
      <c r="G12" s="26"/>
      <c r="H12" s="41">
        <v>57.1</v>
      </c>
      <c r="I12" s="41"/>
      <c r="J12" s="26"/>
    </row>
    <row r="13" spans="1:10">
      <c r="A13" s="14"/>
      <c r="B13" s="40"/>
      <c r="C13" s="26"/>
      <c r="D13" s="41"/>
      <c r="E13" s="41"/>
      <c r="F13" s="26"/>
      <c r="G13" s="26"/>
      <c r="H13" s="41"/>
      <c r="I13" s="41"/>
      <c r="J13" s="26"/>
    </row>
    <row r="14" spans="1:10" ht="26.25">
      <c r="A14" s="14"/>
      <c r="B14" s="19" t="s">
        <v>575</v>
      </c>
      <c r="C14" s="20"/>
      <c r="D14" s="39" t="s">
        <v>576</v>
      </c>
      <c r="E14" s="39"/>
      <c r="F14" s="19" t="s">
        <v>197</v>
      </c>
      <c r="G14" s="20"/>
      <c r="H14" s="39" t="s">
        <v>577</v>
      </c>
      <c r="I14" s="39"/>
      <c r="J14" s="19" t="s">
        <v>197</v>
      </c>
    </row>
    <row r="15" spans="1:10">
      <c r="A15" s="14"/>
      <c r="B15" s="40" t="s">
        <v>578</v>
      </c>
      <c r="C15" s="26"/>
      <c r="D15" s="41">
        <v>0.4</v>
      </c>
      <c r="E15" s="41"/>
      <c r="F15" s="26"/>
      <c r="G15" s="26"/>
      <c r="H15" s="41">
        <v>0.5</v>
      </c>
      <c r="I15" s="41"/>
      <c r="J15" s="26"/>
    </row>
    <row r="16" spans="1:10" ht="15.75" thickBot="1">
      <c r="A16" s="14"/>
      <c r="B16" s="40"/>
      <c r="C16" s="26"/>
      <c r="D16" s="42"/>
      <c r="E16" s="42"/>
      <c r="F16" s="43"/>
      <c r="G16" s="26"/>
      <c r="H16" s="42"/>
      <c r="I16" s="42"/>
      <c r="J16" s="43"/>
    </row>
    <row r="17" spans="1:10">
      <c r="A17" s="14"/>
      <c r="B17" s="30" t="s">
        <v>173</v>
      </c>
      <c r="C17" s="32"/>
      <c r="D17" s="31" t="s">
        <v>189</v>
      </c>
      <c r="E17" s="34">
        <v>101.8</v>
      </c>
      <c r="F17" s="36"/>
      <c r="G17" s="32"/>
      <c r="H17" s="31" t="s">
        <v>189</v>
      </c>
      <c r="I17" s="34">
        <v>101.4</v>
      </c>
      <c r="J17" s="36"/>
    </row>
    <row r="18" spans="1:10" ht="15.75" thickBot="1">
      <c r="A18" s="14"/>
      <c r="B18" s="30"/>
      <c r="C18" s="32"/>
      <c r="D18" s="44"/>
      <c r="E18" s="45"/>
      <c r="F18" s="46"/>
      <c r="G18" s="32"/>
      <c r="H18" s="44"/>
      <c r="I18" s="45"/>
      <c r="J18" s="46"/>
    </row>
    <row r="19" spans="1:10" ht="15.75" thickTop="1"/>
  </sheetData>
  <mergeCells count="49">
    <mergeCell ref="A1:A2"/>
    <mergeCell ref="B1:J1"/>
    <mergeCell ref="B2:J2"/>
    <mergeCell ref="B3:J3"/>
    <mergeCell ref="A4:A18"/>
    <mergeCell ref="B4:J4"/>
    <mergeCell ref="B5:J5"/>
    <mergeCell ref="J15:J16"/>
    <mergeCell ref="B17:B18"/>
    <mergeCell ref="C17:C18"/>
    <mergeCell ref="D17:D18"/>
    <mergeCell ref="E17:E18"/>
    <mergeCell ref="F17:F18"/>
    <mergeCell ref="G17:G18"/>
    <mergeCell ref="H17:H18"/>
    <mergeCell ref="I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27</v>
      </c>
      <c r="C1" s="7"/>
      <c r="D1" s="7" t="s">
        <v>1</v>
      </c>
      <c r="E1" s="7"/>
    </row>
    <row r="2" spans="1:5">
      <c r="A2" s="1" t="s">
        <v>65</v>
      </c>
      <c r="B2" s="1" t="s">
        <v>2</v>
      </c>
      <c r="C2" s="1" t="s">
        <v>28</v>
      </c>
      <c r="D2" s="1" t="s">
        <v>2</v>
      </c>
      <c r="E2" s="1" t="s">
        <v>28</v>
      </c>
    </row>
    <row r="3" spans="1:5" ht="30">
      <c r="A3" s="3" t="s">
        <v>70</v>
      </c>
      <c r="B3" s="4" t="s">
        <v>4</v>
      </c>
      <c r="C3" s="4" t="s">
        <v>4</v>
      </c>
      <c r="D3" s="4" t="s">
        <v>4</v>
      </c>
      <c r="E3" s="4" t="s">
        <v>4</v>
      </c>
    </row>
    <row r="4" spans="1:5">
      <c r="A4" s="2" t="s">
        <v>51</v>
      </c>
      <c r="B4" s="8">
        <v>50.6</v>
      </c>
      <c r="C4" s="8">
        <v>19.7</v>
      </c>
      <c r="D4" s="8">
        <v>113.2</v>
      </c>
      <c r="E4" s="8">
        <v>60.5</v>
      </c>
    </row>
    <row r="5" spans="1:5" ht="30">
      <c r="A5" s="3" t="s">
        <v>71</v>
      </c>
      <c r="B5" s="4" t="s">
        <v>4</v>
      </c>
      <c r="C5" s="4" t="s">
        <v>4</v>
      </c>
      <c r="D5" s="4" t="s">
        <v>4</v>
      </c>
      <c r="E5" s="4" t="s">
        <v>4</v>
      </c>
    </row>
    <row r="6" spans="1:5" ht="60">
      <c r="A6" s="2" t="s">
        <v>72</v>
      </c>
      <c r="B6" s="4">
        <v>2.2999999999999998</v>
      </c>
      <c r="C6" s="4">
        <v>4</v>
      </c>
      <c r="D6" s="4">
        <v>0.2</v>
      </c>
      <c r="E6" s="4">
        <v>3.1</v>
      </c>
    </row>
    <row r="7" spans="1:5" ht="45">
      <c r="A7" s="2" t="s">
        <v>73</v>
      </c>
      <c r="B7" s="4">
        <v>1</v>
      </c>
      <c r="C7" s="4">
        <v>1</v>
      </c>
      <c r="D7" s="4">
        <v>3.1</v>
      </c>
      <c r="E7" s="4">
        <v>2.6</v>
      </c>
    </row>
    <row r="8" spans="1:5" ht="30">
      <c r="A8" s="2" t="s">
        <v>74</v>
      </c>
      <c r="B8" s="4">
        <v>16.7</v>
      </c>
      <c r="C8" s="4">
        <v>24.9</v>
      </c>
      <c r="D8" s="4">
        <v>0.6</v>
      </c>
      <c r="E8" s="4">
        <v>2</v>
      </c>
    </row>
    <row r="9" spans="1:5" ht="30">
      <c r="A9" s="2" t="s">
        <v>75</v>
      </c>
      <c r="B9" s="4">
        <v>20</v>
      </c>
      <c r="C9" s="4">
        <v>29.9</v>
      </c>
      <c r="D9" s="4">
        <v>3.9</v>
      </c>
      <c r="E9" s="4">
        <v>7.7</v>
      </c>
    </row>
    <row r="10" spans="1:5">
      <c r="A10" s="2" t="s">
        <v>76</v>
      </c>
      <c r="B10" s="4">
        <v>70.599999999999994</v>
      </c>
      <c r="C10" s="4">
        <v>49.6</v>
      </c>
      <c r="D10" s="4">
        <v>117.1</v>
      </c>
      <c r="E10" s="4">
        <v>68.2</v>
      </c>
    </row>
    <row r="11" spans="1:5" ht="30">
      <c r="A11" s="2" t="s">
        <v>77</v>
      </c>
      <c r="B11" s="4">
        <v>-2.2999999999999998</v>
      </c>
      <c r="C11" s="4">
        <v>-2.5</v>
      </c>
      <c r="D11" s="4">
        <v>-7.7</v>
      </c>
      <c r="E11" s="4">
        <v>-6.7</v>
      </c>
    </row>
    <row r="12" spans="1:5" ht="30">
      <c r="A12" s="2" t="s">
        <v>78</v>
      </c>
      <c r="B12" s="8">
        <v>72.900000000000006</v>
      </c>
      <c r="C12" s="8">
        <v>52.1</v>
      </c>
      <c r="D12" s="8">
        <v>124.8</v>
      </c>
      <c r="E12" s="8">
        <v>74.9000000000000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2" width="36.5703125" bestFit="1" customWidth="1"/>
    <col min="4" max="4" width="2" customWidth="1"/>
    <col min="5" max="5" width="4" customWidth="1"/>
    <col min="6" max="6" width="1.5703125" customWidth="1"/>
    <col min="8" max="8" width="2" customWidth="1"/>
    <col min="9" max="9" width="4" customWidth="1"/>
    <col min="10" max="10" width="1.5703125" customWidth="1"/>
    <col min="12" max="12" width="2" customWidth="1"/>
    <col min="13" max="13" width="4" customWidth="1"/>
    <col min="16" max="16" width="2" customWidth="1"/>
    <col min="17" max="17" width="4" customWidth="1"/>
    <col min="18" max="18" width="1.5703125" customWidth="1"/>
    <col min="20" max="20" width="2" customWidth="1"/>
    <col min="21" max="21" width="4" customWidth="1"/>
    <col min="22" max="22" width="1.5703125" customWidth="1"/>
    <col min="24" max="24" width="2" customWidth="1"/>
    <col min="25" max="25" width="4" customWidth="1"/>
  </cols>
  <sheetData>
    <row r="1" spans="1:26" ht="15" customHeight="1">
      <c r="A1" s="7" t="s">
        <v>86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865</v>
      </c>
      <c r="B3" s="48" t="s">
        <v>4</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4" t="s">
        <v>866</v>
      </c>
      <c r="B4" s="48" t="s">
        <v>4</v>
      </c>
      <c r="C4" s="48"/>
      <c r="D4" s="48"/>
      <c r="E4" s="48"/>
      <c r="F4" s="48"/>
      <c r="G4" s="48"/>
      <c r="H4" s="48"/>
      <c r="I4" s="48"/>
      <c r="J4" s="48"/>
      <c r="K4" s="48"/>
      <c r="L4" s="48"/>
      <c r="M4" s="48"/>
      <c r="N4" s="48"/>
      <c r="O4" s="48"/>
      <c r="P4" s="48"/>
      <c r="Q4" s="48"/>
      <c r="R4" s="48"/>
      <c r="S4" s="48"/>
      <c r="T4" s="48"/>
      <c r="U4" s="48"/>
      <c r="V4" s="48"/>
      <c r="W4" s="48"/>
      <c r="X4" s="48"/>
      <c r="Y4" s="48"/>
      <c r="Z4" s="48"/>
    </row>
    <row r="5" spans="1:26">
      <c r="A5" s="14"/>
      <c r="B5" s="26" t="s">
        <v>582</v>
      </c>
      <c r="C5" s="26"/>
      <c r="D5" s="26"/>
      <c r="E5" s="26"/>
      <c r="F5" s="26"/>
      <c r="G5" s="26"/>
      <c r="H5" s="26"/>
      <c r="I5" s="26"/>
      <c r="J5" s="26"/>
      <c r="K5" s="26"/>
      <c r="L5" s="26"/>
      <c r="M5" s="26"/>
      <c r="N5" s="26"/>
      <c r="O5" s="26"/>
      <c r="P5" s="26"/>
      <c r="Q5" s="26"/>
      <c r="R5" s="26"/>
      <c r="S5" s="26"/>
      <c r="T5" s="26"/>
      <c r="U5" s="26"/>
      <c r="V5" s="26"/>
      <c r="W5" s="26"/>
      <c r="X5" s="26"/>
      <c r="Y5" s="26"/>
      <c r="Z5" s="26"/>
    </row>
    <row r="6" spans="1:26">
      <c r="A6" s="14"/>
      <c r="B6" s="25"/>
      <c r="C6" s="25"/>
      <c r="D6" s="25"/>
      <c r="E6" s="25"/>
      <c r="F6" s="25"/>
      <c r="G6" s="25"/>
      <c r="H6" s="25"/>
      <c r="I6" s="25"/>
      <c r="J6" s="25"/>
      <c r="K6" s="25"/>
      <c r="L6" s="25"/>
      <c r="M6" s="25"/>
      <c r="N6" s="25"/>
      <c r="O6" s="25"/>
      <c r="P6" s="25"/>
      <c r="Q6" s="25"/>
      <c r="R6" s="25"/>
      <c r="S6" s="25"/>
      <c r="T6" s="25"/>
      <c r="U6" s="25"/>
      <c r="V6" s="25"/>
      <c r="W6" s="25"/>
      <c r="X6" s="25"/>
      <c r="Y6" s="25"/>
      <c r="Z6" s="25"/>
    </row>
    <row r="7" spans="1:26">
      <c r="A7" s="14"/>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4"/>
      <c r="B8" s="50"/>
      <c r="C8" s="12"/>
      <c r="D8" s="28" t="s">
        <v>583</v>
      </c>
      <c r="E8" s="28"/>
      <c r="F8" s="28"/>
      <c r="G8" s="28"/>
      <c r="H8" s="28"/>
      <c r="I8" s="28"/>
      <c r="J8" s="28"/>
      <c r="K8" s="28"/>
      <c r="L8" s="28"/>
      <c r="M8" s="28"/>
      <c r="N8" s="28"/>
      <c r="O8" s="12"/>
      <c r="P8" s="28" t="s">
        <v>584</v>
      </c>
      <c r="Q8" s="28"/>
      <c r="R8" s="28"/>
      <c r="S8" s="28"/>
      <c r="T8" s="28"/>
      <c r="U8" s="28"/>
      <c r="V8" s="28"/>
      <c r="W8" s="28"/>
      <c r="X8" s="28"/>
      <c r="Y8" s="28"/>
      <c r="Z8" s="28"/>
    </row>
    <row r="9" spans="1:26">
      <c r="A9" s="14"/>
      <c r="B9" s="50"/>
      <c r="C9" s="12"/>
      <c r="D9" s="56" t="s">
        <v>585</v>
      </c>
      <c r="E9" s="56"/>
      <c r="F9" s="56"/>
      <c r="G9" s="12"/>
      <c r="H9" s="56" t="s">
        <v>586</v>
      </c>
      <c r="I9" s="56"/>
      <c r="J9" s="56"/>
      <c r="K9" s="12"/>
      <c r="L9" s="56" t="s">
        <v>587</v>
      </c>
      <c r="M9" s="56"/>
      <c r="N9" s="56"/>
      <c r="O9" s="12"/>
      <c r="P9" s="56" t="s">
        <v>585</v>
      </c>
      <c r="Q9" s="56"/>
      <c r="R9" s="56"/>
      <c r="S9" s="12"/>
      <c r="T9" s="56" t="s">
        <v>586</v>
      </c>
      <c r="U9" s="56"/>
      <c r="V9" s="56"/>
      <c r="W9" s="12"/>
      <c r="X9" s="56" t="s">
        <v>587</v>
      </c>
      <c r="Y9" s="56"/>
      <c r="Z9" s="56"/>
    </row>
    <row r="10" spans="1:26">
      <c r="A10" s="14"/>
      <c r="B10" s="50"/>
      <c r="C10" s="12"/>
      <c r="D10" s="27" t="s">
        <v>588</v>
      </c>
      <c r="E10" s="27"/>
      <c r="F10" s="27"/>
      <c r="G10" s="12"/>
      <c r="H10" s="27" t="s">
        <v>588</v>
      </c>
      <c r="I10" s="27"/>
      <c r="J10" s="27"/>
      <c r="K10" s="12"/>
      <c r="L10" s="27" t="s">
        <v>589</v>
      </c>
      <c r="M10" s="27"/>
      <c r="N10" s="27"/>
      <c r="O10" s="12"/>
      <c r="P10" s="27" t="s">
        <v>588</v>
      </c>
      <c r="Q10" s="27"/>
      <c r="R10" s="27"/>
      <c r="S10" s="12"/>
      <c r="T10" s="27" t="s">
        <v>588</v>
      </c>
      <c r="U10" s="27"/>
      <c r="V10" s="27"/>
      <c r="W10" s="12"/>
      <c r="X10" s="27" t="s">
        <v>589</v>
      </c>
      <c r="Y10" s="27"/>
      <c r="Z10" s="27"/>
    </row>
    <row r="11" spans="1:26" ht="15.75" thickBot="1">
      <c r="A11" s="14"/>
      <c r="B11" s="18" t="s">
        <v>486</v>
      </c>
      <c r="C11" s="12"/>
      <c r="D11" s="28" t="s">
        <v>590</v>
      </c>
      <c r="E11" s="28"/>
      <c r="F11" s="28"/>
      <c r="G11" s="12"/>
      <c r="H11" s="28" t="s">
        <v>590</v>
      </c>
      <c r="I11" s="28"/>
      <c r="J11" s="28"/>
      <c r="K11" s="12"/>
      <c r="L11" s="28" t="s">
        <v>591</v>
      </c>
      <c r="M11" s="28"/>
      <c r="N11" s="28"/>
      <c r="O11" s="12"/>
      <c r="P11" s="28" t="s">
        <v>590</v>
      </c>
      <c r="Q11" s="28"/>
      <c r="R11" s="28"/>
      <c r="S11" s="12"/>
      <c r="T11" s="28" t="s">
        <v>590</v>
      </c>
      <c r="U11" s="28"/>
      <c r="V11" s="28"/>
      <c r="W11" s="12"/>
      <c r="X11" s="28" t="s">
        <v>591</v>
      </c>
      <c r="Y11" s="28"/>
      <c r="Z11" s="28"/>
    </row>
    <row r="12" spans="1:26">
      <c r="A12" s="14"/>
      <c r="B12" s="31" t="s">
        <v>592</v>
      </c>
      <c r="C12" s="32"/>
      <c r="D12" s="31" t="s">
        <v>189</v>
      </c>
      <c r="E12" s="34" t="s">
        <v>190</v>
      </c>
      <c r="F12" s="36"/>
      <c r="G12" s="32"/>
      <c r="H12" s="31" t="s">
        <v>189</v>
      </c>
      <c r="I12" s="34">
        <v>0.7</v>
      </c>
      <c r="J12" s="36"/>
      <c r="K12" s="32"/>
      <c r="L12" s="31" t="s">
        <v>189</v>
      </c>
      <c r="M12" s="34">
        <v>0.2</v>
      </c>
      <c r="N12" s="36"/>
      <c r="O12" s="32"/>
      <c r="P12" s="31" t="s">
        <v>189</v>
      </c>
      <c r="Q12" s="34" t="s">
        <v>190</v>
      </c>
      <c r="R12" s="36"/>
      <c r="S12" s="32"/>
      <c r="T12" s="31" t="s">
        <v>189</v>
      </c>
      <c r="U12" s="34">
        <v>1.9</v>
      </c>
      <c r="V12" s="36"/>
      <c r="W12" s="32"/>
      <c r="X12" s="31" t="s">
        <v>189</v>
      </c>
      <c r="Y12" s="34">
        <v>0.5</v>
      </c>
      <c r="Z12" s="36"/>
    </row>
    <row r="13" spans="1:26">
      <c r="A13" s="14"/>
      <c r="B13" s="30"/>
      <c r="C13" s="32"/>
      <c r="D13" s="61"/>
      <c r="E13" s="62"/>
      <c r="F13" s="63"/>
      <c r="G13" s="32"/>
      <c r="H13" s="61"/>
      <c r="I13" s="62"/>
      <c r="J13" s="63"/>
      <c r="K13" s="32"/>
      <c r="L13" s="61"/>
      <c r="M13" s="62"/>
      <c r="N13" s="63"/>
      <c r="O13" s="32"/>
      <c r="P13" s="61"/>
      <c r="Q13" s="62"/>
      <c r="R13" s="63"/>
      <c r="S13" s="32"/>
      <c r="T13" s="61"/>
      <c r="U13" s="62"/>
      <c r="V13" s="63"/>
      <c r="W13" s="32"/>
      <c r="X13" s="61"/>
      <c r="Y13" s="62"/>
      <c r="Z13" s="63"/>
    </row>
    <row r="14" spans="1:26">
      <c r="A14" s="14"/>
      <c r="B14" s="40" t="s">
        <v>593</v>
      </c>
      <c r="C14" s="26"/>
      <c r="D14" s="41">
        <v>2.4</v>
      </c>
      <c r="E14" s="41"/>
      <c r="F14" s="26"/>
      <c r="G14" s="26"/>
      <c r="H14" s="41">
        <v>2.5</v>
      </c>
      <c r="I14" s="41"/>
      <c r="J14" s="26"/>
      <c r="K14" s="26"/>
      <c r="L14" s="41">
        <v>0.5</v>
      </c>
      <c r="M14" s="41"/>
      <c r="N14" s="26"/>
      <c r="O14" s="26"/>
      <c r="P14" s="41">
        <v>7.2</v>
      </c>
      <c r="Q14" s="41"/>
      <c r="R14" s="26"/>
      <c r="S14" s="26"/>
      <c r="T14" s="41">
        <v>7.4</v>
      </c>
      <c r="U14" s="41"/>
      <c r="V14" s="26"/>
      <c r="W14" s="26"/>
      <c r="X14" s="41">
        <v>1.5</v>
      </c>
      <c r="Y14" s="41"/>
      <c r="Z14" s="26"/>
    </row>
    <row r="15" spans="1:26">
      <c r="A15" s="14"/>
      <c r="B15" s="40"/>
      <c r="C15" s="26"/>
      <c r="D15" s="41"/>
      <c r="E15" s="41"/>
      <c r="F15" s="26"/>
      <c r="G15" s="26"/>
      <c r="H15" s="41"/>
      <c r="I15" s="41"/>
      <c r="J15" s="26"/>
      <c r="K15" s="26"/>
      <c r="L15" s="41"/>
      <c r="M15" s="41"/>
      <c r="N15" s="26"/>
      <c r="O15" s="26"/>
      <c r="P15" s="41"/>
      <c r="Q15" s="41"/>
      <c r="R15" s="26"/>
      <c r="S15" s="26"/>
      <c r="T15" s="41"/>
      <c r="U15" s="41"/>
      <c r="V15" s="26"/>
      <c r="W15" s="26"/>
      <c r="X15" s="41"/>
      <c r="Y15" s="41"/>
      <c r="Z15" s="26"/>
    </row>
    <row r="16" spans="1:26">
      <c r="A16" s="14"/>
      <c r="B16" s="30" t="s">
        <v>594</v>
      </c>
      <c r="C16" s="32"/>
      <c r="D16" s="39" t="s">
        <v>196</v>
      </c>
      <c r="E16" s="39"/>
      <c r="F16" s="30" t="s">
        <v>197</v>
      </c>
      <c r="G16" s="32"/>
      <c r="H16" s="39" t="s">
        <v>516</v>
      </c>
      <c r="I16" s="39"/>
      <c r="J16" s="30" t="s">
        <v>197</v>
      </c>
      <c r="K16" s="32"/>
      <c r="L16" s="39" t="s">
        <v>190</v>
      </c>
      <c r="M16" s="39"/>
      <c r="N16" s="32"/>
      <c r="O16" s="32"/>
      <c r="P16" s="39" t="s">
        <v>595</v>
      </c>
      <c r="Q16" s="39"/>
      <c r="R16" s="30" t="s">
        <v>197</v>
      </c>
      <c r="S16" s="32"/>
      <c r="T16" s="39" t="s">
        <v>596</v>
      </c>
      <c r="U16" s="39"/>
      <c r="V16" s="30" t="s">
        <v>197</v>
      </c>
      <c r="W16" s="32"/>
      <c r="X16" s="39" t="s">
        <v>190</v>
      </c>
      <c r="Y16" s="39"/>
      <c r="Z16" s="32"/>
    </row>
    <row r="17" spans="1:26">
      <c r="A17" s="14"/>
      <c r="B17" s="30"/>
      <c r="C17" s="32"/>
      <c r="D17" s="39"/>
      <c r="E17" s="39"/>
      <c r="F17" s="30"/>
      <c r="G17" s="32"/>
      <c r="H17" s="39"/>
      <c r="I17" s="39"/>
      <c r="J17" s="30"/>
      <c r="K17" s="32"/>
      <c r="L17" s="39"/>
      <c r="M17" s="39"/>
      <c r="N17" s="32"/>
      <c r="O17" s="32"/>
      <c r="P17" s="39"/>
      <c r="Q17" s="39"/>
      <c r="R17" s="30"/>
      <c r="S17" s="32"/>
      <c r="T17" s="39"/>
      <c r="U17" s="39"/>
      <c r="V17" s="30"/>
      <c r="W17" s="32"/>
      <c r="X17" s="39"/>
      <c r="Y17" s="39"/>
      <c r="Z17" s="32"/>
    </row>
    <row r="18" spans="1:26">
      <c r="A18" s="14"/>
      <c r="B18" s="26" t="s">
        <v>597</v>
      </c>
      <c r="C18" s="26"/>
      <c r="D18" s="41">
        <v>0.8</v>
      </c>
      <c r="E18" s="41"/>
      <c r="F18" s="26"/>
      <c r="G18" s="26"/>
      <c r="H18" s="41">
        <v>0.5</v>
      </c>
      <c r="I18" s="41"/>
      <c r="J18" s="26"/>
      <c r="K18" s="26"/>
      <c r="L18" s="41" t="s">
        <v>190</v>
      </c>
      <c r="M18" s="41"/>
      <c r="N18" s="26"/>
      <c r="O18" s="26"/>
      <c r="P18" s="41">
        <v>2.6</v>
      </c>
      <c r="Q18" s="41"/>
      <c r="R18" s="26"/>
      <c r="S18" s="26"/>
      <c r="T18" s="41">
        <v>1.5</v>
      </c>
      <c r="U18" s="41"/>
      <c r="V18" s="26"/>
      <c r="W18" s="26"/>
      <c r="X18" s="41" t="s">
        <v>190</v>
      </c>
      <c r="Y18" s="41"/>
      <c r="Z18" s="26"/>
    </row>
    <row r="19" spans="1:26" ht="15.75" thickBot="1">
      <c r="A19" s="14"/>
      <c r="B19" s="26"/>
      <c r="C19" s="26"/>
      <c r="D19" s="42"/>
      <c r="E19" s="42"/>
      <c r="F19" s="43"/>
      <c r="G19" s="26"/>
      <c r="H19" s="42"/>
      <c r="I19" s="42"/>
      <c r="J19" s="43"/>
      <c r="K19" s="26"/>
      <c r="L19" s="42"/>
      <c r="M19" s="42"/>
      <c r="N19" s="43"/>
      <c r="O19" s="26"/>
      <c r="P19" s="42"/>
      <c r="Q19" s="42"/>
      <c r="R19" s="43"/>
      <c r="S19" s="26"/>
      <c r="T19" s="42"/>
      <c r="U19" s="42"/>
      <c r="V19" s="43"/>
      <c r="W19" s="26"/>
      <c r="X19" s="42"/>
      <c r="Y19" s="42"/>
      <c r="Z19" s="43"/>
    </row>
    <row r="20" spans="1:26">
      <c r="A20" s="14"/>
      <c r="B20" s="30" t="s">
        <v>598</v>
      </c>
      <c r="C20" s="32"/>
      <c r="D20" s="31" t="s">
        <v>189</v>
      </c>
      <c r="E20" s="34">
        <v>0.7</v>
      </c>
      <c r="F20" s="36"/>
      <c r="G20" s="32"/>
      <c r="H20" s="31" t="s">
        <v>189</v>
      </c>
      <c r="I20" s="34">
        <v>1.7</v>
      </c>
      <c r="J20" s="36"/>
      <c r="K20" s="32"/>
      <c r="L20" s="31" t="s">
        <v>189</v>
      </c>
      <c r="M20" s="34">
        <v>0.7</v>
      </c>
      <c r="N20" s="36"/>
      <c r="O20" s="32"/>
      <c r="P20" s="31" t="s">
        <v>189</v>
      </c>
      <c r="Q20" s="34">
        <v>2.2000000000000002</v>
      </c>
      <c r="R20" s="36"/>
      <c r="S20" s="32"/>
      <c r="T20" s="31" t="s">
        <v>189</v>
      </c>
      <c r="U20" s="34">
        <v>5</v>
      </c>
      <c r="V20" s="36"/>
      <c r="W20" s="32"/>
      <c r="X20" s="31" t="s">
        <v>189</v>
      </c>
      <c r="Y20" s="34">
        <v>2</v>
      </c>
      <c r="Z20" s="36"/>
    </row>
    <row r="21" spans="1:26" ht="15.75" thickBot="1">
      <c r="A21" s="14"/>
      <c r="B21" s="30"/>
      <c r="C21" s="32"/>
      <c r="D21" s="44"/>
      <c r="E21" s="45"/>
      <c r="F21" s="46"/>
      <c r="G21" s="32"/>
      <c r="H21" s="44"/>
      <c r="I21" s="45"/>
      <c r="J21" s="46"/>
      <c r="K21" s="32"/>
      <c r="L21" s="44"/>
      <c r="M21" s="45"/>
      <c r="N21" s="46"/>
      <c r="O21" s="32"/>
      <c r="P21" s="44"/>
      <c r="Q21" s="45"/>
      <c r="R21" s="46"/>
      <c r="S21" s="32"/>
      <c r="T21" s="44"/>
      <c r="U21" s="45"/>
      <c r="V21" s="46"/>
      <c r="W21" s="32"/>
      <c r="X21" s="44"/>
      <c r="Y21" s="45"/>
      <c r="Z21" s="46"/>
    </row>
    <row r="22" spans="1:26" ht="15.75" thickTop="1">
      <c r="A22" s="14"/>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c r="A23" s="14"/>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ht="15.75" thickBot="1">
      <c r="A24" s="14"/>
      <c r="B24" s="50"/>
      <c r="C24" s="12"/>
      <c r="D24" s="28" t="s">
        <v>599</v>
      </c>
      <c r="E24" s="28"/>
      <c r="F24" s="28"/>
      <c r="G24" s="28"/>
      <c r="H24" s="28"/>
      <c r="I24" s="28"/>
      <c r="J24" s="28"/>
      <c r="K24" s="28"/>
      <c r="L24" s="28"/>
      <c r="M24" s="28"/>
      <c r="N24" s="28"/>
      <c r="O24" s="12"/>
      <c r="P24" s="28" t="s">
        <v>600</v>
      </c>
      <c r="Q24" s="28"/>
      <c r="R24" s="28"/>
      <c r="S24" s="28"/>
      <c r="T24" s="28"/>
      <c r="U24" s="28"/>
      <c r="V24" s="28"/>
      <c r="W24" s="28"/>
      <c r="X24" s="28"/>
      <c r="Y24" s="28"/>
      <c r="Z24" s="28"/>
    </row>
    <row r="25" spans="1:26">
      <c r="A25" s="14"/>
      <c r="B25" s="50"/>
      <c r="C25" s="12"/>
      <c r="D25" s="56" t="s">
        <v>585</v>
      </c>
      <c r="E25" s="56"/>
      <c r="F25" s="56"/>
      <c r="G25" s="12"/>
      <c r="H25" s="56" t="s">
        <v>586</v>
      </c>
      <c r="I25" s="56"/>
      <c r="J25" s="56"/>
      <c r="K25" s="12"/>
      <c r="L25" s="56" t="s">
        <v>587</v>
      </c>
      <c r="M25" s="56"/>
      <c r="N25" s="56"/>
      <c r="O25" s="12"/>
      <c r="P25" s="56" t="s">
        <v>585</v>
      </c>
      <c r="Q25" s="56"/>
      <c r="R25" s="56"/>
      <c r="S25" s="12"/>
      <c r="T25" s="56" t="s">
        <v>586</v>
      </c>
      <c r="U25" s="56"/>
      <c r="V25" s="56"/>
      <c r="W25" s="12"/>
      <c r="X25" s="56" t="s">
        <v>587</v>
      </c>
      <c r="Y25" s="56"/>
      <c r="Z25" s="56"/>
    </row>
    <row r="26" spans="1:26">
      <c r="A26" s="14"/>
      <c r="B26" s="50"/>
      <c r="C26" s="12"/>
      <c r="D26" s="27" t="s">
        <v>588</v>
      </c>
      <c r="E26" s="27"/>
      <c r="F26" s="27"/>
      <c r="G26" s="12"/>
      <c r="H26" s="27" t="s">
        <v>588</v>
      </c>
      <c r="I26" s="27"/>
      <c r="J26" s="27"/>
      <c r="K26" s="12"/>
      <c r="L26" s="27" t="s">
        <v>589</v>
      </c>
      <c r="M26" s="27"/>
      <c r="N26" s="27"/>
      <c r="O26" s="12"/>
      <c r="P26" s="27" t="s">
        <v>588</v>
      </c>
      <c r="Q26" s="27"/>
      <c r="R26" s="27"/>
      <c r="S26" s="12"/>
      <c r="T26" s="27" t="s">
        <v>588</v>
      </c>
      <c r="U26" s="27"/>
      <c r="V26" s="27"/>
      <c r="W26" s="12"/>
      <c r="X26" s="27" t="s">
        <v>589</v>
      </c>
      <c r="Y26" s="27"/>
      <c r="Z26" s="27"/>
    </row>
    <row r="27" spans="1:26" ht="15.75" thickBot="1">
      <c r="A27" s="14"/>
      <c r="B27" s="18" t="s">
        <v>486</v>
      </c>
      <c r="C27" s="12"/>
      <c r="D27" s="28" t="s">
        <v>590</v>
      </c>
      <c r="E27" s="28"/>
      <c r="F27" s="28"/>
      <c r="G27" s="12"/>
      <c r="H27" s="28" t="s">
        <v>590</v>
      </c>
      <c r="I27" s="28"/>
      <c r="J27" s="28"/>
      <c r="K27" s="12"/>
      <c r="L27" s="28" t="s">
        <v>591</v>
      </c>
      <c r="M27" s="28"/>
      <c r="N27" s="28"/>
      <c r="O27" s="12"/>
      <c r="P27" s="28" t="s">
        <v>590</v>
      </c>
      <c r="Q27" s="28"/>
      <c r="R27" s="28"/>
      <c r="S27" s="12"/>
      <c r="T27" s="28" t="s">
        <v>590</v>
      </c>
      <c r="U27" s="28"/>
      <c r="V27" s="28"/>
      <c r="W27" s="12"/>
      <c r="X27" s="28" t="s">
        <v>591</v>
      </c>
      <c r="Y27" s="28"/>
      <c r="Z27" s="28"/>
    </row>
    <row r="28" spans="1:26">
      <c r="A28" s="14"/>
      <c r="B28" s="31" t="s">
        <v>592</v>
      </c>
      <c r="C28" s="32"/>
      <c r="D28" s="31" t="s">
        <v>189</v>
      </c>
      <c r="E28" s="34" t="s">
        <v>190</v>
      </c>
      <c r="F28" s="36"/>
      <c r="G28" s="32"/>
      <c r="H28" s="31" t="s">
        <v>189</v>
      </c>
      <c r="I28" s="34">
        <v>0.5</v>
      </c>
      <c r="J28" s="36"/>
      <c r="K28" s="32"/>
      <c r="L28" s="31" t="s">
        <v>189</v>
      </c>
      <c r="M28" s="34">
        <v>0.2</v>
      </c>
      <c r="N28" s="36"/>
      <c r="O28" s="32"/>
      <c r="P28" s="31" t="s">
        <v>189</v>
      </c>
      <c r="Q28" s="34" t="s">
        <v>190</v>
      </c>
      <c r="R28" s="36"/>
      <c r="S28" s="32"/>
      <c r="T28" s="31" t="s">
        <v>189</v>
      </c>
      <c r="U28" s="34">
        <v>1.6</v>
      </c>
      <c r="V28" s="36"/>
      <c r="W28" s="32"/>
      <c r="X28" s="31" t="s">
        <v>189</v>
      </c>
      <c r="Y28" s="34">
        <v>0.6</v>
      </c>
      <c r="Z28" s="36"/>
    </row>
    <row r="29" spans="1:26">
      <c r="A29" s="14"/>
      <c r="B29" s="30"/>
      <c r="C29" s="32"/>
      <c r="D29" s="61"/>
      <c r="E29" s="62"/>
      <c r="F29" s="63"/>
      <c r="G29" s="32"/>
      <c r="H29" s="61"/>
      <c r="I29" s="62"/>
      <c r="J29" s="63"/>
      <c r="K29" s="32"/>
      <c r="L29" s="61"/>
      <c r="M29" s="62"/>
      <c r="N29" s="63"/>
      <c r="O29" s="32"/>
      <c r="P29" s="61"/>
      <c r="Q29" s="62"/>
      <c r="R29" s="63"/>
      <c r="S29" s="32"/>
      <c r="T29" s="61"/>
      <c r="U29" s="62"/>
      <c r="V29" s="63"/>
      <c r="W29" s="32"/>
      <c r="X29" s="61"/>
      <c r="Y29" s="62"/>
      <c r="Z29" s="63"/>
    </row>
    <row r="30" spans="1:26">
      <c r="A30" s="14"/>
      <c r="B30" s="40" t="s">
        <v>593</v>
      </c>
      <c r="C30" s="26"/>
      <c r="D30" s="41">
        <v>2.5</v>
      </c>
      <c r="E30" s="41"/>
      <c r="F30" s="26"/>
      <c r="G30" s="26"/>
      <c r="H30" s="41">
        <v>2.5</v>
      </c>
      <c r="I30" s="41"/>
      <c r="J30" s="26"/>
      <c r="K30" s="26"/>
      <c r="L30" s="41">
        <v>0.7</v>
      </c>
      <c r="M30" s="41"/>
      <c r="N30" s="26"/>
      <c r="O30" s="26"/>
      <c r="P30" s="41">
        <v>7.6</v>
      </c>
      <c r="Q30" s="41"/>
      <c r="R30" s="26"/>
      <c r="S30" s="26"/>
      <c r="T30" s="41">
        <v>7.5</v>
      </c>
      <c r="U30" s="41"/>
      <c r="V30" s="26"/>
      <c r="W30" s="26"/>
      <c r="X30" s="41">
        <v>2.1</v>
      </c>
      <c r="Y30" s="41"/>
      <c r="Z30" s="26"/>
    </row>
    <row r="31" spans="1:26">
      <c r="A31" s="14"/>
      <c r="B31" s="40"/>
      <c r="C31" s="26"/>
      <c r="D31" s="41"/>
      <c r="E31" s="41"/>
      <c r="F31" s="26"/>
      <c r="G31" s="26"/>
      <c r="H31" s="41"/>
      <c r="I31" s="41"/>
      <c r="J31" s="26"/>
      <c r="K31" s="26"/>
      <c r="L31" s="41"/>
      <c r="M31" s="41"/>
      <c r="N31" s="26"/>
      <c r="O31" s="26"/>
      <c r="P31" s="41"/>
      <c r="Q31" s="41"/>
      <c r="R31" s="26"/>
      <c r="S31" s="26"/>
      <c r="T31" s="41"/>
      <c r="U31" s="41"/>
      <c r="V31" s="26"/>
      <c r="W31" s="26"/>
      <c r="X31" s="41"/>
      <c r="Y31" s="41"/>
      <c r="Z31" s="26"/>
    </row>
    <row r="32" spans="1:26">
      <c r="A32" s="14"/>
      <c r="B32" s="30" t="s">
        <v>594</v>
      </c>
      <c r="C32" s="32"/>
      <c r="D32" s="39" t="s">
        <v>196</v>
      </c>
      <c r="E32" s="39"/>
      <c r="F32" s="30" t="s">
        <v>197</v>
      </c>
      <c r="G32" s="32"/>
      <c r="H32" s="39" t="s">
        <v>601</v>
      </c>
      <c r="I32" s="39"/>
      <c r="J32" s="30" t="s">
        <v>197</v>
      </c>
      <c r="K32" s="32"/>
      <c r="L32" s="39" t="s">
        <v>190</v>
      </c>
      <c r="M32" s="39"/>
      <c r="N32" s="32"/>
      <c r="O32" s="32"/>
      <c r="P32" s="39" t="s">
        <v>595</v>
      </c>
      <c r="Q32" s="39"/>
      <c r="R32" s="30" t="s">
        <v>197</v>
      </c>
      <c r="S32" s="32"/>
      <c r="T32" s="39" t="s">
        <v>602</v>
      </c>
      <c r="U32" s="39"/>
      <c r="V32" s="30" t="s">
        <v>197</v>
      </c>
      <c r="W32" s="32"/>
      <c r="X32" s="39" t="s">
        <v>190</v>
      </c>
      <c r="Y32" s="39"/>
      <c r="Z32" s="32"/>
    </row>
    <row r="33" spans="1:26">
      <c r="A33" s="14"/>
      <c r="B33" s="30"/>
      <c r="C33" s="32"/>
      <c r="D33" s="39"/>
      <c r="E33" s="39"/>
      <c r="F33" s="30"/>
      <c r="G33" s="32"/>
      <c r="H33" s="39"/>
      <c r="I33" s="39"/>
      <c r="J33" s="30"/>
      <c r="K33" s="32"/>
      <c r="L33" s="39"/>
      <c r="M33" s="39"/>
      <c r="N33" s="32"/>
      <c r="O33" s="32"/>
      <c r="P33" s="39"/>
      <c r="Q33" s="39"/>
      <c r="R33" s="30"/>
      <c r="S33" s="32"/>
      <c r="T33" s="39"/>
      <c r="U33" s="39"/>
      <c r="V33" s="30"/>
      <c r="W33" s="32"/>
      <c r="X33" s="39"/>
      <c r="Y33" s="39"/>
      <c r="Z33" s="32"/>
    </row>
    <row r="34" spans="1:26">
      <c r="A34" s="14"/>
      <c r="B34" s="26" t="s">
        <v>597</v>
      </c>
      <c r="C34" s="26"/>
      <c r="D34" s="41">
        <v>0.8</v>
      </c>
      <c r="E34" s="41"/>
      <c r="F34" s="26"/>
      <c r="G34" s="26"/>
      <c r="H34" s="41">
        <v>0.3</v>
      </c>
      <c r="I34" s="41"/>
      <c r="J34" s="26"/>
      <c r="K34" s="26"/>
      <c r="L34" s="41">
        <v>0.2</v>
      </c>
      <c r="M34" s="41"/>
      <c r="N34" s="26"/>
      <c r="O34" s="26"/>
      <c r="P34" s="41">
        <v>2.2000000000000002</v>
      </c>
      <c r="Q34" s="41"/>
      <c r="R34" s="26"/>
      <c r="S34" s="26"/>
      <c r="T34" s="41">
        <v>0.7</v>
      </c>
      <c r="U34" s="41"/>
      <c r="V34" s="26"/>
      <c r="W34" s="26"/>
      <c r="X34" s="41">
        <v>0.4</v>
      </c>
      <c r="Y34" s="41"/>
      <c r="Z34" s="26"/>
    </row>
    <row r="35" spans="1:26" ht="15.75" thickBot="1">
      <c r="A35" s="14"/>
      <c r="B35" s="26"/>
      <c r="C35" s="26"/>
      <c r="D35" s="42"/>
      <c r="E35" s="42"/>
      <c r="F35" s="43"/>
      <c r="G35" s="26"/>
      <c r="H35" s="42"/>
      <c r="I35" s="42"/>
      <c r="J35" s="43"/>
      <c r="K35" s="26"/>
      <c r="L35" s="42"/>
      <c r="M35" s="42"/>
      <c r="N35" s="43"/>
      <c r="O35" s="26"/>
      <c r="P35" s="42"/>
      <c r="Q35" s="42"/>
      <c r="R35" s="43"/>
      <c r="S35" s="26"/>
      <c r="T35" s="42"/>
      <c r="U35" s="42"/>
      <c r="V35" s="43"/>
      <c r="W35" s="26"/>
      <c r="X35" s="42"/>
      <c r="Y35" s="42"/>
      <c r="Z35" s="43"/>
    </row>
    <row r="36" spans="1:26">
      <c r="A36" s="14"/>
      <c r="B36" s="30" t="s">
        <v>598</v>
      </c>
      <c r="C36" s="32"/>
      <c r="D36" s="31" t="s">
        <v>189</v>
      </c>
      <c r="E36" s="34">
        <v>0.8</v>
      </c>
      <c r="F36" s="36"/>
      <c r="G36" s="32"/>
      <c r="H36" s="31" t="s">
        <v>189</v>
      </c>
      <c r="I36" s="34">
        <v>1.2</v>
      </c>
      <c r="J36" s="36"/>
      <c r="K36" s="32"/>
      <c r="L36" s="31" t="s">
        <v>189</v>
      </c>
      <c r="M36" s="34">
        <v>1.1000000000000001</v>
      </c>
      <c r="N36" s="36"/>
      <c r="O36" s="32"/>
      <c r="P36" s="31" t="s">
        <v>189</v>
      </c>
      <c r="Q36" s="34">
        <v>2.2000000000000002</v>
      </c>
      <c r="R36" s="36"/>
      <c r="S36" s="32"/>
      <c r="T36" s="31" t="s">
        <v>189</v>
      </c>
      <c r="U36" s="34">
        <v>3.7</v>
      </c>
      <c r="V36" s="36"/>
      <c r="W36" s="32"/>
      <c r="X36" s="31" t="s">
        <v>189</v>
      </c>
      <c r="Y36" s="34">
        <v>3.1</v>
      </c>
      <c r="Z36" s="36"/>
    </row>
    <row r="37" spans="1:26" ht="15.75" thickBot="1">
      <c r="A37" s="14"/>
      <c r="B37" s="30"/>
      <c r="C37" s="32"/>
      <c r="D37" s="44"/>
      <c r="E37" s="45"/>
      <c r="F37" s="46"/>
      <c r="G37" s="32"/>
      <c r="H37" s="44"/>
      <c r="I37" s="45"/>
      <c r="J37" s="46"/>
      <c r="K37" s="32"/>
      <c r="L37" s="44"/>
      <c r="M37" s="45"/>
      <c r="N37" s="46"/>
      <c r="O37" s="32"/>
      <c r="P37" s="44"/>
      <c r="Q37" s="45"/>
      <c r="R37" s="46"/>
      <c r="S37" s="32"/>
      <c r="T37" s="44"/>
      <c r="U37" s="45"/>
      <c r="V37" s="46"/>
      <c r="W37" s="32"/>
      <c r="X37" s="44"/>
      <c r="Y37" s="45"/>
      <c r="Z37" s="46"/>
    </row>
    <row r="38" spans="1:26" ht="15.75" thickTop="1"/>
  </sheetData>
  <mergeCells count="263">
    <mergeCell ref="Z36:Z37"/>
    <mergeCell ref="A1:A2"/>
    <mergeCell ref="B1:Z1"/>
    <mergeCell ref="B2:Z2"/>
    <mergeCell ref="B3:Z3"/>
    <mergeCell ref="A4:A37"/>
    <mergeCell ref="B4:Z4"/>
    <mergeCell ref="B5:Z5"/>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J27"/>
    <mergeCell ref="L27:N27"/>
    <mergeCell ref="P27:R27"/>
    <mergeCell ref="T27:V27"/>
    <mergeCell ref="X27:Z27"/>
    <mergeCell ref="D26:F26"/>
    <mergeCell ref="H26:J26"/>
    <mergeCell ref="L26:N26"/>
    <mergeCell ref="P26:R26"/>
    <mergeCell ref="T26:V26"/>
    <mergeCell ref="X26:Z26"/>
    <mergeCell ref="Z20:Z21"/>
    <mergeCell ref="B22:Z22"/>
    <mergeCell ref="D24:N24"/>
    <mergeCell ref="P24:Z24"/>
    <mergeCell ref="D25:F25"/>
    <mergeCell ref="H25:J25"/>
    <mergeCell ref="L25:N25"/>
    <mergeCell ref="P25:R25"/>
    <mergeCell ref="T25:V25"/>
    <mergeCell ref="X25:Z2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6:Z6"/>
    <mergeCell ref="D8:N8"/>
    <mergeCell ref="P8:Z8"/>
    <mergeCell ref="D9:F9"/>
    <mergeCell ref="H9:J9"/>
    <mergeCell ref="L9:N9"/>
    <mergeCell ref="P9:R9"/>
    <mergeCell ref="T9:V9"/>
    <mergeCell ref="X9:Z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2.42578125" customWidth="1"/>
    <col min="3" max="3" width="6.5703125" customWidth="1"/>
    <col min="4" max="5" width="12" customWidth="1"/>
    <col min="6" max="6" width="2.42578125" customWidth="1"/>
    <col min="7" max="7" width="5.28515625" customWidth="1"/>
    <col min="8" max="9" width="12" customWidth="1"/>
    <col min="10" max="10" width="3.140625" customWidth="1"/>
    <col min="11" max="11" width="7.28515625" customWidth="1"/>
    <col min="12" max="12" width="2.42578125" customWidth="1"/>
    <col min="13" max="13" width="12" customWidth="1"/>
    <col min="14" max="14" width="3.85546875" customWidth="1"/>
    <col min="15" max="15" width="8.7109375" customWidth="1"/>
    <col min="16" max="16" width="3" customWidth="1"/>
    <col min="17" max="17" width="12" customWidth="1"/>
    <col min="18" max="18" width="2.42578125" customWidth="1"/>
    <col min="19" max="19" width="6.5703125" customWidth="1"/>
    <col min="20" max="20" width="12" customWidth="1"/>
  </cols>
  <sheetData>
    <row r="1" spans="1:20" ht="15" customHeight="1">
      <c r="A1" s="7" t="s">
        <v>86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2" t="s">
        <v>354</v>
      </c>
      <c r="B3" s="48" t="s">
        <v>4</v>
      </c>
      <c r="C3" s="48"/>
      <c r="D3" s="48"/>
      <c r="E3" s="48"/>
      <c r="F3" s="48"/>
      <c r="G3" s="48"/>
      <c r="H3" s="48"/>
      <c r="I3" s="48"/>
      <c r="J3" s="48"/>
      <c r="K3" s="48"/>
      <c r="L3" s="48"/>
      <c r="M3" s="48"/>
      <c r="N3" s="48"/>
      <c r="O3" s="48"/>
      <c r="P3" s="48"/>
      <c r="Q3" s="48"/>
      <c r="R3" s="48"/>
      <c r="S3" s="48"/>
      <c r="T3" s="48"/>
    </row>
    <row r="4" spans="1:20" ht="30">
      <c r="A4" s="3" t="s">
        <v>868</v>
      </c>
      <c r="B4" s="48" t="s">
        <v>4</v>
      </c>
      <c r="C4" s="48"/>
      <c r="D4" s="48"/>
      <c r="E4" s="48"/>
      <c r="F4" s="48"/>
      <c r="G4" s="48"/>
      <c r="H4" s="48"/>
      <c r="I4" s="48"/>
      <c r="J4" s="48"/>
      <c r="K4" s="48"/>
      <c r="L4" s="48"/>
      <c r="M4" s="48"/>
      <c r="N4" s="48"/>
      <c r="O4" s="48"/>
      <c r="P4" s="48"/>
      <c r="Q4" s="48"/>
      <c r="R4" s="48"/>
      <c r="S4" s="48"/>
      <c r="T4" s="48"/>
    </row>
    <row r="5" spans="1:20" ht="15" customHeight="1">
      <c r="A5" s="14" t="s">
        <v>869</v>
      </c>
      <c r="B5" s="48" t="s">
        <v>4</v>
      </c>
      <c r="C5" s="48"/>
      <c r="D5" s="48"/>
      <c r="E5" s="48"/>
      <c r="F5" s="48"/>
      <c r="G5" s="48"/>
      <c r="H5" s="48"/>
      <c r="I5" s="48"/>
      <c r="J5" s="48"/>
      <c r="K5" s="48"/>
      <c r="L5" s="48"/>
      <c r="M5" s="48"/>
      <c r="N5" s="48"/>
      <c r="O5" s="48"/>
      <c r="P5" s="48"/>
      <c r="Q5" s="48"/>
      <c r="R5" s="48"/>
      <c r="S5" s="48"/>
      <c r="T5" s="48"/>
    </row>
    <row r="6" spans="1:20">
      <c r="A6" s="14"/>
      <c r="B6" s="26" t="s">
        <v>605</v>
      </c>
      <c r="C6" s="26"/>
      <c r="D6" s="26"/>
      <c r="E6" s="26"/>
      <c r="F6" s="26"/>
      <c r="G6" s="26"/>
      <c r="H6" s="26"/>
      <c r="I6" s="26"/>
      <c r="J6" s="26"/>
      <c r="K6" s="26"/>
      <c r="L6" s="26"/>
      <c r="M6" s="26"/>
      <c r="N6" s="26"/>
      <c r="O6" s="26"/>
      <c r="P6" s="26"/>
      <c r="Q6" s="26"/>
      <c r="R6" s="26"/>
      <c r="S6" s="26"/>
      <c r="T6" s="26"/>
    </row>
    <row r="7" spans="1:20">
      <c r="A7" s="14"/>
      <c r="B7" s="25"/>
      <c r="C7" s="25"/>
      <c r="D7" s="25"/>
      <c r="E7" s="25"/>
      <c r="F7" s="25"/>
      <c r="G7" s="25"/>
      <c r="H7" s="25"/>
      <c r="I7" s="25"/>
      <c r="J7" s="25"/>
      <c r="K7" s="25"/>
      <c r="L7" s="25"/>
      <c r="M7" s="25"/>
      <c r="N7" s="25"/>
      <c r="O7" s="25"/>
      <c r="P7" s="25"/>
      <c r="Q7" s="25"/>
      <c r="R7" s="25"/>
      <c r="S7" s="25"/>
      <c r="T7" s="25"/>
    </row>
    <row r="8" spans="1:20">
      <c r="A8" s="14"/>
      <c r="B8" s="15"/>
      <c r="C8" s="15"/>
      <c r="D8" s="15"/>
      <c r="E8" s="15"/>
      <c r="F8" s="15"/>
      <c r="G8" s="15"/>
      <c r="H8" s="15"/>
      <c r="I8" s="15"/>
      <c r="J8" s="15"/>
      <c r="K8" s="15"/>
      <c r="L8" s="15"/>
      <c r="M8" s="15"/>
      <c r="N8" s="15"/>
      <c r="O8" s="15"/>
      <c r="P8" s="15"/>
      <c r="Q8" s="15"/>
      <c r="R8" s="15"/>
      <c r="S8" s="15"/>
      <c r="T8" s="15"/>
    </row>
    <row r="9" spans="1:20">
      <c r="A9" s="14"/>
      <c r="B9" s="27" t="s">
        <v>606</v>
      </c>
      <c r="C9" s="27"/>
      <c r="D9" s="27"/>
      <c r="E9" s="26"/>
      <c r="F9" s="27" t="s">
        <v>603</v>
      </c>
      <c r="G9" s="27"/>
      <c r="H9" s="27"/>
      <c r="I9" s="26"/>
      <c r="J9" s="27" t="s">
        <v>609</v>
      </c>
      <c r="K9" s="27"/>
      <c r="L9" s="27"/>
      <c r="M9" s="26"/>
      <c r="N9" s="27" t="s">
        <v>610</v>
      </c>
      <c r="O9" s="27"/>
      <c r="P9" s="27"/>
      <c r="Q9" s="26"/>
      <c r="R9" s="27" t="s">
        <v>606</v>
      </c>
      <c r="S9" s="27"/>
      <c r="T9" s="27"/>
    </row>
    <row r="10" spans="1:20">
      <c r="A10" s="14"/>
      <c r="B10" s="27" t="s">
        <v>607</v>
      </c>
      <c r="C10" s="27"/>
      <c r="D10" s="27"/>
      <c r="E10" s="26"/>
      <c r="F10" s="27" t="s">
        <v>608</v>
      </c>
      <c r="G10" s="27"/>
      <c r="H10" s="27"/>
      <c r="I10" s="26"/>
      <c r="J10" s="27"/>
      <c r="K10" s="27"/>
      <c r="L10" s="27"/>
      <c r="M10" s="26"/>
      <c r="N10" s="27"/>
      <c r="O10" s="27"/>
      <c r="P10" s="27"/>
      <c r="Q10" s="26"/>
      <c r="R10" s="27" t="s">
        <v>607</v>
      </c>
      <c r="S10" s="27"/>
      <c r="T10" s="27"/>
    </row>
    <row r="11" spans="1:20" ht="15.75" thickBot="1">
      <c r="A11" s="14"/>
      <c r="B11" s="81">
        <v>41274</v>
      </c>
      <c r="C11" s="81"/>
      <c r="D11" s="81"/>
      <c r="E11" s="26"/>
      <c r="F11" s="132"/>
      <c r="G11" s="132"/>
      <c r="H11" s="132"/>
      <c r="I11" s="26"/>
      <c r="J11" s="28"/>
      <c r="K11" s="28"/>
      <c r="L11" s="28"/>
      <c r="M11" s="26"/>
      <c r="N11" s="28"/>
      <c r="O11" s="28"/>
      <c r="P11" s="28"/>
      <c r="Q11" s="26"/>
      <c r="R11" s="81">
        <v>41547</v>
      </c>
      <c r="S11" s="81"/>
      <c r="T11" s="81"/>
    </row>
    <row r="12" spans="1:20">
      <c r="A12" s="14"/>
      <c r="B12" s="31" t="s">
        <v>189</v>
      </c>
      <c r="C12" s="34">
        <v>8.4</v>
      </c>
      <c r="D12" s="36"/>
      <c r="E12" s="32"/>
      <c r="F12" s="31" t="s">
        <v>189</v>
      </c>
      <c r="G12" s="34">
        <v>0.6</v>
      </c>
      <c r="H12" s="36"/>
      <c r="I12" s="32"/>
      <c r="J12" s="31" t="s">
        <v>189</v>
      </c>
      <c r="K12" s="34" t="s">
        <v>549</v>
      </c>
      <c r="L12" s="31" t="s">
        <v>197</v>
      </c>
      <c r="M12" s="32"/>
      <c r="N12" s="31" t="s">
        <v>189</v>
      </c>
      <c r="O12" s="34" t="s">
        <v>190</v>
      </c>
      <c r="P12" s="36"/>
      <c r="Q12" s="32"/>
      <c r="R12" s="31" t="s">
        <v>189</v>
      </c>
      <c r="S12" s="34">
        <v>5.9</v>
      </c>
      <c r="T12" s="36"/>
    </row>
    <row r="13" spans="1:20">
      <c r="A13" s="14"/>
      <c r="B13" s="30"/>
      <c r="C13" s="39"/>
      <c r="D13" s="32"/>
      <c r="E13" s="32"/>
      <c r="F13" s="61"/>
      <c r="G13" s="62"/>
      <c r="H13" s="63"/>
      <c r="I13" s="32"/>
      <c r="J13" s="61"/>
      <c r="K13" s="62"/>
      <c r="L13" s="61"/>
      <c r="M13" s="32"/>
      <c r="N13" s="61"/>
      <c r="O13" s="62"/>
      <c r="P13" s="63"/>
      <c r="Q13" s="32"/>
      <c r="R13" s="61"/>
      <c r="S13" s="62"/>
      <c r="T13" s="63"/>
    </row>
    <row r="14" spans="1:20" ht="15" customHeight="1">
      <c r="A14" s="2" t="s">
        <v>355</v>
      </c>
      <c r="B14" s="48" t="s">
        <v>4</v>
      </c>
      <c r="C14" s="48"/>
      <c r="D14" s="48"/>
      <c r="E14" s="48"/>
      <c r="F14" s="48"/>
      <c r="G14" s="48"/>
      <c r="H14" s="48"/>
      <c r="I14" s="48"/>
      <c r="J14" s="48"/>
      <c r="K14" s="48"/>
      <c r="L14" s="48"/>
      <c r="M14" s="48"/>
      <c r="N14" s="48"/>
      <c r="O14" s="48"/>
      <c r="P14" s="48"/>
      <c r="Q14" s="48"/>
      <c r="R14" s="48"/>
      <c r="S14" s="48"/>
      <c r="T14" s="48"/>
    </row>
    <row r="15" spans="1:20" ht="30">
      <c r="A15" s="3" t="s">
        <v>868</v>
      </c>
      <c r="B15" s="48" t="s">
        <v>4</v>
      </c>
      <c r="C15" s="48"/>
      <c r="D15" s="48"/>
      <c r="E15" s="48"/>
      <c r="F15" s="48"/>
      <c r="G15" s="48"/>
      <c r="H15" s="48"/>
      <c r="I15" s="48"/>
      <c r="J15" s="48"/>
      <c r="K15" s="48"/>
      <c r="L15" s="48"/>
      <c r="M15" s="48"/>
      <c r="N15" s="48"/>
      <c r="O15" s="48"/>
      <c r="P15" s="48"/>
      <c r="Q15" s="48"/>
      <c r="R15" s="48"/>
      <c r="S15" s="48"/>
      <c r="T15" s="48"/>
    </row>
    <row r="16" spans="1:20" ht="15" customHeight="1">
      <c r="A16" s="14" t="s">
        <v>869</v>
      </c>
      <c r="B16" s="48" t="s">
        <v>4</v>
      </c>
      <c r="C16" s="48"/>
      <c r="D16" s="48"/>
      <c r="E16" s="48"/>
      <c r="F16" s="48"/>
      <c r="G16" s="48"/>
      <c r="H16" s="48"/>
      <c r="I16" s="48"/>
      <c r="J16" s="48"/>
      <c r="K16" s="48"/>
      <c r="L16" s="48"/>
      <c r="M16" s="48"/>
      <c r="N16" s="48"/>
      <c r="O16" s="48"/>
      <c r="P16" s="48"/>
      <c r="Q16" s="48"/>
      <c r="R16" s="48"/>
      <c r="S16" s="48"/>
      <c r="T16" s="48"/>
    </row>
    <row r="17" spans="1:20">
      <c r="A17" s="14"/>
      <c r="B17" s="26" t="s">
        <v>611</v>
      </c>
      <c r="C17" s="26"/>
      <c r="D17" s="26"/>
      <c r="E17" s="26"/>
      <c r="F17" s="26"/>
      <c r="G17" s="26"/>
      <c r="H17" s="26"/>
      <c r="I17" s="26"/>
      <c r="J17" s="26"/>
      <c r="K17" s="26"/>
      <c r="L17" s="26"/>
      <c r="M17" s="26"/>
      <c r="N17" s="26"/>
      <c r="O17" s="26"/>
      <c r="P17" s="26"/>
      <c r="Q17" s="26"/>
      <c r="R17" s="26"/>
      <c r="S17" s="26"/>
      <c r="T17" s="26"/>
    </row>
    <row r="18" spans="1:20">
      <c r="A18" s="14"/>
      <c r="B18" s="25"/>
      <c r="C18" s="25"/>
      <c r="D18" s="25"/>
      <c r="E18" s="25"/>
      <c r="F18" s="25"/>
      <c r="G18" s="25"/>
      <c r="H18" s="25"/>
      <c r="I18" s="25"/>
      <c r="J18" s="25"/>
      <c r="K18" s="25"/>
      <c r="L18" s="25"/>
      <c r="M18" s="25"/>
      <c r="N18" s="25"/>
      <c r="O18" s="25"/>
      <c r="P18" s="25"/>
      <c r="Q18" s="25"/>
      <c r="R18" s="25"/>
      <c r="S18" s="25"/>
      <c r="T18" s="25"/>
    </row>
    <row r="19" spans="1:20">
      <c r="A19" s="14"/>
      <c r="B19" s="15"/>
      <c r="C19" s="15"/>
      <c r="D19" s="15"/>
      <c r="E19" s="15"/>
      <c r="F19" s="15"/>
      <c r="G19" s="15"/>
      <c r="H19" s="15"/>
      <c r="I19" s="15"/>
      <c r="J19" s="15"/>
      <c r="K19" s="15"/>
      <c r="L19" s="15"/>
      <c r="M19" s="15"/>
      <c r="N19" s="15"/>
      <c r="O19" s="15"/>
      <c r="P19" s="15"/>
      <c r="Q19" s="15"/>
      <c r="R19" s="15"/>
      <c r="S19" s="15"/>
      <c r="T19" s="15"/>
    </row>
    <row r="20" spans="1:20">
      <c r="A20" s="14"/>
      <c r="B20" s="27" t="s">
        <v>606</v>
      </c>
      <c r="C20" s="27"/>
      <c r="D20" s="27"/>
      <c r="E20" s="26"/>
      <c r="F20" s="27" t="s">
        <v>603</v>
      </c>
      <c r="G20" s="27"/>
      <c r="H20" s="27"/>
      <c r="I20" s="26"/>
      <c r="J20" s="27" t="s">
        <v>609</v>
      </c>
      <c r="K20" s="27"/>
      <c r="L20" s="27"/>
      <c r="M20" s="26"/>
      <c r="N20" s="27" t="s">
        <v>610</v>
      </c>
      <c r="O20" s="27"/>
      <c r="P20" s="27"/>
      <c r="Q20" s="26"/>
      <c r="R20" s="27" t="s">
        <v>606</v>
      </c>
      <c r="S20" s="27"/>
      <c r="T20" s="27"/>
    </row>
    <row r="21" spans="1:20">
      <c r="A21" s="14"/>
      <c r="B21" s="27" t="s">
        <v>607</v>
      </c>
      <c r="C21" s="27"/>
      <c r="D21" s="27"/>
      <c r="E21" s="26"/>
      <c r="F21" s="27" t="s">
        <v>608</v>
      </c>
      <c r="G21" s="27"/>
      <c r="H21" s="27"/>
      <c r="I21" s="26"/>
      <c r="J21" s="27"/>
      <c r="K21" s="27"/>
      <c r="L21" s="27"/>
      <c r="M21" s="26"/>
      <c r="N21" s="27"/>
      <c r="O21" s="27"/>
      <c r="P21" s="27"/>
      <c r="Q21" s="26"/>
      <c r="R21" s="27" t="s">
        <v>607</v>
      </c>
      <c r="S21" s="27"/>
      <c r="T21" s="27"/>
    </row>
    <row r="22" spans="1:20" ht="15.75" thickBot="1">
      <c r="A22" s="14"/>
      <c r="B22" s="81">
        <v>41274</v>
      </c>
      <c r="C22" s="81"/>
      <c r="D22" s="81"/>
      <c r="E22" s="26"/>
      <c r="F22" s="132"/>
      <c r="G22" s="132"/>
      <c r="H22" s="132"/>
      <c r="I22" s="26"/>
      <c r="J22" s="28"/>
      <c r="K22" s="28"/>
      <c r="L22" s="28"/>
      <c r="M22" s="26"/>
      <c r="N22" s="28"/>
      <c r="O22" s="28"/>
      <c r="P22" s="28"/>
      <c r="Q22" s="26"/>
      <c r="R22" s="81">
        <v>41547</v>
      </c>
      <c r="S22" s="81"/>
      <c r="T22" s="81"/>
    </row>
    <row r="23" spans="1:20">
      <c r="A23" s="14"/>
      <c r="B23" s="31" t="s">
        <v>189</v>
      </c>
      <c r="C23" s="34">
        <v>16.899999999999999</v>
      </c>
      <c r="D23" s="36"/>
      <c r="E23" s="32"/>
      <c r="F23" s="31" t="s">
        <v>189</v>
      </c>
      <c r="G23" s="34">
        <v>1</v>
      </c>
      <c r="H23" s="36"/>
      <c r="I23" s="32"/>
      <c r="J23" s="31" t="s">
        <v>189</v>
      </c>
      <c r="K23" s="34" t="s">
        <v>332</v>
      </c>
      <c r="L23" s="31" t="s">
        <v>197</v>
      </c>
      <c r="M23" s="32"/>
      <c r="N23" s="31" t="s">
        <v>189</v>
      </c>
      <c r="O23" s="34" t="s">
        <v>364</v>
      </c>
      <c r="P23" s="31" t="s">
        <v>197</v>
      </c>
      <c r="Q23" s="32"/>
      <c r="R23" s="31" t="s">
        <v>189</v>
      </c>
      <c r="S23" s="34">
        <v>14.5</v>
      </c>
      <c r="T23" s="36"/>
    </row>
    <row r="24" spans="1:20">
      <c r="A24" s="14"/>
      <c r="B24" s="30"/>
      <c r="C24" s="39"/>
      <c r="D24" s="32"/>
      <c r="E24" s="32"/>
      <c r="F24" s="61"/>
      <c r="G24" s="62"/>
      <c r="H24" s="63"/>
      <c r="I24" s="32"/>
      <c r="J24" s="61"/>
      <c r="K24" s="62"/>
      <c r="L24" s="61"/>
      <c r="M24" s="32"/>
      <c r="N24" s="61"/>
      <c r="O24" s="62"/>
      <c r="P24" s="61"/>
      <c r="Q24" s="32"/>
      <c r="R24" s="61"/>
      <c r="S24" s="62"/>
      <c r="T24" s="63"/>
    </row>
  </sheetData>
  <mergeCells count="83">
    <mergeCell ref="B15:T15"/>
    <mergeCell ref="A16:A24"/>
    <mergeCell ref="B16:T16"/>
    <mergeCell ref="B17:T17"/>
    <mergeCell ref="T23:T24"/>
    <mergeCell ref="A1:A2"/>
    <mergeCell ref="B1:T1"/>
    <mergeCell ref="B2:T2"/>
    <mergeCell ref="B3:T3"/>
    <mergeCell ref="B4:T4"/>
    <mergeCell ref="A5:A13"/>
    <mergeCell ref="B5:T5"/>
    <mergeCell ref="B6:T6"/>
    <mergeCell ref="B14:T1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J20:L22"/>
    <mergeCell ref="M20:M22"/>
    <mergeCell ref="N20:P22"/>
    <mergeCell ref="Q20:Q22"/>
    <mergeCell ref="R20:T20"/>
    <mergeCell ref="R21:T21"/>
    <mergeCell ref="R22:T22"/>
    <mergeCell ref="T12:T13"/>
    <mergeCell ref="B18:T18"/>
    <mergeCell ref="B20:D20"/>
    <mergeCell ref="B21:D21"/>
    <mergeCell ref="B22:D22"/>
    <mergeCell ref="E20:E22"/>
    <mergeCell ref="F20:H20"/>
    <mergeCell ref="F21:H21"/>
    <mergeCell ref="F22:H22"/>
    <mergeCell ref="I20:I22"/>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M9:M11"/>
    <mergeCell ref="N9:P11"/>
    <mergeCell ref="Q9:Q11"/>
    <mergeCell ref="R9:T9"/>
    <mergeCell ref="R10:T10"/>
    <mergeCell ref="R11:T11"/>
    <mergeCell ref="B7:T7"/>
    <mergeCell ref="B9:D9"/>
    <mergeCell ref="B10:D10"/>
    <mergeCell ref="B11:D11"/>
    <mergeCell ref="E9:E11"/>
    <mergeCell ref="F9:H9"/>
    <mergeCell ref="F10:H10"/>
    <mergeCell ref="F11:H11"/>
    <mergeCell ref="I9:I11"/>
    <mergeCell ref="J9:L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4" max="4" width="2.7109375" customWidth="1"/>
    <col min="5" max="5" width="11.28515625" customWidth="1"/>
    <col min="6" max="6" width="2.140625" customWidth="1"/>
    <col min="8" max="8" width="2.5703125" customWidth="1"/>
    <col min="9" max="9" width="10.7109375" customWidth="1"/>
    <col min="10" max="10" width="2" customWidth="1"/>
    <col min="12" max="12" width="2" customWidth="1"/>
    <col min="13" max="13" width="8.140625" customWidth="1"/>
    <col min="14" max="14" width="1.5703125" customWidth="1"/>
    <col min="16" max="16" width="2" customWidth="1"/>
    <col min="17" max="17" width="8.140625" customWidth="1"/>
    <col min="18" max="18" width="1.5703125" customWidth="1"/>
  </cols>
  <sheetData>
    <row r="1" spans="1:18" ht="15" customHeight="1">
      <c r="A1" s="7" t="s">
        <v>8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19</v>
      </c>
      <c r="B3" s="48" t="s">
        <v>4</v>
      </c>
      <c r="C3" s="48"/>
      <c r="D3" s="48"/>
      <c r="E3" s="48"/>
      <c r="F3" s="48"/>
      <c r="G3" s="48"/>
      <c r="H3" s="48"/>
      <c r="I3" s="48"/>
      <c r="J3" s="48"/>
      <c r="K3" s="48"/>
      <c r="L3" s="48"/>
      <c r="M3" s="48"/>
      <c r="N3" s="48"/>
      <c r="O3" s="48"/>
      <c r="P3" s="48"/>
      <c r="Q3" s="48"/>
      <c r="R3" s="48"/>
    </row>
    <row r="4" spans="1:18" ht="15" customHeight="1">
      <c r="A4" s="14" t="s">
        <v>871</v>
      </c>
      <c r="B4" s="48" t="s">
        <v>4</v>
      </c>
      <c r="C4" s="48"/>
      <c r="D4" s="48"/>
      <c r="E4" s="48"/>
      <c r="F4" s="48"/>
      <c r="G4" s="48"/>
      <c r="H4" s="48"/>
      <c r="I4" s="48"/>
      <c r="J4" s="48"/>
      <c r="K4" s="48"/>
      <c r="L4" s="48"/>
      <c r="M4" s="48"/>
      <c r="N4" s="48"/>
      <c r="O4" s="48"/>
      <c r="P4" s="48"/>
      <c r="Q4" s="48"/>
      <c r="R4" s="48"/>
    </row>
    <row r="5" spans="1:18">
      <c r="A5" s="14"/>
      <c r="B5" s="26" t="s">
        <v>872</v>
      </c>
      <c r="C5" s="26"/>
      <c r="D5" s="26"/>
      <c r="E5" s="26"/>
      <c r="F5" s="26"/>
      <c r="G5" s="26"/>
      <c r="H5" s="26"/>
      <c r="I5" s="26"/>
      <c r="J5" s="26"/>
      <c r="K5" s="26"/>
      <c r="L5" s="26"/>
      <c r="M5" s="26"/>
      <c r="N5" s="26"/>
      <c r="O5" s="26"/>
      <c r="P5" s="26"/>
      <c r="Q5" s="26"/>
      <c r="R5" s="26"/>
    </row>
    <row r="6" spans="1:18">
      <c r="A6" s="14"/>
      <c r="B6" s="25"/>
      <c r="C6" s="25"/>
      <c r="D6" s="25"/>
      <c r="E6" s="25"/>
      <c r="F6" s="25"/>
      <c r="G6" s="25"/>
      <c r="H6" s="25"/>
      <c r="I6" s="25"/>
      <c r="J6" s="25"/>
      <c r="K6" s="25"/>
      <c r="L6" s="25"/>
      <c r="M6" s="25"/>
      <c r="N6" s="25"/>
      <c r="O6" s="25"/>
      <c r="P6" s="25"/>
      <c r="Q6" s="25"/>
      <c r="R6" s="25"/>
    </row>
    <row r="7" spans="1:18">
      <c r="A7" s="14"/>
      <c r="B7" s="15"/>
      <c r="C7" s="15"/>
      <c r="D7" s="15"/>
      <c r="E7" s="15"/>
      <c r="F7" s="15"/>
      <c r="G7" s="15"/>
      <c r="H7" s="15"/>
      <c r="I7" s="15"/>
      <c r="J7" s="15"/>
      <c r="K7" s="15"/>
      <c r="L7" s="15"/>
      <c r="M7" s="15"/>
      <c r="N7" s="15"/>
      <c r="O7" s="15"/>
      <c r="P7" s="15"/>
      <c r="Q7" s="15"/>
      <c r="R7" s="15"/>
    </row>
    <row r="8" spans="1:18">
      <c r="A8" s="14"/>
      <c r="B8" s="26"/>
      <c r="C8" s="26"/>
      <c r="D8" s="27" t="s">
        <v>184</v>
      </c>
      <c r="E8" s="27"/>
      <c r="F8" s="27"/>
      <c r="G8" s="27"/>
      <c r="H8" s="27"/>
      <c r="I8" s="27"/>
      <c r="J8" s="27"/>
      <c r="K8" s="26"/>
      <c r="L8" s="27" t="s">
        <v>186</v>
      </c>
      <c r="M8" s="27"/>
      <c r="N8" s="27"/>
      <c r="O8" s="27"/>
      <c r="P8" s="27"/>
      <c r="Q8" s="27"/>
      <c r="R8" s="27"/>
    </row>
    <row r="9" spans="1:18" ht="15.75" thickBot="1">
      <c r="A9" s="14"/>
      <c r="B9" s="26"/>
      <c r="C9" s="26"/>
      <c r="D9" s="28" t="s">
        <v>185</v>
      </c>
      <c r="E9" s="28"/>
      <c r="F9" s="28"/>
      <c r="G9" s="28"/>
      <c r="H9" s="28"/>
      <c r="I9" s="28"/>
      <c r="J9" s="28"/>
      <c r="K9" s="26"/>
      <c r="L9" s="28" t="s">
        <v>187</v>
      </c>
      <c r="M9" s="28"/>
      <c r="N9" s="28"/>
      <c r="O9" s="28"/>
      <c r="P9" s="28"/>
      <c r="Q9" s="28"/>
      <c r="R9" s="28"/>
    </row>
    <row r="10" spans="1:18" ht="15.75" thickBot="1">
      <c r="A10" s="14"/>
      <c r="B10" s="18" t="s">
        <v>486</v>
      </c>
      <c r="C10" s="12"/>
      <c r="D10" s="29">
        <v>2013</v>
      </c>
      <c r="E10" s="29"/>
      <c r="F10" s="29"/>
      <c r="G10" s="12"/>
      <c r="H10" s="29">
        <v>2012</v>
      </c>
      <c r="I10" s="29"/>
      <c r="J10" s="29"/>
      <c r="K10" s="12"/>
      <c r="L10" s="29">
        <v>2013</v>
      </c>
      <c r="M10" s="29"/>
      <c r="N10" s="29"/>
      <c r="O10" s="12"/>
      <c r="P10" s="29">
        <v>2012</v>
      </c>
      <c r="Q10" s="29"/>
      <c r="R10" s="29"/>
    </row>
    <row r="11" spans="1:18">
      <c r="A11" s="14"/>
      <c r="B11" s="31" t="s">
        <v>622</v>
      </c>
      <c r="C11" s="32"/>
      <c r="D11" s="99"/>
      <c r="E11" s="99"/>
      <c r="F11" s="36"/>
      <c r="G11" s="32"/>
      <c r="H11" s="99"/>
      <c r="I11" s="99"/>
      <c r="J11" s="36"/>
      <c r="K11" s="32"/>
      <c r="L11" s="99"/>
      <c r="M11" s="99"/>
      <c r="N11" s="36"/>
      <c r="O11" s="32"/>
      <c r="P11" s="99"/>
      <c r="Q11" s="99"/>
      <c r="R11" s="36"/>
    </row>
    <row r="12" spans="1:18">
      <c r="A12" s="14"/>
      <c r="B12" s="30"/>
      <c r="C12" s="32"/>
      <c r="D12" s="58"/>
      <c r="E12" s="58"/>
      <c r="F12" s="32"/>
      <c r="G12" s="32"/>
      <c r="H12" s="58"/>
      <c r="I12" s="58"/>
      <c r="J12" s="32"/>
      <c r="K12" s="32"/>
      <c r="L12" s="58"/>
      <c r="M12" s="58"/>
      <c r="N12" s="32"/>
      <c r="O12" s="32"/>
      <c r="P12" s="58"/>
      <c r="Q12" s="58"/>
      <c r="R12" s="32"/>
    </row>
    <row r="13" spans="1:18">
      <c r="A13" s="14"/>
      <c r="B13" s="59" t="s">
        <v>354</v>
      </c>
      <c r="C13" s="26"/>
      <c r="D13" s="40" t="s">
        <v>189</v>
      </c>
      <c r="E13" s="41">
        <v>612.6</v>
      </c>
      <c r="F13" s="26"/>
      <c r="G13" s="26"/>
      <c r="H13" s="40" t="s">
        <v>189</v>
      </c>
      <c r="I13" s="41">
        <v>555.1</v>
      </c>
      <c r="J13" s="26"/>
      <c r="K13" s="26"/>
      <c r="L13" s="40" t="s">
        <v>189</v>
      </c>
      <c r="M13" s="133">
        <v>1816.9</v>
      </c>
      <c r="N13" s="26"/>
      <c r="O13" s="26"/>
      <c r="P13" s="40" t="s">
        <v>189</v>
      </c>
      <c r="Q13" s="133">
        <v>1673.6</v>
      </c>
      <c r="R13" s="26"/>
    </row>
    <row r="14" spans="1:18">
      <c r="A14" s="14"/>
      <c r="B14" s="59"/>
      <c r="C14" s="26"/>
      <c r="D14" s="40"/>
      <c r="E14" s="41"/>
      <c r="F14" s="26"/>
      <c r="G14" s="26"/>
      <c r="H14" s="40"/>
      <c r="I14" s="41"/>
      <c r="J14" s="26"/>
      <c r="K14" s="26"/>
      <c r="L14" s="40"/>
      <c r="M14" s="133"/>
      <c r="N14" s="26"/>
      <c r="O14" s="26"/>
      <c r="P14" s="40"/>
      <c r="Q14" s="133"/>
      <c r="R14" s="26"/>
    </row>
    <row r="15" spans="1:18">
      <c r="A15" s="14"/>
      <c r="B15" s="60" t="s">
        <v>355</v>
      </c>
      <c r="C15" s="32"/>
      <c r="D15" s="39">
        <v>401.9</v>
      </c>
      <c r="E15" s="39"/>
      <c r="F15" s="32"/>
      <c r="G15" s="32"/>
      <c r="H15" s="39">
        <v>392.4</v>
      </c>
      <c r="I15" s="39"/>
      <c r="J15" s="32"/>
      <c r="K15" s="32"/>
      <c r="L15" s="127">
        <v>1142.2</v>
      </c>
      <c r="M15" s="127"/>
      <c r="N15" s="32"/>
      <c r="O15" s="32"/>
      <c r="P15" s="127">
        <v>1123</v>
      </c>
      <c r="Q15" s="127"/>
      <c r="R15" s="32"/>
    </row>
    <row r="16" spans="1:18" ht="15.75" thickBot="1">
      <c r="A16" s="14"/>
      <c r="B16" s="60"/>
      <c r="C16" s="32"/>
      <c r="D16" s="35"/>
      <c r="E16" s="35"/>
      <c r="F16" s="37"/>
      <c r="G16" s="32"/>
      <c r="H16" s="35"/>
      <c r="I16" s="35"/>
      <c r="J16" s="37"/>
      <c r="K16" s="32"/>
      <c r="L16" s="145"/>
      <c r="M16" s="145"/>
      <c r="N16" s="37"/>
      <c r="O16" s="32"/>
      <c r="P16" s="145"/>
      <c r="Q16" s="145"/>
      <c r="R16" s="37"/>
    </row>
    <row r="17" spans="1:18">
      <c r="A17" s="14"/>
      <c r="B17" s="40" t="s">
        <v>623</v>
      </c>
      <c r="C17" s="26"/>
      <c r="D17" s="70" t="s">
        <v>189</v>
      </c>
      <c r="E17" s="128">
        <v>1014.5</v>
      </c>
      <c r="F17" s="38"/>
      <c r="G17" s="26"/>
      <c r="H17" s="70" t="s">
        <v>189</v>
      </c>
      <c r="I17" s="72">
        <v>947.5</v>
      </c>
      <c r="J17" s="38"/>
      <c r="K17" s="26"/>
      <c r="L17" s="70" t="s">
        <v>189</v>
      </c>
      <c r="M17" s="128">
        <v>2959.1</v>
      </c>
      <c r="N17" s="38"/>
      <c r="O17" s="26"/>
      <c r="P17" s="70" t="s">
        <v>189</v>
      </c>
      <c r="Q17" s="128">
        <v>2796.6</v>
      </c>
      <c r="R17" s="38"/>
    </row>
    <row r="18" spans="1:18">
      <c r="A18" s="14"/>
      <c r="B18" s="40"/>
      <c r="C18" s="26"/>
      <c r="D18" s="71"/>
      <c r="E18" s="129"/>
      <c r="F18" s="74"/>
      <c r="G18" s="26"/>
      <c r="H18" s="71"/>
      <c r="I18" s="73"/>
      <c r="J18" s="74"/>
      <c r="K18" s="26"/>
      <c r="L18" s="71"/>
      <c r="M18" s="129"/>
      <c r="N18" s="74"/>
      <c r="O18" s="26"/>
      <c r="P18" s="71"/>
      <c r="Q18" s="129"/>
      <c r="R18" s="74"/>
    </row>
    <row r="19" spans="1:18">
      <c r="A19" s="14"/>
      <c r="B19" s="30" t="s">
        <v>624</v>
      </c>
      <c r="C19" s="32"/>
      <c r="D19" s="58"/>
      <c r="E19" s="58"/>
      <c r="F19" s="32"/>
      <c r="G19" s="32"/>
      <c r="H19" s="58"/>
      <c r="I19" s="58"/>
      <c r="J19" s="32"/>
      <c r="K19" s="32"/>
      <c r="L19" s="58"/>
      <c r="M19" s="58"/>
      <c r="N19" s="32"/>
      <c r="O19" s="32"/>
      <c r="P19" s="58"/>
      <c r="Q19" s="58"/>
      <c r="R19" s="32"/>
    </row>
    <row r="20" spans="1:18">
      <c r="A20" s="14"/>
      <c r="B20" s="30"/>
      <c r="C20" s="32"/>
      <c r="D20" s="58"/>
      <c r="E20" s="58"/>
      <c r="F20" s="32"/>
      <c r="G20" s="32"/>
      <c r="H20" s="58"/>
      <c r="I20" s="58"/>
      <c r="J20" s="32"/>
      <c r="K20" s="32"/>
      <c r="L20" s="58"/>
      <c r="M20" s="58"/>
      <c r="N20" s="32"/>
      <c r="O20" s="32"/>
      <c r="P20" s="58"/>
      <c r="Q20" s="58"/>
      <c r="R20" s="32"/>
    </row>
    <row r="21" spans="1:18">
      <c r="A21" s="14"/>
      <c r="B21" s="59" t="s">
        <v>354</v>
      </c>
      <c r="C21" s="26"/>
      <c r="D21" s="40" t="s">
        <v>189</v>
      </c>
      <c r="E21" s="41">
        <v>55.7</v>
      </c>
      <c r="F21" s="26"/>
      <c r="G21" s="26"/>
      <c r="H21" s="40" t="s">
        <v>189</v>
      </c>
      <c r="I21" s="41">
        <v>26.5</v>
      </c>
      <c r="J21" s="26"/>
      <c r="K21" s="26"/>
      <c r="L21" s="40" t="s">
        <v>189</v>
      </c>
      <c r="M21" s="41">
        <v>152</v>
      </c>
      <c r="N21" s="26"/>
      <c r="O21" s="26"/>
      <c r="P21" s="40" t="s">
        <v>189</v>
      </c>
      <c r="Q21" s="41">
        <v>99.7</v>
      </c>
      <c r="R21" s="26"/>
    </row>
    <row r="22" spans="1:18">
      <c r="A22" s="14"/>
      <c r="B22" s="59"/>
      <c r="C22" s="26"/>
      <c r="D22" s="40"/>
      <c r="E22" s="41"/>
      <c r="F22" s="26"/>
      <c r="G22" s="26"/>
      <c r="H22" s="40"/>
      <c r="I22" s="41"/>
      <c r="J22" s="26"/>
      <c r="K22" s="26"/>
      <c r="L22" s="40"/>
      <c r="M22" s="41"/>
      <c r="N22" s="26"/>
      <c r="O22" s="26"/>
      <c r="P22" s="40"/>
      <c r="Q22" s="41"/>
      <c r="R22" s="26"/>
    </row>
    <row r="23" spans="1:18">
      <c r="A23" s="14"/>
      <c r="B23" s="60" t="s">
        <v>355</v>
      </c>
      <c r="C23" s="32"/>
      <c r="D23" s="39">
        <v>69.5</v>
      </c>
      <c r="E23" s="39"/>
      <c r="F23" s="32"/>
      <c r="G23" s="32"/>
      <c r="H23" s="39">
        <v>71.599999999999994</v>
      </c>
      <c r="I23" s="39"/>
      <c r="J23" s="32"/>
      <c r="K23" s="32"/>
      <c r="L23" s="39">
        <v>181.6</v>
      </c>
      <c r="M23" s="39"/>
      <c r="N23" s="32"/>
      <c r="O23" s="32"/>
      <c r="P23" s="39">
        <v>188.8</v>
      </c>
      <c r="Q23" s="39"/>
      <c r="R23" s="32"/>
    </row>
    <row r="24" spans="1:18">
      <c r="A24" s="14"/>
      <c r="B24" s="60"/>
      <c r="C24" s="32"/>
      <c r="D24" s="39"/>
      <c r="E24" s="39"/>
      <c r="F24" s="32"/>
      <c r="G24" s="32"/>
      <c r="H24" s="39"/>
      <c r="I24" s="39"/>
      <c r="J24" s="32"/>
      <c r="K24" s="32"/>
      <c r="L24" s="39"/>
      <c r="M24" s="39"/>
      <c r="N24" s="32"/>
      <c r="O24" s="32"/>
      <c r="P24" s="39"/>
      <c r="Q24" s="39"/>
      <c r="R24" s="32"/>
    </row>
    <row r="25" spans="1:18">
      <c r="A25" s="14"/>
      <c r="B25" s="52" t="s">
        <v>625</v>
      </c>
      <c r="C25" s="12"/>
      <c r="D25" s="41" t="s">
        <v>626</v>
      </c>
      <c r="E25" s="41"/>
      <c r="F25" s="13" t="s">
        <v>197</v>
      </c>
      <c r="G25" s="12"/>
      <c r="H25" s="41" t="s">
        <v>627</v>
      </c>
      <c r="I25" s="41"/>
      <c r="J25" s="13" t="s">
        <v>197</v>
      </c>
      <c r="K25" s="12"/>
      <c r="L25" s="41" t="s">
        <v>628</v>
      </c>
      <c r="M25" s="41"/>
      <c r="N25" s="13" t="s">
        <v>197</v>
      </c>
      <c r="O25" s="12"/>
      <c r="P25" s="41" t="s">
        <v>629</v>
      </c>
      <c r="Q25" s="41"/>
      <c r="R25" s="13" t="s">
        <v>197</v>
      </c>
    </row>
    <row r="26" spans="1:18">
      <c r="A26" s="14"/>
      <c r="B26" s="53" t="s">
        <v>34</v>
      </c>
      <c r="C26" s="20"/>
      <c r="D26" s="39" t="s">
        <v>630</v>
      </c>
      <c r="E26" s="39"/>
      <c r="F26" s="19" t="s">
        <v>197</v>
      </c>
      <c r="G26" s="20"/>
      <c r="H26" s="39" t="s">
        <v>631</v>
      </c>
      <c r="I26" s="39"/>
      <c r="J26" s="19" t="s">
        <v>197</v>
      </c>
      <c r="K26" s="20"/>
      <c r="L26" s="39" t="s">
        <v>632</v>
      </c>
      <c r="M26" s="39"/>
      <c r="N26" s="19" t="s">
        <v>197</v>
      </c>
      <c r="O26" s="20"/>
      <c r="P26" s="39" t="s">
        <v>633</v>
      </c>
      <c r="Q26" s="39"/>
      <c r="R26" s="19" t="s">
        <v>197</v>
      </c>
    </row>
    <row r="27" spans="1:18">
      <c r="A27" s="14"/>
      <c r="B27" s="52" t="s">
        <v>35</v>
      </c>
      <c r="C27" s="12"/>
      <c r="D27" s="41" t="s">
        <v>204</v>
      </c>
      <c r="E27" s="41"/>
      <c r="F27" s="13" t="s">
        <v>197</v>
      </c>
      <c r="G27" s="12"/>
      <c r="H27" s="41" t="s">
        <v>364</v>
      </c>
      <c r="I27" s="41"/>
      <c r="J27" s="13" t="s">
        <v>197</v>
      </c>
      <c r="K27" s="12"/>
      <c r="L27" s="41" t="s">
        <v>203</v>
      </c>
      <c r="M27" s="41"/>
      <c r="N27" s="13" t="s">
        <v>197</v>
      </c>
      <c r="O27" s="12"/>
      <c r="P27" s="41" t="s">
        <v>203</v>
      </c>
      <c r="Q27" s="41"/>
      <c r="R27" s="13" t="s">
        <v>197</v>
      </c>
    </row>
    <row r="28" spans="1:18" ht="15.75" thickBot="1">
      <c r="A28" s="14"/>
      <c r="B28" s="53" t="s">
        <v>36</v>
      </c>
      <c r="C28" s="20"/>
      <c r="D28" s="35" t="s">
        <v>201</v>
      </c>
      <c r="E28" s="35"/>
      <c r="F28" s="122" t="s">
        <v>197</v>
      </c>
      <c r="G28" s="20"/>
      <c r="H28" s="35" t="s">
        <v>634</v>
      </c>
      <c r="I28" s="35"/>
      <c r="J28" s="122" t="s">
        <v>197</v>
      </c>
      <c r="K28" s="20"/>
      <c r="L28" s="35" t="s">
        <v>635</v>
      </c>
      <c r="M28" s="35"/>
      <c r="N28" s="122" t="s">
        <v>197</v>
      </c>
      <c r="O28" s="20"/>
      <c r="P28" s="35" t="s">
        <v>516</v>
      </c>
      <c r="Q28" s="35"/>
      <c r="R28" s="122" t="s">
        <v>197</v>
      </c>
    </row>
    <row r="29" spans="1:18">
      <c r="A29" s="14"/>
      <c r="B29" s="40" t="s">
        <v>47</v>
      </c>
      <c r="C29" s="26"/>
      <c r="D29" s="70" t="s">
        <v>189</v>
      </c>
      <c r="E29" s="72">
        <v>99.8</v>
      </c>
      <c r="F29" s="38"/>
      <c r="G29" s="26"/>
      <c r="H29" s="70" t="s">
        <v>189</v>
      </c>
      <c r="I29" s="72">
        <v>69.5</v>
      </c>
      <c r="J29" s="38"/>
      <c r="K29" s="26"/>
      <c r="L29" s="70" t="s">
        <v>189</v>
      </c>
      <c r="M29" s="72">
        <v>253.6</v>
      </c>
      <c r="N29" s="38"/>
      <c r="O29" s="26"/>
      <c r="P29" s="70" t="s">
        <v>189</v>
      </c>
      <c r="Q29" s="72">
        <v>207.9</v>
      </c>
      <c r="R29" s="38"/>
    </row>
    <row r="30" spans="1:18" ht="15.75" thickBot="1">
      <c r="A30" s="14"/>
      <c r="B30" s="40"/>
      <c r="C30" s="26"/>
      <c r="D30" s="102"/>
      <c r="E30" s="103"/>
      <c r="F30" s="104"/>
      <c r="G30" s="26"/>
      <c r="H30" s="102"/>
      <c r="I30" s="103"/>
      <c r="J30" s="104"/>
      <c r="K30" s="26"/>
      <c r="L30" s="102"/>
      <c r="M30" s="103"/>
      <c r="N30" s="104"/>
      <c r="O30" s="26"/>
      <c r="P30" s="102"/>
      <c r="Q30" s="103"/>
      <c r="R30" s="104"/>
    </row>
    <row r="31" spans="1:18" ht="15.75" thickTop="1">
      <c r="A31" s="14"/>
      <c r="B31" s="53" t="s">
        <v>39</v>
      </c>
      <c r="C31" s="20"/>
      <c r="D31" s="109"/>
      <c r="E31" s="109"/>
      <c r="F31" s="109"/>
      <c r="G31" s="20"/>
      <c r="H31" s="109"/>
      <c r="I31" s="109"/>
      <c r="J31" s="109"/>
      <c r="K31" s="20"/>
      <c r="L31" s="109"/>
      <c r="M31" s="109"/>
      <c r="N31" s="109"/>
      <c r="O31" s="20"/>
      <c r="P31" s="109"/>
      <c r="Q31" s="109"/>
      <c r="R31" s="109"/>
    </row>
    <row r="32" spans="1:18">
      <c r="A32" s="14"/>
      <c r="B32" s="52" t="s">
        <v>40</v>
      </c>
      <c r="C32" s="12"/>
      <c r="D32" s="13" t="s">
        <v>189</v>
      </c>
      <c r="E32" s="24" t="s">
        <v>636</v>
      </c>
      <c r="F32" s="13" t="s">
        <v>197</v>
      </c>
      <c r="G32" s="12"/>
      <c r="H32" s="13" t="s">
        <v>189</v>
      </c>
      <c r="I32" s="24" t="s">
        <v>637</v>
      </c>
      <c r="J32" s="13" t="s">
        <v>197</v>
      </c>
      <c r="K32" s="12"/>
      <c r="L32" s="13" t="s">
        <v>189</v>
      </c>
      <c r="M32" s="24" t="s">
        <v>638</v>
      </c>
      <c r="N32" s="13" t="s">
        <v>197</v>
      </c>
      <c r="O32" s="12"/>
      <c r="P32" s="13" t="s">
        <v>189</v>
      </c>
      <c r="Q32" s="24" t="s">
        <v>639</v>
      </c>
      <c r="R32" s="13" t="s">
        <v>197</v>
      </c>
    </row>
    <row r="33" spans="1:18">
      <c r="A33" s="14"/>
      <c r="B33" s="53" t="s">
        <v>41</v>
      </c>
      <c r="C33" s="20"/>
      <c r="D33" s="39" t="s">
        <v>640</v>
      </c>
      <c r="E33" s="39"/>
      <c r="F33" s="19" t="s">
        <v>197</v>
      </c>
      <c r="G33" s="20"/>
      <c r="H33" s="39" t="s">
        <v>516</v>
      </c>
      <c r="I33" s="39"/>
      <c r="J33" s="19" t="s">
        <v>197</v>
      </c>
      <c r="K33" s="20"/>
      <c r="L33" s="39" t="s">
        <v>641</v>
      </c>
      <c r="M33" s="39"/>
      <c r="N33" s="19" t="s">
        <v>197</v>
      </c>
      <c r="O33" s="20"/>
      <c r="P33" s="39" t="s">
        <v>602</v>
      </c>
      <c r="Q33" s="39"/>
      <c r="R33" s="19" t="s">
        <v>197</v>
      </c>
    </row>
    <row r="34" spans="1:18">
      <c r="A34" s="14"/>
      <c r="B34" s="59" t="s">
        <v>42</v>
      </c>
      <c r="C34" s="26"/>
      <c r="D34" s="41" t="s">
        <v>190</v>
      </c>
      <c r="E34" s="41"/>
      <c r="F34" s="26"/>
      <c r="G34" s="26"/>
      <c r="H34" s="41" t="s">
        <v>190</v>
      </c>
      <c r="I34" s="41"/>
      <c r="J34" s="26"/>
      <c r="K34" s="26"/>
      <c r="L34" s="41" t="s">
        <v>204</v>
      </c>
      <c r="M34" s="41"/>
      <c r="N34" s="40" t="s">
        <v>197</v>
      </c>
      <c r="O34" s="26"/>
      <c r="P34" s="41" t="s">
        <v>190</v>
      </c>
      <c r="Q34" s="41"/>
      <c r="R34" s="26"/>
    </row>
    <row r="35" spans="1:18">
      <c r="A35" s="14"/>
      <c r="B35" s="59"/>
      <c r="C35" s="26"/>
      <c r="D35" s="41"/>
      <c r="E35" s="41"/>
      <c r="F35" s="26"/>
      <c r="G35" s="26"/>
      <c r="H35" s="41"/>
      <c r="I35" s="41"/>
      <c r="J35" s="26"/>
      <c r="K35" s="26"/>
      <c r="L35" s="41"/>
      <c r="M35" s="41"/>
      <c r="N35" s="40"/>
      <c r="O35" s="26"/>
      <c r="P35" s="41"/>
      <c r="Q35" s="41"/>
      <c r="R35" s="26"/>
    </row>
    <row r="36" spans="1:18">
      <c r="A36" s="14"/>
      <c r="B36" s="60" t="s">
        <v>642</v>
      </c>
      <c r="C36" s="32"/>
      <c r="D36" s="39">
        <v>0.9</v>
      </c>
      <c r="E36" s="39"/>
      <c r="F36" s="32"/>
      <c r="G36" s="32"/>
      <c r="H36" s="39" t="s">
        <v>201</v>
      </c>
      <c r="I36" s="39"/>
      <c r="J36" s="30" t="s">
        <v>197</v>
      </c>
      <c r="K36" s="32"/>
      <c r="L36" s="39">
        <v>1.1000000000000001</v>
      </c>
      <c r="M36" s="39"/>
      <c r="N36" s="32"/>
      <c r="O36" s="32"/>
      <c r="P36" s="39" t="s">
        <v>190</v>
      </c>
      <c r="Q36" s="39"/>
      <c r="R36" s="32"/>
    </row>
    <row r="37" spans="1:18" ht="15.75" thickBot="1">
      <c r="A37" s="14"/>
      <c r="B37" s="60"/>
      <c r="C37" s="32"/>
      <c r="D37" s="35"/>
      <c r="E37" s="35"/>
      <c r="F37" s="37"/>
      <c r="G37" s="32"/>
      <c r="H37" s="35"/>
      <c r="I37" s="35"/>
      <c r="J37" s="33"/>
      <c r="K37" s="32"/>
      <c r="L37" s="35"/>
      <c r="M37" s="35"/>
      <c r="N37" s="37"/>
      <c r="O37" s="32"/>
      <c r="P37" s="35"/>
      <c r="Q37" s="35"/>
      <c r="R37" s="37"/>
    </row>
    <row r="38" spans="1:18">
      <c r="A38" s="14"/>
      <c r="B38" s="59" t="s">
        <v>45</v>
      </c>
      <c r="C38" s="26"/>
      <c r="D38" s="70" t="s">
        <v>189</v>
      </c>
      <c r="E38" s="72">
        <v>66.900000000000006</v>
      </c>
      <c r="F38" s="38"/>
      <c r="G38" s="26"/>
      <c r="H38" s="70" t="s">
        <v>189</v>
      </c>
      <c r="I38" s="72">
        <v>32.9</v>
      </c>
      <c r="J38" s="38"/>
      <c r="K38" s="26"/>
      <c r="L38" s="70" t="s">
        <v>189</v>
      </c>
      <c r="M38" s="72">
        <v>151.1</v>
      </c>
      <c r="N38" s="38"/>
      <c r="O38" s="26"/>
      <c r="P38" s="70" t="s">
        <v>189</v>
      </c>
      <c r="Q38" s="72">
        <v>100.6</v>
      </c>
      <c r="R38" s="38"/>
    </row>
    <row r="39" spans="1:18" ht="15.75" thickBot="1">
      <c r="A39" s="14"/>
      <c r="B39" s="59"/>
      <c r="C39" s="26"/>
      <c r="D39" s="102"/>
      <c r="E39" s="103"/>
      <c r="F39" s="104"/>
      <c r="G39" s="26"/>
      <c r="H39" s="102"/>
      <c r="I39" s="103"/>
      <c r="J39" s="104"/>
      <c r="K39" s="26"/>
      <c r="L39" s="102"/>
      <c r="M39" s="103"/>
      <c r="N39" s="104"/>
      <c r="O39" s="26"/>
      <c r="P39" s="102"/>
      <c r="Q39" s="103"/>
      <c r="R39" s="104"/>
    </row>
    <row r="40" spans="1:18" ht="15.75" thickTop="1">
      <c r="A40" s="14" t="s">
        <v>873</v>
      </c>
      <c r="B40" s="48" t="s">
        <v>4</v>
      </c>
      <c r="C40" s="48"/>
      <c r="D40" s="48"/>
      <c r="E40" s="48"/>
      <c r="F40" s="48"/>
      <c r="G40" s="48"/>
      <c r="H40" s="48"/>
      <c r="I40" s="48"/>
      <c r="J40" s="48"/>
      <c r="K40" s="48"/>
      <c r="L40" s="48"/>
      <c r="M40" s="48"/>
      <c r="N40" s="48"/>
      <c r="O40" s="48"/>
      <c r="P40" s="48"/>
      <c r="Q40" s="48"/>
      <c r="R40" s="48"/>
    </row>
    <row r="41" spans="1:18">
      <c r="A41" s="14"/>
      <c r="B41" s="26" t="s">
        <v>643</v>
      </c>
      <c r="C41" s="26"/>
      <c r="D41" s="26"/>
      <c r="E41" s="26"/>
      <c r="F41" s="26"/>
      <c r="G41" s="26"/>
      <c r="H41" s="26"/>
      <c r="I41" s="26"/>
      <c r="J41" s="26"/>
      <c r="K41" s="26"/>
      <c r="L41" s="26"/>
      <c r="M41" s="26"/>
      <c r="N41" s="26"/>
      <c r="O41" s="26"/>
      <c r="P41" s="26"/>
      <c r="Q41" s="26"/>
      <c r="R41" s="26"/>
    </row>
    <row r="42" spans="1:18">
      <c r="A42" s="14"/>
      <c r="B42" s="25"/>
      <c r="C42" s="25"/>
      <c r="D42" s="25"/>
      <c r="E42" s="25"/>
      <c r="F42" s="25"/>
      <c r="G42" s="25"/>
      <c r="H42" s="25"/>
      <c r="I42" s="25"/>
      <c r="J42" s="25"/>
    </row>
    <row r="43" spans="1:18">
      <c r="A43" s="14"/>
      <c r="B43" s="15"/>
      <c r="C43" s="15"/>
      <c r="D43" s="15"/>
      <c r="E43" s="15"/>
      <c r="F43" s="15"/>
      <c r="G43" s="15"/>
      <c r="H43" s="15"/>
      <c r="I43" s="15"/>
      <c r="J43" s="15"/>
    </row>
    <row r="44" spans="1:18" ht="15.75" thickBot="1">
      <c r="A44" s="14"/>
      <c r="B44" s="18" t="s">
        <v>486</v>
      </c>
      <c r="C44" s="12"/>
      <c r="D44" s="28" t="s">
        <v>430</v>
      </c>
      <c r="E44" s="28"/>
      <c r="F44" s="28"/>
      <c r="G44" s="12"/>
      <c r="H44" s="28" t="s">
        <v>644</v>
      </c>
      <c r="I44" s="28"/>
      <c r="J44" s="28"/>
    </row>
    <row r="45" spans="1:18">
      <c r="A45" s="14"/>
      <c r="B45" s="31" t="s">
        <v>354</v>
      </c>
      <c r="C45" s="32"/>
      <c r="D45" s="31" t="s">
        <v>189</v>
      </c>
      <c r="E45" s="125">
        <v>2018.2</v>
      </c>
      <c r="F45" s="36"/>
      <c r="G45" s="32"/>
      <c r="H45" s="31" t="s">
        <v>189</v>
      </c>
      <c r="I45" s="125">
        <v>1903.3</v>
      </c>
      <c r="J45" s="36"/>
    </row>
    <row r="46" spans="1:18">
      <c r="A46" s="14"/>
      <c r="B46" s="30"/>
      <c r="C46" s="32"/>
      <c r="D46" s="61"/>
      <c r="E46" s="126"/>
      <c r="F46" s="63"/>
      <c r="G46" s="32"/>
      <c r="H46" s="61"/>
      <c r="I46" s="126"/>
      <c r="J46" s="63"/>
    </row>
    <row r="47" spans="1:18">
      <c r="A47" s="14"/>
      <c r="B47" s="40" t="s">
        <v>355</v>
      </c>
      <c r="C47" s="26"/>
      <c r="D47" s="133">
        <v>1916.2</v>
      </c>
      <c r="E47" s="133"/>
      <c r="F47" s="26"/>
      <c r="G47" s="26"/>
      <c r="H47" s="133">
        <v>1956.8</v>
      </c>
      <c r="I47" s="133"/>
      <c r="J47" s="26"/>
    </row>
    <row r="48" spans="1:18">
      <c r="A48" s="14"/>
      <c r="B48" s="40"/>
      <c r="C48" s="26"/>
      <c r="D48" s="133"/>
      <c r="E48" s="133"/>
      <c r="F48" s="26"/>
      <c r="G48" s="26"/>
      <c r="H48" s="133"/>
      <c r="I48" s="133"/>
      <c r="J48" s="26"/>
    </row>
    <row r="49" spans="1:10">
      <c r="A49" s="14"/>
      <c r="B49" s="30" t="s">
        <v>645</v>
      </c>
      <c r="C49" s="32"/>
      <c r="D49" s="39">
        <v>232.7</v>
      </c>
      <c r="E49" s="39"/>
      <c r="F49" s="32"/>
      <c r="G49" s="32"/>
      <c r="H49" s="39">
        <v>197.2</v>
      </c>
      <c r="I49" s="39"/>
      <c r="J49" s="32"/>
    </row>
    <row r="50" spans="1:10" ht="15.75" thickBot="1">
      <c r="A50" s="14"/>
      <c r="B50" s="30"/>
      <c r="C50" s="32"/>
      <c r="D50" s="35"/>
      <c r="E50" s="35"/>
      <c r="F50" s="37"/>
      <c r="G50" s="32"/>
      <c r="H50" s="35"/>
      <c r="I50" s="35"/>
      <c r="J50" s="37"/>
    </row>
    <row r="51" spans="1:10">
      <c r="A51" s="14"/>
      <c r="B51" s="59" t="s">
        <v>212</v>
      </c>
      <c r="C51" s="26"/>
      <c r="D51" s="70" t="s">
        <v>189</v>
      </c>
      <c r="E51" s="128">
        <v>4167.1000000000004</v>
      </c>
      <c r="F51" s="38"/>
      <c r="G51" s="26"/>
      <c r="H51" s="70" t="s">
        <v>189</v>
      </c>
      <c r="I51" s="128">
        <v>4057.3</v>
      </c>
      <c r="J51" s="38"/>
    </row>
    <row r="52" spans="1:10" ht="15.75" thickBot="1">
      <c r="A52" s="14"/>
      <c r="B52" s="59"/>
      <c r="C52" s="26"/>
      <c r="D52" s="102"/>
      <c r="E52" s="134"/>
      <c r="F52" s="104"/>
      <c r="G52" s="26"/>
      <c r="H52" s="102"/>
      <c r="I52" s="134"/>
      <c r="J52" s="104"/>
    </row>
    <row r="53" spans="1:10" ht="15.75" thickTop="1"/>
  </sheetData>
  <mergeCells count="244">
    <mergeCell ref="A40:A52"/>
    <mergeCell ref="B40:R40"/>
    <mergeCell ref="B41:R41"/>
    <mergeCell ref="A1:A2"/>
    <mergeCell ref="B1:R1"/>
    <mergeCell ref="B2:R2"/>
    <mergeCell ref="B3:R3"/>
    <mergeCell ref="A4:A39"/>
    <mergeCell ref="B4:R4"/>
    <mergeCell ref="B5:R5"/>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N38:N39"/>
    <mergeCell ref="O38:O39"/>
    <mergeCell ref="P38:P39"/>
    <mergeCell ref="Q38:Q39"/>
    <mergeCell ref="R38:R39"/>
    <mergeCell ref="B42:J42"/>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D33:E33"/>
    <mergeCell ref="H33:I33"/>
    <mergeCell ref="L33:M33"/>
    <mergeCell ref="P33:Q33"/>
    <mergeCell ref="B34:B35"/>
    <mergeCell ref="C34:C35"/>
    <mergeCell ref="D34:E35"/>
    <mergeCell ref="F34:F35"/>
    <mergeCell ref="G34:G35"/>
    <mergeCell ref="H34:I35"/>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D28:E28"/>
    <mergeCell ref="H28:I28"/>
    <mergeCell ref="L28:M28"/>
    <mergeCell ref="P28:Q28"/>
    <mergeCell ref="B29:B30"/>
    <mergeCell ref="C29:C30"/>
    <mergeCell ref="D29:D30"/>
    <mergeCell ref="E29:E30"/>
    <mergeCell ref="F29:F30"/>
    <mergeCell ref="G29:G30"/>
    <mergeCell ref="D26:E26"/>
    <mergeCell ref="H26:I26"/>
    <mergeCell ref="L26:M26"/>
    <mergeCell ref="P26:Q26"/>
    <mergeCell ref="D27:E27"/>
    <mergeCell ref="H27:I27"/>
    <mergeCell ref="L27:M27"/>
    <mergeCell ref="P27:Q27"/>
    <mergeCell ref="L23:M24"/>
    <mergeCell ref="N23:N24"/>
    <mergeCell ref="O23:O24"/>
    <mergeCell ref="P23:Q24"/>
    <mergeCell ref="R23:R24"/>
    <mergeCell ref="D25:E25"/>
    <mergeCell ref="H25:I25"/>
    <mergeCell ref="L25:M25"/>
    <mergeCell ref="P25:Q25"/>
    <mergeCell ref="Q21:Q22"/>
    <mergeCell ref="R21:R22"/>
    <mergeCell ref="B23:B24"/>
    <mergeCell ref="C23:C24"/>
    <mergeCell ref="D23:E24"/>
    <mergeCell ref="F23:F24"/>
    <mergeCell ref="G23:G24"/>
    <mergeCell ref="H23:I24"/>
    <mergeCell ref="J23:J24"/>
    <mergeCell ref="K23:K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Q13:Q14"/>
    <mergeCell ref="R13:R14"/>
    <mergeCell ref="B15:B16"/>
    <mergeCell ref="C15:C16"/>
    <mergeCell ref="D15:E16"/>
    <mergeCell ref="F15:F16"/>
    <mergeCell ref="G15:G16"/>
    <mergeCell ref="H15:I16"/>
    <mergeCell ref="J15:J16"/>
    <mergeCell ref="K15:K16"/>
    <mergeCell ref="K13:K14"/>
    <mergeCell ref="L13:L14"/>
    <mergeCell ref="M13:M14"/>
    <mergeCell ref="N13:N14"/>
    <mergeCell ref="O13:O14"/>
    <mergeCell ref="P13:P14"/>
    <mergeCell ref="R11:R12"/>
    <mergeCell ref="B13:B14"/>
    <mergeCell ref="C13:C14"/>
    <mergeCell ref="D13:D14"/>
    <mergeCell ref="E13:E14"/>
    <mergeCell ref="F13:F14"/>
    <mergeCell ref="G13:G14"/>
    <mergeCell ref="H13:H14"/>
    <mergeCell ref="I13:I14"/>
    <mergeCell ref="J13:J14"/>
    <mergeCell ref="J11:J12"/>
    <mergeCell ref="K11:K12"/>
    <mergeCell ref="L11:M12"/>
    <mergeCell ref="N11:N12"/>
    <mergeCell ref="O11:O12"/>
    <mergeCell ref="P11:Q12"/>
    <mergeCell ref="D10:F10"/>
    <mergeCell ref="H10:J10"/>
    <mergeCell ref="L10:N10"/>
    <mergeCell ref="P10:R10"/>
    <mergeCell ref="B11:B12"/>
    <mergeCell ref="C11:C12"/>
    <mergeCell ref="D11:E12"/>
    <mergeCell ref="F11:F12"/>
    <mergeCell ref="G11:G12"/>
    <mergeCell ref="H11:I12"/>
    <mergeCell ref="B6:R6"/>
    <mergeCell ref="B8:B9"/>
    <mergeCell ref="C8:C9"/>
    <mergeCell ref="D8:J8"/>
    <mergeCell ref="D9:J9"/>
    <mergeCell ref="K8:K9"/>
    <mergeCell ref="L8:R8"/>
    <mergeCell ref="L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6"/>
  <sheetViews>
    <sheetView showGridLines="0" workbookViewId="0"/>
  </sheetViews>
  <sheetFormatPr defaultRowHeight="15"/>
  <cols>
    <col min="1" max="2" width="36.5703125" bestFit="1" customWidth="1"/>
    <col min="3" max="3" width="2" customWidth="1"/>
    <col min="4" max="4" width="7"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7.5703125" customWidth="1"/>
    <col min="17" max="17" width="1.5703125" customWidth="1"/>
    <col min="19" max="19" width="2" customWidth="1"/>
    <col min="20" max="20" width="8.140625" customWidth="1"/>
    <col min="21" max="21" width="1.5703125" customWidth="1"/>
  </cols>
  <sheetData>
    <row r="1" spans="1:21" ht="15" customHeight="1">
      <c r="A1" s="7" t="s">
        <v>87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653</v>
      </c>
      <c r="B3" s="48" t="s">
        <v>4</v>
      </c>
      <c r="C3" s="48"/>
      <c r="D3" s="48"/>
      <c r="E3" s="48"/>
      <c r="F3" s="48"/>
      <c r="G3" s="48"/>
      <c r="H3" s="48"/>
      <c r="I3" s="48"/>
      <c r="J3" s="48"/>
      <c r="K3" s="48"/>
      <c r="L3" s="48"/>
      <c r="M3" s="48"/>
      <c r="N3" s="48"/>
      <c r="O3" s="48"/>
      <c r="P3" s="48"/>
      <c r="Q3" s="48"/>
      <c r="R3" s="48"/>
      <c r="S3" s="48"/>
      <c r="T3" s="48"/>
      <c r="U3" s="48"/>
    </row>
    <row r="4" spans="1:21" ht="15" customHeight="1">
      <c r="A4" s="14" t="s">
        <v>657</v>
      </c>
      <c r="B4" s="48" t="s">
        <v>4</v>
      </c>
      <c r="C4" s="48"/>
      <c r="D4" s="48"/>
      <c r="E4" s="48"/>
      <c r="F4" s="48"/>
      <c r="G4" s="48"/>
      <c r="H4" s="48"/>
      <c r="I4" s="48"/>
      <c r="J4" s="48"/>
      <c r="K4" s="48"/>
      <c r="L4" s="48"/>
      <c r="M4" s="48"/>
      <c r="N4" s="48"/>
      <c r="O4" s="48"/>
      <c r="P4" s="48"/>
      <c r="Q4" s="48"/>
      <c r="R4" s="48"/>
      <c r="S4" s="48"/>
      <c r="T4" s="48"/>
      <c r="U4" s="48"/>
    </row>
    <row r="5" spans="1:21">
      <c r="A5" s="14"/>
      <c r="B5" s="181" t="s">
        <v>656</v>
      </c>
      <c r="C5" s="181"/>
      <c r="D5" s="181"/>
      <c r="E5" s="181"/>
      <c r="F5" s="181"/>
      <c r="G5" s="181"/>
      <c r="H5" s="181"/>
      <c r="I5" s="181"/>
      <c r="J5" s="181"/>
      <c r="K5" s="181"/>
      <c r="L5" s="181"/>
      <c r="M5" s="181"/>
      <c r="N5" s="181"/>
      <c r="O5" s="181"/>
      <c r="P5" s="181"/>
      <c r="Q5" s="181"/>
      <c r="R5" s="181"/>
      <c r="S5" s="181"/>
      <c r="T5" s="181"/>
      <c r="U5" s="181"/>
    </row>
    <row r="6" spans="1:21">
      <c r="A6" s="14"/>
      <c r="B6" s="181" t="s">
        <v>657</v>
      </c>
      <c r="C6" s="181"/>
      <c r="D6" s="181"/>
      <c r="E6" s="181"/>
      <c r="F6" s="181"/>
      <c r="G6" s="181"/>
      <c r="H6" s="181"/>
      <c r="I6" s="181"/>
      <c r="J6" s="181"/>
      <c r="K6" s="181"/>
      <c r="L6" s="181"/>
      <c r="M6" s="181"/>
      <c r="N6" s="181"/>
      <c r="O6" s="181"/>
      <c r="P6" s="181"/>
      <c r="Q6" s="181"/>
      <c r="R6" s="181"/>
      <c r="S6" s="181"/>
      <c r="T6" s="181"/>
      <c r="U6" s="181"/>
    </row>
    <row r="7" spans="1:21">
      <c r="A7" s="14"/>
      <c r="B7" s="181" t="s">
        <v>658</v>
      </c>
      <c r="C7" s="181"/>
      <c r="D7" s="181"/>
      <c r="E7" s="181"/>
      <c r="F7" s="181"/>
      <c r="G7" s="181"/>
      <c r="H7" s="181"/>
      <c r="I7" s="181"/>
      <c r="J7" s="181"/>
      <c r="K7" s="181"/>
      <c r="L7" s="181"/>
      <c r="M7" s="181"/>
      <c r="N7" s="181"/>
      <c r="O7" s="181"/>
      <c r="P7" s="181"/>
      <c r="Q7" s="181"/>
      <c r="R7" s="181"/>
      <c r="S7" s="181"/>
      <c r="T7" s="181"/>
      <c r="U7" s="181"/>
    </row>
    <row r="8" spans="1:21">
      <c r="A8" s="14"/>
      <c r="B8" s="181" t="s">
        <v>659</v>
      </c>
      <c r="C8" s="181"/>
      <c r="D8" s="181"/>
      <c r="E8" s="181"/>
      <c r="F8" s="181"/>
      <c r="G8" s="181"/>
      <c r="H8" s="181"/>
      <c r="I8" s="181"/>
      <c r="J8" s="181"/>
      <c r="K8" s="181"/>
      <c r="L8" s="181"/>
      <c r="M8" s="181"/>
      <c r="N8" s="181"/>
      <c r="O8" s="181"/>
      <c r="P8" s="181"/>
      <c r="Q8" s="181"/>
      <c r="R8" s="181"/>
      <c r="S8" s="181"/>
      <c r="T8" s="181"/>
      <c r="U8" s="181"/>
    </row>
    <row r="9" spans="1:21">
      <c r="A9" s="14"/>
      <c r="B9" s="25"/>
      <c r="C9" s="25"/>
      <c r="D9" s="25"/>
      <c r="E9" s="25"/>
      <c r="F9" s="25"/>
      <c r="G9" s="25"/>
      <c r="H9" s="25"/>
      <c r="I9" s="25"/>
      <c r="J9" s="25"/>
      <c r="K9" s="25"/>
      <c r="L9" s="25"/>
      <c r="M9" s="25"/>
      <c r="N9" s="25"/>
      <c r="O9" s="25"/>
      <c r="P9" s="25"/>
      <c r="Q9" s="25"/>
      <c r="R9" s="25"/>
      <c r="S9" s="25"/>
      <c r="T9" s="25"/>
      <c r="U9" s="25"/>
    </row>
    <row r="10" spans="1:21">
      <c r="A10" s="14"/>
      <c r="B10" s="15"/>
      <c r="C10" s="15"/>
      <c r="D10" s="15"/>
      <c r="E10" s="15"/>
      <c r="F10" s="15"/>
      <c r="G10" s="15"/>
      <c r="H10" s="15"/>
      <c r="I10" s="15"/>
      <c r="J10" s="15"/>
      <c r="K10" s="15"/>
      <c r="L10" s="15"/>
      <c r="M10" s="15"/>
      <c r="N10" s="15"/>
      <c r="O10" s="15"/>
      <c r="P10" s="15"/>
      <c r="Q10" s="15"/>
      <c r="R10" s="15"/>
      <c r="S10" s="15"/>
      <c r="T10" s="15"/>
      <c r="U10" s="15"/>
    </row>
    <row r="11" spans="1:21">
      <c r="A11" s="14"/>
      <c r="B11" s="26"/>
      <c r="C11" s="27" t="s">
        <v>660</v>
      </c>
      <c r="D11" s="27"/>
      <c r="E11" s="27"/>
      <c r="F11" s="26"/>
      <c r="G11" s="27" t="s">
        <v>661</v>
      </c>
      <c r="H11" s="27"/>
      <c r="I11" s="27"/>
      <c r="J11" s="26"/>
      <c r="K11" s="27" t="s">
        <v>663</v>
      </c>
      <c r="L11" s="27"/>
      <c r="M11" s="27"/>
      <c r="N11" s="26"/>
      <c r="O11" s="27" t="s">
        <v>664</v>
      </c>
      <c r="P11" s="27"/>
      <c r="Q11" s="27"/>
      <c r="R11" s="26"/>
      <c r="S11" s="27" t="s">
        <v>423</v>
      </c>
      <c r="T11" s="27"/>
      <c r="U11" s="27"/>
    </row>
    <row r="12" spans="1:21">
      <c r="A12" s="14"/>
      <c r="B12" s="26"/>
      <c r="C12" s="27"/>
      <c r="D12" s="27"/>
      <c r="E12" s="27"/>
      <c r="F12" s="26"/>
      <c r="G12" s="27" t="s">
        <v>662</v>
      </c>
      <c r="H12" s="27"/>
      <c r="I12" s="27"/>
      <c r="J12" s="26"/>
      <c r="K12" s="27" t="s">
        <v>661</v>
      </c>
      <c r="L12" s="27"/>
      <c r="M12" s="27"/>
      <c r="N12" s="26"/>
      <c r="O12" s="27"/>
      <c r="P12" s="27"/>
      <c r="Q12" s="27"/>
      <c r="R12" s="26"/>
      <c r="S12" s="27"/>
      <c r="T12" s="27"/>
      <c r="U12" s="27"/>
    </row>
    <row r="13" spans="1:21" ht="15.75" thickBot="1">
      <c r="A13" s="14"/>
      <c r="B13" s="26"/>
      <c r="C13" s="28"/>
      <c r="D13" s="28"/>
      <c r="E13" s="28"/>
      <c r="F13" s="26"/>
      <c r="G13" s="132"/>
      <c r="H13" s="132"/>
      <c r="I13" s="132"/>
      <c r="J13" s="26"/>
      <c r="K13" s="28" t="s">
        <v>662</v>
      </c>
      <c r="L13" s="28"/>
      <c r="M13" s="28"/>
      <c r="N13" s="26"/>
      <c r="O13" s="28"/>
      <c r="P13" s="28"/>
      <c r="Q13" s="28"/>
      <c r="R13" s="26"/>
      <c r="S13" s="28"/>
      <c r="T13" s="28"/>
      <c r="U13" s="28"/>
    </row>
    <row r="14" spans="1:21">
      <c r="A14" s="14"/>
      <c r="B14" s="30" t="s">
        <v>30</v>
      </c>
      <c r="C14" s="31" t="s">
        <v>189</v>
      </c>
      <c r="D14" s="34" t="s">
        <v>190</v>
      </c>
      <c r="E14" s="36"/>
      <c r="F14" s="32"/>
      <c r="G14" s="31" t="s">
        <v>189</v>
      </c>
      <c r="H14" s="34">
        <v>695.3</v>
      </c>
      <c r="I14" s="36"/>
      <c r="J14" s="32"/>
      <c r="K14" s="31" t="s">
        <v>189</v>
      </c>
      <c r="L14" s="34">
        <v>493.1</v>
      </c>
      <c r="M14" s="36"/>
      <c r="N14" s="32"/>
      <c r="O14" s="31" t="s">
        <v>189</v>
      </c>
      <c r="P14" s="34" t="s">
        <v>665</v>
      </c>
      <c r="Q14" s="31" t="s">
        <v>197</v>
      </c>
      <c r="R14" s="32"/>
      <c r="S14" s="31" t="s">
        <v>189</v>
      </c>
      <c r="T14" s="125">
        <v>1014.5</v>
      </c>
      <c r="U14" s="36"/>
    </row>
    <row r="15" spans="1:21">
      <c r="A15" s="14"/>
      <c r="B15" s="30"/>
      <c r="C15" s="61"/>
      <c r="D15" s="62"/>
      <c r="E15" s="63"/>
      <c r="F15" s="32"/>
      <c r="G15" s="61"/>
      <c r="H15" s="62"/>
      <c r="I15" s="63"/>
      <c r="J15" s="32"/>
      <c r="K15" s="61"/>
      <c r="L15" s="62"/>
      <c r="M15" s="63"/>
      <c r="N15" s="32"/>
      <c r="O15" s="61"/>
      <c r="P15" s="62"/>
      <c r="Q15" s="61"/>
      <c r="R15" s="32"/>
      <c r="S15" s="61"/>
      <c r="T15" s="126"/>
      <c r="U15" s="63"/>
    </row>
    <row r="16" spans="1:21">
      <c r="A16" s="14"/>
      <c r="B16" s="40" t="s">
        <v>31</v>
      </c>
      <c r="C16" s="65"/>
      <c r="D16" s="65"/>
      <c r="E16" s="26"/>
      <c r="F16" s="26"/>
      <c r="G16" s="65"/>
      <c r="H16" s="65"/>
      <c r="I16" s="26"/>
      <c r="J16" s="26"/>
      <c r="K16" s="65"/>
      <c r="L16" s="65"/>
      <c r="M16" s="26"/>
      <c r="N16" s="26"/>
      <c r="O16" s="65"/>
      <c r="P16" s="65"/>
      <c r="Q16" s="26"/>
      <c r="R16" s="26"/>
      <c r="S16" s="65"/>
      <c r="T16" s="65"/>
      <c r="U16" s="26"/>
    </row>
    <row r="17" spans="1:21">
      <c r="A17" s="14"/>
      <c r="B17" s="40"/>
      <c r="C17" s="65"/>
      <c r="D17" s="65"/>
      <c r="E17" s="26"/>
      <c r="F17" s="26"/>
      <c r="G17" s="65"/>
      <c r="H17" s="65"/>
      <c r="I17" s="26"/>
      <c r="J17" s="26"/>
      <c r="K17" s="65"/>
      <c r="L17" s="65"/>
      <c r="M17" s="26"/>
      <c r="N17" s="26"/>
      <c r="O17" s="65"/>
      <c r="P17" s="65"/>
      <c r="Q17" s="26"/>
      <c r="R17" s="26"/>
      <c r="S17" s="65"/>
      <c r="T17" s="65"/>
      <c r="U17" s="26"/>
    </row>
    <row r="18" spans="1:21">
      <c r="A18" s="14"/>
      <c r="B18" s="60" t="s">
        <v>32</v>
      </c>
      <c r="C18" s="39" t="s">
        <v>190</v>
      </c>
      <c r="D18" s="39"/>
      <c r="E18" s="32"/>
      <c r="F18" s="32"/>
      <c r="G18" s="39">
        <v>530.29999999999995</v>
      </c>
      <c r="H18" s="39"/>
      <c r="I18" s="32"/>
      <c r="J18" s="32"/>
      <c r="K18" s="39">
        <v>398</v>
      </c>
      <c r="L18" s="39"/>
      <c r="M18" s="32"/>
      <c r="N18" s="32"/>
      <c r="O18" s="39" t="s">
        <v>665</v>
      </c>
      <c r="P18" s="39"/>
      <c r="Q18" s="30" t="s">
        <v>197</v>
      </c>
      <c r="R18" s="32"/>
      <c r="S18" s="39">
        <v>754.4</v>
      </c>
      <c r="T18" s="39"/>
      <c r="U18" s="32"/>
    </row>
    <row r="19" spans="1:21">
      <c r="A19" s="14"/>
      <c r="B19" s="60"/>
      <c r="C19" s="39"/>
      <c r="D19" s="39"/>
      <c r="E19" s="32"/>
      <c r="F19" s="32"/>
      <c r="G19" s="39"/>
      <c r="H19" s="39"/>
      <c r="I19" s="32"/>
      <c r="J19" s="32"/>
      <c r="K19" s="39"/>
      <c r="L19" s="39"/>
      <c r="M19" s="32"/>
      <c r="N19" s="32"/>
      <c r="O19" s="39"/>
      <c r="P19" s="39"/>
      <c r="Q19" s="30"/>
      <c r="R19" s="32"/>
      <c r="S19" s="39"/>
      <c r="T19" s="39"/>
      <c r="U19" s="32"/>
    </row>
    <row r="20" spans="1:21">
      <c r="A20" s="14"/>
      <c r="B20" s="59" t="s">
        <v>33</v>
      </c>
      <c r="C20" s="41">
        <v>15.3</v>
      </c>
      <c r="D20" s="41"/>
      <c r="E20" s="26"/>
      <c r="F20" s="26"/>
      <c r="G20" s="41">
        <v>64.8</v>
      </c>
      <c r="H20" s="41"/>
      <c r="I20" s="26"/>
      <c r="J20" s="26"/>
      <c r="K20" s="41">
        <v>70.900000000000006</v>
      </c>
      <c r="L20" s="41"/>
      <c r="M20" s="26"/>
      <c r="N20" s="26"/>
      <c r="O20" s="41" t="s">
        <v>190</v>
      </c>
      <c r="P20" s="41"/>
      <c r="Q20" s="26"/>
      <c r="R20" s="26"/>
      <c r="S20" s="41">
        <v>151</v>
      </c>
      <c r="T20" s="41"/>
      <c r="U20" s="26"/>
    </row>
    <row r="21" spans="1:21">
      <c r="A21" s="14"/>
      <c r="B21" s="59"/>
      <c r="C21" s="41"/>
      <c r="D21" s="41"/>
      <c r="E21" s="26"/>
      <c r="F21" s="26"/>
      <c r="G21" s="41"/>
      <c r="H21" s="41"/>
      <c r="I21" s="26"/>
      <c r="J21" s="26"/>
      <c r="K21" s="41"/>
      <c r="L21" s="41"/>
      <c r="M21" s="26"/>
      <c r="N21" s="26"/>
      <c r="O21" s="41"/>
      <c r="P21" s="41"/>
      <c r="Q21" s="26"/>
      <c r="R21" s="26"/>
      <c r="S21" s="41"/>
      <c r="T21" s="41"/>
      <c r="U21" s="26"/>
    </row>
    <row r="22" spans="1:21">
      <c r="A22" s="14"/>
      <c r="B22" s="60" t="s">
        <v>34</v>
      </c>
      <c r="C22" s="39" t="s">
        <v>190</v>
      </c>
      <c r="D22" s="39"/>
      <c r="E22" s="32"/>
      <c r="F22" s="32"/>
      <c r="G22" s="39">
        <v>7.4</v>
      </c>
      <c r="H22" s="39"/>
      <c r="I22" s="32"/>
      <c r="J22" s="32"/>
      <c r="K22" s="39">
        <v>1.3</v>
      </c>
      <c r="L22" s="39"/>
      <c r="M22" s="32"/>
      <c r="N22" s="32"/>
      <c r="O22" s="39" t="s">
        <v>190</v>
      </c>
      <c r="P22" s="39"/>
      <c r="Q22" s="32"/>
      <c r="R22" s="32"/>
      <c r="S22" s="39">
        <v>8.6999999999999993</v>
      </c>
      <c r="T22" s="39"/>
      <c r="U22" s="32"/>
    </row>
    <row r="23" spans="1:21">
      <c r="A23" s="14"/>
      <c r="B23" s="60"/>
      <c r="C23" s="39"/>
      <c r="D23" s="39"/>
      <c r="E23" s="32"/>
      <c r="F23" s="32"/>
      <c r="G23" s="39"/>
      <c r="H23" s="39"/>
      <c r="I23" s="32"/>
      <c r="J23" s="32"/>
      <c r="K23" s="39"/>
      <c r="L23" s="39"/>
      <c r="M23" s="32"/>
      <c r="N23" s="32"/>
      <c r="O23" s="39"/>
      <c r="P23" s="39"/>
      <c r="Q23" s="32"/>
      <c r="R23" s="32"/>
      <c r="S23" s="39"/>
      <c r="T23" s="39"/>
      <c r="U23" s="32"/>
    </row>
    <row r="24" spans="1:21">
      <c r="A24" s="14"/>
      <c r="B24" s="59" t="s">
        <v>35</v>
      </c>
      <c r="C24" s="41" t="s">
        <v>190</v>
      </c>
      <c r="D24" s="41"/>
      <c r="E24" s="26"/>
      <c r="F24" s="26"/>
      <c r="G24" s="41">
        <v>0.1</v>
      </c>
      <c r="H24" s="41"/>
      <c r="I24" s="26"/>
      <c r="J24" s="26"/>
      <c r="K24" s="41">
        <v>0.3</v>
      </c>
      <c r="L24" s="41"/>
      <c r="M24" s="26"/>
      <c r="N24" s="26"/>
      <c r="O24" s="41" t="s">
        <v>190</v>
      </c>
      <c r="P24" s="41"/>
      <c r="Q24" s="26"/>
      <c r="R24" s="26"/>
      <c r="S24" s="41">
        <v>0.4</v>
      </c>
      <c r="T24" s="41"/>
      <c r="U24" s="26"/>
    </row>
    <row r="25" spans="1:21">
      <c r="A25" s="14"/>
      <c r="B25" s="59"/>
      <c r="C25" s="41"/>
      <c r="D25" s="41"/>
      <c r="E25" s="26"/>
      <c r="F25" s="26"/>
      <c r="G25" s="41"/>
      <c r="H25" s="41"/>
      <c r="I25" s="26"/>
      <c r="J25" s="26"/>
      <c r="K25" s="41"/>
      <c r="L25" s="41"/>
      <c r="M25" s="26"/>
      <c r="N25" s="26"/>
      <c r="O25" s="41"/>
      <c r="P25" s="41"/>
      <c r="Q25" s="26"/>
      <c r="R25" s="26"/>
      <c r="S25" s="41"/>
      <c r="T25" s="41"/>
      <c r="U25" s="26"/>
    </row>
    <row r="26" spans="1:21">
      <c r="A26" s="14"/>
      <c r="B26" s="60" t="s">
        <v>36</v>
      </c>
      <c r="C26" s="39" t="s">
        <v>190</v>
      </c>
      <c r="D26" s="39"/>
      <c r="E26" s="32"/>
      <c r="F26" s="32"/>
      <c r="G26" s="39">
        <v>0.2</v>
      </c>
      <c r="H26" s="39"/>
      <c r="I26" s="32"/>
      <c r="J26" s="32"/>
      <c r="K26" s="39" t="s">
        <v>190</v>
      </c>
      <c r="L26" s="39"/>
      <c r="M26" s="32"/>
      <c r="N26" s="32"/>
      <c r="O26" s="39" t="s">
        <v>190</v>
      </c>
      <c r="P26" s="39"/>
      <c r="Q26" s="32"/>
      <c r="R26" s="32"/>
      <c r="S26" s="39">
        <v>0.2</v>
      </c>
      <c r="T26" s="39"/>
      <c r="U26" s="32"/>
    </row>
    <row r="27" spans="1:21">
      <c r="A27" s="14"/>
      <c r="B27" s="60"/>
      <c r="C27" s="39"/>
      <c r="D27" s="39"/>
      <c r="E27" s="32"/>
      <c r="F27" s="32"/>
      <c r="G27" s="39"/>
      <c r="H27" s="39"/>
      <c r="I27" s="32"/>
      <c r="J27" s="32"/>
      <c r="K27" s="39"/>
      <c r="L27" s="39"/>
      <c r="M27" s="32"/>
      <c r="N27" s="32"/>
      <c r="O27" s="39"/>
      <c r="P27" s="39"/>
      <c r="Q27" s="32"/>
      <c r="R27" s="32"/>
      <c r="S27" s="39"/>
      <c r="T27" s="39"/>
      <c r="U27" s="32"/>
    </row>
    <row r="28" spans="1:21">
      <c r="A28" s="14"/>
      <c r="B28" s="59" t="s">
        <v>666</v>
      </c>
      <c r="C28" s="41" t="s">
        <v>667</v>
      </c>
      <c r="D28" s="41"/>
      <c r="E28" s="40" t="s">
        <v>197</v>
      </c>
      <c r="F28" s="26"/>
      <c r="G28" s="41" t="s">
        <v>668</v>
      </c>
      <c r="H28" s="41"/>
      <c r="I28" s="40" t="s">
        <v>197</v>
      </c>
      <c r="J28" s="26"/>
      <c r="K28" s="41" t="s">
        <v>190</v>
      </c>
      <c r="L28" s="41"/>
      <c r="M28" s="26"/>
      <c r="N28" s="26"/>
      <c r="O28" s="41">
        <v>67.5</v>
      </c>
      <c r="P28" s="41"/>
      <c r="Q28" s="26"/>
      <c r="R28" s="26"/>
      <c r="S28" s="41" t="s">
        <v>190</v>
      </c>
      <c r="T28" s="41"/>
      <c r="U28" s="26"/>
    </row>
    <row r="29" spans="1:21" ht="15.75" thickBot="1">
      <c r="A29" s="14"/>
      <c r="B29" s="59"/>
      <c r="C29" s="42"/>
      <c r="D29" s="42"/>
      <c r="E29" s="47"/>
      <c r="F29" s="26"/>
      <c r="G29" s="42"/>
      <c r="H29" s="42"/>
      <c r="I29" s="47"/>
      <c r="J29" s="26"/>
      <c r="K29" s="42"/>
      <c r="L29" s="42"/>
      <c r="M29" s="43"/>
      <c r="N29" s="26"/>
      <c r="O29" s="42"/>
      <c r="P29" s="42"/>
      <c r="Q29" s="43"/>
      <c r="R29" s="26"/>
      <c r="S29" s="42"/>
      <c r="T29" s="42"/>
      <c r="U29" s="43"/>
    </row>
    <row r="30" spans="1:21">
      <c r="A30" s="14"/>
      <c r="B30" s="146" t="s">
        <v>669</v>
      </c>
      <c r="C30" s="34" t="s">
        <v>670</v>
      </c>
      <c r="D30" s="34"/>
      <c r="E30" s="31" t="s">
        <v>197</v>
      </c>
      <c r="F30" s="32"/>
      <c r="G30" s="34">
        <v>599.9</v>
      </c>
      <c r="H30" s="34"/>
      <c r="I30" s="36"/>
      <c r="J30" s="32"/>
      <c r="K30" s="34">
        <v>470.5</v>
      </c>
      <c r="L30" s="34"/>
      <c r="M30" s="36"/>
      <c r="N30" s="32"/>
      <c r="O30" s="34" t="s">
        <v>671</v>
      </c>
      <c r="P30" s="34"/>
      <c r="Q30" s="31" t="s">
        <v>197</v>
      </c>
      <c r="R30" s="32"/>
      <c r="S30" s="34">
        <v>914.7</v>
      </c>
      <c r="T30" s="34"/>
      <c r="U30" s="36"/>
    </row>
    <row r="31" spans="1:21">
      <c r="A31" s="14"/>
      <c r="B31" s="146"/>
      <c r="C31" s="39"/>
      <c r="D31" s="39"/>
      <c r="E31" s="30"/>
      <c r="F31" s="32"/>
      <c r="G31" s="39"/>
      <c r="H31" s="39"/>
      <c r="I31" s="32"/>
      <c r="J31" s="32"/>
      <c r="K31" s="39"/>
      <c r="L31" s="39"/>
      <c r="M31" s="32"/>
      <c r="N31" s="32"/>
      <c r="O31" s="39"/>
      <c r="P31" s="39"/>
      <c r="Q31" s="30"/>
      <c r="R31" s="32"/>
      <c r="S31" s="39"/>
      <c r="T31" s="39"/>
      <c r="U31" s="32"/>
    </row>
    <row r="32" spans="1:21">
      <c r="A32" s="14"/>
      <c r="B32" s="12"/>
      <c r="C32" s="26"/>
      <c r="D32" s="26"/>
      <c r="E32" s="26"/>
      <c r="F32" s="12"/>
      <c r="G32" s="26"/>
      <c r="H32" s="26"/>
      <c r="I32" s="26"/>
      <c r="J32" s="12"/>
      <c r="K32" s="26"/>
      <c r="L32" s="26"/>
      <c r="M32" s="26"/>
      <c r="N32" s="12"/>
      <c r="O32" s="26"/>
      <c r="P32" s="26"/>
      <c r="Q32" s="26"/>
      <c r="R32" s="12"/>
      <c r="S32" s="26"/>
      <c r="T32" s="26"/>
      <c r="U32" s="26"/>
    </row>
    <row r="33" spans="1:21">
      <c r="A33" s="14"/>
      <c r="B33" s="30" t="s">
        <v>672</v>
      </c>
      <c r="C33" s="39">
        <v>49.3</v>
      </c>
      <c r="D33" s="39"/>
      <c r="E33" s="32"/>
      <c r="F33" s="32"/>
      <c r="G33" s="39">
        <v>95.4</v>
      </c>
      <c r="H33" s="39"/>
      <c r="I33" s="32"/>
      <c r="J33" s="32"/>
      <c r="K33" s="39">
        <v>22.6</v>
      </c>
      <c r="L33" s="39"/>
      <c r="M33" s="32"/>
      <c r="N33" s="32"/>
      <c r="O33" s="39" t="s">
        <v>673</v>
      </c>
      <c r="P33" s="39"/>
      <c r="Q33" s="30" t="s">
        <v>197</v>
      </c>
      <c r="R33" s="32"/>
      <c r="S33" s="39">
        <v>99.8</v>
      </c>
      <c r="T33" s="39"/>
      <c r="U33" s="32"/>
    </row>
    <row r="34" spans="1:21">
      <c r="A34" s="14"/>
      <c r="B34" s="30"/>
      <c r="C34" s="39"/>
      <c r="D34" s="39"/>
      <c r="E34" s="32"/>
      <c r="F34" s="32"/>
      <c r="G34" s="39"/>
      <c r="H34" s="39"/>
      <c r="I34" s="32"/>
      <c r="J34" s="32"/>
      <c r="K34" s="39"/>
      <c r="L34" s="39"/>
      <c r="M34" s="32"/>
      <c r="N34" s="32"/>
      <c r="O34" s="39"/>
      <c r="P34" s="39"/>
      <c r="Q34" s="30"/>
      <c r="R34" s="32"/>
      <c r="S34" s="39"/>
      <c r="T34" s="39"/>
      <c r="U34" s="32"/>
    </row>
    <row r="35" spans="1:21">
      <c r="A35" s="14"/>
      <c r="B35" s="12"/>
      <c r="C35" s="26"/>
      <c r="D35" s="26"/>
      <c r="E35" s="26"/>
      <c r="F35" s="12"/>
      <c r="G35" s="26"/>
      <c r="H35" s="26"/>
      <c r="I35" s="26"/>
      <c r="J35" s="12"/>
      <c r="K35" s="26"/>
      <c r="L35" s="26"/>
      <c r="M35" s="26"/>
      <c r="N35" s="12"/>
      <c r="O35" s="26"/>
      <c r="P35" s="26"/>
      <c r="Q35" s="26"/>
      <c r="R35" s="12"/>
      <c r="S35" s="26"/>
      <c r="T35" s="26"/>
      <c r="U35" s="26"/>
    </row>
    <row r="36" spans="1:21">
      <c r="A36" s="14"/>
      <c r="B36" s="30" t="s">
        <v>39</v>
      </c>
      <c r="C36" s="58"/>
      <c r="D36" s="58"/>
      <c r="E36" s="32"/>
      <c r="F36" s="32"/>
      <c r="G36" s="58"/>
      <c r="H36" s="58"/>
      <c r="I36" s="32"/>
      <c r="J36" s="32"/>
      <c r="K36" s="58"/>
      <c r="L36" s="58"/>
      <c r="M36" s="32"/>
      <c r="N36" s="32"/>
      <c r="O36" s="58"/>
      <c r="P36" s="58"/>
      <c r="Q36" s="32"/>
      <c r="R36" s="32"/>
      <c r="S36" s="58"/>
      <c r="T36" s="58"/>
      <c r="U36" s="32"/>
    </row>
    <row r="37" spans="1:21">
      <c r="A37" s="14"/>
      <c r="B37" s="30"/>
      <c r="C37" s="58"/>
      <c r="D37" s="58"/>
      <c r="E37" s="32"/>
      <c r="F37" s="32"/>
      <c r="G37" s="58"/>
      <c r="H37" s="58"/>
      <c r="I37" s="32"/>
      <c r="J37" s="32"/>
      <c r="K37" s="58"/>
      <c r="L37" s="58"/>
      <c r="M37" s="32"/>
      <c r="N37" s="32"/>
      <c r="O37" s="58"/>
      <c r="P37" s="58"/>
      <c r="Q37" s="32"/>
      <c r="R37" s="32"/>
      <c r="S37" s="58"/>
      <c r="T37" s="58"/>
      <c r="U37" s="32"/>
    </row>
    <row r="38" spans="1:21">
      <c r="A38" s="14"/>
      <c r="B38" s="59" t="s">
        <v>674</v>
      </c>
      <c r="C38" s="41" t="s">
        <v>508</v>
      </c>
      <c r="D38" s="41"/>
      <c r="E38" s="40" t="s">
        <v>197</v>
      </c>
      <c r="F38" s="26"/>
      <c r="G38" s="41" t="s">
        <v>525</v>
      </c>
      <c r="H38" s="41"/>
      <c r="I38" s="40" t="s">
        <v>197</v>
      </c>
      <c r="J38" s="26"/>
      <c r="K38" s="41" t="s">
        <v>675</v>
      </c>
      <c r="L38" s="41"/>
      <c r="M38" s="40" t="s">
        <v>197</v>
      </c>
      <c r="N38" s="26"/>
      <c r="O38" s="41" t="s">
        <v>190</v>
      </c>
      <c r="P38" s="41"/>
      <c r="Q38" s="26"/>
      <c r="R38" s="26"/>
      <c r="S38" s="41" t="s">
        <v>636</v>
      </c>
      <c r="T38" s="41"/>
      <c r="U38" s="40" t="s">
        <v>197</v>
      </c>
    </row>
    <row r="39" spans="1:21">
      <c r="A39" s="14"/>
      <c r="B39" s="59"/>
      <c r="C39" s="41"/>
      <c r="D39" s="41"/>
      <c r="E39" s="40"/>
      <c r="F39" s="26"/>
      <c r="G39" s="41"/>
      <c r="H39" s="41"/>
      <c r="I39" s="40"/>
      <c r="J39" s="26"/>
      <c r="K39" s="41"/>
      <c r="L39" s="41"/>
      <c r="M39" s="40"/>
      <c r="N39" s="26"/>
      <c r="O39" s="41"/>
      <c r="P39" s="41"/>
      <c r="Q39" s="26"/>
      <c r="R39" s="26"/>
      <c r="S39" s="41"/>
      <c r="T39" s="41"/>
      <c r="U39" s="40"/>
    </row>
    <row r="40" spans="1:21">
      <c r="A40" s="14"/>
      <c r="B40" s="60" t="s">
        <v>41</v>
      </c>
      <c r="C40" s="39" t="s">
        <v>640</v>
      </c>
      <c r="D40" s="39"/>
      <c r="E40" s="30" t="s">
        <v>197</v>
      </c>
      <c r="F40" s="32"/>
      <c r="G40" s="39" t="s">
        <v>190</v>
      </c>
      <c r="H40" s="39"/>
      <c r="I40" s="32"/>
      <c r="J40" s="32"/>
      <c r="K40" s="39" t="s">
        <v>190</v>
      </c>
      <c r="L40" s="39"/>
      <c r="M40" s="32"/>
      <c r="N40" s="32"/>
      <c r="O40" s="39" t="s">
        <v>190</v>
      </c>
      <c r="P40" s="39"/>
      <c r="Q40" s="32"/>
      <c r="R40" s="32"/>
      <c r="S40" s="39" t="s">
        <v>640</v>
      </c>
      <c r="T40" s="39"/>
      <c r="U40" s="30" t="s">
        <v>197</v>
      </c>
    </row>
    <row r="41" spans="1:21">
      <c r="A41" s="14"/>
      <c r="B41" s="60"/>
      <c r="C41" s="39"/>
      <c r="D41" s="39"/>
      <c r="E41" s="30"/>
      <c r="F41" s="32"/>
      <c r="G41" s="39"/>
      <c r="H41" s="39"/>
      <c r="I41" s="32"/>
      <c r="J41" s="32"/>
      <c r="K41" s="39"/>
      <c r="L41" s="39"/>
      <c r="M41" s="32"/>
      <c r="N41" s="32"/>
      <c r="O41" s="39"/>
      <c r="P41" s="39"/>
      <c r="Q41" s="32"/>
      <c r="R41" s="32"/>
      <c r="S41" s="39"/>
      <c r="T41" s="39"/>
      <c r="U41" s="30"/>
    </row>
    <row r="42" spans="1:21">
      <c r="A42" s="14"/>
      <c r="B42" s="59" t="s">
        <v>42</v>
      </c>
      <c r="C42" s="41" t="s">
        <v>190</v>
      </c>
      <c r="D42" s="41"/>
      <c r="E42" s="26"/>
      <c r="F42" s="26"/>
      <c r="G42" s="41" t="s">
        <v>190</v>
      </c>
      <c r="H42" s="41"/>
      <c r="I42" s="26"/>
      <c r="J42" s="26"/>
      <c r="K42" s="41" t="s">
        <v>190</v>
      </c>
      <c r="L42" s="41"/>
      <c r="M42" s="26"/>
      <c r="N42" s="26"/>
      <c r="O42" s="41" t="s">
        <v>190</v>
      </c>
      <c r="P42" s="41"/>
      <c r="Q42" s="26"/>
      <c r="R42" s="26"/>
      <c r="S42" s="41" t="s">
        <v>190</v>
      </c>
      <c r="T42" s="41"/>
      <c r="U42" s="26"/>
    </row>
    <row r="43" spans="1:21">
      <c r="A43" s="14"/>
      <c r="B43" s="59"/>
      <c r="C43" s="41"/>
      <c r="D43" s="41"/>
      <c r="E43" s="26"/>
      <c r="F43" s="26"/>
      <c r="G43" s="41"/>
      <c r="H43" s="41"/>
      <c r="I43" s="26"/>
      <c r="J43" s="26"/>
      <c r="K43" s="41"/>
      <c r="L43" s="41"/>
      <c r="M43" s="26"/>
      <c r="N43" s="26"/>
      <c r="O43" s="41"/>
      <c r="P43" s="41"/>
      <c r="Q43" s="26"/>
      <c r="R43" s="26"/>
      <c r="S43" s="41"/>
      <c r="T43" s="41"/>
      <c r="U43" s="26"/>
    </row>
    <row r="44" spans="1:21">
      <c r="A44" s="14"/>
      <c r="B44" s="60" t="s">
        <v>676</v>
      </c>
      <c r="C44" s="39">
        <v>15.2</v>
      </c>
      <c r="D44" s="39"/>
      <c r="E44" s="32"/>
      <c r="F44" s="32"/>
      <c r="G44" s="39" t="s">
        <v>677</v>
      </c>
      <c r="H44" s="39"/>
      <c r="I44" s="30" t="s">
        <v>197</v>
      </c>
      <c r="J44" s="32"/>
      <c r="K44" s="39">
        <v>3.6</v>
      </c>
      <c r="L44" s="39"/>
      <c r="M44" s="32"/>
      <c r="N44" s="32"/>
      <c r="O44" s="39" t="s">
        <v>190</v>
      </c>
      <c r="P44" s="39"/>
      <c r="Q44" s="32"/>
      <c r="R44" s="32"/>
      <c r="S44" s="39" t="s">
        <v>190</v>
      </c>
      <c r="T44" s="39"/>
      <c r="U44" s="32"/>
    </row>
    <row r="45" spans="1:21">
      <c r="A45" s="14"/>
      <c r="B45" s="60"/>
      <c r="C45" s="39"/>
      <c r="D45" s="39"/>
      <c r="E45" s="32"/>
      <c r="F45" s="32"/>
      <c r="G45" s="39"/>
      <c r="H45" s="39"/>
      <c r="I45" s="30"/>
      <c r="J45" s="32"/>
      <c r="K45" s="39"/>
      <c r="L45" s="39"/>
      <c r="M45" s="32"/>
      <c r="N45" s="32"/>
      <c r="O45" s="39"/>
      <c r="P45" s="39"/>
      <c r="Q45" s="32"/>
      <c r="R45" s="32"/>
      <c r="S45" s="39"/>
      <c r="T45" s="39"/>
      <c r="U45" s="32"/>
    </row>
    <row r="46" spans="1:21">
      <c r="A46" s="14"/>
      <c r="B46" s="59" t="s">
        <v>43</v>
      </c>
      <c r="C46" s="41">
        <v>5</v>
      </c>
      <c r="D46" s="41"/>
      <c r="E46" s="26"/>
      <c r="F46" s="26"/>
      <c r="G46" s="41" t="s">
        <v>386</v>
      </c>
      <c r="H46" s="41"/>
      <c r="I46" s="40" t="s">
        <v>197</v>
      </c>
      <c r="J46" s="26"/>
      <c r="K46" s="41">
        <v>4</v>
      </c>
      <c r="L46" s="41"/>
      <c r="M46" s="26"/>
      <c r="N46" s="26"/>
      <c r="O46" s="41" t="s">
        <v>190</v>
      </c>
      <c r="P46" s="41"/>
      <c r="Q46" s="26"/>
      <c r="R46" s="26"/>
      <c r="S46" s="41">
        <v>0.9</v>
      </c>
      <c r="T46" s="41"/>
      <c r="U46" s="26"/>
    </row>
    <row r="47" spans="1:21" ht="15.75" thickBot="1">
      <c r="A47" s="14"/>
      <c r="B47" s="59"/>
      <c r="C47" s="42"/>
      <c r="D47" s="42"/>
      <c r="E47" s="43"/>
      <c r="F47" s="26"/>
      <c r="G47" s="42"/>
      <c r="H47" s="42"/>
      <c r="I47" s="47"/>
      <c r="J47" s="26"/>
      <c r="K47" s="42"/>
      <c r="L47" s="42"/>
      <c r="M47" s="43"/>
      <c r="N47" s="26"/>
      <c r="O47" s="42"/>
      <c r="P47" s="42"/>
      <c r="Q47" s="43"/>
      <c r="R47" s="26"/>
      <c r="S47" s="42"/>
      <c r="T47" s="42"/>
      <c r="U47" s="43"/>
    </row>
    <row r="48" spans="1:21">
      <c r="A48" s="14"/>
      <c r="B48" s="147" t="s">
        <v>44</v>
      </c>
      <c r="C48" s="34" t="s">
        <v>678</v>
      </c>
      <c r="D48" s="34"/>
      <c r="E48" s="31" t="s">
        <v>197</v>
      </c>
      <c r="F48" s="32"/>
      <c r="G48" s="34" t="s">
        <v>679</v>
      </c>
      <c r="H48" s="34"/>
      <c r="I48" s="31" t="s">
        <v>197</v>
      </c>
      <c r="J48" s="32"/>
      <c r="K48" s="34">
        <v>5.3</v>
      </c>
      <c r="L48" s="34"/>
      <c r="M48" s="36"/>
      <c r="N48" s="32"/>
      <c r="O48" s="34" t="s">
        <v>190</v>
      </c>
      <c r="P48" s="34"/>
      <c r="Q48" s="36"/>
      <c r="R48" s="32"/>
      <c r="S48" s="34" t="s">
        <v>680</v>
      </c>
      <c r="T48" s="34"/>
      <c r="U48" s="31" t="s">
        <v>197</v>
      </c>
    </row>
    <row r="49" spans="1:21">
      <c r="A49" s="14"/>
      <c r="B49" s="147"/>
      <c r="C49" s="39"/>
      <c r="D49" s="39"/>
      <c r="E49" s="30"/>
      <c r="F49" s="32"/>
      <c r="G49" s="39"/>
      <c r="H49" s="39"/>
      <c r="I49" s="30"/>
      <c r="J49" s="32"/>
      <c r="K49" s="39"/>
      <c r="L49" s="39"/>
      <c r="M49" s="32"/>
      <c r="N49" s="32"/>
      <c r="O49" s="39"/>
      <c r="P49" s="39"/>
      <c r="Q49" s="32"/>
      <c r="R49" s="32"/>
      <c r="S49" s="39"/>
      <c r="T49" s="39"/>
      <c r="U49" s="30"/>
    </row>
    <row r="50" spans="1:21">
      <c r="A50" s="14"/>
      <c r="B50" s="12"/>
      <c r="C50" s="26"/>
      <c r="D50" s="26"/>
      <c r="E50" s="26"/>
      <c r="F50" s="12"/>
      <c r="G50" s="26"/>
      <c r="H50" s="26"/>
      <c r="I50" s="26"/>
      <c r="J50" s="12"/>
      <c r="K50" s="26"/>
      <c r="L50" s="26"/>
      <c r="M50" s="26"/>
      <c r="N50" s="12"/>
      <c r="O50" s="26"/>
      <c r="P50" s="26"/>
      <c r="Q50" s="26"/>
      <c r="R50" s="12"/>
      <c r="S50" s="26"/>
      <c r="T50" s="26"/>
      <c r="U50" s="26"/>
    </row>
    <row r="51" spans="1:21">
      <c r="A51" s="14"/>
      <c r="B51" s="30" t="s">
        <v>681</v>
      </c>
      <c r="C51" s="39">
        <v>38.299999999999997</v>
      </c>
      <c r="D51" s="39"/>
      <c r="E51" s="32"/>
      <c r="F51" s="32"/>
      <c r="G51" s="39">
        <v>68.2</v>
      </c>
      <c r="H51" s="39"/>
      <c r="I51" s="32"/>
      <c r="J51" s="32"/>
      <c r="K51" s="39">
        <v>27.9</v>
      </c>
      <c r="L51" s="39"/>
      <c r="M51" s="32"/>
      <c r="N51" s="32"/>
      <c r="O51" s="39" t="s">
        <v>673</v>
      </c>
      <c r="P51" s="39"/>
      <c r="Q51" s="30" t="s">
        <v>197</v>
      </c>
      <c r="R51" s="32"/>
      <c r="S51" s="39">
        <v>66.900000000000006</v>
      </c>
      <c r="T51" s="39"/>
      <c r="U51" s="32"/>
    </row>
    <row r="52" spans="1:21">
      <c r="A52" s="14"/>
      <c r="B52" s="30"/>
      <c r="C52" s="39"/>
      <c r="D52" s="39"/>
      <c r="E52" s="32"/>
      <c r="F52" s="32"/>
      <c r="G52" s="39"/>
      <c r="H52" s="39"/>
      <c r="I52" s="32"/>
      <c r="J52" s="32"/>
      <c r="K52" s="39"/>
      <c r="L52" s="39"/>
      <c r="M52" s="32"/>
      <c r="N52" s="32"/>
      <c r="O52" s="39"/>
      <c r="P52" s="39"/>
      <c r="Q52" s="30"/>
      <c r="R52" s="32"/>
      <c r="S52" s="39"/>
      <c r="T52" s="39"/>
      <c r="U52" s="32"/>
    </row>
    <row r="53" spans="1:21">
      <c r="A53" s="14"/>
      <c r="B53" s="40" t="s">
        <v>46</v>
      </c>
      <c r="C53" s="41" t="s">
        <v>510</v>
      </c>
      <c r="D53" s="41"/>
      <c r="E53" s="40" t="s">
        <v>197</v>
      </c>
      <c r="F53" s="26"/>
      <c r="G53" s="41">
        <v>23.7</v>
      </c>
      <c r="H53" s="41"/>
      <c r="I53" s="26"/>
      <c r="J53" s="26"/>
      <c r="K53" s="41">
        <v>7.9</v>
      </c>
      <c r="L53" s="41"/>
      <c r="M53" s="26"/>
      <c r="N53" s="26"/>
      <c r="O53" s="41" t="s">
        <v>190</v>
      </c>
      <c r="P53" s="41"/>
      <c r="Q53" s="26"/>
      <c r="R53" s="26"/>
      <c r="S53" s="41">
        <v>17</v>
      </c>
      <c r="T53" s="41"/>
      <c r="U53" s="26"/>
    </row>
    <row r="54" spans="1:21" ht="15.75" thickBot="1">
      <c r="A54" s="14"/>
      <c r="B54" s="40"/>
      <c r="C54" s="42"/>
      <c r="D54" s="42"/>
      <c r="E54" s="47"/>
      <c r="F54" s="26"/>
      <c r="G54" s="42"/>
      <c r="H54" s="42"/>
      <c r="I54" s="43"/>
      <c r="J54" s="26"/>
      <c r="K54" s="42"/>
      <c r="L54" s="42"/>
      <c r="M54" s="43"/>
      <c r="N54" s="26"/>
      <c r="O54" s="42"/>
      <c r="P54" s="42"/>
      <c r="Q54" s="43"/>
      <c r="R54" s="26"/>
      <c r="S54" s="42"/>
      <c r="T54" s="42"/>
      <c r="U54" s="43"/>
    </row>
    <row r="55" spans="1:21">
      <c r="A55" s="14"/>
      <c r="B55" s="30" t="s">
        <v>682</v>
      </c>
      <c r="C55" s="34">
        <v>52.9</v>
      </c>
      <c r="D55" s="34"/>
      <c r="E55" s="36"/>
      <c r="F55" s="32"/>
      <c r="G55" s="34">
        <v>44.5</v>
      </c>
      <c r="H55" s="34"/>
      <c r="I55" s="36"/>
      <c r="J55" s="32"/>
      <c r="K55" s="34">
        <v>20</v>
      </c>
      <c r="L55" s="34"/>
      <c r="M55" s="36"/>
      <c r="N55" s="32"/>
      <c r="O55" s="34" t="s">
        <v>673</v>
      </c>
      <c r="P55" s="34"/>
      <c r="Q55" s="31" t="s">
        <v>197</v>
      </c>
      <c r="R55" s="32"/>
      <c r="S55" s="34">
        <v>49.9</v>
      </c>
      <c r="T55" s="34"/>
      <c r="U55" s="36"/>
    </row>
    <row r="56" spans="1:21">
      <c r="A56" s="14"/>
      <c r="B56" s="30"/>
      <c r="C56" s="39"/>
      <c r="D56" s="39"/>
      <c r="E56" s="32"/>
      <c r="F56" s="32"/>
      <c r="G56" s="39"/>
      <c r="H56" s="39"/>
      <c r="I56" s="32"/>
      <c r="J56" s="32"/>
      <c r="K56" s="39"/>
      <c r="L56" s="39"/>
      <c r="M56" s="32"/>
      <c r="N56" s="32"/>
      <c r="O56" s="39"/>
      <c r="P56" s="39"/>
      <c r="Q56" s="30"/>
      <c r="R56" s="32"/>
      <c r="S56" s="39"/>
      <c r="T56" s="39"/>
      <c r="U56" s="32"/>
    </row>
    <row r="57" spans="1:21">
      <c r="A57" s="14"/>
      <c r="B57" s="12"/>
      <c r="C57" s="26"/>
      <c r="D57" s="26"/>
      <c r="E57" s="26"/>
      <c r="F57" s="12"/>
      <c r="G57" s="26"/>
      <c r="H57" s="26"/>
      <c r="I57" s="26"/>
      <c r="J57" s="12"/>
      <c r="K57" s="26"/>
      <c r="L57" s="26"/>
      <c r="M57" s="26"/>
      <c r="N57" s="12"/>
      <c r="O57" s="26"/>
      <c r="P57" s="26"/>
      <c r="Q57" s="26"/>
      <c r="R57" s="12"/>
      <c r="S57" s="26"/>
      <c r="T57" s="26"/>
      <c r="U57" s="26"/>
    </row>
    <row r="58" spans="1:21">
      <c r="A58" s="14"/>
      <c r="B58" s="30" t="s">
        <v>48</v>
      </c>
      <c r="C58" s="58"/>
      <c r="D58" s="58"/>
      <c r="E58" s="32"/>
      <c r="F58" s="32"/>
      <c r="G58" s="58"/>
      <c r="H58" s="58"/>
      <c r="I58" s="32"/>
      <c r="J58" s="32"/>
      <c r="K58" s="58"/>
      <c r="L58" s="58"/>
      <c r="M58" s="32"/>
      <c r="N58" s="32"/>
      <c r="O58" s="58"/>
      <c r="P58" s="58"/>
      <c r="Q58" s="32"/>
      <c r="R58" s="32"/>
      <c r="S58" s="58"/>
      <c r="T58" s="58"/>
      <c r="U58" s="32"/>
    </row>
    <row r="59" spans="1:21">
      <c r="A59" s="14"/>
      <c r="B59" s="30"/>
      <c r="C59" s="58"/>
      <c r="D59" s="58"/>
      <c r="E59" s="32"/>
      <c r="F59" s="32"/>
      <c r="G59" s="58"/>
      <c r="H59" s="58"/>
      <c r="I59" s="32"/>
      <c r="J59" s="32"/>
      <c r="K59" s="58"/>
      <c r="L59" s="58"/>
      <c r="M59" s="32"/>
      <c r="N59" s="32"/>
      <c r="O59" s="58"/>
      <c r="P59" s="58"/>
      <c r="Q59" s="32"/>
      <c r="R59" s="32"/>
      <c r="S59" s="58"/>
      <c r="T59" s="58"/>
      <c r="U59" s="32"/>
    </row>
    <row r="60" spans="1:21">
      <c r="A60" s="14"/>
      <c r="B60" s="40" t="s">
        <v>683</v>
      </c>
      <c r="C60" s="41" t="s">
        <v>190</v>
      </c>
      <c r="D60" s="41"/>
      <c r="E60" s="26"/>
      <c r="F60" s="26"/>
      <c r="G60" s="41">
        <v>0.7</v>
      </c>
      <c r="H60" s="41"/>
      <c r="I60" s="26"/>
      <c r="J60" s="26"/>
      <c r="K60" s="41" t="s">
        <v>190</v>
      </c>
      <c r="L60" s="41"/>
      <c r="M60" s="26"/>
      <c r="N60" s="26"/>
      <c r="O60" s="41" t="s">
        <v>190</v>
      </c>
      <c r="P60" s="41"/>
      <c r="Q60" s="26"/>
      <c r="R60" s="26"/>
      <c r="S60" s="41">
        <v>0.7</v>
      </c>
      <c r="T60" s="41"/>
      <c r="U60" s="26"/>
    </row>
    <row r="61" spans="1:21">
      <c r="A61" s="14"/>
      <c r="B61" s="40"/>
      <c r="C61" s="41"/>
      <c r="D61" s="41"/>
      <c r="E61" s="26"/>
      <c r="F61" s="26"/>
      <c r="G61" s="41"/>
      <c r="H61" s="41"/>
      <c r="I61" s="26"/>
      <c r="J61" s="26"/>
      <c r="K61" s="41"/>
      <c r="L61" s="41"/>
      <c r="M61" s="26"/>
      <c r="N61" s="26"/>
      <c r="O61" s="41"/>
      <c r="P61" s="41"/>
      <c r="Q61" s="26"/>
      <c r="R61" s="26"/>
      <c r="S61" s="41"/>
      <c r="T61" s="41"/>
      <c r="U61" s="26"/>
    </row>
    <row r="62" spans="1:21">
      <c r="A62" s="14"/>
      <c r="B62" s="30" t="s">
        <v>55</v>
      </c>
      <c r="C62" s="39" t="s">
        <v>190</v>
      </c>
      <c r="D62" s="39"/>
      <c r="E62" s="32"/>
      <c r="F62" s="32"/>
      <c r="G62" s="39" t="s">
        <v>190</v>
      </c>
      <c r="H62" s="39"/>
      <c r="I62" s="32"/>
      <c r="J62" s="32"/>
      <c r="K62" s="39" t="s">
        <v>190</v>
      </c>
      <c r="L62" s="39"/>
      <c r="M62" s="32"/>
      <c r="N62" s="32"/>
      <c r="O62" s="39" t="s">
        <v>190</v>
      </c>
      <c r="P62" s="39"/>
      <c r="Q62" s="32"/>
      <c r="R62" s="32"/>
      <c r="S62" s="39" t="s">
        <v>190</v>
      </c>
      <c r="T62" s="39"/>
      <c r="U62" s="32"/>
    </row>
    <row r="63" spans="1:21" ht="15.75" thickBot="1">
      <c r="A63" s="14"/>
      <c r="B63" s="30"/>
      <c r="C63" s="35"/>
      <c r="D63" s="35"/>
      <c r="E63" s="37"/>
      <c r="F63" s="32"/>
      <c r="G63" s="35"/>
      <c r="H63" s="35"/>
      <c r="I63" s="37"/>
      <c r="J63" s="32"/>
      <c r="K63" s="35"/>
      <c r="L63" s="35"/>
      <c r="M63" s="37"/>
      <c r="N63" s="32"/>
      <c r="O63" s="35"/>
      <c r="P63" s="35"/>
      <c r="Q63" s="37"/>
      <c r="R63" s="32"/>
      <c r="S63" s="35"/>
      <c r="T63" s="35"/>
      <c r="U63" s="37"/>
    </row>
    <row r="64" spans="1:21">
      <c r="A64" s="14"/>
      <c r="B64" s="59" t="s">
        <v>492</v>
      </c>
      <c r="C64" s="72">
        <v>52.9</v>
      </c>
      <c r="D64" s="72"/>
      <c r="E64" s="38"/>
      <c r="F64" s="26"/>
      <c r="G64" s="72">
        <v>45.2</v>
      </c>
      <c r="H64" s="72"/>
      <c r="I64" s="38"/>
      <c r="J64" s="26"/>
      <c r="K64" s="72">
        <v>20</v>
      </c>
      <c r="L64" s="72"/>
      <c r="M64" s="38"/>
      <c r="N64" s="26"/>
      <c r="O64" s="72" t="s">
        <v>673</v>
      </c>
      <c r="P64" s="72"/>
      <c r="Q64" s="70" t="s">
        <v>197</v>
      </c>
      <c r="R64" s="26"/>
      <c r="S64" s="72">
        <v>50.6</v>
      </c>
      <c r="T64" s="72"/>
      <c r="U64" s="38"/>
    </row>
    <row r="65" spans="1:21">
      <c r="A65" s="14"/>
      <c r="B65" s="59"/>
      <c r="C65" s="41"/>
      <c r="D65" s="41"/>
      <c r="E65" s="26"/>
      <c r="F65" s="26"/>
      <c r="G65" s="41"/>
      <c r="H65" s="41"/>
      <c r="I65" s="26"/>
      <c r="J65" s="26"/>
      <c r="K65" s="41"/>
      <c r="L65" s="41"/>
      <c r="M65" s="26"/>
      <c r="N65" s="26"/>
      <c r="O65" s="41"/>
      <c r="P65" s="41"/>
      <c r="Q65" s="40"/>
      <c r="R65" s="26"/>
      <c r="S65" s="41"/>
      <c r="T65" s="41"/>
      <c r="U65" s="26"/>
    </row>
    <row r="66" spans="1:21">
      <c r="A66" s="14"/>
      <c r="B66" s="30" t="s">
        <v>684</v>
      </c>
      <c r="C66" s="39" t="s">
        <v>190</v>
      </c>
      <c r="D66" s="39"/>
      <c r="E66" s="32"/>
      <c r="F66" s="32"/>
      <c r="G66" s="39" t="s">
        <v>190</v>
      </c>
      <c r="H66" s="39"/>
      <c r="I66" s="32"/>
      <c r="J66" s="32"/>
      <c r="K66" s="39" t="s">
        <v>675</v>
      </c>
      <c r="L66" s="39"/>
      <c r="M66" s="30" t="s">
        <v>197</v>
      </c>
      <c r="N66" s="32"/>
      <c r="O66" s="39" t="s">
        <v>190</v>
      </c>
      <c r="P66" s="39"/>
      <c r="Q66" s="32"/>
      <c r="R66" s="32"/>
      <c r="S66" s="39" t="s">
        <v>675</v>
      </c>
      <c r="T66" s="39"/>
      <c r="U66" s="30" t="s">
        <v>197</v>
      </c>
    </row>
    <row r="67" spans="1:21" ht="15.75" thickBot="1">
      <c r="A67" s="14"/>
      <c r="B67" s="30"/>
      <c r="C67" s="35"/>
      <c r="D67" s="35"/>
      <c r="E67" s="37"/>
      <c r="F67" s="32"/>
      <c r="G67" s="35"/>
      <c r="H67" s="35"/>
      <c r="I67" s="37"/>
      <c r="J67" s="32"/>
      <c r="K67" s="35"/>
      <c r="L67" s="35"/>
      <c r="M67" s="33"/>
      <c r="N67" s="32"/>
      <c r="O67" s="35"/>
      <c r="P67" s="35"/>
      <c r="Q67" s="37"/>
      <c r="R67" s="32"/>
      <c r="S67" s="35"/>
      <c r="T67" s="35"/>
      <c r="U67" s="33"/>
    </row>
    <row r="68" spans="1:21">
      <c r="A68" s="14"/>
      <c r="B68" s="59" t="s">
        <v>685</v>
      </c>
      <c r="C68" s="70" t="s">
        <v>189</v>
      </c>
      <c r="D68" s="72">
        <v>52.9</v>
      </c>
      <c r="E68" s="38"/>
      <c r="F68" s="26"/>
      <c r="G68" s="70" t="s">
        <v>189</v>
      </c>
      <c r="H68" s="72">
        <v>45.2</v>
      </c>
      <c r="I68" s="38"/>
      <c r="J68" s="26"/>
      <c r="K68" s="70" t="s">
        <v>189</v>
      </c>
      <c r="L68" s="72">
        <v>22.3</v>
      </c>
      <c r="M68" s="38"/>
      <c r="N68" s="26"/>
      <c r="O68" s="70" t="s">
        <v>189</v>
      </c>
      <c r="P68" s="72" t="s">
        <v>673</v>
      </c>
      <c r="Q68" s="70" t="s">
        <v>197</v>
      </c>
      <c r="R68" s="26"/>
      <c r="S68" s="70" t="s">
        <v>189</v>
      </c>
      <c r="T68" s="72">
        <v>52.9</v>
      </c>
      <c r="U68" s="38"/>
    </row>
    <row r="69" spans="1:21" ht="15.75" thickBot="1">
      <c r="A69" s="14"/>
      <c r="B69" s="59"/>
      <c r="C69" s="102"/>
      <c r="D69" s="103"/>
      <c r="E69" s="104"/>
      <c r="F69" s="26"/>
      <c r="G69" s="102"/>
      <c r="H69" s="103"/>
      <c r="I69" s="104"/>
      <c r="J69" s="26"/>
      <c r="K69" s="102"/>
      <c r="L69" s="103"/>
      <c r="M69" s="104"/>
      <c r="N69" s="26"/>
      <c r="O69" s="102"/>
      <c r="P69" s="103"/>
      <c r="Q69" s="102"/>
      <c r="R69" s="26"/>
      <c r="S69" s="102"/>
      <c r="T69" s="103"/>
      <c r="U69" s="104"/>
    </row>
    <row r="70" spans="1:21" ht="15.75" thickTop="1">
      <c r="A70" s="14"/>
      <c r="B70" s="20"/>
      <c r="C70" s="109"/>
      <c r="D70" s="109"/>
      <c r="E70" s="109"/>
      <c r="F70" s="20"/>
      <c r="G70" s="109"/>
      <c r="H70" s="109"/>
      <c r="I70" s="109"/>
      <c r="J70" s="20"/>
      <c r="K70" s="109"/>
      <c r="L70" s="109"/>
      <c r="M70" s="109"/>
      <c r="N70" s="20"/>
      <c r="O70" s="109"/>
      <c r="P70" s="109"/>
      <c r="Q70" s="109"/>
      <c r="R70" s="20"/>
      <c r="S70" s="109"/>
      <c r="T70" s="109"/>
      <c r="U70" s="109"/>
    </row>
    <row r="71" spans="1:21">
      <c r="A71" s="14"/>
      <c r="B71" s="40" t="s">
        <v>78</v>
      </c>
      <c r="C71" s="40" t="s">
        <v>189</v>
      </c>
      <c r="D71" s="41">
        <v>72.900000000000006</v>
      </c>
      <c r="E71" s="26"/>
      <c r="F71" s="26"/>
      <c r="G71" s="40" t="s">
        <v>189</v>
      </c>
      <c r="H71" s="41">
        <v>46.4</v>
      </c>
      <c r="I71" s="26"/>
      <c r="J71" s="26"/>
      <c r="K71" s="40" t="s">
        <v>189</v>
      </c>
      <c r="L71" s="41">
        <v>25.4</v>
      </c>
      <c r="M71" s="26"/>
      <c r="N71" s="26"/>
      <c r="O71" s="40" t="s">
        <v>189</v>
      </c>
      <c r="P71" s="41" t="s">
        <v>686</v>
      </c>
      <c r="Q71" s="40" t="s">
        <v>197</v>
      </c>
      <c r="R71" s="26"/>
      <c r="S71" s="40" t="s">
        <v>189</v>
      </c>
      <c r="T71" s="41">
        <v>72.900000000000006</v>
      </c>
      <c r="U71" s="26"/>
    </row>
    <row r="72" spans="1:21" ht="15.75" thickBot="1">
      <c r="A72" s="14"/>
      <c r="B72" s="40"/>
      <c r="C72" s="102"/>
      <c r="D72" s="103"/>
      <c r="E72" s="104"/>
      <c r="F72" s="26"/>
      <c r="G72" s="102"/>
      <c r="H72" s="103"/>
      <c r="I72" s="104"/>
      <c r="J72" s="26"/>
      <c r="K72" s="102"/>
      <c r="L72" s="103"/>
      <c r="M72" s="104"/>
      <c r="N72" s="26"/>
      <c r="O72" s="102"/>
      <c r="P72" s="103"/>
      <c r="Q72" s="102"/>
      <c r="R72" s="26"/>
      <c r="S72" s="102"/>
      <c r="T72" s="103"/>
      <c r="U72" s="104"/>
    </row>
    <row r="73" spans="1:21" ht="15.75" thickTop="1">
      <c r="A73" s="14"/>
      <c r="B73" s="181" t="s">
        <v>656</v>
      </c>
      <c r="C73" s="181"/>
      <c r="D73" s="181"/>
      <c r="E73" s="181"/>
      <c r="F73" s="181"/>
      <c r="G73" s="181"/>
      <c r="H73" s="181"/>
      <c r="I73" s="181"/>
      <c r="J73" s="181"/>
      <c r="K73" s="181"/>
      <c r="L73" s="181"/>
      <c r="M73" s="181"/>
      <c r="N73" s="181"/>
      <c r="O73" s="181"/>
      <c r="P73" s="181"/>
      <c r="Q73" s="181"/>
      <c r="R73" s="181"/>
      <c r="S73" s="181"/>
      <c r="T73" s="181"/>
      <c r="U73" s="181"/>
    </row>
    <row r="74" spans="1:21">
      <c r="A74" s="14"/>
      <c r="B74" s="181" t="s">
        <v>657</v>
      </c>
      <c r="C74" s="181"/>
      <c r="D74" s="181"/>
      <c r="E74" s="181"/>
      <c r="F74" s="181"/>
      <c r="G74" s="181"/>
      <c r="H74" s="181"/>
      <c r="I74" s="181"/>
      <c r="J74" s="181"/>
      <c r="K74" s="181"/>
      <c r="L74" s="181"/>
      <c r="M74" s="181"/>
      <c r="N74" s="181"/>
      <c r="O74" s="181"/>
      <c r="P74" s="181"/>
      <c r="Q74" s="181"/>
      <c r="R74" s="181"/>
      <c r="S74" s="181"/>
      <c r="T74" s="181"/>
      <c r="U74" s="181"/>
    </row>
    <row r="75" spans="1:21">
      <c r="A75" s="14"/>
      <c r="B75" s="181" t="s">
        <v>687</v>
      </c>
      <c r="C75" s="181"/>
      <c r="D75" s="181"/>
      <c r="E75" s="181"/>
      <c r="F75" s="181"/>
      <c r="G75" s="181"/>
      <c r="H75" s="181"/>
      <c r="I75" s="181"/>
      <c r="J75" s="181"/>
      <c r="K75" s="181"/>
      <c r="L75" s="181"/>
      <c r="M75" s="181"/>
      <c r="N75" s="181"/>
      <c r="O75" s="181"/>
      <c r="P75" s="181"/>
      <c r="Q75" s="181"/>
      <c r="R75" s="181"/>
      <c r="S75" s="181"/>
      <c r="T75" s="181"/>
      <c r="U75" s="181"/>
    </row>
    <row r="76" spans="1:21">
      <c r="A76" s="14"/>
      <c r="B76" s="181" t="s">
        <v>659</v>
      </c>
      <c r="C76" s="181"/>
      <c r="D76" s="181"/>
      <c r="E76" s="181"/>
      <c r="F76" s="181"/>
      <c r="G76" s="181"/>
      <c r="H76" s="181"/>
      <c r="I76" s="181"/>
      <c r="J76" s="181"/>
      <c r="K76" s="181"/>
      <c r="L76" s="181"/>
      <c r="M76" s="181"/>
      <c r="N76" s="181"/>
      <c r="O76" s="181"/>
      <c r="P76" s="181"/>
      <c r="Q76" s="181"/>
      <c r="R76" s="181"/>
      <c r="S76" s="181"/>
      <c r="T76" s="181"/>
      <c r="U76" s="181"/>
    </row>
    <row r="77" spans="1:21">
      <c r="A77" s="14"/>
      <c r="B77" s="26"/>
      <c r="C77" s="26"/>
      <c r="D77" s="26"/>
      <c r="E77" s="26"/>
      <c r="F77" s="26"/>
      <c r="G77" s="26"/>
      <c r="H77" s="26"/>
      <c r="I77" s="26"/>
      <c r="J77" s="26"/>
      <c r="K77" s="26"/>
      <c r="L77" s="26"/>
      <c r="M77" s="26"/>
      <c r="N77" s="26"/>
      <c r="O77" s="26"/>
      <c r="P77" s="26"/>
      <c r="Q77" s="26"/>
      <c r="R77" s="26"/>
      <c r="S77" s="26"/>
      <c r="T77" s="26"/>
      <c r="U77" s="26"/>
    </row>
    <row r="78" spans="1:21">
      <c r="A78" s="14"/>
      <c r="B78" s="25"/>
      <c r="C78" s="25"/>
      <c r="D78" s="25"/>
      <c r="E78" s="25"/>
      <c r="F78" s="25"/>
      <c r="G78" s="25"/>
      <c r="H78" s="25"/>
      <c r="I78" s="25"/>
      <c r="J78" s="25"/>
      <c r="K78" s="25"/>
      <c r="L78" s="25"/>
      <c r="M78" s="25"/>
      <c r="N78" s="25"/>
      <c r="O78" s="25"/>
      <c r="P78" s="25"/>
      <c r="Q78" s="25"/>
      <c r="R78" s="25"/>
      <c r="S78" s="25"/>
      <c r="T78" s="25"/>
      <c r="U78" s="25"/>
    </row>
    <row r="79" spans="1:21">
      <c r="A79" s="14"/>
      <c r="B79" s="15"/>
      <c r="C79" s="15"/>
      <c r="D79" s="15"/>
      <c r="E79" s="15"/>
      <c r="F79" s="15"/>
      <c r="G79" s="15"/>
      <c r="H79" s="15"/>
      <c r="I79" s="15"/>
      <c r="J79" s="15"/>
      <c r="K79" s="15"/>
      <c r="L79" s="15"/>
      <c r="M79" s="15"/>
      <c r="N79" s="15"/>
      <c r="O79" s="15"/>
      <c r="P79" s="15"/>
      <c r="Q79" s="15"/>
      <c r="R79" s="15"/>
      <c r="S79" s="15"/>
      <c r="T79" s="15"/>
      <c r="U79" s="15"/>
    </row>
    <row r="80" spans="1:21">
      <c r="A80" s="14"/>
      <c r="B80" s="26"/>
      <c r="C80" s="27" t="s">
        <v>660</v>
      </c>
      <c r="D80" s="27"/>
      <c r="E80" s="27"/>
      <c r="F80" s="26"/>
      <c r="G80" s="27" t="s">
        <v>661</v>
      </c>
      <c r="H80" s="27"/>
      <c r="I80" s="27"/>
      <c r="J80" s="26"/>
      <c r="K80" s="27" t="s">
        <v>663</v>
      </c>
      <c r="L80" s="27"/>
      <c r="M80" s="27"/>
      <c r="N80" s="26"/>
      <c r="O80" s="27" t="s">
        <v>664</v>
      </c>
      <c r="P80" s="27"/>
      <c r="Q80" s="27"/>
      <c r="R80" s="26"/>
      <c r="S80" s="27" t="s">
        <v>423</v>
      </c>
      <c r="T80" s="27"/>
      <c r="U80" s="27"/>
    </row>
    <row r="81" spans="1:21">
      <c r="A81" s="14"/>
      <c r="B81" s="26"/>
      <c r="C81" s="27"/>
      <c r="D81" s="27"/>
      <c r="E81" s="27"/>
      <c r="F81" s="26"/>
      <c r="G81" s="27" t="s">
        <v>662</v>
      </c>
      <c r="H81" s="27"/>
      <c r="I81" s="27"/>
      <c r="J81" s="26"/>
      <c r="K81" s="27" t="s">
        <v>661</v>
      </c>
      <c r="L81" s="27"/>
      <c r="M81" s="27"/>
      <c r="N81" s="26"/>
      <c r="O81" s="27"/>
      <c r="P81" s="27"/>
      <c r="Q81" s="27"/>
      <c r="R81" s="26"/>
      <c r="S81" s="27"/>
      <c r="T81" s="27"/>
      <c r="U81" s="27"/>
    </row>
    <row r="82" spans="1:21" ht="15.75" thickBot="1">
      <c r="A82" s="14"/>
      <c r="B82" s="26"/>
      <c r="C82" s="28"/>
      <c r="D82" s="28"/>
      <c r="E82" s="28"/>
      <c r="F82" s="26"/>
      <c r="G82" s="132"/>
      <c r="H82" s="132"/>
      <c r="I82" s="132"/>
      <c r="J82" s="26"/>
      <c r="K82" s="28" t="s">
        <v>662</v>
      </c>
      <c r="L82" s="28"/>
      <c r="M82" s="28"/>
      <c r="N82" s="26"/>
      <c r="O82" s="28"/>
      <c r="P82" s="28"/>
      <c r="Q82" s="28"/>
      <c r="R82" s="26"/>
      <c r="S82" s="28"/>
      <c r="T82" s="28"/>
      <c r="U82" s="28"/>
    </row>
    <row r="83" spans="1:21">
      <c r="A83" s="14"/>
      <c r="B83" s="30" t="s">
        <v>30</v>
      </c>
      <c r="C83" s="31" t="s">
        <v>189</v>
      </c>
      <c r="D83" s="34" t="s">
        <v>190</v>
      </c>
      <c r="E83" s="36"/>
      <c r="F83" s="32"/>
      <c r="G83" s="31" t="s">
        <v>189</v>
      </c>
      <c r="H83" s="34">
        <v>675</v>
      </c>
      <c r="I83" s="36"/>
      <c r="J83" s="32"/>
      <c r="K83" s="31" t="s">
        <v>189</v>
      </c>
      <c r="L83" s="34">
        <v>440.2</v>
      </c>
      <c r="M83" s="36"/>
      <c r="N83" s="32"/>
      <c r="O83" s="31" t="s">
        <v>189</v>
      </c>
      <c r="P83" s="34" t="s">
        <v>688</v>
      </c>
      <c r="Q83" s="31" t="s">
        <v>197</v>
      </c>
      <c r="R83" s="32"/>
      <c r="S83" s="31" t="s">
        <v>189</v>
      </c>
      <c r="T83" s="34">
        <v>947.5</v>
      </c>
      <c r="U83" s="36"/>
    </row>
    <row r="84" spans="1:21">
      <c r="A84" s="14"/>
      <c r="B84" s="30"/>
      <c r="C84" s="61"/>
      <c r="D84" s="62"/>
      <c r="E84" s="63"/>
      <c r="F84" s="32"/>
      <c r="G84" s="61"/>
      <c r="H84" s="62"/>
      <c r="I84" s="63"/>
      <c r="J84" s="32"/>
      <c r="K84" s="61"/>
      <c r="L84" s="62"/>
      <c r="M84" s="63"/>
      <c r="N84" s="32"/>
      <c r="O84" s="61"/>
      <c r="P84" s="62"/>
      <c r="Q84" s="61"/>
      <c r="R84" s="32"/>
      <c r="S84" s="61"/>
      <c r="T84" s="62"/>
      <c r="U84" s="63"/>
    </row>
    <row r="85" spans="1:21">
      <c r="A85" s="14"/>
      <c r="B85" s="40" t="s">
        <v>31</v>
      </c>
      <c r="C85" s="65"/>
      <c r="D85" s="65"/>
      <c r="E85" s="26"/>
      <c r="F85" s="26"/>
      <c r="G85" s="65"/>
      <c r="H85" s="65"/>
      <c r="I85" s="26"/>
      <c r="J85" s="26"/>
      <c r="K85" s="65"/>
      <c r="L85" s="65"/>
      <c r="M85" s="26"/>
      <c r="N85" s="26"/>
      <c r="O85" s="65"/>
      <c r="P85" s="65"/>
      <c r="Q85" s="26"/>
      <c r="R85" s="26"/>
      <c r="S85" s="65"/>
      <c r="T85" s="65"/>
      <c r="U85" s="26"/>
    </row>
    <row r="86" spans="1:21">
      <c r="A86" s="14"/>
      <c r="B86" s="40"/>
      <c r="C86" s="65"/>
      <c r="D86" s="65"/>
      <c r="E86" s="26"/>
      <c r="F86" s="26"/>
      <c r="G86" s="65"/>
      <c r="H86" s="65"/>
      <c r="I86" s="26"/>
      <c r="J86" s="26"/>
      <c r="K86" s="65"/>
      <c r="L86" s="65"/>
      <c r="M86" s="26"/>
      <c r="N86" s="26"/>
      <c r="O86" s="65"/>
      <c r="P86" s="65"/>
      <c r="Q86" s="26"/>
      <c r="R86" s="26"/>
      <c r="S86" s="65"/>
      <c r="T86" s="65"/>
      <c r="U86" s="26"/>
    </row>
    <row r="87" spans="1:21">
      <c r="A87" s="14"/>
      <c r="B87" s="60" t="s">
        <v>32</v>
      </c>
      <c r="C87" s="39" t="s">
        <v>190</v>
      </c>
      <c r="D87" s="39"/>
      <c r="E87" s="32"/>
      <c r="F87" s="32"/>
      <c r="G87" s="39">
        <v>515.1</v>
      </c>
      <c r="H87" s="39"/>
      <c r="I87" s="32"/>
      <c r="J87" s="32"/>
      <c r="K87" s="39">
        <v>366.2</v>
      </c>
      <c r="L87" s="39"/>
      <c r="M87" s="32"/>
      <c r="N87" s="32"/>
      <c r="O87" s="39" t="s">
        <v>688</v>
      </c>
      <c r="P87" s="39"/>
      <c r="Q87" s="30" t="s">
        <v>197</v>
      </c>
      <c r="R87" s="32"/>
      <c r="S87" s="39">
        <v>713.6</v>
      </c>
      <c r="T87" s="39"/>
      <c r="U87" s="32"/>
    </row>
    <row r="88" spans="1:21">
      <c r="A88" s="14"/>
      <c r="B88" s="60"/>
      <c r="C88" s="39"/>
      <c r="D88" s="39"/>
      <c r="E88" s="32"/>
      <c r="F88" s="32"/>
      <c r="G88" s="39"/>
      <c r="H88" s="39"/>
      <c r="I88" s="32"/>
      <c r="J88" s="32"/>
      <c r="K88" s="39"/>
      <c r="L88" s="39"/>
      <c r="M88" s="32"/>
      <c r="N88" s="32"/>
      <c r="O88" s="39"/>
      <c r="P88" s="39"/>
      <c r="Q88" s="30"/>
      <c r="R88" s="32"/>
      <c r="S88" s="39"/>
      <c r="T88" s="39"/>
      <c r="U88" s="32"/>
    </row>
    <row r="89" spans="1:21">
      <c r="A89" s="14"/>
      <c r="B89" s="59" t="s">
        <v>33</v>
      </c>
      <c r="C89" s="41">
        <v>16</v>
      </c>
      <c r="D89" s="41"/>
      <c r="E89" s="26"/>
      <c r="F89" s="26"/>
      <c r="G89" s="41">
        <v>63.2</v>
      </c>
      <c r="H89" s="41"/>
      <c r="I89" s="26"/>
      <c r="J89" s="26"/>
      <c r="K89" s="41">
        <v>73.3</v>
      </c>
      <c r="L89" s="41"/>
      <c r="M89" s="26"/>
      <c r="N89" s="26"/>
      <c r="O89" s="41" t="s">
        <v>190</v>
      </c>
      <c r="P89" s="41"/>
      <c r="Q89" s="26"/>
      <c r="R89" s="26"/>
      <c r="S89" s="41">
        <v>152.5</v>
      </c>
      <c r="T89" s="41"/>
      <c r="U89" s="26"/>
    </row>
    <row r="90" spans="1:21">
      <c r="A90" s="14"/>
      <c r="B90" s="59"/>
      <c r="C90" s="41"/>
      <c r="D90" s="41"/>
      <c r="E90" s="26"/>
      <c r="F90" s="26"/>
      <c r="G90" s="41"/>
      <c r="H90" s="41"/>
      <c r="I90" s="26"/>
      <c r="J90" s="26"/>
      <c r="K90" s="41"/>
      <c r="L90" s="41"/>
      <c r="M90" s="26"/>
      <c r="N90" s="26"/>
      <c r="O90" s="41"/>
      <c r="P90" s="41"/>
      <c r="Q90" s="26"/>
      <c r="R90" s="26"/>
      <c r="S90" s="41"/>
      <c r="T90" s="41"/>
      <c r="U90" s="26"/>
    </row>
    <row r="91" spans="1:21">
      <c r="A91" s="14"/>
      <c r="B91" s="60" t="s">
        <v>34</v>
      </c>
      <c r="C91" s="39" t="s">
        <v>190</v>
      </c>
      <c r="D91" s="39"/>
      <c r="E91" s="32"/>
      <c r="F91" s="32"/>
      <c r="G91" s="39">
        <v>7.5</v>
      </c>
      <c r="H91" s="39"/>
      <c r="I91" s="32"/>
      <c r="J91" s="32"/>
      <c r="K91" s="39">
        <v>1.8</v>
      </c>
      <c r="L91" s="39"/>
      <c r="M91" s="32"/>
      <c r="N91" s="32"/>
      <c r="O91" s="39" t="s">
        <v>190</v>
      </c>
      <c r="P91" s="39"/>
      <c r="Q91" s="32"/>
      <c r="R91" s="32"/>
      <c r="S91" s="39">
        <v>9.3000000000000007</v>
      </c>
      <c r="T91" s="39"/>
      <c r="U91" s="32"/>
    </row>
    <row r="92" spans="1:21">
      <c r="A92" s="14"/>
      <c r="B92" s="60"/>
      <c r="C92" s="39"/>
      <c r="D92" s="39"/>
      <c r="E92" s="32"/>
      <c r="F92" s="32"/>
      <c r="G92" s="39"/>
      <c r="H92" s="39"/>
      <c r="I92" s="32"/>
      <c r="J92" s="32"/>
      <c r="K92" s="39"/>
      <c r="L92" s="39"/>
      <c r="M92" s="32"/>
      <c r="N92" s="32"/>
      <c r="O92" s="39"/>
      <c r="P92" s="39"/>
      <c r="Q92" s="32"/>
      <c r="R92" s="32"/>
      <c r="S92" s="39"/>
      <c r="T92" s="39"/>
      <c r="U92" s="32"/>
    </row>
    <row r="93" spans="1:21">
      <c r="A93" s="14"/>
      <c r="B93" s="59" t="s">
        <v>35</v>
      </c>
      <c r="C93" s="41" t="s">
        <v>190</v>
      </c>
      <c r="D93" s="41"/>
      <c r="E93" s="26"/>
      <c r="F93" s="26"/>
      <c r="G93" s="41" t="s">
        <v>190</v>
      </c>
      <c r="H93" s="41"/>
      <c r="I93" s="26"/>
      <c r="J93" s="26"/>
      <c r="K93" s="41">
        <v>0.7</v>
      </c>
      <c r="L93" s="41"/>
      <c r="M93" s="26"/>
      <c r="N93" s="26"/>
      <c r="O93" s="41" t="s">
        <v>190</v>
      </c>
      <c r="P93" s="41"/>
      <c r="Q93" s="26"/>
      <c r="R93" s="26"/>
      <c r="S93" s="41">
        <v>0.7</v>
      </c>
      <c r="T93" s="41"/>
      <c r="U93" s="26"/>
    </row>
    <row r="94" spans="1:21">
      <c r="A94" s="14"/>
      <c r="B94" s="59"/>
      <c r="C94" s="41"/>
      <c r="D94" s="41"/>
      <c r="E94" s="26"/>
      <c r="F94" s="26"/>
      <c r="G94" s="41"/>
      <c r="H94" s="41"/>
      <c r="I94" s="26"/>
      <c r="J94" s="26"/>
      <c r="K94" s="41"/>
      <c r="L94" s="41"/>
      <c r="M94" s="26"/>
      <c r="N94" s="26"/>
      <c r="O94" s="41"/>
      <c r="P94" s="41"/>
      <c r="Q94" s="26"/>
      <c r="R94" s="26"/>
      <c r="S94" s="41"/>
      <c r="T94" s="41"/>
      <c r="U94" s="26"/>
    </row>
    <row r="95" spans="1:21">
      <c r="A95" s="14"/>
      <c r="B95" s="60" t="s">
        <v>36</v>
      </c>
      <c r="C95" s="39" t="s">
        <v>190</v>
      </c>
      <c r="D95" s="39"/>
      <c r="E95" s="32"/>
      <c r="F95" s="32"/>
      <c r="G95" s="39">
        <v>1.9</v>
      </c>
      <c r="H95" s="39"/>
      <c r="I95" s="32"/>
      <c r="J95" s="32"/>
      <c r="K95" s="39" t="s">
        <v>190</v>
      </c>
      <c r="L95" s="39"/>
      <c r="M95" s="32"/>
      <c r="N95" s="32"/>
      <c r="O95" s="39" t="s">
        <v>190</v>
      </c>
      <c r="P95" s="39"/>
      <c r="Q95" s="32"/>
      <c r="R95" s="32"/>
      <c r="S95" s="39">
        <v>1.9</v>
      </c>
      <c r="T95" s="39"/>
      <c r="U95" s="32"/>
    </row>
    <row r="96" spans="1:21">
      <c r="A96" s="14"/>
      <c r="B96" s="60"/>
      <c r="C96" s="39"/>
      <c r="D96" s="39"/>
      <c r="E96" s="32"/>
      <c r="F96" s="32"/>
      <c r="G96" s="39"/>
      <c r="H96" s="39"/>
      <c r="I96" s="32"/>
      <c r="J96" s="32"/>
      <c r="K96" s="39"/>
      <c r="L96" s="39"/>
      <c r="M96" s="32"/>
      <c r="N96" s="32"/>
      <c r="O96" s="39"/>
      <c r="P96" s="39"/>
      <c r="Q96" s="32"/>
      <c r="R96" s="32"/>
      <c r="S96" s="39"/>
      <c r="T96" s="39"/>
      <c r="U96" s="32"/>
    </row>
    <row r="97" spans="1:21">
      <c r="A97" s="14"/>
      <c r="B97" s="59" t="s">
        <v>666</v>
      </c>
      <c r="C97" s="41" t="s">
        <v>689</v>
      </c>
      <c r="D97" s="41"/>
      <c r="E97" s="40" t="s">
        <v>197</v>
      </c>
      <c r="F97" s="26"/>
      <c r="G97" s="41" t="s">
        <v>690</v>
      </c>
      <c r="H97" s="41"/>
      <c r="I97" s="40" t="s">
        <v>197</v>
      </c>
      <c r="J97" s="26"/>
      <c r="K97" s="41" t="s">
        <v>190</v>
      </c>
      <c r="L97" s="41"/>
      <c r="M97" s="26"/>
      <c r="N97" s="26"/>
      <c r="O97" s="41">
        <v>43.4</v>
      </c>
      <c r="P97" s="41"/>
      <c r="Q97" s="26"/>
      <c r="R97" s="26"/>
      <c r="S97" s="41" t="s">
        <v>190</v>
      </c>
      <c r="T97" s="41"/>
      <c r="U97" s="26"/>
    </row>
    <row r="98" spans="1:21" ht="15.75" thickBot="1">
      <c r="A98" s="14"/>
      <c r="B98" s="59"/>
      <c r="C98" s="42"/>
      <c r="D98" s="42"/>
      <c r="E98" s="47"/>
      <c r="F98" s="26"/>
      <c r="G98" s="42"/>
      <c r="H98" s="42"/>
      <c r="I98" s="47"/>
      <c r="J98" s="26"/>
      <c r="K98" s="42"/>
      <c r="L98" s="42"/>
      <c r="M98" s="43"/>
      <c r="N98" s="26"/>
      <c r="O98" s="42"/>
      <c r="P98" s="42"/>
      <c r="Q98" s="43"/>
      <c r="R98" s="26"/>
      <c r="S98" s="42"/>
      <c r="T98" s="42"/>
      <c r="U98" s="43"/>
    </row>
    <row r="99" spans="1:21">
      <c r="A99" s="14"/>
      <c r="B99" s="146" t="s">
        <v>669</v>
      </c>
      <c r="C99" s="34" t="s">
        <v>691</v>
      </c>
      <c r="D99" s="34"/>
      <c r="E99" s="31" t="s">
        <v>197</v>
      </c>
      <c r="F99" s="32"/>
      <c r="G99" s="34">
        <v>580.29999999999995</v>
      </c>
      <c r="H99" s="34"/>
      <c r="I99" s="36"/>
      <c r="J99" s="32"/>
      <c r="K99" s="34">
        <v>442</v>
      </c>
      <c r="L99" s="34"/>
      <c r="M99" s="36"/>
      <c r="N99" s="32"/>
      <c r="O99" s="34" t="s">
        <v>692</v>
      </c>
      <c r="P99" s="34"/>
      <c r="Q99" s="31" t="s">
        <v>197</v>
      </c>
      <c r="R99" s="32"/>
      <c r="S99" s="34">
        <v>878</v>
      </c>
      <c r="T99" s="34"/>
      <c r="U99" s="36"/>
    </row>
    <row r="100" spans="1:21">
      <c r="A100" s="14"/>
      <c r="B100" s="146"/>
      <c r="C100" s="39"/>
      <c r="D100" s="39"/>
      <c r="E100" s="30"/>
      <c r="F100" s="32"/>
      <c r="G100" s="39"/>
      <c r="H100" s="39"/>
      <c r="I100" s="32"/>
      <c r="J100" s="32"/>
      <c r="K100" s="39"/>
      <c r="L100" s="39"/>
      <c r="M100" s="32"/>
      <c r="N100" s="32"/>
      <c r="O100" s="39"/>
      <c r="P100" s="39"/>
      <c r="Q100" s="30"/>
      <c r="R100" s="32"/>
      <c r="S100" s="39"/>
      <c r="T100" s="39"/>
      <c r="U100" s="32"/>
    </row>
    <row r="101" spans="1:21">
      <c r="A101" s="14"/>
      <c r="B101" s="12"/>
      <c r="C101" s="26"/>
      <c r="D101" s="26"/>
      <c r="E101" s="26"/>
      <c r="F101" s="12"/>
      <c r="G101" s="26"/>
      <c r="H101" s="26"/>
      <c r="I101" s="26"/>
      <c r="J101" s="12"/>
      <c r="K101" s="26"/>
      <c r="L101" s="26"/>
      <c r="M101" s="26"/>
      <c r="N101" s="12"/>
      <c r="O101" s="26"/>
      <c r="P101" s="26"/>
      <c r="Q101" s="26"/>
      <c r="R101" s="12"/>
      <c r="S101" s="26"/>
      <c r="T101" s="26"/>
      <c r="U101" s="26"/>
    </row>
    <row r="102" spans="1:21">
      <c r="A102" s="14"/>
      <c r="B102" s="30" t="s">
        <v>672</v>
      </c>
      <c r="C102" s="39">
        <v>20</v>
      </c>
      <c r="D102" s="39"/>
      <c r="E102" s="32"/>
      <c r="F102" s="32"/>
      <c r="G102" s="39">
        <v>94.7</v>
      </c>
      <c r="H102" s="39"/>
      <c r="I102" s="32"/>
      <c r="J102" s="32"/>
      <c r="K102" s="39" t="s">
        <v>640</v>
      </c>
      <c r="L102" s="39"/>
      <c r="M102" s="30" t="s">
        <v>197</v>
      </c>
      <c r="N102" s="32"/>
      <c r="O102" s="39" t="s">
        <v>693</v>
      </c>
      <c r="P102" s="39"/>
      <c r="Q102" s="30" t="s">
        <v>197</v>
      </c>
      <c r="R102" s="32"/>
      <c r="S102" s="39">
        <v>69.5</v>
      </c>
      <c r="T102" s="39"/>
      <c r="U102" s="32"/>
    </row>
    <row r="103" spans="1:21">
      <c r="A103" s="14"/>
      <c r="B103" s="30"/>
      <c r="C103" s="39"/>
      <c r="D103" s="39"/>
      <c r="E103" s="32"/>
      <c r="F103" s="32"/>
      <c r="G103" s="39"/>
      <c r="H103" s="39"/>
      <c r="I103" s="32"/>
      <c r="J103" s="32"/>
      <c r="K103" s="39"/>
      <c r="L103" s="39"/>
      <c r="M103" s="30"/>
      <c r="N103" s="32"/>
      <c r="O103" s="39"/>
      <c r="P103" s="39"/>
      <c r="Q103" s="30"/>
      <c r="R103" s="32"/>
      <c r="S103" s="39"/>
      <c r="T103" s="39"/>
      <c r="U103" s="32"/>
    </row>
    <row r="104" spans="1:21">
      <c r="A104" s="14"/>
      <c r="B104" s="12"/>
      <c r="C104" s="26"/>
      <c r="D104" s="26"/>
      <c r="E104" s="26"/>
      <c r="F104" s="12"/>
      <c r="G104" s="26"/>
      <c r="H104" s="26"/>
      <c r="I104" s="26"/>
      <c r="J104" s="12"/>
      <c r="K104" s="26"/>
      <c r="L104" s="26"/>
      <c r="M104" s="26"/>
      <c r="N104" s="12"/>
      <c r="O104" s="26"/>
      <c r="P104" s="26"/>
      <c r="Q104" s="26"/>
      <c r="R104" s="12"/>
      <c r="S104" s="26"/>
      <c r="T104" s="26"/>
      <c r="U104" s="26"/>
    </row>
    <row r="105" spans="1:21">
      <c r="A105" s="14"/>
      <c r="B105" s="30" t="s">
        <v>39</v>
      </c>
      <c r="C105" s="58"/>
      <c r="D105" s="58"/>
      <c r="E105" s="32"/>
      <c r="F105" s="32"/>
      <c r="G105" s="58"/>
      <c r="H105" s="58"/>
      <c r="I105" s="32"/>
      <c r="J105" s="32"/>
      <c r="K105" s="58"/>
      <c r="L105" s="58"/>
      <c r="M105" s="32"/>
      <c r="N105" s="32"/>
      <c r="O105" s="58"/>
      <c r="P105" s="58"/>
      <c r="Q105" s="32"/>
      <c r="R105" s="32"/>
      <c r="S105" s="58"/>
      <c r="T105" s="58"/>
      <c r="U105" s="32"/>
    </row>
    <row r="106" spans="1:21">
      <c r="A106" s="14"/>
      <c r="B106" s="30"/>
      <c r="C106" s="58"/>
      <c r="D106" s="58"/>
      <c r="E106" s="32"/>
      <c r="F106" s="32"/>
      <c r="G106" s="58"/>
      <c r="H106" s="58"/>
      <c r="I106" s="32"/>
      <c r="J106" s="32"/>
      <c r="K106" s="58"/>
      <c r="L106" s="58"/>
      <c r="M106" s="32"/>
      <c r="N106" s="32"/>
      <c r="O106" s="58"/>
      <c r="P106" s="58"/>
      <c r="Q106" s="32"/>
      <c r="R106" s="32"/>
      <c r="S106" s="58"/>
      <c r="T106" s="58"/>
      <c r="U106" s="32"/>
    </row>
    <row r="107" spans="1:21">
      <c r="A107" s="14"/>
      <c r="B107" s="59" t="s">
        <v>40</v>
      </c>
      <c r="C107" s="41" t="s">
        <v>694</v>
      </c>
      <c r="D107" s="41"/>
      <c r="E107" s="40" t="s">
        <v>197</v>
      </c>
      <c r="F107" s="26"/>
      <c r="G107" s="41" t="s">
        <v>635</v>
      </c>
      <c r="H107" s="41"/>
      <c r="I107" s="40" t="s">
        <v>197</v>
      </c>
      <c r="J107" s="26"/>
      <c r="K107" s="41" t="s">
        <v>668</v>
      </c>
      <c r="L107" s="41"/>
      <c r="M107" s="40" t="s">
        <v>197</v>
      </c>
      <c r="N107" s="26"/>
      <c r="O107" s="41" t="s">
        <v>190</v>
      </c>
      <c r="P107" s="41"/>
      <c r="Q107" s="26"/>
      <c r="R107" s="26"/>
      <c r="S107" s="41" t="s">
        <v>637</v>
      </c>
      <c r="T107" s="41"/>
      <c r="U107" s="40" t="s">
        <v>197</v>
      </c>
    </row>
    <row r="108" spans="1:21">
      <c r="A108" s="14"/>
      <c r="B108" s="59"/>
      <c r="C108" s="41"/>
      <c r="D108" s="41"/>
      <c r="E108" s="40"/>
      <c r="F108" s="26"/>
      <c r="G108" s="41"/>
      <c r="H108" s="41"/>
      <c r="I108" s="40"/>
      <c r="J108" s="26"/>
      <c r="K108" s="41"/>
      <c r="L108" s="41"/>
      <c r="M108" s="40"/>
      <c r="N108" s="26"/>
      <c r="O108" s="41"/>
      <c r="P108" s="41"/>
      <c r="Q108" s="26"/>
      <c r="R108" s="26"/>
      <c r="S108" s="41"/>
      <c r="T108" s="41"/>
      <c r="U108" s="40"/>
    </row>
    <row r="109" spans="1:21">
      <c r="A109" s="14"/>
      <c r="B109" s="60" t="s">
        <v>41</v>
      </c>
      <c r="C109" s="39" t="s">
        <v>516</v>
      </c>
      <c r="D109" s="39"/>
      <c r="E109" s="30" t="s">
        <v>197</v>
      </c>
      <c r="F109" s="32"/>
      <c r="G109" s="39" t="s">
        <v>190</v>
      </c>
      <c r="H109" s="39"/>
      <c r="I109" s="32"/>
      <c r="J109" s="32"/>
      <c r="K109" s="39" t="s">
        <v>190</v>
      </c>
      <c r="L109" s="39"/>
      <c r="M109" s="32"/>
      <c r="N109" s="32"/>
      <c r="O109" s="39" t="s">
        <v>190</v>
      </c>
      <c r="P109" s="39"/>
      <c r="Q109" s="32"/>
      <c r="R109" s="32"/>
      <c r="S109" s="39" t="s">
        <v>516</v>
      </c>
      <c r="T109" s="39"/>
      <c r="U109" s="30" t="s">
        <v>197</v>
      </c>
    </row>
    <row r="110" spans="1:21">
      <c r="A110" s="14"/>
      <c r="B110" s="60"/>
      <c r="C110" s="39"/>
      <c r="D110" s="39"/>
      <c r="E110" s="30"/>
      <c r="F110" s="32"/>
      <c r="G110" s="39"/>
      <c r="H110" s="39"/>
      <c r="I110" s="32"/>
      <c r="J110" s="32"/>
      <c r="K110" s="39"/>
      <c r="L110" s="39"/>
      <c r="M110" s="32"/>
      <c r="N110" s="32"/>
      <c r="O110" s="39"/>
      <c r="P110" s="39"/>
      <c r="Q110" s="32"/>
      <c r="R110" s="32"/>
      <c r="S110" s="39"/>
      <c r="T110" s="39"/>
      <c r="U110" s="30"/>
    </row>
    <row r="111" spans="1:21">
      <c r="A111" s="14"/>
      <c r="B111" s="59" t="s">
        <v>676</v>
      </c>
      <c r="C111" s="41">
        <v>15.5</v>
      </c>
      <c r="D111" s="41"/>
      <c r="E111" s="26"/>
      <c r="F111" s="26"/>
      <c r="G111" s="41" t="s">
        <v>695</v>
      </c>
      <c r="H111" s="41"/>
      <c r="I111" s="40" t="s">
        <v>197</v>
      </c>
      <c r="J111" s="26"/>
      <c r="K111" s="41">
        <v>4.4000000000000004</v>
      </c>
      <c r="L111" s="41"/>
      <c r="M111" s="26"/>
      <c r="N111" s="26"/>
      <c r="O111" s="41" t="s">
        <v>190</v>
      </c>
      <c r="P111" s="41"/>
      <c r="Q111" s="26"/>
      <c r="R111" s="26"/>
      <c r="S111" s="41" t="s">
        <v>190</v>
      </c>
      <c r="T111" s="41"/>
      <c r="U111" s="26"/>
    </row>
    <row r="112" spans="1:21">
      <c r="A112" s="14"/>
      <c r="B112" s="59"/>
      <c r="C112" s="41"/>
      <c r="D112" s="41"/>
      <c r="E112" s="26"/>
      <c r="F112" s="26"/>
      <c r="G112" s="41"/>
      <c r="H112" s="41"/>
      <c r="I112" s="40"/>
      <c r="J112" s="26"/>
      <c r="K112" s="41"/>
      <c r="L112" s="41"/>
      <c r="M112" s="26"/>
      <c r="N112" s="26"/>
      <c r="O112" s="41"/>
      <c r="P112" s="41"/>
      <c r="Q112" s="26"/>
      <c r="R112" s="26"/>
      <c r="S112" s="41"/>
      <c r="T112" s="41"/>
      <c r="U112" s="26"/>
    </row>
    <row r="113" spans="1:21">
      <c r="A113" s="14"/>
      <c r="B113" s="60" t="s">
        <v>43</v>
      </c>
      <c r="C113" s="39">
        <v>6.7</v>
      </c>
      <c r="D113" s="39"/>
      <c r="E113" s="32"/>
      <c r="F113" s="32"/>
      <c r="G113" s="39" t="s">
        <v>696</v>
      </c>
      <c r="H113" s="39"/>
      <c r="I113" s="30" t="s">
        <v>197</v>
      </c>
      <c r="J113" s="32"/>
      <c r="K113" s="39">
        <v>1</v>
      </c>
      <c r="L113" s="39"/>
      <c r="M113" s="32"/>
      <c r="N113" s="32"/>
      <c r="O113" s="39" t="s">
        <v>190</v>
      </c>
      <c r="P113" s="39"/>
      <c r="Q113" s="32"/>
      <c r="R113" s="32"/>
      <c r="S113" s="39" t="s">
        <v>201</v>
      </c>
      <c r="T113" s="39"/>
      <c r="U113" s="30" t="s">
        <v>197</v>
      </c>
    </row>
    <row r="114" spans="1:21" ht="15.75" thickBot="1">
      <c r="A114" s="14"/>
      <c r="B114" s="60"/>
      <c r="C114" s="35"/>
      <c r="D114" s="35"/>
      <c r="E114" s="37"/>
      <c r="F114" s="32"/>
      <c r="G114" s="35"/>
      <c r="H114" s="35"/>
      <c r="I114" s="33"/>
      <c r="J114" s="32"/>
      <c r="K114" s="35"/>
      <c r="L114" s="35"/>
      <c r="M114" s="37"/>
      <c r="N114" s="32"/>
      <c r="O114" s="35"/>
      <c r="P114" s="35"/>
      <c r="Q114" s="37"/>
      <c r="R114" s="32"/>
      <c r="S114" s="35"/>
      <c r="T114" s="35"/>
      <c r="U114" s="33"/>
    </row>
    <row r="115" spans="1:21">
      <c r="A115" s="14"/>
      <c r="B115" s="148" t="s">
        <v>44</v>
      </c>
      <c r="C115" s="72" t="s">
        <v>697</v>
      </c>
      <c r="D115" s="72"/>
      <c r="E115" s="70" t="s">
        <v>197</v>
      </c>
      <c r="F115" s="26"/>
      <c r="G115" s="72" t="s">
        <v>698</v>
      </c>
      <c r="H115" s="72"/>
      <c r="I115" s="70" t="s">
        <v>197</v>
      </c>
      <c r="J115" s="26"/>
      <c r="K115" s="72">
        <v>2.5</v>
      </c>
      <c r="L115" s="72"/>
      <c r="M115" s="38"/>
      <c r="N115" s="26"/>
      <c r="O115" s="72" t="s">
        <v>190</v>
      </c>
      <c r="P115" s="72"/>
      <c r="Q115" s="38"/>
      <c r="R115" s="26"/>
      <c r="S115" s="72" t="s">
        <v>349</v>
      </c>
      <c r="T115" s="72"/>
      <c r="U115" s="70" t="s">
        <v>197</v>
      </c>
    </row>
    <row r="116" spans="1:21">
      <c r="A116" s="14"/>
      <c r="B116" s="148"/>
      <c r="C116" s="41"/>
      <c r="D116" s="41"/>
      <c r="E116" s="40"/>
      <c r="F116" s="26"/>
      <c r="G116" s="41"/>
      <c r="H116" s="41"/>
      <c r="I116" s="40"/>
      <c r="J116" s="26"/>
      <c r="K116" s="41"/>
      <c r="L116" s="41"/>
      <c r="M116" s="26"/>
      <c r="N116" s="26"/>
      <c r="O116" s="41"/>
      <c r="P116" s="41"/>
      <c r="Q116" s="26"/>
      <c r="R116" s="26"/>
      <c r="S116" s="41"/>
      <c r="T116" s="41"/>
      <c r="U116" s="40"/>
    </row>
    <row r="117" spans="1:21">
      <c r="A117" s="14"/>
      <c r="B117" s="20"/>
      <c r="C117" s="32"/>
      <c r="D117" s="32"/>
      <c r="E117" s="32"/>
      <c r="F117" s="20"/>
      <c r="G117" s="32"/>
      <c r="H117" s="32"/>
      <c r="I117" s="32"/>
      <c r="J117" s="20"/>
      <c r="K117" s="32"/>
      <c r="L117" s="32"/>
      <c r="M117" s="32"/>
      <c r="N117" s="20"/>
      <c r="O117" s="32"/>
      <c r="P117" s="32"/>
      <c r="Q117" s="32"/>
      <c r="R117" s="20"/>
      <c r="S117" s="32"/>
      <c r="T117" s="32"/>
      <c r="U117" s="32"/>
    </row>
    <row r="118" spans="1:21">
      <c r="A118" s="14"/>
      <c r="B118" s="40" t="s">
        <v>681</v>
      </c>
      <c r="C118" s="41">
        <v>9.1999999999999993</v>
      </c>
      <c r="D118" s="41"/>
      <c r="E118" s="26"/>
      <c r="F118" s="26"/>
      <c r="G118" s="41">
        <v>66.400000000000006</v>
      </c>
      <c r="H118" s="41"/>
      <c r="I118" s="26"/>
      <c r="J118" s="26"/>
      <c r="K118" s="41">
        <v>0.7</v>
      </c>
      <c r="L118" s="41"/>
      <c r="M118" s="26"/>
      <c r="N118" s="26"/>
      <c r="O118" s="41" t="s">
        <v>693</v>
      </c>
      <c r="P118" s="41"/>
      <c r="Q118" s="40" t="s">
        <v>197</v>
      </c>
      <c r="R118" s="26"/>
      <c r="S118" s="41">
        <v>32.9</v>
      </c>
      <c r="T118" s="41"/>
      <c r="U118" s="26"/>
    </row>
    <row r="119" spans="1:21">
      <c r="A119" s="14"/>
      <c r="B119" s="40"/>
      <c r="C119" s="41"/>
      <c r="D119" s="41"/>
      <c r="E119" s="26"/>
      <c r="F119" s="26"/>
      <c r="G119" s="41"/>
      <c r="H119" s="41"/>
      <c r="I119" s="26"/>
      <c r="J119" s="26"/>
      <c r="K119" s="41"/>
      <c r="L119" s="41"/>
      <c r="M119" s="26"/>
      <c r="N119" s="26"/>
      <c r="O119" s="41"/>
      <c r="P119" s="41"/>
      <c r="Q119" s="40"/>
      <c r="R119" s="26"/>
      <c r="S119" s="41"/>
      <c r="T119" s="41"/>
      <c r="U119" s="26"/>
    </row>
    <row r="120" spans="1:21">
      <c r="A120" s="14"/>
      <c r="B120" s="30" t="s">
        <v>199</v>
      </c>
      <c r="C120" s="39" t="s">
        <v>699</v>
      </c>
      <c r="D120" s="39"/>
      <c r="E120" s="30" t="s">
        <v>197</v>
      </c>
      <c r="F120" s="32"/>
      <c r="G120" s="39">
        <v>20.7</v>
      </c>
      <c r="H120" s="39"/>
      <c r="I120" s="32"/>
      <c r="J120" s="32"/>
      <c r="K120" s="39">
        <v>5.8</v>
      </c>
      <c r="L120" s="39"/>
      <c r="M120" s="32"/>
      <c r="N120" s="32"/>
      <c r="O120" s="39" t="s">
        <v>190</v>
      </c>
      <c r="P120" s="39"/>
      <c r="Q120" s="32"/>
      <c r="R120" s="32"/>
      <c r="S120" s="39">
        <v>13.5</v>
      </c>
      <c r="T120" s="39"/>
      <c r="U120" s="32"/>
    </row>
    <row r="121" spans="1:21" ht="15.75" thickBot="1">
      <c r="A121" s="14"/>
      <c r="B121" s="30"/>
      <c r="C121" s="35"/>
      <c r="D121" s="35"/>
      <c r="E121" s="33"/>
      <c r="F121" s="32"/>
      <c r="G121" s="35"/>
      <c r="H121" s="35"/>
      <c r="I121" s="37"/>
      <c r="J121" s="32"/>
      <c r="K121" s="35"/>
      <c r="L121" s="35"/>
      <c r="M121" s="37"/>
      <c r="N121" s="32"/>
      <c r="O121" s="35"/>
      <c r="P121" s="35"/>
      <c r="Q121" s="37"/>
      <c r="R121" s="32"/>
      <c r="S121" s="35"/>
      <c r="T121" s="35"/>
      <c r="U121" s="37"/>
    </row>
    <row r="122" spans="1:21">
      <c r="A122" s="14"/>
      <c r="B122" s="40" t="s">
        <v>682</v>
      </c>
      <c r="C122" s="72">
        <v>22.2</v>
      </c>
      <c r="D122" s="72"/>
      <c r="E122" s="38"/>
      <c r="F122" s="26"/>
      <c r="G122" s="72">
        <v>45.7</v>
      </c>
      <c r="H122" s="72"/>
      <c r="I122" s="38"/>
      <c r="J122" s="26"/>
      <c r="K122" s="72" t="s">
        <v>700</v>
      </c>
      <c r="L122" s="72"/>
      <c r="M122" s="70" t="s">
        <v>197</v>
      </c>
      <c r="N122" s="26"/>
      <c r="O122" s="72" t="s">
        <v>693</v>
      </c>
      <c r="P122" s="72"/>
      <c r="Q122" s="70" t="s">
        <v>197</v>
      </c>
      <c r="R122" s="26"/>
      <c r="S122" s="72">
        <v>19.399999999999999</v>
      </c>
      <c r="T122" s="72"/>
      <c r="U122" s="38"/>
    </row>
    <row r="123" spans="1:21">
      <c r="A123" s="14"/>
      <c r="B123" s="40"/>
      <c r="C123" s="41"/>
      <c r="D123" s="41"/>
      <c r="E123" s="26"/>
      <c r="F123" s="26"/>
      <c r="G123" s="41"/>
      <c r="H123" s="41"/>
      <c r="I123" s="26"/>
      <c r="J123" s="26"/>
      <c r="K123" s="41"/>
      <c r="L123" s="41"/>
      <c r="M123" s="40"/>
      <c r="N123" s="26"/>
      <c r="O123" s="41"/>
      <c r="P123" s="41"/>
      <c r="Q123" s="40"/>
      <c r="R123" s="26"/>
      <c r="S123" s="41"/>
      <c r="T123" s="41"/>
      <c r="U123" s="26"/>
    </row>
    <row r="124" spans="1:21">
      <c r="A124" s="14"/>
      <c r="B124" s="20"/>
      <c r="C124" s="32"/>
      <c r="D124" s="32"/>
      <c r="E124" s="32"/>
      <c r="F124" s="20"/>
      <c r="G124" s="32"/>
      <c r="H124" s="32"/>
      <c r="I124" s="32"/>
      <c r="J124" s="20"/>
      <c r="K124" s="32"/>
      <c r="L124" s="32"/>
      <c r="M124" s="32"/>
      <c r="N124" s="20"/>
      <c r="O124" s="32"/>
      <c r="P124" s="32"/>
      <c r="Q124" s="32"/>
      <c r="R124" s="20"/>
      <c r="S124" s="32"/>
      <c r="T124" s="32"/>
      <c r="U124" s="32"/>
    </row>
    <row r="125" spans="1:21">
      <c r="A125" s="14"/>
      <c r="B125" s="40" t="s">
        <v>48</v>
      </c>
      <c r="C125" s="65"/>
      <c r="D125" s="65"/>
      <c r="E125" s="26"/>
      <c r="F125" s="26"/>
      <c r="G125" s="65"/>
      <c r="H125" s="65"/>
      <c r="I125" s="26"/>
      <c r="J125" s="26"/>
      <c r="K125" s="65"/>
      <c r="L125" s="65"/>
      <c r="M125" s="26"/>
      <c r="N125" s="26"/>
      <c r="O125" s="65"/>
      <c r="P125" s="65"/>
      <c r="Q125" s="26"/>
      <c r="R125" s="26"/>
      <c r="S125" s="65"/>
      <c r="T125" s="65"/>
      <c r="U125" s="26"/>
    </row>
    <row r="126" spans="1:21">
      <c r="A126" s="14"/>
      <c r="B126" s="40"/>
      <c r="C126" s="65"/>
      <c r="D126" s="65"/>
      <c r="E126" s="26"/>
      <c r="F126" s="26"/>
      <c r="G126" s="65"/>
      <c r="H126" s="65"/>
      <c r="I126" s="26"/>
      <c r="J126" s="26"/>
      <c r="K126" s="65"/>
      <c r="L126" s="65"/>
      <c r="M126" s="26"/>
      <c r="N126" s="26"/>
      <c r="O126" s="65"/>
      <c r="P126" s="65"/>
      <c r="Q126" s="26"/>
      <c r="R126" s="26"/>
      <c r="S126" s="65"/>
      <c r="T126" s="65"/>
      <c r="U126" s="26"/>
    </row>
    <row r="127" spans="1:21">
      <c r="A127" s="14"/>
      <c r="B127" s="30" t="s">
        <v>701</v>
      </c>
      <c r="C127" s="39" t="s">
        <v>190</v>
      </c>
      <c r="D127" s="39"/>
      <c r="E127" s="32"/>
      <c r="F127" s="32"/>
      <c r="G127" s="39" t="s">
        <v>190</v>
      </c>
      <c r="H127" s="39"/>
      <c r="I127" s="32"/>
      <c r="J127" s="32"/>
      <c r="K127" s="39">
        <v>0.3</v>
      </c>
      <c r="L127" s="39"/>
      <c r="M127" s="32"/>
      <c r="N127" s="32"/>
      <c r="O127" s="39" t="s">
        <v>190</v>
      </c>
      <c r="P127" s="39"/>
      <c r="Q127" s="32"/>
      <c r="R127" s="32"/>
      <c r="S127" s="39">
        <v>0.3</v>
      </c>
      <c r="T127" s="39"/>
      <c r="U127" s="32"/>
    </row>
    <row r="128" spans="1:21" ht="15.75" thickBot="1">
      <c r="A128" s="14"/>
      <c r="B128" s="30"/>
      <c r="C128" s="35"/>
      <c r="D128" s="35"/>
      <c r="E128" s="37"/>
      <c r="F128" s="32"/>
      <c r="G128" s="35"/>
      <c r="H128" s="35"/>
      <c r="I128" s="37"/>
      <c r="J128" s="32"/>
      <c r="K128" s="35"/>
      <c r="L128" s="35"/>
      <c r="M128" s="37"/>
      <c r="N128" s="32"/>
      <c r="O128" s="35"/>
      <c r="P128" s="35"/>
      <c r="Q128" s="37"/>
      <c r="R128" s="32"/>
      <c r="S128" s="35"/>
      <c r="T128" s="35"/>
      <c r="U128" s="37"/>
    </row>
    <row r="129" spans="1:21">
      <c r="A129" s="14"/>
      <c r="B129" s="59" t="s">
        <v>492</v>
      </c>
      <c r="C129" s="72">
        <v>22.2</v>
      </c>
      <c r="D129" s="72"/>
      <c r="E129" s="38"/>
      <c r="F129" s="26"/>
      <c r="G129" s="72">
        <v>45.7</v>
      </c>
      <c r="H129" s="72"/>
      <c r="I129" s="38"/>
      <c r="J129" s="26"/>
      <c r="K129" s="72" t="s">
        <v>702</v>
      </c>
      <c r="L129" s="72"/>
      <c r="M129" s="70" t="s">
        <v>197</v>
      </c>
      <c r="N129" s="26"/>
      <c r="O129" s="72" t="s">
        <v>693</v>
      </c>
      <c r="P129" s="72"/>
      <c r="Q129" s="70" t="s">
        <v>197</v>
      </c>
      <c r="R129" s="26"/>
      <c r="S129" s="72">
        <v>19.7</v>
      </c>
      <c r="T129" s="72"/>
      <c r="U129" s="38"/>
    </row>
    <row r="130" spans="1:21">
      <c r="A130" s="14"/>
      <c r="B130" s="59"/>
      <c r="C130" s="73"/>
      <c r="D130" s="73"/>
      <c r="E130" s="74"/>
      <c r="F130" s="26"/>
      <c r="G130" s="73"/>
      <c r="H130" s="73"/>
      <c r="I130" s="74"/>
      <c r="J130" s="26"/>
      <c r="K130" s="73"/>
      <c r="L130" s="73"/>
      <c r="M130" s="71"/>
      <c r="N130" s="26"/>
      <c r="O130" s="73"/>
      <c r="P130" s="73"/>
      <c r="Q130" s="71"/>
      <c r="R130" s="26"/>
      <c r="S130" s="73"/>
      <c r="T130" s="73"/>
      <c r="U130" s="74"/>
    </row>
    <row r="131" spans="1:21">
      <c r="A131" s="14"/>
      <c r="B131" s="30" t="s">
        <v>684</v>
      </c>
      <c r="C131" s="39" t="s">
        <v>190</v>
      </c>
      <c r="D131" s="39"/>
      <c r="E131" s="32"/>
      <c r="F131" s="32"/>
      <c r="G131" s="39" t="s">
        <v>190</v>
      </c>
      <c r="H131" s="39"/>
      <c r="I131" s="32"/>
      <c r="J131" s="32"/>
      <c r="K131" s="39" t="s">
        <v>196</v>
      </c>
      <c r="L131" s="39"/>
      <c r="M131" s="30" t="s">
        <v>197</v>
      </c>
      <c r="N131" s="32"/>
      <c r="O131" s="39" t="s">
        <v>190</v>
      </c>
      <c r="P131" s="39"/>
      <c r="Q131" s="32"/>
      <c r="R131" s="32"/>
      <c r="S131" s="39" t="s">
        <v>196</v>
      </c>
      <c r="T131" s="39"/>
      <c r="U131" s="30" t="s">
        <v>197</v>
      </c>
    </row>
    <row r="132" spans="1:21" ht="15.75" thickBot="1">
      <c r="A132" s="14"/>
      <c r="B132" s="30"/>
      <c r="C132" s="35"/>
      <c r="D132" s="35"/>
      <c r="E132" s="37"/>
      <c r="F132" s="32"/>
      <c r="G132" s="35"/>
      <c r="H132" s="35"/>
      <c r="I132" s="37"/>
      <c r="J132" s="32"/>
      <c r="K132" s="35"/>
      <c r="L132" s="35"/>
      <c r="M132" s="33"/>
      <c r="N132" s="32"/>
      <c r="O132" s="35"/>
      <c r="P132" s="35"/>
      <c r="Q132" s="37"/>
      <c r="R132" s="32"/>
      <c r="S132" s="35"/>
      <c r="T132" s="35"/>
      <c r="U132" s="33"/>
    </row>
    <row r="133" spans="1:21">
      <c r="A133" s="14"/>
      <c r="B133" s="59" t="s">
        <v>685</v>
      </c>
      <c r="C133" s="70" t="s">
        <v>189</v>
      </c>
      <c r="D133" s="72">
        <v>22.2</v>
      </c>
      <c r="E133" s="38"/>
      <c r="F133" s="26"/>
      <c r="G133" s="70" t="s">
        <v>189</v>
      </c>
      <c r="H133" s="72">
        <v>45.7</v>
      </c>
      <c r="I133" s="38"/>
      <c r="J133" s="26"/>
      <c r="K133" s="70" t="s">
        <v>189</v>
      </c>
      <c r="L133" s="72" t="s">
        <v>675</v>
      </c>
      <c r="M133" s="70" t="s">
        <v>197</v>
      </c>
      <c r="N133" s="26"/>
      <c r="O133" s="70" t="s">
        <v>189</v>
      </c>
      <c r="P133" s="72" t="s">
        <v>693</v>
      </c>
      <c r="Q133" s="70" t="s">
        <v>197</v>
      </c>
      <c r="R133" s="26"/>
      <c r="S133" s="70" t="s">
        <v>189</v>
      </c>
      <c r="T133" s="72">
        <v>22.2</v>
      </c>
      <c r="U133" s="38"/>
    </row>
    <row r="134" spans="1:21" ht="15.75" thickBot="1">
      <c r="A134" s="14"/>
      <c r="B134" s="59"/>
      <c r="C134" s="102"/>
      <c r="D134" s="103"/>
      <c r="E134" s="104"/>
      <c r="F134" s="26"/>
      <c r="G134" s="102"/>
      <c r="H134" s="103"/>
      <c r="I134" s="104"/>
      <c r="J134" s="26"/>
      <c r="K134" s="102"/>
      <c r="L134" s="103"/>
      <c r="M134" s="102"/>
      <c r="N134" s="26"/>
      <c r="O134" s="102"/>
      <c r="P134" s="103"/>
      <c r="Q134" s="102"/>
      <c r="R134" s="26"/>
      <c r="S134" s="102"/>
      <c r="T134" s="103"/>
      <c r="U134" s="104"/>
    </row>
    <row r="135" spans="1:21" ht="15.75" thickTop="1">
      <c r="A135" s="14"/>
      <c r="B135" s="20"/>
      <c r="C135" s="109"/>
      <c r="D135" s="109"/>
      <c r="E135" s="109"/>
      <c r="F135" s="20"/>
      <c r="G135" s="109"/>
      <c r="H135" s="109"/>
      <c r="I135" s="109"/>
      <c r="J135" s="20"/>
      <c r="K135" s="109"/>
      <c r="L135" s="109"/>
      <c r="M135" s="109"/>
      <c r="N135" s="20"/>
      <c r="O135" s="109"/>
      <c r="P135" s="109"/>
      <c r="Q135" s="109"/>
      <c r="R135" s="20"/>
      <c r="S135" s="109"/>
      <c r="T135" s="109"/>
      <c r="U135" s="109"/>
    </row>
    <row r="136" spans="1:21">
      <c r="A136" s="14"/>
      <c r="B136" s="40" t="s">
        <v>78</v>
      </c>
      <c r="C136" s="40" t="s">
        <v>189</v>
      </c>
      <c r="D136" s="41">
        <v>52.1</v>
      </c>
      <c r="E136" s="26"/>
      <c r="F136" s="26"/>
      <c r="G136" s="40" t="s">
        <v>189</v>
      </c>
      <c r="H136" s="41">
        <v>44.6</v>
      </c>
      <c r="I136" s="26"/>
      <c r="J136" s="26"/>
      <c r="K136" s="40" t="s">
        <v>189</v>
      </c>
      <c r="L136" s="41" t="s">
        <v>703</v>
      </c>
      <c r="M136" s="40" t="s">
        <v>197</v>
      </c>
      <c r="N136" s="26"/>
      <c r="O136" s="40" t="s">
        <v>189</v>
      </c>
      <c r="P136" s="41" t="s">
        <v>704</v>
      </c>
      <c r="Q136" s="40" t="s">
        <v>197</v>
      </c>
      <c r="R136" s="26"/>
      <c r="S136" s="40" t="s">
        <v>189</v>
      </c>
      <c r="T136" s="41">
        <v>52.1</v>
      </c>
      <c r="U136" s="26"/>
    </row>
    <row r="137" spans="1:21" ht="15.75" thickBot="1">
      <c r="A137" s="14"/>
      <c r="B137" s="40"/>
      <c r="C137" s="102"/>
      <c r="D137" s="103"/>
      <c r="E137" s="104"/>
      <c r="F137" s="26"/>
      <c r="G137" s="102"/>
      <c r="H137" s="103"/>
      <c r="I137" s="104"/>
      <c r="J137" s="26"/>
      <c r="K137" s="102"/>
      <c r="L137" s="103"/>
      <c r="M137" s="102"/>
      <c r="N137" s="26"/>
      <c r="O137" s="102"/>
      <c r="P137" s="103"/>
      <c r="Q137" s="102"/>
      <c r="R137" s="26"/>
      <c r="S137" s="102"/>
      <c r="T137" s="103"/>
      <c r="U137" s="104"/>
    </row>
    <row r="138" spans="1:21" ht="15.75" thickTop="1">
      <c r="A138" s="14"/>
      <c r="B138" s="48"/>
      <c r="C138" s="48"/>
      <c r="D138" s="48"/>
      <c r="E138" s="48"/>
      <c r="F138" s="48"/>
      <c r="G138" s="48"/>
      <c r="H138" s="48"/>
      <c r="I138" s="48"/>
      <c r="J138" s="48"/>
      <c r="K138" s="48"/>
      <c r="L138" s="48"/>
      <c r="M138" s="48"/>
      <c r="N138" s="48"/>
      <c r="O138" s="48"/>
      <c r="P138" s="48"/>
      <c r="Q138" s="48"/>
      <c r="R138" s="48"/>
      <c r="S138" s="48"/>
      <c r="T138" s="48"/>
      <c r="U138" s="48"/>
    </row>
    <row r="139" spans="1:21">
      <c r="A139" s="14"/>
      <c r="B139" s="26"/>
      <c r="C139" s="26"/>
      <c r="D139" s="26"/>
      <c r="E139" s="26"/>
      <c r="F139" s="26"/>
      <c r="G139" s="26"/>
      <c r="H139" s="26"/>
      <c r="I139" s="26"/>
      <c r="J139" s="26"/>
      <c r="K139" s="26"/>
      <c r="L139" s="26"/>
      <c r="M139" s="26"/>
      <c r="N139" s="26"/>
      <c r="O139" s="26"/>
      <c r="P139" s="26"/>
      <c r="Q139" s="26"/>
      <c r="R139" s="26"/>
      <c r="S139" s="26"/>
      <c r="T139" s="26"/>
      <c r="U139" s="26"/>
    </row>
    <row r="140" spans="1:21">
      <c r="A140" s="14"/>
      <c r="B140" s="181" t="s">
        <v>656</v>
      </c>
      <c r="C140" s="181"/>
      <c r="D140" s="181"/>
      <c r="E140" s="181"/>
      <c r="F140" s="181"/>
      <c r="G140" s="181"/>
      <c r="H140" s="181"/>
      <c r="I140" s="181"/>
      <c r="J140" s="181"/>
      <c r="K140" s="181"/>
      <c r="L140" s="181"/>
      <c r="M140" s="181"/>
      <c r="N140" s="181"/>
      <c r="O140" s="181"/>
      <c r="P140" s="181"/>
      <c r="Q140" s="181"/>
      <c r="R140" s="181"/>
      <c r="S140" s="181"/>
      <c r="T140" s="181"/>
      <c r="U140" s="181"/>
    </row>
    <row r="141" spans="1:21">
      <c r="A141" s="14"/>
      <c r="B141" s="181" t="s">
        <v>657</v>
      </c>
      <c r="C141" s="181"/>
      <c r="D141" s="181"/>
      <c r="E141" s="181"/>
      <c r="F141" s="181"/>
      <c r="G141" s="181"/>
      <c r="H141" s="181"/>
      <c r="I141" s="181"/>
      <c r="J141" s="181"/>
      <c r="K141" s="181"/>
      <c r="L141" s="181"/>
      <c r="M141" s="181"/>
      <c r="N141" s="181"/>
      <c r="O141" s="181"/>
      <c r="P141" s="181"/>
      <c r="Q141" s="181"/>
      <c r="R141" s="181"/>
      <c r="S141" s="181"/>
      <c r="T141" s="181"/>
      <c r="U141" s="181"/>
    </row>
    <row r="142" spans="1:21">
      <c r="A142" s="14"/>
      <c r="B142" s="181" t="s">
        <v>705</v>
      </c>
      <c r="C142" s="181"/>
      <c r="D142" s="181"/>
      <c r="E142" s="181"/>
      <c r="F142" s="181"/>
      <c r="G142" s="181"/>
      <c r="H142" s="181"/>
      <c r="I142" s="181"/>
      <c r="J142" s="181"/>
      <c r="K142" s="181"/>
      <c r="L142" s="181"/>
      <c r="M142" s="181"/>
      <c r="N142" s="181"/>
      <c r="O142" s="181"/>
      <c r="P142" s="181"/>
      <c r="Q142" s="181"/>
      <c r="R142" s="181"/>
      <c r="S142" s="181"/>
      <c r="T142" s="181"/>
      <c r="U142" s="181"/>
    </row>
    <row r="143" spans="1:21">
      <c r="A143" s="14"/>
      <c r="B143" s="181" t="s">
        <v>659</v>
      </c>
      <c r="C143" s="181"/>
      <c r="D143" s="181"/>
      <c r="E143" s="181"/>
      <c r="F143" s="181"/>
      <c r="G143" s="181"/>
      <c r="H143" s="181"/>
      <c r="I143" s="181"/>
      <c r="J143" s="181"/>
      <c r="K143" s="181"/>
      <c r="L143" s="181"/>
      <c r="M143" s="181"/>
      <c r="N143" s="181"/>
      <c r="O143" s="181"/>
      <c r="P143" s="181"/>
      <c r="Q143" s="181"/>
      <c r="R143" s="181"/>
      <c r="S143" s="181"/>
      <c r="T143" s="181"/>
      <c r="U143" s="181"/>
    </row>
    <row r="144" spans="1:21">
      <c r="A144" s="14"/>
      <c r="B144" s="25"/>
      <c r="C144" s="25"/>
      <c r="D144" s="25"/>
      <c r="E144" s="25"/>
      <c r="F144" s="25"/>
      <c r="G144" s="25"/>
      <c r="H144" s="25"/>
      <c r="I144" s="25"/>
      <c r="J144" s="25"/>
      <c r="K144" s="25"/>
      <c r="L144" s="25"/>
      <c r="M144" s="25"/>
      <c r="N144" s="25"/>
      <c r="O144" s="25"/>
      <c r="P144" s="25"/>
      <c r="Q144" s="25"/>
      <c r="R144" s="25"/>
      <c r="S144" s="25"/>
      <c r="T144" s="25"/>
      <c r="U144" s="25"/>
    </row>
    <row r="145" spans="1:21">
      <c r="A145" s="14"/>
      <c r="B145" s="15"/>
      <c r="C145" s="15"/>
      <c r="D145" s="15"/>
      <c r="E145" s="15"/>
      <c r="F145" s="15"/>
      <c r="G145" s="15"/>
      <c r="H145" s="15"/>
      <c r="I145" s="15"/>
      <c r="J145" s="15"/>
      <c r="K145" s="15"/>
      <c r="L145" s="15"/>
      <c r="M145" s="15"/>
      <c r="N145" s="15"/>
      <c r="O145" s="15"/>
      <c r="P145" s="15"/>
      <c r="Q145" s="15"/>
      <c r="R145" s="15"/>
      <c r="S145" s="15"/>
      <c r="T145" s="15"/>
      <c r="U145" s="15"/>
    </row>
    <row r="146" spans="1:21">
      <c r="A146" s="14"/>
      <c r="B146" s="26"/>
      <c r="C146" s="27" t="s">
        <v>660</v>
      </c>
      <c r="D146" s="27"/>
      <c r="E146" s="27"/>
      <c r="F146" s="26"/>
      <c r="G146" s="27" t="s">
        <v>661</v>
      </c>
      <c r="H146" s="27"/>
      <c r="I146" s="27"/>
      <c r="J146" s="26"/>
      <c r="K146" s="27" t="s">
        <v>663</v>
      </c>
      <c r="L146" s="27"/>
      <c r="M146" s="27"/>
      <c r="N146" s="26"/>
      <c r="O146" s="27" t="s">
        <v>664</v>
      </c>
      <c r="P146" s="27"/>
      <c r="Q146" s="27"/>
      <c r="R146" s="26"/>
      <c r="S146" s="27" t="s">
        <v>423</v>
      </c>
      <c r="T146" s="27"/>
      <c r="U146" s="27"/>
    </row>
    <row r="147" spans="1:21">
      <c r="A147" s="14"/>
      <c r="B147" s="26"/>
      <c r="C147" s="27"/>
      <c r="D147" s="27"/>
      <c r="E147" s="27"/>
      <c r="F147" s="26"/>
      <c r="G147" s="27" t="s">
        <v>662</v>
      </c>
      <c r="H147" s="27"/>
      <c r="I147" s="27"/>
      <c r="J147" s="26"/>
      <c r="K147" s="27" t="s">
        <v>661</v>
      </c>
      <c r="L147" s="27"/>
      <c r="M147" s="27"/>
      <c r="N147" s="26"/>
      <c r="O147" s="27"/>
      <c r="P147" s="27"/>
      <c r="Q147" s="27"/>
      <c r="R147" s="26"/>
      <c r="S147" s="27"/>
      <c r="T147" s="27"/>
      <c r="U147" s="27"/>
    </row>
    <row r="148" spans="1:21" ht="15.75" thickBot="1">
      <c r="A148" s="14"/>
      <c r="B148" s="26"/>
      <c r="C148" s="28"/>
      <c r="D148" s="28"/>
      <c r="E148" s="28"/>
      <c r="F148" s="26"/>
      <c r="G148" s="132"/>
      <c r="H148" s="132"/>
      <c r="I148" s="132"/>
      <c r="J148" s="26"/>
      <c r="K148" s="28" t="s">
        <v>662</v>
      </c>
      <c r="L148" s="28"/>
      <c r="M148" s="28"/>
      <c r="N148" s="26"/>
      <c r="O148" s="28"/>
      <c r="P148" s="28"/>
      <c r="Q148" s="28"/>
      <c r="R148" s="26"/>
      <c r="S148" s="28"/>
      <c r="T148" s="28"/>
      <c r="U148" s="28"/>
    </row>
    <row r="149" spans="1:21">
      <c r="A149" s="14"/>
      <c r="B149" s="30" t="s">
        <v>30</v>
      </c>
      <c r="C149" s="31" t="s">
        <v>189</v>
      </c>
      <c r="D149" s="34" t="s">
        <v>190</v>
      </c>
      <c r="E149" s="36"/>
      <c r="F149" s="32"/>
      <c r="G149" s="31" t="s">
        <v>189</v>
      </c>
      <c r="H149" s="125">
        <v>1997.4</v>
      </c>
      <c r="I149" s="36"/>
      <c r="J149" s="32"/>
      <c r="K149" s="31" t="s">
        <v>189</v>
      </c>
      <c r="L149" s="125">
        <v>1467.6</v>
      </c>
      <c r="M149" s="36"/>
      <c r="N149" s="32"/>
      <c r="O149" s="31" t="s">
        <v>189</v>
      </c>
      <c r="P149" s="34" t="s">
        <v>706</v>
      </c>
      <c r="Q149" s="31" t="s">
        <v>197</v>
      </c>
      <c r="R149" s="32"/>
      <c r="S149" s="31" t="s">
        <v>189</v>
      </c>
      <c r="T149" s="125">
        <v>2959.1</v>
      </c>
      <c r="U149" s="36"/>
    </row>
    <row r="150" spans="1:21">
      <c r="A150" s="14"/>
      <c r="B150" s="30"/>
      <c r="C150" s="61"/>
      <c r="D150" s="62"/>
      <c r="E150" s="63"/>
      <c r="F150" s="32"/>
      <c r="G150" s="61"/>
      <c r="H150" s="126"/>
      <c r="I150" s="63"/>
      <c r="J150" s="32"/>
      <c r="K150" s="61"/>
      <c r="L150" s="126"/>
      <c r="M150" s="63"/>
      <c r="N150" s="32"/>
      <c r="O150" s="61"/>
      <c r="P150" s="62"/>
      <c r="Q150" s="61"/>
      <c r="R150" s="32"/>
      <c r="S150" s="61"/>
      <c r="T150" s="126"/>
      <c r="U150" s="63"/>
    </row>
    <row r="151" spans="1:21">
      <c r="A151" s="14"/>
      <c r="B151" s="40" t="s">
        <v>31</v>
      </c>
      <c r="C151" s="65"/>
      <c r="D151" s="65"/>
      <c r="E151" s="26"/>
      <c r="F151" s="26"/>
      <c r="G151" s="65"/>
      <c r="H151" s="65"/>
      <c r="I151" s="26"/>
      <c r="J151" s="26"/>
      <c r="K151" s="65"/>
      <c r="L151" s="65"/>
      <c r="M151" s="26"/>
      <c r="N151" s="26"/>
      <c r="O151" s="65"/>
      <c r="P151" s="65"/>
      <c r="Q151" s="26"/>
      <c r="R151" s="26"/>
      <c r="S151" s="65"/>
      <c r="T151" s="65"/>
      <c r="U151" s="26"/>
    </row>
    <row r="152" spans="1:21">
      <c r="A152" s="14"/>
      <c r="B152" s="40"/>
      <c r="C152" s="65"/>
      <c r="D152" s="65"/>
      <c r="E152" s="26"/>
      <c r="F152" s="26"/>
      <c r="G152" s="65"/>
      <c r="H152" s="65"/>
      <c r="I152" s="26"/>
      <c r="J152" s="26"/>
      <c r="K152" s="65"/>
      <c r="L152" s="65"/>
      <c r="M152" s="26"/>
      <c r="N152" s="26"/>
      <c r="O152" s="65"/>
      <c r="P152" s="65"/>
      <c r="Q152" s="26"/>
      <c r="R152" s="26"/>
      <c r="S152" s="65"/>
      <c r="T152" s="65"/>
      <c r="U152" s="26"/>
    </row>
    <row r="153" spans="1:21">
      <c r="A153" s="14"/>
      <c r="B153" s="60" t="s">
        <v>32</v>
      </c>
      <c r="C153" s="39" t="s">
        <v>190</v>
      </c>
      <c r="D153" s="39"/>
      <c r="E153" s="32"/>
      <c r="F153" s="32"/>
      <c r="G153" s="127">
        <v>1521</v>
      </c>
      <c r="H153" s="127"/>
      <c r="I153" s="32"/>
      <c r="J153" s="32"/>
      <c r="K153" s="127">
        <v>1191.0999999999999</v>
      </c>
      <c r="L153" s="127"/>
      <c r="M153" s="32"/>
      <c r="N153" s="32"/>
      <c r="O153" s="39" t="s">
        <v>706</v>
      </c>
      <c r="P153" s="39"/>
      <c r="Q153" s="30" t="s">
        <v>197</v>
      </c>
      <c r="R153" s="32"/>
      <c r="S153" s="127">
        <v>2206.1999999999998</v>
      </c>
      <c r="T153" s="127"/>
      <c r="U153" s="32"/>
    </row>
    <row r="154" spans="1:21">
      <c r="A154" s="14"/>
      <c r="B154" s="60"/>
      <c r="C154" s="39"/>
      <c r="D154" s="39"/>
      <c r="E154" s="32"/>
      <c r="F154" s="32"/>
      <c r="G154" s="127"/>
      <c r="H154" s="127"/>
      <c r="I154" s="32"/>
      <c r="J154" s="32"/>
      <c r="K154" s="127"/>
      <c r="L154" s="127"/>
      <c r="M154" s="32"/>
      <c r="N154" s="32"/>
      <c r="O154" s="39"/>
      <c r="P154" s="39"/>
      <c r="Q154" s="30"/>
      <c r="R154" s="32"/>
      <c r="S154" s="127"/>
      <c r="T154" s="127"/>
      <c r="U154" s="32"/>
    </row>
    <row r="155" spans="1:21">
      <c r="A155" s="14"/>
      <c r="B155" s="59" t="s">
        <v>33</v>
      </c>
      <c r="C155" s="41">
        <v>48.5</v>
      </c>
      <c r="D155" s="41"/>
      <c r="E155" s="26"/>
      <c r="F155" s="26"/>
      <c r="G155" s="41">
        <v>195.3</v>
      </c>
      <c r="H155" s="41"/>
      <c r="I155" s="26"/>
      <c r="J155" s="26"/>
      <c r="K155" s="41">
        <v>226.6</v>
      </c>
      <c r="L155" s="41"/>
      <c r="M155" s="26"/>
      <c r="N155" s="26"/>
      <c r="O155" s="41" t="s">
        <v>190</v>
      </c>
      <c r="P155" s="41"/>
      <c r="Q155" s="26"/>
      <c r="R155" s="26"/>
      <c r="S155" s="41">
        <v>470.4</v>
      </c>
      <c r="T155" s="41"/>
      <c r="U155" s="26"/>
    </row>
    <row r="156" spans="1:21">
      <c r="A156" s="14"/>
      <c r="B156" s="59"/>
      <c r="C156" s="41"/>
      <c r="D156" s="41"/>
      <c r="E156" s="26"/>
      <c r="F156" s="26"/>
      <c r="G156" s="41"/>
      <c r="H156" s="41"/>
      <c r="I156" s="26"/>
      <c r="J156" s="26"/>
      <c r="K156" s="41"/>
      <c r="L156" s="41"/>
      <c r="M156" s="26"/>
      <c r="N156" s="26"/>
      <c r="O156" s="41"/>
      <c r="P156" s="41"/>
      <c r="Q156" s="26"/>
      <c r="R156" s="26"/>
      <c r="S156" s="41"/>
      <c r="T156" s="41"/>
      <c r="U156" s="26"/>
    </row>
    <row r="157" spans="1:21">
      <c r="A157" s="14"/>
      <c r="B157" s="60" t="s">
        <v>34</v>
      </c>
      <c r="C157" s="39" t="s">
        <v>190</v>
      </c>
      <c r="D157" s="39"/>
      <c r="E157" s="32"/>
      <c r="F157" s="32"/>
      <c r="G157" s="39">
        <v>22.2</v>
      </c>
      <c r="H157" s="39"/>
      <c r="I157" s="32"/>
      <c r="J157" s="32"/>
      <c r="K157" s="39">
        <v>4.5999999999999996</v>
      </c>
      <c r="L157" s="39"/>
      <c r="M157" s="32"/>
      <c r="N157" s="32"/>
      <c r="O157" s="39" t="s">
        <v>190</v>
      </c>
      <c r="P157" s="39"/>
      <c r="Q157" s="32"/>
      <c r="R157" s="32"/>
      <c r="S157" s="39">
        <v>26.8</v>
      </c>
      <c r="T157" s="39"/>
      <c r="U157" s="32"/>
    </row>
    <row r="158" spans="1:21">
      <c r="A158" s="14"/>
      <c r="B158" s="60"/>
      <c r="C158" s="39"/>
      <c r="D158" s="39"/>
      <c r="E158" s="32"/>
      <c r="F158" s="32"/>
      <c r="G158" s="39"/>
      <c r="H158" s="39"/>
      <c r="I158" s="32"/>
      <c r="J158" s="32"/>
      <c r="K158" s="39"/>
      <c r="L158" s="39"/>
      <c r="M158" s="32"/>
      <c r="N158" s="32"/>
      <c r="O158" s="39"/>
      <c r="P158" s="39"/>
      <c r="Q158" s="32"/>
      <c r="R158" s="32"/>
      <c r="S158" s="39"/>
      <c r="T158" s="39"/>
      <c r="U158" s="32"/>
    </row>
    <row r="159" spans="1:21">
      <c r="A159" s="14"/>
      <c r="B159" s="59" t="s">
        <v>35</v>
      </c>
      <c r="C159" s="41" t="s">
        <v>190</v>
      </c>
      <c r="D159" s="41"/>
      <c r="E159" s="26"/>
      <c r="F159" s="26"/>
      <c r="G159" s="41">
        <v>0.2</v>
      </c>
      <c r="H159" s="41"/>
      <c r="I159" s="26"/>
      <c r="J159" s="26"/>
      <c r="K159" s="41">
        <v>1.4</v>
      </c>
      <c r="L159" s="41"/>
      <c r="M159" s="26"/>
      <c r="N159" s="26"/>
      <c r="O159" s="41" t="s">
        <v>190</v>
      </c>
      <c r="P159" s="41"/>
      <c r="Q159" s="26"/>
      <c r="R159" s="26"/>
      <c r="S159" s="41">
        <v>1.6</v>
      </c>
      <c r="T159" s="41"/>
      <c r="U159" s="26"/>
    </row>
    <row r="160" spans="1:21">
      <c r="A160" s="14"/>
      <c r="B160" s="59"/>
      <c r="C160" s="41"/>
      <c r="D160" s="41"/>
      <c r="E160" s="26"/>
      <c r="F160" s="26"/>
      <c r="G160" s="41"/>
      <c r="H160" s="41"/>
      <c r="I160" s="26"/>
      <c r="J160" s="26"/>
      <c r="K160" s="41"/>
      <c r="L160" s="41"/>
      <c r="M160" s="26"/>
      <c r="N160" s="26"/>
      <c r="O160" s="41"/>
      <c r="P160" s="41"/>
      <c r="Q160" s="26"/>
      <c r="R160" s="26"/>
      <c r="S160" s="41"/>
      <c r="T160" s="41"/>
      <c r="U160" s="26"/>
    </row>
    <row r="161" spans="1:21">
      <c r="A161" s="14"/>
      <c r="B161" s="60" t="s">
        <v>36</v>
      </c>
      <c r="C161" s="39" t="s">
        <v>190</v>
      </c>
      <c r="D161" s="39"/>
      <c r="E161" s="32"/>
      <c r="F161" s="32"/>
      <c r="G161" s="39">
        <v>0.5</v>
      </c>
      <c r="H161" s="39"/>
      <c r="I161" s="32"/>
      <c r="J161" s="32"/>
      <c r="K161" s="39" t="s">
        <v>190</v>
      </c>
      <c r="L161" s="39"/>
      <c r="M161" s="32"/>
      <c r="N161" s="32"/>
      <c r="O161" s="39" t="s">
        <v>190</v>
      </c>
      <c r="P161" s="39"/>
      <c r="Q161" s="32"/>
      <c r="R161" s="32"/>
      <c r="S161" s="39">
        <v>0.5</v>
      </c>
      <c r="T161" s="39"/>
      <c r="U161" s="32"/>
    </row>
    <row r="162" spans="1:21">
      <c r="A162" s="14"/>
      <c r="B162" s="60"/>
      <c r="C162" s="39"/>
      <c r="D162" s="39"/>
      <c r="E162" s="32"/>
      <c r="F162" s="32"/>
      <c r="G162" s="39"/>
      <c r="H162" s="39"/>
      <c r="I162" s="32"/>
      <c r="J162" s="32"/>
      <c r="K162" s="39"/>
      <c r="L162" s="39"/>
      <c r="M162" s="32"/>
      <c r="N162" s="32"/>
      <c r="O162" s="39"/>
      <c r="P162" s="39"/>
      <c r="Q162" s="32"/>
      <c r="R162" s="32"/>
      <c r="S162" s="39"/>
      <c r="T162" s="39"/>
      <c r="U162" s="32"/>
    </row>
    <row r="163" spans="1:21">
      <c r="A163" s="14"/>
      <c r="B163" s="59" t="s">
        <v>666</v>
      </c>
      <c r="C163" s="41" t="s">
        <v>707</v>
      </c>
      <c r="D163" s="41"/>
      <c r="E163" s="40" t="s">
        <v>197</v>
      </c>
      <c r="F163" s="26"/>
      <c r="G163" s="41" t="s">
        <v>708</v>
      </c>
      <c r="H163" s="41"/>
      <c r="I163" s="40" t="s">
        <v>197</v>
      </c>
      <c r="J163" s="26"/>
      <c r="K163" s="41" t="s">
        <v>190</v>
      </c>
      <c r="L163" s="41"/>
      <c r="M163" s="26"/>
      <c r="N163" s="26"/>
      <c r="O163" s="41">
        <v>172.6</v>
      </c>
      <c r="P163" s="41"/>
      <c r="Q163" s="26"/>
      <c r="R163" s="26"/>
      <c r="S163" s="41" t="s">
        <v>190</v>
      </c>
      <c r="T163" s="41"/>
      <c r="U163" s="26"/>
    </row>
    <row r="164" spans="1:21" ht="15.75" thickBot="1">
      <c r="A164" s="14"/>
      <c r="B164" s="59"/>
      <c r="C164" s="42"/>
      <c r="D164" s="42"/>
      <c r="E164" s="47"/>
      <c r="F164" s="26"/>
      <c r="G164" s="42"/>
      <c r="H164" s="42"/>
      <c r="I164" s="47"/>
      <c r="J164" s="26"/>
      <c r="K164" s="42"/>
      <c r="L164" s="42"/>
      <c r="M164" s="43"/>
      <c r="N164" s="26"/>
      <c r="O164" s="42"/>
      <c r="P164" s="42"/>
      <c r="Q164" s="43"/>
      <c r="R164" s="26"/>
      <c r="S164" s="42"/>
      <c r="T164" s="42"/>
      <c r="U164" s="43"/>
    </row>
    <row r="165" spans="1:21">
      <c r="A165" s="14"/>
      <c r="B165" s="146" t="s">
        <v>669</v>
      </c>
      <c r="C165" s="34" t="s">
        <v>709</v>
      </c>
      <c r="D165" s="34"/>
      <c r="E165" s="31" t="s">
        <v>197</v>
      </c>
      <c r="F165" s="32"/>
      <c r="G165" s="125">
        <v>1717.8</v>
      </c>
      <c r="H165" s="125"/>
      <c r="I165" s="36"/>
      <c r="J165" s="32"/>
      <c r="K165" s="125">
        <v>1423.7</v>
      </c>
      <c r="L165" s="125"/>
      <c r="M165" s="36"/>
      <c r="N165" s="32"/>
      <c r="O165" s="34" t="s">
        <v>710</v>
      </c>
      <c r="P165" s="34"/>
      <c r="Q165" s="31" t="s">
        <v>197</v>
      </c>
      <c r="R165" s="32"/>
      <c r="S165" s="125">
        <v>2705.5</v>
      </c>
      <c r="T165" s="125"/>
      <c r="U165" s="36"/>
    </row>
    <row r="166" spans="1:21">
      <c r="A166" s="14"/>
      <c r="B166" s="146"/>
      <c r="C166" s="39"/>
      <c r="D166" s="39"/>
      <c r="E166" s="30"/>
      <c r="F166" s="32"/>
      <c r="G166" s="127"/>
      <c r="H166" s="127"/>
      <c r="I166" s="32"/>
      <c r="J166" s="32"/>
      <c r="K166" s="127"/>
      <c r="L166" s="127"/>
      <c r="M166" s="32"/>
      <c r="N166" s="32"/>
      <c r="O166" s="39"/>
      <c r="P166" s="39"/>
      <c r="Q166" s="30"/>
      <c r="R166" s="32"/>
      <c r="S166" s="127"/>
      <c r="T166" s="127"/>
      <c r="U166" s="32"/>
    </row>
    <row r="167" spans="1:21">
      <c r="A167" s="14"/>
      <c r="B167" s="12"/>
      <c r="C167" s="26"/>
      <c r="D167" s="26"/>
      <c r="E167" s="26"/>
      <c r="F167" s="12"/>
      <c r="G167" s="26"/>
      <c r="H167" s="26"/>
      <c r="I167" s="26"/>
      <c r="J167" s="12"/>
      <c r="K167" s="26"/>
      <c r="L167" s="26"/>
      <c r="M167" s="26"/>
      <c r="N167" s="12"/>
      <c r="O167" s="26"/>
      <c r="P167" s="26"/>
      <c r="Q167" s="26"/>
      <c r="R167" s="12"/>
      <c r="S167" s="26"/>
      <c r="T167" s="26"/>
      <c r="U167" s="26"/>
    </row>
    <row r="168" spans="1:21">
      <c r="A168" s="14"/>
      <c r="B168" s="30" t="s">
        <v>672</v>
      </c>
      <c r="C168" s="39">
        <v>102.7</v>
      </c>
      <c r="D168" s="39"/>
      <c r="E168" s="32"/>
      <c r="F168" s="32"/>
      <c r="G168" s="39">
        <v>279.60000000000002</v>
      </c>
      <c r="H168" s="39"/>
      <c r="I168" s="32"/>
      <c r="J168" s="32"/>
      <c r="K168" s="39">
        <v>43.9</v>
      </c>
      <c r="L168" s="39"/>
      <c r="M168" s="32"/>
      <c r="N168" s="32"/>
      <c r="O168" s="39" t="s">
        <v>711</v>
      </c>
      <c r="P168" s="39"/>
      <c r="Q168" s="30" t="s">
        <v>197</v>
      </c>
      <c r="R168" s="32"/>
      <c r="S168" s="39">
        <v>253.6</v>
      </c>
      <c r="T168" s="39"/>
      <c r="U168" s="32"/>
    </row>
    <row r="169" spans="1:21">
      <c r="A169" s="14"/>
      <c r="B169" s="30"/>
      <c r="C169" s="39"/>
      <c r="D169" s="39"/>
      <c r="E169" s="32"/>
      <c r="F169" s="32"/>
      <c r="G169" s="39"/>
      <c r="H169" s="39"/>
      <c r="I169" s="32"/>
      <c r="J169" s="32"/>
      <c r="K169" s="39"/>
      <c r="L169" s="39"/>
      <c r="M169" s="32"/>
      <c r="N169" s="32"/>
      <c r="O169" s="39"/>
      <c r="P169" s="39"/>
      <c r="Q169" s="30"/>
      <c r="R169" s="32"/>
      <c r="S169" s="39"/>
      <c r="T169" s="39"/>
      <c r="U169" s="32"/>
    </row>
    <row r="170" spans="1:21">
      <c r="A170" s="14"/>
      <c r="B170" s="12"/>
      <c r="C170" s="26"/>
      <c r="D170" s="26"/>
      <c r="E170" s="26"/>
      <c r="F170" s="12"/>
      <c r="G170" s="26"/>
      <c r="H170" s="26"/>
      <c r="I170" s="26"/>
      <c r="J170" s="12"/>
      <c r="K170" s="26"/>
      <c r="L170" s="26"/>
      <c r="M170" s="26"/>
      <c r="N170" s="12"/>
      <c r="O170" s="26"/>
      <c r="P170" s="26"/>
      <c r="Q170" s="26"/>
      <c r="R170" s="12"/>
      <c r="S170" s="26"/>
      <c r="T170" s="26"/>
      <c r="U170" s="26"/>
    </row>
    <row r="171" spans="1:21">
      <c r="A171" s="14"/>
      <c r="B171" s="30" t="s">
        <v>39</v>
      </c>
      <c r="C171" s="58"/>
      <c r="D171" s="58"/>
      <c r="E171" s="32"/>
      <c r="F171" s="32"/>
      <c r="G171" s="58"/>
      <c r="H171" s="58"/>
      <c r="I171" s="32"/>
      <c r="J171" s="32"/>
      <c r="K171" s="58"/>
      <c r="L171" s="58"/>
      <c r="M171" s="32"/>
      <c r="N171" s="32"/>
      <c r="O171" s="58"/>
      <c r="P171" s="58"/>
      <c r="Q171" s="32"/>
      <c r="R171" s="32"/>
      <c r="S171" s="58"/>
      <c r="T171" s="58"/>
      <c r="U171" s="32"/>
    </row>
    <row r="172" spans="1:21">
      <c r="A172" s="14"/>
      <c r="B172" s="30"/>
      <c r="C172" s="58"/>
      <c r="D172" s="58"/>
      <c r="E172" s="32"/>
      <c r="F172" s="32"/>
      <c r="G172" s="58"/>
      <c r="H172" s="58"/>
      <c r="I172" s="32"/>
      <c r="J172" s="32"/>
      <c r="K172" s="58"/>
      <c r="L172" s="58"/>
      <c r="M172" s="32"/>
      <c r="N172" s="32"/>
      <c r="O172" s="58"/>
      <c r="P172" s="58"/>
      <c r="Q172" s="32"/>
      <c r="R172" s="32"/>
      <c r="S172" s="58"/>
      <c r="T172" s="58"/>
      <c r="U172" s="32"/>
    </row>
    <row r="173" spans="1:21">
      <c r="A173" s="14"/>
      <c r="B173" s="59" t="s">
        <v>674</v>
      </c>
      <c r="C173" s="41" t="s">
        <v>712</v>
      </c>
      <c r="D173" s="41"/>
      <c r="E173" s="40" t="s">
        <v>197</v>
      </c>
      <c r="F173" s="26"/>
      <c r="G173" s="41" t="s">
        <v>200</v>
      </c>
      <c r="H173" s="41"/>
      <c r="I173" s="40" t="s">
        <v>197</v>
      </c>
      <c r="J173" s="26"/>
      <c r="K173" s="41" t="s">
        <v>713</v>
      </c>
      <c r="L173" s="41"/>
      <c r="M173" s="40" t="s">
        <v>197</v>
      </c>
      <c r="N173" s="26"/>
      <c r="O173" s="41" t="s">
        <v>190</v>
      </c>
      <c r="P173" s="41"/>
      <c r="Q173" s="26"/>
      <c r="R173" s="26"/>
      <c r="S173" s="41" t="s">
        <v>638</v>
      </c>
      <c r="T173" s="41"/>
      <c r="U173" s="40" t="s">
        <v>197</v>
      </c>
    </row>
    <row r="174" spans="1:21">
      <c r="A174" s="14"/>
      <c r="B174" s="59"/>
      <c r="C174" s="41"/>
      <c r="D174" s="41"/>
      <c r="E174" s="40"/>
      <c r="F174" s="26"/>
      <c r="G174" s="41"/>
      <c r="H174" s="41"/>
      <c r="I174" s="40"/>
      <c r="J174" s="26"/>
      <c r="K174" s="41"/>
      <c r="L174" s="41"/>
      <c r="M174" s="40"/>
      <c r="N174" s="26"/>
      <c r="O174" s="41"/>
      <c r="P174" s="41"/>
      <c r="Q174" s="26"/>
      <c r="R174" s="26"/>
      <c r="S174" s="41"/>
      <c r="T174" s="41"/>
      <c r="U174" s="40"/>
    </row>
    <row r="175" spans="1:21">
      <c r="A175" s="14"/>
      <c r="B175" s="60" t="s">
        <v>41</v>
      </c>
      <c r="C175" s="39" t="s">
        <v>641</v>
      </c>
      <c r="D175" s="39"/>
      <c r="E175" s="30" t="s">
        <v>197</v>
      </c>
      <c r="F175" s="32"/>
      <c r="G175" s="39" t="s">
        <v>190</v>
      </c>
      <c r="H175" s="39"/>
      <c r="I175" s="32"/>
      <c r="J175" s="32"/>
      <c r="K175" s="39" t="s">
        <v>190</v>
      </c>
      <c r="L175" s="39"/>
      <c r="M175" s="32"/>
      <c r="N175" s="32"/>
      <c r="O175" s="39" t="s">
        <v>190</v>
      </c>
      <c r="P175" s="39"/>
      <c r="Q175" s="32"/>
      <c r="R175" s="32"/>
      <c r="S175" s="39" t="s">
        <v>641</v>
      </c>
      <c r="T175" s="39"/>
      <c r="U175" s="30" t="s">
        <v>197</v>
      </c>
    </row>
    <row r="176" spans="1:21">
      <c r="A176" s="14"/>
      <c r="B176" s="60"/>
      <c r="C176" s="39"/>
      <c r="D176" s="39"/>
      <c r="E176" s="30"/>
      <c r="F176" s="32"/>
      <c r="G176" s="39"/>
      <c r="H176" s="39"/>
      <c r="I176" s="32"/>
      <c r="J176" s="32"/>
      <c r="K176" s="39"/>
      <c r="L176" s="39"/>
      <c r="M176" s="32"/>
      <c r="N176" s="32"/>
      <c r="O176" s="39"/>
      <c r="P176" s="39"/>
      <c r="Q176" s="32"/>
      <c r="R176" s="32"/>
      <c r="S176" s="39"/>
      <c r="T176" s="39"/>
      <c r="U176" s="30"/>
    </row>
    <row r="177" spans="1:21">
      <c r="A177" s="14"/>
      <c r="B177" s="59" t="s">
        <v>42</v>
      </c>
      <c r="C177" s="41" t="s">
        <v>204</v>
      </c>
      <c r="D177" s="41"/>
      <c r="E177" s="40" t="s">
        <v>197</v>
      </c>
      <c r="F177" s="26"/>
      <c r="G177" s="41" t="s">
        <v>190</v>
      </c>
      <c r="H177" s="41"/>
      <c r="I177" s="26"/>
      <c r="J177" s="26"/>
      <c r="K177" s="41" t="s">
        <v>190</v>
      </c>
      <c r="L177" s="41"/>
      <c r="M177" s="26"/>
      <c r="N177" s="26"/>
      <c r="O177" s="41" t="s">
        <v>190</v>
      </c>
      <c r="P177" s="41"/>
      <c r="Q177" s="26"/>
      <c r="R177" s="26"/>
      <c r="S177" s="41" t="s">
        <v>204</v>
      </c>
      <c r="T177" s="41"/>
      <c r="U177" s="40" t="s">
        <v>197</v>
      </c>
    </row>
    <row r="178" spans="1:21">
      <c r="A178" s="14"/>
      <c r="B178" s="59"/>
      <c r="C178" s="41"/>
      <c r="D178" s="41"/>
      <c r="E178" s="40"/>
      <c r="F178" s="26"/>
      <c r="G178" s="41"/>
      <c r="H178" s="41"/>
      <c r="I178" s="26"/>
      <c r="J178" s="26"/>
      <c r="K178" s="41"/>
      <c r="L178" s="41"/>
      <c r="M178" s="26"/>
      <c r="N178" s="26"/>
      <c r="O178" s="41"/>
      <c r="P178" s="41"/>
      <c r="Q178" s="26"/>
      <c r="R178" s="26"/>
      <c r="S178" s="41"/>
      <c r="T178" s="41"/>
      <c r="U178" s="40"/>
    </row>
    <row r="179" spans="1:21">
      <c r="A179" s="14"/>
      <c r="B179" s="60" t="s">
        <v>676</v>
      </c>
      <c r="C179" s="39">
        <v>44.9</v>
      </c>
      <c r="D179" s="39"/>
      <c r="E179" s="32"/>
      <c r="F179" s="32"/>
      <c r="G179" s="39" t="s">
        <v>390</v>
      </c>
      <c r="H179" s="39"/>
      <c r="I179" s="30" t="s">
        <v>197</v>
      </c>
      <c r="J179" s="32"/>
      <c r="K179" s="39">
        <v>10</v>
      </c>
      <c r="L179" s="39"/>
      <c r="M179" s="32"/>
      <c r="N179" s="32"/>
      <c r="O179" s="39" t="s">
        <v>190</v>
      </c>
      <c r="P179" s="39"/>
      <c r="Q179" s="32"/>
      <c r="R179" s="32"/>
      <c r="S179" s="39" t="s">
        <v>190</v>
      </c>
      <c r="T179" s="39"/>
      <c r="U179" s="32"/>
    </row>
    <row r="180" spans="1:21">
      <c r="A180" s="14"/>
      <c r="B180" s="60"/>
      <c r="C180" s="39"/>
      <c r="D180" s="39"/>
      <c r="E180" s="32"/>
      <c r="F180" s="32"/>
      <c r="G180" s="39"/>
      <c r="H180" s="39"/>
      <c r="I180" s="30"/>
      <c r="J180" s="32"/>
      <c r="K180" s="39"/>
      <c r="L180" s="39"/>
      <c r="M180" s="32"/>
      <c r="N180" s="32"/>
      <c r="O180" s="39"/>
      <c r="P180" s="39"/>
      <c r="Q180" s="32"/>
      <c r="R180" s="32"/>
      <c r="S180" s="39"/>
      <c r="T180" s="39"/>
      <c r="U180" s="32"/>
    </row>
    <row r="181" spans="1:21">
      <c r="A181" s="14"/>
      <c r="B181" s="59" t="s">
        <v>43</v>
      </c>
      <c r="C181" s="41">
        <v>10.9</v>
      </c>
      <c r="D181" s="41"/>
      <c r="E181" s="26"/>
      <c r="F181" s="26"/>
      <c r="G181" s="41" t="s">
        <v>714</v>
      </c>
      <c r="H181" s="41"/>
      <c r="I181" s="40" t="s">
        <v>197</v>
      </c>
      <c r="J181" s="26"/>
      <c r="K181" s="41">
        <v>14.7</v>
      </c>
      <c r="L181" s="41"/>
      <c r="M181" s="26"/>
      <c r="N181" s="26"/>
      <c r="O181" s="41" t="s">
        <v>190</v>
      </c>
      <c r="P181" s="41"/>
      <c r="Q181" s="26"/>
      <c r="R181" s="26"/>
      <c r="S181" s="41">
        <v>1.1000000000000001</v>
      </c>
      <c r="T181" s="41"/>
      <c r="U181" s="26"/>
    </row>
    <row r="182" spans="1:21" ht="15.75" thickBot="1">
      <c r="A182" s="14"/>
      <c r="B182" s="59"/>
      <c r="C182" s="42"/>
      <c r="D182" s="42"/>
      <c r="E182" s="43"/>
      <c r="F182" s="26"/>
      <c r="G182" s="42"/>
      <c r="H182" s="42"/>
      <c r="I182" s="47"/>
      <c r="J182" s="26"/>
      <c r="K182" s="42"/>
      <c r="L182" s="42"/>
      <c r="M182" s="43"/>
      <c r="N182" s="26"/>
      <c r="O182" s="42"/>
      <c r="P182" s="42"/>
      <c r="Q182" s="43"/>
      <c r="R182" s="26"/>
      <c r="S182" s="42"/>
      <c r="T182" s="42"/>
      <c r="U182" s="43"/>
    </row>
    <row r="183" spans="1:21">
      <c r="A183" s="14"/>
      <c r="B183" s="147" t="s">
        <v>44</v>
      </c>
      <c r="C183" s="34" t="s">
        <v>715</v>
      </c>
      <c r="D183" s="34"/>
      <c r="E183" s="31" t="s">
        <v>197</v>
      </c>
      <c r="F183" s="32"/>
      <c r="G183" s="34" t="s">
        <v>507</v>
      </c>
      <c r="H183" s="34"/>
      <c r="I183" s="31" t="s">
        <v>197</v>
      </c>
      <c r="J183" s="32"/>
      <c r="K183" s="34">
        <v>17.399999999999999</v>
      </c>
      <c r="L183" s="34"/>
      <c r="M183" s="36"/>
      <c r="N183" s="32"/>
      <c r="O183" s="34" t="s">
        <v>190</v>
      </c>
      <c r="P183" s="34"/>
      <c r="Q183" s="36"/>
      <c r="R183" s="32"/>
      <c r="S183" s="34" t="s">
        <v>716</v>
      </c>
      <c r="T183" s="34"/>
      <c r="U183" s="31" t="s">
        <v>197</v>
      </c>
    </row>
    <row r="184" spans="1:21">
      <c r="A184" s="14"/>
      <c r="B184" s="147"/>
      <c r="C184" s="39"/>
      <c r="D184" s="39"/>
      <c r="E184" s="30"/>
      <c r="F184" s="32"/>
      <c r="G184" s="39"/>
      <c r="H184" s="39"/>
      <c r="I184" s="30"/>
      <c r="J184" s="32"/>
      <c r="K184" s="39"/>
      <c r="L184" s="39"/>
      <c r="M184" s="32"/>
      <c r="N184" s="32"/>
      <c r="O184" s="39"/>
      <c r="P184" s="39"/>
      <c r="Q184" s="32"/>
      <c r="R184" s="32"/>
      <c r="S184" s="39"/>
      <c r="T184" s="39"/>
      <c r="U184" s="30"/>
    </row>
    <row r="185" spans="1:21">
      <c r="A185" s="14"/>
      <c r="B185" s="12"/>
      <c r="C185" s="26"/>
      <c r="D185" s="26"/>
      <c r="E185" s="26"/>
      <c r="F185" s="12"/>
      <c r="G185" s="26"/>
      <c r="H185" s="26"/>
      <c r="I185" s="26"/>
      <c r="J185" s="12"/>
      <c r="K185" s="26"/>
      <c r="L185" s="26"/>
      <c r="M185" s="26"/>
      <c r="N185" s="12"/>
      <c r="O185" s="26"/>
      <c r="P185" s="26"/>
      <c r="Q185" s="26"/>
      <c r="R185" s="12"/>
      <c r="S185" s="26"/>
      <c r="T185" s="26"/>
      <c r="U185" s="26"/>
    </row>
    <row r="186" spans="1:21">
      <c r="A186" s="14"/>
      <c r="B186" s="30" t="s">
        <v>681</v>
      </c>
      <c r="C186" s="39">
        <v>63.1</v>
      </c>
      <c r="D186" s="39"/>
      <c r="E186" s="32"/>
      <c r="F186" s="32"/>
      <c r="G186" s="39">
        <v>199.3</v>
      </c>
      <c r="H186" s="39"/>
      <c r="I186" s="32"/>
      <c r="J186" s="32"/>
      <c r="K186" s="39">
        <v>61.3</v>
      </c>
      <c r="L186" s="39"/>
      <c r="M186" s="32"/>
      <c r="N186" s="32"/>
      <c r="O186" s="39" t="s">
        <v>711</v>
      </c>
      <c r="P186" s="39"/>
      <c r="Q186" s="30" t="s">
        <v>197</v>
      </c>
      <c r="R186" s="32"/>
      <c r="S186" s="39">
        <v>151.1</v>
      </c>
      <c r="T186" s="39"/>
      <c r="U186" s="32"/>
    </row>
    <row r="187" spans="1:21">
      <c r="A187" s="14"/>
      <c r="B187" s="30"/>
      <c r="C187" s="39"/>
      <c r="D187" s="39"/>
      <c r="E187" s="32"/>
      <c r="F187" s="32"/>
      <c r="G187" s="39"/>
      <c r="H187" s="39"/>
      <c r="I187" s="32"/>
      <c r="J187" s="32"/>
      <c r="K187" s="39"/>
      <c r="L187" s="39"/>
      <c r="M187" s="32"/>
      <c r="N187" s="32"/>
      <c r="O187" s="39"/>
      <c r="P187" s="39"/>
      <c r="Q187" s="30"/>
      <c r="R187" s="32"/>
      <c r="S187" s="39"/>
      <c r="T187" s="39"/>
      <c r="U187" s="32"/>
    </row>
    <row r="188" spans="1:21">
      <c r="A188" s="14"/>
      <c r="B188" s="40" t="s">
        <v>46</v>
      </c>
      <c r="C188" s="41" t="s">
        <v>717</v>
      </c>
      <c r="D188" s="41"/>
      <c r="E188" s="40" t="s">
        <v>197</v>
      </c>
      <c r="F188" s="26"/>
      <c r="G188" s="41">
        <v>69</v>
      </c>
      <c r="H188" s="41"/>
      <c r="I188" s="26"/>
      <c r="J188" s="26"/>
      <c r="K188" s="41">
        <v>23.6</v>
      </c>
      <c r="L188" s="41"/>
      <c r="M188" s="26"/>
      <c r="N188" s="26"/>
      <c r="O188" s="41" t="s">
        <v>190</v>
      </c>
      <c r="P188" s="41"/>
      <c r="Q188" s="26"/>
      <c r="R188" s="26"/>
      <c r="S188" s="41">
        <v>34.799999999999997</v>
      </c>
      <c r="T188" s="41"/>
      <c r="U188" s="26"/>
    </row>
    <row r="189" spans="1:21" ht="15.75" thickBot="1">
      <c r="A189" s="14"/>
      <c r="B189" s="40"/>
      <c r="C189" s="42"/>
      <c r="D189" s="42"/>
      <c r="E189" s="47"/>
      <c r="F189" s="26"/>
      <c r="G189" s="42"/>
      <c r="H189" s="42"/>
      <c r="I189" s="43"/>
      <c r="J189" s="26"/>
      <c r="K189" s="42"/>
      <c r="L189" s="42"/>
      <c r="M189" s="43"/>
      <c r="N189" s="26"/>
      <c r="O189" s="42"/>
      <c r="P189" s="42"/>
      <c r="Q189" s="43"/>
      <c r="R189" s="26"/>
      <c r="S189" s="42"/>
      <c r="T189" s="42"/>
      <c r="U189" s="43"/>
    </row>
    <row r="190" spans="1:21">
      <c r="A190" s="14"/>
      <c r="B190" s="30" t="s">
        <v>682</v>
      </c>
      <c r="C190" s="34">
        <v>120.9</v>
      </c>
      <c r="D190" s="34"/>
      <c r="E190" s="36"/>
      <c r="F190" s="32"/>
      <c r="G190" s="34">
        <v>130.30000000000001</v>
      </c>
      <c r="H190" s="34"/>
      <c r="I190" s="36"/>
      <c r="J190" s="32"/>
      <c r="K190" s="34">
        <v>37.700000000000003</v>
      </c>
      <c r="L190" s="34"/>
      <c r="M190" s="36"/>
      <c r="N190" s="32"/>
      <c r="O190" s="34" t="s">
        <v>711</v>
      </c>
      <c r="P190" s="34"/>
      <c r="Q190" s="31" t="s">
        <v>197</v>
      </c>
      <c r="R190" s="32"/>
      <c r="S190" s="34">
        <v>116.3</v>
      </c>
      <c r="T190" s="34"/>
      <c r="U190" s="36"/>
    </row>
    <row r="191" spans="1:21">
      <c r="A191" s="14"/>
      <c r="B191" s="30"/>
      <c r="C191" s="39"/>
      <c r="D191" s="39"/>
      <c r="E191" s="32"/>
      <c r="F191" s="32"/>
      <c r="G191" s="39"/>
      <c r="H191" s="39"/>
      <c r="I191" s="32"/>
      <c r="J191" s="32"/>
      <c r="K191" s="39"/>
      <c r="L191" s="39"/>
      <c r="M191" s="32"/>
      <c r="N191" s="32"/>
      <c r="O191" s="39"/>
      <c r="P191" s="39"/>
      <c r="Q191" s="30"/>
      <c r="R191" s="32"/>
      <c r="S191" s="39"/>
      <c r="T191" s="39"/>
      <c r="U191" s="32"/>
    </row>
    <row r="192" spans="1:21">
      <c r="A192" s="14"/>
      <c r="B192" s="12"/>
      <c r="C192" s="26"/>
      <c r="D192" s="26"/>
      <c r="E192" s="26"/>
      <c r="F192" s="12"/>
      <c r="G192" s="26"/>
      <c r="H192" s="26"/>
      <c r="I192" s="26"/>
      <c r="J192" s="12"/>
      <c r="K192" s="26"/>
      <c r="L192" s="26"/>
      <c r="M192" s="26"/>
      <c r="N192" s="12"/>
      <c r="O192" s="26"/>
      <c r="P192" s="26"/>
      <c r="Q192" s="26"/>
      <c r="R192" s="12"/>
      <c r="S192" s="26"/>
      <c r="T192" s="26"/>
      <c r="U192" s="26"/>
    </row>
    <row r="193" spans="1:21">
      <c r="A193" s="14"/>
      <c r="B193" s="30" t="s">
        <v>48</v>
      </c>
      <c r="C193" s="58"/>
      <c r="D193" s="58"/>
      <c r="E193" s="32"/>
      <c r="F193" s="32"/>
      <c r="G193" s="58"/>
      <c r="H193" s="58"/>
      <c r="I193" s="32"/>
      <c r="J193" s="32"/>
      <c r="K193" s="58"/>
      <c r="L193" s="58"/>
      <c r="M193" s="32"/>
      <c r="N193" s="32"/>
      <c r="O193" s="58"/>
      <c r="P193" s="58"/>
      <c r="Q193" s="32"/>
      <c r="R193" s="32"/>
      <c r="S193" s="58"/>
      <c r="T193" s="58"/>
      <c r="U193" s="32"/>
    </row>
    <row r="194" spans="1:21">
      <c r="A194" s="14"/>
      <c r="B194" s="30"/>
      <c r="C194" s="58"/>
      <c r="D194" s="58"/>
      <c r="E194" s="32"/>
      <c r="F194" s="32"/>
      <c r="G194" s="58"/>
      <c r="H194" s="58"/>
      <c r="I194" s="32"/>
      <c r="J194" s="32"/>
      <c r="K194" s="58"/>
      <c r="L194" s="58"/>
      <c r="M194" s="32"/>
      <c r="N194" s="32"/>
      <c r="O194" s="58"/>
      <c r="P194" s="58"/>
      <c r="Q194" s="32"/>
      <c r="R194" s="32"/>
      <c r="S194" s="58"/>
      <c r="T194" s="58"/>
      <c r="U194" s="32"/>
    </row>
    <row r="195" spans="1:21">
      <c r="A195" s="14"/>
      <c r="B195" s="40" t="s">
        <v>49</v>
      </c>
      <c r="C195" s="41" t="s">
        <v>190</v>
      </c>
      <c r="D195" s="41"/>
      <c r="E195" s="26"/>
      <c r="F195" s="26"/>
      <c r="G195" s="41" t="s">
        <v>323</v>
      </c>
      <c r="H195" s="41"/>
      <c r="I195" s="40" t="s">
        <v>197</v>
      </c>
      <c r="J195" s="26"/>
      <c r="K195" s="41" t="s">
        <v>190</v>
      </c>
      <c r="L195" s="41"/>
      <c r="M195" s="26"/>
      <c r="N195" s="26"/>
      <c r="O195" s="41" t="s">
        <v>190</v>
      </c>
      <c r="P195" s="41"/>
      <c r="Q195" s="26"/>
      <c r="R195" s="26"/>
      <c r="S195" s="41" t="s">
        <v>323</v>
      </c>
      <c r="T195" s="41"/>
      <c r="U195" s="40" t="s">
        <v>197</v>
      </c>
    </row>
    <row r="196" spans="1:21">
      <c r="A196" s="14"/>
      <c r="B196" s="40"/>
      <c r="C196" s="41"/>
      <c r="D196" s="41"/>
      <c r="E196" s="26"/>
      <c r="F196" s="26"/>
      <c r="G196" s="41"/>
      <c r="H196" s="41"/>
      <c r="I196" s="40"/>
      <c r="J196" s="26"/>
      <c r="K196" s="41"/>
      <c r="L196" s="41"/>
      <c r="M196" s="26"/>
      <c r="N196" s="26"/>
      <c r="O196" s="41"/>
      <c r="P196" s="41"/>
      <c r="Q196" s="26"/>
      <c r="R196" s="26"/>
      <c r="S196" s="41"/>
      <c r="T196" s="41"/>
      <c r="U196" s="40"/>
    </row>
    <row r="197" spans="1:21">
      <c r="A197" s="14"/>
      <c r="B197" s="30" t="s">
        <v>55</v>
      </c>
      <c r="C197" s="39" t="s">
        <v>190</v>
      </c>
      <c r="D197" s="39"/>
      <c r="E197" s="32"/>
      <c r="F197" s="32"/>
      <c r="G197" s="39" t="s">
        <v>190</v>
      </c>
      <c r="H197" s="39"/>
      <c r="I197" s="32"/>
      <c r="J197" s="32"/>
      <c r="K197" s="39" t="s">
        <v>203</v>
      </c>
      <c r="L197" s="39"/>
      <c r="M197" s="30" t="s">
        <v>197</v>
      </c>
      <c r="N197" s="32"/>
      <c r="O197" s="39" t="s">
        <v>190</v>
      </c>
      <c r="P197" s="39"/>
      <c r="Q197" s="32"/>
      <c r="R197" s="32"/>
      <c r="S197" s="39" t="s">
        <v>203</v>
      </c>
      <c r="T197" s="39"/>
      <c r="U197" s="30" t="s">
        <v>197</v>
      </c>
    </row>
    <row r="198" spans="1:21" ht="15.75" thickBot="1">
      <c r="A198" s="14"/>
      <c r="B198" s="30"/>
      <c r="C198" s="35"/>
      <c r="D198" s="35"/>
      <c r="E198" s="37"/>
      <c r="F198" s="32"/>
      <c r="G198" s="35"/>
      <c r="H198" s="35"/>
      <c r="I198" s="37"/>
      <c r="J198" s="32"/>
      <c r="K198" s="35"/>
      <c r="L198" s="35"/>
      <c r="M198" s="33"/>
      <c r="N198" s="32"/>
      <c r="O198" s="35"/>
      <c r="P198" s="35"/>
      <c r="Q198" s="37"/>
      <c r="R198" s="32"/>
      <c r="S198" s="35"/>
      <c r="T198" s="35"/>
      <c r="U198" s="33"/>
    </row>
    <row r="199" spans="1:21">
      <c r="A199" s="14"/>
      <c r="B199" s="59" t="s">
        <v>492</v>
      </c>
      <c r="C199" s="72">
        <v>120.9</v>
      </c>
      <c r="D199" s="72"/>
      <c r="E199" s="38"/>
      <c r="F199" s="26"/>
      <c r="G199" s="72">
        <v>128.80000000000001</v>
      </c>
      <c r="H199" s="72"/>
      <c r="I199" s="38"/>
      <c r="J199" s="26"/>
      <c r="K199" s="72">
        <v>36.1</v>
      </c>
      <c r="L199" s="72"/>
      <c r="M199" s="38"/>
      <c r="N199" s="26"/>
      <c r="O199" s="72" t="s">
        <v>711</v>
      </c>
      <c r="P199" s="72"/>
      <c r="Q199" s="70" t="s">
        <v>197</v>
      </c>
      <c r="R199" s="26"/>
      <c r="S199" s="72">
        <v>113.2</v>
      </c>
      <c r="T199" s="72"/>
      <c r="U199" s="38"/>
    </row>
    <row r="200" spans="1:21">
      <c r="A200" s="14"/>
      <c r="B200" s="59"/>
      <c r="C200" s="41"/>
      <c r="D200" s="41"/>
      <c r="E200" s="26"/>
      <c r="F200" s="26"/>
      <c r="G200" s="41"/>
      <c r="H200" s="41"/>
      <c r="I200" s="26"/>
      <c r="J200" s="26"/>
      <c r="K200" s="41"/>
      <c r="L200" s="41"/>
      <c r="M200" s="26"/>
      <c r="N200" s="26"/>
      <c r="O200" s="41"/>
      <c r="P200" s="41"/>
      <c r="Q200" s="40"/>
      <c r="R200" s="26"/>
      <c r="S200" s="41"/>
      <c r="T200" s="41"/>
      <c r="U200" s="26"/>
    </row>
    <row r="201" spans="1:21">
      <c r="A201" s="14"/>
      <c r="B201" s="30" t="s">
        <v>684</v>
      </c>
      <c r="C201" s="39" t="s">
        <v>190</v>
      </c>
      <c r="D201" s="39"/>
      <c r="E201" s="32"/>
      <c r="F201" s="32"/>
      <c r="G201" s="39" t="s">
        <v>190</v>
      </c>
      <c r="H201" s="39"/>
      <c r="I201" s="32"/>
      <c r="J201" s="32"/>
      <c r="K201" s="39" t="s">
        <v>493</v>
      </c>
      <c r="L201" s="39"/>
      <c r="M201" s="30" t="s">
        <v>197</v>
      </c>
      <c r="N201" s="32"/>
      <c r="O201" s="39" t="s">
        <v>190</v>
      </c>
      <c r="P201" s="39"/>
      <c r="Q201" s="32"/>
      <c r="R201" s="32"/>
      <c r="S201" s="39" t="s">
        <v>493</v>
      </c>
      <c r="T201" s="39"/>
      <c r="U201" s="30" t="s">
        <v>197</v>
      </c>
    </row>
    <row r="202" spans="1:21" ht="15.75" thickBot="1">
      <c r="A202" s="14"/>
      <c r="B202" s="30"/>
      <c r="C202" s="35"/>
      <c r="D202" s="35"/>
      <c r="E202" s="37"/>
      <c r="F202" s="32"/>
      <c r="G202" s="35"/>
      <c r="H202" s="35"/>
      <c r="I202" s="37"/>
      <c r="J202" s="32"/>
      <c r="K202" s="35"/>
      <c r="L202" s="35"/>
      <c r="M202" s="33"/>
      <c r="N202" s="32"/>
      <c r="O202" s="35"/>
      <c r="P202" s="35"/>
      <c r="Q202" s="37"/>
      <c r="R202" s="32"/>
      <c r="S202" s="35"/>
      <c r="T202" s="35"/>
      <c r="U202" s="33"/>
    </row>
    <row r="203" spans="1:21">
      <c r="A203" s="14"/>
      <c r="B203" s="59" t="s">
        <v>685</v>
      </c>
      <c r="C203" s="70" t="s">
        <v>189</v>
      </c>
      <c r="D203" s="72">
        <v>120.9</v>
      </c>
      <c r="E203" s="38"/>
      <c r="F203" s="26"/>
      <c r="G203" s="70" t="s">
        <v>189</v>
      </c>
      <c r="H203" s="72">
        <v>128.80000000000001</v>
      </c>
      <c r="I203" s="38"/>
      <c r="J203" s="26"/>
      <c r="K203" s="70" t="s">
        <v>189</v>
      </c>
      <c r="L203" s="72">
        <v>43.8</v>
      </c>
      <c r="M203" s="38"/>
      <c r="N203" s="26"/>
      <c r="O203" s="70" t="s">
        <v>189</v>
      </c>
      <c r="P203" s="72" t="s">
        <v>711</v>
      </c>
      <c r="Q203" s="70" t="s">
        <v>197</v>
      </c>
      <c r="R203" s="26"/>
      <c r="S203" s="70" t="s">
        <v>189</v>
      </c>
      <c r="T203" s="72">
        <v>120.9</v>
      </c>
      <c r="U203" s="38"/>
    </row>
    <row r="204" spans="1:21" ht="15.75" thickBot="1">
      <c r="A204" s="14"/>
      <c r="B204" s="59"/>
      <c r="C204" s="102"/>
      <c r="D204" s="103"/>
      <c r="E204" s="104"/>
      <c r="F204" s="26"/>
      <c r="G204" s="102"/>
      <c r="H204" s="103"/>
      <c r="I204" s="104"/>
      <c r="J204" s="26"/>
      <c r="K204" s="102"/>
      <c r="L204" s="103"/>
      <c r="M204" s="104"/>
      <c r="N204" s="26"/>
      <c r="O204" s="102"/>
      <c r="P204" s="103"/>
      <c r="Q204" s="102"/>
      <c r="R204" s="26"/>
      <c r="S204" s="102"/>
      <c r="T204" s="103"/>
      <c r="U204" s="104"/>
    </row>
    <row r="205" spans="1:21" ht="15.75" thickTop="1">
      <c r="A205" s="14"/>
      <c r="B205" s="20"/>
      <c r="C205" s="109"/>
      <c r="D205" s="109"/>
      <c r="E205" s="109"/>
      <c r="F205" s="20"/>
      <c r="G205" s="109"/>
      <c r="H205" s="109"/>
      <c r="I205" s="109"/>
      <c r="J205" s="20"/>
      <c r="K205" s="109"/>
      <c r="L205" s="109"/>
      <c r="M205" s="109"/>
      <c r="N205" s="20"/>
      <c r="O205" s="109"/>
      <c r="P205" s="109"/>
      <c r="Q205" s="109"/>
      <c r="R205" s="20"/>
      <c r="S205" s="109"/>
      <c r="T205" s="109"/>
      <c r="U205" s="109"/>
    </row>
    <row r="206" spans="1:21">
      <c r="A206" s="14"/>
      <c r="B206" s="40" t="s">
        <v>78</v>
      </c>
      <c r="C206" s="40" t="s">
        <v>189</v>
      </c>
      <c r="D206" s="41">
        <v>124.8</v>
      </c>
      <c r="E206" s="26"/>
      <c r="F206" s="26"/>
      <c r="G206" s="40" t="s">
        <v>189</v>
      </c>
      <c r="H206" s="41">
        <v>129.9</v>
      </c>
      <c r="I206" s="26"/>
      <c r="J206" s="26"/>
      <c r="K206" s="40" t="s">
        <v>189</v>
      </c>
      <c r="L206" s="41">
        <v>36.1</v>
      </c>
      <c r="M206" s="26"/>
      <c r="N206" s="26"/>
      <c r="O206" s="40" t="s">
        <v>189</v>
      </c>
      <c r="P206" s="41" t="s">
        <v>718</v>
      </c>
      <c r="Q206" s="40" t="s">
        <v>197</v>
      </c>
      <c r="R206" s="26"/>
      <c r="S206" s="40" t="s">
        <v>189</v>
      </c>
      <c r="T206" s="41">
        <v>124.8</v>
      </c>
      <c r="U206" s="26"/>
    </row>
    <row r="207" spans="1:21" ht="15.75" thickBot="1">
      <c r="A207" s="14"/>
      <c r="B207" s="40"/>
      <c r="C207" s="102"/>
      <c r="D207" s="103"/>
      <c r="E207" s="104"/>
      <c r="F207" s="26"/>
      <c r="G207" s="102"/>
      <c r="H207" s="103"/>
      <c r="I207" s="104"/>
      <c r="J207" s="26"/>
      <c r="K207" s="102"/>
      <c r="L207" s="103"/>
      <c r="M207" s="104"/>
      <c r="N207" s="26"/>
      <c r="O207" s="102"/>
      <c r="P207" s="103"/>
      <c r="Q207" s="102"/>
      <c r="R207" s="26"/>
      <c r="S207" s="102"/>
      <c r="T207" s="103"/>
      <c r="U207" s="104"/>
    </row>
    <row r="208" spans="1:21" ht="15.75" thickTop="1">
      <c r="A208" s="14"/>
      <c r="B208" s="181" t="s">
        <v>656</v>
      </c>
      <c r="C208" s="181"/>
      <c r="D208" s="181"/>
      <c r="E208" s="181"/>
      <c r="F208" s="181"/>
      <c r="G208" s="181"/>
      <c r="H208" s="181"/>
      <c r="I208" s="181"/>
      <c r="J208" s="181"/>
      <c r="K208" s="181"/>
      <c r="L208" s="181"/>
      <c r="M208" s="181"/>
      <c r="N208" s="181"/>
      <c r="O208" s="181"/>
      <c r="P208" s="181"/>
      <c r="Q208" s="181"/>
      <c r="R208" s="181"/>
      <c r="S208" s="181"/>
      <c r="T208" s="181"/>
      <c r="U208" s="181"/>
    </row>
    <row r="209" spans="1:21">
      <c r="A209" s="14"/>
      <c r="B209" s="181" t="s">
        <v>657</v>
      </c>
      <c r="C209" s="181"/>
      <c r="D209" s="181"/>
      <c r="E209" s="181"/>
      <c r="F209" s="181"/>
      <c r="G209" s="181"/>
      <c r="H209" s="181"/>
      <c r="I209" s="181"/>
      <c r="J209" s="181"/>
      <c r="K209" s="181"/>
      <c r="L209" s="181"/>
      <c r="M209" s="181"/>
      <c r="N209" s="181"/>
      <c r="O209" s="181"/>
      <c r="P209" s="181"/>
      <c r="Q209" s="181"/>
      <c r="R209" s="181"/>
      <c r="S209" s="181"/>
      <c r="T209" s="181"/>
      <c r="U209" s="181"/>
    </row>
    <row r="210" spans="1:21">
      <c r="A210" s="14"/>
      <c r="B210" s="181" t="s">
        <v>719</v>
      </c>
      <c r="C210" s="181"/>
      <c r="D210" s="181"/>
      <c r="E210" s="181"/>
      <c r="F210" s="181"/>
      <c r="G210" s="181"/>
      <c r="H210" s="181"/>
      <c r="I210" s="181"/>
      <c r="J210" s="181"/>
      <c r="K210" s="181"/>
      <c r="L210" s="181"/>
      <c r="M210" s="181"/>
      <c r="N210" s="181"/>
      <c r="O210" s="181"/>
      <c r="P210" s="181"/>
      <c r="Q210" s="181"/>
      <c r="R210" s="181"/>
      <c r="S210" s="181"/>
      <c r="T210" s="181"/>
      <c r="U210" s="181"/>
    </row>
    <row r="211" spans="1:21">
      <c r="A211" s="14"/>
      <c r="B211" s="181" t="s">
        <v>659</v>
      </c>
      <c r="C211" s="181"/>
      <c r="D211" s="181"/>
      <c r="E211" s="181"/>
      <c r="F211" s="181"/>
      <c r="G211" s="181"/>
      <c r="H211" s="181"/>
      <c r="I211" s="181"/>
      <c r="J211" s="181"/>
      <c r="K211" s="181"/>
      <c r="L211" s="181"/>
      <c r="M211" s="181"/>
      <c r="N211" s="181"/>
      <c r="O211" s="181"/>
      <c r="P211" s="181"/>
      <c r="Q211" s="181"/>
      <c r="R211" s="181"/>
      <c r="S211" s="181"/>
      <c r="T211" s="181"/>
      <c r="U211" s="181"/>
    </row>
    <row r="212" spans="1:21">
      <c r="A212" s="14"/>
      <c r="B212" s="26"/>
      <c r="C212" s="26"/>
      <c r="D212" s="26"/>
      <c r="E212" s="26"/>
      <c r="F212" s="26"/>
      <c r="G212" s="26"/>
      <c r="H212" s="26"/>
      <c r="I212" s="26"/>
      <c r="J212" s="26"/>
      <c r="K212" s="26"/>
      <c r="L212" s="26"/>
      <c r="M212" s="26"/>
      <c r="N212" s="26"/>
      <c r="O212" s="26"/>
      <c r="P212" s="26"/>
      <c r="Q212" s="26"/>
      <c r="R212" s="26"/>
      <c r="S212" s="26"/>
      <c r="T212" s="26"/>
      <c r="U212" s="26"/>
    </row>
    <row r="213" spans="1:21">
      <c r="A213" s="14"/>
      <c r="B213" s="25"/>
      <c r="C213" s="25"/>
      <c r="D213" s="25"/>
      <c r="E213" s="25"/>
      <c r="F213" s="25"/>
      <c r="G213" s="25"/>
      <c r="H213" s="25"/>
      <c r="I213" s="25"/>
      <c r="J213" s="25"/>
      <c r="K213" s="25"/>
      <c r="L213" s="25"/>
      <c r="M213" s="25"/>
      <c r="N213" s="25"/>
      <c r="O213" s="25"/>
      <c r="P213" s="25"/>
      <c r="Q213" s="25"/>
      <c r="R213" s="25"/>
      <c r="S213" s="25"/>
      <c r="T213" s="25"/>
      <c r="U213" s="25"/>
    </row>
    <row r="214" spans="1:21">
      <c r="A214" s="14"/>
      <c r="B214" s="15"/>
      <c r="C214" s="15"/>
      <c r="D214" s="15"/>
      <c r="E214" s="15"/>
      <c r="F214" s="15"/>
      <c r="G214" s="15"/>
      <c r="H214" s="15"/>
      <c r="I214" s="15"/>
      <c r="J214" s="15"/>
      <c r="K214" s="15"/>
      <c r="L214" s="15"/>
      <c r="M214" s="15"/>
      <c r="N214" s="15"/>
      <c r="O214" s="15"/>
      <c r="P214" s="15"/>
      <c r="Q214" s="15"/>
      <c r="R214" s="15"/>
      <c r="S214" s="15"/>
      <c r="T214" s="15"/>
      <c r="U214" s="15"/>
    </row>
    <row r="215" spans="1:21">
      <c r="A215" s="14"/>
      <c r="B215" s="26"/>
      <c r="C215" s="27" t="s">
        <v>660</v>
      </c>
      <c r="D215" s="27"/>
      <c r="E215" s="27"/>
      <c r="F215" s="26"/>
      <c r="G215" s="27" t="s">
        <v>661</v>
      </c>
      <c r="H215" s="27"/>
      <c r="I215" s="27"/>
      <c r="J215" s="26"/>
      <c r="K215" s="27" t="s">
        <v>663</v>
      </c>
      <c r="L215" s="27"/>
      <c r="M215" s="27"/>
      <c r="N215" s="26"/>
      <c r="O215" s="27" t="s">
        <v>664</v>
      </c>
      <c r="P215" s="27"/>
      <c r="Q215" s="27"/>
      <c r="R215" s="26"/>
      <c r="S215" s="27" t="s">
        <v>423</v>
      </c>
      <c r="T215" s="27"/>
      <c r="U215" s="27"/>
    </row>
    <row r="216" spans="1:21">
      <c r="A216" s="14"/>
      <c r="B216" s="26"/>
      <c r="C216" s="27"/>
      <c r="D216" s="27"/>
      <c r="E216" s="27"/>
      <c r="F216" s="26"/>
      <c r="G216" s="27" t="s">
        <v>662</v>
      </c>
      <c r="H216" s="27"/>
      <c r="I216" s="27"/>
      <c r="J216" s="26"/>
      <c r="K216" s="27" t="s">
        <v>661</v>
      </c>
      <c r="L216" s="27"/>
      <c r="M216" s="27"/>
      <c r="N216" s="26"/>
      <c r="O216" s="27"/>
      <c r="P216" s="27"/>
      <c r="Q216" s="27"/>
      <c r="R216" s="26"/>
      <c r="S216" s="27"/>
      <c r="T216" s="27"/>
      <c r="U216" s="27"/>
    </row>
    <row r="217" spans="1:21" ht="15.75" thickBot="1">
      <c r="A217" s="14"/>
      <c r="B217" s="26"/>
      <c r="C217" s="28"/>
      <c r="D217" s="28"/>
      <c r="E217" s="28"/>
      <c r="F217" s="26"/>
      <c r="G217" s="132"/>
      <c r="H217" s="132"/>
      <c r="I217" s="132"/>
      <c r="J217" s="26"/>
      <c r="K217" s="28" t="s">
        <v>662</v>
      </c>
      <c r="L217" s="28"/>
      <c r="M217" s="28"/>
      <c r="N217" s="26"/>
      <c r="O217" s="28"/>
      <c r="P217" s="28"/>
      <c r="Q217" s="28"/>
      <c r="R217" s="26"/>
      <c r="S217" s="28"/>
      <c r="T217" s="28"/>
      <c r="U217" s="28"/>
    </row>
    <row r="218" spans="1:21">
      <c r="A218" s="14"/>
      <c r="B218" s="30" t="s">
        <v>30</v>
      </c>
      <c r="C218" s="31" t="s">
        <v>189</v>
      </c>
      <c r="D218" s="34" t="s">
        <v>190</v>
      </c>
      <c r="E218" s="36"/>
      <c r="F218" s="32"/>
      <c r="G218" s="31" t="s">
        <v>189</v>
      </c>
      <c r="H218" s="125">
        <v>1923.1</v>
      </c>
      <c r="I218" s="36"/>
      <c r="J218" s="32"/>
      <c r="K218" s="31" t="s">
        <v>189</v>
      </c>
      <c r="L218" s="125">
        <v>1339.5</v>
      </c>
      <c r="M218" s="36"/>
      <c r="N218" s="32"/>
      <c r="O218" s="31" t="s">
        <v>189</v>
      </c>
      <c r="P218" s="34" t="s">
        <v>720</v>
      </c>
      <c r="Q218" s="31" t="s">
        <v>197</v>
      </c>
      <c r="R218" s="32"/>
      <c r="S218" s="31" t="s">
        <v>189</v>
      </c>
      <c r="T218" s="125">
        <v>2796.6</v>
      </c>
      <c r="U218" s="36"/>
    </row>
    <row r="219" spans="1:21">
      <c r="A219" s="14"/>
      <c r="B219" s="30"/>
      <c r="C219" s="61"/>
      <c r="D219" s="62"/>
      <c r="E219" s="63"/>
      <c r="F219" s="32"/>
      <c r="G219" s="61"/>
      <c r="H219" s="126"/>
      <c r="I219" s="63"/>
      <c r="J219" s="32"/>
      <c r="K219" s="61"/>
      <c r="L219" s="126"/>
      <c r="M219" s="63"/>
      <c r="N219" s="32"/>
      <c r="O219" s="61"/>
      <c r="P219" s="62"/>
      <c r="Q219" s="61"/>
      <c r="R219" s="32"/>
      <c r="S219" s="61"/>
      <c r="T219" s="126"/>
      <c r="U219" s="63"/>
    </row>
    <row r="220" spans="1:21">
      <c r="A220" s="14"/>
      <c r="B220" s="40" t="s">
        <v>31</v>
      </c>
      <c r="C220" s="65"/>
      <c r="D220" s="65"/>
      <c r="E220" s="26"/>
      <c r="F220" s="26"/>
      <c r="G220" s="65"/>
      <c r="H220" s="65"/>
      <c r="I220" s="26"/>
      <c r="J220" s="26"/>
      <c r="K220" s="65"/>
      <c r="L220" s="65"/>
      <c r="M220" s="26"/>
      <c r="N220" s="26"/>
      <c r="O220" s="65"/>
      <c r="P220" s="65"/>
      <c r="Q220" s="26"/>
      <c r="R220" s="26"/>
      <c r="S220" s="65"/>
      <c r="T220" s="65"/>
      <c r="U220" s="26"/>
    </row>
    <row r="221" spans="1:21">
      <c r="A221" s="14"/>
      <c r="B221" s="40"/>
      <c r="C221" s="65"/>
      <c r="D221" s="65"/>
      <c r="E221" s="26"/>
      <c r="F221" s="26"/>
      <c r="G221" s="65"/>
      <c r="H221" s="65"/>
      <c r="I221" s="26"/>
      <c r="J221" s="26"/>
      <c r="K221" s="65"/>
      <c r="L221" s="65"/>
      <c r="M221" s="26"/>
      <c r="N221" s="26"/>
      <c r="O221" s="65"/>
      <c r="P221" s="65"/>
      <c r="Q221" s="26"/>
      <c r="R221" s="26"/>
      <c r="S221" s="65"/>
      <c r="T221" s="65"/>
      <c r="U221" s="26"/>
    </row>
    <row r="222" spans="1:21">
      <c r="A222" s="14"/>
      <c r="B222" s="60" t="s">
        <v>32</v>
      </c>
      <c r="C222" s="39" t="s">
        <v>190</v>
      </c>
      <c r="D222" s="39"/>
      <c r="E222" s="32"/>
      <c r="F222" s="32"/>
      <c r="G222" s="127">
        <v>1466.4</v>
      </c>
      <c r="H222" s="127"/>
      <c r="I222" s="32"/>
      <c r="J222" s="32"/>
      <c r="K222" s="127">
        <v>1107.8</v>
      </c>
      <c r="L222" s="127"/>
      <c r="M222" s="32"/>
      <c r="N222" s="32"/>
      <c r="O222" s="39" t="s">
        <v>720</v>
      </c>
      <c r="P222" s="39"/>
      <c r="Q222" s="30" t="s">
        <v>197</v>
      </c>
      <c r="R222" s="32"/>
      <c r="S222" s="127">
        <v>2108.1999999999998</v>
      </c>
      <c r="T222" s="127"/>
      <c r="U222" s="32"/>
    </row>
    <row r="223" spans="1:21">
      <c r="A223" s="14"/>
      <c r="B223" s="60"/>
      <c r="C223" s="39"/>
      <c r="D223" s="39"/>
      <c r="E223" s="32"/>
      <c r="F223" s="32"/>
      <c r="G223" s="127"/>
      <c r="H223" s="127"/>
      <c r="I223" s="32"/>
      <c r="J223" s="32"/>
      <c r="K223" s="127"/>
      <c r="L223" s="127"/>
      <c r="M223" s="32"/>
      <c r="N223" s="32"/>
      <c r="O223" s="39"/>
      <c r="P223" s="39"/>
      <c r="Q223" s="30"/>
      <c r="R223" s="32"/>
      <c r="S223" s="127"/>
      <c r="T223" s="127"/>
      <c r="U223" s="32"/>
    </row>
    <row r="224" spans="1:21">
      <c r="A224" s="14"/>
      <c r="B224" s="59" t="s">
        <v>33</v>
      </c>
      <c r="C224" s="41">
        <v>47.2</v>
      </c>
      <c r="D224" s="41"/>
      <c r="E224" s="26"/>
      <c r="F224" s="26"/>
      <c r="G224" s="41">
        <v>183.3</v>
      </c>
      <c r="H224" s="41"/>
      <c r="I224" s="26"/>
      <c r="J224" s="26"/>
      <c r="K224" s="41">
        <v>218.5</v>
      </c>
      <c r="L224" s="41"/>
      <c r="M224" s="26"/>
      <c r="N224" s="26"/>
      <c r="O224" s="41" t="s">
        <v>190</v>
      </c>
      <c r="P224" s="41"/>
      <c r="Q224" s="26"/>
      <c r="R224" s="26"/>
      <c r="S224" s="41">
        <v>449</v>
      </c>
      <c r="T224" s="41"/>
      <c r="U224" s="26"/>
    </row>
    <row r="225" spans="1:21">
      <c r="A225" s="14"/>
      <c r="B225" s="59"/>
      <c r="C225" s="41"/>
      <c r="D225" s="41"/>
      <c r="E225" s="26"/>
      <c r="F225" s="26"/>
      <c r="G225" s="41"/>
      <c r="H225" s="41"/>
      <c r="I225" s="26"/>
      <c r="J225" s="26"/>
      <c r="K225" s="41"/>
      <c r="L225" s="41"/>
      <c r="M225" s="26"/>
      <c r="N225" s="26"/>
      <c r="O225" s="41"/>
      <c r="P225" s="41"/>
      <c r="Q225" s="26"/>
      <c r="R225" s="26"/>
      <c r="S225" s="41"/>
      <c r="T225" s="41"/>
      <c r="U225" s="26"/>
    </row>
    <row r="226" spans="1:21">
      <c r="A226" s="14"/>
      <c r="B226" s="60" t="s">
        <v>34</v>
      </c>
      <c r="C226" s="39" t="s">
        <v>190</v>
      </c>
      <c r="D226" s="39"/>
      <c r="E226" s="32"/>
      <c r="F226" s="32"/>
      <c r="G226" s="39">
        <v>22.5</v>
      </c>
      <c r="H226" s="39"/>
      <c r="I226" s="32"/>
      <c r="J226" s="32"/>
      <c r="K226" s="39">
        <v>5.4</v>
      </c>
      <c r="L226" s="39"/>
      <c r="M226" s="32"/>
      <c r="N226" s="32"/>
      <c r="O226" s="39" t="s">
        <v>190</v>
      </c>
      <c r="P226" s="39"/>
      <c r="Q226" s="32"/>
      <c r="R226" s="32"/>
      <c r="S226" s="39">
        <v>27.9</v>
      </c>
      <c r="T226" s="39"/>
      <c r="U226" s="32"/>
    </row>
    <row r="227" spans="1:21">
      <c r="A227" s="14"/>
      <c r="B227" s="60"/>
      <c r="C227" s="39"/>
      <c r="D227" s="39"/>
      <c r="E227" s="32"/>
      <c r="F227" s="32"/>
      <c r="G227" s="39"/>
      <c r="H227" s="39"/>
      <c r="I227" s="32"/>
      <c r="J227" s="32"/>
      <c r="K227" s="39"/>
      <c r="L227" s="39"/>
      <c r="M227" s="32"/>
      <c r="N227" s="32"/>
      <c r="O227" s="39"/>
      <c r="P227" s="39"/>
      <c r="Q227" s="32"/>
      <c r="R227" s="32"/>
      <c r="S227" s="39"/>
      <c r="T227" s="39"/>
      <c r="U227" s="32"/>
    </row>
    <row r="228" spans="1:21">
      <c r="A228" s="14"/>
      <c r="B228" s="59" t="s">
        <v>35</v>
      </c>
      <c r="C228" s="41" t="s">
        <v>190</v>
      </c>
      <c r="D228" s="41"/>
      <c r="E228" s="26"/>
      <c r="F228" s="26"/>
      <c r="G228" s="41">
        <v>0.2</v>
      </c>
      <c r="H228" s="41"/>
      <c r="I228" s="26"/>
      <c r="J228" s="26"/>
      <c r="K228" s="41">
        <v>1.4</v>
      </c>
      <c r="L228" s="41"/>
      <c r="M228" s="26"/>
      <c r="N228" s="26"/>
      <c r="O228" s="41" t="s">
        <v>190</v>
      </c>
      <c r="P228" s="41"/>
      <c r="Q228" s="26"/>
      <c r="R228" s="26"/>
      <c r="S228" s="41">
        <v>1.6</v>
      </c>
      <c r="T228" s="41"/>
      <c r="U228" s="26"/>
    </row>
    <row r="229" spans="1:21">
      <c r="A229" s="14"/>
      <c r="B229" s="59"/>
      <c r="C229" s="41"/>
      <c r="D229" s="41"/>
      <c r="E229" s="26"/>
      <c r="F229" s="26"/>
      <c r="G229" s="41"/>
      <c r="H229" s="41"/>
      <c r="I229" s="26"/>
      <c r="J229" s="26"/>
      <c r="K229" s="41"/>
      <c r="L229" s="41"/>
      <c r="M229" s="26"/>
      <c r="N229" s="26"/>
      <c r="O229" s="41"/>
      <c r="P229" s="41"/>
      <c r="Q229" s="26"/>
      <c r="R229" s="26"/>
      <c r="S229" s="41"/>
      <c r="T229" s="41"/>
      <c r="U229" s="26"/>
    </row>
    <row r="230" spans="1:21">
      <c r="A230" s="14"/>
      <c r="B230" s="60" t="s">
        <v>36</v>
      </c>
      <c r="C230" s="39" t="s">
        <v>190</v>
      </c>
      <c r="D230" s="39"/>
      <c r="E230" s="32"/>
      <c r="F230" s="32"/>
      <c r="G230" s="39">
        <v>2</v>
      </c>
      <c r="H230" s="39"/>
      <c r="I230" s="32"/>
      <c r="J230" s="32"/>
      <c r="K230" s="39" t="s">
        <v>190</v>
      </c>
      <c r="L230" s="39"/>
      <c r="M230" s="32"/>
      <c r="N230" s="32"/>
      <c r="O230" s="39" t="s">
        <v>190</v>
      </c>
      <c r="P230" s="39"/>
      <c r="Q230" s="32"/>
      <c r="R230" s="32"/>
      <c r="S230" s="39">
        <v>2</v>
      </c>
      <c r="T230" s="39"/>
      <c r="U230" s="32"/>
    </row>
    <row r="231" spans="1:21">
      <c r="A231" s="14"/>
      <c r="B231" s="60"/>
      <c r="C231" s="39"/>
      <c r="D231" s="39"/>
      <c r="E231" s="32"/>
      <c r="F231" s="32"/>
      <c r="G231" s="39"/>
      <c r="H231" s="39"/>
      <c r="I231" s="32"/>
      <c r="J231" s="32"/>
      <c r="K231" s="39"/>
      <c r="L231" s="39"/>
      <c r="M231" s="32"/>
      <c r="N231" s="32"/>
      <c r="O231" s="39"/>
      <c r="P231" s="39"/>
      <c r="Q231" s="32"/>
      <c r="R231" s="32"/>
      <c r="S231" s="39"/>
      <c r="T231" s="39"/>
      <c r="U231" s="32"/>
    </row>
    <row r="232" spans="1:21">
      <c r="A232" s="14"/>
      <c r="B232" s="59" t="s">
        <v>666</v>
      </c>
      <c r="C232" s="41" t="s">
        <v>721</v>
      </c>
      <c r="D232" s="41"/>
      <c r="E232" s="40" t="s">
        <v>197</v>
      </c>
      <c r="F232" s="26"/>
      <c r="G232" s="41" t="s">
        <v>722</v>
      </c>
      <c r="H232" s="41"/>
      <c r="I232" s="40" t="s">
        <v>197</v>
      </c>
      <c r="J232" s="26"/>
      <c r="K232" s="41" t="s">
        <v>190</v>
      </c>
      <c r="L232" s="41"/>
      <c r="M232" s="26"/>
      <c r="N232" s="26"/>
      <c r="O232" s="41">
        <v>127.7</v>
      </c>
      <c r="P232" s="41"/>
      <c r="Q232" s="26"/>
      <c r="R232" s="26"/>
      <c r="S232" s="41" t="s">
        <v>190</v>
      </c>
      <c r="T232" s="41"/>
      <c r="U232" s="26"/>
    </row>
    <row r="233" spans="1:21" ht="15.75" thickBot="1">
      <c r="A233" s="14"/>
      <c r="B233" s="59"/>
      <c r="C233" s="42"/>
      <c r="D233" s="42"/>
      <c r="E233" s="47"/>
      <c r="F233" s="26"/>
      <c r="G233" s="42"/>
      <c r="H233" s="42"/>
      <c r="I233" s="47"/>
      <c r="J233" s="26"/>
      <c r="K233" s="42"/>
      <c r="L233" s="42"/>
      <c r="M233" s="43"/>
      <c r="N233" s="26"/>
      <c r="O233" s="42"/>
      <c r="P233" s="42"/>
      <c r="Q233" s="43"/>
      <c r="R233" s="26"/>
      <c r="S233" s="42"/>
      <c r="T233" s="42"/>
      <c r="U233" s="43"/>
    </row>
    <row r="234" spans="1:21">
      <c r="A234" s="14"/>
      <c r="B234" s="146" t="s">
        <v>669</v>
      </c>
      <c r="C234" s="34" t="s">
        <v>723</v>
      </c>
      <c r="D234" s="34"/>
      <c r="E234" s="31" t="s">
        <v>197</v>
      </c>
      <c r="F234" s="32"/>
      <c r="G234" s="125">
        <v>1646.9</v>
      </c>
      <c r="H234" s="125"/>
      <c r="I234" s="36"/>
      <c r="J234" s="32"/>
      <c r="K234" s="125">
        <v>1333.1</v>
      </c>
      <c r="L234" s="125"/>
      <c r="M234" s="36"/>
      <c r="N234" s="32"/>
      <c r="O234" s="34" t="s">
        <v>724</v>
      </c>
      <c r="P234" s="34"/>
      <c r="Q234" s="31" t="s">
        <v>197</v>
      </c>
      <c r="R234" s="32"/>
      <c r="S234" s="125">
        <v>2588.6999999999998</v>
      </c>
      <c r="T234" s="125"/>
      <c r="U234" s="36"/>
    </row>
    <row r="235" spans="1:21">
      <c r="A235" s="14"/>
      <c r="B235" s="146"/>
      <c r="C235" s="39"/>
      <c r="D235" s="39"/>
      <c r="E235" s="30"/>
      <c r="F235" s="32"/>
      <c r="G235" s="127"/>
      <c r="H235" s="127"/>
      <c r="I235" s="32"/>
      <c r="J235" s="32"/>
      <c r="K235" s="127"/>
      <c r="L235" s="127"/>
      <c r="M235" s="32"/>
      <c r="N235" s="32"/>
      <c r="O235" s="39"/>
      <c r="P235" s="39"/>
      <c r="Q235" s="30"/>
      <c r="R235" s="32"/>
      <c r="S235" s="127"/>
      <c r="T235" s="127"/>
      <c r="U235" s="32"/>
    </row>
    <row r="236" spans="1:21">
      <c r="A236" s="14"/>
      <c r="B236" s="12"/>
      <c r="C236" s="26"/>
      <c r="D236" s="26"/>
      <c r="E236" s="26"/>
      <c r="F236" s="12"/>
      <c r="G236" s="26"/>
      <c r="H236" s="26"/>
      <c r="I236" s="26"/>
      <c r="J236" s="12"/>
      <c r="K236" s="26"/>
      <c r="L236" s="26"/>
      <c r="M236" s="26"/>
      <c r="N236" s="12"/>
      <c r="O236" s="26"/>
      <c r="P236" s="26"/>
      <c r="Q236" s="26"/>
      <c r="R236" s="12"/>
      <c r="S236" s="26"/>
      <c r="T236" s="26"/>
      <c r="U236" s="26"/>
    </row>
    <row r="237" spans="1:21">
      <c r="A237" s="14"/>
      <c r="B237" s="30" t="s">
        <v>672</v>
      </c>
      <c r="C237" s="39">
        <v>53</v>
      </c>
      <c r="D237" s="39"/>
      <c r="E237" s="32"/>
      <c r="F237" s="32"/>
      <c r="G237" s="39">
        <v>276.2</v>
      </c>
      <c r="H237" s="39"/>
      <c r="I237" s="32"/>
      <c r="J237" s="32"/>
      <c r="K237" s="39">
        <v>6.4</v>
      </c>
      <c r="L237" s="39"/>
      <c r="M237" s="32"/>
      <c r="N237" s="32"/>
      <c r="O237" s="39" t="s">
        <v>725</v>
      </c>
      <c r="P237" s="39"/>
      <c r="Q237" s="30" t="s">
        <v>197</v>
      </c>
      <c r="R237" s="32"/>
      <c r="S237" s="39">
        <v>207.9</v>
      </c>
      <c r="T237" s="39"/>
      <c r="U237" s="32"/>
    </row>
    <row r="238" spans="1:21">
      <c r="A238" s="14"/>
      <c r="B238" s="30"/>
      <c r="C238" s="39"/>
      <c r="D238" s="39"/>
      <c r="E238" s="32"/>
      <c r="F238" s="32"/>
      <c r="G238" s="39"/>
      <c r="H238" s="39"/>
      <c r="I238" s="32"/>
      <c r="J238" s="32"/>
      <c r="K238" s="39"/>
      <c r="L238" s="39"/>
      <c r="M238" s="32"/>
      <c r="N238" s="32"/>
      <c r="O238" s="39"/>
      <c r="P238" s="39"/>
      <c r="Q238" s="30"/>
      <c r="R238" s="32"/>
      <c r="S238" s="39"/>
      <c r="T238" s="39"/>
      <c r="U238" s="32"/>
    </row>
    <row r="239" spans="1:21">
      <c r="A239" s="14"/>
      <c r="B239" s="12"/>
      <c r="C239" s="26"/>
      <c r="D239" s="26"/>
      <c r="E239" s="26"/>
      <c r="F239" s="12"/>
      <c r="G239" s="26"/>
      <c r="H239" s="26"/>
      <c r="I239" s="26"/>
      <c r="J239" s="12"/>
      <c r="K239" s="26"/>
      <c r="L239" s="26"/>
      <c r="M239" s="26"/>
      <c r="N239" s="12"/>
      <c r="O239" s="26"/>
      <c r="P239" s="26"/>
      <c r="Q239" s="26"/>
      <c r="R239" s="12"/>
      <c r="S239" s="26"/>
      <c r="T239" s="26"/>
      <c r="U239" s="26"/>
    </row>
    <row r="240" spans="1:21">
      <c r="A240" s="14"/>
      <c r="B240" s="30" t="s">
        <v>39</v>
      </c>
      <c r="C240" s="58"/>
      <c r="D240" s="58"/>
      <c r="E240" s="32"/>
      <c r="F240" s="32"/>
      <c r="G240" s="58"/>
      <c r="H240" s="58"/>
      <c r="I240" s="32"/>
      <c r="J240" s="32"/>
      <c r="K240" s="58"/>
      <c r="L240" s="58"/>
      <c r="M240" s="32"/>
      <c r="N240" s="32"/>
      <c r="O240" s="58"/>
      <c r="P240" s="58"/>
      <c r="Q240" s="32"/>
      <c r="R240" s="32"/>
      <c r="S240" s="58"/>
      <c r="T240" s="58"/>
      <c r="U240" s="32"/>
    </row>
    <row r="241" spans="1:21">
      <c r="A241" s="14"/>
      <c r="B241" s="30"/>
      <c r="C241" s="58"/>
      <c r="D241" s="58"/>
      <c r="E241" s="32"/>
      <c r="F241" s="32"/>
      <c r="G241" s="58"/>
      <c r="H241" s="58"/>
      <c r="I241" s="32"/>
      <c r="J241" s="32"/>
      <c r="K241" s="58"/>
      <c r="L241" s="58"/>
      <c r="M241" s="32"/>
      <c r="N241" s="32"/>
      <c r="O241" s="58"/>
      <c r="P241" s="58"/>
      <c r="Q241" s="32"/>
      <c r="R241" s="32"/>
      <c r="S241" s="58"/>
      <c r="T241" s="58"/>
      <c r="U241" s="32"/>
    </row>
    <row r="242" spans="1:21">
      <c r="A242" s="14"/>
      <c r="B242" s="59" t="s">
        <v>40</v>
      </c>
      <c r="C242" s="41" t="s">
        <v>726</v>
      </c>
      <c r="D242" s="41"/>
      <c r="E242" s="40" t="s">
        <v>197</v>
      </c>
      <c r="F242" s="26"/>
      <c r="G242" s="41" t="s">
        <v>323</v>
      </c>
      <c r="H242" s="41"/>
      <c r="I242" s="40" t="s">
        <v>197</v>
      </c>
      <c r="J242" s="26"/>
      <c r="K242" s="41" t="s">
        <v>727</v>
      </c>
      <c r="L242" s="41"/>
      <c r="M242" s="40" t="s">
        <v>197</v>
      </c>
      <c r="N242" s="26"/>
      <c r="O242" s="41" t="s">
        <v>190</v>
      </c>
      <c r="P242" s="41"/>
      <c r="Q242" s="26"/>
      <c r="R242" s="26"/>
      <c r="S242" s="41" t="s">
        <v>639</v>
      </c>
      <c r="T242" s="41"/>
      <c r="U242" s="40" t="s">
        <v>197</v>
      </c>
    </row>
    <row r="243" spans="1:21">
      <c r="A243" s="14"/>
      <c r="B243" s="59"/>
      <c r="C243" s="41"/>
      <c r="D243" s="41"/>
      <c r="E243" s="40"/>
      <c r="F243" s="26"/>
      <c r="G243" s="41"/>
      <c r="H243" s="41"/>
      <c r="I243" s="40"/>
      <c r="J243" s="26"/>
      <c r="K243" s="41"/>
      <c r="L243" s="41"/>
      <c r="M243" s="40"/>
      <c r="N243" s="26"/>
      <c r="O243" s="41"/>
      <c r="P243" s="41"/>
      <c r="Q243" s="26"/>
      <c r="R243" s="26"/>
      <c r="S243" s="41"/>
      <c r="T243" s="41"/>
      <c r="U243" s="40"/>
    </row>
    <row r="244" spans="1:21">
      <c r="A244" s="14"/>
      <c r="B244" s="60" t="s">
        <v>41</v>
      </c>
      <c r="C244" s="39" t="s">
        <v>602</v>
      </c>
      <c r="D244" s="39"/>
      <c r="E244" s="30" t="s">
        <v>197</v>
      </c>
      <c r="F244" s="32"/>
      <c r="G244" s="39" t="s">
        <v>190</v>
      </c>
      <c r="H244" s="39"/>
      <c r="I244" s="32"/>
      <c r="J244" s="32"/>
      <c r="K244" s="39" t="s">
        <v>190</v>
      </c>
      <c r="L244" s="39"/>
      <c r="M244" s="32"/>
      <c r="N244" s="32"/>
      <c r="O244" s="39" t="s">
        <v>190</v>
      </c>
      <c r="P244" s="39"/>
      <c r="Q244" s="32"/>
      <c r="R244" s="32"/>
      <c r="S244" s="39" t="s">
        <v>602</v>
      </c>
      <c r="T244" s="39"/>
      <c r="U244" s="30" t="s">
        <v>197</v>
      </c>
    </row>
    <row r="245" spans="1:21">
      <c r="A245" s="14"/>
      <c r="B245" s="60"/>
      <c r="C245" s="39"/>
      <c r="D245" s="39"/>
      <c r="E245" s="30"/>
      <c r="F245" s="32"/>
      <c r="G245" s="39"/>
      <c r="H245" s="39"/>
      <c r="I245" s="32"/>
      <c r="J245" s="32"/>
      <c r="K245" s="39"/>
      <c r="L245" s="39"/>
      <c r="M245" s="32"/>
      <c r="N245" s="32"/>
      <c r="O245" s="39"/>
      <c r="P245" s="39"/>
      <c r="Q245" s="32"/>
      <c r="R245" s="32"/>
      <c r="S245" s="39"/>
      <c r="T245" s="39"/>
      <c r="U245" s="30"/>
    </row>
    <row r="246" spans="1:21">
      <c r="A246" s="14"/>
      <c r="B246" s="59" t="s">
        <v>676</v>
      </c>
      <c r="C246" s="41">
        <v>46.3</v>
      </c>
      <c r="D246" s="41"/>
      <c r="E246" s="26"/>
      <c r="F246" s="26"/>
      <c r="G246" s="41" t="s">
        <v>717</v>
      </c>
      <c r="H246" s="41"/>
      <c r="I246" s="40" t="s">
        <v>197</v>
      </c>
      <c r="J246" s="26"/>
      <c r="K246" s="41">
        <v>11.5</v>
      </c>
      <c r="L246" s="41"/>
      <c r="M246" s="26"/>
      <c r="N246" s="26"/>
      <c r="O246" s="41" t="s">
        <v>190</v>
      </c>
      <c r="P246" s="41"/>
      <c r="Q246" s="26"/>
      <c r="R246" s="26"/>
      <c r="S246" s="41" t="s">
        <v>190</v>
      </c>
      <c r="T246" s="41"/>
      <c r="U246" s="26"/>
    </row>
    <row r="247" spans="1:21">
      <c r="A247" s="14"/>
      <c r="B247" s="59"/>
      <c r="C247" s="41"/>
      <c r="D247" s="41"/>
      <c r="E247" s="26"/>
      <c r="F247" s="26"/>
      <c r="G247" s="41"/>
      <c r="H247" s="41"/>
      <c r="I247" s="40"/>
      <c r="J247" s="26"/>
      <c r="K247" s="41"/>
      <c r="L247" s="41"/>
      <c r="M247" s="26"/>
      <c r="N247" s="26"/>
      <c r="O247" s="41"/>
      <c r="P247" s="41"/>
      <c r="Q247" s="26"/>
      <c r="R247" s="26"/>
      <c r="S247" s="41"/>
      <c r="T247" s="41"/>
      <c r="U247" s="26"/>
    </row>
    <row r="248" spans="1:21">
      <c r="A248" s="14"/>
      <c r="B248" s="60" t="s">
        <v>43</v>
      </c>
      <c r="C248" s="39">
        <v>36.200000000000003</v>
      </c>
      <c r="D248" s="39"/>
      <c r="E248" s="32"/>
      <c r="F248" s="32"/>
      <c r="G248" s="39" t="s">
        <v>728</v>
      </c>
      <c r="H248" s="39"/>
      <c r="I248" s="30" t="s">
        <v>197</v>
      </c>
      <c r="J248" s="32"/>
      <c r="K248" s="39">
        <v>2.1</v>
      </c>
      <c r="L248" s="39"/>
      <c r="M248" s="32"/>
      <c r="N248" s="32"/>
      <c r="O248" s="39" t="s">
        <v>190</v>
      </c>
      <c r="P248" s="39"/>
      <c r="Q248" s="32"/>
      <c r="R248" s="32"/>
      <c r="S248" s="39" t="s">
        <v>190</v>
      </c>
      <c r="T248" s="39"/>
      <c r="U248" s="32"/>
    </row>
    <row r="249" spans="1:21" ht="15.75" thickBot="1">
      <c r="A249" s="14"/>
      <c r="B249" s="60"/>
      <c r="C249" s="35"/>
      <c r="D249" s="35"/>
      <c r="E249" s="37"/>
      <c r="F249" s="32"/>
      <c r="G249" s="35"/>
      <c r="H249" s="35"/>
      <c r="I249" s="33"/>
      <c r="J249" s="32"/>
      <c r="K249" s="35"/>
      <c r="L249" s="35"/>
      <c r="M249" s="37"/>
      <c r="N249" s="32"/>
      <c r="O249" s="35"/>
      <c r="P249" s="35"/>
      <c r="Q249" s="37"/>
      <c r="R249" s="32"/>
      <c r="S249" s="35"/>
      <c r="T249" s="35"/>
      <c r="U249" s="37"/>
    </row>
    <row r="250" spans="1:21">
      <c r="A250" s="14"/>
      <c r="B250" s="148" t="s">
        <v>44</v>
      </c>
      <c r="C250" s="72" t="s">
        <v>729</v>
      </c>
      <c r="D250" s="72"/>
      <c r="E250" s="70" t="s">
        <v>197</v>
      </c>
      <c r="F250" s="26"/>
      <c r="G250" s="72" t="s">
        <v>730</v>
      </c>
      <c r="H250" s="72"/>
      <c r="I250" s="70" t="s">
        <v>197</v>
      </c>
      <c r="J250" s="26"/>
      <c r="K250" s="72">
        <v>5.2</v>
      </c>
      <c r="L250" s="72"/>
      <c r="M250" s="38"/>
      <c r="N250" s="26"/>
      <c r="O250" s="72" t="s">
        <v>190</v>
      </c>
      <c r="P250" s="72"/>
      <c r="Q250" s="38"/>
      <c r="R250" s="26"/>
      <c r="S250" s="72" t="s">
        <v>731</v>
      </c>
      <c r="T250" s="72"/>
      <c r="U250" s="70" t="s">
        <v>197</v>
      </c>
    </row>
    <row r="251" spans="1:21">
      <c r="A251" s="14"/>
      <c r="B251" s="148"/>
      <c r="C251" s="41"/>
      <c r="D251" s="41"/>
      <c r="E251" s="40"/>
      <c r="F251" s="26"/>
      <c r="G251" s="41"/>
      <c r="H251" s="41"/>
      <c r="I251" s="40"/>
      <c r="J251" s="26"/>
      <c r="K251" s="41"/>
      <c r="L251" s="41"/>
      <c r="M251" s="26"/>
      <c r="N251" s="26"/>
      <c r="O251" s="41"/>
      <c r="P251" s="41"/>
      <c r="Q251" s="26"/>
      <c r="R251" s="26"/>
      <c r="S251" s="41"/>
      <c r="T251" s="41"/>
      <c r="U251" s="40"/>
    </row>
    <row r="252" spans="1:21">
      <c r="A252" s="14"/>
      <c r="B252" s="20"/>
      <c r="C252" s="32"/>
      <c r="D252" s="32"/>
      <c r="E252" s="32"/>
      <c r="F252" s="20"/>
      <c r="G252" s="32"/>
      <c r="H252" s="32"/>
      <c r="I252" s="32"/>
      <c r="J252" s="20"/>
      <c r="K252" s="32"/>
      <c r="L252" s="32"/>
      <c r="M252" s="32"/>
      <c r="N252" s="20"/>
      <c r="O252" s="32"/>
      <c r="P252" s="32"/>
      <c r="Q252" s="32"/>
      <c r="R252" s="20"/>
      <c r="S252" s="32"/>
      <c r="T252" s="32"/>
      <c r="U252" s="32"/>
    </row>
    <row r="253" spans="1:21">
      <c r="A253" s="14"/>
      <c r="B253" s="40" t="s">
        <v>681</v>
      </c>
      <c r="C253" s="41">
        <v>38.1</v>
      </c>
      <c r="D253" s="41"/>
      <c r="E253" s="26"/>
      <c r="F253" s="26"/>
      <c r="G253" s="41">
        <v>178.6</v>
      </c>
      <c r="H253" s="41"/>
      <c r="I253" s="26"/>
      <c r="J253" s="26"/>
      <c r="K253" s="41">
        <v>11.6</v>
      </c>
      <c r="L253" s="41"/>
      <c r="M253" s="26"/>
      <c r="N253" s="26"/>
      <c r="O253" s="41" t="s">
        <v>725</v>
      </c>
      <c r="P253" s="41"/>
      <c r="Q253" s="40" t="s">
        <v>197</v>
      </c>
      <c r="R253" s="26"/>
      <c r="S253" s="41">
        <v>100.6</v>
      </c>
      <c r="T253" s="41"/>
      <c r="U253" s="26"/>
    </row>
    <row r="254" spans="1:21">
      <c r="A254" s="14"/>
      <c r="B254" s="40"/>
      <c r="C254" s="41"/>
      <c r="D254" s="41"/>
      <c r="E254" s="26"/>
      <c r="F254" s="26"/>
      <c r="G254" s="41"/>
      <c r="H254" s="41"/>
      <c r="I254" s="26"/>
      <c r="J254" s="26"/>
      <c r="K254" s="41"/>
      <c r="L254" s="41"/>
      <c r="M254" s="26"/>
      <c r="N254" s="26"/>
      <c r="O254" s="41"/>
      <c r="P254" s="41"/>
      <c r="Q254" s="40"/>
      <c r="R254" s="26"/>
      <c r="S254" s="41"/>
      <c r="T254" s="41"/>
      <c r="U254" s="26"/>
    </row>
    <row r="255" spans="1:21">
      <c r="A255" s="14"/>
      <c r="B255" s="30" t="s">
        <v>199</v>
      </c>
      <c r="C255" s="39" t="s">
        <v>732</v>
      </c>
      <c r="D255" s="39"/>
      <c r="E255" s="30" t="s">
        <v>197</v>
      </c>
      <c r="F255" s="32"/>
      <c r="G255" s="39">
        <v>56.1</v>
      </c>
      <c r="H255" s="39"/>
      <c r="I255" s="32"/>
      <c r="J255" s="32"/>
      <c r="K255" s="39">
        <v>13.4</v>
      </c>
      <c r="L255" s="39"/>
      <c r="M255" s="32"/>
      <c r="N255" s="32"/>
      <c r="O255" s="39" t="s">
        <v>190</v>
      </c>
      <c r="P255" s="39"/>
      <c r="Q255" s="32"/>
      <c r="R255" s="32"/>
      <c r="S255" s="39">
        <v>40.4</v>
      </c>
      <c r="T255" s="39"/>
      <c r="U255" s="32"/>
    </row>
    <row r="256" spans="1:21" ht="15.75" thickBot="1">
      <c r="A256" s="14"/>
      <c r="B256" s="30"/>
      <c r="C256" s="35"/>
      <c r="D256" s="35"/>
      <c r="E256" s="33"/>
      <c r="F256" s="32"/>
      <c r="G256" s="35"/>
      <c r="H256" s="35"/>
      <c r="I256" s="37"/>
      <c r="J256" s="32"/>
      <c r="K256" s="35"/>
      <c r="L256" s="35"/>
      <c r="M256" s="37"/>
      <c r="N256" s="32"/>
      <c r="O256" s="35"/>
      <c r="P256" s="35"/>
      <c r="Q256" s="37"/>
      <c r="R256" s="32"/>
      <c r="S256" s="35"/>
      <c r="T256" s="35"/>
      <c r="U256" s="37"/>
    </row>
    <row r="257" spans="1:21">
      <c r="A257" s="14"/>
      <c r="B257" s="40" t="s">
        <v>682</v>
      </c>
      <c r="C257" s="72">
        <v>67.2</v>
      </c>
      <c r="D257" s="72"/>
      <c r="E257" s="38"/>
      <c r="F257" s="26"/>
      <c r="G257" s="72">
        <v>122.5</v>
      </c>
      <c r="H257" s="72"/>
      <c r="I257" s="38"/>
      <c r="J257" s="26"/>
      <c r="K257" s="72" t="s">
        <v>640</v>
      </c>
      <c r="L257" s="72"/>
      <c r="M257" s="70" t="s">
        <v>197</v>
      </c>
      <c r="N257" s="26"/>
      <c r="O257" s="72" t="s">
        <v>725</v>
      </c>
      <c r="P257" s="72"/>
      <c r="Q257" s="70" t="s">
        <v>197</v>
      </c>
      <c r="R257" s="26"/>
      <c r="S257" s="72">
        <v>60.2</v>
      </c>
      <c r="T257" s="72"/>
      <c r="U257" s="38"/>
    </row>
    <row r="258" spans="1:21">
      <c r="A258" s="14"/>
      <c r="B258" s="40"/>
      <c r="C258" s="41"/>
      <c r="D258" s="41"/>
      <c r="E258" s="26"/>
      <c r="F258" s="26"/>
      <c r="G258" s="41"/>
      <c r="H258" s="41"/>
      <c r="I258" s="26"/>
      <c r="J258" s="26"/>
      <c r="K258" s="41"/>
      <c r="L258" s="41"/>
      <c r="M258" s="40"/>
      <c r="N258" s="26"/>
      <c r="O258" s="41"/>
      <c r="P258" s="41"/>
      <c r="Q258" s="40"/>
      <c r="R258" s="26"/>
      <c r="S258" s="41"/>
      <c r="T258" s="41"/>
      <c r="U258" s="26"/>
    </row>
    <row r="259" spans="1:21">
      <c r="A259" s="14"/>
      <c r="B259" s="20"/>
      <c r="C259" s="32"/>
      <c r="D259" s="32"/>
      <c r="E259" s="32"/>
      <c r="F259" s="20"/>
      <c r="G259" s="32"/>
      <c r="H259" s="32"/>
      <c r="I259" s="32"/>
      <c r="J259" s="20"/>
      <c r="K259" s="32"/>
      <c r="L259" s="32"/>
      <c r="M259" s="32"/>
      <c r="N259" s="20"/>
      <c r="O259" s="32"/>
      <c r="P259" s="32"/>
      <c r="Q259" s="32"/>
      <c r="R259" s="20"/>
      <c r="S259" s="32"/>
      <c r="T259" s="32"/>
      <c r="U259" s="32"/>
    </row>
    <row r="260" spans="1:21">
      <c r="A260" s="14"/>
      <c r="B260" s="40" t="s">
        <v>48</v>
      </c>
      <c r="C260" s="65"/>
      <c r="D260" s="65"/>
      <c r="E260" s="26"/>
      <c r="F260" s="26"/>
      <c r="G260" s="65"/>
      <c r="H260" s="65"/>
      <c r="I260" s="26"/>
      <c r="J260" s="26"/>
      <c r="K260" s="65"/>
      <c r="L260" s="65"/>
      <c r="M260" s="26"/>
      <c r="N260" s="26"/>
      <c r="O260" s="65"/>
      <c r="P260" s="65"/>
      <c r="Q260" s="26"/>
      <c r="R260" s="26"/>
      <c r="S260" s="65"/>
      <c r="T260" s="65"/>
      <c r="U260" s="26"/>
    </row>
    <row r="261" spans="1:21">
      <c r="A261" s="14"/>
      <c r="B261" s="40"/>
      <c r="C261" s="65"/>
      <c r="D261" s="65"/>
      <c r="E261" s="26"/>
      <c r="F261" s="26"/>
      <c r="G261" s="65"/>
      <c r="H261" s="65"/>
      <c r="I261" s="26"/>
      <c r="J261" s="26"/>
      <c r="K261" s="65"/>
      <c r="L261" s="65"/>
      <c r="M261" s="26"/>
      <c r="N261" s="26"/>
      <c r="O261" s="65"/>
      <c r="P261" s="65"/>
      <c r="Q261" s="26"/>
      <c r="R261" s="26"/>
      <c r="S261" s="65"/>
      <c r="T261" s="65"/>
      <c r="U261" s="26"/>
    </row>
    <row r="262" spans="1:21">
      <c r="A262" s="14"/>
      <c r="B262" s="30" t="s">
        <v>49</v>
      </c>
      <c r="C262" s="39" t="s">
        <v>190</v>
      </c>
      <c r="D262" s="39"/>
      <c r="E262" s="32"/>
      <c r="F262" s="32"/>
      <c r="G262" s="39" t="s">
        <v>635</v>
      </c>
      <c r="H262" s="39"/>
      <c r="I262" s="30" t="s">
        <v>197</v>
      </c>
      <c r="J262" s="32"/>
      <c r="K262" s="39">
        <v>0.8</v>
      </c>
      <c r="L262" s="39"/>
      <c r="M262" s="32"/>
      <c r="N262" s="32"/>
      <c r="O262" s="39" t="s">
        <v>190</v>
      </c>
      <c r="P262" s="39"/>
      <c r="Q262" s="32"/>
      <c r="R262" s="32"/>
      <c r="S262" s="39">
        <v>0.3</v>
      </c>
      <c r="T262" s="39"/>
      <c r="U262" s="32"/>
    </row>
    <row r="263" spans="1:21" ht="15.75" thickBot="1">
      <c r="A263" s="14"/>
      <c r="B263" s="30"/>
      <c r="C263" s="35"/>
      <c r="D263" s="35"/>
      <c r="E263" s="37"/>
      <c r="F263" s="32"/>
      <c r="G263" s="35"/>
      <c r="H263" s="35"/>
      <c r="I263" s="33"/>
      <c r="J263" s="32"/>
      <c r="K263" s="35"/>
      <c r="L263" s="35"/>
      <c r="M263" s="37"/>
      <c r="N263" s="32"/>
      <c r="O263" s="35"/>
      <c r="P263" s="35"/>
      <c r="Q263" s="37"/>
      <c r="R263" s="32"/>
      <c r="S263" s="35"/>
      <c r="T263" s="35"/>
      <c r="U263" s="37"/>
    </row>
    <row r="264" spans="1:21">
      <c r="A264" s="14"/>
      <c r="B264" s="59" t="s">
        <v>492</v>
      </c>
      <c r="C264" s="72">
        <v>67.2</v>
      </c>
      <c r="D264" s="72"/>
      <c r="E264" s="38"/>
      <c r="F264" s="26"/>
      <c r="G264" s="72">
        <v>122</v>
      </c>
      <c r="H264" s="72"/>
      <c r="I264" s="38"/>
      <c r="J264" s="26"/>
      <c r="K264" s="72" t="s">
        <v>543</v>
      </c>
      <c r="L264" s="72"/>
      <c r="M264" s="70" t="s">
        <v>197</v>
      </c>
      <c r="N264" s="26"/>
      <c r="O264" s="72" t="s">
        <v>725</v>
      </c>
      <c r="P264" s="72"/>
      <c r="Q264" s="70" t="s">
        <v>197</v>
      </c>
      <c r="R264" s="26"/>
      <c r="S264" s="72">
        <v>60.5</v>
      </c>
      <c r="T264" s="72"/>
      <c r="U264" s="38"/>
    </row>
    <row r="265" spans="1:21">
      <c r="A265" s="14"/>
      <c r="B265" s="59"/>
      <c r="C265" s="73"/>
      <c r="D265" s="73"/>
      <c r="E265" s="74"/>
      <c r="F265" s="26"/>
      <c r="G265" s="73"/>
      <c r="H265" s="73"/>
      <c r="I265" s="74"/>
      <c r="J265" s="26"/>
      <c r="K265" s="73"/>
      <c r="L265" s="73"/>
      <c r="M265" s="71"/>
      <c r="N265" s="26"/>
      <c r="O265" s="73"/>
      <c r="P265" s="73"/>
      <c r="Q265" s="71"/>
      <c r="R265" s="26"/>
      <c r="S265" s="73"/>
      <c r="T265" s="73"/>
      <c r="U265" s="74"/>
    </row>
    <row r="266" spans="1:21">
      <c r="A266" s="14"/>
      <c r="B266" s="30" t="s">
        <v>684</v>
      </c>
      <c r="C266" s="39" t="s">
        <v>190</v>
      </c>
      <c r="D266" s="39"/>
      <c r="E266" s="32"/>
      <c r="F266" s="32"/>
      <c r="G266" s="39" t="s">
        <v>190</v>
      </c>
      <c r="H266" s="39"/>
      <c r="I266" s="32"/>
      <c r="J266" s="32"/>
      <c r="K266" s="39" t="s">
        <v>498</v>
      </c>
      <c r="L266" s="39"/>
      <c r="M266" s="30" t="s">
        <v>197</v>
      </c>
      <c r="N266" s="32"/>
      <c r="O266" s="39" t="s">
        <v>190</v>
      </c>
      <c r="P266" s="39"/>
      <c r="Q266" s="32"/>
      <c r="R266" s="32"/>
      <c r="S266" s="39" t="s">
        <v>498</v>
      </c>
      <c r="T266" s="39"/>
      <c r="U266" s="30" t="s">
        <v>197</v>
      </c>
    </row>
    <row r="267" spans="1:21" ht="15.75" thickBot="1">
      <c r="A267" s="14"/>
      <c r="B267" s="30"/>
      <c r="C267" s="35"/>
      <c r="D267" s="35"/>
      <c r="E267" s="37"/>
      <c r="F267" s="32"/>
      <c r="G267" s="35"/>
      <c r="H267" s="35"/>
      <c r="I267" s="37"/>
      <c r="J267" s="32"/>
      <c r="K267" s="35"/>
      <c r="L267" s="35"/>
      <c r="M267" s="33"/>
      <c r="N267" s="32"/>
      <c r="O267" s="35"/>
      <c r="P267" s="35"/>
      <c r="Q267" s="37"/>
      <c r="R267" s="32"/>
      <c r="S267" s="35"/>
      <c r="T267" s="35"/>
      <c r="U267" s="33"/>
    </row>
    <row r="268" spans="1:21">
      <c r="A268" s="14"/>
      <c r="B268" s="59" t="s">
        <v>685</v>
      </c>
      <c r="C268" s="70" t="s">
        <v>189</v>
      </c>
      <c r="D268" s="72">
        <v>67.2</v>
      </c>
      <c r="E268" s="38"/>
      <c r="F268" s="26"/>
      <c r="G268" s="70" t="s">
        <v>189</v>
      </c>
      <c r="H268" s="72">
        <v>122</v>
      </c>
      <c r="I268" s="38"/>
      <c r="J268" s="26"/>
      <c r="K268" s="70" t="s">
        <v>189</v>
      </c>
      <c r="L268" s="72">
        <v>5.7</v>
      </c>
      <c r="M268" s="38"/>
      <c r="N268" s="26"/>
      <c r="O268" s="70" t="s">
        <v>189</v>
      </c>
      <c r="P268" s="72" t="s">
        <v>725</v>
      </c>
      <c r="Q268" s="70" t="s">
        <v>197</v>
      </c>
      <c r="R268" s="26"/>
      <c r="S268" s="70" t="s">
        <v>189</v>
      </c>
      <c r="T268" s="72">
        <v>67.2</v>
      </c>
      <c r="U268" s="38"/>
    </row>
    <row r="269" spans="1:21" ht="15.75" thickBot="1">
      <c r="A269" s="14"/>
      <c r="B269" s="59"/>
      <c r="C269" s="102"/>
      <c r="D269" s="103"/>
      <c r="E269" s="104"/>
      <c r="F269" s="26"/>
      <c r="G269" s="102"/>
      <c r="H269" s="103"/>
      <c r="I269" s="104"/>
      <c r="J269" s="26"/>
      <c r="K269" s="102"/>
      <c r="L269" s="103"/>
      <c r="M269" s="104"/>
      <c r="N269" s="26"/>
      <c r="O269" s="102"/>
      <c r="P269" s="103"/>
      <c r="Q269" s="102"/>
      <c r="R269" s="26"/>
      <c r="S269" s="102"/>
      <c r="T269" s="103"/>
      <c r="U269" s="104"/>
    </row>
    <row r="270" spans="1:21" ht="15.75" thickTop="1">
      <c r="A270" s="14"/>
      <c r="B270" s="20"/>
      <c r="C270" s="109"/>
      <c r="D270" s="109"/>
      <c r="E270" s="109"/>
      <c r="F270" s="20"/>
      <c r="G270" s="109"/>
      <c r="H270" s="109"/>
      <c r="I270" s="109"/>
      <c r="J270" s="20"/>
      <c r="K270" s="109"/>
      <c r="L270" s="109"/>
      <c r="M270" s="109"/>
      <c r="N270" s="20"/>
      <c r="O270" s="109"/>
      <c r="P270" s="109"/>
      <c r="Q270" s="109"/>
      <c r="R270" s="20"/>
      <c r="S270" s="109"/>
      <c r="T270" s="109"/>
      <c r="U270" s="109"/>
    </row>
    <row r="271" spans="1:21">
      <c r="A271" s="14"/>
      <c r="B271" s="40" t="s">
        <v>78</v>
      </c>
      <c r="C271" s="40" t="s">
        <v>189</v>
      </c>
      <c r="D271" s="41">
        <v>74.900000000000006</v>
      </c>
      <c r="E271" s="26"/>
      <c r="F271" s="26"/>
      <c r="G271" s="40" t="s">
        <v>189</v>
      </c>
      <c r="H271" s="41">
        <v>122</v>
      </c>
      <c r="I271" s="26"/>
      <c r="J271" s="26"/>
      <c r="K271" s="40" t="s">
        <v>189</v>
      </c>
      <c r="L271" s="41">
        <v>16.8</v>
      </c>
      <c r="M271" s="26"/>
      <c r="N271" s="26"/>
      <c r="O271" s="40" t="s">
        <v>189</v>
      </c>
      <c r="P271" s="41" t="s">
        <v>733</v>
      </c>
      <c r="Q271" s="40" t="s">
        <v>197</v>
      </c>
      <c r="R271" s="26"/>
      <c r="S271" s="40" t="s">
        <v>189</v>
      </c>
      <c r="T271" s="41">
        <v>74.900000000000006</v>
      </c>
      <c r="U271" s="26"/>
    </row>
    <row r="272" spans="1:21" ht="15.75" thickBot="1">
      <c r="A272" s="14"/>
      <c r="B272" s="40"/>
      <c r="C272" s="102"/>
      <c r="D272" s="103"/>
      <c r="E272" s="104"/>
      <c r="F272" s="26"/>
      <c r="G272" s="102"/>
      <c r="H272" s="103"/>
      <c r="I272" s="104"/>
      <c r="J272" s="26"/>
      <c r="K272" s="102"/>
      <c r="L272" s="103"/>
      <c r="M272" s="104"/>
      <c r="N272" s="26"/>
      <c r="O272" s="102"/>
      <c r="P272" s="103"/>
      <c r="Q272" s="102"/>
      <c r="R272" s="26"/>
      <c r="S272" s="102"/>
      <c r="T272" s="103"/>
      <c r="U272" s="104"/>
    </row>
    <row r="273" spans="1:21" ht="15.75" thickTop="1">
      <c r="A273" s="14"/>
      <c r="B273" s="48"/>
      <c r="C273" s="48"/>
      <c r="D273" s="48"/>
      <c r="E273" s="48"/>
      <c r="F273" s="48"/>
      <c r="G273" s="48"/>
      <c r="H273" s="48"/>
      <c r="I273" s="48"/>
      <c r="J273" s="48"/>
      <c r="K273" s="48"/>
      <c r="L273" s="48"/>
      <c r="M273" s="48"/>
      <c r="N273" s="48"/>
      <c r="O273" s="48"/>
      <c r="P273" s="48"/>
      <c r="Q273" s="48"/>
      <c r="R273" s="48"/>
      <c r="S273" s="48"/>
      <c r="T273" s="48"/>
      <c r="U273" s="48"/>
    </row>
    <row r="274" spans="1:21">
      <c r="A274" s="14"/>
      <c r="B274" s="48"/>
      <c r="C274" s="48"/>
      <c r="D274" s="48"/>
      <c r="E274" s="48"/>
      <c r="F274" s="48"/>
      <c r="G274" s="48"/>
      <c r="H274" s="48"/>
      <c r="I274" s="48"/>
      <c r="J274" s="48"/>
      <c r="K274" s="48"/>
      <c r="L274" s="48"/>
      <c r="M274" s="48"/>
      <c r="N274" s="48"/>
      <c r="O274" s="48"/>
      <c r="P274" s="48"/>
      <c r="Q274" s="48"/>
      <c r="R274" s="48"/>
      <c r="S274" s="48"/>
      <c r="T274" s="48"/>
      <c r="U274" s="48"/>
    </row>
    <row r="275" spans="1:21">
      <c r="A275" s="14"/>
      <c r="B275" s="26"/>
      <c r="C275" s="26"/>
      <c r="D275" s="26"/>
      <c r="E275" s="26"/>
      <c r="F275" s="26"/>
      <c r="G275" s="26"/>
      <c r="H275" s="26"/>
      <c r="I275" s="26"/>
      <c r="J275" s="26"/>
      <c r="K275" s="26"/>
      <c r="L275" s="26"/>
      <c r="M275" s="26"/>
      <c r="N275" s="26"/>
      <c r="O275" s="26"/>
      <c r="P275" s="26"/>
      <c r="Q275" s="26"/>
      <c r="R275" s="26"/>
      <c r="S275" s="26"/>
      <c r="T275" s="26"/>
      <c r="U275" s="26"/>
    </row>
    <row r="276" spans="1:21" ht="15" customHeight="1">
      <c r="A276" s="14" t="s">
        <v>734</v>
      </c>
      <c r="B276" s="48" t="s">
        <v>4</v>
      </c>
      <c r="C276" s="48"/>
      <c r="D276" s="48"/>
      <c r="E276" s="48"/>
      <c r="F276" s="48"/>
      <c r="G276" s="48"/>
      <c r="H276" s="48"/>
      <c r="I276" s="48"/>
      <c r="J276" s="48"/>
      <c r="K276" s="48"/>
      <c r="L276" s="48"/>
      <c r="M276" s="48"/>
      <c r="N276" s="48"/>
      <c r="O276" s="48"/>
      <c r="P276" s="48"/>
      <c r="Q276" s="48"/>
      <c r="R276" s="48"/>
      <c r="S276" s="48"/>
      <c r="T276" s="48"/>
      <c r="U276" s="48"/>
    </row>
    <row r="277" spans="1:21">
      <c r="A277" s="14"/>
      <c r="B277" s="181" t="s">
        <v>656</v>
      </c>
      <c r="C277" s="181"/>
      <c r="D277" s="181"/>
      <c r="E277" s="181"/>
      <c r="F277" s="181"/>
      <c r="G277" s="181"/>
      <c r="H277" s="181"/>
      <c r="I277" s="181"/>
      <c r="J277" s="181"/>
      <c r="K277" s="181"/>
      <c r="L277" s="181"/>
      <c r="M277" s="181"/>
      <c r="N277" s="181"/>
      <c r="O277" s="181"/>
      <c r="P277" s="181"/>
      <c r="Q277" s="181"/>
      <c r="R277" s="181"/>
      <c r="S277" s="181"/>
      <c r="T277" s="181"/>
      <c r="U277" s="181"/>
    </row>
    <row r="278" spans="1:21">
      <c r="A278" s="14"/>
      <c r="B278" s="181" t="s">
        <v>734</v>
      </c>
      <c r="C278" s="181"/>
      <c r="D278" s="181"/>
      <c r="E278" s="181"/>
      <c r="F278" s="181"/>
      <c r="G278" s="181"/>
      <c r="H278" s="181"/>
      <c r="I278" s="181"/>
      <c r="J278" s="181"/>
      <c r="K278" s="181"/>
      <c r="L278" s="181"/>
      <c r="M278" s="181"/>
      <c r="N278" s="181"/>
      <c r="O278" s="181"/>
      <c r="P278" s="181"/>
      <c r="Q278" s="181"/>
      <c r="R278" s="181"/>
      <c r="S278" s="181"/>
      <c r="T278" s="181"/>
      <c r="U278" s="181"/>
    </row>
    <row r="279" spans="1:21">
      <c r="A279" s="14"/>
      <c r="B279" s="181" t="s">
        <v>735</v>
      </c>
      <c r="C279" s="181"/>
      <c r="D279" s="181"/>
      <c r="E279" s="181"/>
      <c r="F279" s="181"/>
      <c r="G279" s="181"/>
      <c r="H279" s="181"/>
      <c r="I279" s="181"/>
      <c r="J279" s="181"/>
      <c r="K279" s="181"/>
      <c r="L279" s="181"/>
      <c r="M279" s="181"/>
      <c r="N279" s="181"/>
      <c r="O279" s="181"/>
      <c r="P279" s="181"/>
      <c r="Q279" s="181"/>
      <c r="R279" s="181"/>
      <c r="S279" s="181"/>
      <c r="T279" s="181"/>
      <c r="U279" s="181"/>
    </row>
    <row r="280" spans="1:21">
      <c r="A280" s="14"/>
      <c r="B280" s="181" t="s">
        <v>659</v>
      </c>
      <c r="C280" s="181"/>
      <c r="D280" s="181"/>
      <c r="E280" s="181"/>
      <c r="F280" s="181"/>
      <c r="G280" s="181"/>
      <c r="H280" s="181"/>
      <c r="I280" s="181"/>
      <c r="J280" s="181"/>
      <c r="K280" s="181"/>
      <c r="L280" s="181"/>
      <c r="M280" s="181"/>
      <c r="N280" s="181"/>
      <c r="O280" s="181"/>
      <c r="P280" s="181"/>
      <c r="Q280" s="181"/>
      <c r="R280" s="181"/>
      <c r="S280" s="181"/>
      <c r="T280" s="181"/>
      <c r="U280" s="181"/>
    </row>
    <row r="281" spans="1:21">
      <c r="A281" s="14"/>
      <c r="B281" s="90"/>
      <c r="C281" s="90"/>
      <c r="D281" s="90"/>
      <c r="E281" s="90"/>
      <c r="F281" s="90"/>
      <c r="G281" s="90"/>
      <c r="H281" s="90"/>
      <c r="I281" s="90"/>
      <c r="J281" s="90"/>
      <c r="K281" s="90"/>
      <c r="L281" s="90"/>
      <c r="M281" s="90"/>
      <c r="N281" s="90"/>
      <c r="O281" s="90"/>
      <c r="P281" s="90"/>
      <c r="Q281" s="90"/>
      <c r="R281" s="90"/>
      <c r="S281" s="90"/>
      <c r="T281" s="90"/>
      <c r="U281" s="90"/>
    </row>
    <row r="282" spans="1:21">
      <c r="A282" s="14"/>
      <c r="B282" s="25"/>
      <c r="C282" s="25"/>
      <c r="D282" s="25"/>
      <c r="E282" s="25"/>
      <c r="F282" s="25"/>
      <c r="G282" s="25"/>
      <c r="H282" s="25"/>
      <c r="I282" s="25"/>
      <c r="J282" s="25"/>
      <c r="K282" s="25"/>
      <c r="L282" s="25"/>
      <c r="M282" s="25"/>
      <c r="N282" s="25"/>
      <c r="O282" s="25"/>
      <c r="P282" s="25"/>
      <c r="Q282" s="25"/>
      <c r="R282" s="25"/>
      <c r="S282" s="25"/>
      <c r="T282" s="25"/>
      <c r="U282" s="25"/>
    </row>
    <row r="283" spans="1:21">
      <c r="A283" s="14"/>
      <c r="B283" s="15"/>
      <c r="C283" s="15"/>
      <c r="D283" s="15"/>
      <c r="E283" s="15"/>
      <c r="F283" s="15"/>
      <c r="G283" s="15"/>
      <c r="H283" s="15"/>
      <c r="I283" s="15"/>
      <c r="J283" s="15"/>
      <c r="K283" s="15"/>
      <c r="L283" s="15"/>
      <c r="M283" s="15"/>
      <c r="N283" s="15"/>
      <c r="O283" s="15"/>
      <c r="P283" s="15"/>
      <c r="Q283" s="15"/>
      <c r="R283" s="15"/>
      <c r="S283" s="15"/>
      <c r="T283" s="15"/>
      <c r="U283" s="15"/>
    </row>
    <row r="284" spans="1:21">
      <c r="A284" s="14"/>
      <c r="B284" s="26"/>
      <c r="C284" s="27" t="s">
        <v>660</v>
      </c>
      <c r="D284" s="27"/>
      <c r="E284" s="27"/>
      <c r="F284" s="26"/>
      <c r="G284" s="27" t="s">
        <v>661</v>
      </c>
      <c r="H284" s="27"/>
      <c r="I284" s="27"/>
      <c r="J284" s="26"/>
      <c r="K284" s="27" t="s">
        <v>663</v>
      </c>
      <c r="L284" s="27"/>
      <c r="M284" s="27"/>
      <c r="N284" s="26"/>
      <c r="O284" s="27" t="s">
        <v>664</v>
      </c>
      <c r="P284" s="27"/>
      <c r="Q284" s="27"/>
      <c r="R284" s="26"/>
      <c r="S284" s="27" t="s">
        <v>423</v>
      </c>
      <c r="T284" s="27"/>
      <c r="U284" s="27"/>
    </row>
    <row r="285" spans="1:21">
      <c r="A285" s="14"/>
      <c r="B285" s="26"/>
      <c r="C285" s="27"/>
      <c r="D285" s="27"/>
      <c r="E285" s="27"/>
      <c r="F285" s="26"/>
      <c r="G285" s="27" t="s">
        <v>662</v>
      </c>
      <c r="H285" s="27"/>
      <c r="I285" s="27"/>
      <c r="J285" s="26"/>
      <c r="K285" s="27" t="s">
        <v>661</v>
      </c>
      <c r="L285" s="27"/>
      <c r="M285" s="27"/>
      <c r="N285" s="26"/>
      <c r="O285" s="27"/>
      <c r="P285" s="27"/>
      <c r="Q285" s="27"/>
      <c r="R285" s="26"/>
      <c r="S285" s="27"/>
      <c r="T285" s="27"/>
      <c r="U285" s="27"/>
    </row>
    <row r="286" spans="1:21" ht="15.75" thickBot="1">
      <c r="A286" s="14"/>
      <c r="B286" s="26"/>
      <c r="C286" s="28"/>
      <c r="D286" s="28"/>
      <c r="E286" s="28"/>
      <c r="F286" s="26"/>
      <c r="G286" s="132"/>
      <c r="H286" s="132"/>
      <c r="I286" s="132"/>
      <c r="J286" s="26"/>
      <c r="K286" s="28" t="s">
        <v>662</v>
      </c>
      <c r="L286" s="28"/>
      <c r="M286" s="28"/>
      <c r="N286" s="26"/>
      <c r="O286" s="28"/>
      <c r="P286" s="28"/>
      <c r="Q286" s="28"/>
      <c r="R286" s="26"/>
      <c r="S286" s="28"/>
      <c r="T286" s="28"/>
      <c r="U286" s="28"/>
    </row>
    <row r="287" spans="1:21">
      <c r="A287" s="14"/>
      <c r="B287" s="149" t="s">
        <v>736</v>
      </c>
      <c r="C287" s="151"/>
      <c r="D287" s="151"/>
      <c r="E287" s="36"/>
      <c r="F287" s="32"/>
      <c r="G287" s="151"/>
      <c r="H287" s="151"/>
      <c r="I287" s="36"/>
      <c r="J287" s="32"/>
      <c r="K287" s="151"/>
      <c r="L287" s="151"/>
      <c r="M287" s="36"/>
      <c r="N287" s="32"/>
      <c r="O287" s="151"/>
      <c r="P287" s="151"/>
      <c r="Q287" s="36"/>
      <c r="R287" s="32"/>
      <c r="S287" s="151"/>
      <c r="T287" s="151"/>
      <c r="U287" s="36"/>
    </row>
    <row r="288" spans="1:21">
      <c r="A288" s="14"/>
      <c r="B288" s="149"/>
      <c r="C288" s="150"/>
      <c r="D288" s="150"/>
      <c r="E288" s="32"/>
      <c r="F288" s="32"/>
      <c r="G288" s="150"/>
      <c r="H288" s="150"/>
      <c r="I288" s="32"/>
      <c r="J288" s="32"/>
      <c r="K288" s="150"/>
      <c r="L288" s="150"/>
      <c r="M288" s="32"/>
      <c r="N288" s="32"/>
      <c r="O288" s="150"/>
      <c r="P288" s="150"/>
      <c r="Q288" s="32"/>
      <c r="R288" s="32"/>
      <c r="S288" s="150"/>
      <c r="T288" s="150"/>
      <c r="U288" s="32"/>
    </row>
    <row r="289" spans="1:21">
      <c r="A289" s="14"/>
      <c r="B289" s="152" t="s">
        <v>84</v>
      </c>
      <c r="C289" s="153"/>
      <c r="D289" s="153"/>
      <c r="E289" s="26"/>
      <c r="F289" s="26"/>
      <c r="G289" s="153"/>
      <c r="H289" s="153"/>
      <c r="I289" s="26"/>
      <c r="J289" s="26"/>
      <c r="K289" s="153"/>
      <c r="L289" s="153"/>
      <c r="M289" s="26"/>
      <c r="N289" s="26"/>
      <c r="O289" s="153"/>
      <c r="P289" s="153"/>
      <c r="Q289" s="26"/>
      <c r="R289" s="26"/>
      <c r="S289" s="153"/>
      <c r="T289" s="153"/>
      <c r="U289" s="26"/>
    </row>
    <row r="290" spans="1:21">
      <c r="A290" s="14"/>
      <c r="B290" s="152"/>
      <c r="C290" s="153"/>
      <c r="D290" s="153"/>
      <c r="E290" s="26"/>
      <c r="F290" s="26"/>
      <c r="G290" s="153"/>
      <c r="H290" s="153"/>
      <c r="I290" s="26"/>
      <c r="J290" s="26"/>
      <c r="K290" s="153"/>
      <c r="L290" s="153"/>
      <c r="M290" s="26"/>
      <c r="N290" s="26"/>
      <c r="O290" s="153"/>
      <c r="P290" s="153"/>
      <c r="Q290" s="26"/>
      <c r="R290" s="26"/>
      <c r="S290" s="153"/>
      <c r="T290" s="153"/>
      <c r="U290" s="26"/>
    </row>
    <row r="291" spans="1:21">
      <c r="A291" s="14"/>
      <c r="B291" s="154" t="s">
        <v>85</v>
      </c>
      <c r="C291" s="149" t="s">
        <v>189</v>
      </c>
      <c r="D291" s="150">
        <v>3</v>
      </c>
      <c r="E291" s="32"/>
      <c r="F291" s="32"/>
      <c r="G291" s="149" t="s">
        <v>189</v>
      </c>
      <c r="H291" s="150">
        <v>4.3</v>
      </c>
      <c r="I291" s="32"/>
      <c r="J291" s="32"/>
      <c r="K291" s="149" t="s">
        <v>189</v>
      </c>
      <c r="L291" s="150">
        <v>77.2</v>
      </c>
      <c r="M291" s="32"/>
      <c r="N291" s="32"/>
      <c r="O291" s="149" t="s">
        <v>189</v>
      </c>
      <c r="P291" s="150" t="s">
        <v>190</v>
      </c>
      <c r="Q291" s="32"/>
      <c r="R291" s="32"/>
      <c r="S291" s="149" t="s">
        <v>189</v>
      </c>
      <c r="T291" s="150">
        <v>84.5</v>
      </c>
      <c r="U291" s="32"/>
    </row>
    <row r="292" spans="1:21">
      <c r="A292" s="14"/>
      <c r="B292" s="154"/>
      <c r="C292" s="149"/>
      <c r="D292" s="150"/>
      <c r="E292" s="32"/>
      <c r="F292" s="32"/>
      <c r="G292" s="149"/>
      <c r="H292" s="150"/>
      <c r="I292" s="32"/>
      <c r="J292" s="32"/>
      <c r="K292" s="149"/>
      <c r="L292" s="150"/>
      <c r="M292" s="32"/>
      <c r="N292" s="32"/>
      <c r="O292" s="149"/>
      <c r="P292" s="150"/>
      <c r="Q292" s="32"/>
      <c r="R292" s="32"/>
      <c r="S292" s="149"/>
      <c r="T292" s="150"/>
      <c r="U292" s="32"/>
    </row>
    <row r="293" spans="1:21">
      <c r="A293" s="14"/>
      <c r="B293" s="155" t="s">
        <v>86</v>
      </c>
      <c r="C293" s="153">
        <v>2.7</v>
      </c>
      <c r="D293" s="153"/>
      <c r="E293" s="26"/>
      <c r="F293" s="26"/>
      <c r="G293" s="153" t="s">
        <v>190</v>
      </c>
      <c r="H293" s="153"/>
      <c r="I293" s="26"/>
      <c r="J293" s="26"/>
      <c r="K293" s="153" t="s">
        <v>190</v>
      </c>
      <c r="L293" s="153"/>
      <c r="M293" s="26"/>
      <c r="N293" s="26"/>
      <c r="O293" s="153" t="s">
        <v>190</v>
      </c>
      <c r="P293" s="153"/>
      <c r="Q293" s="26"/>
      <c r="R293" s="26"/>
      <c r="S293" s="153">
        <v>2.7</v>
      </c>
      <c r="T293" s="153"/>
      <c r="U293" s="26"/>
    </row>
    <row r="294" spans="1:21">
      <c r="A294" s="14"/>
      <c r="B294" s="155"/>
      <c r="C294" s="153"/>
      <c r="D294" s="153"/>
      <c r="E294" s="26"/>
      <c r="F294" s="26"/>
      <c r="G294" s="153"/>
      <c r="H294" s="153"/>
      <c r="I294" s="26"/>
      <c r="J294" s="26"/>
      <c r="K294" s="153"/>
      <c r="L294" s="153"/>
      <c r="M294" s="26"/>
      <c r="N294" s="26"/>
      <c r="O294" s="153"/>
      <c r="P294" s="153"/>
      <c r="Q294" s="26"/>
      <c r="R294" s="26"/>
      <c r="S294" s="153"/>
      <c r="T294" s="153"/>
      <c r="U294" s="26"/>
    </row>
    <row r="295" spans="1:21">
      <c r="A295" s="14"/>
      <c r="B295" s="154" t="s">
        <v>87</v>
      </c>
      <c r="C295" s="150">
        <v>4.0999999999999996</v>
      </c>
      <c r="D295" s="150"/>
      <c r="E295" s="32"/>
      <c r="F295" s="32"/>
      <c r="G295" s="150" t="s">
        <v>190</v>
      </c>
      <c r="H295" s="150"/>
      <c r="I295" s="32"/>
      <c r="J295" s="32"/>
      <c r="K295" s="150">
        <v>5.4</v>
      </c>
      <c r="L295" s="150"/>
      <c r="M295" s="32"/>
      <c r="N295" s="32"/>
      <c r="O295" s="150" t="s">
        <v>190</v>
      </c>
      <c r="P295" s="150"/>
      <c r="Q295" s="32"/>
      <c r="R295" s="32"/>
      <c r="S295" s="150">
        <v>9.5</v>
      </c>
      <c r="T295" s="150"/>
      <c r="U295" s="32"/>
    </row>
    <row r="296" spans="1:21">
      <c r="A296" s="14"/>
      <c r="B296" s="154"/>
      <c r="C296" s="150"/>
      <c r="D296" s="150"/>
      <c r="E296" s="32"/>
      <c r="F296" s="32"/>
      <c r="G296" s="150"/>
      <c r="H296" s="150"/>
      <c r="I296" s="32"/>
      <c r="J296" s="32"/>
      <c r="K296" s="150"/>
      <c r="L296" s="150"/>
      <c r="M296" s="32"/>
      <c r="N296" s="32"/>
      <c r="O296" s="150"/>
      <c r="P296" s="150"/>
      <c r="Q296" s="32"/>
      <c r="R296" s="32"/>
      <c r="S296" s="150"/>
      <c r="T296" s="150"/>
      <c r="U296" s="32"/>
    </row>
    <row r="297" spans="1:21">
      <c r="A297" s="14"/>
      <c r="B297" s="155" t="s">
        <v>737</v>
      </c>
      <c r="C297" s="153">
        <v>0.2</v>
      </c>
      <c r="D297" s="153"/>
      <c r="E297" s="26"/>
      <c r="F297" s="26"/>
      <c r="G297" s="153">
        <v>13</v>
      </c>
      <c r="H297" s="153"/>
      <c r="I297" s="26"/>
      <c r="J297" s="26"/>
      <c r="K297" s="153">
        <v>278.10000000000002</v>
      </c>
      <c r="L297" s="153"/>
      <c r="M297" s="26"/>
      <c r="N297" s="26"/>
      <c r="O297" s="153" t="s">
        <v>190</v>
      </c>
      <c r="P297" s="153"/>
      <c r="Q297" s="26"/>
      <c r="R297" s="26"/>
      <c r="S297" s="153">
        <v>291.3</v>
      </c>
      <c r="T297" s="153"/>
      <c r="U297" s="26"/>
    </row>
    <row r="298" spans="1:21">
      <c r="A298" s="14"/>
      <c r="B298" s="155"/>
      <c r="C298" s="153"/>
      <c r="D298" s="153"/>
      <c r="E298" s="26"/>
      <c r="F298" s="26"/>
      <c r="G298" s="153"/>
      <c r="H298" s="153"/>
      <c r="I298" s="26"/>
      <c r="J298" s="26"/>
      <c r="K298" s="153"/>
      <c r="L298" s="153"/>
      <c r="M298" s="26"/>
      <c r="N298" s="26"/>
      <c r="O298" s="153"/>
      <c r="P298" s="153"/>
      <c r="Q298" s="26"/>
      <c r="R298" s="26"/>
      <c r="S298" s="153"/>
      <c r="T298" s="153"/>
      <c r="U298" s="26"/>
    </row>
    <row r="299" spans="1:21">
      <c r="A299" s="14"/>
      <c r="B299" s="154" t="s">
        <v>738</v>
      </c>
      <c r="C299" s="150">
        <v>28.9</v>
      </c>
      <c r="D299" s="150"/>
      <c r="E299" s="32"/>
      <c r="F299" s="32"/>
      <c r="G299" s="150">
        <v>3.2</v>
      </c>
      <c r="H299" s="150"/>
      <c r="I299" s="32"/>
      <c r="J299" s="32"/>
      <c r="K299" s="150" t="s">
        <v>190</v>
      </c>
      <c r="L299" s="150"/>
      <c r="M299" s="32"/>
      <c r="N299" s="32"/>
      <c r="O299" s="150" t="s">
        <v>739</v>
      </c>
      <c r="P299" s="150"/>
      <c r="Q299" s="149" t="s">
        <v>197</v>
      </c>
      <c r="R299" s="32"/>
      <c r="S299" s="150" t="s">
        <v>190</v>
      </c>
      <c r="T299" s="150"/>
      <c r="U299" s="32"/>
    </row>
    <row r="300" spans="1:21">
      <c r="A300" s="14"/>
      <c r="B300" s="154"/>
      <c r="C300" s="150"/>
      <c r="D300" s="150"/>
      <c r="E300" s="32"/>
      <c r="F300" s="32"/>
      <c r="G300" s="150"/>
      <c r="H300" s="150"/>
      <c r="I300" s="32"/>
      <c r="J300" s="32"/>
      <c r="K300" s="150"/>
      <c r="L300" s="150"/>
      <c r="M300" s="32"/>
      <c r="N300" s="32"/>
      <c r="O300" s="150"/>
      <c r="P300" s="150"/>
      <c r="Q300" s="149"/>
      <c r="R300" s="32"/>
      <c r="S300" s="150"/>
      <c r="T300" s="150"/>
      <c r="U300" s="32"/>
    </row>
    <row r="301" spans="1:21">
      <c r="A301" s="14"/>
      <c r="B301" s="155" t="s">
        <v>350</v>
      </c>
      <c r="C301" s="153" t="s">
        <v>190</v>
      </c>
      <c r="D301" s="153"/>
      <c r="E301" s="26"/>
      <c r="F301" s="26"/>
      <c r="G301" s="153">
        <v>375.7</v>
      </c>
      <c r="H301" s="153"/>
      <c r="I301" s="26"/>
      <c r="J301" s="26"/>
      <c r="K301" s="153">
        <v>479.2</v>
      </c>
      <c r="L301" s="153"/>
      <c r="M301" s="26"/>
      <c r="N301" s="26"/>
      <c r="O301" s="153" t="s">
        <v>190</v>
      </c>
      <c r="P301" s="153"/>
      <c r="Q301" s="26"/>
      <c r="R301" s="26"/>
      <c r="S301" s="153">
        <v>854.9</v>
      </c>
      <c r="T301" s="153"/>
      <c r="U301" s="26"/>
    </row>
    <row r="302" spans="1:21">
      <c r="A302" s="14"/>
      <c r="B302" s="155"/>
      <c r="C302" s="153"/>
      <c r="D302" s="153"/>
      <c r="E302" s="26"/>
      <c r="F302" s="26"/>
      <c r="G302" s="153"/>
      <c r="H302" s="153"/>
      <c r="I302" s="26"/>
      <c r="J302" s="26"/>
      <c r="K302" s="153"/>
      <c r="L302" s="153"/>
      <c r="M302" s="26"/>
      <c r="N302" s="26"/>
      <c r="O302" s="153"/>
      <c r="P302" s="153"/>
      <c r="Q302" s="26"/>
      <c r="R302" s="26"/>
      <c r="S302" s="153"/>
      <c r="T302" s="153"/>
      <c r="U302" s="26"/>
    </row>
    <row r="303" spans="1:21">
      <c r="A303" s="14"/>
      <c r="B303" s="154" t="s">
        <v>90</v>
      </c>
      <c r="C303" s="150">
        <v>71.599999999999994</v>
      </c>
      <c r="D303" s="150"/>
      <c r="E303" s="32"/>
      <c r="F303" s="32"/>
      <c r="G303" s="150" t="s">
        <v>190</v>
      </c>
      <c r="H303" s="150"/>
      <c r="I303" s="32"/>
      <c r="J303" s="32"/>
      <c r="K303" s="150">
        <v>16.8</v>
      </c>
      <c r="L303" s="150"/>
      <c r="M303" s="32"/>
      <c r="N303" s="32"/>
      <c r="O303" s="150" t="s">
        <v>190</v>
      </c>
      <c r="P303" s="150"/>
      <c r="Q303" s="32"/>
      <c r="R303" s="32"/>
      <c r="S303" s="150">
        <v>88.4</v>
      </c>
      <c r="T303" s="150"/>
      <c r="U303" s="32"/>
    </row>
    <row r="304" spans="1:21">
      <c r="A304" s="14"/>
      <c r="B304" s="154"/>
      <c r="C304" s="150"/>
      <c r="D304" s="150"/>
      <c r="E304" s="32"/>
      <c r="F304" s="32"/>
      <c r="G304" s="150"/>
      <c r="H304" s="150"/>
      <c r="I304" s="32"/>
      <c r="J304" s="32"/>
      <c r="K304" s="150"/>
      <c r="L304" s="150"/>
      <c r="M304" s="32"/>
      <c r="N304" s="32"/>
      <c r="O304" s="150"/>
      <c r="P304" s="150"/>
      <c r="Q304" s="32"/>
      <c r="R304" s="32"/>
      <c r="S304" s="150"/>
      <c r="T304" s="150"/>
      <c r="U304" s="32"/>
    </row>
    <row r="305" spans="1:21">
      <c r="A305" s="14"/>
      <c r="B305" s="155" t="s">
        <v>91</v>
      </c>
      <c r="C305" s="153">
        <v>2</v>
      </c>
      <c r="D305" s="153"/>
      <c r="E305" s="26"/>
      <c r="F305" s="26"/>
      <c r="G305" s="153">
        <v>10.6</v>
      </c>
      <c r="H305" s="153"/>
      <c r="I305" s="26"/>
      <c r="J305" s="26"/>
      <c r="K305" s="153">
        <v>118.6</v>
      </c>
      <c r="L305" s="153"/>
      <c r="M305" s="26"/>
      <c r="N305" s="26"/>
      <c r="O305" s="153" t="s">
        <v>190</v>
      </c>
      <c r="P305" s="153"/>
      <c r="Q305" s="26"/>
      <c r="R305" s="26"/>
      <c r="S305" s="153">
        <v>131.19999999999999</v>
      </c>
      <c r="T305" s="153"/>
      <c r="U305" s="26"/>
    </row>
    <row r="306" spans="1:21" ht="15.75" thickBot="1">
      <c r="A306" s="14"/>
      <c r="B306" s="155"/>
      <c r="C306" s="156"/>
      <c r="D306" s="156"/>
      <c r="E306" s="43"/>
      <c r="F306" s="26"/>
      <c r="G306" s="156"/>
      <c r="H306" s="156"/>
      <c r="I306" s="43"/>
      <c r="J306" s="26"/>
      <c r="K306" s="156"/>
      <c r="L306" s="156"/>
      <c r="M306" s="43"/>
      <c r="N306" s="26"/>
      <c r="O306" s="156"/>
      <c r="P306" s="156"/>
      <c r="Q306" s="43"/>
      <c r="R306" s="26"/>
      <c r="S306" s="156"/>
      <c r="T306" s="156"/>
      <c r="U306" s="43"/>
    </row>
    <row r="307" spans="1:21">
      <c r="A307" s="14"/>
      <c r="B307" s="157" t="s">
        <v>93</v>
      </c>
      <c r="C307" s="151">
        <v>112.5</v>
      </c>
      <c r="D307" s="151"/>
      <c r="E307" s="36"/>
      <c r="F307" s="32"/>
      <c r="G307" s="151">
        <v>406.8</v>
      </c>
      <c r="H307" s="151"/>
      <c r="I307" s="36"/>
      <c r="J307" s="32"/>
      <c r="K307" s="151">
        <v>975.3</v>
      </c>
      <c r="L307" s="151"/>
      <c r="M307" s="36"/>
      <c r="N307" s="32"/>
      <c r="O307" s="151" t="s">
        <v>739</v>
      </c>
      <c r="P307" s="151"/>
      <c r="Q307" s="158" t="s">
        <v>197</v>
      </c>
      <c r="R307" s="32"/>
      <c r="S307" s="160">
        <v>1462.5</v>
      </c>
      <c r="T307" s="160"/>
      <c r="U307" s="36"/>
    </row>
    <row r="308" spans="1:21">
      <c r="A308" s="14"/>
      <c r="B308" s="157"/>
      <c r="C308" s="150"/>
      <c r="D308" s="150"/>
      <c r="E308" s="32"/>
      <c r="F308" s="32"/>
      <c r="G308" s="150"/>
      <c r="H308" s="150"/>
      <c r="I308" s="32"/>
      <c r="J308" s="32"/>
      <c r="K308" s="150"/>
      <c r="L308" s="150"/>
      <c r="M308" s="32"/>
      <c r="N308" s="32"/>
      <c r="O308" s="150"/>
      <c r="P308" s="150"/>
      <c r="Q308" s="149"/>
      <c r="R308" s="32"/>
      <c r="S308" s="159"/>
      <c r="T308" s="159"/>
      <c r="U308" s="32"/>
    </row>
    <row r="309" spans="1:21">
      <c r="A309" s="14"/>
      <c r="B309" s="12"/>
      <c r="C309" s="26"/>
      <c r="D309" s="26"/>
      <c r="E309" s="26"/>
      <c r="F309" s="12"/>
      <c r="G309" s="26"/>
      <c r="H309" s="26"/>
      <c r="I309" s="26"/>
      <c r="J309" s="12"/>
      <c r="K309" s="26"/>
      <c r="L309" s="26"/>
      <c r="M309" s="26"/>
      <c r="N309" s="12"/>
      <c r="O309" s="26"/>
      <c r="P309" s="26"/>
      <c r="Q309" s="26"/>
      <c r="R309" s="12"/>
      <c r="S309" s="26"/>
      <c r="T309" s="26"/>
      <c r="U309" s="26"/>
    </row>
    <row r="310" spans="1:21">
      <c r="A310" s="14"/>
      <c r="B310" s="149" t="s">
        <v>740</v>
      </c>
      <c r="C310" s="150">
        <v>5.7</v>
      </c>
      <c r="D310" s="150"/>
      <c r="E310" s="32"/>
      <c r="F310" s="32"/>
      <c r="G310" s="150">
        <v>284.10000000000002</v>
      </c>
      <c r="H310" s="150"/>
      <c r="I310" s="32"/>
      <c r="J310" s="32"/>
      <c r="K310" s="150">
        <v>285.2</v>
      </c>
      <c r="L310" s="150"/>
      <c r="M310" s="32"/>
      <c r="N310" s="32"/>
      <c r="O310" s="150" t="s">
        <v>190</v>
      </c>
      <c r="P310" s="150"/>
      <c r="Q310" s="32"/>
      <c r="R310" s="32"/>
      <c r="S310" s="150">
        <v>575</v>
      </c>
      <c r="T310" s="150"/>
      <c r="U310" s="32"/>
    </row>
    <row r="311" spans="1:21">
      <c r="A311" s="14"/>
      <c r="B311" s="149"/>
      <c r="C311" s="150"/>
      <c r="D311" s="150"/>
      <c r="E311" s="32"/>
      <c r="F311" s="32"/>
      <c r="G311" s="150"/>
      <c r="H311" s="150"/>
      <c r="I311" s="32"/>
      <c r="J311" s="32"/>
      <c r="K311" s="150"/>
      <c r="L311" s="150"/>
      <c r="M311" s="32"/>
      <c r="N311" s="32"/>
      <c r="O311" s="150"/>
      <c r="P311" s="150"/>
      <c r="Q311" s="32"/>
      <c r="R311" s="32"/>
      <c r="S311" s="150"/>
      <c r="T311" s="150"/>
      <c r="U311" s="32"/>
    </row>
    <row r="312" spans="1:21">
      <c r="A312" s="14"/>
      <c r="B312" s="152" t="s">
        <v>95</v>
      </c>
      <c r="C312" s="153" t="s">
        <v>190</v>
      </c>
      <c r="D312" s="153"/>
      <c r="E312" s="26"/>
      <c r="F312" s="26"/>
      <c r="G312" s="153">
        <v>960.5</v>
      </c>
      <c r="H312" s="153"/>
      <c r="I312" s="26"/>
      <c r="J312" s="26"/>
      <c r="K312" s="153">
        <v>250.1</v>
      </c>
      <c r="L312" s="153"/>
      <c r="M312" s="26"/>
      <c r="N312" s="26"/>
      <c r="O312" s="153" t="s">
        <v>190</v>
      </c>
      <c r="P312" s="153"/>
      <c r="Q312" s="26"/>
      <c r="R312" s="26"/>
      <c r="S312" s="161">
        <v>1210.5999999999999</v>
      </c>
      <c r="T312" s="161"/>
      <c r="U312" s="26"/>
    </row>
    <row r="313" spans="1:21">
      <c r="A313" s="14"/>
      <c r="B313" s="152"/>
      <c r="C313" s="153"/>
      <c r="D313" s="153"/>
      <c r="E313" s="26"/>
      <c r="F313" s="26"/>
      <c r="G313" s="153"/>
      <c r="H313" s="153"/>
      <c r="I313" s="26"/>
      <c r="J313" s="26"/>
      <c r="K313" s="153"/>
      <c r="L313" s="153"/>
      <c r="M313" s="26"/>
      <c r="N313" s="26"/>
      <c r="O313" s="153"/>
      <c r="P313" s="153"/>
      <c r="Q313" s="26"/>
      <c r="R313" s="26"/>
      <c r="S313" s="161"/>
      <c r="T313" s="161"/>
      <c r="U313" s="26"/>
    </row>
    <row r="314" spans="1:21">
      <c r="A314" s="14"/>
      <c r="B314" s="149" t="s">
        <v>741</v>
      </c>
      <c r="C314" s="150" t="s">
        <v>190</v>
      </c>
      <c r="D314" s="150"/>
      <c r="E314" s="32"/>
      <c r="F314" s="32"/>
      <c r="G314" s="150">
        <v>598.70000000000005</v>
      </c>
      <c r="H314" s="150"/>
      <c r="I314" s="32"/>
      <c r="J314" s="32"/>
      <c r="K314" s="150">
        <v>173.4</v>
      </c>
      <c r="L314" s="150"/>
      <c r="M314" s="32"/>
      <c r="N314" s="32"/>
      <c r="O314" s="150" t="s">
        <v>190</v>
      </c>
      <c r="P314" s="150"/>
      <c r="Q314" s="32"/>
      <c r="R314" s="32"/>
      <c r="S314" s="150">
        <v>772.1</v>
      </c>
      <c r="T314" s="150"/>
      <c r="U314" s="32"/>
    </row>
    <row r="315" spans="1:21">
      <c r="A315" s="14"/>
      <c r="B315" s="149"/>
      <c r="C315" s="150"/>
      <c r="D315" s="150"/>
      <c r="E315" s="32"/>
      <c r="F315" s="32"/>
      <c r="G315" s="150"/>
      <c r="H315" s="150"/>
      <c r="I315" s="32"/>
      <c r="J315" s="32"/>
      <c r="K315" s="150"/>
      <c r="L315" s="150"/>
      <c r="M315" s="32"/>
      <c r="N315" s="32"/>
      <c r="O315" s="150"/>
      <c r="P315" s="150"/>
      <c r="Q315" s="32"/>
      <c r="R315" s="32"/>
      <c r="S315" s="150"/>
      <c r="T315" s="150"/>
      <c r="U315" s="32"/>
    </row>
    <row r="316" spans="1:21">
      <c r="A316" s="14"/>
      <c r="B316" s="152" t="s">
        <v>742</v>
      </c>
      <c r="C316" s="153">
        <v>948.9</v>
      </c>
      <c r="D316" s="153"/>
      <c r="E316" s="26"/>
      <c r="F316" s="26"/>
      <c r="G316" s="153">
        <v>158.6</v>
      </c>
      <c r="H316" s="153"/>
      <c r="I316" s="26"/>
      <c r="J316" s="26"/>
      <c r="K316" s="153">
        <v>901.9</v>
      </c>
      <c r="L316" s="153"/>
      <c r="M316" s="26"/>
      <c r="N316" s="26"/>
      <c r="O316" s="153" t="s">
        <v>743</v>
      </c>
      <c r="P316" s="153"/>
      <c r="Q316" s="152" t="s">
        <v>197</v>
      </c>
      <c r="R316" s="26"/>
      <c r="S316" s="153" t="s">
        <v>190</v>
      </c>
      <c r="T316" s="153"/>
      <c r="U316" s="26"/>
    </row>
    <row r="317" spans="1:21">
      <c r="A317" s="14"/>
      <c r="B317" s="152"/>
      <c r="C317" s="153"/>
      <c r="D317" s="153"/>
      <c r="E317" s="26"/>
      <c r="F317" s="26"/>
      <c r="G317" s="153"/>
      <c r="H317" s="153"/>
      <c r="I317" s="26"/>
      <c r="J317" s="26"/>
      <c r="K317" s="153"/>
      <c r="L317" s="153"/>
      <c r="M317" s="26"/>
      <c r="N317" s="26"/>
      <c r="O317" s="153"/>
      <c r="P317" s="153"/>
      <c r="Q317" s="152"/>
      <c r="R317" s="26"/>
      <c r="S317" s="153"/>
      <c r="T317" s="153"/>
      <c r="U317" s="26"/>
    </row>
    <row r="318" spans="1:21">
      <c r="A318" s="14"/>
      <c r="B318" s="149" t="s">
        <v>744</v>
      </c>
      <c r="C318" s="150" t="s">
        <v>190</v>
      </c>
      <c r="D318" s="150"/>
      <c r="E318" s="32"/>
      <c r="F318" s="32"/>
      <c r="G318" s="159">
        <v>1549.5</v>
      </c>
      <c r="H318" s="159"/>
      <c r="I318" s="32"/>
      <c r="J318" s="32"/>
      <c r="K318" s="159">
        <v>1664.6</v>
      </c>
      <c r="L318" s="159"/>
      <c r="M318" s="32"/>
      <c r="N318" s="32"/>
      <c r="O318" s="150" t="s">
        <v>745</v>
      </c>
      <c r="P318" s="150"/>
      <c r="Q318" s="149" t="s">
        <v>197</v>
      </c>
      <c r="R318" s="32"/>
      <c r="S318" s="150" t="s">
        <v>190</v>
      </c>
      <c r="T318" s="150"/>
      <c r="U318" s="32"/>
    </row>
    <row r="319" spans="1:21">
      <c r="A319" s="14"/>
      <c r="B319" s="149"/>
      <c r="C319" s="150"/>
      <c r="D319" s="150"/>
      <c r="E319" s="32"/>
      <c r="F319" s="32"/>
      <c r="G319" s="159"/>
      <c r="H319" s="159"/>
      <c r="I319" s="32"/>
      <c r="J319" s="32"/>
      <c r="K319" s="159"/>
      <c r="L319" s="159"/>
      <c r="M319" s="32"/>
      <c r="N319" s="32"/>
      <c r="O319" s="150"/>
      <c r="P319" s="150"/>
      <c r="Q319" s="149"/>
      <c r="R319" s="32"/>
      <c r="S319" s="150"/>
      <c r="T319" s="150"/>
      <c r="U319" s="32"/>
    </row>
    <row r="320" spans="1:21">
      <c r="A320" s="14"/>
      <c r="B320" s="152" t="s">
        <v>97</v>
      </c>
      <c r="C320" s="153">
        <v>44.9</v>
      </c>
      <c r="D320" s="153"/>
      <c r="E320" s="26"/>
      <c r="F320" s="26"/>
      <c r="G320" s="153">
        <v>5.4</v>
      </c>
      <c r="H320" s="153"/>
      <c r="I320" s="26"/>
      <c r="J320" s="26"/>
      <c r="K320" s="153">
        <v>96.6</v>
      </c>
      <c r="L320" s="153"/>
      <c r="M320" s="26"/>
      <c r="N320" s="26"/>
      <c r="O320" s="153" t="s">
        <v>190</v>
      </c>
      <c r="P320" s="153"/>
      <c r="Q320" s="26"/>
      <c r="R320" s="26"/>
      <c r="S320" s="153">
        <v>146.9</v>
      </c>
      <c r="T320" s="153"/>
      <c r="U320" s="26"/>
    </row>
    <row r="321" spans="1:21">
      <c r="A321" s="14"/>
      <c r="B321" s="152"/>
      <c r="C321" s="153"/>
      <c r="D321" s="153"/>
      <c r="E321" s="26"/>
      <c r="F321" s="26"/>
      <c r="G321" s="153"/>
      <c r="H321" s="153"/>
      <c r="I321" s="26"/>
      <c r="J321" s="26"/>
      <c r="K321" s="153"/>
      <c r="L321" s="153"/>
      <c r="M321" s="26"/>
      <c r="N321" s="26"/>
      <c r="O321" s="153"/>
      <c r="P321" s="153"/>
      <c r="Q321" s="26"/>
      <c r="R321" s="26"/>
      <c r="S321" s="153"/>
      <c r="T321" s="153"/>
      <c r="U321" s="26"/>
    </row>
    <row r="322" spans="1:21">
      <c r="A322" s="14"/>
      <c r="B322" s="149" t="s">
        <v>746</v>
      </c>
      <c r="C322" s="159">
        <v>5275.8</v>
      </c>
      <c r="D322" s="159"/>
      <c r="E322" s="32"/>
      <c r="F322" s="32"/>
      <c r="G322" s="159">
        <v>3441.5</v>
      </c>
      <c r="H322" s="159"/>
      <c r="I322" s="32"/>
      <c r="J322" s="32"/>
      <c r="K322" s="150" t="s">
        <v>190</v>
      </c>
      <c r="L322" s="150"/>
      <c r="M322" s="32"/>
      <c r="N322" s="32"/>
      <c r="O322" s="150" t="s">
        <v>747</v>
      </c>
      <c r="P322" s="150"/>
      <c r="Q322" s="149" t="s">
        <v>197</v>
      </c>
      <c r="R322" s="32"/>
      <c r="S322" s="150" t="s">
        <v>190</v>
      </c>
      <c r="T322" s="150"/>
      <c r="U322" s="32"/>
    </row>
    <row r="323" spans="1:21" ht="15.75" thickBot="1">
      <c r="A323" s="14"/>
      <c r="B323" s="149"/>
      <c r="C323" s="162"/>
      <c r="D323" s="162"/>
      <c r="E323" s="37"/>
      <c r="F323" s="32"/>
      <c r="G323" s="162"/>
      <c r="H323" s="162"/>
      <c r="I323" s="37"/>
      <c r="J323" s="32"/>
      <c r="K323" s="163"/>
      <c r="L323" s="163"/>
      <c r="M323" s="37"/>
      <c r="N323" s="32"/>
      <c r="O323" s="163"/>
      <c r="P323" s="163"/>
      <c r="Q323" s="164"/>
      <c r="R323" s="32"/>
      <c r="S323" s="163"/>
      <c r="T323" s="163"/>
      <c r="U323" s="37"/>
    </row>
    <row r="324" spans="1:21">
      <c r="A324" s="14"/>
      <c r="B324" s="165" t="s">
        <v>99</v>
      </c>
      <c r="C324" s="166" t="s">
        <v>189</v>
      </c>
      <c r="D324" s="168">
        <v>6387.8</v>
      </c>
      <c r="E324" s="38"/>
      <c r="F324" s="26"/>
      <c r="G324" s="166" t="s">
        <v>189</v>
      </c>
      <c r="H324" s="168">
        <v>7405.1</v>
      </c>
      <c r="I324" s="38"/>
      <c r="J324" s="26"/>
      <c r="K324" s="166" t="s">
        <v>189</v>
      </c>
      <c r="L324" s="168">
        <v>4347.1000000000004</v>
      </c>
      <c r="M324" s="38"/>
      <c r="N324" s="26"/>
      <c r="O324" s="166" t="s">
        <v>189</v>
      </c>
      <c r="P324" s="170" t="s">
        <v>748</v>
      </c>
      <c r="Q324" s="166" t="s">
        <v>197</v>
      </c>
      <c r="R324" s="26"/>
      <c r="S324" s="166" t="s">
        <v>189</v>
      </c>
      <c r="T324" s="168">
        <v>4167.1000000000004</v>
      </c>
      <c r="U324" s="38"/>
    </row>
    <row r="325" spans="1:21" ht="15.75" thickBot="1">
      <c r="A325" s="14"/>
      <c r="B325" s="165"/>
      <c r="C325" s="167"/>
      <c r="D325" s="169"/>
      <c r="E325" s="104"/>
      <c r="F325" s="26"/>
      <c r="G325" s="167"/>
      <c r="H325" s="169"/>
      <c r="I325" s="104"/>
      <c r="J325" s="26"/>
      <c r="K325" s="167"/>
      <c r="L325" s="169"/>
      <c r="M325" s="104"/>
      <c r="N325" s="26"/>
      <c r="O325" s="167"/>
      <c r="P325" s="171"/>
      <c r="Q325" s="167"/>
      <c r="R325" s="26"/>
      <c r="S325" s="167"/>
      <c r="T325" s="169"/>
      <c r="U325" s="104"/>
    </row>
    <row r="326" spans="1:21" ht="15.75" thickTop="1">
      <c r="A326" s="14"/>
      <c r="B326" s="20"/>
      <c r="C326" s="109"/>
      <c r="D326" s="109"/>
      <c r="E326" s="109"/>
      <c r="F326" s="20"/>
      <c r="G326" s="109"/>
      <c r="H326" s="109"/>
      <c r="I326" s="109"/>
      <c r="J326" s="20"/>
      <c r="K326" s="109"/>
      <c r="L326" s="109"/>
      <c r="M326" s="109"/>
      <c r="N326" s="20"/>
      <c r="O326" s="109"/>
      <c r="P326" s="109"/>
      <c r="Q326" s="109"/>
      <c r="R326" s="20"/>
      <c r="S326" s="109"/>
      <c r="T326" s="109"/>
      <c r="U326" s="109"/>
    </row>
    <row r="327" spans="1:21">
      <c r="A327" s="14"/>
      <c r="B327" s="152" t="s">
        <v>749</v>
      </c>
      <c r="C327" s="153"/>
      <c r="D327" s="153"/>
      <c r="E327" s="26"/>
      <c r="F327" s="26"/>
      <c r="G327" s="153"/>
      <c r="H327" s="153"/>
      <c r="I327" s="26"/>
      <c r="J327" s="26"/>
      <c r="K327" s="153"/>
      <c r="L327" s="153"/>
      <c r="M327" s="26"/>
      <c r="N327" s="26"/>
      <c r="O327" s="153"/>
      <c r="P327" s="153"/>
      <c r="Q327" s="26"/>
      <c r="R327" s="26"/>
      <c r="S327" s="153"/>
      <c r="T327" s="153"/>
      <c r="U327" s="26"/>
    </row>
    <row r="328" spans="1:21">
      <c r="A328" s="14"/>
      <c r="B328" s="152"/>
      <c r="C328" s="153"/>
      <c r="D328" s="153"/>
      <c r="E328" s="26"/>
      <c r="F328" s="26"/>
      <c r="G328" s="153"/>
      <c r="H328" s="153"/>
      <c r="I328" s="26"/>
      <c r="J328" s="26"/>
      <c r="K328" s="153"/>
      <c r="L328" s="153"/>
      <c r="M328" s="26"/>
      <c r="N328" s="26"/>
      <c r="O328" s="153"/>
      <c r="P328" s="153"/>
      <c r="Q328" s="26"/>
      <c r="R328" s="26"/>
      <c r="S328" s="153"/>
      <c r="T328" s="153"/>
      <c r="U328" s="26"/>
    </row>
    <row r="329" spans="1:21">
      <c r="A329" s="14"/>
      <c r="B329" s="149" t="s">
        <v>100</v>
      </c>
      <c r="C329" s="150"/>
      <c r="D329" s="150"/>
      <c r="E329" s="32"/>
      <c r="F329" s="32"/>
      <c r="G329" s="150"/>
      <c r="H329" s="150"/>
      <c r="I329" s="32"/>
      <c r="J329" s="32"/>
      <c r="K329" s="150"/>
      <c r="L329" s="150"/>
      <c r="M329" s="32"/>
      <c r="N329" s="32"/>
      <c r="O329" s="150"/>
      <c r="P329" s="150"/>
      <c r="Q329" s="32"/>
      <c r="R329" s="32"/>
      <c r="S329" s="150"/>
      <c r="T329" s="150"/>
      <c r="U329" s="32"/>
    </row>
    <row r="330" spans="1:21">
      <c r="A330" s="14"/>
      <c r="B330" s="149"/>
      <c r="C330" s="150"/>
      <c r="D330" s="150"/>
      <c r="E330" s="32"/>
      <c r="F330" s="32"/>
      <c r="G330" s="150"/>
      <c r="H330" s="150"/>
      <c r="I330" s="32"/>
      <c r="J330" s="32"/>
      <c r="K330" s="150"/>
      <c r="L330" s="150"/>
      <c r="M330" s="32"/>
      <c r="N330" s="32"/>
      <c r="O330" s="150"/>
      <c r="P330" s="150"/>
      <c r="Q330" s="32"/>
      <c r="R330" s="32"/>
      <c r="S330" s="150"/>
      <c r="T330" s="150"/>
      <c r="U330" s="32"/>
    </row>
    <row r="331" spans="1:21">
      <c r="A331" s="14"/>
      <c r="B331" s="155" t="s">
        <v>101</v>
      </c>
      <c r="C331" s="152" t="s">
        <v>189</v>
      </c>
      <c r="D331" s="153">
        <v>99.3</v>
      </c>
      <c r="E331" s="26"/>
      <c r="F331" s="26"/>
      <c r="G331" s="152" t="s">
        <v>189</v>
      </c>
      <c r="H331" s="153">
        <v>427.6</v>
      </c>
      <c r="I331" s="26"/>
      <c r="J331" s="26"/>
      <c r="K331" s="152" t="s">
        <v>189</v>
      </c>
      <c r="L331" s="153">
        <v>376</v>
      </c>
      <c r="M331" s="26"/>
      <c r="N331" s="26"/>
      <c r="O331" s="152" t="s">
        <v>189</v>
      </c>
      <c r="P331" s="153" t="s">
        <v>190</v>
      </c>
      <c r="Q331" s="26"/>
      <c r="R331" s="26"/>
      <c r="S331" s="152" t="s">
        <v>189</v>
      </c>
      <c r="T331" s="153">
        <v>902.9</v>
      </c>
      <c r="U331" s="26"/>
    </row>
    <row r="332" spans="1:21">
      <c r="A332" s="14"/>
      <c r="B332" s="155"/>
      <c r="C332" s="152"/>
      <c r="D332" s="153"/>
      <c r="E332" s="26"/>
      <c r="F332" s="26"/>
      <c r="G332" s="152"/>
      <c r="H332" s="153"/>
      <c r="I332" s="26"/>
      <c r="J332" s="26"/>
      <c r="K332" s="152"/>
      <c r="L332" s="153"/>
      <c r="M332" s="26"/>
      <c r="N332" s="26"/>
      <c r="O332" s="152"/>
      <c r="P332" s="153"/>
      <c r="Q332" s="26"/>
      <c r="R332" s="26"/>
      <c r="S332" s="152"/>
      <c r="T332" s="153"/>
      <c r="U332" s="26"/>
    </row>
    <row r="333" spans="1:21">
      <c r="A333" s="14"/>
      <c r="B333" s="154" t="s">
        <v>750</v>
      </c>
      <c r="C333" s="150">
        <v>35.6</v>
      </c>
      <c r="D333" s="150"/>
      <c r="E333" s="32"/>
      <c r="F333" s="32"/>
      <c r="G333" s="150">
        <v>0.7</v>
      </c>
      <c r="H333" s="150"/>
      <c r="I333" s="32"/>
      <c r="J333" s="32"/>
      <c r="K333" s="150">
        <v>60.9</v>
      </c>
      <c r="L333" s="150"/>
      <c r="M333" s="32"/>
      <c r="N333" s="32"/>
      <c r="O333" s="150" t="s">
        <v>190</v>
      </c>
      <c r="P333" s="150"/>
      <c r="Q333" s="32"/>
      <c r="R333" s="32"/>
      <c r="S333" s="150">
        <v>97.2</v>
      </c>
      <c r="T333" s="150"/>
      <c r="U333" s="32"/>
    </row>
    <row r="334" spans="1:21">
      <c r="A334" s="14"/>
      <c r="B334" s="154"/>
      <c r="C334" s="150"/>
      <c r="D334" s="150"/>
      <c r="E334" s="32"/>
      <c r="F334" s="32"/>
      <c r="G334" s="150"/>
      <c r="H334" s="150"/>
      <c r="I334" s="32"/>
      <c r="J334" s="32"/>
      <c r="K334" s="150"/>
      <c r="L334" s="150"/>
      <c r="M334" s="32"/>
      <c r="N334" s="32"/>
      <c r="O334" s="150"/>
      <c r="P334" s="150"/>
      <c r="Q334" s="32"/>
      <c r="R334" s="32"/>
      <c r="S334" s="150"/>
      <c r="T334" s="150"/>
      <c r="U334" s="32"/>
    </row>
    <row r="335" spans="1:21">
      <c r="A335" s="14"/>
      <c r="B335" s="155" t="s">
        <v>751</v>
      </c>
      <c r="C335" s="153">
        <v>3.2</v>
      </c>
      <c r="D335" s="153"/>
      <c r="E335" s="26"/>
      <c r="F335" s="26"/>
      <c r="G335" s="153" t="s">
        <v>190</v>
      </c>
      <c r="H335" s="153"/>
      <c r="I335" s="26"/>
      <c r="J335" s="26"/>
      <c r="K335" s="153">
        <v>28.9</v>
      </c>
      <c r="L335" s="153"/>
      <c r="M335" s="26"/>
      <c r="N335" s="26"/>
      <c r="O335" s="153" t="s">
        <v>739</v>
      </c>
      <c r="P335" s="153"/>
      <c r="Q335" s="152" t="s">
        <v>197</v>
      </c>
      <c r="R335" s="26"/>
      <c r="S335" s="153" t="s">
        <v>190</v>
      </c>
      <c r="T335" s="153"/>
      <c r="U335" s="26"/>
    </row>
    <row r="336" spans="1:21">
      <c r="A336" s="14"/>
      <c r="B336" s="155"/>
      <c r="C336" s="153"/>
      <c r="D336" s="153"/>
      <c r="E336" s="26"/>
      <c r="F336" s="26"/>
      <c r="G336" s="153"/>
      <c r="H336" s="153"/>
      <c r="I336" s="26"/>
      <c r="J336" s="26"/>
      <c r="K336" s="153"/>
      <c r="L336" s="153"/>
      <c r="M336" s="26"/>
      <c r="N336" s="26"/>
      <c r="O336" s="153"/>
      <c r="P336" s="153"/>
      <c r="Q336" s="152"/>
      <c r="R336" s="26"/>
      <c r="S336" s="153"/>
      <c r="T336" s="153"/>
      <c r="U336" s="26"/>
    </row>
    <row r="337" spans="1:21">
      <c r="A337" s="14"/>
      <c r="B337" s="154" t="s">
        <v>103</v>
      </c>
      <c r="C337" s="150" t="s">
        <v>190</v>
      </c>
      <c r="D337" s="150"/>
      <c r="E337" s="32"/>
      <c r="F337" s="32"/>
      <c r="G337" s="150">
        <v>46.4</v>
      </c>
      <c r="H337" s="150"/>
      <c r="I337" s="32"/>
      <c r="J337" s="32"/>
      <c r="K337" s="150">
        <v>36.5</v>
      </c>
      <c r="L337" s="150"/>
      <c r="M337" s="32"/>
      <c r="N337" s="32"/>
      <c r="O337" s="150" t="s">
        <v>190</v>
      </c>
      <c r="P337" s="150"/>
      <c r="Q337" s="32"/>
      <c r="R337" s="32"/>
      <c r="S337" s="150">
        <v>82.9</v>
      </c>
      <c r="T337" s="150"/>
      <c r="U337" s="32"/>
    </row>
    <row r="338" spans="1:21">
      <c r="A338" s="14"/>
      <c r="B338" s="154"/>
      <c r="C338" s="150"/>
      <c r="D338" s="150"/>
      <c r="E338" s="32"/>
      <c r="F338" s="32"/>
      <c r="G338" s="150"/>
      <c r="H338" s="150"/>
      <c r="I338" s="32"/>
      <c r="J338" s="32"/>
      <c r="K338" s="150"/>
      <c r="L338" s="150"/>
      <c r="M338" s="32"/>
      <c r="N338" s="32"/>
      <c r="O338" s="150"/>
      <c r="P338" s="150"/>
      <c r="Q338" s="32"/>
      <c r="R338" s="32"/>
      <c r="S338" s="150"/>
      <c r="T338" s="150"/>
      <c r="U338" s="32"/>
    </row>
    <row r="339" spans="1:21">
      <c r="A339" s="14"/>
      <c r="B339" s="155" t="s">
        <v>104</v>
      </c>
      <c r="C339" s="153" t="s">
        <v>190</v>
      </c>
      <c r="D339" s="153"/>
      <c r="E339" s="26"/>
      <c r="F339" s="26"/>
      <c r="G339" s="153">
        <v>8</v>
      </c>
      <c r="H339" s="153"/>
      <c r="I339" s="26"/>
      <c r="J339" s="26"/>
      <c r="K339" s="153">
        <v>27.4</v>
      </c>
      <c r="L339" s="153"/>
      <c r="M339" s="26"/>
      <c r="N339" s="26"/>
      <c r="O339" s="153" t="s">
        <v>190</v>
      </c>
      <c r="P339" s="153"/>
      <c r="Q339" s="26"/>
      <c r="R339" s="26"/>
      <c r="S339" s="153">
        <v>35.4</v>
      </c>
      <c r="T339" s="153"/>
      <c r="U339" s="26"/>
    </row>
    <row r="340" spans="1:21">
      <c r="A340" s="14"/>
      <c r="B340" s="155"/>
      <c r="C340" s="153"/>
      <c r="D340" s="153"/>
      <c r="E340" s="26"/>
      <c r="F340" s="26"/>
      <c r="G340" s="153"/>
      <c r="H340" s="153"/>
      <c r="I340" s="26"/>
      <c r="J340" s="26"/>
      <c r="K340" s="153"/>
      <c r="L340" s="153"/>
      <c r="M340" s="26"/>
      <c r="N340" s="26"/>
      <c r="O340" s="153"/>
      <c r="P340" s="153"/>
      <c r="Q340" s="26"/>
      <c r="R340" s="26"/>
      <c r="S340" s="153"/>
      <c r="T340" s="153"/>
      <c r="U340" s="26"/>
    </row>
    <row r="341" spans="1:21">
      <c r="A341" s="14"/>
      <c r="B341" s="154" t="s">
        <v>105</v>
      </c>
      <c r="C341" s="150" t="s">
        <v>190</v>
      </c>
      <c r="D341" s="150"/>
      <c r="E341" s="32"/>
      <c r="F341" s="32"/>
      <c r="G341" s="150">
        <v>22.7</v>
      </c>
      <c r="H341" s="150"/>
      <c r="I341" s="32"/>
      <c r="J341" s="32"/>
      <c r="K341" s="150">
        <v>3.8</v>
      </c>
      <c r="L341" s="150"/>
      <c r="M341" s="32"/>
      <c r="N341" s="32"/>
      <c r="O341" s="150" t="s">
        <v>190</v>
      </c>
      <c r="P341" s="150"/>
      <c r="Q341" s="32"/>
      <c r="R341" s="32"/>
      <c r="S341" s="150">
        <v>26.5</v>
      </c>
      <c r="T341" s="150"/>
      <c r="U341" s="32"/>
    </row>
    <row r="342" spans="1:21" ht="15.75" thickBot="1">
      <c r="A342" s="14"/>
      <c r="B342" s="154"/>
      <c r="C342" s="163"/>
      <c r="D342" s="163"/>
      <c r="E342" s="37"/>
      <c r="F342" s="32"/>
      <c r="G342" s="163"/>
      <c r="H342" s="163"/>
      <c r="I342" s="37"/>
      <c r="J342" s="32"/>
      <c r="K342" s="163"/>
      <c r="L342" s="163"/>
      <c r="M342" s="37"/>
      <c r="N342" s="32"/>
      <c r="O342" s="163"/>
      <c r="P342" s="163"/>
      <c r="Q342" s="37"/>
      <c r="R342" s="32"/>
      <c r="S342" s="163"/>
      <c r="T342" s="163"/>
      <c r="U342" s="37"/>
    </row>
    <row r="343" spans="1:21">
      <c r="A343" s="14"/>
      <c r="B343" s="165" t="s">
        <v>107</v>
      </c>
      <c r="C343" s="170">
        <v>138.1</v>
      </c>
      <c r="D343" s="170"/>
      <c r="E343" s="38"/>
      <c r="F343" s="26"/>
      <c r="G343" s="170">
        <v>505.4</v>
      </c>
      <c r="H343" s="170"/>
      <c r="I343" s="38"/>
      <c r="J343" s="26"/>
      <c r="K343" s="170">
        <v>533.5</v>
      </c>
      <c r="L343" s="170"/>
      <c r="M343" s="38"/>
      <c r="N343" s="26"/>
      <c r="O343" s="170" t="s">
        <v>739</v>
      </c>
      <c r="P343" s="170"/>
      <c r="Q343" s="166" t="s">
        <v>197</v>
      </c>
      <c r="R343" s="26"/>
      <c r="S343" s="168">
        <v>1144.9000000000001</v>
      </c>
      <c r="T343" s="168"/>
      <c r="U343" s="38"/>
    </row>
    <row r="344" spans="1:21">
      <c r="A344" s="14"/>
      <c r="B344" s="165"/>
      <c r="C344" s="153"/>
      <c r="D344" s="153"/>
      <c r="E344" s="26"/>
      <c r="F344" s="26"/>
      <c r="G344" s="153"/>
      <c r="H344" s="153"/>
      <c r="I344" s="26"/>
      <c r="J344" s="26"/>
      <c r="K344" s="153"/>
      <c r="L344" s="153"/>
      <c r="M344" s="26"/>
      <c r="N344" s="26"/>
      <c r="O344" s="153"/>
      <c r="P344" s="153"/>
      <c r="Q344" s="152"/>
      <c r="R344" s="26"/>
      <c r="S344" s="161"/>
      <c r="T344" s="161"/>
      <c r="U344" s="26"/>
    </row>
    <row r="345" spans="1:21">
      <c r="A345" s="14"/>
      <c r="B345" s="149" t="s">
        <v>108</v>
      </c>
      <c r="C345" s="150"/>
      <c r="D345" s="150"/>
      <c r="E345" s="32"/>
      <c r="F345" s="32"/>
      <c r="G345" s="150"/>
      <c r="H345" s="150"/>
      <c r="I345" s="32"/>
      <c r="J345" s="32"/>
      <c r="K345" s="150"/>
      <c r="L345" s="150"/>
      <c r="M345" s="32"/>
      <c r="N345" s="32"/>
      <c r="O345" s="150"/>
      <c r="P345" s="150"/>
      <c r="Q345" s="32"/>
      <c r="R345" s="32"/>
      <c r="S345" s="150"/>
      <c r="T345" s="150"/>
      <c r="U345" s="32"/>
    </row>
    <row r="346" spans="1:21">
      <c r="A346" s="14"/>
      <c r="B346" s="149"/>
      <c r="C346" s="150"/>
      <c r="D346" s="150"/>
      <c r="E346" s="32"/>
      <c r="F346" s="32"/>
      <c r="G346" s="150"/>
      <c r="H346" s="150"/>
      <c r="I346" s="32"/>
      <c r="J346" s="32"/>
      <c r="K346" s="150"/>
      <c r="L346" s="150"/>
      <c r="M346" s="32"/>
      <c r="N346" s="32"/>
      <c r="O346" s="150"/>
      <c r="P346" s="150"/>
      <c r="Q346" s="32"/>
      <c r="R346" s="32"/>
      <c r="S346" s="150"/>
      <c r="T346" s="150"/>
      <c r="U346" s="32"/>
    </row>
    <row r="347" spans="1:21">
      <c r="A347" s="14"/>
      <c r="B347" s="155" t="s">
        <v>752</v>
      </c>
      <c r="C347" s="161">
        <v>1679.3</v>
      </c>
      <c r="D347" s="161"/>
      <c r="E347" s="26"/>
      <c r="F347" s="26"/>
      <c r="G347" s="153">
        <v>2.4</v>
      </c>
      <c r="H347" s="153"/>
      <c r="I347" s="26"/>
      <c r="J347" s="26"/>
      <c r="K347" s="153">
        <v>24.3</v>
      </c>
      <c r="L347" s="153"/>
      <c r="M347" s="26"/>
      <c r="N347" s="26"/>
      <c r="O347" s="153" t="s">
        <v>190</v>
      </c>
      <c r="P347" s="153"/>
      <c r="Q347" s="26"/>
      <c r="R347" s="26"/>
      <c r="S347" s="161">
        <v>1706</v>
      </c>
      <c r="T347" s="161"/>
      <c r="U347" s="26"/>
    </row>
    <row r="348" spans="1:21">
      <c r="A348" s="14"/>
      <c r="B348" s="155"/>
      <c r="C348" s="161"/>
      <c r="D348" s="161"/>
      <c r="E348" s="26"/>
      <c r="F348" s="26"/>
      <c r="G348" s="153"/>
      <c r="H348" s="153"/>
      <c r="I348" s="26"/>
      <c r="J348" s="26"/>
      <c r="K348" s="153"/>
      <c r="L348" s="153"/>
      <c r="M348" s="26"/>
      <c r="N348" s="26"/>
      <c r="O348" s="153"/>
      <c r="P348" s="153"/>
      <c r="Q348" s="26"/>
      <c r="R348" s="26"/>
      <c r="S348" s="161"/>
      <c r="T348" s="161"/>
      <c r="U348" s="26"/>
    </row>
    <row r="349" spans="1:21">
      <c r="A349" s="14"/>
      <c r="B349" s="154" t="s">
        <v>90</v>
      </c>
      <c r="C349" s="150">
        <v>180.1</v>
      </c>
      <c r="D349" s="150"/>
      <c r="E349" s="32"/>
      <c r="F349" s="32"/>
      <c r="G349" s="150" t="s">
        <v>190</v>
      </c>
      <c r="H349" s="150"/>
      <c r="I349" s="32"/>
      <c r="J349" s="32"/>
      <c r="K349" s="150">
        <v>49.3</v>
      </c>
      <c r="L349" s="150"/>
      <c r="M349" s="32"/>
      <c r="N349" s="32"/>
      <c r="O349" s="150" t="s">
        <v>190</v>
      </c>
      <c r="P349" s="150"/>
      <c r="Q349" s="32"/>
      <c r="R349" s="32"/>
      <c r="S349" s="150">
        <v>229.4</v>
      </c>
      <c r="T349" s="150"/>
      <c r="U349" s="32"/>
    </row>
    <row r="350" spans="1:21">
      <c r="A350" s="14"/>
      <c r="B350" s="154"/>
      <c r="C350" s="150"/>
      <c r="D350" s="150"/>
      <c r="E350" s="32"/>
      <c r="F350" s="32"/>
      <c r="G350" s="150"/>
      <c r="H350" s="150"/>
      <c r="I350" s="32"/>
      <c r="J350" s="32"/>
      <c r="K350" s="150"/>
      <c r="L350" s="150"/>
      <c r="M350" s="32"/>
      <c r="N350" s="32"/>
      <c r="O350" s="150"/>
      <c r="P350" s="150"/>
      <c r="Q350" s="32"/>
      <c r="R350" s="32"/>
      <c r="S350" s="150"/>
      <c r="T350" s="150"/>
      <c r="U350" s="32"/>
    </row>
    <row r="351" spans="1:21">
      <c r="A351" s="14"/>
      <c r="B351" s="155" t="s">
        <v>110</v>
      </c>
      <c r="C351" s="153">
        <v>103.9</v>
      </c>
      <c r="D351" s="153"/>
      <c r="E351" s="26"/>
      <c r="F351" s="26"/>
      <c r="G351" s="153">
        <v>6.5</v>
      </c>
      <c r="H351" s="153"/>
      <c r="I351" s="26"/>
      <c r="J351" s="26"/>
      <c r="K351" s="153">
        <v>3.9</v>
      </c>
      <c r="L351" s="153"/>
      <c r="M351" s="26"/>
      <c r="N351" s="26"/>
      <c r="O351" s="153" t="s">
        <v>190</v>
      </c>
      <c r="P351" s="153"/>
      <c r="Q351" s="26"/>
      <c r="R351" s="26"/>
      <c r="S351" s="153">
        <v>114.3</v>
      </c>
      <c r="T351" s="153"/>
      <c r="U351" s="26"/>
    </row>
    <row r="352" spans="1:21">
      <c r="A352" s="14"/>
      <c r="B352" s="155"/>
      <c r="C352" s="153"/>
      <c r="D352" s="153"/>
      <c r="E352" s="26"/>
      <c r="F352" s="26"/>
      <c r="G352" s="153"/>
      <c r="H352" s="153"/>
      <c r="I352" s="26"/>
      <c r="J352" s="26"/>
      <c r="K352" s="153"/>
      <c r="L352" s="153"/>
      <c r="M352" s="26"/>
      <c r="N352" s="26"/>
      <c r="O352" s="153"/>
      <c r="P352" s="153"/>
      <c r="Q352" s="26"/>
      <c r="R352" s="26"/>
      <c r="S352" s="153"/>
      <c r="T352" s="153"/>
      <c r="U352" s="26"/>
    </row>
    <row r="353" spans="1:21">
      <c r="A353" s="14"/>
      <c r="B353" s="154" t="s">
        <v>111</v>
      </c>
      <c r="C353" s="150">
        <v>47.9</v>
      </c>
      <c r="D353" s="150"/>
      <c r="E353" s="32"/>
      <c r="F353" s="32"/>
      <c r="G353" s="150">
        <v>2.1</v>
      </c>
      <c r="H353" s="150"/>
      <c r="I353" s="32"/>
      <c r="J353" s="32"/>
      <c r="K353" s="150">
        <v>3</v>
      </c>
      <c r="L353" s="150"/>
      <c r="M353" s="32"/>
      <c r="N353" s="32"/>
      <c r="O353" s="150" t="s">
        <v>190</v>
      </c>
      <c r="P353" s="150"/>
      <c r="Q353" s="32"/>
      <c r="R353" s="32"/>
      <c r="S353" s="150">
        <v>53</v>
      </c>
      <c r="T353" s="150"/>
      <c r="U353" s="32"/>
    </row>
    <row r="354" spans="1:21">
      <c r="A354" s="14"/>
      <c r="B354" s="154"/>
      <c r="C354" s="150"/>
      <c r="D354" s="150"/>
      <c r="E354" s="32"/>
      <c r="F354" s="32"/>
      <c r="G354" s="150"/>
      <c r="H354" s="150"/>
      <c r="I354" s="32"/>
      <c r="J354" s="32"/>
      <c r="K354" s="150"/>
      <c r="L354" s="150"/>
      <c r="M354" s="32"/>
      <c r="N354" s="32"/>
      <c r="O354" s="150"/>
      <c r="P354" s="150"/>
      <c r="Q354" s="32"/>
      <c r="R354" s="32"/>
      <c r="S354" s="150"/>
      <c r="T354" s="150"/>
      <c r="U354" s="32"/>
    </row>
    <row r="355" spans="1:21">
      <c r="A355" s="14"/>
      <c r="B355" s="155" t="s">
        <v>112</v>
      </c>
      <c r="C355" s="153" t="s">
        <v>190</v>
      </c>
      <c r="D355" s="153"/>
      <c r="E355" s="26"/>
      <c r="F355" s="26"/>
      <c r="G355" s="153">
        <v>9.3000000000000007</v>
      </c>
      <c r="H355" s="153"/>
      <c r="I355" s="26"/>
      <c r="J355" s="26"/>
      <c r="K355" s="153">
        <v>30.5</v>
      </c>
      <c r="L355" s="153"/>
      <c r="M355" s="26"/>
      <c r="N355" s="26"/>
      <c r="O355" s="153" t="s">
        <v>190</v>
      </c>
      <c r="P355" s="153"/>
      <c r="Q355" s="26"/>
      <c r="R355" s="26"/>
      <c r="S355" s="153">
        <v>39.799999999999997</v>
      </c>
      <c r="T355" s="153"/>
      <c r="U355" s="26"/>
    </row>
    <row r="356" spans="1:21">
      <c r="A356" s="14"/>
      <c r="B356" s="155"/>
      <c r="C356" s="153"/>
      <c r="D356" s="153"/>
      <c r="E356" s="26"/>
      <c r="F356" s="26"/>
      <c r="G356" s="153"/>
      <c r="H356" s="153"/>
      <c r="I356" s="26"/>
      <c r="J356" s="26"/>
      <c r="K356" s="153"/>
      <c r="L356" s="153"/>
      <c r="M356" s="26"/>
      <c r="N356" s="26"/>
      <c r="O356" s="153"/>
      <c r="P356" s="153"/>
      <c r="Q356" s="26"/>
      <c r="R356" s="26"/>
      <c r="S356" s="153"/>
      <c r="T356" s="153"/>
      <c r="U356" s="26"/>
    </row>
    <row r="357" spans="1:21">
      <c r="A357" s="14"/>
      <c r="B357" s="154" t="s">
        <v>753</v>
      </c>
      <c r="C357" s="150">
        <v>183.3</v>
      </c>
      <c r="D357" s="150"/>
      <c r="E357" s="32"/>
      <c r="F357" s="32"/>
      <c r="G357" s="150">
        <v>831.1</v>
      </c>
      <c r="H357" s="150"/>
      <c r="I357" s="32"/>
      <c r="J357" s="32"/>
      <c r="K357" s="150">
        <v>995</v>
      </c>
      <c r="L357" s="150"/>
      <c r="M357" s="32"/>
      <c r="N357" s="32"/>
      <c r="O357" s="150" t="s">
        <v>743</v>
      </c>
      <c r="P357" s="150"/>
      <c r="Q357" s="149" t="s">
        <v>197</v>
      </c>
      <c r="R357" s="32"/>
      <c r="S357" s="150" t="s">
        <v>190</v>
      </c>
      <c r="T357" s="150"/>
      <c r="U357" s="32"/>
    </row>
    <row r="358" spans="1:21">
      <c r="A358" s="14"/>
      <c r="B358" s="154"/>
      <c r="C358" s="150"/>
      <c r="D358" s="150"/>
      <c r="E358" s="32"/>
      <c r="F358" s="32"/>
      <c r="G358" s="150"/>
      <c r="H358" s="150"/>
      <c r="I358" s="32"/>
      <c r="J358" s="32"/>
      <c r="K358" s="150"/>
      <c r="L358" s="150"/>
      <c r="M358" s="32"/>
      <c r="N358" s="32"/>
      <c r="O358" s="150"/>
      <c r="P358" s="150"/>
      <c r="Q358" s="149"/>
      <c r="R358" s="32"/>
      <c r="S358" s="150"/>
      <c r="T358" s="150"/>
      <c r="U358" s="32"/>
    </row>
    <row r="359" spans="1:21">
      <c r="A359" s="14"/>
      <c r="B359" s="155" t="s">
        <v>754</v>
      </c>
      <c r="C359" s="161">
        <v>3214.1</v>
      </c>
      <c r="D359" s="161"/>
      <c r="E359" s="26"/>
      <c r="F359" s="26"/>
      <c r="G359" s="153" t="s">
        <v>190</v>
      </c>
      <c r="H359" s="153"/>
      <c r="I359" s="26"/>
      <c r="J359" s="26"/>
      <c r="K359" s="153" t="s">
        <v>190</v>
      </c>
      <c r="L359" s="153"/>
      <c r="M359" s="26"/>
      <c r="N359" s="26"/>
      <c r="O359" s="153" t="s">
        <v>745</v>
      </c>
      <c r="P359" s="153"/>
      <c r="Q359" s="152" t="s">
        <v>197</v>
      </c>
      <c r="R359" s="26"/>
      <c r="S359" s="153" t="s">
        <v>190</v>
      </c>
      <c r="T359" s="153"/>
      <c r="U359" s="26"/>
    </row>
    <row r="360" spans="1:21">
      <c r="A360" s="14"/>
      <c r="B360" s="155"/>
      <c r="C360" s="161"/>
      <c r="D360" s="161"/>
      <c r="E360" s="26"/>
      <c r="F360" s="26"/>
      <c r="G360" s="153"/>
      <c r="H360" s="153"/>
      <c r="I360" s="26"/>
      <c r="J360" s="26"/>
      <c r="K360" s="153"/>
      <c r="L360" s="153"/>
      <c r="M360" s="26"/>
      <c r="N360" s="26"/>
      <c r="O360" s="153"/>
      <c r="P360" s="153"/>
      <c r="Q360" s="152"/>
      <c r="R360" s="26"/>
      <c r="S360" s="153"/>
      <c r="T360" s="153"/>
      <c r="U360" s="26"/>
    </row>
    <row r="361" spans="1:21">
      <c r="A361" s="14"/>
      <c r="B361" s="154" t="s">
        <v>113</v>
      </c>
      <c r="C361" s="150">
        <v>99.9</v>
      </c>
      <c r="D361" s="150"/>
      <c r="E361" s="32"/>
      <c r="F361" s="32"/>
      <c r="G361" s="150">
        <v>15.2</v>
      </c>
      <c r="H361" s="150"/>
      <c r="I361" s="32"/>
      <c r="J361" s="32"/>
      <c r="K361" s="150">
        <v>50.1</v>
      </c>
      <c r="L361" s="150"/>
      <c r="M361" s="32"/>
      <c r="N361" s="32"/>
      <c r="O361" s="150" t="s">
        <v>190</v>
      </c>
      <c r="P361" s="150"/>
      <c r="Q361" s="32"/>
      <c r="R361" s="32"/>
      <c r="S361" s="150">
        <v>165.2</v>
      </c>
      <c r="T361" s="150"/>
      <c r="U361" s="32"/>
    </row>
    <row r="362" spans="1:21" ht="15.75" thickBot="1">
      <c r="A362" s="14"/>
      <c r="B362" s="154"/>
      <c r="C362" s="163"/>
      <c r="D362" s="163"/>
      <c r="E362" s="37"/>
      <c r="F362" s="32"/>
      <c r="G362" s="163"/>
      <c r="H362" s="163"/>
      <c r="I362" s="37"/>
      <c r="J362" s="32"/>
      <c r="K362" s="163"/>
      <c r="L362" s="163"/>
      <c r="M362" s="37"/>
      <c r="N362" s="32"/>
      <c r="O362" s="163"/>
      <c r="P362" s="163"/>
      <c r="Q362" s="37"/>
      <c r="R362" s="32"/>
      <c r="S362" s="163"/>
      <c r="T362" s="163"/>
      <c r="U362" s="37"/>
    </row>
    <row r="363" spans="1:21">
      <c r="A363" s="14"/>
      <c r="B363" s="165" t="s">
        <v>115</v>
      </c>
      <c r="C363" s="168">
        <v>5508.5</v>
      </c>
      <c r="D363" s="168"/>
      <c r="E363" s="38"/>
      <c r="F363" s="26"/>
      <c r="G363" s="170">
        <v>866.6</v>
      </c>
      <c r="H363" s="170"/>
      <c r="I363" s="38"/>
      <c r="J363" s="26"/>
      <c r="K363" s="168">
        <v>1156.0999999999999</v>
      </c>
      <c r="L363" s="168"/>
      <c r="M363" s="38"/>
      <c r="N363" s="26"/>
      <c r="O363" s="170" t="s">
        <v>755</v>
      </c>
      <c r="P363" s="170"/>
      <c r="Q363" s="166" t="s">
        <v>197</v>
      </c>
      <c r="R363" s="26"/>
      <c r="S363" s="168">
        <v>2307.6999999999998</v>
      </c>
      <c r="T363" s="168"/>
      <c r="U363" s="38"/>
    </row>
    <row r="364" spans="1:21">
      <c r="A364" s="14"/>
      <c r="B364" s="165"/>
      <c r="C364" s="161"/>
      <c r="D364" s="161"/>
      <c r="E364" s="26"/>
      <c r="F364" s="26"/>
      <c r="G364" s="153"/>
      <c r="H364" s="153"/>
      <c r="I364" s="26"/>
      <c r="J364" s="26"/>
      <c r="K364" s="161"/>
      <c r="L364" s="161"/>
      <c r="M364" s="26"/>
      <c r="N364" s="26"/>
      <c r="O364" s="153"/>
      <c r="P364" s="153"/>
      <c r="Q364" s="152"/>
      <c r="R364" s="26"/>
      <c r="S364" s="161"/>
      <c r="T364" s="161"/>
      <c r="U364" s="26"/>
    </row>
    <row r="365" spans="1:21">
      <c r="A365" s="14"/>
      <c r="B365" s="149" t="s">
        <v>756</v>
      </c>
      <c r="C365" s="150"/>
      <c r="D365" s="150"/>
      <c r="E365" s="32"/>
      <c r="F365" s="32"/>
      <c r="G365" s="150"/>
      <c r="H365" s="150"/>
      <c r="I365" s="32"/>
      <c r="J365" s="32"/>
      <c r="K365" s="150"/>
      <c r="L365" s="150"/>
      <c r="M365" s="32"/>
      <c r="N365" s="32"/>
      <c r="O365" s="150"/>
      <c r="P365" s="150"/>
      <c r="Q365" s="32"/>
      <c r="R365" s="32"/>
      <c r="S365" s="150"/>
      <c r="T365" s="150"/>
      <c r="U365" s="32"/>
    </row>
    <row r="366" spans="1:21">
      <c r="A366" s="14"/>
      <c r="B366" s="149"/>
      <c r="C366" s="150"/>
      <c r="D366" s="150"/>
      <c r="E366" s="32"/>
      <c r="F366" s="32"/>
      <c r="G366" s="150"/>
      <c r="H366" s="150"/>
      <c r="I366" s="32"/>
      <c r="J366" s="32"/>
      <c r="K366" s="150"/>
      <c r="L366" s="150"/>
      <c r="M366" s="32"/>
      <c r="N366" s="32"/>
      <c r="O366" s="150"/>
      <c r="P366" s="150"/>
      <c r="Q366" s="32"/>
      <c r="R366" s="32"/>
      <c r="S366" s="150"/>
      <c r="T366" s="150"/>
      <c r="U366" s="32"/>
    </row>
    <row r="367" spans="1:21">
      <c r="A367" s="14"/>
      <c r="B367" s="152" t="s">
        <v>757</v>
      </c>
      <c r="C367" s="153">
        <v>741.2</v>
      </c>
      <c r="D367" s="153"/>
      <c r="E367" s="26"/>
      <c r="F367" s="26"/>
      <c r="G367" s="161">
        <v>6033.1</v>
      </c>
      <c r="H367" s="161"/>
      <c r="I367" s="26"/>
      <c r="J367" s="26"/>
      <c r="K367" s="161">
        <v>2684.2</v>
      </c>
      <c r="L367" s="161"/>
      <c r="M367" s="26"/>
      <c r="N367" s="26"/>
      <c r="O367" s="153" t="s">
        <v>747</v>
      </c>
      <c r="P367" s="153"/>
      <c r="Q367" s="152" t="s">
        <v>197</v>
      </c>
      <c r="R367" s="26"/>
      <c r="S367" s="153">
        <v>741.2</v>
      </c>
      <c r="T367" s="153"/>
      <c r="U367" s="26"/>
    </row>
    <row r="368" spans="1:21">
      <c r="A368" s="14"/>
      <c r="B368" s="152"/>
      <c r="C368" s="153"/>
      <c r="D368" s="153"/>
      <c r="E368" s="26"/>
      <c r="F368" s="26"/>
      <c r="G368" s="161"/>
      <c r="H368" s="161"/>
      <c r="I368" s="26"/>
      <c r="J368" s="26"/>
      <c r="K368" s="161"/>
      <c r="L368" s="161"/>
      <c r="M368" s="26"/>
      <c r="N368" s="26"/>
      <c r="O368" s="153"/>
      <c r="P368" s="153"/>
      <c r="Q368" s="152"/>
      <c r="R368" s="26"/>
      <c r="S368" s="153"/>
      <c r="T368" s="153"/>
      <c r="U368" s="26"/>
    </row>
    <row r="369" spans="1:21">
      <c r="A369" s="14"/>
      <c r="B369" s="149" t="s">
        <v>125</v>
      </c>
      <c r="C369" s="150" t="s">
        <v>190</v>
      </c>
      <c r="D369" s="150"/>
      <c r="E369" s="32"/>
      <c r="F369" s="32"/>
      <c r="G369" s="150" t="s">
        <v>190</v>
      </c>
      <c r="H369" s="150"/>
      <c r="I369" s="32"/>
      <c r="J369" s="32"/>
      <c r="K369" s="150" t="s">
        <v>495</v>
      </c>
      <c r="L369" s="150"/>
      <c r="M369" s="149" t="s">
        <v>197</v>
      </c>
      <c r="N369" s="32"/>
      <c r="O369" s="150" t="s">
        <v>190</v>
      </c>
      <c r="P369" s="150"/>
      <c r="Q369" s="32"/>
      <c r="R369" s="32"/>
      <c r="S369" s="150" t="s">
        <v>495</v>
      </c>
      <c r="T369" s="150"/>
      <c r="U369" s="149" t="s">
        <v>197</v>
      </c>
    </row>
    <row r="370" spans="1:21" ht="15.75" thickBot="1">
      <c r="A370" s="14"/>
      <c r="B370" s="149"/>
      <c r="C370" s="163"/>
      <c r="D370" s="163"/>
      <c r="E370" s="37"/>
      <c r="F370" s="32"/>
      <c r="G370" s="163"/>
      <c r="H370" s="163"/>
      <c r="I370" s="37"/>
      <c r="J370" s="32"/>
      <c r="K370" s="163"/>
      <c r="L370" s="163"/>
      <c r="M370" s="164"/>
      <c r="N370" s="32"/>
      <c r="O370" s="163"/>
      <c r="P370" s="163"/>
      <c r="Q370" s="37"/>
      <c r="R370" s="32"/>
      <c r="S370" s="163"/>
      <c r="T370" s="163"/>
      <c r="U370" s="164"/>
    </row>
    <row r="371" spans="1:21">
      <c r="A371" s="14"/>
      <c r="B371" s="152" t="s">
        <v>126</v>
      </c>
      <c r="C371" s="170">
        <v>741.2</v>
      </c>
      <c r="D371" s="170"/>
      <c r="E371" s="38"/>
      <c r="F371" s="26"/>
      <c r="G371" s="168">
        <v>6033.1</v>
      </c>
      <c r="H371" s="168"/>
      <c r="I371" s="38"/>
      <c r="J371" s="26"/>
      <c r="K371" s="168">
        <v>2657.5</v>
      </c>
      <c r="L371" s="168"/>
      <c r="M371" s="38"/>
      <c r="N371" s="26"/>
      <c r="O371" s="170" t="s">
        <v>747</v>
      </c>
      <c r="P371" s="170"/>
      <c r="Q371" s="166" t="s">
        <v>197</v>
      </c>
      <c r="R371" s="26"/>
      <c r="S371" s="170">
        <v>714.5</v>
      </c>
      <c r="T371" s="170"/>
      <c r="U371" s="38"/>
    </row>
    <row r="372" spans="1:21" ht="15.75" thickBot="1">
      <c r="A372" s="14"/>
      <c r="B372" s="152"/>
      <c r="C372" s="156"/>
      <c r="D372" s="156"/>
      <c r="E372" s="43"/>
      <c r="F372" s="26"/>
      <c r="G372" s="172"/>
      <c r="H372" s="172"/>
      <c r="I372" s="43"/>
      <c r="J372" s="26"/>
      <c r="K372" s="172"/>
      <c r="L372" s="172"/>
      <c r="M372" s="43"/>
      <c r="N372" s="26"/>
      <c r="O372" s="156"/>
      <c r="P372" s="156"/>
      <c r="Q372" s="173"/>
      <c r="R372" s="26"/>
      <c r="S372" s="156"/>
      <c r="T372" s="156"/>
      <c r="U372" s="43"/>
    </row>
    <row r="373" spans="1:21">
      <c r="A373" s="14"/>
      <c r="B373" s="157" t="s">
        <v>127</v>
      </c>
      <c r="C373" s="158" t="s">
        <v>189</v>
      </c>
      <c r="D373" s="160">
        <v>6387.8</v>
      </c>
      <c r="E373" s="36"/>
      <c r="F373" s="32"/>
      <c r="G373" s="158" t="s">
        <v>189</v>
      </c>
      <c r="H373" s="160">
        <v>7405.1</v>
      </c>
      <c r="I373" s="36"/>
      <c r="J373" s="32"/>
      <c r="K373" s="158" t="s">
        <v>189</v>
      </c>
      <c r="L373" s="160">
        <v>4347.1000000000004</v>
      </c>
      <c r="M373" s="36"/>
      <c r="N373" s="32"/>
      <c r="O373" s="158" t="s">
        <v>189</v>
      </c>
      <c r="P373" s="151" t="s">
        <v>748</v>
      </c>
      <c r="Q373" s="158" t="s">
        <v>197</v>
      </c>
      <c r="R373" s="32"/>
      <c r="S373" s="158" t="s">
        <v>189</v>
      </c>
      <c r="T373" s="160">
        <v>4167.1000000000004</v>
      </c>
      <c r="U373" s="36"/>
    </row>
    <row r="374" spans="1:21" ht="15.75" thickBot="1">
      <c r="A374" s="14"/>
      <c r="B374" s="157"/>
      <c r="C374" s="174"/>
      <c r="D374" s="175"/>
      <c r="E374" s="46"/>
      <c r="F374" s="32"/>
      <c r="G374" s="174"/>
      <c r="H374" s="175"/>
      <c r="I374" s="46"/>
      <c r="J374" s="32"/>
      <c r="K374" s="174"/>
      <c r="L374" s="175"/>
      <c r="M374" s="46"/>
      <c r="N374" s="32"/>
      <c r="O374" s="174"/>
      <c r="P374" s="176"/>
      <c r="Q374" s="174"/>
      <c r="R374" s="32"/>
      <c r="S374" s="174"/>
      <c r="T374" s="175"/>
      <c r="U374" s="46"/>
    </row>
    <row r="375" spans="1:21" ht="15.75" thickTop="1">
      <c r="A375" s="14"/>
      <c r="B375" s="181" t="s">
        <v>656</v>
      </c>
      <c r="C375" s="181"/>
      <c r="D375" s="181"/>
      <c r="E375" s="181"/>
      <c r="F375" s="181"/>
      <c r="G375" s="181"/>
      <c r="H375" s="181"/>
      <c r="I375" s="181"/>
      <c r="J375" s="181"/>
      <c r="K375" s="181"/>
      <c r="L375" s="181"/>
      <c r="M375" s="181"/>
      <c r="N375" s="181"/>
      <c r="O375" s="181"/>
      <c r="P375" s="181"/>
      <c r="Q375" s="181"/>
      <c r="R375" s="181"/>
      <c r="S375" s="181"/>
      <c r="T375" s="181"/>
      <c r="U375" s="181"/>
    </row>
    <row r="376" spans="1:21">
      <c r="A376" s="14"/>
      <c r="B376" s="181" t="s">
        <v>734</v>
      </c>
      <c r="C376" s="181"/>
      <c r="D376" s="181"/>
      <c r="E376" s="181"/>
      <c r="F376" s="181"/>
      <c r="G376" s="181"/>
      <c r="H376" s="181"/>
      <c r="I376" s="181"/>
      <c r="J376" s="181"/>
      <c r="K376" s="181"/>
      <c r="L376" s="181"/>
      <c r="M376" s="181"/>
      <c r="N376" s="181"/>
      <c r="O376" s="181"/>
      <c r="P376" s="181"/>
      <c r="Q376" s="181"/>
      <c r="R376" s="181"/>
      <c r="S376" s="181"/>
      <c r="T376" s="181"/>
      <c r="U376" s="181"/>
    </row>
    <row r="377" spans="1:21">
      <c r="A377" s="14"/>
      <c r="B377" s="181" t="s">
        <v>758</v>
      </c>
      <c r="C377" s="181"/>
      <c r="D377" s="181"/>
      <c r="E377" s="181"/>
      <c r="F377" s="181"/>
      <c r="G377" s="181"/>
      <c r="H377" s="181"/>
      <c r="I377" s="181"/>
      <c r="J377" s="181"/>
      <c r="K377" s="181"/>
      <c r="L377" s="181"/>
      <c r="M377" s="181"/>
      <c r="N377" s="181"/>
      <c r="O377" s="181"/>
      <c r="P377" s="181"/>
      <c r="Q377" s="181"/>
      <c r="R377" s="181"/>
      <c r="S377" s="181"/>
      <c r="T377" s="181"/>
      <c r="U377" s="181"/>
    </row>
    <row r="378" spans="1:21">
      <c r="A378" s="14"/>
      <c r="B378" s="181" t="s">
        <v>659</v>
      </c>
      <c r="C378" s="181"/>
      <c r="D378" s="181"/>
      <c r="E378" s="181"/>
      <c r="F378" s="181"/>
      <c r="G378" s="181"/>
      <c r="H378" s="181"/>
      <c r="I378" s="181"/>
      <c r="J378" s="181"/>
      <c r="K378" s="181"/>
      <c r="L378" s="181"/>
      <c r="M378" s="181"/>
      <c r="N378" s="181"/>
      <c r="O378" s="181"/>
      <c r="P378" s="181"/>
      <c r="Q378" s="181"/>
      <c r="R378" s="181"/>
      <c r="S378" s="181"/>
      <c r="T378" s="181"/>
      <c r="U378" s="181"/>
    </row>
    <row r="379" spans="1:21">
      <c r="A379" s="14"/>
      <c r="B379" s="90"/>
      <c r="C379" s="90"/>
      <c r="D379" s="90"/>
      <c r="E379" s="90"/>
      <c r="F379" s="90"/>
      <c r="G379" s="90"/>
      <c r="H379" s="90"/>
      <c r="I379" s="90"/>
      <c r="J379" s="90"/>
      <c r="K379" s="90"/>
      <c r="L379" s="90"/>
      <c r="M379" s="90"/>
      <c r="N379" s="90"/>
      <c r="O379" s="90"/>
      <c r="P379" s="90"/>
      <c r="Q379" s="90"/>
      <c r="R379" s="90"/>
      <c r="S379" s="90"/>
      <c r="T379" s="90"/>
      <c r="U379" s="90"/>
    </row>
    <row r="380" spans="1:21">
      <c r="A380" s="14"/>
      <c r="B380" s="25"/>
      <c r="C380" s="25"/>
      <c r="D380" s="25"/>
      <c r="E380" s="25"/>
      <c r="F380" s="25"/>
      <c r="G380" s="25"/>
      <c r="H380" s="25"/>
      <c r="I380" s="25"/>
      <c r="J380" s="25"/>
      <c r="K380" s="25"/>
      <c r="L380" s="25"/>
      <c r="M380" s="25"/>
      <c r="N380" s="25"/>
      <c r="O380" s="25"/>
      <c r="P380" s="25"/>
      <c r="Q380" s="25"/>
      <c r="R380" s="25"/>
      <c r="S380" s="25"/>
      <c r="T380" s="25"/>
      <c r="U380" s="25"/>
    </row>
    <row r="381" spans="1:21">
      <c r="A381" s="14"/>
      <c r="B381" s="15"/>
      <c r="C381" s="15"/>
      <c r="D381" s="15"/>
      <c r="E381" s="15"/>
      <c r="F381" s="15"/>
      <c r="G381" s="15"/>
      <c r="H381" s="15"/>
      <c r="I381" s="15"/>
      <c r="J381" s="15"/>
      <c r="K381" s="15"/>
      <c r="L381" s="15"/>
      <c r="M381" s="15"/>
      <c r="N381" s="15"/>
      <c r="O381" s="15"/>
      <c r="P381" s="15"/>
      <c r="Q381" s="15"/>
      <c r="R381" s="15"/>
      <c r="S381" s="15"/>
      <c r="T381" s="15"/>
      <c r="U381" s="15"/>
    </row>
    <row r="382" spans="1:21">
      <c r="A382" s="14"/>
      <c r="B382" s="26"/>
      <c r="C382" s="27" t="s">
        <v>660</v>
      </c>
      <c r="D382" s="27"/>
      <c r="E382" s="27"/>
      <c r="F382" s="26"/>
      <c r="G382" s="27" t="s">
        <v>661</v>
      </c>
      <c r="H382" s="27"/>
      <c r="I382" s="27"/>
      <c r="J382" s="26"/>
      <c r="K382" s="27" t="s">
        <v>663</v>
      </c>
      <c r="L382" s="27"/>
      <c r="M382" s="27"/>
      <c r="N382" s="26"/>
      <c r="O382" s="27" t="s">
        <v>664</v>
      </c>
      <c r="P382" s="27"/>
      <c r="Q382" s="27"/>
      <c r="R382" s="26"/>
      <c r="S382" s="27" t="s">
        <v>423</v>
      </c>
      <c r="T382" s="27"/>
      <c r="U382" s="27"/>
    </row>
    <row r="383" spans="1:21">
      <c r="A383" s="14"/>
      <c r="B383" s="26"/>
      <c r="C383" s="27"/>
      <c r="D383" s="27"/>
      <c r="E383" s="27"/>
      <c r="F383" s="26"/>
      <c r="G383" s="27" t="s">
        <v>662</v>
      </c>
      <c r="H383" s="27"/>
      <c r="I383" s="27"/>
      <c r="J383" s="26"/>
      <c r="K383" s="27" t="s">
        <v>661</v>
      </c>
      <c r="L383" s="27"/>
      <c r="M383" s="27"/>
      <c r="N383" s="26"/>
      <c r="O383" s="27"/>
      <c r="P383" s="27"/>
      <c r="Q383" s="27"/>
      <c r="R383" s="26"/>
      <c r="S383" s="27"/>
      <c r="T383" s="27"/>
      <c r="U383" s="27"/>
    </row>
    <row r="384" spans="1:21" ht="15.75" thickBot="1">
      <c r="A384" s="14"/>
      <c r="B384" s="26"/>
      <c r="C384" s="28"/>
      <c r="D384" s="28"/>
      <c r="E384" s="28"/>
      <c r="F384" s="26"/>
      <c r="G384" s="132"/>
      <c r="H384" s="132"/>
      <c r="I384" s="132"/>
      <c r="J384" s="26"/>
      <c r="K384" s="28" t="s">
        <v>662</v>
      </c>
      <c r="L384" s="28"/>
      <c r="M384" s="28"/>
      <c r="N384" s="26"/>
      <c r="O384" s="28"/>
      <c r="P384" s="28"/>
      <c r="Q384" s="28"/>
      <c r="R384" s="26"/>
      <c r="S384" s="28"/>
      <c r="T384" s="28"/>
      <c r="U384" s="28"/>
    </row>
    <row r="385" spans="1:21">
      <c r="A385" s="14"/>
      <c r="B385" s="149" t="s">
        <v>736</v>
      </c>
      <c r="C385" s="151"/>
      <c r="D385" s="151"/>
      <c r="E385" s="36"/>
      <c r="F385" s="32"/>
      <c r="G385" s="151"/>
      <c r="H385" s="151"/>
      <c r="I385" s="36"/>
      <c r="J385" s="32"/>
      <c r="K385" s="151"/>
      <c r="L385" s="151"/>
      <c r="M385" s="36"/>
      <c r="N385" s="32"/>
      <c r="O385" s="151"/>
      <c r="P385" s="151"/>
      <c r="Q385" s="36"/>
      <c r="R385" s="32"/>
      <c r="S385" s="151"/>
      <c r="T385" s="151"/>
      <c r="U385" s="36"/>
    </row>
    <row r="386" spans="1:21">
      <c r="A386" s="14"/>
      <c r="B386" s="149"/>
      <c r="C386" s="150"/>
      <c r="D386" s="150"/>
      <c r="E386" s="32"/>
      <c r="F386" s="32"/>
      <c r="G386" s="150"/>
      <c r="H386" s="150"/>
      <c r="I386" s="32"/>
      <c r="J386" s="32"/>
      <c r="K386" s="150"/>
      <c r="L386" s="150"/>
      <c r="M386" s="32"/>
      <c r="N386" s="32"/>
      <c r="O386" s="150"/>
      <c r="P386" s="150"/>
      <c r="Q386" s="32"/>
      <c r="R386" s="32"/>
      <c r="S386" s="150"/>
      <c r="T386" s="150"/>
      <c r="U386" s="32"/>
    </row>
    <row r="387" spans="1:21">
      <c r="A387" s="14"/>
      <c r="B387" s="152" t="s">
        <v>84</v>
      </c>
      <c r="C387" s="153"/>
      <c r="D387" s="153"/>
      <c r="E387" s="26"/>
      <c r="F387" s="26"/>
      <c r="G387" s="153"/>
      <c r="H387" s="153"/>
      <c r="I387" s="26"/>
      <c r="J387" s="26"/>
      <c r="K387" s="153"/>
      <c r="L387" s="153"/>
      <c r="M387" s="26"/>
      <c r="N387" s="26"/>
      <c r="O387" s="153"/>
      <c r="P387" s="153"/>
      <c r="Q387" s="26"/>
      <c r="R387" s="26"/>
      <c r="S387" s="153"/>
      <c r="T387" s="153"/>
      <c r="U387" s="26"/>
    </row>
    <row r="388" spans="1:21">
      <c r="A388" s="14"/>
      <c r="B388" s="152"/>
      <c r="C388" s="153"/>
      <c r="D388" s="153"/>
      <c r="E388" s="26"/>
      <c r="F388" s="26"/>
      <c r="G388" s="153"/>
      <c r="H388" s="153"/>
      <c r="I388" s="26"/>
      <c r="J388" s="26"/>
      <c r="K388" s="153"/>
      <c r="L388" s="153"/>
      <c r="M388" s="26"/>
      <c r="N388" s="26"/>
      <c r="O388" s="153"/>
      <c r="P388" s="153"/>
      <c r="Q388" s="26"/>
      <c r="R388" s="26"/>
      <c r="S388" s="153"/>
      <c r="T388" s="153"/>
      <c r="U388" s="26"/>
    </row>
    <row r="389" spans="1:21">
      <c r="A389" s="14"/>
      <c r="B389" s="154" t="s">
        <v>85</v>
      </c>
      <c r="C389" s="149" t="s">
        <v>189</v>
      </c>
      <c r="D389" s="150">
        <v>12</v>
      </c>
      <c r="E389" s="32"/>
      <c r="F389" s="32"/>
      <c r="G389" s="149" t="s">
        <v>189</v>
      </c>
      <c r="H389" s="150">
        <v>4</v>
      </c>
      <c r="I389" s="32"/>
      <c r="J389" s="32"/>
      <c r="K389" s="149" t="s">
        <v>189</v>
      </c>
      <c r="L389" s="150">
        <v>57.4</v>
      </c>
      <c r="M389" s="32"/>
      <c r="N389" s="32"/>
      <c r="O389" s="149" t="s">
        <v>189</v>
      </c>
      <c r="P389" s="150" t="s">
        <v>190</v>
      </c>
      <c r="Q389" s="32"/>
      <c r="R389" s="32"/>
      <c r="S389" s="149" t="s">
        <v>189</v>
      </c>
      <c r="T389" s="150">
        <v>73.400000000000006</v>
      </c>
      <c r="U389" s="32"/>
    </row>
    <row r="390" spans="1:21">
      <c r="A390" s="14"/>
      <c r="B390" s="154"/>
      <c r="C390" s="149"/>
      <c r="D390" s="150"/>
      <c r="E390" s="32"/>
      <c r="F390" s="32"/>
      <c r="G390" s="149"/>
      <c r="H390" s="150"/>
      <c r="I390" s="32"/>
      <c r="J390" s="32"/>
      <c r="K390" s="149"/>
      <c r="L390" s="150"/>
      <c r="M390" s="32"/>
      <c r="N390" s="32"/>
      <c r="O390" s="149"/>
      <c r="P390" s="150"/>
      <c r="Q390" s="32"/>
      <c r="R390" s="32"/>
      <c r="S390" s="149"/>
      <c r="T390" s="150"/>
      <c r="U390" s="32"/>
    </row>
    <row r="391" spans="1:21">
      <c r="A391" s="14"/>
      <c r="B391" s="155" t="s">
        <v>86</v>
      </c>
      <c r="C391" s="153">
        <v>2.7</v>
      </c>
      <c r="D391" s="153"/>
      <c r="E391" s="26"/>
      <c r="F391" s="26"/>
      <c r="G391" s="153" t="s">
        <v>190</v>
      </c>
      <c r="H391" s="153"/>
      <c r="I391" s="26"/>
      <c r="J391" s="26"/>
      <c r="K391" s="153" t="s">
        <v>190</v>
      </c>
      <c r="L391" s="153"/>
      <c r="M391" s="26"/>
      <c r="N391" s="26"/>
      <c r="O391" s="153" t="s">
        <v>190</v>
      </c>
      <c r="P391" s="153"/>
      <c r="Q391" s="26"/>
      <c r="R391" s="26"/>
      <c r="S391" s="153">
        <v>2.7</v>
      </c>
      <c r="T391" s="153"/>
      <c r="U391" s="26"/>
    </row>
    <row r="392" spans="1:21">
      <c r="A392" s="14"/>
      <c r="B392" s="155"/>
      <c r="C392" s="153"/>
      <c r="D392" s="153"/>
      <c r="E392" s="26"/>
      <c r="F392" s="26"/>
      <c r="G392" s="153"/>
      <c r="H392" s="153"/>
      <c r="I392" s="26"/>
      <c r="J392" s="26"/>
      <c r="K392" s="153"/>
      <c r="L392" s="153"/>
      <c r="M392" s="26"/>
      <c r="N392" s="26"/>
      <c r="O392" s="153"/>
      <c r="P392" s="153"/>
      <c r="Q392" s="26"/>
      <c r="R392" s="26"/>
      <c r="S392" s="153"/>
      <c r="T392" s="153"/>
      <c r="U392" s="26"/>
    </row>
    <row r="393" spans="1:21">
      <c r="A393" s="14"/>
      <c r="B393" s="154" t="s">
        <v>87</v>
      </c>
      <c r="C393" s="150">
        <v>5.3</v>
      </c>
      <c r="D393" s="150"/>
      <c r="E393" s="32"/>
      <c r="F393" s="32"/>
      <c r="G393" s="150" t="s">
        <v>190</v>
      </c>
      <c r="H393" s="150"/>
      <c r="I393" s="32"/>
      <c r="J393" s="32"/>
      <c r="K393" s="150">
        <v>5.3</v>
      </c>
      <c r="L393" s="150"/>
      <c r="M393" s="32"/>
      <c r="N393" s="32"/>
      <c r="O393" s="150" t="s">
        <v>190</v>
      </c>
      <c r="P393" s="150"/>
      <c r="Q393" s="32"/>
      <c r="R393" s="32"/>
      <c r="S393" s="150">
        <v>10.6</v>
      </c>
      <c r="T393" s="150"/>
      <c r="U393" s="32"/>
    </row>
    <row r="394" spans="1:21">
      <c r="A394" s="14"/>
      <c r="B394" s="154"/>
      <c r="C394" s="150"/>
      <c r="D394" s="150"/>
      <c r="E394" s="32"/>
      <c r="F394" s="32"/>
      <c r="G394" s="150"/>
      <c r="H394" s="150"/>
      <c r="I394" s="32"/>
      <c r="J394" s="32"/>
      <c r="K394" s="150"/>
      <c r="L394" s="150"/>
      <c r="M394" s="32"/>
      <c r="N394" s="32"/>
      <c r="O394" s="150"/>
      <c r="P394" s="150"/>
      <c r="Q394" s="32"/>
      <c r="R394" s="32"/>
      <c r="S394" s="150"/>
      <c r="T394" s="150"/>
      <c r="U394" s="32"/>
    </row>
    <row r="395" spans="1:21">
      <c r="A395" s="14"/>
      <c r="B395" s="155" t="s">
        <v>737</v>
      </c>
      <c r="C395" s="153">
        <v>0.4</v>
      </c>
      <c r="D395" s="153"/>
      <c r="E395" s="26"/>
      <c r="F395" s="26"/>
      <c r="G395" s="153">
        <v>29</v>
      </c>
      <c r="H395" s="153"/>
      <c r="I395" s="26"/>
      <c r="J395" s="26"/>
      <c r="K395" s="153">
        <v>303.3</v>
      </c>
      <c r="L395" s="153"/>
      <c r="M395" s="26"/>
      <c r="N395" s="26"/>
      <c r="O395" s="153" t="s">
        <v>190</v>
      </c>
      <c r="P395" s="153"/>
      <c r="Q395" s="26"/>
      <c r="R395" s="26"/>
      <c r="S395" s="153">
        <v>332.7</v>
      </c>
      <c r="T395" s="153"/>
      <c r="U395" s="26"/>
    </row>
    <row r="396" spans="1:21">
      <c r="A396" s="14"/>
      <c r="B396" s="155"/>
      <c r="C396" s="153"/>
      <c r="D396" s="153"/>
      <c r="E396" s="26"/>
      <c r="F396" s="26"/>
      <c r="G396" s="153"/>
      <c r="H396" s="153"/>
      <c r="I396" s="26"/>
      <c r="J396" s="26"/>
      <c r="K396" s="153"/>
      <c r="L396" s="153"/>
      <c r="M396" s="26"/>
      <c r="N396" s="26"/>
      <c r="O396" s="153"/>
      <c r="P396" s="153"/>
      <c r="Q396" s="26"/>
      <c r="R396" s="26"/>
      <c r="S396" s="153"/>
      <c r="T396" s="153"/>
      <c r="U396" s="26"/>
    </row>
    <row r="397" spans="1:21">
      <c r="A397" s="14"/>
      <c r="B397" s="154" t="s">
        <v>738</v>
      </c>
      <c r="C397" s="150">
        <v>4.0999999999999996</v>
      </c>
      <c r="D397" s="150"/>
      <c r="E397" s="32"/>
      <c r="F397" s="32"/>
      <c r="G397" s="150">
        <v>3.2</v>
      </c>
      <c r="H397" s="150"/>
      <c r="I397" s="32"/>
      <c r="J397" s="32"/>
      <c r="K397" s="150" t="s">
        <v>190</v>
      </c>
      <c r="L397" s="150"/>
      <c r="M397" s="32"/>
      <c r="N397" s="32"/>
      <c r="O397" s="150" t="s">
        <v>713</v>
      </c>
      <c r="P397" s="150"/>
      <c r="Q397" s="149" t="s">
        <v>197</v>
      </c>
      <c r="R397" s="32"/>
      <c r="S397" s="150" t="s">
        <v>190</v>
      </c>
      <c r="T397" s="150"/>
      <c r="U397" s="32"/>
    </row>
    <row r="398" spans="1:21">
      <c r="A398" s="14"/>
      <c r="B398" s="154"/>
      <c r="C398" s="150"/>
      <c r="D398" s="150"/>
      <c r="E398" s="32"/>
      <c r="F398" s="32"/>
      <c r="G398" s="150"/>
      <c r="H398" s="150"/>
      <c r="I398" s="32"/>
      <c r="J398" s="32"/>
      <c r="K398" s="150"/>
      <c r="L398" s="150"/>
      <c r="M398" s="32"/>
      <c r="N398" s="32"/>
      <c r="O398" s="150"/>
      <c r="P398" s="150"/>
      <c r="Q398" s="149"/>
      <c r="R398" s="32"/>
      <c r="S398" s="150"/>
      <c r="T398" s="150"/>
      <c r="U398" s="32"/>
    </row>
    <row r="399" spans="1:21">
      <c r="A399" s="14"/>
      <c r="B399" s="155" t="s">
        <v>350</v>
      </c>
      <c r="C399" s="153" t="s">
        <v>190</v>
      </c>
      <c r="D399" s="153"/>
      <c r="E399" s="26"/>
      <c r="F399" s="26"/>
      <c r="G399" s="153">
        <v>338.3</v>
      </c>
      <c r="H399" s="153"/>
      <c r="I399" s="26"/>
      <c r="J399" s="26"/>
      <c r="K399" s="153">
        <v>369.3</v>
      </c>
      <c r="L399" s="153"/>
      <c r="M399" s="26"/>
      <c r="N399" s="26"/>
      <c r="O399" s="153" t="s">
        <v>190</v>
      </c>
      <c r="P399" s="153"/>
      <c r="Q399" s="26"/>
      <c r="R399" s="26"/>
      <c r="S399" s="153">
        <v>707.6</v>
      </c>
      <c r="T399" s="153"/>
      <c r="U399" s="26"/>
    </row>
    <row r="400" spans="1:21">
      <c r="A400" s="14"/>
      <c r="B400" s="155"/>
      <c r="C400" s="153"/>
      <c r="D400" s="153"/>
      <c r="E400" s="26"/>
      <c r="F400" s="26"/>
      <c r="G400" s="153"/>
      <c r="H400" s="153"/>
      <c r="I400" s="26"/>
      <c r="J400" s="26"/>
      <c r="K400" s="153"/>
      <c r="L400" s="153"/>
      <c r="M400" s="26"/>
      <c r="N400" s="26"/>
      <c r="O400" s="153"/>
      <c r="P400" s="153"/>
      <c r="Q400" s="26"/>
      <c r="R400" s="26"/>
      <c r="S400" s="153"/>
      <c r="T400" s="153"/>
      <c r="U400" s="26"/>
    </row>
    <row r="401" spans="1:21">
      <c r="A401" s="14"/>
      <c r="B401" s="154" t="s">
        <v>90</v>
      </c>
      <c r="C401" s="150">
        <v>70.900000000000006</v>
      </c>
      <c r="D401" s="150"/>
      <c r="E401" s="32"/>
      <c r="F401" s="32"/>
      <c r="G401" s="150" t="s">
        <v>190</v>
      </c>
      <c r="H401" s="150"/>
      <c r="I401" s="32"/>
      <c r="J401" s="32"/>
      <c r="K401" s="150">
        <v>18.100000000000001</v>
      </c>
      <c r="L401" s="150"/>
      <c r="M401" s="32"/>
      <c r="N401" s="32"/>
      <c r="O401" s="150" t="s">
        <v>190</v>
      </c>
      <c r="P401" s="150"/>
      <c r="Q401" s="32"/>
      <c r="R401" s="32"/>
      <c r="S401" s="150">
        <v>89</v>
      </c>
      <c r="T401" s="150"/>
      <c r="U401" s="32"/>
    </row>
    <row r="402" spans="1:21">
      <c r="A402" s="14"/>
      <c r="B402" s="154"/>
      <c r="C402" s="150"/>
      <c r="D402" s="150"/>
      <c r="E402" s="32"/>
      <c r="F402" s="32"/>
      <c r="G402" s="150"/>
      <c r="H402" s="150"/>
      <c r="I402" s="32"/>
      <c r="J402" s="32"/>
      <c r="K402" s="150"/>
      <c r="L402" s="150"/>
      <c r="M402" s="32"/>
      <c r="N402" s="32"/>
      <c r="O402" s="150"/>
      <c r="P402" s="150"/>
      <c r="Q402" s="32"/>
      <c r="R402" s="32"/>
      <c r="S402" s="150"/>
      <c r="T402" s="150"/>
      <c r="U402" s="32"/>
    </row>
    <row r="403" spans="1:21">
      <c r="A403" s="14"/>
      <c r="B403" s="155" t="s">
        <v>91</v>
      </c>
      <c r="C403" s="153">
        <v>3.8</v>
      </c>
      <c r="D403" s="153"/>
      <c r="E403" s="26"/>
      <c r="F403" s="26"/>
      <c r="G403" s="153">
        <v>3.5</v>
      </c>
      <c r="H403" s="153"/>
      <c r="I403" s="26"/>
      <c r="J403" s="26"/>
      <c r="K403" s="153">
        <v>107.9</v>
      </c>
      <c r="L403" s="153"/>
      <c r="M403" s="26"/>
      <c r="N403" s="26"/>
      <c r="O403" s="153" t="s">
        <v>759</v>
      </c>
      <c r="P403" s="153"/>
      <c r="Q403" s="152" t="s">
        <v>197</v>
      </c>
      <c r="R403" s="26"/>
      <c r="S403" s="153">
        <v>105.2</v>
      </c>
      <c r="T403" s="153"/>
      <c r="U403" s="26"/>
    </row>
    <row r="404" spans="1:21">
      <c r="A404" s="14"/>
      <c r="B404" s="155"/>
      <c r="C404" s="153"/>
      <c r="D404" s="153"/>
      <c r="E404" s="26"/>
      <c r="F404" s="26"/>
      <c r="G404" s="153"/>
      <c r="H404" s="153"/>
      <c r="I404" s="26"/>
      <c r="J404" s="26"/>
      <c r="K404" s="153"/>
      <c r="L404" s="153"/>
      <c r="M404" s="26"/>
      <c r="N404" s="26"/>
      <c r="O404" s="153"/>
      <c r="P404" s="153"/>
      <c r="Q404" s="152"/>
      <c r="R404" s="26"/>
      <c r="S404" s="153"/>
      <c r="T404" s="153"/>
      <c r="U404" s="26"/>
    </row>
    <row r="405" spans="1:21">
      <c r="A405" s="14"/>
      <c r="B405" s="177" t="s">
        <v>760</v>
      </c>
      <c r="C405" s="150" t="s">
        <v>190</v>
      </c>
      <c r="D405" s="150"/>
      <c r="E405" s="32"/>
      <c r="F405" s="32"/>
      <c r="G405" s="150" t="s">
        <v>190</v>
      </c>
      <c r="H405" s="150"/>
      <c r="I405" s="32"/>
      <c r="J405" s="32"/>
      <c r="K405" s="150">
        <v>6.8</v>
      </c>
      <c r="L405" s="150"/>
      <c r="M405" s="32"/>
      <c r="N405" s="32"/>
      <c r="O405" s="150" t="s">
        <v>190</v>
      </c>
      <c r="P405" s="150"/>
      <c r="Q405" s="32"/>
      <c r="R405" s="32"/>
      <c r="S405" s="150">
        <v>6.8</v>
      </c>
      <c r="T405" s="150"/>
      <c r="U405" s="32"/>
    </row>
    <row r="406" spans="1:21" ht="15.75" thickBot="1">
      <c r="A406" s="14"/>
      <c r="B406" s="177"/>
      <c r="C406" s="163"/>
      <c r="D406" s="163"/>
      <c r="E406" s="37"/>
      <c r="F406" s="32"/>
      <c r="G406" s="163"/>
      <c r="H406" s="163"/>
      <c r="I406" s="37"/>
      <c r="J406" s="32"/>
      <c r="K406" s="163"/>
      <c r="L406" s="163"/>
      <c r="M406" s="37"/>
      <c r="N406" s="32"/>
      <c r="O406" s="163"/>
      <c r="P406" s="163"/>
      <c r="Q406" s="37"/>
      <c r="R406" s="32"/>
      <c r="S406" s="163"/>
      <c r="T406" s="163"/>
      <c r="U406" s="37"/>
    </row>
    <row r="407" spans="1:21">
      <c r="A407" s="14"/>
      <c r="B407" s="178" t="s">
        <v>93</v>
      </c>
      <c r="C407" s="170">
        <v>99.2</v>
      </c>
      <c r="D407" s="170"/>
      <c r="E407" s="38"/>
      <c r="F407" s="26"/>
      <c r="G407" s="170">
        <v>378</v>
      </c>
      <c r="H407" s="170"/>
      <c r="I407" s="38"/>
      <c r="J407" s="26"/>
      <c r="K407" s="170">
        <v>868.1</v>
      </c>
      <c r="L407" s="170"/>
      <c r="M407" s="38"/>
      <c r="N407" s="26"/>
      <c r="O407" s="170" t="s">
        <v>511</v>
      </c>
      <c r="P407" s="170"/>
      <c r="Q407" s="166" t="s">
        <v>197</v>
      </c>
      <c r="R407" s="26"/>
      <c r="S407" s="168">
        <v>1328</v>
      </c>
      <c r="T407" s="168"/>
      <c r="U407" s="38"/>
    </row>
    <row r="408" spans="1:21">
      <c r="A408" s="14"/>
      <c r="B408" s="178"/>
      <c r="C408" s="153"/>
      <c r="D408" s="153"/>
      <c r="E408" s="26"/>
      <c r="F408" s="26"/>
      <c r="G408" s="153"/>
      <c r="H408" s="153"/>
      <c r="I408" s="26"/>
      <c r="J408" s="26"/>
      <c r="K408" s="153"/>
      <c r="L408" s="153"/>
      <c r="M408" s="26"/>
      <c r="N408" s="26"/>
      <c r="O408" s="153"/>
      <c r="P408" s="153"/>
      <c r="Q408" s="152"/>
      <c r="R408" s="26"/>
      <c r="S408" s="161"/>
      <c r="T408" s="161"/>
      <c r="U408" s="26"/>
    </row>
    <row r="409" spans="1:21">
      <c r="A409" s="14"/>
      <c r="B409" s="20"/>
      <c r="C409" s="32"/>
      <c r="D409" s="32"/>
      <c r="E409" s="32"/>
      <c r="F409" s="20"/>
      <c r="G409" s="32"/>
      <c r="H409" s="32"/>
      <c r="I409" s="32"/>
      <c r="J409" s="20"/>
      <c r="K409" s="32"/>
      <c r="L409" s="32"/>
      <c r="M409" s="32"/>
      <c r="N409" s="20"/>
      <c r="O409" s="32"/>
      <c r="P409" s="32"/>
      <c r="Q409" s="32"/>
      <c r="R409" s="20"/>
      <c r="S409" s="32"/>
      <c r="T409" s="32"/>
      <c r="U409" s="32"/>
    </row>
    <row r="410" spans="1:21">
      <c r="A410" s="14"/>
      <c r="B410" s="152" t="s">
        <v>740</v>
      </c>
      <c r="C410" s="153">
        <v>6.8</v>
      </c>
      <c r="D410" s="153"/>
      <c r="E410" s="26"/>
      <c r="F410" s="26"/>
      <c r="G410" s="153">
        <v>271.3</v>
      </c>
      <c r="H410" s="153"/>
      <c r="I410" s="26"/>
      <c r="J410" s="26"/>
      <c r="K410" s="153">
        <v>278</v>
      </c>
      <c r="L410" s="153"/>
      <c r="M410" s="26"/>
      <c r="N410" s="26"/>
      <c r="O410" s="153" t="s">
        <v>190</v>
      </c>
      <c r="P410" s="153"/>
      <c r="Q410" s="26"/>
      <c r="R410" s="26"/>
      <c r="S410" s="153">
        <v>556.1</v>
      </c>
      <c r="T410" s="153"/>
      <c r="U410" s="26"/>
    </row>
    <row r="411" spans="1:21">
      <c r="A411" s="14"/>
      <c r="B411" s="152"/>
      <c r="C411" s="153"/>
      <c r="D411" s="153"/>
      <c r="E411" s="26"/>
      <c r="F411" s="26"/>
      <c r="G411" s="153"/>
      <c r="H411" s="153"/>
      <c r="I411" s="26"/>
      <c r="J411" s="26"/>
      <c r="K411" s="153"/>
      <c r="L411" s="153"/>
      <c r="M411" s="26"/>
      <c r="N411" s="26"/>
      <c r="O411" s="153"/>
      <c r="P411" s="153"/>
      <c r="Q411" s="26"/>
      <c r="R411" s="26"/>
      <c r="S411" s="153"/>
      <c r="T411" s="153"/>
      <c r="U411" s="26"/>
    </row>
    <row r="412" spans="1:21">
      <c r="A412" s="14"/>
      <c r="B412" s="149" t="s">
        <v>95</v>
      </c>
      <c r="C412" s="150" t="s">
        <v>190</v>
      </c>
      <c r="D412" s="150"/>
      <c r="E412" s="32"/>
      <c r="F412" s="32"/>
      <c r="G412" s="150">
        <v>969.1</v>
      </c>
      <c r="H412" s="150"/>
      <c r="I412" s="32"/>
      <c r="J412" s="32"/>
      <c r="K412" s="150">
        <v>241.6</v>
      </c>
      <c r="L412" s="150"/>
      <c r="M412" s="32"/>
      <c r="N412" s="32"/>
      <c r="O412" s="150" t="s">
        <v>190</v>
      </c>
      <c r="P412" s="150"/>
      <c r="Q412" s="32"/>
      <c r="R412" s="32"/>
      <c r="S412" s="159">
        <v>1210.7</v>
      </c>
      <c r="T412" s="159"/>
      <c r="U412" s="32"/>
    </row>
    <row r="413" spans="1:21">
      <c r="A413" s="14"/>
      <c r="B413" s="149"/>
      <c r="C413" s="150"/>
      <c r="D413" s="150"/>
      <c r="E413" s="32"/>
      <c r="F413" s="32"/>
      <c r="G413" s="150"/>
      <c r="H413" s="150"/>
      <c r="I413" s="32"/>
      <c r="J413" s="32"/>
      <c r="K413" s="150"/>
      <c r="L413" s="150"/>
      <c r="M413" s="32"/>
      <c r="N413" s="32"/>
      <c r="O413" s="150"/>
      <c r="P413" s="150"/>
      <c r="Q413" s="32"/>
      <c r="R413" s="32"/>
      <c r="S413" s="159"/>
      <c r="T413" s="159"/>
      <c r="U413" s="32"/>
    </row>
    <row r="414" spans="1:21">
      <c r="A414" s="14"/>
      <c r="B414" s="152" t="s">
        <v>741</v>
      </c>
      <c r="C414" s="153" t="s">
        <v>190</v>
      </c>
      <c r="D414" s="153"/>
      <c r="E414" s="26"/>
      <c r="F414" s="26"/>
      <c r="G414" s="153">
        <v>620.9</v>
      </c>
      <c r="H414" s="153"/>
      <c r="I414" s="26"/>
      <c r="J414" s="26"/>
      <c r="K414" s="153">
        <v>175.5</v>
      </c>
      <c r="L414" s="153"/>
      <c r="M414" s="26"/>
      <c r="N414" s="26"/>
      <c r="O414" s="153" t="s">
        <v>190</v>
      </c>
      <c r="P414" s="153"/>
      <c r="Q414" s="26"/>
      <c r="R414" s="26"/>
      <c r="S414" s="153">
        <v>796.4</v>
      </c>
      <c r="T414" s="153"/>
      <c r="U414" s="26"/>
    </row>
    <row r="415" spans="1:21">
      <c r="A415" s="14"/>
      <c r="B415" s="152"/>
      <c r="C415" s="153"/>
      <c r="D415" s="153"/>
      <c r="E415" s="26"/>
      <c r="F415" s="26"/>
      <c r="G415" s="153"/>
      <c r="H415" s="153"/>
      <c r="I415" s="26"/>
      <c r="J415" s="26"/>
      <c r="K415" s="153"/>
      <c r="L415" s="153"/>
      <c r="M415" s="26"/>
      <c r="N415" s="26"/>
      <c r="O415" s="153"/>
      <c r="P415" s="153"/>
      <c r="Q415" s="26"/>
      <c r="R415" s="26"/>
      <c r="S415" s="153"/>
      <c r="T415" s="153"/>
      <c r="U415" s="26"/>
    </row>
    <row r="416" spans="1:21">
      <c r="A416" s="14"/>
      <c r="B416" s="149" t="s">
        <v>761</v>
      </c>
      <c r="C416" s="150">
        <v>928.6</v>
      </c>
      <c r="D416" s="150"/>
      <c r="E416" s="32"/>
      <c r="F416" s="32"/>
      <c r="G416" s="150">
        <v>158.6</v>
      </c>
      <c r="H416" s="150"/>
      <c r="I416" s="32"/>
      <c r="J416" s="32"/>
      <c r="K416" s="150">
        <v>897.5</v>
      </c>
      <c r="L416" s="150"/>
      <c r="M416" s="32"/>
      <c r="N416" s="32"/>
      <c r="O416" s="150" t="s">
        <v>762</v>
      </c>
      <c r="P416" s="150"/>
      <c r="Q416" s="149" t="s">
        <v>197</v>
      </c>
      <c r="R416" s="32"/>
      <c r="S416" s="150" t="s">
        <v>190</v>
      </c>
      <c r="T416" s="150"/>
      <c r="U416" s="32"/>
    </row>
    <row r="417" spans="1:21">
      <c r="A417" s="14"/>
      <c r="B417" s="149"/>
      <c r="C417" s="150"/>
      <c r="D417" s="150"/>
      <c r="E417" s="32"/>
      <c r="F417" s="32"/>
      <c r="G417" s="150"/>
      <c r="H417" s="150"/>
      <c r="I417" s="32"/>
      <c r="J417" s="32"/>
      <c r="K417" s="150"/>
      <c r="L417" s="150"/>
      <c r="M417" s="32"/>
      <c r="N417" s="32"/>
      <c r="O417" s="150"/>
      <c r="P417" s="150"/>
      <c r="Q417" s="149"/>
      <c r="R417" s="32"/>
      <c r="S417" s="150"/>
      <c r="T417" s="150"/>
      <c r="U417" s="32"/>
    </row>
    <row r="418" spans="1:21">
      <c r="A418" s="14"/>
      <c r="B418" s="152" t="s">
        <v>744</v>
      </c>
      <c r="C418" s="153" t="s">
        <v>190</v>
      </c>
      <c r="D418" s="153"/>
      <c r="E418" s="26"/>
      <c r="F418" s="26"/>
      <c r="G418" s="153">
        <v>924.1</v>
      </c>
      <c r="H418" s="153"/>
      <c r="I418" s="26"/>
      <c r="J418" s="26"/>
      <c r="K418" s="161">
        <v>1260.3</v>
      </c>
      <c r="L418" s="161"/>
      <c r="M418" s="26"/>
      <c r="N418" s="26"/>
      <c r="O418" s="153" t="s">
        <v>763</v>
      </c>
      <c r="P418" s="153"/>
      <c r="Q418" s="152" t="s">
        <v>197</v>
      </c>
      <c r="R418" s="26"/>
      <c r="S418" s="153" t="s">
        <v>190</v>
      </c>
      <c r="T418" s="153"/>
      <c r="U418" s="26"/>
    </row>
    <row r="419" spans="1:21">
      <c r="A419" s="14"/>
      <c r="B419" s="152"/>
      <c r="C419" s="153"/>
      <c r="D419" s="153"/>
      <c r="E419" s="26"/>
      <c r="F419" s="26"/>
      <c r="G419" s="153"/>
      <c r="H419" s="153"/>
      <c r="I419" s="26"/>
      <c r="J419" s="26"/>
      <c r="K419" s="161"/>
      <c r="L419" s="161"/>
      <c r="M419" s="26"/>
      <c r="N419" s="26"/>
      <c r="O419" s="153"/>
      <c r="P419" s="153"/>
      <c r="Q419" s="152"/>
      <c r="R419" s="26"/>
      <c r="S419" s="153"/>
      <c r="T419" s="153"/>
      <c r="U419" s="26"/>
    </row>
    <row r="420" spans="1:21">
      <c r="A420" s="14"/>
      <c r="B420" s="149" t="s">
        <v>97</v>
      </c>
      <c r="C420" s="150">
        <v>49.3</v>
      </c>
      <c r="D420" s="150"/>
      <c r="E420" s="32"/>
      <c r="F420" s="32"/>
      <c r="G420" s="150">
        <v>4.5</v>
      </c>
      <c r="H420" s="150"/>
      <c r="I420" s="32"/>
      <c r="J420" s="32"/>
      <c r="K420" s="150">
        <v>76.5</v>
      </c>
      <c r="L420" s="150"/>
      <c r="M420" s="32"/>
      <c r="N420" s="32"/>
      <c r="O420" s="150" t="s">
        <v>190</v>
      </c>
      <c r="P420" s="150"/>
      <c r="Q420" s="32"/>
      <c r="R420" s="32"/>
      <c r="S420" s="150">
        <v>130.30000000000001</v>
      </c>
      <c r="T420" s="150"/>
      <c r="U420" s="32"/>
    </row>
    <row r="421" spans="1:21">
      <c r="A421" s="14"/>
      <c r="B421" s="149"/>
      <c r="C421" s="150"/>
      <c r="D421" s="150"/>
      <c r="E421" s="32"/>
      <c r="F421" s="32"/>
      <c r="G421" s="150"/>
      <c r="H421" s="150"/>
      <c r="I421" s="32"/>
      <c r="J421" s="32"/>
      <c r="K421" s="150"/>
      <c r="L421" s="150"/>
      <c r="M421" s="32"/>
      <c r="N421" s="32"/>
      <c r="O421" s="150"/>
      <c r="P421" s="150"/>
      <c r="Q421" s="32"/>
      <c r="R421" s="32"/>
      <c r="S421" s="150"/>
      <c r="T421" s="150"/>
      <c r="U421" s="32"/>
    </row>
    <row r="422" spans="1:21">
      <c r="A422" s="14"/>
      <c r="B422" s="179" t="s">
        <v>764</v>
      </c>
      <c r="C422" s="153" t="s">
        <v>190</v>
      </c>
      <c r="D422" s="153"/>
      <c r="E422" s="26"/>
      <c r="F422" s="26"/>
      <c r="G422" s="153" t="s">
        <v>190</v>
      </c>
      <c r="H422" s="153"/>
      <c r="I422" s="26"/>
      <c r="J422" s="26"/>
      <c r="K422" s="153">
        <v>35.799999999999997</v>
      </c>
      <c r="L422" s="153"/>
      <c r="M422" s="26"/>
      <c r="N422" s="26"/>
      <c r="O422" s="153" t="s">
        <v>190</v>
      </c>
      <c r="P422" s="153"/>
      <c r="Q422" s="26"/>
      <c r="R422" s="26"/>
      <c r="S422" s="153">
        <v>35.799999999999997</v>
      </c>
      <c r="T422" s="153"/>
      <c r="U422" s="26"/>
    </row>
    <row r="423" spans="1:21">
      <c r="A423" s="14"/>
      <c r="B423" s="179"/>
      <c r="C423" s="153"/>
      <c r="D423" s="153"/>
      <c r="E423" s="26"/>
      <c r="F423" s="26"/>
      <c r="G423" s="153"/>
      <c r="H423" s="153"/>
      <c r="I423" s="26"/>
      <c r="J423" s="26"/>
      <c r="K423" s="153"/>
      <c r="L423" s="153"/>
      <c r="M423" s="26"/>
      <c r="N423" s="26"/>
      <c r="O423" s="153"/>
      <c r="P423" s="153"/>
      <c r="Q423" s="26"/>
      <c r="R423" s="26"/>
      <c r="S423" s="153"/>
      <c r="T423" s="153"/>
      <c r="U423" s="26"/>
    </row>
    <row r="424" spans="1:21">
      <c r="A424" s="14"/>
      <c r="B424" s="149" t="s">
        <v>746</v>
      </c>
      <c r="C424" s="159">
        <v>4985.3999999999996</v>
      </c>
      <c r="D424" s="159"/>
      <c r="E424" s="32"/>
      <c r="F424" s="32"/>
      <c r="G424" s="159">
        <v>3443.6</v>
      </c>
      <c r="H424" s="159"/>
      <c r="I424" s="32"/>
      <c r="J424" s="32"/>
      <c r="K424" s="150" t="s">
        <v>190</v>
      </c>
      <c r="L424" s="150"/>
      <c r="M424" s="32"/>
      <c r="N424" s="32"/>
      <c r="O424" s="150" t="s">
        <v>765</v>
      </c>
      <c r="P424" s="150"/>
      <c r="Q424" s="149" t="s">
        <v>197</v>
      </c>
      <c r="R424" s="32"/>
      <c r="S424" s="150" t="s">
        <v>190</v>
      </c>
      <c r="T424" s="150"/>
      <c r="U424" s="32"/>
    </row>
    <row r="425" spans="1:21" ht="15.75" thickBot="1">
      <c r="A425" s="14"/>
      <c r="B425" s="149"/>
      <c r="C425" s="162"/>
      <c r="D425" s="162"/>
      <c r="E425" s="37"/>
      <c r="F425" s="32"/>
      <c r="G425" s="162"/>
      <c r="H425" s="162"/>
      <c r="I425" s="37"/>
      <c r="J425" s="32"/>
      <c r="K425" s="163"/>
      <c r="L425" s="163"/>
      <c r="M425" s="37"/>
      <c r="N425" s="32"/>
      <c r="O425" s="163"/>
      <c r="P425" s="163"/>
      <c r="Q425" s="164"/>
      <c r="R425" s="32"/>
      <c r="S425" s="163"/>
      <c r="T425" s="163"/>
      <c r="U425" s="37"/>
    </row>
    <row r="426" spans="1:21">
      <c r="A426" s="14"/>
      <c r="B426" s="178" t="s">
        <v>99</v>
      </c>
      <c r="C426" s="166" t="s">
        <v>189</v>
      </c>
      <c r="D426" s="168">
        <v>6069.3</v>
      </c>
      <c r="E426" s="38"/>
      <c r="F426" s="26"/>
      <c r="G426" s="166" t="s">
        <v>189</v>
      </c>
      <c r="H426" s="168">
        <v>6770.1</v>
      </c>
      <c r="I426" s="38"/>
      <c r="J426" s="26"/>
      <c r="K426" s="166" t="s">
        <v>189</v>
      </c>
      <c r="L426" s="168">
        <v>3833.3</v>
      </c>
      <c r="M426" s="38"/>
      <c r="N426" s="26"/>
      <c r="O426" s="166" t="s">
        <v>189</v>
      </c>
      <c r="P426" s="170" t="s">
        <v>766</v>
      </c>
      <c r="Q426" s="166" t="s">
        <v>197</v>
      </c>
      <c r="R426" s="26"/>
      <c r="S426" s="166" t="s">
        <v>189</v>
      </c>
      <c r="T426" s="168">
        <v>4057.3</v>
      </c>
      <c r="U426" s="38"/>
    </row>
    <row r="427" spans="1:21" ht="15.75" thickBot="1">
      <c r="A427" s="14"/>
      <c r="B427" s="178"/>
      <c r="C427" s="167"/>
      <c r="D427" s="169"/>
      <c r="E427" s="104"/>
      <c r="F427" s="26"/>
      <c r="G427" s="167"/>
      <c r="H427" s="169"/>
      <c r="I427" s="104"/>
      <c r="J427" s="26"/>
      <c r="K427" s="167"/>
      <c r="L427" s="169"/>
      <c r="M427" s="104"/>
      <c r="N427" s="26"/>
      <c r="O427" s="167"/>
      <c r="P427" s="171"/>
      <c r="Q427" s="167"/>
      <c r="R427" s="26"/>
      <c r="S427" s="167"/>
      <c r="T427" s="169"/>
      <c r="U427" s="104"/>
    </row>
    <row r="428" spans="1:21" ht="15.75" thickTop="1">
      <c r="A428" s="14"/>
      <c r="B428" s="20"/>
      <c r="C428" s="109"/>
      <c r="D428" s="109"/>
      <c r="E428" s="109"/>
      <c r="F428" s="20"/>
      <c r="G428" s="109"/>
      <c r="H428" s="109"/>
      <c r="I428" s="109"/>
      <c r="J428" s="20"/>
      <c r="K428" s="109"/>
      <c r="L428" s="109"/>
      <c r="M428" s="109"/>
      <c r="N428" s="20"/>
      <c r="O428" s="109"/>
      <c r="P428" s="109"/>
      <c r="Q428" s="109"/>
      <c r="R428" s="20"/>
      <c r="S428" s="109"/>
      <c r="T428" s="109"/>
      <c r="U428" s="109"/>
    </row>
    <row r="429" spans="1:21">
      <c r="A429" s="14"/>
      <c r="B429" s="155" t="s">
        <v>749</v>
      </c>
      <c r="C429" s="153"/>
      <c r="D429" s="153"/>
      <c r="E429" s="26"/>
      <c r="F429" s="26"/>
      <c r="G429" s="153"/>
      <c r="H429" s="153"/>
      <c r="I429" s="26"/>
      <c r="J429" s="26"/>
      <c r="K429" s="153"/>
      <c r="L429" s="153"/>
      <c r="M429" s="26"/>
      <c r="N429" s="26"/>
      <c r="O429" s="153"/>
      <c r="P429" s="153"/>
      <c r="Q429" s="26"/>
      <c r="R429" s="26"/>
      <c r="S429" s="153"/>
      <c r="T429" s="153"/>
      <c r="U429" s="26"/>
    </row>
    <row r="430" spans="1:21">
      <c r="A430" s="14"/>
      <c r="B430" s="155"/>
      <c r="C430" s="153"/>
      <c r="D430" s="153"/>
      <c r="E430" s="26"/>
      <c r="F430" s="26"/>
      <c r="G430" s="153"/>
      <c r="H430" s="153"/>
      <c r="I430" s="26"/>
      <c r="J430" s="26"/>
      <c r="K430" s="153"/>
      <c r="L430" s="153"/>
      <c r="M430" s="26"/>
      <c r="N430" s="26"/>
      <c r="O430" s="153"/>
      <c r="P430" s="153"/>
      <c r="Q430" s="26"/>
      <c r="R430" s="26"/>
      <c r="S430" s="153"/>
      <c r="T430" s="153"/>
      <c r="U430" s="26"/>
    </row>
    <row r="431" spans="1:21">
      <c r="A431" s="14"/>
      <c r="B431" s="154" t="s">
        <v>100</v>
      </c>
      <c r="C431" s="150"/>
      <c r="D431" s="150"/>
      <c r="E431" s="32"/>
      <c r="F431" s="32"/>
      <c r="G431" s="150"/>
      <c r="H431" s="150"/>
      <c r="I431" s="32"/>
      <c r="J431" s="32"/>
      <c r="K431" s="150"/>
      <c r="L431" s="150"/>
      <c r="M431" s="32"/>
      <c r="N431" s="32"/>
      <c r="O431" s="150"/>
      <c r="P431" s="150"/>
      <c r="Q431" s="32"/>
      <c r="R431" s="32"/>
      <c r="S431" s="150"/>
      <c r="T431" s="150"/>
      <c r="U431" s="32"/>
    </row>
    <row r="432" spans="1:21">
      <c r="A432" s="14"/>
      <c r="B432" s="154"/>
      <c r="C432" s="150"/>
      <c r="D432" s="150"/>
      <c r="E432" s="32"/>
      <c r="F432" s="32"/>
      <c r="G432" s="150"/>
      <c r="H432" s="150"/>
      <c r="I432" s="32"/>
      <c r="J432" s="32"/>
      <c r="K432" s="150"/>
      <c r="L432" s="150"/>
      <c r="M432" s="32"/>
      <c r="N432" s="32"/>
      <c r="O432" s="150"/>
      <c r="P432" s="150"/>
      <c r="Q432" s="32"/>
      <c r="R432" s="32"/>
      <c r="S432" s="150"/>
      <c r="T432" s="150"/>
      <c r="U432" s="32"/>
    </row>
    <row r="433" spans="1:21">
      <c r="A433" s="14"/>
      <c r="B433" s="155" t="s">
        <v>101</v>
      </c>
      <c r="C433" s="152" t="s">
        <v>189</v>
      </c>
      <c r="D433" s="153">
        <v>93.6</v>
      </c>
      <c r="E433" s="26"/>
      <c r="F433" s="26"/>
      <c r="G433" s="152" t="s">
        <v>189</v>
      </c>
      <c r="H433" s="153">
        <v>410.6</v>
      </c>
      <c r="I433" s="26"/>
      <c r="J433" s="26"/>
      <c r="K433" s="152" t="s">
        <v>189</v>
      </c>
      <c r="L433" s="153">
        <v>408.7</v>
      </c>
      <c r="M433" s="26"/>
      <c r="N433" s="26"/>
      <c r="O433" s="152" t="s">
        <v>189</v>
      </c>
      <c r="P433" s="153" t="s">
        <v>190</v>
      </c>
      <c r="Q433" s="26"/>
      <c r="R433" s="26"/>
      <c r="S433" s="152" t="s">
        <v>189</v>
      </c>
      <c r="T433" s="153">
        <v>912.9</v>
      </c>
      <c r="U433" s="26"/>
    </row>
    <row r="434" spans="1:21">
      <c r="A434" s="14"/>
      <c r="B434" s="155"/>
      <c r="C434" s="152"/>
      <c r="D434" s="153"/>
      <c r="E434" s="26"/>
      <c r="F434" s="26"/>
      <c r="G434" s="152"/>
      <c r="H434" s="153"/>
      <c r="I434" s="26"/>
      <c r="J434" s="26"/>
      <c r="K434" s="152"/>
      <c r="L434" s="153"/>
      <c r="M434" s="26"/>
      <c r="N434" s="26"/>
      <c r="O434" s="152"/>
      <c r="P434" s="153"/>
      <c r="Q434" s="26"/>
      <c r="R434" s="26"/>
      <c r="S434" s="152"/>
      <c r="T434" s="153"/>
      <c r="U434" s="26"/>
    </row>
    <row r="435" spans="1:21">
      <c r="A435" s="14"/>
      <c r="B435" s="154" t="s">
        <v>750</v>
      </c>
      <c r="C435" s="150">
        <v>45.2</v>
      </c>
      <c r="D435" s="150"/>
      <c r="E435" s="32"/>
      <c r="F435" s="32"/>
      <c r="G435" s="150">
        <v>0.7</v>
      </c>
      <c r="H435" s="150"/>
      <c r="I435" s="32"/>
      <c r="J435" s="32"/>
      <c r="K435" s="150">
        <v>56.9</v>
      </c>
      <c r="L435" s="150"/>
      <c r="M435" s="32"/>
      <c r="N435" s="32"/>
      <c r="O435" s="150" t="s">
        <v>759</v>
      </c>
      <c r="P435" s="150"/>
      <c r="Q435" s="149" t="s">
        <v>197</v>
      </c>
      <c r="R435" s="32"/>
      <c r="S435" s="150">
        <v>92.8</v>
      </c>
      <c r="T435" s="150"/>
      <c r="U435" s="32"/>
    </row>
    <row r="436" spans="1:21">
      <c r="A436" s="14"/>
      <c r="B436" s="154"/>
      <c r="C436" s="150"/>
      <c r="D436" s="150"/>
      <c r="E436" s="32"/>
      <c r="F436" s="32"/>
      <c r="G436" s="150"/>
      <c r="H436" s="150"/>
      <c r="I436" s="32"/>
      <c r="J436" s="32"/>
      <c r="K436" s="150"/>
      <c r="L436" s="150"/>
      <c r="M436" s="32"/>
      <c r="N436" s="32"/>
      <c r="O436" s="150"/>
      <c r="P436" s="150"/>
      <c r="Q436" s="149"/>
      <c r="R436" s="32"/>
      <c r="S436" s="150"/>
      <c r="T436" s="150"/>
      <c r="U436" s="32"/>
    </row>
    <row r="437" spans="1:21">
      <c r="A437" s="14"/>
      <c r="B437" s="155" t="s">
        <v>751</v>
      </c>
      <c r="C437" s="153">
        <v>3.2</v>
      </c>
      <c r="D437" s="153"/>
      <c r="E437" s="26"/>
      <c r="F437" s="26"/>
      <c r="G437" s="153" t="s">
        <v>190</v>
      </c>
      <c r="H437" s="153"/>
      <c r="I437" s="26"/>
      <c r="J437" s="26"/>
      <c r="K437" s="153">
        <v>4.0999999999999996</v>
      </c>
      <c r="L437" s="153"/>
      <c r="M437" s="26"/>
      <c r="N437" s="26"/>
      <c r="O437" s="153" t="s">
        <v>713</v>
      </c>
      <c r="P437" s="153"/>
      <c r="Q437" s="152" t="s">
        <v>197</v>
      </c>
      <c r="R437" s="26"/>
      <c r="S437" s="153" t="s">
        <v>190</v>
      </c>
      <c r="T437" s="153"/>
      <c r="U437" s="26"/>
    </row>
    <row r="438" spans="1:21">
      <c r="A438" s="14"/>
      <c r="B438" s="155"/>
      <c r="C438" s="153"/>
      <c r="D438" s="153"/>
      <c r="E438" s="26"/>
      <c r="F438" s="26"/>
      <c r="G438" s="153"/>
      <c r="H438" s="153"/>
      <c r="I438" s="26"/>
      <c r="J438" s="26"/>
      <c r="K438" s="153"/>
      <c r="L438" s="153"/>
      <c r="M438" s="26"/>
      <c r="N438" s="26"/>
      <c r="O438" s="153"/>
      <c r="P438" s="153"/>
      <c r="Q438" s="152"/>
      <c r="R438" s="26"/>
      <c r="S438" s="153"/>
      <c r="T438" s="153"/>
      <c r="U438" s="26"/>
    </row>
    <row r="439" spans="1:21">
      <c r="A439" s="14"/>
      <c r="B439" s="154" t="s">
        <v>103</v>
      </c>
      <c r="C439" s="150" t="s">
        <v>190</v>
      </c>
      <c r="D439" s="150"/>
      <c r="E439" s="32"/>
      <c r="F439" s="32"/>
      <c r="G439" s="150">
        <v>44.5</v>
      </c>
      <c r="H439" s="150"/>
      <c r="I439" s="32"/>
      <c r="J439" s="32"/>
      <c r="K439" s="150">
        <v>37.6</v>
      </c>
      <c r="L439" s="150"/>
      <c r="M439" s="32"/>
      <c r="N439" s="32"/>
      <c r="O439" s="150" t="s">
        <v>190</v>
      </c>
      <c r="P439" s="150"/>
      <c r="Q439" s="32"/>
      <c r="R439" s="32"/>
      <c r="S439" s="150">
        <v>82.1</v>
      </c>
      <c r="T439" s="150"/>
      <c r="U439" s="32"/>
    </row>
    <row r="440" spans="1:21">
      <c r="A440" s="14"/>
      <c r="B440" s="154"/>
      <c r="C440" s="150"/>
      <c r="D440" s="150"/>
      <c r="E440" s="32"/>
      <c r="F440" s="32"/>
      <c r="G440" s="150"/>
      <c r="H440" s="150"/>
      <c r="I440" s="32"/>
      <c r="J440" s="32"/>
      <c r="K440" s="150"/>
      <c r="L440" s="150"/>
      <c r="M440" s="32"/>
      <c r="N440" s="32"/>
      <c r="O440" s="150"/>
      <c r="P440" s="150"/>
      <c r="Q440" s="32"/>
      <c r="R440" s="32"/>
      <c r="S440" s="150"/>
      <c r="T440" s="150"/>
      <c r="U440" s="32"/>
    </row>
    <row r="441" spans="1:21">
      <c r="A441" s="14"/>
      <c r="B441" s="179" t="s">
        <v>104</v>
      </c>
      <c r="C441" s="153" t="s">
        <v>190</v>
      </c>
      <c r="D441" s="153"/>
      <c r="E441" s="26"/>
      <c r="F441" s="26"/>
      <c r="G441" s="153">
        <v>7.8</v>
      </c>
      <c r="H441" s="153"/>
      <c r="I441" s="26"/>
      <c r="J441" s="26"/>
      <c r="K441" s="153">
        <v>16.399999999999999</v>
      </c>
      <c r="L441" s="153"/>
      <c r="M441" s="26"/>
      <c r="N441" s="26"/>
      <c r="O441" s="153" t="s">
        <v>190</v>
      </c>
      <c r="P441" s="153"/>
      <c r="Q441" s="26"/>
      <c r="R441" s="26"/>
      <c r="S441" s="153">
        <v>24.2</v>
      </c>
      <c r="T441" s="153"/>
      <c r="U441" s="26"/>
    </row>
    <row r="442" spans="1:21">
      <c r="A442" s="14"/>
      <c r="B442" s="179"/>
      <c r="C442" s="153"/>
      <c r="D442" s="153"/>
      <c r="E442" s="26"/>
      <c r="F442" s="26"/>
      <c r="G442" s="153"/>
      <c r="H442" s="153"/>
      <c r="I442" s="26"/>
      <c r="J442" s="26"/>
      <c r="K442" s="153"/>
      <c r="L442" s="153"/>
      <c r="M442" s="26"/>
      <c r="N442" s="26"/>
      <c r="O442" s="153"/>
      <c r="P442" s="153"/>
      <c r="Q442" s="26"/>
      <c r="R442" s="26"/>
      <c r="S442" s="153"/>
      <c r="T442" s="153"/>
      <c r="U442" s="26"/>
    </row>
    <row r="443" spans="1:21">
      <c r="A443" s="14"/>
      <c r="B443" s="180" t="s">
        <v>105</v>
      </c>
      <c r="C443" s="150" t="s">
        <v>190</v>
      </c>
      <c r="D443" s="150"/>
      <c r="E443" s="32"/>
      <c r="F443" s="32"/>
      <c r="G443" s="150">
        <v>23.5</v>
      </c>
      <c r="H443" s="150"/>
      <c r="I443" s="32"/>
      <c r="J443" s="32"/>
      <c r="K443" s="150">
        <v>4.4000000000000004</v>
      </c>
      <c r="L443" s="150"/>
      <c r="M443" s="32"/>
      <c r="N443" s="32"/>
      <c r="O443" s="150" t="s">
        <v>190</v>
      </c>
      <c r="P443" s="150"/>
      <c r="Q443" s="32"/>
      <c r="R443" s="32"/>
      <c r="S443" s="150">
        <v>27.9</v>
      </c>
      <c r="T443" s="150"/>
      <c r="U443" s="32"/>
    </row>
    <row r="444" spans="1:21">
      <c r="A444" s="14"/>
      <c r="B444" s="180"/>
      <c r="C444" s="150"/>
      <c r="D444" s="150"/>
      <c r="E444" s="32"/>
      <c r="F444" s="32"/>
      <c r="G444" s="150"/>
      <c r="H444" s="150"/>
      <c r="I444" s="32"/>
      <c r="J444" s="32"/>
      <c r="K444" s="150"/>
      <c r="L444" s="150"/>
      <c r="M444" s="32"/>
      <c r="N444" s="32"/>
      <c r="O444" s="150"/>
      <c r="P444" s="150"/>
      <c r="Q444" s="32"/>
      <c r="R444" s="32"/>
      <c r="S444" s="150"/>
      <c r="T444" s="150"/>
      <c r="U444" s="32"/>
    </row>
    <row r="445" spans="1:21">
      <c r="A445" s="14"/>
      <c r="B445" s="155" t="s">
        <v>106</v>
      </c>
      <c r="C445" s="153" t="s">
        <v>190</v>
      </c>
      <c r="D445" s="153"/>
      <c r="E445" s="26"/>
      <c r="F445" s="26"/>
      <c r="G445" s="153" t="s">
        <v>190</v>
      </c>
      <c r="H445" s="153"/>
      <c r="I445" s="26"/>
      <c r="J445" s="26"/>
      <c r="K445" s="153">
        <v>6</v>
      </c>
      <c r="L445" s="153"/>
      <c r="M445" s="26"/>
      <c r="N445" s="26"/>
      <c r="O445" s="153" t="s">
        <v>190</v>
      </c>
      <c r="P445" s="153"/>
      <c r="Q445" s="26"/>
      <c r="R445" s="26"/>
      <c r="S445" s="153">
        <v>6</v>
      </c>
      <c r="T445" s="153"/>
      <c r="U445" s="26"/>
    </row>
    <row r="446" spans="1:21" ht="15.75" thickBot="1">
      <c r="A446" s="14"/>
      <c r="B446" s="155"/>
      <c r="C446" s="156"/>
      <c r="D446" s="156"/>
      <c r="E446" s="43"/>
      <c r="F446" s="26"/>
      <c r="G446" s="156"/>
      <c r="H446" s="156"/>
      <c r="I446" s="43"/>
      <c r="J446" s="26"/>
      <c r="K446" s="156"/>
      <c r="L446" s="156"/>
      <c r="M446" s="43"/>
      <c r="N446" s="26"/>
      <c r="O446" s="156"/>
      <c r="P446" s="156"/>
      <c r="Q446" s="43"/>
      <c r="R446" s="26"/>
      <c r="S446" s="156"/>
      <c r="T446" s="156"/>
      <c r="U446" s="43"/>
    </row>
    <row r="447" spans="1:21">
      <c r="A447" s="14"/>
      <c r="B447" s="154" t="s">
        <v>107</v>
      </c>
      <c r="C447" s="151">
        <v>142</v>
      </c>
      <c r="D447" s="151"/>
      <c r="E447" s="36"/>
      <c r="F447" s="32"/>
      <c r="G447" s="151">
        <v>487.1</v>
      </c>
      <c r="H447" s="151"/>
      <c r="I447" s="36"/>
      <c r="J447" s="32"/>
      <c r="K447" s="151">
        <v>534.1</v>
      </c>
      <c r="L447" s="151"/>
      <c r="M447" s="36"/>
      <c r="N447" s="32"/>
      <c r="O447" s="151" t="s">
        <v>511</v>
      </c>
      <c r="P447" s="151"/>
      <c r="Q447" s="158" t="s">
        <v>197</v>
      </c>
      <c r="R447" s="32"/>
      <c r="S447" s="160">
        <v>1145.9000000000001</v>
      </c>
      <c r="T447" s="160"/>
      <c r="U447" s="36"/>
    </row>
    <row r="448" spans="1:21">
      <c r="A448" s="14"/>
      <c r="B448" s="154"/>
      <c r="C448" s="150"/>
      <c r="D448" s="150"/>
      <c r="E448" s="32"/>
      <c r="F448" s="32"/>
      <c r="G448" s="150"/>
      <c r="H448" s="150"/>
      <c r="I448" s="32"/>
      <c r="J448" s="32"/>
      <c r="K448" s="150"/>
      <c r="L448" s="150"/>
      <c r="M448" s="32"/>
      <c r="N448" s="32"/>
      <c r="O448" s="150"/>
      <c r="P448" s="150"/>
      <c r="Q448" s="149"/>
      <c r="R448" s="32"/>
      <c r="S448" s="159"/>
      <c r="T448" s="159"/>
      <c r="U448" s="32"/>
    </row>
    <row r="449" spans="1:21">
      <c r="A449" s="14"/>
      <c r="B449" s="155" t="s">
        <v>108</v>
      </c>
      <c r="C449" s="153"/>
      <c r="D449" s="153"/>
      <c r="E449" s="26"/>
      <c r="F449" s="26"/>
      <c r="G449" s="153"/>
      <c r="H449" s="153"/>
      <c r="I449" s="26"/>
      <c r="J449" s="26"/>
      <c r="K449" s="153"/>
      <c r="L449" s="153"/>
      <c r="M449" s="26"/>
      <c r="N449" s="26"/>
      <c r="O449" s="153"/>
      <c r="P449" s="153"/>
      <c r="Q449" s="26"/>
      <c r="R449" s="26"/>
      <c r="S449" s="153"/>
      <c r="T449" s="153"/>
      <c r="U449" s="26"/>
    </row>
    <row r="450" spans="1:21">
      <c r="A450" s="14"/>
      <c r="B450" s="155"/>
      <c r="C450" s="153"/>
      <c r="D450" s="153"/>
      <c r="E450" s="26"/>
      <c r="F450" s="26"/>
      <c r="G450" s="153"/>
      <c r="H450" s="153"/>
      <c r="I450" s="26"/>
      <c r="J450" s="26"/>
      <c r="K450" s="153"/>
      <c r="L450" s="153"/>
      <c r="M450" s="26"/>
      <c r="N450" s="26"/>
      <c r="O450" s="153"/>
      <c r="P450" s="153"/>
      <c r="Q450" s="26"/>
      <c r="R450" s="26"/>
      <c r="S450" s="153"/>
      <c r="T450" s="153"/>
      <c r="U450" s="26"/>
    </row>
    <row r="451" spans="1:21">
      <c r="A451" s="14"/>
      <c r="B451" s="154" t="s">
        <v>752</v>
      </c>
      <c r="C451" s="159">
        <v>1708.3</v>
      </c>
      <c r="D451" s="159"/>
      <c r="E451" s="32"/>
      <c r="F451" s="32"/>
      <c r="G451" s="150">
        <v>3</v>
      </c>
      <c r="H451" s="150"/>
      <c r="I451" s="32"/>
      <c r="J451" s="32"/>
      <c r="K451" s="150">
        <v>20.7</v>
      </c>
      <c r="L451" s="150"/>
      <c r="M451" s="32"/>
      <c r="N451" s="32"/>
      <c r="O451" s="150" t="s">
        <v>190</v>
      </c>
      <c r="P451" s="150"/>
      <c r="Q451" s="32"/>
      <c r="R451" s="32"/>
      <c r="S451" s="159">
        <v>1732</v>
      </c>
      <c r="T451" s="159"/>
      <c r="U451" s="32"/>
    </row>
    <row r="452" spans="1:21">
      <c r="A452" s="14"/>
      <c r="B452" s="154"/>
      <c r="C452" s="159"/>
      <c r="D452" s="159"/>
      <c r="E452" s="32"/>
      <c r="F452" s="32"/>
      <c r="G452" s="150"/>
      <c r="H452" s="150"/>
      <c r="I452" s="32"/>
      <c r="J452" s="32"/>
      <c r="K452" s="150"/>
      <c r="L452" s="150"/>
      <c r="M452" s="32"/>
      <c r="N452" s="32"/>
      <c r="O452" s="150"/>
      <c r="P452" s="150"/>
      <c r="Q452" s="32"/>
      <c r="R452" s="32"/>
      <c r="S452" s="159"/>
      <c r="T452" s="159"/>
      <c r="U452" s="32"/>
    </row>
    <row r="453" spans="1:21">
      <c r="A453" s="14"/>
      <c r="B453" s="155" t="s">
        <v>90</v>
      </c>
      <c r="C453" s="153">
        <v>176</v>
      </c>
      <c r="D453" s="153"/>
      <c r="E453" s="26"/>
      <c r="F453" s="26"/>
      <c r="G453" s="153" t="s">
        <v>190</v>
      </c>
      <c r="H453" s="153"/>
      <c r="I453" s="26"/>
      <c r="J453" s="26"/>
      <c r="K453" s="153">
        <v>47</v>
      </c>
      <c r="L453" s="153"/>
      <c r="M453" s="26"/>
      <c r="N453" s="26"/>
      <c r="O453" s="153" t="s">
        <v>190</v>
      </c>
      <c r="P453" s="153"/>
      <c r="Q453" s="26"/>
      <c r="R453" s="26"/>
      <c r="S453" s="153">
        <v>223</v>
      </c>
      <c r="T453" s="153"/>
      <c r="U453" s="26"/>
    </row>
    <row r="454" spans="1:21">
      <c r="A454" s="14"/>
      <c r="B454" s="155"/>
      <c r="C454" s="153"/>
      <c r="D454" s="153"/>
      <c r="E454" s="26"/>
      <c r="F454" s="26"/>
      <c r="G454" s="153"/>
      <c r="H454" s="153"/>
      <c r="I454" s="26"/>
      <c r="J454" s="26"/>
      <c r="K454" s="153"/>
      <c r="L454" s="153"/>
      <c r="M454" s="26"/>
      <c r="N454" s="26"/>
      <c r="O454" s="153"/>
      <c r="P454" s="153"/>
      <c r="Q454" s="26"/>
      <c r="R454" s="26"/>
      <c r="S454" s="153"/>
      <c r="T454" s="153"/>
      <c r="U454" s="26"/>
    </row>
    <row r="455" spans="1:21">
      <c r="A455" s="14"/>
      <c r="B455" s="154" t="s">
        <v>110</v>
      </c>
      <c r="C455" s="150">
        <v>80</v>
      </c>
      <c r="D455" s="150"/>
      <c r="E455" s="32"/>
      <c r="F455" s="32"/>
      <c r="G455" s="150">
        <v>12.2</v>
      </c>
      <c r="H455" s="150"/>
      <c r="I455" s="32"/>
      <c r="J455" s="32"/>
      <c r="K455" s="150">
        <v>22.1</v>
      </c>
      <c r="L455" s="150"/>
      <c r="M455" s="32"/>
      <c r="N455" s="32"/>
      <c r="O455" s="150" t="s">
        <v>190</v>
      </c>
      <c r="P455" s="150"/>
      <c r="Q455" s="32"/>
      <c r="R455" s="32"/>
      <c r="S455" s="150">
        <v>114.3</v>
      </c>
      <c r="T455" s="150"/>
      <c r="U455" s="32"/>
    </row>
    <row r="456" spans="1:21">
      <c r="A456" s="14"/>
      <c r="B456" s="154"/>
      <c r="C456" s="150"/>
      <c r="D456" s="150"/>
      <c r="E456" s="32"/>
      <c r="F456" s="32"/>
      <c r="G456" s="150"/>
      <c r="H456" s="150"/>
      <c r="I456" s="32"/>
      <c r="J456" s="32"/>
      <c r="K456" s="150"/>
      <c r="L456" s="150"/>
      <c r="M456" s="32"/>
      <c r="N456" s="32"/>
      <c r="O456" s="150"/>
      <c r="P456" s="150"/>
      <c r="Q456" s="32"/>
      <c r="R456" s="32"/>
      <c r="S456" s="150"/>
      <c r="T456" s="150"/>
      <c r="U456" s="32"/>
    </row>
    <row r="457" spans="1:21">
      <c r="A457" s="14"/>
      <c r="B457" s="155" t="s">
        <v>111</v>
      </c>
      <c r="C457" s="153">
        <v>49.8</v>
      </c>
      <c r="D457" s="153"/>
      <c r="E457" s="26"/>
      <c r="F457" s="26"/>
      <c r="G457" s="153" t="s">
        <v>190</v>
      </c>
      <c r="H457" s="153"/>
      <c r="I457" s="26"/>
      <c r="J457" s="26"/>
      <c r="K457" s="153">
        <v>3.6</v>
      </c>
      <c r="L457" s="153"/>
      <c r="M457" s="26"/>
      <c r="N457" s="26"/>
      <c r="O457" s="153" t="s">
        <v>190</v>
      </c>
      <c r="P457" s="153"/>
      <c r="Q457" s="26"/>
      <c r="R457" s="26"/>
      <c r="S457" s="153">
        <v>53.4</v>
      </c>
      <c r="T457" s="153"/>
      <c r="U457" s="26"/>
    </row>
    <row r="458" spans="1:21">
      <c r="A458" s="14"/>
      <c r="B458" s="155"/>
      <c r="C458" s="153"/>
      <c r="D458" s="153"/>
      <c r="E458" s="26"/>
      <c r="F458" s="26"/>
      <c r="G458" s="153"/>
      <c r="H458" s="153"/>
      <c r="I458" s="26"/>
      <c r="J458" s="26"/>
      <c r="K458" s="153"/>
      <c r="L458" s="153"/>
      <c r="M458" s="26"/>
      <c r="N458" s="26"/>
      <c r="O458" s="153"/>
      <c r="P458" s="153"/>
      <c r="Q458" s="26"/>
      <c r="R458" s="26"/>
      <c r="S458" s="153"/>
      <c r="T458" s="153"/>
      <c r="U458" s="26"/>
    </row>
    <row r="459" spans="1:21">
      <c r="A459" s="14"/>
      <c r="B459" s="154" t="s">
        <v>112</v>
      </c>
      <c r="C459" s="150" t="s">
        <v>190</v>
      </c>
      <c r="D459" s="150"/>
      <c r="E459" s="32"/>
      <c r="F459" s="32"/>
      <c r="G459" s="150">
        <v>6</v>
      </c>
      <c r="H459" s="150"/>
      <c r="I459" s="32"/>
      <c r="J459" s="32"/>
      <c r="K459" s="150">
        <v>31.7</v>
      </c>
      <c r="L459" s="150"/>
      <c r="M459" s="32"/>
      <c r="N459" s="32"/>
      <c r="O459" s="150" t="s">
        <v>190</v>
      </c>
      <c r="P459" s="150"/>
      <c r="Q459" s="32"/>
      <c r="R459" s="32"/>
      <c r="S459" s="150">
        <v>37.700000000000003</v>
      </c>
      <c r="T459" s="150"/>
      <c r="U459" s="32"/>
    </row>
    <row r="460" spans="1:21">
      <c r="A460" s="14"/>
      <c r="B460" s="154"/>
      <c r="C460" s="150"/>
      <c r="D460" s="150"/>
      <c r="E460" s="32"/>
      <c r="F460" s="32"/>
      <c r="G460" s="150"/>
      <c r="H460" s="150"/>
      <c r="I460" s="32"/>
      <c r="J460" s="32"/>
      <c r="K460" s="150"/>
      <c r="L460" s="150"/>
      <c r="M460" s="32"/>
      <c r="N460" s="32"/>
      <c r="O460" s="150"/>
      <c r="P460" s="150"/>
      <c r="Q460" s="32"/>
      <c r="R460" s="32"/>
      <c r="S460" s="150"/>
      <c r="T460" s="150"/>
      <c r="U460" s="32"/>
    </row>
    <row r="461" spans="1:21">
      <c r="A461" s="14"/>
      <c r="B461" s="179" t="s">
        <v>753</v>
      </c>
      <c r="C461" s="153">
        <v>183.3</v>
      </c>
      <c r="D461" s="153"/>
      <c r="E461" s="26"/>
      <c r="F461" s="26"/>
      <c r="G461" s="153">
        <v>827.5</v>
      </c>
      <c r="H461" s="153"/>
      <c r="I461" s="26"/>
      <c r="J461" s="26"/>
      <c r="K461" s="153">
        <v>973.9</v>
      </c>
      <c r="L461" s="153"/>
      <c r="M461" s="26"/>
      <c r="N461" s="26"/>
      <c r="O461" s="153" t="s">
        <v>762</v>
      </c>
      <c r="P461" s="153"/>
      <c r="Q461" s="152" t="s">
        <v>197</v>
      </c>
      <c r="R461" s="26"/>
      <c r="S461" s="153" t="s">
        <v>190</v>
      </c>
      <c r="T461" s="153"/>
      <c r="U461" s="26"/>
    </row>
    <row r="462" spans="1:21">
      <c r="A462" s="14"/>
      <c r="B462" s="179"/>
      <c r="C462" s="153"/>
      <c r="D462" s="153"/>
      <c r="E462" s="26"/>
      <c r="F462" s="26"/>
      <c r="G462" s="153"/>
      <c r="H462" s="153"/>
      <c r="I462" s="26"/>
      <c r="J462" s="26"/>
      <c r="K462" s="153"/>
      <c r="L462" s="153"/>
      <c r="M462" s="26"/>
      <c r="N462" s="26"/>
      <c r="O462" s="153"/>
      <c r="P462" s="153"/>
      <c r="Q462" s="152"/>
      <c r="R462" s="26"/>
      <c r="S462" s="153"/>
      <c r="T462" s="153"/>
      <c r="U462" s="26"/>
    </row>
    <row r="463" spans="1:21">
      <c r="A463" s="14"/>
      <c r="B463" s="180" t="s">
        <v>754</v>
      </c>
      <c r="C463" s="159">
        <v>3024.9</v>
      </c>
      <c r="D463" s="159"/>
      <c r="E463" s="32"/>
      <c r="F463" s="32"/>
      <c r="G463" s="150" t="s">
        <v>190</v>
      </c>
      <c r="H463" s="150"/>
      <c r="I463" s="32"/>
      <c r="J463" s="32"/>
      <c r="K463" s="150">
        <v>57.9</v>
      </c>
      <c r="L463" s="150"/>
      <c r="M463" s="32"/>
      <c r="N463" s="32"/>
      <c r="O463" s="150" t="s">
        <v>767</v>
      </c>
      <c r="P463" s="150"/>
      <c r="Q463" s="149" t="s">
        <v>197</v>
      </c>
      <c r="R463" s="32"/>
      <c r="S463" s="150" t="s">
        <v>190</v>
      </c>
      <c r="T463" s="150"/>
      <c r="U463" s="32"/>
    </row>
    <row r="464" spans="1:21">
      <c r="A464" s="14"/>
      <c r="B464" s="180"/>
      <c r="C464" s="159"/>
      <c r="D464" s="159"/>
      <c r="E464" s="32"/>
      <c r="F464" s="32"/>
      <c r="G464" s="150"/>
      <c r="H464" s="150"/>
      <c r="I464" s="32"/>
      <c r="J464" s="32"/>
      <c r="K464" s="150"/>
      <c r="L464" s="150"/>
      <c r="M464" s="32"/>
      <c r="N464" s="32"/>
      <c r="O464" s="150"/>
      <c r="P464" s="150"/>
      <c r="Q464" s="149"/>
      <c r="R464" s="32"/>
      <c r="S464" s="150"/>
      <c r="T464" s="150"/>
      <c r="U464" s="32"/>
    </row>
    <row r="465" spans="1:21">
      <c r="A465" s="14"/>
      <c r="B465" s="178" t="s">
        <v>113</v>
      </c>
      <c r="C465" s="153">
        <v>104.7</v>
      </c>
      <c r="D465" s="153"/>
      <c r="E465" s="26"/>
      <c r="F465" s="26"/>
      <c r="G465" s="153">
        <v>15.6</v>
      </c>
      <c r="H465" s="153"/>
      <c r="I465" s="26"/>
      <c r="J465" s="26"/>
      <c r="K465" s="153">
        <v>40.799999999999997</v>
      </c>
      <c r="L465" s="153"/>
      <c r="M465" s="26"/>
      <c r="N465" s="26"/>
      <c r="O465" s="153" t="s">
        <v>190</v>
      </c>
      <c r="P465" s="153"/>
      <c r="Q465" s="26"/>
      <c r="R465" s="26"/>
      <c r="S465" s="153">
        <v>161.1</v>
      </c>
      <c r="T465" s="153"/>
      <c r="U465" s="26"/>
    </row>
    <row r="466" spans="1:21">
      <c r="A466" s="14"/>
      <c r="B466" s="178"/>
      <c r="C466" s="153"/>
      <c r="D466" s="153"/>
      <c r="E466" s="26"/>
      <c r="F466" s="26"/>
      <c r="G466" s="153"/>
      <c r="H466" s="153"/>
      <c r="I466" s="26"/>
      <c r="J466" s="26"/>
      <c r="K466" s="153"/>
      <c r="L466" s="153"/>
      <c r="M466" s="26"/>
      <c r="N466" s="26"/>
      <c r="O466" s="153"/>
      <c r="P466" s="153"/>
      <c r="Q466" s="26"/>
      <c r="R466" s="26"/>
      <c r="S466" s="153"/>
      <c r="T466" s="153"/>
      <c r="U466" s="26"/>
    </row>
    <row r="467" spans="1:21">
      <c r="A467" s="14"/>
      <c r="B467" s="180" t="s">
        <v>768</v>
      </c>
      <c r="C467" s="150" t="s">
        <v>190</v>
      </c>
      <c r="D467" s="150"/>
      <c r="E467" s="32"/>
      <c r="F467" s="32"/>
      <c r="G467" s="150" t="s">
        <v>190</v>
      </c>
      <c r="H467" s="150"/>
      <c r="I467" s="32"/>
      <c r="J467" s="32"/>
      <c r="K467" s="150">
        <v>8.6</v>
      </c>
      <c r="L467" s="150"/>
      <c r="M467" s="32"/>
      <c r="N467" s="32"/>
      <c r="O467" s="150" t="s">
        <v>190</v>
      </c>
      <c r="P467" s="150"/>
      <c r="Q467" s="32"/>
      <c r="R467" s="32"/>
      <c r="S467" s="150">
        <v>8.6</v>
      </c>
      <c r="T467" s="150"/>
      <c r="U467" s="32"/>
    </row>
    <row r="468" spans="1:21" ht="15.75" thickBot="1">
      <c r="A468" s="14"/>
      <c r="B468" s="180"/>
      <c r="C468" s="163"/>
      <c r="D468" s="163"/>
      <c r="E468" s="37"/>
      <c r="F468" s="32"/>
      <c r="G468" s="163"/>
      <c r="H468" s="163"/>
      <c r="I468" s="37"/>
      <c r="J468" s="32"/>
      <c r="K468" s="163"/>
      <c r="L468" s="163"/>
      <c r="M468" s="37"/>
      <c r="N468" s="32"/>
      <c r="O468" s="163"/>
      <c r="P468" s="163"/>
      <c r="Q468" s="37"/>
      <c r="R468" s="32"/>
      <c r="S468" s="163"/>
      <c r="T468" s="163"/>
      <c r="U468" s="37"/>
    </row>
    <row r="469" spans="1:21">
      <c r="A469" s="14"/>
      <c r="B469" s="178" t="s">
        <v>115</v>
      </c>
      <c r="C469" s="168">
        <v>5327</v>
      </c>
      <c r="D469" s="168"/>
      <c r="E469" s="38"/>
      <c r="F469" s="26"/>
      <c r="G469" s="170">
        <v>864.3</v>
      </c>
      <c r="H469" s="170"/>
      <c r="I469" s="38"/>
      <c r="J469" s="26"/>
      <c r="K469" s="168">
        <v>1206.3</v>
      </c>
      <c r="L469" s="168"/>
      <c r="M469" s="38"/>
      <c r="N469" s="26"/>
      <c r="O469" s="170" t="s">
        <v>769</v>
      </c>
      <c r="P469" s="170"/>
      <c r="Q469" s="166" t="s">
        <v>197</v>
      </c>
      <c r="R469" s="26"/>
      <c r="S469" s="168">
        <v>2330.1</v>
      </c>
      <c r="T469" s="168"/>
      <c r="U469" s="38"/>
    </row>
    <row r="470" spans="1:21">
      <c r="A470" s="14"/>
      <c r="B470" s="178"/>
      <c r="C470" s="161"/>
      <c r="D470" s="161"/>
      <c r="E470" s="26"/>
      <c r="F470" s="26"/>
      <c r="G470" s="153"/>
      <c r="H470" s="153"/>
      <c r="I470" s="26"/>
      <c r="J470" s="26"/>
      <c r="K470" s="161"/>
      <c r="L470" s="161"/>
      <c r="M470" s="26"/>
      <c r="N470" s="26"/>
      <c r="O470" s="153"/>
      <c r="P470" s="153"/>
      <c r="Q470" s="152"/>
      <c r="R470" s="26"/>
      <c r="S470" s="161"/>
      <c r="T470" s="161"/>
      <c r="U470" s="26"/>
    </row>
    <row r="471" spans="1:21">
      <c r="A471" s="14"/>
      <c r="B471" s="177" t="s">
        <v>756</v>
      </c>
      <c r="C471" s="150"/>
      <c r="D471" s="150"/>
      <c r="E471" s="32"/>
      <c r="F471" s="32"/>
      <c r="G471" s="150"/>
      <c r="H471" s="150"/>
      <c r="I471" s="32"/>
      <c r="J471" s="32"/>
      <c r="K471" s="150"/>
      <c r="L471" s="150"/>
      <c r="M471" s="32"/>
      <c r="N471" s="32"/>
      <c r="O471" s="150"/>
      <c r="P471" s="150"/>
      <c r="Q471" s="32"/>
      <c r="R471" s="32"/>
      <c r="S471" s="150"/>
      <c r="T471" s="150"/>
      <c r="U471" s="32"/>
    </row>
    <row r="472" spans="1:21">
      <c r="A472" s="14"/>
      <c r="B472" s="177"/>
      <c r="C472" s="150"/>
      <c r="D472" s="150"/>
      <c r="E472" s="32"/>
      <c r="F472" s="32"/>
      <c r="G472" s="150"/>
      <c r="H472" s="150"/>
      <c r="I472" s="32"/>
      <c r="J472" s="32"/>
      <c r="K472" s="150"/>
      <c r="L472" s="150"/>
      <c r="M472" s="32"/>
      <c r="N472" s="32"/>
      <c r="O472" s="150"/>
      <c r="P472" s="150"/>
      <c r="Q472" s="32"/>
      <c r="R472" s="32"/>
      <c r="S472" s="150"/>
      <c r="T472" s="150"/>
      <c r="U472" s="32"/>
    </row>
    <row r="473" spans="1:21">
      <c r="A473" s="14"/>
      <c r="B473" s="178" t="s">
        <v>770</v>
      </c>
      <c r="C473" s="153">
        <v>600.29999999999995</v>
      </c>
      <c r="D473" s="153"/>
      <c r="E473" s="26"/>
      <c r="F473" s="26"/>
      <c r="G473" s="161">
        <v>5418.7</v>
      </c>
      <c r="H473" s="161"/>
      <c r="I473" s="26"/>
      <c r="J473" s="26"/>
      <c r="K473" s="161">
        <v>2111.9</v>
      </c>
      <c r="L473" s="161"/>
      <c r="M473" s="26"/>
      <c r="N473" s="26"/>
      <c r="O473" s="153" t="s">
        <v>771</v>
      </c>
      <c r="P473" s="153"/>
      <c r="Q473" s="152" t="s">
        <v>197</v>
      </c>
      <c r="R473" s="26"/>
      <c r="S473" s="153">
        <v>600.29999999999995</v>
      </c>
      <c r="T473" s="153"/>
      <c r="U473" s="26"/>
    </row>
    <row r="474" spans="1:21">
      <c r="A474" s="14"/>
      <c r="B474" s="178"/>
      <c r="C474" s="153"/>
      <c r="D474" s="153"/>
      <c r="E474" s="26"/>
      <c r="F474" s="26"/>
      <c r="G474" s="161"/>
      <c r="H474" s="161"/>
      <c r="I474" s="26"/>
      <c r="J474" s="26"/>
      <c r="K474" s="161"/>
      <c r="L474" s="161"/>
      <c r="M474" s="26"/>
      <c r="N474" s="26"/>
      <c r="O474" s="153"/>
      <c r="P474" s="153"/>
      <c r="Q474" s="152"/>
      <c r="R474" s="26"/>
      <c r="S474" s="153"/>
      <c r="T474" s="153"/>
      <c r="U474" s="26"/>
    </row>
    <row r="475" spans="1:21">
      <c r="A475" s="14"/>
      <c r="B475" s="149" t="s">
        <v>125</v>
      </c>
      <c r="C475" s="150" t="s">
        <v>190</v>
      </c>
      <c r="D475" s="150"/>
      <c r="E475" s="32"/>
      <c r="F475" s="32"/>
      <c r="G475" s="150" t="s">
        <v>190</v>
      </c>
      <c r="H475" s="150"/>
      <c r="I475" s="32"/>
      <c r="J475" s="32"/>
      <c r="K475" s="150" t="s">
        <v>491</v>
      </c>
      <c r="L475" s="150"/>
      <c r="M475" s="149" t="s">
        <v>197</v>
      </c>
      <c r="N475" s="32"/>
      <c r="O475" s="150" t="s">
        <v>190</v>
      </c>
      <c r="P475" s="150"/>
      <c r="Q475" s="32"/>
      <c r="R475" s="32"/>
      <c r="S475" s="150" t="s">
        <v>491</v>
      </c>
      <c r="T475" s="150"/>
      <c r="U475" s="149" t="s">
        <v>197</v>
      </c>
    </row>
    <row r="476" spans="1:21" ht="15.75" thickBot="1">
      <c r="A476" s="14"/>
      <c r="B476" s="149"/>
      <c r="C476" s="163"/>
      <c r="D476" s="163"/>
      <c r="E476" s="37"/>
      <c r="F476" s="32"/>
      <c r="G476" s="163"/>
      <c r="H476" s="163"/>
      <c r="I476" s="37"/>
      <c r="J476" s="32"/>
      <c r="K476" s="163"/>
      <c r="L476" s="163"/>
      <c r="M476" s="164"/>
      <c r="N476" s="32"/>
      <c r="O476" s="163"/>
      <c r="P476" s="163"/>
      <c r="Q476" s="37"/>
      <c r="R476" s="32"/>
      <c r="S476" s="163"/>
      <c r="T476" s="163"/>
      <c r="U476" s="164"/>
    </row>
    <row r="477" spans="1:21">
      <c r="A477" s="14"/>
      <c r="B477" s="152" t="s">
        <v>126</v>
      </c>
      <c r="C477" s="170">
        <v>600.29999999999995</v>
      </c>
      <c r="D477" s="170"/>
      <c r="E477" s="38"/>
      <c r="F477" s="26"/>
      <c r="G477" s="168">
        <v>5418.7</v>
      </c>
      <c r="H477" s="168"/>
      <c r="I477" s="38"/>
      <c r="J477" s="26"/>
      <c r="K477" s="168">
        <v>2092.9</v>
      </c>
      <c r="L477" s="168"/>
      <c r="M477" s="38"/>
      <c r="N477" s="26"/>
      <c r="O477" s="170" t="s">
        <v>771</v>
      </c>
      <c r="P477" s="170"/>
      <c r="Q477" s="166" t="s">
        <v>197</v>
      </c>
      <c r="R477" s="26"/>
      <c r="S477" s="170">
        <v>581.29999999999995</v>
      </c>
      <c r="T477" s="170"/>
      <c r="U477" s="38"/>
    </row>
    <row r="478" spans="1:21" ht="15.75" thickBot="1">
      <c r="A478" s="14"/>
      <c r="B478" s="152"/>
      <c r="C478" s="156"/>
      <c r="D478" s="156"/>
      <c r="E478" s="43"/>
      <c r="F478" s="26"/>
      <c r="G478" s="172"/>
      <c r="H478" s="172"/>
      <c r="I478" s="43"/>
      <c r="J478" s="26"/>
      <c r="K478" s="172"/>
      <c r="L478" s="172"/>
      <c r="M478" s="43"/>
      <c r="N478" s="26"/>
      <c r="O478" s="156"/>
      <c r="P478" s="156"/>
      <c r="Q478" s="173"/>
      <c r="R478" s="26"/>
      <c r="S478" s="156"/>
      <c r="T478" s="156"/>
      <c r="U478" s="43"/>
    </row>
    <row r="479" spans="1:21">
      <c r="A479" s="14"/>
      <c r="B479" s="180" t="s">
        <v>127</v>
      </c>
      <c r="C479" s="158" t="s">
        <v>189</v>
      </c>
      <c r="D479" s="160">
        <v>6069.3</v>
      </c>
      <c r="E479" s="36"/>
      <c r="F479" s="32"/>
      <c r="G479" s="158" t="s">
        <v>189</v>
      </c>
      <c r="H479" s="160">
        <v>6770.1</v>
      </c>
      <c r="I479" s="36"/>
      <c r="J479" s="32"/>
      <c r="K479" s="158" t="s">
        <v>189</v>
      </c>
      <c r="L479" s="160">
        <v>3833.3</v>
      </c>
      <c r="M479" s="36"/>
      <c r="N479" s="32"/>
      <c r="O479" s="158" t="s">
        <v>189</v>
      </c>
      <c r="P479" s="151" t="s">
        <v>766</v>
      </c>
      <c r="Q479" s="158" t="s">
        <v>197</v>
      </c>
      <c r="R479" s="32"/>
      <c r="S479" s="158" t="s">
        <v>189</v>
      </c>
      <c r="T479" s="160">
        <v>4057.3</v>
      </c>
      <c r="U479" s="36"/>
    </row>
    <row r="480" spans="1:21" ht="15.75" thickBot="1">
      <c r="A480" s="14"/>
      <c r="B480" s="180"/>
      <c r="C480" s="174"/>
      <c r="D480" s="175"/>
      <c r="E480" s="46"/>
      <c r="F480" s="32"/>
      <c r="G480" s="174"/>
      <c r="H480" s="175"/>
      <c r="I480" s="46"/>
      <c r="J480" s="32"/>
      <c r="K480" s="174"/>
      <c r="L480" s="175"/>
      <c r="M480" s="46"/>
      <c r="N480" s="32"/>
      <c r="O480" s="174"/>
      <c r="P480" s="176"/>
      <c r="Q480" s="174"/>
      <c r="R480" s="32"/>
      <c r="S480" s="174"/>
      <c r="T480" s="175"/>
      <c r="U480" s="46"/>
    </row>
    <row r="481" spans="1:21" ht="15.75" thickTop="1">
      <c r="A481" s="14" t="s">
        <v>772</v>
      </c>
      <c r="B481" s="48" t="s">
        <v>4</v>
      </c>
      <c r="C481" s="48"/>
      <c r="D481" s="48"/>
      <c r="E481" s="48"/>
      <c r="F481" s="48"/>
      <c r="G481" s="48"/>
      <c r="H481" s="48"/>
      <c r="I481" s="48"/>
      <c r="J481" s="48"/>
      <c r="K481" s="48"/>
      <c r="L481" s="48"/>
      <c r="M481" s="48"/>
      <c r="N481" s="48"/>
      <c r="O481" s="48"/>
      <c r="P481" s="48"/>
      <c r="Q481" s="48"/>
      <c r="R481" s="48"/>
      <c r="S481" s="48"/>
      <c r="T481" s="48"/>
      <c r="U481" s="48"/>
    </row>
    <row r="482" spans="1:21">
      <c r="A482" s="14"/>
      <c r="B482" s="181" t="s">
        <v>656</v>
      </c>
      <c r="C482" s="181"/>
      <c r="D482" s="181"/>
      <c r="E482" s="181"/>
      <c r="F482" s="181"/>
      <c r="G482" s="181"/>
      <c r="H482" s="181"/>
      <c r="I482" s="181"/>
      <c r="J482" s="181"/>
      <c r="K482" s="181"/>
      <c r="L482" s="181"/>
      <c r="M482" s="181"/>
      <c r="N482" s="181"/>
      <c r="O482" s="181"/>
      <c r="P482" s="181"/>
      <c r="Q482" s="181"/>
      <c r="R482" s="181"/>
      <c r="S482" s="181"/>
      <c r="T482" s="181"/>
      <c r="U482" s="181"/>
    </row>
    <row r="483" spans="1:21">
      <c r="A483" s="14"/>
      <c r="B483" s="181" t="s">
        <v>772</v>
      </c>
      <c r="C483" s="181"/>
      <c r="D483" s="181"/>
      <c r="E483" s="181"/>
      <c r="F483" s="181"/>
      <c r="G483" s="181"/>
      <c r="H483" s="181"/>
      <c r="I483" s="181"/>
      <c r="J483" s="181"/>
      <c r="K483" s="181"/>
      <c r="L483" s="181"/>
      <c r="M483" s="181"/>
      <c r="N483" s="181"/>
      <c r="O483" s="181"/>
      <c r="P483" s="181"/>
      <c r="Q483" s="181"/>
      <c r="R483" s="181"/>
      <c r="S483" s="181"/>
      <c r="T483" s="181"/>
      <c r="U483" s="181"/>
    </row>
    <row r="484" spans="1:21">
      <c r="A484" s="14"/>
      <c r="B484" s="181" t="s">
        <v>705</v>
      </c>
      <c r="C484" s="181"/>
      <c r="D484" s="181"/>
      <c r="E484" s="181"/>
      <c r="F484" s="181"/>
      <c r="G484" s="181"/>
      <c r="H484" s="181"/>
      <c r="I484" s="181"/>
      <c r="J484" s="181"/>
      <c r="K484" s="181"/>
      <c r="L484" s="181"/>
      <c r="M484" s="181"/>
      <c r="N484" s="181"/>
      <c r="O484" s="181"/>
      <c r="P484" s="181"/>
      <c r="Q484" s="181"/>
      <c r="R484" s="181"/>
      <c r="S484" s="181"/>
      <c r="T484" s="181"/>
      <c r="U484" s="181"/>
    </row>
    <row r="485" spans="1:21">
      <c r="A485" s="14"/>
      <c r="B485" s="181" t="s">
        <v>659</v>
      </c>
      <c r="C485" s="181"/>
      <c r="D485" s="181"/>
      <c r="E485" s="181"/>
      <c r="F485" s="181"/>
      <c r="G485" s="181"/>
      <c r="H485" s="181"/>
      <c r="I485" s="181"/>
      <c r="J485" s="181"/>
      <c r="K485" s="181"/>
      <c r="L485" s="181"/>
      <c r="M485" s="181"/>
      <c r="N485" s="181"/>
      <c r="O485" s="181"/>
      <c r="P485" s="181"/>
      <c r="Q485" s="181"/>
      <c r="R485" s="181"/>
      <c r="S485" s="181"/>
      <c r="T485" s="181"/>
      <c r="U485" s="181"/>
    </row>
    <row r="486" spans="1:21">
      <c r="A486" s="14"/>
      <c r="B486" s="90"/>
      <c r="C486" s="90"/>
      <c r="D486" s="90"/>
      <c r="E486" s="90"/>
      <c r="F486" s="90"/>
      <c r="G486" s="90"/>
      <c r="H486" s="90"/>
      <c r="I486" s="90"/>
      <c r="J486" s="90"/>
      <c r="K486" s="90"/>
      <c r="L486" s="90"/>
      <c r="M486" s="90"/>
      <c r="N486" s="90"/>
      <c r="O486" s="90"/>
      <c r="P486" s="90"/>
      <c r="Q486" s="90"/>
      <c r="R486" s="90"/>
      <c r="S486" s="90"/>
      <c r="T486" s="90"/>
      <c r="U486" s="90"/>
    </row>
    <row r="487" spans="1:21">
      <c r="A487" s="14"/>
      <c r="B487" s="25"/>
      <c r="C487" s="25"/>
      <c r="D487" s="25"/>
      <c r="E487" s="25"/>
      <c r="F487" s="25"/>
      <c r="G487" s="25"/>
      <c r="H487" s="25"/>
      <c r="I487" s="25"/>
      <c r="J487" s="25"/>
      <c r="K487" s="25"/>
      <c r="L487" s="25"/>
      <c r="M487" s="25"/>
      <c r="N487" s="25"/>
      <c r="O487" s="25"/>
      <c r="P487" s="25"/>
      <c r="Q487" s="25"/>
      <c r="R487" s="25"/>
      <c r="S487" s="25"/>
      <c r="T487" s="25"/>
      <c r="U487" s="25"/>
    </row>
    <row r="488" spans="1:21">
      <c r="A488" s="14"/>
      <c r="B488" s="15"/>
      <c r="C488" s="15"/>
      <c r="D488" s="15"/>
      <c r="E488" s="15"/>
      <c r="F488" s="15"/>
      <c r="G488" s="15"/>
      <c r="H488" s="15"/>
      <c r="I488" s="15"/>
      <c r="J488" s="15"/>
      <c r="K488" s="15"/>
      <c r="L488" s="15"/>
      <c r="M488" s="15"/>
      <c r="N488" s="15"/>
      <c r="O488" s="15"/>
      <c r="P488" s="15"/>
      <c r="Q488" s="15"/>
      <c r="R488" s="15"/>
      <c r="S488" s="15"/>
      <c r="T488" s="15"/>
      <c r="U488" s="15"/>
    </row>
    <row r="489" spans="1:21">
      <c r="A489" s="14"/>
      <c r="B489" s="26"/>
      <c r="C489" s="27" t="s">
        <v>660</v>
      </c>
      <c r="D489" s="27"/>
      <c r="E489" s="27"/>
      <c r="F489" s="26"/>
      <c r="G489" s="27" t="s">
        <v>773</v>
      </c>
      <c r="H489" s="27"/>
      <c r="I489" s="27"/>
      <c r="J489" s="26"/>
      <c r="K489" s="27" t="s">
        <v>663</v>
      </c>
      <c r="L489" s="27"/>
      <c r="M489" s="27"/>
      <c r="N489" s="26"/>
      <c r="O489" s="27" t="s">
        <v>664</v>
      </c>
      <c r="P489" s="27"/>
      <c r="Q489" s="27"/>
      <c r="R489" s="26"/>
      <c r="S489" s="27" t="s">
        <v>423</v>
      </c>
      <c r="T489" s="27"/>
      <c r="U489" s="27"/>
    </row>
    <row r="490" spans="1:21">
      <c r="A490" s="14"/>
      <c r="B490" s="26"/>
      <c r="C490" s="27"/>
      <c r="D490" s="27"/>
      <c r="E490" s="27"/>
      <c r="F490" s="26"/>
      <c r="G490" s="27" t="s">
        <v>774</v>
      </c>
      <c r="H490" s="27"/>
      <c r="I490" s="27"/>
      <c r="J490" s="26"/>
      <c r="K490" s="27" t="s">
        <v>661</v>
      </c>
      <c r="L490" s="27"/>
      <c r="M490" s="27"/>
      <c r="N490" s="26"/>
      <c r="O490" s="27"/>
      <c r="P490" s="27"/>
      <c r="Q490" s="27"/>
      <c r="R490" s="26"/>
      <c r="S490" s="27"/>
      <c r="T490" s="27"/>
      <c r="U490" s="27"/>
    </row>
    <row r="491" spans="1:21" ht="15.75" thickBot="1">
      <c r="A491" s="14"/>
      <c r="B491" s="26"/>
      <c r="C491" s="28"/>
      <c r="D491" s="28"/>
      <c r="E491" s="28"/>
      <c r="F491" s="26"/>
      <c r="G491" s="132"/>
      <c r="H491" s="132"/>
      <c r="I491" s="132"/>
      <c r="J491" s="26"/>
      <c r="K491" s="28" t="s">
        <v>662</v>
      </c>
      <c r="L491" s="28"/>
      <c r="M491" s="28"/>
      <c r="N491" s="26"/>
      <c r="O491" s="28"/>
      <c r="P491" s="28"/>
      <c r="Q491" s="28"/>
      <c r="R491" s="26"/>
      <c r="S491" s="28"/>
      <c r="T491" s="28"/>
      <c r="U491" s="28"/>
    </row>
    <row r="492" spans="1:21">
      <c r="A492" s="14"/>
      <c r="B492" s="30" t="s">
        <v>151</v>
      </c>
      <c r="C492" s="31" t="s">
        <v>189</v>
      </c>
      <c r="D492" s="34" t="s">
        <v>775</v>
      </c>
      <c r="E492" s="31" t="s">
        <v>197</v>
      </c>
      <c r="F492" s="32"/>
      <c r="G492" s="31" t="s">
        <v>189</v>
      </c>
      <c r="H492" s="34">
        <v>170.2</v>
      </c>
      <c r="I492" s="36"/>
      <c r="J492" s="32"/>
      <c r="K492" s="31" t="s">
        <v>189</v>
      </c>
      <c r="L492" s="34" t="s">
        <v>776</v>
      </c>
      <c r="M492" s="31" t="s">
        <v>197</v>
      </c>
      <c r="N492" s="32"/>
      <c r="O492" s="31" t="s">
        <v>189</v>
      </c>
      <c r="P492" s="34" t="s">
        <v>190</v>
      </c>
      <c r="Q492" s="36"/>
      <c r="R492" s="32"/>
      <c r="S492" s="31" t="s">
        <v>189</v>
      </c>
      <c r="T492" s="34">
        <v>55.9</v>
      </c>
      <c r="U492" s="36"/>
    </row>
    <row r="493" spans="1:21">
      <c r="A493" s="14"/>
      <c r="B493" s="30"/>
      <c r="C493" s="61"/>
      <c r="D493" s="62"/>
      <c r="E493" s="61"/>
      <c r="F493" s="32"/>
      <c r="G493" s="61"/>
      <c r="H493" s="62"/>
      <c r="I493" s="63"/>
      <c r="J493" s="32"/>
      <c r="K493" s="61"/>
      <c r="L493" s="62"/>
      <c r="M493" s="61"/>
      <c r="N493" s="32"/>
      <c r="O493" s="61"/>
      <c r="P493" s="62"/>
      <c r="Q493" s="63"/>
      <c r="R493" s="32"/>
      <c r="S493" s="61"/>
      <c r="T493" s="62"/>
      <c r="U493" s="63"/>
    </row>
    <row r="494" spans="1:21">
      <c r="A494" s="14"/>
      <c r="B494" s="40" t="s">
        <v>777</v>
      </c>
      <c r="C494" s="41" t="s">
        <v>190</v>
      </c>
      <c r="D494" s="41"/>
      <c r="E494" s="26"/>
      <c r="F494" s="26"/>
      <c r="G494" s="41" t="s">
        <v>323</v>
      </c>
      <c r="H494" s="41"/>
      <c r="I494" s="40" t="s">
        <v>197</v>
      </c>
      <c r="J494" s="26"/>
      <c r="K494" s="41" t="s">
        <v>640</v>
      </c>
      <c r="L494" s="41"/>
      <c r="M494" s="40" t="s">
        <v>197</v>
      </c>
      <c r="N494" s="26"/>
      <c r="O494" s="41" t="s">
        <v>190</v>
      </c>
      <c r="P494" s="41"/>
      <c r="Q494" s="26"/>
      <c r="R494" s="26"/>
      <c r="S494" s="41" t="s">
        <v>778</v>
      </c>
      <c r="T494" s="41"/>
      <c r="U494" s="40" t="s">
        <v>197</v>
      </c>
    </row>
    <row r="495" spans="1:21" ht="15.75" thickBot="1">
      <c r="A495" s="14"/>
      <c r="B495" s="40"/>
      <c r="C495" s="42"/>
      <c r="D495" s="42"/>
      <c r="E495" s="43"/>
      <c r="F495" s="26"/>
      <c r="G495" s="42"/>
      <c r="H495" s="42"/>
      <c r="I495" s="47"/>
      <c r="J495" s="26"/>
      <c r="K495" s="42"/>
      <c r="L495" s="42"/>
      <c r="M495" s="47"/>
      <c r="N495" s="26"/>
      <c r="O495" s="42"/>
      <c r="P495" s="42"/>
      <c r="Q495" s="43"/>
      <c r="R495" s="26"/>
      <c r="S495" s="42"/>
      <c r="T495" s="42"/>
      <c r="U495" s="47"/>
    </row>
    <row r="496" spans="1:21">
      <c r="A496" s="14"/>
      <c r="B496" s="30" t="s">
        <v>153</v>
      </c>
      <c r="C496" s="34" t="s">
        <v>775</v>
      </c>
      <c r="D496" s="34"/>
      <c r="E496" s="31" t="s">
        <v>197</v>
      </c>
      <c r="F496" s="32"/>
      <c r="G496" s="34">
        <v>168.7</v>
      </c>
      <c r="H496" s="34"/>
      <c r="I496" s="36"/>
      <c r="J496" s="32"/>
      <c r="K496" s="34" t="s">
        <v>779</v>
      </c>
      <c r="L496" s="34"/>
      <c r="M496" s="31" t="s">
        <v>197</v>
      </c>
      <c r="N496" s="32"/>
      <c r="O496" s="34" t="s">
        <v>190</v>
      </c>
      <c r="P496" s="34"/>
      <c r="Q496" s="36"/>
      <c r="R496" s="32"/>
      <c r="S496" s="34">
        <v>52.6</v>
      </c>
      <c r="T496" s="34"/>
      <c r="U496" s="36"/>
    </row>
    <row r="497" spans="1:21">
      <c r="A497" s="14"/>
      <c r="B497" s="30"/>
      <c r="C497" s="62"/>
      <c r="D497" s="62"/>
      <c r="E497" s="61"/>
      <c r="F497" s="32"/>
      <c r="G497" s="62"/>
      <c r="H497" s="62"/>
      <c r="I497" s="63"/>
      <c r="J497" s="32"/>
      <c r="K497" s="62"/>
      <c r="L497" s="62"/>
      <c r="M497" s="61"/>
      <c r="N497" s="32"/>
      <c r="O497" s="62"/>
      <c r="P497" s="62"/>
      <c r="Q497" s="63"/>
      <c r="R497" s="32"/>
      <c r="S497" s="62"/>
      <c r="T497" s="62"/>
      <c r="U497" s="63"/>
    </row>
    <row r="498" spans="1:21">
      <c r="A498" s="14"/>
      <c r="B498" s="12"/>
      <c r="C498" s="26"/>
      <c r="D498" s="26"/>
      <c r="E498" s="26"/>
      <c r="F498" s="12"/>
      <c r="G498" s="26"/>
      <c r="H498" s="26"/>
      <c r="I498" s="26"/>
      <c r="J498" s="12"/>
      <c r="K498" s="26"/>
      <c r="L498" s="26"/>
      <c r="M498" s="26"/>
      <c r="N498" s="12"/>
      <c r="O498" s="26"/>
      <c r="P498" s="26"/>
      <c r="Q498" s="26"/>
      <c r="R498" s="12"/>
      <c r="S498" s="26"/>
      <c r="T498" s="26"/>
      <c r="U498" s="26"/>
    </row>
    <row r="499" spans="1:21">
      <c r="A499" s="14"/>
      <c r="B499" s="30" t="s">
        <v>154</v>
      </c>
      <c r="C499" s="58"/>
      <c r="D499" s="58"/>
      <c r="E499" s="32"/>
      <c r="F499" s="32"/>
      <c r="G499" s="58"/>
      <c r="H499" s="58"/>
      <c r="I499" s="32"/>
      <c r="J499" s="32"/>
      <c r="K499" s="58"/>
      <c r="L499" s="58"/>
      <c r="M499" s="32"/>
      <c r="N499" s="32"/>
      <c r="O499" s="58"/>
      <c r="P499" s="58"/>
      <c r="Q499" s="32"/>
      <c r="R499" s="32"/>
      <c r="S499" s="58"/>
      <c r="T499" s="58"/>
      <c r="U499" s="32"/>
    </row>
    <row r="500" spans="1:21">
      <c r="A500" s="14"/>
      <c r="B500" s="30"/>
      <c r="C500" s="58"/>
      <c r="D500" s="58"/>
      <c r="E500" s="32"/>
      <c r="F500" s="32"/>
      <c r="G500" s="58"/>
      <c r="H500" s="58"/>
      <c r="I500" s="32"/>
      <c r="J500" s="32"/>
      <c r="K500" s="58"/>
      <c r="L500" s="58"/>
      <c r="M500" s="32"/>
      <c r="N500" s="32"/>
      <c r="O500" s="58"/>
      <c r="P500" s="58"/>
      <c r="Q500" s="32"/>
      <c r="R500" s="32"/>
      <c r="S500" s="58"/>
      <c r="T500" s="58"/>
      <c r="U500" s="32"/>
    </row>
    <row r="501" spans="1:21">
      <c r="A501" s="14"/>
      <c r="B501" s="59" t="s">
        <v>155</v>
      </c>
      <c r="C501" s="41" t="s">
        <v>190</v>
      </c>
      <c r="D501" s="41"/>
      <c r="E501" s="26"/>
      <c r="F501" s="26"/>
      <c r="G501" s="41" t="s">
        <v>780</v>
      </c>
      <c r="H501" s="41"/>
      <c r="I501" s="40" t="s">
        <v>197</v>
      </c>
      <c r="J501" s="26"/>
      <c r="K501" s="41" t="s">
        <v>781</v>
      </c>
      <c r="L501" s="41"/>
      <c r="M501" s="40" t="s">
        <v>197</v>
      </c>
      <c r="N501" s="26"/>
      <c r="O501" s="41" t="s">
        <v>190</v>
      </c>
      <c r="P501" s="41"/>
      <c r="Q501" s="26"/>
      <c r="R501" s="26"/>
      <c r="S501" s="41" t="s">
        <v>782</v>
      </c>
      <c r="T501" s="41"/>
      <c r="U501" s="40" t="s">
        <v>197</v>
      </c>
    </row>
    <row r="502" spans="1:21">
      <c r="A502" s="14"/>
      <c r="B502" s="59"/>
      <c r="C502" s="41"/>
      <c r="D502" s="41"/>
      <c r="E502" s="26"/>
      <c r="F502" s="26"/>
      <c r="G502" s="41"/>
      <c r="H502" s="41"/>
      <c r="I502" s="40"/>
      <c r="J502" s="26"/>
      <c r="K502" s="41"/>
      <c r="L502" s="41"/>
      <c r="M502" s="40"/>
      <c r="N502" s="26"/>
      <c r="O502" s="41"/>
      <c r="P502" s="41"/>
      <c r="Q502" s="26"/>
      <c r="R502" s="26"/>
      <c r="S502" s="41"/>
      <c r="T502" s="41"/>
      <c r="U502" s="40"/>
    </row>
    <row r="503" spans="1:21">
      <c r="A503" s="14"/>
      <c r="B503" s="60" t="s">
        <v>156</v>
      </c>
      <c r="C503" s="39" t="s">
        <v>190</v>
      </c>
      <c r="D503" s="39"/>
      <c r="E503" s="32"/>
      <c r="F503" s="32"/>
      <c r="G503" s="39">
        <v>0.3</v>
      </c>
      <c r="H503" s="39"/>
      <c r="I503" s="32"/>
      <c r="J503" s="32"/>
      <c r="K503" s="39">
        <v>1.1000000000000001</v>
      </c>
      <c r="L503" s="39"/>
      <c r="M503" s="32"/>
      <c r="N503" s="32"/>
      <c r="O503" s="39" t="s">
        <v>190</v>
      </c>
      <c r="P503" s="39"/>
      <c r="Q503" s="32"/>
      <c r="R503" s="32"/>
      <c r="S503" s="39">
        <v>1.4</v>
      </c>
      <c r="T503" s="39"/>
      <c r="U503" s="32"/>
    </row>
    <row r="504" spans="1:21">
      <c r="A504" s="14"/>
      <c r="B504" s="60"/>
      <c r="C504" s="39"/>
      <c r="D504" s="39"/>
      <c r="E504" s="32"/>
      <c r="F504" s="32"/>
      <c r="G504" s="39"/>
      <c r="H504" s="39"/>
      <c r="I504" s="32"/>
      <c r="J504" s="32"/>
      <c r="K504" s="39"/>
      <c r="L504" s="39"/>
      <c r="M504" s="32"/>
      <c r="N504" s="32"/>
      <c r="O504" s="39"/>
      <c r="P504" s="39"/>
      <c r="Q504" s="32"/>
      <c r="R504" s="32"/>
      <c r="S504" s="39"/>
      <c r="T504" s="39"/>
      <c r="U504" s="32"/>
    </row>
    <row r="505" spans="1:21">
      <c r="A505" s="14"/>
      <c r="B505" s="59" t="s">
        <v>87</v>
      </c>
      <c r="C505" s="41">
        <v>1.2</v>
      </c>
      <c r="D505" s="41"/>
      <c r="E505" s="26"/>
      <c r="F505" s="26"/>
      <c r="G505" s="41" t="s">
        <v>190</v>
      </c>
      <c r="H505" s="41"/>
      <c r="I505" s="26"/>
      <c r="J505" s="26"/>
      <c r="K505" s="41" t="s">
        <v>190</v>
      </c>
      <c r="L505" s="41"/>
      <c r="M505" s="26"/>
      <c r="N505" s="26"/>
      <c r="O505" s="41" t="s">
        <v>190</v>
      </c>
      <c r="P505" s="41"/>
      <c r="Q505" s="26"/>
      <c r="R505" s="26"/>
      <c r="S505" s="41">
        <v>1.2</v>
      </c>
      <c r="T505" s="41"/>
      <c r="U505" s="26"/>
    </row>
    <row r="506" spans="1:21">
      <c r="A506" s="14"/>
      <c r="B506" s="59"/>
      <c r="C506" s="41"/>
      <c r="D506" s="41"/>
      <c r="E506" s="26"/>
      <c r="F506" s="26"/>
      <c r="G506" s="41"/>
      <c r="H506" s="41"/>
      <c r="I506" s="26"/>
      <c r="J506" s="26"/>
      <c r="K506" s="41"/>
      <c r="L506" s="41"/>
      <c r="M506" s="26"/>
      <c r="N506" s="26"/>
      <c r="O506" s="41"/>
      <c r="P506" s="41"/>
      <c r="Q506" s="26"/>
      <c r="R506" s="26"/>
      <c r="S506" s="41"/>
      <c r="T506" s="41"/>
      <c r="U506" s="26"/>
    </row>
    <row r="507" spans="1:21">
      <c r="A507" s="14"/>
      <c r="B507" s="60" t="s">
        <v>157</v>
      </c>
      <c r="C507" s="39" t="s">
        <v>190</v>
      </c>
      <c r="D507" s="39"/>
      <c r="E507" s="32"/>
      <c r="F507" s="32"/>
      <c r="G507" s="39" t="s">
        <v>190</v>
      </c>
      <c r="H507" s="39"/>
      <c r="I507" s="32"/>
      <c r="J507" s="32"/>
      <c r="K507" s="39">
        <v>39.200000000000003</v>
      </c>
      <c r="L507" s="39"/>
      <c r="M507" s="32"/>
      <c r="N507" s="32"/>
      <c r="O507" s="39" t="s">
        <v>190</v>
      </c>
      <c r="P507" s="39"/>
      <c r="Q507" s="32"/>
      <c r="R507" s="32"/>
      <c r="S507" s="39">
        <v>39.200000000000003</v>
      </c>
      <c r="T507" s="39"/>
      <c r="U507" s="32"/>
    </row>
    <row r="508" spans="1:21">
      <c r="A508" s="14"/>
      <c r="B508" s="60"/>
      <c r="C508" s="39"/>
      <c r="D508" s="39"/>
      <c r="E508" s="32"/>
      <c r="F508" s="32"/>
      <c r="G508" s="39"/>
      <c r="H508" s="39"/>
      <c r="I508" s="32"/>
      <c r="J508" s="32"/>
      <c r="K508" s="39"/>
      <c r="L508" s="39"/>
      <c r="M508" s="32"/>
      <c r="N508" s="32"/>
      <c r="O508" s="39"/>
      <c r="P508" s="39"/>
      <c r="Q508" s="32"/>
      <c r="R508" s="32"/>
      <c r="S508" s="39"/>
      <c r="T508" s="39"/>
      <c r="U508" s="32"/>
    </row>
    <row r="509" spans="1:21">
      <c r="A509" s="14"/>
      <c r="B509" s="59" t="s">
        <v>783</v>
      </c>
      <c r="C509" s="41">
        <v>30.5</v>
      </c>
      <c r="D509" s="41"/>
      <c r="E509" s="26"/>
      <c r="F509" s="26"/>
      <c r="G509" s="41" t="s">
        <v>784</v>
      </c>
      <c r="H509" s="41"/>
      <c r="I509" s="40" t="s">
        <v>197</v>
      </c>
      <c r="J509" s="26"/>
      <c r="K509" s="41">
        <v>75.2</v>
      </c>
      <c r="L509" s="41"/>
      <c r="M509" s="26"/>
      <c r="N509" s="26"/>
      <c r="O509" s="41">
        <v>22.3</v>
      </c>
      <c r="P509" s="41"/>
      <c r="Q509" s="26"/>
      <c r="R509" s="26"/>
      <c r="S509" s="41" t="s">
        <v>190</v>
      </c>
      <c r="T509" s="41"/>
      <c r="U509" s="26"/>
    </row>
    <row r="510" spans="1:21" ht="15.75" thickBot="1">
      <c r="A510" s="14"/>
      <c r="B510" s="59"/>
      <c r="C510" s="42"/>
      <c r="D510" s="42"/>
      <c r="E510" s="43"/>
      <c r="F510" s="26"/>
      <c r="G510" s="42"/>
      <c r="H510" s="42"/>
      <c r="I510" s="47"/>
      <c r="J510" s="26"/>
      <c r="K510" s="42"/>
      <c r="L510" s="42"/>
      <c r="M510" s="43"/>
      <c r="N510" s="26"/>
      <c r="O510" s="42"/>
      <c r="P510" s="42"/>
      <c r="Q510" s="43"/>
      <c r="R510" s="26"/>
      <c r="S510" s="42"/>
      <c r="T510" s="42"/>
      <c r="U510" s="43"/>
    </row>
    <row r="511" spans="1:21">
      <c r="A511" s="14"/>
      <c r="B511" s="30" t="s">
        <v>785</v>
      </c>
      <c r="C511" s="34">
        <v>31.7</v>
      </c>
      <c r="D511" s="34"/>
      <c r="E511" s="36"/>
      <c r="F511" s="32"/>
      <c r="G511" s="34" t="s">
        <v>786</v>
      </c>
      <c r="H511" s="34"/>
      <c r="I511" s="31" t="s">
        <v>197</v>
      </c>
      <c r="J511" s="32"/>
      <c r="K511" s="34">
        <v>83.5</v>
      </c>
      <c r="L511" s="34"/>
      <c r="M511" s="36"/>
      <c r="N511" s="32"/>
      <c r="O511" s="34">
        <v>22.3</v>
      </c>
      <c r="P511" s="34"/>
      <c r="Q511" s="36"/>
      <c r="R511" s="32"/>
      <c r="S511" s="34" t="s">
        <v>787</v>
      </c>
      <c r="T511" s="34"/>
      <c r="U511" s="31" t="s">
        <v>197</v>
      </c>
    </row>
    <row r="512" spans="1:21">
      <c r="A512" s="14"/>
      <c r="B512" s="30"/>
      <c r="C512" s="62"/>
      <c r="D512" s="62"/>
      <c r="E512" s="63"/>
      <c r="F512" s="32"/>
      <c r="G512" s="62"/>
      <c r="H512" s="62"/>
      <c r="I512" s="61"/>
      <c r="J512" s="32"/>
      <c r="K512" s="62"/>
      <c r="L512" s="62"/>
      <c r="M512" s="63"/>
      <c r="N512" s="32"/>
      <c r="O512" s="62"/>
      <c r="P512" s="62"/>
      <c r="Q512" s="63"/>
      <c r="R512" s="32"/>
      <c r="S512" s="62"/>
      <c r="T512" s="62"/>
      <c r="U512" s="61"/>
    </row>
    <row r="513" spans="1:21">
      <c r="A513" s="14"/>
      <c r="B513" s="12"/>
      <c r="C513" s="26"/>
      <c r="D513" s="26"/>
      <c r="E513" s="26"/>
      <c r="F513" s="12"/>
      <c r="G513" s="26"/>
      <c r="H513" s="26"/>
      <c r="I513" s="26"/>
      <c r="J513" s="12"/>
      <c r="K513" s="26"/>
      <c r="L513" s="26"/>
      <c r="M513" s="26"/>
      <c r="N513" s="12"/>
      <c r="O513" s="26"/>
      <c r="P513" s="26"/>
      <c r="Q513" s="26"/>
      <c r="R513" s="12"/>
      <c r="S513" s="26"/>
      <c r="T513" s="26"/>
      <c r="U513" s="26"/>
    </row>
    <row r="514" spans="1:21">
      <c r="A514" s="14"/>
      <c r="B514" s="30" t="s">
        <v>161</v>
      </c>
      <c r="C514" s="58"/>
      <c r="D514" s="58"/>
      <c r="E514" s="32"/>
      <c r="F514" s="32"/>
      <c r="G514" s="58"/>
      <c r="H514" s="58"/>
      <c r="I514" s="32"/>
      <c r="J514" s="32"/>
      <c r="K514" s="58"/>
      <c r="L514" s="58"/>
      <c r="M514" s="32"/>
      <c r="N514" s="32"/>
      <c r="O514" s="58"/>
      <c r="P514" s="58"/>
      <c r="Q514" s="32"/>
      <c r="R514" s="32"/>
      <c r="S514" s="58"/>
      <c r="T514" s="58"/>
      <c r="U514" s="32"/>
    </row>
    <row r="515" spans="1:21">
      <c r="A515" s="14"/>
      <c r="B515" s="30"/>
      <c r="C515" s="58"/>
      <c r="D515" s="58"/>
      <c r="E515" s="32"/>
      <c r="F515" s="32"/>
      <c r="G515" s="58"/>
      <c r="H515" s="58"/>
      <c r="I515" s="32"/>
      <c r="J515" s="32"/>
      <c r="K515" s="58"/>
      <c r="L515" s="58"/>
      <c r="M515" s="32"/>
      <c r="N515" s="32"/>
      <c r="O515" s="58"/>
      <c r="P515" s="58"/>
      <c r="Q515" s="32"/>
      <c r="R515" s="32"/>
      <c r="S515" s="58"/>
      <c r="T515" s="58"/>
      <c r="U515" s="32"/>
    </row>
    <row r="516" spans="1:21">
      <c r="A516" s="14"/>
      <c r="B516" s="59" t="s">
        <v>788</v>
      </c>
      <c r="C516" s="41">
        <v>16.600000000000001</v>
      </c>
      <c r="D516" s="41"/>
      <c r="E516" s="26"/>
      <c r="F516" s="26"/>
      <c r="G516" s="41" t="s">
        <v>190</v>
      </c>
      <c r="H516" s="41"/>
      <c r="I516" s="26"/>
      <c r="J516" s="26"/>
      <c r="K516" s="41">
        <v>0.1</v>
      </c>
      <c r="L516" s="41"/>
      <c r="M516" s="26"/>
      <c r="N516" s="26"/>
      <c r="O516" s="41" t="s">
        <v>190</v>
      </c>
      <c r="P516" s="41"/>
      <c r="Q516" s="26"/>
      <c r="R516" s="26"/>
      <c r="S516" s="41">
        <v>16.7</v>
      </c>
      <c r="T516" s="41"/>
      <c r="U516" s="26"/>
    </row>
    <row r="517" spans="1:21">
      <c r="A517" s="14"/>
      <c r="B517" s="59"/>
      <c r="C517" s="41"/>
      <c r="D517" s="41"/>
      <c r="E517" s="26"/>
      <c r="F517" s="26"/>
      <c r="G517" s="41"/>
      <c r="H517" s="41"/>
      <c r="I517" s="26"/>
      <c r="J517" s="26"/>
      <c r="K517" s="41"/>
      <c r="L517" s="41"/>
      <c r="M517" s="26"/>
      <c r="N517" s="26"/>
      <c r="O517" s="41"/>
      <c r="P517" s="41"/>
      <c r="Q517" s="26"/>
      <c r="R517" s="26"/>
      <c r="S517" s="41"/>
      <c r="T517" s="41"/>
      <c r="U517" s="26"/>
    </row>
    <row r="518" spans="1:21">
      <c r="A518" s="14"/>
      <c r="B518" s="60" t="s">
        <v>164</v>
      </c>
      <c r="C518" s="39" t="s">
        <v>789</v>
      </c>
      <c r="D518" s="39"/>
      <c r="E518" s="30" t="s">
        <v>197</v>
      </c>
      <c r="F518" s="32"/>
      <c r="G518" s="39" t="s">
        <v>635</v>
      </c>
      <c r="H518" s="39"/>
      <c r="I518" s="30" t="s">
        <v>197</v>
      </c>
      <c r="J518" s="32"/>
      <c r="K518" s="39" t="s">
        <v>790</v>
      </c>
      <c r="L518" s="39"/>
      <c r="M518" s="30" t="s">
        <v>197</v>
      </c>
      <c r="N518" s="32"/>
      <c r="O518" s="39" t="s">
        <v>190</v>
      </c>
      <c r="P518" s="39"/>
      <c r="Q518" s="32"/>
      <c r="R518" s="32"/>
      <c r="S518" s="39" t="s">
        <v>791</v>
      </c>
      <c r="T518" s="39"/>
      <c r="U518" s="30" t="s">
        <v>197</v>
      </c>
    </row>
    <row r="519" spans="1:21">
      <c r="A519" s="14"/>
      <c r="B519" s="60"/>
      <c r="C519" s="39"/>
      <c r="D519" s="39"/>
      <c r="E519" s="30"/>
      <c r="F519" s="32"/>
      <c r="G519" s="39"/>
      <c r="H519" s="39"/>
      <c r="I519" s="30"/>
      <c r="J519" s="32"/>
      <c r="K519" s="39"/>
      <c r="L519" s="39"/>
      <c r="M519" s="30"/>
      <c r="N519" s="32"/>
      <c r="O519" s="39"/>
      <c r="P519" s="39"/>
      <c r="Q519" s="32"/>
      <c r="R519" s="32"/>
      <c r="S519" s="39"/>
      <c r="T519" s="39"/>
      <c r="U519" s="30"/>
    </row>
    <row r="520" spans="1:21">
      <c r="A520" s="14"/>
      <c r="B520" s="59" t="s">
        <v>165</v>
      </c>
      <c r="C520" s="41" t="s">
        <v>190</v>
      </c>
      <c r="D520" s="41"/>
      <c r="E520" s="26"/>
      <c r="F520" s="26"/>
      <c r="G520" s="41" t="s">
        <v>190</v>
      </c>
      <c r="H520" s="41"/>
      <c r="I520" s="26"/>
      <c r="J520" s="26"/>
      <c r="K520" s="41">
        <v>28.3</v>
      </c>
      <c r="L520" s="41"/>
      <c r="M520" s="26"/>
      <c r="N520" s="26"/>
      <c r="O520" s="41" t="s">
        <v>190</v>
      </c>
      <c r="P520" s="41"/>
      <c r="Q520" s="26"/>
      <c r="R520" s="26"/>
      <c r="S520" s="41">
        <v>28.3</v>
      </c>
      <c r="T520" s="41"/>
      <c r="U520" s="26"/>
    </row>
    <row r="521" spans="1:21">
      <c r="A521" s="14"/>
      <c r="B521" s="59"/>
      <c r="C521" s="41"/>
      <c r="D521" s="41"/>
      <c r="E521" s="26"/>
      <c r="F521" s="26"/>
      <c r="G521" s="41"/>
      <c r="H521" s="41"/>
      <c r="I521" s="26"/>
      <c r="J521" s="26"/>
      <c r="K521" s="41"/>
      <c r="L521" s="41"/>
      <c r="M521" s="26"/>
      <c r="N521" s="26"/>
      <c r="O521" s="41"/>
      <c r="P521" s="41"/>
      <c r="Q521" s="26"/>
      <c r="R521" s="26"/>
      <c r="S521" s="41"/>
      <c r="T521" s="41"/>
      <c r="U521" s="26"/>
    </row>
    <row r="522" spans="1:21">
      <c r="A522" s="14"/>
      <c r="B522" s="60" t="s">
        <v>792</v>
      </c>
      <c r="C522" s="39" t="s">
        <v>190</v>
      </c>
      <c r="D522" s="39"/>
      <c r="E522" s="32"/>
      <c r="F522" s="32"/>
      <c r="G522" s="39" t="s">
        <v>190</v>
      </c>
      <c r="H522" s="39"/>
      <c r="I522" s="32"/>
      <c r="J522" s="32"/>
      <c r="K522" s="39" t="s">
        <v>200</v>
      </c>
      <c r="L522" s="39"/>
      <c r="M522" s="30" t="s">
        <v>197</v>
      </c>
      <c r="N522" s="32"/>
      <c r="O522" s="39" t="s">
        <v>190</v>
      </c>
      <c r="P522" s="39"/>
      <c r="Q522" s="32"/>
      <c r="R522" s="32"/>
      <c r="S522" s="39" t="s">
        <v>200</v>
      </c>
      <c r="T522" s="39"/>
      <c r="U522" s="30" t="s">
        <v>197</v>
      </c>
    </row>
    <row r="523" spans="1:21">
      <c r="A523" s="14"/>
      <c r="B523" s="60"/>
      <c r="C523" s="39"/>
      <c r="D523" s="39"/>
      <c r="E523" s="32"/>
      <c r="F523" s="32"/>
      <c r="G523" s="39"/>
      <c r="H523" s="39"/>
      <c r="I523" s="32"/>
      <c r="J523" s="32"/>
      <c r="K523" s="39"/>
      <c r="L523" s="39"/>
      <c r="M523" s="30"/>
      <c r="N523" s="32"/>
      <c r="O523" s="39"/>
      <c r="P523" s="39"/>
      <c r="Q523" s="32"/>
      <c r="R523" s="32"/>
      <c r="S523" s="39"/>
      <c r="T523" s="39"/>
      <c r="U523" s="30"/>
    </row>
    <row r="524" spans="1:21">
      <c r="A524" s="14"/>
      <c r="B524" s="59" t="s">
        <v>168</v>
      </c>
      <c r="C524" s="41">
        <v>3.8</v>
      </c>
      <c r="D524" s="41"/>
      <c r="E524" s="26"/>
      <c r="F524" s="26"/>
      <c r="G524" s="41" t="s">
        <v>190</v>
      </c>
      <c r="H524" s="41"/>
      <c r="I524" s="26"/>
      <c r="J524" s="26"/>
      <c r="K524" s="41" t="s">
        <v>190</v>
      </c>
      <c r="L524" s="41"/>
      <c r="M524" s="26"/>
      <c r="N524" s="26"/>
      <c r="O524" s="41" t="s">
        <v>190</v>
      </c>
      <c r="P524" s="41"/>
      <c r="Q524" s="26"/>
      <c r="R524" s="26"/>
      <c r="S524" s="41">
        <v>3.8</v>
      </c>
      <c r="T524" s="41"/>
      <c r="U524" s="26"/>
    </row>
    <row r="525" spans="1:21">
      <c r="A525" s="14"/>
      <c r="B525" s="59"/>
      <c r="C525" s="41"/>
      <c r="D525" s="41"/>
      <c r="E525" s="26"/>
      <c r="F525" s="26"/>
      <c r="G525" s="41"/>
      <c r="H525" s="41"/>
      <c r="I525" s="26"/>
      <c r="J525" s="26"/>
      <c r="K525" s="41"/>
      <c r="L525" s="41"/>
      <c r="M525" s="26"/>
      <c r="N525" s="26"/>
      <c r="O525" s="41"/>
      <c r="P525" s="41"/>
      <c r="Q525" s="26"/>
      <c r="R525" s="26"/>
      <c r="S525" s="41"/>
      <c r="T525" s="41"/>
      <c r="U525" s="26"/>
    </row>
    <row r="526" spans="1:21">
      <c r="A526" s="14"/>
      <c r="B526" s="60" t="s">
        <v>793</v>
      </c>
      <c r="C526" s="39" t="s">
        <v>190</v>
      </c>
      <c r="D526" s="39"/>
      <c r="E526" s="32"/>
      <c r="F526" s="32"/>
      <c r="G526" s="39">
        <v>1.2</v>
      </c>
      <c r="H526" s="39"/>
      <c r="I526" s="32"/>
      <c r="J526" s="32"/>
      <c r="K526" s="39">
        <v>21.1</v>
      </c>
      <c r="L526" s="39"/>
      <c r="M526" s="32"/>
      <c r="N526" s="32"/>
      <c r="O526" s="39" t="s">
        <v>794</v>
      </c>
      <c r="P526" s="39"/>
      <c r="Q526" s="30" t="s">
        <v>197</v>
      </c>
      <c r="R526" s="32"/>
      <c r="S526" s="39" t="s">
        <v>190</v>
      </c>
      <c r="T526" s="39"/>
      <c r="U526" s="32"/>
    </row>
    <row r="527" spans="1:21" ht="15.75" thickBot="1">
      <c r="A527" s="14"/>
      <c r="B527" s="60"/>
      <c r="C527" s="35"/>
      <c r="D527" s="35"/>
      <c r="E527" s="37"/>
      <c r="F527" s="32"/>
      <c r="G527" s="35"/>
      <c r="H527" s="35"/>
      <c r="I527" s="37"/>
      <c r="J527" s="32"/>
      <c r="K527" s="35"/>
      <c r="L527" s="35"/>
      <c r="M527" s="37"/>
      <c r="N527" s="32"/>
      <c r="O527" s="35"/>
      <c r="P527" s="35"/>
      <c r="Q527" s="33"/>
      <c r="R527" s="32"/>
      <c r="S527" s="35"/>
      <c r="T527" s="35"/>
      <c r="U527" s="37"/>
    </row>
    <row r="528" spans="1:21">
      <c r="A528" s="14"/>
      <c r="B528" s="40" t="s">
        <v>795</v>
      </c>
      <c r="C528" s="72" t="s">
        <v>796</v>
      </c>
      <c r="D528" s="72"/>
      <c r="E528" s="70" t="s">
        <v>197</v>
      </c>
      <c r="F528" s="26"/>
      <c r="G528" s="72">
        <v>0.7</v>
      </c>
      <c r="H528" s="72"/>
      <c r="I528" s="38"/>
      <c r="J528" s="26"/>
      <c r="K528" s="72">
        <v>28.5</v>
      </c>
      <c r="L528" s="72"/>
      <c r="M528" s="38"/>
      <c r="N528" s="26"/>
      <c r="O528" s="72" t="s">
        <v>794</v>
      </c>
      <c r="P528" s="72"/>
      <c r="Q528" s="70" t="s">
        <v>197</v>
      </c>
      <c r="R528" s="26"/>
      <c r="S528" s="72" t="s">
        <v>696</v>
      </c>
      <c r="T528" s="72"/>
      <c r="U528" s="70" t="s">
        <v>197</v>
      </c>
    </row>
    <row r="529" spans="1:21">
      <c r="A529" s="14"/>
      <c r="B529" s="40"/>
      <c r="C529" s="41"/>
      <c r="D529" s="41"/>
      <c r="E529" s="40"/>
      <c r="F529" s="26"/>
      <c r="G529" s="41"/>
      <c r="H529" s="41"/>
      <c r="I529" s="26"/>
      <c r="J529" s="26"/>
      <c r="K529" s="41"/>
      <c r="L529" s="41"/>
      <c r="M529" s="26"/>
      <c r="N529" s="26"/>
      <c r="O529" s="41"/>
      <c r="P529" s="41"/>
      <c r="Q529" s="40"/>
      <c r="R529" s="26"/>
      <c r="S529" s="41"/>
      <c r="T529" s="41"/>
      <c r="U529" s="40"/>
    </row>
    <row r="530" spans="1:21">
      <c r="A530" s="14"/>
      <c r="B530" s="20"/>
      <c r="C530" s="32"/>
      <c r="D530" s="32"/>
      <c r="E530" s="32"/>
      <c r="F530" s="20"/>
      <c r="G530" s="32"/>
      <c r="H530" s="32"/>
      <c r="I530" s="32"/>
      <c r="J530" s="20"/>
      <c r="K530" s="32"/>
      <c r="L530" s="32"/>
      <c r="M530" s="32"/>
      <c r="N530" s="20"/>
      <c r="O530" s="32"/>
      <c r="P530" s="32"/>
      <c r="Q530" s="32"/>
      <c r="R530" s="20"/>
      <c r="S530" s="32"/>
      <c r="T530" s="32"/>
      <c r="U530" s="32"/>
    </row>
    <row r="531" spans="1:21">
      <c r="A531" s="14"/>
      <c r="B531" s="40" t="s">
        <v>170</v>
      </c>
      <c r="C531" s="41" t="s">
        <v>190</v>
      </c>
      <c r="D531" s="41"/>
      <c r="E531" s="26"/>
      <c r="F531" s="26"/>
      <c r="G531" s="41" t="s">
        <v>190</v>
      </c>
      <c r="H531" s="41"/>
      <c r="I531" s="26"/>
      <c r="J531" s="26"/>
      <c r="K531" s="41" t="s">
        <v>516</v>
      </c>
      <c r="L531" s="41"/>
      <c r="M531" s="40" t="s">
        <v>197</v>
      </c>
      <c r="N531" s="26"/>
      <c r="O531" s="41" t="s">
        <v>190</v>
      </c>
      <c r="P531" s="41"/>
      <c r="Q531" s="26"/>
      <c r="R531" s="26"/>
      <c r="S531" s="41" t="s">
        <v>516</v>
      </c>
      <c r="T531" s="41"/>
      <c r="U531" s="40" t="s">
        <v>197</v>
      </c>
    </row>
    <row r="532" spans="1:21" ht="15.75" thickBot="1">
      <c r="A532" s="14"/>
      <c r="B532" s="40"/>
      <c r="C532" s="42"/>
      <c r="D532" s="42"/>
      <c r="E532" s="43"/>
      <c r="F532" s="26"/>
      <c r="G532" s="42"/>
      <c r="H532" s="42"/>
      <c r="I532" s="43"/>
      <c r="J532" s="26"/>
      <c r="K532" s="42"/>
      <c r="L532" s="42"/>
      <c r="M532" s="47"/>
      <c r="N532" s="26"/>
      <c r="O532" s="42"/>
      <c r="P532" s="42"/>
      <c r="Q532" s="43"/>
      <c r="R532" s="26"/>
      <c r="S532" s="42"/>
      <c r="T532" s="42"/>
      <c r="U532" s="47"/>
    </row>
    <row r="533" spans="1:21">
      <c r="A533" s="14"/>
      <c r="B533" s="20"/>
      <c r="C533" s="36"/>
      <c r="D533" s="36"/>
      <c r="E533" s="36"/>
      <c r="F533" s="20"/>
      <c r="G533" s="36"/>
      <c r="H533" s="36"/>
      <c r="I533" s="36"/>
      <c r="J533" s="20"/>
      <c r="K533" s="36"/>
      <c r="L533" s="36"/>
      <c r="M533" s="36"/>
      <c r="N533" s="20"/>
      <c r="O533" s="36"/>
      <c r="P533" s="36"/>
      <c r="Q533" s="36"/>
      <c r="R533" s="20"/>
      <c r="S533" s="36"/>
      <c r="T533" s="36"/>
      <c r="U533" s="36"/>
    </row>
    <row r="534" spans="1:21">
      <c r="A534" s="14"/>
      <c r="B534" s="40" t="s">
        <v>171</v>
      </c>
      <c r="C534" s="41" t="s">
        <v>797</v>
      </c>
      <c r="D534" s="41"/>
      <c r="E534" s="40" t="s">
        <v>197</v>
      </c>
      <c r="F534" s="26"/>
      <c r="G534" s="41">
        <v>0.3</v>
      </c>
      <c r="H534" s="41"/>
      <c r="I534" s="26"/>
      <c r="J534" s="26"/>
      <c r="K534" s="41">
        <v>19.8</v>
      </c>
      <c r="L534" s="41"/>
      <c r="M534" s="26"/>
      <c r="N534" s="26"/>
      <c r="O534" s="41" t="s">
        <v>190</v>
      </c>
      <c r="P534" s="41"/>
      <c r="Q534" s="26"/>
      <c r="R534" s="26"/>
      <c r="S534" s="41">
        <v>11.1</v>
      </c>
      <c r="T534" s="41"/>
      <c r="U534" s="26"/>
    </row>
    <row r="535" spans="1:21">
      <c r="A535" s="14"/>
      <c r="B535" s="40"/>
      <c r="C535" s="41"/>
      <c r="D535" s="41"/>
      <c r="E535" s="40"/>
      <c r="F535" s="26"/>
      <c r="G535" s="41"/>
      <c r="H535" s="41"/>
      <c r="I535" s="26"/>
      <c r="J535" s="26"/>
      <c r="K535" s="41"/>
      <c r="L535" s="41"/>
      <c r="M535" s="26"/>
      <c r="N535" s="26"/>
      <c r="O535" s="41"/>
      <c r="P535" s="41"/>
      <c r="Q535" s="26"/>
      <c r="R535" s="26"/>
      <c r="S535" s="41"/>
      <c r="T535" s="41"/>
      <c r="U535" s="26"/>
    </row>
    <row r="536" spans="1:21">
      <c r="A536" s="14"/>
      <c r="B536" s="20"/>
      <c r="C536" s="32"/>
      <c r="D536" s="32"/>
      <c r="E536" s="32"/>
      <c r="F536" s="20"/>
      <c r="G536" s="32"/>
      <c r="H536" s="32"/>
      <c r="I536" s="32"/>
      <c r="J536" s="20"/>
      <c r="K536" s="32"/>
      <c r="L536" s="32"/>
      <c r="M536" s="32"/>
      <c r="N536" s="20"/>
      <c r="O536" s="32"/>
      <c r="P536" s="32"/>
      <c r="Q536" s="32"/>
      <c r="R536" s="20"/>
      <c r="S536" s="32"/>
      <c r="T536" s="32"/>
      <c r="U536" s="32"/>
    </row>
    <row r="537" spans="1:21">
      <c r="A537" s="14"/>
      <c r="B537" s="40" t="s">
        <v>172</v>
      </c>
      <c r="C537" s="41">
        <v>12</v>
      </c>
      <c r="D537" s="41"/>
      <c r="E537" s="26"/>
      <c r="F537" s="26"/>
      <c r="G537" s="41">
        <v>4</v>
      </c>
      <c r="H537" s="41"/>
      <c r="I537" s="26"/>
      <c r="J537" s="26"/>
      <c r="K537" s="41">
        <v>57.4</v>
      </c>
      <c r="L537" s="41"/>
      <c r="M537" s="26"/>
      <c r="N537" s="26"/>
      <c r="O537" s="41" t="s">
        <v>190</v>
      </c>
      <c r="P537" s="41"/>
      <c r="Q537" s="26"/>
      <c r="R537" s="26"/>
      <c r="S537" s="41">
        <v>73.400000000000006</v>
      </c>
      <c r="T537" s="41"/>
      <c r="U537" s="26"/>
    </row>
    <row r="538" spans="1:21" ht="15.75" thickBot="1">
      <c r="A538" s="14"/>
      <c r="B538" s="40"/>
      <c r="C538" s="42"/>
      <c r="D538" s="42"/>
      <c r="E538" s="43"/>
      <c r="F538" s="26"/>
      <c r="G538" s="42"/>
      <c r="H538" s="42"/>
      <c r="I538" s="43"/>
      <c r="J538" s="26"/>
      <c r="K538" s="42"/>
      <c r="L538" s="42"/>
      <c r="M538" s="43"/>
      <c r="N538" s="26"/>
      <c r="O538" s="42"/>
      <c r="P538" s="42"/>
      <c r="Q538" s="43"/>
      <c r="R538" s="26"/>
      <c r="S538" s="42"/>
      <c r="T538" s="42"/>
      <c r="U538" s="43"/>
    </row>
    <row r="539" spans="1:21">
      <c r="A539" s="14"/>
      <c r="B539" s="30" t="s">
        <v>173</v>
      </c>
      <c r="C539" s="31" t="s">
        <v>189</v>
      </c>
      <c r="D539" s="34">
        <v>3</v>
      </c>
      <c r="E539" s="36"/>
      <c r="F539" s="32"/>
      <c r="G539" s="31" t="s">
        <v>189</v>
      </c>
      <c r="H539" s="34">
        <v>4.3</v>
      </c>
      <c r="I539" s="36"/>
      <c r="J539" s="32"/>
      <c r="K539" s="31" t="s">
        <v>189</v>
      </c>
      <c r="L539" s="34">
        <v>77.2</v>
      </c>
      <c r="M539" s="36"/>
      <c r="N539" s="32"/>
      <c r="O539" s="31" t="s">
        <v>189</v>
      </c>
      <c r="P539" s="34" t="s">
        <v>190</v>
      </c>
      <c r="Q539" s="36"/>
      <c r="R539" s="32"/>
      <c r="S539" s="31" t="s">
        <v>189</v>
      </c>
      <c r="T539" s="34">
        <v>84.5</v>
      </c>
      <c r="U539" s="36"/>
    </row>
    <row r="540" spans="1:21" ht="15.75" thickBot="1">
      <c r="A540" s="14"/>
      <c r="B540" s="30"/>
      <c r="C540" s="44"/>
      <c r="D540" s="45"/>
      <c r="E540" s="46"/>
      <c r="F540" s="32"/>
      <c r="G540" s="44"/>
      <c r="H540" s="45"/>
      <c r="I540" s="46"/>
      <c r="J540" s="32"/>
      <c r="K540" s="44"/>
      <c r="L540" s="45"/>
      <c r="M540" s="46"/>
      <c r="N540" s="32"/>
      <c r="O540" s="44"/>
      <c r="P540" s="45"/>
      <c r="Q540" s="46"/>
      <c r="R540" s="32"/>
      <c r="S540" s="44"/>
      <c r="T540" s="45"/>
      <c r="U540" s="46"/>
    </row>
    <row r="541" spans="1:21" ht="15.75" thickTop="1">
      <c r="A541" s="14"/>
      <c r="B541" s="181" t="s">
        <v>656</v>
      </c>
      <c r="C541" s="181"/>
      <c r="D541" s="181"/>
      <c r="E541" s="181"/>
      <c r="F541" s="181"/>
      <c r="G541" s="181"/>
      <c r="H541" s="181"/>
      <c r="I541" s="181"/>
      <c r="J541" s="181"/>
      <c r="K541" s="181"/>
      <c r="L541" s="181"/>
      <c r="M541" s="181"/>
      <c r="N541" s="181"/>
      <c r="O541" s="181"/>
      <c r="P541" s="181"/>
      <c r="Q541" s="181"/>
      <c r="R541" s="181"/>
      <c r="S541" s="181"/>
      <c r="T541" s="181"/>
      <c r="U541" s="181"/>
    </row>
    <row r="542" spans="1:21">
      <c r="A542" s="14"/>
      <c r="B542" s="181" t="s">
        <v>772</v>
      </c>
      <c r="C542" s="181"/>
      <c r="D542" s="181"/>
      <c r="E542" s="181"/>
      <c r="F542" s="181"/>
      <c r="G542" s="181"/>
      <c r="H542" s="181"/>
      <c r="I542" s="181"/>
      <c r="J542" s="181"/>
      <c r="K542" s="181"/>
      <c r="L542" s="181"/>
      <c r="M542" s="181"/>
      <c r="N542" s="181"/>
      <c r="O542" s="181"/>
      <c r="P542" s="181"/>
      <c r="Q542" s="181"/>
      <c r="R542" s="181"/>
      <c r="S542" s="181"/>
      <c r="T542" s="181"/>
      <c r="U542" s="181"/>
    </row>
    <row r="543" spans="1:21">
      <c r="A543" s="14"/>
      <c r="B543" s="181" t="s">
        <v>719</v>
      </c>
      <c r="C543" s="181"/>
      <c r="D543" s="181"/>
      <c r="E543" s="181"/>
      <c r="F543" s="181"/>
      <c r="G543" s="181"/>
      <c r="H543" s="181"/>
      <c r="I543" s="181"/>
      <c r="J543" s="181"/>
      <c r="K543" s="181"/>
      <c r="L543" s="181"/>
      <c r="M543" s="181"/>
      <c r="N543" s="181"/>
      <c r="O543" s="181"/>
      <c r="P543" s="181"/>
      <c r="Q543" s="181"/>
      <c r="R543" s="181"/>
      <c r="S543" s="181"/>
      <c r="T543" s="181"/>
      <c r="U543" s="181"/>
    </row>
    <row r="544" spans="1:21">
      <c r="A544" s="14"/>
      <c r="B544" s="181" t="s">
        <v>659</v>
      </c>
      <c r="C544" s="181"/>
      <c r="D544" s="181"/>
      <c r="E544" s="181"/>
      <c r="F544" s="181"/>
      <c r="G544" s="181"/>
      <c r="H544" s="181"/>
      <c r="I544" s="181"/>
      <c r="J544" s="181"/>
      <c r="K544" s="181"/>
      <c r="L544" s="181"/>
      <c r="M544" s="181"/>
      <c r="N544" s="181"/>
      <c r="O544" s="181"/>
      <c r="P544" s="181"/>
      <c r="Q544" s="181"/>
      <c r="R544" s="181"/>
      <c r="S544" s="181"/>
      <c r="T544" s="181"/>
      <c r="U544" s="181"/>
    </row>
    <row r="545" spans="1:21">
      <c r="A545" s="14"/>
      <c r="B545" s="90"/>
      <c r="C545" s="90"/>
      <c r="D545" s="90"/>
      <c r="E545" s="90"/>
      <c r="F545" s="90"/>
      <c r="G545" s="90"/>
      <c r="H545" s="90"/>
      <c r="I545" s="90"/>
      <c r="J545" s="90"/>
      <c r="K545" s="90"/>
      <c r="L545" s="90"/>
      <c r="M545" s="90"/>
      <c r="N545" s="90"/>
      <c r="O545" s="90"/>
      <c r="P545" s="90"/>
      <c r="Q545" s="90"/>
      <c r="R545" s="90"/>
      <c r="S545" s="90"/>
      <c r="T545" s="90"/>
      <c r="U545" s="90"/>
    </row>
    <row r="546" spans="1:21">
      <c r="A546" s="14"/>
      <c r="B546" s="25"/>
      <c r="C546" s="25"/>
      <c r="D546" s="25"/>
      <c r="E546" s="25"/>
      <c r="F546" s="25"/>
      <c r="G546" s="25"/>
      <c r="H546" s="25"/>
      <c r="I546" s="25"/>
      <c r="J546" s="25"/>
      <c r="K546" s="25"/>
      <c r="L546" s="25"/>
      <c r="M546" s="25"/>
      <c r="N546" s="25"/>
      <c r="O546" s="25"/>
      <c r="P546" s="25"/>
      <c r="Q546" s="25"/>
      <c r="R546" s="25"/>
      <c r="S546" s="25"/>
      <c r="T546" s="25"/>
      <c r="U546" s="25"/>
    </row>
    <row r="547" spans="1:21">
      <c r="A547" s="14"/>
      <c r="B547" s="15"/>
      <c r="C547" s="15"/>
      <c r="D547" s="15"/>
      <c r="E547" s="15"/>
      <c r="F547" s="15"/>
      <c r="G547" s="15"/>
      <c r="H547" s="15"/>
      <c r="I547" s="15"/>
      <c r="J547" s="15"/>
      <c r="K547" s="15"/>
      <c r="L547" s="15"/>
      <c r="M547" s="15"/>
      <c r="N547" s="15"/>
      <c r="O547" s="15"/>
      <c r="P547" s="15"/>
      <c r="Q547" s="15"/>
      <c r="R547" s="15"/>
      <c r="S547" s="15"/>
      <c r="T547" s="15"/>
      <c r="U547" s="15"/>
    </row>
    <row r="548" spans="1:21">
      <c r="A548" s="14"/>
      <c r="B548" s="26"/>
      <c r="C548" s="27" t="s">
        <v>660</v>
      </c>
      <c r="D548" s="27"/>
      <c r="E548" s="27"/>
      <c r="F548" s="26"/>
      <c r="G548" s="27" t="s">
        <v>773</v>
      </c>
      <c r="H548" s="27"/>
      <c r="I548" s="27"/>
      <c r="J548" s="26"/>
      <c r="K548" s="27" t="s">
        <v>663</v>
      </c>
      <c r="L548" s="27"/>
      <c r="M548" s="27"/>
      <c r="N548" s="26"/>
      <c r="O548" s="27" t="s">
        <v>664</v>
      </c>
      <c r="P548" s="27"/>
      <c r="Q548" s="27"/>
      <c r="R548" s="26"/>
      <c r="S548" s="27" t="s">
        <v>423</v>
      </c>
      <c r="T548" s="27"/>
      <c r="U548" s="27"/>
    </row>
    <row r="549" spans="1:21">
      <c r="A549" s="14"/>
      <c r="B549" s="26"/>
      <c r="C549" s="27"/>
      <c r="D549" s="27"/>
      <c r="E549" s="27"/>
      <c r="F549" s="26"/>
      <c r="G549" s="27" t="s">
        <v>774</v>
      </c>
      <c r="H549" s="27"/>
      <c r="I549" s="27"/>
      <c r="J549" s="26"/>
      <c r="K549" s="27" t="s">
        <v>661</v>
      </c>
      <c r="L549" s="27"/>
      <c r="M549" s="27"/>
      <c r="N549" s="26"/>
      <c r="O549" s="27"/>
      <c r="P549" s="27"/>
      <c r="Q549" s="27"/>
      <c r="R549" s="26"/>
      <c r="S549" s="27"/>
      <c r="T549" s="27"/>
      <c r="U549" s="27"/>
    </row>
    <row r="550" spans="1:21" ht="15.75" thickBot="1">
      <c r="A550" s="14"/>
      <c r="B550" s="26"/>
      <c r="C550" s="28"/>
      <c r="D550" s="28"/>
      <c r="E550" s="28"/>
      <c r="F550" s="26"/>
      <c r="G550" s="132"/>
      <c r="H550" s="132"/>
      <c r="I550" s="132"/>
      <c r="J550" s="26"/>
      <c r="K550" s="28" t="s">
        <v>662</v>
      </c>
      <c r="L550" s="28"/>
      <c r="M550" s="28"/>
      <c r="N550" s="26"/>
      <c r="O550" s="28"/>
      <c r="P550" s="28"/>
      <c r="Q550" s="28"/>
      <c r="R550" s="26"/>
      <c r="S550" s="28"/>
      <c r="T550" s="28"/>
      <c r="U550" s="28"/>
    </row>
    <row r="551" spans="1:21">
      <c r="A551" s="14"/>
      <c r="B551" s="30" t="s">
        <v>151</v>
      </c>
      <c r="C551" s="31" t="s">
        <v>189</v>
      </c>
      <c r="D551" s="34" t="s">
        <v>798</v>
      </c>
      <c r="E551" s="31" t="s">
        <v>197</v>
      </c>
      <c r="F551" s="32"/>
      <c r="G551" s="31" t="s">
        <v>189</v>
      </c>
      <c r="H551" s="34">
        <v>83.9</v>
      </c>
      <c r="I551" s="36"/>
      <c r="J551" s="32"/>
      <c r="K551" s="31" t="s">
        <v>189</v>
      </c>
      <c r="L551" s="34" t="s">
        <v>799</v>
      </c>
      <c r="M551" s="31" t="s">
        <v>197</v>
      </c>
      <c r="N551" s="32"/>
      <c r="O551" s="31" t="s">
        <v>189</v>
      </c>
      <c r="P551" s="34" t="s">
        <v>190</v>
      </c>
      <c r="Q551" s="36"/>
      <c r="R551" s="32"/>
      <c r="S551" s="31" t="s">
        <v>189</v>
      </c>
      <c r="T551" s="34" t="s">
        <v>800</v>
      </c>
      <c r="U551" s="31" t="s">
        <v>197</v>
      </c>
    </row>
    <row r="552" spans="1:21">
      <c r="A552" s="14"/>
      <c r="B552" s="30"/>
      <c r="C552" s="61"/>
      <c r="D552" s="62"/>
      <c r="E552" s="61"/>
      <c r="F552" s="32"/>
      <c r="G552" s="61"/>
      <c r="H552" s="62"/>
      <c r="I552" s="63"/>
      <c r="J552" s="32"/>
      <c r="K552" s="61"/>
      <c r="L552" s="62"/>
      <c r="M552" s="61"/>
      <c r="N552" s="32"/>
      <c r="O552" s="61"/>
      <c r="P552" s="62"/>
      <c r="Q552" s="63"/>
      <c r="R552" s="32"/>
      <c r="S552" s="61"/>
      <c r="T552" s="62"/>
      <c r="U552" s="61"/>
    </row>
    <row r="553" spans="1:21">
      <c r="A553" s="14"/>
      <c r="B553" s="40" t="s">
        <v>777</v>
      </c>
      <c r="C553" s="41" t="s">
        <v>190</v>
      </c>
      <c r="D553" s="41"/>
      <c r="E553" s="26"/>
      <c r="F553" s="26"/>
      <c r="G553" s="41" t="s">
        <v>635</v>
      </c>
      <c r="H553" s="41"/>
      <c r="I553" s="40" t="s">
        <v>197</v>
      </c>
      <c r="J553" s="26"/>
      <c r="K553" s="41">
        <v>3.3</v>
      </c>
      <c r="L553" s="41"/>
      <c r="M553" s="26"/>
      <c r="N553" s="26"/>
      <c r="O553" s="41" t="s">
        <v>190</v>
      </c>
      <c r="P553" s="41"/>
      <c r="Q553" s="26"/>
      <c r="R553" s="26"/>
      <c r="S553" s="41">
        <v>2.8</v>
      </c>
      <c r="T553" s="41"/>
      <c r="U553" s="26"/>
    </row>
    <row r="554" spans="1:21" ht="15.75" thickBot="1">
      <c r="A554" s="14"/>
      <c r="B554" s="40"/>
      <c r="C554" s="42"/>
      <c r="D554" s="42"/>
      <c r="E554" s="43"/>
      <c r="F554" s="26"/>
      <c r="G554" s="42"/>
      <c r="H554" s="42"/>
      <c r="I554" s="47"/>
      <c r="J554" s="26"/>
      <c r="K554" s="42"/>
      <c r="L554" s="42"/>
      <c r="M554" s="43"/>
      <c r="N554" s="26"/>
      <c r="O554" s="42"/>
      <c r="P554" s="42"/>
      <c r="Q554" s="43"/>
      <c r="R554" s="26"/>
      <c r="S554" s="42"/>
      <c r="T554" s="42"/>
      <c r="U554" s="43"/>
    </row>
    <row r="555" spans="1:21">
      <c r="A555" s="14"/>
      <c r="B555" s="30" t="s">
        <v>153</v>
      </c>
      <c r="C555" s="34" t="s">
        <v>798</v>
      </c>
      <c r="D555" s="34"/>
      <c r="E555" s="31" t="s">
        <v>197</v>
      </c>
      <c r="F555" s="32"/>
      <c r="G555" s="34">
        <v>83.4</v>
      </c>
      <c r="H555" s="34"/>
      <c r="I555" s="36"/>
      <c r="J555" s="32"/>
      <c r="K555" s="34" t="s">
        <v>801</v>
      </c>
      <c r="L555" s="34"/>
      <c r="M555" s="31" t="s">
        <v>197</v>
      </c>
      <c r="N555" s="32"/>
      <c r="O555" s="34" t="s">
        <v>190</v>
      </c>
      <c r="P555" s="34"/>
      <c r="Q555" s="36"/>
      <c r="R555" s="32"/>
      <c r="S555" s="34" t="s">
        <v>802</v>
      </c>
      <c r="T555" s="34"/>
      <c r="U555" s="31" t="s">
        <v>197</v>
      </c>
    </row>
    <row r="556" spans="1:21">
      <c r="A556" s="14"/>
      <c r="B556" s="30"/>
      <c r="C556" s="62"/>
      <c r="D556" s="62"/>
      <c r="E556" s="61"/>
      <c r="F556" s="32"/>
      <c r="G556" s="62"/>
      <c r="H556" s="62"/>
      <c r="I556" s="63"/>
      <c r="J556" s="32"/>
      <c r="K556" s="62"/>
      <c r="L556" s="62"/>
      <c r="M556" s="61"/>
      <c r="N556" s="32"/>
      <c r="O556" s="62"/>
      <c r="P556" s="62"/>
      <c r="Q556" s="63"/>
      <c r="R556" s="32"/>
      <c r="S556" s="62"/>
      <c r="T556" s="62"/>
      <c r="U556" s="61"/>
    </row>
    <row r="557" spans="1:21">
      <c r="A557" s="14"/>
      <c r="B557" s="12"/>
      <c r="C557" s="26"/>
      <c r="D557" s="26"/>
      <c r="E557" s="26"/>
      <c r="F557" s="12"/>
      <c r="G557" s="26"/>
      <c r="H557" s="26"/>
      <c r="I557" s="26"/>
      <c r="J557" s="12"/>
      <c r="K557" s="26"/>
      <c r="L557" s="26"/>
      <c r="M557" s="26"/>
      <c r="N557" s="12"/>
      <c r="O557" s="26"/>
      <c r="P557" s="26"/>
      <c r="Q557" s="26"/>
      <c r="R557" s="12"/>
      <c r="S557" s="26"/>
      <c r="T557" s="26"/>
      <c r="U557" s="26"/>
    </row>
    <row r="558" spans="1:21">
      <c r="A558" s="14"/>
      <c r="B558" s="30" t="s">
        <v>154</v>
      </c>
      <c r="C558" s="58"/>
      <c r="D558" s="58"/>
      <c r="E558" s="32"/>
      <c r="F558" s="32"/>
      <c r="G558" s="58"/>
      <c r="H558" s="58"/>
      <c r="I558" s="32"/>
      <c r="J558" s="32"/>
      <c r="K558" s="58"/>
      <c r="L558" s="58"/>
      <c r="M558" s="32"/>
      <c r="N558" s="32"/>
      <c r="O558" s="58"/>
      <c r="P558" s="58"/>
      <c r="Q558" s="32"/>
      <c r="R558" s="32"/>
      <c r="S558" s="58"/>
      <c r="T558" s="58"/>
      <c r="U558" s="32"/>
    </row>
    <row r="559" spans="1:21">
      <c r="A559" s="14"/>
      <c r="B559" s="30"/>
      <c r="C559" s="58"/>
      <c r="D559" s="58"/>
      <c r="E559" s="32"/>
      <c r="F559" s="32"/>
      <c r="G559" s="58"/>
      <c r="H559" s="58"/>
      <c r="I559" s="32"/>
      <c r="J559" s="32"/>
      <c r="K559" s="58"/>
      <c r="L559" s="58"/>
      <c r="M559" s="32"/>
      <c r="N559" s="32"/>
      <c r="O559" s="58"/>
      <c r="P559" s="58"/>
      <c r="Q559" s="32"/>
      <c r="R559" s="32"/>
      <c r="S559" s="58"/>
      <c r="T559" s="58"/>
      <c r="U559" s="32"/>
    </row>
    <row r="560" spans="1:21">
      <c r="A560" s="14"/>
      <c r="B560" s="59" t="s">
        <v>155</v>
      </c>
      <c r="C560" s="41" t="s">
        <v>520</v>
      </c>
      <c r="D560" s="41"/>
      <c r="E560" s="40" t="s">
        <v>197</v>
      </c>
      <c r="F560" s="26"/>
      <c r="G560" s="41" t="s">
        <v>803</v>
      </c>
      <c r="H560" s="41"/>
      <c r="I560" s="40" t="s">
        <v>197</v>
      </c>
      <c r="J560" s="26"/>
      <c r="K560" s="41" t="s">
        <v>528</v>
      </c>
      <c r="L560" s="41"/>
      <c r="M560" s="40" t="s">
        <v>197</v>
      </c>
      <c r="N560" s="26"/>
      <c r="O560" s="41" t="s">
        <v>190</v>
      </c>
      <c r="P560" s="41"/>
      <c r="Q560" s="26"/>
      <c r="R560" s="26"/>
      <c r="S560" s="41" t="s">
        <v>804</v>
      </c>
      <c r="T560" s="41"/>
      <c r="U560" s="40" t="s">
        <v>197</v>
      </c>
    </row>
    <row r="561" spans="1:21">
      <c r="A561" s="14"/>
      <c r="B561" s="59"/>
      <c r="C561" s="41"/>
      <c r="D561" s="41"/>
      <c r="E561" s="40"/>
      <c r="F561" s="26"/>
      <c r="G561" s="41"/>
      <c r="H561" s="41"/>
      <c r="I561" s="40"/>
      <c r="J561" s="26"/>
      <c r="K561" s="41"/>
      <c r="L561" s="41"/>
      <c r="M561" s="40"/>
      <c r="N561" s="26"/>
      <c r="O561" s="41"/>
      <c r="P561" s="41"/>
      <c r="Q561" s="26"/>
      <c r="R561" s="26"/>
      <c r="S561" s="41"/>
      <c r="T561" s="41"/>
      <c r="U561" s="40"/>
    </row>
    <row r="562" spans="1:21">
      <c r="A562" s="14"/>
      <c r="B562" s="60" t="s">
        <v>156</v>
      </c>
      <c r="C562" s="39" t="s">
        <v>190</v>
      </c>
      <c r="D562" s="39"/>
      <c r="E562" s="32"/>
      <c r="F562" s="32"/>
      <c r="G562" s="39" t="s">
        <v>190</v>
      </c>
      <c r="H562" s="39"/>
      <c r="I562" s="32"/>
      <c r="J562" s="32"/>
      <c r="K562" s="39">
        <v>0.7</v>
      </c>
      <c r="L562" s="39"/>
      <c r="M562" s="32"/>
      <c r="N562" s="32"/>
      <c r="O562" s="39" t="s">
        <v>190</v>
      </c>
      <c r="P562" s="39"/>
      <c r="Q562" s="32"/>
      <c r="R562" s="32"/>
      <c r="S562" s="39">
        <v>0.7</v>
      </c>
      <c r="T562" s="39"/>
      <c r="U562" s="32"/>
    </row>
    <row r="563" spans="1:21">
      <c r="A563" s="14"/>
      <c r="B563" s="60"/>
      <c r="C563" s="39"/>
      <c r="D563" s="39"/>
      <c r="E563" s="32"/>
      <c r="F563" s="32"/>
      <c r="G563" s="39"/>
      <c r="H563" s="39"/>
      <c r="I563" s="32"/>
      <c r="J563" s="32"/>
      <c r="K563" s="39"/>
      <c r="L563" s="39"/>
      <c r="M563" s="32"/>
      <c r="N563" s="32"/>
      <c r="O563" s="39"/>
      <c r="P563" s="39"/>
      <c r="Q563" s="32"/>
      <c r="R563" s="32"/>
      <c r="S563" s="39"/>
      <c r="T563" s="39"/>
      <c r="U563" s="32"/>
    </row>
    <row r="564" spans="1:21">
      <c r="A564" s="14"/>
      <c r="B564" s="59" t="s">
        <v>87</v>
      </c>
      <c r="C564" s="41" t="s">
        <v>190</v>
      </c>
      <c r="D564" s="41"/>
      <c r="E564" s="26"/>
      <c r="F564" s="26"/>
      <c r="G564" s="41" t="s">
        <v>190</v>
      </c>
      <c r="H564" s="41"/>
      <c r="I564" s="26"/>
      <c r="J564" s="26"/>
      <c r="K564" s="41" t="s">
        <v>668</v>
      </c>
      <c r="L564" s="41"/>
      <c r="M564" s="40" t="s">
        <v>197</v>
      </c>
      <c r="N564" s="26"/>
      <c r="O564" s="41" t="s">
        <v>190</v>
      </c>
      <c r="P564" s="41"/>
      <c r="Q564" s="26"/>
      <c r="R564" s="26"/>
      <c r="S564" s="41" t="s">
        <v>668</v>
      </c>
      <c r="T564" s="41"/>
      <c r="U564" s="40" t="s">
        <v>197</v>
      </c>
    </row>
    <row r="565" spans="1:21">
      <c r="A565" s="14"/>
      <c r="B565" s="59"/>
      <c r="C565" s="41"/>
      <c r="D565" s="41"/>
      <c r="E565" s="26"/>
      <c r="F565" s="26"/>
      <c r="G565" s="41"/>
      <c r="H565" s="41"/>
      <c r="I565" s="26"/>
      <c r="J565" s="26"/>
      <c r="K565" s="41"/>
      <c r="L565" s="41"/>
      <c r="M565" s="40"/>
      <c r="N565" s="26"/>
      <c r="O565" s="41"/>
      <c r="P565" s="41"/>
      <c r="Q565" s="26"/>
      <c r="R565" s="26"/>
      <c r="S565" s="41"/>
      <c r="T565" s="41"/>
      <c r="U565" s="40"/>
    </row>
    <row r="566" spans="1:21">
      <c r="A566" s="14"/>
      <c r="B566" s="60" t="s">
        <v>783</v>
      </c>
      <c r="C566" s="39" t="s">
        <v>805</v>
      </c>
      <c r="D566" s="39"/>
      <c r="E566" s="30" t="s">
        <v>197</v>
      </c>
      <c r="F566" s="32"/>
      <c r="G566" s="39" t="s">
        <v>806</v>
      </c>
      <c r="H566" s="39"/>
      <c r="I566" s="30" t="s">
        <v>197</v>
      </c>
      <c r="J566" s="32"/>
      <c r="K566" s="39">
        <v>63.8</v>
      </c>
      <c r="L566" s="39"/>
      <c r="M566" s="32"/>
      <c r="N566" s="32"/>
      <c r="O566" s="39">
        <v>38.4</v>
      </c>
      <c r="P566" s="39"/>
      <c r="Q566" s="32"/>
      <c r="R566" s="32"/>
      <c r="S566" s="39" t="s">
        <v>190</v>
      </c>
      <c r="T566" s="39"/>
      <c r="U566" s="32"/>
    </row>
    <row r="567" spans="1:21" ht="15.75" thickBot="1">
      <c r="A567" s="14"/>
      <c r="B567" s="60"/>
      <c r="C567" s="35"/>
      <c r="D567" s="35"/>
      <c r="E567" s="33"/>
      <c r="F567" s="32"/>
      <c r="G567" s="35"/>
      <c r="H567" s="35"/>
      <c r="I567" s="33"/>
      <c r="J567" s="32"/>
      <c r="K567" s="35"/>
      <c r="L567" s="35"/>
      <c r="M567" s="37"/>
      <c r="N567" s="32"/>
      <c r="O567" s="35"/>
      <c r="P567" s="35"/>
      <c r="Q567" s="37"/>
      <c r="R567" s="32"/>
      <c r="S567" s="35"/>
      <c r="T567" s="35"/>
      <c r="U567" s="37"/>
    </row>
    <row r="568" spans="1:21">
      <c r="A568" s="14"/>
      <c r="B568" s="40" t="s">
        <v>807</v>
      </c>
      <c r="C568" s="72" t="s">
        <v>808</v>
      </c>
      <c r="D568" s="72"/>
      <c r="E568" s="70" t="s">
        <v>197</v>
      </c>
      <c r="F568" s="26"/>
      <c r="G568" s="72" t="s">
        <v>809</v>
      </c>
      <c r="H568" s="72"/>
      <c r="I568" s="70" t="s">
        <v>197</v>
      </c>
      <c r="J568" s="26"/>
      <c r="K568" s="72">
        <v>36.1</v>
      </c>
      <c r="L568" s="72"/>
      <c r="M568" s="38"/>
      <c r="N568" s="26"/>
      <c r="O568" s="72">
        <v>38.4</v>
      </c>
      <c r="P568" s="72"/>
      <c r="Q568" s="38"/>
      <c r="R568" s="26"/>
      <c r="S568" s="72" t="s">
        <v>810</v>
      </c>
      <c r="T568" s="72"/>
      <c r="U568" s="70" t="s">
        <v>197</v>
      </c>
    </row>
    <row r="569" spans="1:21">
      <c r="A569" s="14"/>
      <c r="B569" s="40"/>
      <c r="C569" s="73"/>
      <c r="D569" s="73"/>
      <c r="E569" s="71"/>
      <c r="F569" s="26"/>
      <c r="G569" s="73"/>
      <c r="H569" s="73"/>
      <c r="I569" s="71"/>
      <c r="J569" s="26"/>
      <c r="K569" s="73"/>
      <c r="L569" s="73"/>
      <c r="M569" s="74"/>
      <c r="N569" s="26"/>
      <c r="O569" s="73"/>
      <c r="P569" s="73"/>
      <c r="Q569" s="74"/>
      <c r="R569" s="26"/>
      <c r="S569" s="73"/>
      <c r="T569" s="73"/>
      <c r="U569" s="71"/>
    </row>
    <row r="570" spans="1:21">
      <c r="A570" s="14"/>
      <c r="B570" s="30" t="s">
        <v>811</v>
      </c>
      <c r="C570" s="39" t="s">
        <v>190</v>
      </c>
      <c r="D570" s="39"/>
      <c r="E570" s="32"/>
      <c r="F570" s="32"/>
      <c r="G570" s="39" t="s">
        <v>190</v>
      </c>
      <c r="H570" s="39"/>
      <c r="I570" s="32"/>
      <c r="J570" s="32"/>
      <c r="K570" s="39" t="s">
        <v>314</v>
      </c>
      <c r="L570" s="39"/>
      <c r="M570" s="30" t="s">
        <v>197</v>
      </c>
      <c r="N570" s="32"/>
      <c r="O570" s="39" t="s">
        <v>190</v>
      </c>
      <c r="P570" s="39"/>
      <c r="Q570" s="32"/>
      <c r="R570" s="32"/>
      <c r="S570" s="39" t="s">
        <v>314</v>
      </c>
      <c r="T570" s="39"/>
      <c r="U570" s="30" t="s">
        <v>197</v>
      </c>
    </row>
    <row r="571" spans="1:21" ht="15.75" thickBot="1">
      <c r="A571" s="14"/>
      <c r="B571" s="30"/>
      <c r="C571" s="35"/>
      <c r="D571" s="35"/>
      <c r="E571" s="37"/>
      <c r="F571" s="32"/>
      <c r="G571" s="35"/>
      <c r="H571" s="35"/>
      <c r="I571" s="37"/>
      <c r="J571" s="32"/>
      <c r="K571" s="35"/>
      <c r="L571" s="35"/>
      <c r="M571" s="33"/>
      <c r="N571" s="32"/>
      <c r="O571" s="35"/>
      <c r="P571" s="35"/>
      <c r="Q571" s="37"/>
      <c r="R571" s="32"/>
      <c r="S571" s="35"/>
      <c r="T571" s="35"/>
      <c r="U571" s="33"/>
    </row>
    <row r="572" spans="1:21">
      <c r="A572" s="14"/>
      <c r="B572" s="40" t="s">
        <v>785</v>
      </c>
      <c r="C572" s="72" t="s">
        <v>808</v>
      </c>
      <c r="D572" s="72"/>
      <c r="E572" s="70" t="s">
        <v>197</v>
      </c>
      <c r="F572" s="26"/>
      <c r="G572" s="72" t="s">
        <v>809</v>
      </c>
      <c r="H572" s="72"/>
      <c r="I572" s="70" t="s">
        <v>197</v>
      </c>
      <c r="J572" s="26"/>
      <c r="K572" s="72">
        <v>36</v>
      </c>
      <c r="L572" s="72"/>
      <c r="M572" s="38"/>
      <c r="N572" s="26"/>
      <c r="O572" s="72">
        <v>38.4</v>
      </c>
      <c r="P572" s="72"/>
      <c r="Q572" s="38"/>
      <c r="R572" s="26"/>
      <c r="S572" s="72" t="s">
        <v>812</v>
      </c>
      <c r="T572" s="72"/>
      <c r="U572" s="70" t="s">
        <v>197</v>
      </c>
    </row>
    <row r="573" spans="1:21">
      <c r="A573" s="14"/>
      <c r="B573" s="40"/>
      <c r="C573" s="73"/>
      <c r="D573" s="73"/>
      <c r="E573" s="71"/>
      <c r="F573" s="26"/>
      <c r="G573" s="73"/>
      <c r="H573" s="73"/>
      <c r="I573" s="71"/>
      <c r="J573" s="26"/>
      <c r="K573" s="73"/>
      <c r="L573" s="73"/>
      <c r="M573" s="74"/>
      <c r="N573" s="26"/>
      <c r="O573" s="73"/>
      <c r="P573" s="73"/>
      <c r="Q573" s="74"/>
      <c r="R573" s="26"/>
      <c r="S573" s="73"/>
      <c r="T573" s="73"/>
      <c r="U573" s="71"/>
    </row>
    <row r="574" spans="1:21">
      <c r="A574" s="14"/>
      <c r="B574" s="20"/>
      <c r="C574" s="32"/>
      <c r="D574" s="32"/>
      <c r="E574" s="32"/>
      <c r="F574" s="20"/>
      <c r="G574" s="32"/>
      <c r="H574" s="32"/>
      <c r="I574" s="32"/>
      <c r="J574" s="20"/>
      <c r="K574" s="32"/>
      <c r="L574" s="32"/>
      <c r="M574" s="32"/>
      <c r="N574" s="20"/>
      <c r="O574" s="32"/>
      <c r="P574" s="32"/>
      <c r="Q574" s="32"/>
      <c r="R574" s="20"/>
      <c r="S574" s="32"/>
      <c r="T574" s="32"/>
      <c r="U574" s="32"/>
    </row>
    <row r="575" spans="1:21">
      <c r="A575" s="14"/>
      <c r="B575" s="40" t="s">
        <v>161</v>
      </c>
      <c r="C575" s="41"/>
      <c r="D575" s="41"/>
      <c r="E575" s="26"/>
      <c r="F575" s="26"/>
      <c r="G575" s="41"/>
      <c r="H575" s="41"/>
      <c r="I575" s="26"/>
      <c r="J575" s="26"/>
      <c r="K575" s="41"/>
      <c r="L575" s="41"/>
      <c r="M575" s="26"/>
      <c r="N575" s="26"/>
      <c r="O575" s="41"/>
      <c r="P575" s="41"/>
      <c r="Q575" s="26"/>
      <c r="R575" s="26"/>
      <c r="S575" s="41"/>
      <c r="T575" s="41"/>
      <c r="U575" s="26"/>
    </row>
    <row r="576" spans="1:21">
      <c r="A576" s="14"/>
      <c r="B576" s="40"/>
      <c r="C576" s="41"/>
      <c r="D576" s="41"/>
      <c r="E576" s="26"/>
      <c r="F576" s="26"/>
      <c r="G576" s="41"/>
      <c r="H576" s="41"/>
      <c r="I576" s="26"/>
      <c r="J576" s="26"/>
      <c r="K576" s="41"/>
      <c r="L576" s="41"/>
      <c r="M576" s="26"/>
      <c r="N576" s="26"/>
      <c r="O576" s="41"/>
      <c r="P576" s="41"/>
      <c r="Q576" s="26"/>
      <c r="R576" s="26"/>
      <c r="S576" s="41"/>
      <c r="T576" s="41"/>
      <c r="U576" s="26"/>
    </row>
    <row r="577" spans="1:21">
      <c r="A577" s="14"/>
      <c r="B577" s="60" t="s">
        <v>813</v>
      </c>
      <c r="C577" s="39">
        <v>52.9</v>
      </c>
      <c r="D577" s="39"/>
      <c r="E577" s="32"/>
      <c r="F577" s="32"/>
      <c r="G577" s="39" t="s">
        <v>190</v>
      </c>
      <c r="H577" s="39"/>
      <c r="I577" s="32"/>
      <c r="J577" s="32"/>
      <c r="K577" s="39">
        <v>70.5</v>
      </c>
      <c r="L577" s="39"/>
      <c r="M577" s="32"/>
      <c r="N577" s="32"/>
      <c r="O577" s="39" t="s">
        <v>190</v>
      </c>
      <c r="P577" s="39"/>
      <c r="Q577" s="32"/>
      <c r="R577" s="32"/>
      <c r="S577" s="39">
        <v>123.4</v>
      </c>
      <c r="T577" s="39"/>
      <c r="U577" s="32"/>
    </row>
    <row r="578" spans="1:21">
      <c r="A578" s="14"/>
      <c r="B578" s="60"/>
      <c r="C578" s="39"/>
      <c r="D578" s="39"/>
      <c r="E578" s="32"/>
      <c r="F578" s="32"/>
      <c r="G578" s="39"/>
      <c r="H578" s="39"/>
      <c r="I578" s="32"/>
      <c r="J578" s="32"/>
      <c r="K578" s="39"/>
      <c r="L578" s="39"/>
      <c r="M578" s="32"/>
      <c r="N578" s="32"/>
      <c r="O578" s="39"/>
      <c r="P578" s="39"/>
      <c r="Q578" s="32"/>
      <c r="R578" s="32"/>
      <c r="S578" s="39"/>
      <c r="T578" s="39"/>
      <c r="U578" s="32"/>
    </row>
    <row r="579" spans="1:21">
      <c r="A579" s="14"/>
      <c r="B579" s="59" t="s">
        <v>814</v>
      </c>
      <c r="C579" s="41">
        <v>14.8</v>
      </c>
      <c r="D579" s="41"/>
      <c r="E579" s="26"/>
      <c r="F579" s="26"/>
      <c r="G579" s="41" t="s">
        <v>190</v>
      </c>
      <c r="H579" s="41"/>
      <c r="I579" s="26"/>
      <c r="J579" s="26"/>
      <c r="K579" s="41" t="s">
        <v>190</v>
      </c>
      <c r="L579" s="41"/>
      <c r="M579" s="26"/>
      <c r="N579" s="26"/>
      <c r="O579" s="41" t="s">
        <v>190</v>
      </c>
      <c r="P579" s="41"/>
      <c r="Q579" s="26"/>
      <c r="R579" s="26"/>
      <c r="S579" s="41">
        <v>14.8</v>
      </c>
      <c r="T579" s="41"/>
      <c r="U579" s="26"/>
    </row>
    <row r="580" spans="1:21">
      <c r="A580" s="14"/>
      <c r="B580" s="59"/>
      <c r="C580" s="41"/>
      <c r="D580" s="41"/>
      <c r="E580" s="26"/>
      <c r="F580" s="26"/>
      <c r="G580" s="41"/>
      <c r="H580" s="41"/>
      <c r="I580" s="26"/>
      <c r="J580" s="26"/>
      <c r="K580" s="41"/>
      <c r="L580" s="41"/>
      <c r="M580" s="26"/>
      <c r="N580" s="26"/>
      <c r="O580" s="41"/>
      <c r="P580" s="41"/>
      <c r="Q580" s="26"/>
      <c r="R580" s="26"/>
      <c r="S580" s="41"/>
      <c r="T580" s="41"/>
      <c r="U580" s="26"/>
    </row>
    <row r="581" spans="1:21">
      <c r="A581" s="14"/>
      <c r="B581" s="60" t="s">
        <v>164</v>
      </c>
      <c r="C581" s="39" t="s">
        <v>815</v>
      </c>
      <c r="D581" s="39"/>
      <c r="E581" s="30" t="s">
        <v>197</v>
      </c>
      <c r="F581" s="32"/>
      <c r="G581" s="39" t="s">
        <v>198</v>
      </c>
      <c r="H581" s="39"/>
      <c r="I581" s="30" t="s">
        <v>197</v>
      </c>
      <c r="J581" s="32"/>
      <c r="K581" s="39" t="s">
        <v>816</v>
      </c>
      <c r="L581" s="39"/>
      <c r="M581" s="30" t="s">
        <v>197</v>
      </c>
      <c r="N581" s="32"/>
      <c r="O581" s="39" t="s">
        <v>190</v>
      </c>
      <c r="P581" s="39"/>
      <c r="Q581" s="32"/>
      <c r="R581" s="32"/>
      <c r="S581" s="39" t="s">
        <v>817</v>
      </c>
      <c r="T581" s="39"/>
      <c r="U581" s="30" t="s">
        <v>197</v>
      </c>
    </row>
    <row r="582" spans="1:21">
      <c r="A582" s="14"/>
      <c r="B582" s="60"/>
      <c r="C582" s="39"/>
      <c r="D582" s="39"/>
      <c r="E582" s="30"/>
      <c r="F582" s="32"/>
      <c r="G582" s="39"/>
      <c r="H582" s="39"/>
      <c r="I582" s="30"/>
      <c r="J582" s="32"/>
      <c r="K582" s="39"/>
      <c r="L582" s="39"/>
      <c r="M582" s="30"/>
      <c r="N582" s="32"/>
      <c r="O582" s="39"/>
      <c r="P582" s="39"/>
      <c r="Q582" s="32"/>
      <c r="R582" s="32"/>
      <c r="S582" s="39"/>
      <c r="T582" s="39"/>
      <c r="U582" s="30"/>
    </row>
    <row r="583" spans="1:21">
      <c r="A583" s="14"/>
      <c r="B583" s="59" t="s">
        <v>165</v>
      </c>
      <c r="C583" s="41" t="s">
        <v>190</v>
      </c>
      <c r="D583" s="41"/>
      <c r="E583" s="26"/>
      <c r="F583" s="26"/>
      <c r="G583" s="41" t="s">
        <v>190</v>
      </c>
      <c r="H583" s="41"/>
      <c r="I583" s="26"/>
      <c r="J583" s="26"/>
      <c r="K583" s="41">
        <v>73.099999999999994</v>
      </c>
      <c r="L583" s="41"/>
      <c r="M583" s="26"/>
      <c r="N583" s="26"/>
      <c r="O583" s="41" t="s">
        <v>190</v>
      </c>
      <c r="P583" s="41"/>
      <c r="Q583" s="26"/>
      <c r="R583" s="26"/>
      <c r="S583" s="41">
        <v>73.099999999999994</v>
      </c>
      <c r="T583" s="41"/>
      <c r="U583" s="26"/>
    </row>
    <row r="584" spans="1:21">
      <c r="A584" s="14"/>
      <c r="B584" s="59"/>
      <c r="C584" s="41"/>
      <c r="D584" s="41"/>
      <c r="E584" s="26"/>
      <c r="F584" s="26"/>
      <c r="G584" s="41"/>
      <c r="H584" s="41"/>
      <c r="I584" s="26"/>
      <c r="J584" s="26"/>
      <c r="K584" s="41"/>
      <c r="L584" s="41"/>
      <c r="M584" s="26"/>
      <c r="N584" s="26"/>
      <c r="O584" s="41"/>
      <c r="P584" s="41"/>
      <c r="Q584" s="26"/>
      <c r="R584" s="26"/>
      <c r="S584" s="41"/>
      <c r="T584" s="41"/>
      <c r="U584" s="26"/>
    </row>
    <row r="585" spans="1:21">
      <c r="A585" s="14"/>
      <c r="B585" s="60" t="s">
        <v>818</v>
      </c>
      <c r="C585" s="39" t="s">
        <v>190</v>
      </c>
      <c r="D585" s="39"/>
      <c r="E585" s="32"/>
      <c r="F585" s="32"/>
      <c r="G585" s="39" t="s">
        <v>819</v>
      </c>
      <c r="H585" s="39"/>
      <c r="I585" s="30" t="s">
        <v>197</v>
      </c>
      <c r="J585" s="32"/>
      <c r="K585" s="39" t="s">
        <v>790</v>
      </c>
      <c r="L585" s="39"/>
      <c r="M585" s="30" t="s">
        <v>197</v>
      </c>
      <c r="N585" s="32"/>
      <c r="O585" s="39" t="s">
        <v>190</v>
      </c>
      <c r="P585" s="39"/>
      <c r="Q585" s="32"/>
      <c r="R585" s="32"/>
      <c r="S585" s="39" t="s">
        <v>798</v>
      </c>
      <c r="T585" s="39"/>
      <c r="U585" s="30" t="s">
        <v>197</v>
      </c>
    </row>
    <row r="586" spans="1:21">
      <c r="A586" s="14"/>
      <c r="B586" s="60"/>
      <c r="C586" s="39"/>
      <c r="D586" s="39"/>
      <c r="E586" s="32"/>
      <c r="F586" s="32"/>
      <c r="G586" s="39"/>
      <c r="H586" s="39"/>
      <c r="I586" s="30"/>
      <c r="J586" s="32"/>
      <c r="K586" s="39"/>
      <c r="L586" s="39"/>
      <c r="M586" s="30"/>
      <c r="N586" s="32"/>
      <c r="O586" s="39"/>
      <c r="P586" s="39"/>
      <c r="Q586" s="32"/>
      <c r="R586" s="32"/>
      <c r="S586" s="39"/>
      <c r="T586" s="39"/>
      <c r="U586" s="30"/>
    </row>
    <row r="587" spans="1:21">
      <c r="A587" s="14"/>
      <c r="B587" s="59" t="s">
        <v>820</v>
      </c>
      <c r="C587" s="41" t="s">
        <v>525</v>
      </c>
      <c r="D587" s="41"/>
      <c r="E587" s="40" t="s">
        <v>197</v>
      </c>
      <c r="F587" s="26"/>
      <c r="G587" s="41" t="s">
        <v>190</v>
      </c>
      <c r="H587" s="41"/>
      <c r="I587" s="26"/>
      <c r="J587" s="26"/>
      <c r="K587" s="41" t="s">
        <v>190</v>
      </c>
      <c r="L587" s="41"/>
      <c r="M587" s="26"/>
      <c r="N587" s="26"/>
      <c r="O587" s="41" t="s">
        <v>190</v>
      </c>
      <c r="P587" s="41"/>
      <c r="Q587" s="26"/>
      <c r="R587" s="26"/>
      <c r="S587" s="41" t="s">
        <v>525</v>
      </c>
      <c r="T587" s="41"/>
      <c r="U587" s="40" t="s">
        <v>197</v>
      </c>
    </row>
    <row r="588" spans="1:21">
      <c r="A588" s="14"/>
      <c r="B588" s="59"/>
      <c r="C588" s="41"/>
      <c r="D588" s="41"/>
      <c r="E588" s="40"/>
      <c r="F588" s="26"/>
      <c r="G588" s="41"/>
      <c r="H588" s="41"/>
      <c r="I588" s="26"/>
      <c r="J588" s="26"/>
      <c r="K588" s="41"/>
      <c r="L588" s="41"/>
      <c r="M588" s="26"/>
      <c r="N588" s="26"/>
      <c r="O588" s="41"/>
      <c r="P588" s="41"/>
      <c r="Q588" s="26"/>
      <c r="R588" s="26"/>
      <c r="S588" s="41"/>
      <c r="T588" s="41"/>
      <c r="U588" s="40"/>
    </row>
    <row r="589" spans="1:21">
      <c r="A589" s="14"/>
      <c r="B589" s="60" t="s">
        <v>168</v>
      </c>
      <c r="C589" s="39">
        <v>2.6</v>
      </c>
      <c r="D589" s="39"/>
      <c r="E589" s="32"/>
      <c r="F589" s="32"/>
      <c r="G589" s="39" t="s">
        <v>190</v>
      </c>
      <c r="H589" s="39"/>
      <c r="I589" s="32"/>
      <c r="J589" s="32"/>
      <c r="K589" s="39" t="s">
        <v>190</v>
      </c>
      <c r="L589" s="39"/>
      <c r="M589" s="32"/>
      <c r="N589" s="32"/>
      <c r="O589" s="39" t="s">
        <v>190</v>
      </c>
      <c r="P589" s="39"/>
      <c r="Q589" s="32"/>
      <c r="R589" s="32"/>
      <c r="S589" s="39">
        <v>2.6</v>
      </c>
      <c r="T589" s="39"/>
      <c r="U589" s="32"/>
    </row>
    <row r="590" spans="1:21">
      <c r="A590" s="14"/>
      <c r="B590" s="60"/>
      <c r="C590" s="39"/>
      <c r="D590" s="39"/>
      <c r="E590" s="32"/>
      <c r="F590" s="32"/>
      <c r="G590" s="39"/>
      <c r="H590" s="39"/>
      <c r="I590" s="32"/>
      <c r="J590" s="32"/>
      <c r="K590" s="39"/>
      <c r="L590" s="39"/>
      <c r="M590" s="32"/>
      <c r="N590" s="32"/>
      <c r="O590" s="39"/>
      <c r="P590" s="39"/>
      <c r="Q590" s="32"/>
      <c r="R590" s="32"/>
      <c r="S590" s="39"/>
      <c r="T590" s="39"/>
      <c r="U590" s="32"/>
    </row>
    <row r="591" spans="1:21">
      <c r="A591" s="14"/>
      <c r="B591" s="59" t="s">
        <v>793</v>
      </c>
      <c r="C591" s="41" t="s">
        <v>190</v>
      </c>
      <c r="D591" s="41"/>
      <c r="E591" s="26"/>
      <c r="F591" s="26"/>
      <c r="G591" s="41">
        <v>37.4</v>
      </c>
      <c r="H591" s="41"/>
      <c r="I591" s="26"/>
      <c r="J591" s="26"/>
      <c r="K591" s="41">
        <v>1</v>
      </c>
      <c r="L591" s="41"/>
      <c r="M591" s="26"/>
      <c r="N591" s="26"/>
      <c r="O591" s="41" t="s">
        <v>821</v>
      </c>
      <c r="P591" s="41"/>
      <c r="Q591" s="40" t="s">
        <v>197</v>
      </c>
      <c r="R591" s="26"/>
      <c r="S591" s="41" t="s">
        <v>190</v>
      </c>
      <c r="T591" s="41"/>
      <c r="U591" s="26"/>
    </row>
    <row r="592" spans="1:21" ht="15.75" thickBot="1">
      <c r="A592" s="14"/>
      <c r="B592" s="59"/>
      <c r="C592" s="42"/>
      <c r="D592" s="42"/>
      <c r="E592" s="43"/>
      <c r="F592" s="26"/>
      <c r="G592" s="42"/>
      <c r="H592" s="42"/>
      <c r="I592" s="43"/>
      <c r="J592" s="26"/>
      <c r="K592" s="42"/>
      <c r="L592" s="42"/>
      <c r="M592" s="43"/>
      <c r="N592" s="26"/>
      <c r="O592" s="42"/>
      <c r="P592" s="42"/>
      <c r="Q592" s="47"/>
      <c r="R592" s="26"/>
      <c r="S592" s="42"/>
      <c r="T592" s="42"/>
      <c r="U592" s="43"/>
    </row>
    <row r="593" spans="1:21">
      <c r="A593" s="14"/>
      <c r="B593" s="30" t="s">
        <v>795</v>
      </c>
      <c r="C593" s="34">
        <v>41.3</v>
      </c>
      <c r="D593" s="34"/>
      <c r="E593" s="36"/>
      <c r="F593" s="32"/>
      <c r="G593" s="34">
        <v>35.4</v>
      </c>
      <c r="H593" s="34"/>
      <c r="I593" s="36"/>
      <c r="J593" s="32"/>
      <c r="K593" s="34">
        <v>83.5</v>
      </c>
      <c r="L593" s="34"/>
      <c r="M593" s="36"/>
      <c r="N593" s="32"/>
      <c r="O593" s="34" t="s">
        <v>821</v>
      </c>
      <c r="P593" s="34"/>
      <c r="Q593" s="31" t="s">
        <v>197</v>
      </c>
      <c r="R593" s="32"/>
      <c r="S593" s="34">
        <v>121.8</v>
      </c>
      <c r="T593" s="34"/>
      <c r="U593" s="36"/>
    </row>
    <row r="594" spans="1:21">
      <c r="A594" s="14"/>
      <c r="B594" s="30"/>
      <c r="C594" s="39"/>
      <c r="D594" s="39"/>
      <c r="E594" s="32"/>
      <c r="F594" s="32"/>
      <c r="G594" s="39"/>
      <c r="H594" s="39"/>
      <c r="I594" s="32"/>
      <c r="J594" s="32"/>
      <c r="K594" s="39"/>
      <c r="L594" s="39"/>
      <c r="M594" s="32"/>
      <c r="N594" s="32"/>
      <c r="O594" s="39"/>
      <c r="P594" s="39"/>
      <c r="Q594" s="30"/>
      <c r="R594" s="32"/>
      <c r="S594" s="39"/>
      <c r="T594" s="39"/>
      <c r="U594" s="32"/>
    </row>
    <row r="595" spans="1:21">
      <c r="A595" s="14"/>
      <c r="B595" s="12"/>
      <c r="C595" s="26"/>
      <c r="D595" s="26"/>
      <c r="E595" s="26"/>
      <c r="F595" s="12"/>
      <c r="G595" s="26"/>
      <c r="H595" s="26"/>
      <c r="I595" s="26"/>
      <c r="J595" s="12"/>
      <c r="K595" s="26"/>
      <c r="L595" s="26"/>
      <c r="M595" s="26"/>
      <c r="N595" s="12"/>
      <c r="O595" s="26"/>
      <c r="P595" s="26"/>
      <c r="Q595" s="26"/>
      <c r="R595" s="12"/>
      <c r="S595" s="26"/>
      <c r="T595" s="26"/>
      <c r="U595" s="26"/>
    </row>
    <row r="596" spans="1:21">
      <c r="A596" s="14"/>
      <c r="B596" s="30" t="s">
        <v>170</v>
      </c>
      <c r="C596" s="39" t="s">
        <v>190</v>
      </c>
      <c r="D596" s="39"/>
      <c r="E596" s="32"/>
      <c r="F596" s="32"/>
      <c r="G596" s="39" t="s">
        <v>190</v>
      </c>
      <c r="H596" s="39"/>
      <c r="I596" s="32"/>
      <c r="J596" s="32"/>
      <c r="K596" s="39">
        <v>1.3</v>
      </c>
      <c r="L596" s="39"/>
      <c r="M596" s="32"/>
      <c r="N596" s="32"/>
      <c r="O596" s="39" t="s">
        <v>190</v>
      </c>
      <c r="P596" s="39"/>
      <c r="Q596" s="32"/>
      <c r="R596" s="32"/>
      <c r="S596" s="39">
        <v>1.3</v>
      </c>
      <c r="T596" s="39"/>
      <c r="U596" s="32"/>
    </row>
    <row r="597" spans="1:21" ht="15.75" thickBot="1">
      <c r="A597" s="14"/>
      <c r="B597" s="30"/>
      <c r="C597" s="35"/>
      <c r="D597" s="35"/>
      <c r="E597" s="37"/>
      <c r="F597" s="32"/>
      <c r="G597" s="35"/>
      <c r="H597" s="35"/>
      <c r="I597" s="37"/>
      <c r="J597" s="32"/>
      <c r="K597" s="35"/>
      <c r="L597" s="35"/>
      <c r="M597" s="37"/>
      <c r="N597" s="32"/>
      <c r="O597" s="35"/>
      <c r="P597" s="35"/>
      <c r="Q597" s="37"/>
      <c r="R597" s="32"/>
      <c r="S597" s="35"/>
      <c r="T597" s="35"/>
      <c r="U597" s="37"/>
    </row>
    <row r="598" spans="1:21">
      <c r="A598" s="14"/>
      <c r="B598" s="12"/>
      <c r="C598" s="38"/>
      <c r="D598" s="38"/>
      <c r="E598" s="38"/>
      <c r="F598" s="12"/>
      <c r="G598" s="38"/>
      <c r="H598" s="38"/>
      <c r="I598" s="38"/>
      <c r="J598" s="12"/>
      <c r="K598" s="38"/>
      <c r="L598" s="38"/>
      <c r="M598" s="38"/>
      <c r="N598" s="12"/>
      <c r="O598" s="38"/>
      <c r="P598" s="38"/>
      <c r="Q598" s="38"/>
      <c r="R598" s="12"/>
      <c r="S598" s="38"/>
      <c r="T598" s="38"/>
      <c r="U598" s="38"/>
    </row>
    <row r="599" spans="1:21">
      <c r="A599" s="14"/>
      <c r="B599" s="30" t="s">
        <v>171</v>
      </c>
      <c r="C599" s="39">
        <v>1.1000000000000001</v>
      </c>
      <c r="D599" s="39"/>
      <c r="E599" s="32"/>
      <c r="F599" s="32"/>
      <c r="G599" s="39">
        <v>10.6</v>
      </c>
      <c r="H599" s="39"/>
      <c r="I599" s="32"/>
      <c r="J599" s="32"/>
      <c r="K599" s="39" t="s">
        <v>822</v>
      </c>
      <c r="L599" s="39"/>
      <c r="M599" s="30" t="s">
        <v>197</v>
      </c>
      <c r="N599" s="32"/>
      <c r="O599" s="39" t="s">
        <v>190</v>
      </c>
      <c r="P599" s="39"/>
      <c r="Q599" s="32"/>
      <c r="R599" s="32"/>
      <c r="S599" s="39" t="s">
        <v>525</v>
      </c>
      <c r="T599" s="39"/>
      <c r="U599" s="30" t="s">
        <v>197</v>
      </c>
    </row>
    <row r="600" spans="1:21">
      <c r="A600" s="14"/>
      <c r="B600" s="30"/>
      <c r="C600" s="39"/>
      <c r="D600" s="39"/>
      <c r="E600" s="32"/>
      <c r="F600" s="32"/>
      <c r="G600" s="39"/>
      <c r="H600" s="39"/>
      <c r="I600" s="32"/>
      <c r="J600" s="32"/>
      <c r="K600" s="39"/>
      <c r="L600" s="39"/>
      <c r="M600" s="30"/>
      <c r="N600" s="32"/>
      <c r="O600" s="39"/>
      <c r="P600" s="39"/>
      <c r="Q600" s="32"/>
      <c r="R600" s="32"/>
      <c r="S600" s="39"/>
      <c r="T600" s="39"/>
      <c r="U600" s="30"/>
    </row>
    <row r="601" spans="1:21">
      <c r="A601" s="14"/>
      <c r="B601" s="12"/>
      <c r="C601" s="26"/>
      <c r="D601" s="26"/>
      <c r="E601" s="26"/>
      <c r="F601" s="12"/>
      <c r="G601" s="26"/>
      <c r="H601" s="26"/>
      <c r="I601" s="26"/>
      <c r="J601" s="12"/>
      <c r="K601" s="26"/>
      <c r="L601" s="26"/>
      <c r="M601" s="26"/>
      <c r="N601" s="12"/>
      <c r="O601" s="26"/>
      <c r="P601" s="26"/>
      <c r="Q601" s="26"/>
      <c r="R601" s="12"/>
      <c r="S601" s="26"/>
      <c r="T601" s="26"/>
      <c r="U601" s="26"/>
    </row>
    <row r="602" spans="1:21">
      <c r="A602" s="14"/>
      <c r="B602" s="30" t="s">
        <v>172</v>
      </c>
      <c r="C602" s="39">
        <v>4.2</v>
      </c>
      <c r="D602" s="39"/>
      <c r="E602" s="32"/>
      <c r="F602" s="32"/>
      <c r="G602" s="39">
        <v>8.5</v>
      </c>
      <c r="H602" s="39"/>
      <c r="I602" s="32"/>
      <c r="J602" s="32"/>
      <c r="K602" s="39">
        <v>55.9</v>
      </c>
      <c r="L602" s="39"/>
      <c r="M602" s="32"/>
      <c r="N602" s="32"/>
      <c r="O602" s="39" t="s">
        <v>190</v>
      </c>
      <c r="P602" s="39"/>
      <c r="Q602" s="32"/>
      <c r="R602" s="32"/>
      <c r="S602" s="39">
        <v>68.599999999999994</v>
      </c>
      <c r="T602" s="39"/>
      <c r="U602" s="32"/>
    </row>
    <row r="603" spans="1:21" ht="15.75" thickBot="1">
      <c r="A603" s="14"/>
      <c r="B603" s="30"/>
      <c r="C603" s="35"/>
      <c r="D603" s="35"/>
      <c r="E603" s="37"/>
      <c r="F603" s="32"/>
      <c r="G603" s="35"/>
      <c r="H603" s="35"/>
      <c r="I603" s="37"/>
      <c r="J603" s="32"/>
      <c r="K603" s="35"/>
      <c r="L603" s="35"/>
      <c r="M603" s="37"/>
      <c r="N603" s="32"/>
      <c r="O603" s="35"/>
      <c r="P603" s="35"/>
      <c r="Q603" s="37"/>
      <c r="R603" s="32"/>
      <c r="S603" s="35"/>
      <c r="T603" s="35"/>
      <c r="U603" s="37"/>
    </row>
    <row r="604" spans="1:21">
      <c r="A604" s="14"/>
      <c r="B604" s="40" t="s">
        <v>173</v>
      </c>
      <c r="C604" s="70" t="s">
        <v>189</v>
      </c>
      <c r="D604" s="72">
        <v>5.3</v>
      </c>
      <c r="E604" s="38"/>
      <c r="F604" s="26"/>
      <c r="G604" s="70" t="s">
        <v>189</v>
      </c>
      <c r="H604" s="72">
        <v>19.100000000000001</v>
      </c>
      <c r="I604" s="38"/>
      <c r="J604" s="26"/>
      <c r="K604" s="70" t="s">
        <v>189</v>
      </c>
      <c r="L604" s="72">
        <v>43.9</v>
      </c>
      <c r="M604" s="38"/>
      <c r="N604" s="26"/>
      <c r="O604" s="70" t="s">
        <v>189</v>
      </c>
      <c r="P604" s="72" t="s">
        <v>190</v>
      </c>
      <c r="Q604" s="38"/>
      <c r="R604" s="26"/>
      <c r="S604" s="70" t="s">
        <v>189</v>
      </c>
      <c r="T604" s="72">
        <v>68.3</v>
      </c>
      <c r="U604" s="38"/>
    </row>
    <row r="605" spans="1:21" ht="15.75" thickBot="1">
      <c r="A605" s="14"/>
      <c r="B605" s="40"/>
      <c r="C605" s="102"/>
      <c r="D605" s="103"/>
      <c r="E605" s="104"/>
      <c r="F605" s="26"/>
      <c r="G605" s="102"/>
      <c r="H605" s="103"/>
      <c r="I605" s="104"/>
      <c r="J605" s="26"/>
      <c r="K605" s="102"/>
      <c r="L605" s="103"/>
      <c r="M605" s="104"/>
      <c r="N605" s="26"/>
      <c r="O605" s="102"/>
      <c r="P605" s="103"/>
      <c r="Q605" s="104"/>
      <c r="R605" s="26"/>
      <c r="S605" s="102"/>
      <c r="T605" s="103"/>
      <c r="U605" s="104"/>
    </row>
    <row r="606" spans="1:21" ht="15.75" thickTop="1"/>
  </sheetData>
  <mergeCells count="4078">
    <mergeCell ref="B486:U486"/>
    <mergeCell ref="B541:U541"/>
    <mergeCell ref="B542:U542"/>
    <mergeCell ref="B543:U543"/>
    <mergeCell ref="B544:U544"/>
    <mergeCell ref="B545:U545"/>
    <mergeCell ref="B376:U376"/>
    <mergeCell ref="B377:U377"/>
    <mergeCell ref="B378:U378"/>
    <mergeCell ref="B379:U379"/>
    <mergeCell ref="A481:A605"/>
    <mergeCell ref="B481:U481"/>
    <mergeCell ref="B482:U482"/>
    <mergeCell ref="B483:U483"/>
    <mergeCell ref="B484:U484"/>
    <mergeCell ref="B485:U485"/>
    <mergeCell ref="B274:U274"/>
    <mergeCell ref="B275:U275"/>
    <mergeCell ref="A276:A480"/>
    <mergeCell ref="B276:U276"/>
    <mergeCell ref="B277:U277"/>
    <mergeCell ref="B278:U278"/>
    <mergeCell ref="B279:U279"/>
    <mergeCell ref="B280:U280"/>
    <mergeCell ref="B281:U281"/>
    <mergeCell ref="B375:U375"/>
    <mergeCell ref="B208:U208"/>
    <mergeCell ref="B209:U209"/>
    <mergeCell ref="B210:U210"/>
    <mergeCell ref="B211:U211"/>
    <mergeCell ref="B212:U212"/>
    <mergeCell ref="B273:U273"/>
    <mergeCell ref="B138:U138"/>
    <mergeCell ref="B139:U139"/>
    <mergeCell ref="B140:U140"/>
    <mergeCell ref="B141:U141"/>
    <mergeCell ref="B142:U142"/>
    <mergeCell ref="B143:U143"/>
    <mergeCell ref="B8:U8"/>
    <mergeCell ref="B73:U73"/>
    <mergeCell ref="B74:U74"/>
    <mergeCell ref="B75:U75"/>
    <mergeCell ref="B76:U76"/>
    <mergeCell ref="B77:U77"/>
    <mergeCell ref="U604:U605"/>
    <mergeCell ref="A1:A2"/>
    <mergeCell ref="B1:U1"/>
    <mergeCell ref="B2:U2"/>
    <mergeCell ref="B3:U3"/>
    <mergeCell ref="A4:A275"/>
    <mergeCell ref="B4:U4"/>
    <mergeCell ref="B5:U5"/>
    <mergeCell ref="B6:U6"/>
    <mergeCell ref="B7:U7"/>
    <mergeCell ref="O604:O605"/>
    <mergeCell ref="P604:P605"/>
    <mergeCell ref="Q604:Q605"/>
    <mergeCell ref="R604:R605"/>
    <mergeCell ref="S604:S605"/>
    <mergeCell ref="T604:T605"/>
    <mergeCell ref="I604:I605"/>
    <mergeCell ref="J604:J605"/>
    <mergeCell ref="K604:K605"/>
    <mergeCell ref="L604:L605"/>
    <mergeCell ref="M604:M605"/>
    <mergeCell ref="N604:N605"/>
    <mergeCell ref="R602:R603"/>
    <mergeCell ref="S602:T603"/>
    <mergeCell ref="U602:U603"/>
    <mergeCell ref="B604:B605"/>
    <mergeCell ref="C604:C605"/>
    <mergeCell ref="D604:D605"/>
    <mergeCell ref="E604:E605"/>
    <mergeCell ref="F604:F605"/>
    <mergeCell ref="G604:G605"/>
    <mergeCell ref="H604:H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R599:R600"/>
    <mergeCell ref="S599:T600"/>
    <mergeCell ref="U599:U600"/>
    <mergeCell ref="C601:E601"/>
    <mergeCell ref="G601:I601"/>
    <mergeCell ref="K601:M601"/>
    <mergeCell ref="O601:Q601"/>
    <mergeCell ref="S601:U601"/>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6:R597"/>
    <mergeCell ref="S596:T597"/>
    <mergeCell ref="U596:U597"/>
    <mergeCell ref="C598:E598"/>
    <mergeCell ref="G598:I598"/>
    <mergeCell ref="K598:M598"/>
    <mergeCell ref="O598:Q598"/>
    <mergeCell ref="S598:U598"/>
    <mergeCell ref="J596:J597"/>
    <mergeCell ref="K596:L597"/>
    <mergeCell ref="M596:M597"/>
    <mergeCell ref="N596:N597"/>
    <mergeCell ref="O596:P597"/>
    <mergeCell ref="Q596:Q597"/>
    <mergeCell ref="B596:B597"/>
    <mergeCell ref="C596:D597"/>
    <mergeCell ref="E596:E597"/>
    <mergeCell ref="F596:F597"/>
    <mergeCell ref="G596:H597"/>
    <mergeCell ref="I596:I597"/>
    <mergeCell ref="S593:T594"/>
    <mergeCell ref="U593:U594"/>
    <mergeCell ref="C595:E595"/>
    <mergeCell ref="G595:I595"/>
    <mergeCell ref="K595:M595"/>
    <mergeCell ref="O595:Q595"/>
    <mergeCell ref="S595:U595"/>
    <mergeCell ref="K593:L594"/>
    <mergeCell ref="M593:M594"/>
    <mergeCell ref="N593:N594"/>
    <mergeCell ref="O593:P594"/>
    <mergeCell ref="Q593:Q594"/>
    <mergeCell ref="R593:R594"/>
    <mergeCell ref="R591:R592"/>
    <mergeCell ref="S591:T592"/>
    <mergeCell ref="U591:U592"/>
    <mergeCell ref="B593:B594"/>
    <mergeCell ref="C593:D594"/>
    <mergeCell ref="E593:E594"/>
    <mergeCell ref="F593:F594"/>
    <mergeCell ref="G593:H594"/>
    <mergeCell ref="I593:I594"/>
    <mergeCell ref="J593:J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N589:N590"/>
    <mergeCell ref="O589:P590"/>
    <mergeCell ref="Q589:Q590"/>
    <mergeCell ref="R589:R590"/>
    <mergeCell ref="S589:T590"/>
    <mergeCell ref="U589:U590"/>
    <mergeCell ref="U587:U588"/>
    <mergeCell ref="B589:B590"/>
    <mergeCell ref="C589:D590"/>
    <mergeCell ref="E589:E590"/>
    <mergeCell ref="F589:F590"/>
    <mergeCell ref="G589:H590"/>
    <mergeCell ref="I589:I590"/>
    <mergeCell ref="J589:J590"/>
    <mergeCell ref="K589:L590"/>
    <mergeCell ref="M589:M590"/>
    <mergeCell ref="M587:M588"/>
    <mergeCell ref="N587:N588"/>
    <mergeCell ref="O587:P588"/>
    <mergeCell ref="Q587:Q588"/>
    <mergeCell ref="R587:R588"/>
    <mergeCell ref="S587:T588"/>
    <mergeCell ref="S585:T586"/>
    <mergeCell ref="U585:U586"/>
    <mergeCell ref="B587:B588"/>
    <mergeCell ref="C587:D588"/>
    <mergeCell ref="E587:E588"/>
    <mergeCell ref="F587:F588"/>
    <mergeCell ref="G587:H588"/>
    <mergeCell ref="I587:I588"/>
    <mergeCell ref="J587:J588"/>
    <mergeCell ref="K587:L588"/>
    <mergeCell ref="K585:L586"/>
    <mergeCell ref="M585:M586"/>
    <mergeCell ref="N585:N586"/>
    <mergeCell ref="O585:P586"/>
    <mergeCell ref="Q585:Q586"/>
    <mergeCell ref="R585:R586"/>
    <mergeCell ref="R583:R584"/>
    <mergeCell ref="S583:T584"/>
    <mergeCell ref="U583:U584"/>
    <mergeCell ref="B585:B586"/>
    <mergeCell ref="C585:D586"/>
    <mergeCell ref="E585:E586"/>
    <mergeCell ref="F585:F586"/>
    <mergeCell ref="G585:H586"/>
    <mergeCell ref="I585:I586"/>
    <mergeCell ref="J585:J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N581:N582"/>
    <mergeCell ref="O581:P582"/>
    <mergeCell ref="Q581:Q582"/>
    <mergeCell ref="R581:R582"/>
    <mergeCell ref="S581:T582"/>
    <mergeCell ref="U581:U582"/>
    <mergeCell ref="U579:U580"/>
    <mergeCell ref="B581:B582"/>
    <mergeCell ref="C581:D582"/>
    <mergeCell ref="E581:E582"/>
    <mergeCell ref="F581:F582"/>
    <mergeCell ref="G581:H582"/>
    <mergeCell ref="I581:I582"/>
    <mergeCell ref="J581:J582"/>
    <mergeCell ref="K581:L582"/>
    <mergeCell ref="M581:M582"/>
    <mergeCell ref="M579:M580"/>
    <mergeCell ref="N579:N580"/>
    <mergeCell ref="O579:P580"/>
    <mergeCell ref="Q579:Q580"/>
    <mergeCell ref="R579:R580"/>
    <mergeCell ref="S579:T580"/>
    <mergeCell ref="S577:T578"/>
    <mergeCell ref="U577:U578"/>
    <mergeCell ref="B579:B580"/>
    <mergeCell ref="C579:D580"/>
    <mergeCell ref="E579:E580"/>
    <mergeCell ref="F579:F580"/>
    <mergeCell ref="G579:H580"/>
    <mergeCell ref="I579:I580"/>
    <mergeCell ref="J579:J580"/>
    <mergeCell ref="K579:L580"/>
    <mergeCell ref="K577:L578"/>
    <mergeCell ref="M577:M578"/>
    <mergeCell ref="N577:N578"/>
    <mergeCell ref="O577:P578"/>
    <mergeCell ref="Q577:Q578"/>
    <mergeCell ref="R577:R578"/>
    <mergeCell ref="R575:R576"/>
    <mergeCell ref="S575:T576"/>
    <mergeCell ref="U575:U576"/>
    <mergeCell ref="B577:B578"/>
    <mergeCell ref="C577:D578"/>
    <mergeCell ref="E577:E578"/>
    <mergeCell ref="F577:F578"/>
    <mergeCell ref="G577:H578"/>
    <mergeCell ref="I577:I578"/>
    <mergeCell ref="J577:J578"/>
    <mergeCell ref="J575:J576"/>
    <mergeCell ref="K575:L576"/>
    <mergeCell ref="M575:M576"/>
    <mergeCell ref="N575:N576"/>
    <mergeCell ref="O575:P576"/>
    <mergeCell ref="Q575:Q576"/>
    <mergeCell ref="B575:B576"/>
    <mergeCell ref="C575:D576"/>
    <mergeCell ref="E575:E576"/>
    <mergeCell ref="F575:F576"/>
    <mergeCell ref="G575:H576"/>
    <mergeCell ref="I575:I576"/>
    <mergeCell ref="U572:U573"/>
    <mergeCell ref="C574:E574"/>
    <mergeCell ref="G574:I574"/>
    <mergeCell ref="K574:M574"/>
    <mergeCell ref="O574:Q574"/>
    <mergeCell ref="S574:U574"/>
    <mergeCell ref="M572:M573"/>
    <mergeCell ref="N572:N573"/>
    <mergeCell ref="O572:P573"/>
    <mergeCell ref="Q572:Q573"/>
    <mergeCell ref="R572:R573"/>
    <mergeCell ref="S572:T573"/>
    <mergeCell ref="S570:T571"/>
    <mergeCell ref="U570:U571"/>
    <mergeCell ref="B572:B573"/>
    <mergeCell ref="C572:D573"/>
    <mergeCell ref="E572:E573"/>
    <mergeCell ref="F572:F573"/>
    <mergeCell ref="G572:H573"/>
    <mergeCell ref="I572:I573"/>
    <mergeCell ref="J572:J573"/>
    <mergeCell ref="K572:L573"/>
    <mergeCell ref="K570:L571"/>
    <mergeCell ref="M570:M571"/>
    <mergeCell ref="N570:N571"/>
    <mergeCell ref="O570:P571"/>
    <mergeCell ref="Q570:Q571"/>
    <mergeCell ref="R570:R571"/>
    <mergeCell ref="R568:R569"/>
    <mergeCell ref="S568:T569"/>
    <mergeCell ref="U568:U569"/>
    <mergeCell ref="B570:B571"/>
    <mergeCell ref="C570:D571"/>
    <mergeCell ref="E570:E571"/>
    <mergeCell ref="F570:F571"/>
    <mergeCell ref="G570:H571"/>
    <mergeCell ref="I570:I571"/>
    <mergeCell ref="J570:J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N566:N567"/>
    <mergeCell ref="O566:P567"/>
    <mergeCell ref="Q566:Q567"/>
    <mergeCell ref="R566:R567"/>
    <mergeCell ref="S566:T567"/>
    <mergeCell ref="U566:U567"/>
    <mergeCell ref="U564:U565"/>
    <mergeCell ref="B566:B567"/>
    <mergeCell ref="C566:D567"/>
    <mergeCell ref="E566:E567"/>
    <mergeCell ref="F566:F567"/>
    <mergeCell ref="G566:H567"/>
    <mergeCell ref="I566:I567"/>
    <mergeCell ref="J566:J567"/>
    <mergeCell ref="K566:L567"/>
    <mergeCell ref="M566:M567"/>
    <mergeCell ref="M564:M565"/>
    <mergeCell ref="N564:N565"/>
    <mergeCell ref="O564:P565"/>
    <mergeCell ref="Q564:Q565"/>
    <mergeCell ref="R564:R565"/>
    <mergeCell ref="S564:T565"/>
    <mergeCell ref="S562:T563"/>
    <mergeCell ref="U562:U563"/>
    <mergeCell ref="B564:B565"/>
    <mergeCell ref="C564:D565"/>
    <mergeCell ref="E564:E565"/>
    <mergeCell ref="F564:F565"/>
    <mergeCell ref="G564:H565"/>
    <mergeCell ref="I564:I565"/>
    <mergeCell ref="J564:J565"/>
    <mergeCell ref="K564:L565"/>
    <mergeCell ref="K562:L563"/>
    <mergeCell ref="M562:M563"/>
    <mergeCell ref="N562:N563"/>
    <mergeCell ref="O562:P563"/>
    <mergeCell ref="Q562:Q563"/>
    <mergeCell ref="R562:R563"/>
    <mergeCell ref="R560:R561"/>
    <mergeCell ref="S560:T561"/>
    <mergeCell ref="U560:U561"/>
    <mergeCell ref="B562:B563"/>
    <mergeCell ref="C562:D563"/>
    <mergeCell ref="E562:E563"/>
    <mergeCell ref="F562:F563"/>
    <mergeCell ref="G562:H563"/>
    <mergeCell ref="I562:I563"/>
    <mergeCell ref="J562:J563"/>
    <mergeCell ref="J560:J561"/>
    <mergeCell ref="K560:L561"/>
    <mergeCell ref="M560:M561"/>
    <mergeCell ref="N560:N561"/>
    <mergeCell ref="O560:P561"/>
    <mergeCell ref="Q560:Q561"/>
    <mergeCell ref="Q558:Q559"/>
    <mergeCell ref="R558:R559"/>
    <mergeCell ref="S558:T559"/>
    <mergeCell ref="U558:U559"/>
    <mergeCell ref="B560:B561"/>
    <mergeCell ref="C560:D561"/>
    <mergeCell ref="E560:E561"/>
    <mergeCell ref="F560:F561"/>
    <mergeCell ref="G560:H561"/>
    <mergeCell ref="I560:I561"/>
    <mergeCell ref="I558:I559"/>
    <mergeCell ref="J558:J559"/>
    <mergeCell ref="K558:L559"/>
    <mergeCell ref="M558:M559"/>
    <mergeCell ref="N558:N559"/>
    <mergeCell ref="O558:P559"/>
    <mergeCell ref="C557:E557"/>
    <mergeCell ref="G557:I557"/>
    <mergeCell ref="K557:M557"/>
    <mergeCell ref="O557:Q557"/>
    <mergeCell ref="S557:U557"/>
    <mergeCell ref="B558:B559"/>
    <mergeCell ref="C558:D559"/>
    <mergeCell ref="E558:E559"/>
    <mergeCell ref="F558:F559"/>
    <mergeCell ref="G558:H559"/>
    <mergeCell ref="N555:N556"/>
    <mergeCell ref="O555:P556"/>
    <mergeCell ref="Q555:Q556"/>
    <mergeCell ref="R555:R556"/>
    <mergeCell ref="S555:T556"/>
    <mergeCell ref="U555:U556"/>
    <mergeCell ref="U553:U554"/>
    <mergeCell ref="B555:B556"/>
    <mergeCell ref="C555:D556"/>
    <mergeCell ref="E555:E556"/>
    <mergeCell ref="F555:F556"/>
    <mergeCell ref="G555:H556"/>
    <mergeCell ref="I555:I556"/>
    <mergeCell ref="J555:J556"/>
    <mergeCell ref="K555:L556"/>
    <mergeCell ref="M555:M556"/>
    <mergeCell ref="M553:M554"/>
    <mergeCell ref="N553:N554"/>
    <mergeCell ref="O553:P554"/>
    <mergeCell ref="Q553:Q554"/>
    <mergeCell ref="R553:R554"/>
    <mergeCell ref="S553:T554"/>
    <mergeCell ref="T551:T552"/>
    <mergeCell ref="U551:U552"/>
    <mergeCell ref="B553:B554"/>
    <mergeCell ref="C553:D554"/>
    <mergeCell ref="E553:E554"/>
    <mergeCell ref="F553:F554"/>
    <mergeCell ref="G553:H554"/>
    <mergeCell ref="I553:I554"/>
    <mergeCell ref="J553:J554"/>
    <mergeCell ref="K553:L554"/>
    <mergeCell ref="N551:N552"/>
    <mergeCell ref="O551:O552"/>
    <mergeCell ref="P551:P552"/>
    <mergeCell ref="Q551:Q552"/>
    <mergeCell ref="R551:R552"/>
    <mergeCell ref="S551:S552"/>
    <mergeCell ref="H551:H552"/>
    <mergeCell ref="I551:I552"/>
    <mergeCell ref="J551:J552"/>
    <mergeCell ref="K551:K552"/>
    <mergeCell ref="L551:L552"/>
    <mergeCell ref="M551:M552"/>
    <mergeCell ref="B551:B552"/>
    <mergeCell ref="C551:C552"/>
    <mergeCell ref="D551:D552"/>
    <mergeCell ref="E551:E552"/>
    <mergeCell ref="F551:F552"/>
    <mergeCell ref="G551:G552"/>
    <mergeCell ref="K549:M549"/>
    <mergeCell ref="K550:M550"/>
    <mergeCell ref="N548:N550"/>
    <mergeCell ref="O548:Q550"/>
    <mergeCell ref="R548:R550"/>
    <mergeCell ref="S548:U550"/>
    <mergeCell ref="U539:U540"/>
    <mergeCell ref="B546:U546"/>
    <mergeCell ref="B548:B550"/>
    <mergeCell ref="C548:E550"/>
    <mergeCell ref="F548:F550"/>
    <mergeCell ref="G548:I548"/>
    <mergeCell ref="G549:I549"/>
    <mergeCell ref="G550:I550"/>
    <mergeCell ref="J548:J550"/>
    <mergeCell ref="K548:M548"/>
    <mergeCell ref="O539:O540"/>
    <mergeCell ref="P539:P540"/>
    <mergeCell ref="Q539:Q540"/>
    <mergeCell ref="R539:R540"/>
    <mergeCell ref="S539:S540"/>
    <mergeCell ref="T539:T540"/>
    <mergeCell ref="I539:I540"/>
    <mergeCell ref="J539:J540"/>
    <mergeCell ref="K539:K540"/>
    <mergeCell ref="L539:L540"/>
    <mergeCell ref="M539:M540"/>
    <mergeCell ref="N539:N540"/>
    <mergeCell ref="R537:R538"/>
    <mergeCell ref="S537:T538"/>
    <mergeCell ref="U537:U538"/>
    <mergeCell ref="B539:B540"/>
    <mergeCell ref="C539:C540"/>
    <mergeCell ref="D539:D540"/>
    <mergeCell ref="E539:E540"/>
    <mergeCell ref="F539:F540"/>
    <mergeCell ref="G539:G540"/>
    <mergeCell ref="H539:H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4:R535"/>
    <mergeCell ref="S534:T535"/>
    <mergeCell ref="U534:U535"/>
    <mergeCell ref="C536:E536"/>
    <mergeCell ref="G536:I536"/>
    <mergeCell ref="K536:M536"/>
    <mergeCell ref="O536:Q536"/>
    <mergeCell ref="S536:U536"/>
    <mergeCell ref="J534:J535"/>
    <mergeCell ref="K534:L535"/>
    <mergeCell ref="M534:M535"/>
    <mergeCell ref="N534:N535"/>
    <mergeCell ref="O534:P535"/>
    <mergeCell ref="Q534:Q535"/>
    <mergeCell ref="B534:B535"/>
    <mergeCell ref="C534:D535"/>
    <mergeCell ref="E534:E535"/>
    <mergeCell ref="F534:F535"/>
    <mergeCell ref="G534:H535"/>
    <mergeCell ref="I534:I535"/>
    <mergeCell ref="Q531:Q532"/>
    <mergeCell ref="R531:R532"/>
    <mergeCell ref="S531:T532"/>
    <mergeCell ref="U531:U532"/>
    <mergeCell ref="C533:E533"/>
    <mergeCell ref="G533:I533"/>
    <mergeCell ref="K533:M533"/>
    <mergeCell ref="O533:Q533"/>
    <mergeCell ref="S533:U533"/>
    <mergeCell ref="I531:I532"/>
    <mergeCell ref="J531:J532"/>
    <mergeCell ref="K531:L532"/>
    <mergeCell ref="M531:M532"/>
    <mergeCell ref="N531:N532"/>
    <mergeCell ref="O531:P532"/>
    <mergeCell ref="C530:E530"/>
    <mergeCell ref="G530:I530"/>
    <mergeCell ref="K530:M530"/>
    <mergeCell ref="O530:Q530"/>
    <mergeCell ref="S530:U530"/>
    <mergeCell ref="B531:B532"/>
    <mergeCell ref="C531:D532"/>
    <mergeCell ref="E531:E532"/>
    <mergeCell ref="F531:F532"/>
    <mergeCell ref="G531:H532"/>
    <mergeCell ref="N528:N529"/>
    <mergeCell ref="O528:P529"/>
    <mergeCell ref="Q528:Q529"/>
    <mergeCell ref="R528:R529"/>
    <mergeCell ref="S528:T529"/>
    <mergeCell ref="U528:U529"/>
    <mergeCell ref="U526:U527"/>
    <mergeCell ref="B528:B529"/>
    <mergeCell ref="C528:D529"/>
    <mergeCell ref="E528:E529"/>
    <mergeCell ref="F528:F529"/>
    <mergeCell ref="G528:H529"/>
    <mergeCell ref="I528:I529"/>
    <mergeCell ref="J528:J529"/>
    <mergeCell ref="K528:L529"/>
    <mergeCell ref="M528:M529"/>
    <mergeCell ref="M526:M527"/>
    <mergeCell ref="N526:N527"/>
    <mergeCell ref="O526:P527"/>
    <mergeCell ref="Q526:Q527"/>
    <mergeCell ref="R526:R527"/>
    <mergeCell ref="S526:T527"/>
    <mergeCell ref="S524:T525"/>
    <mergeCell ref="U524:U525"/>
    <mergeCell ref="B526:B527"/>
    <mergeCell ref="C526:D527"/>
    <mergeCell ref="E526:E527"/>
    <mergeCell ref="F526:F527"/>
    <mergeCell ref="G526:H527"/>
    <mergeCell ref="I526:I527"/>
    <mergeCell ref="J526:J527"/>
    <mergeCell ref="K526:L527"/>
    <mergeCell ref="K524:L525"/>
    <mergeCell ref="M524:M525"/>
    <mergeCell ref="N524:N525"/>
    <mergeCell ref="O524:P525"/>
    <mergeCell ref="Q524:Q525"/>
    <mergeCell ref="R524:R525"/>
    <mergeCell ref="R522:R523"/>
    <mergeCell ref="S522:T523"/>
    <mergeCell ref="U522:U523"/>
    <mergeCell ref="B524:B525"/>
    <mergeCell ref="C524:D525"/>
    <mergeCell ref="E524:E525"/>
    <mergeCell ref="F524:F525"/>
    <mergeCell ref="G524:H525"/>
    <mergeCell ref="I524:I525"/>
    <mergeCell ref="J524:J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N520:N521"/>
    <mergeCell ref="O520:P521"/>
    <mergeCell ref="Q520:Q521"/>
    <mergeCell ref="R520:R521"/>
    <mergeCell ref="S520:T521"/>
    <mergeCell ref="U520:U521"/>
    <mergeCell ref="U518:U519"/>
    <mergeCell ref="B520:B521"/>
    <mergeCell ref="C520:D521"/>
    <mergeCell ref="E520:E521"/>
    <mergeCell ref="F520:F521"/>
    <mergeCell ref="G520:H521"/>
    <mergeCell ref="I520:I521"/>
    <mergeCell ref="J520:J521"/>
    <mergeCell ref="K520:L521"/>
    <mergeCell ref="M520:M521"/>
    <mergeCell ref="M518:M519"/>
    <mergeCell ref="N518:N519"/>
    <mergeCell ref="O518:P519"/>
    <mergeCell ref="Q518:Q519"/>
    <mergeCell ref="R518:R519"/>
    <mergeCell ref="S518:T519"/>
    <mergeCell ref="S516:T517"/>
    <mergeCell ref="U516:U517"/>
    <mergeCell ref="B518:B519"/>
    <mergeCell ref="C518:D519"/>
    <mergeCell ref="E518:E519"/>
    <mergeCell ref="F518:F519"/>
    <mergeCell ref="G518:H519"/>
    <mergeCell ref="I518:I519"/>
    <mergeCell ref="J518:J519"/>
    <mergeCell ref="K518:L519"/>
    <mergeCell ref="K516:L517"/>
    <mergeCell ref="M516:M517"/>
    <mergeCell ref="N516:N517"/>
    <mergeCell ref="O516:P517"/>
    <mergeCell ref="Q516:Q517"/>
    <mergeCell ref="R516:R517"/>
    <mergeCell ref="R514:R515"/>
    <mergeCell ref="S514:T515"/>
    <mergeCell ref="U514:U515"/>
    <mergeCell ref="B516:B517"/>
    <mergeCell ref="C516:D517"/>
    <mergeCell ref="E516:E517"/>
    <mergeCell ref="F516:F517"/>
    <mergeCell ref="G516:H517"/>
    <mergeCell ref="I516:I517"/>
    <mergeCell ref="J516:J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U511:U512"/>
    <mergeCell ref="C513:E513"/>
    <mergeCell ref="G513:I513"/>
    <mergeCell ref="K513:M513"/>
    <mergeCell ref="O513:Q513"/>
    <mergeCell ref="S513:U513"/>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U496:U497"/>
    <mergeCell ref="C498:E498"/>
    <mergeCell ref="G498:I498"/>
    <mergeCell ref="K498:M498"/>
    <mergeCell ref="O498:Q498"/>
    <mergeCell ref="S498:U498"/>
    <mergeCell ref="M496:M497"/>
    <mergeCell ref="N496:N497"/>
    <mergeCell ref="O496:P497"/>
    <mergeCell ref="Q496:Q497"/>
    <mergeCell ref="R496:R497"/>
    <mergeCell ref="S496:T497"/>
    <mergeCell ref="S494:T495"/>
    <mergeCell ref="U494:U495"/>
    <mergeCell ref="B496:B497"/>
    <mergeCell ref="C496:D497"/>
    <mergeCell ref="E496:E497"/>
    <mergeCell ref="F496:F497"/>
    <mergeCell ref="G496:H497"/>
    <mergeCell ref="I496:I497"/>
    <mergeCell ref="J496:J497"/>
    <mergeCell ref="K496:L497"/>
    <mergeCell ref="K494:L495"/>
    <mergeCell ref="M494:M495"/>
    <mergeCell ref="N494:N495"/>
    <mergeCell ref="O494:P495"/>
    <mergeCell ref="Q494:Q495"/>
    <mergeCell ref="R494:R495"/>
    <mergeCell ref="S492:S493"/>
    <mergeCell ref="T492:T493"/>
    <mergeCell ref="U492:U493"/>
    <mergeCell ref="B494:B495"/>
    <mergeCell ref="C494:D495"/>
    <mergeCell ref="E494:E495"/>
    <mergeCell ref="F494:F495"/>
    <mergeCell ref="G494:H495"/>
    <mergeCell ref="I494:I495"/>
    <mergeCell ref="J494:J495"/>
    <mergeCell ref="M492:M493"/>
    <mergeCell ref="N492:N493"/>
    <mergeCell ref="O492:O493"/>
    <mergeCell ref="P492:P493"/>
    <mergeCell ref="Q492:Q493"/>
    <mergeCell ref="R492:R493"/>
    <mergeCell ref="G492:G493"/>
    <mergeCell ref="H492:H493"/>
    <mergeCell ref="I492:I493"/>
    <mergeCell ref="J492:J493"/>
    <mergeCell ref="K492:K493"/>
    <mergeCell ref="L492:L493"/>
    <mergeCell ref="K491:M491"/>
    <mergeCell ref="N489:N491"/>
    <mergeCell ref="O489:Q491"/>
    <mergeCell ref="R489:R491"/>
    <mergeCell ref="S489:U491"/>
    <mergeCell ref="B492:B493"/>
    <mergeCell ref="C492:C493"/>
    <mergeCell ref="D492:D493"/>
    <mergeCell ref="E492:E493"/>
    <mergeCell ref="F492:F493"/>
    <mergeCell ref="B487:U487"/>
    <mergeCell ref="B489:B491"/>
    <mergeCell ref="C489:E491"/>
    <mergeCell ref="F489:F491"/>
    <mergeCell ref="G489:I489"/>
    <mergeCell ref="G490:I490"/>
    <mergeCell ref="G491:I491"/>
    <mergeCell ref="J489:J491"/>
    <mergeCell ref="K489:M489"/>
    <mergeCell ref="K490:M490"/>
    <mergeCell ref="P479:P480"/>
    <mergeCell ref="Q479:Q480"/>
    <mergeCell ref="R479:R480"/>
    <mergeCell ref="S479:S480"/>
    <mergeCell ref="T479:T480"/>
    <mergeCell ref="U479:U480"/>
    <mergeCell ref="J479:J480"/>
    <mergeCell ref="K479:K480"/>
    <mergeCell ref="L479:L480"/>
    <mergeCell ref="M479:M480"/>
    <mergeCell ref="N479:N480"/>
    <mergeCell ref="O479:O480"/>
    <mergeCell ref="S477:T478"/>
    <mergeCell ref="U477:U478"/>
    <mergeCell ref="B479:B480"/>
    <mergeCell ref="C479:C480"/>
    <mergeCell ref="D479:D480"/>
    <mergeCell ref="E479:E480"/>
    <mergeCell ref="F479:F480"/>
    <mergeCell ref="G479:G480"/>
    <mergeCell ref="H479:H480"/>
    <mergeCell ref="I479:I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N465:N466"/>
    <mergeCell ref="O465:P466"/>
    <mergeCell ref="Q465:Q466"/>
    <mergeCell ref="R465:R466"/>
    <mergeCell ref="S465:T466"/>
    <mergeCell ref="U465:U466"/>
    <mergeCell ref="U463:U464"/>
    <mergeCell ref="B465:B466"/>
    <mergeCell ref="C465:D466"/>
    <mergeCell ref="E465:E466"/>
    <mergeCell ref="F465:F466"/>
    <mergeCell ref="G465:H466"/>
    <mergeCell ref="I465:I466"/>
    <mergeCell ref="J465:J466"/>
    <mergeCell ref="K465:L466"/>
    <mergeCell ref="M465:M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P433:P434"/>
    <mergeCell ref="Q433:Q434"/>
    <mergeCell ref="R433:R434"/>
    <mergeCell ref="S433:S434"/>
    <mergeCell ref="T433:T434"/>
    <mergeCell ref="U433:U434"/>
    <mergeCell ref="J433:J434"/>
    <mergeCell ref="K433:K434"/>
    <mergeCell ref="L433:L434"/>
    <mergeCell ref="M433:M434"/>
    <mergeCell ref="N433:N434"/>
    <mergeCell ref="O433:O434"/>
    <mergeCell ref="S431:T432"/>
    <mergeCell ref="U431:U432"/>
    <mergeCell ref="B433:B434"/>
    <mergeCell ref="C433:C434"/>
    <mergeCell ref="D433:D434"/>
    <mergeCell ref="E433:E434"/>
    <mergeCell ref="F433:F434"/>
    <mergeCell ref="G433:G434"/>
    <mergeCell ref="H433:H434"/>
    <mergeCell ref="I433:I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Q426:Q427"/>
    <mergeCell ref="R426:R427"/>
    <mergeCell ref="S426:S427"/>
    <mergeCell ref="T426:T427"/>
    <mergeCell ref="U426:U427"/>
    <mergeCell ref="C428:E428"/>
    <mergeCell ref="G428:I428"/>
    <mergeCell ref="K428:M428"/>
    <mergeCell ref="O428:Q428"/>
    <mergeCell ref="S428:U428"/>
    <mergeCell ref="K426:K427"/>
    <mergeCell ref="L426:L427"/>
    <mergeCell ref="M426:M427"/>
    <mergeCell ref="N426:N427"/>
    <mergeCell ref="O426:O427"/>
    <mergeCell ref="P426:P427"/>
    <mergeCell ref="U424:U425"/>
    <mergeCell ref="B426:B427"/>
    <mergeCell ref="C426:C427"/>
    <mergeCell ref="D426:D427"/>
    <mergeCell ref="E426:E427"/>
    <mergeCell ref="F426:F427"/>
    <mergeCell ref="G426:G427"/>
    <mergeCell ref="H426:H427"/>
    <mergeCell ref="I426:I427"/>
    <mergeCell ref="J426:J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Q410:Q411"/>
    <mergeCell ref="R410:R411"/>
    <mergeCell ref="S410:T411"/>
    <mergeCell ref="U410:U411"/>
    <mergeCell ref="B412:B413"/>
    <mergeCell ref="C412:D413"/>
    <mergeCell ref="E412:E413"/>
    <mergeCell ref="F412:F413"/>
    <mergeCell ref="G412:H413"/>
    <mergeCell ref="I412:I413"/>
    <mergeCell ref="I410:I411"/>
    <mergeCell ref="J410:J411"/>
    <mergeCell ref="K410:L411"/>
    <mergeCell ref="M410:M411"/>
    <mergeCell ref="N410:N411"/>
    <mergeCell ref="O410:P411"/>
    <mergeCell ref="C409:E409"/>
    <mergeCell ref="G409:I409"/>
    <mergeCell ref="K409:M409"/>
    <mergeCell ref="O409:Q409"/>
    <mergeCell ref="S409:U409"/>
    <mergeCell ref="B410:B411"/>
    <mergeCell ref="C410:D411"/>
    <mergeCell ref="E410:E411"/>
    <mergeCell ref="F410:F411"/>
    <mergeCell ref="G410:H411"/>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O389:O390"/>
    <mergeCell ref="P389:P390"/>
    <mergeCell ref="Q389:Q390"/>
    <mergeCell ref="R389:R390"/>
    <mergeCell ref="S389:S390"/>
    <mergeCell ref="T389:T390"/>
    <mergeCell ref="I389:I390"/>
    <mergeCell ref="J389:J390"/>
    <mergeCell ref="K389:K390"/>
    <mergeCell ref="L389:L390"/>
    <mergeCell ref="M389:M390"/>
    <mergeCell ref="N389:N390"/>
    <mergeCell ref="R387:R388"/>
    <mergeCell ref="S387:T388"/>
    <mergeCell ref="U387:U388"/>
    <mergeCell ref="B389:B390"/>
    <mergeCell ref="C389:C390"/>
    <mergeCell ref="D389:D390"/>
    <mergeCell ref="E389:E390"/>
    <mergeCell ref="F389:F390"/>
    <mergeCell ref="G389:G390"/>
    <mergeCell ref="H389:H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S382:U384"/>
    <mergeCell ref="B385:B386"/>
    <mergeCell ref="C385:D386"/>
    <mergeCell ref="E385:E386"/>
    <mergeCell ref="F385:F386"/>
    <mergeCell ref="G385:H386"/>
    <mergeCell ref="I385:I386"/>
    <mergeCell ref="J385:J386"/>
    <mergeCell ref="K385:L386"/>
    <mergeCell ref="M385:M386"/>
    <mergeCell ref="K382:M382"/>
    <mergeCell ref="K383:M383"/>
    <mergeCell ref="K384:M384"/>
    <mergeCell ref="N382:N384"/>
    <mergeCell ref="O382:Q384"/>
    <mergeCell ref="R382:R384"/>
    <mergeCell ref="T373:T374"/>
    <mergeCell ref="U373:U374"/>
    <mergeCell ref="B380:U380"/>
    <mergeCell ref="B382:B384"/>
    <mergeCell ref="C382:E384"/>
    <mergeCell ref="F382:F384"/>
    <mergeCell ref="G382:I382"/>
    <mergeCell ref="G383:I383"/>
    <mergeCell ref="G384:I384"/>
    <mergeCell ref="J382:J38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P331:P332"/>
    <mergeCell ref="Q331:Q332"/>
    <mergeCell ref="R331:R332"/>
    <mergeCell ref="S331:S332"/>
    <mergeCell ref="T331:T332"/>
    <mergeCell ref="U331:U332"/>
    <mergeCell ref="J331:J332"/>
    <mergeCell ref="K331:K332"/>
    <mergeCell ref="L331:L332"/>
    <mergeCell ref="M331:M332"/>
    <mergeCell ref="N331:N332"/>
    <mergeCell ref="O331:O332"/>
    <mergeCell ref="S329:T330"/>
    <mergeCell ref="U329:U330"/>
    <mergeCell ref="B331:B332"/>
    <mergeCell ref="C331:C332"/>
    <mergeCell ref="D331:D332"/>
    <mergeCell ref="E331:E332"/>
    <mergeCell ref="F331:F332"/>
    <mergeCell ref="G331:G332"/>
    <mergeCell ref="H331:H332"/>
    <mergeCell ref="I331:I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Q324:Q325"/>
    <mergeCell ref="R324:R325"/>
    <mergeCell ref="S324:S325"/>
    <mergeCell ref="T324:T325"/>
    <mergeCell ref="U324:U325"/>
    <mergeCell ref="C326:E326"/>
    <mergeCell ref="G326:I326"/>
    <mergeCell ref="K326:M326"/>
    <mergeCell ref="O326:Q326"/>
    <mergeCell ref="S326:U326"/>
    <mergeCell ref="K324:K325"/>
    <mergeCell ref="L324:L325"/>
    <mergeCell ref="M324:M325"/>
    <mergeCell ref="N324:N325"/>
    <mergeCell ref="O324:O325"/>
    <mergeCell ref="P324:P325"/>
    <mergeCell ref="U322:U323"/>
    <mergeCell ref="B324:B325"/>
    <mergeCell ref="C324:C325"/>
    <mergeCell ref="D324:D325"/>
    <mergeCell ref="E324:E325"/>
    <mergeCell ref="F324:F325"/>
    <mergeCell ref="G324:G325"/>
    <mergeCell ref="H324:H325"/>
    <mergeCell ref="I324:I325"/>
    <mergeCell ref="J324:J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U307:U308"/>
    <mergeCell ref="C309:E309"/>
    <mergeCell ref="G309:I309"/>
    <mergeCell ref="K309:M309"/>
    <mergeCell ref="O309:Q309"/>
    <mergeCell ref="S309:U309"/>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O291:O292"/>
    <mergeCell ref="P291:P292"/>
    <mergeCell ref="Q291:Q292"/>
    <mergeCell ref="R291:R292"/>
    <mergeCell ref="S291:S292"/>
    <mergeCell ref="T291:T292"/>
    <mergeCell ref="I291:I292"/>
    <mergeCell ref="J291:J292"/>
    <mergeCell ref="K291:K292"/>
    <mergeCell ref="L291:L292"/>
    <mergeCell ref="M291:M292"/>
    <mergeCell ref="N291:N292"/>
    <mergeCell ref="R289:R290"/>
    <mergeCell ref="S289:T290"/>
    <mergeCell ref="U289:U290"/>
    <mergeCell ref="B291:B292"/>
    <mergeCell ref="C291:C292"/>
    <mergeCell ref="D291:D292"/>
    <mergeCell ref="E291:E292"/>
    <mergeCell ref="F291:F292"/>
    <mergeCell ref="G291:G292"/>
    <mergeCell ref="H291:H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S284:U286"/>
    <mergeCell ref="B287:B288"/>
    <mergeCell ref="C287:D288"/>
    <mergeCell ref="E287:E288"/>
    <mergeCell ref="F287:F288"/>
    <mergeCell ref="G287:H288"/>
    <mergeCell ref="I287:I288"/>
    <mergeCell ref="J287:J288"/>
    <mergeCell ref="K287:L288"/>
    <mergeCell ref="M287:M288"/>
    <mergeCell ref="K284:M284"/>
    <mergeCell ref="K285:M285"/>
    <mergeCell ref="K286:M286"/>
    <mergeCell ref="N284:N286"/>
    <mergeCell ref="O284:Q286"/>
    <mergeCell ref="R284:R286"/>
    <mergeCell ref="T271:T272"/>
    <mergeCell ref="U271:U272"/>
    <mergeCell ref="B282:U282"/>
    <mergeCell ref="B284:B286"/>
    <mergeCell ref="C284:E286"/>
    <mergeCell ref="F284:F286"/>
    <mergeCell ref="G284:I284"/>
    <mergeCell ref="G285:I285"/>
    <mergeCell ref="G286:I286"/>
    <mergeCell ref="J284:J286"/>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T268:T269"/>
    <mergeCell ref="U268:U269"/>
    <mergeCell ref="C270:E270"/>
    <mergeCell ref="G270:I270"/>
    <mergeCell ref="K270:M270"/>
    <mergeCell ref="O270:Q270"/>
    <mergeCell ref="S270:U270"/>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U257:U258"/>
    <mergeCell ref="C259:E259"/>
    <mergeCell ref="G259:I259"/>
    <mergeCell ref="K259:M259"/>
    <mergeCell ref="O259:Q259"/>
    <mergeCell ref="S259:U259"/>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S250:T251"/>
    <mergeCell ref="U250:U251"/>
    <mergeCell ref="C252:E252"/>
    <mergeCell ref="G252:I252"/>
    <mergeCell ref="K252:M252"/>
    <mergeCell ref="O252:Q252"/>
    <mergeCell ref="S252:U252"/>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7:R238"/>
    <mergeCell ref="S237:T238"/>
    <mergeCell ref="U237:U238"/>
    <mergeCell ref="C239:E239"/>
    <mergeCell ref="G239:I239"/>
    <mergeCell ref="K239:M239"/>
    <mergeCell ref="O239:Q239"/>
    <mergeCell ref="S239:U239"/>
    <mergeCell ref="J237:J238"/>
    <mergeCell ref="K237:L238"/>
    <mergeCell ref="M237:M238"/>
    <mergeCell ref="N237:N238"/>
    <mergeCell ref="O237:P238"/>
    <mergeCell ref="Q237:Q238"/>
    <mergeCell ref="B237:B238"/>
    <mergeCell ref="C237:D238"/>
    <mergeCell ref="E237:E238"/>
    <mergeCell ref="F237:F238"/>
    <mergeCell ref="G237:H238"/>
    <mergeCell ref="I237:I238"/>
    <mergeCell ref="U234:U235"/>
    <mergeCell ref="C236:E236"/>
    <mergeCell ref="G236:I236"/>
    <mergeCell ref="K236:M236"/>
    <mergeCell ref="O236:Q236"/>
    <mergeCell ref="S236:U236"/>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Q220:Q221"/>
    <mergeCell ref="R220:R221"/>
    <mergeCell ref="S220:T221"/>
    <mergeCell ref="U220:U221"/>
    <mergeCell ref="B222:B223"/>
    <mergeCell ref="C222:D223"/>
    <mergeCell ref="E222:E223"/>
    <mergeCell ref="F222:F223"/>
    <mergeCell ref="G222:H223"/>
    <mergeCell ref="I222:I223"/>
    <mergeCell ref="I220:I221"/>
    <mergeCell ref="J220:J221"/>
    <mergeCell ref="K220:L221"/>
    <mergeCell ref="M220:M221"/>
    <mergeCell ref="N220:N221"/>
    <mergeCell ref="O220:P221"/>
    <mergeCell ref="Q218:Q219"/>
    <mergeCell ref="R218:R219"/>
    <mergeCell ref="S218:S219"/>
    <mergeCell ref="T218:T219"/>
    <mergeCell ref="U218:U219"/>
    <mergeCell ref="B220:B221"/>
    <mergeCell ref="C220:D221"/>
    <mergeCell ref="E220:E221"/>
    <mergeCell ref="F220:F221"/>
    <mergeCell ref="G220:H221"/>
    <mergeCell ref="K218:K219"/>
    <mergeCell ref="L218:L219"/>
    <mergeCell ref="M218:M219"/>
    <mergeCell ref="N218:N219"/>
    <mergeCell ref="O218:O219"/>
    <mergeCell ref="P218:P219"/>
    <mergeCell ref="S215:U217"/>
    <mergeCell ref="B218:B219"/>
    <mergeCell ref="C218:C219"/>
    <mergeCell ref="D218:D219"/>
    <mergeCell ref="E218:E219"/>
    <mergeCell ref="F218:F219"/>
    <mergeCell ref="G218:G219"/>
    <mergeCell ref="H218:H219"/>
    <mergeCell ref="I218:I219"/>
    <mergeCell ref="J218:J219"/>
    <mergeCell ref="K215:M215"/>
    <mergeCell ref="K216:M216"/>
    <mergeCell ref="K217:M217"/>
    <mergeCell ref="N215:N217"/>
    <mergeCell ref="O215:Q217"/>
    <mergeCell ref="R215:R217"/>
    <mergeCell ref="T206:T207"/>
    <mergeCell ref="U206:U207"/>
    <mergeCell ref="B213:U213"/>
    <mergeCell ref="B215:B217"/>
    <mergeCell ref="C215:E217"/>
    <mergeCell ref="F215:F217"/>
    <mergeCell ref="G215:I215"/>
    <mergeCell ref="G216:I216"/>
    <mergeCell ref="G217:I217"/>
    <mergeCell ref="J215:J21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U203:U204"/>
    <mergeCell ref="C205:E205"/>
    <mergeCell ref="G205:I205"/>
    <mergeCell ref="K205:M205"/>
    <mergeCell ref="O205:Q205"/>
    <mergeCell ref="S205:U205"/>
    <mergeCell ref="O203:O204"/>
    <mergeCell ref="P203:P204"/>
    <mergeCell ref="Q203:Q204"/>
    <mergeCell ref="R203:R204"/>
    <mergeCell ref="S203:S204"/>
    <mergeCell ref="T203:T204"/>
    <mergeCell ref="I203:I204"/>
    <mergeCell ref="J203:J204"/>
    <mergeCell ref="K203:K204"/>
    <mergeCell ref="L203:L204"/>
    <mergeCell ref="M203:M204"/>
    <mergeCell ref="N203:N204"/>
    <mergeCell ref="R201:R202"/>
    <mergeCell ref="S201:T202"/>
    <mergeCell ref="U201:U202"/>
    <mergeCell ref="B203:B204"/>
    <mergeCell ref="C203:C204"/>
    <mergeCell ref="D203:D204"/>
    <mergeCell ref="E203:E204"/>
    <mergeCell ref="F203:F204"/>
    <mergeCell ref="G203:G204"/>
    <mergeCell ref="H203:H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U190:U191"/>
    <mergeCell ref="C192:E192"/>
    <mergeCell ref="G192:I192"/>
    <mergeCell ref="K192:M192"/>
    <mergeCell ref="O192:Q192"/>
    <mergeCell ref="S192:U192"/>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U183:U184"/>
    <mergeCell ref="C185:E185"/>
    <mergeCell ref="G185:I185"/>
    <mergeCell ref="K185:M185"/>
    <mergeCell ref="O185:Q185"/>
    <mergeCell ref="S185:U185"/>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8:R169"/>
    <mergeCell ref="S168:T169"/>
    <mergeCell ref="U168:U169"/>
    <mergeCell ref="C170:E170"/>
    <mergeCell ref="G170:I170"/>
    <mergeCell ref="K170:M170"/>
    <mergeCell ref="O170:Q170"/>
    <mergeCell ref="S170:U170"/>
    <mergeCell ref="J168:J169"/>
    <mergeCell ref="K168:L169"/>
    <mergeCell ref="M168:M169"/>
    <mergeCell ref="N168:N169"/>
    <mergeCell ref="O168:P169"/>
    <mergeCell ref="Q168:Q169"/>
    <mergeCell ref="B168:B169"/>
    <mergeCell ref="C168:D169"/>
    <mergeCell ref="E168:E169"/>
    <mergeCell ref="F168:F169"/>
    <mergeCell ref="G168:H169"/>
    <mergeCell ref="I168:I169"/>
    <mergeCell ref="U165:U166"/>
    <mergeCell ref="C167:E167"/>
    <mergeCell ref="G167:I167"/>
    <mergeCell ref="K167:M167"/>
    <mergeCell ref="O167:Q167"/>
    <mergeCell ref="S167:U167"/>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Q151:Q152"/>
    <mergeCell ref="R151:R152"/>
    <mergeCell ref="S151:T152"/>
    <mergeCell ref="U151:U152"/>
    <mergeCell ref="B153:B154"/>
    <mergeCell ref="C153:D154"/>
    <mergeCell ref="E153:E154"/>
    <mergeCell ref="F153:F154"/>
    <mergeCell ref="G153:H154"/>
    <mergeCell ref="I153:I154"/>
    <mergeCell ref="I151:I152"/>
    <mergeCell ref="J151:J152"/>
    <mergeCell ref="K151:L152"/>
    <mergeCell ref="M151:M152"/>
    <mergeCell ref="N151:N152"/>
    <mergeCell ref="O151:P152"/>
    <mergeCell ref="Q149:Q150"/>
    <mergeCell ref="R149:R150"/>
    <mergeCell ref="S149:S150"/>
    <mergeCell ref="T149:T150"/>
    <mergeCell ref="U149:U150"/>
    <mergeCell ref="B151:B152"/>
    <mergeCell ref="C151:D152"/>
    <mergeCell ref="E151:E152"/>
    <mergeCell ref="F151:F152"/>
    <mergeCell ref="G151:H152"/>
    <mergeCell ref="K149:K150"/>
    <mergeCell ref="L149:L150"/>
    <mergeCell ref="M149:M150"/>
    <mergeCell ref="N149:N150"/>
    <mergeCell ref="O149:O150"/>
    <mergeCell ref="P149:P150"/>
    <mergeCell ref="S146:U148"/>
    <mergeCell ref="B149:B150"/>
    <mergeCell ref="C149:C150"/>
    <mergeCell ref="D149:D150"/>
    <mergeCell ref="E149:E150"/>
    <mergeCell ref="F149:F150"/>
    <mergeCell ref="G149:G150"/>
    <mergeCell ref="H149:H150"/>
    <mergeCell ref="I149:I150"/>
    <mergeCell ref="J149:J150"/>
    <mergeCell ref="K146:M146"/>
    <mergeCell ref="K147:M147"/>
    <mergeCell ref="K148:M148"/>
    <mergeCell ref="N146:N148"/>
    <mergeCell ref="O146:Q148"/>
    <mergeCell ref="R146:R148"/>
    <mergeCell ref="T136:T137"/>
    <mergeCell ref="U136:U137"/>
    <mergeCell ref="B144:U144"/>
    <mergeCell ref="B146:B148"/>
    <mergeCell ref="C146:E148"/>
    <mergeCell ref="F146:F148"/>
    <mergeCell ref="G146:I146"/>
    <mergeCell ref="G147:I147"/>
    <mergeCell ref="G148:I148"/>
    <mergeCell ref="J146:J148"/>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T133:T134"/>
    <mergeCell ref="U133:U134"/>
    <mergeCell ref="C135:E135"/>
    <mergeCell ref="G135:I135"/>
    <mergeCell ref="K135:M135"/>
    <mergeCell ref="O135:Q135"/>
    <mergeCell ref="S135:U135"/>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U122:U123"/>
    <mergeCell ref="C124:E124"/>
    <mergeCell ref="G124:I124"/>
    <mergeCell ref="K124:M124"/>
    <mergeCell ref="O124:Q124"/>
    <mergeCell ref="S124:U124"/>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S115:T116"/>
    <mergeCell ref="U115:U116"/>
    <mergeCell ref="C117:E117"/>
    <mergeCell ref="G117:I117"/>
    <mergeCell ref="K117:M117"/>
    <mergeCell ref="O117:Q117"/>
    <mergeCell ref="S117:U117"/>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2:R103"/>
    <mergeCell ref="S102:T103"/>
    <mergeCell ref="U102:U103"/>
    <mergeCell ref="C104:E104"/>
    <mergeCell ref="G104:I104"/>
    <mergeCell ref="K104:M104"/>
    <mergeCell ref="O104:Q104"/>
    <mergeCell ref="S104:U104"/>
    <mergeCell ref="J102:J103"/>
    <mergeCell ref="K102:L103"/>
    <mergeCell ref="M102:M103"/>
    <mergeCell ref="N102:N103"/>
    <mergeCell ref="O102:P103"/>
    <mergeCell ref="Q102:Q103"/>
    <mergeCell ref="B102:B103"/>
    <mergeCell ref="C102:D103"/>
    <mergeCell ref="E102:E103"/>
    <mergeCell ref="F102:F103"/>
    <mergeCell ref="G102:H103"/>
    <mergeCell ref="I102:I103"/>
    <mergeCell ref="U99:U100"/>
    <mergeCell ref="C101:E101"/>
    <mergeCell ref="G101:I101"/>
    <mergeCell ref="K101:M101"/>
    <mergeCell ref="O101:Q101"/>
    <mergeCell ref="S101:U101"/>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Q83:Q84"/>
    <mergeCell ref="R83:R84"/>
    <mergeCell ref="S83:S84"/>
    <mergeCell ref="T83:T84"/>
    <mergeCell ref="U83:U84"/>
    <mergeCell ref="B85:B86"/>
    <mergeCell ref="C85:D86"/>
    <mergeCell ref="E85:E86"/>
    <mergeCell ref="F85:F86"/>
    <mergeCell ref="G85:H86"/>
    <mergeCell ref="K83:K84"/>
    <mergeCell ref="L83:L84"/>
    <mergeCell ref="M83:M84"/>
    <mergeCell ref="N83:N84"/>
    <mergeCell ref="O83:O84"/>
    <mergeCell ref="P83:P84"/>
    <mergeCell ref="S80:U82"/>
    <mergeCell ref="B83:B84"/>
    <mergeCell ref="C83:C84"/>
    <mergeCell ref="D83:D84"/>
    <mergeCell ref="E83:E84"/>
    <mergeCell ref="F83:F84"/>
    <mergeCell ref="G83:G84"/>
    <mergeCell ref="H83:H84"/>
    <mergeCell ref="I83:I84"/>
    <mergeCell ref="J83:J84"/>
    <mergeCell ref="K80:M80"/>
    <mergeCell ref="K81:M81"/>
    <mergeCell ref="K82:M82"/>
    <mergeCell ref="N80:N82"/>
    <mergeCell ref="O80:Q82"/>
    <mergeCell ref="R80:R82"/>
    <mergeCell ref="T71:T72"/>
    <mergeCell ref="U71:U72"/>
    <mergeCell ref="B78:U78"/>
    <mergeCell ref="B80:B82"/>
    <mergeCell ref="C80:E82"/>
    <mergeCell ref="F80:F82"/>
    <mergeCell ref="G80:I80"/>
    <mergeCell ref="G81:I81"/>
    <mergeCell ref="G82:I82"/>
    <mergeCell ref="J80:J8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U68:U69"/>
    <mergeCell ref="C70:E70"/>
    <mergeCell ref="G70:I70"/>
    <mergeCell ref="K70:M70"/>
    <mergeCell ref="O70:Q70"/>
    <mergeCell ref="S70:U70"/>
    <mergeCell ref="O68:O69"/>
    <mergeCell ref="P68:P69"/>
    <mergeCell ref="Q68:Q69"/>
    <mergeCell ref="R68:R69"/>
    <mergeCell ref="S68:S69"/>
    <mergeCell ref="T68:T69"/>
    <mergeCell ref="I68:I69"/>
    <mergeCell ref="J68:J69"/>
    <mergeCell ref="K68:K69"/>
    <mergeCell ref="L68:L69"/>
    <mergeCell ref="M68:M69"/>
    <mergeCell ref="N68:N69"/>
    <mergeCell ref="R66:R67"/>
    <mergeCell ref="S66:T67"/>
    <mergeCell ref="U66:U67"/>
    <mergeCell ref="B68:B69"/>
    <mergeCell ref="C68:C69"/>
    <mergeCell ref="D68:D69"/>
    <mergeCell ref="E68:E69"/>
    <mergeCell ref="F68:F69"/>
    <mergeCell ref="G68:G69"/>
    <mergeCell ref="H68:H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U55:U56"/>
    <mergeCell ref="C57:E57"/>
    <mergeCell ref="G57:I57"/>
    <mergeCell ref="K57:M57"/>
    <mergeCell ref="O57:Q57"/>
    <mergeCell ref="S57:U57"/>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U48:U49"/>
    <mergeCell ref="C50:E50"/>
    <mergeCell ref="G50:I50"/>
    <mergeCell ref="K50:M50"/>
    <mergeCell ref="O50:Q50"/>
    <mergeCell ref="S50:U50"/>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R33:R34"/>
    <mergeCell ref="S33:T34"/>
    <mergeCell ref="U33:U34"/>
    <mergeCell ref="C35:E35"/>
    <mergeCell ref="G35:I35"/>
    <mergeCell ref="K35:M35"/>
    <mergeCell ref="O35:Q35"/>
    <mergeCell ref="S35:U35"/>
    <mergeCell ref="J33:J34"/>
    <mergeCell ref="K33:L34"/>
    <mergeCell ref="M33:M34"/>
    <mergeCell ref="N33:N34"/>
    <mergeCell ref="O33:P34"/>
    <mergeCell ref="Q33:Q34"/>
    <mergeCell ref="B33:B34"/>
    <mergeCell ref="C33:D34"/>
    <mergeCell ref="E33:E34"/>
    <mergeCell ref="F33:F34"/>
    <mergeCell ref="G33:H34"/>
    <mergeCell ref="I33:I34"/>
    <mergeCell ref="R30:R31"/>
    <mergeCell ref="S30:T31"/>
    <mergeCell ref="U30:U31"/>
    <mergeCell ref="C32:E32"/>
    <mergeCell ref="G32:I32"/>
    <mergeCell ref="K32:M32"/>
    <mergeCell ref="O32:Q32"/>
    <mergeCell ref="S32:U32"/>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K13:M13"/>
    <mergeCell ref="N11:N13"/>
    <mergeCell ref="O11:Q13"/>
    <mergeCell ref="R11:R13"/>
    <mergeCell ref="S11:U13"/>
    <mergeCell ref="B14:B15"/>
    <mergeCell ref="C14:C15"/>
    <mergeCell ref="D14:D15"/>
    <mergeCell ref="E14:E15"/>
    <mergeCell ref="F14:F15"/>
    <mergeCell ref="B9:U9"/>
    <mergeCell ref="B11:B13"/>
    <mergeCell ref="C11:E13"/>
    <mergeCell ref="F11:F13"/>
    <mergeCell ref="G11:I11"/>
    <mergeCell ref="G12:I12"/>
    <mergeCell ref="G13:I13"/>
    <mergeCell ref="J11:J13"/>
    <mergeCell ref="K11:M11"/>
    <mergeCell ref="K12:M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75</v>
      </c>
      <c r="B1" s="7" t="s">
        <v>27</v>
      </c>
      <c r="C1" s="7"/>
      <c r="D1" s="7" t="s">
        <v>1</v>
      </c>
      <c r="E1" s="7"/>
    </row>
    <row r="2" spans="1:5">
      <c r="A2" s="1" t="s">
        <v>65</v>
      </c>
      <c r="B2" s="1" t="s">
        <v>2</v>
      </c>
      <c r="C2" s="1" t="s">
        <v>28</v>
      </c>
      <c r="D2" s="1" t="s">
        <v>2</v>
      </c>
      <c r="E2" s="1" t="s">
        <v>28</v>
      </c>
    </row>
    <row r="3" spans="1:5">
      <c r="A3" s="3" t="s">
        <v>876</v>
      </c>
      <c r="B3" s="4" t="s">
        <v>4</v>
      </c>
      <c r="C3" s="4" t="s">
        <v>4</v>
      </c>
      <c r="D3" s="4" t="s">
        <v>4</v>
      </c>
      <c r="E3" s="4" t="s">
        <v>4</v>
      </c>
    </row>
    <row r="4" spans="1:5">
      <c r="A4" s="2" t="s">
        <v>877</v>
      </c>
      <c r="B4" s="4" t="s">
        <v>4</v>
      </c>
      <c r="C4" s="4" t="s">
        <v>4</v>
      </c>
      <c r="D4" s="8">
        <v>39.200000000000003</v>
      </c>
      <c r="E4" s="10">
        <v>0</v>
      </c>
    </row>
    <row r="5" spans="1:5">
      <c r="A5" s="2" t="s">
        <v>143</v>
      </c>
      <c r="B5" s="4">
        <v>0</v>
      </c>
      <c r="C5" s="4">
        <v>0</v>
      </c>
      <c r="D5" s="4">
        <v>-1.6</v>
      </c>
      <c r="E5" s="4">
        <v>0</v>
      </c>
    </row>
    <row r="6" spans="1:5" ht="30">
      <c r="A6" s="2" t="s">
        <v>68</v>
      </c>
      <c r="B6" s="4">
        <v>0</v>
      </c>
      <c r="C6" s="4">
        <v>0</v>
      </c>
      <c r="D6" s="4">
        <v>3.3</v>
      </c>
      <c r="E6" s="4">
        <v>0</v>
      </c>
    </row>
    <row r="7" spans="1:5">
      <c r="A7" s="2" t="s">
        <v>824</v>
      </c>
      <c r="B7" s="4" t="s">
        <v>4</v>
      </c>
      <c r="C7" s="4" t="s">
        <v>4</v>
      </c>
      <c r="D7" s="4" t="s">
        <v>4</v>
      </c>
      <c r="E7" s="4" t="s">
        <v>4</v>
      </c>
    </row>
    <row r="8" spans="1:5">
      <c r="A8" s="3" t="s">
        <v>876</v>
      </c>
      <c r="B8" s="4" t="s">
        <v>4</v>
      </c>
      <c r="C8" s="4" t="s">
        <v>4</v>
      </c>
      <c r="D8" s="4" t="s">
        <v>4</v>
      </c>
      <c r="E8" s="4" t="s">
        <v>4</v>
      </c>
    </row>
    <row r="9" spans="1:5">
      <c r="A9" s="2" t="s">
        <v>877</v>
      </c>
      <c r="B9" s="4" t="s">
        <v>4</v>
      </c>
      <c r="C9" s="4" t="s">
        <v>4</v>
      </c>
      <c r="D9" s="4">
        <v>38.5</v>
      </c>
      <c r="E9" s="4" t="s">
        <v>4</v>
      </c>
    </row>
    <row r="10" spans="1:5">
      <c r="A10" s="2" t="s">
        <v>143</v>
      </c>
      <c r="B10" s="4">
        <v>0</v>
      </c>
      <c r="C10" s="4" t="s">
        <v>4</v>
      </c>
      <c r="D10" s="4">
        <v>-1.6</v>
      </c>
      <c r="E10" s="4" t="s">
        <v>4</v>
      </c>
    </row>
    <row r="11" spans="1:5" ht="30">
      <c r="A11" s="2" t="s">
        <v>68</v>
      </c>
      <c r="B11" s="4" t="s">
        <v>4</v>
      </c>
      <c r="C11" s="4" t="s">
        <v>4</v>
      </c>
      <c r="D11" s="4">
        <v>3.3</v>
      </c>
      <c r="E11" s="4" t="s">
        <v>4</v>
      </c>
    </row>
    <row r="12" spans="1:5" ht="45">
      <c r="A12" s="2" t="s">
        <v>878</v>
      </c>
      <c r="B12" s="4" t="s">
        <v>4</v>
      </c>
      <c r="C12" s="4" t="s">
        <v>4</v>
      </c>
      <c r="D12" s="4">
        <v>0.7</v>
      </c>
      <c r="E12" s="4" t="s">
        <v>4</v>
      </c>
    </row>
    <row r="13" spans="1:5">
      <c r="A13" s="2" t="s">
        <v>30</v>
      </c>
      <c r="B13" s="4">
        <v>0</v>
      </c>
      <c r="C13" s="4">
        <v>8.1999999999999993</v>
      </c>
      <c r="D13" s="4">
        <v>2.5</v>
      </c>
      <c r="E13" s="4">
        <v>25.1</v>
      </c>
    </row>
    <row r="14" spans="1:5" ht="30">
      <c r="A14" s="2" t="s">
        <v>879</v>
      </c>
      <c r="B14" s="4">
        <v>0</v>
      </c>
      <c r="C14" s="4">
        <v>0.5</v>
      </c>
      <c r="D14" s="4">
        <v>0.1</v>
      </c>
      <c r="E14" s="4">
        <v>1.4</v>
      </c>
    </row>
    <row r="15" spans="1:5" ht="30">
      <c r="A15" s="2" t="s">
        <v>199</v>
      </c>
      <c r="B15" s="4">
        <v>0</v>
      </c>
      <c r="C15" s="4">
        <v>0.3</v>
      </c>
      <c r="D15" s="4">
        <v>0</v>
      </c>
      <c r="E15" s="4">
        <v>0.7</v>
      </c>
    </row>
    <row r="16" spans="1:5" ht="30">
      <c r="A16" s="2" t="s">
        <v>880</v>
      </c>
      <c r="B16" s="4">
        <v>0</v>
      </c>
      <c r="C16" s="4">
        <v>0.2</v>
      </c>
      <c r="D16" s="4">
        <v>0.1</v>
      </c>
      <c r="E16" s="4">
        <v>0.7</v>
      </c>
    </row>
    <row r="17" spans="1:5">
      <c r="A17" s="2" t="s">
        <v>881</v>
      </c>
      <c r="B17" s="4" t="s">
        <v>4</v>
      </c>
      <c r="C17" s="4" t="s">
        <v>4</v>
      </c>
      <c r="D17" s="4" t="s">
        <v>4</v>
      </c>
      <c r="E17" s="4" t="s">
        <v>4</v>
      </c>
    </row>
    <row r="18" spans="1:5">
      <c r="A18" s="3" t="s">
        <v>876</v>
      </c>
      <c r="B18" s="4" t="s">
        <v>4</v>
      </c>
      <c r="C18" s="4" t="s">
        <v>4</v>
      </c>
      <c r="D18" s="4" t="s">
        <v>4</v>
      </c>
      <c r="E18" s="4" t="s">
        <v>4</v>
      </c>
    </row>
    <row r="19" spans="1:5">
      <c r="A19" s="2" t="s">
        <v>30</v>
      </c>
      <c r="B19" s="4">
        <v>0</v>
      </c>
      <c r="C19" s="4">
        <v>0</v>
      </c>
      <c r="D19" s="4">
        <v>0</v>
      </c>
      <c r="E19" s="4">
        <v>0</v>
      </c>
    </row>
    <row r="20" spans="1:5" ht="30">
      <c r="A20" s="2" t="s">
        <v>879</v>
      </c>
      <c r="B20" s="4">
        <v>1.1000000000000001</v>
      </c>
      <c r="C20" s="4">
        <v>0.1</v>
      </c>
      <c r="D20" s="4">
        <v>-2.5</v>
      </c>
      <c r="E20" s="4">
        <v>-0.6</v>
      </c>
    </row>
    <row r="21" spans="1:5" ht="30">
      <c r="A21" s="2" t="s">
        <v>199</v>
      </c>
      <c r="B21" s="4">
        <v>0.4</v>
      </c>
      <c r="C21" s="4">
        <v>0</v>
      </c>
      <c r="D21" s="4">
        <v>-0.9</v>
      </c>
      <c r="E21" s="4">
        <v>-0.2</v>
      </c>
    </row>
    <row r="22" spans="1:5" ht="30">
      <c r="A22" s="2" t="s">
        <v>880</v>
      </c>
      <c r="B22" s="8">
        <v>0.7</v>
      </c>
      <c r="C22" s="8">
        <v>0.1</v>
      </c>
      <c r="D22" s="8">
        <v>-1.6</v>
      </c>
      <c r="E22" s="8">
        <v>-0.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4"/>
  <sheetViews>
    <sheetView showGridLines="0" workbookViewId="0"/>
  </sheetViews>
  <sheetFormatPr defaultRowHeight="15"/>
  <cols>
    <col min="1" max="1" width="36.5703125" bestFit="1" customWidth="1"/>
    <col min="2" max="3" width="12.28515625" bestFit="1" customWidth="1"/>
    <col min="4" max="6" width="20.7109375" bestFit="1" customWidth="1"/>
    <col min="7" max="9" width="26.5703125" bestFit="1" customWidth="1"/>
    <col min="10" max="12" width="27.5703125" bestFit="1" customWidth="1"/>
    <col min="13" max="16" width="12.28515625" bestFit="1" customWidth="1"/>
    <col min="17" max="48" width="36.5703125" bestFit="1" customWidth="1"/>
  </cols>
  <sheetData>
    <row r="1" spans="1:48" ht="30">
      <c r="A1" s="1" t="s">
        <v>882</v>
      </c>
      <c r="B1" s="7" t="s">
        <v>2</v>
      </c>
      <c r="C1" s="7" t="s">
        <v>83</v>
      </c>
      <c r="D1" s="1" t="s">
        <v>2</v>
      </c>
      <c r="E1" s="1" t="s">
        <v>83</v>
      </c>
      <c r="F1" s="1" t="s">
        <v>883</v>
      </c>
      <c r="G1" s="1" t="s">
        <v>2</v>
      </c>
      <c r="H1" s="1" t="s">
        <v>83</v>
      </c>
      <c r="I1" s="1" t="s">
        <v>884</v>
      </c>
      <c r="J1" s="1" t="s">
        <v>2</v>
      </c>
      <c r="K1" s="1" t="s">
        <v>83</v>
      </c>
      <c r="L1" s="1" t="s">
        <v>885</v>
      </c>
      <c r="M1" s="1" t="s">
        <v>2</v>
      </c>
      <c r="N1" s="1" t="s">
        <v>83</v>
      </c>
      <c r="O1" s="1" t="s">
        <v>2</v>
      </c>
      <c r="P1" s="1" t="s">
        <v>83</v>
      </c>
      <c r="Q1" s="1" t="s">
        <v>2</v>
      </c>
      <c r="R1" s="1" t="s">
        <v>83</v>
      </c>
      <c r="S1" s="1" t="s">
        <v>2</v>
      </c>
      <c r="T1" s="1" t="s">
        <v>83</v>
      </c>
      <c r="U1" s="1" t="s">
        <v>2</v>
      </c>
      <c r="V1" s="1" t="s">
        <v>83</v>
      </c>
      <c r="W1" s="1" t="s">
        <v>2</v>
      </c>
      <c r="X1" s="1" t="s">
        <v>83</v>
      </c>
      <c r="Y1" s="1" t="s">
        <v>2</v>
      </c>
      <c r="Z1" s="1" t="s">
        <v>83</v>
      </c>
      <c r="AA1" s="1" t="s">
        <v>2</v>
      </c>
      <c r="AB1" s="1" t="s">
        <v>83</v>
      </c>
      <c r="AC1" s="1" t="s">
        <v>2</v>
      </c>
      <c r="AD1" s="1" t="s">
        <v>83</v>
      </c>
      <c r="AE1" s="1" t="s">
        <v>2</v>
      </c>
      <c r="AF1" s="1" t="s">
        <v>83</v>
      </c>
      <c r="AG1" s="1" t="s">
        <v>2</v>
      </c>
      <c r="AH1" s="1" t="s">
        <v>83</v>
      </c>
      <c r="AI1" s="1" t="s">
        <v>2</v>
      </c>
      <c r="AJ1" s="1" t="s">
        <v>83</v>
      </c>
      <c r="AK1" s="1" t="s">
        <v>2</v>
      </c>
      <c r="AL1" s="1" t="s">
        <v>83</v>
      </c>
      <c r="AM1" s="1" t="s">
        <v>2</v>
      </c>
      <c r="AN1" s="1" t="s">
        <v>83</v>
      </c>
      <c r="AO1" s="1" t="s">
        <v>2</v>
      </c>
      <c r="AP1" s="1" t="s">
        <v>83</v>
      </c>
      <c r="AQ1" s="1" t="s">
        <v>2</v>
      </c>
      <c r="AR1" s="1" t="s">
        <v>83</v>
      </c>
      <c r="AS1" s="1" t="s">
        <v>2</v>
      </c>
      <c r="AT1" s="1" t="s">
        <v>83</v>
      </c>
      <c r="AU1" s="1" t="s">
        <v>2</v>
      </c>
      <c r="AV1" s="1" t="s">
        <v>83</v>
      </c>
    </row>
    <row r="2" spans="1:48" ht="30">
      <c r="A2" s="1" t="s">
        <v>65</v>
      </c>
      <c r="B2" s="7"/>
      <c r="C2" s="7"/>
      <c r="D2" s="1" t="s">
        <v>413</v>
      </c>
      <c r="E2" s="1" t="s">
        <v>413</v>
      </c>
      <c r="F2" s="1" t="s">
        <v>413</v>
      </c>
      <c r="G2" s="1" t="s">
        <v>853</v>
      </c>
      <c r="H2" s="1" t="s">
        <v>853</v>
      </c>
      <c r="I2" s="1" t="s">
        <v>853</v>
      </c>
      <c r="J2" s="1" t="s">
        <v>851</v>
      </c>
      <c r="K2" s="1" t="s">
        <v>851</v>
      </c>
      <c r="L2" s="1" t="s">
        <v>851</v>
      </c>
      <c r="M2" s="1" t="s">
        <v>411</v>
      </c>
      <c r="N2" s="1" t="s">
        <v>411</v>
      </c>
      <c r="O2" s="1" t="s">
        <v>412</v>
      </c>
      <c r="P2" s="1" t="s">
        <v>412</v>
      </c>
      <c r="Q2" s="1" t="s">
        <v>886</v>
      </c>
      <c r="R2" s="1" t="s">
        <v>886</v>
      </c>
      <c r="S2" s="1" t="s">
        <v>886</v>
      </c>
      <c r="T2" s="1" t="s">
        <v>886</v>
      </c>
      <c r="U2" s="1" t="s">
        <v>886</v>
      </c>
      <c r="V2" s="1" t="s">
        <v>886</v>
      </c>
      <c r="W2" s="1" t="s">
        <v>886</v>
      </c>
      <c r="X2" s="1" t="s">
        <v>886</v>
      </c>
      <c r="Y2" s="1" t="s">
        <v>886</v>
      </c>
      <c r="Z2" s="1" t="s">
        <v>886</v>
      </c>
      <c r="AA2" s="1" t="s">
        <v>886</v>
      </c>
      <c r="AB2" s="1" t="s">
        <v>886</v>
      </c>
      <c r="AC2" s="1" t="s">
        <v>886</v>
      </c>
      <c r="AD2" s="1" t="s">
        <v>886</v>
      </c>
      <c r="AE2" s="1" t="s">
        <v>886</v>
      </c>
      <c r="AF2" s="1" t="s">
        <v>886</v>
      </c>
      <c r="AG2" s="1" t="s">
        <v>886</v>
      </c>
      <c r="AH2" s="1" t="s">
        <v>886</v>
      </c>
      <c r="AI2" s="1" t="s">
        <v>886</v>
      </c>
      <c r="AJ2" s="1" t="s">
        <v>886</v>
      </c>
      <c r="AK2" s="1" t="s">
        <v>886</v>
      </c>
      <c r="AL2" s="1" t="s">
        <v>886</v>
      </c>
      <c r="AM2" s="1" t="s">
        <v>886</v>
      </c>
      <c r="AN2" s="1" t="s">
        <v>886</v>
      </c>
      <c r="AO2" s="1" t="s">
        <v>886</v>
      </c>
      <c r="AP2" s="1" t="s">
        <v>886</v>
      </c>
      <c r="AQ2" s="1" t="s">
        <v>886</v>
      </c>
      <c r="AR2" s="1" t="s">
        <v>886</v>
      </c>
      <c r="AS2" s="1" t="s">
        <v>886</v>
      </c>
      <c r="AT2" s="1" t="s">
        <v>886</v>
      </c>
      <c r="AU2" s="1" t="s">
        <v>886</v>
      </c>
      <c r="AV2" s="1" t="s">
        <v>886</v>
      </c>
    </row>
    <row r="3" spans="1:48">
      <c r="A3" s="1"/>
      <c r="B3" s="7"/>
      <c r="C3" s="7"/>
      <c r="D3" s="1"/>
      <c r="E3" s="1"/>
      <c r="F3" s="1"/>
      <c r="G3" s="1"/>
      <c r="H3" s="1"/>
      <c r="I3" s="1"/>
      <c r="J3" s="1"/>
      <c r="K3" s="1"/>
      <c r="L3" s="1"/>
      <c r="M3" s="1"/>
      <c r="N3" s="1"/>
      <c r="O3" s="1"/>
      <c r="P3" s="1"/>
      <c r="Q3" s="1" t="s">
        <v>224</v>
      </c>
      <c r="R3" s="1" t="s">
        <v>224</v>
      </c>
      <c r="S3" s="1" t="s">
        <v>224</v>
      </c>
      <c r="T3" s="1" t="s">
        <v>224</v>
      </c>
      <c r="U3" s="1" t="s">
        <v>224</v>
      </c>
      <c r="V3" s="1" t="s">
        <v>224</v>
      </c>
      <c r="W3" s="1" t="s">
        <v>224</v>
      </c>
      <c r="X3" s="1" t="s">
        <v>224</v>
      </c>
      <c r="Y3" s="1" t="s">
        <v>226</v>
      </c>
      <c r="Z3" s="1" t="s">
        <v>226</v>
      </c>
      <c r="AA3" s="1" t="s">
        <v>226</v>
      </c>
      <c r="AB3" s="1" t="s">
        <v>226</v>
      </c>
      <c r="AC3" s="1" t="s">
        <v>226</v>
      </c>
      <c r="AD3" s="1" t="s">
        <v>226</v>
      </c>
      <c r="AE3" s="1" t="s">
        <v>226</v>
      </c>
      <c r="AF3" s="1" t="s">
        <v>226</v>
      </c>
      <c r="AG3" s="1" t="s">
        <v>230</v>
      </c>
      <c r="AH3" s="1" t="s">
        <v>230</v>
      </c>
      <c r="AI3" s="1" t="s">
        <v>230</v>
      </c>
      <c r="AJ3" s="1" t="s">
        <v>230</v>
      </c>
      <c r="AK3" s="1" t="s">
        <v>230</v>
      </c>
      <c r="AL3" s="1" t="s">
        <v>230</v>
      </c>
      <c r="AM3" s="1" t="s">
        <v>230</v>
      </c>
      <c r="AN3" s="1" t="s">
        <v>230</v>
      </c>
      <c r="AO3" s="1" t="s">
        <v>212</v>
      </c>
      <c r="AP3" s="1" t="s">
        <v>212</v>
      </c>
      <c r="AQ3" s="1" t="s">
        <v>212</v>
      </c>
      <c r="AR3" s="1" t="s">
        <v>212</v>
      </c>
      <c r="AS3" s="1" t="s">
        <v>212</v>
      </c>
      <c r="AT3" s="1" t="s">
        <v>212</v>
      </c>
      <c r="AU3" s="1" t="s">
        <v>212</v>
      </c>
      <c r="AV3" s="1" t="s">
        <v>212</v>
      </c>
    </row>
    <row r="4" spans="1:48">
      <c r="A4" s="1"/>
      <c r="B4" s="7"/>
      <c r="C4" s="7"/>
      <c r="D4" s="1"/>
      <c r="E4" s="1"/>
      <c r="F4" s="1"/>
      <c r="G4" s="1"/>
      <c r="H4" s="1"/>
      <c r="I4" s="1"/>
      <c r="J4" s="1"/>
      <c r="K4" s="1"/>
      <c r="L4" s="1"/>
      <c r="M4" s="1"/>
      <c r="N4" s="1"/>
      <c r="O4" s="1"/>
      <c r="P4" s="1"/>
      <c r="Q4" s="1"/>
      <c r="R4" s="1"/>
      <c r="S4" s="1" t="s">
        <v>213</v>
      </c>
      <c r="T4" s="1" t="s">
        <v>213</v>
      </c>
      <c r="U4" s="1" t="s">
        <v>214</v>
      </c>
      <c r="V4" s="1" t="s">
        <v>214</v>
      </c>
      <c r="W4" s="1" t="s">
        <v>218</v>
      </c>
      <c r="X4" s="1" t="s">
        <v>218</v>
      </c>
      <c r="Y4" s="1"/>
      <c r="Z4" s="1"/>
      <c r="AA4" s="1" t="s">
        <v>213</v>
      </c>
      <c r="AB4" s="1" t="s">
        <v>213</v>
      </c>
      <c r="AC4" s="1" t="s">
        <v>214</v>
      </c>
      <c r="AD4" s="1" t="s">
        <v>214</v>
      </c>
      <c r="AE4" s="1" t="s">
        <v>218</v>
      </c>
      <c r="AF4" s="1" t="s">
        <v>218</v>
      </c>
      <c r="AG4" s="1"/>
      <c r="AH4" s="1"/>
      <c r="AI4" s="1" t="s">
        <v>213</v>
      </c>
      <c r="AJ4" s="1" t="s">
        <v>213</v>
      </c>
      <c r="AK4" s="1" t="s">
        <v>214</v>
      </c>
      <c r="AL4" s="1" t="s">
        <v>214</v>
      </c>
      <c r="AM4" s="1" t="s">
        <v>218</v>
      </c>
      <c r="AN4" s="1" t="s">
        <v>218</v>
      </c>
      <c r="AO4" s="1"/>
      <c r="AP4" s="1"/>
      <c r="AQ4" s="1" t="s">
        <v>213</v>
      </c>
      <c r="AR4" s="1" t="s">
        <v>213</v>
      </c>
      <c r="AS4" s="1" t="s">
        <v>214</v>
      </c>
      <c r="AT4" s="1" t="s">
        <v>214</v>
      </c>
      <c r="AU4" s="1" t="s">
        <v>218</v>
      </c>
      <c r="AV4" s="1" t="s">
        <v>218</v>
      </c>
    </row>
    <row r="5" spans="1:48" ht="45">
      <c r="A5" s="3" t="s">
        <v>88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row>
    <row r="6" spans="1:48">
      <c r="A6" s="2" t="s">
        <v>88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10">
        <v>0</v>
      </c>
      <c r="T6" s="10">
        <v>0</v>
      </c>
      <c r="U6" s="10">
        <v>0</v>
      </c>
      <c r="V6" s="4" t="s">
        <v>4</v>
      </c>
      <c r="W6" s="4" t="s">
        <v>4</v>
      </c>
      <c r="X6" s="4" t="s">
        <v>4</v>
      </c>
      <c r="Y6" s="4" t="s">
        <v>4</v>
      </c>
      <c r="Z6" s="4" t="s">
        <v>4</v>
      </c>
      <c r="AA6" s="8">
        <v>3.7</v>
      </c>
      <c r="AB6" s="8">
        <v>2.9</v>
      </c>
      <c r="AC6" s="8">
        <v>0.1</v>
      </c>
      <c r="AD6" s="4" t="s">
        <v>4</v>
      </c>
      <c r="AE6" s="4" t="s">
        <v>4</v>
      </c>
      <c r="AF6" s="4" t="s">
        <v>4</v>
      </c>
      <c r="AG6" s="4" t="s">
        <v>4</v>
      </c>
      <c r="AH6" s="4" t="s">
        <v>4</v>
      </c>
      <c r="AI6" s="10">
        <v>0</v>
      </c>
      <c r="AJ6" s="10">
        <v>0</v>
      </c>
      <c r="AK6" s="10">
        <v>0</v>
      </c>
      <c r="AL6" s="4" t="s">
        <v>4</v>
      </c>
      <c r="AM6" s="4" t="s">
        <v>4</v>
      </c>
      <c r="AN6" s="4" t="s">
        <v>4</v>
      </c>
      <c r="AO6" s="4" t="s">
        <v>4</v>
      </c>
      <c r="AP6" s="4" t="s">
        <v>4</v>
      </c>
      <c r="AQ6" s="8">
        <v>3.7</v>
      </c>
      <c r="AR6" s="8">
        <v>2.9</v>
      </c>
      <c r="AS6" s="8">
        <v>0.1</v>
      </c>
      <c r="AT6" s="4" t="s">
        <v>4</v>
      </c>
      <c r="AU6" s="4" t="s">
        <v>4</v>
      </c>
      <c r="AV6" s="4" t="s">
        <v>4</v>
      </c>
    </row>
    <row r="7" spans="1:48">
      <c r="A7" s="2" t="s">
        <v>86</v>
      </c>
      <c r="B7" s="4">
        <v>2.7</v>
      </c>
      <c r="C7" s="4">
        <v>2.7</v>
      </c>
      <c r="D7" s="4" t="s">
        <v>4</v>
      </c>
      <c r="E7" s="4" t="s">
        <v>4</v>
      </c>
      <c r="F7" s="4" t="s">
        <v>4</v>
      </c>
      <c r="G7" s="4" t="s">
        <v>4</v>
      </c>
      <c r="H7" s="4" t="s">
        <v>4</v>
      </c>
      <c r="I7" s="4" t="s">
        <v>4</v>
      </c>
      <c r="J7" s="4" t="s">
        <v>4</v>
      </c>
      <c r="K7" s="4" t="s">
        <v>4</v>
      </c>
      <c r="L7" s="4" t="s">
        <v>4</v>
      </c>
      <c r="M7" s="4" t="s">
        <v>4</v>
      </c>
      <c r="N7" s="4" t="s">
        <v>4</v>
      </c>
      <c r="O7" s="4" t="s">
        <v>4</v>
      </c>
      <c r="P7" s="4" t="s">
        <v>4</v>
      </c>
      <c r="Q7" s="4">
        <v>2.7</v>
      </c>
      <c r="R7" s="4">
        <v>2.7</v>
      </c>
      <c r="S7" s="4" t="s">
        <v>4</v>
      </c>
      <c r="T7" s="4" t="s">
        <v>4</v>
      </c>
      <c r="U7" s="4" t="s">
        <v>4</v>
      </c>
      <c r="V7" s="4" t="s">
        <v>4</v>
      </c>
      <c r="W7" s="4" t="s">
        <v>4</v>
      </c>
      <c r="X7" s="4" t="s">
        <v>4</v>
      </c>
      <c r="Y7" s="4">
        <v>0</v>
      </c>
      <c r="Z7" s="4">
        <v>0</v>
      </c>
      <c r="AA7" s="4" t="s">
        <v>4</v>
      </c>
      <c r="AB7" s="4" t="s">
        <v>4</v>
      </c>
      <c r="AC7" s="4" t="s">
        <v>4</v>
      </c>
      <c r="AD7" s="4" t="s">
        <v>4</v>
      </c>
      <c r="AE7" s="4" t="s">
        <v>4</v>
      </c>
      <c r="AF7" s="4" t="s">
        <v>4</v>
      </c>
      <c r="AG7" s="4">
        <v>0</v>
      </c>
      <c r="AH7" s="4">
        <v>0</v>
      </c>
      <c r="AI7" s="4" t="s">
        <v>4</v>
      </c>
      <c r="AJ7" s="4" t="s">
        <v>4</v>
      </c>
      <c r="AK7" s="4" t="s">
        <v>4</v>
      </c>
      <c r="AL7" s="4" t="s">
        <v>4</v>
      </c>
      <c r="AM7" s="4" t="s">
        <v>4</v>
      </c>
      <c r="AN7" s="4" t="s">
        <v>4</v>
      </c>
      <c r="AO7" s="4">
        <v>2.7</v>
      </c>
      <c r="AP7" s="4">
        <v>2.7</v>
      </c>
      <c r="AQ7" s="4" t="s">
        <v>4</v>
      </c>
      <c r="AR7" s="4" t="s">
        <v>4</v>
      </c>
      <c r="AS7" s="4" t="s">
        <v>4</v>
      </c>
      <c r="AT7" s="4" t="s">
        <v>4</v>
      </c>
      <c r="AU7" s="4" t="s">
        <v>4</v>
      </c>
      <c r="AV7" s="4" t="s">
        <v>4</v>
      </c>
    </row>
    <row r="8" spans="1:48">
      <c r="A8" s="2" t="s">
        <v>93</v>
      </c>
      <c r="B8" s="9">
        <v>1462.5</v>
      </c>
      <c r="C8" s="6">
        <v>1328</v>
      </c>
      <c r="D8" s="4" t="s">
        <v>4</v>
      </c>
      <c r="E8" s="4" t="s">
        <v>4</v>
      </c>
      <c r="F8" s="4" t="s">
        <v>4</v>
      </c>
      <c r="G8" s="4" t="s">
        <v>4</v>
      </c>
      <c r="H8" s="4" t="s">
        <v>4</v>
      </c>
      <c r="I8" s="4" t="s">
        <v>4</v>
      </c>
      <c r="J8" s="4" t="s">
        <v>4</v>
      </c>
      <c r="K8" s="4" t="s">
        <v>4</v>
      </c>
      <c r="L8" s="4" t="s">
        <v>4</v>
      </c>
      <c r="M8" s="4" t="s">
        <v>4</v>
      </c>
      <c r="N8" s="4" t="s">
        <v>4</v>
      </c>
      <c r="O8" s="4" t="s">
        <v>4</v>
      </c>
      <c r="P8" s="4" t="s">
        <v>4</v>
      </c>
      <c r="Q8" s="4">
        <v>2.7</v>
      </c>
      <c r="R8" s="4">
        <v>2.7</v>
      </c>
      <c r="S8" s="4" t="s">
        <v>4</v>
      </c>
      <c r="T8" s="4" t="s">
        <v>4</v>
      </c>
      <c r="U8" s="4" t="s">
        <v>4</v>
      </c>
      <c r="V8" s="4" t="s">
        <v>4</v>
      </c>
      <c r="W8" s="4" t="s">
        <v>4</v>
      </c>
      <c r="X8" s="4" t="s">
        <v>4</v>
      </c>
      <c r="Y8" s="4">
        <v>3.8</v>
      </c>
      <c r="Z8" s="4">
        <v>2.9</v>
      </c>
      <c r="AA8" s="4" t="s">
        <v>4</v>
      </c>
      <c r="AB8" s="4" t="s">
        <v>4</v>
      </c>
      <c r="AC8" s="4" t="s">
        <v>4</v>
      </c>
      <c r="AD8" s="4" t="s">
        <v>4</v>
      </c>
      <c r="AE8" s="4" t="s">
        <v>4</v>
      </c>
      <c r="AF8" s="4" t="s">
        <v>4</v>
      </c>
      <c r="AG8" s="4">
        <v>0</v>
      </c>
      <c r="AH8" s="4">
        <v>0</v>
      </c>
      <c r="AI8" s="4" t="s">
        <v>4</v>
      </c>
      <c r="AJ8" s="4" t="s">
        <v>4</v>
      </c>
      <c r="AK8" s="4" t="s">
        <v>4</v>
      </c>
      <c r="AL8" s="4" t="s">
        <v>4</v>
      </c>
      <c r="AM8" s="4" t="s">
        <v>4</v>
      </c>
      <c r="AN8" s="4" t="s">
        <v>4</v>
      </c>
      <c r="AO8" s="4">
        <v>6.5</v>
      </c>
      <c r="AP8" s="4">
        <v>5.6</v>
      </c>
      <c r="AQ8" s="4" t="s">
        <v>4</v>
      </c>
      <c r="AR8" s="4" t="s">
        <v>4</v>
      </c>
      <c r="AS8" s="4" t="s">
        <v>4</v>
      </c>
      <c r="AT8" s="4" t="s">
        <v>4</v>
      </c>
      <c r="AU8" s="4" t="s">
        <v>4</v>
      </c>
      <c r="AV8" s="4" t="s">
        <v>4</v>
      </c>
    </row>
    <row r="9" spans="1:48">
      <c r="A9" s="2" t="s">
        <v>889</v>
      </c>
      <c r="B9" s="4">
        <v>2.6</v>
      </c>
      <c r="C9" s="4">
        <v>1.9</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v>0</v>
      </c>
      <c r="T9" s="4">
        <v>0</v>
      </c>
      <c r="U9" s="4">
        <v>0</v>
      </c>
      <c r="V9" s="4">
        <v>0</v>
      </c>
      <c r="W9" s="4" t="s">
        <v>4</v>
      </c>
      <c r="X9" s="4">
        <v>0</v>
      </c>
      <c r="Y9" s="4" t="s">
        <v>4</v>
      </c>
      <c r="Z9" s="4" t="s">
        <v>4</v>
      </c>
      <c r="AA9" s="4">
        <v>1.7</v>
      </c>
      <c r="AB9" s="4">
        <v>0.9</v>
      </c>
      <c r="AC9" s="4">
        <v>0.9</v>
      </c>
      <c r="AD9" s="4">
        <v>0.8</v>
      </c>
      <c r="AE9" s="4" t="s">
        <v>4</v>
      </c>
      <c r="AF9" s="4">
        <v>0.3</v>
      </c>
      <c r="AG9" s="4" t="s">
        <v>4</v>
      </c>
      <c r="AH9" s="4" t="s">
        <v>4</v>
      </c>
      <c r="AI9" s="4">
        <v>0</v>
      </c>
      <c r="AJ9" s="4">
        <v>0</v>
      </c>
      <c r="AK9" s="4">
        <v>0</v>
      </c>
      <c r="AL9" s="4">
        <v>0</v>
      </c>
      <c r="AM9" s="4" t="s">
        <v>4</v>
      </c>
      <c r="AN9" s="4">
        <v>0</v>
      </c>
      <c r="AO9" s="4" t="s">
        <v>4</v>
      </c>
      <c r="AP9" s="4" t="s">
        <v>4</v>
      </c>
      <c r="AQ9" s="4">
        <v>1.7</v>
      </c>
      <c r="AR9" s="4">
        <v>0.9</v>
      </c>
      <c r="AS9" s="4">
        <v>0.9</v>
      </c>
      <c r="AT9" s="4">
        <v>0.8</v>
      </c>
      <c r="AU9" s="4" t="s">
        <v>4</v>
      </c>
      <c r="AV9" s="4">
        <v>0.3</v>
      </c>
    </row>
    <row r="10" spans="1:48">
      <c r="A10" s="2" t="s">
        <v>107</v>
      </c>
      <c r="B10" s="9">
        <v>1144.9000000000001</v>
      </c>
      <c r="C10" s="9">
        <v>1145.9000000000001</v>
      </c>
      <c r="D10" s="4" t="s">
        <v>4</v>
      </c>
      <c r="E10" s="4" t="s">
        <v>4</v>
      </c>
      <c r="F10" s="4" t="s">
        <v>4</v>
      </c>
      <c r="G10" s="4" t="s">
        <v>4</v>
      </c>
      <c r="H10" s="4" t="s">
        <v>4</v>
      </c>
      <c r="I10" s="4" t="s">
        <v>4</v>
      </c>
      <c r="J10" s="4" t="s">
        <v>4</v>
      </c>
      <c r="K10" s="4" t="s">
        <v>4</v>
      </c>
      <c r="L10" s="4" t="s">
        <v>4</v>
      </c>
      <c r="M10" s="4" t="s">
        <v>4</v>
      </c>
      <c r="N10" s="4" t="s">
        <v>4</v>
      </c>
      <c r="O10" s="4" t="s">
        <v>4</v>
      </c>
      <c r="P10" s="4" t="s">
        <v>4</v>
      </c>
      <c r="Q10" s="4">
        <v>0</v>
      </c>
      <c r="R10" s="4">
        <v>0</v>
      </c>
      <c r="S10" s="4" t="s">
        <v>4</v>
      </c>
      <c r="T10" s="4" t="s">
        <v>4</v>
      </c>
      <c r="U10" s="4" t="s">
        <v>4</v>
      </c>
      <c r="V10" s="4" t="s">
        <v>4</v>
      </c>
      <c r="W10" s="4" t="s">
        <v>4</v>
      </c>
      <c r="X10" s="4" t="s">
        <v>4</v>
      </c>
      <c r="Y10" s="4">
        <v>2.6</v>
      </c>
      <c r="Z10" s="4">
        <v>2</v>
      </c>
      <c r="AA10" s="4" t="s">
        <v>4</v>
      </c>
      <c r="AB10" s="4" t="s">
        <v>4</v>
      </c>
      <c r="AC10" s="4" t="s">
        <v>4</v>
      </c>
      <c r="AD10" s="4" t="s">
        <v>4</v>
      </c>
      <c r="AE10" s="4" t="s">
        <v>4</v>
      </c>
      <c r="AF10" s="4" t="s">
        <v>4</v>
      </c>
      <c r="AG10" s="4">
        <v>0</v>
      </c>
      <c r="AH10" s="4">
        <v>0</v>
      </c>
      <c r="AI10" s="4" t="s">
        <v>4</v>
      </c>
      <c r="AJ10" s="4" t="s">
        <v>4</v>
      </c>
      <c r="AK10" s="4" t="s">
        <v>4</v>
      </c>
      <c r="AL10" s="4" t="s">
        <v>4</v>
      </c>
      <c r="AM10" s="4" t="s">
        <v>4</v>
      </c>
      <c r="AN10" s="4" t="s">
        <v>4</v>
      </c>
      <c r="AO10" s="4">
        <v>2.6</v>
      </c>
      <c r="AP10" s="4">
        <v>2</v>
      </c>
      <c r="AQ10" s="4" t="s">
        <v>4</v>
      </c>
      <c r="AR10" s="4" t="s">
        <v>4</v>
      </c>
      <c r="AS10" s="4" t="s">
        <v>4</v>
      </c>
      <c r="AT10" s="4" t="s">
        <v>4</v>
      </c>
      <c r="AU10" s="4" t="s">
        <v>4</v>
      </c>
      <c r="AV10" s="4" t="s">
        <v>4</v>
      </c>
    </row>
    <row r="11" spans="1:48" ht="30">
      <c r="A11" s="2" t="s">
        <v>89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v>0</v>
      </c>
      <c r="V11" s="4" t="s">
        <v>4</v>
      </c>
      <c r="W11" s="4">
        <v>0</v>
      </c>
      <c r="X11" s="4">
        <v>0</v>
      </c>
      <c r="Y11" s="4" t="s">
        <v>4</v>
      </c>
      <c r="Z11" s="4" t="s">
        <v>4</v>
      </c>
      <c r="AA11" s="4" t="s">
        <v>4</v>
      </c>
      <c r="AB11" s="4" t="s">
        <v>4</v>
      </c>
      <c r="AC11" s="4">
        <v>0.1</v>
      </c>
      <c r="AD11" s="4" t="s">
        <v>4</v>
      </c>
      <c r="AE11" s="4">
        <v>11.2</v>
      </c>
      <c r="AF11" s="4">
        <v>1.1000000000000001</v>
      </c>
      <c r="AG11" s="4" t="s">
        <v>4</v>
      </c>
      <c r="AH11" s="4" t="s">
        <v>4</v>
      </c>
      <c r="AI11" s="4" t="s">
        <v>4</v>
      </c>
      <c r="AJ11" s="4" t="s">
        <v>4</v>
      </c>
      <c r="AK11" s="4">
        <v>0</v>
      </c>
      <c r="AL11" s="4" t="s">
        <v>4</v>
      </c>
      <c r="AM11" s="4">
        <v>0</v>
      </c>
      <c r="AN11" s="4">
        <v>0</v>
      </c>
      <c r="AO11" s="4" t="s">
        <v>4</v>
      </c>
      <c r="AP11" s="4" t="s">
        <v>4</v>
      </c>
      <c r="AQ11" s="4" t="s">
        <v>4</v>
      </c>
      <c r="AR11" s="4" t="s">
        <v>4</v>
      </c>
      <c r="AS11" s="4">
        <v>0.1</v>
      </c>
      <c r="AT11" s="4" t="s">
        <v>4</v>
      </c>
      <c r="AU11" s="4">
        <v>11.2</v>
      </c>
      <c r="AV11" s="4">
        <v>1.1000000000000001</v>
      </c>
    </row>
    <row r="12" spans="1:48">
      <c r="A12" s="2" t="s">
        <v>115</v>
      </c>
      <c r="B12" s="9">
        <v>2307.6999999999998</v>
      </c>
      <c r="C12" s="9">
        <v>2330.1</v>
      </c>
      <c r="D12" s="4" t="s">
        <v>4</v>
      </c>
      <c r="E12" s="4" t="s">
        <v>4</v>
      </c>
      <c r="F12" s="4" t="s">
        <v>4</v>
      </c>
      <c r="G12" s="4" t="s">
        <v>4</v>
      </c>
      <c r="H12" s="4" t="s">
        <v>4</v>
      </c>
      <c r="I12" s="4" t="s">
        <v>4</v>
      </c>
      <c r="J12" s="4" t="s">
        <v>4</v>
      </c>
      <c r="K12" s="4" t="s">
        <v>4</v>
      </c>
      <c r="L12" s="4" t="s">
        <v>4</v>
      </c>
      <c r="M12" s="4" t="s">
        <v>4</v>
      </c>
      <c r="N12" s="4" t="s">
        <v>4</v>
      </c>
      <c r="O12" s="4" t="s">
        <v>4</v>
      </c>
      <c r="P12" s="4" t="s">
        <v>4</v>
      </c>
      <c r="Q12" s="4">
        <v>0</v>
      </c>
      <c r="R12" s="4">
        <v>0</v>
      </c>
      <c r="S12" s="4" t="s">
        <v>4</v>
      </c>
      <c r="T12" s="4" t="s">
        <v>4</v>
      </c>
      <c r="U12" s="4" t="s">
        <v>4</v>
      </c>
      <c r="V12" s="4" t="s">
        <v>4</v>
      </c>
      <c r="W12" s="4" t="s">
        <v>4</v>
      </c>
      <c r="X12" s="4" t="s">
        <v>4</v>
      </c>
      <c r="Y12" s="4">
        <v>11.3</v>
      </c>
      <c r="Z12" s="4">
        <v>1.1000000000000001</v>
      </c>
      <c r="AA12" s="4" t="s">
        <v>4</v>
      </c>
      <c r="AB12" s="4" t="s">
        <v>4</v>
      </c>
      <c r="AC12" s="4" t="s">
        <v>4</v>
      </c>
      <c r="AD12" s="4" t="s">
        <v>4</v>
      </c>
      <c r="AE12" s="4" t="s">
        <v>4</v>
      </c>
      <c r="AF12" s="4" t="s">
        <v>4</v>
      </c>
      <c r="AG12" s="4">
        <v>0</v>
      </c>
      <c r="AH12" s="4">
        <v>0</v>
      </c>
      <c r="AI12" s="4" t="s">
        <v>4</v>
      </c>
      <c r="AJ12" s="4" t="s">
        <v>4</v>
      </c>
      <c r="AK12" s="4" t="s">
        <v>4</v>
      </c>
      <c r="AL12" s="4" t="s">
        <v>4</v>
      </c>
      <c r="AM12" s="4" t="s">
        <v>4</v>
      </c>
      <c r="AN12" s="4" t="s">
        <v>4</v>
      </c>
      <c r="AO12" s="4">
        <v>11.3</v>
      </c>
      <c r="AP12" s="4">
        <v>1.1000000000000001</v>
      </c>
      <c r="AQ12" s="4" t="s">
        <v>4</v>
      </c>
      <c r="AR12" s="4" t="s">
        <v>4</v>
      </c>
      <c r="AS12" s="4" t="s">
        <v>4</v>
      </c>
      <c r="AT12" s="4" t="s">
        <v>4</v>
      </c>
      <c r="AU12" s="4" t="s">
        <v>4</v>
      </c>
      <c r="AV12" s="4" t="s">
        <v>4</v>
      </c>
    </row>
    <row r="13" spans="1:48" ht="30">
      <c r="A13" s="2" t="s">
        <v>891</v>
      </c>
      <c r="B13" s="4" t="s">
        <v>4</v>
      </c>
      <c r="C13" s="4" t="s">
        <v>4</v>
      </c>
      <c r="D13" s="4" t="s">
        <v>4</v>
      </c>
      <c r="E13" s="4" t="s">
        <v>4</v>
      </c>
      <c r="F13" s="182">
        <v>9.5000000000000001E-2</v>
      </c>
      <c r="G13" s="4" t="s">
        <v>4</v>
      </c>
      <c r="H13" s="4" t="s">
        <v>4</v>
      </c>
      <c r="I13" s="182">
        <v>8.5000000000000006E-2</v>
      </c>
      <c r="J13" s="4" t="s">
        <v>4</v>
      </c>
      <c r="K13" s="4" t="s">
        <v>4</v>
      </c>
      <c r="L13" s="182">
        <v>5.8799999999999998E-2</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row>
    <row r="14" spans="1:48">
      <c r="A14" s="2" t="s">
        <v>892</v>
      </c>
      <c r="B14" s="4" t="s">
        <v>4</v>
      </c>
      <c r="C14" s="4" t="s">
        <v>4</v>
      </c>
      <c r="D14" s="8">
        <v>429.1</v>
      </c>
      <c r="E14" s="8">
        <v>447.5</v>
      </c>
      <c r="F14" s="4" t="s">
        <v>4</v>
      </c>
      <c r="G14" s="8">
        <v>667.5</v>
      </c>
      <c r="H14" s="10">
        <v>675</v>
      </c>
      <c r="I14" s="4" t="s">
        <v>4</v>
      </c>
      <c r="J14" s="10">
        <v>295</v>
      </c>
      <c r="K14" s="8">
        <v>307.5</v>
      </c>
      <c r="L14" s="4" t="s">
        <v>4</v>
      </c>
      <c r="M14" s="10">
        <v>270</v>
      </c>
      <c r="N14" s="10">
        <v>296</v>
      </c>
      <c r="O14" s="8">
        <v>75.599999999999994</v>
      </c>
      <c r="P14" s="8">
        <v>81.400000000000006</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row>
  </sheetData>
  <mergeCells count="2">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7"/>
  <sheetViews>
    <sheetView showGridLines="0" workbookViewId="0"/>
  </sheetViews>
  <sheetFormatPr defaultRowHeight="15"/>
  <cols>
    <col min="1" max="1" width="36.5703125" bestFit="1" customWidth="1"/>
    <col min="2" max="2" width="12.28515625" bestFit="1" customWidth="1"/>
    <col min="3" max="4" width="24.28515625" bestFit="1" customWidth="1"/>
    <col min="5" max="9" width="36.5703125" bestFit="1" customWidth="1"/>
    <col min="10" max="17" width="12.28515625" bestFit="1" customWidth="1"/>
    <col min="18" max="19" width="15" bestFit="1" customWidth="1"/>
    <col min="20" max="21" width="14" bestFit="1" customWidth="1"/>
    <col min="22" max="23" width="17.85546875" bestFit="1" customWidth="1"/>
    <col min="24" max="25" width="15.7109375" bestFit="1" customWidth="1"/>
    <col min="26" max="27" width="19" bestFit="1" customWidth="1"/>
    <col min="28" max="29" width="17.42578125" bestFit="1" customWidth="1"/>
    <col min="30" max="31" width="23.42578125" bestFit="1" customWidth="1"/>
    <col min="32" max="32" width="12.5703125" bestFit="1" customWidth="1"/>
    <col min="33" max="33" width="12.28515625" bestFit="1" customWidth="1"/>
    <col min="34" max="35" width="18.28515625" bestFit="1" customWidth="1"/>
  </cols>
  <sheetData>
    <row r="1" spans="1:35" ht="15" customHeight="1">
      <c r="A1" s="7" t="s">
        <v>893</v>
      </c>
      <c r="B1" s="7" t="s">
        <v>1</v>
      </c>
      <c r="C1" s="7"/>
      <c r="D1" s="1"/>
      <c r="E1" s="1" t="s">
        <v>27</v>
      </c>
      <c r="F1" s="1"/>
      <c r="G1" s="1"/>
      <c r="H1" s="1" t="s">
        <v>27</v>
      </c>
      <c r="I1" s="7"/>
      <c r="J1" s="7"/>
      <c r="K1" s="1"/>
      <c r="L1" s="1"/>
      <c r="M1" s="1"/>
      <c r="N1" s="1"/>
      <c r="O1" s="1"/>
      <c r="P1" s="1"/>
      <c r="Q1" s="1"/>
      <c r="R1" s="1"/>
      <c r="S1" s="1"/>
      <c r="T1" s="1"/>
      <c r="U1" s="1"/>
      <c r="V1" s="1"/>
      <c r="W1" s="1"/>
      <c r="X1" s="1"/>
      <c r="Y1" s="1"/>
      <c r="Z1" s="1"/>
      <c r="AA1" s="1"/>
      <c r="AB1" s="1"/>
      <c r="AC1" s="1"/>
      <c r="AD1" s="1"/>
      <c r="AE1" s="1"/>
      <c r="AF1" s="1"/>
      <c r="AG1" s="1"/>
      <c r="AH1" s="1"/>
      <c r="AI1" s="1"/>
    </row>
    <row r="2" spans="1:35">
      <c r="A2" s="7"/>
      <c r="B2" s="1" t="s">
        <v>2</v>
      </c>
      <c r="C2" s="1" t="s">
        <v>2</v>
      </c>
      <c r="D2" s="1" t="s">
        <v>83</v>
      </c>
      <c r="E2" s="1" t="s">
        <v>896</v>
      </c>
      <c r="F2" s="1" t="s">
        <v>2</v>
      </c>
      <c r="G2" s="1" t="s">
        <v>83</v>
      </c>
      <c r="H2" s="1" t="s">
        <v>896</v>
      </c>
      <c r="I2" s="1" t="s">
        <v>2</v>
      </c>
      <c r="J2" s="1" t="s">
        <v>2</v>
      </c>
      <c r="K2" s="1" t="s">
        <v>83</v>
      </c>
      <c r="L2" s="1" t="s">
        <v>2</v>
      </c>
      <c r="M2" s="1" t="s">
        <v>83</v>
      </c>
      <c r="N2" s="1" t="s">
        <v>2</v>
      </c>
      <c r="O2" s="1" t="s">
        <v>83</v>
      </c>
      <c r="P2" s="1" t="s">
        <v>2</v>
      </c>
      <c r="Q2" s="1" t="s">
        <v>83</v>
      </c>
      <c r="R2" s="1" t="s">
        <v>2</v>
      </c>
      <c r="S2" s="1" t="s">
        <v>83</v>
      </c>
      <c r="T2" s="1" t="s">
        <v>2</v>
      </c>
      <c r="U2" s="1" t="s">
        <v>83</v>
      </c>
      <c r="V2" s="1" t="s">
        <v>2</v>
      </c>
      <c r="W2" s="1" t="s">
        <v>83</v>
      </c>
      <c r="X2" s="1" t="s">
        <v>2</v>
      </c>
      <c r="Y2" s="1" t="s">
        <v>83</v>
      </c>
      <c r="Z2" s="1" t="s">
        <v>2</v>
      </c>
      <c r="AA2" s="1" t="s">
        <v>83</v>
      </c>
      <c r="AB2" s="1" t="s">
        <v>2</v>
      </c>
      <c r="AC2" s="1" t="s">
        <v>83</v>
      </c>
      <c r="AD2" s="1" t="s">
        <v>2</v>
      </c>
      <c r="AE2" s="1" t="s">
        <v>83</v>
      </c>
      <c r="AF2" s="1" t="s">
        <v>2</v>
      </c>
      <c r="AG2" s="1" t="s">
        <v>83</v>
      </c>
      <c r="AH2" s="1" t="s">
        <v>2</v>
      </c>
      <c r="AI2" s="1" t="s">
        <v>83</v>
      </c>
    </row>
    <row r="3" spans="1:35">
      <c r="A3" s="7"/>
      <c r="B3" s="1" t="s">
        <v>894</v>
      </c>
      <c r="C3" s="1" t="s">
        <v>895</v>
      </c>
      <c r="D3" s="1" t="s">
        <v>895</v>
      </c>
      <c r="E3" s="1" t="s">
        <v>897</v>
      </c>
      <c r="F3" s="1" t="s">
        <v>897</v>
      </c>
      <c r="G3" s="1" t="s">
        <v>897</v>
      </c>
      <c r="H3" s="1" t="s">
        <v>899</v>
      </c>
      <c r="I3" s="1" t="s">
        <v>899</v>
      </c>
      <c r="J3" s="1" t="s">
        <v>246</v>
      </c>
      <c r="K3" s="1" t="s">
        <v>246</v>
      </c>
      <c r="L3" s="1" t="s">
        <v>249</v>
      </c>
      <c r="M3" s="1" t="s">
        <v>249</v>
      </c>
      <c r="N3" s="1" t="s">
        <v>250</v>
      </c>
      <c r="O3" s="1" t="s">
        <v>250</v>
      </c>
      <c r="P3" s="1" t="s">
        <v>252</v>
      </c>
      <c r="Q3" s="1" t="s">
        <v>252</v>
      </c>
      <c r="R3" s="1" t="s">
        <v>255</v>
      </c>
      <c r="S3" s="1" t="s">
        <v>255</v>
      </c>
      <c r="T3" s="1" t="s">
        <v>256</v>
      </c>
      <c r="U3" s="1" t="s">
        <v>256</v>
      </c>
      <c r="V3" s="1" t="s">
        <v>257</v>
      </c>
      <c r="W3" s="1" t="s">
        <v>257</v>
      </c>
      <c r="X3" s="1" t="s">
        <v>258</v>
      </c>
      <c r="Y3" s="1" t="s">
        <v>258</v>
      </c>
      <c r="Z3" s="1" t="s">
        <v>259</v>
      </c>
      <c r="AA3" s="1" t="s">
        <v>259</v>
      </c>
      <c r="AB3" s="1" t="s">
        <v>260</v>
      </c>
      <c r="AC3" s="1" t="s">
        <v>260</v>
      </c>
      <c r="AD3" s="1" t="s">
        <v>908</v>
      </c>
      <c r="AE3" s="1" t="s">
        <v>908</v>
      </c>
      <c r="AF3" s="1" t="s">
        <v>910</v>
      </c>
      <c r="AG3" s="1" t="s">
        <v>910</v>
      </c>
      <c r="AH3" s="1" t="s">
        <v>912</v>
      </c>
      <c r="AI3" s="1" t="s">
        <v>912</v>
      </c>
    </row>
    <row r="4" spans="1:35" ht="30">
      <c r="A4" s="7"/>
      <c r="B4" s="1"/>
      <c r="C4" s="1" t="s">
        <v>894</v>
      </c>
      <c r="D4" s="1" t="s">
        <v>894</v>
      </c>
      <c r="E4" s="1" t="s">
        <v>898</v>
      </c>
      <c r="F4" s="1" t="s">
        <v>898</v>
      </c>
      <c r="G4" s="1" t="s">
        <v>898</v>
      </c>
      <c r="H4" s="1" t="s">
        <v>898</v>
      </c>
      <c r="I4" s="1" t="s">
        <v>898</v>
      </c>
      <c r="J4" s="1" t="s">
        <v>900</v>
      </c>
      <c r="K4" s="1" t="s">
        <v>900</v>
      </c>
      <c r="L4" s="1" t="s">
        <v>900</v>
      </c>
      <c r="M4" s="1" t="s">
        <v>900</v>
      </c>
      <c r="N4" s="1" t="s">
        <v>901</v>
      </c>
      <c r="O4" s="1" t="s">
        <v>901</v>
      </c>
      <c r="P4" s="1" t="s">
        <v>902</v>
      </c>
      <c r="Q4" s="1" t="s">
        <v>902</v>
      </c>
      <c r="R4" s="1" t="s">
        <v>903</v>
      </c>
      <c r="S4" s="1" t="s">
        <v>903</v>
      </c>
      <c r="T4" s="1" t="s">
        <v>904</v>
      </c>
      <c r="U4" s="1" t="s">
        <v>904</v>
      </c>
      <c r="V4" s="1" t="s">
        <v>905</v>
      </c>
      <c r="W4" s="1" t="s">
        <v>905</v>
      </c>
      <c r="X4" s="1" t="s">
        <v>906</v>
      </c>
      <c r="Y4" s="1" t="s">
        <v>906</v>
      </c>
      <c r="Z4" s="1" t="s">
        <v>894</v>
      </c>
      <c r="AA4" s="1" t="s">
        <v>894</v>
      </c>
      <c r="AB4" s="1" t="s">
        <v>907</v>
      </c>
      <c r="AC4" s="1" t="s">
        <v>907</v>
      </c>
      <c r="AD4" s="1" t="s">
        <v>909</v>
      </c>
      <c r="AE4" s="1" t="s">
        <v>909</v>
      </c>
      <c r="AF4" s="1" t="s">
        <v>911</v>
      </c>
      <c r="AG4" s="1" t="s">
        <v>911</v>
      </c>
      <c r="AH4" s="1" t="s">
        <v>913</v>
      </c>
      <c r="AI4" s="1" t="s">
        <v>913</v>
      </c>
    </row>
    <row r="5" spans="1:35">
      <c r="A5" s="7"/>
      <c r="B5" s="1"/>
      <c r="C5" s="1"/>
      <c r="D5" s="1"/>
      <c r="E5" s="1" t="s">
        <v>894</v>
      </c>
      <c r="F5" s="1" t="s">
        <v>894</v>
      </c>
      <c r="G5" s="1" t="s">
        <v>894</v>
      </c>
      <c r="H5" s="1" t="s">
        <v>894</v>
      </c>
      <c r="I5" s="1" t="s">
        <v>894</v>
      </c>
      <c r="J5" s="1"/>
      <c r="K5" s="1"/>
      <c r="L5" s="1"/>
      <c r="M5" s="1"/>
      <c r="N5" s="1"/>
      <c r="O5" s="1"/>
      <c r="P5" s="1"/>
      <c r="Q5" s="1"/>
      <c r="R5" s="1"/>
      <c r="S5" s="1"/>
      <c r="T5" s="1"/>
      <c r="U5" s="1"/>
      <c r="V5" s="1"/>
      <c r="W5" s="1"/>
      <c r="X5" s="1"/>
      <c r="Y5" s="1"/>
      <c r="Z5" s="1"/>
      <c r="AA5" s="1"/>
      <c r="AB5" s="1"/>
      <c r="AC5" s="1"/>
      <c r="AD5" s="1"/>
      <c r="AE5" s="1"/>
      <c r="AF5" s="1"/>
      <c r="AG5" s="1"/>
      <c r="AH5" s="1"/>
      <c r="AI5" s="1"/>
    </row>
    <row r="6" spans="1:35">
      <c r="A6" s="3" t="s">
        <v>91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row>
    <row r="7" spans="1:35" ht="90">
      <c r="A7" s="2" t="s">
        <v>915</v>
      </c>
      <c r="B7" s="10">
        <v>9000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row>
    <row r="8" spans="1:35" ht="30">
      <c r="A8" s="2" t="s">
        <v>916</v>
      </c>
      <c r="B8" s="4" t="s">
        <v>917</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row>
    <row r="9" spans="1:35" ht="30">
      <c r="A9" s="2" t="s">
        <v>918</v>
      </c>
      <c r="B9" s="4" t="s">
        <v>919</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row>
    <row r="10" spans="1:35">
      <c r="A10" s="2" t="s">
        <v>920</v>
      </c>
      <c r="B10" s="4" t="s">
        <v>4</v>
      </c>
      <c r="C10" s="4" t="s">
        <v>4</v>
      </c>
      <c r="D10" s="4" t="s">
        <v>4</v>
      </c>
      <c r="E10" s="4" t="s">
        <v>4</v>
      </c>
      <c r="F10" s="4" t="s">
        <v>4</v>
      </c>
      <c r="G10" s="4" t="s">
        <v>4</v>
      </c>
      <c r="H10" s="4" t="s">
        <v>4</v>
      </c>
      <c r="I10" s="4" t="s">
        <v>4</v>
      </c>
      <c r="J10" s="6">
        <v>1715</v>
      </c>
      <c r="K10" s="6">
        <v>1382</v>
      </c>
      <c r="L10" s="4">
        <v>417</v>
      </c>
      <c r="M10" s="4">
        <v>515</v>
      </c>
      <c r="N10" s="6">
        <v>201946</v>
      </c>
      <c r="O10" s="6">
        <v>158670</v>
      </c>
      <c r="P10" s="6">
        <v>14054</v>
      </c>
      <c r="Q10" s="6">
        <v>10041</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row>
    <row r="11" spans="1:35">
      <c r="A11" s="2" t="s">
        <v>92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6">
        <v>10079738</v>
      </c>
      <c r="S11" s="6">
        <v>9351126</v>
      </c>
      <c r="T11" s="6">
        <v>114968295</v>
      </c>
      <c r="U11" s="6">
        <v>66389190</v>
      </c>
      <c r="V11" s="6">
        <v>2211098418</v>
      </c>
      <c r="W11" s="6">
        <v>2595874455</v>
      </c>
      <c r="X11" s="6">
        <v>4800000</v>
      </c>
      <c r="Y11" s="6">
        <v>4800000</v>
      </c>
      <c r="Z11" s="6">
        <v>246399</v>
      </c>
      <c r="AA11" s="6">
        <v>2398273</v>
      </c>
      <c r="AB11" s="6">
        <v>76791282</v>
      </c>
      <c r="AC11" s="6">
        <v>187640472</v>
      </c>
      <c r="AD11" s="4" t="s">
        <v>4</v>
      </c>
      <c r="AE11" s="4" t="s">
        <v>4</v>
      </c>
      <c r="AF11" s="4" t="s">
        <v>4</v>
      </c>
      <c r="AG11" s="4" t="s">
        <v>4</v>
      </c>
      <c r="AH11" s="4" t="s">
        <v>4</v>
      </c>
      <c r="AI11" s="4" t="s">
        <v>4</v>
      </c>
    </row>
    <row r="12" spans="1:35" ht="30">
      <c r="A12" s="2" t="s">
        <v>922</v>
      </c>
      <c r="B12" s="4" t="s">
        <v>4</v>
      </c>
      <c r="C12" s="6">
        <v>150000000</v>
      </c>
      <c r="D12" s="6">
        <v>2250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c r="A13" s="2" t="s">
        <v>923</v>
      </c>
      <c r="B13" s="4" t="s">
        <v>4</v>
      </c>
      <c r="C13" s="182">
        <v>0.03</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c r="A14" s="2" t="s">
        <v>924</v>
      </c>
      <c r="B14" s="4" t="s">
        <v>4</v>
      </c>
      <c r="C14" s="4" t="s">
        <v>925</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ht="30">
      <c r="A15" s="2" t="s">
        <v>926</v>
      </c>
      <c r="B15" s="4" t="s">
        <v>4</v>
      </c>
      <c r="C15" s="4" t="s">
        <v>4</v>
      </c>
      <c r="D15" s="4" t="s">
        <v>4</v>
      </c>
      <c r="E15" s="4" t="s">
        <v>4</v>
      </c>
      <c r="F15" s="6">
        <v>125000000</v>
      </c>
      <c r="G15" s="6">
        <v>100000000</v>
      </c>
      <c r="H15" s="4" t="s">
        <v>4</v>
      </c>
      <c r="I15" s="6">
        <v>75000000</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ht="30">
      <c r="A16" s="2" t="s">
        <v>927</v>
      </c>
      <c r="B16" s="4" t="s">
        <v>4</v>
      </c>
      <c r="C16" s="4" t="s">
        <v>4</v>
      </c>
      <c r="D16" s="4" t="s">
        <v>4</v>
      </c>
      <c r="E16" s="6">
        <v>25000000</v>
      </c>
      <c r="F16" s="4" t="s">
        <v>4</v>
      </c>
      <c r="G16" s="4" t="s">
        <v>4</v>
      </c>
      <c r="H16" s="6">
        <v>75000000</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ht="45">
      <c r="A17" s="2" t="s">
        <v>92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183">
        <v>30411329</v>
      </c>
      <c r="U17" s="183">
        <v>24540841</v>
      </c>
      <c r="V17" s="4" t="s">
        <v>4</v>
      </c>
      <c r="W17" s="4" t="s">
        <v>4</v>
      </c>
      <c r="X17" s="4" t="s">
        <v>4</v>
      </c>
      <c r="Y17" s="4" t="s">
        <v>4</v>
      </c>
      <c r="Z17" s="10">
        <v>42739909</v>
      </c>
      <c r="AA17" s="10">
        <v>6432000</v>
      </c>
      <c r="AB17" s="6">
        <v>125000000</v>
      </c>
      <c r="AC17" s="4">
        <v>0</v>
      </c>
      <c r="AD17" s="4" t="s">
        <v>929</v>
      </c>
      <c r="AE17" s="4" t="s">
        <v>930</v>
      </c>
      <c r="AF17" s="4" t="s">
        <v>931</v>
      </c>
      <c r="AG17" s="4" t="s">
        <v>932</v>
      </c>
      <c r="AH17" s="6">
        <v>25563763</v>
      </c>
      <c r="AI17" s="4">
        <v>0</v>
      </c>
    </row>
  </sheetData>
  <mergeCells count="3">
    <mergeCell ref="A1:A5"/>
    <mergeCell ref="B1:C1"/>
    <mergeCell ref="I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933</v>
      </c>
      <c r="B1" s="7" t="s">
        <v>2</v>
      </c>
      <c r="C1" s="7" t="s">
        <v>83</v>
      </c>
    </row>
    <row r="2" spans="1:3">
      <c r="A2" s="1" t="s">
        <v>65</v>
      </c>
      <c r="B2" s="7"/>
      <c r="C2" s="7"/>
    </row>
    <row r="3" spans="1:3">
      <c r="A3" s="3" t="s">
        <v>934</v>
      </c>
      <c r="B3" s="4" t="s">
        <v>4</v>
      </c>
      <c r="C3" s="4" t="s">
        <v>4</v>
      </c>
    </row>
    <row r="4" spans="1:3">
      <c r="A4" s="2" t="s">
        <v>935</v>
      </c>
      <c r="B4" s="8">
        <v>3.8</v>
      </c>
      <c r="C4" s="8">
        <v>2.9</v>
      </c>
    </row>
    <row r="5" spans="1:3">
      <c r="A5" s="2" t="s">
        <v>404</v>
      </c>
      <c r="B5" s="4">
        <v>2.6</v>
      </c>
      <c r="C5" s="4">
        <v>1.9</v>
      </c>
    </row>
    <row r="6" spans="1:3">
      <c r="A6" s="2" t="s">
        <v>936</v>
      </c>
      <c r="B6" s="4">
        <v>13.9</v>
      </c>
      <c r="C6" s="4">
        <v>3.1</v>
      </c>
    </row>
    <row r="7" spans="1:3" ht="30">
      <c r="A7" s="2" t="s">
        <v>937</v>
      </c>
      <c r="B7" s="4" t="s">
        <v>4</v>
      </c>
      <c r="C7" s="4" t="s">
        <v>4</v>
      </c>
    </row>
    <row r="8" spans="1:3">
      <c r="A8" s="3" t="s">
        <v>934</v>
      </c>
      <c r="B8" s="4" t="s">
        <v>4</v>
      </c>
      <c r="C8" s="4" t="s">
        <v>4</v>
      </c>
    </row>
    <row r="9" spans="1:3">
      <c r="A9" s="2" t="s">
        <v>935</v>
      </c>
      <c r="B9" s="4">
        <v>2.8</v>
      </c>
      <c r="C9" s="4">
        <v>2.6</v>
      </c>
    </row>
    <row r="10" spans="1:3">
      <c r="A10" s="2" t="s">
        <v>936</v>
      </c>
      <c r="B10" s="4">
        <v>12.4</v>
      </c>
      <c r="C10" s="4">
        <v>2.2999999999999998</v>
      </c>
    </row>
    <row r="11" spans="1:3" ht="45">
      <c r="A11" s="2" t="s">
        <v>938</v>
      </c>
      <c r="B11" s="4" t="s">
        <v>4</v>
      </c>
      <c r="C11" s="4" t="s">
        <v>4</v>
      </c>
    </row>
    <row r="12" spans="1:3">
      <c r="A12" s="3" t="s">
        <v>934</v>
      </c>
      <c r="B12" s="4" t="s">
        <v>4</v>
      </c>
      <c r="C12" s="4" t="s">
        <v>4</v>
      </c>
    </row>
    <row r="13" spans="1:3">
      <c r="A13" s="2" t="s">
        <v>939</v>
      </c>
      <c r="B13" s="4">
        <v>2.7</v>
      </c>
      <c r="C13" s="4">
        <v>2.6</v>
      </c>
    </row>
    <row r="14" spans="1:3">
      <c r="A14" s="2" t="s">
        <v>404</v>
      </c>
      <c r="B14" s="4">
        <v>0.2</v>
      </c>
      <c r="C14" s="4">
        <v>0.4</v>
      </c>
    </row>
    <row r="15" spans="1:3" ht="60">
      <c r="A15" s="2" t="s">
        <v>940</v>
      </c>
      <c r="B15" s="4" t="s">
        <v>4</v>
      </c>
      <c r="C15" s="4" t="s">
        <v>4</v>
      </c>
    </row>
    <row r="16" spans="1:3">
      <c r="A16" s="3" t="s">
        <v>934</v>
      </c>
      <c r="B16" s="4" t="s">
        <v>4</v>
      </c>
      <c r="C16" s="4" t="s">
        <v>4</v>
      </c>
    </row>
    <row r="17" spans="1:3" ht="30">
      <c r="A17" s="2" t="s">
        <v>890</v>
      </c>
      <c r="B17" s="4">
        <v>11.2</v>
      </c>
      <c r="C17" s="4">
        <v>1.1000000000000001</v>
      </c>
    </row>
    <row r="18" spans="1:3" ht="30">
      <c r="A18" s="2" t="s">
        <v>941</v>
      </c>
      <c r="B18" s="4" t="s">
        <v>4</v>
      </c>
      <c r="C18" s="4" t="s">
        <v>4</v>
      </c>
    </row>
    <row r="19" spans="1:3">
      <c r="A19" s="3" t="s">
        <v>934</v>
      </c>
      <c r="B19" s="4" t="s">
        <v>4</v>
      </c>
      <c r="C19" s="4" t="s">
        <v>4</v>
      </c>
    </row>
    <row r="20" spans="1:3">
      <c r="A20" s="2" t="s">
        <v>939</v>
      </c>
      <c r="B20" s="4">
        <v>0.1</v>
      </c>
      <c r="C20" s="4">
        <v>0</v>
      </c>
    </row>
    <row r="21" spans="1:3">
      <c r="A21" s="2" t="s">
        <v>404</v>
      </c>
      <c r="B21" s="4">
        <v>0.9</v>
      </c>
      <c r="C21" s="4">
        <v>0.8</v>
      </c>
    </row>
    <row r="22" spans="1:3" ht="30">
      <c r="A22" s="2" t="s">
        <v>890</v>
      </c>
      <c r="B22" s="4">
        <v>0.1</v>
      </c>
      <c r="C22" s="4">
        <v>0</v>
      </c>
    </row>
    <row r="23" spans="1:3">
      <c r="A23" s="2" t="s">
        <v>942</v>
      </c>
      <c r="B23" s="4" t="s">
        <v>4</v>
      </c>
      <c r="C23" s="4" t="s">
        <v>4</v>
      </c>
    </row>
    <row r="24" spans="1:3">
      <c r="A24" s="3" t="s">
        <v>934</v>
      </c>
      <c r="B24" s="4" t="s">
        <v>4</v>
      </c>
      <c r="C24" s="4" t="s">
        <v>4</v>
      </c>
    </row>
    <row r="25" spans="1:3">
      <c r="A25" s="2" t="s">
        <v>935</v>
      </c>
      <c r="B25" s="4">
        <v>1</v>
      </c>
      <c r="C25" s="4">
        <v>0.3</v>
      </c>
    </row>
    <row r="26" spans="1:3">
      <c r="A26" s="2" t="s">
        <v>936</v>
      </c>
      <c r="B26" s="4">
        <v>1.5</v>
      </c>
      <c r="C26" s="4">
        <v>0.8</v>
      </c>
    </row>
    <row r="27" spans="1:3" ht="30">
      <c r="A27" s="2" t="s">
        <v>943</v>
      </c>
      <c r="B27" s="4" t="s">
        <v>4</v>
      </c>
      <c r="C27" s="4" t="s">
        <v>4</v>
      </c>
    </row>
    <row r="28" spans="1:3">
      <c r="A28" s="3" t="s">
        <v>934</v>
      </c>
      <c r="B28" s="4" t="s">
        <v>4</v>
      </c>
      <c r="C28" s="4" t="s">
        <v>4</v>
      </c>
    </row>
    <row r="29" spans="1:3">
      <c r="A29" s="2" t="s">
        <v>939</v>
      </c>
      <c r="B29" s="4">
        <v>1</v>
      </c>
      <c r="C29" s="4">
        <v>0.3</v>
      </c>
    </row>
    <row r="30" spans="1:3">
      <c r="A30" s="2" t="s">
        <v>404</v>
      </c>
      <c r="B30" s="4">
        <v>1.5</v>
      </c>
      <c r="C30" s="4">
        <v>0.5</v>
      </c>
    </row>
    <row r="31" spans="1:3" ht="45">
      <c r="A31" s="2" t="s">
        <v>944</v>
      </c>
      <c r="B31" s="4" t="s">
        <v>4</v>
      </c>
      <c r="C31" s="4" t="s">
        <v>4</v>
      </c>
    </row>
    <row r="32" spans="1:3">
      <c r="A32" s="3" t="s">
        <v>934</v>
      </c>
      <c r="B32" s="4" t="s">
        <v>4</v>
      </c>
      <c r="C32" s="4" t="s">
        <v>4</v>
      </c>
    </row>
    <row r="33" spans="1:3">
      <c r="A33" s="2" t="s">
        <v>404</v>
      </c>
      <c r="B33" s="10">
        <v>0</v>
      </c>
      <c r="C33" s="8">
        <v>0.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945</v>
      </c>
      <c r="B1" s="7" t="s">
        <v>27</v>
      </c>
      <c r="C1" s="7"/>
      <c r="D1" s="7" t="s">
        <v>1</v>
      </c>
      <c r="E1" s="7"/>
    </row>
    <row r="2" spans="1:5">
      <c r="A2" s="1" t="s">
        <v>65</v>
      </c>
      <c r="B2" s="1" t="s">
        <v>2</v>
      </c>
      <c r="C2" s="1" t="s">
        <v>28</v>
      </c>
      <c r="D2" s="1" t="s">
        <v>2</v>
      </c>
      <c r="E2" s="1" t="s">
        <v>28</v>
      </c>
    </row>
    <row r="3" spans="1:5">
      <c r="A3" s="3" t="s">
        <v>946</v>
      </c>
      <c r="B3" s="4" t="s">
        <v>4</v>
      </c>
      <c r="C3" s="4" t="s">
        <v>4</v>
      </c>
      <c r="D3" s="4" t="s">
        <v>4</v>
      </c>
      <c r="E3" s="4" t="s">
        <v>4</v>
      </c>
    </row>
    <row r="4" spans="1:5" ht="60">
      <c r="A4" s="2" t="s">
        <v>947</v>
      </c>
      <c r="B4" s="10">
        <v>0</v>
      </c>
      <c r="C4" s="8">
        <v>-0.1</v>
      </c>
      <c r="D4" s="8">
        <v>-0.1</v>
      </c>
      <c r="E4" s="8">
        <v>-0.2</v>
      </c>
    </row>
    <row r="5" spans="1:5" ht="30">
      <c r="A5" s="2" t="s">
        <v>948</v>
      </c>
      <c r="B5" s="4">
        <v>0.8</v>
      </c>
      <c r="C5" s="4">
        <v>2.6</v>
      </c>
      <c r="D5" s="4">
        <v>0</v>
      </c>
      <c r="E5" s="4">
        <v>5.7</v>
      </c>
    </row>
    <row r="6" spans="1:5" ht="30">
      <c r="A6" s="2" t="s">
        <v>949</v>
      </c>
      <c r="B6" s="4" t="s">
        <v>4</v>
      </c>
      <c r="C6" s="4" t="s">
        <v>4</v>
      </c>
      <c r="D6" s="4" t="s">
        <v>4</v>
      </c>
      <c r="E6" s="4" t="s">
        <v>4</v>
      </c>
    </row>
    <row r="7" spans="1:5">
      <c r="A7" s="3" t="s">
        <v>946</v>
      </c>
      <c r="B7" s="4" t="s">
        <v>4</v>
      </c>
      <c r="C7" s="4" t="s">
        <v>4</v>
      </c>
      <c r="D7" s="4" t="s">
        <v>4</v>
      </c>
      <c r="E7" s="4" t="s">
        <v>4</v>
      </c>
    </row>
    <row r="8" spans="1:5" ht="45">
      <c r="A8" s="2" t="s">
        <v>950</v>
      </c>
      <c r="B8" s="4">
        <v>2.4</v>
      </c>
      <c r="C8" s="4">
        <v>3.6</v>
      </c>
      <c r="D8" s="4">
        <v>0.3</v>
      </c>
      <c r="E8" s="4">
        <v>3.1</v>
      </c>
    </row>
    <row r="9" spans="1:5" ht="45">
      <c r="A9" s="2" t="s">
        <v>951</v>
      </c>
      <c r="B9" s="4">
        <v>0.4</v>
      </c>
      <c r="C9" s="4">
        <v>-4.4000000000000004</v>
      </c>
      <c r="D9" s="4">
        <v>0.1</v>
      </c>
      <c r="E9" s="4">
        <v>-9.1</v>
      </c>
    </row>
    <row r="10" spans="1:5" ht="30">
      <c r="A10" s="2" t="s">
        <v>898</v>
      </c>
      <c r="B10" s="4" t="s">
        <v>4</v>
      </c>
      <c r="C10" s="4" t="s">
        <v>4</v>
      </c>
      <c r="D10" s="4" t="s">
        <v>4</v>
      </c>
      <c r="E10" s="4" t="s">
        <v>4</v>
      </c>
    </row>
    <row r="11" spans="1:5">
      <c r="A11" s="3" t="s">
        <v>946</v>
      </c>
      <c r="B11" s="4" t="s">
        <v>4</v>
      </c>
      <c r="C11" s="4" t="s">
        <v>4</v>
      </c>
      <c r="D11" s="4" t="s">
        <v>4</v>
      </c>
      <c r="E11" s="4" t="s">
        <v>4</v>
      </c>
    </row>
    <row r="12" spans="1:5" ht="30">
      <c r="A12" s="2" t="s">
        <v>952</v>
      </c>
      <c r="B12" s="4">
        <v>-2.7</v>
      </c>
      <c r="C12" s="4">
        <v>0</v>
      </c>
      <c r="D12" s="4">
        <v>-10.1</v>
      </c>
      <c r="E12" s="4">
        <v>11.5</v>
      </c>
    </row>
    <row r="13" spans="1:5">
      <c r="A13" s="2" t="s">
        <v>279</v>
      </c>
      <c r="B13" s="4" t="s">
        <v>4</v>
      </c>
      <c r="C13" s="4" t="s">
        <v>4</v>
      </c>
      <c r="D13" s="4" t="s">
        <v>4</v>
      </c>
      <c r="E13" s="4" t="s">
        <v>4</v>
      </c>
    </row>
    <row r="14" spans="1:5">
      <c r="A14" s="3" t="s">
        <v>946</v>
      </c>
      <c r="B14" s="4" t="s">
        <v>4</v>
      </c>
      <c r="C14" s="4" t="s">
        <v>4</v>
      </c>
      <c r="D14" s="4" t="s">
        <v>4</v>
      </c>
      <c r="E14" s="4" t="s">
        <v>4</v>
      </c>
    </row>
    <row r="15" spans="1:5" ht="30">
      <c r="A15" s="2" t="s">
        <v>948</v>
      </c>
      <c r="B15" s="4">
        <v>0.8</v>
      </c>
      <c r="C15" s="4">
        <v>0.3</v>
      </c>
      <c r="D15" s="4">
        <v>0</v>
      </c>
      <c r="E15" s="4">
        <v>-1.2</v>
      </c>
    </row>
    <row r="16" spans="1:5" ht="45">
      <c r="A16" s="2" t="s">
        <v>953</v>
      </c>
      <c r="B16" s="4" t="s">
        <v>4</v>
      </c>
      <c r="C16" s="4" t="s">
        <v>4</v>
      </c>
      <c r="D16" s="4" t="s">
        <v>4</v>
      </c>
      <c r="E16" s="4" t="s">
        <v>4</v>
      </c>
    </row>
    <row r="17" spans="1:5">
      <c r="A17" s="3" t="s">
        <v>946</v>
      </c>
      <c r="B17" s="4" t="s">
        <v>4</v>
      </c>
      <c r="C17" s="4" t="s">
        <v>4</v>
      </c>
      <c r="D17" s="4" t="s">
        <v>4</v>
      </c>
      <c r="E17" s="4" t="s">
        <v>4</v>
      </c>
    </row>
    <row r="18" spans="1:5" ht="45">
      <c r="A18" s="2" t="s">
        <v>950</v>
      </c>
      <c r="B18" s="4">
        <v>2</v>
      </c>
      <c r="C18" s="4">
        <v>2.7</v>
      </c>
      <c r="D18" s="4">
        <v>0.2</v>
      </c>
      <c r="E18" s="4">
        <v>2.5</v>
      </c>
    </row>
    <row r="19" spans="1:5" ht="45">
      <c r="A19" s="2" t="s">
        <v>951</v>
      </c>
      <c r="B19" s="4">
        <v>0.8</v>
      </c>
      <c r="C19" s="4">
        <v>-3.6</v>
      </c>
      <c r="D19" s="4">
        <v>1.6</v>
      </c>
      <c r="E19" s="4">
        <v>-6.9</v>
      </c>
    </row>
    <row r="20" spans="1:5">
      <c r="A20" s="2" t="s">
        <v>218</v>
      </c>
      <c r="B20" s="4" t="s">
        <v>4</v>
      </c>
      <c r="C20" s="4" t="s">
        <v>4</v>
      </c>
      <c r="D20" s="4" t="s">
        <v>4</v>
      </c>
      <c r="E20" s="4" t="s">
        <v>4</v>
      </c>
    </row>
    <row r="21" spans="1:5">
      <c r="A21" s="3" t="s">
        <v>946</v>
      </c>
      <c r="B21" s="4" t="s">
        <v>4</v>
      </c>
      <c r="C21" s="4" t="s">
        <v>4</v>
      </c>
      <c r="D21" s="4" t="s">
        <v>4</v>
      </c>
      <c r="E21" s="4" t="s">
        <v>4</v>
      </c>
    </row>
    <row r="22" spans="1:5" ht="30">
      <c r="A22" s="2" t="s">
        <v>948</v>
      </c>
      <c r="B22" s="4">
        <v>0</v>
      </c>
      <c r="C22" s="4">
        <v>2.2999999999999998</v>
      </c>
      <c r="D22" s="4">
        <v>0</v>
      </c>
      <c r="E22" s="4">
        <v>6.9</v>
      </c>
    </row>
    <row r="23" spans="1:5" ht="45">
      <c r="A23" s="2" t="s">
        <v>954</v>
      </c>
      <c r="B23" s="4" t="s">
        <v>4</v>
      </c>
      <c r="C23" s="4" t="s">
        <v>4</v>
      </c>
      <c r="D23" s="4" t="s">
        <v>4</v>
      </c>
      <c r="E23" s="4" t="s">
        <v>4</v>
      </c>
    </row>
    <row r="24" spans="1:5">
      <c r="A24" s="3" t="s">
        <v>946</v>
      </c>
      <c r="B24" s="4" t="s">
        <v>4</v>
      </c>
      <c r="C24" s="4" t="s">
        <v>4</v>
      </c>
      <c r="D24" s="4" t="s">
        <v>4</v>
      </c>
      <c r="E24" s="4" t="s">
        <v>4</v>
      </c>
    </row>
    <row r="25" spans="1:5" ht="45">
      <c r="A25" s="2" t="s">
        <v>950</v>
      </c>
      <c r="B25" s="4">
        <v>0</v>
      </c>
      <c r="C25" s="4">
        <v>0</v>
      </c>
      <c r="D25" s="4">
        <v>0</v>
      </c>
      <c r="E25" s="4">
        <v>-0.1</v>
      </c>
    </row>
    <row r="26" spans="1:5" ht="45">
      <c r="A26" s="2" t="s">
        <v>951</v>
      </c>
      <c r="B26" s="4">
        <v>0</v>
      </c>
      <c r="C26" s="4">
        <v>0</v>
      </c>
      <c r="D26" s="4">
        <v>0</v>
      </c>
      <c r="E26" s="4">
        <v>0</v>
      </c>
    </row>
    <row r="27" spans="1:5" ht="45">
      <c r="A27" s="2" t="s">
        <v>955</v>
      </c>
      <c r="B27" s="4" t="s">
        <v>4</v>
      </c>
      <c r="C27" s="4" t="s">
        <v>4</v>
      </c>
      <c r="D27" s="4" t="s">
        <v>4</v>
      </c>
      <c r="E27" s="4" t="s">
        <v>4</v>
      </c>
    </row>
    <row r="28" spans="1:5">
      <c r="A28" s="3" t="s">
        <v>946</v>
      </c>
      <c r="B28" s="4" t="s">
        <v>4</v>
      </c>
      <c r="C28" s="4" t="s">
        <v>4</v>
      </c>
      <c r="D28" s="4" t="s">
        <v>4</v>
      </c>
      <c r="E28" s="4" t="s">
        <v>4</v>
      </c>
    </row>
    <row r="29" spans="1:5" ht="30">
      <c r="A29" s="2" t="s">
        <v>952</v>
      </c>
      <c r="B29" s="4">
        <v>-2.7</v>
      </c>
      <c r="C29" s="4">
        <v>0</v>
      </c>
      <c r="D29" s="4">
        <v>-10.1</v>
      </c>
      <c r="E29" s="4">
        <v>11.5</v>
      </c>
    </row>
    <row r="30" spans="1:5">
      <c r="A30" s="2" t="s">
        <v>214</v>
      </c>
      <c r="B30" s="4" t="s">
        <v>4</v>
      </c>
      <c r="C30" s="4" t="s">
        <v>4</v>
      </c>
      <c r="D30" s="4" t="s">
        <v>4</v>
      </c>
      <c r="E30" s="4" t="s">
        <v>4</v>
      </c>
    </row>
    <row r="31" spans="1:5">
      <c r="A31" s="3" t="s">
        <v>946</v>
      </c>
      <c r="B31" s="4" t="s">
        <v>4</v>
      </c>
      <c r="C31" s="4" t="s">
        <v>4</v>
      </c>
      <c r="D31" s="4" t="s">
        <v>4</v>
      </c>
      <c r="E31" s="4" t="s">
        <v>4</v>
      </c>
    </row>
    <row r="32" spans="1:5" ht="60">
      <c r="A32" s="2" t="s">
        <v>947</v>
      </c>
      <c r="B32" s="4">
        <v>0</v>
      </c>
      <c r="C32" s="4">
        <v>-0.1</v>
      </c>
      <c r="D32" s="4">
        <v>-0.1</v>
      </c>
      <c r="E32" s="4">
        <v>-0.2</v>
      </c>
    </row>
    <row r="33" spans="1:5" ht="30">
      <c r="A33" s="2" t="s">
        <v>956</v>
      </c>
      <c r="B33" s="4" t="s">
        <v>4</v>
      </c>
      <c r="C33" s="4" t="s">
        <v>4</v>
      </c>
      <c r="D33" s="4" t="s">
        <v>4</v>
      </c>
      <c r="E33" s="4" t="s">
        <v>4</v>
      </c>
    </row>
    <row r="34" spans="1:5">
      <c r="A34" s="3" t="s">
        <v>946</v>
      </c>
      <c r="B34" s="4" t="s">
        <v>4</v>
      </c>
      <c r="C34" s="4" t="s">
        <v>4</v>
      </c>
      <c r="D34" s="4" t="s">
        <v>4</v>
      </c>
      <c r="E34" s="4" t="s">
        <v>4</v>
      </c>
    </row>
    <row r="35" spans="1:5" ht="45">
      <c r="A35" s="2" t="s">
        <v>950</v>
      </c>
      <c r="B35" s="4">
        <v>0.4</v>
      </c>
      <c r="C35" s="4">
        <v>0.9</v>
      </c>
      <c r="D35" s="4">
        <v>0.1</v>
      </c>
      <c r="E35" s="4">
        <v>0.7</v>
      </c>
    </row>
    <row r="36" spans="1:5" ht="45">
      <c r="A36" s="2" t="s">
        <v>951</v>
      </c>
      <c r="B36" s="8">
        <v>-0.4</v>
      </c>
      <c r="C36" s="8">
        <v>-0.8</v>
      </c>
      <c r="D36" s="8">
        <v>-1.5</v>
      </c>
      <c r="E36" s="8">
        <v>-2.200000000000000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 bestFit="1" customWidth="1"/>
    <col min="2" max="3" width="12.28515625" bestFit="1" customWidth="1"/>
  </cols>
  <sheetData>
    <row r="1" spans="1:3">
      <c r="A1" s="1" t="s">
        <v>957</v>
      </c>
      <c r="B1" s="7" t="s">
        <v>2</v>
      </c>
      <c r="C1" s="7" t="s">
        <v>83</v>
      </c>
    </row>
    <row r="2" spans="1:3">
      <c r="A2" s="1" t="s">
        <v>65</v>
      </c>
      <c r="B2" s="7"/>
      <c r="C2" s="7"/>
    </row>
    <row r="3" spans="1:3">
      <c r="A3" s="3" t="s">
        <v>958</v>
      </c>
      <c r="B3" s="4" t="s">
        <v>4</v>
      </c>
      <c r="C3" s="4" t="s">
        <v>4</v>
      </c>
    </row>
    <row r="4" spans="1:3">
      <c r="A4" s="2" t="s">
        <v>339</v>
      </c>
      <c r="B4" s="8">
        <v>255.8</v>
      </c>
      <c r="C4" s="8">
        <v>231.1</v>
      </c>
    </row>
    <row r="5" spans="1:3">
      <c r="A5" s="2" t="s">
        <v>340</v>
      </c>
      <c r="B5" s="4">
        <v>191.6</v>
      </c>
      <c r="C5" s="4">
        <v>149.69999999999999</v>
      </c>
    </row>
    <row r="6" spans="1:3">
      <c r="A6" s="2" t="s">
        <v>341</v>
      </c>
      <c r="B6" s="4">
        <v>513.5</v>
      </c>
      <c r="C6" s="4">
        <v>437.6</v>
      </c>
    </row>
    <row r="7" spans="1:3">
      <c r="A7" s="2" t="s">
        <v>959</v>
      </c>
      <c r="B7" s="4">
        <v>960.9</v>
      </c>
      <c r="C7" s="4">
        <v>818.4</v>
      </c>
    </row>
    <row r="8" spans="1:3">
      <c r="A8" s="2" t="s">
        <v>343</v>
      </c>
      <c r="B8" s="4">
        <v>-70.400000000000006</v>
      </c>
      <c r="C8" s="4">
        <v>-74.2</v>
      </c>
    </row>
    <row r="9" spans="1:3">
      <c r="A9" s="2" t="s">
        <v>346</v>
      </c>
      <c r="B9" s="4">
        <v>890.5</v>
      </c>
      <c r="C9" s="4">
        <v>744.2</v>
      </c>
    </row>
    <row r="10" spans="1:3">
      <c r="A10" s="2" t="s">
        <v>347</v>
      </c>
      <c r="B10" s="4">
        <v>-35.6</v>
      </c>
      <c r="C10" s="4">
        <v>-36.6</v>
      </c>
    </row>
    <row r="11" spans="1:3">
      <c r="A11" s="2" t="s">
        <v>89</v>
      </c>
      <c r="B11" s="8">
        <v>854.9</v>
      </c>
      <c r="C11" s="8">
        <v>707.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27</v>
      </c>
      <c r="C1" s="7"/>
      <c r="D1" s="7" t="s">
        <v>1</v>
      </c>
      <c r="E1" s="7"/>
    </row>
    <row r="2" spans="1:5">
      <c r="A2" s="1" t="s">
        <v>65</v>
      </c>
      <c r="B2" s="1" t="s">
        <v>2</v>
      </c>
      <c r="C2" s="1" t="s">
        <v>28</v>
      </c>
      <c r="D2" s="1" t="s">
        <v>2</v>
      </c>
      <c r="E2" s="1" t="s">
        <v>28</v>
      </c>
    </row>
    <row r="3" spans="1:5" ht="30">
      <c r="A3" s="3" t="s">
        <v>70</v>
      </c>
      <c r="B3" s="4" t="s">
        <v>4</v>
      </c>
      <c r="C3" s="4" t="s">
        <v>4</v>
      </c>
      <c r="D3" s="4" t="s">
        <v>4</v>
      </c>
      <c r="E3" s="4" t="s">
        <v>4</v>
      </c>
    </row>
    <row r="4" spans="1:5" ht="45">
      <c r="A4" s="2" t="s">
        <v>80</v>
      </c>
      <c r="B4" s="8">
        <v>1.4</v>
      </c>
      <c r="C4" s="10">
        <v>2</v>
      </c>
      <c r="D4" s="8">
        <v>0.2</v>
      </c>
      <c r="E4" s="8">
        <v>1.6</v>
      </c>
    </row>
    <row r="5" spans="1:5" ht="30">
      <c r="A5" s="2" t="s">
        <v>81</v>
      </c>
      <c r="B5" s="8">
        <v>0.3</v>
      </c>
      <c r="C5" s="8">
        <v>0.3</v>
      </c>
      <c r="D5" s="10">
        <v>1</v>
      </c>
      <c r="E5" s="8">
        <v>0.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960</v>
      </c>
      <c r="B1" s="1" t="s">
        <v>1</v>
      </c>
      <c r="C1" s="1" t="s">
        <v>961</v>
      </c>
      <c r="D1" s="1"/>
    </row>
    <row r="2" spans="1:4">
      <c r="A2" s="1" t="s">
        <v>65</v>
      </c>
      <c r="B2" s="1" t="s">
        <v>2</v>
      </c>
      <c r="C2" s="1" t="s">
        <v>83</v>
      </c>
      <c r="D2" s="1" t="s">
        <v>962</v>
      </c>
    </row>
    <row r="3" spans="1:4">
      <c r="A3" s="3" t="s">
        <v>963</v>
      </c>
      <c r="B3" s="4" t="s">
        <v>4</v>
      </c>
      <c r="C3" s="4" t="s">
        <v>4</v>
      </c>
      <c r="D3" s="4" t="s">
        <v>4</v>
      </c>
    </row>
    <row r="4" spans="1:4" ht="30">
      <c r="A4" s="2" t="s">
        <v>964</v>
      </c>
      <c r="B4" s="8">
        <v>1726.4</v>
      </c>
      <c r="C4" s="8">
        <v>1723.7</v>
      </c>
      <c r="D4" s="4" t="s">
        <v>4</v>
      </c>
    </row>
    <row r="5" spans="1:4">
      <c r="A5" s="2" t="s">
        <v>965</v>
      </c>
      <c r="B5" s="4">
        <v>515.70000000000005</v>
      </c>
      <c r="C5" s="4">
        <v>515.70000000000005</v>
      </c>
      <c r="D5" s="4">
        <v>515.70000000000005</v>
      </c>
    </row>
    <row r="6" spans="1:4">
      <c r="A6" s="2" t="s">
        <v>966</v>
      </c>
      <c r="B6" s="9">
        <v>1210.5999999999999</v>
      </c>
      <c r="C6" s="9">
        <v>1210.7</v>
      </c>
      <c r="D6" s="6">
        <v>1208</v>
      </c>
    </row>
    <row r="7" spans="1:4">
      <c r="A7" s="2" t="s">
        <v>360</v>
      </c>
      <c r="B7" s="4">
        <v>-0.7</v>
      </c>
      <c r="C7" s="4">
        <v>-0.6</v>
      </c>
      <c r="D7" s="4" t="s">
        <v>4</v>
      </c>
    </row>
    <row r="8" spans="1:4">
      <c r="A8" s="2" t="s">
        <v>361</v>
      </c>
      <c r="B8" s="4">
        <v>0.6</v>
      </c>
      <c r="C8" s="4">
        <v>3.3</v>
      </c>
      <c r="D8" s="4" t="s">
        <v>4</v>
      </c>
    </row>
    <row r="9" spans="1:4">
      <c r="A9" s="2" t="s">
        <v>967</v>
      </c>
      <c r="B9" s="9">
        <v>1726.3</v>
      </c>
      <c r="C9" s="9">
        <v>1726.4</v>
      </c>
      <c r="D9" s="4" t="s">
        <v>4</v>
      </c>
    </row>
    <row r="10" spans="1:4">
      <c r="A10" s="2" t="s">
        <v>354</v>
      </c>
      <c r="B10" s="4" t="s">
        <v>4</v>
      </c>
      <c r="C10" s="4" t="s">
        <v>4</v>
      </c>
      <c r="D10" s="4" t="s">
        <v>4</v>
      </c>
    </row>
    <row r="11" spans="1:4">
      <c r="A11" s="3" t="s">
        <v>963</v>
      </c>
      <c r="B11" s="4" t="s">
        <v>4</v>
      </c>
      <c r="C11" s="4" t="s">
        <v>4</v>
      </c>
      <c r="D11" s="4" t="s">
        <v>4</v>
      </c>
    </row>
    <row r="12" spans="1:4" ht="30">
      <c r="A12" s="2" t="s">
        <v>964</v>
      </c>
      <c r="B12" s="4">
        <v>341.7</v>
      </c>
      <c r="C12" s="4">
        <v>338.8</v>
      </c>
      <c r="D12" s="4" t="s">
        <v>4</v>
      </c>
    </row>
    <row r="13" spans="1:4">
      <c r="A13" s="2" t="s">
        <v>965</v>
      </c>
      <c r="B13" s="4">
        <v>0</v>
      </c>
      <c r="C13" s="4">
        <v>0</v>
      </c>
      <c r="D13" s="4">
        <v>0</v>
      </c>
    </row>
    <row r="14" spans="1:4">
      <c r="A14" s="2" t="s">
        <v>966</v>
      </c>
      <c r="B14" s="4">
        <v>342.2</v>
      </c>
      <c r="C14" s="4">
        <v>341.7</v>
      </c>
      <c r="D14" s="4">
        <v>338.8</v>
      </c>
    </row>
    <row r="15" spans="1:4">
      <c r="A15" s="2" t="s">
        <v>360</v>
      </c>
      <c r="B15" s="4">
        <v>0</v>
      </c>
      <c r="C15" s="4">
        <v>0</v>
      </c>
      <c r="D15" s="4" t="s">
        <v>4</v>
      </c>
    </row>
    <row r="16" spans="1:4">
      <c r="A16" s="2" t="s">
        <v>361</v>
      </c>
      <c r="B16" s="4">
        <v>0.5</v>
      </c>
      <c r="C16" s="4">
        <v>2.9</v>
      </c>
      <c r="D16" s="4" t="s">
        <v>4</v>
      </c>
    </row>
    <row r="17" spans="1:4">
      <c r="A17" s="2" t="s">
        <v>967</v>
      </c>
      <c r="B17" s="4">
        <v>342.2</v>
      </c>
      <c r="C17" s="4">
        <v>341.7</v>
      </c>
      <c r="D17" s="4" t="s">
        <v>4</v>
      </c>
    </row>
    <row r="18" spans="1:4">
      <c r="A18" s="2" t="s">
        <v>355</v>
      </c>
      <c r="B18" s="4" t="s">
        <v>4</v>
      </c>
      <c r="C18" s="4" t="s">
        <v>4</v>
      </c>
      <c r="D18" s="4" t="s">
        <v>4</v>
      </c>
    </row>
    <row r="19" spans="1:4">
      <c r="A19" s="3" t="s">
        <v>963</v>
      </c>
      <c r="B19" s="4" t="s">
        <v>4</v>
      </c>
      <c r="C19" s="4" t="s">
        <v>4</v>
      </c>
      <c r="D19" s="4" t="s">
        <v>4</v>
      </c>
    </row>
    <row r="20" spans="1:4" ht="30">
      <c r="A20" s="2" t="s">
        <v>964</v>
      </c>
      <c r="B20" s="9">
        <v>1384.7</v>
      </c>
      <c r="C20" s="9">
        <v>1384.9</v>
      </c>
      <c r="D20" s="4" t="s">
        <v>4</v>
      </c>
    </row>
    <row r="21" spans="1:4">
      <c r="A21" s="2" t="s">
        <v>965</v>
      </c>
      <c r="B21" s="4">
        <v>515.70000000000005</v>
      </c>
      <c r="C21" s="4">
        <v>515.70000000000005</v>
      </c>
      <c r="D21" s="4">
        <v>515.70000000000005</v>
      </c>
    </row>
    <row r="22" spans="1:4">
      <c r="A22" s="2" t="s">
        <v>966</v>
      </c>
      <c r="B22" s="4">
        <v>868.4</v>
      </c>
      <c r="C22" s="4">
        <v>869</v>
      </c>
      <c r="D22" s="4">
        <v>869.2</v>
      </c>
    </row>
    <row r="23" spans="1:4">
      <c r="A23" s="2" t="s">
        <v>360</v>
      </c>
      <c r="B23" s="4">
        <v>-0.7</v>
      </c>
      <c r="C23" s="4">
        <v>-0.6</v>
      </c>
      <c r="D23" s="4" t="s">
        <v>4</v>
      </c>
    </row>
    <row r="24" spans="1:4">
      <c r="A24" s="2" t="s">
        <v>361</v>
      </c>
      <c r="B24" s="4">
        <v>0.1</v>
      </c>
      <c r="C24" s="4">
        <v>0.4</v>
      </c>
      <c r="D24" s="4" t="s">
        <v>4</v>
      </c>
    </row>
    <row r="25" spans="1:4">
      <c r="A25" s="2" t="s">
        <v>967</v>
      </c>
      <c r="B25" s="8">
        <v>1384.1</v>
      </c>
      <c r="C25" s="8">
        <v>1384.7</v>
      </c>
      <c r="D25"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6" width="12.28515625" bestFit="1" customWidth="1"/>
  </cols>
  <sheetData>
    <row r="1" spans="1:6" ht="15" customHeight="1">
      <c r="A1" s="1" t="s">
        <v>968</v>
      </c>
      <c r="B1" s="7" t="s">
        <v>27</v>
      </c>
      <c r="C1" s="7"/>
      <c r="D1" s="7" t="s">
        <v>1</v>
      </c>
      <c r="E1" s="7"/>
      <c r="F1" s="1"/>
    </row>
    <row r="2" spans="1:6">
      <c r="A2" s="1" t="s">
        <v>65</v>
      </c>
      <c r="B2" s="1" t="s">
        <v>2</v>
      </c>
      <c r="C2" s="1" t="s">
        <v>28</v>
      </c>
      <c r="D2" s="1" t="s">
        <v>2</v>
      </c>
      <c r="E2" s="1" t="s">
        <v>28</v>
      </c>
      <c r="F2" s="1" t="s">
        <v>83</v>
      </c>
    </row>
    <row r="3" spans="1:6" ht="30">
      <c r="A3" s="3" t="s">
        <v>969</v>
      </c>
      <c r="B3" s="4" t="s">
        <v>4</v>
      </c>
      <c r="C3" s="4" t="s">
        <v>4</v>
      </c>
      <c r="D3" s="4" t="s">
        <v>4</v>
      </c>
      <c r="E3" s="4" t="s">
        <v>4</v>
      </c>
      <c r="F3" s="4" t="s">
        <v>4</v>
      </c>
    </row>
    <row r="4" spans="1:6" ht="30">
      <c r="A4" s="2" t="s">
        <v>970</v>
      </c>
      <c r="B4" s="8">
        <v>-209.4</v>
      </c>
      <c r="C4" s="4" t="s">
        <v>4</v>
      </c>
      <c r="D4" s="8">
        <v>-209.4</v>
      </c>
      <c r="E4" s="4" t="s">
        <v>4</v>
      </c>
      <c r="F4" s="8">
        <v>-183.2</v>
      </c>
    </row>
    <row r="5" spans="1:6">
      <c r="A5" s="2" t="s">
        <v>971</v>
      </c>
      <c r="B5" s="4">
        <v>981.5</v>
      </c>
      <c r="C5" s="4" t="s">
        <v>4</v>
      </c>
      <c r="D5" s="4">
        <v>981.5</v>
      </c>
      <c r="E5" s="4" t="s">
        <v>4</v>
      </c>
      <c r="F5" s="4">
        <v>979.6</v>
      </c>
    </row>
    <row r="6" spans="1:6">
      <c r="A6" s="2" t="s">
        <v>972</v>
      </c>
      <c r="B6" s="4">
        <v>772.1</v>
      </c>
      <c r="C6" s="4" t="s">
        <v>4</v>
      </c>
      <c r="D6" s="4">
        <v>772.1</v>
      </c>
      <c r="E6" s="4" t="s">
        <v>4</v>
      </c>
      <c r="F6" s="4">
        <v>796.4</v>
      </c>
    </row>
    <row r="7" spans="1:6">
      <c r="A7" s="2" t="s">
        <v>34</v>
      </c>
      <c r="B7" s="4">
        <v>8.6999999999999993</v>
      </c>
      <c r="C7" s="4">
        <v>9.3000000000000007</v>
      </c>
      <c r="D7" s="4">
        <v>26.8</v>
      </c>
      <c r="E7" s="4">
        <v>27.9</v>
      </c>
      <c r="F7" s="4" t="s">
        <v>4</v>
      </c>
    </row>
    <row r="8" spans="1:6">
      <c r="A8" s="2" t="s">
        <v>377</v>
      </c>
      <c r="B8" s="4" t="s">
        <v>4</v>
      </c>
      <c r="C8" s="4" t="s">
        <v>4</v>
      </c>
      <c r="D8" s="4" t="s">
        <v>4</v>
      </c>
      <c r="E8" s="4" t="s">
        <v>4</v>
      </c>
      <c r="F8" s="4" t="s">
        <v>4</v>
      </c>
    </row>
    <row r="9" spans="1:6" ht="30">
      <c r="A9" s="3" t="s">
        <v>969</v>
      </c>
      <c r="B9" s="4" t="s">
        <v>4</v>
      </c>
      <c r="C9" s="4" t="s">
        <v>4</v>
      </c>
      <c r="D9" s="4" t="s">
        <v>4</v>
      </c>
      <c r="E9" s="4" t="s">
        <v>4</v>
      </c>
      <c r="F9" s="4" t="s">
        <v>4</v>
      </c>
    </row>
    <row r="10" spans="1:6" ht="30">
      <c r="A10" s="2" t="s">
        <v>973</v>
      </c>
      <c r="B10" s="4">
        <v>310.60000000000002</v>
      </c>
      <c r="C10" s="4" t="s">
        <v>4</v>
      </c>
      <c r="D10" s="4">
        <v>310.60000000000002</v>
      </c>
      <c r="E10" s="4" t="s">
        <v>4</v>
      </c>
      <c r="F10" s="4">
        <v>309.39999999999998</v>
      </c>
    </row>
    <row r="11" spans="1:6" ht="30">
      <c r="A11" s="2" t="s">
        <v>970</v>
      </c>
      <c r="B11" s="4" t="s">
        <v>117</v>
      </c>
      <c r="C11" s="4" t="s">
        <v>4</v>
      </c>
      <c r="D11" s="4" t="s">
        <v>117</v>
      </c>
      <c r="E11" s="4" t="s">
        <v>4</v>
      </c>
      <c r="F11" s="4" t="s">
        <v>117</v>
      </c>
    </row>
    <row r="12" spans="1:6">
      <c r="A12" s="2" t="s">
        <v>387</v>
      </c>
      <c r="B12" s="4" t="s">
        <v>4</v>
      </c>
      <c r="C12" s="4" t="s">
        <v>4</v>
      </c>
      <c r="D12" s="4" t="s">
        <v>4</v>
      </c>
      <c r="E12" s="4" t="s">
        <v>4</v>
      </c>
      <c r="F12" s="4" t="s">
        <v>4</v>
      </c>
    </row>
    <row r="13" spans="1:6" ht="30">
      <c r="A13" s="3" t="s">
        <v>969</v>
      </c>
      <c r="B13" s="4" t="s">
        <v>4</v>
      </c>
      <c r="C13" s="4" t="s">
        <v>4</v>
      </c>
      <c r="D13" s="4" t="s">
        <v>4</v>
      </c>
      <c r="E13" s="4" t="s">
        <v>4</v>
      </c>
      <c r="F13" s="4" t="s">
        <v>4</v>
      </c>
    </row>
    <row r="14" spans="1:6" ht="30">
      <c r="A14" s="2" t="s">
        <v>973</v>
      </c>
      <c r="B14" s="4">
        <v>20.9</v>
      </c>
      <c r="C14" s="4" t="s">
        <v>4</v>
      </c>
      <c r="D14" s="4">
        <v>20.9</v>
      </c>
      <c r="E14" s="4" t="s">
        <v>4</v>
      </c>
      <c r="F14" s="4">
        <v>20.6</v>
      </c>
    </row>
    <row r="15" spans="1:6">
      <c r="A15" s="2" t="s">
        <v>378</v>
      </c>
      <c r="B15" s="4" t="s">
        <v>4</v>
      </c>
      <c r="C15" s="4" t="s">
        <v>4</v>
      </c>
      <c r="D15" s="4" t="s">
        <v>4</v>
      </c>
      <c r="E15" s="4" t="s">
        <v>4</v>
      </c>
      <c r="F15" s="4" t="s">
        <v>4</v>
      </c>
    </row>
    <row r="16" spans="1:6" ht="30">
      <c r="A16" s="3" t="s">
        <v>969</v>
      </c>
      <c r="B16" s="4" t="s">
        <v>4</v>
      </c>
      <c r="C16" s="4" t="s">
        <v>4</v>
      </c>
      <c r="D16" s="4" t="s">
        <v>4</v>
      </c>
      <c r="E16" s="4" t="s">
        <v>4</v>
      </c>
      <c r="F16" s="4" t="s">
        <v>4</v>
      </c>
    </row>
    <row r="17" spans="1:6" ht="30">
      <c r="A17" s="2" t="s">
        <v>974</v>
      </c>
      <c r="B17" s="4">
        <v>425.8</v>
      </c>
      <c r="C17" s="4" t="s">
        <v>4</v>
      </c>
      <c r="D17" s="4">
        <v>425.8</v>
      </c>
      <c r="E17" s="4" t="s">
        <v>4</v>
      </c>
      <c r="F17" s="4">
        <v>426.7</v>
      </c>
    </row>
    <row r="18" spans="1:6" ht="30">
      <c r="A18" s="2" t="s">
        <v>970</v>
      </c>
      <c r="B18" s="4">
        <v>-109.9</v>
      </c>
      <c r="C18" s="4" t="s">
        <v>4</v>
      </c>
      <c r="D18" s="4">
        <v>-109.9</v>
      </c>
      <c r="E18" s="4" t="s">
        <v>4</v>
      </c>
      <c r="F18" s="4">
        <v>-94.1</v>
      </c>
    </row>
    <row r="19" spans="1:6" ht="30">
      <c r="A19" s="2" t="s">
        <v>975</v>
      </c>
      <c r="B19" s="4">
        <v>315.89999999999998</v>
      </c>
      <c r="C19" s="4" t="s">
        <v>4</v>
      </c>
      <c r="D19" s="4">
        <v>315.89999999999998</v>
      </c>
      <c r="E19" s="4" t="s">
        <v>4</v>
      </c>
      <c r="F19" s="4">
        <v>332.6</v>
      </c>
    </row>
    <row r="20" spans="1:6">
      <c r="A20" s="2" t="s">
        <v>381</v>
      </c>
      <c r="B20" s="4" t="s">
        <v>4</v>
      </c>
      <c r="C20" s="4" t="s">
        <v>4</v>
      </c>
      <c r="D20" s="4" t="s">
        <v>4</v>
      </c>
      <c r="E20" s="4" t="s">
        <v>4</v>
      </c>
      <c r="F20" s="4" t="s">
        <v>4</v>
      </c>
    </row>
    <row r="21" spans="1:6" ht="30">
      <c r="A21" s="3" t="s">
        <v>969</v>
      </c>
      <c r="B21" s="4" t="s">
        <v>4</v>
      </c>
      <c r="C21" s="4" t="s">
        <v>4</v>
      </c>
      <c r="D21" s="4" t="s">
        <v>4</v>
      </c>
      <c r="E21" s="4" t="s">
        <v>4</v>
      </c>
      <c r="F21" s="4" t="s">
        <v>4</v>
      </c>
    </row>
    <row r="22" spans="1:6" ht="30">
      <c r="A22" s="2" t="s">
        <v>974</v>
      </c>
      <c r="B22" s="4">
        <v>34.700000000000003</v>
      </c>
      <c r="C22" s="4" t="s">
        <v>4</v>
      </c>
      <c r="D22" s="4">
        <v>34.700000000000003</v>
      </c>
      <c r="E22" s="4" t="s">
        <v>4</v>
      </c>
      <c r="F22" s="4">
        <v>33.6</v>
      </c>
    </row>
    <row r="23" spans="1:6" ht="30">
      <c r="A23" s="2" t="s">
        <v>970</v>
      </c>
      <c r="B23" s="4">
        <v>-27.8</v>
      </c>
      <c r="C23" s="4" t="s">
        <v>4</v>
      </c>
      <c r="D23" s="4">
        <v>-27.8</v>
      </c>
      <c r="E23" s="4" t="s">
        <v>4</v>
      </c>
      <c r="F23" s="4">
        <v>-26.1</v>
      </c>
    </row>
    <row r="24" spans="1:6" ht="30">
      <c r="A24" s="2" t="s">
        <v>975</v>
      </c>
      <c r="B24" s="4">
        <v>6.9</v>
      </c>
      <c r="C24" s="4" t="s">
        <v>4</v>
      </c>
      <c r="D24" s="4">
        <v>6.9</v>
      </c>
      <c r="E24" s="4" t="s">
        <v>4</v>
      </c>
      <c r="F24" s="4">
        <v>7.5</v>
      </c>
    </row>
    <row r="25" spans="1:6">
      <c r="A25" s="2" t="s">
        <v>384</v>
      </c>
      <c r="B25" s="4" t="s">
        <v>4</v>
      </c>
      <c r="C25" s="4" t="s">
        <v>4</v>
      </c>
      <c r="D25" s="4" t="s">
        <v>4</v>
      </c>
      <c r="E25" s="4" t="s">
        <v>4</v>
      </c>
      <c r="F25" s="4" t="s">
        <v>4</v>
      </c>
    </row>
    <row r="26" spans="1:6" ht="30">
      <c r="A26" s="3" t="s">
        <v>969</v>
      </c>
      <c r="B26" s="4" t="s">
        <v>4</v>
      </c>
      <c r="C26" s="4" t="s">
        <v>4</v>
      </c>
      <c r="D26" s="4" t="s">
        <v>4</v>
      </c>
      <c r="E26" s="4" t="s">
        <v>4</v>
      </c>
      <c r="F26" s="4" t="s">
        <v>4</v>
      </c>
    </row>
    <row r="27" spans="1:6" ht="30">
      <c r="A27" s="2" t="s">
        <v>974</v>
      </c>
      <c r="B27" s="4">
        <v>11.3</v>
      </c>
      <c r="C27" s="4" t="s">
        <v>4</v>
      </c>
      <c r="D27" s="4">
        <v>11.3</v>
      </c>
      <c r="E27" s="4" t="s">
        <v>4</v>
      </c>
      <c r="F27" s="4">
        <v>11.1</v>
      </c>
    </row>
    <row r="28" spans="1:6" ht="30">
      <c r="A28" s="2" t="s">
        <v>970</v>
      </c>
      <c r="B28" s="4">
        <v>-8.8000000000000007</v>
      </c>
      <c r="C28" s="4" t="s">
        <v>4</v>
      </c>
      <c r="D28" s="4">
        <v>-8.8000000000000007</v>
      </c>
      <c r="E28" s="4" t="s">
        <v>4</v>
      </c>
      <c r="F28" s="4">
        <v>-8.1</v>
      </c>
    </row>
    <row r="29" spans="1:6" ht="30">
      <c r="A29" s="2" t="s">
        <v>975</v>
      </c>
      <c r="B29" s="4">
        <v>2.5</v>
      </c>
      <c r="C29" s="4" t="s">
        <v>4</v>
      </c>
      <c r="D29" s="4">
        <v>2.5</v>
      </c>
      <c r="E29" s="4" t="s">
        <v>4</v>
      </c>
      <c r="F29" s="4">
        <v>3</v>
      </c>
    </row>
    <row r="30" spans="1:6">
      <c r="A30" s="2" t="s">
        <v>387</v>
      </c>
      <c r="B30" s="4" t="s">
        <v>4</v>
      </c>
      <c r="C30" s="4" t="s">
        <v>4</v>
      </c>
      <c r="D30" s="4" t="s">
        <v>4</v>
      </c>
      <c r="E30" s="4" t="s">
        <v>4</v>
      </c>
      <c r="F30" s="4" t="s">
        <v>4</v>
      </c>
    </row>
    <row r="31" spans="1:6" ht="30">
      <c r="A31" s="3" t="s">
        <v>969</v>
      </c>
      <c r="B31" s="4" t="s">
        <v>4</v>
      </c>
      <c r="C31" s="4" t="s">
        <v>4</v>
      </c>
      <c r="D31" s="4" t="s">
        <v>4</v>
      </c>
      <c r="E31" s="4" t="s">
        <v>4</v>
      </c>
      <c r="F31" s="4" t="s">
        <v>4</v>
      </c>
    </row>
    <row r="32" spans="1:6" ht="30">
      <c r="A32" s="2" t="s">
        <v>970</v>
      </c>
      <c r="B32" s="4" t="s">
        <v>117</v>
      </c>
      <c r="C32" s="4" t="s">
        <v>4</v>
      </c>
      <c r="D32" s="4" t="s">
        <v>117</v>
      </c>
      <c r="E32" s="4" t="s">
        <v>4</v>
      </c>
      <c r="F32" s="4" t="s">
        <v>117</v>
      </c>
    </row>
    <row r="33" spans="1:6">
      <c r="A33" s="2" t="s">
        <v>388</v>
      </c>
      <c r="B33" s="4" t="s">
        <v>4</v>
      </c>
      <c r="C33" s="4" t="s">
        <v>4</v>
      </c>
      <c r="D33" s="4" t="s">
        <v>4</v>
      </c>
      <c r="E33" s="4" t="s">
        <v>4</v>
      </c>
      <c r="F33" s="4" t="s">
        <v>4</v>
      </c>
    </row>
    <row r="34" spans="1:6" ht="30">
      <c r="A34" s="3" t="s">
        <v>969</v>
      </c>
      <c r="B34" s="4" t="s">
        <v>4</v>
      </c>
      <c r="C34" s="4" t="s">
        <v>4</v>
      </c>
      <c r="D34" s="4" t="s">
        <v>4</v>
      </c>
      <c r="E34" s="4" t="s">
        <v>4</v>
      </c>
      <c r="F34" s="4" t="s">
        <v>4</v>
      </c>
    </row>
    <row r="35" spans="1:6" ht="30">
      <c r="A35" s="2" t="s">
        <v>974</v>
      </c>
      <c r="B35" s="4">
        <v>178.2</v>
      </c>
      <c r="C35" s="4" t="s">
        <v>4</v>
      </c>
      <c r="D35" s="4">
        <v>178.2</v>
      </c>
      <c r="E35" s="4" t="s">
        <v>4</v>
      </c>
      <c r="F35" s="4">
        <v>178.2</v>
      </c>
    </row>
    <row r="36" spans="1:6" ht="30">
      <c r="A36" s="2" t="s">
        <v>970</v>
      </c>
      <c r="B36" s="4">
        <v>-62.9</v>
      </c>
      <c r="C36" s="4" t="s">
        <v>4</v>
      </c>
      <c r="D36" s="4">
        <v>-62.9</v>
      </c>
      <c r="E36" s="4" t="s">
        <v>4</v>
      </c>
      <c r="F36" s="4">
        <v>-54.9</v>
      </c>
    </row>
    <row r="37" spans="1:6" ht="30">
      <c r="A37" s="2" t="s">
        <v>975</v>
      </c>
      <c r="B37" s="8">
        <v>115.3</v>
      </c>
      <c r="C37" s="4" t="s">
        <v>4</v>
      </c>
      <c r="D37" s="8">
        <v>115.3</v>
      </c>
      <c r="E37" s="4" t="s">
        <v>4</v>
      </c>
      <c r="F37" s="8">
        <v>123.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76</v>
      </c>
      <c r="B1" s="7" t="s">
        <v>2</v>
      </c>
      <c r="C1" s="7" t="s">
        <v>83</v>
      </c>
    </row>
    <row r="2" spans="1:3">
      <c r="A2" s="1" t="s">
        <v>65</v>
      </c>
      <c r="B2" s="7"/>
      <c r="C2" s="7"/>
    </row>
    <row r="3" spans="1:3">
      <c r="A3" s="3" t="s">
        <v>396</v>
      </c>
      <c r="B3" s="4" t="s">
        <v>4</v>
      </c>
      <c r="C3" s="4" t="s">
        <v>4</v>
      </c>
    </row>
    <row r="4" spans="1:3" ht="30">
      <c r="A4" s="2" t="s">
        <v>398</v>
      </c>
      <c r="B4" s="8">
        <v>512.5</v>
      </c>
      <c r="C4" s="8">
        <v>510.2</v>
      </c>
    </row>
    <row r="5" spans="1:3">
      <c r="A5" s="2" t="s">
        <v>399</v>
      </c>
      <c r="B5" s="4">
        <v>109.5</v>
      </c>
      <c r="C5" s="4">
        <v>96.9</v>
      </c>
    </row>
    <row r="6" spans="1:3">
      <c r="A6" s="2" t="s">
        <v>400</v>
      </c>
      <c r="B6" s="4">
        <v>20.399999999999999</v>
      </c>
      <c r="C6" s="4">
        <v>25.3</v>
      </c>
    </row>
    <row r="7" spans="1:3">
      <c r="A7" s="2" t="s">
        <v>401</v>
      </c>
      <c r="B7" s="4">
        <v>34.799999999999997</v>
      </c>
      <c r="C7" s="4">
        <v>42.9</v>
      </c>
    </row>
    <row r="8" spans="1:3">
      <c r="A8" s="2" t="s">
        <v>402</v>
      </c>
      <c r="B8" s="4">
        <v>39.4</v>
      </c>
      <c r="C8" s="4">
        <v>39.700000000000003</v>
      </c>
    </row>
    <row r="9" spans="1:3">
      <c r="A9" s="2" t="s">
        <v>403</v>
      </c>
      <c r="B9" s="4">
        <v>22.3</v>
      </c>
      <c r="C9" s="4">
        <v>29.5</v>
      </c>
    </row>
    <row r="10" spans="1:3">
      <c r="A10" s="2" t="s">
        <v>404</v>
      </c>
      <c r="B10" s="4">
        <v>2.6</v>
      </c>
      <c r="C10" s="4">
        <v>1.9</v>
      </c>
    </row>
    <row r="11" spans="1:3">
      <c r="A11" s="2" t="s">
        <v>405</v>
      </c>
      <c r="B11" s="4">
        <v>46.4</v>
      </c>
      <c r="C11" s="4">
        <v>37.6</v>
      </c>
    </row>
    <row r="12" spans="1:3">
      <c r="A12" s="2" t="s">
        <v>406</v>
      </c>
      <c r="B12" s="4">
        <v>115</v>
      </c>
      <c r="C12" s="4">
        <v>128.9</v>
      </c>
    </row>
    <row r="13" spans="1:3" ht="30">
      <c r="A13" s="2" t="s">
        <v>977</v>
      </c>
      <c r="B13" s="8">
        <v>902.9</v>
      </c>
      <c r="C13" s="8">
        <v>912.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cols>
    <col min="1" max="1" width="36.5703125" bestFit="1" customWidth="1"/>
    <col min="2" max="3" width="15.42578125" bestFit="1" customWidth="1"/>
    <col min="4" max="4" width="12.28515625" bestFit="1" customWidth="1"/>
    <col min="5" max="8" width="22.140625" bestFit="1" customWidth="1"/>
    <col min="9" max="9" width="15.42578125" bestFit="1" customWidth="1"/>
    <col min="10" max="11" width="12.28515625" bestFit="1" customWidth="1"/>
    <col min="12" max="12" width="11.5703125" bestFit="1" customWidth="1"/>
    <col min="13" max="13" width="15.42578125" bestFit="1" customWidth="1"/>
    <col min="14" max="15" width="12.28515625" bestFit="1" customWidth="1"/>
    <col min="16" max="16" width="11.42578125" bestFit="1" customWidth="1"/>
    <col min="17" max="25" width="20.7109375" bestFit="1" customWidth="1"/>
    <col min="26" max="27" width="12.28515625" bestFit="1" customWidth="1"/>
    <col min="28" max="28" width="19.5703125" bestFit="1" customWidth="1"/>
  </cols>
  <sheetData>
    <row r="1" spans="1:28">
      <c r="A1" s="1" t="s">
        <v>978</v>
      </c>
      <c r="B1" s="1" t="s">
        <v>979</v>
      </c>
      <c r="C1" s="1" t="s">
        <v>1</v>
      </c>
      <c r="D1" s="1"/>
      <c r="E1" s="1" t="s">
        <v>980</v>
      </c>
      <c r="F1" s="1"/>
      <c r="G1" s="1"/>
      <c r="H1" s="1"/>
      <c r="I1" s="1" t="s">
        <v>980</v>
      </c>
      <c r="J1" s="1"/>
      <c r="K1" s="1"/>
      <c r="L1" s="1"/>
      <c r="M1" s="1" t="s">
        <v>980</v>
      </c>
      <c r="N1" s="1"/>
      <c r="O1" s="1"/>
      <c r="P1" s="1"/>
      <c r="Q1" s="1"/>
      <c r="R1" s="1"/>
      <c r="S1" s="1"/>
      <c r="T1" s="1"/>
      <c r="U1" s="1"/>
      <c r="V1" s="1"/>
      <c r="W1" s="1"/>
      <c r="X1" s="1"/>
      <c r="Y1" s="1"/>
      <c r="Z1" s="1"/>
      <c r="AA1" s="1"/>
      <c r="AB1" s="1"/>
    </row>
    <row r="2" spans="1:28">
      <c r="A2" s="1" t="s">
        <v>65</v>
      </c>
      <c r="B2" s="1" t="s">
        <v>962</v>
      </c>
      <c r="C2" s="7" t="s">
        <v>2</v>
      </c>
      <c r="D2" s="7" t="s">
        <v>83</v>
      </c>
      <c r="E2" s="184">
        <v>40694</v>
      </c>
      <c r="F2" s="1" t="s">
        <v>2</v>
      </c>
      <c r="G2" s="1" t="s">
        <v>83</v>
      </c>
      <c r="H2" s="184">
        <v>40676</v>
      </c>
      <c r="I2" s="184">
        <v>40694</v>
      </c>
      <c r="J2" s="1" t="s">
        <v>2</v>
      </c>
      <c r="K2" s="1" t="s">
        <v>83</v>
      </c>
      <c r="L2" s="184">
        <v>40676</v>
      </c>
      <c r="M2" s="184">
        <v>40694</v>
      </c>
      <c r="N2" s="1" t="s">
        <v>2</v>
      </c>
      <c r="O2" s="1" t="s">
        <v>83</v>
      </c>
      <c r="P2" s="184">
        <v>40676</v>
      </c>
      <c r="Q2" s="1" t="s">
        <v>2</v>
      </c>
      <c r="R2" s="1" t="s">
        <v>83</v>
      </c>
      <c r="S2" s="1" t="s">
        <v>883</v>
      </c>
      <c r="T2" s="1" t="s">
        <v>2</v>
      </c>
      <c r="U2" s="1" t="s">
        <v>83</v>
      </c>
      <c r="V2" s="1" t="s">
        <v>884</v>
      </c>
      <c r="W2" s="1" t="s">
        <v>2</v>
      </c>
      <c r="X2" s="1" t="s">
        <v>83</v>
      </c>
      <c r="Y2" s="1" t="s">
        <v>885</v>
      </c>
      <c r="Z2" s="1" t="s">
        <v>2</v>
      </c>
      <c r="AA2" s="1" t="s">
        <v>83</v>
      </c>
      <c r="AB2" s="184">
        <v>40676</v>
      </c>
    </row>
    <row r="3" spans="1:28">
      <c r="A3" s="1"/>
      <c r="B3" s="1" t="s">
        <v>981</v>
      </c>
      <c r="C3" s="7"/>
      <c r="D3" s="7"/>
      <c r="E3" s="1" t="s">
        <v>410</v>
      </c>
      <c r="F3" s="1" t="s">
        <v>410</v>
      </c>
      <c r="G3" s="1" t="s">
        <v>410</v>
      </c>
      <c r="H3" s="1" t="s">
        <v>410</v>
      </c>
      <c r="I3" s="1" t="s">
        <v>411</v>
      </c>
      <c r="J3" s="1" t="s">
        <v>411</v>
      </c>
      <c r="K3" s="1" t="s">
        <v>411</v>
      </c>
      <c r="L3" s="1" t="s">
        <v>411</v>
      </c>
      <c r="M3" s="1" t="s">
        <v>412</v>
      </c>
      <c r="N3" s="1" t="s">
        <v>412</v>
      </c>
      <c r="O3" s="1" t="s">
        <v>412</v>
      </c>
      <c r="P3" s="1" t="s">
        <v>412</v>
      </c>
      <c r="Q3" s="1" t="s">
        <v>413</v>
      </c>
      <c r="R3" s="1" t="s">
        <v>413</v>
      </c>
      <c r="S3" s="1" t="s">
        <v>413</v>
      </c>
      <c r="T3" s="1" t="s">
        <v>414</v>
      </c>
      <c r="U3" s="1" t="s">
        <v>414</v>
      </c>
      <c r="V3" s="1" t="s">
        <v>414</v>
      </c>
      <c r="W3" s="1" t="s">
        <v>415</v>
      </c>
      <c r="X3" s="1" t="s">
        <v>415</v>
      </c>
      <c r="Y3" s="1" t="s">
        <v>415</v>
      </c>
      <c r="Z3" s="1" t="s">
        <v>36</v>
      </c>
      <c r="AA3" s="1" t="s">
        <v>36</v>
      </c>
      <c r="AB3" s="1" t="s">
        <v>983</v>
      </c>
    </row>
    <row r="4" spans="1:28">
      <c r="A4" s="1"/>
      <c r="B4" s="1"/>
      <c r="C4" s="7"/>
      <c r="D4" s="7"/>
      <c r="E4" s="1" t="s">
        <v>982</v>
      </c>
      <c r="F4" s="1"/>
      <c r="G4" s="1"/>
      <c r="H4" s="1"/>
      <c r="I4" s="1" t="s">
        <v>982</v>
      </c>
      <c r="J4" s="1"/>
      <c r="K4" s="1"/>
      <c r="L4" s="1"/>
      <c r="M4" s="1" t="s">
        <v>982</v>
      </c>
      <c r="N4" s="1"/>
      <c r="O4" s="1"/>
      <c r="P4" s="1"/>
      <c r="Q4" s="1"/>
      <c r="R4" s="1"/>
      <c r="S4" s="1"/>
      <c r="T4" s="1"/>
      <c r="U4" s="1"/>
      <c r="V4" s="1"/>
      <c r="W4" s="1"/>
      <c r="X4" s="1"/>
      <c r="Y4" s="1"/>
      <c r="Z4" s="1"/>
      <c r="AA4" s="1"/>
      <c r="AB4" s="1"/>
    </row>
    <row r="5" spans="1:28">
      <c r="A5" s="3" t="s">
        <v>98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c r="A6" s="2" t="s">
        <v>416</v>
      </c>
      <c r="B6" s="4" t="s">
        <v>4</v>
      </c>
      <c r="C6" s="8">
        <v>1803.2</v>
      </c>
      <c r="D6" s="8">
        <v>1824.8</v>
      </c>
      <c r="E6" s="4" t="s">
        <v>4</v>
      </c>
      <c r="F6" s="8">
        <v>51.1</v>
      </c>
      <c r="G6" s="8">
        <v>34.4</v>
      </c>
      <c r="H6" s="4" t="s">
        <v>4</v>
      </c>
      <c r="I6" s="4" t="s">
        <v>4</v>
      </c>
      <c r="J6" s="8">
        <v>271.3</v>
      </c>
      <c r="K6" s="8">
        <v>297.5</v>
      </c>
      <c r="L6" s="4" t="s">
        <v>4</v>
      </c>
      <c r="M6" s="4" t="s">
        <v>4</v>
      </c>
      <c r="N6" s="8">
        <v>75.400000000000006</v>
      </c>
      <c r="O6" s="10">
        <v>81</v>
      </c>
      <c r="P6" s="4" t="s">
        <v>4</v>
      </c>
      <c r="Q6" s="10">
        <v>409</v>
      </c>
      <c r="R6" s="8">
        <v>410.5</v>
      </c>
      <c r="S6" s="4" t="s">
        <v>4</v>
      </c>
      <c r="T6" s="8">
        <v>616.4</v>
      </c>
      <c r="U6" s="8">
        <v>621.20000000000005</v>
      </c>
      <c r="V6" s="4" t="s">
        <v>4</v>
      </c>
      <c r="W6" s="8">
        <v>291.60000000000002</v>
      </c>
      <c r="X6" s="8">
        <v>298.89999999999998</v>
      </c>
      <c r="Y6" s="4" t="s">
        <v>4</v>
      </c>
      <c r="Z6" s="8">
        <v>88.4</v>
      </c>
      <c r="AA6" s="8">
        <v>81.3</v>
      </c>
      <c r="AB6" s="4" t="s">
        <v>4</v>
      </c>
    </row>
    <row r="7" spans="1:28" ht="30">
      <c r="A7" s="2" t="s">
        <v>417</v>
      </c>
      <c r="B7" s="4" t="s">
        <v>4</v>
      </c>
      <c r="C7" s="4">
        <v>-97.2</v>
      </c>
      <c r="D7" s="4">
        <v>-92.8</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c r="A8" s="2" t="s">
        <v>109</v>
      </c>
      <c r="B8" s="4" t="s">
        <v>4</v>
      </c>
      <c r="C8" s="6">
        <v>1706</v>
      </c>
      <c r="D8" s="6">
        <v>1732</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ht="30">
      <c r="A9" s="2" t="s">
        <v>985</v>
      </c>
      <c r="B9" s="4" t="s">
        <v>4</v>
      </c>
      <c r="C9" s="4" t="s">
        <v>4</v>
      </c>
      <c r="D9" s="4" t="s">
        <v>4</v>
      </c>
      <c r="E9" s="4" t="s">
        <v>4</v>
      </c>
      <c r="F9" s="4" t="s">
        <v>4</v>
      </c>
      <c r="G9" s="4" t="s">
        <v>4</v>
      </c>
      <c r="H9" s="4">
        <v>5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6">
        <v>1250</v>
      </c>
    </row>
    <row r="10" spans="1:28" ht="30">
      <c r="A10" s="2" t="s">
        <v>986</v>
      </c>
      <c r="B10" s="4">
        <v>3</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c r="A11" s="2" t="s">
        <v>987</v>
      </c>
      <c r="B11" s="4" t="s">
        <v>4</v>
      </c>
      <c r="C11" s="4" t="s">
        <v>4</v>
      </c>
      <c r="D11" s="4" t="s">
        <v>4</v>
      </c>
      <c r="E11" s="4">
        <v>5</v>
      </c>
      <c r="F11" s="4" t="s">
        <v>4</v>
      </c>
      <c r="G11" s="4" t="s">
        <v>4</v>
      </c>
      <c r="H11" s="4" t="s">
        <v>4</v>
      </c>
      <c r="I11" s="4">
        <v>5</v>
      </c>
      <c r="J11" s="4" t="s">
        <v>4</v>
      </c>
      <c r="K11" s="4" t="s">
        <v>4</v>
      </c>
      <c r="L11" s="4" t="s">
        <v>4</v>
      </c>
      <c r="M11" s="4">
        <v>6.5</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row>
    <row r="12" spans="1:28">
      <c r="A12" s="2" t="s">
        <v>988</v>
      </c>
      <c r="B12" s="4" t="s">
        <v>4</v>
      </c>
      <c r="C12" s="4" t="s">
        <v>4</v>
      </c>
      <c r="D12" s="4" t="s">
        <v>4</v>
      </c>
      <c r="E12" s="4" t="s">
        <v>4</v>
      </c>
      <c r="F12" s="4" t="s">
        <v>4</v>
      </c>
      <c r="G12" s="4" t="s">
        <v>4</v>
      </c>
      <c r="H12" s="4" t="s">
        <v>4</v>
      </c>
      <c r="I12" s="4" t="s">
        <v>4</v>
      </c>
      <c r="J12" s="4" t="s">
        <v>4</v>
      </c>
      <c r="K12" s="4" t="s">
        <v>4</v>
      </c>
      <c r="L12" s="10">
        <v>350</v>
      </c>
      <c r="M12" s="4" t="s">
        <v>4</v>
      </c>
      <c r="N12" s="4" t="s">
        <v>4</v>
      </c>
      <c r="O12" s="4" t="s">
        <v>4</v>
      </c>
      <c r="P12" s="10">
        <v>400</v>
      </c>
      <c r="Q12" s="4" t="s">
        <v>4</v>
      </c>
      <c r="R12" s="4" t="s">
        <v>4</v>
      </c>
      <c r="S12" s="10">
        <v>400</v>
      </c>
      <c r="T12" s="4" t="s">
        <v>4</v>
      </c>
      <c r="U12" s="4" t="s">
        <v>4</v>
      </c>
      <c r="V12" s="10">
        <v>600</v>
      </c>
      <c r="W12" s="4" t="s">
        <v>4</v>
      </c>
      <c r="X12" s="4" t="s">
        <v>4</v>
      </c>
      <c r="Y12" s="10">
        <v>300</v>
      </c>
      <c r="Z12" s="4" t="s">
        <v>4</v>
      </c>
      <c r="AA12" s="4" t="s">
        <v>4</v>
      </c>
      <c r="AB12" s="4" t="s">
        <v>4</v>
      </c>
    </row>
    <row r="13" spans="1:28" ht="45">
      <c r="A13" s="2" t="s">
        <v>989</v>
      </c>
      <c r="B13" s="4" t="s">
        <v>4</v>
      </c>
      <c r="C13" s="4" t="s">
        <v>4</v>
      </c>
      <c r="D13" s="4" t="s">
        <v>4</v>
      </c>
      <c r="E13" s="4" t="s">
        <v>4</v>
      </c>
      <c r="F13" s="4" t="s">
        <v>4</v>
      </c>
      <c r="G13" s="4" t="s">
        <v>4</v>
      </c>
      <c r="H13" s="4" t="s">
        <v>4</v>
      </c>
      <c r="I13" s="4" t="s">
        <v>4</v>
      </c>
      <c r="J13" s="182">
        <v>0.03</v>
      </c>
      <c r="K13" s="4" t="s">
        <v>4</v>
      </c>
      <c r="L13" s="4" t="s">
        <v>4</v>
      </c>
      <c r="M13" s="4" t="s">
        <v>4</v>
      </c>
      <c r="N13" s="182">
        <v>4.2500000000000003E-2</v>
      </c>
      <c r="O13" s="4" t="s">
        <v>4</v>
      </c>
      <c r="P13" s="4" t="s">
        <v>4</v>
      </c>
      <c r="Q13" s="4" t="s">
        <v>4</v>
      </c>
      <c r="R13" s="4" t="s">
        <v>4</v>
      </c>
      <c r="S13" s="4" t="s">
        <v>4</v>
      </c>
      <c r="T13" s="4" t="s">
        <v>4</v>
      </c>
      <c r="U13" s="4" t="s">
        <v>4</v>
      </c>
      <c r="V13" s="4" t="s">
        <v>4</v>
      </c>
      <c r="W13" s="4" t="s">
        <v>4</v>
      </c>
      <c r="X13" s="4" t="s">
        <v>4</v>
      </c>
      <c r="Y13" s="4" t="s">
        <v>4</v>
      </c>
      <c r="Z13" s="4" t="s">
        <v>4</v>
      </c>
      <c r="AA13" s="4" t="s">
        <v>4</v>
      </c>
      <c r="AB13" s="4" t="s">
        <v>4</v>
      </c>
    </row>
    <row r="14" spans="1:28">
      <c r="A14" s="2" t="s">
        <v>990</v>
      </c>
      <c r="B14" s="4" t="s">
        <v>4</v>
      </c>
      <c r="C14" s="182">
        <v>0.03</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row>
  </sheetData>
  <mergeCells count="2">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1" width="36.5703125" bestFit="1" customWidth="1"/>
    <col min="2" max="2" width="12.28515625" bestFit="1" customWidth="1"/>
  </cols>
  <sheetData>
    <row r="1" spans="1:2">
      <c r="A1" s="1" t="s">
        <v>991</v>
      </c>
      <c r="B1" s="1" t="s">
        <v>2</v>
      </c>
    </row>
    <row r="2" spans="1:2" ht="30">
      <c r="A2" s="2" t="s">
        <v>992</v>
      </c>
      <c r="B2" s="4" t="s">
        <v>4</v>
      </c>
    </row>
    <row r="3" spans="1:2">
      <c r="A3" s="3" t="s">
        <v>993</v>
      </c>
      <c r="B3" s="4" t="s">
        <v>4</v>
      </c>
    </row>
    <row r="4" spans="1:2" ht="30">
      <c r="A4" s="2" t="s">
        <v>994</v>
      </c>
      <c r="B4" s="4">
        <v>3.25</v>
      </c>
    </row>
    <row r="5" spans="1:2" ht="30">
      <c r="A5" s="2" t="s">
        <v>995</v>
      </c>
      <c r="B5" s="4">
        <v>1</v>
      </c>
    </row>
    <row r="6" spans="1:2" ht="30">
      <c r="A6" s="2" t="s">
        <v>996</v>
      </c>
      <c r="B6" s="4" t="s">
        <v>4</v>
      </c>
    </row>
    <row r="7" spans="1:2">
      <c r="A7" s="3" t="s">
        <v>993</v>
      </c>
      <c r="B7" s="4" t="s">
        <v>4</v>
      </c>
    </row>
    <row r="8" spans="1:2" ht="30">
      <c r="A8" s="2" t="s">
        <v>997</v>
      </c>
      <c r="B8" s="4">
        <v>2.5</v>
      </c>
    </row>
    <row r="9" spans="1:2" ht="30">
      <c r="A9" s="2" t="s">
        <v>998</v>
      </c>
      <c r="B9" s="4">
        <v>1</v>
      </c>
    </row>
    <row r="10" spans="1:2">
      <c r="A10" s="2" t="s">
        <v>999</v>
      </c>
      <c r="B10" s="4" t="s">
        <v>4</v>
      </c>
    </row>
    <row r="11" spans="1:2">
      <c r="A11" s="3" t="s">
        <v>993</v>
      </c>
      <c r="B11" s="4" t="s">
        <v>4</v>
      </c>
    </row>
    <row r="12" spans="1:2" ht="30">
      <c r="A12" s="2" t="s">
        <v>994</v>
      </c>
      <c r="B12" s="4">
        <v>1.35</v>
      </c>
    </row>
    <row r="13" spans="1:2" ht="30">
      <c r="A13" s="2" t="s">
        <v>995</v>
      </c>
      <c r="B13" s="4">
        <v>1</v>
      </c>
    </row>
    <row r="14" spans="1:2" ht="30">
      <c r="A14" s="2" t="s">
        <v>997</v>
      </c>
      <c r="B14" s="4">
        <v>3.51</v>
      </c>
    </row>
    <row r="15" spans="1:2" ht="30">
      <c r="A15" s="2" t="s">
        <v>998</v>
      </c>
      <c r="B15" s="4">
        <v>1</v>
      </c>
    </row>
    <row r="16" spans="1:2" ht="30">
      <c r="A16" s="2" t="s">
        <v>1000</v>
      </c>
      <c r="B16" s="4" t="s">
        <v>4</v>
      </c>
    </row>
    <row r="17" spans="1:2">
      <c r="A17" s="3" t="s">
        <v>993</v>
      </c>
      <c r="B17" s="4" t="s">
        <v>4</v>
      </c>
    </row>
    <row r="18" spans="1:2" ht="30">
      <c r="A18" s="2" t="s">
        <v>994</v>
      </c>
      <c r="B18" s="4">
        <v>3.25</v>
      </c>
    </row>
    <row r="19" spans="1:2" ht="30">
      <c r="A19" s="2" t="s">
        <v>995</v>
      </c>
      <c r="B19" s="4">
        <v>1</v>
      </c>
    </row>
    <row r="20" spans="1:2" ht="45">
      <c r="A20" s="2" t="s">
        <v>1001</v>
      </c>
      <c r="B20" s="4" t="s">
        <v>4</v>
      </c>
    </row>
    <row r="21" spans="1:2">
      <c r="A21" s="3" t="s">
        <v>993</v>
      </c>
      <c r="B21" s="4" t="s">
        <v>4</v>
      </c>
    </row>
    <row r="22" spans="1:2" ht="30">
      <c r="A22" s="2" t="s">
        <v>997</v>
      </c>
      <c r="B22" s="4">
        <v>2.5</v>
      </c>
    </row>
    <row r="23" spans="1:2" ht="30">
      <c r="A23" s="2" t="s">
        <v>998</v>
      </c>
      <c r="B23" s="4">
        <v>1</v>
      </c>
    </row>
    <row r="24" spans="1:2" ht="30">
      <c r="A24" s="2" t="s">
        <v>1002</v>
      </c>
      <c r="B24" s="4" t="s">
        <v>4</v>
      </c>
    </row>
    <row r="25" spans="1:2">
      <c r="A25" s="3" t="s">
        <v>993</v>
      </c>
      <c r="B25" s="4" t="s">
        <v>4</v>
      </c>
    </row>
    <row r="26" spans="1:2" ht="30">
      <c r="A26" s="2" t="s">
        <v>994</v>
      </c>
      <c r="B26" s="4">
        <v>3.25</v>
      </c>
    </row>
    <row r="27" spans="1:2" ht="30">
      <c r="A27" s="2" t="s">
        <v>995</v>
      </c>
      <c r="B27" s="4">
        <v>1</v>
      </c>
    </row>
    <row r="28" spans="1:2" ht="45">
      <c r="A28" s="2" t="s">
        <v>1003</v>
      </c>
      <c r="B28" s="4" t="s">
        <v>4</v>
      </c>
    </row>
    <row r="29" spans="1:2">
      <c r="A29" s="3" t="s">
        <v>993</v>
      </c>
      <c r="B29" s="4" t="s">
        <v>4</v>
      </c>
    </row>
    <row r="30" spans="1:2" ht="30">
      <c r="A30" s="2" t="s">
        <v>997</v>
      </c>
      <c r="B30" s="4">
        <v>2.5</v>
      </c>
    </row>
    <row r="31" spans="1:2" ht="30">
      <c r="A31" s="2" t="s">
        <v>998</v>
      </c>
      <c r="B31" s="4">
        <v>1</v>
      </c>
    </row>
    <row r="32" spans="1:2" ht="30">
      <c r="A32" s="2" t="s">
        <v>1004</v>
      </c>
      <c r="B32" s="4" t="s">
        <v>4</v>
      </c>
    </row>
    <row r="33" spans="1:2">
      <c r="A33" s="3" t="s">
        <v>993</v>
      </c>
      <c r="B33" s="4" t="s">
        <v>4</v>
      </c>
    </row>
    <row r="34" spans="1:2" ht="30">
      <c r="A34" s="2" t="s">
        <v>994</v>
      </c>
      <c r="B34" s="4">
        <v>3.25</v>
      </c>
    </row>
    <row r="35" spans="1:2" ht="30">
      <c r="A35" s="2" t="s">
        <v>995</v>
      </c>
      <c r="B35" s="4">
        <v>1</v>
      </c>
    </row>
    <row r="36" spans="1:2" ht="30">
      <c r="A36" s="2" t="s">
        <v>1005</v>
      </c>
      <c r="B36" s="4" t="s">
        <v>4</v>
      </c>
    </row>
    <row r="37" spans="1:2">
      <c r="A37" s="3" t="s">
        <v>993</v>
      </c>
      <c r="B37" s="4" t="s">
        <v>4</v>
      </c>
    </row>
    <row r="38" spans="1:2" ht="30">
      <c r="A38" s="2" t="s">
        <v>997</v>
      </c>
      <c r="B38" s="4">
        <v>2.75</v>
      </c>
    </row>
    <row r="39" spans="1:2" ht="30">
      <c r="A39" s="2" t="s">
        <v>998</v>
      </c>
      <c r="B39" s="4">
        <v>1</v>
      </c>
    </row>
    <row r="40" spans="1:2" ht="30">
      <c r="A40" s="2" t="s">
        <v>1006</v>
      </c>
      <c r="B40" s="4" t="s">
        <v>4</v>
      </c>
    </row>
    <row r="41" spans="1:2">
      <c r="A41" s="3" t="s">
        <v>993</v>
      </c>
      <c r="B41" s="4" t="s">
        <v>4</v>
      </c>
    </row>
    <row r="42" spans="1:2" ht="30">
      <c r="A42" s="2" t="s">
        <v>994</v>
      </c>
      <c r="B42" s="4">
        <v>3.25</v>
      </c>
    </row>
    <row r="43" spans="1:2" ht="30">
      <c r="A43" s="2" t="s">
        <v>995</v>
      </c>
      <c r="B43" s="4">
        <v>1</v>
      </c>
    </row>
    <row r="44" spans="1:2" ht="30">
      <c r="A44" s="2" t="s">
        <v>1007</v>
      </c>
      <c r="B44" s="4" t="s">
        <v>4</v>
      </c>
    </row>
    <row r="45" spans="1:2">
      <c r="A45" s="3" t="s">
        <v>993</v>
      </c>
      <c r="B45" s="4" t="s">
        <v>4</v>
      </c>
    </row>
    <row r="46" spans="1:2" ht="30">
      <c r="A46" s="2" t="s">
        <v>997</v>
      </c>
      <c r="B46" s="4">
        <v>2.75</v>
      </c>
    </row>
    <row r="47" spans="1:2" ht="30">
      <c r="A47" s="2" t="s">
        <v>998</v>
      </c>
      <c r="B47" s="4">
        <v>1</v>
      </c>
    </row>
    <row r="48" spans="1:2" ht="30">
      <c r="A48" s="2" t="s">
        <v>1008</v>
      </c>
      <c r="B48" s="4" t="s">
        <v>4</v>
      </c>
    </row>
    <row r="49" spans="1:2">
      <c r="A49" s="3" t="s">
        <v>993</v>
      </c>
      <c r="B49" s="4" t="s">
        <v>4</v>
      </c>
    </row>
    <row r="50" spans="1:2" ht="30">
      <c r="A50" s="2" t="s">
        <v>994</v>
      </c>
      <c r="B50" s="4">
        <v>3.25</v>
      </c>
    </row>
    <row r="51" spans="1:2" ht="30">
      <c r="A51" s="2" t="s">
        <v>995</v>
      </c>
      <c r="B51" s="4">
        <v>1</v>
      </c>
    </row>
    <row r="52" spans="1:2" ht="45">
      <c r="A52" s="2" t="s">
        <v>1009</v>
      </c>
      <c r="B52" s="4" t="s">
        <v>4</v>
      </c>
    </row>
    <row r="53" spans="1:2">
      <c r="A53" s="3" t="s">
        <v>993</v>
      </c>
      <c r="B53" s="4" t="s">
        <v>4</v>
      </c>
    </row>
    <row r="54" spans="1:2" ht="30">
      <c r="A54" s="2" t="s">
        <v>997</v>
      </c>
      <c r="B54" s="4">
        <v>2.75</v>
      </c>
    </row>
    <row r="55" spans="1:2" ht="30">
      <c r="A55" s="2" t="s">
        <v>998</v>
      </c>
      <c r="B55" s="4">
        <v>1</v>
      </c>
    </row>
    <row r="56" spans="1:2" ht="45">
      <c r="A56" s="2" t="s">
        <v>1010</v>
      </c>
      <c r="B56" s="4" t="s">
        <v>4</v>
      </c>
    </row>
    <row r="57" spans="1:2">
      <c r="A57" s="3" t="s">
        <v>993</v>
      </c>
      <c r="B57" s="4" t="s">
        <v>4</v>
      </c>
    </row>
    <row r="58" spans="1:2" ht="30">
      <c r="A58" s="2" t="s">
        <v>994</v>
      </c>
      <c r="B58" s="4">
        <v>3</v>
      </c>
    </row>
    <row r="59" spans="1:2" ht="30">
      <c r="A59" s="2" t="s">
        <v>995</v>
      </c>
      <c r="B59" s="4">
        <v>1</v>
      </c>
    </row>
    <row r="60" spans="1:2" ht="45">
      <c r="A60" s="2" t="s">
        <v>1011</v>
      </c>
      <c r="B60" s="4" t="s">
        <v>4</v>
      </c>
    </row>
    <row r="61" spans="1:2">
      <c r="A61" s="3" t="s">
        <v>993</v>
      </c>
      <c r="B61" s="4" t="s">
        <v>4</v>
      </c>
    </row>
    <row r="62" spans="1:2" ht="30">
      <c r="A62" s="2" t="s">
        <v>997</v>
      </c>
      <c r="B62" s="4">
        <v>3</v>
      </c>
    </row>
    <row r="63" spans="1:2" ht="30">
      <c r="A63" s="2" t="s">
        <v>998</v>
      </c>
      <c r="B63" s="4">
        <v>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36.5703125" bestFit="1" customWidth="1"/>
    <col min="2" max="2" width="15.42578125" bestFit="1" customWidth="1"/>
    <col min="3" max="3" width="12.28515625" bestFit="1" customWidth="1"/>
    <col min="4" max="5" width="24.28515625" bestFit="1" customWidth="1"/>
    <col min="6" max="9" width="36.5703125" bestFit="1" customWidth="1"/>
    <col min="10" max="12" width="27.5703125" bestFit="1" customWidth="1"/>
    <col min="13" max="15" width="26.5703125" bestFit="1" customWidth="1"/>
    <col min="16" max="19" width="36.5703125" bestFit="1" customWidth="1"/>
    <col min="20" max="22" width="26.85546875" bestFit="1" customWidth="1"/>
    <col min="23" max="25" width="36.5703125" bestFit="1" customWidth="1"/>
    <col min="26" max="27" width="12.28515625" bestFit="1" customWidth="1"/>
  </cols>
  <sheetData>
    <row r="1" spans="1:27" ht="15" customHeight="1">
      <c r="A1" s="1" t="s">
        <v>1012</v>
      </c>
      <c r="B1" s="1" t="s">
        <v>1</v>
      </c>
      <c r="C1" s="1"/>
      <c r="D1" s="1" t="s">
        <v>1</v>
      </c>
      <c r="E1" s="1"/>
      <c r="F1" s="7" t="s">
        <v>1</v>
      </c>
      <c r="G1" s="7"/>
      <c r="H1" s="7"/>
      <c r="I1" s="7"/>
      <c r="J1" s="7"/>
      <c r="K1" s="1"/>
      <c r="L1" s="1"/>
      <c r="M1" s="1" t="s">
        <v>1</v>
      </c>
      <c r="N1" s="1"/>
      <c r="O1" s="1"/>
      <c r="P1" s="7" t="s">
        <v>1</v>
      </c>
      <c r="Q1" s="7"/>
      <c r="R1" s="7"/>
      <c r="S1" s="7"/>
      <c r="T1" s="1"/>
      <c r="U1" s="1"/>
      <c r="V1" s="1"/>
      <c r="W1" s="7" t="s">
        <v>1</v>
      </c>
      <c r="X1" s="7"/>
      <c r="Y1" s="7"/>
      <c r="Z1" s="1"/>
      <c r="AA1" s="1"/>
    </row>
    <row r="2" spans="1:27">
      <c r="A2" s="1" t="s">
        <v>65</v>
      </c>
      <c r="B2" s="1" t="s">
        <v>2</v>
      </c>
      <c r="C2" s="7" t="s">
        <v>83</v>
      </c>
      <c r="D2" s="1" t="s">
        <v>2</v>
      </c>
      <c r="E2" s="1" t="s">
        <v>83</v>
      </c>
      <c r="F2" s="1" t="s">
        <v>2</v>
      </c>
      <c r="G2" s="1" t="s">
        <v>2</v>
      </c>
      <c r="H2" s="1" t="s">
        <v>2</v>
      </c>
      <c r="I2" s="1" t="s">
        <v>2</v>
      </c>
      <c r="J2" s="1" t="s">
        <v>2</v>
      </c>
      <c r="K2" s="1" t="s">
        <v>83</v>
      </c>
      <c r="L2" s="1" t="s">
        <v>885</v>
      </c>
      <c r="M2" s="1" t="s">
        <v>2</v>
      </c>
      <c r="N2" s="1" t="s">
        <v>83</v>
      </c>
      <c r="O2" s="1" t="s">
        <v>884</v>
      </c>
      <c r="P2" s="1" t="s">
        <v>2</v>
      </c>
      <c r="Q2" s="1" t="s">
        <v>2</v>
      </c>
      <c r="R2" s="1" t="s">
        <v>2</v>
      </c>
      <c r="S2" s="1" t="s">
        <v>2</v>
      </c>
      <c r="T2" s="1" t="s">
        <v>2</v>
      </c>
      <c r="U2" s="1" t="s">
        <v>83</v>
      </c>
      <c r="V2" s="1" t="s">
        <v>883</v>
      </c>
      <c r="W2" s="1" t="s">
        <v>2</v>
      </c>
      <c r="X2" s="1" t="s">
        <v>2</v>
      </c>
      <c r="Y2" s="1" t="s">
        <v>2</v>
      </c>
      <c r="Z2" s="1" t="s">
        <v>2</v>
      </c>
      <c r="AA2" s="1" t="s">
        <v>83</v>
      </c>
    </row>
    <row r="3" spans="1:27" ht="30">
      <c r="A3" s="1"/>
      <c r="B3" s="1" t="s">
        <v>1013</v>
      </c>
      <c r="C3" s="7"/>
      <c r="D3" s="1" t="s">
        <v>895</v>
      </c>
      <c r="E3" s="1" t="s">
        <v>895</v>
      </c>
      <c r="F3" s="1" t="s">
        <v>1014</v>
      </c>
      <c r="G3" s="1" t="s">
        <v>1015</v>
      </c>
      <c r="H3" s="1" t="s">
        <v>1016</v>
      </c>
      <c r="I3" s="1" t="s">
        <v>1017</v>
      </c>
      <c r="J3" s="1" t="s">
        <v>851</v>
      </c>
      <c r="K3" s="1" t="s">
        <v>851</v>
      </c>
      <c r="L3" s="1" t="s">
        <v>851</v>
      </c>
      <c r="M3" s="1" t="s">
        <v>853</v>
      </c>
      <c r="N3" s="1" t="s">
        <v>853</v>
      </c>
      <c r="O3" s="1" t="s">
        <v>853</v>
      </c>
      <c r="P3" s="1" t="s">
        <v>853</v>
      </c>
      <c r="Q3" s="1" t="s">
        <v>853</v>
      </c>
      <c r="R3" s="1" t="s">
        <v>853</v>
      </c>
      <c r="S3" s="1" t="s">
        <v>853</v>
      </c>
      <c r="T3" s="1" t="s">
        <v>1022</v>
      </c>
      <c r="U3" s="1" t="s">
        <v>1022</v>
      </c>
      <c r="V3" s="1" t="s">
        <v>1022</v>
      </c>
      <c r="W3" s="1" t="s">
        <v>1022</v>
      </c>
      <c r="X3" s="1" t="s">
        <v>1022</v>
      </c>
      <c r="Y3" s="1" t="s">
        <v>1022</v>
      </c>
      <c r="Z3" s="1" t="s">
        <v>36</v>
      </c>
      <c r="AA3" s="1" t="s">
        <v>36</v>
      </c>
    </row>
    <row r="4" spans="1:27" ht="30">
      <c r="A4" s="1"/>
      <c r="B4" s="1"/>
      <c r="C4" s="7"/>
      <c r="D4" s="1"/>
      <c r="E4" s="1"/>
      <c r="F4" s="1"/>
      <c r="G4" s="1"/>
      <c r="H4" s="1"/>
      <c r="I4" s="1"/>
      <c r="J4" s="1"/>
      <c r="K4" s="1"/>
      <c r="L4" s="1"/>
      <c r="M4" s="1"/>
      <c r="N4" s="1"/>
      <c r="O4" s="1"/>
      <c r="P4" s="1" t="s">
        <v>1018</v>
      </c>
      <c r="Q4" s="1" t="s">
        <v>1019</v>
      </c>
      <c r="R4" s="1" t="s">
        <v>1020</v>
      </c>
      <c r="S4" s="1" t="s">
        <v>1021</v>
      </c>
      <c r="T4" s="1"/>
      <c r="U4" s="1"/>
      <c r="V4" s="1"/>
      <c r="W4" s="1" t="s">
        <v>1023</v>
      </c>
      <c r="X4" s="1" t="s">
        <v>1024</v>
      </c>
      <c r="Y4" s="1" t="s">
        <v>1025</v>
      </c>
      <c r="Z4" s="1"/>
      <c r="AA4" s="1"/>
    </row>
    <row r="5" spans="1:27">
      <c r="A5" s="3" t="s">
        <v>98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c r="A6" s="2" t="s">
        <v>1026</v>
      </c>
      <c r="B6" s="4">
        <v>3</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ht="30">
      <c r="A7" s="2" t="s">
        <v>891</v>
      </c>
      <c r="B7" s="4" t="s">
        <v>4</v>
      </c>
      <c r="C7" s="4" t="s">
        <v>4</v>
      </c>
      <c r="D7" s="4" t="s">
        <v>4</v>
      </c>
      <c r="E7" s="4" t="s">
        <v>4</v>
      </c>
      <c r="F7" s="4" t="s">
        <v>4</v>
      </c>
      <c r="G7" s="4" t="s">
        <v>4</v>
      </c>
      <c r="H7" s="4" t="s">
        <v>4</v>
      </c>
      <c r="I7" s="4" t="s">
        <v>4</v>
      </c>
      <c r="J7" s="4" t="s">
        <v>4</v>
      </c>
      <c r="K7" s="4" t="s">
        <v>4</v>
      </c>
      <c r="L7" s="182">
        <v>5.8799999999999998E-2</v>
      </c>
      <c r="M7" s="4" t="s">
        <v>4</v>
      </c>
      <c r="N7" s="4" t="s">
        <v>4</v>
      </c>
      <c r="O7" s="182">
        <v>8.5000000000000006E-2</v>
      </c>
      <c r="P7" s="4" t="s">
        <v>4</v>
      </c>
      <c r="Q7" s="4" t="s">
        <v>4</v>
      </c>
      <c r="R7" s="4" t="s">
        <v>4</v>
      </c>
      <c r="S7" s="4" t="s">
        <v>4</v>
      </c>
      <c r="T7" s="4" t="s">
        <v>4</v>
      </c>
      <c r="U7" s="4" t="s">
        <v>4</v>
      </c>
      <c r="V7" s="182">
        <v>9.5000000000000001E-2</v>
      </c>
      <c r="W7" s="4" t="s">
        <v>4</v>
      </c>
      <c r="X7" s="4" t="s">
        <v>4</v>
      </c>
      <c r="Y7" s="4" t="s">
        <v>4</v>
      </c>
      <c r="Z7" s="4" t="s">
        <v>4</v>
      </c>
      <c r="AA7" s="4" t="s">
        <v>4</v>
      </c>
    </row>
    <row r="8" spans="1:27">
      <c r="A8" s="2" t="s">
        <v>988</v>
      </c>
      <c r="B8" s="4" t="s">
        <v>4</v>
      </c>
      <c r="C8" s="4" t="s">
        <v>4</v>
      </c>
      <c r="D8" s="4" t="s">
        <v>4</v>
      </c>
      <c r="E8" s="4" t="s">
        <v>4</v>
      </c>
      <c r="F8" s="4" t="s">
        <v>4</v>
      </c>
      <c r="G8" s="4" t="s">
        <v>4</v>
      </c>
      <c r="H8" s="4" t="s">
        <v>4</v>
      </c>
      <c r="I8" s="4" t="s">
        <v>4</v>
      </c>
      <c r="J8" s="4" t="s">
        <v>4</v>
      </c>
      <c r="K8" s="4" t="s">
        <v>4</v>
      </c>
      <c r="L8" s="10">
        <v>300</v>
      </c>
      <c r="M8" s="4" t="s">
        <v>4</v>
      </c>
      <c r="N8" s="4" t="s">
        <v>4</v>
      </c>
      <c r="O8" s="10">
        <v>600</v>
      </c>
      <c r="P8" s="4" t="s">
        <v>4</v>
      </c>
      <c r="Q8" s="4" t="s">
        <v>4</v>
      </c>
      <c r="R8" s="4" t="s">
        <v>4</v>
      </c>
      <c r="S8" s="4" t="s">
        <v>4</v>
      </c>
      <c r="T8" s="4" t="s">
        <v>4</v>
      </c>
      <c r="U8" s="4" t="s">
        <v>4</v>
      </c>
      <c r="V8" s="10">
        <v>400</v>
      </c>
      <c r="W8" s="4" t="s">
        <v>4</v>
      </c>
      <c r="X8" s="4" t="s">
        <v>4</v>
      </c>
      <c r="Y8" s="4" t="s">
        <v>4</v>
      </c>
      <c r="Z8" s="4" t="s">
        <v>4</v>
      </c>
      <c r="AA8" s="4" t="s">
        <v>4</v>
      </c>
    </row>
    <row r="9" spans="1:27" ht="60">
      <c r="A9" s="2" t="s">
        <v>1027</v>
      </c>
      <c r="B9" s="182">
        <v>0.25</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30">
      <c r="A10" s="2" t="s">
        <v>1028</v>
      </c>
      <c r="B10" s="4" t="s">
        <v>4</v>
      </c>
      <c r="C10" s="4" t="s">
        <v>4</v>
      </c>
      <c r="D10" s="4" t="s">
        <v>4</v>
      </c>
      <c r="E10" s="4" t="s">
        <v>4</v>
      </c>
      <c r="F10" s="182">
        <v>1.0294000000000001</v>
      </c>
      <c r="G10" s="182">
        <v>1.0196000000000001</v>
      </c>
      <c r="H10" s="182">
        <v>1.0098</v>
      </c>
      <c r="I10" s="182">
        <v>1</v>
      </c>
      <c r="J10" s="4" t="s">
        <v>4</v>
      </c>
      <c r="K10" s="4" t="s">
        <v>4</v>
      </c>
      <c r="L10" s="4" t="s">
        <v>4</v>
      </c>
      <c r="M10" s="4" t="s">
        <v>4</v>
      </c>
      <c r="N10" s="4" t="s">
        <v>4</v>
      </c>
      <c r="O10" s="4" t="s">
        <v>4</v>
      </c>
      <c r="P10" s="182">
        <v>1.0425</v>
      </c>
      <c r="Q10" s="182">
        <v>1.0283</v>
      </c>
      <c r="R10" s="182">
        <v>1.0142</v>
      </c>
      <c r="S10" s="182">
        <v>1</v>
      </c>
      <c r="T10" s="4" t="s">
        <v>4</v>
      </c>
      <c r="U10" s="4" t="s">
        <v>4</v>
      </c>
      <c r="V10" s="4" t="s">
        <v>4</v>
      </c>
      <c r="W10" s="182">
        <v>1.0475000000000001</v>
      </c>
      <c r="X10" s="182">
        <v>1.0238</v>
      </c>
      <c r="Y10" s="182">
        <v>1</v>
      </c>
      <c r="Z10" s="4" t="s">
        <v>4</v>
      </c>
      <c r="AA10" s="4" t="s">
        <v>4</v>
      </c>
    </row>
    <row r="11" spans="1:27" ht="75">
      <c r="A11" s="2" t="s">
        <v>1029</v>
      </c>
      <c r="B11" s="4" t="s">
        <v>4</v>
      </c>
      <c r="C11" s="4" t="s">
        <v>4</v>
      </c>
      <c r="D11" s="4" t="s">
        <v>4</v>
      </c>
      <c r="E11" s="4" t="s">
        <v>4</v>
      </c>
      <c r="F11" s="4" t="s">
        <v>4</v>
      </c>
      <c r="G11" s="4" t="s">
        <v>4</v>
      </c>
      <c r="H11" s="4" t="s">
        <v>4</v>
      </c>
      <c r="I11" s="4" t="s">
        <v>4</v>
      </c>
      <c r="J11" s="182">
        <v>0.35</v>
      </c>
      <c r="K11" s="4" t="s">
        <v>4</v>
      </c>
      <c r="L11" s="4" t="s">
        <v>4</v>
      </c>
      <c r="M11" s="182">
        <v>0.35</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ht="60">
      <c r="A12" s="2" t="s">
        <v>1030</v>
      </c>
      <c r="B12" s="4" t="s">
        <v>4</v>
      </c>
      <c r="C12" s="4" t="s">
        <v>4</v>
      </c>
      <c r="D12" s="4" t="s">
        <v>4</v>
      </c>
      <c r="E12" s="4" t="s">
        <v>4</v>
      </c>
      <c r="F12" s="4" t="s">
        <v>4</v>
      </c>
      <c r="G12" s="4" t="s">
        <v>4</v>
      </c>
      <c r="H12" s="4" t="s">
        <v>4</v>
      </c>
      <c r="I12" s="4" t="s">
        <v>4</v>
      </c>
      <c r="J12" s="182">
        <v>1.0588</v>
      </c>
      <c r="K12" s="4" t="s">
        <v>4</v>
      </c>
      <c r="L12" s="4" t="s">
        <v>4</v>
      </c>
      <c r="M12" s="182">
        <v>1.085</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ht="105">
      <c r="A13" s="2" t="s">
        <v>1031</v>
      </c>
      <c r="B13" s="4" t="s">
        <v>4</v>
      </c>
      <c r="C13" s="4" t="s">
        <v>4</v>
      </c>
      <c r="D13" s="4" t="s">
        <v>4</v>
      </c>
      <c r="E13" s="4" t="s">
        <v>4</v>
      </c>
      <c r="F13" s="4" t="s">
        <v>4</v>
      </c>
      <c r="G13" s="4" t="s">
        <v>4</v>
      </c>
      <c r="H13" s="4" t="s">
        <v>4</v>
      </c>
      <c r="I13" s="4" t="s">
        <v>4</v>
      </c>
      <c r="J13" s="182">
        <v>0.65</v>
      </c>
      <c r="K13" s="4" t="s">
        <v>4</v>
      </c>
      <c r="L13" s="4" t="s">
        <v>4</v>
      </c>
      <c r="M13" s="182">
        <v>0.65</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ht="75">
      <c r="A14" s="2" t="s">
        <v>1032</v>
      </c>
      <c r="B14" s="4" t="s">
        <v>4</v>
      </c>
      <c r="C14" s="4" t="s">
        <v>4</v>
      </c>
      <c r="D14" s="4" t="s">
        <v>4</v>
      </c>
      <c r="E14" s="4" t="s">
        <v>4</v>
      </c>
      <c r="F14" s="4" t="s">
        <v>4</v>
      </c>
      <c r="G14" s="4" t="s">
        <v>4</v>
      </c>
      <c r="H14" s="4" t="s">
        <v>4</v>
      </c>
      <c r="I14" s="4" t="s">
        <v>4</v>
      </c>
      <c r="J14" s="4" t="s">
        <v>1033</v>
      </c>
      <c r="K14" s="4" t="s">
        <v>4</v>
      </c>
      <c r="L14" s="4" t="s">
        <v>4</v>
      </c>
      <c r="M14" s="4" t="s">
        <v>1033</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45">
      <c r="A15" s="2" t="s">
        <v>1034</v>
      </c>
      <c r="B15" s="4" t="s">
        <v>4</v>
      </c>
      <c r="C15" s="4" t="s">
        <v>4</v>
      </c>
      <c r="D15" s="4" t="s">
        <v>4</v>
      </c>
      <c r="E15" s="4" t="s">
        <v>4</v>
      </c>
      <c r="F15" s="4" t="s">
        <v>4</v>
      </c>
      <c r="G15" s="4" t="s">
        <v>4</v>
      </c>
      <c r="H15" s="4" t="s">
        <v>4</v>
      </c>
      <c r="I15" s="4" t="s">
        <v>4</v>
      </c>
      <c r="J15" s="182">
        <v>1.01</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c r="A16" s="2" t="s">
        <v>1035</v>
      </c>
      <c r="B16" s="9">
        <v>1803.2</v>
      </c>
      <c r="C16" s="9">
        <v>1824.8</v>
      </c>
      <c r="D16" s="4" t="s">
        <v>4</v>
      </c>
      <c r="E16" s="4" t="s">
        <v>4</v>
      </c>
      <c r="F16" s="4" t="s">
        <v>4</v>
      </c>
      <c r="G16" s="4" t="s">
        <v>4</v>
      </c>
      <c r="H16" s="4" t="s">
        <v>4</v>
      </c>
      <c r="I16" s="4" t="s">
        <v>4</v>
      </c>
      <c r="J16" s="4">
        <v>291.60000000000002</v>
      </c>
      <c r="K16" s="4">
        <v>298.89999999999998</v>
      </c>
      <c r="L16" s="4" t="s">
        <v>4</v>
      </c>
      <c r="M16" s="4">
        <v>616.4</v>
      </c>
      <c r="N16" s="4">
        <v>621.20000000000005</v>
      </c>
      <c r="O16" s="4" t="s">
        <v>4</v>
      </c>
      <c r="P16" s="4" t="s">
        <v>4</v>
      </c>
      <c r="Q16" s="4" t="s">
        <v>4</v>
      </c>
      <c r="R16" s="4" t="s">
        <v>4</v>
      </c>
      <c r="S16" s="4" t="s">
        <v>4</v>
      </c>
      <c r="T16" s="4">
        <v>409</v>
      </c>
      <c r="U16" s="4">
        <v>410.5</v>
      </c>
      <c r="V16" s="4" t="s">
        <v>4</v>
      </c>
      <c r="W16" s="4" t="s">
        <v>4</v>
      </c>
      <c r="X16" s="4" t="s">
        <v>4</v>
      </c>
      <c r="Y16" s="4" t="s">
        <v>4</v>
      </c>
      <c r="Z16" s="4">
        <v>88.4</v>
      </c>
      <c r="AA16" s="4">
        <v>81.3</v>
      </c>
    </row>
    <row r="17" spans="1:27" ht="30">
      <c r="A17" s="2" t="s">
        <v>103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182">
        <v>6.4000000000000001E-2</v>
      </c>
      <c r="AA17" s="4" t="s">
        <v>4</v>
      </c>
    </row>
    <row r="18" spans="1:27" ht="30">
      <c r="A18" s="2" t="s">
        <v>922</v>
      </c>
      <c r="B18" s="4" t="s">
        <v>4</v>
      </c>
      <c r="C18" s="4" t="s">
        <v>4</v>
      </c>
      <c r="D18" s="10">
        <v>150</v>
      </c>
      <c r="E18" s="10">
        <v>225</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c r="A19" s="2" t="s">
        <v>923</v>
      </c>
      <c r="B19" s="4" t="s">
        <v>4</v>
      </c>
      <c r="C19" s="4" t="s">
        <v>4</v>
      </c>
      <c r="D19" s="182">
        <v>0.03</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ht="30">
      <c r="A20" s="2" t="s">
        <v>1037</v>
      </c>
      <c r="B20" s="4" t="s">
        <v>4</v>
      </c>
      <c r="C20" s="4" t="s">
        <v>4</v>
      </c>
      <c r="D20" s="4" t="s">
        <v>925</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row>
    <row r="21" spans="1:27">
      <c r="A21" s="2" t="s">
        <v>1038</v>
      </c>
      <c r="B21" s="4" t="s">
        <v>4</v>
      </c>
      <c r="C21" s="4" t="s">
        <v>4</v>
      </c>
      <c r="D21" s="4" t="s">
        <v>4</v>
      </c>
      <c r="E21" s="4" t="s">
        <v>4</v>
      </c>
      <c r="F21" s="4" t="s">
        <v>4</v>
      </c>
      <c r="G21" s="4" t="s">
        <v>4</v>
      </c>
      <c r="H21" s="4" t="s">
        <v>4</v>
      </c>
      <c r="I21" s="4" t="s">
        <v>4</v>
      </c>
      <c r="J21" s="182">
        <v>5.1900000000000002E-2</v>
      </c>
      <c r="K21" s="4" t="s">
        <v>4</v>
      </c>
      <c r="L21" s="4" t="s">
        <v>4</v>
      </c>
      <c r="M21" s="182">
        <v>8.3099999999999993E-2</v>
      </c>
      <c r="N21" s="4" t="s">
        <v>4</v>
      </c>
      <c r="O21" s="4" t="s">
        <v>4</v>
      </c>
      <c r="P21" s="4" t="s">
        <v>4</v>
      </c>
      <c r="Q21" s="4" t="s">
        <v>4</v>
      </c>
      <c r="R21" s="4" t="s">
        <v>4</v>
      </c>
      <c r="S21" s="4" t="s">
        <v>4</v>
      </c>
      <c r="T21" s="4" t="s">
        <v>4</v>
      </c>
      <c r="U21" s="4" t="s">
        <v>4</v>
      </c>
      <c r="V21" s="4" t="s">
        <v>4</v>
      </c>
      <c r="W21" s="4" t="s">
        <v>4</v>
      </c>
      <c r="X21" s="4" t="s">
        <v>4</v>
      </c>
      <c r="Y21" s="4" t="s">
        <v>4</v>
      </c>
      <c r="Z21" s="4" t="s">
        <v>4</v>
      </c>
      <c r="AA21" s="4" t="s">
        <v>4</v>
      </c>
    </row>
  </sheetData>
  <mergeCells count="4">
    <mergeCell ref="F1:J1"/>
    <mergeCell ref="P1:S1"/>
    <mergeCell ref="W1:Y1"/>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39</v>
      </c>
      <c r="B1" s="1" t="s">
        <v>1</v>
      </c>
      <c r="C1" s="1" t="s">
        <v>961</v>
      </c>
    </row>
    <row r="2" spans="1:3">
      <c r="A2" s="1" t="s">
        <v>65</v>
      </c>
      <c r="B2" s="1" t="s">
        <v>2</v>
      </c>
      <c r="C2" s="1" t="s">
        <v>83</v>
      </c>
    </row>
    <row r="3" spans="1:3">
      <c r="A3" s="3" t="s">
        <v>462</v>
      </c>
      <c r="B3" s="4" t="s">
        <v>4</v>
      </c>
      <c r="C3" s="4" t="s">
        <v>4</v>
      </c>
    </row>
    <row r="4" spans="1:3">
      <c r="A4" s="2" t="s">
        <v>1040</v>
      </c>
      <c r="B4" s="8">
        <v>148.5</v>
      </c>
      <c r="C4" s="8">
        <v>149.19999999999999</v>
      </c>
    </row>
    <row r="5" spans="1:3" ht="30">
      <c r="A5" s="2" t="s">
        <v>1041</v>
      </c>
      <c r="B5" s="4">
        <v>47.8</v>
      </c>
      <c r="C5" s="4">
        <v>34.299999999999997</v>
      </c>
    </row>
    <row r="6" spans="1:3" ht="60">
      <c r="A6" s="2" t="s">
        <v>1042</v>
      </c>
      <c r="B6" s="4" t="s">
        <v>917</v>
      </c>
      <c r="C6" s="4" t="s">
        <v>4</v>
      </c>
    </row>
    <row r="7" spans="1:3">
      <c r="A7" s="2" t="s">
        <v>1043</v>
      </c>
      <c r="B7" s="4" t="s">
        <v>4</v>
      </c>
      <c r="C7" s="4" t="s">
        <v>4</v>
      </c>
    </row>
    <row r="8" spans="1:3">
      <c r="A8" s="3" t="s">
        <v>462</v>
      </c>
      <c r="B8" s="4" t="s">
        <v>4</v>
      </c>
      <c r="C8" s="4" t="s">
        <v>4</v>
      </c>
    </row>
    <row r="9" spans="1:3">
      <c r="A9" s="2" t="s">
        <v>1044</v>
      </c>
      <c r="B9" s="10">
        <v>150</v>
      </c>
      <c r="C9" s="4" t="s">
        <v>4</v>
      </c>
    </row>
    <row r="10" spans="1:3" ht="30">
      <c r="A10" s="2" t="s">
        <v>1045</v>
      </c>
      <c r="B10" s="4" t="s">
        <v>1046</v>
      </c>
      <c r="C10" s="4"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28515625" bestFit="1" customWidth="1"/>
    <col min="6" max="6" width="31.85546875" bestFit="1" customWidth="1"/>
    <col min="7" max="7" width="15.42578125" bestFit="1" customWidth="1"/>
  </cols>
  <sheetData>
    <row r="1" spans="1:7" ht="15" customHeight="1">
      <c r="A1" s="1" t="s">
        <v>1047</v>
      </c>
      <c r="B1" s="7" t="s">
        <v>27</v>
      </c>
      <c r="C1" s="7"/>
      <c r="D1" s="7" t="s">
        <v>1</v>
      </c>
      <c r="E1" s="7"/>
      <c r="F1" s="1" t="s">
        <v>980</v>
      </c>
      <c r="G1" s="1" t="s">
        <v>1</v>
      </c>
    </row>
    <row r="2" spans="1:7">
      <c r="A2" s="1" t="s">
        <v>65</v>
      </c>
      <c r="B2" s="7" t="s">
        <v>2</v>
      </c>
      <c r="C2" s="7" t="s">
        <v>28</v>
      </c>
      <c r="D2" s="7" t="s">
        <v>2</v>
      </c>
      <c r="E2" s="7" t="s">
        <v>28</v>
      </c>
      <c r="F2" s="1" t="s">
        <v>1048</v>
      </c>
      <c r="G2" s="1" t="s">
        <v>2</v>
      </c>
    </row>
    <row r="3" spans="1:7">
      <c r="A3" s="1"/>
      <c r="B3" s="7"/>
      <c r="C3" s="7"/>
      <c r="D3" s="7"/>
      <c r="E3" s="7"/>
      <c r="F3" s="1" t="s">
        <v>1049</v>
      </c>
      <c r="G3" s="1" t="s">
        <v>1043</v>
      </c>
    </row>
    <row r="4" spans="1:7">
      <c r="A4" s="3" t="s">
        <v>1050</v>
      </c>
      <c r="B4" s="4" t="s">
        <v>4</v>
      </c>
      <c r="C4" s="4" t="s">
        <v>4</v>
      </c>
      <c r="D4" s="4" t="s">
        <v>4</v>
      </c>
      <c r="E4" s="4" t="s">
        <v>4</v>
      </c>
      <c r="F4" s="4" t="s">
        <v>4</v>
      </c>
      <c r="G4" s="4" t="s">
        <v>4</v>
      </c>
    </row>
    <row r="5" spans="1:7">
      <c r="A5" s="2" t="s">
        <v>46</v>
      </c>
      <c r="B5" s="10">
        <v>17</v>
      </c>
      <c r="C5" s="8">
        <v>13.5</v>
      </c>
      <c r="D5" s="8">
        <v>34.799999999999997</v>
      </c>
      <c r="E5" s="8">
        <v>40.4</v>
      </c>
      <c r="F5" s="4" t="s">
        <v>4</v>
      </c>
      <c r="G5" s="4" t="s">
        <v>4</v>
      </c>
    </row>
    <row r="6" spans="1:7">
      <c r="A6" s="2" t="s">
        <v>1051</v>
      </c>
      <c r="B6" s="4" t="s">
        <v>4</v>
      </c>
      <c r="C6" s="4" t="s">
        <v>4</v>
      </c>
      <c r="D6" s="182">
        <v>0.35</v>
      </c>
      <c r="E6" s="4" t="s">
        <v>4</v>
      </c>
      <c r="F6" s="4" t="s">
        <v>4</v>
      </c>
      <c r="G6" s="4" t="s">
        <v>4</v>
      </c>
    </row>
    <row r="7" spans="1:7">
      <c r="A7" s="2" t="s">
        <v>1052</v>
      </c>
      <c r="B7" s="4">
        <v>42.5</v>
      </c>
      <c r="C7" s="4">
        <v>55.6</v>
      </c>
      <c r="D7" s="4">
        <v>42.5</v>
      </c>
      <c r="E7" s="4">
        <v>55.6</v>
      </c>
      <c r="F7" s="4" t="s">
        <v>4</v>
      </c>
      <c r="G7" s="4" t="s">
        <v>4</v>
      </c>
    </row>
    <row r="8" spans="1:7" ht="60">
      <c r="A8" s="2" t="s">
        <v>1053</v>
      </c>
      <c r="B8" s="4" t="s">
        <v>4</v>
      </c>
      <c r="C8" s="4" t="s">
        <v>4</v>
      </c>
      <c r="D8" s="4">
        <v>33.4</v>
      </c>
      <c r="E8" s="4" t="s">
        <v>4</v>
      </c>
      <c r="F8" s="4" t="s">
        <v>4</v>
      </c>
      <c r="G8" s="4" t="s">
        <v>4</v>
      </c>
    </row>
    <row r="9" spans="1:7" ht="30">
      <c r="A9" s="2" t="s">
        <v>1054</v>
      </c>
      <c r="B9" s="4" t="s">
        <v>4</v>
      </c>
      <c r="C9" s="4" t="s">
        <v>4</v>
      </c>
      <c r="D9" s="4" t="s">
        <v>4</v>
      </c>
      <c r="E9" s="4" t="s">
        <v>4</v>
      </c>
      <c r="F9" s="4">
        <v>380.9</v>
      </c>
      <c r="G9" s="4" t="s">
        <v>4</v>
      </c>
    </row>
    <row r="10" spans="1:7" ht="30">
      <c r="A10" s="2" t="s">
        <v>1055</v>
      </c>
      <c r="B10" s="4" t="s">
        <v>4</v>
      </c>
      <c r="C10" s="4" t="s">
        <v>4</v>
      </c>
      <c r="D10" s="4" t="s">
        <v>4</v>
      </c>
      <c r="E10" s="4" t="s">
        <v>4</v>
      </c>
      <c r="F10" s="4" t="s">
        <v>4</v>
      </c>
      <c r="G10" s="10">
        <v>134</v>
      </c>
    </row>
  </sheetData>
  <mergeCells count="6">
    <mergeCell ref="B1:C1"/>
    <mergeCell ref="D1:E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1056</v>
      </c>
      <c r="B1" s="7" t="s">
        <v>27</v>
      </c>
      <c r="C1" s="7"/>
      <c r="D1" s="7" t="s">
        <v>1</v>
      </c>
      <c r="E1" s="7"/>
    </row>
    <row r="2" spans="1:5">
      <c r="A2" s="7"/>
      <c r="B2" s="1" t="s">
        <v>2</v>
      </c>
      <c r="C2" s="1" t="s">
        <v>28</v>
      </c>
      <c r="D2" s="1" t="s">
        <v>2</v>
      </c>
      <c r="E2" s="1" t="s">
        <v>28</v>
      </c>
    </row>
    <row r="3" spans="1:5">
      <c r="A3" s="3" t="s">
        <v>475</v>
      </c>
      <c r="B3" s="4" t="s">
        <v>4</v>
      </c>
      <c r="C3" s="4" t="s">
        <v>4</v>
      </c>
      <c r="D3" s="4" t="s">
        <v>4</v>
      </c>
      <c r="E3" s="4" t="s">
        <v>4</v>
      </c>
    </row>
    <row r="4" spans="1:5" ht="30">
      <c r="A4" s="2" t="s">
        <v>477</v>
      </c>
      <c r="B4" s="6">
        <v>133079254</v>
      </c>
      <c r="C4" s="6">
        <v>130704895</v>
      </c>
      <c r="D4" s="6">
        <v>132798086</v>
      </c>
      <c r="E4" s="6">
        <v>130610592</v>
      </c>
    </row>
    <row r="5" spans="1:5" ht="30">
      <c r="A5" s="2" t="s">
        <v>1057</v>
      </c>
      <c r="B5" s="6">
        <v>2225247</v>
      </c>
      <c r="C5" s="6">
        <v>1897397</v>
      </c>
      <c r="D5" s="6">
        <v>2343861</v>
      </c>
      <c r="E5" s="6">
        <v>1966103</v>
      </c>
    </row>
    <row r="6" spans="1:5" ht="30">
      <c r="A6" s="2" t="s">
        <v>479</v>
      </c>
      <c r="B6" s="6">
        <v>135304501</v>
      </c>
      <c r="C6" s="6">
        <v>132602292</v>
      </c>
      <c r="D6" s="6">
        <v>135141947</v>
      </c>
      <c r="E6" s="6">
        <v>132576695</v>
      </c>
    </row>
    <row r="7" spans="1:5" ht="30">
      <c r="A7" s="2" t="s">
        <v>1058</v>
      </c>
      <c r="B7" s="4" t="s">
        <v>4</v>
      </c>
      <c r="C7" s="4" t="s">
        <v>4</v>
      </c>
      <c r="D7" s="4" t="s">
        <v>4</v>
      </c>
      <c r="E7" s="4" t="s">
        <v>4</v>
      </c>
    </row>
    <row r="8" spans="1:5" ht="45">
      <c r="A8" s="3" t="s">
        <v>1059</v>
      </c>
      <c r="B8" s="4" t="s">
        <v>4</v>
      </c>
      <c r="C8" s="4" t="s">
        <v>4</v>
      </c>
      <c r="D8" s="4" t="s">
        <v>4</v>
      </c>
      <c r="E8" s="4" t="s">
        <v>4</v>
      </c>
    </row>
    <row r="9" spans="1:5" ht="45">
      <c r="A9" s="2" t="s">
        <v>1060</v>
      </c>
      <c r="B9" s="6">
        <v>1400000</v>
      </c>
      <c r="C9" s="6">
        <v>3400000</v>
      </c>
      <c r="D9" s="6">
        <v>2300000</v>
      </c>
      <c r="E9" s="6">
        <v>34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061</v>
      </c>
      <c r="B1" s="7" t="s">
        <v>1</v>
      </c>
      <c r="C1" s="7"/>
      <c r="D1" s="1"/>
      <c r="E1" s="1"/>
    </row>
    <row r="2" spans="1:5" ht="30">
      <c r="A2" s="1" t="s">
        <v>26</v>
      </c>
      <c r="B2" s="1" t="s">
        <v>2</v>
      </c>
      <c r="C2" s="1" t="s">
        <v>28</v>
      </c>
      <c r="D2" s="1" t="s">
        <v>83</v>
      </c>
      <c r="E2" s="1" t="s">
        <v>962</v>
      </c>
    </row>
    <row r="3" spans="1:5" ht="30">
      <c r="A3" s="3" t="s">
        <v>1062</v>
      </c>
      <c r="B3" s="4" t="s">
        <v>4</v>
      </c>
      <c r="C3" s="4" t="s">
        <v>4</v>
      </c>
      <c r="D3" s="4" t="s">
        <v>4</v>
      </c>
      <c r="E3" s="4" t="s">
        <v>4</v>
      </c>
    </row>
    <row r="4" spans="1:5">
      <c r="A4" s="2" t="s">
        <v>122</v>
      </c>
      <c r="B4" s="10">
        <v>343</v>
      </c>
      <c r="C4" s="4" t="s">
        <v>4</v>
      </c>
      <c r="D4" s="8">
        <v>222.1</v>
      </c>
      <c r="E4" s="4" t="s">
        <v>4</v>
      </c>
    </row>
    <row r="5" spans="1:5">
      <c r="A5" s="2" t="s">
        <v>125</v>
      </c>
      <c r="B5" s="4">
        <v>-26.7</v>
      </c>
      <c r="C5" s="4" t="s">
        <v>4</v>
      </c>
      <c r="D5" s="4">
        <v>-19</v>
      </c>
      <c r="E5" s="4" t="s">
        <v>4</v>
      </c>
    </row>
    <row r="6" spans="1:5" ht="30">
      <c r="A6" s="2" t="s">
        <v>1063</v>
      </c>
      <c r="B6" s="6">
        <v>300000000</v>
      </c>
      <c r="C6" s="4" t="s">
        <v>4</v>
      </c>
      <c r="D6" s="6">
        <v>300000000</v>
      </c>
      <c r="E6" s="4" t="s">
        <v>4</v>
      </c>
    </row>
    <row r="7" spans="1:5" ht="30">
      <c r="A7" s="2" t="s">
        <v>1064</v>
      </c>
      <c r="B7" s="8">
        <v>0.01</v>
      </c>
      <c r="C7" s="4" t="s">
        <v>4</v>
      </c>
      <c r="D7" s="4" t="s">
        <v>4</v>
      </c>
      <c r="E7" s="4" t="s">
        <v>4</v>
      </c>
    </row>
    <row r="8" spans="1:5" ht="30">
      <c r="A8" s="2" t="s">
        <v>1065</v>
      </c>
      <c r="B8" s="6">
        <v>3500000</v>
      </c>
      <c r="C8" s="4" t="s">
        <v>4</v>
      </c>
      <c r="D8" s="4" t="s">
        <v>4</v>
      </c>
      <c r="E8" s="4" t="s">
        <v>4</v>
      </c>
    </row>
    <row r="9" spans="1:5" ht="30">
      <c r="A9" s="2" t="s">
        <v>1066</v>
      </c>
      <c r="B9" s="8">
        <v>0.01</v>
      </c>
      <c r="C9" s="4" t="s">
        <v>4</v>
      </c>
      <c r="D9" s="4" t="s">
        <v>4</v>
      </c>
      <c r="E9" s="4" t="s">
        <v>4</v>
      </c>
    </row>
    <row r="10" spans="1:5" ht="30">
      <c r="A10" s="2" t="s">
        <v>1067</v>
      </c>
      <c r="B10" s="6">
        <v>10000000</v>
      </c>
      <c r="C10" s="4" t="s">
        <v>4</v>
      </c>
      <c r="D10" s="4" t="s">
        <v>4</v>
      </c>
      <c r="E10" s="4" t="s">
        <v>4</v>
      </c>
    </row>
    <row r="11" spans="1:5" ht="30">
      <c r="A11" s="2" t="s">
        <v>1068</v>
      </c>
      <c r="B11" s="6">
        <v>7600000</v>
      </c>
      <c r="C11" s="4" t="s">
        <v>4</v>
      </c>
      <c r="D11" s="4" t="s">
        <v>4</v>
      </c>
      <c r="E11" s="4" t="s">
        <v>4</v>
      </c>
    </row>
    <row r="12" spans="1:5">
      <c r="A12" s="2" t="s">
        <v>1069</v>
      </c>
      <c r="B12" s="4">
        <v>49.8</v>
      </c>
      <c r="C12" s="4" t="s">
        <v>4</v>
      </c>
      <c r="D12" s="4" t="s">
        <v>4</v>
      </c>
      <c r="E12" s="4" t="s">
        <v>4</v>
      </c>
    </row>
    <row r="13" spans="1:5">
      <c r="A13" s="2" t="s">
        <v>487</v>
      </c>
      <c r="B13" s="4" t="s">
        <v>4</v>
      </c>
      <c r="C13" s="4" t="s">
        <v>4</v>
      </c>
      <c r="D13" s="4" t="s">
        <v>4</v>
      </c>
      <c r="E13" s="4" t="s">
        <v>4</v>
      </c>
    </row>
    <row r="14" spans="1:5" ht="30">
      <c r="A14" s="3" t="s">
        <v>1062</v>
      </c>
      <c r="B14" s="4" t="s">
        <v>4</v>
      </c>
      <c r="C14" s="4" t="s">
        <v>4</v>
      </c>
      <c r="D14" s="4" t="s">
        <v>4</v>
      </c>
      <c r="E14" s="4" t="s">
        <v>4</v>
      </c>
    </row>
    <row r="15" spans="1:5">
      <c r="A15" s="2" t="s">
        <v>122</v>
      </c>
      <c r="B15" s="4">
        <v>343</v>
      </c>
      <c r="C15" s="4">
        <v>198.2</v>
      </c>
      <c r="D15" s="4">
        <v>222.1</v>
      </c>
      <c r="E15" s="4">
        <v>131</v>
      </c>
    </row>
    <row r="16" spans="1:5" ht="30">
      <c r="A16" s="2" t="s">
        <v>1070</v>
      </c>
      <c r="B16" s="4">
        <v>120.9</v>
      </c>
      <c r="C16" s="4">
        <v>67.2</v>
      </c>
      <c r="D16" s="4" t="s">
        <v>4</v>
      </c>
      <c r="E16" s="4" t="s">
        <v>4</v>
      </c>
    </row>
    <row r="17" spans="1:5">
      <c r="A17" s="2" t="s">
        <v>1071</v>
      </c>
      <c r="B17" s="4" t="s">
        <v>4</v>
      </c>
      <c r="C17" s="4" t="s">
        <v>4</v>
      </c>
      <c r="D17" s="4" t="s">
        <v>4</v>
      </c>
      <c r="E17" s="4" t="s">
        <v>4</v>
      </c>
    </row>
    <row r="18" spans="1:5" ht="30">
      <c r="A18" s="3" t="s">
        <v>1062</v>
      </c>
      <c r="B18" s="4" t="s">
        <v>4</v>
      </c>
      <c r="C18" s="4" t="s">
        <v>4</v>
      </c>
      <c r="D18" s="4" t="s">
        <v>4</v>
      </c>
      <c r="E18" s="4" t="s">
        <v>4</v>
      </c>
    </row>
    <row r="19" spans="1:5">
      <c r="A19" s="2" t="s">
        <v>125</v>
      </c>
      <c r="B19" s="4">
        <v>-26.7</v>
      </c>
      <c r="C19" s="4">
        <v>-16.600000000000001</v>
      </c>
      <c r="D19" s="4">
        <v>-19</v>
      </c>
      <c r="E19" s="4">
        <v>-9.9</v>
      </c>
    </row>
    <row r="20" spans="1:5" ht="30">
      <c r="A20" s="2" t="s">
        <v>1072</v>
      </c>
      <c r="B20" s="8">
        <v>-7.7</v>
      </c>
      <c r="C20" s="8">
        <v>-6.7</v>
      </c>
      <c r="D20" s="4" t="s">
        <v>4</v>
      </c>
      <c r="E20"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82</v>
      </c>
      <c r="B1" s="7" t="s">
        <v>2</v>
      </c>
      <c r="C1" s="7" t="s">
        <v>83</v>
      </c>
    </row>
    <row r="2" spans="1:3">
      <c r="A2" s="1" t="s">
        <v>65</v>
      </c>
      <c r="B2" s="7"/>
      <c r="C2" s="7"/>
    </row>
    <row r="3" spans="1:3">
      <c r="A3" s="3" t="s">
        <v>84</v>
      </c>
      <c r="B3" s="4" t="s">
        <v>4</v>
      </c>
      <c r="C3" s="4" t="s">
        <v>4</v>
      </c>
    </row>
    <row r="4" spans="1:3">
      <c r="A4" s="2" t="s">
        <v>85</v>
      </c>
      <c r="B4" s="8">
        <v>84.5</v>
      </c>
      <c r="C4" s="8">
        <v>73.400000000000006</v>
      </c>
    </row>
    <row r="5" spans="1:3">
      <c r="A5" s="2" t="s">
        <v>86</v>
      </c>
      <c r="B5" s="4">
        <v>2.7</v>
      </c>
      <c r="C5" s="4">
        <v>2.7</v>
      </c>
    </row>
    <row r="6" spans="1:3">
      <c r="A6" s="2" t="s">
        <v>87</v>
      </c>
      <c r="B6" s="4">
        <v>9.5</v>
      </c>
      <c r="C6" s="4">
        <v>10.6</v>
      </c>
    </row>
    <row r="7" spans="1:3" ht="30">
      <c r="A7" s="2" t="s">
        <v>88</v>
      </c>
      <c r="B7" s="4">
        <v>291.3</v>
      </c>
      <c r="C7" s="4">
        <v>332.7</v>
      </c>
    </row>
    <row r="8" spans="1:3">
      <c r="A8" s="2" t="s">
        <v>89</v>
      </c>
      <c r="B8" s="4">
        <v>854.9</v>
      </c>
      <c r="C8" s="4">
        <v>707.6</v>
      </c>
    </row>
    <row r="9" spans="1:3">
      <c r="A9" s="2" t="s">
        <v>90</v>
      </c>
      <c r="B9" s="4">
        <v>88.4</v>
      </c>
      <c r="C9" s="4">
        <v>89</v>
      </c>
    </row>
    <row r="10" spans="1:3">
      <c r="A10" s="2" t="s">
        <v>91</v>
      </c>
      <c r="B10" s="4">
        <v>131.19999999999999</v>
      </c>
      <c r="C10" s="4">
        <v>105.2</v>
      </c>
    </row>
    <row r="11" spans="1:3" ht="30">
      <c r="A11" s="2" t="s">
        <v>92</v>
      </c>
      <c r="B11" s="4">
        <v>0</v>
      </c>
      <c r="C11" s="4">
        <v>6.8</v>
      </c>
    </row>
    <row r="12" spans="1:3">
      <c r="A12" s="2" t="s">
        <v>93</v>
      </c>
      <c r="B12" s="9">
        <v>1462.5</v>
      </c>
      <c r="C12" s="6">
        <v>1328</v>
      </c>
    </row>
    <row r="13" spans="1:3">
      <c r="A13" s="2" t="s">
        <v>94</v>
      </c>
      <c r="B13" s="4">
        <v>575</v>
      </c>
      <c r="C13" s="4">
        <v>556.1</v>
      </c>
    </row>
    <row r="14" spans="1:3">
      <c r="A14" s="2" t="s">
        <v>95</v>
      </c>
      <c r="B14" s="9">
        <v>1210.5999999999999</v>
      </c>
      <c r="C14" s="9">
        <v>1210.7</v>
      </c>
    </row>
    <row r="15" spans="1:3">
      <c r="A15" s="2" t="s">
        <v>96</v>
      </c>
      <c r="B15" s="4">
        <v>772.1</v>
      </c>
      <c r="C15" s="4">
        <v>796.4</v>
      </c>
    </row>
    <row r="16" spans="1:3">
      <c r="A16" s="2" t="s">
        <v>97</v>
      </c>
      <c r="B16" s="4">
        <v>146.9</v>
      </c>
      <c r="C16" s="4">
        <v>130.30000000000001</v>
      </c>
    </row>
    <row r="17" spans="1:3" ht="30">
      <c r="A17" s="2" t="s">
        <v>98</v>
      </c>
      <c r="B17" s="4">
        <v>0</v>
      </c>
      <c r="C17" s="4">
        <v>35.799999999999997</v>
      </c>
    </row>
    <row r="18" spans="1:3">
      <c r="A18" s="2" t="s">
        <v>99</v>
      </c>
      <c r="B18" s="9">
        <v>4167.1000000000004</v>
      </c>
      <c r="C18" s="9">
        <v>4057.3</v>
      </c>
    </row>
    <row r="19" spans="1:3">
      <c r="A19" s="3" t="s">
        <v>100</v>
      </c>
      <c r="B19" s="4" t="s">
        <v>4</v>
      </c>
      <c r="C19" s="4" t="s">
        <v>4</v>
      </c>
    </row>
    <row r="20" spans="1:3" ht="30">
      <c r="A20" s="2" t="s">
        <v>101</v>
      </c>
      <c r="B20" s="4">
        <v>902.9</v>
      </c>
      <c r="C20" s="4">
        <v>912.9</v>
      </c>
    </row>
    <row r="21" spans="1:3" ht="30">
      <c r="A21" s="2" t="s">
        <v>102</v>
      </c>
      <c r="B21" s="4">
        <v>97.2</v>
      </c>
      <c r="C21" s="4">
        <v>92.8</v>
      </c>
    </row>
    <row r="22" spans="1:3">
      <c r="A22" s="2" t="s">
        <v>103</v>
      </c>
      <c r="B22" s="4">
        <v>82.9</v>
      </c>
      <c r="C22" s="4">
        <v>82.1</v>
      </c>
    </row>
    <row r="23" spans="1:3">
      <c r="A23" s="2" t="s">
        <v>104</v>
      </c>
      <c r="B23" s="4">
        <v>35.4</v>
      </c>
      <c r="C23" s="4">
        <v>24.2</v>
      </c>
    </row>
    <row r="24" spans="1:3">
      <c r="A24" s="2" t="s">
        <v>105</v>
      </c>
      <c r="B24" s="4">
        <v>26.5</v>
      </c>
      <c r="C24" s="4">
        <v>27.9</v>
      </c>
    </row>
    <row r="25" spans="1:3" ht="30">
      <c r="A25" s="2" t="s">
        <v>106</v>
      </c>
      <c r="B25" s="4">
        <v>0</v>
      </c>
      <c r="C25" s="4">
        <v>6</v>
      </c>
    </row>
    <row r="26" spans="1:3">
      <c r="A26" s="2" t="s">
        <v>107</v>
      </c>
      <c r="B26" s="9">
        <v>1144.9000000000001</v>
      </c>
      <c r="C26" s="9">
        <v>1145.9000000000001</v>
      </c>
    </row>
    <row r="27" spans="1:3">
      <c r="A27" s="3" t="s">
        <v>108</v>
      </c>
      <c r="B27" s="4" t="s">
        <v>4</v>
      </c>
      <c r="C27" s="4" t="s">
        <v>4</v>
      </c>
    </row>
    <row r="28" spans="1:3">
      <c r="A28" s="2" t="s">
        <v>109</v>
      </c>
      <c r="B28" s="6">
        <v>1706</v>
      </c>
      <c r="C28" s="6">
        <v>1732</v>
      </c>
    </row>
    <row r="29" spans="1:3">
      <c r="A29" s="2" t="s">
        <v>90</v>
      </c>
      <c r="B29" s="4">
        <v>229.4</v>
      </c>
      <c r="C29" s="4">
        <v>223</v>
      </c>
    </row>
    <row r="30" spans="1:3">
      <c r="A30" s="2" t="s">
        <v>110</v>
      </c>
      <c r="B30" s="4">
        <v>114.3</v>
      </c>
      <c r="C30" s="4">
        <v>114.3</v>
      </c>
    </row>
    <row r="31" spans="1:3" ht="30">
      <c r="A31" s="2" t="s">
        <v>111</v>
      </c>
      <c r="B31" s="4">
        <v>53</v>
      </c>
      <c r="C31" s="4">
        <v>53.4</v>
      </c>
    </row>
    <row r="32" spans="1:3">
      <c r="A32" s="2" t="s">
        <v>112</v>
      </c>
      <c r="B32" s="4">
        <v>39.799999999999997</v>
      </c>
      <c r="C32" s="4">
        <v>37.700000000000003</v>
      </c>
    </row>
    <row r="33" spans="1:3">
      <c r="A33" s="2" t="s">
        <v>113</v>
      </c>
      <c r="B33" s="4">
        <v>165.2</v>
      </c>
      <c r="C33" s="4">
        <v>161.1</v>
      </c>
    </row>
    <row r="34" spans="1:3" ht="30">
      <c r="A34" s="2" t="s">
        <v>114</v>
      </c>
      <c r="B34" s="4">
        <v>0</v>
      </c>
      <c r="C34" s="4">
        <v>8.6</v>
      </c>
    </row>
    <row r="35" spans="1:3">
      <c r="A35" s="2" t="s">
        <v>115</v>
      </c>
      <c r="B35" s="9">
        <v>2307.6999999999998</v>
      </c>
      <c r="C35" s="9">
        <v>2330.1</v>
      </c>
    </row>
    <row r="36" spans="1:3" ht="30">
      <c r="A36" s="2" t="s">
        <v>116</v>
      </c>
      <c r="B36" s="4" t="s">
        <v>117</v>
      </c>
      <c r="C36" s="4" t="s">
        <v>117</v>
      </c>
    </row>
    <row r="37" spans="1:3">
      <c r="A37" s="3" t="s">
        <v>118</v>
      </c>
      <c r="B37" s="4" t="s">
        <v>4</v>
      </c>
      <c r="C37" s="4" t="s">
        <v>4</v>
      </c>
    </row>
    <row r="38" spans="1:3" ht="60">
      <c r="A38" s="2" t="s">
        <v>119</v>
      </c>
      <c r="B38" s="4">
        <v>1.4</v>
      </c>
      <c r="C38" s="4">
        <v>1.4</v>
      </c>
    </row>
    <row r="39" spans="1:3">
      <c r="A39" s="2" t="s">
        <v>120</v>
      </c>
      <c r="B39" s="4">
        <v>500.8</v>
      </c>
      <c r="C39" s="4">
        <v>486.9</v>
      </c>
    </row>
    <row r="40" spans="1:3" ht="30">
      <c r="A40" s="2" t="s">
        <v>121</v>
      </c>
      <c r="B40" s="4">
        <v>-25.5</v>
      </c>
      <c r="C40" s="4">
        <v>-29.4</v>
      </c>
    </row>
    <row r="41" spans="1:3">
      <c r="A41" s="2" t="s">
        <v>122</v>
      </c>
      <c r="B41" s="4">
        <v>343</v>
      </c>
      <c r="C41" s="4">
        <v>222.1</v>
      </c>
    </row>
    <row r="42" spans="1:3" ht="30">
      <c r="A42" s="2" t="s">
        <v>123</v>
      </c>
      <c r="B42" s="4">
        <v>-78.5</v>
      </c>
      <c r="C42" s="4">
        <v>-80.7</v>
      </c>
    </row>
    <row r="43" spans="1:3" ht="30">
      <c r="A43" s="2" t="s">
        <v>124</v>
      </c>
      <c r="B43" s="4">
        <v>741.2</v>
      </c>
      <c r="C43" s="4">
        <v>600.29999999999995</v>
      </c>
    </row>
    <row r="44" spans="1:3">
      <c r="A44" s="2" t="s">
        <v>125</v>
      </c>
      <c r="B44" s="4">
        <v>-26.7</v>
      </c>
      <c r="C44" s="4">
        <v>-19</v>
      </c>
    </row>
    <row r="45" spans="1:3">
      <c r="A45" s="2" t="s">
        <v>126</v>
      </c>
      <c r="B45" s="4">
        <v>714.5</v>
      </c>
      <c r="C45" s="4">
        <v>581.29999999999995</v>
      </c>
    </row>
    <row r="46" spans="1:3">
      <c r="A46" s="2" t="s">
        <v>127</v>
      </c>
      <c r="B46" s="8">
        <v>4167.1000000000004</v>
      </c>
      <c r="C46" s="8">
        <v>4057.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1073</v>
      </c>
      <c r="B1" s="7" t="s">
        <v>27</v>
      </c>
      <c r="C1" s="7"/>
      <c r="D1" s="7"/>
      <c r="E1" s="7"/>
      <c r="F1" s="7" t="s">
        <v>1</v>
      </c>
      <c r="G1" s="7"/>
    </row>
    <row r="2" spans="1:7">
      <c r="A2" s="1" t="s">
        <v>65</v>
      </c>
      <c r="B2" s="1" t="s">
        <v>2</v>
      </c>
      <c r="C2" s="1" t="s">
        <v>896</v>
      </c>
      <c r="D2" s="1" t="s">
        <v>1074</v>
      </c>
      <c r="E2" s="1" t="s">
        <v>28</v>
      </c>
      <c r="F2" s="1" t="s">
        <v>2</v>
      </c>
      <c r="G2" s="1" t="s">
        <v>28</v>
      </c>
    </row>
    <row r="3" spans="1:7" ht="45">
      <c r="A3" s="3" t="s">
        <v>1075</v>
      </c>
      <c r="B3" s="4" t="s">
        <v>4</v>
      </c>
      <c r="C3" s="4" t="s">
        <v>4</v>
      </c>
      <c r="D3" s="4" t="s">
        <v>4</v>
      </c>
      <c r="E3" s="4" t="s">
        <v>4</v>
      </c>
      <c r="F3" s="4" t="s">
        <v>4</v>
      </c>
      <c r="G3" s="4" t="s">
        <v>4</v>
      </c>
    </row>
    <row r="4" spans="1:7">
      <c r="A4" s="2" t="s">
        <v>1076</v>
      </c>
      <c r="B4" s="8">
        <v>-45.5</v>
      </c>
      <c r="C4" s="8">
        <v>-45.6</v>
      </c>
      <c r="D4" s="8">
        <v>-29.4</v>
      </c>
      <c r="E4" s="4" t="s">
        <v>4</v>
      </c>
      <c r="F4" s="8">
        <v>-29.4</v>
      </c>
      <c r="G4" s="4" t="s">
        <v>4</v>
      </c>
    </row>
    <row r="5" spans="1:7" ht="30">
      <c r="A5" s="2" t="s">
        <v>509</v>
      </c>
      <c r="B5" s="4">
        <v>19.3</v>
      </c>
      <c r="C5" s="4">
        <v>-1.1000000000000001</v>
      </c>
      <c r="D5" s="4">
        <v>-17.3</v>
      </c>
      <c r="E5" s="4" t="s">
        <v>4</v>
      </c>
      <c r="F5" s="4" t="s">
        <v>4</v>
      </c>
      <c r="G5" s="4" t="s">
        <v>4</v>
      </c>
    </row>
    <row r="6" spans="1:7" ht="45">
      <c r="A6" s="2" t="s">
        <v>512</v>
      </c>
      <c r="B6" s="4">
        <v>0.7</v>
      </c>
      <c r="C6" s="4">
        <v>1.2</v>
      </c>
      <c r="D6" s="4">
        <v>1.1000000000000001</v>
      </c>
      <c r="E6" s="4" t="s">
        <v>4</v>
      </c>
      <c r="F6" s="4" t="s">
        <v>4</v>
      </c>
      <c r="G6" s="4" t="s">
        <v>4</v>
      </c>
    </row>
    <row r="7" spans="1:7" ht="30">
      <c r="A7" s="2" t="s">
        <v>75</v>
      </c>
      <c r="B7" s="4">
        <v>20</v>
      </c>
      <c r="C7" s="4">
        <v>0.1</v>
      </c>
      <c r="D7" s="4">
        <v>-16.2</v>
      </c>
      <c r="E7" s="4">
        <v>29.9</v>
      </c>
      <c r="F7" s="4">
        <v>3.9</v>
      </c>
      <c r="G7" s="4">
        <v>7.7</v>
      </c>
    </row>
    <row r="8" spans="1:7">
      <c r="A8" s="2" t="s">
        <v>1077</v>
      </c>
      <c r="B8" s="4">
        <v>-25.5</v>
      </c>
      <c r="C8" s="4">
        <v>-45.5</v>
      </c>
      <c r="D8" s="4">
        <v>-45.6</v>
      </c>
      <c r="E8" s="4" t="s">
        <v>4</v>
      </c>
      <c r="F8" s="4">
        <v>-25.5</v>
      </c>
      <c r="G8" s="4" t="s">
        <v>4</v>
      </c>
    </row>
    <row r="9" spans="1:7">
      <c r="A9" s="2" t="s">
        <v>504</v>
      </c>
      <c r="B9" s="4" t="s">
        <v>4</v>
      </c>
      <c r="C9" s="4" t="s">
        <v>4</v>
      </c>
      <c r="D9" s="4" t="s">
        <v>4</v>
      </c>
      <c r="E9" s="4" t="s">
        <v>4</v>
      </c>
      <c r="F9" s="4" t="s">
        <v>4</v>
      </c>
      <c r="G9" s="4" t="s">
        <v>4</v>
      </c>
    </row>
    <row r="10" spans="1:7" ht="45">
      <c r="A10" s="3" t="s">
        <v>1075</v>
      </c>
      <c r="B10" s="4" t="s">
        <v>4</v>
      </c>
      <c r="C10" s="4" t="s">
        <v>4</v>
      </c>
      <c r="D10" s="4" t="s">
        <v>4</v>
      </c>
      <c r="E10" s="4" t="s">
        <v>4</v>
      </c>
      <c r="F10" s="4" t="s">
        <v>4</v>
      </c>
      <c r="G10" s="4" t="s">
        <v>4</v>
      </c>
    </row>
    <row r="11" spans="1:7">
      <c r="A11" s="2" t="s">
        <v>1076</v>
      </c>
      <c r="B11" s="4">
        <v>-1.5</v>
      </c>
      <c r="C11" s="4">
        <v>-2</v>
      </c>
      <c r="D11" s="4">
        <v>0.6</v>
      </c>
      <c r="E11" s="4" t="s">
        <v>4</v>
      </c>
      <c r="F11" s="4">
        <v>0.6</v>
      </c>
      <c r="G11" s="4" t="s">
        <v>4</v>
      </c>
    </row>
    <row r="12" spans="1:7" ht="30">
      <c r="A12" s="2" t="s">
        <v>509</v>
      </c>
      <c r="B12" s="4">
        <v>2.6</v>
      </c>
      <c r="C12" s="4">
        <v>0.4</v>
      </c>
      <c r="D12" s="4">
        <v>-2.7</v>
      </c>
      <c r="E12" s="4" t="s">
        <v>4</v>
      </c>
      <c r="F12" s="4" t="s">
        <v>4</v>
      </c>
      <c r="G12" s="4" t="s">
        <v>4</v>
      </c>
    </row>
    <row r="13" spans="1:7" ht="45">
      <c r="A13" s="2" t="s">
        <v>512</v>
      </c>
      <c r="B13" s="4">
        <v>-0.3</v>
      </c>
      <c r="C13" s="4">
        <v>0.1</v>
      </c>
      <c r="D13" s="4">
        <v>0.1</v>
      </c>
      <c r="E13" s="4" t="s">
        <v>4</v>
      </c>
      <c r="F13" s="4" t="s">
        <v>4</v>
      </c>
      <c r="G13" s="4" t="s">
        <v>4</v>
      </c>
    </row>
    <row r="14" spans="1:7" ht="30">
      <c r="A14" s="2" t="s">
        <v>75</v>
      </c>
      <c r="B14" s="4">
        <v>2.2999999999999998</v>
      </c>
      <c r="C14" s="4">
        <v>0.5</v>
      </c>
      <c r="D14" s="4">
        <v>-2.6</v>
      </c>
      <c r="E14" s="4" t="s">
        <v>4</v>
      </c>
      <c r="F14" s="4" t="s">
        <v>4</v>
      </c>
      <c r="G14" s="4" t="s">
        <v>4</v>
      </c>
    </row>
    <row r="15" spans="1:7">
      <c r="A15" s="2" t="s">
        <v>1077</v>
      </c>
      <c r="B15" s="4">
        <v>0.8</v>
      </c>
      <c r="C15" s="4">
        <v>-1.5</v>
      </c>
      <c r="D15" s="4">
        <v>-2</v>
      </c>
      <c r="E15" s="4" t="s">
        <v>4</v>
      </c>
      <c r="F15" s="4">
        <v>0.8</v>
      </c>
      <c r="G15" s="4" t="s">
        <v>4</v>
      </c>
    </row>
    <row r="16" spans="1:7">
      <c r="A16" s="2" t="s">
        <v>1078</v>
      </c>
      <c r="B16" s="4" t="s">
        <v>4</v>
      </c>
      <c r="C16" s="4" t="s">
        <v>4</v>
      </c>
      <c r="D16" s="4" t="s">
        <v>4</v>
      </c>
      <c r="E16" s="4" t="s">
        <v>4</v>
      </c>
      <c r="F16" s="4" t="s">
        <v>4</v>
      </c>
      <c r="G16" s="4" t="s">
        <v>4</v>
      </c>
    </row>
    <row r="17" spans="1:7" ht="45">
      <c r="A17" s="3" t="s">
        <v>1075</v>
      </c>
      <c r="B17" s="4" t="s">
        <v>4</v>
      </c>
      <c r="C17" s="4" t="s">
        <v>4</v>
      </c>
      <c r="D17" s="4" t="s">
        <v>4</v>
      </c>
      <c r="E17" s="4" t="s">
        <v>4</v>
      </c>
      <c r="F17" s="4" t="s">
        <v>4</v>
      </c>
      <c r="G17" s="4" t="s">
        <v>4</v>
      </c>
    </row>
    <row r="18" spans="1:7">
      <c r="A18" s="2" t="s">
        <v>1076</v>
      </c>
      <c r="B18" s="4">
        <v>-78.2</v>
      </c>
      <c r="C18" s="4">
        <v>-79.3</v>
      </c>
      <c r="D18" s="4">
        <v>-80.3</v>
      </c>
      <c r="E18" s="4" t="s">
        <v>4</v>
      </c>
      <c r="F18" s="4">
        <v>-80.3</v>
      </c>
      <c r="G18" s="4" t="s">
        <v>4</v>
      </c>
    </row>
    <row r="19" spans="1:7" ht="30">
      <c r="A19" s="2" t="s">
        <v>509</v>
      </c>
      <c r="B19" s="4">
        <v>0</v>
      </c>
      <c r="C19" s="4">
        <v>0</v>
      </c>
      <c r="D19" s="4">
        <v>0</v>
      </c>
      <c r="E19" s="4" t="s">
        <v>4</v>
      </c>
      <c r="F19" s="4" t="s">
        <v>4</v>
      </c>
      <c r="G19" s="4" t="s">
        <v>4</v>
      </c>
    </row>
    <row r="20" spans="1:7" ht="45">
      <c r="A20" s="2" t="s">
        <v>512</v>
      </c>
      <c r="B20" s="4">
        <v>1</v>
      </c>
      <c r="C20" s="4">
        <v>1.1000000000000001</v>
      </c>
      <c r="D20" s="4">
        <v>1</v>
      </c>
      <c r="E20" s="4" t="s">
        <v>4</v>
      </c>
      <c r="F20" s="4" t="s">
        <v>4</v>
      </c>
      <c r="G20" s="4" t="s">
        <v>4</v>
      </c>
    </row>
    <row r="21" spans="1:7" ht="30">
      <c r="A21" s="2" t="s">
        <v>75</v>
      </c>
      <c r="B21" s="4">
        <v>1</v>
      </c>
      <c r="C21" s="4">
        <v>1.1000000000000001</v>
      </c>
      <c r="D21" s="4">
        <v>1</v>
      </c>
      <c r="E21" s="4" t="s">
        <v>4</v>
      </c>
      <c r="F21" s="4" t="s">
        <v>4</v>
      </c>
      <c r="G21" s="4" t="s">
        <v>4</v>
      </c>
    </row>
    <row r="22" spans="1:7">
      <c r="A22" s="2" t="s">
        <v>1077</v>
      </c>
      <c r="B22" s="4">
        <v>-77.2</v>
      </c>
      <c r="C22" s="4">
        <v>-78.2</v>
      </c>
      <c r="D22" s="4">
        <v>-79.3</v>
      </c>
      <c r="E22" s="4" t="s">
        <v>4</v>
      </c>
      <c r="F22" s="4">
        <v>-77.2</v>
      </c>
      <c r="G22" s="4" t="s">
        <v>4</v>
      </c>
    </row>
    <row r="23" spans="1:7">
      <c r="A23" s="2" t="s">
        <v>506</v>
      </c>
      <c r="B23" s="4" t="s">
        <v>4</v>
      </c>
      <c r="C23" s="4" t="s">
        <v>4</v>
      </c>
      <c r="D23" s="4" t="s">
        <v>4</v>
      </c>
      <c r="E23" s="4" t="s">
        <v>4</v>
      </c>
      <c r="F23" s="4" t="s">
        <v>4</v>
      </c>
      <c r="G23" s="4" t="s">
        <v>4</v>
      </c>
    </row>
    <row r="24" spans="1:7" ht="45">
      <c r="A24" s="3" t="s">
        <v>1075</v>
      </c>
      <c r="B24" s="4" t="s">
        <v>4</v>
      </c>
      <c r="C24" s="4" t="s">
        <v>4</v>
      </c>
      <c r="D24" s="4" t="s">
        <v>4</v>
      </c>
      <c r="E24" s="4" t="s">
        <v>4</v>
      </c>
      <c r="F24" s="4" t="s">
        <v>4</v>
      </c>
      <c r="G24" s="4" t="s">
        <v>4</v>
      </c>
    </row>
    <row r="25" spans="1:7">
      <c r="A25" s="2" t="s">
        <v>1076</v>
      </c>
      <c r="B25" s="4">
        <v>34.200000000000003</v>
      </c>
      <c r="C25" s="4">
        <v>35.700000000000003</v>
      </c>
      <c r="D25" s="4">
        <v>50.3</v>
      </c>
      <c r="E25" s="4" t="s">
        <v>4</v>
      </c>
      <c r="F25" s="4">
        <v>50.3</v>
      </c>
      <c r="G25" s="4" t="s">
        <v>4</v>
      </c>
    </row>
    <row r="26" spans="1:7" ht="30">
      <c r="A26" s="2" t="s">
        <v>509</v>
      </c>
      <c r="B26" s="4">
        <v>16.7</v>
      </c>
      <c r="C26" s="4">
        <v>-1.5</v>
      </c>
      <c r="D26" s="4">
        <v>-14.6</v>
      </c>
      <c r="E26" s="4" t="s">
        <v>4</v>
      </c>
      <c r="F26" s="4" t="s">
        <v>4</v>
      </c>
      <c r="G26" s="4" t="s">
        <v>4</v>
      </c>
    </row>
    <row r="27" spans="1:7" ht="45">
      <c r="A27" s="2" t="s">
        <v>512</v>
      </c>
      <c r="B27" s="4">
        <v>0</v>
      </c>
      <c r="C27" s="4">
        <v>0</v>
      </c>
      <c r="D27" s="4">
        <v>0</v>
      </c>
      <c r="E27" s="4" t="s">
        <v>4</v>
      </c>
      <c r="F27" s="4" t="s">
        <v>4</v>
      </c>
      <c r="G27" s="4" t="s">
        <v>4</v>
      </c>
    </row>
    <row r="28" spans="1:7" ht="30">
      <c r="A28" s="2" t="s">
        <v>75</v>
      </c>
      <c r="B28" s="4">
        <v>16.7</v>
      </c>
      <c r="C28" s="4">
        <v>-1.5</v>
      </c>
      <c r="D28" s="4">
        <v>-14.6</v>
      </c>
      <c r="E28" s="4" t="s">
        <v>4</v>
      </c>
      <c r="F28" s="4" t="s">
        <v>4</v>
      </c>
      <c r="G28" s="4" t="s">
        <v>4</v>
      </c>
    </row>
    <row r="29" spans="1:7">
      <c r="A29" s="2" t="s">
        <v>1077</v>
      </c>
      <c r="B29" s="8">
        <v>50.9</v>
      </c>
      <c r="C29" s="8">
        <v>34.200000000000003</v>
      </c>
      <c r="D29" s="8">
        <v>35.700000000000003</v>
      </c>
      <c r="E29" s="4" t="s">
        <v>4</v>
      </c>
      <c r="F29" s="8">
        <v>50.9</v>
      </c>
      <c r="G29" s="4" t="s">
        <v>4</v>
      </c>
    </row>
  </sheetData>
  <mergeCells count="2">
    <mergeCell ref="B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1.7109375" customWidth="1"/>
    <col min="3" max="3" width="8.5703125" customWidth="1"/>
    <col min="4" max="4" width="36.5703125" customWidth="1"/>
    <col min="5" max="5" width="35.5703125" customWidth="1"/>
    <col min="6" max="6" width="8.5703125" customWidth="1"/>
    <col min="7" max="7" width="36.5703125" customWidth="1"/>
  </cols>
  <sheetData>
    <row r="1" spans="1:7" ht="15" customHeight="1">
      <c r="A1" s="1" t="s">
        <v>1079</v>
      </c>
      <c r="B1" s="7" t="s">
        <v>27</v>
      </c>
      <c r="C1" s="7"/>
      <c r="D1" s="7"/>
      <c r="E1" s="7" t="s">
        <v>1</v>
      </c>
      <c r="F1" s="7"/>
      <c r="G1" s="7"/>
    </row>
    <row r="2" spans="1:7" ht="15" customHeight="1">
      <c r="A2" s="1" t="s">
        <v>65</v>
      </c>
      <c r="B2" s="7" t="s">
        <v>2</v>
      </c>
      <c r="C2" s="7"/>
      <c r="D2" s="1" t="s">
        <v>28</v>
      </c>
      <c r="E2" s="7" t="s">
        <v>2</v>
      </c>
      <c r="F2" s="7"/>
      <c r="G2" s="1" t="s">
        <v>28</v>
      </c>
    </row>
    <row r="3" spans="1:7" ht="45">
      <c r="A3" s="3" t="s">
        <v>1080</v>
      </c>
      <c r="B3" s="4" t="s">
        <v>4</v>
      </c>
      <c r="C3" s="4"/>
      <c r="D3" s="4" t="s">
        <v>4</v>
      </c>
      <c r="E3" s="4" t="s">
        <v>4</v>
      </c>
      <c r="F3" s="4"/>
      <c r="G3" s="4" t="s">
        <v>4</v>
      </c>
    </row>
    <row r="4" spans="1:7">
      <c r="A4" s="2" t="s">
        <v>32</v>
      </c>
      <c r="B4" s="8">
        <v>-754.4</v>
      </c>
      <c r="C4" s="4"/>
      <c r="D4" s="8">
        <v>-713.6</v>
      </c>
      <c r="E4" s="8">
        <v>-2206.1999999999998</v>
      </c>
      <c r="F4" s="4"/>
      <c r="G4" s="8">
        <v>-2108.1999999999998</v>
      </c>
    </row>
    <row r="5" spans="1:7" ht="30">
      <c r="A5" s="2" t="s">
        <v>681</v>
      </c>
      <c r="B5" s="4">
        <v>66.900000000000006</v>
      </c>
      <c r="C5" s="4"/>
      <c r="D5" s="4">
        <v>32.9</v>
      </c>
      <c r="E5" s="4">
        <v>151.1</v>
      </c>
      <c r="F5" s="4"/>
      <c r="G5" s="4">
        <v>100.6</v>
      </c>
    </row>
    <row r="6" spans="1:7">
      <c r="A6" s="2" t="s">
        <v>46</v>
      </c>
      <c r="B6" s="4">
        <v>-17</v>
      </c>
      <c r="C6" s="4"/>
      <c r="D6" s="4">
        <v>-13.5</v>
      </c>
      <c r="E6" s="4">
        <v>-34.799999999999997</v>
      </c>
      <c r="F6" s="4"/>
      <c r="G6" s="4">
        <v>-40.4</v>
      </c>
    </row>
    <row r="7" spans="1:7" ht="30">
      <c r="A7" s="2" t="s">
        <v>685</v>
      </c>
      <c r="B7" s="4">
        <v>52.9</v>
      </c>
      <c r="C7" s="4"/>
      <c r="D7" s="4">
        <v>22.2</v>
      </c>
      <c r="E7" s="4">
        <v>120.9</v>
      </c>
      <c r="F7" s="4"/>
      <c r="G7" s="4">
        <v>67.2</v>
      </c>
    </row>
    <row r="8" spans="1:7" ht="45">
      <c r="A8" s="2" t="s">
        <v>1081</v>
      </c>
      <c r="B8" s="4" t="s">
        <v>4</v>
      </c>
      <c r="C8" s="4"/>
      <c r="D8" s="4" t="s">
        <v>4</v>
      </c>
      <c r="E8" s="4" t="s">
        <v>4</v>
      </c>
      <c r="F8" s="4"/>
      <c r="G8" s="4" t="s">
        <v>4</v>
      </c>
    </row>
    <row r="9" spans="1:7" ht="45">
      <c r="A9" s="3" t="s">
        <v>1080</v>
      </c>
      <c r="B9" s="4" t="s">
        <v>4</v>
      </c>
      <c r="C9" s="4"/>
      <c r="D9" s="4" t="s">
        <v>4</v>
      </c>
      <c r="E9" s="4" t="s">
        <v>4</v>
      </c>
      <c r="F9" s="4"/>
      <c r="G9" s="4" t="s">
        <v>4</v>
      </c>
    </row>
    <row r="10" spans="1:7" ht="30">
      <c r="A10" s="2" t="s">
        <v>685</v>
      </c>
      <c r="B10" s="4">
        <v>-0.7</v>
      </c>
      <c r="C10" s="4"/>
      <c r="D10" s="4" t="s">
        <v>4</v>
      </c>
      <c r="E10" s="4">
        <v>-3</v>
      </c>
      <c r="F10" s="4"/>
      <c r="G10" s="4" t="s">
        <v>4</v>
      </c>
    </row>
    <row r="11" spans="1:7" ht="60">
      <c r="A11" s="2" t="s">
        <v>1082</v>
      </c>
      <c r="B11" s="4" t="s">
        <v>4</v>
      </c>
      <c r="C11" s="4"/>
      <c r="D11" s="4" t="s">
        <v>4</v>
      </c>
      <c r="E11" s="4" t="s">
        <v>4</v>
      </c>
      <c r="F11" s="4"/>
      <c r="G11" s="4" t="s">
        <v>4</v>
      </c>
    </row>
    <row r="12" spans="1:7" ht="45">
      <c r="A12" s="3" t="s">
        <v>1080</v>
      </c>
      <c r="B12" s="4" t="s">
        <v>4</v>
      </c>
      <c r="C12" s="4"/>
      <c r="D12" s="4" t="s">
        <v>4</v>
      </c>
      <c r="E12" s="4" t="s">
        <v>4</v>
      </c>
      <c r="F12" s="4"/>
      <c r="G12" s="4" t="s">
        <v>4</v>
      </c>
    </row>
    <row r="13" spans="1:7" ht="30">
      <c r="A13" s="2" t="s">
        <v>681</v>
      </c>
      <c r="B13" s="4">
        <v>0.4</v>
      </c>
      <c r="C13" s="4"/>
      <c r="D13" s="4" t="s">
        <v>4</v>
      </c>
      <c r="E13" s="4">
        <v>0.1</v>
      </c>
      <c r="F13" s="4"/>
      <c r="G13" s="4" t="s">
        <v>4</v>
      </c>
    </row>
    <row r="14" spans="1:7">
      <c r="A14" s="2" t="s">
        <v>46</v>
      </c>
      <c r="B14" s="4">
        <v>-0.1</v>
      </c>
      <c r="C14" s="4"/>
      <c r="D14" s="4" t="s">
        <v>4</v>
      </c>
      <c r="E14" s="4">
        <v>0</v>
      </c>
      <c r="F14" s="4"/>
      <c r="G14" s="4" t="s">
        <v>4</v>
      </c>
    </row>
    <row r="15" spans="1:7" ht="30">
      <c r="A15" s="2" t="s">
        <v>685</v>
      </c>
      <c r="B15" s="4">
        <v>0.3</v>
      </c>
      <c r="C15" s="4"/>
      <c r="D15" s="4" t="s">
        <v>4</v>
      </c>
      <c r="E15" s="4">
        <v>0.1</v>
      </c>
      <c r="F15" s="4"/>
      <c r="G15" s="4" t="s">
        <v>4</v>
      </c>
    </row>
    <row r="16" spans="1:7" ht="75">
      <c r="A16" s="2" t="s">
        <v>1083</v>
      </c>
      <c r="B16" s="4" t="s">
        <v>4</v>
      </c>
      <c r="C16" s="4"/>
      <c r="D16" s="4" t="s">
        <v>4</v>
      </c>
      <c r="E16" s="4" t="s">
        <v>4</v>
      </c>
      <c r="F16" s="4"/>
      <c r="G16" s="4" t="s">
        <v>4</v>
      </c>
    </row>
    <row r="17" spans="1:7" ht="45">
      <c r="A17" s="3" t="s">
        <v>1080</v>
      </c>
      <c r="B17" s="4" t="s">
        <v>4</v>
      </c>
      <c r="C17" s="4"/>
      <c r="D17" s="4" t="s">
        <v>4</v>
      </c>
      <c r="E17" s="4" t="s">
        <v>4</v>
      </c>
      <c r="F17" s="4"/>
      <c r="G17" s="4" t="s">
        <v>4</v>
      </c>
    </row>
    <row r="18" spans="1:7">
      <c r="A18" s="2" t="s">
        <v>32</v>
      </c>
      <c r="B18" s="4">
        <v>0.8</v>
      </c>
      <c r="C18" s="4"/>
      <c r="D18" s="4" t="s">
        <v>4</v>
      </c>
      <c r="E18" s="4">
        <v>1.6</v>
      </c>
      <c r="F18" s="4"/>
      <c r="G18" s="4" t="s">
        <v>4</v>
      </c>
    </row>
    <row r="19" spans="1:7" ht="60">
      <c r="A19" s="2" t="s">
        <v>1084</v>
      </c>
      <c r="B19" s="4" t="s">
        <v>4</v>
      </c>
      <c r="C19" s="4"/>
      <c r="D19" s="4" t="s">
        <v>4</v>
      </c>
      <c r="E19" s="4" t="s">
        <v>4</v>
      </c>
      <c r="F19" s="4"/>
      <c r="G19" s="4" t="s">
        <v>4</v>
      </c>
    </row>
    <row r="20" spans="1:7" ht="45">
      <c r="A20" s="3" t="s">
        <v>1080</v>
      </c>
      <c r="B20" s="4" t="s">
        <v>4</v>
      </c>
      <c r="C20" s="4"/>
      <c r="D20" s="4" t="s">
        <v>4</v>
      </c>
      <c r="E20" s="4" t="s">
        <v>4</v>
      </c>
      <c r="F20" s="4"/>
      <c r="G20" s="4" t="s">
        <v>4</v>
      </c>
    </row>
    <row r="21" spans="1:7">
      <c r="A21" s="2" t="s">
        <v>32</v>
      </c>
      <c r="B21" s="4">
        <v>-0.4</v>
      </c>
      <c r="C21" s="4"/>
      <c r="D21" s="4" t="s">
        <v>4</v>
      </c>
      <c r="E21" s="4">
        <v>-1.5</v>
      </c>
      <c r="F21" s="4"/>
      <c r="G21" s="4" t="s">
        <v>4</v>
      </c>
    </row>
    <row r="22" spans="1:7" ht="60">
      <c r="A22" s="2" t="s">
        <v>1085</v>
      </c>
      <c r="B22" s="4" t="s">
        <v>4</v>
      </c>
      <c r="C22" s="4"/>
      <c r="D22" s="4" t="s">
        <v>4</v>
      </c>
      <c r="E22" s="4" t="s">
        <v>4</v>
      </c>
      <c r="F22" s="4"/>
      <c r="G22" s="4" t="s">
        <v>4</v>
      </c>
    </row>
    <row r="23" spans="1:7" ht="45">
      <c r="A23" s="3" t="s">
        <v>1080</v>
      </c>
      <c r="B23" s="4" t="s">
        <v>4</v>
      </c>
      <c r="C23" s="4"/>
      <c r="D23" s="4" t="s">
        <v>4</v>
      </c>
      <c r="E23" s="4" t="s">
        <v>4</v>
      </c>
      <c r="F23" s="4"/>
      <c r="G23" s="4" t="s">
        <v>4</v>
      </c>
    </row>
    <row r="24" spans="1:7" ht="30">
      <c r="A24" s="2" t="s">
        <v>681</v>
      </c>
      <c r="B24" s="4">
        <v>-1.3</v>
      </c>
      <c r="C24" s="4"/>
      <c r="D24" s="4" t="s">
        <v>4</v>
      </c>
      <c r="E24" s="4">
        <v>-4.0999999999999996</v>
      </c>
      <c r="F24" s="4"/>
      <c r="G24" s="4" t="s">
        <v>4</v>
      </c>
    </row>
    <row r="25" spans="1:7">
      <c r="A25" s="2" t="s">
        <v>46</v>
      </c>
      <c r="B25" s="4">
        <v>0.3</v>
      </c>
      <c r="C25" s="4"/>
      <c r="D25" s="4" t="s">
        <v>4</v>
      </c>
      <c r="E25" s="4">
        <v>1</v>
      </c>
      <c r="F25" s="4"/>
      <c r="G25" s="4" t="s">
        <v>4</v>
      </c>
    </row>
    <row r="26" spans="1:7" ht="30">
      <c r="A26" s="2" t="s">
        <v>685</v>
      </c>
      <c r="B26" s="4">
        <v>-1</v>
      </c>
      <c r="C26" s="4"/>
      <c r="D26" s="4" t="s">
        <v>4</v>
      </c>
      <c r="E26" s="4">
        <v>-3.1</v>
      </c>
      <c r="F26" s="4"/>
      <c r="G26" s="4" t="s">
        <v>4</v>
      </c>
    </row>
    <row r="27" spans="1:7" ht="17.25">
      <c r="A27" s="2" t="s">
        <v>1086</v>
      </c>
      <c r="B27" s="8">
        <v>-1.3</v>
      </c>
      <c r="C27" s="185" t="s">
        <v>1087</v>
      </c>
      <c r="D27" s="4" t="s">
        <v>4</v>
      </c>
      <c r="E27" s="8">
        <v>-4.0999999999999996</v>
      </c>
      <c r="F27" s="185" t="s">
        <v>1087</v>
      </c>
      <c r="G27" s="4" t="s">
        <v>4</v>
      </c>
    </row>
    <row r="28" spans="1:7">
      <c r="A28" s="48"/>
      <c r="B28" s="48"/>
      <c r="C28" s="48"/>
      <c r="D28" s="48"/>
      <c r="E28" s="48"/>
      <c r="F28" s="48"/>
      <c r="G28" s="48"/>
    </row>
    <row r="29" spans="1:7" ht="30" customHeight="1">
      <c r="A29" s="2" t="s">
        <v>1087</v>
      </c>
      <c r="B29" s="14" t="s">
        <v>1088</v>
      </c>
      <c r="C29" s="14"/>
      <c r="D29" s="14"/>
      <c r="E29" s="14"/>
      <c r="F29" s="14"/>
      <c r="G29" s="14"/>
    </row>
  </sheetData>
  <mergeCells count="6">
    <mergeCell ref="B1:D1"/>
    <mergeCell ref="E1:G1"/>
    <mergeCell ref="B2:C2"/>
    <mergeCell ref="E2:F2"/>
    <mergeCell ref="A28:G28"/>
    <mergeCell ref="B29:G2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2.28515625" bestFit="1" customWidth="1"/>
    <col min="4" max="4" width="16.5703125" bestFit="1" customWidth="1"/>
    <col min="5" max="5" width="12.28515625" bestFit="1" customWidth="1"/>
  </cols>
  <sheetData>
    <row r="1" spans="1:5" ht="15" customHeight="1">
      <c r="A1" s="1" t="s">
        <v>1089</v>
      </c>
      <c r="B1" s="7" t="s">
        <v>27</v>
      </c>
      <c r="C1" s="7"/>
      <c r="D1" s="7" t="s">
        <v>1</v>
      </c>
      <c r="E1" s="7"/>
    </row>
    <row r="2" spans="1:5" ht="30">
      <c r="A2" s="1" t="s">
        <v>26</v>
      </c>
      <c r="B2" s="1" t="s">
        <v>2</v>
      </c>
      <c r="C2" s="1" t="s">
        <v>28</v>
      </c>
      <c r="D2" s="1" t="s">
        <v>2</v>
      </c>
      <c r="E2" s="1" t="s">
        <v>28</v>
      </c>
    </row>
    <row r="3" spans="1:5">
      <c r="A3" s="3" t="s">
        <v>551</v>
      </c>
      <c r="B3" s="4" t="s">
        <v>4</v>
      </c>
      <c r="C3" s="4" t="s">
        <v>4</v>
      </c>
      <c r="D3" s="4" t="s">
        <v>4</v>
      </c>
      <c r="E3" s="4" t="s">
        <v>4</v>
      </c>
    </row>
    <row r="4" spans="1:5" ht="30">
      <c r="A4" s="2" t="s">
        <v>1090</v>
      </c>
      <c r="B4" s="8">
        <v>3.3</v>
      </c>
      <c r="C4" s="8">
        <v>3.2</v>
      </c>
      <c r="D4" s="8">
        <v>12.3</v>
      </c>
      <c r="E4" s="8">
        <v>11.8</v>
      </c>
    </row>
    <row r="5" spans="1:5">
      <c r="A5" s="2" t="s">
        <v>1091</v>
      </c>
      <c r="B5" s="4" t="s">
        <v>4</v>
      </c>
      <c r="C5" s="4" t="s">
        <v>4</v>
      </c>
      <c r="D5" s="4" t="s">
        <v>4</v>
      </c>
      <c r="E5" s="4" t="s">
        <v>4</v>
      </c>
    </row>
    <row r="6" spans="1:5">
      <c r="A6" s="3" t="s">
        <v>551</v>
      </c>
      <c r="B6" s="4" t="s">
        <v>4</v>
      </c>
      <c r="C6" s="4" t="s">
        <v>4</v>
      </c>
      <c r="D6" s="4" t="s">
        <v>4</v>
      </c>
      <c r="E6" s="4" t="s">
        <v>4</v>
      </c>
    </row>
    <row r="7" spans="1:5" ht="30">
      <c r="A7" s="2" t="s">
        <v>1092</v>
      </c>
      <c r="B7" s="4" t="s">
        <v>4</v>
      </c>
      <c r="C7" s="4" t="s">
        <v>4</v>
      </c>
      <c r="D7" s="6">
        <v>400000</v>
      </c>
      <c r="E7" s="6">
        <v>700000</v>
      </c>
    </row>
    <row r="8" spans="1:5">
      <c r="A8" s="2" t="s">
        <v>1093</v>
      </c>
      <c r="B8" s="4" t="s">
        <v>4</v>
      </c>
      <c r="C8" s="4" t="s">
        <v>4</v>
      </c>
      <c r="D8" s="4" t="s">
        <v>4</v>
      </c>
      <c r="E8" s="4" t="s">
        <v>4</v>
      </c>
    </row>
    <row r="9" spans="1:5">
      <c r="A9" s="3" t="s">
        <v>551</v>
      </c>
      <c r="B9" s="4" t="s">
        <v>4</v>
      </c>
      <c r="C9" s="4" t="s">
        <v>4</v>
      </c>
      <c r="D9" s="4" t="s">
        <v>4</v>
      </c>
      <c r="E9" s="4" t="s">
        <v>4</v>
      </c>
    </row>
    <row r="10" spans="1:5" ht="45">
      <c r="A10" s="2" t="s">
        <v>1094</v>
      </c>
      <c r="B10" s="4" t="s">
        <v>4</v>
      </c>
      <c r="C10" s="4" t="s">
        <v>4</v>
      </c>
      <c r="D10" s="6">
        <v>100000</v>
      </c>
      <c r="E10" s="6">
        <v>200000</v>
      </c>
    </row>
    <row r="11" spans="1:5" ht="30">
      <c r="A11" s="2" t="s">
        <v>1095</v>
      </c>
      <c r="B11" s="4" t="s">
        <v>4</v>
      </c>
      <c r="C11" s="4" t="s">
        <v>4</v>
      </c>
      <c r="D11" s="4" t="s">
        <v>1096</v>
      </c>
      <c r="E11" s="4" t="s">
        <v>4</v>
      </c>
    </row>
    <row r="12" spans="1:5" ht="30">
      <c r="A12" s="2" t="s">
        <v>1097</v>
      </c>
      <c r="B12" s="4" t="s">
        <v>4</v>
      </c>
      <c r="C12" s="4" t="s">
        <v>4</v>
      </c>
      <c r="D12" s="4" t="s">
        <v>4</v>
      </c>
      <c r="E12" s="4" t="s">
        <v>4</v>
      </c>
    </row>
    <row r="13" spans="1:5">
      <c r="A13" s="3" t="s">
        <v>551</v>
      </c>
      <c r="B13" s="4" t="s">
        <v>4</v>
      </c>
      <c r="C13" s="4" t="s">
        <v>4</v>
      </c>
      <c r="D13" s="4" t="s">
        <v>4</v>
      </c>
      <c r="E13" s="4" t="s">
        <v>4</v>
      </c>
    </row>
    <row r="14" spans="1:5" ht="45">
      <c r="A14" s="2" t="s">
        <v>1098</v>
      </c>
      <c r="B14" s="4" t="s">
        <v>4</v>
      </c>
      <c r="C14" s="4" t="s">
        <v>4</v>
      </c>
      <c r="D14" s="182">
        <v>0.5</v>
      </c>
      <c r="E14" s="4" t="s">
        <v>4</v>
      </c>
    </row>
    <row r="15" spans="1:5" ht="30">
      <c r="A15" s="2" t="s">
        <v>1099</v>
      </c>
      <c r="B15" s="4" t="s">
        <v>4</v>
      </c>
      <c r="C15" s="4" t="s">
        <v>4</v>
      </c>
      <c r="D15" s="4" t="s">
        <v>1100</v>
      </c>
      <c r="E15" s="4" t="s">
        <v>4</v>
      </c>
    </row>
    <row r="16" spans="1:5" ht="30">
      <c r="A16" s="2" t="s">
        <v>1101</v>
      </c>
      <c r="B16" s="4" t="s">
        <v>4</v>
      </c>
      <c r="C16" s="4" t="s">
        <v>4</v>
      </c>
      <c r="D16" s="182">
        <v>0.5</v>
      </c>
      <c r="E16" s="4" t="s">
        <v>4</v>
      </c>
    </row>
    <row r="17" spans="1:5" ht="30">
      <c r="A17" s="2" t="s">
        <v>1102</v>
      </c>
      <c r="B17" s="4" t="s">
        <v>4</v>
      </c>
      <c r="C17" s="4" t="s">
        <v>4</v>
      </c>
      <c r="D17" s="4" t="s">
        <v>4</v>
      </c>
      <c r="E17" s="4" t="s">
        <v>4</v>
      </c>
    </row>
    <row r="18" spans="1:5">
      <c r="A18" s="3" t="s">
        <v>551</v>
      </c>
      <c r="B18" s="4" t="s">
        <v>4</v>
      </c>
      <c r="C18" s="4" t="s">
        <v>4</v>
      </c>
      <c r="D18" s="4" t="s">
        <v>4</v>
      </c>
      <c r="E18" s="4" t="s">
        <v>4</v>
      </c>
    </row>
    <row r="19" spans="1:5" ht="45">
      <c r="A19" s="2" t="s">
        <v>1094</v>
      </c>
      <c r="B19" s="4" t="s">
        <v>4</v>
      </c>
      <c r="C19" s="4" t="s">
        <v>4</v>
      </c>
      <c r="D19" s="4">
        <v>0</v>
      </c>
      <c r="E19" s="4" t="s">
        <v>4</v>
      </c>
    </row>
    <row r="20" spans="1:5" ht="30">
      <c r="A20" s="2" t="s">
        <v>1103</v>
      </c>
      <c r="B20" s="4" t="s">
        <v>4</v>
      </c>
      <c r="C20" s="4" t="s">
        <v>4</v>
      </c>
      <c r="D20" s="4" t="s">
        <v>4</v>
      </c>
      <c r="E20" s="4" t="s">
        <v>4</v>
      </c>
    </row>
    <row r="21" spans="1:5">
      <c r="A21" s="3" t="s">
        <v>551</v>
      </c>
      <c r="B21" s="4" t="s">
        <v>4</v>
      </c>
      <c r="C21" s="4" t="s">
        <v>4</v>
      </c>
      <c r="D21" s="4" t="s">
        <v>4</v>
      </c>
      <c r="E21" s="4" t="s">
        <v>4</v>
      </c>
    </row>
    <row r="22" spans="1:5" ht="45">
      <c r="A22" s="2" t="s">
        <v>1094</v>
      </c>
      <c r="B22" s="4" t="s">
        <v>4</v>
      </c>
      <c r="C22" s="4" t="s">
        <v>4</v>
      </c>
      <c r="D22" s="6">
        <v>800000</v>
      </c>
      <c r="E22" s="4" t="s">
        <v>4</v>
      </c>
    </row>
    <row r="23" spans="1:5" ht="30">
      <c r="A23" s="2" t="s">
        <v>1104</v>
      </c>
      <c r="B23" s="4" t="s">
        <v>4</v>
      </c>
      <c r="C23" s="4" t="s">
        <v>4</v>
      </c>
      <c r="D23" s="4" t="s">
        <v>4</v>
      </c>
      <c r="E23" s="4" t="s">
        <v>4</v>
      </c>
    </row>
    <row r="24" spans="1:5">
      <c r="A24" s="3" t="s">
        <v>551</v>
      </c>
      <c r="B24" s="4" t="s">
        <v>4</v>
      </c>
      <c r="C24" s="4" t="s">
        <v>4</v>
      </c>
      <c r="D24" s="4" t="s">
        <v>4</v>
      </c>
      <c r="E24" s="4" t="s">
        <v>4</v>
      </c>
    </row>
    <row r="25" spans="1:5" ht="45">
      <c r="A25" s="2" t="s">
        <v>1098</v>
      </c>
      <c r="B25" s="4" t="s">
        <v>4</v>
      </c>
      <c r="C25" s="4" t="s">
        <v>4</v>
      </c>
      <c r="D25" s="182">
        <v>0.5</v>
      </c>
      <c r="E25" s="4" t="s">
        <v>4</v>
      </c>
    </row>
    <row r="26" spans="1:5" ht="30">
      <c r="A26" s="2" t="s">
        <v>1099</v>
      </c>
      <c r="B26" s="4" t="s">
        <v>4</v>
      </c>
      <c r="C26" s="4" t="s">
        <v>4</v>
      </c>
      <c r="D26" s="4" t="s">
        <v>1100</v>
      </c>
      <c r="E26" s="4" t="s">
        <v>4</v>
      </c>
    </row>
    <row r="27" spans="1:5" ht="30">
      <c r="A27" s="2" t="s">
        <v>1105</v>
      </c>
      <c r="B27" s="4" t="s">
        <v>4</v>
      </c>
      <c r="C27" s="4" t="s">
        <v>4</v>
      </c>
      <c r="D27" s="182">
        <v>0.5</v>
      </c>
      <c r="E27" s="4" t="s">
        <v>4</v>
      </c>
    </row>
    <row r="28" spans="1:5" ht="30">
      <c r="A28" s="2" t="s">
        <v>1106</v>
      </c>
      <c r="B28" s="4" t="s">
        <v>4</v>
      </c>
      <c r="C28" s="4" t="s">
        <v>4</v>
      </c>
      <c r="D28" s="4" t="s">
        <v>4</v>
      </c>
      <c r="E28" s="4" t="s">
        <v>4</v>
      </c>
    </row>
    <row r="29" spans="1:5">
      <c r="A29" s="3" t="s">
        <v>551</v>
      </c>
      <c r="B29" s="4" t="s">
        <v>4</v>
      </c>
      <c r="C29" s="4" t="s">
        <v>4</v>
      </c>
      <c r="D29" s="4" t="s">
        <v>4</v>
      </c>
      <c r="E29" s="4" t="s">
        <v>4</v>
      </c>
    </row>
    <row r="30" spans="1:5" ht="45">
      <c r="A30" s="2" t="s">
        <v>1094</v>
      </c>
      <c r="B30" s="4" t="s">
        <v>4</v>
      </c>
      <c r="C30" s="4" t="s">
        <v>4</v>
      </c>
      <c r="D30" s="4">
        <v>0</v>
      </c>
      <c r="E30" s="4" t="s">
        <v>4</v>
      </c>
    </row>
    <row r="31" spans="1:5" ht="30">
      <c r="A31" s="2" t="s">
        <v>1107</v>
      </c>
      <c r="B31" s="4" t="s">
        <v>4</v>
      </c>
      <c r="C31" s="4" t="s">
        <v>4</v>
      </c>
      <c r="D31" s="4" t="s">
        <v>4</v>
      </c>
      <c r="E31" s="4" t="s">
        <v>4</v>
      </c>
    </row>
    <row r="32" spans="1:5">
      <c r="A32" s="3" t="s">
        <v>551</v>
      </c>
      <c r="B32" s="4" t="s">
        <v>4</v>
      </c>
      <c r="C32" s="4" t="s">
        <v>4</v>
      </c>
      <c r="D32" s="4" t="s">
        <v>4</v>
      </c>
      <c r="E32" s="4" t="s">
        <v>4</v>
      </c>
    </row>
    <row r="33" spans="1:5" ht="45">
      <c r="A33" s="2" t="s">
        <v>1094</v>
      </c>
      <c r="B33" s="4" t="s">
        <v>4</v>
      </c>
      <c r="C33" s="4" t="s">
        <v>4</v>
      </c>
      <c r="D33" s="6">
        <v>700000</v>
      </c>
      <c r="E33" s="4" t="s">
        <v>4</v>
      </c>
    </row>
    <row r="34" spans="1:5">
      <c r="A34" s="2" t="s">
        <v>1108</v>
      </c>
      <c r="B34" s="4" t="s">
        <v>4</v>
      </c>
      <c r="C34" s="4" t="s">
        <v>4</v>
      </c>
      <c r="D34" s="4" t="s">
        <v>4</v>
      </c>
      <c r="E34" s="4" t="s">
        <v>4</v>
      </c>
    </row>
    <row r="35" spans="1:5">
      <c r="A35" s="3" t="s">
        <v>551</v>
      </c>
      <c r="B35" s="4" t="s">
        <v>4</v>
      </c>
      <c r="C35" s="4" t="s">
        <v>4</v>
      </c>
      <c r="D35" s="4" t="s">
        <v>4</v>
      </c>
      <c r="E35" s="4" t="s">
        <v>4</v>
      </c>
    </row>
    <row r="36" spans="1:5" ht="45">
      <c r="A36" s="2" t="s">
        <v>1109</v>
      </c>
      <c r="B36" s="6">
        <v>8000000</v>
      </c>
      <c r="C36" s="4" t="s">
        <v>4</v>
      </c>
      <c r="D36" s="6">
        <v>8000000</v>
      </c>
      <c r="E36" s="4" t="s">
        <v>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110</v>
      </c>
      <c r="B1" s="7" t="s">
        <v>2</v>
      </c>
    </row>
    <row r="2" spans="1:2">
      <c r="A2" s="1" t="s">
        <v>65</v>
      </c>
      <c r="B2" s="7"/>
    </row>
    <row r="3" spans="1:2">
      <c r="A3" s="2" t="s">
        <v>1111</v>
      </c>
      <c r="B3" s="4" t="s">
        <v>4</v>
      </c>
    </row>
    <row r="4" spans="1:2">
      <c r="A4" s="3" t="s">
        <v>1112</v>
      </c>
      <c r="B4" s="4" t="s">
        <v>4</v>
      </c>
    </row>
    <row r="5" spans="1:2" ht="30">
      <c r="A5" s="2" t="s">
        <v>1113</v>
      </c>
      <c r="B5" s="8">
        <v>0.4</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 r="A1" s="1" t="s">
        <v>1114</v>
      </c>
      <c r="B1" s="1" t="s">
        <v>2</v>
      </c>
      <c r="C1" s="7" t="s">
        <v>83</v>
      </c>
      <c r="D1" s="7" t="s">
        <v>962</v>
      </c>
    </row>
    <row r="2" spans="1:4">
      <c r="A2" s="1" t="s">
        <v>65</v>
      </c>
      <c r="B2" s="1" t="s">
        <v>982</v>
      </c>
      <c r="C2" s="7"/>
      <c r="D2" s="7"/>
    </row>
    <row r="3" spans="1:4">
      <c r="A3" s="3" t="s">
        <v>1115</v>
      </c>
      <c r="B3" s="4" t="s">
        <v>4</v>
      </c>
      <c r="C3" s="4" t="s">
        <v>4</v>
      </c>
      <c r="D3" s="4" t="s">
        <v>4</v>
      </c>
    </row>
    <row r="4" spans="1:4" ht="45">
      <c r="A4" s="2" t="s">
        <v>1116</v>
      </c>
      <c r="B4" s="4">
        <v>5</v>
      </c>
      <c r="C4" s="4" t="s">
        <v>4</v>
      </c>
      <c r="D4" s="4" t="s">
        <v>4</v>
      </c>
    </row>
    <row r="5" spans="1:4">
      <c r="A5" s="2" t="s">
        <v>1115</v>
      </c>
      <c r="B5" s="8">
        <v>26.5</v>
      </c>
      <c r="C5" s="8">
        <v>27.9</v>
      </c>
      <c r="D5" s="4" t="s">
        <v>4</v>
      </c>
    </row>
    <row r="6" spans="1:4" ht="30">
      <c r="A6" s="2" t="s">
        <v>1117</v>
      </c>
      <c r="B6" s="4">
        <v>4.5</v>
      </c>
      <c r="C6" s="4">
        <v>6.3</v>
      </c>
      <c r="D6" s="4" t="s">
        <v>4</v>
      </c>
    </row>
    <row r="7" spans="1:4" ht="30">
      <c r="A7" s="2" t="s">
        <v>1118</v>
      </c>
      <c r="B7" s="4">
        <v>22</v>
      </c>
      <c r="C7" s="4">
        <v>21.6</v>
      </c>
      <c r="D7" s="4" t="s">
        <v>4</v>
      </c>
    </row>
    <row r="8" spans="1:4">
      <c r="A8" s="2" t="s">
        <v>1119</v>
      </c>
      <c r="B8" s="4">
        <v>101.8</v>
      </c>
      <c r="C8" s="4">
        <v>101.4</v>
      </c>
      <c r="D8" s="4">
        <v>103.7</v>
      </c>
    </row>
    <row r="9" spans="1:4">
      <c r="A9" s="2" t="s">
        <v>1120</v>
      </c>
      <c r="B9" s="4" t="s">
        <v>4</v>
      </c>
      <c r="C9" s="4" t="s">
        <v>4</v>
      </c>
      <c r="D9" s="4" t="s">
        <v>4</v>
      </c>
    </row>
    <row r="10" spans="1:4">
      <c r="A10" s="3" t="s">
        <v>1115</v>
      </c>
      <c r="B10" s="4" t="s">
        <v>4</v>
      </c>
      <c r="C10" s="4" t="s">
        <v>4</v>
      </c>
      <c r="D10" s="4" t="s">
        <v>4</v>
      </c>
    </row>
    <row r="11" spans="1:4" ht="30">
      <c r="A11" s="2" t="s">
        <v>1121</v>
      </c>
      <c r="B11" s="4">
        <v>0.1</v>
      </c>
      <c r="C11" s="4" t="s">
        <v>4</v>
      </c>
      <c r="D11" s="4" t="s">
        <v>4</v>
      </c>
    </row>
    <row r="12" spans="1:4">
      <c r="A12" s="2" t="s">
        <v>1043</v>
      </c>
      <c r="B12" s="4" t="s">
        <v>4</v>
      </c>
      <c r="C12" s="4" t="s">
        <v>4</v>
      </c>
      <c r="D12" s="4" t="s">
        <v>4</v>
      </c>
    </row>
    <row r="13" spans="1:4">
      <c r="A13" s="3" t="s">
        <v>1115</v>
      </c>
      <c r="B13" s="4" t="s">
        <v>4</v>
      </c>
      <c r="C13" s="4" t="s">
        <v>4</v>
      </c>
      <c r="D13" s="4" t="s">
        <v>4</v>
      </c>
    </row>
    <row r="14" spans="1:4" ht="30">
      <c r="A14" s="2" t="s">
        <v>1121</v>
      </c>
      <c r="B14" s="4">
        <v>3</v>
      </c>
      <c r="C14" s="4" t="s">
        <v>4</v>
      </c>
      <c r="D14" s="4" t="s">
        <v>4</v>
      </c>
    </row>
    <row r="15" spans="1:4" ht="45">
      <c r="A15" s="2" t="s">
        <v>1122</v>
      </c>
      <c r="B15" s="10">
        <v>2</v>
      </c>
      <c r="C15" s="4" t="s">
        <v>4</v>
      </c>
      <c r="D15" s="4" t="s">
        <v>4</v>
      </c>
    </row>
  </sheetData>
  <mergeCells count="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3" width="16.42578125" bestFit="1" customWidth="1"/>
    <col min="4" max="6" width="35.7109375" bestFit="1" customWidth="1"/>
  </cols>
  <sheetData>
    <row r="1" spans="1:6" ht="15" customHeight="1">
      <c r="A1" s="1" t="s">
        <v>1123</v>
      </c>
      <c r="B1" s="1" t="s">
        <v>1</v>
      </c>
      <c r="C1" s="1" t="s">
        <v>961</v>
      </c>
      <c r="D1" s="7" t="s">
        <v>1</v>
      </c>
      <c r="E1" s="7"/>
      <c r="F1" s="1"/>
    </row>
    <row r="2" spans="1:6">
      <c r="A2" s="1" t="s">
        <v>65</v>
      </c>
      <c r="B2" s="7" t="s">
        <v>2</v>
      </c>
      <c r="C2" s="7" t="s">
        <v>83</v>
      </c>
      <c r="D2" s="1" t="s">
        <v>2</v>
      </c>
      <c r="E2" s="1" t="s">
        <v>28</v>
      </c>
      <c r="F2" s="1" t="s">
        <v>83</v>
      </c>
    </row>
    <row r="3" spans="1:6">
      <c r="A3" s="1"/>
      <c r="B3" s="7"/>
      <c r="C3" s="7"/>
      <c r="D3" s="1" t="s">
        <v>1124</v>
      </c>
      <c r="E3" s="1" t="s">
        <v>1124</v>
      </c>
      <c r="F3" s="1" t="s">
        <v>1124</v>
      </c>
    </row>
    <row r="4" spans="1:6">
      <c r="A4" s="3" t="s">
        <v>567</v>
      </c>
      <c r="B4" s="4" t="s">
        <v>4</v>
      </c>
      <c r="C4" s="4" t="s">
        <v>4</v>
      </c>
      <c r="D4" s="4" t="s">
        <v>4</v>
      </c>
      <c r="E4" s="4" t="s">
        <v>4</v>
      </c>
      <c r="F4" s="4" t="s">
        <v>4</v>
      </c>
    </row>
    <row r="5" spans="1:6" ht="30">
      <c r="A5" s="2" t="s">
        <v>1125</v>
      </c>
      <c r="B5" s="8">
        <v>62.2</v>
      </c>
      <c r="C5" s="8">
        <v>67.2</v>
      </c>
      <c r="D5" s="4" t="s">
        <v>4</v>
      </c>
      <c r="E5" s="4" t="s">
        <v>4</v>
      </c>
      <c r="F5" s="4" t="s">
        <v>4</v>
      </c>
    </row>
    <row r="6" spans="1:6" ht="45">
      <c r="A6" s="2" t="s">
        <v>1126</v>
      </c>
      <c r="B6" s="4">
        <v>53.2</v>
      </c>
      <c r="C6" s="4">
        <v>80.5</v>
      </c>
      <c r="D6" s="4" t="s">
        <v>4</v>
      </c>
      <c r="E6" s="4" t="s">
        <v>4</v>
      </c>
      <c r="F6" s="4" t="s">
        <v>4</v>
      </c>
    </row>
    <row r="7" spans="1:6" ht="30">
      <c r="A7" s="2" t="s">
        <v>1127</v>
      </c>
      <c r="B7" s="4" t="s">
        <v>4</v>
      </c>
      <c r="C7" s="4" t="s">
        <v>4</v>
      </c>
      <c r="D7" s="4">
        <v>20.399999999999999</v>
      </c>
      <c r="E7" s="4" t="s">
        <v>4</v>
      </c>
      <c r="F7" s="4" t="s">
        <v>4</v>
      </c>
    </row>
    <row r="8" spans="1:6" ht="45">
      <c r="A8" s="2" t="s">
        <v>1128</v>
      </c>
      <c r="B8" s="4" t="s">
        <v>4</v>
      </c>
      <c r="C8" s="4" t="s">
        <v>4</v>
      </c>
      <c r="D8" s="182">
        <v>1</v>
      </c>
      <c r="E8" s="4" t="s">
        <v>4</v>
      </c>
      <c r="F8" s="4" t="s">
        <v>4</v>
      </c>
    </row>
    <row r="9" spans="1:6" ht="30">
      <c r="A9" s="2" t="s">
        <v>1129</v>
      </c>
      <c r="B9" s="4" t="s">
        <v>4</v>
      </c>
      <c r="C9" s="4" t="s">
        <v>4</v>
      </c>
      <c r="D9" s="4">
        <v>21.3</v>
      </c>
      <c r="E9" s="4">
        <v>21.5</v>
      </c>
      <c r="F9" s="4" t="s">
        <v>4</v>
      </c>
    </row>
    <row r="10" spans="1:6" ht="45">
      <c r="A10" s="2" t="s">
        <v>1130</v>
      </c>
      <c r="B10" s="4" t="s">
        <v>4</v>
      </c>
      <c r="C10" s="4" t="s">
        <v>4</v>
      </c>
      <c r="D10" s="4">
        <v>27.3</v>
      </c>
      <c r="E10" s="4" t="s">
        <v>4</v>
      </c>
      <c r="F10" s="4">
        <v>27.1</v>
      </c>
    </row>
    <row r="11" spans="1:6" ht="30">
      <c r="A11" s="2" t="s">
        <v>1131</v>
      </c>
      <c r="B11" s="4" t="s">
        <v>917</v>
      </c>
      <c r="C11" s="4" t="s">
        <v>4</v>
      </c>
      <c r="D11" s="4" t="s">
        <v>4</v>
      </c>
      <c r="E11" s="4" t="s">
        <v>4</v>
      </c>
      <c r="F11" s="4" t="s">
        <v>4</v>
      </c>
    </row>
    <row r="12" spans="1:6" ht="30">
      <c r="A12" s="2" t="s">
        <v>1132</v>
      </c>
      <c r="B12" s="4" t="s">
        <v>1133</v>
      </c>
      <c r="C12" s="4" t="s">
        <v>4</v>
      </c>
      <c r="D12" s="4" t="s">
        <v>4</v>
      </c>
      <c r="E12" s="4" t="s">
        <v>4</v>
      </c>
      <c r="F12" s="4" t="s">
        <v>4</v>
      </c>
    </row>
    <row r="13" spans="1:6">
      <c r="A13" s="3" t="s">
        <v>1134</v>
      </c>
      <c r="B13" s="4" t="s">
        <v>4</v>
      </c>
      <c r="C13" s="4" t="s">
        <v>4</v>
      </c>
      <c r="D13" s="4" t="s">
        <v>4</v>
      </c>
      <c r="E13" s="4" t="s">
        <v>4</v>
      </c>
      <c r="F13" s="4" t="s">
        <v>4</v>
      </c>
    </row>
    <row r="14" spans="1:6">
      <c r="A14" s="2" t="s">
        <v>172</v>
      </c>
      <c r="B14" s="4">
        <v>101.4</v>
      </c>
      <c r="C14" s="4">
        <v>103.7</v>
      </c>
      <c r="D14" s="4" t="s">
        <v>4</v>
      </c>
      <c r="E14" s="4" t="s">
        <v>4</v>
      </c>
      <c r="F14" s="4" t="s">
        <v>4</v>
      </c>
    </row>
    <row r="15" spans="1:6" ht="30">
      <c r="A15" s="2" t="s">
        <v>574</v>
      </c>
      <c r="B15" s="4">
        <v>46.1</v>
      </c>
      <c r="C15" s="4">
        <v>57.1</v>
      </c>
      <c r="D15" s="4" t="s">
        <v>4</v>
      </c>
      <c r="E15" s="4" t="s">
        <v>4</v>
      </c>
      <c r="F15" s="4" t="s">
        <v>4</v>
      </c>
    </row>
    <row r="16" spans="1:6" ht="30">
      <c r="A16" s="2" t="s">
        <v>575</v>
      </c>
      <c r="B16" s="4">
        <v>-46.1</v>
      </c>
      <c r="C16" s="4">
        <v>-59.9</v>
      </c>
      <c r="D16" s="4" t="s">
        <v>4</v>
      </c>
      <c r="E16" s="4" t="s">
        <v>4</v>
      </c>
      <c r="F16" s="4" t="s">
        <v>4</v>
      </c>
    </row>
    <row r="17" spans="1:6">
      <c r="A17" s="2" t="s">
        <v>578</v>
      </c>
      <c r="B17" s="4">
        <v>0.4</v>
      </c>
      <c r="C17" s="4">
        <v>0.5</v>
      </c>
      <c r="D17" s="4" t="s">
        <v>4</v>
      </c>
      <c r="E17" s="4" t="s">
        <v>4</v>
      </c>
      <c r="F17" s="4" t="s">
        <v>4</v>
      </c>
    </row>
    <row r="18" spans="1:6">
      <c r="A18" s="2" t="s">
        <v>173</v>
      </c>
      <c r="B18" s="8">
        <v>101.8</v>
      </c>
      <c r="C18" s="8">
        <v>101.4</v>
      </c>
      <c r="D18" s="4" t="s">
        <v>4</v>
      </c>
      <c r="E18" s="4" t="s">
        <v>4</v>
      </c>
      <c r="F18" s="4" t="s">
        <v>4</v>
      </c>
    </row>
  </sheetData>
  <mergeCells count="3">
    <mergeCell ref="D1:E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135</v>
      </c>
      <c r="B1" s="7" t="s">
        <v>27</v>
      </c>
      <c r="C1" s="7"/>
      <c r="D1" s="7" t="s">
        <v>1</v>
      </c>
      <c r="E1" s="7"/>
    </row>
    <row r="2" spans="1:5">
      <c r="A2" s="1" t="s">
        <v>65</v>
      </c>
      <c r="B2" s="1" t="s">
        <v>2</v>
      </c>
      <c r="C2" s="1" t="s">
        <v>28</v>
      </c>
      <c r="D2" s="1" t="s">
        <v>2</v>
      </c>
      <c r="E2" s="1" t="s">
        <v>28</v>
      </c>
    </row>
    <row r="3" spans="1:5">
      <c r="A3" s="2" t="s">
        <v>1136</v>
      </c>
      <c r="B3" s="4" t="s">
        <v>4</v>
      </c>
      <c r="C3" s="4" t="s">
        <v>4</v>
      </c>
      <c r="D3" s="4" t="s">
        <v>4</v>
      </c>
      <c r="E3" s="4" t="s">
        <v>4</v>
      </c>
    </row>
    <row r="4" spans="1:5">
      <c r="A4" s="3" t="s">
        <v>1137</v>
      </c>
      <c r="B4" s="4" t="s">
        <v>4</v>
      </c>
      <c r="C4" s="4" t="s">
        <v>4</v>
      </c>
      <c r="D4" s="4" t="s">
        <v>4</v>
      </c>
      <c r="E4" s="4" t="s">
        <v>4</v>
      </c>
    </row>
    <row r="5" spans="1:5">
      <c r="A5" s="2" t="s">
        <v>1138</v>
      </c>
      <c r="B5" s="10">
        <v>0</v>
      </c>
      <c r="C5" s="10">
        <v>0</v>
      </c>
      <c r="D5" s="10">
        <v>0</v>
      </c>
      <c r="E5" s="10">
        <v>0</v>
      </c>
    </row>
    <row r="6" spans="1:5">
      <c r="A6" s="2" t="s">
        <v>1139</v>
      </c>
      <c r="B6" s="4">
        <v>2.4</v>
      </c>
      <c r="C6" s="4">
        <v>2.5</v>
      </c>
      <c r="D6" s="4">
        <v>7.2</v>
      </c>
      <c r="E6" s="4">
        <v>7.6</v>
      </c>
    </row>
    <row r="7" spans="1:5">
      <c r="A7" s="2" t="s">
        <v>1140</v>
      </c>
      <c r="B7" s="4">
        <v>-2.5</v>
      </c>
      <c r="C7" s="4">
        <v>-2.5</v>
      </c>
      <c r="D7" s="4">
        <v>-7.6</v>
      </c>
      <c r="E7" s="4">
        <v>-7.6</v>
      </c>
    </row>
    <row r="8" spans="1:5">
      <c r="A8" s="2" t="s">
        <v>1141</v>
      </c>
      <c r="B8" s="4">
        <v>0.8</v>
      </c>
      <c r="C8" s="4">
        <v>0.8</v>
      </c>
      <c r="D8" s="4">
        <v>2.6</v>
      </c>
      <c r="E8" s="4">
        <v>2.2000000000000002</v>
      </c>
    </row>
    <row r="9" spans="1:5">
      <c r="A9" s="2" t="s">
        <v>1142</v>
      </c>
      <c r="B9" s="4">
        <v>0.7</v>
      </c>
      <c r="C9" s="4">
        <v>0.8</v>
      </c>
      <c r="D9" s="4">
        <v>2.2000000000000002</v>
      </c>
      <c r="E9" s="4">
        <v>2.2000000000000002</v>
      </c>
    </row>
    <row r="10" spans="1:5">
      <c r="A10" s="2" t="s">
        <v>1143</v>
      </c>
      <c r="B10" s="4" t="s">
        <v>4</v>
      </c>
      <c r="C10" s="4" t="s">
        <v>4</v>
      </c>
      <c r="D10" s="4" t="s">
        <v>4</v>
      </c>
      <c r="E10" s="4" t="s">
        <v>4</v>
      </c>
    </row>
    <row r="11" spans="1:5">
      <c r="A11" s="3" t="s">
        <v>1137</v>
      </c>
      <c r="B11" s="4" t="s">
        <v>4</v>
      </c>
      <c r="C11" s="4" t="s">
        <v>4</v>
      </c>
      <c r="D11" s="4" t="s">
        <v>4</v>
      </c>
      <c r="E11" s="4" t="s">
        <v>4</v>
      </c>
    </row>
    <row r="12" spans="1:5">
      <c r="A12" s="2" t="s">
        <v>1138</v>
      </c>
      <c r="B12" s="4">
        <v>0.7</v>
      </c>
      <c r="C12" s="4">
        <v>0.5</v>
      </c>
      <c r="D12" s="4">
        <v>1.9</v>
      </c>
      <c r="E12" s="4">
        <v>1.6</v>
      </c>
    </row>
    <row r="13" spans="1:5">
      <c r="A13" s="2" t="s">
        <v>1139</v>
      </c>
      <c r="B13" s="4">
        <v>2.5</v>
      </c>
      <c r="C13" s="4">
        <v>2.5</v>
      </c>
      <c r="D13" s="4">
        <v>7.4</v>
      </c>
      <c r="E13" s="4">
        <v>7.5</v>
      </c>
    </row>
    <row r="14" spans="1:5">
      <c r="A14" s="2" t="s">
        <v>1140</v>
      </c>
      <c r="B14" s="4">
        <v>-2</v>
      </c>
      <c r="C14" s="4">
        <v>-2.1</v>
      </c>
      <c r="D14" s="4">
        <v>-5.8</v>
      </c>
      <c r="E14" s="4">
        <v>-6.1</v>
      </c>
    </row>
    <row r="15" spans="1:5">
      <c r="A15" s="2" t="s">
        <v>1141</v>
      </c>
      <c r="B15" s="4">
        <v>0.5</v>
      </c>
      <c r="C15" s="4">
        <v>0.3</v>
      </c>
      <c r="D15" s="4">
        <v>1.5</v>
      </c>
      <c r="E15" s="4">
        <v>0.7</v>
      </c>
    </row>
    <row r="16" spans="1:5">
      <c r="A16" s="2" t="s">
        <v>1142</v>
      </c>
      <c r="B16" s="4">
        <v>1.7</v>
      </c>
      <c r="C16" s="4">
        <v>1.2</v>
      </c>
      <c r="D16" s="4">
        <v>5</v>
      </c>
      <c r="E16" s="4">
        <v>3.7</v>
      </c>
    </row>
    <row r="17" spans="1:5">
      <c r="A17" s="2" t="s">
        <v>1144</v>
      </c>
      <c r="B17" s="4" t="s">
        <v>4</v>
      </c>
      <c r="C17" s="4" t="s">
        <v>4</v>
      </c>
      <c r="D17" s="4" t="s">
        <v>4</v>
      </c>
      <c r="E17" s="4" t="s">
        <v>4</v>
      </c>
    </row>
    <row r="18" spans="1:5">
      <c r="A18" s="3" t="s">
        <v>1137</v>
      </c>
      <c r="B18" s="4" t="s">
        <v>4</v>
      </c>
      <c r="C18" s="4" t="s">
        <v>4</v>
      </c>
      <c r="D18" s="4" t="s">
        <v>4</v>
      </c>
      <c r="E18" s="4" t="s">
        <v>4</v>
      </c>
    </row>
    <row r="19" spans="1:5">
      <c r="A19" s="2" t="s">
        <v>1138</v>
      </c>
      <c r="B19" s="4">
        <v>0.2</v>
      </c>
      <c r="C19" s="4">
        <v>0.2</v>
      </c>
      <c r="D19" s="4">
        <v>0.5</v>
      </c>
      <c r="E19" s="4">
        <v>0.6</v>
      </c>
    </row>
    <row r="20" spans="1:5">
      <c r="A20" s="2" t="s">
        <v>1139</v>
      </c>
      <c r="B20" s="4">
        <v>0.5</v>
      </c>
      <c r="C20" s="4">
        <v>0.7</v>
      </c>
      <c r="D20" s="4">
        <v>1.5</v>
      </c>
      <c r="E20" s="4">
        <v>2.1</v>
      </c>
    </row>
    <row r="21" spans="1:5">
      <c r="A21" s="2" t="s">
        <v>1140</v>
      </c>
      <c r="B21" s="4">
        <v>0</v>
      </c>
      <c r="C21" s="4">
        <v>0</v>
      </c>
      <c r="D21" s="4">
        <v>0</v>
      </c>
      <c r="E21" s="4">
        <v>0</v>
      </c>
    </row>
    <row r="22" spans="1:5">
      <c r="A22" s="2" t="s">
        <v>1141</v>
      </c>
      <c r="B22" s="4">
        <v>0</v>
      </c>
      <c r="C22" s="4">
        <v>0.2</v>
      </c>
      <c r="D22" s="4">
        <v>0</v>
      </c>
      <c r="E22" s="4">
        <v>0.4</v>
      </c>
    </row>
    <row r="23" spans="1:5">
      <c r="A23" s="2" t="s">
        <v>1142</v>
      </c>
      <c r="B23" s="8">
        <v>0.7</v>
      </c>
      <c r="C23" s="8">
        <v>1.1000000000000001</v>
      </c>
      <c r="D23" s="10">
        <v>2</v>
      </c>
      <c r="E23" s="8">
        <v>3.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45</v>
      </c>
      <c r="B1" s="7" t="s">
        <v>27</v>
      </c>
      <c r="C1" s="7"/>
      <c r="D1" s="7" t="s">
        <v>1</v>
      </c>
      <c r="E1" s="7"/>
    </row>
    <row r="2" spans="1:5">
      <c r="A2" s="1" t="s">
        <v>65</v>
      </c>
      <c r="B2" s="1" t="s">
        <v>2</v>
      </c>
      <c r="C2" s="1" t="s">
        <v>28</v>
      </c>
      <c r="D2" s="1" t="s">
        <v>2</v>
      </c>
      <c r="E2" s="1" t="s">
        <v>28</v>
      </c>
    </row>
    <row r="3" spans="1:5" ht="30">
      <c r="A3" s="3" t="s">
        <v>869</v>
      </c>
      <c r="B3" s="4" t="s">
        <v>4</v>
      </c>
      <c r="C3" s="4" t="s">
        <v>4</v>
      </c>
      <c r="D3" s="4" t="s">
        <v>4</v>
      </c>
      <c r="E3" s="4" t="s">
        <v>4</v>
      </c>
    </row>
    <row r="4" spans="1:5">
      <c r="A4" s="2" t="s">
        <v>1146</v>
      </c>
      <c r="B4" s="8">
        <v>0.4</v>
      </c>
      <c r="C4" s="8">
        <v>0.7</v>
      </c>
      <c r="D4" s="8">
        <v>1.6</v>
      </c>
      <c r="E4" s="8">
        <v>1.6</v>
      </c>
    </row>
    <row r="5" spans="1:5">
      <c r="A5" s="2" t="s">
        <v>354</v>
      </c>
      <c r="B5" s="4" t="s">
        <v>4</v>
      </c>
      <c r="C5" s="4" t="s">
        <v>4</v>
      </c>
      <c r="D5" s="4" t="s">
        <v>4</v>
      </c>
      <c r="E5" s="4" t="s">
        <v>4</v>
      </c>
    </row>
    <row r="6" spans="1:5" ht="30">
      <c r="A6" s="3" t="s">
        <v>869</v>
      </c>
      <c r="B6" s="4" t="s">
        <v>4</v>
      </c>
      <c r="C6" s="4" t="s">
        <v>4</v>
      </c>
      <c r="D6" s="4" t="s">
        <v>4</v>
      </c>
      <c r="E6" s="4" t="s">
        <v>4</v>
      </c>
    </row>
    <row r="7" spans="1:5" ht="30">
      <c r="A7" s="2" t="s">
        <v>1147</v>
      </c>
      <c r="B7" s="4" t="s">
        <v>4</v>
      </c>
      <c r="C7" s="4" t="s">
        <v>4</v>
      </c>
      <c r="D7" s="4">
        <v>8.4</v>
      </c>
      <c r="E7" s="4" t="s">
        <v>4</v>
      </c>
    </row>
    <row r="8" spans="1:5">
      <c r="A8" s="2" t="s">
        <v>1146</v>
      </c>
      <c r="B8" s="4" t="s">
        <v>4</v>
      </c>
      <c r="C8" s="4" t="s">
        <v>4</v>
      </c>
      <c r="D8" s="4">
        <v>0.6</v>
      </c>
      <c r="E8" s="4" t="s">
        <v>4</v>
      </c>
    </row>
    <row r="9" spans="1:5">
      <c r="A9" s="2" t="s">
        <v>609</v>
      </c>
      <c r="B9" s="4" t="s">
        <v>4</v>
      </c>
      <c r="C9" s="4" t="s">
        <v>4</v>
      </c>
      <c r="D9" s="4">
        <v>-3.1</v>
      </c>
      <c r="E9" s="4" t="s">
        <v>4</v>
      </c>
    </row>
    <row r="10" spans="1:5">
      <c r="A10" s="2" t="s">
        <v>610</v>
      </c>
      <c r="B10" s="4" t="s">
        <v>4</v>
      </c>
      <c r="C10" s="4" t="s">
        <v>4</v>
      </c>
      <c r="D10" s="4">
        <v>0</v>
      </c>
      <c r="E10" s="4" t="s">
        <v>4</v>
      </c>
    </row>
    <row r="11" spans="1:5" ht="30">
      <c r="A11" s="2" t="s">
        <v>1148</v>
      </c>
      <c r="B11" s="4">
        <v>5.9</v>
      </c>
      <c r="C11" s="4" t="s">
        <v>4</v>
      </c>
      <c r="D11" s="4">
        <v>5.9</v>
      </c>
      <c r="E11" s="4" t="s">
        <v>4</v>
      </c>
    </row>
    <row r="12" spans="1:5">
      <c r="A12" s="2" t="s">
        <v>355</v>
      </c>
      <c r="B12" s="4" t="s">
        <v>4</v>
      </c>
      <c r="C12" s="4" t="s">
        <v>4</v>
      </c>
      <c r="D12" s="4" t="s">
        <v>4</v>
      </c>
      <c r="E12" s="4" t="s">
        <v>4</v>
      </c>
    </row>
    <row r="13" spans="1:5" ht="30">
      <c r="A13" s="3" t="s">
        <v>869</v>
      </c>
      <c r="B13" s="4" t="s">
        <v>4</v>
      </c>
      <c r="C13" s="4" t="s">
        <v>4</v>
      </c>
      <c r="D13" s="4" t="s">
        <v>4</v>
      </c>
      <c r="E13" s="4" t="s">
        <v>4</v>
      </c>
    </row>
    <row r="14" spans="1:5" ht="30">
      <c r="A14" s="2" t="s">
        <v>1147</v>
      </c>
      <c r="B14" s="4" t="s">
        <v>4</v>
      </c>
      <c r="C14" s="4" t="s">
        <v>4</v>
      </c>
      <c r="D14" s="4">
        <v>16.899999999999999</v>
      </c>
      <c r="E14" s="4" t="s">
        <v>4</v>
      </c>
    </row>
    <row r="15" spans="1:5">
      <c r="A15" s="2" t="s">
        <v>1146</v>
      </c>
      <c r="B15" s="4" t="s">
        <v>4</v>
      </c>
      <c r="C15" s="4" t="s">
        <v>4</v>
      </c>
      <c r="D15" s="4">
        <v>1</v>
      </c>
      <c r="E15" s="4" t="s">
        <v>4</v>
      </c>
    </row>
    <row r="16" spans="1:5">
      <c r="A16" s="2" t="s">
        <v>609</v>
      </c>
      <c r="B16" s="4" t="s">
        <v>4</v>
      </c>
      <c r="C16" s="4" t="s">
        <v>4</v>
      </c>
      <c r="D16" s="4">
        <v>-2.7</v>
      </c>
      <c r="E16" s="4" t="s">
        <v>4</v>
      </c>
    </row>
    <row r="17" spans="1:5">
      <c r="A17" s="2" t="s">
        <v>610</v>
      </c>
      <c r="B17" s="4" t="s">
        <v>4</v>
      </c>
      <c r="C17" s="4" t="s">
        <v>4</v>
      </c>
      <c r="D17" s="4">
        <v>-0.7</v>
      </c>
      <c r="E17" s="4" t="s">
        <v>4</v>
      </c>
    </row>
    <row r="18" spans="1:5" ht="30">
      <c r="A18" s="2" t="s">
        <v>1148</v>
      </c>
      <c r="B18" s="8">
        <v>14.5</v>
      </c>
      <c r="C18" s="4" t="s">
        <v>4</v>
      </c>
      <c r="D18" s="8">
        <v>14.5</v>
      </c>
      <c r="E18" s="4" t="s">
        <v>4</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15" customHeight="1">
      <c r="A1" s="1" t="s">
        <v>1149</v>
      </c>
      <c r="B1" s="7" t="s">
        <v>27</v>
      </c>
      <c r="C1" s="7"/>
      <c r="D1" s="7" t="s">
        <v>1</v>
      </c>
      <c r="E1" s="7"/>
      <c r="F1" s="1"/>
    </row>
    <row r="2" spans="1:6">
      <c r="A2" s="1" t="s">
        <v>65</v>
      </c>
      <c r="B2" s="1" t="s">
        <v>2</v>
      </c>
      <c r="C2" s="1" t="s">
        <v>28</v>
      </c>
      <c r="D2" s="1" t="s">
        <v>2</v>
      </c>
      <c r="E2" s="1" t="s">
        <v>28</v>
      </c>
      <c r="F2" s="1" t="s">
        <v>83</v>
      </c>
    </row>
    <row r="3" spans="1:6">
      <c r="A3" s="3" t="s">
        <v>1150</v>
      </c>
      <c r="B3" s="4" t="s">
        <v>4</v>
      </c>
      <c r="C3" s="4" t="s">
        <v>4</v>
      </c>
      <c r="D3" s="4" t="s">
        <v>4</v>
      </c>
      <c r="E3" s="4" t="s">
        <v>4</v>
      </c>
      <c r="F3" s="4" t="s">
        <v>4</v>
      </c>
    </row>
    <row r="4" spans="1:6">
      <c r="A4" s="2" t="s">
        <v>30</v>
      </c>
      <c r="B4" s="8">
        <v>1014.5</v>
      </c>
      <c r="C4" s="8">
        <v>947.5</v>
      </c>
      <c r="D4" s="8">
        <v>2959.1</v>
      </c>
      <c r="E4" s="8">
        <v>2796.6</v>
      </c>
      <c r="F4" s="4" t="s">
        <v>4</v>
      </c>
    </row>
    <row r="5" spans="1:6" ht="30">
      <c r="A5" s="3" t="s">
        <v>624</v>
      </c>
      <c r="B5" s="4" t="s">
        <v>4</v>
      </c>
      <c r="C5" s="4" t="s">
        <v>4</v>
      </c>
      <c r="D5" s="4" t="s">
        <v>4</v>
      </c>
      <c r="E5" s="4" t="s">
        <v>4</v>
      </c>
      <c r="F5" s="4" t="s">
        <v>4</v>
      </c>
    </row>
    <row r="6" spans="1:6" ht="30">
      <c r="A6" s="2" t="s">
        <v>1151</v>
      </c>
      <c r="B6" s="4">
        <v>99.8</v>
      </c>
      <c r="C6" s="4">
        <v>69.5</v>
      </c>
      <c r="D6" s="4">
        <v>253.6</v>
      </c>
      <c r="E6" s="4">
        <v>207.9</v>
      </c>
      <c r="F6" s="4" t="s">
        <v>4</v>
      </c>
    </row>
    <row r="7" spans="1:6">
      <c r="A7" s="2" t="s">
        <v>34</v>
      </c>
      <c r="B7" s="4">
        <v>-8.6999999999999993</v>
      </c>
      <c r="C7" s="4">
        <v>-9.3000000000000007</v>
      </c>
      <c r="D7" s="4">
        <v>-26.8</v>
      </c>
      <c r="E7" s="4">
        <v>-27.9</v>
      </c>
      <c r="F7" s="4" t="s">
        <v>4</v>
      </c>
    </row>
    <row r="8" spans="1:6">
      <c r="A8" s="2" t="s">
        <v>35</v>
      </c>
      <c r="B8" s="4">
        <v>-0.4</v>
      </c>
      <c r="C8" s="4">
        <v>-0.7</v>
      </c>
      <c r="D8" s="4">
        <v>-1.6</v>
      </c>
      <c r="E8" s="4">
        <v>-1.6</v>
      </c>
      <c r="F8" s="4" t="s">
        <v>4</v>
      </c>
    </row>
    <row r="9" spans="1:6">
      <c r="A9" s="2" t="s">
        <v>36</v>
      </c>
      <c r="B9" s="4">
        <v>-0.2</v>
      </c>
      <c r="C9" s="4">
        <v>-1.9</v>
      </c>
      <c r="D9" s="4">
        <v>-0.5</v>
      </c>
      <c r="E9" s="4">
        <v>-2</v>
      </c>
      <c r="F9" s="4" t="s">
        <v>4</v>
      </c>
    </row>
    <row r="10" spans="1:6">
      <c r="A10" s="2" t="s">
        <v>40</v>
      </c>
      <c r="B10" s="4">
        <v>-32</v>
      </c>
      <c r="C10" s="4">
        <v>-34.4</v>
      </c>
      <c r="D10" s="4">
        <v>-97.9</v>
      </c>
      <c r="E10" s="4">
        <v>-101.2</v>
      </c>
      <c r="F10" s="4" t="s">
        <v>4</v>
      </c>
    </row>
    <row r="11" spans="1:6" ht="30">
      <c r="A11" s="2" t="s">
        <v>41</v>
      </c>
      <c r="B11" s="4">
        <v>-1.8</v>
      </c>
      <c r="C11" s="4">
        <v>-2</v>
      </c>
      <c r="D11" s="4">
        <v>-5.3</v>
      </c>
      <c r="E11" s="4">
        <v>-6.1</v>
      </c>
      <c r="F11" s="4" t="s">
        <v>4</v>
      </c>
    </row>
    <row r="12" spans="1:6">
      <c r="A12" s="2" t="s">
        <v>42</v>
      </c>
      <c r="B12" s="4">
        <v>0</v>
      </c>
      <c r="C12" s="4">
        <v>0</v>
      </c>
      <c r="D12" s="4">
        <v>-0.4</v>
      </c>
      <c r="E12" s="4">
        <v>0</v>
      </c>
      <c r="F12" s="4" t="s">
        <v>4</v>
      </c>
    </row>
    <row r="13" spans="1:6">
      <c r="A13" s="2" t="s">
        <v>642</v>
      </c>
      <c r="B13" s="4">
        <v>0.9</v>
      </c>
      <c r="C13" s="4">
        <v>-0.2</v>
      </c>
      <c r="D13" s="4">
        <v>1.1000000000000001</v>
      </c>
      <c r="E13" s="4">
        <v>0</v>
      </c>
      <c r="F13" s="4" t="s">
        <v>4</v>
      </c>
    </row>
    <row r="14" spans="1:6" ht="30">
      <c r="A14" s="2" t="s">
        <v>681</v>
      </c>
      <c r="B14" s="4">
        <v>66.900000000000006</v>
      </c>
      <c r="C14" s="4">
        <v>32.9</v>
      </c>
      <c r="D14" s="4">
        <v>151.1</v>
      </c>
      <c r="E14" s="4">
        <v>100.6</v>
      </c>
      <c r="F14" s="4" t="s">
        <v>4</v>
      </c>
    </row>
    <row r="15" spans="1:6">
      <c r="A15" s="2" t="s">
        <v>99</v>
      </c>
      <c r="B15" s="9">
        <v>4167.1000000000004</v>
      </c>
      <c r="C15" s="4" t="s">
        <v>4</v>
      </c>
      <c r="D15" s="9">
        <v>4167.1000000000004</v>
      </c>
      <c r="E15" s="4" t="s">
        <v>4</v>
      </c>
      <c r="F15" s="9">
        <v>4057.3</v>
      </c>
    </row>
    <row r="16" spans="1:6">
      <c r="A16" s="2" t="s">
        <v>354</v>
      </c>
      <c r="B16" s="4" t="s">
        <v>4</v>
      </c>
      <c r="C16" s="4" t="s">
        <v>4</v>
      </c>
      <c r="D16" s="4" t="s">
        <v>4</v>
      </c>
      <c r="E16" s="4" t="s">
        <v>4</v>
      </c>
      <c r="F16" s="4" t="s">
        <v>4</v>
      </c>
    </row>
    <row r="17" spans="1:6">
      <c r="A17" s="3" t="s">
        <v>1150</v>
      </c>
      <c r="B17" s="4" t="s">
        <v>4</v>
      </c>
      <c r="C17" s="4" t="s">
        <v>4</v>
      </c>
      <c r="D17" s="4" t="s">
        <v>4</v>
      </c>
      <c r="E17" s="4" t="s">
        <v>4</v>
      </c>
      <c r="F17" s="4" t="s">
        <v>4</v>
      </c>
    </row>
    <row r="18" spans="1:6">
      <c r="A18" s="2" t="s">
        <v>30</v>
      </c>
      <c r="B18" s="4">
        <v>612.6</v>
      </c>
      <c r="C18" s="4">
        <v>555.1</v>
      </c>
      <c r="D18" s="9">
        <v>1816.9</v>
      </c>
      <c r="E18" s="9">
        <v>1673.6</v>
      </c>
      <c r="F18" s="4" t="s">
        <v>4</v>
      </c>
    </row>
    <row r="19" spans="1:6" ht="30">
      <c r="A19" s="3" t="s">
        <v>624</v>
      </c>
      <c r="B19" s="4" t="s">
        <v>4</v>
      </c>
      <c r="C19" s="4" t="s">
        <v>4</v>
      </c>
      <c r="D19" s="4" t="s">
        <v>4</v>
      </c>
      <c r="E19" s="4" t="s">
        <v>4</v>
      </c>
      <c r="F19" s="4" t="s">
        <v>4</v>
      </c>
    </row>
    <row r="20" spans="1:6" ht="30">
      <c r="A20" s="2" t="s">
        <v>1151</v>
      </c>
      <c r="B20" s="4">
        <v>55.7</v>
      </c>
      <c r="C20" s="4">
        <v>26.5</v>
      </c>
      <c r="D20" s="4">
        <v>152</v>
      </c>
      <c r="E20" s="4">
        <v>99.7</v>
      </c>
      <c r="F20" s="4" t="s">
        <v>4</v>
      </c>
    </row>
    <row r="21" spans="1:6">
      <c r="A21" s="2" t="s">
        <v>35</v>
      </c>
      <c r="B21" s="4" t="s">
        <v>4</v>
      </c>
      <c r="C21" s="4" t="s">
        <v>4</v>
      </c>
      <c r="D21" s="4">
        <v>-0.6</v>
      </c>
      <c r="E21" s="4" t="s">
        <v>4</v>
      </c>
      <c r="F21" s="4" t="s">
        <v>4</v>
      </c>
    </row>
    <row r="22" spans="1:6">
      <c r="A22" s="2" t="s">
        <v>99</v>
      </c>
      <c r="B22" s="9">
        <v>2018.2</v>
      </c>
      <c r="C22" s="4" t="s">
        <v>4</v>
      </c>
      <c r="D22" s="9">
        <v>2018.2</v>
      </c>
      <c r="E22" s="4" t="s">
        <v>4</v>
      </c>
      <c r="F22" s="9">
        <v>1903.3</v>
      </c>
    </row>
    <row r="23" spans="1:6">
      <c r="A23" s="2" t="s">
        <v>355</v>
      </c>
      <c r="B23" s="4" t="s">
        <v>4</v>
      </c>
      <c r="C23" s="4" t="s">
        <v>4</v>
      </c>
      <c r="D23" s="4" t="s">
        <v>4</v>
      </c>
      <c r="E23" s="4" t="s">
        <v>4</v>
      </c>
      <c r="F23" s="4" t="s">
        <v>4</v>
      </c>
    </row>
    <row r="24" spans="1:6">
      <c r="A24" s="3" t="s">
        <v>1150</v>
      </c>
      <c r="B24" s="4" t="s">
        <v>4</v>
      </c>
      <c r="C24" s="4" t="s">
        <v>4</v>
      </c>
      <c r="D24" s="4" t="s">
        <v>4</v>
      </c>
      <c r="E24" s="4" t="s">
        <v>4</v>
      </c>
      <c r="F24" s="4" t="s">
        <v>4</v>
      </c>
    </row>
    <row r="25" spans="1:6">
      <c r="A25" s="2" t="s">
        <v>30</v>
      </c>
      <c r="B25" s="4">
        <v>401.9</v>
      </c>
      <c r="C25" s="4">
        <v>392.4</v>
      </c>
      <c r="D25" s="9">
        <v>1142.2</v>
      </c>
      <c r="E25" s="6">
        <v>1123</v>
      </c>
      <c r="F25" s="4" t="s">
        <v>4</v>
      </c>
    </row>
    <row r="26" spans="1:6" ht="30">
      <c r="A26" s="3" t="s">
        <v>624</v>
      </c>
      <c r="B26" s="4" t="s">
        <v>4</v>
      </c>
      <c r="C26" s="4" t="s">
        <v>4</v>
      </c>
      <c r="D26" s="4" t="s">
        <v>4</v>
      </c>
      <c r="E26" s="4" t="s">
        <v>4</v>
      </c>
      <c r="F26" s="4" t="s">
        <v>4</v>
      </c>
    </row>
    <row r="27" spans="1:6" ht="30">
      <c r="A27" s="2" t="s">
        <v>1151</v>
      </c>
      <c r="B27" s="4">
        <v>69.5</v>
      </c>
      <c r="C27" s="4">
        <v>71.599999999999994</v>
      </c>
      <c r="D27" s="4">
        <v>181.6</v>
      </c>
      <c r="E27" s="4">
        <v>188.8</v>
      </c>
      <c r="F27" s="4" t="s">
        <v>4</v>
      </c>
    </row>
    <row r="28" spans="1:6">
      <c r="A28" s="2" t="s">
        <v>35</v>
      </c>
      <c r="B28" s="4" t="s">
        <v>4</v>
      </c>
      <c r="C28" s="4" t="s">
        <v>4</v>
      </c>
      <c r="D28" s="4">
        <v>-1</v>
      </c>
      <c r="E28" s="4" t="s">
        <v>4</v>
      </c>
      <c r="F28" s="4" t="s">
        <v>4</v>
      </c>
    </row>
    <row r="29" spans="1:6">
      <c r="A29" s="2" t="s">
        <v>99</v>
      </c>
      <c r="B29" s="9">
        <v>1916.2</v>
      </c>
      <c r="C29" s="4" t="s">
        <v>4</v>
      </c>
      <c r="D29" s="9">
        <v>1916.2</v>
      </c>
      <c r="E29" s="4" t="s">
        <v>4</v>
      </c>
      <c r="F29" s="9">
        <v>1956.8</v>
      </c>
    </row>
    <row r="30" spans="1:6">
      <c r="A30" s="2" t="s">
        <v>645</v>
      </c>
      <c r="B30" s="4" t="s">
        <v>4</v>
      </c>
      <c r="C30" s="4" t="s">
        <v>4</v>
      </c>
      <c r="D30" s="4" t="s">
        <v>4</v>
      </c>
      <c r="E30" s="4" t="s">
        <v>4</v>
      </c>
      <c r="F30" s="4" t="s">
        <v>4</v>
      </c>
    </row>
    <row r="31" spans="1:6" ht="30">
      <c r="A31" s="3" t="s">
        <v>624</v>
      </c>
      <c r="B31" s="4" t="s">
        <v>4</v>
      </c>
      <c r="C31" s="4" t="s">
        <v>4</v>
      </c>
      <c r="D31" s="4" t="s">
        <v>4</v>
      </c>
      <c r="E31" s="4" t="s">
        <v>4</v>
      </c>
      <c r="F31" s="4" t="s">
        <v>4</v>
      </c>
    </row>
    <row r="32" spans="1:6" ht="30">
      <c r="A32" s="2" t="s">
        <v>1151</v>
      </c>
      <c r="B32" s="4">
        <v>-16.100000000000001</v>
      </c>
      <c r="C32" s="4">
        <v>-16.7</v>
      </c>
      <c r="D32" s="4">
        <v>-51.1</v>
      </c>
      <c r="E32" s="4">
        <v>-49.1</v>
      </c>
      <c r="F32" s="4" t="s">
        <v>4</v>
      </c>
    </row>
    <row r="33" spans="1:6">
      <c r="A33" s="2" t="s">
        <v>99</v>
      </c>
      <c r="B33" s="8">
        <v>232.7</v>
      </c>
      <c r="C33" s="4" t="s">
        <v>4</v>
      </c>
      <c r="D33" s="8">
        <v>232.7</v>
      </c>
      <c r="E33" s="4" t="s">
        <v>4</v>
      </c>
      <c r="F33" s="8">
        <v>197.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1152</v>
      </c>
      <c r="B1" s="1" t="s">
        <v>27</v>
      </c>
    </row>
    <row r="2" spans="1:2" ht="30">
      <c r="A2" s="1" t="s">
        <v>1153</v>
      </c>
      <c r="B2" s="1" t="s">
        <v>1154</v>
      </c>
    </row>
    <row r="3" spans="1:2">
      <c r="A3" s="3" t="s">
        <v>1155</v>
      </c>
      <c r="B3" s="4" t="s">
        <v>4</v>
      </c>
    </row>
    <row r="4" spans="1:2" ht="30">
      <c r="A4" s="2" t="s">
        <v>1156</v>
      </c>
      <c r="B4" s="8">
        <v>0.08</v>
      </c>
    </row>
    <row r="5" spans="1:2">
      <c r="A5" s="2" t="s">
        <v>1157</v>
      </c>
      <c r="B5" s="4" t="s">
        <v>4</v>
      </c>
    </row>
    <row r="6" spans="1:2">
      <c r="A6" s="3" t="s">
        <v>1155</v>
      </c>
      <c r="B6" s="4" t="s">
        <v>4</v>
      </c>
    </row>
    <row r="7" spans="1:2" ht="30">
      <c r="A7" s="2" t="s">
        <v>1158</v>
      </c>
      <c r="B7" s="8">
        <v>12.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8</v>
      </c>
      <c r="B1" s="7" t="s">
        <v>2</v>
      </c>
      <c r="C1" s="7" t="s">
        <v>83</v>
      </c>
    </row>
    <row r="2" spans="1:3" ht="30">
      <c r="A2" s="1" t="s">
        <v>26</v>
      </c>
      <c r="B2" s="7"/>
      <c r="C2" s="7"/>
    </row>
    <row r="3" spans="1:3" ht="30">
      <c r="A3" s="3" t="s">
        <v>129</v>
      </c>
      <c r="B3" s="4" t="s">
        <v>4</v>
      </c>
      <c r="C3" s="4" t="s">
        <v>4</v>
      </c>
    </row>
    <row r="4" spans="1:3" ht="30">
      <c r="A4" s="2" t="s">
        <v>130</v>
      </c>
      <c r="B4" s="8">
        <v>16.899999999999999</v>
      </c>
      <c r="C4" s="8">
        <v>13.5</v>
      </c>
    </row>
    <row r="5" spans="1:3">
      <c r="A5" s="2" t="s">
        <v>131</v>
      </c>
      <c r="B5" s="6">
        <v>300000000</v>
      </c>
      <c r="C5" s="6">
        <v>300000000</v>
      </c>
    </row>
    <row r="6" spans="1:3">
      <c r="A6" s="2" t="s">
        <v>132</v>
      </c>
      <c r="B6" s="6">
        <v>163175928</v>
      </c>
      <c r="C6" s="6">
        <v>163175928</v>
      </c>
    </row>
    <row r="7" spans="1:3">
      <c r="A7" s="2" t="s">
        <v>133</v>
      </c>
      <c r="B7" s="6">
        <v>133628937</v>
      </c>
      <c r="C7" s="6">
        <v>132769478</v>
      </c>
    </row>
    <row r="8" spans="1:3">
      <c r="A8" s="2" t="s">
        <v>134</v>
      </c>
      <c r="B8" s="6">
        <v>29546991</v>
      </c>
      <c r="C8" s="6">
        <v>3040645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5" width="12.28515625" bestFit="1" customWidth="1"/>
  </cols>
  <sheetData>
    <row r="1" spans="1:5" ht="15" customHeight="1">
      <c r="A1" s="1" t="s">
        <v>1159</v>
      </c>
      <c r="B1" s="7" t="s">
        <v>27</v>
      </c>
      <c r="C1" s="7"/>
      <c r="D1" s="7" t="s">
        <v>1</v>
      </c>
      <c r="E1" s="7"/>
    </row>
    <row r="2" spans="1:5">
      <c r="A2" s="1" t="s">
        <v>65</v>
      </c>
      <c r="B2" s="1" t="s">
        <v>2</v>
      </c>
      <c r="C2" s="1" t="s">
        <v>28</v>
      </c>
      <c r="D2" s="1" t="s">
        <v>2</v>
      </c>
      <c r="E2" s="1" t="s">
        <v>28</v>
      </c>
    </row>
    <row r="3" spans="1:5" ht="30">
      <c r="A3" s="3" t="s">
        <v>657</v>
      </c>
      <c r="B3" s="4" t="s">
        <v>4</v>
      </c>
      <c r="C3" s="4" t="s">
        <v>4</v>
      </c>
      <c r="D3" s="4" t="s">
        <v>4</v>
      </c>
      <c r="E3" s="4" t="s">
        <v>4</v>
      </c>
    </row>
    <row r="4" spans="1:5">
      <c r="A4" s="2" t="s">
        <v>30</v>
      </c>
      <c r="B4" s="8">
        <v>1014.5</v>
      </c>
      <c r="C4" s="8">
        <v>947.5</v>
      </c>
      <c r="D4" s="8">
        <v>2959.1</v>
      </c>
      <c r="E4" s="8">
        <v>2796.6</v>
      </c>
    </row>
    <row r="5" spans="1:5">
      <c r="A5" s="3" t="s">
        <v>31</v>
      </c>
      <c r="B5" s="4" t="s">
        <v>4</v>
      </c>
      <c r="C5" s="4" t="s">
        <v>4</v>
      </c>
      <c r="D5" s="4" t="s">
        <v>4</v>
      </c>
      <c r="E5" s="4" t="s">
        <v>4</v>
      </c>
    </row>
    <row r="6" spans="1:5">
      <c r="A6" s="2" t="s">
        <v>32</v>
      </c>
      <c r="B6" s="4">
        <v>754.4</v>
      </c>
      <c r="C6" s="4">
        <v>713.6</v>
      </c>
      <c r="D6" s="9">
        <v>2206.1999999999998</v>
      </c>
      <c r="E6" s="9">
        <v>2108.1999999999998</v>
      </c>
    </row>
    <row r="7" spans="1:5" ht="30">
      <c r="A7" s="2" t="s">
        <v>33</v>
      </c>
      <c r="B7" s="4">
        <v>151</v>
      </c>
      <c r="C7" s="4">
        <v>152.5</v>
      </c>
      <c r="D7" s="4">
        <v>470.4</v>
      </c>
      <c r="E7" s="4">
        <v>449</v>
      </c>
    </row>
    <row r="8" spans="1:5">
      <c r="A8" s="2" t="s">
        <v>34</v>
      </c>
      <c r="B8" s="4">
        <v>8.6999999999999993</v>
      </c>
      <c r="C8" s="4">
        <v>9.3000000000000007</v>
      </c>
      <c r="D8" s="4">
        <v>26.8</v>
      </c>
      <c r="E8" s="4">
        <v>27.9</v>
      </c>
    </row>
    <row r="9" spans="1:5">
      <c r="A9" s="2" t="s">
        <v>35</v>
      </c>
      <c r="B9" s="4">
        <v>0.4</v>
      </c>
      <c r="C9" s="4">
        <v>0.7</v>
      </c>
      <c r="D9" s="4">
        <v>1.6</v>
      </c>
      <c r="E9" s="4">
        <v>1.6</v>
      </c>
    </row>
    <row r="10" spans="1:5">
      <c r="A10" s="2" t="s">
        <v>36</v>
      </c>
      <c r="B10" s="4">
        <v>0.2</v>
      </c>
      <c r="C10" s="4">
        <v>1.9</v>
      </c>
      <c r="D10" s="4">
        <v>0.5</v>
      </c>
      <c r="E10" s="4">
        <v>2</v>
      </c>
    </row>
    <row r="11" spans="1:5">
      <c r="A11" s="2" t="s">
        <v>666</v>
      </c>
      <c r="B11" s="4">
        <v>0</v>
      </c>
      <c r="C11" s="4">
        <v>0</v>
      </c>
      <c r="D11" s="4">
        <v>0</v>
      </c>
      <c r="E11" s="4">
        <v>0</v>
      </c>
    </row>
    <row r="12" spans="1:5">
      <c r="A12" s="2" t="s">
        <v>669</v>
      </c>
      <c r="B12" s="4">
        <v>914.7</v>
      </c>
      <c r="C12" s="4">
        <v>878</v>
      </c>
      <c r="D12" s="9">
        <v>2705.5</v>
      </c>
      <c r="E12" s="9">
        <v>2588.6999999999998</v>
      </c>
    </row>
    <row r="13" spans="1:5" ht="30">
      <c r="A13" s="2" t="s">
        <v>672</v>
      </c>
      <c r="B13" s="4">
        <v>99.8</v>
      </c>
      <c r="C13" s="4">
        <v>69.5</v>
      </c>
      <c r="D13" s="4">
        <v>253.6</v>
      </c>
      <c r="E13" s="4">
        <v>207.9</v>
      </c>
    </row>
    <row r="14" spans="1:5">
      <c r="A14" s="3" t="s">
        <v>39</v>
      </c>
      <c r="B14" s="4" t="s">
        <v>4</v>
      </c>
      <c r="C14" s="4" t="s">
        <v>4</v>
      </c>
      <c r="D14" s="4" t="s">
        <v>4</v>
      </c>
      <c r="E14" s="4" t="s">
        <v>4</v>
      </c>
    </row>
    <row r="15" spans="1:5">
      <c r="A15" s="2" t="s">
        <v>40</v>
      </c>
      <c r="B15" s="4">
        <v>-32</v>
      </c>
      <c r="C15" s="4">
        <v>-34.4</v>
      </c>
      <c r="D15" s="4">
        <v>-97.9</v>
      </c>
      <c r="E15" s="4">
        <v>-101.2</v>
      </c>
    </row>
    <row r="16" spans="1:5" ht="30">
      <c r="A16" s="2" t="s">
        <v>41</v>
      </c>
      <c r="B16" s="4">
        <v>-1.8</v>
      </c>
      <c r="C16" s="4">
        <v>-2</v>
      </c>
      <c r="D16" s="4">
        <v>-5.3</v>
      </c>
      <c r="E16" s="4">
        <v>-6.1</v>
      </c>
    </row>
    <row r="17" spans="1:5">
      <c r="A17" s="2" t="s">
        <v>42</v>
      </c>
      <c r="B17" s="4">
        <v>0</v>
      </c>
      <c r="C17" s="4">
        <v>0</v>
      </c>
      <c r="D17" s="4">
        <v>-0.4</v>
      </c>
      <c r="E17" s="4">
        <v>0</v>
      </c>
    </row>
    <row r="18" spans="1:5">
      <c r="A18" s="2" t="s">
        <v>676</v>
      </c>
      <c r="B18" s="4">
        <v>0</v>
      </c>
      <c r="C18" s="4">
        <v>0</v>
      </c>
      <c r="D18" s="4">
        <v>0</v>
      </c>
      <c r="E18" s="4">
        <v>0</v>
      </c>
    </row>
    <row r="19" spans="1:5">
      <c r="A19" s="2" t="s">
        <v>43</v>
      </c>
      <c r="B19" s="4">
        <v>0.9</v>
      </c>
      <c r="C19" s="4">
        <v>-0.2</v>
      </c>
      <c r="D19" s="4">
        <v>1.1000000000000001</v>
      </c>
      <c r="E19" s="4">
        <v>0</v>
      </c>
    </row>
    <row r="20" spans="1:5">
      <c r="A20" s="2" t="s">
        <v>44</v>
      </c>
      <c r="B20" s="4">
        <v>-32.9</v>
      </c>
      <c r="C20" s="4">
        <v>-36.6</v>
      </c>
      <c r="D20" s="4">
        <v>-102.5</v>
      </c>
      <c r="E20" s="4">
        <v>-107.3</v>
      </c>
    </row>
    <row r="21" spans="1:5" ht="30">
      <c r="A21" s="2" t="s">
        <v>681</v>
      </c>
      <c r="B21" s="4">
        <v>66.900000000000006</v>
      </c>
      <c r="C21" s="4">
        <v>32.9</v>
      </c>
      <c r="D21" s="4">
        <v>151.1</v>
      </c>
      <c r="E21" s="4">
        <v>100.6</v>
      </c>
    </row>
    <row r="22" spans="1:5">
      <c r="A22" s="2" t="s">
        <v>46</v>
      </c>
      <c r="B22" s="4">
        <v>17</v>
      </c>
      <c r="C22" s="4">
        <v>13.5</v>
      </c>
      <c r="D22" s="4">
        <v>34.799999999999997</v>
      </c>
      <c r="E22" s="4">
        <v>40.4</v>
      </c>
    </row>
    <row r="23" spans="1:5" ht="30">
      <c r="A23" s="2" t="s">
        <v>682</v>
      </c>
      <c r="B23" s="4">
        <v>49.9</v>
      </c>
      <c r="C23" s="4">
        <v>19.399999999999999</v>
      </c>
      <c r="D23" s="4">
        <v>116.3</v>
      </c>
      <c r="E23" s="4">
        <v>60.2</v>
      </c>
    </row>
    <row r="24" spans="1:5">
      <c r="A24" s="3" t="s">
        <v>48</v>
      </c>
      <c r="B24" s="4" t="s">
        <v>4</v>
      </c>
      <c r="C24" s="4" t="s">
        <v>4</v>
      </c>
      <c r="D24" s="4" t="s">
        <v>4</v>
      </c>
      <c r="E24" s="4" t="s">
        <v>4</v>
      </c>
    </row>
    <row r="25" spans="1:5" ht="30">
      <c r="A25" s="2" t="s">
        <v>49</v>
      </c>
      <c r="B25" s="4">
        <v>0.7</v>
      </c>
      <c r="C25" s="4">
        <v>0.3</v>
      </c>
      <c r="D25" s="4">
        <v>-1.5</v>
      </c>
      <c r="E25" s="4">
        <v>0.3</v>
      </c>
    </row>
    <row r="26" spans="1:5" ht="30">
      <c r="A26" s="2" t="s">
        <v>55</v>
      </c>
      <c r="B26" s="4">
        <v>0</v>
      </c>
      <c r="C26" s="4">
        <v>0</v>
      </c>
      <c r="D26" s="4">
        <v>-1.6</v>
      </c>
      <c r="E26" s="4">
        <v>0</v>
      </c>
    </row>
    <row r="27" spans="1:5">
      <c r="A27" s="2" t="s">
        <v>492</v>
      </c>
      <c r="B27" s="4">
        <v>50.6</v>
      </c>
      <c r="C27" s="4">
        <v>19.7</v>
      </c>
      <c r="D27" s="4">
        <v>113.2</v>
      </c>
      <c r="E27" s="4">
        <v>60.5</v>
      </c>
    </row>
    <row r="28" spans="1:5" ht="30">
      <c r="A28" s="2" t="s">
        <v>52</v>
      </c>
      <c r="B28" s="4">
        <v>-2.2999999999999998</v>
      </c>
      <c r="C28" s="4">
        <v>-2.5</v>
      </c>
      <c r="D28" s="4">
        <v>-7.7</v>
      </c>
      <c r="E28" s="4">
        <v>-6.7</v>
      </c>
    </row>
    <row r="29" spans="1:5" ht="30">
      <c r="A29" s="2" t="s">
        <v>685</v>
      </c>
      <c r="B29" s="4">
        <v>52.9</v>
      </c>
      <c r="C29" s="4">
        <v>22.2</v>
      </c>
      <c r="D29" s="4">
        <v>120.9</v>
      </c>
      <c r="E29" s="4">
        <v>67.2</v>
      </c>
    </row>
    <row r="30" spans="1:5" ht="30">
      <c r="A30" s="2" t="s">
        <v>78</v>
      </c>
      <c r="B30" s="4">
        <v>72.900000000000006</v>
      </c>
      <c r="C30" s="4">
        <v>52.1</v>
      </c>
      <c r="D30" s="4">
        <v>124.8</v>
      </c>
      <c r="E30" s="4">
        <v>74.900000000000006</v>
      </c>
    </row>
    <row r="31" spans="1:5">
      <c r="A31" s="2" t="s">
        <v>660</v>
      </c>
      <c r="B31" s="4" t="s">
        <v>4</v>
      </c>
      <c r="C31" s="4" t="s">
        <v>4</v>
      </c>
      <c r="D31" s="4" t="s">
        <v>4</v>
      </c>
      <c r="E31" s="4" t="s">
        <v>4</v>
      </c>
    </row>
    <row r="32" spans="1:5" ht="30">
      <c r="A32" s="3" t="s">
        <v>657</v>
      </c>
      <c r="B32" s="4" t="s">
        <v>4</v>
      </c>
      <c r="C32" s="4" t="s">
        <v>4</v>
      </c>
      <c r="D32" s="4" t="s">
        <v>4</v>
      </c>
      <c r="E32" s="4" t="s">
        <v>4</v>
      </c>
    </row>
    <row r="33" spans="1:5">
      <c r="A33" s="2" t="s">
        <v>30</v>
      </c>
      <c r="B33" s="4">
        <v>0</v>
      </c>
      <c r="C33" s="4">
        <v>0</v>
      </c>
      <c r="D33" s="4">
        <v>0</v>
      </c>
      <c r="E33" s="4">
        <v>0</v>
      </c>
    </row>
    <row r="34" spans="1:5">
      <c r="A34" s="3" t="s">
        <v>31</v>
      </c>
      <c r="B34" s="4" t="s">
        <v>4</v>
      </c>
      <c r="C34" s="4" t="s">
        <v>4</v>
      </c>
      <c r="D34" s="4" t="s">
        <v>4</v>
      </c>
      <c r="E34" s="4" t="s">
        <v>4</v>
      </c>
    </row>
    <row r="35" spans="1:5">
      <c r="A35" s="2" t="s">
        <v>32</v>
      </c>
      <c r="B35" s="4">
        <v>0</v>
      </c>
      <c r="C35" s="4">
        <v>0</v>
      </c>
      <c r="D35" s="4">
        <v>0</v>
      </c>
      <c r="E35" s="4">
        <v>0</v>
      </c>
    </row>
    <row r="36" spans="1:5" ht="30">
      <c r="A36" s="2" t="s">
        <v>33</v>
      </c>
      <c r="B36" s="4">
        <v>15.3</v>
      </c>
      <c r="C36" s="4">
        <v>16</v>
      </c>
      <c r="D36" s="4">
        <v>48.5</v>
      </c>
      <c r="E36" s="4">
        <v>47.2</v>
      </c>
    </row>
    <row r="37" spans="1:5">
      <c r="A37" s="2" t="s">
        <v>34</v>
      </c>
      <c r="B37" s="4">
        <v>0</v>
      </c>
      <c r="C37" s="4">
        <v>0</v>
      </c>
      <c r="D37" s="4">
        <v>0</v>
      </c>
      <c r="E37" s="4">
        <v>0</v>
      </c>
    </row>
    <row r="38" spans="1:5">
      <c r="A38" s="2" t="s">
        <v>35</v>
      </c>
      <c r="B38" s="4">
        <v>0</v>
      </c>
      <c r="C38" s="4">
        <v>0</v>
      </c>
      <c r="D38" s="4">
        <v>0</v>
      </c>
      <c r="E38" s="4">
        <v>0</v>
      </c>
    </row>
    <row r="39" spans="1:5">
      <c r="A39" s="2" t="s">
        <v>36</v>
      </c>
      <c r="B39" s="4">
        <v>0</v>
      </c>
      <c r="C39" s="4">
        <v>0</v>
      </c>
      <c r="D39" s="4">
        <v>0</v>
      </c>
      <c r="E39" s="4">
        <v>0</v>
      </c>
    </row>
    <row r="40" spans="1:5">
      <c r="A40" s="2" t="s">
        <v>666</v>
      </c>
      <c r="B40" s="4">
        <v>-64.599999999999994</v>
      </c>
      <c r="C40" s="4">
        <v>-36</v>
      </c>
      <c r="D40" s="4">
        <v>-151.19999999999999</v>
      </c>
      <c r="E40" s="4">
        <v>-100.2</v>
      </c>
    </row>
    <row r="41" spans="1:5">
      <c r="A41" s="2" t="s">
        <v>669</v>
      </c>
      <c r="B41" s="4">
        <v>-49.3</v>
      </c>
      <c r="C41" s="4">
        <v>-20</v>
      </c>
      <c r="D41" s="4">
        <v>-102.7</v>
      </c>
      <c r="E41" s="4">
        <v>-53</v>
      </c>
    </row>
    <row r="42" spans="1:5" ht="30">
      <c r="A42" s="2" t="s">
        <v>672</v>
      </c>
      <c r="B42" s="4">
        <v>49.3</v>
      </c>
      <c r="C42" s="4">
        <v>20</v>
      </c>
      <c r="D42" s="4">
        <v>102.7</v>
      </c>
      <c r="E42" s="4">
        <v>53</v>
      </c>
    </row>
    <row r="43" spans="1:5">
      <c r="A43" s="3" t="s">
        <v>39</v>
      </c>
      <c r="B43" s="4" t="s">
        <v>4</v>
      </c>
      <c r="C43" s="4" t="s">
        <v>4</v>
      </c>
      <c r="D43" s="4" t="s">
        <v>4</v>
      </c>
      <c r="E43" s="4" t="s">
        <v>4</v>
      </c>
    </row>
    <row r="44" spans="1:5">
      <c r="A44" s="2" t="s">
        <v>40</v>
      </c>
      <c r="B44" s="4">
        <v>-29.4</v>
      </c>
      <c r="C44" s="4">
        <v>-31</v>
      </c>
      <c r="D44" s="4">
        <v>-89.7</v>
      </c>
      <c r="E44" s="4">
        <v>-91.3</v>
      </c>
    </row>
    <row r="45" spans="1:5" ht="30">
      <c r="A45" s="2" t="s">
        <v>41</v>
      </c>
      <c r="B45" s="4">
        <v>-1.8</v>
      </c>
      <c r="C45" s="4">
        <v>-2</v>
      </c>
      <c r="D45" s="4">
        <v>-5.3</v>
      </c>
      <c r="E45" s="4">
        <v>-6.1</v>
      </c>
    </row>
    <row r="46" spans="1:5">
      <c r="A46" s="2" t="s">
        <v>42</v>
      </c>
      <c r="B46" s="4">
        <v>0</v>
      </c>
      <c r="C46" s="4" t="s">
        <v>4</v>
      </c>
      <c r="D46" s="4">
        <v>-0.4</v>
      </c>
      <c r="E46" s="4" t="s">
        <v>4</v>
      </c>
    </row>
    <row r="47" spans="1:5">
      <c r="A47" s="2" t="s">
        <v>676</v>
      </c>
      <c r="B47" s="4">
        <v>15.2</v>
      </c>
      <c r="C47" s="4">
        <v>15.5</v>
      </c>
      <c r="D47" s="4">
        <v>44.9</v>
      </c>
      <c r="E47" s="4">
        <v>46.3</v>
      </c>
    </row>
    <row r="48" spans="1:5">
      <c r="A48" s="2" t="s">
        <v>43</v>
      </c>
      <c r="B48" s="4">
        <v>5</v>
      </c>
      <c r="C48" s="4">
        <v>6.7</v>
      </c>
      <c r="D48" s="4">
        <v>10.9</v>
      </c>
      <c r="E48" s="4">
        <v>36.200000000000003</v>
      </c>
    </row>
    <row r="49" spans="1:5">
      <c r="A49" s="2" t="s">
        <v>44</v>
      </c>
      <c r="B49" s="4">
        <v>-11</v>
      </c>
      <c r="C49" s="4">
        <v>-10.8</v>
      </c>
      <c r="D49" s="4">
        <v>-39.6</v>
      </c>
      <c r="E49" s="4">
        <v>-14.9</v>
      </c>
    </row>
    <row r="50" spans="1:5" ht="30">
      <c r="A50" s="2" t="s">
        <v>681</v>
      </c>
      <c r="B50" s="4">
        <v>38.299999999999997</v>
      </c>
      <c r="C50" s="4">
        <v>9.1999999999999993</v>
      </c>
      <c r="D50" s="4">
        <v>63.1</v>
      </c>
      <c r="E50" s="4">
        <v>38.1</v>
      </c>
    </row>
    <row r="51" spans="1:5">
      <c r="A51" s="2" t="s">
        <v>46</v>
      </c>
      <c r="B51" s="4">
        <v>-14.6</v>
      </c>
      <c r="C51" s="4">
        <v>-13</v>
      </c>
      <c r="D51" s="4">
        <v>-57.8</v>
      </c>
      <c r="E51" s="4">
        <v>-29.1</v>
      </c>
    </row>
    <row r="52" spans="1:5" ht="30">
      <c r="A52" s="2" t="s">
        <v>682</v>
      </c>
      <c r="B52" s="4">
        <v>52.9</v>
      </c>
      <c r="C52" s="4">
        <v>22.2</v>
      </c>
      <c r="D52" s="4">
        <v>120.9</v>
      </c>
      <c r="E52" s="4">
        <v>67.2</v>
      </c>
    </row>
    <row r="53" spans="1:5">
      <c r="A53" s="3" t="s">
        <v>48</v>
      </c>
      <c r="B53" s="4" t="s">
        <v>4</v>
      </c>
      <c r="C53" s="4" t="s">
        <v>4</v>
      </c>
      <c r="D53" s="4" t="s">
        <v>4</v>
      </c>
      <c r="E53" s="4" t="s">
        <v>4</v>
      </c>
    </row>
    <row r="54" spans="1:5" ht="30">
      <c r="A54" s="2" t="s">
        <v>49</v>
      </c>
      <c r="B54" s="4">
        <v>0</v>
      </c>
      <c r="C54" s="4">
        <v>0</v>
      </c>
      <c r="D54" s="4">
        <v>0</v>
      </c>
      <c r="E54" s="4">
        <v>0</v>
      </c>
    </row>
    <row r="55" spans="1:5" ht="30">
      <c r="A55" s="2" t="s">
        <v>55</v>
      </c>
      <c r="B55" s="4">
        <v>0</v>
      </c>
      <c r="C55" s="4" t="s">
        <v>4</v>
      </c>
      <c r="D55" s="4">
        <v>0</v>
      </c>
      <c r="E55" s="4" t="s">
        <v>4</v>
      </c>
    </row>
    <row r="56" spans="1:5">
      <c r="A56" s="2" t="s">
        <v>492</v>
      </c>
      <c r="B56" s="4">
        <v>52.9</v>
      </c>
      <c r="C56" s="4">
        <v>22.2</v>
      </c>
      <c r="D56" s="4">
        <v>120.9</v>
      </c>
      <c r="E56" s="4">
        <v>67.2</v>
      </c>
    </row>
    <row r="57" spans="1:5" ht="30">
      <c r="A57" s="2" t="s">
        <v>52</v>
      </c>
      <c r="B57" s="4">
        <v>0</v>
      </c>
      <c r="C57" s="4">
        <v>0</v>
      </c>
      <c r="D57" s="4">
        <v>0</v>
      </c>
      <c r="E57" s="4">
        <v>0</v>
      </c>
    </row>
    <row r="58" spans="1:5" ht="30">
      <c r="A58" s="2" t="s">
        <v>685</v>
      </c>
      <c r="B58" s="4">
        <v>52.9</v>
      </c>
      <c r="C58" s="4">
        <v>22.2</v>
      </c>
      <c r="D58" s="4">
        <v>120.9</v>
      </c>
      <c r="E58" s="4">
        <v>67.2</v>
      </c>
    </row>
    <row r="59" spans="1:5" ht="30">
      <c r="A59" s="2" t="s">
        <v>78</v>
      </c>
      <c r="B59" s="4">
        <v>72.900000000000006</v>
      </c>
      <c r="C59" s="4">
        <v>52.1</v>
      </c>
      <c r="D59" s="4">
        <v>124.8</v>
      </c>
      <c r="E59" s="4">
        <v>74.900000000000006</v>
      </c>
    </row>
    <row r="60" spans="1:5">
      <c r="A60" s="2" t="s">
        <v>1160</v>
      </c>
      <c r="B60" s="4" t="s">
        <v>4</v>
      </c>
      <c r="C60" s="4" t="s">
        <v>4</v>
      </c>
      <c r="D60" s="4" t="s">
        <v>4</v>
      </c>
      <c r="E60" s="4" t="s">
        <v>4</v>
      </c>
    </row>
    <row r="61" spans="1:5" ht="30">
      <c r="A61" s="3" t="s">
        <v>657</v>
      </c>
      <c r="B61" s="4" t="s">
        <v>4</v>
      </c>
      <c r="C61" s="4" t="s">
        <v>4</v>
      </c>
      <c r="D61" s="4" t="s">
        <v>4</v>
      </c>
      <c r="E61" s="4" t="s">
        <v>4</v>
      </c>
    </row>
    <row r="62" spans="1:5">
      <c r="A62" s="2" t="s">
        <v>30</v>
      </c>
      <c r="B62" s="4">
        <v>695.3</v>
      </c>
      <c r="C62" s="4">
        <v>675</v>
      </c>
      <c r="D62" s="9">
        <v>1997.4</v>
      </c>
      <c r="E62" s="9">
        <v>1923.1</v>
      </c>
    </row>
    <row r="63" spans="1:5">
      <c r="A63" s="3" t="s">
        <v>31</v>
      </c>
      <c r="B63" s="4" t="s">
        <v>4</v>
      </c>
      <c r="C63" s="4" t="s">
        <v>4</v>
      </c>
      <c r="D63" s="4" t="s">
        <v>4</v>
      </c>
      <c r="E63" s="4" t="s">
        <v>4</v>
      </c>
    </row>
    <row r="64" spans="1:5">
      <c r="A64" s="2" t="s">
        <v>32</v>
      </c>
      <c r="B64" s="4">
        <v>530.29999999999995</v>
      </c>
      <c r="C64" s="4">
        <v>515.1</v>
      </c>
      <c r="D64" s="6">
        <v>1521</v>
      </c>
      <c r="E64" s="9">
        <v>1466.4</v>
      </c>
    </row>
    <row r="65" spans="1:5" ht="30">
      <c r="A65" s="2" t="s">
        <v>33</v>
      </c>
      <c r="B65" s="4">
        <v>64.8</v>
      </c>
      <c r="C65" s="4">
        <v>63.2</v>
      </c>
      <c r="D65" s="4">
        <v>195.3</v>
      </c>
      <c r="E65" s="4">
        <v>183.3</v>
      </c>
    </row>
    <row r="66" spans="1:5">
      <c r="A66" s="2" t="s">
        <v>34</v>
      </c>
      <c r="B66" s="4">
        <v>7.4</v>
      </c>
      <c r="C66" s="4">
        <v>7.5</v>
      </c>
      <c r="D66" s="4">
        <v>22.2</v>
      </c>
      <c r="E66" s="4">
        <v>22.5</v>
      </c>
    </row>
    <row r="67" spans="1:5">
      <c r="A67" s="2" t="s">
        <v>35</v>
      </c>
      <c r="B67" s="4">
        <v>0.1</v>
      </c>
      <c r="C67" s="4">
        <v>0</v>
      </c>
      <c r="D67" s="4">
        <v>0.2</v>
      </c>
      <c r="E67" s="4">
        <v>0.2</v>
      </c>
    </row>
    <row r="68" spans="1:5">
      <c r="A68" s="2" t="s">
        <v>36</v>
      </c>
      <c r="B68" s="4">
        <v>0.2</v>
      </c>
      <c r="C68" s="4">
        <v>1.9</v>
      </c>
      <c r="D68" s="4">
        <v>0.5</v>
      </c>
      <c r="E68" s="4">
        <v>2</v>
      </c>
    </row>
    <row r="69" spans="1:5">
      <c r="A69" s="2" t="s">
        <v>666</v>
      </c>
      <c r="B69" s="4">
        <v>-2.9</v>
      </c>
      <c r="C69" s="4">
        <v>-7.4</v>
      </c>
      <c r="D69" s="4">
        <v>-21.4</v>
      </c>
      <c r="E69" s="4">
        <v>-27.5</v>
      </c>
    </row>
    <row r="70" spans="1:5">
      <c r="A70" s="2" t="s">
        <v>669</v>
      </c>
      <c r="B70" s="4">
        <v>599.9</v>
      </c>
      <c r="C70" s="4">
        <v>580.29999999999995</v>
      </c>
      <c r="D70" s="9">
        <v>1717.8</v>
      </c>
      <c r="E70" s="9">
        <v>1646.9</v>
      </c>
    </row>
    <row r="71" spans="1:5" ht="30">
      <c r="A71" s="2" t="s">
        <v>672</v>
      </c>
      <c r="B71" s="4">
        <v>95.4</v>
      </c>
      <c r="C71" s="4">
        <v>94.7</v>
      </c>
      <c r="D71" s="4">
        <v>279.60000000000002</v>
      </c>
      <c r="E71" s="4">
        <v>276.2</v>
      </c>
    </row>
    <row r="72" spans="1:5">
      <c r="A72" s="3" t="s">
        <v>39</v>
      </c>
      <c r="B72" s="4" t="s">
        <v>4</v>
      </c>
      <c r="C72" s="4" t="s">
        <v>4</v>
      </c>
      <c r="D72" s="4" t="s">
        <v>4</v>
      </c>
      <c r="E72" s="4" t="s">
        <v>4</v>
      </c>
    </row>
    <row r="73" spans="1:5">
      <c r="A73" s="2" t="s">
        <v>40</v>
      </c>
      <c r="B73" s="4">
        <v>-0.3</v>
      </c>
      <c r="C73" s="4">
        <v>-0.5</v>
      </c>
      <c r="D73" s="4">
        <v>-0.9</v>
      </c>
      <c r="E73" s="4">
        <v>-1.5</v>
      </c>
    </row>
    <row r="74" spans="1:5" ht="30">
      <c r="A74" s="2" t="s">
        <v>41</v>
      </c>
      <c r="B74" s="4">
        <v>0</v>
      </c>
      <c r="C74" s="4">
        <v>0</v>
      </c>
      <c r="D74" s="4">
        <v>0</v>
      </c>
      <c r="E74" s="4">
        <v>0</v>
      </c>
    </row>
    <row r="75" spans="1:5">
      <c r="A75" s="2" t="s">
        <v>42</v>
      </c>
      <c r="B75" s="4">
        <v>0</v>
      </c>
      <c r="C75" s="4" t="s">
        <v>4</v>
      </c>
      <c r="D75" s="4">
        <v>0</v>
      </c>
      <c r="E75" s="4" t="s">
        <v>4</v>
      </c>
    </row>
    <row r="76" spans="1:5">
      <c r="A76" s="2" t="s">
        <v>676</v>
      </c>
      <c r="B76" s="4">
        <v>-18.8</v>
      </c>
      <c r="C76" s="4">
        <v>-19.899999999999999</v>
      </c>
      <c r="D76" s="4">
        <v>-54.9</v>
      </c>
      <c r="E76" s="4">
        <v>-57.8</v>
      </c>
    </row>
    <row r="77" spans="1:5">
      <c r="A77" s="2" t="s">
        <v>43</v>
      </c>
      <c r="B77" s="4">
        <v>-8.1</v>
      </c>
      <c r="C77" s="4">
        <v>-7.9</v>
      </c>
      <c r="D77" s="4">
        <v>-24.5</v>
      </c>
      <c r="E77" s="4">
        <v>-38.299999999999997</v>
      </c>
    </row>
    <row r="78" spans="1:5">
      <c r="A78" s="2" t="s">
        <v>44</v>
      </c>
      <c r="B78" s="4">
        <v>-27.2</v>
      </c>
      <c r="C78" s="4">
        <v>-28.3</v>
      </c>
      <c r="D78" s="4">
        <v>-80.3</v>
      </c>
      <c r="E78" s="4">
        <v>-97.6</v>
      </c>
    </row>
    <row r="79" spans="1:5" ht="30">
      <c r="A79" s="2" t="s">
        <v>681</v>
      </c>
      <c r="B79" s="4">
        <v>68.2</v>
      </c>
      <c r="C79" s="4">
        <v>66.400000000000006</v>
      </c>
      <c r="D79" s="4">
        <v>199.3</v>
      </c>
      <c r="E79" s="4">
        <v>178.6</v>
      </c>
    </row>
    <row r="80" spans="1:5">
      <c r="A80" s="2" t="s">
        <v>46</v>
      </c>
      <c r="B80" s="4">
        <v>23.7</v>
      </c>
      <c r="C80" s="4">
        <v>20.7</v>
      </c>
      <c r="D80" s="4">
        <v>69</v>
      </c>
      <c r="E80" s="4">
        <v>56.1</v>
      </c>
    </row>
    <row r="81" spans="1:5" ht="30">
      <c r="A81" s="2" t="s">
        <v>682</v>
      </c>
      <c r="B81" s="4">
        <v>44.5</v>
      </c>
      <c r="C81" s="4">
        <v>45.7</v>
      </c>
      <c r="D81" s="4">
        <v>130.30000000000001</v>
      </c>
      <c r="E81" s="4">
        <v>122.5</v>
      </c>
    </row>
    <row r="82" spans="1:5">
      <c r="A82" s="3" t="s">
        <v>48</v>
      </c>
      <c r="B82" s="4" t="s">
        <v>4</v>
      </c>
      <c r="C82" s="4" t="s">
        <v>4</v>
      </c>
      <c r="D82" s="4" t="s">
        <v>4</v>
      </c>
      <c r="E82" s="4" t="s">
        <v>4</v>
      </c>
    </row>
    <row r="83" spans="1:5" ht="30">
      <c r="A83" s="2" t="s">
        <v>49</v>
      </c>
      <c r="B83" s="4">
        <v>0.7</v>
      </c>
      <c r="C83" s="4">
        <v>0</v>
      </c>
      <c r="D83" s="4">
        <v>-1.5</v>
      </c>
      <c r="E83" s="4">
        <v>-0.5</v>
      </c>
    </row>
    <row r="84" spans="1:5" ht="30">
      <c r="A84" s="2" t="s">
        <v>55</v>
      </c>
      <c r="B84" s="4">
        <v>0</v>
      </c>
      <c r="C84" s="4" t="s">
        <v>4</v>
      </c>
      <c r="D84" s="4">
        <v>0</v>
      </c>
      <c r="E84" s="4" t="s">
        <v>4</v>
      </c>
    </row>
    <row r="85" spans="1:5">
      <c r="A85" s="2" t="s">
        <v>492</v>
      </c>
      <c r="B85" s="4">
        <v>45.2</v>
      </c>
      <c r="C85" s="4">
        <v>45.7</v>
      </c>
      <c r="D85" s="4">
        <v>128.80000000000001</v>
      </c>
      <c r="E85" s="4">
        <v>122</v>
      </c>
    </row>
    <row r="86" spans="1:5" ht="30">
      <c r="A86" s="2" t="s">
        <v>52</v>
      </c>
      <c r="B86" s="4">
        <v>0</v>
      </c>
      <c r="C86" s="4">
        <v>0</v>
      </c>
      <c r="D86" s="4">
        <v>0</v>
      </c>
      <c r="E86" s="4">
        <v>0</v>
      </c>
    </row>
    <row r="87" spans="1:5" ht="30">
      <c r="A87" s="2" t="s">
        <v>685</v>
      </c>
      <c r="B87" s="4">
        <v>45.2</v>
      </c>
      <c r="C87" s="4">
        <v>45.7</v>
      </c>
      <c r="D87" s="4">
        <v>128.80000000000001</v>
      </c>
      <c r="E87" s="4">
        <v>122</v>
      </c>
    </row>
    <row r="88" spans="1:5" ht="30">
      <c r="A88" s="2" t="s">
        <v>78</v>
      </c>
      <c r="B88" s="4">
        <v>46.4</v>
      </c>
      <c r="C88" s="4">
        <v>44.6</v>
      </c>
      <c r="D88" s="4">
        <v>129.9</v>
      </c>
      <c r="E88" s="4">
        <v>122</v>
      </c>
    </row>
    <row r="89" spans="1:5">
      <c r="A89" s="2" t="s">
        <v>1161</v>
      </c>
      <c r="B89" s="4" t="s">
        <v>4</v>
      </c>
      <c r="C89" s="4" t="s">
        <v>4</v>
      </c>
      <c r="D89" s="4" t="s">
        <v>4</v>
      </c>
      <c r="E89" s="4" t="s">
        <v>4</v>
      </c>
    </row>
    <row r="90" spans="1:5" ht="30">
      <c r="A90" s="3" t="s">
        <v>657</v>
      </c>
      <c r="B90" s="4" t="s">
        <v>4</v>
      </c>
      <c r="C90" s="4" t="s">
        <v>4</v>
      </c>
      <c r="D90" s="4" t="s">
        <v>4</v>
      </c>
      <c r="E90" s="4" t="s">
        <v>4</v>
      </c>
    </row>
    <row r="91" spans="1:5">
      <c r="A91" s="2" t="s">
        <v>30</v>
      </c>
      <c r="B91" s="4">
        <v>493.1</v>
      </c>
      <c r="C91" s="4">
        <v>440.2</v>
      </c>
      <c r="D91" s="9">
        <v>1467.6</v>
      </c>
      <c r="E91" s="9">
        <v>1339.5</v>
      </c>
    </row>
    <row r="92" spans="1:5">
      <c r="A92" s="3" t="s">
        <v>31</v>
      </c>
      <c r="B92" s="4" t="s">
        <v>4</v>
      </c>
      <c r="C92" s="4" t="s">
        <v>4</v>
      </c>
      <c r="D92" s="4" t="s">
        <v>4</v>
      </c>
      <c r="E92" s="4" t="s">
        <v>4</v>
      </c>
    </row>
    <row r="93" spans="1:5">
      <c r="A93" s="2" t="s">
        <v>32</v>
      </c>
      <c r="B93" s="4">
        <v>398</v>
      </c>
      <c r="C93" s="4">
        <v>366.2</v>
      </c>
      <c r="D93" s="9">
        <v>1191.0999999999999</v>
      </c>
      <c r="E93" s="9">
        <v>1107.8</v>
      </c>
    </row>
    <row r="94" spans="1:5" ht="30">
      <c r="A94" s="2" t="s">
        <v>33</v>
      </c>
      <c r="B94" s="4">
        <v>70.900000000000006</v>
      </c>
      <c r="C94" s="4">
        <v>73.3</v>
      </c>
      <c r="D94" s="4">
        <v>226.6</v>
      </c>
      <c r="E94" s="4">
        <v>218.5</v>
      </c>
    </row>
    <row r="95" spans="1:5">
      <c r="A95" s="2" t="s">
        <v>34</v>
      </c>
      <c r="B95" s="4">
        <v>1.3</v>
      </c>
      <c r="C95" s="4">
        <v>1.8</v>
      </c>
      <c r="D95" s="4">
        <v>4.5999999999999996</v>
      </c>
      <c r="E95" s="4">
        <v>5.4</v>
      </c>
    </row>
    <row r="96" spans="1:5">
      <c r="A96" s="2" t="s">
        <v>35</v>
      </c>
      <c r="B96" s="4">
        <v>0.3</v>
      </c>
      <c r="C96" s="4">
        <v>0.7</v>
      </c>
      <c r="D96" s="4">
        <v>1.4</v>
      </c>
      <c r="E96" s="4">
        <v>1.4</v>
      </c>
    </row>
    <row r="97" spans="1:5">
      <c r="A97" s="2" t="s">
        <v>36</v>
      </c>
      <c r="B97" s="4">
        <v>0</v>
      </c>
      <c r="C97" s="4">
        <v>0</v>
      </c>
      <c r="D97" s="4">
        <v>0</v>
      </c>
      <c r="E97" s="4">
        <v>0</v>
      </c>
    </row>
    <row r="98" spans="1:5">
      <c r="A98" s="2" t="s">
        <v>666</v>
      </c>
      <c r="B98" s="4">
        <v>0</v>
      </c>
      <c r="C98" s="4">
        <v>0</v>
      </c>
      <c r="D98" s="4">
        <v>0</v>
      </c>
      <c r="E98" s="4">
        <v>0</v>
      </c>
    </row>
    <row r="99" spans="1:5">
      <c r="A99" s="2" t="s">
        <v>669</v>
      </c>
      <c r="B99" s="4">
        <v>470.5</v>
      </c>
      <c r="C99" s="4">
        <v>442</v>
      </c>
      <c r="D99" s="9">
        <v>1423.7</v>
      </c>
      <c r="E99" s="9">
        <v>1333.1</v>
      </c>
    </row>
    <row r="100" spans="1:5" ht="30">
      <c r="A100" s="2" t="s">
        <v>672</v>
      </c>
      <c r="B100" s="4">
        <v>22.6</v>
      </c>
      <c r="C100" s="4">
        <v>-1.8</v>
      </c>
      <c r="D100" s="4">
        <v>43.9</v>
      </c>
      <c r="E100" s="4">
        <v>6.4</v>
      </c>
    </row>
    <row r="101" spans="1:5">
      <c r="A101" s="3" t="s">
        <v>39</v>
      </c>
      <c r="B101" s="4" t="s">
        <v>4</v>
      </c>
      <c r="C101" s="4" t="s">
        <v>4</v>
      </c>
      <c r="D101" s="4" t="s">
        <v>4</v>
      </c>
      <c r="E101" s="4" t="s">
        <v>4</v>
      </c>
    </row>
    <row r="102" spans="1:5">
      <c r="A102" s="2" t="s">
        <v>40</v>
      </c>
      <c r="B102" s="4">
        <v>-2.2999999999999998</v>
      </c>
      <c r="C102" s="4">
        <v>-2.9</v>
      </c>
      <c r="D102" s="4">
        <v>-7.3</v>
      </c>
      <c r="E102" s="4">
        <v>-8.4</v>
      </c>
    </row>
    <row r="103" spans="1:5" ht="30">
      <c r="A103" s="2" t="s">
        <v>41</v>
      </c>
      <c r="B103" s="4">
        <v>0</v>
      </c>
      <c r="C103" s="4">
        <v>0</v>
      </c>
      <c r="D103" s="4">
        <v>0</v>
      </c>
      <c r="E103" s="4">
        <v>0</v>
      </c>
    </row>
    <row r="104" spans="1:5">
      <c r="A104" s="2" t="s">
        <v>42</v>
      </c>
      <c r="B104" s="4">
        <v>0</v>
      </c>
      <c r="C104" s="4" t="s">
        <v>4</v>
      </c>
      <c r="D104" s="4">
        <v>0</v>
      </c>
      <c r="E104" s="4" t="s">
        <v>4</v>
      </c>
    </row>
    <row r="105" spans="1:5">
      <c r="A105" s="2" t="s">
        <v>676</v>
      </c>
      <c r="B105" s="4">
        <v>3.6</v>
      </c>
      <c r="C105" s="4">
        <v>4.4000000000000004</v>
      </c>
      <c r="D105" s="4">
        <v>10</v>
      </c>
      <c r="E105" s="4">
        <v>11.5</v>
      </c>
    </row>
    <row r="106" spans="1:5">
      <c r="A106" s="2" t="s">
        <v>43</v>
      </c>
      <c r="B106" s="4">
        <v>4</v>
      </c>
      <c r="C106" s="4">
        <v>1</v>
      </c>
      <c r="D106" s="4">
        <v>14.7</v>
      </c>
      <c r="E106" s="4">
        <v>2.1</v>
      </c>
    </row>
    <row r="107" spans="1:5">
      <c r="A107" s="2" t="s">
        <v>44</v>
      </c>
      <c r="B107" s="4">
        <v>5.3</v>
      </c>
      <c r="C107" s="4">
        <v>2.5</v>
      </c>
      <c r="D107" s="4">
        <v>17.399999999999999</v>
      </c>
      <c r="E107" s="4">
        <v>5.2</v>
      </c>
    </row>
    <row r="108" spans="1:5" ht="30">
      <c r="A108" s="2" t="s">
        <v>681</v>
      </c>
      <c r="B108" s="4">
        <v>27.9</v>
      </c>
      <c r="C108" s="4">
        <v>0.7</v>
      </c>
      <c r="D108" s="4">
        <v>61.3</v>
      </c>
      <c r="E108" s="4">
        <v>11.6</v>
      </c>
    </row>
    <row r="109" spans="1:5">
      <c r="A109" s="2" t="s">
        <v>46</v>
      </c>
      <c r="B109" s="4">
        <v>7.9</v>
      </c>
      <c r="C109" s="4">
        <v>5.8</v>
      </c>
      <c r="D109" s="4">
        <v>23.6</v>
      </c>
      <c r="E109" s="4">
        <v>13.4</v>
      </c>
    </row>
    <row r="110" spans="1:5" ht="30">
      <c r="A110" s="2" t="s">
        <v>682</v>
      </c>
      <c r="B110" s="4">
        <v>20</v>
      </c>
      <c r="C110" s="4">
        <v>-5.0999999999999996</v>
      </c>
      <c r="D110" s="4">
        <v>37.700000000000003</v>
      </c>
      <c r="E110" s="4">
        <v>-1.8</v>
      </c>
    </row>
    <row r="111" spans="1:5">
      <c r="A111" s="3" t="s">
        <v>48</v>
      </c>
      <c r="B111" s="4" t="s">
        <v>4</v>
      </c>
      <c r="C111" s="4" t="s">
        <v>4</v>
      </c>
      <c r="D111" s="4" t="s">
        <v>4</v>
      </c>
      <c r="E111" s="4" t="s">
        <v>4</v>
      </c>
    </row>
    <row r="112" spans="1:5" ht="30">
      <c r="A112" s="2" t="s">
        <v>49</v>
      </c>
      <c r="B112" s="4">
        <v>0</v>
      </c>
      <c r="C112" s="4">
        <v>0.3</v>
      </c>
      <c r="D112" s="4">
        <v>0</v>
      </c>
      <c r="E112" s="4">
        <v>0.8</v>
      </c>
    </row>
    <row r="113" spans="1:5" ht="30">
      <c r="A113" s="2" t="s">
        <v>55</v>
      </c>
      <c r="B113" s="4">
        <v>0</v>
      </c>
      <c r="C113" s="4" t="s">
        <v>4</v>
      </c>
      <c r="D113" s="4">
        <v>-1.6</v>
      </c>
      <c r="E113" s="4" t="s">
        <v>4</v>
      </c>
    </row>
    <row r="114" spans="1:5">
      <c r="A114" s="2" t="s">
        <v>492</v>
      </c>
      <c r="B114" s="4">
        <v>20</v>
      </c>
      <c r="C114" s="4">
        <v>-4.8</v>
      </c>
      <c r="D114" s="4">
        <v>36.1</v>
      </c>
      <c r="E114" s="4">
        <v>-1</v>
      </c>
    </row>
    <row r="115" spans="1:5" ht="30">
      <c r="A115" s="2" t="s">
        <v>52</v>
      </c>
      <c r="B115" s="4">
        <v>-2.2999999999999998</v>
      </c>
      <c r="C115" s="4">
        <v>-2.5</v>
      </c>
      <c r="D115" s="4">
        <v>-7.7</v>
      </c>
      <c r="E115" s="4">
        <v>-6.7</v>
      </c>
    </row>
    <row r="116" spans="1:5" ht="30">
      <c r="A116" s="2" t="s">
        <v>685</v>
      </c>
      <c r="B116" s="4">
        <v>22.3</v>
      </c>
      <c r="C116" s="4">
        <v>-2.2999999999999998</v>
      </c>
      <c r="D116" s="4">
        <v>43.8</v>
      </c>
      <c r="E116" s="4">
        <v>5.7</v>
      </c>
    </row>
    <row r="117" spans="1:5" ht="30">
      <c r="A117" s="2" t="s">
        <v>78</v>
      </c>
      <c r="B117" s="4">
        <v>25.4</v>
      </c>
      <c r="C117" s="4">
        <v>-2.8</v>
      </c>
      <c r="D117" s="4">
        <v>36.1</v>
      </c>
      <c r="E117" s="4">
        <v>16.8</v>
      </c>
    </row>
    <row r="118" spans="1:5">
      <c r="A118" s="2" t="s">
        <v>664</v>
      </c>
      <c r="B118" s="4" t="s">
        <v>4</v>
      </c>
      <c r="C118" s="4" t="s">
        <v>4</v>
      </c>
      <c r="D118" s="4" t="s">
        <v>4</v>
      </c>
      <c r="E118" s="4" t="s">
        <v>4</v>
      </c>
    </row>
    <row r="119" spans="1:5" ht="30">
      <c r="A119" s="3" t="s">
        <v>657</v>
      </c>
      <c r="B119" s="4" t="s">
        <v>4</v>
      </c>
      <c r="C119" s="4" t="s">
        <v>4</v>
      </c>
      <c r="D119" s="4" t="s">
        <v>4</v>
      </c>
      <c r="E119" s="4" t="s">
        <v>4</v>
      </c>
    </row>
    <row r="120" spans="1:5">
      <c r="A120" s="2" t="s">
        <v>30</v>
      </c>
      <c r="B120" s="4">
        <v>-173.9</v>
      </c>
      <c r="C120" s="4">
        <v>-167.7</v>
      </c>
      <c r="D120" s="4">
        <v>-505.9</v>
      </c>
      <c r="E120" s="4">
        <v>-466</v>
      </c>
    </row>
    <row r="121" spans="1:5">
      <c r="A121" s="3" t="s">
        <v>31</v>
      </c>
      <c r="B121" s="4" t="s">
        <v>4</v>
      </c>
      <c r="C121" s="4" t="s">
        <v>4</v>
      </c>
      <c r="D121" s="4" t="s">
        <v>4</v>
      </c>
      <c r="E121" s="4" t="s">
        <v>4</v>
      </c>
    </row>
    <row r="122" spans="1:5">
      <c r="A122" s="2" t="s">
        <v>32</v>
      </c>
      <c r="B122" s="4">
        <v>-173.9</v>
      </c>
      <c r="C122" s="4">
        <v>-167.7</v>
      </c>
      <c r="D122" s="4">
        <v>-505.9</v>
      </c>
      <c r="E122" s="4">
        <v>-466</v>
      </c>
    </row>
    <row r="123" spans="1:5" ht="30">
      <c r="A123" s="2" t="s">
        <v>33</v>
      </c>
      <c r="B123" s="4">
        <v>0</v>
      </c>
      <c r="C123" s="4">
        <v>0</v>
      </c>
      <c r="D123" s="4">
        <v>0</v>
      </c>
      <c r="E123" s="4">
        <v>0</v>
      </c>
    </row>
    <row r="124" spans="1:5">
      <c r="A124" s="2" t="s">
        <v>34</v>
      </c>
      <c r="B124" s="4">
        <v>0</v>
      </c>
      <c r="C124" s="4">
        <v>0</v>
      </c>
      <c r="D124" s="4">
        <v>0</v>
      </c>
      <c r="E124" s="4">
        <v>0</v>
      </c>
    </row>
    <row r="125" spans="1:5">
      <c r="A125" s="2" t="s">
        <v>35</v>
      </c>
      <c r="B125" s="4">
        <v>0</v>
      </c>
      <c r="C125" s="4">
        <v>0</v>
      </c>
      <c r="D125" s="4">
        <v>0</v>
      </c>
      <c r="E125" s="4">
        <v>0</v>
      </c>
    </row>
    <row r="126" spans="1:5">
      <c r="A126" s="2" t="s">
        <v>36</v>
      </c>
      <c r="B126" s="4">
        <v>0</v>
      </c>
      <c r="C126" s="4">
        <v>0</v>
      </c>
      <c r="D126" s="4">
        <v>0</v>
      </c>
      <c r="E126" s="4">
        <v>0</v>
      </c>
    </row>
    <row r="127" spans="1:5">
      <c r="A127" s="2" t="s">
        <v>666</v>
      </c>
      <c r="B127" s="4">
        <v>67.5</v>
      </c>
      <c r="C127" s="4">
        <v>43.4</v>
      </c>
      <c r="D127" s="4">
        <v>172.6</v>
      </c>
      <c r="E127" s="4">
        <v>127.7</v>
      </c>
    </row>
    <row r="128" spans="1:5">
      <c r="A128" s="2" t="s">
        <v>669</v>
      </c>
      <c r="B128" s="4">
        <v>-106.4</v>
      </c>
      <c r="C128" s="4">
        <v>-124.3</v>
      </c>
      <c r="D128" s="4">
        <v>-333.3</v>
      </c>
      <c r="E128" s="4">
        <v>-338.3</v>
      </c>
    </row>
    <row r="129" spans="1:5" ht="30">
      <c r="A129" s="2" t="s">
        <v>672</v>
      </c>
      <c r="B129" s="4">
        <v>-67.5</v>
      </c>
      <c r="C129" s="4">
        <v>-43.4</v>
      </c>
      <c r="D129" s="4">
        <v>-172.6</v>
      </c>
      <c r="E129" s="4">
        <v>-127.7</v>
      </c>
    </row>
    <row r="130" spans="1:5">
      <c r="A130" s="3" t="s">
        <v>39</v>
      </c>
      <c r="B130" s="4" t="s">
        <v>4</v>
      </c>
      <c r="C130" s="4" t="s">
        <v>4</v>
      </c>
      <c r="D130" s="4" t="s">
        <v>4</v>
      </c>
      <c r="E130" s="4" t="s">
        <v>4</v>
      </c>
    </row>
    <row r="131" spans="1:5">
      <c r="A131" s="2" t="s">
        <v>40</v>
      </c>
      <c r="B131" s="4">
        <v>0</v>
      </c>
      <c r="C131" s="4">
        <v>0</v>
      </c>
      <c r="D131" s="4">
        <v>0</v>
      </c>
      <c r="E131" s="4">
        <v>0</v>
      </c>
    </row>
    <row r="132" spans="1:5" ht="30">
      <c r="A132" s="2" t="s">
        <v>41</v>
      </c>
      <c r="B132" s="4">
        <v>0</v>
      </c>
      <c r="C132" s="4">
        <v>0</v>
      </c>
      <c r="D132" s="4">
        <v>0</v>
      </c>
      <c r="E132" s="4">
        <v>0</v>
      </c>
    </row>
    <row r="133" spans="1:5">
      <c r="A133" s="2" t="s">
        <v>42</v>
      </c>
      <c r="B133" s="4">
        <v>0</v>
      </c>
      <c r="C133" s="4" t="s">
        <v>4</v>
      </c>
      <c r="D133" s="4">
        <v>0</v>
      </c>
      <c r="E133" s="4" t="s">
        <v>4</v>
      </c>
    </row>
    <row r="134" spans="1:5">
      <c r="A134" s="2" t="s">
        <v>676</v>
      </c>
      <c r="B134" s="4">
        <v>0</v>
      </c>
      <c r="C134" s="4">
        <v>0</v>
      </c>
      <c r="D134" s="4">
        <v>0</v>
      </c>
      <c r="E134" s="4">
        <v>0</v>
      </c>
    </row>
    <row r="135" spans="1:5">
      <c r="A135" s="2" t="s">
        <v>43</v>
      </c>
      <c r="B135" s="4">
        <v>0</v>
      </c>
      <c r="C135" s="4">
        <v>0</v>
      </c>
      <c r="D135" s="4">
        <v>0</v>
      </c>
      <c r="E135" s="4">
        <v>0</v>
      </c>
    </row>
    <row r="136" spans="1:5">
      <c r="A136" s="2" t="s">
        <v>44</v>
      </c>
      <c r="B136" s="4">
        <v>0</v>
      </c>
      <c r="C136" s="4">
        <v>0</v>
      </c>
      <c r="D136" s="4">
        <v>0</v>
      </c>
      <c r="E136" s="4">
        <v>0</v>
      </c>
    </row>
    <row r="137" spans="1:5" ht="30">
      <c r="A137" s="2" t="s">
        <v>681</v>
      </c>
      <c r="B137" s="4">
        <v>-67.5</v>
      </c>
      <c r="C137" s="4">
        <v>-43.4</v>
      </c>
      <c r="D137" s="4">
        <v>-172.6</v>
      </c>
      <c r="E137" s="4">
        <v>-127.7</v>
      </c>
    </row>
    <row r="138" spans="1:5">
      <c r="A138" s="2" t="s">
        <v>46</v>
      </c>
      <c r="B138" s="4">
        <v>0</v>
      </c>
      <c r="C138" s="4">
        <v>0</v>
      </c>
      <c r="D138" s="4">
        <v>0</v>
      </c>
      <c r="E138" s="4">
        <v>0</v>
      </c>
    </row>
    <row r="139" spans="1:5" ht="30">
      <c r="A139" s="2" t="s">
        <v>682</v>
      </c>
      <c r="B139" s="4">
        <v>-67.5</v>
      </c>
      <c r="C139" s="4">
        <v>-43.4</v>
      </c>
      <c r="D139" s="4">
        <v>-172.6</v>
      </c>
      <c r="E139" s="4">
        <v>-127.7</v>
      </c>
    </row>
    <row r="140" spans="1:5">
      <c r="A140" s="3" t="s">
        <v>48</v>
      </c>
      <c r="B140" s="4" t="s">
        <v>4</v>
      </c>
      <c r="C140" s="4" t="s">
        <v>4</v>
      </c>
      <c r="D140" s="4" t="s">
        <v>4</v>
      </c>
      <c r="E140" s="4" t="s">
        <v>4</v>
      </c>
    </row>
    <row r="141" spans="1:5" ht="30">
      <c r="A141" s="2" t="s">
        <v>49</v>
      </c>
      <c r="B141" s="4">
        <v>0</v>
      </c>
      <c r="C141" s="4">
        <v>0</v>
      </c>
      <c r="D141" s="4">
        <v>0</v>
      </c>
      <c r="E141" s="4">
        <v>0</v>
      </c>
    </row>
    <row r="142" spans="1:5" ht="30">
      <c r="A142" s="2" t="s">
        <v>55</v>
      </c>
      <c r="B142" s="4">
        <v>0</v>
      </c>
      <c r="C142" s="4" t="s">
        <v>4</v>
      </c>
      <c r="D142" s="4">
        <v>0</v>
      </c>
      <c r="E142" s="4" t="s">
        <v>4</v>
      </c>
    </row>
    <row r="143" spans="1:5">
      <c r="A143" s="2" t="s">
        <v>492</v>
      </c>
      <c r="B143" s="4">
        <v>-67.5</v>
      </c>
      <c r="C143" s="4">
        <v>-43.4</v>
      </c>
      <c r="D143" s="4">
        <v>-172.6</v>
      </c>
      <c r="E143" s="4">
        <v>-127.7</v>
      </c>
    </row>
    <row r="144" spans="1:5" ht="30">
      <c r="A144" s="2" t="s">
        <v>52</v>
      </c>
      <c r="B144" s="4">
        <v>0</v>
      </c>
      <c r="C144" s="4">
        <v>0</v>
      </c>
      <c r="D144" s="4">
        <v>0</v>
      </c>
      <c r="E144" s="4">
        <v>0</v>
      </c>
    </row>
    <row r="145" spans="1:5" ht="30">
      <c r="A145" s="2" t="s">
        <v>685</v>
      </c>
      <c r="B145" s="4">
        <v>-67.5</v>
      </c>
      <c r="C145" s="4">
        <v>-43.4</v>
      </c>
      <c r="D145" s="4">
        <v>-172.6</v>
      </c>
      <c r="E145" s="4">
        <v>-127.7</v>
      </c>
    </row>
    <row r="146" spans="1:5" ht="30">
      <c r="A146" s="2" t="s">
        <v>78</v>
      </c>
      <c r="B146" s="8">
        <v>-71.8</v>
      </c>
      <c r="C146" s="8">
        <v>-41.8</v>
      </c>
      <c r="D146" s="10">
        <v>-166</v>
      </c>
      <c r="E146" s="8">
        <v>-138.80000000000001</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1"/>
  <sheetViews>
    <sheetView showGridLines="0" workbookViewId="0"/>
  </sheetViews>
  <sheetFormatPr defaultRowHeight="15"/>
  <cols>
    <col min="1" max="1" width="36.5703125" bestFit="1" customWidth="1"/>
    <col min="2" max="5" width="12.28515625" bestFit="1" customWidth="1"/>
  </cols>
  <sheetData>
    <row r="1" spans="1:5" ht="45">
      <c r="A1" s="1" t="s">
        <v>1162</v>
      </c>
      <c r="B1" s="7" t="s">
        <v>2</v>
      </c>
      <c r="C1" s="7" t="s">
        <v>83</v>
      </c>
      <c r="D1" s="7" t="s">
        <v>28</v>
      </c>
      <c r="E1" s="7" t="s">
        <v>962</v>
      </c>
    </row>
    <row r="2" spans="1:5">
      <c r="A2" s="1" t="s">
        <v>65</v>
      </c>
      <c r="B2" s="7"/>
      <c r="C2" s="7"/>
      <c r="D2" s="7"/>
      <c r="E2" s="7"/>
    </row>
    <row r="3" spans="1:5">
      <c r="A3" s="3" t="s">
        <v>84</v>
      </c>
      <c r="B3" s="4" t="s">
        <v>4</v>
      </c>
      <c r="C3" s="4" t="s">
        <v>4</v>
      </c>
      <c r="D3" s="4" t="s">
        <v>4</v>
      </c>
      <c r="E3" s="4" t="s">
        <v>4</v>
      </c>
    </row>
    <row r="4" spans="1:5">
      <c r="A4" s="2" t="s">
        <v>85</v>
      </c>
      <c r="B4" s="8">
        <v>84.5</v>
      </c>
      <c r="C4" s="8">
        <v>73.400000000000006</v>
      </c>
      <c r="D4" s="8">
        <v>68.3</v>
      </c>
      <c r="E4" s="8">
        <v>68.599999999999994</v>
      </c>
    </row>
    <row r="5" spans="1:5">
      <c r="A5" s="2" t="s">
        <v>86</v>
      </c>
      <c r="B5" s="4">
        <v>2.7</v>
      </c>
      <c r="C5" s="4">
        <v>2.7</v>
      </c>
      <c r="D5" s="4" t="s">
        <v>4</v>
      </c>
      <c r="E5" s="4" t="s">
        <v>4</v>
      </c>
    </row>
    <row r="6" spans="1:5">
      <c r="A6" s="2" t="s">
        <v>87</v>
      </c>
      <c r="B6" s="4">
        <v>9.5</v>
      </c>
      <c r="C6" s="4">
        <v>10.6</v>
      </c>
      <c r="D6" s="4" t="s">
        <v>4</v>
      </c>
      <c r="E6" s="4" t="s">
        <v>4</v>
      </c>
    </row>
    <row r="7" spans="1:5">
      <c r="A7" s="2" t="s">
        <v>1163</v>
      </c>
      <c r="B7" s="4">
        <v>291.3</v>
      </c>
      <c r="C7" s="4">
        <v>332.7</v>
      </c>
      <c r="D7" s="4" t="s">
        <v>4</v>
      </c>
      <c r="E7" s="4" t="s">
        <v>4</v>
      </c>
    </row>
    <row r="8" spans="1:5">
      <c r="A8" s="2" t="s">
        <v>738</v>
      </c>
      <c r="B8" s="4">
        <v>0</v>
      </c>
      <c r="C8" s="4">
        <v>0</v>
      </c>
      <c r="D8" s="4" t="s">
        <v>4</v>
      </c>
      <c r="E8" s="4" t="s">
        <v>4</v>
      </c>
    </row>
    <row r="9" spans="1:5">
      <c r="A9" s="2" t="s">
        <v>89</v>
      </c>
      <c r="B9" s="4">
        <v>854.9</v>
      </c>
      <c r="C9" s="4">
        <v>707.6</v>
      </c>
      <c r="D9" s="4" t="s">
        <v>4</v>
      </c>
      <c r="E9" s="4" t="s">
        <v>4</v>
      </c>
    </row>
    <row r="10" spans="1:5">
      <c r="A10" s="2" t="s">
        <v>90</v>
      </c>
      <c r="B10" s="4">
        <v>88.4</v>
      </c>
      <c r="C10" s="4">
        <v>89</v>
      </c>
      <c r="D10" s="4" t="s">
        <v>4</v>
      </c>
      <c r="E10" s="4" t="s">
        <v>4</v>
      </c>
    </row>
    <row r="11" spans="1:5">
      <c r="A11" s="2" t="s">
        <v>91</v>
      </c>
      <c r="B11" s="4">
        <v>131.19999999999999</v>
      </c>
      <c r="C11" s="4">
        <v>105.2</v>
      </c>
      <c r="D11" s="4" t="s">
        <v>4</v>
      </c>
      <c r="E11" s="4" t="s">
        <v>4</v>
      </c>
    </row>
    <row r="12" spans="1:5" ht="30">
      <c r="A12" s="2" t="s">
        <v>760</v>
      </c>
      <c r="B12" s="4">
        <v>0</v>
      </c>
      <c r="C12" s="4">
        <v>6.8</v>
      </c>
      <c r="D12" s="4" t="s">
        <v>4</v>
      </c>
      <c r="E12" s="4" t="s">
        <v>4</v>
      </c>
    </row>
    <row r="13" spans="1:5">
      <c r="A13" s="2" t="s">
        <v>93</v>
      </c>
      <c r="B13" s="9">
        <v>1462.5</v>
      </c>
      <c r="C13" s="6">
        <v>1328</v>
      </c>
      <c r="D13" s="4" t="s">
        <v>4</v>
      </c>
      <c r="E13" s="4" t="s">
        <v>4</v>
      </c>
    </row>
    <row r="14" spans="1:5">
      <c r="A14" s="2" t="s">
        <v>94</v>
      </c>
      <c r="B14" s="4">
        <v>575</v>
      </c>
      <c r="C14" s="4">
        <v>556.1</v>
      </c>
      <c r="D14" s="4" t="s">
        <v>4</v>
      </c>
      <c r="E14" s="4" t="s">
        <v>4</v>
      </c>
    </row>
    <row r="15" spans="1:5">
      <c r="A15" s="2" t="s">
        <v>95</v>
      </c>
      <c r="B15" s="9">
        <v>1210.5999999999999</v>
      </c>
      <c r="C15" s="9">
        <v>1210.7</v>
      </c>
      <c r="D15" s="4" t="s">
        <v>4</v>
      </c>
      <c r="E15" s="6">
        <v>1208</v>
      </c>
    </row>
    <row r="16" spans="1:5">
      <c r="A16" s="2" t="s">
        <v>96</v>
      </c>
      <c r="B16" s="4">
        <v>772.1</v>
      </c>
      <c r="C16" s="4">
        <v>796.4</v>
      </c>
      <c r="D16" s="4" t="s">
        <v>4</v>
      </c>
      <c r="E16" s="4" t="s">
        <v>4</v>
      </c>
    </row>
    <row r="17" spans="1:5" ht="30">
      <c r="A17" s="2" t="s">
        <v>761</v>
      </c>
      <c r="B17" s="4">
        <v>0</v>
      </c>
      <c r="C17" s="4">
        <v>0</v>
      </c>
      <c r="D17" s="4" t="s">
        <v>4</v>
      </c>
      <c r="E17" s="4" t="s">
        <v>4</v>
      </c>
    </row>
    <row r="18" spans="1:5">
      <c r="A18" s="2" t="s">
        <v>744</v>
      </c>
      <c r="B18" s="4">
        <v>0</v>
      </c>
      <c r="C18" s="4">
        <v>0</v>
      </c>
      <c r="D18" s="4" t="s">
        <v>4</v>
      </c>
      <c r="E18" s="4" t="s">
        <v>4</v>
      </c>
    </row>
    <row r="19" spans="1:5">
      <c r="A19" s="2" t="s">
        <v>97</v>
      </c>
      <c r="B19" s="4">
        <v>146.9</v>
      </c>
      <c r="C19" s="4">
        <v>130.30000000000001</v>
      </c>
      <c r="D19" s="4" t="s">
        <v>4</v>
      </c>
      <c r="E19" s="4" t="s">
        <v>4</v>
      </c>
    </row>
    <row r="20" spans="1:5" ht="30">
      <c r="A20" s="2" t="s">
        <v>764</v>
      </c>
      <c r="B20" s="4">
        <v>0</v>
      </c>
      <c r="C20" s="4">
        <v>35.799999999999997</v>
      </c>
      <c r="D20" s="4" t="s">
        <v>4</v>
      </c>
      <c r="E20" s="4" t="s">
        <v>4</v>
      </c>
    </row>
    <row r="21" spans="1:5">
      <c r="A21" s="2" t="s">
        <v>746</v>
      </c>
      <c r="B21" s="4">
        <v>0</v>
      </c>
      <c r="C21" s="4">
        <v>0</v>
      </c>
      <c r="D21" s="4" t="s">
        <v>4</v>
      </c>
      <c r="E21" s="4" t="s">
        <v>4</v>
      </c>
    </row>
    <row r="22" spans="1:5">
      <c r="A22" s="2" t="s">
        <v>99</v>
      </c>
      <c r="B22" s="9">
        <v>4167.1000000000004</v>
      </c>
      <c r="C22" s="9">
        <v>4057.3</v>
      </c>
      <c r="D22" s="4" t="s">
        <v>4</v>
      </c>
      <c r="E22" s="4" t="s">
        <v>4</v>
      </c>
    </row>
    <row r="23" spans="1:5">
      <c r="A23" s="3" t="s">
        <v>100</v>
      </c>
      <c r="B23" s="4" t="s">
        <v>4</v>
      </c>
      <c r="C23" s="4" t="s">
        <v>4</v>
      </c>
      <c r="D23" s="4" t="s">
        <v>4</v>
      </c>
      <c r="E23" s="4" t="s">
        <v>4</v>
      </c>
    </row>
    <row r="24" spans="1:5" ht="30">
      <c r="A24" s="2" t="s">
        <v>101</v>
      </c>
      <c r="B24" s="4">
        <v>902.9</v>
      </c>
      <c r="C24" s="4">
        <v>912.9</v>
      </c>
      <c r="D24" s="4" t="s">
        <v>4</v>
      </c>
      <c r="E24" s="4" t="s">
        <v>4</v>
      </c>
    </row>
    <row r="25" spans="1:5" ht="30">
      <c r="A25" s="2" t="s">
        <v>750</v>
      </c>
      <c r="B25" s="4">
        <v>97.2</v>
      </c>
      <c r="C25" s="4">
        <v>92.8</v>
      </c>
      <c r="D25" s="4" t="s">
        <v>4</v>
      </c>
      <c r="E25" s="4" t="s">
        <v>4</v>
      </c>
    </row>
    <row r="26" spans="1:5">
      <c r="A26" s="2" t="s">
        <v>751</v>
      </c>
      <c r="B26" s="4">
        <v>0</v>
      </c>
      <c r="C26" s="4">
        <v>0</v>
      </c>
      <c r="D26" s="4" t="s">
        <v>4</v>
      </c>
      <c r="E26" s="4" t="s">
        <v>4</v>
      </c>
    </row>
    <row r="27" spans="1:5">
      <c r="A27" s="2" t="s">
        <v>103</v>
      </c>
      <c r="B27" s="4">
        <v>82.9</v>
      </c>
      <c r="C27" s="4">
        <v>82.1</v>
      </c>
      <c r="D27" s="4" t="s">
        <v>4</v>
      </c>
      <c r="E27" s="4" t="s">
        <v>4</v>
      </c>
    </row>
    <row r="28" spans="1:5">
      <c r="A28" s="2" t="s">
        <v>104</v>
      </c>
      <c r="B28" s="4">
        <v>35.4</v>
      </c>
      <c r="C28" s="4">
        <v>24.2</v>
      </c>
      <c r="D28" s="4" t="s">
        <v>4</v>
      </c>
      <c r="E28" s="4" t="s">
        <v>4</v>
      </c>
    </row>
    <row r="29" spans="1:5">
      <c r="A29" s="2" t="s">
        <v>105</v>
      </c>
      <c r="B29" s="4">
        <v>26.5</v>
      </c>
      <c r="C29" s="4">
        <v>27.9</v>
      </c>
      <c r="D29" s="4" t="s">
        <v>4</v>
      </c>
      <c r="E29" s="4" t="s">
        <v>4</v>
      </c>
    </row>
    <row r="30" spans="1:5" ht="30">
      <c r="A30" s="2" t="s">
        <v>106</v>
      </c>
      <c r="B30" s="4">
        <v>0</v>
      </c>
      <c r="C30" s="4">
        <v>6</v>
      </c>
      <c r="D30" s="4" t="s">
        <v>4</v>
      </c>
      <c r="E30" s="4" t="s">
        <v>4</v>
      </c>
    </row>
    <row r="31" spans="1:5">
      <c r="A31" s="2" t="s">
        <v>107</v>
      </c>
      <c r="B31" s="9">
        <v>1144.9000000000001</v>
      </c>
      <c r="C31" s="9">
        <v>1145.9000000000001</v>
      </c>
      <c r="D31" s="4" t="s">
        <v>4</v>
      </c>
      <c r="E31" s="4" t="s">
        <v>4</v>
      </c>
    </row>
    <row r="32" spans="1:5">
      <c r="A32" s="3" t="s">
        <v>108</v>
      </c>
      <c r="B32" s="4" t="s">
        <v>4</v>
      </c>
      <c r="C32" s="4" t="s">
        <v>4</v>
      </c>
      <c r="D32" s="4" t="s">
        <v>4</v>
      </c>
      <c r="E32" s="4" t="s">
        <v>4</v>
      </c>
    </row>
    <row r="33" spans="1:5">
      <c r="A33" s="2" t="s">
        <v>752</v>
      </c>
      <c r="B33" s="6">
        <v>1706</v>
      </c>
      <c r="C33" s="6">
        <v>1732</v>
      </c>
      <c r="D33" s="4" t="s">
        <v>4</v>
      </c>
      <c r="E33" s="4" t="s">
        <v>4</v>
      </c>
    </row>
    <row r="34" spans="1:5">
      <c r="A34" s="2" t="s">
        <v>90</v>
      </c>
      <c r="B34" s="4">
        <v>229.4</v>
      </c>
      <c r="C34" s="4">
        <v>223</v>
      </c>
      <c r="D34" s="4" t="s">
        <v>4</v>
      </c>
      <c r="E34" s="4" t="s">
        <v>4</v>
      </c>
    </row>
    <row r="35" spans="1:5">
      <c r="A35" s="2" t="s">
        <v>110</v>
      </c>
      <c r="B35" s="4">
        <v>114.3</v>
      </c>
      <c r="C35" s="4">
        <v>114.3</v>
      </c>
      <c r="D35" s="4" t="s">
        <v>4</v>
      </c>
      <c r="E35" s="4" t="s">
        <v>4</v>
      </c>
    </row>
    <row r="36" spans="1:5" ht="30">
      <c r="A36" s="2" t="s">
        <v>111</v>
      </c>
      <c r="B36" s="4">
        <v>53</v>
      </c>
      <c r="C36" s="4">
        <v>53.4</v>
      </c>
      <c r="D36" s="4" t="s">
        <v>4</v>
      </c>
      <c r="E36" s="4" t="s">
        <v>4</v>
      </c>
    </row>
    <row r="37" spans="1:5">
      <c r="A37" s="2" t="s">
        <v>112</v>
      </c>
      <c r="B37" s="4">
        <v>39.799999999999997</v>
      </c>
      <c r="C37" s="4">
        <v>37.700000000000003</v>
      </c>
      <c r="D37" s="4" t="s">
        <v>4</v>
      </c>
      <c r="E37" s="4" t="s">
        <v>4</v>
      </c>
    </row>
    <row r="38" spans="1:5">
      <c r="A38" s="2" t="s">
        <v>753</v>
      </c>
      <c r="B38" s="4">
        <v>0</v>
      </c>
      <c r="C38" s="4">
        <v>0</v>
      </c>
      <c r="D38" s="4" t="s">
        <v>4</v>
      </c>
      <c r="E38" s="4" t="s">
        <v>4</v>
      </c>
    </row>
    <row r="39" spans="1:5">
      <c r="A39" s="2" t="s">
        <v>754</v>
      </c>
      <c r="B39" s="4">
        <v>0</v>
      </c>
      <c r="C39" s="4">
        <v>0</v>
      </c>
      <c r="D39" s="4" t="s">
        <v>4</v>
      </c>
      <c r="E39" s="4" t="s">
        <v>4</v>
      </c>
    </row>
    <row r="40" spans="1:5">
      <c r="A40" s="2" t="s">
        <v>113</v>
      </c>
      <c r="B40" s="4">
        <v>165.2</v>
      </c>
      <c r="C40" s="4">
        <v>161.1</v>
      </c>
      <c r="D40" s="4" t="s">
        <v>4</v>
      </c>
      <c r="E40" s="4" t="s">
        <v>4</v>
      </c>
    </row>
    <row r="41" spans="1:5" ht="30">
      <c r="A41" s="2" t="s">
        <v>768</v>
      </c>
      <c r="B41" s="4">
        <v>0</v>
      </c>
      <c r="C41" s="4">
        <v>8.6</v>
      </c>
      <c r="D41" s="4" t="s">
        <v>4</v>
      </c>
      <c r="E41" s="4" t="s">
        <v>4</v>
      </c>
    </row>
    <row r="42" spans="1:5">
      <c r="A42" s="2" t="s">
        <v>115</v>
      </c>
      <c r="B42" s="9">
        <v>2307.6999999999998</v>
      </c>
      <c r="C42" s="9">
        <v>2330.1</v>
      </c>
      <c r="D42" s="4" t="s">
        <v>4</v>
      </c>
      <c r="E42" s="4" t="s">
        <v>4</v>
      </c>
    </row>
    <row r="43" spans="1:5">
      <c r="A43" s="3" t="s">
        <v>756</v>
      </c>
      <c r="B43" s="4" t="s">
        <v>4</v>
      </c>
      <c r="C43" s="4" t="s">
        <v>4</v>
      </c>
      <c r="D43" s="4" t="s">
        <v>4</v>
      </c>
      <c r="E43" s="4" t="s">
        <v>4</v>
      </c>
    </row>
    <row r="44" spans="1:5">
      <c r="A44" s="2" t="s">
        <v>1164</v>
      </c>
      <c r="B44" s="4">
        <v>741.2</v>
      </c>
      <c r="C44" s="4">
        <v>600.29999999999995</v>
      </c>
      <c r="D44" s="4" t="s">
        <v>4</v>
      </c>
      <c r="E44" s="4" t="s">
        <v>4</v>
      </c>
    </row>
    <row r="45" spans="1:5">
      <c r="A45" s="2" t="s">
        <v>125</v>
      </c>
      <c r="B45" s="4">
        <v>-26.7</v>
      </c>
      <c r="C45" s="4">
        <v>-19</v>
      </c>
      <c r="D45" s="4" t="s">
        <v>4</v>
      </c>
      <c r="E45" s="4" t="s">
        <v>4</v>
      </c>
    </row>
    <row r="46" spans="1:5">
      <c r="A46" s="2" t="s">
        <v>126</v>
      </c>
      <c r="B46" s="4">
        <v>714.5</v>
      </c>
      <c r="C46" s="4">
        <v>581.29999999999995</v>
      </c>
      <c r="D46" s="4" t="s">
        <v>4</v>
      </c>
      <c r="E46" s="4" t="s">
        <v>4</v>
      </c>
    </row>
    <row r="47" spans="1:5">
      <c r="A47" s="2" t="s">
        <v>127</v>
      </c>
      <c r="B47" s="9">
        <v>4167.1000000000004</v>
      </c>
      <c r="C47" s="9">
        <v>4057.3</v>
      </c>
      <c r="D47" s="4" t="s">
        <v>4</v>
      </c>
      <c r="E47" s="4" t="s">
        <v>4</v>
      </c>
    </row>
    <row r="48" spans="1:5">
      <c r="A48" s="2" t="s">
        <v>660</v>
      </c>
      <c r="B48" s="4" t="s">
        <v>4</v>
      </c>
      <c r="C48" s="4" t="s">
        <v>4</v>
      </c>
      <c r="D48" s="4" t="s">
        <v>4</v>
      </c>
      <c r="E48" s="4" t="s">
        <v>4</v>
      </c>
    </row>
    <row r="49" spans="1:5">
      <c r="A49" s="3" t="s">
        <v>84</v>
      </c>
      <c r="B49" s="4" t="s">
        <v>4</v>
      </c>
      <c r="C49" s="4" t="s">
        <v>4</v>
      </c>
      <c r="D49" s="4" t="s">
        <v>4</v>
      </c>
      <c r="E49" s="4" t="s">
        <v>4</v>
      </c>
    </row>
    <row r="50" spans="1:5">
      <c r="A50" s="2" t="s">
        <v>85</v>
      </c>
      <c r="B50" s="4">
        <v>3</v>
      </c>
      <c r="C50" s="4">
        <v>12</v>
      </c>
      <c r="D50" s="4">
        <v>5.3</v>
      </c>
      <c r="E50" s="4">
        <v>4.2</v>
      </c>
    </row>
    <row r="51" spans="1:5">
      <c r="A51" s="2" t="s">
        <v>86</v>
      </c>
      <c r="B51" s="4">
        <v>2.7</v>
      </c>
      <c r="C51" s="4">
        <v>2.7</v>
      </c>
      <c r="D51" s="4" t="s">
        <v>4</v>
      </c>
      <c r="E51" s="4" t="s">
        <v>4</v>
      </c>
    </row>
    <row r="52" spans="1:5">
      <c r="A52" s="2" t="s">
        <v>87</v>
      </c>
      <c r="B52" s="4">
        <v>4.0999999999999996</v>
      </c>
      <c r="C52" s="4">
        <v>5.3</v>
      </c>
      <c r="D52" s="4" t="s">
        <v>4</v>
      </c>
      <c r="E52" s="4" t="s">
        <v>4</v>
      </c>
    </row>
    <row r="53" spans="1:5">
      <c r="A53" s="2" t="s">
        <v>1163</v>
      </c>
      <c r="B53" s="4">
        <v>0.2</v>
      </c>
      <c r="C53" s="4">
        <v>0.4</v>
      </c>
      <c r="D53" s="4" t="s">
        <v>4</v>
      </c>
      <c r="E53" s="4" t="s">
        <v>4</v>
      </c>
    </row>
    <row r="54" spans="1:5">
      <c r="A54" s="2" t="s">
        <v>738</v>
      </c>
      <c r="B54" s="4">
        <v>28.9</v>
      </c>
      <c r="C54" s="4">
        <v>4.0999999999999996</v>
      </c>
      <c r="D54" s="4" t="s">
        <v>4</v>
      </c>
      <c r="E54" s="4" t="s">
        <v>4</v>
      </c>
    </row>
    <row r="55" spans="1:5">
      <c r="A55" s="2" t="s">
        <v>89</v>
      </c>
      <c r="B55" s="4">
        <v>0</v>
      </c>
      <c r="C55" s="4">
        <v>0</v>
      </c>
      <c r="D55" s="4" t="s">
        <v>4</v>
      </c>
      <c r="E55" s="4" t="s">
        <v>4</v>
      </c>
    </row>
    <row r="56" spans="1:5">
      <c r="A56" s="2" t="s">
        <v>90</v>
      </c>
      <c r="B56" s="4">
        <v>71.599999999999994</v>
      </c>
      <c r="C56" s="4">
        <v>70.900000000000006</v>
      </c>
      <c r="D56" s="4" t="s">
        <v>4</v>
      </c>
      <c r="E56" s="4" t="s">
        <v>4</v>
      </c>
    </row>
    <row r="57" spans="1:5">
      <c r="A57" s="2" t="s">
        <v>91</v>
      </c>
      <c r="B57" s="4">
        <v>2</v>
      </c>
      <c r="C57" s="4">
        <v>3.8</v>
      </c>
      <c r="D57" s="4" t="s">
        <v>4</v>
      </c>
      <c r="E57" s="4" t="s">
        <v>4</v>
      </c>
    </row>
    <row r="58" spans="1:5" ht="30">
      <c r="A58" s="2" t="s">
        <v>760</v>
      </c>
      <c r="B58" s="4" t="s">
        <v>4</v>
      </c>
      <c r="C58" s="4">
        <v>0</v>
      </c>
      <c r="D58" s="4" t="s">
        <v>4</v>
      </c>
      <c r="E58" s="4" t="s">
        <v>4</v>
      </c>
    </row>
    <row r="59" spans="1:5">
      <c r="A59" s="2" t="s">
        <v>93</v>
      </c>
      <c r="B59" s="4">
        <v>112.5</v>
      </c>
      <c r="C59" s="4">
        <v>99.2</v>
      </c>
      <c r="D59" s="4" t="s">
        <v>4</v>
      </c>
      <c r="E59" s="4" t="s">
        <v>4</v>
      </c>
    </row>
    <row r="60" spans="1:5">
      <c r="A60" s="2" t="s">
        <v>94</v>
      </c>
      <c r="B60" s="4">
        <v>5.7</v>
      </c>
      <c r="C60" s="4">
        <v>6.8</v>
      </c>
      <c r="D60" s="4" t="s">
        <v>4</v>
      </c>
      <c r="E60" s="4" t="s">
        <v>4</v>
      </c>
    </row>
    <row r="61" spans="1:5">
      <c r="A61" s="2" t="s">
        <v>95</v>
      </c>
      <c r="B61" s="4">
        <v>0</v>
      </c>
      <c r="C61" s="4">
        <v>0</v>
      </c>
      <c r="D61" s="4" t="s">
        <v>4</v>
      </c>
      <c r="E61" s="4" t="s">
        <v>4</v>
      </c>
    </row>
    <row r="62" spans="1:5">
      <c r="A62" s="2" t="s">
        <v>96</v>
      </c>
      <c r="B62" s="4">
        <v>0</v>
      </c>
      <c r="C62" s="4">
        <v>0</v>
      </c>
      <c r="D62" s="4" t="s">
        <v>4</v>
      </c>
      <c r="E62" s="4" t="s">
        <v>4</v>
      </c>
    </row>
    <row r="63" spans="1:5" ht="30">
      <c r="A63" s="2" t="s">
        <v>761</v>
      </c>
      <c r="B63" s="4">
        <v>948.9</v>
      </c>
      <c r="C63" s="4">
        <v>928.6</v>
      </c>
      <c r="D63" s="4" t="s">
        <v>4</v>
      </c>
      <c r="E63" s="4" t="s">
        <v>4</v>
      </c>
    </row>
    <row r="64" spans="1:5">
      <c r="A64" s="2" t="s">
        <v>744</v>
      </c>
      <c r="B64" s="4">
        <v>0</v>
      </c>
      <c r="C64" s="4">
        <v>0</v>
      </c>
      <c r="D64" s="4" t="s">
        <v>4</v>
      </c>
      <c r="E64" s="4" t="s">
        <v>4</v>
      </c>
    </row>
    <row r="65" spans="1:5">
      <c r="A65" s="2" t="s">
        <v>97</v>
      </c>
      <c r="B65" s="4">
        <v>44.9</v>
      </c>
      <c r="C65" s="4">
        <v>49.3</v>
      </c>
      <c r="D65" s="4" t="s">
        <v>4</v>
      </c>
      <c r="E65" s="4" t="s">
        <v>4</v>
      </c>
    </row>
    <row r="66" spans="1:5" ht="30">
      <c r="A66" s="2" t="s">
        <v>764</v>
      </c>
      <c r="B66" s="4" t="s">
        <v>4</v>
      </c>
      <c r="C66" s="4">
        <v>0</v>
      </c>
      <c r="D66" s="4" t="s">
        <v>4</v>
      </c>
      <c r="E66" s="4" t="s">
        <v>4</v>
      </c>
    </row>
    <row r="67" spans="1:5">
      <c r="A67" s="2" t="s">
        <v>746</v>
      </c>
      <c r="B67" s="9">
        <v>5275.8</v>
      </c>
      <c r="C67" s="9">
        <v>4985.3999999999996</v>
      </c>
      <c r="D67" s="4" t="s">
        <v>4</v>
      </c>
      <c r="E67" s="4" t="s">
        <v>4</v>
      </c>
    </row>
    <row r="68" spans="1:5">
      <c r="A68" s="2" t="s">
        <v>99</v>
      </c>
      <c r="B68" s="9">
        <v>6387.8</v>
      </c>
      <c r="C68" s="9">
        <v>6069.3</v>
      </c>
      <c r="D68" s="4" t="s">
        <v>4</v>
      </c>
      <c r="E68" s="4" t="s">
        <v>4</v>
      </c>
    </row>
    <row r="69" spans="1:5">
      <c r="A69" s="3" t="s">
        <v>100</v>
      </c>
      <c r="B69" s="4" t="s">
        <v>4</v>
      </c>
      <c r="C69" s="4" t="s">
        <v>4</v>
      </c>
      <c r="D69" s="4" t="s">
        <v>4</v>
      </c>
      <c r="E69" s="4" t="s">
        <v>4</v>
      </c>
    </row>
    <row r="70" spans="1:5" ht="30">
      <c r="A70" s="2" t="s">
        <v>101</v>
      </c>
      <c r="B70" s="4">
        <v>99.3</v>
      </c>
      <c r="C70" s="4">
        <v>93.6</v>
      </c>
      <c r="D70" s="4" t="s">
        <v>4</v>
      </c>
      <c r="E70" s="4" t="s">
        <v>4</v>
      </c>
    </row>
    <row r="71" spans="1:5" ht="30">
      <c r="A71" s="2" t="s">
        <v>750</v>
      </c>
      <c r="B71" s="4">
        <v>35.6</v>
      </c>
      <c r="C71" s="4">
        <v>45.2</v>
      </c>
      <c r="D71" s="4" t="s">
        <v>4</v>
      </c>
      <c r="E71" s="4" t="s">
        <v>4</v>
      </c>
    </row>
    <row r="72" spans="1:5">
      <c r="A72" s="2" t="s">
        <v>751</v>
      </c>
      <c r="B72" s="4">
        <v>3.2</v>
      </c>
      <c r="C72" s="4">
        <v>3.2</v>
      </c>
      <c r="D72" s="4" t="s">
        <v>4</v>
      </c>
      <c r="E72" s="4" t="s">
        <v>4</v>
      </c>
    </row>
    <row r="73" spans="1:5">
      <c r="A73" s="2" t="s">
        <v>103</v>
      </c>
      <c r="B73" s="4">
        <v>0</v>
      </c>
      <c r="C73" s="4">
        <v>0</v>
      </c>
      <c r="D73" s="4" t="s">
        <v>4</v>
      </c>
      <c r="E73" s="4" t="s">
        <v>4</v>
      </c>
    </row>
    <row r="74" spans="1:5">
      <c r="A74" s="2" t="s">
        <v>104</v>
      </c>
      <c r="B74" s="4">
        <v>0</v>
      </c>
      <c r="C74" s="4">
        <v>0</v>
      </c>
      <c r="D74" s="4" t="s">
        <v>4</v>
      </c>
      <c r="E74" s="4" t="s">
        <v>4</v>
      </c>
    </row>
    <row r="75" spans="1:5">
      <c r="A75" s="2" t="s">
        <v>105</v>
      </c>
      <c r="B75" s="4">
        <v>0</v>
      </c>
      <c r="C75" s="4">
        <v>0</v>
      </c>
      <c r="D75" s="4" t="s">
        <v>4</v>
      </c>
      <c r="E75" s="4" t="s">
        <v>4</v>
      </c>
    </row>
    <row r="76" spans="1:5" ht="30">
      <c r="A76" s="2" t="s">
        <v>106</v>
      </c>
      <c r="B76" s="4" t="s">
        <v>4</v>
      </c>
      <c r="C76" s="4">
        <v>0</v>
      </c>
      <c r="D76" s="4" t="s">
        <v>4</v>
      </c>
      <c r="E76" s="4" t="s">
        <v>4</v>
      </c>
    </row>
    <row r="77" spans="1:5">
      <c r="A77" s="2" t="s">
        <v>107</v>
      </c>
      <c r="B77" s="4">
        <v>138.1</v>
      </c>
      <c r="C77" s="4">
        <v>142</v>
      </c>
      <c r="D77" s="4" t="s">
        <v>4</v>
      </c>
      <c r="E77" s="4" t="s">
        <v>4</v>
      </c>
    </row>
    <row r="78" spans="1:5">
      <c r="A78" s="3" t="s">
        <v>108</v>
      </c>
      <c r="B78" s="4" t="s">
        <v>4</v>
      </c>
      <c r="C78" s="4" t="s">
        <v>4</v>
      </c>
      <c r="D78" s="4" t="s">
        <v>4</v>
      </c>
      <c r="E78" s="4" t="s">
        <v>4</v>
      </c>
    </row>
    <row r="79" spans="1:5">
      <c r="A79" s="2" t="s">
        <v>752</v>
      </c>
      <c r="B79" s="9">
        <v>1679.3</v>
      </c>
      <c r="C79" s="9">
        <v>1708.3</v>
      </c>
      <c r="D79" s="4" t="s">
        <v>4</v>
      </c>
      <c r="E79" s="4" t="s">
        <v>4</v>
      </c>
    </row>
    <row r="80" spans="1:5">
      <c r="A80" s="2" t="s">
        <v>90</v>
      </c>
      <c r="B80" s="4">
        <v>180.1</v>
      </c>
      <c r="C80" s="4">
        <v>176</v>
      </c>
      <c r="D80" s="4" t="s">
        <v>4</v>
      </c>
      <c r="E80" s="4" t="s">
        <v>4</v>
      </c>
    </row>
    <row r="81" spans="1:5">
      <c r="A81" s="2" t="s">
        <v>110</v>
      </c>
      <c r="B81" s="4">
        <v>103.9</v>
      </c>
      <c r="C81" s="4">
        <v>80</v>
      </c>
      <c r="D81" s="4" t="s">
        <v>4</v>
      </c>
      <c r="E81" s="4" t="s">
        <v>4</v>
      </c>
    </row>
    <row r="82" spans="1:5" ht="30">
      <c r="A82" s="2" t="s">
        <v>111</v>
      </c>
      <c r="B82" s="4">
        <v>47.9</v>
      </c>
      <c r="C82" s="4">
        <v>49.8</v>
      </c>
      <c r="D82" s="4" t="s">
        <v>4</v>
      </c>
      <c r="E82" s="4" t="s">
        <v>4</v>
      </c>
    </row>
    <row r="83" spans="1:5">
      <c r="A83" s="2" t="s">
        <v>112</v>
      </c>
      <c r="B83" s="4">
        <v>0</v>
      </c>
      <c r="C83" s="4">
        <v>0</v>
      </c>
      <c r="D83" s="4" t="s">
        <v>4</v>
      </c>
      <c r="E83" s="4" t="s">
        <v>4</v>
      </c>
    </row>
    <row r="84" spans="1:5">
      <c r="A84" s="2" t="s">
        <v>753</v>
      </c>
      <c r="B84" s="4">
        <v>183.3</v>
      </c>
      <c r="C84" s="4">
        <v>183.3</v>
      </c>
      <c r="D84" s="4" t="s">
        <v>4</v>
      </c>
      <c r="E84" s="4" t="s">
        <v>4</v>
      </c>
    </row>
    <row r="85" spans="1:5">
      <c r="A85" s="2" t="s">
        <v>754</v>
      </c>
      <c r="B85" s="9">
        <v>3214.1</v>
      </c>
      <c r="C85" s="9">
        <v>3024.9</v>
      </c>
      <c r="D85" s="4" t="s">
        <v>4</v>
      </c>
      <c r="E85" s="4" t="s">
        <v>4</v>
      </c>
    </row>
    <row r="86" spans="1:5">
      <c r="A86" s="2" t="s">
        <v>113</v>
      </c>
      <c r="B86" s="4">
        <v>99.9</v>
      </c>
      <c r="C86" s="4">
        <v>104.7</v>
      </c>
      <c r="D86" s="4" t="s">
        <v>4</v>
      </c>
      <c r="E86" s="4" t="s">
        <v>4</v>
      </c>
    </row>
    <row r="87" spans="1:5" ht="30">
      <c r="A87" s="2" t="s">
        <v>768</v>
      </c>
      <c r="B87" s="4" t="s">
        <v>4</v>
      </c>
      <c r="C87" s="4">
        <v>0</v>
      </c>
      <c r="D87" s="4" t="s">
        <v>4</v>
      </c>
      <c r="E87" s="4" t="s">
        <v>4</v>
      </c>
    </row>
    <row r="88" spans="1:5">
      <c r="A88" s="2" t="s">
        <v>115</v>
      </c>
      <c r="B88" s="9">
        <v>5508.5</v>
      </c>
      <c r="C88" s="6">
        <v>5327</v>
      </c>
      <c r="D88" s="4" t="s">
        <v>4</v>
      </c>
      <c r="E88" s="4" t="s">
        <v>4</v>
      </c>
    </row>
    <row r="89" spans="1:5">
      <c r="A89" s="3" t="s">
        <v>756</v>
      </c>
      <c r="B89" s="4" t="s">
        <v>4</v>
      </c>
      <c r="C89" s="4" t="s">
        <v>4</v>
      </c>
      <c r="D89" s="4" t="s">
        <v>4</v>
      </c>
      <c r="E89" s="4" t="s">
        <v>4</v>
      </c>
    </row>
    <row r="90" spans="1:5">
      <c r="A90" s="2" t="s">
        <v>1164</v>
      </c>
      <c r="B90" s="4">
        <v>741.2</v>
      </c>
      <c r="C90" s="4">
        <v>600.29999999999995</v>
      </c>
      <c r="D90" s="4" t="s">
        <v>4</v>
      </c>
      <c r="E90" s="4" t="s">
        <v>4</v>
      </c>
    </row>
    <row r="91" spans="1:5">
      <c r="A91" s="2" t="s">
        <v>125</v>
      </c>
      <c r="B91" s="4">
        <v>0</v>
      </c>
      <c r="C91" s="4">
        <v>0</v>
      </c>
      <c r="D91" s="4" t="s">
        <v>4</v>
      </c>
      <c r="E91" s="4" t="s">
        <v>4</v>
      </c>
    </row>
    <row r="92" spans="1:5">
      <c r="A92" s="2" t="s">
        <v>126</v>
      </c>
      <c r="B92" s="4">
        <v>741.2</v>
      </c>
      <c r="C92" s="4">
        <v>600.29999999999995</v>
      </c>
      <c r="D92" s="4" t="s">
        <v>4</v>
      </c>
      <c r="E92" s="4" t="s">
        <v>4</v>
      </c>
    </row>
    <row r="93" spans="1:5">
      <c r="A93" s="2" t="s">
        <v>127</v>
      </c>
      <c r="B93" s="9">
        <v>6387.8</v>
      </c>
      <c r="C93" s="9">
        <v>6069.3</v>
      </c>
      <c r="D93" s="4" t="s">
        <v>4</v>
      </c>
      <c r="E93" s="4" t="s">
        <v>4</v>
      </c>
    </row>
    <row r="94" spans="1:5">
      <c r="A94" s="2" t="s">
        <v>1160</v>
      </c>
      <c r="B94" s="4" t="s">
        <v>4</v>
      </c>
      <c r="C94" s="4" t="s">
        <v>4</v>
      </c>
      <c r="D94" s="4" t="s">
        <v>4</v>
      </c>
      <c r="E94" s="4" t="s">
        <v>4</v>
      </c>
    </row>
    <row r="95" spans="1:5">
      <c r="A95" s="3" t="s">
        <v>84</v>
      </c>
      <c r="B95" s="4" t="s">
        <v>4</v>
      </c>
      <c r="C95" s="4" t="s">
        <v>4</v>
      </c>
      <c r="D95" s="4" t="s">
        <v>4</v>
      </c>
      <c r="E95" s="4" t="s">
        <v>4</v>
      </c>
    </row>
    <row r="96" spans="1:5">
      <c r="A96" s="2" t="s">
        <v>85</v>
      </c>
      <c r="B96" s="4">
        <v>4.3</v>
      </c>
      <c r="C96" s="4">
        <v>4</v>
      </c>
      <c r="D96" s="4">
        <v>19.100000000000001</v>
      </c>
      <c r="E96" s="4">
        <v>8.5</v>
      </c>
    </row>
    <row r="97" spans="1:5">
      <c r="A97" s="2" t="s">
        <v>86</v>
      </c>
      <c r="B97" s="4">
        <v>0</v>
      </c>
      <c r="C97" s="4">
        <v>0</v>
      </c>
      <c r="D97" s="4" t="s">
        <v>4</v>
      </c>
      <c r="E97" s="4" t="s">
        <v>4</v>
      </c>
    </row>
    <row r="98" spans="1:5">
      <c r="A98" s="2" t="s">
        <v>87</v>
      </c>
      <c r="B98" s="4">
        <v>0</v>
      </c>
      <c r="C98" s="4">
        <v>0</v>
      </c>
      <c r="D98" s="4" t="s">
        <v>4</v>
      </c>
      <c r="E98" s="4" t="s">
        <v>4</v>
      </c>
    </row>
    <row r="99" spans="1:5">
      <c r="A99" s="2" t="s">
        <v>1163</v>
      </c>
      <c r="B99" s="4">
        <v>13</v>
      </c>
      <c r="C99" s="4">
        <v>29</v>
      </c>
      <c r="D99" s="4" t="s">
        <v>4</v>
      </c>
      <c r="E99" s="4" t="s">
        <v>4</v>
      </c>
    </row>
    <row r="100" spans="1:5">
      <c r="A100" s="2" t="s">
        <v>738</v>
      </c>
      <c r="B100" s="4">
        <v>3.2</v>
      </c>
      <c r="C100" s="4">
        <v>3.2</v>
      </c>
      <c r="D100" s="4" t="s">
        <v>4</v>
      </c>
      <c r="E100" s="4" t="s">
        <v>4</v>
      </c>
    </row>
    <row r="101" spans="1:5">
      <c r="A101" s="2" t="s">
        <v>89</v>
      </c>
      <c r="B101" s="4">
        <v>375.7</v>
      </c>
      <c r="C101" s="4">
        <v>338.3</v>
      </c>
      <c r="D101" s="4" t="s">
        <v>4</v>
      </c>
      <c r="E101" s="4" t="s">
        <v>4</v>
      </c>
    </row>
    <row r="102" spans="1:5">
      <c r="A102" s="2" t="s">
        <v>90</v>
      </c>
      <c r="B102" s="4">
        <v>0</v>
      </c>
      <c r="C102" s="4">
        <v>0</v>
      </c>
      <c r="D102" s="4" t="s">
        <v>4</v>
      </c>
      <c r="E102" s="4" t="s">
        <v>4</v>
      </c>
    </row>
    <row r="103" spans="1:5">
      <c r="A103" s="2" t="s">
        <v>91</v>
      </c>
      <c r="B103" s="4">
        <v>10.6</v>
      </c>
      <c r="C103" s="4">
        <v>3.5</v>
      </c>
      <c r="D103" s="4" t="s">
        <v>4</v>
      </c>
      <c r="E103" s="4" t="s">
        <v>4</v>
      </c>
    </row>
    <row r="104" spans="1:5" ht="30">
      <c r="A104" s="2" t="s">
        <v>760</v>
      </c>
      <c r="B104" s="4" t="s">
        <v>4</v>
      </c>
      <c r="C104" s="4">
        <v>0</v>
      </c>
      <c r="D104" s="4" t="s">
        <v>4</v>
      </c>
      <c r="E104" s="4" t="s">
        <v>4</v>
      </c>
    </row>
    <row r="105" spans="1:5">
      <c r="A105" s="2" t="s">
        <v>93</v>
      </c>
      <c r="B105" s="4">
        <v>406.8</v>
      </c>
      <c r="C105" s="4">
        <v>378</v>
      </c>
      <c r="D105" s="4" t="s">
        <v>4</v>
      </c>
      <c r="E105" s="4" t="s">
        <v>4</v>
      </c>
    </row>
    <row r="106" spans="1:5">
      <c r="A106" s="2" t="s">
        <v>94</v>
      </c>
      <c r="B106" s="4">
        <v>284.10000000000002</v>
      </c>
      <c r="C106" s="4">
        <v>271.3</v>
      </c>
      <c r="D106" s="4" t="s">
        <v>4</v>
      </c>
      <c r="E106" s="4" t="s">
        <v>4</v>
      </c>
    </row>
    <row r="107" spans="1:5">
      <c r="A107" s="2" t="s">
        <v>95</v>
      </c>
      <c r="B107" s="4">
        <v>960.5</v>
      </c>
      <c r="C107" s="4">
        <v>969.1</v>
      </c>
      <c r="D107" s="4" t="s">
        <v>4</v>
      </c>
      <c r="E107" s="4" t="s">
        <v>4</v>
      </c>
    </row>
    <row r="108" spans="1:5">
      <c r="A108" s="2" t="s">
        <v>96</v>
      </c>
      <c r="B108" s="4">
        <v>598.70000000000005</v>
      </c>
      <c r="C108" s="4">
        <v>620.9</v>
      </c>
      <c r="D108" s="4" t="s">
        <v>4</v>
      </c>
      <c r="E108" s="4" t="s">
        <v>4</v>
      </c>
    </row>
    <row r="109" spans="1:5" ht="30">
      <c r="A109" s="2" t="s">
        <v>761</v>
      </c>
      <c r="B109" s="4">
        <v>158.6</v>
      </c>
      <c r="C109" s="4">
        <v>158.6</v>
      </c>
      <c r="D109" s="4" t="s">
        <v>4</v>
      </c>
      <c r="E109" s="4" t="s">
        <v>4</v>
      </c>
    </row>
    <row r="110" spans="1:5">
      <c r="A110" s="2" t="s">
        <v>744</v>
      </c>
      <c r="B110" s="9">
        <v>1549.5</v>
      </c>
      <c r="C110" s="4">
        <v>924.1</v>
      </c>
      <c r="D110" s="4" t="s">
        <v>4</v>
      </c>
      <c r="E110" s="4" t="s">
        <v>4</v>
      </c>
    </row>
    <row r="111" spans="1:5">
      <c r="A111" s="2" t="s">
        <v>97</v>
      </c>
      <c r="B111" s="4">
        <v>5.4</v>
      </c>
      <c r="C111" s="4">
        <v>4.5</v>
      </c>
      <c r="D111" s="4" t="s">
        <v>4</v>
      </c>
      <c r="E111" s="4" t="s">
        <v>4</v>
      </c>
    </row>
    <row r="112" spans="1:5" ht="30">
      <c r="A112" s="2" t="s">
        <v>764</v>
      </c>
      <c r="B112" s="4" t="s">
        <v>4</v>
      </c>
      <c r="C112" s="4">
        <v>0</v>
      </c>
      <c r="D112" s="4" t="s">
        <v>4</v>
      </c>
      <c r="E112" s="4" t="s">
        <v>4</v>
      </c>
    </row>
    <row r="113" spans="1:5">
      <c r="A113" s="2" t="s">
        <v>746</v>
      </c>
      <c r="B113" s="9">
        <v>3441.5</v>
      </c>
      <c r="C113" s="9">
        <v>3443.6</v>
      </c>
      <c r="D113" s="4" t="s">
        <v>4</v>
      </c>
      <c r="E113" s="4" t="s">
        <v>4</v>
      </c>
    </row>
    <row r="114" spans="1:5">
      <c r="A114" s="2" t="s">
        <v>99</v>
      </c>
      <c r="B114" s="9">
        <v>7405.1</v>
      </c>
      <c r="C114" s="9">
        <v>6770.1</v>
      </c>
      <c r="D114" s="4" t="s">
        <v>4</v>
      </c>
      <c r="E114" s="4" t="s">
        <v>4</v>
      </c>
    </row>
    <row r="115" spans="1:5">
      <c r="A115" s="3" t="s">
        <v>100</v>
      </c>
      <c r="B115" s="4" t="s">
        <v>4</v>
      </c>
      <c r="C115" s="4" t="s">
        <v>4</v>
      </c>
      <c r="D115" s="4" t="s">
        <v>4</v>
      </c>
      <c r="E115" s="4" t="s">
        <v>4</v>
      </c>
    </row>
    <row r="116" spans="1:5" ht="30">
      <c r="A116" s="2" t="s">
        <v>101</v>
      </c>
      <c r="B116" s="4">
        <v>427.6</v>
      </c>
      <c r="C116" s="4">
        <v>410.6</v>
      </c>
      <c r="D116" s="4" t="s">
        <v>4</v>
      </c>
      <c r="E116" s="4" t="s">
        <v>4</v>
      </c>
    </row>
    <row r="117" spans="1:5" ht="30">
      <c r="A117" s="2" t="s">
        <v>750</v>
      </c>
      <c r="B117" s="4">
        <v>0.7</v>
      </c>
      <c r="C117" s="4">
        <v>0.7</v>
      </c>
      <c r="D117" s="4" t="s">
        <v>4</v>
      </c>
      <c r="E117" s="4" t="s">
        <v>4</v>
      </c>
    </row>
    <row r="118" spans="1:5">
      <c r="A118" s="2" t="s">
        <v>751</v>
      </c>
      <c r="B118" s="4">
        <v>0</v>
      </c>
      <c r="C118" s="4">
        <v>0</v>
      </c>
      <c r="D118" s="4" t="s">
        <v>4</v>
      </c>
      <c r="E118" s="4" t="s">
        <v>4</v>
      </c>
    </row>
    <row r="119" spans="1:5">
      <c r="A119" s="2" t="s">
        <v>103</v>
      </c>
      <c r="B119" s="4">
        <v>46.4</v>
      </c>
      <c r="C119" s="4">
        <v>44.5</v>
      </c>
      <c r="D119" s="4" t="s">
        <v>4</v>
      </c>
      <c r="E119" s="4" t="s">
        <v>4</v>
      </c>
    </row>
    <row r="120" spans="1:5">
      <c r="A120" s="2" t="s">
        <v>104</v>
      </c>
      <c r="B120" s="4">
        <v>8</v>
      </c>
      <c r="C120" s="4">
        <v>7.8</v>
      </c>
      <c r="D120" s="4" t="s">
        <v>4</v>
      </c>
      <c r="E120" s="4" t="s">
        <v>4</v>
      </c>
    </row>
    <row r="121" spans="1:5">
      <c r="A121" s="2" t="s">
        <v>105</v>
      </c>
      <c r="B121" s="4">
        <v>22.7</v>
      </c>
      <c r="C121" s="4">
        <v>23.5</v>
      </c>
      <c r="D121" s="4" t="s">
        <v>4</v>
      </c>
      <c r="E121" s="4" t="s">
        <v>4</v>
      </c>
    </row>
    <row r="122" spans="1:5" ht="30">
      <c r="A122" s="2" t="s">
        <v>106</v>
      </c>
      <c r="B122" s="4" t="s">
        <v>4</v>
      </c>
      <c r="C122" s="4">
        <v>0</v>
      </c>
      <c r="D122" s="4" t="s">
        <v>4</v>
      </c>
      <c r="E122" s="4" t="s">
        <v>4</v>
      </c>
    </row>
    <row r="123" spans="1:5">
      <c r="A123" s="2" t="s">
        <v>107</v>
      </c>
      <c r="B123" s="4">
        <v>505.4</v>
      </c>
      <c r="C123" s="4">
        <v>487.1</v>
      </c>
      <c r="D123" s="4" t="s">
        <v>4</v>
      </c>
      <c r="E123" s="4" t="s">
        <v>4</v>
      </c>
    </row>
    <row r="124" spans="1:5">
      <c r="A124" s="3" t="s">
        <v>108</v>
      </c>
      <c r="B124" s="4" t="s">
        <v>4</v>
      </c>
      <c r="C124" s="4" t="s">
        <v>4</v>
      </c>
      <c r="D124" s="4" t="s">
        <v>4</v>
      </c>
      <c r="E124" s="4" t="s">
        <v>4</v>
      </c>
    </row>
    <row r="125" spans="1:5">
      <c r="A125" s="2" t="s">
        <v>752</v>
      </c>
      <c r="B125" s="4">
        <v>2.4</v>
      </c>
      <c r="C125" s="4">
        <v>3</v>
      </c>
      <c r="D125" s="4" t="s">
        <v>4</v>
      </c>
      <c r="E125" s="4" t="s">
        <v>4</v>
      </c>
    </row>
    <row r="126" spans="1:5">
      <c r="A126" s="2" t="s">
        <v>90</v>
      </c>
      <c r="B126" s="4">
        <v>0</v>
      </c>
      <c r="C126" s="4">
        <v>0</v>
      </c>
      <c r="D126" s="4" t="s">
        <v>4</v>
      </c>
      <c r="E126" s="4" t="s">
        <v>4</v>
      </c>
    </row>
    <row r="127" spans="1:5">
      <c r="A127" s="2" t="s">
        <v>110</v>
      </c>
      <c r="B127" s="4">
        <v>6.5</v>
      </c>
      <c r="C127" s="4">
        <v>12.2</v>
      </c>
      <c r="D127" s="4" t="s">
        <v>4</v>
      </c>
      <c r="E127" s="4" t="s">
        <v>4</v>
      </c>
    </row>
    <row r="128" spans="1:5" ht="30">
      <c r="A128" s="2" t="s">
        <v>111</v>
      </c>
      <c r="B128" s="4">
        <v>2.1</v>
      </c>
      <c r="C128" s="4">
        <v>0</v>
      </c>
      <c r="D128" s="4" t="s">
        <v>4</v>
      </c>
      <c r="E128" s="4" t="s">
        <v>4</v>
      </c>
    </row>
    <row r="129" spans="1:5">
      <c r="A129" s="2" t="s">
        <v>112</v>
      </c>
      <c r="B129" s="4">
        <v>9.3000000000000007</v>
      </c>
      <c r="C129" s="4">
        <v>6</v>
      </c>
      <c r="D129" s="4" t="s">
        <v>4</v>
      </c>
      <c r="E129" s="4" t="s">
        <v>4</v>
      </c>
    </row>
    <row r="130" spans="1:5">
      <c r="A130" s="2" t="s">
        <v>753</v>
      </c>
      <c r="B130" s="4">
        <v>831.1</v>
      </c>
      <c r="C130" s="4">
        <v>827.5</v>
      </c>
      <c r="D130" s="4" t="s">
        <v>4</v>
      </c>
      <c r="E130" s="4" t="s">
        <v>4</v>
      </c>
    </row>
    <row r="131" spans="1:5">
      <c r="A131" s="2" t="s">
        <v>754</v>
      </c>
      <c r="B131" s="4">
        <v>0</v>
      </c>
      <c r="C131" s="4">
        <v>0</v>
      </c>
      <c r="D131" s="4" t="s">
        <v>4</v>
      </c>
      <c r="E131" s="4" t="s">
        <v>4</v>
      </c>
    </row>
    <row r="132" spans="1:5">
      <c r="A132" s="2" t="s">
        <v>113</v>
      </c>
      <c r="B132" s="4">
        <v>15.2</v>
      </c>
      <c r="C132" s="4">
        <v>15.6</v>
      </c>
      <c r="D132" s="4" t="s">
        <v>4</v>
      </c>
      <c r="E132" s="4" t="s">
        <v>4</v>
      </c>
    </row>
    <row r="133" spans="1:5" ht="30">
      <c r="A133" s="2" t="s">
        <v>768</v>
      </c>
      <c r="B133" s="4" t="s">
        <v>4</v>
      </c>
      <c r="C133" s="4">
        <v>0</v>
      </c>
      <c r="D133" s="4" t="s">
        <v>4</v>
      </c>
      <c r="E133" s="4" t="s">
        <v>4</v>
      </c>
    </row>
    <row r="134" spans="1:5">
      <c r="A134" s="2" t="s">
        <v>115</v>
      </c>
      <c r="B134" s="4">
        <v>866.6</v>
      </c>
      <c r="C134" s="4">
        <v>864.3</v>
      </c>
      <c r="D134" s="4" t="s">
        <v>4</v>
      </c>
      <c r="E134" s="4" t="s">
        <v>4</v>
      </c>
    </row>
    <row r="135" spans="1:5">
      <c r="A135" s="3" t="s">
        <v>756</v>
      </c>
      <c r="B135" s="4" t="s">
        <v>4</v>
      </c>
      <c r="C135" s="4" t="s">
        <v>4</v>
      </c>
      <c r="D135" s="4" t="s">
        <v>4</v>
      </c>
      <c r="E135" s="4" t="s">
        <v>4</v>
      </c>
    </row>
    <row r="136" spans="1:5">
      <c r="A136" s="2" t="s">
        <v>1164</v>
      </c>
      <c r="B136" s="9">
        <v>6033.1</v>
      </c>
      <c r="C136" s="9">
        <v>5418.7</v>
      </c>
      <c r="D136" s="4" t="s">
        <v>4</v>
      </c>
      <c r="E136" s="4" t="s">
        <v>4</v>
      </c>
    </row>
    <row r="137" spans="1:5">
      <c r="A137" s="2" t="s">
        <v>125</v>
      </c>
      <c r="B137" s="4">
        <v>0</v>
      </c>
      <c r="C137" s="4">
        <v>0</v>
      </c>
      <c r="D137" s="4" t="s">
        <v>4</v>
      </c>
      <c r="E137" s="4" t="s">
        <v>4</v>
      </c>
    </row>
    <row r="138" spans="1:5">
      <c r="A138" s="2" t="s">
        <v>126</v>
      </c>
      <c r="B138" s="9">
        <v>6033.1</v>
      </c>
      <c r="C138" s="9">
        <v>5418.7</v>
      </c>
      <c r="D138" s="4" t="s">
        <v>4</v>
      </c>
      <c r="E138" s="4" t="s">
        <v>4</v>
      </c>
    </row>
    <row r="139" spans="1:5">
      <c r="A139" s="2" t="s">
        <v>127</v>
      </c>
      <c r="B139" s="9">
        <v>7405.1</v>
      </c>
      <c r="C139" s="9">
        <v>6770.1</v>
      </c>
      <c r="D139" s="4" t="s">
        <v>4</v>
      </c>
      <c r="E139" s="4" t="s">
        <v>4</v>
      </c>
    </row>
    <row r="140" spans="1:5">
      <c r="A140" s="2" t="s">
        <v>1161</v>
      </c>
      <c r="B140" s="4" t="s">
        <v>4</v>
      </c>
      <c r="C140" s="4" t="s">
        <v>4</v>
      </c>
      <c r="D140" s="4" t="s">
        <v>4</v>
      </c>
      <c r="E140" s="4" t="s">
        <v>4</v>
      </c>
    </row>
    <row r="141" spans="1:5">
      <c r="A141" s="3" t="s">
        <v>84</v>
      </c>
      <c r="B141" s="4" t="s">
        <v>4</v>
      </c>
      <c r="C141" s="4" t="s">
        <v>4</v>
      </c>
      <c r="D141" s="4" t="s">
        <v>4</v>
      </c>
      <c r="E141" s="4" t="s">
        <v>4</v>
      </c>
    </row>
    <row r="142" spans="1:5">
      <c r="A142" s="2" t="s">
        <v>85</v>
      </c>
      <c r="B142" s="4">
        <v>77.2</v>
      </c>
      <c r="C142" s="4">
        <v>57.4</v>
      </c>
      <c r="D142" s="4">
        <v>43.9</v>
      </c>
      <c r="E142" s="4">
        <v>55.9</v>
      </c>
    </row>
    <row r="143" spans="1:5">
      <c r="A143" s="2" t="s">
        <v>86</v>
      </c>
      <c r="B143" s="4">
        <v>0</v>
      </c>
      <c r="C143" s="4">
        <v>0</v>
      </c>
      <c r="D143" s="4" t="s">
        <v>4</v>
      </c>
      <c r="E143" s="4" t="s">
        <v>4</v>
      </c>
    </row>
    <row r="144" spans="1:5">
      <c r="A144" s="2" t="s">
        <v>87</v>
      </c>
      <c r="B144" s="4">
        <v>5.4</v>
      </c>
      <c r="C144" s="4">
        <v>5.3</v>
      </c>
      <c r="D144" s="4" t="s">
        <v>4</v>
      </c>
      <c r="E144" s="4" t="s">
        <v>4</v>
      </c>
    </row>
    <row r="145" spans="1:5">
      <c r="A145" s="2" t="s">
        <v>1163</v>
      </c>
      <c r="B145" s="4">
        <v>278.10000000000002</v>
      </c>
      <c r="C145" s="4">
        <v>303.3</v>
      </c>
      <c r="D145" s="4" t="s">
        <v>4</v>
      </c>
      <c r="E145" s="4" t="s">
        <v>4</v>
      </c>
    </row>
    <row r="146" spans="1:5">
      <c r="A146" s="2" t="s">
        <v>738</v>
      </c>
      <c r="B146" s="4">
        <v>0</v>
      </c>
      <c r="C146" s="4">
        <v>0</v>
      </c>
      <c r="D146" s="4" t="s">
        <v>4</v>
      </c>
      <c r="E146" s="4" t="s">
        <v>4</v>
      </c>
    </row>
    <row r="147" spans="1:5">
      <c r="A147" s="2" t="s">
        <v>89</v>
      </c>
      <c r="B147" s="4">
        <v>479.2</v>
      </c>
      <c r="C147" s="4">
        <v>369.3</v>
      </c>
      <c r="D147" s="4" t="s">
        <v>4</v>
      </c>
      <c r="E147" s="4" t="s">
        <v>4</v>
      </c>
    </row>
    <row r="148" spans="1:5">
      <c r="A148" s="2" t="s">
        <v>90</v>
      </c>
      <c r="B148" s="4">
        <v>16.8</v>
      </c>
      <c r="C148" s="4">
        <v>18.100000000000001</v>
      </c>
      <c r="D148" s="4" t="s">
        <v>4</v>
      </c>
      <c r="E148" s="4" t="s">
        <v>4</v>
      </c>
    </row>
    <row r="149" spans="1:5">
      <c r="A149" s="2" t="s">
        <v>91</v>
      </c>
      <c r="B149" s="4">
        <v>118.6</v>
      </c>
      <c r="C149" s="4">
        <v>107.9</v>
      </c>
      <c r="D149" s="4" t="s">
        <v>4</v>
      </c>
      <c r="E149" s="4" t="s">
        <v>4</v>
      </c>
    </row>
    <row r="150" spans="1:5" ht="30">
      <c r="A150" s="2" t="s">
        <v>760</v>
      </c>
      <c r="B150" s="4" t="s">
        <v>4</v>
      </c>
      <c r="C150" s="4">
        <v>6.8</v>
      </c>
      <c r="D150" s="4" t="s">
        <v>4</v>
      </c>
      <c r="E150" s="4" t="s">
        <v>4</v>
      </c>
    </row>
    <row r="151" spans="1:5">
      <c r="A151" s="2" t="s">
        <v>93</v>
      </c>
      <c r="B151" s="4">
        <v>975.3</v>
      </c>
      <c r="C151" s="4">
        <v>868.1</v>
      </c>
      <c r="D151" s="4" t="s">
        <v>4</v>
      </c>
      <c r="E151" s="4" t="s">
        <v>4</v>
      </c>
    </row>
    <row r="152" spans="1:5">
      <c r="A152" s="2" t="s">
        <v>94</v>
      </c>
      <c r="B152" s="4">
        <v>285.2</v>
      </c>
      <c r="C152" s="4">
        <v>278</v>
      </c>
      <c r="D152" s="4" t="s">
        <v>4</v>
      </c>
      <c r="E152" s="4" t="s">
        <v>4</v>
      </c>
    </row>
    <row r="153" spans="1:5">
      <c r="A153" s="2" t="s">
        <v>95</v>
      </c>
      <c r="B153" s="4">
        <v>250.1</v>
      </c>
      <c r="C153" s="4">
        <v>241.6</v>
      </c>
      <c r="D153" s="4" t="s">
        <v>4</v>
      </c>
      <c r="E153" s="4" t="s">
        <v>4</v>
      </c>
    </row>
    <row r="154" spans="1:5">
      <c r="A154" s="2" t="s">
        <v>96</v>
      </c>
      <c r="B154" s="4">
        <v>173.4</v>
      </c>
      <c r="C154" s="4">
        <v>175.5</v>
      </c>
      <c r="D154" s="4" t="s">
        <v>4</v>
      </c>
      <c r="E154" s="4" t="s">
        <v>4</v>
      </c>
    </row>
    <row r="155" spans="1:5" ht="30">
      <c r="A155" s="2" t="s">
        <v>761</v>
      </c>
      <c r="B155" s="4">
        <v>901.9</v>
      </c>
      <c r="C155" s="4">
        <v>897.5</v>
      </c>
      <c r="D155" s="4" t="s">
        <v>4</v>
      </c>
      <c r="E155" s="4" t="s">
        <v>4</v>
      </c>
    </row>
    <row r="156" spans="1:5">
      <c r="A156" s="2" t="s">
        <v>744</v>
      </c>
      <c r="B156" s="9">
        <v>1664.6</v>
      </c>
      <c r="C156" s="9">
        <v>1260.3</v>
      </c>
      <c r="D156" s="4" t="s">
        <v>4</v>
      </c>
      <c r="E156" s="4" t="s">
        <v>4</v>
      </c>
    </row>
    <row r="157" spans="1:5">
      <c r="A157" s="2" t="s">
        <v>97</v>
      </c>
      <c r="B157" s="4">
        <v>96.6</v>
      </c>
      <c r="C157" s="4">
        <v>76.5</v>
      </c>
      <c r="D157" s="4" t="s">
        <v>4</v>
      </c>
      <c r="E157" s="4" t="s">
        <v>4</v>
      </c>
    </row>
    <row r="158" spans="1:5" ht="30">
      <c r="A158" s="2" t="s">
        <v>764</v>
      </c>
      <c r="B158" s="4" t="s">
        <v>4</v>
      </c>
      <c r="C158" s="4">
        <v>35.799999999999997</v>
      </c>
      <c r="D158" s="4" t="s">
        <v>4</v>
      </c>
      <c r="E158" s="4" t="s">
        <v>4</v>
      </c>
    </row>
    <row r="159" spans="1:5">
      <c r="A159" s="2" t="s">
        <v>746</v>
      </c>
      <c r="B159" s="4">
        <v>0</v>
      </c>
      <c r="C159" s="4">
        <v>0</v>
      </c>
      <c r="D159" s="4" t="s">
        <v>4</v>
      </c>
      <c r="E159" s="4" t="s">
        <v>4</v>
      </c>
    </row>
    <row r="160" spans="1:5">
      <c r="A160" s="2" t="s">
        <v>99</v>
      </c>
      <c r="B160" s="9">
        <v>4347.1000000000004</v>
      </c>
      <c r="C160" s="9">
        <v>3833.3</v>
      </c>
      <c r="D160" s="4" t="s">
        <v>4</v>
      </c>
      <c r="E160" s="4" t="s">
        <v>4</v>
      </c>
    </row>
    <row r="161" spans="1:5">
      <c r="A161" s="3" t="s">
        <v>100</v>
      </c>
      <c r="B161" s="4" t="s">
        <v>4</v>
      </c>
      <c r="C161" s="4" t="s">
        <v>4</v>
      </c>
      <c r="D161" s="4" t="s">
        <v>4</v>
      </c>
      <c r="E161" s="4" t="s">
        <v>4</v>
      </c>
    </row>
    <row r="162" spans="1:5" ht="30">
      <c r="A162" s="2" t="s">
        <v>101</v>
      </c>
      <c r="B162" s="4">
        <v>376</v>
      </c>
      <c r="C162" s="4">
        <v>408.7</v>
      </c>
      <c r="D162" s="4" t="s">
        <v>4</v>
      </c>
      <c r="E162" s="4" t="s">
        <v>4</v>
      </c>
    </row>
    <row r="163" spans="1:5" ht="30">
      <c r="A163" s="2" t="s">
        <v>750</v>
      </c>
      <c r="B163" s="4">
        <v>60.9</v>
      </c>
      <c r="C163" s="4">
        <v>56.9</v>
      </c>
      <c r="D163" s="4" t="s">
        <v>4</v>
      </c>
      <c r="E163" s="4" t="s">
        <v>4</v>
      </c>
    </row>
    <row r="164" spans="1:5">
      <c r="A164" s="2" t="s">
        <v>751</v>
      </c>
      <c r="B164" s="4">
        <v>28.9</v>
      </c>
      <c r="C164" s="4">
        <v>4.0999999999999996</v>
      </c>
      <c r="D164" s="4" t="s">
        <v>4</v>
      </c>
      <c r="E164" s="4" t="s">
        <v>4</v>
      </c>
    </row>
    <row r="165" spans="1:5">
      <c r="A165" s="2" t="s">
        <v>103</v>
      </c>
      <c r="B165" s="4">
        <v>36.5</v>
      </c>
      <c r="C165" s="4">
        <v>37.6</v>
      </c>
      <c r="D165" s="4" t="s">
        <v>4</v>
      </c>
      <c r="E165" s="4" t="s">
        <v>4</v>
      </c>
    </row>
    <row r="166" spans="1:5">
      <c r="A166" s="2" t="s">
        <v>104</v>
      </c>
      <c r="B166" s="4">
        <v>27.4</v>
      </c>
      <c r="C166" s="4">
        <v>16.399999999999999</v>
      </c>
      <c r="D166" s="4" t="s">
        <v>4</v>
      </c>
      <c r="E166" s="4" t="s">
        <v>4</v>
      </c>
    </row>
    <row r="167" spans="1:5">
      <c r="A167" s="2" t="s">
        <v>105</v>
      </c>
      <c r="B167" s="4">
        <v>3.8</v>
      </c>
      <c r="C167" s="4">
        <v>4.4000000000000004</v>
      </c>
      <c r="D167" s="4" t="s">
        <v>4</v>
      </c>
      <c r="E167" s="4" t="s">
        <v>4</v>
      </c>
    </row>
    <row r="168" spans="1:5" ht="30">
      <c r="A168" s="2" t="s">
        <v>106</v>
      </c>
      <c r="B168" s="4" t="s">
        <v>4</v>
      </c>
      <c r="C168" s="4">
        <v>6</v>
      </c>
      <c r="D168" s="4" t="s">
        <v>4</v>
      </c>
      <c r="E168" s="4" t="s">
        <v>4</v>
      </c>
    </row>
    <row r="169" spans="1:5">
      <c r="A169" s="2" t="s">
        <v>107</v>
      </c>
      <c r="B169" s="4">
        <v>533.5</v>
      </c>
      <c r="C169" s="4">
        <v>534.1</v>
      </c>
      <c r="D169" s="4" t="s">
        <v>4</v>
      </c>
      <c r="E169" s="4" t="s">
        <v>4</v>
      </c>
    </row>
    <row r="170" spans="1:5">
      <c r="A170" s="3" t="s">
        <v>108</v>
      </c>
      <c r="B170" s="4" t="s">
        <v>4</v>
      </c>
      <c r="C170" s="4" t="s">
        <v>4</v>
      </c>
      <c r="D170" s="4" t="s">
        <v>4</v>
      </c>
      <c r="E170" s="4" t="s">
        <v>4</v>
      </c>
    </row>
    <row r="171" spans="1:5">
      <c r="A171" s="2" t="s">
        <v>752</v>
      </c>
      <c r="B171" s="4">
        <v>24.3</v>
      </c>
      <c r="C171" s="4">
        <v>20.7</v>
      </c>
      <c r="D171" s="4" t="s">
        <v>4</v>
      </c>
      <c r="E171" s="4" t="s">
        <v>4</v>
      </c>
    </row>
    <row r="172" spans="1:5">
      <c r="A172" s="2" t="s">
        <v>90</v>
      </c>
      <c r="B172" s="4">
        <v>49.3</v>
      </c>
      <c r="C172" s="4">
        <v>47</v>
      </c>
      <c r="D172" s="4" t="s">
        <v>4</v>
      </c>
      <c r="E172" s="4" t="s">
        <v>4</v>
      </c>
    </row>
    <row r="173" spans="1:5">
      <c r="A173" s="2" t="s">
        <v>110</v>
      </c>
      <c r="B173" s="4">
        <v>3.9</v>
      </c>
      <c r="C173" s="4">
        <v>22.1</v>
      </c>
      <c r="D173" s="4" t="s">
        <v>4</v>
      </c>
      <c r="E173" s="4" t="s">
        <v>4</v>
      </c>
    </row>
    <row r="174" spans="1:5" ht="30">
      <c r="A174" s="2" t="s">
        <v>111</v>
      </c>
      <c r="B174" s="4">
        <v>3</v>
      </c>
      <c r="C174" s="4">
        <v>3.6</v>
      </c>
      <c r="D174" s="4" t="s">
        <v>4</v>
      </c>
      <c r="E174" s="4" t="s">
        <v>4</v>
      </c>
    </row>
    <row r="175" spans="1:5">
      <c r="A175" s="2" t="s">
        <v>112</v>
      </c>
      <c r="B175" s="4">
        <v>30.5</v>
      </c>
      <c r="C175" s="4">
        <v>31.7</v>
      </c>
      <c r="D175" s="4" t="s">
        <v>4</v>
      </c>
      <c r="E175" s="4" t="s">
        <v>4</v>
      </c>
    </row>
    <row r="176" spans="1:5">
      <c r="A176" s="2" t="s">
        <v>753</v>
      </c>
      <c r="B176" s="4">
        <v>995</v>
      </c>
      <c r="C176" s="4">
        <v>973.9</v>
      </c>
      <c r="D176" s="4" t="s">
        <v>4</v>
      </c>
      <c r="E176" s="4" t="s">
        <v>4</v>
      </c>
    </row>
    <row r="177" spans="1:5">
      <c r="A177" s="2" t="s">
        <v>754</v>
      </c>
      <c r="B177" s="4">
        <v>0</v>
      </c>
      <c r="C177" s="4">
        <v>57.9</v>
      </c>
      <c r="D177" s="4" t="s">
        <v>4</v>
      </c>
      <c r="E177" s="4" t="s">
        <v>4</v>
      </c>
    </row>
    <row r="178" spans="1:5">
      <c r="A178" s="2" t="s">
        <v>113</v>
      </c>
      <c r="B178" s="4">
        <v>50.1</v>
      </c>
      <c r="C178" s="4">
        <v>40.799999999999997</v>
      </c>
      <c r="D178" s="4" t="s">
        <v>4</v>
      </c>
      <c r="E178" s="4" t="s">
        <v>4</v>
      </c>
    </row>
    <row r="179" spans="1:5" ht="30">
      <c r="A179" s="2" t="s">
        <v>768</v>
      </c>
      <c r="B179" s="4" t="s">
        <v>4</v>
      </c>
      <c r="C179" s="4">
        <v>8.6</v>
      </c>
      <c r="D179" s="4" t="s">
        <v>4</v>
      </c>
      <c r="E179" s="4" t="s">
        <v>4</v>
      </c>
    </row>
    <row r="180" spans="1:5">
      <c r="A180" s="2" t="s">
        <v>115</v>
      </c>
      <c r="B180" s="9">
        <v>1156.0999999999999</v>
      </c>
      <c r="C180" s="9">
        <v>1206.3</v>
      </c>
      <c r="D180" s="4" t="s">
        <v>4</v>
      </c>
      <c r="E180" s="4" t="s">
        <v>4</v>
      </c>
    </row>
    <row r="181" spans="1:5">
      <c r="A181" s="3" t="s">
        <v>756</v>
      </c>
      <c r="B181" s="4" t="s">
        <v>4</v>
      </c>
      <c r="C181" s="4" t="s">
        <v>4</v>
      </c>
      <c r="D181" s="4" t="s">
        <v>4</v>
      </c>
      <c r="E181" s="4" t="s">
        <v>4</v>
      </c>
    </row>
    <row r="182" spans="1:5">
      <c r="A182" s="2" t="s">
        <v>1164</v>
      </c>
      <c r="B182" s="9">
        <v>2684.2</v>
      </c>
      <c r="C182" s="9">
        <v>2111.9</v>
      </c>
      <c r="D182" s="4" t="s">
        <v>4</v>
      </c>
      <c r="E182" s="4" t="s">
        <v>4</v>
      </c>
    </row>
    <row r="183" spans="1:5">
      <c r="A183" s="2" t="s">
        <v>125</v>
      </c>
      <c r="B183" s="4">
        <v>-26.7</v>
      </c>
      <c r="C183" s="4">
        <v>-19</v>
      </c>
      <c r="D183" s="4" t="s">
        <v>4</v>
      </c>
      <c r="E183" s="4" t="s">
        <v>4</v>
      </c>
    </row>
    <row r="184" spans="1:5">
      <c r="A184" s="2" t="s">
        <v>126</v>
      </c>
      <c r="B184" s="9">
        <v>2657.5</v>
      </c>
      <c r="C184" s="9">
        <v>2092.9</v>
      </c>
      <c r="D184" s="4" t="s">
        <v>4</v>
      </c>
      <c r="E184" s="4" t="s">
        <v>4</v>
      </c>
    </row>
    <row r="185" spans="1:5">
      <c r="A185" s="2" t="s">
        <v>127</v>
      </c>
      <c r="B185" s="9">
        <v>4347.1000000000004</v>
      </c>
      <c r="C185" s="9">
        <v>3833.3</v>
      </c>
      <c r="D185" s="4" t="s">
        <v>4</v>
      </c>
      <c r="E185" s="4" t="s">
        <v>4</v>
      </c>
    </row>
    <row r="186" spans="1:5">
      <c r="A186" s="2" t="s">
        <v>664</v>
      </c>
      <c r="B186" s="4" t="s">
        <v>4</v>
      </c>
      <c r="C186" s="4" t="s">
        <v>4</v>
      </c>
      <c r="D186" s="4" t="s">
        <v>4</v>
      </c>
      <c r="E186" s="4" t="s">
        <v>4</v>
      </c>
    </row>
    <row r="187" spans="1:5">
      <c r="A187" s="3" t="s">
        <v>84</v>
      </c>
      <c r="B187" s="4" t="s">
        <v>4</v>
      </c>
      <c r="C187" s="4" t="s">
        <v>4</v>
      </c>
      <c r="D187" s="4" t="s">
        <v>4</v>
      </c>
      <c r="E187" s="4" t="s">
        <v>4</v>
      </c>
    </row>
    <row r="188" spans="1:5">
      <c r="A188" s="2" t="s">
        <v>85</v>
      </c>
      <c r="B188" s="4">
        <v>0</v>
      </c>
      <c r="C188" s="4">
        <v>0</v>
      </c>
      <c r="D188" s="4">
        <v>0</v>
      </c>
      <c r="E188" s="4">
        <v>0</v>
      </c>
    </row>
    <row r="189" spans="1:5">
      <c r="A189" s="2" t="s">
        <v>86</v>
      </c>
      <c r="B189" s="4">
        <v>0</v>
      </c>
      <c r="C189" s="4">
        <v>0</v>
      </c>
      <c r="D189" s="4" t="s">
        <v>4</v>
      </c>
      <c r="E189" s="4" t="s">
        <v>4</v>
      </c>
    </row>
    <row r="190" spans="1:5">
      <c r="A190" s="2" t="s">
        <v>87</v>
      </c>
      <c r="B190" s="4">
        <v>0</v>
      </c>
      <c r="C190" s="4">
        <v>0</v>
      </c>
      <c r="D190" s="4" t="s">
        <v>4</v>
      </c>
      <c r="E190" s="4" t="s">
        <v>4</v>
      </c>
    </row>
    <row r="191" spans="1:5">
      <c r="A191" s="2" t="s">
        <v>1163</v>
      </c>
      <c r="B191" s="4">
        <v>0</v>
      </c>
      <c r="C191" s="4">
        <v>0</v>
      </c>
      <c r="D191" s="4" t="s">
        <v>4</v>
      </c>
      <c r="E191" s="4" t="s">
        <v>4</v>
      </c>
    </row>
    <row r="192" spans="1:5">
      <c r="A192" s="2" t="s">
        <v>738</v>
      </c>
      <c r="B192" s="4">
        <v>-32.1</v>
      </c>
      <c r="C192" s="4">
        <v>-7.3</v>
      </c>
      <c r="D192" s="4" t="s">
        <v>4</v>
      </c>
      <c r="E192" s="4" t="s">
        <v>4</v>
      </c>
    </row>
    <row r="193" spans="1:5">
      <c r="A193" s="2" t="s">
        <v>89</v>
      </c>
      <c r="B193" s="4">
        <v>0</v>
      </c>
      <c r="C193" s="4">
        <v>0</v>
      </c>
      <c r="D193" s="4" t="s">
        <v>4</v>
      </c>
      <c r="E193" s="4" t="s">
        <v>4</v>
      </c>
    </row>
    <row r="194" spans="1:5">
      <c r="A194" s="2" t="s">
        <v>90</v>
      </c>
      <c r="B194" s="4">
        <v>0</v>
      </c>
      <c r="C194" s="4">
        <v>0</v>
      </c>
      <c r="D194" s="4" t="s">
        <v>4</v>
      </c>
      <c r="E194" s="4" t="s">
        <v>4</v>
      </c>
    </row>
    <row r="195" spans="1:5">
      <c r="A195" s="2" t="s">
        <v>91</v>
      </c>
      <c r="B195" s="4">
        <v>0</v>
      </c>
      <c r="C195" s="4">
        <v>-10</v>
      </c>
      <c r="D195" s="4" t="s">
        <v>4</v>
      </c>
      <c r="E195" s="4" t="s">
        <v>4</v>
      </c>
    </row>
    <row r="196" spans="1:5" ht="30">
      <c r="A196" s="2" t="s">
        <v>760</v>
      </c>
      <c r="B196" s="4" t="s">
        <v>4</v>
      </c>
      <c r="C196" s="4">
        <v>0</v>
      </c>
      <c r="D196" s="4" t="s">
        <v>4</v>
      </c>
      <c r="E196" s="4" t="s">
        <v>4</v>
      </c>
    </row>
    <row r="197" spans="1:5">
      <c r="A197" s="2" t="s">
        <v>93</v>
      </c>
      <c r="B197" s="4">
        <v>-32.1</v>
      </c>
      <c r="C197" s="4">
        <v>-17.3</v>
      </c>
      <c r="D197" s="4" t="s">
        <v>4</v>
      </c>
      <c r="E197" s="4" t="s">
        <v>4</v>
      </c>
    </row>
    <row r="198" spans="1:5">
      <c r="A198" s="2" t="s">
        <v>94</v>
      </c>
      <c r="B198" s="4">
        <v>0</v>
      </c>
      <c r="C198" s="4">
        <v>0</v>
      </c>
      <c r="D198" s="4" t="s">
        <v>4</v>
      </c>
      <c r="E198" s="4" t="s">
        <v>4</v>
      </c>
    </row>
    <row r="199" spans="1:5">
      <c r="A199" s="2" t="s">
        <v>95</v>
      </c>
      <c r="B199" s="4">
        <v>0</v>
      </c>
      <c r="C199" s="4">
        <v>0</v>
      </c>
      <c r="D199" s="4" t="s">
        <v>4</v>
      </c>
      <c r="E199" s="4" t="s">
        <v>4</v>
      </c>
    </row>
    <row r="200" spans="1:5">
      <c r="A200" s="2" t="s">
        <v>96</v>
      </c>
      <c r="B200" s="4">
        <v>0</v>
      </c>
      <c r="C200" s="4">
        <v>0</v>
      </c>
      <c r="D200" s="4" t="s">
        <v>4</v>
      </c>
      <c r="E200" s="4" t="s">
        <v>4</v>
      </c>
    </row>
    <row r="201" spans="1:5" ht="30">
      <c r="A201" s="2" t="s">
        <v>761</v>
      </c>
      <c r="B201" s="9">
        <v>-2009.4</v>
      </c>
      <c r="C201" s="9">
        <v>-1984.7</v>
      </c>
      <c r="D201" s="4" t="s">
        <v>4</v>
      </c>
      <c r="E201" s="4" t="s">
        <v>4</v>
      </c>
    </row>
    <row r="202" spans="1:5">
      <c r="A202" s="2" t="s">
        <v>744</v>
      </c>
      <c r="B202" s="9">
        <v>-3214.1</v>
      </c>
      <c r="C202" s="9">
        <v>-2184.4</v>
      </c>
      <c r="D202" s="4" t="s">
        <v>4</v>
      </c>
      <c r="E202" s="4" t="s">
        <v>4</v>
      </c>
    </row>
    <row r="203" spans="1:5">
      <c r="A203" s="2" t="s">
        <v>97</v>
      </c>
      <c r="B203" s="4">
        <v>0</v>
      </c>
      <c r="C203" s="4">
        <v>0</v>
      </c>
      <c r="D203" s="4" t="s">
        <v>4</v>
      </c>
      <c r="E203" s="4" t="s">
        <v>4</v>
      </c>
    </row>
    <row r="204" spans="1:5" ht="30">
      <c r="A204" s="2" t="s">
        <v>764</v>
      </c>
      <c r="B204" s="4" t="s">
        <v>4</v>
      </c>
      <c r="C204" s="4">
        <v>0</v>
      </c>
      <c r="D204" s="4" t="s">
        <v>4</v>
      </c>
      <c r="E204" s="4" t="s">
        <v>4</v>
      </c>
    </row>
    <row r="205" spans="1:5">
      <c r="A205" s="2" t="s">
        <v>746</v>
      </c>
      <c r="B205" s="9">
        <v>-8717.2999999999993</v>
      </c>
      <c r="C205" s="6">
        <v>-8429</v>
      </c>
      <c r="D205" s="4" t="s">
        <v>4</v>
      </c>
      <c r="E205" s="4" t="s">
        <v>4</v>
      </c>
    </row>
    <row r="206" spans="1:5">
      <c r="A206" s="2" t="s">
        <v>99</v>
      </c>
      <c r="B206" s="9">
        <v>-13972.9</v>
      </c>
      <c r="C206" s="9">
        <v>-12615.4</v>
      </c>
      <c r="D206" s="4" t="s">
        <v>4</v>
      </c>
      <c r="E206" s="4" t="s">
        <v>4</v>
      </c>
    </row>
    <row r="207" spans="1:5">
      <c r="A207" s="3" t="s">
        <v>100</v>
      </c>
      <c r="B207" s="4" t="s">
        <v>4</v>
      </c>
      <c r="C207" s="4" t="s">
        <v>4</v>
      </c>
      <c r="D207" s="4" t="s">
        <v>4</v>
      </c>
      <c r="E207" s="4" t="s">
        <v>4</v>
      </c>
    </row>
    <row r="208" spans="1:5" ht="30">
      <c r="A208" s="2" t="s">
        <v>101</v>
      </c>
      <c r="B208" s="4">
        <v>0</v>
      </c>
      <c r="C208" s="4">
        <v>0</v>
      </c>
      <c r="D208" s="4" t="s">
        <v>4</v>
      </c>
      <c r="E208" s="4" t="s">
        <v>4</v>
      </c>
    </row>
    <row r="209" spans="1:5" ht="30">
      <c r="A209" s="2" t="s">
        <v>750</v>
      </c>
      <c r="B209" s="4">
        <v>0</v>
      </c>
      <c r="C209" s="4">
        <v>-10</v>
      </c>
      <c r="D209" s="4" t="s">
        <v>4</v>
      </c>
      <c r="E209" s="4" t="s">
        <v>4</v>
      </c>
    </row>
    <row r="210" spans="1:5">
      <c r="A210" s="2" t="s">
        <v>751</v>
      </c>
      <c r="B210" s="4">
        <v>-32.1</v>
      </c>
      <c r="C210" s="4">
        <v>-7.3</v>
      </c>
      <c r="D210" s="4" t="s">
        <v>4</v>
      </c>
      <c r="E210" s="4" t="s">
        <v>4</v>
      </c>
    </row>
    <row r="211" spans="1:5">
      <c r="A211" s="2" t="s">
        <v>103</v>
      </c>
      <c r="B211" s="4">
        <v>0</v>
      </c>
      <c r="C211" s="4">
        <v>0</v>
      </c>
      <c r="D211" s="4" t="s">
        <v>4</v>
      </c>
      <c r="E211" s="4" t="s">
        <v>4</v>
      </c>
    </row>
    <row r="212" spans="1:5">
      <c r="A212" s="2" t="s">
        <v>104</v>
      </c>
      <c r="B212" s="4">
        <v>0</v>
      </c>
      <c r="C212" s="4">
        <v>0</v>
      </c>
      <c r="D212" s="4" t="s">
        <v>4</v>
      </c>
      <c r="E212" s="4" t="s">
        <v>4</v>
      </c>
    </row>
    <row r="213" spans="1:5">
      <c r="A213" s="2" t="s">
        <v>105</v>
      </c>
      <c r="B213" s="4">
        <v>0</v>
      </c>
      <c r="C213" s="4">
        <v>0</v>
      </c>
      <c r="D213" s="4" t="s">
        <v>4</v>
      </c>
      <c r="E213" s="4" t="s">
        <v>4</v>
      </c>
    </row>
    <row r="214" spans="1:5" ht="30">
      <c r="A214" s="2" t="s">
        <v>106</v>
      </c>
      <c r="B214" s="4" t="s">
        <v>4</v>
      </c>
      <c r="C214" s="4">
        <v>0</v>
      </c>
      <c r="D214" s="4" t="s">
        <v>4</v>
      </c>
      <c r="E214" s="4" t="s">
        <v>4</v>
      </c>
    </row>
    <row r="215" spans="1:5">
      <c r="A215" s="2" t="s">
        <v>107</v>
      </c>
      <c r="B215" s="4">
        <v>-32.1</v>
      </c>
      <c r="C215" s="4">
        <v>-17.3</v>
      </c>
      <c r="D215" s="4" t="s">
        <v>4</v>
      </c>
      <c r="E215" s="4" t="s">
        <v>4</v>
      </c>
    </row>
    <row r="216" spans="1:5">
      <c r="A216" s="3" t="s">
        <v>108</v>
      </c>
      <c r="B216" s="4" t="s">
        <v>4</v>
      </c>
      <c r="C216" s="4" t="s">
        <v>4</v>
      </c>
      <c r="D216" s="4" t="s">
        <v>4</v>
      </c>
      <c r="E216" s="4" t="s">
        <v>4</v>
      </c>
    </row>
    <row r="217" spans="1:5">
      <c r="A217" s="2" t="s">
        <v>752</v>
      </c>
      <c r="B217" s="4">
        <v>0</v>
      </c>
      <c r="C217" s="4">
        <v>0</v>
      </c>
      <c r="D217" s="4" t="s">
        <v>4</v>
      </c>
      <c r="E217" s="4" t="s">
        <v>4</v>
      </c>
    </row>
    <row r="218" spans="1:5">
      <c r="A218" s="2" t="s">
        <v>90</v>
      </c>
      <c r="B218" s="4">
        <v>0</v>
      </c>
      <c r="C218" s="4">
        <v>0</v>
      </c>
      <c r="D218" s="4" t="s">
        <v>4</v>
      </c>
      <c r="E218" s="4" t="s">
        <v>4</v>
      </c>
    </row>
    <row r="219" spans="1:5">
      <c r="A219" s="2" t="s">
        <v>110</v>
      </c>
      <c r="B219" s="4">
        <v>0</v>
      </c>
      <c r="C219" s="4">
        <v>0</v>
      </c>
      <c r="D219" s="4" t="s">
        <v>4</v>
      </c>
      <c r="E219" s="4" t="s">
        <v>4</v>
      </c>
    </row>
    <row r="220" spans="1:5" ht="30">
      <c r="A220" s="2" t="s">
        <v>111</v>
      </c>
      <c r="B220" s="4">
        <v>0</v>
      </c>
      <c r="C220" s="4">
        <v>0</v>
      </c>
      <c r="D220" s="4" t="s">
        <v>4</v>
      </c>
      <c r="E220" s="4" t="s">
        <v>4</v>
      </c>
    </row>
    <row r="221" spans="1:5">
      <c r="A221" s="2" t="s">
        <v>112</v>
      </c>
      <c r="B221" s="4">
        <v>0</v>
      </c>
      <c r="C221" s="4">
        <v>0</v>
      </c>
      <c r="D221" s="4" t="s">
        <v>4</v>
      </c>
      <c r="E221" s="4" t="s">
        <v>4</v>
      </c>
    </row>
    <row r="222" spans="1:5">
      <c r="A222" s="2" t="s">
        <v>753</v>
      </c>
      <c r="B222" s="9">
        <v>-2009.4</v>
      </c>
      <c r="C222" s="9">
        <v>-1984.7</v>
      </c>
      <c r="D222" s="4" t="s">
        <v>4</v>
      </c>
      <c r="E222" s="4" t="s">
        <v>4</v>
      </c>
    </row>
    <row r="223" spans="1:5">
      <c r="A223" s="2" t="s">
        <v>754</v>
      </c>
      <c r="B223" s="9">
        <v>-3214.1</v>
      </c>
      <c r="C223" s="9">
        <v>-3082.8</v>
      </c>
      <c r="D223" s="4" t="s">
        <v>4</v>
      </c>
      <c r="E223" s="4" t="s">
        <v>4</v>
      </c>
    </row>
    <row r="224" spans="1:5">
      <c r="A224" s="2" t="s">
        <v>113</v>
      </c>
      <c r="B224" s="4">
        <v>0</v>
      </c>
      <c r="C224" s="4">
        <v>0</v>
      </c>
      <c r="D224" s="4" t="s">
        <v>4</v>
      </c>
      <c r="E224" s="4" t="s">
        <v>4</v>
      </c>
    </row>
    <row r="225" spans="1:5" ht="30">
      <c r="A225" s="2" t="s">
        <v>768</v>
      </c>
      <c r="B225" s="4" t="s">
        <v>4</v>
      </c>
      <c r="C225" s="4">
        <v>0</v>
      </c>
      <c r="D225" s="4" t="s">
        <v>4</v>
      </c>
      <c r="E225" s="4" t="s">
        <v>4</v>
      </c>
    </row>
    <row r="226" spans="1:5">
      <c r="A226" s="2" t="s">
        <v>115</v>
      </c>
      <c r="B226" s="9">
        <v>-5223.5</v>
      </c>
      <c r="C226" s="9">
        <v>-5067.5</v>
      </c>
      <c r="D226" s="4" t="s">
        <v>4</v>
      </c>
      <c r="E226" s="4" t="s">
        <v>4</v>
      </c>
    </row>
    <row r="227" spans="1:5">
      <c r="A227" s="3" t="s">
        <v>756</v>
      </c>
      <c r="B227" s="4" t="s">
        <v>4</v>
      </c>
      <c r="C227" s="4" t="s">
        <v>4</v>
      </c>
      <c r="D227" s="4" t="s">
        <v>4</v>
      </c>
      <c r="E227" s="4" t="s">
        <v>4</v>
      </c>
    </row>
    <row r="228" spans="1:5">
      <c r="A228" s="2" t="s">
        <v>1164</v>
      </c>
      <c r="B228" s="9">
        <v>-8717.2999999999993</v>
      </c>
      <c r="C228" s="9">
        <v>-7530.6</v>
      </c>
      <c r="D228" s="4" t="s">
        <v>4</v>
      </c>
      <c r="E228" s="4" t="s">
        <v>4</v>
      </c>
    </row>
    <row r="229" spans="1:5">
      <c r="A229" s="2" t="s">
        <v>125</v>
      </c>
      <c r="B229" s="4">
        <v>0</v>
      </c>
      <c r="C229" s="4">
        <v>0</v>
      </c>
      <c r="D229" s="4" t="s">
        <v>4</v>
      </c>
      <c r="E229" s="4" t="s">
        <v>4</v>
      </c>
    </row>
    <row r="230" spans="1:5">
      <c r="A230" s="2" t="s">
        <v>126</v>
      </c>
      <c r="B230" s="9">
        <v>-8717.2999999999993</v>
      </c>
      <c r="C230" s="9">
        <v>-7530.6</v>
      </c>
      <c r="D230" s="4" t="s">
        <v>4</v>
      </c>
      <c r="E230" s="4" t="s">
        <v>4</v>
      </c>
    </row>
    <row r="231" spans="1:5">
      <c r="A231" s="2" t="s">
        <v>127</v>
      </c>
      <c r="B231" s="8">
        <v>-13972.9</v>
      </c>
      <c r="C231" s="8">
        <v>-12615.4</v>
      </c>
      <c r="D231" s="4" t="s">
        <v>4</v>
      </c>
      <c r="E231" s="4" t="s">
        <v>4</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15" customHeight="1">
      <c r="A1" s="1" t="s">
        <v>1165</v>
      </c>
      <c r="B1" s="7" t="s">
        <v>1</v>
      </c>
      <c r="C1" s="7"/>
    </row>
    <row r="2" spans="1:3">
      <c r="A2" s="1" t="s">
        <v>65</v>
      </c>
      <c r="B2" s="1" t="s">
        <v>2</v>
      </c>
      <c r="C2" s="1" t="s">
        <v>28</v>
      </c>
    </row>
    <row r="3" spans="1:3" ht="30">
      <c r="A3" s="3" t="s">
        <v>1166</v>
      </c>
      <c r="B3" s="4" t="s">
        <v>4</v>
      </c>
      <c r="C3" s="4" t="s">
        <v>4</v>
      </c>
    </row>
    <row r="4" spans="1:3" ht="45">
      <c r="A4" s="2" t="s">
        <v>151</v>
      </c>
      <c r="B4" s="8">
        <v>55.9</v>
      </c>
      <c r="C4" s="8">
        <v>-73.7</v>
      </c>
    </row>
    <row r="5" spans="1:3" ht="30">
      <c r="A5" s="2" t="s">
        <v>777</v>
      </c>
      <c r="B5" s="4">
        <v>-3.3</v>
      </c>
      <c r="C5" s="4">
        <v>2.8</v>
      </c>
    </row>
    <row r="6" spans="1:3" ht="30">
      <c r="A6" s="2" t="s">
        <v>153</v>
      </c>
      <c r="B6" s="4">
        <v>52.6</v>
      </c>
      <c r="C6" s="4">
        <v>-70.900000000000006</v>
      </c>
    </row>
    <row r="7" spans="1:3">
      <c r="A7" s="3" t="s">
        <v>154</v>
      </c>
      <c r="B7" s="4" t="s">
        <v>4</v>
      </c>
      <c r="C7" s="4" t="s">
        <v>4</v>
      </c>
    </row>
    <row r="8" spans="1:3">
      <c r="A8" s="2" t="s">
        <v>155</v>
      </c>
      <c r="B8" s="4">
        <v>-73.3</v>
      </c>
      <c r="C8" s="4">
        <v>-50.2</v>
      </c>
    </row>
    <row r="9" spans="1:3" ht="30">
      <c r="A9" s="2" t="s">
        <v>156</v>
      </c>
      <c r="B9" s="4">
        <v>1.4</v>
      </c>
      <c r="C9" s="4">
        <v>0.7</v>
      </c>
    </row>
    <row r="10" spans="1:3">
      <c r="A10" s="2" t="s">
        <v>87</v>
      </c>
      <c r="B10" s="4">
        <v>1.2</v>
      </c>
      <c r="C10" s="4">
        <v>-2.9</v>
      </c>
    </row>
    <row r="11" spans="1:3">
      <c r="A11" s="2" t="s">
        <v>157</v>
      </c>
      <c r="B11" s="4">
        <v>39.200000000000003</v>
      </c>
      <c r="C11" s="4">
        <v>0</v>
      </c>
    </row>
    <row r="12" spans="1:3">
      <c r="A12" s="2" t="s">
        <v>783</v>
      </c>
      <c r="B12" s="4">
        <v>0</v>
      </c>
      <c r="C12" s="4">
        <v>0</v>
      </c>
    </row>
    <row r="13" spans="1:3" ht="45">
      <c r="A13" s="2" t="s">
        <v>1167</v>
      </c>
      <c r="B13" s="4">
        <v>-31.5</v>
      </c>
      <c r="C13" s="4">
        <v>-52.4</v>
      </c>
    </row>
    <row r="14" spans="1:3" ht="30">
      <c r="A14" s="2" t="s">
        <v>1168</v>
      </c>
      <c r="B14" s="4">
        <v>-0.1</v>
      </c>
      <c r="C14" s="4">
        <v>-0.1</v>
      </c>
    </row>
    <row r="15" spans="1:3" ht="30">
      <c r="A15" s="2" t="s">
        <v>785</v>
      </c>
      <c r="B15" s="4">
        <v>-31.6</v>
      </c>
      <c r="C15" s="4">
        <v>-52.5</v>
      </c>
    </row>
    <row r="16" spans="1:3">
      <c r="A16" s="3" t="s">
        <v>161</v>
      </c>
      <c r="B16" s="4" t="s">
        <v>4</v>
      </c>
      <c r="C16" s="4" t="s">
        <v>4</v>
      </c>
    </row>
    <row r="17" spans="1:3">
      <c r="A17" s="2" t="s">
        <v>162</v>
      </c>
      <c r="B17" s="4">
        <v>16.7</v>
      </c>
      <c r="C17" s="4">
        <v>123.4</v>
      </c>
    </row>
    <row r="18" spans="1:3">
      <c r="A18" s="2" t="s">
        <v>163</v>
      </c>
      <c r="B18" s="4">
        <v>0</v>
      </c>
      <c r="C18" s="4">
        <v>14.8</v>
      </c>
    </row>
    <row r="19" spans="1:3">
      <c r="A19" s="2" t="s">
        <v>164</v>
      </c>
      <c r="B19" s="4">
        <v>-55.8</v>
      </c>
      <c r="C19" s="4">
        <v>-70.3</v>
      </c>
    </row>
    <row r="20" spans="1:3">
      <c r="A20" s="2" t="s">
        <v>165</v>
      </c>
      <c r="B20" s="4">
        <v>28.3</v>
      </c>
      <c r="C20" s="4">
        <v>73.099999999999994</v>
      </c>
    </row>
    <row r="21" spans="1:3">
      <c r="A21" s="2" t="s">
        <v>166</v>
      </c>
      <c r="B21" s="4">
        <v>-0.9</v>
      </c>
      <c r="C21" s="4">
        <v>-21.5</v>
      </c>
    </row>
    <row r="22" spans="1:3">
      <c r="A22" s="2" t="s">
        <v>167</v>
      </c>
      <c r="B22" s="4">
        <v>0</v>
      </c>
      <c r="C22" s="4">
        <v>0.3</v>
      </c>
    </row>
    <row r="23" spans="1:3">
      <c r="A23" s="2" t="s">
        <v>168</v>
      </c>
      <c r="B23" s="4">
        <v>3.8</v>
      </c>
      <c r="C23" s="4">
        <v>2.6</v>
      </c>
    </row>
    <row r="24" spans="1:3">
      <c r="A24" s="2" t="s">
        <v>793</v>
      </c>
      <c r="B24" s="4">
        <v>0</v>
      </c>
      <c r="C24" s="4">
        <v>0</v>
      </c>
    </row>
    <row r="25" spans="1:3" ht="30">
      <c r="A25" s="2" t="s">
        <v>795</v>
      </c>
      <c r="B25" s="4">
        <v>-7.9</v>
      </c>
      <c r="C25" s="4">
        <v>121.8</v>
      </c>
    </row>
    <row r="26" spans="1:3" ht="30">
      <c r="A26" s="2" t="s">
        <v>170</v>
      </c>
      <c r="B26" s="4">
        <v>-2</v>
      </c>
      <c r="C26" s="4">
        <v>1.3</v>
      </c>
    </row>
    <row r="27" spans="1:3" ht="30">
      <c r="A27" s="2" t="s">
        <v>171</v>
      </c>
      <c r="B27" s="4">
        <v>11.1</v>
      </c>
      <c r="C27" s="4">
        <v>-0.3</v>
      </c>
    </row>
    <row r="28" spans="1:3">
      <c r="A28" s="2" t="s">
        <v>172</v>
      </c>
      <c r="B28" s="4">
        <v>73.400000000000006</v>
      </c>
      <c r="C28" s="4">
        <v>68.599999999999994</v>
      </c>
    </row>
    <row r="29" spans="1:3">
      <c r="A29" s="2" t="s">
        <v>173</v>
      </c>
      <c r="B29" s="4">
        <v>84.5</v>
      </c>
      <c r="C29" s="4">
        <v>68.3</v>
      </c>
    </row>
    <row r="30" spans="1:3">
      <c r="A30" s="2" t="s">
        <v>660</v>
      </c>
      <c r="B30" s="4" t="s">
        <v>4</v>
      </c>
      <c r="C30" s="4" t="s">
        <v>4</v>
      </c>
    </row>
    <row r="31" spans="1:3" ht="30">
      <c r="A31" s="3" t="s">
        <v>1166</v>
      </c>
      <c r="B31" s="4" t="s">
        <v>4</v>
      </c>
      <c r="C31" s="4" t="s">
        <v>4</v>
      </c>
    </row>
    <row r="32" spans="1:3" ht="45">
      <c r="A32" s="2" t="s">
        <v>151</v>
      </c>
      <c r="B32" s="4">
        <v>-25.9</v>
      </c>
      <c r="C32" s="4">
        <v>-21.5</v>
      </c>
    </row>
    <row r="33" spans="1:3" ht="30">
      <c r="A33" s="2" t="s">
        <v>777</v>
      </c>
      <c r="B33" s="4">
        <v>0</v>
      </c>
      <c r="C33" s="4">
        <v>0</v>
      </c>
    </row>
    <row r="34" spans="1:3" ht="30">
      <c r="A34" s="2" t="s">
        <v>153</v>
      </c>
      <c r="B34" s="4">
        <v>-25.9</v>
      </c>
      <c r="C34" s="4">
        <v>-21.5</v>
      </c>
    </row>
    <row r="35" spans="1:3">
      <c r="A35" s="3" t="s">
        <v>154</v>
      </c>
      <c r="B35" s="4" t="s">
        <v>4</v>
      </c>
      <c r="C35" s="4" t="s">
        <v>4</v>
      </c>
    </row>
    <row r="36" spans="1:3">
      <c r="A36" s="2" t="s">
        <v>155</v>
      </c>
      <c r="B36" s="4">
        <v>0</v>
      </c>
      <c r="C36" s="4">
        <v>-1.1000000000000001</v>
      </c>
    </row>
    <row r="37" spans="1:3" ht="30">
      <c r="A37" s="2" t="s">
        <v>156</v>
      </c>
      <c r="B37" s="4">
        <v>0</v>
      </c>
      <c r="C37" s="4">
        <v>0</v>
      </c>
    </row>
    <row r="38" spans="1:3">
      <c r="A38" s="2" t="s">
        <v>87</v>
      </c>
      <c r="B38" s="4">
        <v>1.2</v>
      </c>
      <c r="C38" s="4">
        <v>0</v>
      </c>
    </row>
    <row r="39" spans="1:3">
      <c r="A39" s="2" t="s">
        <v>157</v>
      </c>
      <c r="B39" s="4">
        <v>0</v>
      </c>
      <c r="C39" s="4" t="s">
        <v>4</v>
      </c>
    </row>
    <row r="40" spans="1:3">
      <c r="A40" s="2" t="s">
        <v>783</v>
      </c>
      <c r="B40" s="4">
        <v>30.5</v>
      </c>
      <c r="C40" s="4">
        <v>-17.600000000000001</v>
      </c>
    </row>
    <row r="41" spans="1:3" ht="45">
      <c r="A41" s="2" t="s">
        <v>1167</v>
      </c>
      <c r="B41" s="4" t="s">
        <v>4</v>
      </c>
      <c r="C41" s="4">
        <v>-18.7</v>
      </c>
    </row>
    <row r="42" spans="1:3" ht="30">
      <c r="A42" s="2" t="s">
        <v>1168</v>
      </c>
      <c r="B42" s="4" t="s">
        <v>4</v>
      </c>
      <c r="C42" s="4">
        <v>0</v>
      </c>
    </row>
    <row r="43" spans="1:3" ht="30">
      <c r="A43" s="2" t="s">
        <v>785</v>
      </c>
      <c r="B43" s="4">
        <v>31.7</v>
      </c>
      <c r="C43" s="4">
        <v>-18.7</v>
      </c>
    </row>
    <row r="44" spans="1:3">
      <c r="A44" s="3" t="s">
        <v>161</v>
      </c>
      <c r="B44" s="4" t="s">
        <v>4</v>
      </c>
      <c r="C44" s="4" t="s">
        <v>4</v>
      </c>
    </row>
    <row r="45" spans="1:3">
      <c r="A45" s="2" t="s">
        <v>162</v>
      </c>
      <c r="B45" s="4">
        <v>16.600000000000001</v>
      </c>
      <c r="C45" s="4">
        <v>52.9</v>
      </c>
    </row>
    <row r="46" spans="1:3">
      <c r="A46" s="2" t="s">
        <v>163</v>
      </c>
      <c r="B46" s="4" t="s">
        <v>4</v>
      </c>
      <c r="C46" s="4">
        <v>14.8</v>
      </c>
    </row>
    <row r="47" spans="1:3">
      <c r="A47" s="2" t="s">
        <v>164</v>
      </c>
      <c r="B47" s="4">
        <v>-35.200000000000003</v>
      </c>
      <c r="C47" s="4">
        <v>-28.7</v>
      </c>
    </row>
    <row r="48" spans="1:3">
      <c r="A48" s="2" t="s">
        <v>165</v>
      </c>
      <c r="B48" s="4">
        <v>0</v>
      </c>
      <c r="C48" s="4">
        <v>0</v>
      </c>
    </row>
    <row r="49" spans="1:3">
      <c r="A49" s="2" t="s">
        <v>166</v>
      </c>
      <c r="B49" s="4">
        <v>0</v>
      </c>
      <c r="C49" s="4">
        <v>0</v>
      </c>
    </row>
    <row r="50" spans="1:3">
      <c r="A50" s="2" t="s">
        <v>167</v>
      </c>
      <c r="B50" s="4" t="s">
        <v>4</v>
      </c>
      <c r="C50" s="4">
        <v>0.3</v>
      </c>
    </row>
    <row r="51" spans="1:3">
      <c r="A51" s="2" t="s">
        <v>168</v>
      </c>
      <c r="B51" s="4">
        <v>3.8</v>
      </c>
      <c r="C51" s="4">
        <v>2.6</v>
      </c>
    </row>
    <row r="52" spans="1:3">
      <c r="A52" s="2" t="s">
        <v>793</v>
      </c>
      <c r="B52" s="4">
        <v>0</v>
      </c>
      <c r="C52" s="4">
        <v>0</v>
      </c>
    </row>
    <row r="53" spans="1:3" ht="30">
      <c r="A53" s="2" t="s">
        <v>795</v>
      </c>
      <c r="B53" s="4">
        <v>-14.8</v>
      </c>
      <c r="C53" s="4">
        <v>41.3</v>
      </c>
    </row>
    <row r="54" spans="1:3" ht="30">
      <c r="A54" s="2" t="s">
        <v>170</v>
      </c>
      <c r="B54" s="4">
        <v>0</v>
      </c>
      <c r="C54" s="4">
        <v>0</v>
      </c>
    </row>
    <row r="55" spans="1:3" ht="30">
      <c r="A55" s="2" t="s">
        <v>171</v>
      </c>
      <c r="B55" s="4">
        <v>-9</v>
      </c>
      <c r="C55" s="4">
        <v>1.1000000000000001</v>
      </c>
    </row>
    <row r="56" spans="1:3">
      <c r="A56" s="2" t="s">
        <v>172</v>
      </c>
      <c r="B56" s="4">
        <v>12</v>
      </c>
      <c r="C56" s="4">
        <v>4.2</v>
      </c>
    </row>
    <row r="57" spans="1:3">
      <c r="A57" s="2" t="s">
        <v>173</v>
      </c>
      <c r="B57" s="4">
        <v>3</v>
      </c>
      <c r="C57" s="4">
        <v>5.3</v>
      </c>
    </row>
    <row r="58" spans="1:3">
      <c r="A58" s="2" t="s">
        <v>1160</v>
      </c>
      <c r="B58" s="4" t="s">
        <v>4</v>
      </c>
      <c r="C58" s="4" t="s">
        <v>4</v>
      </c>
    </row>
    <row r="59" spans="1:3" ht="30">
      <c r="A59" s="3" t="s">
        <v>1166</v>
      </c>
      <c r="B59" s="4" t="s">
        <v>4</v>
      </c>
      <c r="C59" s="4" t="s">
        <v>4</v>
      </c>
    </row>
    <row r="60" spans="1:3" ht="45">
      <c r="A60" s="2" t="s">
        <v>151</v>
      </c>
      <c r="B60" s="4">
        <v>170.2</v>
      </c>
      <c r="C60" s="4">
        <v>83.9</v>
      </c>
    </row>
    <row r="61" spans="1:3" ht="30">
      <c r="A61" s="2" t="s">
        <v>777</v>
      </c>
      <c r="B61" s="4">
        <v>-1.5</v>
      </c>
      <c r="C61" s="4">
        <v>-0.5</v>
      </c>
    </row>
    <row r="62" spans="1:3" ht="30">
      <c r="A62" s="2" t="s">
        <v>153</v>
      </c>
      <c r="B62" s="4">
        <v>168.7</v>
      </c>
      <c r="C62" s="4">
        <v>83.4</v>
      </c>
    </row>
    <row r="63" spans="1:3">
      <c r="A63" s="3" t="s">
        <v>154</v>
      </c>
      <c r="B63" s="4" t="s">
        <v>4</v>
      </c>
      <c r="C63" s="4" t="s">
        <v>4</v>
      </c>
    </row>
    <row r="64" spans="1:3">
      <c r="A64" s="2" t="s">
        <v>155</v>
      </c>
      <c r="B64" s="4">
        <v>-41.4</v>
      </c>
      <c r="C64" s="4">
        <v>-23.6</v>
      </c>
    </row>
    <row r="65" spans="1:3" ht="30">
      <c r="A65" s="2" t="s">
        <v>156</v>
      </c>
      <c r="B65" s="4">
        <v>0.3</v>
      </c>
      <c r="C65" s="4">
        <v>0</v>
      </c>
    </row>
    <row r="66" spans="1:3">
      <c r="A66" s="2" t="s">
        <v>87</v>
      </c>
      <c r="B66" s="4">
        <v>0</v>
      </c>
      <c r="C66" s="4">
        <v>0</v>
      </c>
    </row>
    <row r="67" spans="1:3">
      <c r="A67" s="2" t="s">
        <v>157</v>
      </c>
      <c r="B67" s="4">
        <v>0</v>
      </c>
      <c r="C67" s="4" t="s">
        <v>4</v>
      </c>
    </row>
    <row r="68" spans="1:3">
      <c r="A68" s="2" t="s">
        <v>783</v>
      </c>
      <c r="B68" s="4">
        <v>-128</v>
      </c>
      <c r="C68" s="4">
        <v>-84.6</v>
      </c>
    </row>
    <row r="69" spans="1:3" ht="45">
      <c r="A69" s="2" t="s">
        <v>1167</v>
      </c>
      <c r="B69" s="4" t="s">
        <v>4</v>
      </c>
      <c r="C69" s="4">
        <v>-108.2</v>
      </c>
    </row>
    <row r="70" spans="1:3" ht="30">
      <c r="A70" s="2" t="s">
        <v>1168</v>
      </c>
      <c r="B70" s="4" t="s">
        <v>4</v>
      </c>
      <c r="C70" s="4">
        <v>0</v>
      </c>
    </row>
    <row r="71" spans="1:3" ht="30">
      <c r="A71" s="2" t="s">
        <v>785</v>
      </c>
      <c r="B71" s="4">
        <v>-169.1</v>
      </c>
      <c r="C71" s="4">
        <v>-108.2</v>
      </c>
    </row>
    <row r="72" spans="1:3">
      <c r="A72" s="3" t="s">
        <v>161</v>
      </c>
      <c r="B72" s="4" t="s">
        <v>4</v>
      </c>
      <c r="C72" s="4" t="s">
        <v>4</v>
      </c>
    </row>
    <row r="73" spans="1:3">
      <c r="A73" s="2" t="s">
        <v>162</v>
      </c>
      <c r="B73" s="4">
        <v>0</v>
      </c>
      <c r="C73" s="4">
        <v>0</v>
      </c>
    </row>
    <row r="74" spans="1:3">
      <c r="A74" s="2" t="s">
        <v>163</v>
      </c>
      <c r="B74" s="4" t="s">
        <v>4</v>
      </c>
      <c r="C74" s="4">
        <v>0</v>
      </c>
    </row>
    <row r="75" spans="1:3">
      <c r="A75" s="2" t="s">
        <v>164</v>
      </c>
      <c r="B75" s="4">
        <v>-0.5</v>
      </c>
      <c r="C75" s="4">
        <v>-0.6</v>
      </c>
    </row>
    <row r="76" spans="1:3">
      <c r="A76" s="2" t="s">
        <v>165</v>
      </c>
      <c r="B76" s="4">
        <v>0</v>
      </c>
      <c r="C76" s="4">
        <v>0</v>
      </c>
    </row>
    <row r="77" spans="1:3">
      <c r="A77" s="2" t="s">
        <v>166</v>
      </c>
      <c r="B77" s="4">
        <v>0</v>
      </c>
      <c r="C77" s="4">
        <v>-1.4</v>
      </c>
    </row>
    <row r="78" spans="1:3">
      <c r="A78" s="2" t="s">
        <v>167</v>
      </c>
      <c r="B78" s="4" t="s">
        <v>4</v>
      </c>
      <c r="C78" s="4">
        <v>0</v>
      </c>
    </row>
    <row r="79" spans="1:3">
      <c r="A79" s="2" t="s">
        <v>168</v>
      </c>
      <c r="B79" s="4">
        <v>0</v>
      </c>
      <c r="C79" s="4">
        <v>0</v>
      </c>
    </row>
    <row r="80" spans="1:3">
      <c r="A80" s="2" t="s">
        <v>793</v>
      </c>
      <c r="B80" s="4">
        <v>1.2</v>
      </c>
      <c r="C80" s="4">
        <v>37.4</v>
      </c>
    </row>
    <row r="81" spans="1:3" ht="30">
      <c r="A81" s="2" t="s">
        <v>795</v>
      </c>
      <c r="B81" s="4">
        <v>0.7</v>
      </c>
      <c r="C81" s="4">
        <v>35.4</v>
      </c>
    </row>
    <row r="82" spans="1:3" ht="30">
      <c r="A82" s="2" t="s">
        <v>170</v>
      </c>
      <c r="B82" s="4">
        <v>0</v>
      </c>
      <c r="C82" s="4">
        <v>0</v>
      </c>
    </row>
    <row r="83" spans="1:3" ht="30">
      <c r="A83" s="2" t="s">
        <v>171</v>
      </c>
      <c r="B83" s="4">
        <v>0.3</v>
      </c>
      <c r="C83" s="4">
        <v>10.6</v>
      </c>
    </row>
    <row r="84" spans="1:3">
      <c r="A84" s="2" t="s">
        <v>172</v>
      </c>
      <c r="B84" s="4">
        <v>4</v>
      </c>
      <c r="C84" s="4">
        <v>8.5</v>
      </c>
    </row>
    <row r="85" spans="1:3">
      <c r="A85" s="2" t="s">
        <v>173</v>
      </c>
      <c r="B85" s="4">
        <v>4.3</v>
      </c>
      <c r="C85" s="4">
        <v>19.100000000000001</v>
      </c>
    </row>
    <row r="86" spans="1:3">
      <c r="A86" s="2" t="s">
        <v>1161</v>
      </c>
      <c r="B86" s="4" t="s">
        <v>4</v>
      </c>
      <c r="C86" s="4" t="s">
        <v>4</v>
      </c>
    </row>
    <row r="87" spans="1:3" ht="30">
      <c r="A87" s="3" t="s">
        <v>1166</v>
      </c>
      <c r="B87" s="4" t="s">
        <v>4</v>
      </c>
      <c r="C87" s="4" t="s">
        <v>4</v>
      </c>
    </row>
    <row r="88" spans="1:3" ht="45">
      <c r="A88" s="2" t="s">
        <v>151</v>
      </c>
      <c r="B88" s="4">
        <v>-88.4</v>
      </c>
      <c r="C88" s="4">
        <v>-136.1</v>
      </c>
    </row>
    <row r="89" spans="1:3" ht="30">
      <c r="A89" s="2" t="s">
        <v>777</v>
      </c>
      <c r="B89" s="4">
        <v>-1.8</v>
      </c>
      <c r="C89" s="4">
        <v>3.3</v>
      </c>
    </row>
    <row r="90" spans="1:3" ht="30">
      <c r="A90" s="2" t="s">
        <v>153</v>
      </c>
      <c r="B90" s="4">
        <v>-90.2</v>
      </c>
      <c r="C90" s="4">
        <v>-132.80000000000001</v>
      </c>
    </row>
    <row r="91" spans="1:3">
      <c r="A91" s="3" t="s">
        <v>154</v>
      </c>
      <c r="B91" s="4" t="s">
        <v>4</v>
      </c>
      <c r="C91" s="4" t="s">
        <v>4</v>
      </c>
    </row>
    <row r="92" spans="1:3">
      <c r="A92" s="2" t="s">
        <v>155</v>
      </c>
      <c r="B92" s="4">
        <v>-31.9</v>
      </c>
      <c r="C92" s="4">
        <v>-25.5</v>
      </c>
    </row>
    <row r="93" spans="1:3" ht="30">
      <c r="A93" s="2" t="s">
        <v>156</v>
      </c>
      <c r="B93" s="4">
        <v>1.1000000000000001</v>
      </c>
      <c r="C93" s="4">
        <v>0.7</v>
      </c>
    </row>
    <row r="94" spans="1:3">
      <c r="A94" s="2" t="s">
        <v>87</v>
      </c>
      <c r="B94" s="4">
        <v>0</v>
      </c>
      <c r="C94" s="4">
        <v>-2.9</v>
      </c>
    </row>
    <row r="95" spans="1:3">
      <c r="A95" s="2" t="s">
        <v>157</v>
      </c>
      <c r="B95" s="4">
        <v>39.200000000000003</v>
      </c>
      <c r="C95" s="4" t="s">
        <v>4</v>
      </c>
    </row>
    <row r="96" spans="1:3">
      <c r="A96" s="2" t="s">
        <v>783</v>
      </c>
      <c r="B96" s="4">
        <v>75.2</v>
      </c>
      <c r="C96" s="4">
        <v>63.8</v>
      </c>
    </row>
    <row r="97" spans="1:3" ht="45">
      <c r="A97" s="2" t="s">
        <v>1167</v>
      </c>
      <c r="B97" s="4" t="s">
        <v>4</v>
      </c>
      <c r="C97" s="4">
        <v>36.1</v>
      </c>
    </row>
    <row r="98" spans="1:3" ht="30">
      <c r="A98" s="2" t="s">
        <v>1168</v>
      </c>
      <c r="B98" s="4" t="s">
        <v>4</v>
      </c>
      <c r="C98" s="4">
        <v>-0.1</v>
      </c>
    </row>
    <row r="99" spans="1:3" ht="30">
      <c r="A99" s="2" t="s">
        <v>785</v>
      </c>
      <c r="B99" s="4">
        <v>83.5</v>
      </c>
      <c r="C99" s="4">
        <v>36</v>
      </c>
    </row>
    <row r="100" spans="1:3">
      <c r="A100" s="3" t="s">
        <v>161</v>
      </c>
      <c r="B100" s="4" t="s">
        <v>4</v>
      </c>
      <c r="C100" s="4" t="s">
        <v>4</v>
      </c>
    </row>
    <row r="101" spans="1:3">
      <c r="A101" s="2" t="s">
        <v>162</v>
      </c>
      <c r="B101" s="4">
        <v>0.1</v>
      </c>
      <c r="C101" s="4">
        <v>70.5</v>
      </c>
    </row>
    <row r="102" spans="1:3">
      <c r="A102" s="2" t="s">
        <v>163</v>
      </c>
      <c r="B102" s="4" t="s">
        <v>4</v>
      </c>
      <c r="C102" s="4">
        <v>0</v>
      </c>
    </row>
    <row r="103" spans="1:3">
      <c r="A103" s="2" t="s">
        <v>164</v>
      </c>
      <c r="B103" s="4">
        <v>-20.100000000000001</v>
      </c>
      <c r="C103" s="4">
        <v>-41</v>
      </c>
    </row>
    <row r="104" spans="1:3">
      <c r="A104" s="2" t="s">
        <v>165</v>
      </c>
      <c r="B104" s="4">
        <v>28.3</v>
      </c>
      <c r="C104" s="4">
        <v>73.099999999999994</v>
      </c>
    </row>
    <row r="105" spans="1:3">
      <c r="A105" s="2" t="s">
        <v>166</v>
      </c>
      <c r="B105" s="4">
        <v>-0.9</v>
      </c>
      <c r="C105" s="4">
        <v>-20.100000000000001</v>
      </c>
    </row>
    <row r="106" spans="1:3">
      <c r="A106" s="2" t="s">
        <v>167</v>
      </c>
      <c r="B106" s="4" t="s">
        <v>4</v>
      </c>
      <c r="C106" s="4">
        <v>0</v>
      </c>
    </row>
    <row r="107" spans="1:3">
      <c r="A107" s="2" t="s">
        <v>168</v>
      </c>
      <c r="B107" s="4">
        <v>0</v>
      </c>
      <c r="C107" s="4">
        <v>0</v>
      </c>
    </row>
    <row r="108" spans="1:3">
      <c r="A108" s="2" t="s">
        <v>793</v>
      </c>
      <c r="B108" s="4">
        <v>21.1</v>
      </c>
      <c r="C108" s="4">
        <v>1</v>
      </c>
    </row>
    <row r="109" spans="1:3" ht="30">
      <c r="A109" s="2" t="s">
        <v>795</v>
      </c>
      <c r="B109" s="4">
        <v>28.5</v>
      </c>
      <c r="C109" s="4">
        <v>83.5</v>
      </c>
    </row>
    <row r="110" spans="1:3" ht="30">
      <c r="A110" s="2" t="s">
        <v>170</v>
      </c>
      <c r="B110" s="4">
        <v>-2</v>
      </c>
      <c r="C110" s="4">
        <v>1.3</v>
      </c>
    </row>
    <row r="111" spans="1:3" ht="30">
      <c r="A111" s="2" t="s">
        <v>171</v>
      </c>
      <c r="B111" s="4">
        <v>19.8</v>
      </c>
      <c r="C111" s="4">
        <v>-12</v>
      </c>
    </row>
    <row r="112" spans="1:3">
      <c r="A112" s="2" t="s">
        <v>172</v>
      </c>
      <c r="B112" s="4">
        <v>57.4</v>
      </c>
      <c r="C112" s="4">
        <v>55.9</v>
      </c>
    </row>
    <row r="113" spans="1:3">
      <c r="A113" s="2" t="s">
        <v>173</v>
      </c>
      <c r="B113" s="4">
        <v>77.2</v>
      </c>
      <c r="C113" s="4">
        <v>43.9</v>
      </c>
    </row>
    <row r="114" spans="1:3">
      <c r="A114" s="2" t="s">
        <v>664</v>
      </c>
      <c r="B114" s="4" t="s">
        <v>4</v>
      </c>
      <c r="C114" s="4" t="s">
        <v>4</v>
      </c>
    </row>
    <row r="115" spans="1:3" ht="30">
      <c r="A115" s="3" t="s">
        <v>1166</v>
      </c>
      <c r="B115" s="4" t="s">
        <v>4</v>
      </c>
      <c r="C115" s="4" t="s">
        <v>4</v>
      </c>
    </row>
    <row r="116" spans="1:3" ht="45">
      <c r="A116" s="2" t="s">
        <v>151</v>
      </c>
      <c r="B116" s="4">
        <v>0</v>
      </c>
      <c r="C116" s="4">
        <v>0</v>
      </c>
    </row>
    <row r="117" spans="1:3" ht="30">
      <c r="A117" s="2" t="s">
        <v>777</v>
      </c>
      <c r="B117" s="4">
        <v>0</v>
      </c>
      <c r="C117" s="4">
        <v>0</v>
      </c>
    </row>
    <row r="118" spans="1:3" ht="30">
      <c r="A118" s="2" t="s">
        <v>153</v>
      </c>
      <c r="B118" s="4">
        <v>0</v>
      </c>
      <c r="C118" s="4">
        <v>0</v>
      </c>
    </row>
    <row r="119" spans="1:3">
      <c r="A119" s="3" t="s">
        <v>154</v>
      </c>
      <c r="B119" s="4" t="s">
        <v>4</v>
      </c>
      <c r="C119" s="4" t="s">
        <v>4</v>
      </c>
    </row>
    <row r="120" spans="1:3">
      <c r="A120" s="2" t="s">
        <v>155</v>
      </c>
      <c r="B120" s="4">
        <v>0</v>
      </c>
      <c r="C120" s="4">
        <v>0</v>
      </c>
    </row>
    <row r="121" spans="1:3" ht="30">
      <c r="A121" s="2" t="s">
        <v>156</v>
      </c>
      <c r="B121" s="4">
        <v>0</v>
      </c>
      <c r="C121" s="4">
        <v>0</v>
      </c>
    </row>
    <row r="122" spans="1:3">
      <c r="A122" s="2" t="s">
        <v>87</v>
      </c>
      <c r="B122" s="4">
        <v>0</v>
      </c>
      <c r="C122" s="4">
        <v>0</v>
      </c>
    </row>
    <row r="123" spans="1:3">
      <c r="A123" s="2" t="s">
        <v>157</v>
      </c>
      <c r="B123" s="4">
        <v>0</v>
      </c>
      <c r="C123" s="4" t="s">
        <v>4</v>
      </c>
    </row>
    <row r="124" spans="1:3">
      <c r="A124" s="2" t="s">
        <v>783</v>
      </c>
      <c r="B124" s="4">
        <v>22.3</v>
      </c>
      <c r="C124" s="4">
        <v>38.4</v>
      </c>
    </row>
    <row r="125" spans="1:3" ht="45">
      <c r="A125" s="2" t="s">
        <v>1167</v>
      </c>
      <c r="B125" s="4" t="s">
        <v>4</v>
      </c>
      <c r="C125" s="4">
        <v>38.4</v>
      </c>
    </row>
    <row r="126" spans="1:3" ht="30">
      <c r="A126" s="2" t="s">
        <v>1168</v>
      </c>
      <c r="B126" s="4" t="s">
        <v>4</v>
      </c>
      <c r="C126" s="4">
        <v>0</v>
      </c>
    </row>
    <row r="127" spans="1:3" ht="30">
      <c r="A127" s="2" t="s">
        <v>785</v>
      </c>
      <c r="B127" s="4">
        <v>22.3</v>
      </c>
      <c r="C127" s="4">
        <v>38.4</v>
      </c>
    </row>
    <row r="128" spans="1:3">
      <c r="A128" s="3" t="s">
        <v>161</v>
      </c>
      <c r="B128" s="4" t="s">
        <v>4</v>
      </c>
      <c r="C128" s="4" t="s">
        <v>4</v>
      </c>
    </row>
    <row r="129" spans="1:3">
      <c r="A129" s="2" t="s">
        <v>162</v>
      </c>
      <c r="B129" s="4">
        <v>0</v>
      </c>
      <c r="C129" s="4">
        <v>0</v>
      </c>
    </row>
    <row r="130" spans="1:3">
      <c r="A130" s="2" t="s">
        <v>163</v>
      </c>
      <c r="B130" s="4" t="s">
        <v>4</v>
      </c>
      <c r="C130" s="4">
        <v>0</v>
      </c>
    </row>
    <row r="131" spans="1:3">
      <c r="A131" s="2" t="s">
        <v>164</v>
      </c>
      <c r="B131" s="4">
        <v>0</v>
      </c>
      <c r="C131" s="4">
        <v>0</v>
      </c>
    </row>
    <row r="132" spans="1:3">
      <c r="A132" s="2" t="s">
        <v>165</v>
      </c>
      <c r="B132" s="4">
        <v>0</v>
      </c>
      <c r="C132" s="4">
        <v>0</v>
      </c>
    </row>
    <row r="133" spans="1:3">
      <c r="A133" s="2" t="s">
        <v>166</v>
      </c>
      <c r="B133" s="4">
        <v>0</v>
      </c>
      <c r="C133" s="4">
        <v>0</v>
      </c>
    </row>
    <row r="134" spans="1:3">
      <c r="A134" s="2" t="s">
        <v>167</v>
      </c>
      <c r="B134" s="4" t="s">
        <v>4</v>
      </c>
      <c r="C134" s="4">
        <v>0</v>
      </c>
    </row>
    <row r="135" spans="1:3">
      <c r="A135" s="2" t="s">
        <v>168</v>
      </c>
      <c r="B135" s="4">
        <v>0</v>
      </c>
      <c r="C135" s="4">
        <v>0</v>
      </c>
    </row>
    <row r="136" spans="1:3">
      <c r="A136" s="2" t="s">
        <v>793</v>
      </c>
      <c r="B136" s="4">
        <v>-22.3</v>
      </c>
      <c r="C136" s="4">
        <v>-38.4</v>
      </c>
    </row>
    <row r="137" spans="1:3" ht="30">
      <c r="A137" s="2" t="s">
        <v>795</v>
      </c>
      <c r="B137" s="4">
        <v>-22.3</v>
      </c>
      <c r="C137" s="4">
        <v>-38.4</v>
      </c>
    </row>
    <row r="138" spans="1:3" ht="30">
      <c r="A138" s="2" t="s">
        <v>170</v>
      </c>
      <c r="B138" s="4">
        <v>0</v>
      </c>
      <c r="C138" s="4">
        <v>0</v>
      </c>
    </row>
    <row r="139" spans="1:3" ht="30">
      <c r="A139" s="2" t="s">
        <v>171</v>
      </c>
      <c r="B139" s="4">
        <v>0</v>
      </c>
      <c r="C139" s="4">
        <v>0</v>
      </c>
    </row>
    <row r="140" spans="1:3">
      <c r="A140" s="2" t="s">
        <v>172</v>
      </c>
      <c r="B140" s="4">
        <v>0</v>
      </c>
      <c r="C140" s="4">
        <v>0</v>
      </c>
    </row>
    <row r="141" spans="1:3">
      <c r="A141" s="2" t="s">
        <v>173</v>
      </c>
      <c r="B141" s="10">
        <v>0</v>
      </c>
      <c r="C141" s="10">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7" t="s">
        <v>1</v>
      </c>
      <c r="C1" s="7"/>
    </row>
    <row r="2" spans="1:3">
      <c r="A2" s="1" t="s">
        <v>65</v>
      </c>
      <c r="B2" s="1" t="s">
        <v>2</v>
      </c>
      <c r="C2" s="1" t="s">
        <v>28</v>
      </c>
    </row>
    <row r="3" spans="1:3">
      <c r="A3" s="3" t="s">
        <v>136</v>
      </c>
      <c r="B3" s="4" t="s">
        <v>4</v>
      </c>
      <c r="C3" s="4" t="s">
        <v>4</v>
      </c>
    </row>
    <row r="4" spans="1:3">
      <c r="A4" s="2" t="s">
        <v>51</v>
      </c>
      <c r="B4" s="8">
        <v>113.2</v>
      </c>
      <c r="C4" s="8">
        <v>60.5</v>
      </c>
    </row>
    <row r="5" spans="1:3" ht="45">
      <c r="A5" s="3" t="s">
        <v>137</v>
      </c>
      <c r="B5" s="4" t="s">
        <v>4</v>
      </c>
      <c r="C5" s="4" t="s">
        <v>4</v>
      </c>
    </row>
    <row r="6" spans="1:3" ht="30">
      <c r="A6" s="2" t="s">
        <v>138</v>
      </c>
      <c r="B6" s="4">
        <v>1.5</v>
      </c>
      <c r="C6" s="4">
        <v>-0.3</v>
      </c>
    </row>
    <row r="7" spans="1:3">
      <c r="A7" s="2" t="s">
        <v>139</v>
      </c>
      <c r="B7" s="4">
        <v>54.2</v>
      </c>
      <c r="C7" s="4">
        <v>51.1</v>
      </c>
    </row>
    <row r="8" spans="1:3">
      <c r="A8" s="2" t="s">
        <v>140</v>
      </c>
      <c r="B8" s="4">
        <v>26.8</v>
      </c>
      <c r="C8" s="4">
        <v>27.9</v>
      </c>
    </row>
    <row r="9" spans="1:3" ht="30">
      <c r="A9" s="2" t="s">
        <v>41</v>
      </c>
      <c r="B9" s="4">
        <v>5.3</v>
      </c>
      <c r="C9" s="4">
        <v>6.1</v>
      </c>
    </row>
    <row r="10" spans="1:3">
      <c r="A10" s="2" t="s">
        <v>90</v>
      </c>
      <c r="B10" s="4">
        <v>-1</v>
      </c>
      <c r="C10" s="4">
        <v>1.8</v>
      </c>
    </row>
    <row r="11" spans="1:3">
      <c r="A11" s="2" t="s">
        <v>141</v>
      </c>
      <c r="B11" s="4">
        <v>0.4</v>
      </c>
      <c r="C11" s="4">
        <v>0</v>
      </c>
    </row>
    <row r="12" spans="1:3" ht="30">
      <c r="A12" s="2" t="s">
        <v>142</v>
      </c>
      <c r="B12" s="4">
        <v>3.2</v>
      </c>
      <c r="C12" s="4">
        <v>0.8</v>
      </c>
    </row>
    <row r="13" spans="1:3">
      <c r="A13" s="2" t="s">
        <v>143</v>
      </c>
      <c r="B13" s="4">
        <v>1.6</v>
      </c>
      <c r="C13" s="4">
        <v>0</v>
      </c>
    </row>
    <row r="14" spans="1:3">
      <c r="A14" s="2" t="s">
        <v>144</v>
      </c>
      <c r="B14" s="4">
        <v>12.3</v>
      </c>
      <c r="C14" s="4">
        <v>11.8</v>
      </c>
    </row>
    <row r="15" spans="1:3" ht="45">
      <c r="A15" s="3" t="s">
        <v>145</v>
      </c>
      <c r="B15" s="4" t="s">
        <v>4</v>
      </c>
      <c r="C15" s="4" t="s">
        <v>4</v>
      </c>
    </row>
    <row r="16" spans="1:3">
      <c r="A16" s="2" t="s">
        <v>146</v>
      </c>
      <c r="B16" s="4">
        <v>39</v>
      </c>
      <c r="C16" s="4">
        <v>-42.3</v>
      </c>
    </row>
    <row r="17" spans="1:3">
      <c r="A17" s="2" t="s">
        <v>147</v>
      </c>
      <c r="B17" s="4">
        <v>-145.4</v>
      </c>
      <c r="C17" s="4">
        <v>-200.9</v>
      </c>
    </row>
    <row r="18" spans="1:3">
      <c r="A18" s="2" t="s">
        <v>148</v>
      </c>
      <c r="B18" s="4">
        <v>-45.6</v>
      </c>
      <c r="C18" s="4">
        <v>-16</v>
      </c>
    </row>
    <row r="19" spans="1:3">
      <c r="A19" s="2" t="s">
        <v>149</v>
      </c>
      <c r="B19" s="4">
        <v>-6.1</v>
      </c>
      <c r="C19" s="4">
        <v>2.7</v>
      </c>
    </row>
    <row r="20" spans="1:3">
      <c r="A20" s="2" t="s">
        <v>150</v>
      </c>
      <c r="B20" s="4">
        <v>-3.5</v>
      </c>
      <c r="C20" s="4">
        <v>23.1</v>
      </c>
    </row>
    <row r="21" spans="1:3" ht="45">
      <c r="A21" s="2" t="s">
        <v>151</v>
      </c>
      <c r="B21" s="4">
        <v>55.9</v>
      </c>
      <c r="C21" s="4">
        <v>-73.7</v>
      </c>
    </row>
    <row r="22" spans="1:3" ht="45">
      <c r="A22" s="2" t="s">
        <v>152</v>
      </c>
      <c r="B22" s="4">
        <v>-3.3</v>
      </c>
      <c r="C22" s="4">
        <v>2.8</v>
      </c>
    </row>
    <row r="23" spans="1:3" ht="30">
      <c r="A23" s="2" t="s">
        <v>153</v>
      </c>
      <c r="B23" s="4">
        <v>52.6</v>
      </c>
      <c r="C23" s="4">
        <v>-70.900000000000006</v>
      </c>
    </row>
    <row r="24" spans="1:3">
      <c r="A24" s="3" t="s">
        <v>154</v>
      </c>
      <c r="B24" s="4" t="s">
        <v>4</v>
      </c>
      <c r="C24" s="4" t="s">
        <v>4</v>
      </c>
    </row>
    <row r="25" spans="1:3">
      <c r="A25" s="2" t="s">
        <v>155</v>
      </c>
      <c r="B25" s="4">
        <v>-73.3</v>
      </c>
      <c r="C25" s="4">
        <v>-50.2</v>
      </c>
    </row>
    <row r="26" spans="1:3" ht="30">
      <c r="A26" s="2" t="s">
        <v>156</v>
      </c>
      <c r="B26" s="4">
        <v>1.4</v>
      </c>
      <c r="C26" s="4">
        <v>0.7</v>
      </c>
    </row>
    <row r="27" spans="1:3">
      <c r="A27" s="2" t="s">
        <v>87</v>
      </c>
      <c r="B27" s="4">
        <v>1.2</v>
      </c>
      <c r="C27" s="4">
        <v>-2.9</v>
      </c>
    </row>
    <row r="28" spans="1:3">
      <c r="A28" s="2" t="s">
        <v>157</v>
      </c>
      <c r="B28" s="4">
        <v>39.200000000000003</v>
      </c>
      <c r="C28" s="4">
        <v>0</v>
      </c>
    </row>
    <row r="29" spans="1:3" ht="30">
      <c r="A29" s="2" t="s">
        <v>158</v>
      </c>
      <c r="B29" s="4">
        <v>-31.5</v>
      </c>
      <c r="C29" s="4">
        <v>-52.4</v>
      </c>
    </row>
    <row r="30" spans="1:3" ht="30">
      <c r="A30" s="2" t="s">
        <v>159</v>
      </c>
      <c r="B30" s="4">
        <v>-0.1</v>
      </c>
      <c r="C30" s="4">
        <v>-0.1</v>
      </c>
    </row>
    <row r="31" spans="1:3">
      <c r="A31" s="2" t="s">
        <v>160</v>
      </c>
      <c r="B31" s="4">
        <v>-31.6</v>
      </c>
      <c r="C31" s="4">
        <v>-52.5</v>
      </c>
    </row>
    <row r="32" spans="1:3">
      <c r="A32" s="3" t="s">
        <v>161</v>
      </c>
      <c r="B32" s="4" t="s">
        <v>4</v>
      </c>
      <c r="C32" s="4" t="s">
        <v>4</v>
      </c>
    </row>
    <row r="33" spans="1:3">
      <c r="A33" s="2" t="s">
        <v>162</v>
      </c>
      <c r="B33" s="4">
        <v>16.7</v>
      </c>
      <c r="C33" s="4">
        <v>123.4</v>
      </c>
    </row>
    <row r="34" spans="1:3">
      <c r="A34" s="2" t="s">
        <v>163</v>
      </c>
      <c r="B34" s="4">
        <v>0</v>
      </c>
      <c r="C34" s="4">
        <v>14.8</v>
      </c>
    </row>
    <row r="35" spans="1:3">
      <c r="A35" s="2" t="s">
        <v>164</v>
      </c>
      <c r="B35" s="4">
        <v>-55.8</v>
      </c>
      <c r="C35" s="4">
        <v>-70.3</v>
      </c>
    </row>
    <row r="36" spans="1:3">
      <c r="A36" s="2" t="s">
        <v>165</v>
      </c>
      <c r="B36" s="4">
        <v>28.3</v>
      </c>
      <c r="C36" s="4">
        <v>73.099999999999994</v>
      </c>
    </row>
    <row r="37" spans="1:3">
      <c r="A37" s="2" t="s">
        <v>166</v>
      </c>
      <c r="B37" s="4">
        <v>-0.9</v>
      </c>
      <c r="C37" s="4">
        <v>-21.5</v>
      </c>
    </row>
    <row r="38" spans="1:3">
      <c r="A38" s="2" t="s">
        <v>167</v>
      </c>
      <c r="B38" s="4">
        <v>0</v>
      </c>
      <c r="C38" s="4">
        <v>0.3</v>
      </c>
    </row>
    <row r="39" spans="1:3">
      <c r="A39" s="2" t="s">
        <v>168</v>
      </c>
      <c r="B39" s="4">
        <v>3.8</v>
      </c>
      <c r="C39" s="4">
        <v>2.6</v>
      </c>
    </row>
    <row r="40" spans="1:3" ht="30">
      <c r="A40" s="2" t="s">
        <v>169</v>
      </c>
      <c r="B40" s="4">
        <v>-7.9</v>
      </c>
      <c r="C40" s="4">
        <v>121.8</v>
      </c>
    </row>
    <row r="41" spans="1:3" ht="30">
      <c r="A41" s="2" t="s">
        <v>170</v>
      </c>
      <c r="B41" s="4">
        <v>-2</v>
      </c>
      <c r="C41" s="4">
        <v>1.3</v>
      </c>
    </row>
    <row r="42" spans="1:3" ht="30">
      <c r="A42" s="2" t="s">
        <v>171</v>
      </c>
      <c r="B42" s="4">
        <v>11.1</v>
      </c>
      <c r="C42" s="4">
        <v>-0.3</v>
      </c>
    </row>
    <row r="43" spans="1:3">
      <c r="A43" s="2" t="s">
        <v>172</v>
      </c>
      <c r="B43" s="4">
        <v>73.400000000000006</v>
      </c>
      <c r="C43" s="4">
        <v>68.599999999999994</v>
      </c>
    </row>
    <row r="44" spans="1:3">
      <c r="A44" s="2" t="s">
        <v>173</v>
      </c>
      <c r="B44" s="8">
        <v>84.5</v>
      </c>
      <c r="C44" s="8">
        <v>68.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74</v>
      </c>
      <c r="B1" s="1" t="s">
        <v>1</v>
      </c>
    </row>
    <row r="2" spans="1:2">
      <c r="A2" s="7"/>
      <c r="B2" s="1" t="s">
        <v>2</v>
      </c>
    </row>
    <row r="3" spans="1:2" ht="45">
      <c r="A3" s="3" t="s">
        <v>175</v>
      </c>
      <c r="B3" s="4" t="s">
        <v>4</v>
      </c>
    </row>
    <row r="4" spans="1:2">
      <c r="A4" s="14" t="s">
        <v>174</v>
      </c>
      <c r="B4" s="4" t="s">
        <v>4</v>
      </c>
    </row>
    <row r="5" spans="1:2">
      <c r="A5" s="14"/>
      <c r="B5" s="11" t="s">
        <v>174</v>
      </c>
    </row>
    <row r="6" spans="1:2" ht="409.6">
      <c r="A6" s="14"/>
      <c r="B6" s="12" t="s">
        <v>176</v>
      </c>
    </row>
    <row r="7" spans="1:2" ht="51.75">
      <c r="A7" s="14"/>
      <c r="B7" s="12" t="s">
        <v>177</v>
      </c>
    </row>
    <row r="8" spans="1:2" ht="39">
      <c r="A8" s="14"/>
      <c r="B8" s="12" t="s">
        <v>178</v>
      </c>
    </row>
    <row r="9" spans="1:2" ht="357.75">
      <c r="A9" s="14"/>
      <c r="B9" s="13" t="s">
        <v>17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Stateme</vt:lpstr>
      <vt:lpstr>Consolidated_Statements_of_Ope</vt:lpstr>
      <vt:lpstr>Condensed_Consolidated_Stateme1</vt:lpstr>
      <vt:lpstr>Condensed_Consolidated_Stateme2</vt:lpstr>
      <vt:lpstr>Condensed_Consolidated_Balance</vt:lpstr>
      <vt:lpstr>Condensed_Consolidated_Balance1</vt:lpstr>
      <vt:lpstr>Condensed_Consolidated_Stateme3</vt:lpstr>
      <vt:lpstr>Accounting_Policies</vt:lpstr>
      <vt:lpstr>Discontinued_Operations</vt:lpstr>
      <vt:lpstr>Fair_Value_of_Financial_Instru</vt:lpstr>
      <vt:lpstr>Derivative_Financial_Instrumen</vt:lpstr>
      <vt:lpstr>Inventories</vt:lpstr>
      <vt:lpstr>Goodwill_and_Other_Intangible_</vt:lpstr>
      <vt:lpstr>Accounts_Payable_and_Accrued_E</vt:lpstr>
      <vt:lpstr>Debt</vt:lpstr>
      <vt:lpstr>Accounts_Receivable_Securitiza</vt:lpstr>
      <vt:lpstr>Income_Taxes</vt:lpstr>
      <vt:lpstr>Earnings_Per_Share</vt:lpstr>
      <vt:lpstr>Stockholders_Equity</vt:lpstr>
      <vt:lpstr>StockBased_Compensation</vt:lpstr>
      <vt:lpstr>Contingencies_and_Significant_</vt:lpstr>
      <vt:lpstr>Guarantees</vt:lpstr>
      <vt:lpstr>Employee_Benefit_Plans</vt:lpstr>
      <vt:lpstr>Restructuring</vt:lpstr>
      <vt:lpstr>Recent_Accounting_Changes_and_</vt:lpstr>
      <vt:lpstr>Business_Segments</vt:lpstr>
      <vt:lpstr>Subsequent_Events_Subsequent_E</vt:lpstr>
      <vt:lpstr>Subsidiary_Guarantors_of_2018_</vt:lpstr>
      <vt:lpstr>Discontinued_Operations_Tables</vt:lpstr>
      <vt:lpstr>Fair_Value_of_Financial_Instru1</vt:lpstr>
      <vt:lpstr>Derivative_Financial_Instrumen1</vt:lpstr>
      <vt:lpstr>Inventories_Tables</vt:lpstr>
      <vt:lpstr>Goodwill_and_Other_Intangible_1</vt:lpstr>
      <vt:lpstr>Accounts_Payable_and_Accrued_E1</vt:lpstr>
      <vt:lpstr>Debt_Tables</vt:lpstr>
      <vt:lpstr>Earnings_Per_Share_Tables</vt:lpstr>
      <vt:lpstr>Stockholders_Equity_Tables</vt:lpstr>
      <vt:lpstr>Guarantees_Tables</vt:lpstr>
      <vt:lpstr>Employee_Benefit_Plans_Tables</vt:lpstr>
      <vt:lpstr>Restructuring_Tables</vt:lpstr>
      <vt:lpstr>Business_Segments_Tables</vt:lpstr>
      <vt:lpstr>Subsidiary_Guarantors_of_2018_1</vt:lpstr>
      <vt:lpstr>Discontinued_Operations_Detail</vt:lpstr>
      <vt:lpstr>Fair_Value_of_Financial_Instru2</vt:lpstr>
      <vt:lpstr>Derivative_Financial_Instrumen2</vt:lpstr>
      <vt:lpstr>Derivative_Financial_Instrumen3</vt:lpstr>
      <vt:lpstr>Derivative_Financial_Instrumen4</vt:lpstr>
      <vt:lpstr>Inventories_Details</vt:lpstr>
      <vt:lpstr>Goodwill_and_Other_Intangible_2</vt:lpstr>
      <vt:lpstr>Goodwill_and_Other_Intangible_3</vt:lpstr>
      <vt:lpstr>Accounts_Payable_and_Accrued_E2</vt:lpstr>
      <vt:lpstr>Debt_Details</vt:lpstr>
      <vt:lpstr>Debt_Details_2</vt:lpstr>
      <vt:lpstr>Debt_Details_3</vt:lpstr>
      <vt:lpstr>Accounts_Receivable_Securitiza1</vt:lpstr>
      <vt:lpstr>Income_Taxes_Details</vt:lpstr>
      <vt:lpstr>Earnings_Per_Share_Details</vt:lpstr>
      <vt:lpstr>Stockholders_Equity_Details</vt:lpstr>
      <vt:lpstr>Stockholders_Equity_Details_2</vt:lpstr>
      <vt:lpstr>Stockholders_Equity_Details_3</vt:lpstr>
      <vt:lpstr>StockBased_Compensation_Detail</vt:lpstr>
      <vt:lpstr>Contingencies_and_Significant_1</vt:lpstr>
      <vt:lpstr>Contingencies_and_Significant_2</vt:lpstr>
      <vt:lpstr>Guarantees_Details</vt:lpstr>
      <vt:lpstr>Employee_Benefit_Plans_Details</vt:lpstr>
      <vt:lpstr>Restructuring_Details</vt:lpstr>
      <vt:lpstr>Business_Segments_Details</vt:lpstr>
      <vt:lpstr>Subsequent_Events_Subsequent_E1</vt:lpstr>
      <vt:lpstr>Subsidiary_Guarantors_of_2018_2</vt:lpstr>
      <vt:lpstr>Subsidiary_Guarantors_of_2018_3</vt:lpstr>
      <vt:lpstr>Subsidiary_Guarantors_of_2018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6:05:19Z</dcterms:created>
  <dcterms:modified xsi:type="dcterms:W3CDTF">2013-11-01T16:05:19Z</dcterms:modified>
</cp:coreProperties>
</file>